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verview" sheetId="7" state="visible" r:id="rId7"/>
    <sheet xmlns:r="http://schemas.openxmlformats.org/officeDocument/2006/relationships" name="Significant accounting policies" sheetId="8" state="visible" r:id="rId8"/>
    <sheet xmlns:r="http://schemas.openxmlformats.org/officeDocument/2006/relationships" name="Business development" sheetId="9" state="visible" r:id="rId9"/>
    <sheet xmlns:r="http://schemas.openxmlformats.org/officeDocument/2006/relationships" name="Interbank deposits and securiti" sheetId="10" state="visible" r:id="rId10"/>
    <sheet xmlns:r="http://schemas.openxmlformats.org/officeDocument/2006/relationships" name="Financial assets at fair value " sheetId="11" state="visible" r:id="rId11"/>
    <sheet xmlns:r="http://schemas.openxmlformats.org/officeDocument/2006/relationships" name="Derivatives" sheetId="12" state="visible" r:id="rId12"/>
    <sheet xmlns:r="http://schemas.openxmlformats.org/officeDocument/2006/relationships" name="Hedge accounting" sheetId="13" state="visible" r:id="rId13"/>
    <sheet xmlns:r="http://schemas.openxmlformats.org/officeDocument/2006/relationships" name="Financial Assets at Fair Valu_2" sheetId="14" state="visible" r:id="rId14"/>
    <sheet xmlns:r="http://schemas.openxmlformats.org/officeDocument/2006/relationships" name="Financial assets at amortized c" sheetId="15" state="visible" r:id="rId15"/>
    <sheet xmlns:r="http://schemas.openxmlformats.org/officeDocument/2006/relationships" name="Loan and lease operations portf" sheetId="16" state="visible" r:id="rId16"/>
    <sheet xmlns:r="http://schemas.openxmlformats.org/officeDocument/2006/relationships" name="Investments in associates and j" sheetId="17" state="visible" r:id="rId17"/>
    <sheet xmlns:r="http://schemas.openxmlformats.org/officeDocument/2006/relationships" name="Lease - Lessee" sheetId="18" state="visible" r:id="rId18"/>
    <sheet xmlns:r="http://schemas.openxmlformats.org/officeDocument/2006/relationships" name="Fixed assets" sheetId="19" state="visible" r:id="rId19"/>
    <sheet xmlns:r="http://schemas.openxmlformats.org/officeDocument/2006/relationships" name="Goodwill and Intangible assets" sheetId="20" state="visible" r:id="rId20"/>
    <sheet xmlns:r="http://schemas.openxmlformats.org/officeDocument/2006/relationships" name="Deposits" sheetId="21" state="visible" r:id="rId21"/>
    <sheet xmlns:r="http://schemas.openxmlformats.org/officeDocument/2006/relationships" name="Financial liabilities designate" sheetId="22" state="visible" r:id="rId22"/>
    <sheet xmlns:r="http://schemas.openxmlformats.org/officeDocument/2006/relationships" name="Securities sold under repurchas" sheetId="23" state="visible" r:id="rId23"/>
    <sheet xmlns:r="http://schemas.openxmlformats.org/officeDocument/2006/relationships" name="Other assets and liabilities" sheetId="24" state="visible" r:id="rId24"/>
    <sheet xmlns:r="http://schemas.openxmlformats.org/officeDocument/2006/relationships" name="Stockholders' equity" sheetId="25" state="visible" r:id="rId25"/>
    <sheet xmlns:r="http://schemas.openxmlformats.org/officeDocument/2006/relationships" name="Share-based payment" sheetId="26" state="visible" r:id="rId26"/>
    <sheet xmlns:r="http://schemas.openxmlformats.org/officeDocument/2006/relationships" name="Interest and similar income and" sheetId="27" state="visible" r:id="rId27"/>
    <sheet xmlns:r="http://schemas.openxmlformats.org/officeDocument/2006/relationships" name="Banking service fees" sheetId="28" state="visible" r:id="rId28"/>
    <sheet xmlns:r="http://schemas.openxmlformats.org/officeDocument/2006/relationships" name="General and administrative expe" sheetId="29" state="visible" r:id="rId29"/>
    <sheet xmlns:r="http://schemas.openxmlformats.org/officeDocument/2006/relationships" name="Taxes" sheetId="30" state="visible" r:id="rId30"/>
    <sheet xmlns:r="http://schemas.openxmlformats.org/officeDocument/2006/relationships" name="Earnings per share" sheetId="31" state="visible" r:id="rId31"/>
    <sheet xmlns:r="http://schemas.openxmlformats.org/officeDocument/2006/relationships" name="Post-employment benefits" sheetId="32" state="visible" r:id="rId32"/>
    <sheet xmlns:r="http://schemas.openxmlformats.org/officeDocument/2006/relationships" name="Insurance contracts and private" sheetId="33" state="visible" r:id="rId33"/>
    <sheet xmlns:r="http://schemas.openxmlformats.org/officeDocument/2006/relationships" name="Fair value of financial instrum" sheetId="34" state="visible" r:id="rId34"/>
    <sheet xmlns:r="http://schemas.openxmlformats.org/officeDocument/2006/relationships" name="Contingent Assets and Liabiliti" sheetId="35" state="visible" r:id="rId35"/>
    <sheet xmlns:r="http://schemas.openxmlformats.org/officeDocument/2006/relationships" name="Segment Information" sheetId="36" state="visible" r:id="rId36"/>
    <sheet xmlns:r="http://schemas.openxmlformats.org/officeDocument/2006/relationships" name="Related parties" sheetId="37" state="visible" r:id="rId37"/>
    <sheet xmlns:r="http://schemas.openxmlformats.org/officeDocument/2006/relationships" name="Risk and Capital Management" sheetId="38" state="visible" r:id="rId38"/>
    <sheet xmlns:r="http://schemas.openxmlformats.org/officeDocument/2006/relationships" name="Supplementary information" sheetId="39" state="visible" r:id="rId39"/>
    <sheet xmlns:r="http://schemas.openxmlformats.org/officeDocument/2006/relationships" name="Subsequent Events" sheetId="40" state="visible" r:id="rId40"/>
    <sheet xmlns:r="http://schemas.openxmlformats.org/officeDocument/2006/relationships" name="Significant accounting polici_2" sheetId="41" state="visible" r:id="rId41"/>
    <sheet xmlns:r="http://schemas.openxmlformats.org/officeDocument/2006/relationships" name="Significant accounting polici_3" sheetId="42" state="visible" r:id="rId42"/>
    <sheet xmlns:r="http://schemas.openxmlformats.org/officeDocument/2006/relationships" name="Interbank deposits and securi_2" sheetId="43" state="visible" r:id="rId43"/>
    <sheet xmlns:r="http://schemas.openxmlformats.org/officeDocument/2006/relationships" name="Financial assets at fair valu_3" sheetId="44" state="visible" r:id="rId44"/>
    <sheet xmlns:r="http://schemas.openxmlformats.org/officeDocument/2006/relationships" name="Derivatives (Tables)" sheetId="45" state="visible" r:id="rId45"/>
    <sheet xmlns:r="http://schemas.openxmlformats.org/officeDocument/2006/relationships" name="Hedge accounting (Tables)" sheetId="46" state="visible" r:id="rId46"/>
    <sheet xmlns:r="http://schemas.openxmlformats.org/officeDocument/2006/relationships" name="Financial Assets at Fair Valu_4" sheetId="47" state="visible" r:id="rId47"/>
    <sheet xmlns:r="http://schemas.openxmlformats.org/officeDocument/2006/relationships" name="Financial assets at amortized_2" sheetId="48" state="visible" r:id="rId48"/>
    <sheet xmlns:r="http://schemas.openxmlformats.org/officeDocument/2006/relationships" name="Loan and lease operations por_2" sheetId="49" state="visible" r:id="rId49"/>
    <sheet xmlns:r="http://schemas.openxmlformats.org/officeDocument/2006/relationships" name="Investments in associates and_2" sheetId="50" state="visible" r:id="rId50"/>
    <sheet xmlns:r="http://schemas.openxmlformats.org/officeDocument/2006/relationships" name="Lease - Lessee (Tables)" sheetId="51" state="visible" r:id="rId51"/>
    <sheet xmlns:r="http://schemas.openxmlformats.org/officeDocument/2006/relationships" name="Fixed assets (Tables)" sheetId="52" state="visible" r:id="rId52"/>
    <sheet xmlns:r="http://schemas.openxmlformats.org/officeDocument/2006/relationships" name="Goodwill and Intangible assets " sheetId="53" state="visible" r:id="rId53"/>
    <sheet xmlns:r="http://schemas.openxmlformats.org/officeDocument/2006/relationships" name="Deposits (Tables)" sheetId="54" state="visible" r:id="rId54"/>
    <sheet xmlns:r="http://schemas.openxmlformats.org/officeDocument/2006/relationships" name="Financial liabilities designa_2" sheetId="55" state="visible" r:id="rId55"/>
    <sheet xmlns:r="http://schemas.openxmlformats.org/officeDocument/2006/relationships" name="Securities sold under repurch_2" sheetId="56" state="visible" r:id="rId56"/>
    <sheet xmlns:r="http://schemas.openxmlformats.org/officeDocument/2006/relationships" name="Other assets and liabilities (T" sheetId="57" state="visible" r:id="rId57"/>
    <sheet xmlns:r="http://schemas.openxmlformats.org/officeDocument/2006/relationships" name="Stockholders' equity (Tables)" sheetId="58" state="visible" r:id="rId58"/>
    <sheet xmlns:r="http://schemas.openxmlformats.org/officeDocument/2006/relationships" name="Share-based payment (Tables)" sheetId="59" state="visible" r:id="rId59"/>
    <sheet xmlns:r="http://schemas.openxmlformats.org/officeDocument/2006/relationships" name="Interest and similar income a_2" sheetId="60" state="visible" r:id="rId60"/>
    <sheet xmlns:r="http://schemas.openxmlformats.org/officeDocument/2006/relationships" name="Banking service fees (Tables)" sheetId="61" state="visible" r:id="rId61"/>
    <sheet xmlns:r="http://schemas.openxmlformats.org/officeDocument/2006/relationships" name="General and administrative ex_2" sheetId="62" state="visible" r:id="rId62"/>
    <sheet xmlns:r="http://schemas.openxmlformats.org/officeDocument/2006/relationships" name="Taxes (Tables)" sheetId="63" state="visible" r:id="rId63"/>
    <sheet xmlns:r="http://schemas.openxmlformats.org/officeDocument/2006/relationships" name="Earnings per share (Tables)" sheetId="64" state="visible" r:id="rId64"/>
    <sheet xmlns:r="http://schemas.openxmlformats.org/officeDocument/2006/relationships" name="Post-employment benefits (Table" sheetId="65" state="visible" r:id="rId65"/>
    <sheet xmlns:r="http://schemas.openxmlformats.org/officeDocument/2006/relationships" name="Insurance contracts and priva_2" sheetId="66" state="visible" r:id="rId66"/>
    <sheet xmlns:r="http://schemas.openxmlformats.org/officeDocument/2006/relationships" name="Fair value of financial instr_2" sheetId="67" state="visible" r:id="rId67"/>
    <sheet xmlns:r="http://schemas.openxmlformats.org/officeDocument/2006/relationships" name="Contingent Assets and Liabili_2" sheetId="68" state="visible" r:id="rId68"/>
    <sheet xmlns:r="http://schemas.openxmlformats.org/officeDocument/2006/relationships" name="Segment Information (Tables)" sheetId="69" state="visible" r:id="rId69"/>
    <sheet xmlns:r="http://schemas.openxmlformats.org/officeDocument/2006/relationships" name="Related parties (Tables)" sheetId="70" state="visible" r:id="rId70"/>
    <sheet xmlns:r="http://schemas.openxmlformats.org/officeDocument/2006/relationships" name="Risk and Capital Management (Ta" sheetId="71" state="visible" r:id="rId71"/>
    <sheet xmlns:r="http://schemas.openxmlformats.org/officeDocument/2006/relationships" name="Overview - Additional Informati" sheetId="72" state="visible" r:id="rId72"/>
    <sheet xmlns:r="http://schemas.openxmlformats.org/officeDocument/2006/relationships" name="Significant Accounting Polici_4" sheetId="73" state="visible" r:id="rId73"/>
    <sheet xmlns:r="http://schemas.openxmlformats.org/officeDocument/2006/relationships" name="Significant Accounting Polici_5" sheetId="74" state="visible" r:id="rId74"/>
    <sheet xmlns:r="http://schemas.openxmlformats.org/officeDocument/2006/relationships" name="Business Development - Addition" sheetId="75" state="visible" r:id="rId75"/>
    <sheet xmlns:r="http://schemas.openxmlformats.org/officeDocument/2006/relationships" name="Interbank Deposits and Securi_3" sheetId="76" state="visible" r:id="rId76"/>
    <sheet xmlns:r="http://schemas.openxmlformats.org/officeDocument/2006/relationships" name="Interbank Deposits and Securi_4" sheetId="77" state="visible" r:id="rId77"/>
    <sheet xmlns:r="http://schemas.openxmlformats.org/officeDocument/2006/relationships" name="Financial Assets at Fair Valu_5" sheetId="78" state="visible" r:id="rId78"/>
    <sheet xmlns:r="http://schemas.openxmlformats.org/officeDocument/2006/relationships" name="Financial Assets at Fair Valu_6" sheetId="79" state="visible" r:id="rId79"/>
    <sheet xmlns:r="http://schemas.openxmlformats.org/officeDocument/2006/relationships" name="Financial Assets Held for Tradi" sheetId="80" state="visible" r:id="rId80"/>
    <sheet xmlns:r="http://schemas.openxmlformats.org/officeDocument/2006/relationships" name="Financial Assets Held for Tra_2" sheetId="81" state="visible" r:id="rId81"/>
    <sheet xmlns:r="http://schemas.openxmlformats.org/officeDocument/2006/relationships" name="Financial Assets Held for Tra_3" sheetId="82" state="visible" r:id="rId82"/>
    <sheet xmlns:r="http://schemas.openxmlformats.org/officeDocument/2006/relationships" name="Financial Assets Held for Tra_4" sheetId="83" state="visible" r:id="rId83"/>
    <sheet xmlns:r="http://schemas.openxmlformats.org/officeDocument/2006/relationships" name="Derivatives - Additional Inform" sheetId="84" state="visible" r:id="rId84"/>
    <sheet xmlns:r="http://schemas.openxmlformats.org/officeDocument/2006/relationships" name="Derivatives - Schedule of Compo" sheetId="85" state="visible" r:id="rId85"/>
    <sheet xmlns:r="http://schemas.openxmlformats.org/officeDocument/2006/relationships" name="Derivatives - Summary of the Co" sheetId="86" state="visible" r:id="rId86"/>
    <sheet xmlns:r="http://schemas.openxmlformats.org/officeDocument/2006/relationships" name="Derivatives - Summary of Deriva" sheetId="87" state="visible" r:id="rId87"/>
    <sheet xmlns:r="http://schemas.openxmlformats.org/officeDocument/2006/relationships" name="Derivatives - Schedule of Deriv" sheetId="88" state="visible" r:id="rId88"/>
    <sheet xmlns:r="http://schemas.openxmlformats.org/officeDocument/2006/relationships" name="Derivatives - Disclosure of Por" sheetId="89" state="visible" r:id="rId89"/>
    <sheet xmlns:r="http://schemas.openxmlformats.org/officeDocument/2006/relationships" name="Derivatives - Schedule of Notio" sheetId="90" state="visible" r:id="rId90"/>
    <sheet xmlns:r="http://schemas.openxmlformats.org/officeDocument/2006/relationships" name="Derivatives - Schedule of Finan" sheetId="91" state="visible" r:id="rId91"/>
    <sheet xmlns:r="http://schemas.openxmlformats.org/officeDocument/2006/relationships" name="Hedge Accounting - Additional I" sheetId="92" state="visible" r:id="rId92"/>
    <sheet xmlns:r="http://schemas.openxmlformats.org/officeDocument/2006/relationships" name="Hedge Accounting - Summary of H" sheetId="93" state="visible" r:id="rId93"/>
    <sheet xmlns:r="http://schemas.openxmlformats.org/officeDocument/2006/relationships" name="Hedge Accounting - Summary of C" sheetId="94" state="visible" r:id="rId94"/>
    <sheet xmlns:r="http://schemas.openxmlformats.org/officeDocument/2006/relationships" name="Hedge Accounting - Summary of_2" sheetId="95" state="visible" r:id="rId95"/>
    <sheet xmlns:r="http://schemas.openxmlformats.org/officeDocument/2006/relationships" name="Hedge Accounting - Summary of_3" sheetId="96" state="visible" r:id="rId96"/>
    <sheet xmlns:r="http://schemas.openxmlformats.org/officeDocument/2006/relationships" name="Hedge Accounting - Schedule of " sheetId="97" state="visible" r:id="rId97"/>
    <sheet xmlns:r="http://schemas.openxmlformats.org/officeDocument/2006/relationships" name="Hedge Accounting - Summary of F" sheetId="98" state="visible" r:id="rId98"/>
    <sheet xmlns:r="http://schemas.openxmlformats.org/officeDocument/2006/relationships" name="Hedge Accounting - Schedule o_2" sheetId="99" state="visible" r:id="rId99"/>
    <sheet xmlns:r="http://schemas.openxmlformats.org/officeDocument/2006/relationships" name="Hedge Accounting - Schedule o_3" sheetId="100" state="visible" r:id="rId100"/>
    <sheet xmlns:r="http://schemas.openxmlformats.org/officeDocument/2006/relationships" name="Financial Assets at Fair Valu_7" sheetId="101" state="visible" r:id="rId101"/>
    <sheet xmlns:r="http://schemas.openxmlformats.org/officeDocument/2006/relationships" name="Financial Assets at Fair Valu_8" sheetId="102" state="visible" r:id="rId102"/>
    <sheet xmlns:r="http://schemas.openxmlformats.org/officeDocument/2006/relationships" name="Financial Assets at Fair Valu_9" sheetId="103" state="visible" r:id="rId103"/>
    <sheet xmlns:r="http://schemas.openxmlformats.org/officeDocument/2006/relationships" name="Financial Assets at Fair Val_10" sheetId="104" state="visible" r:id="rId104"/>
    <sheet xmlns:r="http://schemas.openxmlformats.org/officeDocument/2006/relationships" name="Financial Assets at Fair Val_11" sheetId="105" state="visible" r:id="rId105"/>
    <sheet xmlns:r="http://schemas.openxmlformats.org/officeDocument/2006/relationships" name="Financial Assets at Fair Val_12" sheetId="106" state="visible" r:id="rId106"/>
    <sheet xmlns:r="http://schemas.openxmlformats.org/officeDocument/2006/relationships" name="Financial Assets at Amortized_3" sheetId="107" state="visible" r:id="rId107"/>
    <sheet xmlns:r="http://schemas.openxmlformats.org/officeDocument/2006/relationships" name="Financial Assets at Amortized_4" sheetId="108" state="visible" r:id="rId108"/>
    <sheet xmlns:r="http://schemas.openxmlformats.org/officeDocument/2006/relationships" name="Financial Assets at Amortized_5" sheetId="109" state="visible" r:id="rId109"/>
    <sheet xmlns:r="http://schemas.openxmlformats.org/officeDocument/2006/relationships" name="Financial Assets at Amortized_6" sheetId="110" state="visible" r:id="rId110"/>
    <sheet xmlns:r="http://schemas.openxmlformats.org/officeDocument/2006/relationships" name="Loan and Lease Operations Por_3" sheetId="111" state="visible" r:id="rId111"/>
    <sheet xmlns:r="http://schemas.openxmlformats.org/officeDocument/2006/relationships" name="Loan and Lease Operations Por_4" sheetId="112" state="visible" r:id="rId112"/>
    <sheet xmlns:r="http://schemas.openxmlformats.org/officeDocument/2006/relationships" name="Loan and Lease Operations Por_5" sheetId="113" state="visible" r:id="rId113"/>
    <sheet xmlns:r="http://schemas.openxmlformats.org/officeDocument/2006/relationships" name="Loan and Lease Operations Por_6" sheetId="114" state="visible" r:id="rId114"/>
    <sheet xmlns:r="http://schemas.openxmlformats.org/officeDocument/2006/relationships" name="Loan and Lease Operations Por_7" sheetId="115" state="visible" r:id="rId115"/>
    <sheet xmlns:r="http://schemas.openxmlformats.org/officeDocument/2006/relationships" name="Loan and Lease Operations Por_8" sheetId="116" state="visible" r:id="rId116"/>
    <sheet xmlns:r="http://schemas.openxmlformats.org/officeDocument/2006/relationships" name="Loan and Lease Operations Por_9" sheetId="117" state="visible" r:id="rId117"/>
    <sheet xmlns:r="http://schemas.openxmlformats.org/officeDocument/2006/relationships" name="Loan and Lease Operations Po_10" sheetId="118" state="visible" r:id="rId118"/>
    <sheet xmlns:r="http://schemas.openxmlformats.org/officeDocument/2006/relationships" name="Loan and Lease Operations Po_11" sheetId="119" state="visible" r:id="rId119"/>
    <sheet xmlns:r="http://schemas.openxmlformats.org/officeDocument/2006/relationships" name="Loan and Lease Operations Po_12" sheetId="120" state="visible" r:id="rId120"/>
    <sheet xmlns:r="http://schemas.openxmlformats.org/officeDocument/2006/relationships" name="Loan and Lease Operations Po_13" sheetId="121" state="visible" r:id="rId121"/>
    <sheet xmlns:r="http://schemas.openxmlformats.org/officeDocument/2006/relationships" name="Investments in Associates and_3" sheetId="122" state="visible" r:id="rId122"/>
    <sheet xmlns:r="http://schemas.openxmlformats.org/officeDocument/2006/relationships" name="Investments in Associates and_4" sheetId="123" state="visible" r:id="rId123"/>
    <sheet xmlns:r="http://schemas.openxmlformats.org/officeDocument/2006/relationships" name="Lease - Leasee - Summary of Pre" sheetId="124" state="visible" r:id="rId124"/>
    <sheet xmlns:r="http://schemas.openxmlformats.org/officeDocument/2006/relationships" name="Lease - Leasee - Summary of Lea" sheetId="125" state="visible" r:id="rId125"/>
    <sheet xmlns:r="http://schemas.openxmlformats.org/officeDocument/2006/relationships" name="Lease - Leasee - Additional Inf" sheetId="126" state="visible" r:id="rId126"/>
    <sheet xmlns:r="http://schemas.openxmlformats.org/officeDocument/2006/relationships" name="Fixed Assets - Summary of Fixed" sheetId="127" state="visible" r:id="rId127"/>
    <sheet xmlns:r="http://schemas.openxmlformats.org/officeDocument/2006/relationships" name="Fixed Assets - Summary of Fix_2" sheetId="128" state="visible" r:id="rId128"/>
    <sheet xmlns:r="http://schemas.openxmlformats.org/officeDocument/2006/relationships" name="Goodwill and Intangible Asset_2" sheetId="129" state="visible" r:id="rId129"/>
    <sheet xmlns:r="http://schemas.openxmlformats.org/officeDocument/2006/relationships" name="Goodwill and Intangible Asset_3" sheetId="130" state="visible" r:id="rId130"/>
    <sheet xmlns:r="http://schemas.openxmlformats.org/officeDocument/2006/relationships" name="Deposits - Summary of Breakdown" sheetId="131" state="visible" r:id="rId131"/>
    <sheet xmlns:r="http://schemas.openxmlformats.org/officeDocument/2006/relationships" name="Financial Liabilities Held for " sheetId="132" state="visible" r:id="rId132"/>
    <sheet xmlns:r="http://schemas.openxmlformats.org/officeDocument/2006/relationships" name="Securities Sold Under Repurch_3" sheetId="133" state="visible" r:id="rId133"/>
    <sheet xmlns:r="http://schemas.openxmlformats.org/officeDocument/2006/relationships" name="Securities Sold Under Repurch_4" sheetId="134" state="visible" r:id="rId134"/>
    <sheet xmlns:r="http://schemas.openxmlformats.org/officeDocument/2006/relationships" name="Securities Sold Under Repurch_5" sheetId="135" state="visible" r:id="rId135"/>
    <sheet xmlns:r="http://schemas.openxmlformats.org/officeDocument/2006/relationships" name="Securities Sold Under Repurch_6" sheetId="136" state="visible" r:id="rId136"/>
    <sheet xmlns:r="http://schemas.openxmlformats.org/officeDocument/2006/relationships" name="Other assets and liabilities - " sheetId="137" state="visible" r:id="rId137"/>
    <sheet xmlns:r="http://schemas.openxmlformats.org/officeDocument/2006/relationships" name="Other assets and liabilities _2" sheetId="138" state="visible" r:id="rId138"/>
    <sheet xmlns:r="http://schemas.openxmlformats.org/officeDocument/2006/relationships" name="Stockholders' equity - Addition" sheetId="139" state="visible" r:id="rId139"/>
    <sheet xmlns:r="http://schemas.openxmlformats.org/officeDocument/2006/relationships" name="Stockholders' equity - Summary " sheetId="140" state="visible" r:id="rId140"/>
    <sheet xmlns:r="http://schemas.openxmlformats.org/officeDocument/2006/relationships" name="Stockholders' equity - Summar_2" sheetId="141" state="visible" r:id="rId141"/>
    <sheet xmlns:r="http://schemas.openxmlformats.org/officeDocument/2006/relationships" name="Shareholders' equity - Summary " sheetId="142" state="visible" r:id="rId142"/>
    <sheet xmlns:r="http://schemas.openxmlformats.org/officeDocument/2006/relationships" name="Stockholders' Equity - Schedule" sheetId="143" state="visible" r:id="rId143"/>
    <sheet xmlns:r="http://schemas.openxmlformats.org/officeDocument/2006/relationships" name="Stockholders' Equity - Summar_3" sheetId="144" state="visible" r:id="rId144"/>
    <sheet xmlns:r="http://schemas.openxmlformats.org/officeDocument/2006/relationships" name="Stockholders' Equity - Summar_4" sheetId="145" state="visible" r:id="rId145"/>
    <sheet xmlns:r="http://schemas.openxmlformats.org/officeDocument/2006/relationships" name="Share-based payment - Additiona" sheetId="146" state="visible" r:id="rId146"/>
    <sheet xmlns:r="http://schemas.openxmlformats.org/officeDocument/2006/relationships" name="Share-based payment - Summary o" sheetId="147" state="visible" r:id="rId147"/>
    <sheet xmlns:r="http://schemas.openxmlformats.org/officeDocument/2006/relationships" name="Share-based payment - Summary_2" sheetId="148" state="visible" r:id="rId148"/>
    <sheet xmlns:r="http://schemas.openxmlformats.org/officeDocument/2006/relationships" name="Interest and similar income a_3" sheetId="149" state="visible" r:id="rId149"/>
    <sheet xmlns:r="http://schemas.openxmlformats.org/officeDocument/2006/relationships" name="Interest and similar income a_4" sheetId="150" state="visible" r:id="rId150"/>
    <sheet xmlns:r="http://schemas.openxmlformats.org/officeDocument/2006/relationships" name="Interest and similar income a_5" sheetId="151" state="visible" r:id="rId151"/>
    <sheet xmlns:r="http://schemas.openxmlformats.org/officeDocument/2006/relationships" name="Interest and similar income a_6" sheetId="152" state="visible" r:id="rId152"/>
    <sheet xmlns:r="http://schemas.openxmlformats.org/officeDocument/2006/relationships" name="Banking service fees - Schedule" sheetId="153" state="visible" r:id="rId153"/>
    <sheet xmlns:r="http://schemas.openxmlformats.org/officeDocument/2006/relationships" name="General and Administrative Ex_3" sheetId="154" state="visible" r:id="rId154"/>
    <sheet xmlns:r="http://schemas.openxmlformats.org/officeDocument/2006/relationships" name="General and Administrative Ex_4" sheetId="155" state="visible" r:id="rId155"/>
    <sheet xmlns:r="http://schemas.openxmlformats.org/officeDocument/2006/relationships" name="Taxes - Summary of Calculation " sheetId="156" state="visible" r:id="rId156"/>
    <sheet xmlns:r="http://schemas.openxmlformats.org/officeDocument/2006/relationships" name="Taxes - Demonstration of Income" sheetId="157" state="visible" r:id="rId157"/>
    <sheet xmlns:r="http://schemas.openxmlformats.org/officeDocument/2006/relationships" name="Taxes - Summary of Deferred Tax" sheetId="158" state="visible" r:id="rId158"/>
    <sheet xmlns:r="http://schemas.openxmlformats.org/officeDocument/2006/relationships" name="Taxes - Summary of Deferred T_2" sheetId="159" state="visible" r:id="rId159"/>
    <sheet xmlns:r="http://schemas.openxmlformats.org/officeDocument/2006/relationships" name="Taxes - Summary of Realization " sheetId="160" state="visible" r:id="rId160"/>
    <sheet xmlns:r="http://schemas.openxmlformats.org/officeDocument/2006/relationships" name="Taxes - Additional Information " sheetId="161" state="visible" r:id="rId161"/>
    <sheet xmlns:r="http://schemas.openxmlformats.org/officeDocument/2006/relationships" name="Taxes - Summary of Tax Liabilit" sheetId="162" state="visible" r:id="rId162"/>
    <sheet xmlns:r="http://schemas.openxmlformats.org/officeDocument/2006/relationships" name="Earnings Per Share - Summary of" sheetId="163" state="visible" r:id="rId163"/>
    <sheet xmlns:r="http://schemas.openxmlformats.org/officeDocument/2006/relationships" name="Earnings Per Share - Additional" sheetId="164" state="visible" r:id="rId164"/>
    <sheet xmlns:r="http://schemas.openxmlformats.org/officeDocument/2006/relationships" name="Post-employment Benefits - Summ" sheetId="165" state="visible" r:id="rId165"/>
    <sheet xmlns:r="http://schemas.openxmlformats.org/officeDocument/2006/relationships" name="Post-employment Benefits - Su_2" sheetId="166" state="visible" r:id="rId166"/>
    <sheet xmlns:r="http://schemas.openxmlformats.org/officeDocument/2006/relationships" name="Post-employment Benefits - Su_3" sheetId="167" state="visible" r:id="rId167"/>
    <sheet xmlns:r="http://schemas.openxmlformats.org/officeDocument/2006/relationships" name="Post-Employment Benefits - Addi" sheetId="168" state="visible" r:id="rId168"/>
    <sheet xmlns:r="http://schemas.openxmlformats.org/officeDocument/2006/relationships" name="Post-Employment Benefits - Su_4" sheetId="169" state="visible" r:id="rId169"/>
    <sheet xmlns:r="http://schemas.openxmlformats.org/officeDocument/2006/relationships" name="Post-Employment Benefits - Su_5" sheetId="170" state="visible" r:id="rId170"/>
    <sheet xmlns:r="http://schemas.openxmlformats.org/officeDocument/2006/relationships" name="Post-Employment Benefits - Su_6" sheetId="171" state="visible" r:id="rId171"/>
    <sheet xmlns:r="http://schemas.openxmlformats.org/officeDocument/2006/relationships" name="Post-Employment Benefits - Su_7" sheetId="172" state="visible" r:id="rId172"/>
    <sheet xmlns:r="http://schemas.openxmlformats.org/officeDocument/2006/relationships" name="Post-Employment Benefits - Su_8" sheetId="173" state="visible" r:id="rId173"/>
    <sheet xmlns:r="http://schemas.openxmlformats.org/officeDocument/2006/relationships" name="Post-Employment Benefits - Su_9" sheetId="174" state="visible" r:id="rId174"/>
    <sheet xmlns:r="http://schemas.openxmlformats.org/officeDocument/2006/relationships" name="Post-Employment Benefits - S_10" sheetId="175" state="visible" r:id="rId175"/>
    <sheet xmlns:r="http://schemas.openxmlformats.org/officeDocument/2006/relationships" name="Insurance Contracts and Priva_3" sheetId="176" state="visible" r:id="rId176"/>
    <sheet xmlns:r="http://schemas.openxmlformats.org/officeDocument/2006/relationships" name="Insurance Contracts and Priva_4" sheetId="177" state="visible" r:id="rId177"/>
    <sheet xmlns:r="http://schemas.openxmlformats.org/officeDocument/2006/relationships" name="Insurance Contracts and Priva_5" sheetId="178" state="visible" r:id="rId178"/>
    <sheet xmlns:r="http://schemas.openxmlformats.org/officeDocument/2006/relationships" name="Insurance Contracts and Priva_6" sheetId="179" state="visible" r:id="rId179"/>
    <sheet xmlns:r="http://schemas.openxmlformats.org/officeDocument/2006/relationships" name="Insurance Contracts and Priva_7" sheetId="180" state="visible" r:id="rId180"/>
    <sheet xmlns:r="http://schemas.openxmlformats.org/officeDocument/2006/relationships" name="Insurance Contracts and Priva_8" sheetId="181" state="visible" r:id="rId181"/>
    <sheet xmlns:r="http://schemas.openxmlformats.org/officeDocument/2006/relationships" name="Fair Value of Financial Instr_3" sheetId="182" state="visible" r:id="rId182"/>
    <sheet xmlns:r="http://schemas.openxmlformats.org/officeDocument/2006/relationships" name="Fair Value of Financial Instr_4" sheetId="183" state="visible" r:id="rId183"/>
    <sheet xmlns:r="http://schemas.openxmlformats.org/officeDocument/2006/relationships" name="Fair Value of Financial Instr_5" sheetId="184" state="visible" r:id="rId184"/>
    <sheet xmlns:r="http://schemas.openxmlformats.org/officeDocument/2006/relationships" name="Fair Value of Financial Instr_6" sheetId="185" state="visible" r:id="rId185"/>
    <sheet xmlns:r="http://schemas.openxmlformats.org/officeDocument/2006/relationships" name="Fair Value of Financial Instr_7" sheetId="186" state="visible" r:id="rId186"/>
    <sheet xmlns:r="http://schemas.openxmlformats.org/officeDocument/2006/relationships" name="Fair Value of Financial Instr_8" sheetId="187" state="visible" r:id="rId187"/>
    <sheet xmlns:r="http://schemas.openxmlformats.org/officeDocument/2006/relationships" name="Contingent Assets and Liabili_3" sheetId="188" state="visible" r:id="rId188"/>
    <sheet xmlns:r="http://schemas.openxmlformats.org/officeDocument/2006/relationships" name="Contingent Assets and Liabili_4" sheetId="189" state="visible" r:id="rId189"/>
    <sheet xmlns:r="http://schemas.openxmlformats.org/officeDocument/2006/relationships" name="Contingent Assets and Liabili_5" sheetId="190" state="visible" r:id="rId190"/>
    <sheet xmlns:r="http://schemas.openxmlformats.org/officeDocument/2006/relationships" name="Contingent Assets and Liabili_6" sheetId="191" state="visible" r:id="rId191"/>
    <sheet xmlns:r="http://schemas.openxmlformats.org/officeDocument/2006/relationships" name="Segment Information - Summary o" sheetId="192" state="visible" r:id="rId192"/>
    <sheet xmlns:r="http://schemas.openxmlformats.org/officeDocument/2006/relationships" name="Segment Information - Summary_2" sheetId="193" state="visible" r:id="rId193"/>
    <sheet xmlns:r="http://schemas.openxmlformats.org/officeDocument/2006/relationships" name="Segment Information - Summary_3" sheetId="194" state="visible" r:id="rId194"/>
    <sheet xmlns:r="http://schemas.openxmlformats.org/officeDocument/2006/relationships" name="Segment Information - Summary_4" sheetId="195" state="visible" r:id="rId195"/>
    <sheet xmlns:r="http://schemas.openxmlformats.org/officeDocument/2006/relationships" name="Related Parties - Summary of Tr" sheetId="196" state="visible" r:id="rId196"/>
    <sheet xmlns:r="http://schemas.openxmlformats.org/officeDocument/2006/relationships" name="Related Parties - Summary of Co" sheetId="197" state="visible" r:id="rId197"/>
    <sheet xmlns:r="http://schemas.openxmlformats.org/officeDocument/2006/relationships" name="Related Parties - Additional In" sheetId="198" state="visible" r:id="rId198"/>
    <sheet xmlns:r="http://schemas.openxmlformats.org/officeDocument/2006/relationships" name="Risk and Capital Management - C" sheetId="199" state="visible" r:id="rId199"/>
    <sheet xmlns:r="http://schemas.openxmlformats.org/officeDocument/2006/relationships" name="Risk and Capital Management - M" sheetId="200" state="visible" r:id="rId200"/>
    <sheet xmlns:r="http://schemas.openxmlformats.org/officeDocument/2006/relationships" name="Risk and Capital Management -_2" sheetId="201" state="visible" r:id="rId201"/>
    <sheet xmlns:r="http://schemas.openxmlformats.org/officeDocument/2006/relationships" name="Risk and Capital Management - S" sheetId="202" state="visible" r:id="rId202"/>
    <sheet xmlns:r="http://schemas.openxmlformats.org/officeDocument/2006/relationships" name="Risk and Capital Management -_3" sheetId="203" state="visible" r:id="rId203"/>
    <sheet xmlns:r="http://schemas.openxmlformats.org/officeDocument/2006/relationships" name="Risk and Capital Management -_4" sheetId="204" state="visible" r:id="rId204"/>
    <sheet xmlns:r="http://schemas.openxmlformats.org/officeDocument/2006/relationships" name="Risk and Capital Management -_5" sheetId="205" state="visible" r:id="rId205"/>
    <sheet xmlns:r="http://schemas.openxmlformats.org/officeDocument/2006/relationships" name="Risk and Capital Management -_6" sheetId="206" state="visible" r:id="rId206"/>
    <sheet xmlns:r="http://schemas.openxmlformats.org/officeDocument/2006/relationships" name="Risk and Capital Management -_7" sheetId="207" state="visible" r:id="rId207"/>
    <sheet xmlns:r="http://schemas.openxmlformats.org/officeDocument/2006/relationships" name="Risk and Capital Management - A" sheetId="208" state="visible" r:id="rId208"/>
    <sheet xmlns:r="http://schemas.openxmlformats.org/officeDocument/2006/relationships" name="Risk and Capital Management- Su" sheetId="209" state="visible" r:id="rId209"/>
    <sheet xmlns:r="http://schemas.openxmlformats.org/officeDocument/2006/relationships" name="Risk and Capital Management -_8" sheetId="210" state="visible" r:id="rId210"/>
    <sheet xmlns:r="http://schemas.openxmlformats.org/officeDocument/2006/relationships" name="Risk and Capital Management -_9" sheetId="211" state="visible" r:id="rId211"/>
    <sheet xmlns:r="http://schemas.openxmlformats.org/officeDocument/2006/relationships" name="Risk and Capital Management _10" sheetId="212" state="visible" r:id="rId212"/>
    <sheet xmlns:r="http://schemas.openxmlformats.org/officeDocument/2006/relationships" name="Risk and Capital Management _11" sheetId="213" state="visible" r:id="rId213"/>
    <sheet xmlns:r="http://schemas.openxmlformats.org/officeDocument/2006/relationships" name="Risk and Capital Management _12" sheetId="214" state="visible" r:id="rId214"/>
    <sheet xmlns:r="http://schemas.openxmlformats.org/officeDocument/2006/relationships" name="Risk and Capital Management _13" sheetId="215" state="visible" r:id="rId215"/>
    <sheet xmlns:r="http://schemas.openxmlformats.org/officeDocument/2006/relationships" name="Risk and Capital Management _14" sheetId="216" state="visible" r:id="rId216"/>
    <sheet xmlns:r="http://schemas.openxmlformats.org/officeDocument/2006/relationships" name="Risk and Capital Management _15" sheetId="217" state="visible" r:id="rId217"/>
    <sheet xmlns:r="http://schemas.openxmlformats.org/officeDocument/2006/relationships" name="Risk and Capital Management _16" sheetId="218" state="visible" r:id="rId218"/>
    <sheet xmlns:r="http://schemas.openxmlformats.org/officeDocument/2006/relationships" name="Risk and Capital Management _17" sheetId="219" state="visible" r:id="rId219"/>
    <sheet xmlns:r="http://schemas.openxmlformats.org/officeDocument/2006/relationships" name="Risk and Capital Management _18" sheetId="220" state="visible" r:id="rId220"/>
    <sheet xmlns:r="http://schemas.openxmlformats.org/officeDocument/2006/relationships" name="Risk and Capital Management _19" sheetId="221" state="visible" r:id="rId221"/>
    <sheet xmlns:r="http://schemas.openxmlformats.org/officeDocument/2006/relationships" name="Risk and Capital Management _20" sheetId="222" state="visible" r:id="rId222"/>
    <sheet xmlns:r="http://schemas.openxmlformats.org/officeDocument/2006/relationships" name="Risk and Capital Management _21" sheetId="223" state="visible" r:id="rId223"/>
    <sheet xmlns:r="http://schemas.openxmlformats.org/officeDocument/2006/relationships" name="Risk and Capital Management _22" sheetId="224" state="visible" r:id="rId224"/>
    <sheet xmlns:r="http://schemas.openxmlformats.org/officeDocument/2006/relationships" name="Risk and Capital Management _23" sheetId="225" state="visible" r:id="rId225"/>
    <sheet xmlns:r="http://schemas.openxmlformats.org/officeDocument/2006/relationships" name="Risk and Capital Management _24" sheetId="226" state="visible" r:id="rId226"/>
    <sheet xmlns:r="http://schemas.openxmlformats.org/officeDocument/2006/relationships" name="Risk and Capital Management _25" sheetId="227" state="visible" r:id="rId227"/>
    <sheet xmlns:r="http://schemas.openxmlformats.org/officeDocument/2006/relationships" name="Risk and Capital Management _26" sheetId="228" state="visible" r:id="rId228"/>
    <sheet xmlns:r="http://schemas.openxmlformats.org/officeDocument/2006/relationships" name="Risk and Capital Management _27" sheetId="229" state="visible" r:id="rId229"/>
    <sheet xmlns:r="http://schemas.openxmlformats.org/officeDocument/2006/relationships" name="Risk and Capital Management _28" sheetId="230" state="visible" r:id="rId230"/>
    <sheet xmlns:r="http://schemas.openxmlformats.org/officeDocument/2006/relationships" name="Risk and Capital Management _29" sheetId="231" state="visible" r:id="rId231"/>
    <sheet xmlns:r="http://schemas.openxmlformats.org/officeDocument/2006/relationships" name="Risk and Capital Management _30" sheetId="232" state="visible" r:id="rId232"/>
    <sheet xmlns:r="http://schemas.openxmlformats.org/officeDocument/2006/relationships" name="Risk and Capital Management _31" sheetId="233" state="visible" r:id="rId233"/>
    <sheet xmlns:r="http://schemas.openxmlformats.org/officeDocument/2006/relationships" name="Supplementary information - Add" sheetId="234" state="visible" r:id="rId234"/>
    <sheet xmlns:r="http://schemas.openxmlformats.org/officeDocument/2006/relationships" name="Subsequent Events - Additional " sheetId="235" state="visible" r:id="rId235"/>
  </sheets>
  <definedNames/>
  <calcPr calcId="124519" fullCalcOnLoad="1"/>
</workbook>
</file>

<file path=xl/sharedStrings.xml><?xml version="1.0" encoding="utf-8"?>
<sst xmlns="http://schemas.openxmlformats.org/spreadsheetml/2006/main" uniqueCount="4595">
  <si>
    <t>Cover Page</t>
  </si>
  <si>
    <t>12 Months Ended</t>
  </si>
  <si>
    <t>Dec. 31, 2019shares</t>
  </si>
  <si>
    <t>Cover [Abstract]</t>
  </si>
  <si>
    <t>Document Type</t>
  </si>
  <si>
    <t>20-F</t>
  </si>
  <si>
    <t>Amendment Flag</t>
  </si>
  <si>
    <t>false</t>
  </si>
  <si>
    <t>Document Period End Date</t>
  </si>
  <si>
    <t>Dec. 31,
		2019</t>
  </si>
  <si>
    <t>Document Fiscal Year Focus</t>
  </si>
  <si>
    <t>2019</t>
  </si>
  <si>
    <t>Document Fiscal Period Focus</t>
  </si>
  <si>
    <t>FY</t>
  </si>
  <si>
    <t>Trading Symbol</t>
  </si>
  <si>
    <t>ITUB</t>
  </si>
  <si>
    <t>Entity Registrant Name</t>
  </si>
  <si>
    <t>Itau Unibanco Holding S.A.</t>
  </si>
  <si>
    <t>Entity Central Index Key</t>
  </si>
  <si>
    <t>0001132597</t>
  </si>
  <si>
    <t>Current Fiscal Year End Date</t>
  </si>
  <si>
    <t>--12-31</t>
  </si>
  <si>
    <t>Entity Well-known Seasoned Issuer</t>
  </si>
  <si>
    <t>Yes</t>
  </si>
  <si>
    <t>Entity Current Reporting Status</t>
  </si>
  <si>
    <t>Entity Filer Category</t>
  </si>
  <si>
    <t>Large Accelerated Filer</t>
  </si>
  <si>
    <t>Title of 12(b) Security</t>
  </si>
  <si>
    <t>American Depositary Shares (as evidenced by American Depositary Receipts), each representing one Preferred Share</t>
  </si>
  <si>
    <t>Security Exchange Name</t>
  </si>
  <si>
    <t>NASDAQ</t>
  </si>
  <si>
    <t>Document Annual Report</t>
  </si>
  <si>
    <t>true</t>
  </si>
  <si>
    <t>Document Transition Report</t>
  </si>
  <si>
    <t>Entity File Number</t>
  </si>
  <si>
    <t>001-15276</t>
  </si>
  <si>
    <t>Entity Shell Company</t>
  </si>
  <si>
    <t>Entity Address, Address Line One</t>
  </si>
  <si>
    <t>Pra&amp;#231;a Alfredo Egydio de Souza Aranha,</t>
  </si>
  <si>
    <t>Entity Address, City or Town</t>
  </si>
  <si>
    <t>SP</t>
  </si>
  <si>
    <t>Entity Address, Country</t>
  </si>
  <si>
    <t>BR</t>
  </si>
  <si>
    <t>Entity Address, Postal Zip Code</t>
  </si>
  <si>
    <t>04344</t>
  </si>
  <si>
    <t>Entity Emerging Growth Company</t>
  </si>
  <si>
    <t>Entity Voluntary Filers</t>
  </si>
  <si>
    <t>No</t>
  </si>
  <si>
    <t>Entity Interactive Data Current</t>
  </si>
  <si>
    <t>Entity Common Stock, Shares Outstanding</t>
  </si>
  <si>
    <t>Document Shell Company Report</t>
  </si>
  <si>
    <t>Document Registration Statement</t>
  </si>
  <si>
    <t>Consolidated Balance Sheet - BRL (R$) R$ in Millions</t>
  </si>
  <si>
    <t>Dec. 31, 2019</t>
  </si>
  <si>
    <t>Dec. 31, 2018</t>
  </si>
  <si>
    <t>Assets</t>
  </si>
  <si>
    <t>Cash</t>
  </si>
  <si>
    <t>R$ 30367</t>
  </si>
  <si>
    <t>R$ 37159</t>
  </si>
  <si>
    <t>Financial Assets</t>
  </si>
  <si>
    <t>Compulsory deposits in the Central Bank of Brazil</t>
  </si>
  <si>
    <t>At Amortized Cost</t>
  </si>
  <si>
    <t>Interbank deposits</t>
  </si>
  <si>
    <t>Securities purchased under agreements to resell</t>
  </si>
  <si>
    <t>Loan and lease operations</t>
  </si>
  <si>
    <t>Other financial assets</t>
  </si>
  <si>
    <t>(-) Provision for Expected Loss</t>
  </si>
  <si>
    <t>At Fair Value Through Other Comprehensive Income</t>
  </si>
  <si>
    <t>At Fair Value Through Profit or Loss</t>
  </si>
  <si>
    <t>Derivatives</t>
  </si>
  <si>
    <t>Investments in associates and joint ventures</t>
  </si>
  <si>
    <t>Fixed assets, net</t>
  </si>
  <si>
    <t>Goodwill and Intangible assets, net</t>
  </si>
  <si>
    <t>Tax assets</t>
  </si>
  <si>
    <t>Income tax and social contribution - current</t>
  </si>
  <si>
    <t>Income tax and social contribution - deferred</t>
  </si>
  <si>
    <t>Other</t>
  </si>
  <si>
    <t>Other assets</t>
  </si>
  <si>
    <t>Total assets</t>
  </si>
  <si>
    <t>Liabilities and stockholders' equity</t>
  </si>
  <si>
    <t>Financial Liabilities</t>
  </si>
  <si>
    <t>Deposits</t>
  </si>
  <si>
    <t>Securities sold under repurchase agreements</t>
  </si>
  <si>
    <t>Interbank market funds</t>
  </si>
  <si>
    <t>Institutional market funds</t>
  </si>
  <si>
    <t>Other financial liabilities</t>
  </si>
  <si>
    <t>Structured notes</t>
  </si>
  <si>
    <t>Provision for Expected Loss</t>
  </si>
  <si>
    <t>Loan Commitments</t>
  </si>
  <si>
    <t>Financial Guarantees</t>
  </si>
  <si>
    <t>Provision for insurance and private pensions</t>
  </si>
  <si>
    <t>Provisions</t>
  </si>
  <si>
    <t>Tax liabilities</t>
  </si>
  <si>
    <t>Other liabilities</t>
  </si>
  <si>
    <t>Total liabilities</t>
  </si>
  <si>
    <t>Capital</t>
  </si>
  <si>
    <t>Treasury shares</t>
  </si>
  <si>
    <t>Additional paid-in capital</t>
  </si>
  <si>
    <t>Appropriated reserves</t>
  </si>
  <si>
    <t>Unappropriated reserves</t>
  </si>
  <si>
    <t>Cumulative other comprehensive income</t>
  </si>
  <si>
    <t>Total stockholders' equity attributed to the owners of the parent company</t>
  </si>
  <si>
    <t>Non-controlling interests</t>
  </si>
  <si>
    <t>Total stockholders' equity</t>
  </si>
  <si>
    <t>Total liabilities and stockholders' equity</t>
  </si>
  <si>
    <t>Financial assets at amortised cost, category [member]</t>
  </si>
  <si>
    <t>Securities</t>
  </si>
  <si>
    <t>Financial assets measured at fair value through other comprehensive income, category [member]</t>
  </si>
  <si>
    <t>Financial assets designated at fair value through profit or loss [member]</t>
  </si>
  <si>
    <t>R$ 281075</t>
  </si>
  <si>
    <t>R$ 263180</t>
  </si>
  <si>
    <t>Consolidated Statement of Income - BRL (R$) R$ in Millions</t>
  </si>
  <si>
    <t>Dec. 31, 2017</t>
  </si>
  <si>
    <t>Statement [Line Items]</t>
  </si>
  <si>
    <t>Operating Revenues</t>
  </si>
  <si>
    <t>R$ 117079</t>
  </si>
  <si>
    <t>R$ 104200</t>
  </si>
  <si>
    <t>R$ 111523</t>
  </si>
  <si>
    <t>Interest and similar income of financial assets at amortized cost and at fair value through other comprehensive income</t>
  </si>
  <si>
    <t>Interest, similar income and dividend of financial assets at fair value through profit or loss</t>
  </si>
  <si>
    <t>Interest and similar expenses</t>
  </si>
  <si>
    <t>Adjustments to Fair Value of Financial Assets and Liabilities</t>
  </si>
  <si>
    <t>Foreign exchange results and exchange variations in foreign transactions</t>
  </si>
  <si>
    <t>Revenues from banking services</t>
  </si>
  <si>
    <t>Income from insurance and private pension operations before claim and selling expenses</t>
  </si>
  <si>
    <t>Revenues from insurance premiuns and private pensions</t>
  </si>
  <si>
    <t>Change in provision for insurance and private pension</t>
  </si>
  <si>
    <t>Other income</t>
  </si>
  <si>
    <t>Expected Loss from Financial Assets and Claims</t>
  </si>
  <si>
    <t>Expected Loss with Loan Operations and Lease Operations</t>
  </si>
  <si>
    <t>Expected Loss with Other Financial Assets (Net)</t>
  </si>
  <si>
    <t>(Expenses) Recovery of claims</t>
  </si>
  <si>
    <t>Operating Revenues Net of Expected Losses from Financial Assets and Claims</t>
  </si>
  <si>
    <t>Other operating income (expenses)</t>
  </si>
  <si>
    <t>General and administrative expenses</t>
  </si>
  <si>
    <t>Tax expenses</t>
  </si>
  <si>
    <t>Share of profit or (loss) in associates and joint ventures</t>
  </si>
  <si>
    <t>Net income before income tax and social contribution</t>
  </si>
  <si>
    <t>Current income tax and social contribution</t>
  </si>
  <si>
    <t>Deferred income tax and social contribution</t>
  </si>
  <si>
    <t>Net income</t>
  </si>
  <si>
    <t>Net income attributable to owners of the parent company</t>
  </si>
  <si>
    <t>Net income attributable to non-controlling interests</t>
  </si>
  <si>
    <t>R$ 700</t>
  </si>
  <si>
    <t>R$ 732</t>
  </si>
  <si>
    <t>R$ 32</t>
  </si>
  <si>
    <t>Weighted average number of shares outstanding - diluted</t>
  </si>
  <si>
    <t>Ordinary shares [member]</t>
  </si>
  <si>
    <t>R$ 13802</t>
  </si>
  <si>
    <t>R$ 12708</t>
  </si>
  <si>
    <t>R$ 11938</t>
  </si>
  <si>
    <t>Earnings per share - basic</t>
  </si>
  <si>
    <t>R$ 2.78</t>
  </si>
  <si>
    <t>R$ 2.56</t>
  </si>
  <si>
    <t>R$ 2.38</t>
  </si>
  <si>
    <t>Earnings per share - diluted</t>
  </si>
  <si>
    <t>R$ 2.77</t>
  </si>
  <si>
    <t>R$ 2.55</t>
  </si>
  <si>
    <t>R$ 2.36</t>
  </si>
  <si>
    <t>Weighted average number of shares outstanding - basic</t>
  </si>
  <si>
    <t>Preference shares [member]</t>
  </si>
  <si>
    <t>R$ 13311</t>
  </si>
  <si>
    <t>R$ 12199</t>
  </si>
  <si>
    <t>R$ 11255</t>
  </si>
  <si>
    <t>Consolidated Statement of Comprehensive Income - BRL (R$) R$ in Millions</t>
  </si>
  <si>
    <t>Statement of comprehensive income [abstract]</t>
  </si>
  <si>
    <t>R$ 27813</t>
  </si>
  <si>
    <t>R$ 25639</t>
  </si>
  <si>
    <t>R$ 23225</t>
  </si>
  <si>
    <t>Financial assets at fair value through other comprehensive income</t>
  </si>
  <si>
    <t>Change in fair value</t>
  </si>
  <si>
    <t>Tax effect</t>
  </si>
  <si>
    <t>(Gains) / losses transferred to income statement</t>
  </si>
  <si>
    <t>Hedge</t>
  </si>
  <si>
    <t>Cash flow hedge</t>
  </si>
  <si>
    <t>Hedge of net investment in foreign operation</t>
  </si>
  <si>
    <t>Remeasurements of liabilities for post-employment benefits</t>
  </si>
  <si>
    <t>[1]</t>
  </si>
  <si>
    <t>Remeasurements</t>
  </si>
  <si>
    <t>Foreign exchange variation in foreign investments</t>
  </si>
  <si>
    <t>Total other comprehensive income</t>
  </si>
  <si>
    <t>Total comprehensive income</t>
  </si>
  <si>
    <t>Comprehensive income attributable to non-controlling interests</t>
  </si>
  <si>
    <t>Comprehensive income attributable to the owners of the parent company</t>
  </si>
  <si>
    <t>R$ 26975</t>
  </si>
  <si>
    <t>R$ 24581</t>
  </si>
  <si>
    <t>R$ 23846</t>
  </si>
  <si>
    <t>Amounts that will not be subsequently reclassified to income.</t>
  </si>
  <si>
    <t>Consolidated Statement of Changes in Stockholders' Equity - BRL (R$) R$ in Millions</t>
  </si>
  <si>
    <t>Total</t>
  </si>
  <si>
    <t>Capital [member]</t>
  </si>
  <si>
    <t>Treasury shares [member]</t>
  </si>
  <si>
    <t>Additional paid-in capital [member]</t>
  </si>
  <si>
    <t>Appropriated reserves [Member]</t>
  </si>
  <si>
    <t>Unappropriated reserves [member]</t>
  </si>
  <si>
    <t>Retained earnings [member]</t>
  </si>
  <si>
    <t>Reserve of gains and losses on financial assets measured at fair value through other comprehensive income [member]</t>
  </si>
  <si>
    <t>Remeasurements of liabilities of post-employment benefits [member]</t>
  </si>
  <si>
    <t>Cumulative translation adjustments abroad [member]</t>
  </si>
  <si>
    <t>Gains and losses - hedge [member]</t>
  </si>
  <si>
    <t>[2]</t>
  </si>
  <si>
    <t>Equity attributable to owners of parent [member]</t>
  </si>
  <si>
    <t>Total stockholders equity non- controlling interests [member]</t>
  </si>
  <si>
    <t>Beginning Balance at Dec. 31, 2016</t>
  </si>
  <si>
    <t>R$ 132384</t>
  </si>
  <si>
    <t>R$ 97148</t>
  </si>
  <si>
    <t>R$ 1882</t>
  </si>
  <si>
    <t>R$ 1785</t>
  </si>
  <si>
    <t>R$ 3443</t>
  </si>
  <si>
    <t>R$ 23740</t>
  </si>
  <si>
    <t>R$ 1596</t>
  </si>
  <si>
    <t>R$ 815</t>
  </si>
  <si>
    <t>R$ 2085</t>
  </si>
  <si>
    <t>R$ 3813</t>
  </si>
  <si>
    <t>R$ 120095</t>
  </si>
  <si>
    <t>R$ 12289</t>
  </si>
  <si>
    <t>Transactions with owners</t>
  </si>
  <si>
    <t>R$ 19201</t>
  </si>
  <si>
    <t>Acquisition of treasury shares</t>
  </si>
  <si>
    <t>Cancellation of shares</t>
  </si>
  <si>
    <t>Result of delivery of treasury shares</t>
  </si>
  <si>
    <t>Recognition of stock-based payment plans</t>
  </si>
  <si>
    <t>(Increase) / Reduction of interest of controlling stockholders (Note 2.4a I and 3)</t>
  </si>
  <si>
    <t>Dividends / interest on capital</t>
  </si>
  <si>
    <t>Dividends / Interest on capital paid - Special profit reserve</t>
  </si>
  <si>
    <t>Corporate reorganizations</t>
  </si>
  <si>
    <t>Other comprehensive income for the period</t>
  </si>
  <si>
    <t>Appropriations:</t>
  </si>
  <si>
    <t>Legal reserve</t>
  </si>
  <si>
    <t>Statutory reserve</t>
  </si>
  <si>
    <t>Ending Balance at Dec. 31, 2017</t>
  </si>
  <si>
    <t>Change in the period</t>
  </si>
  <si>
    <t>Unclaimed dividends</t>
  </si>
  <si>
    <t>Ending Balance at Dec. 31, 2018</t>
  </si>
  <si>
    <t>Unclaimed dividends and Interest on capital</t>
  </si>
  <si>
    <t>[3]</t>
  </si>
  <si>
    <t>R$ 6222</t>
  </si>
  <si>
    <t>Ending Balance at Dec. 31, 2019</t>
  </si>
  <si>
    <t>R$ 1001</t>
  </si>
  <si>
    <t>R$ 546</t>
  </si>
  <si>
    <t>R$ 55</t>
  </si>
  <si>
    <t>R$ 532</t>
  </si>
  <si>
    <t>R$ 212</t>
  </si>
  <si>
    <t>R$ 1810</t>
  </si>
  <si>
    <t>R$ 350</t>
  </si>
  <si>
    <t>R$ 1582</t>
  </si>
  <si>
    <t>R$ 16</t>
  </si>
  <si>
    <t>R$ 143</t>
  </si>
  <si>
    <t>R$ 1144</t>
  </si>
  <si>
    <t>Includes the share in Other Comprehensive Income of Investments in Associates and Joint Ventures related to Financial Assets at Fair Value Through Other Comprehensive Income.</t>
  </si>
  <si>
    <t>Includes Cash flow hedge and hedge of net investment in foreign operation.</t>
  </si>
  <si>
    <t>Includes Argentina´s hyperinflation adjustment.</t>
  </si>
  <si>
    <t>Consolidated Statement of Cash Flows - BRL (R$) R$ in Millions</t>
  </si>
  <si>
    <t>Statement of cash flows [abstract]</t>
  </si>
  <si>
    <t>Adjusted net income</t>
  </si>
  <si>
    <t>R$ 61198</t>
  </si>
  <si>
    <t>R$ 62890</t>
  </si>
  <si>
    <t>R$ 73222</t>
  </si>
  <si>
    <t>Adjustments to net income:</t>
  </si>
  <si>
    <t>Share-based payment</t>
  </si>
  <si>
    <t>Adjustments to fair value of financial assets through Profit or Loss and Derivatives</t>
  </si>
  <si>
    <t>Effects of changes in exchange rates on cash and cash equivalents</t>
  </si>
  <si>
    <t>Income from interest and foreign exchange variation from operations with subordinated debt</t>
  </si>
  <si>
    <t>Provision for insurance and private pension</t>
  </si>
  <si>
    <t>Depreciation and amortization</t>
  </si>
  <si>
    <t>Expense from update / charges on the provision for civil, labor, tax and legal obligations</t>
  </si>
  <si>
    <t>Provision for civil, labor, tax and legal obligations</t>
  </si>
  <si>
    <t>Revenue from update / charges on deposits in escrow</t>
  </si>
  <si>
    <t>Deferred taxes (excluding hedge tax effects)</t>
  </si>
  <si>
    <t>Income from share in the net income of associates and joint ventures and other investments</t>
  </si>
  <si>
    <t>Income from interest and foreign exchange variation of financial assets at fair value through other comprehensive income</t>
  </si>
  <si>
    <t>Interest and foreign exchange income of financial assets at fair value through other comprehensive income</t>
  </si>
  <si>
    <t>Interest and foreign exchange of financial assets at amortized cost</t>
  </si>
  <si>
    <t>(Gain) loss on sale of investments and fixed assets</t>
  </si>
  <si>
    <t>Impairment losses of fixed assets and intangible assets</t>
  </si>
  <si>
    <t>Change in assets and liabilities</t>
  </si>
  <si>
    <t>(Increase) decrease in assets</t>
  </si>
  <si>
    <t>Compulsory deposits with the Central Bank of Brazil</t>
  </si>
  <si>
    <t>Loan operations</t>
  </si>
  <si>
    <t>Derivatives (assets / liabilities)</t>
  </si>
  <si>
    <t>Financial assets designated at fair value through profit or loss</t>
  </si>
  <si>
    <t>Other tax assets</t>
  </si>
  <si>
    <t>(Decrease) increase in liabilities</t>
  </si>
  <si>
    <t>Deposits received under securities repurchase agreements</t>
  </si>
  <si>
    <t>Funds from interbank markets</t>
  </si>
  <si>
    <t>Funds from institutional markets</t>
  </si>
  <si>
    <t>Financial liabilities at fair value throught profit or loss</t>
  </si>
  <si>
    <t>Technical reserve for insurance and private pension</t>
  </si>
  <si>
    <t>Payment of income tax and social contribution</t>
  </si>
  <si>
    <t>Net cash from (used in) operating activities</t>
  </si>
  <si>
    <t>Dividends / Interest on capital received from investments in associates and joint ventures</t>
  </si>
  <si>
    <t>Cash received on financial assets - At fair value through other comprehensive income</t>
  </si>
  <si>
    <t>Cash received from redemption of financial assets at amortized cost</t>
  </si>
  <si>
    <t>Cash upon sale of investments in associates and joint ventures</t>
  </si>
  <si>
    <t>Cash upon sale of fixed assets</t>
  </si>
  <si>
    <t>Purchase of financial assets at fair value through other comprehensive income</t>
  </si>
  <si>
    <t>Purchase of financial assets at amortized cost</t>
  </si>
  <si>
    <t>Purchase of investments in associates and joint ventures</t>
  </si>
  <si>
    <t>Purchase of fixed assets</t>
  </si>
  <si>
    <t>Purchase of intangible assets</t>
  </si>
  <si>
    <t>Net cash from (used in) investing activities</t>
  </si>
  <si>
    <t>Funding from institutional markets</t>
  </si>
  <si>
    <t>Redemptions in institutional markets</t>
  </si>
  <si>
    <t>Change in non-controllinginterests stockholders</t>
  </si>
  <si>
    <t>Purchase of treasury shares</t>
  </si>
  <si>
    <t>Dividends and interest on capital paid to non-controlling interests</t>
  </si>
  <si>
    <t>Dividends and interest on capital paid</t>
  </si>
  <si>
    <t>Net cash from (used in) financing activities</t>
  </si>
  <si>
    <t>Net increase (decrease) in cash and cash equivalents</t>
  </si>
  <si>
    <t>Cash and cash equivalents at the beginning of the period</t>
  </si>
  <si>
    <t>Cash and cash equivalents at the end of the period</t>
  </si>
  <si>
    <t>Additional information on cash flow (Mainly Operating activities)</t>
  </si>
  <si>
    <t>Interest received</t>
  </si>
  <si>
    <t>Interest paid</t>
  </si>
  <si>
    <t>Non-cashtransactions</t>
  </si>
  <si>
    <t>Loans transferred to assets held for sale</t>
  </si>
  <si>
    <t>Dividends and interest on capital declared and not yet paid</t>
  </si>
  <si>
    <t>R$ 838</t>
  </si>
  <si>
    <t>R$ 515</t>
  </si>
  <si>
    <t>R$ 1876</t>
  </si>
  <si>
    <t>Overview</t>
  </si>
  <si>
    <t>Text Block [Abstract]</t>
  </si>
  <si>
    <t>Note 1 - Overview Itaú Unibanco Holding S.A. (ITAÚ UNIBANCO HOLDING) is a publicly-held company, organized and existing under the laws of Brazil. The head office is located at Praça Alfredo Egydio de Souza Aranha, 100, in the city of São Paulo, state of São Paulo, Brazil. ITAÚ UNIBANCO HOLDING has a presence in 18 countries and territories and offers a wide variety of financial products and services to personal and corporate customers in Brazil and abroad, not necessarily related to Brazil, through its branches, subsidiaries and international affiliates. It offers a full range of banking services, through its different portfolios: commercial banking; investment banking; real estate lending; loans, financing and investment; leasing and foreign exchange business. Its operations are divided into three segments: Retail Banking, Wholesale Banking, and Activities with the Market + Corporation. Further detailed segment information is presented in Note 30. ITAÚ UNIBANCO HOLDING is a financial holding company controlled by Itaú Unibanco Participações S.A. (“IUPAR”), a holding company which owns 51.71% of our common shares, and which is jointly controlled by (i) Itaúsa Investimentos Itaú S.A. (“ITAÚSA”), a holding company controlled by members of the Egydio de Souza Aranha family, and (ii) Companhia E. Johnston de Participações (“E. JOHNSTON”), a holding company controlled by the Moreira Salles family. Itaúsa also directly holds 39.21% of ITAÚ UNIBANCO HOLDING’s common shares. These consolidated financial statements were approved by the Board of Directors on April 24</t>
  </si>
  <si>
    <t>Significant accounting policies</t>
  </si>
  <si>
    <t>Note 2 – Significant accounting policies 2.1. Basis of preparation The Consolidated Financial Statements of ITAÚ UNIBANCO HOLDING were prepared in accordance with the requirements and guidelines of the National Monetary Council (CMN), which require that as from December 31, 2010 annual Consolidated Financial Statements are prepared in accordance with the International Financial Reporting Standards (IFRS), issued by the International Accounting Standards Board (IASB). In the preparation of these Consolidated Financial Statements, ITAÚ UNIBANCO HOLDING adopted the criteria for recognition, measurement and disclosure established in the IFRS and in the interpretations of the International Financial Reporting Interpretation Committee (IFRIC). Management believes that the information included in these Consolidated Financial Statements is relevant and a faithful representation of the information used in the management of the ITAÚ UNIBANCO HOLDING. 2.2. New accounting standards changes and interpretations of existing standards a) Accounting standards applicable for period ended December 31, 2019 • IFRIC 23 – Uncertainty Over Income Tax Treatments clarifies how to apply the requirements for recognition and measurement of IAS 12 – Income Taxes when there is uncertainty about the acceptance of income tax treatment by tax authorities. This interpretation is effective for the years beginning January 1 st • IFRS 16 – Leases – The pronouncement replaces IAS 17 - Leases, and related interpretations (IFRIC 4, SIC 15 and SIC 27). It eliminates the accounting for operating lease agreements for the lessee, presenting only one lease model, that consists of: (a) initially recognizing all lease in assets (Right-of- Right-of-Use Transition to IFRS 16 ITAÚ UNIBANCO HOLDING adopted IFRS 16 under the modified retrospective transition method on January 1 st • unified discount rate, considering a portfolio of similar agreements; • calculation of lease liabilities and Right-of-Use • review of lease agreements and terms. New financial subleases have not been recorded. b) Accounting standards recently issued and applicable in future periods • Amendment in Conceptual Framework – In March, 2018, IASB issued a review of the Conceptual Framework and the main changes refer to: definitions of assets and liabilities, recognition criteria, derecognition, measurement, presentation and disclosure for equity and results elements. These changes are effective for the years started on January 1 st • Amendments to IFRS 9 – Financial Instruments, IAS 39 – Financial Instruments: Recognition and Measurement and IFRS 7 – Financial Instruments: Disclosures – Due to the changes in the interest rates used as market references – IBOR (Interbank Offered Rate), that will be terminated in future periods, there may be uncertainties in the evaluation of hedge accounting structures. Regulatory changes aim at minimizing possible impacts in these structures in the current scenario of pre-replacement • IFRS 17 – Insurance Contracts: The pronouncement replaces IFRS 4 – Insurance Contracts and presents three approaches for valuation: • General Model: applicable to all contracts without direct participation features; • Premium Allocation Approach (PAA): applicable to contracts with term is up to 12 months or when it produces results similar to those that would be obtained if the general model was used. It is more simplified than the general model; • Variable Fee Approach: applicable to insurance contracts with direct participation features, the insurance contracts which are substantially investment related service contracts under which an entity promises an investment return based on underlying items. Insurance contracts must be recognized based on an analysis of four components: • Expected Future Cash Flows: estimate of all components of cash flow of the contract, considering inflows and outflows; • Risk Adjustment: estimate of offset required for differences that may occur between cash flows; • Contractual Margin: difference between any amounts received before the beginning of the contract coverage and present value of cash flows estimated at the beginning of the contract; • Discount: projected cash flows must be discounted to present value, to reflect the time value of money, at rates that reflect the characteristics of the respective flows. This standard is effective for annual periods beginning on January 1 st 2.3. Critical accounting estimates and judgments The preparation of Consolidated Financial Statements in accordance with the IFRS requires Management to make estimates and assumptions that affect the reported amounts of assets, liabilities, and contingent assets and liabilities at the date of the Consolidated Financial Statements, due to uncertainties and the high level of subjectivity involved in the recognition and measurement of certain items. Estimates and judgments considered more relevant by ITAÚ UNIBANCO HOLDING are related to the following topics: Topic Notes Consolidation Note 2.3 (a) and Note 3 Fair Value of Financial Instruments Note 2.3 (b) and Note 28 Effective Interest Rate Note 2.3 (c), Notes 5, 8, 9 and 10 Change to Financial Assets Note 2.3 (d), Notes 5, 8, 9 and 10 Transfer and Write-off Note 2.3 (e), Notes 5, 8, 9 and 10 Expected Credit Loss Note 2.3 (f), Notes 8, 9 and 10 Goodwill Impairment Note 2.3 (g) and Note 14 Deferred Income Tax and Social Contribution Note 2.3 (h) and Note 24 Defined Benefit Pension Plan Note 2.3 (i) and Note 26 Provisions, Contingencies and Legal Liabilities Note 2.3 (j) and Note 29 Technical Provisions for Insurance and Pension Plan Note 2.3 (k) and Note 27 a) Consolidation Controlled entities are all those in which ITAÚ UNIBANCO HOLDING’s involvement exposes it or entitles it to variable returns and can affect these returns through its influence on the entity. The existence of control is assessed continuously. Controlled entities are consolidated from the date control is established to the date on which it ceases to exist. b) Fair value of financial instruments are not traded in active markets, including derivatives The fair value of financial instruments, including derivatives that are not traded in active markets is calculated by using valuation techniques based on assumptions that consider market information and conditions. The main assumptions are: historical data, information on similar transactions and pricing techniques. For more complex or illiquid instruments, significant judgment is necessary to determine the model used with the selection of specific inputs and, in certain cases, evaluation adjustments are applied to the model amount our price quoted for financial instruments that are not actively traded. The methodologies used to estimate the fair value of certain financial instruments are described in Note 28. c) Effective Interest Rate To calculate the effective interest rate, ITAÚ UNIBANCO HOLDING estimates cash flows taking into account all the contractual terms of the financial instrument, but without including future credit losses. The calculation includes all commissions paid or received between parties to the contract, transaction costs, and all other premiums or discounts. Interest revenue is calculated by applying the effective interest rate to the gross carrying amount of a financial asset. In the case of purchased or originated credit impaired financial assets, the adjusted effective interest rate is applied (taking into account the expected credit loss) to the amortized cost of the financial asset. d) Modification of Financial Assets The factors used to determine whether has been substantial modification of a contract are: evaluation if there is a renegotiation that is not part of the original contractual terms, change to contractual cash flows and significant extensions of the term of the transaction due to the debtor’s financial constraints, significant changes to the interest rate and changes to the currency in which the transaction is denominated. e) Transfer and write-off When there are no reasonable expectations of recovery of a financial asset, considering historical curves, its total or partial write-off Thus, financial assets are written off, either totally or partially, when there is no reasonable expectation of recovering a financial asset or when ITAÚ UNIBANCO HOLDING substantially transfers all risks and benefits of ownership and said transfer is qualified to be written off. f) Expected Credit Loss The measurement of expected credit loss requires the application of significant assumptions, such as: • Term to maturity: ITAÚ UNIBANCO HOLDING considers the maximum contractual period on which it will be exposed a financial instrument’s credit risk. However, the estimated useful life of assets that do not have fixed maturity date is based on the period of exposure to credit risk. Additionally, all contractual terms are taken into account when determining the expected life, including prepayment and rollover options. • Prospective information: IFRS 9 requires a balanced and impartial estimate of credit loss that includes forecasts of future economic conditions. ITAÚ UNIBANCO HOLDING uses prospective macroeconomic information and public information with projections prepared internally to determine the impact of these estimates on the calculation of expected credit loss. • Probability-weighted loss scenarios: ITAÚ UNIBANCO HOLDING uses weighted scenarios to determine credit loss expected over a suitable observation horizon adequate to classification in phases, considering the projection based on economic variables. Macroeconomic scenarios: • Determining criteria for significant increase or decrease in credit risk: in each period of the consolidated financial statements, ITAÚ UNIBANCO HOLDING assesses whether the credit risk on a financial asset has increased significantly since the initial recognition using relative and absolute triggers (indicators), which consider delay and the probability of default (PD) by product and by country. Brazilian and foreign government securities are considered to have low credit risk, in accordance with a study conducted by ITAÚ UNIBANCO HOLDING and therefore they remain in stage 1. Significant increase in credit risk: • Stage 1 to stage 2: default exceeding 30 days, except for payroll loans for government agency, which are recognized is made after 45 days in arrears; • Stage 2 to stage 3: default exceeding 90 days, except for the mortgage loan portfolio, for which arrears of 180 days is a parameter for stage migration. ITAÚ UNIBANCO HOLDING assesses whether the credit risk has significantly increased on an individual or collective basis. For collective assessment purposes, financial assets are grouped based on characteristics of shared credit risk, considering the type of instrument, credit risk classifications, initial recognition date, remaining term, industry, geographical location of the counterparty, among other significant factors. Details on the expected credit loss are in Note 32. g) Goodwill Impairment The review of goodwill due to impairment reflects the Management’s best estimate for future cash flows of Cash Generating Units (CGU), with the identification of the CGU and estimate of their fair value less costs to sell and/or value in use. These flows are subject to market conditions and uncertain factors, as follows: • Cash flows projected for periods of available forecasts and long-term assumptions for these flows; • Discount rates, since they generally reflect financial and economic variables, such as the risk-free interest rate and a risk premium. Cash-Generating Units or CGU groups are identified at the lowest level at which goodwill is monitored for internal management purposes. Goodwill is allocated to cash flow generating units for purposes of testing for impairment. h) Deferred income tax and social contribution As explained in Note 2.4j, deferred tax assets are recognized only in relation to deductible temporary differences, tax losses and social contribution loss carryforwards for offset only to the extent that it is probable that ITAÚ UNIBANCO HOLDING will generate future taxable profit for its use. The expected realization of deferred tax assets is based on the projection of future taxable profits and technical studies, as disclosed in Note 24. i) Defined benefit pension plan The current amount of pension plans is obtained from actuarial calculations, which use assumptions such as discount rate, which is appropriated at the end of each year and used to determine the present value of estimated future cash outflows. To determine the appropriate discount rate, ITAÚ UNIBANCO HOLDING considers the interest rates of National Treasury Notes that have maturity terms similar to the terms of the respective liabilities. The main assumptions for Pension plan obligations are partly based on current market conditions. Additional information is disclosed in Note 26. j) Provisions, contingencies and legal liabilities ITAÚ UNIBANCO HOLDING periodically reviews its contingencies. These contingencies are evaluated based on Management’s best estimates, taking into account the opinion of legal counsel when there is a likelihood that financial resources will be required to settle the obligations and the amounts may be reasonably estimated. Contingencies classified as probable losses are recognized in the Balance Sheet under Provisions. Contingent amounts are measured using appropriate models and criteria, despite the uncertainty surrounding the ultimate timing and amounts. Provisions, contingencies and other commitments are detailed in Note 29. k) Technical provisions for insurance and private pension Technical provisions are liabilities arising from obligations of ITAÚ UNIBANCO HOLDING to its policyholders and participants. These obligations may be short term liabilities (property and casualty insurance) or medium and long term liabilities (life insurance and pension plans). The determination of the actuarial liability is subject to several uncertainties inherent in the coverage of insurance and pension contracts, such as assumptions of persistence, mortality, disability, life expectancy, morbidity, expenses, frequency and severity of claims, conversion of benefits into annuities, redemptions and return on assets. The estimates for these assumptions are based on the historical experience of ITAÚ UNIBANCO HOLDING, benchmarks and the experience of the actuary, in order to comply with best market practices and constantly review of the actuarial liability. The adjustments resulting from these continuous improvements, when necessary, are recognized in the statement of income for the corresponding period. Additional information is described in Note 27. 2.4. Summary of main accounting practices a) Consolidation l. Subsidiaries In accordance with IFRS 10 - Consolidated Financial Statements, subsidiaries are all entities in which ITAÚ UNIBANCO HOLDING holds control. Consolidated financial statements are prepared using consistent accounting policies. Intra-Group transactions and balances are eliminated on consolidation. In the 3rd quarter of 2018, ITAÚ UNIBANCO HOLDING started adjusting the financial statements of its subsidiaries in Argentina to reflect the effects of hyperinflation, pursuant to IAS 29 – Financial Reporting in Hyperinflationary Economies. The following table shows the main consolidated companies, which together represent over 95% of total consolidated assets, as well as the interests of ITAÚ UNIBANCO HOLDING in their voting capital. Functional (1) Incorporation Activity Interest in voting Interest in total capital at 12/31/2019 12/31/2018 12/31/2019 12/31/2018 In Brazil Banco Itaú BBA S.A. Real Brazil Financial institution 100.00 % 100.00 % 100.00 % 100.00 % Banco Itaú Consignado S.A. Real Brazil Financial institution 100.00 % 100.00 % 100.00 % 100.00 % Banco Itaucard S.A. Real Brazil Financial institution 100.00 % 100.00 % 100.00 % 100.00 % Banco Itauleasing S.A. Real Brazil Financial institution 100.00 % 100.00 % 100.00 % 100.00 % Cia. Itaú de Capitalização Real Brazil Capitalization 100.00 % 100.00 % 100.00 % 100.00 % Dibens Leasing S.A. - Arrendamento Mercantil Real Brazil Lease 100.00 % 100.00 % 100.00 % 100.00 % Financeira Itaú CBD S.A. Crédito, Financiamento e Investimento Real Brazil Consumer finance 50.00 % 50.00 % 50.00 % 50.00 % Hipercard Banco Múltiplo S.A. Real Brazil Financial institution 100.00 % 100.00 % 100.00 % 100.00 % Itauseg Seguradora S.A. Real Brazil Insurance 100.00 % 100.00 % 100.00 % 100.00 % Itaú Corretora de Valores S.A. Real Brazil Securities Broker 100.00 % 100.00 % 100.00 % 100.00 % Itaú Seguros S.A. Real Brazil Insurance 100.00 % 100.00 % 100.00 % 100.00 % Itaú Unibanco S.A. Real Brazil Financial institution 100.00 % 100.00 % 100.00 % 100.00 % Itaú Vida e Previdência S.A. Real Brazil Pension plan 100.00 % 100.00 % 100.00 % 100.00 % Luizacred S.A. Sociedade de Crédito, Financiamento e Investimento Real Brazil Consumer finance 50.00 % 50.00 % 50.00 % 50.00 % Redecard S.A. Foreign Real Brazil Acquirer 100.00 % 100.00 % 100.00 % 100.00 % Itaú CorpBanca Colombia S.A. (Note 3) Colombian peso Colombia Financial institution 33.22 % 25.28 % 33.22 % 25.28 % Banco Itaú (Suisse) SA Swiss franc Switzerland Financial institution 100.00 % 100.00 % 100.00 % 100.00 % Banco Itaú Argentina S.A. Argentinian peso Argentina Financial institution 100.00 % 100.00 % 100.00 % 100.00 % Banco Itaú Paraguay S.A. Guarani Paraguay Financial institution 100.00 % 100.00 % 100.00 % 100.00 % Banco Itaú Uruguay S.A. Uruguayan peso Uruguay Financial institution 100.00 % 100.00 % 100.00 % 100.00 % Itau Bank, Ltd. Real Cayman Islands Financial institution 100.00 % 100.00 % 100.00 % 100.00 % Itau BBA International plc Dollar United Kingdom Financial institution 100.00 % 100.00 % 100.00 % 100.00 % Itau BBA USA Securities Inc. Real United States Broker 100.00 % 100.00 % 100.00 % 100.00 % Itaú CorpBanca (2) (Note 3) Chilean peso Chile Financial institution 38.14 % 38.14 % 38.14 % 38.14 % (1) All foreign branches and subsidiaries of ITAÚ UNIBANCO HOLDING have the same functional currency as the parent company, except for CorpBanca New York Branch, which uses the US dollar. (2) ITAÚ UNIBANCO HOLDING controls ITAÚ CORPBANCA due to the shareholders’ agreement. II. Business combinations In general, a business consists of an integrated set of activities and assets that may be conducted and managed so as to provide a return, in the form of dividends, lower costs or other economic benefits, to investors or other stockholders, members or participants. If there is goodwill in a set of activities and assets transferred, it is presumed to be a business. The acquisition method is used to account for business combinations, except for those classified as under common control. Acquisition cost is measured at the fair value of the assets transferred, equity instruments issued and liabilities incurred or assumed at the acquisition date. Acquired assets and assumed liabilities and contingent liabilities identifiable in a business combination are initially measured at fair value at the date of acquisition, regardless of the existence of non-controlling non-controlling III. Goodwill Goodwill is not amortized, but its recoverable value is assessed semi-annually or when there is an indication of impairment loss using an approach that involves the identification of Cash Generating Units (CGUs) and the estimate of its fair value less selling costs and/or its value in use. To determine this estimate, ITAÚ UNIBANCO HOLDING adopts the discounted cash flow methodology for a period of 5 years, macroeconomic assumptions, growth rate and discount rate. The units or Cash Flow Generating Units are identified at the lowest level in which goodwill is monitored for internal Management purposes. Goodwill is allocated to cash flow generating units for purposes of testing for impairment. The breakdown of intangible assets is described in Note 14. IV. Capital Transactions with non-controlling IFRS 10 – Consolidated Financial Statements establishes that, changes in an ownership interest in a subsidiary, which do not result in a loss of control, are accounted for as capital transactions and any difference between the amount paid and the carrying amount of non-controlling b) Foreign currency translation I. Functional and presentation currency The Consolidated Financial Statements of ITAÚ UNIBANCO HOLDING are presented in Brazilian Reais, its functional and presentation currency. For each subsidiary, joint venture or investment in associates, ITAÚ UNIBANCO HOLDING defines the functional currency, as the currency of the primary economic environment in which the entity operates. II. Foreign currency operations Foreign currency operations are translated into the functional currency using the exchange rates prevailing on the dates of the transactions. Foreign exchange gains and losses are recognized in the consolidated statement of income, unless they are related to cash flow hedges and hedge of net investment in foreign operation, when they are recognized in stockholders’ equity. c) Cash and cash equivalents Defined as cash and current accounts with banks, shown in the Consolidated Balance Sheet under the heading Cash, Interbank Deposits and Securities purchased under agreements to resell (Collateral Held) with original maturities not exceeding 90 days. d) Financial Assets and Liabilities Financial assets and liabilities are initially recognized at fair value and subsequently measured at amortized cost or fair value. I - Classification and Measurement of Financial Assets As from January ¹ st • Amortized Cost: used when financial assets are managed to obtain contractual cash flows, consisting solely of payments of principal and interest; • Fair Value Through Other Comprehensive Income: used when financial assets are held both for obtaining contractual cash flows, consisting solely by payments of principal and interest, and for sale; • Fair Value Through Profit or Loss: used for financial assets that do not meet the aforementioned criteria. The classification and subsequent measurement of financial assets depend on: • The business model under which they are managed; • The characteristics of their cash flows (Solely Payment of Principal and Interest Test – SPPI Test). Business model: When a financial asset is subject to business models i) or ii) the application of the SPPI Test is required. SPPI Test: Amortized Cost Amortized cost is the amount for which a financial asset or liability is measured at its initial recognition, plus adjustments using the effective interest method, less amortization of principal and interest, and any provision for expected credit loss. Fair Value Fair value is the price that would be received for the sale of an asset or that would be paid for the transfer of a liability in an orderly transaction between market players on the measurement date. ITAÚ UNIBANCO HOLDING classifies the fair value hierarchy according to the relevance of data observed in the measurement process. Details of the fair value of financial instruments, including Derivatives, and of the hierarchy of fair value are given in Note 28. Average cost is used to determine the gains and losses realized on disposal of financial assets at fair value, which are recorded in the Consolidated Statement of Income as Adjustments to Fair Value of Financial Assets and Liabilities. Dividends on assets at fair value through other comprehensive income are recognized in the Consolidated Statement of Income as Dividend income when it is probable that ITAÚ UNIBANCO HOLDING’s right to receive such dividends is assured. Regular purchases and sales of financial assets are recognized and derecognized, respectively, on the trading date. Financial assets and liabilities are offset against each other and the net amount is reported in the Balance Sheet only solely when there is a legally enforceable right to offset them and the intention to settle them on a net basis, or to simultaneously realize the asset and settle the liability. Equity Instruments An equity instrument is any contract that evidences a residual interest in an entity’s assets, after the deduction of all its liabilities, such as Shares and Units. ITAÚ UNIBANCO HOLDING subsequently measures all its equity instruments at fair value through profit or loss, except when Management opts, on initial recognition, to irrevocably designate an equity instrument at fair value through other comprehensive income when it is held for a purpose other than only generating returns. When this option is selected, gains and losses on the fair value of the instrument are recognized in the Consolidated Statement of Comprehensive Income and are not subsequently reclassified to the Consolidated Statement of Income, even on sale. Dividends continue to be recognized in the Consolidated Statement of Income when ITAÚ UNIBANCO HOLDING’s right to receive them is assured. Gains and losses on equity instruments measured at fair value through profit or loss are accounted in the Consolidated Statement of Income. Expected Credit Loss ITAÚ UNIBANCO HOLDING makes a forward-looking assessment of the expected credit loss on financial assets measured at amortized cost or through other comprehensive income, loan commitments and financial guarantee contracts: • Financial assets: • Loan commitments: • Financial guarantees: ITAÚ UNIBANCO HOLDING applies a three-stage approach to measuring the expected credit loss, in which financial assets migrate from one stage to the other in accordance with changes in credit risk. • Stage 1 – 12-month • Stage 2 – Lifetime expected credit loss of financial instrument: considers all possible default events. Applicable to financial assets originated which are not credit impaired when originated or purchased but for which credit risk has increased significantly; and • Stage 3 – Credit loss expected for credit-impaired assets: considers all possible default events. Applicable to financial assets which are credit impaired when purchased or originated. The measurement of assets classified in this stage is different from Stage 2 due to the recognition of interest income by applying the effective interest rate to amortized cost (net of provision) rather than to the gross carrying amount. An asset will migrate between stages as its credit risk increases or decreases. Therefore, a financial asset that migrated to stages 2 and 3 may return to stage 1, unless it was purchased or originated credit impaired financial asset. Macroeconomic Scenarios Forward-looking information is based on macroeconomic scenarios that are reassessed annually or when market conditions so require. Additional information is described in Note 32. Modification of Contractual Cash Flows When contractual cash flows of a financial asset are renegotiated or otherwise modified and this does not substantially change its terms and conditions, ITAÚ UNIBANCO HOLDING does not derecognize it. However, the gross carrying amount of this financial asset is recalculated as the present value of the renegotiated or changed contractual cash flows, discounted at the original effective interest rate and a modification gain or loss is recognized in profit or loss. Any costs or fees incurred adjust the modified carrying amount and are amortized over the remaining term of the financial asset. If, on the other hand, the renegotiation or change substantially modifies the terms and conditions of the financial asset, ITAÚ UNIBANCO HOLDING derecognises the original asset and recognizes a new one. Accordingly, the renegotiation date is taken as the initial recognition date of the new asset for expected credit loss calculation purposes, and to determine significant increases in credit risk. ITAÚ UNIBANCO HOLDING also assesses if the new financial asset may be considered as purchased or originated credit impaired financial asset, particularly when the renegotiation was motivated by the debtor’s financial constraints. Differences between the carrying amount of the original asset and fair value of the new asset are immediately recognized in the Consolidated Statement of Income. The effects of changes in cash flows of financial assets and other details about methodologies and assumptions adopted by Management to measure the allowance for expected credit loss, including the use of prospective information, are detailed in Note 32. Derecognition of Financial Assets Financial assets are written off when ITAÚ UNIBANCO HOLDING substantially transfers all risks and benefits of its property. In the event it is not possible to identify the transfer of all risks and benefits, the control should be assessed to determine the continuous involvement related to the transaction. If there is a retention of risks and benefits, the financial asset continues to be recorded and a liability is recognized for the consideration received. II – Classification and Measurement of Financial Liabilities Financial liabilities are initially recognized at fair value and subsequently measured at amortized cost, except for: • Financial Liabilities at Fair Value Through Profit or Loss: • Loan Commitments and Financial Guarantees: Derecognition and Modification of Financial Liabilities ITAÚ UNIBANCO HOLDING derecognises a financial liability from the Consolidated Balance Sheet when it is extinguished, i.e., when the obligation specified in the contract is discharged, cancelled or expires. A debt instrument change or substantial terms modification of a financial liability is accounted as a derecognition of the original financial liability and a new one is recognized. A substantial change to contractual terms occurs when the discounted present value of cash flows under the new terms, including any fees paid/received and discounted using the original effective interest rate, is at least 10% different from discounted present value of the remaining cash flow of the original financial liabilities. III – Securities purchased under agreements to resell ITAÚ UNIBANCO HOLDING purchases financial assets with a resale commitment (resale agreements), and sells securities with a repurchase commitment (repurchase agreement) of financial assets. Resale and repurchase agreements are accounted for under Securities purchased under agreements to resell and Securities sold under repurchase agreements, respectively. The difference between the sale and repurchase prices is treated as interest and recognized over the life of the agreements using the effective interest rate method. The financial assets taken as collateral in resale agreements can be used as collateral for repurchase agreements it provided for in the agreements or can be sold. IV - Derivatives All derivatives are accounted for as financial assets when the fair value is positive and as financial liabilities when the fair value is negative. The valuation of active hybrid contracts that are subject to IFRS 9 is carried out as a whole, including all embedded characteristics, whereas the accounting is carried out on a joint basis, i.e. each instrument is measured at fair value through profit or loss. When a contract has a main component outside the scope of IFRS 9, such as a lease agreement receivable or an insurance contract, or even a financial liability, embedded derivatives are treated as separate financial instruments if: (i) their characteristics and economic risks are not closely related to those of the main component; (ii) the separate instrument meets the definition of a derivative; and (iii) the underlying instrument is not booked at fair value through profit or loss. These embedded derivatives are accounted for separately at fair value, with variations recognized in the Consolidated Statement of Income as Adjustments to Fair Value of Financial Assets and Liabilities. ITAÚ UNIBANCO HOLDING will continue applying all the hedge accounting requirements of IAS 39; however, it may adopt the provisions of IFRS 9, if Management so decides. According to this standard, derivatives may be designated and qualified as hedging instruments for accounting purposes and, the method for recognizing gains or losses of fair value will depending on the nature of the hedged item. At the beginning of a hedging transaction, ITAÚ UNIBANCO HOLDING documents the relationship between the hedging instrument and the hedged items, as well as its risk management objective and strategy. The hedge is assessed on an ongoing basis to determine if it has been highly effective throughout all periods of the Financial Statements for which it was designated. IAS 39 describes three hedging strategies: fair valu</t>
  </si>
  <si>
    <t>Business development</t>
  </si>
  <si>
    <t>Note 3 – Business development Acquisition of non-controlling On December 27, 2019, ITAÚ UNIBANCO HOLDING, through its subsidiary Itaú Unibanco S.A. (ITAÚ UNIBANCO), increased its ownership interest in Pravaler S.A. (PRAVALER), acquiring 43.07% of total capital social (corresponding to 75.71% of preferred shares and 28.65% of common shares) for the amount of R$ 330.9. PRAVALER, with head offices in São Paulo, is the manager of the largest private college loan program in Brazil, and it will continue operating independently from ITAÚ UNIBANCO HOLDING. PRAVALER is classified as an associate measured under the equity method. Effective acquisitions and financial settlements occurred on the same date, after obtaining the regulatory authorizations required. Acquisition of non-controlling On September 4, 2018, ITAÚ UNIBANCO HOLDING, through its subsidiary ITAÚ UNIBANCO, entered into a strategic partnership with Edenred Participações S.A. (EDENRED) in the benefits market for workers covered mainly by PAT, the Workers’ Meals Program. EDENRED is the parent company of Ticket Serviços S.A. (TICKET) in Brazil. The strategic partnership enables ITAÚ UNIBANCO to add the benefits issued by TICKET to its current range of products and services for customers in the wholesale, medium, micro and small company segments. In addition, ITAÚ UNIBANCO made a minority investment of 11% in TICKET, through a capital increase with contribution of (i) cash, equivalent to said interest in the company’s equity value, and (ii) right to exclusive distribution of Ticket Restaurante, Ticket Alimentação, Ticket Cultura and Ticket Transporte products to the ITAÚ UNIBANCO legal entities base during the partnership term. TICKET will continue distributing its products through other commercial agreements and will continue under EDENRED’s control and management. Effective acquisitions and financial settlements occurred on August 30, 2019. After the obtainment of regulatory and government authorizations required. Itaú CorpBanca The Itaú Corpbanca (ITAÚ CORPBANCA) is controlled as of April 1 st On October 12, 2018, ITAÚ UNIBANCO HOLDING, through its subsidiary ITB Holding Brasil Participações Ltda., indirectly acquired additional interest of 2.08% (10,651,555,020 shares) in the capital of ITAÚ CORPBANCA, for the amount of R$ 362.9 then holding 38.14%. Acquisition of non-controlling On May 11, 2017, ITAÚ UNIBANCO HOLDING, through its subsidiary ITAÚ UNIBANCO, entered into an agreement for purchase and sale of shares with XP Controle Participações S.A. (XP CONTROLE), G.A. Brasil IV Fundo de Investimento em Participações, Dyna III Fundo de Investimento em Participações, among other parties (SELLERS), for acquisition of 49.9% of total capital (of which 30.1% of common shares) of XP Investimentos S.A. (XP HOLDING), through capital contribution in the amount of R$ 600 and acquisition of shares issued by XP HOLDING held by the SELLERS in the amount of R$ 5,700, and such amounts were restated pursuant to contractual provision, totaling R$ 6,650 (FIRST ACQUISITION). A portion of this amount was withheld as a guarantee for possible future obligations of XP CONTROLE, for a 10-year In addition to the FIRST ACQUISITION, the agreement sets forth only one additional acquisition in 2022, subject to future BACEN’s approval. Should it be approved, it will enable ITAÚ UNIBANCO to hold up to 62.4% of XP HOLDING’s total capital (equivalent to 40.0% of common shares) based on a multiple of income (19 times) of XP HOLDING, therefore being clear that the control over XP Group will remain unchanged, with XP CONTROLE’s shareholders. ITAÚ UNIBANCO will act as minority partner. Effective acquisitions and financial settlements occurred on August 31, 2018, after the satisfaction of certain contractual conditions and obtainment of regulatory and government authorizations required. On November 29, 2019, there was a corporate reorganization of XP HOLDING, in which its shareholders subscribed their respective shares of XP Inc. (“XP INC”), and the same percentages were kept in total capital. After the initial public offering, held on December 11, 2019, the ownership interest of ITAÚ UNIBANCO HOLDING changed from 49.9% to 46.05%, giving rise to a R$ 1,991 gain in the primary subscription.</t>
  </si>
  <si>
    <t>Interbank deposits and securities purchased under agreements to resell</t>
  </si>
  <si>
    <t xml:space="preserve">Note 4 - Interbank deposits and securities purchased under agreements to resell 12/31/2019 12/31/2018 Current Non-current Total Current Non-current Total Securities purchased under agreements to resell (1) 198,260 162 198,422 280,029 103 280,132 Collateral held 44,901 162 45,063 63,392 93 63,485 Collateral repledge 134,116 — 134,116 170,500 10 170,510 Assets received as collateral with right to sell or repledge 6,644 — 6,644 28,369 — 28,369 Assets received as collateral without right to sell or repledge 127,472 — 127,472 142,131 10 142,141 Collateral sold 19,243 — 19,243 46,137 — 46,137 Interbank deposits 31,075 3,506 34,581 25,726 688 26,414 Total (2) 229,335 3,668 233,003 305,755 791 306,546 (1) The amounts of R$ 8,544 (R$ 5,120 at 12/31/2018) are pledged in guarantee of operations on B3 S.A. - Brasil, Bolsa, Balcão (B3) and Central Bank and the amounts of R$ 153,359 (R$ 216,647 at 12/31/2018) are pledged in guarantee of repurchase commitment transactions. (2) Includes losses in the amounts of R$ (8) (R$ (10) at 12/31/2018). </t>
  </si>
  <si>
    <t>Financial assets at fair value through profit or loss and designated at fair value through profit or loss - Securities</t>
  </si>
  <si>
    <t xml:space="preserve">Note 5 – Financial assets at fair value through profit or loss and designated at fair value through profit or loss - Securities a) 12/31/2019 12/31/2018 Cost Adjustments to Fair Fair value Cost Adjustments to Fair Fair value Investment funds 9,277 (1,010 ) 8,267 5,253 (927 ) 4,326 Brazilian government securities (1a) 218,548 1,063 219,611 215,956 1,102 217,058 Government securities – abroad (1b) 1,541 (21 ) 1,520 2,070 9 2,079 Argentina 349 (31 ) 318 1,121 8 1,129 Chile 487 1 488 301 1 302 Colombia 399 10 409 207 — 207 United States 141 — 141 117 — 117 Mexico 57 — 57 120 — 120 Paraguay 2 — 2 1 — 1 Peru 8 — 8 — — — Uruguay 98 (1 ) 97 84 — 84 Italy — — — 115 — 115 Other — — — 4 — 4 Corporate debt securities (1C) 51,744 (1,102 ) 50,642 38,953 (505 ) 38,448 Negotiable shares 15,459 (822 ) 14,637 9,778 (332 ) 9,446 Bank deposit certificates 792 — 792 969 — 969 Real estate receivables certificates 1,414 30 1,444 1,391 20 1,411 Debentures 12,958 (303 ) 12,655 5,147 (187 ) 4,960 Eurobonds and other 2,178 (5 ) 2,173 1,403 (7 ) 1,396 Financial credit bills 18,517 (3 ) 18,514 19,724 — 19,724 Promissory notes 313 — 313 435 — 435 Other 113 1 114 106 1 107 Total 281,110 (1,070 ) 280,040 262,232 (321 ) 261,911 (1) Financial assets at fair value through profit or loss – Securities pledged as Guarantee of Funding of Financial Institutions and Customers were: a) R$ 28,759 (R$ 30,114 at 12/31/2018), b) R$ 329 (R$ 131 at 12/31/2018), c) R$ 104, totaling R$ 29,192 (R$ 30,245 at 12/31/2018). The cost and fair value per maturity of Financial Assets at Fair Value Through Profit or Loss - Securities are as follows: 12/31/2019 12/31/2018 Cost Fair value Cost Fair value Current 82,183 80,372 53,382 52,096 Non-stated 24,736 22,904 15,031 13,772 Up to one year 57,447 57,468 38,351 38,324 Non-current 198,927 199,668 208,850 209,815 From one to five years 136,727 137,186 153,256 153,701 From five to ten years 41,744 41,759 44,258 44,620 After ten years 20,456 20,723 11,336 11,494 Total 281,110 280,040 262,232 261,911 Financial Assets at Fair Value Through Profit or Loss - Securities include assets with a fair value of R$ 204,530 (R$ 188,069 at 12/31/2018) that belong to investment funds wholly owned by Itaú Vida e Previdência S.A. The return of those assets (positive or negative) is fully transferred to customers of our PGBL and VGBL private pension plans whose premiums (net of fees) are used by our subsidiary to purchase quotas of those investment funds. b) 12/31/2019 Cost Adjustments to Fair value Brazilian external debt bonds 1,016 19 1,035 Total 1,016 19 1,035 12/31/2018 Cost Adjustments to Fair value Brazilian external debt bonds 1,232 37 1,269 Total 1,232 37 1,269 The cost and fair value by maturity of financial assets designated as fair value through profit or loss - Securities were as follows: 12/31/2019 12/31/2018 Cost Fair value Cost Fair value Current 592 609 765 799 Up to one year 592 609 765 799 Non-current 424 426 467 470 From one to five years 424 426 467 470 </t>
  </si>
  <si>
    <t>Note 6 – Derivatives ITAÚ UNIBANCO HOLDING trades in derivative financial instruments with various counterparties to manage its overall exposures and to assist its customers in managing their own exposures. Futures Forwards Swaps Options Credit Derivatives The total value of margins pledged in guarantee by ITAÚ UNIBANCO HOLDING was R$ 15,823 (R$ 12,855 at 12/31/2018) and was basically comprised of government securities. Further information on internal controls and parameters used to management risks, may be accessed in Note 32 – Risk and Capital Management. I - Derivatives Summary See below the composition of the Derivative financial instruments portfolio (assets and liabilities) by type of instrument, stated fair value, and by maturity. 12/31/2019 Fair value % 0-30 days 31-90 days 91-180 days 181-365 days 366-720 days Over 720 days Assets Swaps – adjustment receivable 26,458 63.2 107 1,807 564 1,668 4,464 17,848 Option agreements 8,456 20.2 4,696 1,963 354 726 500 217 Forwards (onshore) 2,162 5.2 940 636 484 87 15 — Credit derivatives - financial Institutions 167 0.4 — — 5 3 23 136 NDF - Non Deliverable Forward 4,446 10.6 1,251 1,314 787 561 347 186 Other Derivative Financial Instruments 165 0.4 4 — — — 6 155 Total 41,854 100.0 6,998 5,720 2,194 3,045 5,355 18,542 % per maturity date 16.7 13.7 5.2 7.3 12.8 44.3 12/31/2019 Fair value % 0-30 days 31-90 days 91-180 days 181-365 days 366-720 days Over 720 days Liabilities Swaps – adjustment payable (32,927 ) 68.8 (326 ) (2,557 ) (898 ) (1,763 ) (8,349 ) (19,034 ) Option agreements (9,061 ) 18.9 (3,668 ) (3,494 ) (383 ) (690 ) (571 ) (255 ) Forwards (onshore) (754 ) 1.6 (753 ) — — (1 ) — — Credit derivatives - financial Institutions (40 ) 0.1 — — — (1 ) (3 ) (36 ) NDF - Non Deliverable Forward (4,971 ) 10.4 (1,891 ) (1,108 ) (657 ) (637 ) (526 ) (152 ) Other Derivative Financial Instruments (75 ) 0.2 (15 ) (1 ) (2 ) (4 ) (9 ) (44 ) Total (47,828 ) 100.0 (6,653 ) (7,160 ) (1,940 ) (3,096 ) (9,458 ) (19,521 ) % per maturity date 13.9 15.0 4.1 6.5 19.7 40.8 See below the composition of the Derivative financial instruments portfolio (assets and liabilities) by type of instrument, stated fair value, and by maturity. 12/31/2018 Fair value % 0-30 31-90 91-180 181-365 366-720 Over 720 Assets Swaps – adjustment receivable 13,093 55.8 705 187 252 700 2,894 8,355 Option agreements 4,215 18.0 1,167 408 610 872 975 183 Forwards (onshore) 1,835 7.8 893 716 145 81 — — Credit derivatives - financial Institutions 120 0.5 — — 1 5 9 105 NDF - Non Deliverable Forward 3,711 15.8 1,013 968 772 653 178 127 Other Derivative Financial Instruments 492 2.1 209 10 2 2 13 256 Total 23,466 100.0 3,987 2,289 1,782 2,313 4,069 9,026 % per maturity date 17.0 9.8 7.6 9.9 17.3 38.4 12/31/2018 Fair value % 0-30 31-90 91-180 181-365 366-720 Over 720 Liabilities Swaps – adjustment payable (19,516 ) 70.9 (923 ) (979 ) (622 ) (1,417 ) (4,687 ) (10,888 ) Option agreements (3,929 ) 14.3 (883 ) (500 ) (604 ) (831 ) (823 ) (288 ) Forwards (onshore) (470 ) 1.7 (470 ) — — — — — Credit derivatives - financial Institutions (140 ) 0.5 — — — (2 ) (4 ) (134 ) NDF - Non Deliverable Forward (3,384 ) 12.3 (890 ) (772 ) (583 ) (552 ) (150 ) (437 ) Other Derivative Financial Instruments (80 ) 0.3 (2 ) (2 ) (8 ) (13 ) (8 ) (47 ) Total (27,519 ) 100.0 (3,168 ) (2,253 ) (1,817 ) (2,815 ) (5,672 ) (11,794 ) % per maturity date 11.5 8.2 6.6 10.2 20.6 42.9 II - Derivatives by index and Risk Fator The following table shows the composition of derivatives by index: Off-balance sheet Balance sheet account (payable) / paid Adjustment to market stockholders’ equity) Fair value 12/31/2019 12/31/2019 12/31/2019 12/31/2019 Futures contracts 664,884 — — — Purchase commitments 325,468 — — — Shares 1,084 — — — Commodities 76 — — — Interest 301,898 — — — Foreign currency 22,410 — — — Commitments to sell 339,416 — — — Shares 1,163 — — — Commodities 1,049 — — — Interest 308,824 — — — Foreign currency 28,380 — — — Swaps contracts — (5,267 ) (1,202 ) (6,469 ) Asset position 1,094,378 5,566 20,892 26,458 Commodities 574 — 9 9 Interest 1,075,534 4,596 19,813 24,409 Foreign currency 18,270 970 1,070 2,040 Liability position 1,094,378 (10,833 ) (22,094 ) (32,927 ) Shares 49 (9 ) — (9 ) Commodities 855 — (12 ) (12 ) Interest 1,068,660 (9,383 ) (21,855 ) (31,238 ) Foreign currency 24,814 (1,441 ) (227 ) (1,668 ) Option contracts 1,720,205 (546 ) (59 ) (605 ) Purchase commitments – long position 245,824 6,191 (6 ) 6,185 Shares 11,513 256 515 771 Commodities 268 7 10 17 Interest 188,110 465 (331 ) 134 Foreign currency 45,933 5,463 (200 ) 5,263 Commitments to sell – long position 626,187 1,667 604 2,271 Shares 12,294 396 (40 ) 356 Commodities 228 5 (2 ) 3 Interest 568,442 513 887 1,400 Foreign currency 45,223 753 (241 ) 512 Purchase commitments – short position 172,703 (6,671 ) (19 ) (6,690 ) Shares 6,312 (180 ) (451 ) (631 ) Commodities 235 (10 ) (8 ) (18 ) Interest 129,647 (412 ) 329 (83 ) Foreign currency 36,509 (6,069 ) 111 (5,958 ) Commitments to sell – short position 675,491 (1,733 ) (638 ) (2,371 ) Shares 11,152 (269 ) (37 ) (306 ) Commodities 485 (11 ) — (11 ) Interest 621,405 (428 ) (888 ) (1,316 ) Foreign currency 42,449 (1,025 ) 287 (738 ) Forward operations (onshore) 5,134 1,412 (4 ) 1,408 Purchases receivable 668 796 (6 ) 790 Shares 488 488 (6 ) 482 Interest 160 308 — 308 Foreign currency 20 — — — Purchases payable obligations 660 (160 ) — (160 ) Interest — (160 ) — (160 ) Foreign currency 660 — — — Sales receivable 1,653 1,368 4 1,372 Shares 786 776 3 779 Interest — 592 1 593 Foreign currency 867 — — — Sales deliverable obligations 2,153 (592 ) (2 ) (594 ) Interest 592 (592 ) (1 ) (593 ) Foreign currency 1,561 — (1 ) (1 ) Credit derivatives 12,739 (236 ) 363 127 Asset position 9,878 (165 ) 332 167 Shares 2,307 (81 ) 215 134 Commodities 27 (1 ) 3 2 Interest 7,423 (87 ) 114 27 Foreign currency 121 4 — 4 Liability position 2,861 (71 ) 31 (40 ) Shares 719 (28 ) 8 (20 ) Commodities 2 — — — Interest 2,140 (43 ) 23 (20 ) NDF - Non Deliverable Forward 295,508 (552 ) 27 (525 ) Asset position 138,772 4,239 207 4,446 Commodities 570 34 (1 ) 33 Foreign currency 138,202 4,205 208 4,413 Liability position 156,736 (4,791 ) (180 ) (4,971 ) Commodities 316 (10 ) (1 ) (11 ) Foreign currency 156,420 (4,781 ) (179 ) (4,960 ) Other derivative financial instruments 6,581 216 (126 ) 90 Asset position 5,428 226 (61 ) 165 Interest 5,428 226 (65 ) 161 Foreign currency — — 4 4 Liability position 1,153 (10 ) (65 ) (75 ) Shares 695 2 (41 ) (39 ) Interest 458 (12 ) (6 ) (18 ) Foreign currency — — (18 ) (18 ) Asset 19,888 21,966 41,854 Liability (24,861 ) (22,967 ) (47,828 ) Total (4,973 ) (1,001 ) (5,974 ) Derivative contracts mature as follows (in days): Off-balance 0 - 30 31 - 180 181 - 365 Over 365 12/31/2019 Futures contracts 196,055 238,485 87,747 142,597 664,884 Swaps contracts 24,094 204,065 103,013 763,206 1,094,378 Options 988,793 320,300 258,488 152,624 1,720,205 Forwards (onshore) 953 2,514 1,651 16 5,134 Credit derivatives — 4,746 733 7,260 12,739 NDF - Non Deliverable Forward 105,809 129,278 38,851 21,570 295,508 Other derivative financial instruments 12 786 320 5,463 6,581 The following table shows the composition of derivatives by index: Off-balance sheet Balance sheet account Adjustment to market Fair value 12/31/2018 12/31/2018 12/31/2018 12/31/2018 Futures contracts 586,033 — — — Purchase commitments 268,228 — — — Shares 13,675 — — — Commodities 194 — — — Interest 243,369 — — — Foreign currency 10,990 — — — Commitments to sell 317,805 — — — Shares 13,965 — — — Commodities 155 — — — Interest 265,218 — — — Foreign currency 38,467 — — — Swaps contracts — (5,259 ) (1,164 ) (6,423 ) Asset position 940,844 6,270 6,823 13,093 Commodities 6 — — — Interest 925,381 5,126 6,401 11,527 Foreign currency 15,457 1,144 422 1,566 Liability position 940,844 (11,529 ) (7,987 ) (19,516 ) Shares 76 (5 ) 2 (3 ) Commodities 620 — (1 ) (1 ) Interest 915,079 (9,427 ) (7,979 ) (17,406 ) Foreign currency 25,069 (2,097 ) (9 ) (2,106 ) Option contracts 1,262,568 324 (38 ) 286 Purchase commitments – long position 151,179 1,935 (108 ) 1,827 Shares 8,211 289 100 389 Commodities 321 10 (3 ) 7 Interest 100,338 183 (98 ) 85 Foreign currency 42,309 1,453 (107 ) 1,346 Commitments to sell – long position 495,464 1,808 580 2,388 Shares 10,802 394 500 894 Commodities 278 11 1 12 Interest 441,673 427 460 887 Foreign currency 42,711 976 (381 ) 595 Purchase commitments – short position 116,005 (1,564 ) 153 (1,411 ) Shares 9,716 (184 ) (98 ) (282 ) Commodities 317 (9 ) 6 (3 ) Interest 69,934 (147 ) 95 (52 ) Foreign currency 36,038 (1,224 ) 150 (1,074 ) Commitments to sell – short position 499,920 (1,855 ) (663 ) (2,518 ) Shares 8,898 (246 ) (503 ) (749 ) Commodities 192 (6 ) (2 ) (8 ) Interest 448,029 (528 ) (497 ) (1,025 ) Foreign currency 42,801 (1,075 ) 339 (736 ) Forward operations (onshore) 2,341 1,363 2 1,365 Purchases receivable 415 496 — 496 Shares 36 36 — 36 Interest 379 460 — 460 Purchases payable obligations — (381 ) — (381 ) Shares — (2 ) — (2 ) Interest — (379 ) — (379 ) Sales receivable 1,307 1,337 2 1,339 Shares 1,307 1,292 2 1,294 Interest — 45 — 45 Sales deliverable obligations 619 (89 ) — (89 ) Shares 2 (2 ) — (2 ) Interest 45 (87 ) — (87 ) Foreign currency 572 — — — Credit derivatives 8,324 (243 ) 223 (20 ) Asset position 3,825 (87 ) 207 120 Shares 1,576 (44 ) 136 92 Interest 2,249 (43 ) 71 28 Liability position 4,499 (156 ) 16 (140 ) Shares 1,316 (55 ) (14 ) (69 ) Interest 3,183 (101 ) 30 (71 ) NDF - Non Deliverable Forward 225,355 99 228 327 Asset position 122,495 3,378 333 3,711 Commodities 167 16 1 17 Foreign currency 122,328 3,362 332 3,694 Liability position 102,860 (3,279 ) (105 ) (3,384 ) Commodities 96 (6 ) 1 (5 ) Foreign currency 102,764 (3,273 ) (106 ) (3,379 ) Other derivative financial instruments 5,304 198 214 412 Asset position 4,296 205 287 492 Shares 217 (8 ) 10 2 Interest 4,074 213 65 278 Foreign currency 5 — 212 212 Liability position 1,008 (7 ) (73 ) (80 ) Shares 842 (4 ) (42 ) (46 ) Interest 158 (2 ) (21 ) (23 ) Foreign currency 8 (1 ) (10 ) (11 ) Asset 15,342 8,124 23,466 Liability (18,860 ) (8,659 ) (27,519 ) Total (3,518 ) (535 ) (4,053 ) Derivative contracts mature as follows (in days): Off-balance 0 - 30 31 - 180 181 - 365 Over 365 12/31/2018 Futures contracts 217,836 193,637 33,969 140,591 586,033 Swaps contracts 70,403 97,028 96,090 677,323 940,844 Options 595,515 131,147 329,834 206,072 1,262,568 Forwards (onshore) 1,412 844 85 — 2,341 Credit derivatives — 1,188 680 6,456 8,324 NDF - Non Deliverable Forward 76,032 102,024 30,212 17,087 225,355 Other derivative financial instruments 8 405 357 4,534 5,304 III - Derivatives by notional amount See below the composition of the Derivative Financial Instruments portfolio by type of instrument, stated at their notional amounts, per trading location (organized or over-the-counter 12/31/2019 Futures Swaps Options Forwards Credit derivatives NDF - Non Deliverable Other B3 465,537 18,128 1,559,356 4,381 1 53,756 — Over-the-counter 199,347 1,076,250 160,849 753 12,738 241,752 6,581 Financial institutions 198,788 864,858 125,312 292 12,738 141,204 5,340 Companies 559 180,005 35,122 461 — 99,204 1,241 Individuals — 31,387 415 — — 1,344 — Total 664,884 1,094,378 1,720,205 5,134 12,739 295,508 6,581 12/31/2018 Futures Swaps Options Forwards Credit derivatives NDF - Non Deliverable Other B3 480,950 20,209 1,106,794 1,912 — 47,628 — Over-the-counter 105,083 920,635 155,774 429 8,324 177,727 5,304 Financial institutions 104,297 702,848 110,859 — 7,742 103,172 3,602 Companies 786 151,973 44,464 429 582 73,811 1,702 Individuals — 65,814 451 — — 744 — Total 586,033 940,844 1,262,568 2,341 8,324 225,355 5,304 IV - Credit derivatives ITAÚ UNIBANCO HOLDING buys and sells credit protection in order to meet the needs of its customers, management and mitigation of its portfolios’ risk. CDS (credit default swap) is credit derivative in which, upon a default related to the reference entity, the protection buyer is entitled to receive, from the protection seller, the amount equivalent to the difference between the face value of the CDS contract and the fair value of the liability on the date the contract was settled, also known as the recovered amount. The protection buyer does not need to hold the debt instrument of the reference entity for it to receive the amounts due pursuant to the CDS contract terms when a credit event occurs. TRS (total return swap) is a transaction in which a party swaps the total return of an asset or of a basket of assets for regular cash flows, usually interest and a guarantee against capital loss. In a TRS contract, the parties do not transfer the ownership of the assets. 12/31/2019 Maximum potential of future payments, Up to 1 year From 1 to 3 From 3 to 5 Over 5 years By instrument CDS 6,283 1,013 2,675 2,539 56 TRS 4,161 4,161 — — — Total by instrument 10,444 5,174 2,675 2,539 56 By risk rating Investment grade 1,049 135 602 312 — Below investment grade 9,395 5,039 2,073 2,227 56 Total by risk 10,444 5,174 2,675 2,539 56 By reference entity Brazilian government 7,301 4,921 1,117 1,263 — Governments – abroad 200 34 88 78 — Private entities 2,943 219 1,470 1,198 56 Total by entity 10,444 5,174 2,675 2,539 56 12/31/2018 Maximum potential Up to 1 year From 1 to 3 From 3 to 5 Over 5 years By instrument CDS 6,853 1,685 1,913 3,203 52 Total by instrument 6,853 1,685 1,913 3,203 52 By risk rating Investment grade 1,361 300 510 539 12 Below investment grade 5,492 1,385 1,403 2,664 40 Total by risk 6,853 1,685 1,913 3,203 52 By reference entity Brazilian government 3,772 1,167 1,118 1,487 — Governments – abroad 314 71 85 156 2 Private entities 2,767 447 710 1,560 50 Total by entity 6,853 1,685 1,913 3,203 52 ITAÚ UNIBANCO HOLDING assesses the risk of a credit derivative based on the credit ratings attributed to the reference entity by independent credit rating agencies. Investment grade entities are those for which credit risk is rated as Baa3 or higher, as rated by Moody’s, and BBB- The following table presents the notional amount of credit derivatives purchased. The underlying amounts are identical to those for which ITAÚ UNIBANCO HOLDING has sold credit protection. 12/31/2019 Notional amount of credit Notional amount of credit protection amount Net position CDS (6,283 ) 2,295 (3,988 ) TRS (4,161 ) — (4,161 ) Total (10,444 ) 2,295 (8,149 ) 12/31/2018 Notional amount of credit Notional amount of credit protection Net position CDS (6,853 ) 1,471 (5,382 ) Total (6,853 ) 1,471 (5,382 ) V - Financial instruments subject to offsetting, enforceable master netting arrangements and similar agreements The following tables set forth the financial assets and liabilities that are subject to offsetting, enforceable master netting arrangements, and similar agreements, as well as how these financial assets and liabilities have been presented in ITAÚ UNIBANCO HOLDING’s consolidated financial statements. These tables also reflect the amounts of collateral pledged or received in relation to financial assets and liabilities subject to enforceable arrangements that have not been presented on a net basis in accordance with IAS 32. Financial assets subject to offsetting, enforceable master netting arrangements and similar agreements: 12/31/2019 Gross (1) Gross amount Net amount of Related amounts not (2) Financial (3) Cash Total Securities purchased under agreements to resell 198,422 — 198,422 (596 ) — 197,826 Derivatives financial instruments 41,854 — 41,854 (14,121 ) — 27,733 12/31/2018 Gross (1) Gross amount Net amount of Related amounts not (2) Financial (3) Cash Total Securities purchased under agreements to resell 280,132 — 280,132 (2,822 ) — 277,310 Derivatives financial instruments 23,466 — 23,466 (3,091 ) — 20,375 Financial liabilities subject to offsetting, enforceable master netting arrangements and similar agreements: 12/31/2019 Gross (1) Gross amount Net amount of Related amounts not (2) Financial (3) Cash Total Securities sold under repurchase agreements 256,583 — 256,583 (23,509 ) — 233,074 Derivatives financial instruments 47,828 — 47,828 (14,121 ) (148 ) 33,559 12/31/2018 Gross (1) Gross amount Net amount of Related amounts not (2) Financial (3) Cash Total Securities sold under repurchase agreements 330,237 — 330,237 (23,079 ) — 307,158 Derivatives financial instruments 27,519 — 27,519 (3,091 ) (333 ) 24,095 (1) Includes amounts of master offset agreements and other such agreements, both enforceable and unenforceable; (2) Limited to amounts subject to enforceable master offset agreements and other such agreements; (3) Includes amounts subject to enforceable master offset agreements and other such agreements, and guarantees in financial instruments. Financial assets and financial liabilities are offset in the balance sheet only when there is a legally enforceable right to offset the recognized amounts and there is an intention to settle on a net basis, or realize the asset and settle the liability simultaneously. Derivatives and repurchased agreements not set off in the balance sheet relate to transactions in which there are enforceable master netting agreements or similar agreements, but the offset criteria have not been met in accordance with paragraph 42 of IAS 32 mainly because ITAÚ UNIBANCO HOLDING has no intention to settle on a net basis, or realize the asset and settle the liability simultaneously.</t>
  </si>
  <si>
    <t>Hedge accounting</t>
  </si>
  <si>
    <t xml:space="preserve">Note 7 – Hedge accounting There are three types of hedge relations: Fair value hedge, Cash flow hedge, and Hedge of net investment in foreign operations. In hedge accounting, the groups of risk factors measured by ITAÚ UNIBANCO HOLDING are: • Interest Rate: Risk of loss in transactions subject to interest rate variations; • Currency: Risk of loss in transactions subject to foreign exchange variation. The structure of risk limits is extended to the risk factor level, where specific limits aim at improving the monitoring and understanding process, as well as avoiding concentration of these risks. The structures designed for interest rate and exchange rate categories take into account total risk when there are compatible hedging instruments. In certain cases management may decide to hedge a risk for the risk factor term and limit of the hedging instrument. The other risk factors hedged by the institution are shown in Note 32. To protect cash flows and fair value of instruments designated as hedged items, ITAÚ UNIBANCO HOLDING uses derivative financial instruments and financial assets. Currently, Futures Contracts, Options, NDF (non-deliverable ITAÚ UNIBANCO HOLDING manages risks through the economic relationship between hedging instruments and hedged items, where the expectation is that these instruments will move in opposite directions and in the same proportion, with the purpose of neutralizing risk factors. The designated coverage ratio is always 100% of the risk factor eligible for coverage. Sources of ineffectiveness are in general related to the counterparty’s credit risk and possible mismatches of terms between the hedging instrument and the hedged item. a) Cash flow hedge The cash flow hedge strategies of ITAÚ UNIBANCO HOLDING consist of hedging exposure to variations in cash flows, in interest payment and currency exposure which are attributable to changes in interest rates on recognized and unrecognized assets and liabilities. ITAÚ UNIBANCO HOLDING applies cash flow hedge strategies as follows: Interest rate risks • Hedge of time deposits and repurchase agreements: to hedge fluctuations in cash flows from interest payments resulting from changes in the DI interest rate, through futures contracts; • Hedge of asset transactions: to hedge fluctuations in cash flows from interest receipts resulting from changes in the DI rate, through futures contracts; • Hedge of assets denominated in UF*: to hedge fluctuations in cash flows of interest receipts resulting from changes in the UF*, through swap contracts; • Hedge of Funding: to hedge fluctuations in cash flows of interest payments resulting from changes in the TPM* rate and foreign exchange, through swap contracts; • Hedge of loan operations: to hedge fluctuations in cash flows of interest receipts resulting from changes in the TPM* rate , • Hedge of repurchase agreements: to hedge fluctuactions in cash flows from interest received on changes in Selic (benchmark interest rate), through futures contracts; • Hedging of expected highly probable transactions: hedging the risk of variation in the amount of the commitments assumed when resulting from variation in the exchange rates. * UF – Chilean unit of account / TPM – Monetary policy rate ITAÚ UNIBANCO HOLDING does not use the qualitative method to evaluate the effectiveness or to measure the ineffectiveness of such strategies. For cash flow hedge strategies, ITAÚ UNIBANCO HOLDING uses the hypothetical derivative method. This method is based on a comparison of the change in the fair value of a hypothetical derivative with terms identical to the critical terms of the variable-rate liability, and this change in the fair value is considered a proxy of the present value of the cumulative change in the future cash flow expected for the hedged liability. 12/31/2019 Hedged item Hedge instrument Book Value Variation in value Cash flow Nominal Variation in fair Strategies Heading Assets Liabilities comprehensive income reserve Value ineffectiveness Interest rate risk Hedge of deposits and repurchase agreements Securities purchased under agreements to resell — 24,543 (2,808 ) (3,310 ) 24,543 (2,814 ) Hedge of assets transactions Loans and lease operations and Securities 5,564 — 91 91 5,656 91 Hedge of Asset-backed securities under repurchase agreements Securities purchased under agreements to resell 30,896 — 520 520 32,130 523 Hedge of loan operations Loans and lease operations 269 — 12 12 257 14 Hedge of funding Deposits — 4,617 (27 ) (22 ) 4,590 (27 ) Hedge of assets denominated in UF Securities 12,588 — 6 6 12,582 5 Foreign exchange risk Hedge of highly probable forecast transactions 294 — (11 ) 179 294 (11 ) Total 49,611 29,160 (2,217 ) (2,524 ) 80,052 (2,219 ) 12/31/2018 Hedged item Hedge instrument Book Value Variation in value Cash flow Nominal Variation in fair Strategies Heading Assets Liabilities comprehensive income reserve Value ineffectiveness Interest rate risk Hedge of deposits and repurchase agreements Securities purchased under agreements to resell — 29,727 (1,682 ) (2,946 ) 29,727 (1,800 ) Hedge of assets transactions Loans and lease operations and Securities 7,866 — 136 136 8,003 136 Hedge of Asset-backed securities under repurchase agreements Securities purchased under agreements to resell 36,668 — 353 353 38,013 359 Hedge of loan operations Loans and lease operations 274 — 6 6 268 7 Hedge of funding Deposits — 3,200 78 86 3,105 82 Hedge of assets denominated in UF Securities 13,247 — 26 26 13,221 23 Foreign exchange risk Hedge of highly probable forecast transactions 71 — 6 6 71 6 Total 58,126 32,927 (1,077 ) (2,333 ) 92,408 (1,187 ) For strategies of deposits and repurchase agreements to resell, asset transactions and asset-backed securities under repurchase agreements, the entity frequently reestablishes the coverage relationship, since both the hedged item and instruments change over time. This is so because they are portfolio strategies, reflecting guidelines for risk management strategy approved in the proper approval level. The amount of R$ (1,211) in Reserve of Cash Flow Hedge will be recognized in result for the maturity term of the hedged item. In the period ended December 31, 2019, the amount of R$ (762) was recognized in Result related to this deferral. 12/31/2019 Notional Book Value (*) Variations in fair Variation in value Hedge ineffectiveness Amount Hedge Instruments amount Assets Liabilities ineffectiveness income income reserve to income Interest rate risk Futures 62,329 — 14 (2,200 ) (2,197 ) (3 ) — Swap 17,429 4,617 12,858 (8 ) (9 ) 1 — Foreign exchange risk Futures 294 — 156 (11 ) (11 ) — — Total 80,052 4,617 13,028 (2,219 ) (2,217 ) (2 ) — 12/31/2018 Notional Book Value (*) Variations in fair Variation in value Hedge ineffectiveness Amount Hedge Instruments amount Assets Liabilities ineffectiveness income income reserve to income Interest rate risk Futures 75,743 256 21 (1,305 ) (1,193 ) (112 ) — Swap 16,594 3,023 13,519 112 110 2 — Foreign exchange risk Futures 6 5 — 1 1 — — Option 65 9 — 5 5 — — Total 92,408 3,293 13,540 (1,187 ) (1,077 ) (110 ) — (*) Amounts recorded under heading Derivatives. b) Hedge of net investment in foreign operations ITAÚ UNIBANCO HOLDING’s strategies for net investments in foreign operations consist of hedging the exposure in the functional currency of the foreign operation against the functional currency of head office, by contracting DDI futures, NDF and financial assets. The risk hedged in this type of strategy is the currency risk. ITAÚ UNIBANCO HOLDING does not use the qualitative method to evaluate the effectiveness or to measure the ineffectiveness of these strategies. Instead, ITAÚ UNIBANCO HOLDING uses the Dollar Offset Method, which is based on a comparison of the change in fair value (cash flow) of the hedging instrument, attributable to changes in the exchange rate and the gain (loss) arising from variations in exchange rates on the amount of investment abroad designated as the object of the hedge. 12/31/2019 Hedged item Hedge instrument Book Value (2) Variation in value recognized in Other Foreign currency Notional Variation in fair value used to calculate Strategies Assets Liabilities comprehensive income convertion reserve amount ineffectiveness Foreign exchange risk Hedge of net investment in foreign operations (1) — 14,396 (7,217 ) (7,217 ) 16,947 (7,220 ) Total — 14,396 (7,217 ) (7,217 ) 16,947 (7,220 ) 12/31/2018 Hedged item Hedge instrument Book Value (2) Variation in value recognized in Other Foreign currency Notional Variation in fair value used to calculate Strategies Assets Liabilities comprehensive income convertion reserve amount ineffectiveness Foreign exchange risk Hedge of net investment in foreign operations (1) — 14,820 (7,300 ) (7,300 ) 12,550 (7,296 ) Total — 14,820 (7,300 ) (7,300 ) 12,550 (7,296 ) (1) Hedge instruments consider the gross tax position; (2) Amounts recorded under heading Derivatives - Hedge of investments in foreign operation. 12/31/2019 Variations in fair Variation in the value Hedge Amount reclassified value used to recognized in Other ineffectiveness from foreign currency Notional Book Value (*) calculate hedge comprehensive recognized in convertion reserve Hedge instruments amount Assets Liabilities ineffectiveness income income into income Foreign exchange risk DDI futures 32,966 228 — (12,329 ) (12,292 ) (37 ) — Forward (2,990 ) 2,977 — 408 381 27 — NDF (11,525 ) 260 — 4,443 4,434 9 — Financial Assets (1,504 ) 1,523 — 258 260 (2 ) — Total 16,947 4,988 — (7,220 ) (7,217 ) (3 ) — 12/31/2018 Variations in fair Variation in the value Hedge Amount reclassified value used to recognized in Other ineffectiveness from foreign currency Notional Book Value (*) calculate hedge comprehensive recognized in convertion reserve Hedge instruments amount Assets Liabilities ineffectiveness income income into income Foreign exchange risk DDI futures 27,990 — 113 (11,394 ) (11,353 ) (41 ) — Forward (1,470 ) 1,059 — 764 726 38 — NDF (13,167 ) 255 — 3,198 3,189 9 — Financial Assets (803 ) 803 — 136 138 (2 ) — Total 12,550 2,117 113 (7,296 ) (7,300 ) 4 — (*) Amounts recorded under heading Derivatives Financial Instruments. c) Fair value hedge The fair value hedging strategy of ITAÚ UNIBANCO HOLDING consists of hedging the exposure to variations in fair value on the receipt and payment of interest on recognized assets and liabilities. ITAÚ UNIBANCO HOLDING applies fair value hedges as follows: Interest rate risk: • To protect the risk of variation in the fair value of receipt and payment of interest resulting from variations in the fair value of the variable rates involved, by contracting swaps and futures. ITAÚ UNIBANCO HOLDING does not use the qualitative method to evaluate the effectiveness or to measure the ineffectiveness of these strategies. Instead, ITAÚ UNIBANCO HOLDING uses the percentage approach and dollar offset method: • The percentage approach is based on the calculation of change in the fair value of the revised estimate for the hedged position (hedged item) attributable to the protected risk versus the change in the fair value of the derivative hedging instrument. • The dollar offset method is based on the difference between the variation in the fair value of the hedging instrument and the variation in the fair value of the hedged item attributed to changes in the interest rate. The effects of hedge accounting on the financial position and performance of ITAÚ UNIBANCO HOLDING are presented below: 12/31/2019 Hedged Item Hedge Instruments Variation in fair Variation in fair value value used to Book Value (*) Fair value recognized in Notional calculate hedge Strategies Assets Liabilities Assets Liabilities income amount ineffectiveness Interest rate risk Hedge of loan operations 7,386 — 7,642 — 256 7,386 (264 ) Hedge of funding — 7,436 — 8,195 (759 ) 7,436 775 Hedge of securities at fair value through other comprehensive income 4,482 — 4,574 — 92 4,609 (85 ) Total 11,868 7,436 12,216 8,195 (411 ) 19,431 426 12/31/2018 Hedged Item Hedge Instruments Variation in fair Variation in fair value value used to Book Value (*) Fair value recognized in Notional calculate hedge Strategies Assets Liabilities Assets Liabilities income amount ineffectiveness Interest rate risk Hedge of loan operations 7,066 — 7,119 — 53 7,066 (54 ) Hedge of funding — 9,124 — 9,167 (43 ) 9,124 43 Hedge of securities at fair value through other comprehensive income 5,391 — 5,483 — 93 5,401 (82 ) Total 12,457 9,124 12,602 9,167 103 21,591 (93 ) (*) Amounts recorded under heading Deposits, Securities, Funds from Interbank Markets and Loan and Lease Operation. For loan operations strategies, the entity reestablishes the coverage ratio, since both the hedged item and the instruments change over time. This occurs because they are portfolio strategies that reflect the risk management strategy guidelines approved in the proper authority level. 12/31/2019 Notional Book value (1) Variation in fair value used to calculate hedge Hedge ineffectiveness Hedge Instruments amount Assets Liabilities ineffectiveness recognized in income Interest rate risk Swap (2) 19,431 766 4,636 426 15 Total 19,431 766 4,636 426 15 12/31/2018 Notional Book value (1) Variation in fair value used to calculate hedge Hedge ineffectiveness Hedge Instruments amount Assets Liabilities ineffectiveness recognized in income Interest rate risk Swap 21,591 86 1,078 (93 ) 10 Total 21,591 86 1,078 (93 ) 10 (1) Amounts recorded under heading Derivatives financial instruments; (2) In the period, the amount of R$ 408 is no longer qualified as hedge, with effect on result of R$ (15). The tables below presents, for each strategy, the notional amount and the fair value adjustments of hedge instruments and the book value of the hedged item: 12/31/2019 12/31/2018 Hedge instruments Hedged item Hedge instruments Hedged item Strategies Notional Fair value adjustments Book Value Notional amount Fair value adjustments Book Value Hedge of deposits and repurchase agreements 24,543 (37 ) 24,543 29,727 (21 ) 29,727 Hedge of highly probable forecast transactions 294 (11 ) 294 71 6 71 Hedge of net investment in foreign operations 16,947 4,988 14,396 12,550 2,230 14,820 Hedge of loan operations (Fair value) 7,386 (264 ) 7,386 7,066 (54 ) 7,066 Hedge of loan operations (Cash flow) 257 14 269 268 7 274 Hedge of funding (Fair value) 7,436 775 7,436 9,124 43 9,124 Hedge of funding (Cash flow) 4,590 (27 ) 4,617 3,105 82 3,200 Hedge of assets transactions 5,656 91 5,564 8,003 136 7,866 Hedge of Asset-backed securities under repurchase agreements 32,130 20 30,896 38,013 8 36,668 Hedge of assets denominated in UF 12,582 5 12,588 13,221 23 13,247 Hedge of securities at fair value through other comprehensive income 4,609 (85 ) 4,482 5,401 (82 ) 5,391 Total 5,469 2,378 The table below shows the breakdown by maturity of the hedging strategies: 12/31/2019 Strategies 0-1 year 1-2 years 2-3 years 3-4 years 4-5 years 5-10 years over 10 years Total Hedge of deposits and repurchase agreements 5,533 4,409 1,627 8,464 — 4,510 — 24,543 Hedge of highly probable forecast transactions 294 — — — — — — 294 Hedge of net investment in foreign operations (*) 16,947 — — — — — — 16,947 Hedge of loan operations (Fair value) 381 2,490 1,248 993 623 1,111 540 7,386 Hedge of loan operations (Cash flow) 27 156 74 — — — — 257 Hedge of funding (Fair value) 299 152 375 423 129 4,220 1,838 7,436 Hedge of funding (Cash flow) 2,562 — — 1,646 161 221 — 4,590 Hedge of assets transactions — 3,671 1,985 — — — — 5,656 Hedge of Asset-backed securities under repurchase agreements 6,225 18,739 812 5,621 — 733 — 32,130 Hedge of assets denominated in UF 9,628 2,954 — — — — — 12,582 Hedge of securities at fair value through other comprehensive income 4,230 — 28 — — 351 — 4,609 Total 46,126 32,571 6,149 17,147 913 11,146 2,378 116,430 12/31/2018 Strategies 0-1 year 1-2 years 2-3 years 3-4 years 4-5 years 5-10 years over 10 years Total Hedge of deposits and repurchase agreements 11,925 4,729 3,519 — 5,737 3,817 — 29,727 Hedge of highly probable forecast transactions 71 — — — — — — 71 Hedge of net investment in foreign operations (*) 12,550 — — — — — — 12,550 Hedge of loan operations (Fair value) 293 1,416 1,793 1,379 375 822 988 7,066 Hedge of loan operations (Cash flow) — 28 162 78 — — — 268 Hedge of funding (Fair value) 1,590 297 154 391 377 3,972 2,343 9,124 Hedge of funding (Cash flow) 2,874 — — — — 231 — 3,105 Hedge of assets transactions 6,346 — 1,657 — — — — 8,003 Hedge of Asset-backed securities under repurchase agreements 26,943 5,838 1,517 — 3,715 — — 38,013 Hedge of assets denominated in UF 12,241 924 56 — — — — 13,221 Hedge of securities at fair value through other comprehensive income 4,223 — — — — 1,178 — 5,401 Total 79,056 13,232 8,858 1,848 10,204 10,020 3,331 126,549 (*) Classified as current, since instruments are frequently renewed. </t>
  </si>
  <si>
    <t>Financial Assets at Fair Value Through Other Comprehensive Income - Securities</t>
  </si>
  <si>
    <t xml:space="preserve">Note 8 – Financial Assets at Fair Value Through Other Comprehensive Income - Securities The fair value and corresponding gross carrying amount of Financial Assets at Fair Value Through Other Comprehensive Income - Securities assets are as follows: 12/31/2019 12/31/2018 Gross Fair value Expected Fair Gross Fair value Expected Fair Brazilian government securities (1a) 48,718 2,014 — 50,732 27,064 775 — 27,839 Other government securities 36 — (36 ) — 36 — (36 ) — Government securities – abroad (1b) 20,638 (64 ) (3 ) 20,571 18,844 (70 ) (2 ) 18,772 Germany 23 — — 23 22 — — 22 Colombia 3,851 27 — 3,878 5,491 14 — 5,505 Chile 11,119 89 — 11,208 7,647 7 (1 ) 7,653 United States 2,758 (2 ) — 2,756 2,634 (16 ) — 2,618 France — — — — 891 — — 891 Italy 328 1 — 329 — — — — Paraguay 1,957 (174 ) (3 ) 1,780 1,601 (71 ) (1 ) 1,529 Uruguay 602 (5 ) — 597 557 (4 ) — 553 Other — — — — 1 — — 1 Corporate debt securities (1c) 5,308 96 (47 ) 5,357 2,719 40 (47 ) 2,712 Negotiable Shares 83 66 — 149 77 84 — 161 Bank deposit certificates 2,371 — — 2,371 1,053 — — 1,053 Securitized real estate loans 25 1 — 26 — — — — Debentures 387 (10 ) (43 ) 334 44 — (42 ) 2 Eurobonds and others 2,439 39 (1 ) 2,477 1,542 (44 ) (2 ) 1,496 Other 3 — (3 ) — 3 — (3 ) — Total 74,700 2,046 (86 ) 76,660 48,663 745 (85 ) 49,323 (1) Financial assets at fair value through other comprehensive income - Securities pledged in guarantee of funding transactions of financial institutions and customers were: a) R$ 27,864 (R$ 25,147 at 12/31/2018), b) R$ 590 (R$ 3,583 at 12/31/2018) and c) with no amount as of that date (R$ 237 at 12/31/2018), totaling R$ 28,454 (R$ 28,967 at 12/31/2018). The gross carrying amount and the fair value of financial assets through other comprehensive income - securities by maturity are as follows: 12/31/2019 12/31/2018 Gross amount Fair Gross amount Fair Current 10,258 10,272 10,666 10,684 Non-stated 83 149 77 161 Up to one year 10,175 10,123 10,589 10,523 Non-current 64,442 66,388 37,997 38,639 From one to five years 45,704 46,456 21,417 21,650 From five to ten years 11,101 11,649 11,906 12,029 After ten years 7,637 8,283 4,674 4,960 Total 74,700 76,660 48,663 49,323 Equity instruments at fair value through other comprehensive income - securities are presented in the table below: 12/31/2019 Gross carrying amount Adjustments to fair value (in Stockholders’ equity) Expected loss Fair Value Negotiable shares 83 66 — 149 Total 83 66 — 149 12/31/2018 Gross carrying amount Adjustments to fair value (in Stockholders’ equity) Expected loss Fair Value Negotiable shares 77 84 — 161 Total 77 84 — 161 In the period there was no receipt of dividends and there was no reclassification in Stockholders’ Equity. ITAÚ UNIBANCO HOLDING adopted the option of designating equity instruments at fair value through other comprehensive income due to the particularities of a certain market. 12/31/2019 12/31/2018 Gross carrying Fair Value Gross carrying Fair Value Current 83 149 77 161 Non-stated 83 149 77 161 Reconciliation of expected loss for Other financial assets, segregated by stages: Stage 1 Expected Gains / Purchases Settlements Transfer Transfer Expected Financial assets at fair value through other comprehensive income (85 ) (1 ) — — — (86 ) Government securities - abroad — (2 ) (1 ) — — — (3 ) Brazilian government securities (36 ) — — — — — (36 ) Other (36 ) — — — — — (36 ) Corporate debt securities (49 ) 2 — — — — (47 ) Debentures (43 ) — — — — — (43 ) Eurobonds and others (3 ) 2 — — — — (1 ) Other (3 ) — — — — — (3 ) Stage 1 Expected Gains / Purchases Settlements Transfer Transfer Expected Financial assets at fair value through other comprehensive income (84 ) (1 ) (2 ) 2 — — (85 ) Brazilian government securities (36 ) — — — — — (36 ) Other (36 ) — — — — — (36 ) Corporate debt securities (48 ) (1 ) (2 ) 2 — — (49 ) Debentures (43 ) — — — — — (43 ) Eurobond and others (2 ) (1 ) (2 ) 2 — — (3 ) Other (3 ) — — — — — (3 ) </t>
  </si>
  <si>
    <t>Financial assets at amortized cost - Securities</t>
  </si>
  <si>
    <t xml:space="preserve">Note 9 - Financial assets at amortized cost - Securities The Financial assets at amortized cost - Securities are as follows: 12/31/2019 12/31/2018 Amortized Expected Net Amortized Cost Amortized Expected Net Brazilian government securities (1a) 56,355 (52 ) 56,303 54,064 (58 ) 54,006 Government securities – abroad 17,226 — 17,226 6,700 (3 ) 6,697 Colombia 335 — 335 356 (3 ) 353 Chile 621 — 621 256 — 256 Korea 3,427 — 3,427 1,385 — 1,385 Spain 4,984 — 4,984 2,411 — 2,411 United States 80 — 80 19 — 19 Mexico 7,763 — 7,763 2,258 — 2,258 Uruguay 16 — 16 15 — 15 Corporate debt securities (1b) 59,538 (2,601 ) 56,937 49,631 (3,585 ) 46,046 Rural product note 5,388 (47 ) 5,341 4,181 (178 ) 4,003 Bank deposit certificates 54 — 54 123 — 123 Real estate receivables certificates 5,844 (2 ) 5,842 9,876 (361 ) 9,515 Debentures 41,053 (2,532 ) 38,521 29,001 (3,013 ) 25,988 Eurobonds and others 1,083 (1 ) 1,082 4,005 (2 ) 4,003 Promissory notes 5,001 (3 ) 4,998 1,069 (14 ) 1,055 Other 1,115 (16 ) 1,099 1,376 (17 ) 1,359 Total 133,119 (2,653 ) 130,466 110,395 (3,646 ) 106,749 (1) Financial Assets at Amortized Cost – Securities Pledged as Collateral of Funding Transactions of Financial Institutions and Customers were: a) R$ 9,583 (R$ 24,988 at 12/31/2018) and b) R$ 17,457 (R$ 8,860 at 12/31/2018), totaling R$ 27,040 (R$ 33,848 at 12/31/2018). The amortized cost of Financial assets at amortized cost - Securities by maturity is as follows: 12/31/2019 12/31/2018 Amortized Net Amortized Cost Amortized Net Amortized Cost Current 30,113 29,766 14,661 14,119 Up to one year 30,113 29,766 14,661 14,119 Non-current 103,006 100,700 95,734 92,630 From one to five years 57,120 56,178 51,820 50,970 From five to ten years 34,599 33,512 31,318 29,802 After ten years 11,287 11,010 12,596 11,858 Total 133,119 130,466 110,395 106,749 Reconciliation of expected loss to financial assets at amortized cost - securities, segregated by stages: Stage 1 Expected Gains / Purchases Settlements Transfer to Transfer to Cure from Cure from Expected Financial assets at amortized cost (223 ) 36 (38 ) 48 74 — (75 ) (20 ) (198 ) Brazilian government securities — 7 — — — — (59 ) — (52 ) Government securities - other countries - Colombia (4 ) 5 (3 ) 2 — — — — — Corporate debt securities (219 ) 24 (35 ) 46 74 — (16 ) (20 ) (146 ) Rural product note (7 ) 4 (7 ) 1 — — — — (9 ) Real estate receivables certificates (2 ) — (4 ) 23 — — — (19 ) (2 ) Debentures (206 ) 19 (21 ) 20 74 — (16 ) (1 ) (131 ) Eurobond and others (2 ) — — 1 — — — — (1 ) Promissory notes (2 ) 1 (3 ) 1 — — — — (3 ) Stage 2 Expected Gains / Purchases Settlements Transfer to Transfer to Cure from Cure from Expected Financial assets at amortized cost (824 ) 82 (2 ) 66 75 619 (74 ) — (58 ) Brazilian government securities (59 ) — — — 59 — — — — Corporate debt securities (765 ) 82 (2 ) 66 16 619 (74 ) — (58 ) Rural product note — (8 ) (2 ) — — 5 — — (5 ) Debentures (765 ) 90 — 66 16 614 (74 ) — (53 ) Stage 3 Expected Gains / Purchases Settlements Transfer to Transfer to Cure from Cure from Expected Financial assets at amortized cost (2,599 ) (35 ) (193 ) 1,029 20 — — (619 ) (2,397 ) Corporate debt securities (2,599 ) (35 ) (193 ) 1,029 20 — — (619 ) (2,397 ) Rural product note (173 ) (3 ) (50 ) 198 — — — (5 ) (33 ) Real estate receivables certificates (361 ) 16 — 326 19 — — — — Debentures (2,037 ) (48 ) (127 ) 477 1 — — (614 ) (2,348 ) Promissory notes (11 ) — — 11 — — — — — Other (17 ) — (16 ) 17 — — — — (16 ) Stage 1 Expected Gains / Purchases Settlements Transfer to Transfer to Cure from Cure from Expected Financial assets at amortized cost (76 ) (82 ) (28 ) 14 — — (51 ) — (223 ) Government securities - other countries - Colombia (3 ) 1 (2 ) — — — — — (4 ) Corporate debt securities (73 ) (83 ) (26 ) 14 — — (51 ) — (219 ) Rural product note (9 ) 5 (7 ) 4 — — — — (7 ) Real estate receivables certificates (9 ) 5 — 2 — — — — (2 ) Debentures (52 ) (93 ) (18 ) 8 — — (51 ) — (206 ) Eurobond and others (2 ) — — — — — — — (2 ) Promissory notes (1 ) — (1 ) — — — — — (2 ) Stage 2 Expected Gains / Purchases Settlements Transfer to Transfer to Cure from Cure from Expected Financial assets at amortized cost (368 ) (26 ) (561 ) 6 51 74 — — (824 ) Brazilian government securities (65 ) 6 — — — — — — (59 ) Corporate debt securities (303 ) (32 ) (561 ) 6 51 74 — — (765 ) Rural product note — 11 (22 ) — — 11 — — — Real estate receivables certificates (5 ) (1 ) — — — 6 — — — Debentures (284 ) (30 ) (539 ) 1 51 36 — — (765 ) Eurobond and others — (5 ) — 5 — — — — — Other (14 ) (7 ) — — — 21 — — — Stage 3 Expected Gains / Purchases Settlements Transfer to Transfer to Cure from Cure from Expected Financial assets at amortized cost (4,738 ) 742 (594 ) 2,065 — — — (74 ) (2,599 ) Corporate debt securities (4,738 ) 742 (594 ) 2,065 — — — (74 ) (2,599 ) Rural product note (148 ) (105 ) (36 ) 127 — — — (11 ) (173 ) Real estate receivables certificates (2,046 ) 447 — 1,244 — — — (6 ) (361 ) Debentures (2,522 ) 401 (558 ) 678 — — — (36 ) (2,037 ) Promissory notes (22 ) (5 ) — 16 — — — — (11 ) Others — 4 — — — — — (21 ) (17 ) </t>
  </si>
  <si>
    <t>Loan and lease operations portfolio</t>
  </si>
  <si>
    <t xml:space="preserve">Note 10 - Loan and lease operations portfolio a) Composition of loans and lease operations Below is the composition of the carrying amount of loan operations and lease operations by type, sector of debtor, maturity and concentration: Loans and finance lease by type 12/31/2019 12/31/2018 Individuals 240,490 212,564 Credit card 91,676 78,255 Personal loan 34,892 29,543 Payroll loans 49,608 46,878 Vehicles 18,968 15,920 Mortgage loans 45,346 41,968 Corporate 105,302 102,643 Micro / Small and medium companies 86,220 68,812 Foreign loans - Latin America 153,779 152,072 Total loans and finance lease operations 585,791 536,091 Provision for Expected Loss (1) (37,508 ) (33,509 ) Total loans and finance lease operations, net of allowance for Expected Credit Loss 548,283 502,582 (1) Comprises Provision for Expected Credit Loss for Financial Guarantees Pledged R$ (837) (R$ (1,191) at 12/31/2018) and Commitments to be Released R$ (3,303) (R$ (2,601) at 12/31/2018). By maturity 12/31/2019 12/31/2018 Overdue as from 1 day 21,263 19,563 Falling due up to 3 months 165,028 144,812 Falling due from 3 months to 12 months 149,388 127,805 Falling due after 1 year 250,112 243,911 Total loans and finance lease operations 585,791 536,091 By concentration 12/31/2019 12/31/2018 Largest debtor 5,389 5,193 10 largest debtors 29,340 31,564 20 largest debtors 44,712 47,433 50 largest debtors 71,965 73,358 100 largest debtors 97,695 98,675 The breakdown of the loans and finance lease portfolio by debtor’s industry is described in Note 32, item 1.4.1 - By business sector. b) Gross Carrying Amount (Loan Portfolio) Reconciliation of gross portfolio of loans and finance lease operations, segregated by stages: Stage 1 Balance at Transfer to Transfer to (*) Cure from the Cure from the Derecognition Acquisition / Closing balance at Individuals 177,488 (19,661 ) (2,009 ) 8,680 — — 35,409 199,907 Corporate 90,716 (854 ) (90 ) 886 13 — 5,152 95,823 Micro / Small and medium companies 57,099 (5,534 ) (770 ) 3,215 38 — 19,299 73,347 Foreign loans - Latin America 134,323 (12,022 ) (1,001 ) 5,029 74 — 6,409 132,812 Total 459,626 (38,071 ) (3,870 ) 17,810 125 — 66,269 501,889 Stage 2 Balance at Transfer to Transfer to Cure from the Cure from the Derecognition Acquisition / Closing balance at Individuals 17,029 (8,680 ) (7,579 ) 19,661 977 — (2,338 ) 19,070 Corporate 2,222 (886 ) (833 ) 854 6 — (407 ) 956 Micro / Small and medium companies 5,875 (3,215 ) (1,759 ) 5,534 477 — 268 7,180 Foreign loans - Latin America 11,768 (5,029 ) (3,335 ) 12,022 731 — (1,443 ) 14,714 Total 36,894 (17,810 ) (13,506 ) 38,071 2,191 — (3,920 ) 41,920 Stage 3 Balance at Transfer to Transfer to Cure from the Cure from the Derecognition Acquisition / Closing balance at Individuals 18,047 — (977 ) 2,009 7,579 (9,710 ) 4,565 21,513 Corporate 9,705 (13 ) (6 ) 90 833 (884 ) (1,202 ) 8,523 Micro / Small and medium companies 5,838 (38 ) (477 ) 770 1,759 (1,995 ) (164 ) 5,693 Foreign loans - Latin America 5,981 (74 ) (731 ) 1,001 3,335 (1,710 ) (1,549 ) 6,253 Total 39,571 (125 ) (2,191 ) 3,870 13,506 (14,299 ) 1,650 41,982 Consolidated 3 Stages Balance at Derecognition Acquisition / Closing balance at Individuals 212,564 (9,710 ) 37,636 240,490 Corporate 102,643 (884 ) 3,543 105,302 Micro / Small and medium companies 68,812 (1,995 ) 19,403 86,220 Foreign loans - Latin America 152,072 (1,710 ) 3,417 153,779 Total 536,091 (14,299 ) 63,999 585,791 (*) In the movement of transfer of operations from stage 1 to stage 3 over the period, a representative part thereof have first gone through stage 2. Reconciliation of gross portfolio of loan and Lease Operations, segregated by stages: Stage 1 Balance at Transfer to Transfer to (*) Cure from the Cure from the Stage 3 Derecognition Acquisition / Closing balance at Individuals 161,364 (15,847 ) (1,921 ) 5,820 — — 28,072 177,488 Corporate 91,442 (726 ) (137 ) 1,629 113 — (1,605 ) 90,716 Micro / Small and medium companies 47,132 (4,891 ) (742 ) 2,849 22 — 12,729 57,099 Foreign loans - Latin America 117,448 (10,913 ) (1,261 ) 9,691 132 — 19,226 134,323 Total 417,386 (32,377 ) (4,061 ) 19,989 267 — 58,422 459,626 Stage 2 Balance at Transfer to Transfer to Cure from the Cure from the Stage 3 Derecognition Acquisition / Closing balance at Individuals 13,032 (5,820 ) (7,796 ) 15,847 1,018 — 748 17,029 Corporate 3,833 (1,629 ) (1,032 ) 726 1,347 — (1,023 ) 2,222 Micro / Small and medium companies 6,001 (2,849 ) (1,610 ) 4,891 505 — (1,063 ) 5,875 Foreign loans - Latin America 13,028 (9,691 ) (3,025 ) 10,913 1,002 — (459 ) 11,768 Total 35,894 (19,989 ) (13,463 ) 32,377 3,872 — (1,797 ) 36,894 Stage 3 Balance at Transfer to Transfer to Cure from the Cure from the Stage 2 Derecognition Acquisition / Closing balance at Individuals 18,989 — (1,018 ) 1,921 7,796 (8,520 ) (1,121 ) 18,047 Corporate 12,372 (113 ) (1,347 ) 137 1,032 (1,172 ) (1,204 ) 9,705 Micro / Small and medium companies 7,157 (22 ) (505 ) 742 1,610 (2,471 ) (673 ) 5,838 Foreign loans - Latin America 5,921 (132 ) (1,002 ) 1,261 3,025 (1,384 ) (1,708 ) 5,981 Total 44,439 (267 ) (3,872 ) 4,061 13,463 (13,547 ) (4,706 ) 39,571 Consolidated 3 Stages Balance at Derecognition Acquisition / Closing balance at Individuals 193,385 (8,520 ) 27,699 212,564 Corporate 107,647 (1,172 ) (3,832 ) 102,643 Micro / Small and medium companies 60,290 (2,471 ) 10,993 68,812 Foreign loans - Latin America 136,397 (1,384 ) 17,059 152,072 Total 497,719 (13,547 ) 51,919 536,091 (*) In the movement of transfer of operations from stage 1 to stage 3 over the period, a representative part thereof have first gone through stage 2. c) Expected credit loss Reconciliation of expected credit loss of loans and finance lease operations, segregated by stages: Stage 1 Balance at Transfer to Transfer to (1) Cure from the Cure from the Derecognition (Net increase) / Closing balance at Individuals (3,892 ) 846 282 (264 ) — — (2,187 ) (5,215 ) Corporate (531 ) 59 2 (170 ) — — 123 (517 ) Micro / Small and medium companies (1,112 ) 225 71 (136 ) (10 ) — (119 ) (1,081 ) Foreign loans - Latin America (1,396 ) 258 18 (160 ) (40 ) — (33 ) (1,353 ) Total (6,931 ) 1,388 373 (730 ) (50 ) — (2,216 ) (8,166 ) Stage 2 Balance at Transfer to Transfer to Cure from the Cure from the Derecognition (Net increase) / Closing balance at Individuals (2,116 ) 264 3,117 (846 ) (155 ) — (3,075 ) (2,811 ) Corporate (595 ) 170 269 (59 ) — — 109 (106 ) Micro / Small and medium companies (557 ) 136 490 (225 ) (143 ) — (576 ) (875 ) Foreign loans - Latin America (1,183 ) 160 562 (258 ) (268 ) — (1,778 ) (2,765 ) Total (4,451 ) 730 4,438 (1,388 ) (566 ) — (5,320 ) (6,557 ) Stage 3 Balance at Transfer to Transfer to Transfer to Transfer to Derecognition (Net increase) / Closing balance at Individuals (8,417 ) — 155 (282 ) (3,117 ) 9,710 (9,476 ) (11,427 ) Corporate (8,241 ) — — (2 ) (269 ) 884 1,260 (6,368 ) Micro / Small and medium companies (2,863 ) 10 143 (71 ) (490 ) 1,995 (1,211 ) (2,487 ) Foreign loans - Latin America (2,606 ) 40 268 (18 ) (562 ) 1,710 (1,335 ) (2,503 ) Total (22,127 ) 50 566 (373 ) (4,438 ) 14,299 (10,762 ) (22,785 ) Consolidated 3 Stages Balance at Derecognition (Net increase) / (2) Closing balance at 12/31/2019 (3) Individuals (14,425 ) 9,710 (14,738 ) (19,453 ) Corporate (9,367 ) 884 1,492 (6,991 ) Micro / Small and medium companies (4,532 ) 1,995 (1,906 ) (4,443 ) Foreign loans - Latin America (5,185 ) 1,710 (3,146 ) (6,621 ) Total (33,509 ) 14,299 (18,298 ) (37,508 ) (1) In the movement of transfer of operations from stage 1 to stage 3 over the period, a representative part thereof have first gone through stage 2. (2) Change in macroeconomic scenarios used gave rise, in the fourth quarter, to a reversal of the provision for Expected Loss in the amount of R$ 8. (3) Comprises Expected Loan Losses for Financial Guarantees Pledged R$ (837) (R$ (1,191) at 12/31/2018) and Commitments to be Released R$ (3,303)(R$ (2,601) at 12/31/2018). Reconciliation of expected credit loss of loans and finance lease operations, segregated by stages: Stage 1 Balance at Transfer to Transfer to (1) Cure from the Cure from the Derecognition (Net increase) / Closing balance at Individuals (3,834 ) 708 313 (388 ) — — (691 ) (3,892 ) Corporate (451 ) 7 1 (259 ) (85 ) — 256 (531 ) Micro / Small and medium companies (1,149 ) 213 75 (177 ) (4 ) — (70 ) (1,112 ) Foreign loans - Latin America (1,013 ) 142 20 (659 ) (45 ) — 159 (1,396 ) Total (6,447 ) 1,070 409 (1,483 ) (134 ) — (346 ) (6,931 ) Stage 2 Balance at Transfer to Transfer to Cure from the Cure from the Stage 3 Derecognition (Net increase) / Closing balance at Individuals (2,209 ) 388 3,258 (708 ) (145 ) — (2,700 ) (2,116 ) Corporate (1,174 ) 259 193 (7 ) (147 ) — 281 (595 ) Micro / Small and medium companies (701 ) 177 430 (213 ) (195 ) — (55 ) (557 ) Foreign loans - Latin America (1,223 ) 659 406 (142 ) (405 ) — (478 ) (1,183 ) Total (5,307 ) 1,483 4,287 (1,070 ) (892 ) — (2,952 ) (4,451 ) Stage 3 Balance at Transfer to Transfer to Cure from the Cure from the Derecognition (Net increase) / Closing balance at Individuals (8,787 ) — 145 (313 ) (3,258 ) 8,520 (4,724 ) (8,417 ) Corporate (9,827 ) 85 147 (1 ) (193 ) 1,172 376 (8,241 ) Micro / Small and medium companies (3,554 ) 4 195 (75 ) (430 ) 2,471 (1,474 ) (2,863 ) Foreign loans - Latin America (2,547 ) 45 405 (20 ) (406 ) 1,384 (1,467 ) (2,606 ) Total (24,715 ) 134 892 (409 ) (4,287 ) 13,547 (7,289 ) (22,127 ) Consolidated 3 Stages Balance at Derecognition (Net increase) / Closing balance at (2) Individuals (14,830 ) 8,520 (8,115 ) (14,425 ) Corporate (11,452 ) 1,172 913 (9,367 ) Micro / Small and medium companies (5,404 ) 2,471 (1,599 ) (4,532 ) Foreign loans - Latin America (4,783 ) 1,384 (1,786 ) (5,185 ) Total (36,469 ) 13,547 (10,587 ) (33,509 ) (1) In the movement of transfer of operations from stage 1 to stage 3 over the period, a representative part thereof have first gone through stage 2; (2) Comprises expected loan losses for financial guarantees pledged R$ (1,191) (R$ (1,907) at 12/31/2017) and Commitments to be Released R$ (2,601) (R$ (3,015) at 12/31/2017). d) Lease operations - Lessor Finance leases are composed of vehicles, machines, equipment and real estate in Brazil and abroad. The analysis of portfolio maturities is presented below: 12/31/2019 Payments receivable Future financial income Present value Current 1,899 (421 ) 1,478 Up to 1 year 1,899 (421 ) 1,478 Non-current 8,613 (2,640 ) 5,973 From 1 to 2 years 1,535 (439 ) 1,096 From 2 to 3 years 1,223 (368 ) 855 From 3 to 4 years 982 (310 ) 672 From 4 to 5 years 1,001 (287 ) 714 Over 5 years 3,872 (1,236 ) 2,636 Total 10,512 (3,061 ) 7,451 Total at 12/31/2018 10,525 (2,973 ) 7,552 Financial lease revenues are composed of: 01/01 to 12/31/2019 Financial Income 612 Variable payments 39 Total 651 e) Operations of securitization or transfers and acquisition of financial assets ITAÚ UNIBANCO HOLDING carried out operations of securitization or transfer of financial assets in which there was retention of credit risks of financial assets transferred under co-obligation 12/31/2019 12/31/2018 Assets Liabilities (*) Assets Liabilities (*) Nature of operation Book value Fair value Book value Fair value Book value Fair value Book value Fair value Mortgage loan 1,305 1,352 1,303 1,349 1,941 1,925 1,939 1,920 Working capital 1,211 1,213 1,207 1,208 2,140 2,140 2,128 2,128 Other 1 1 — — 4 4 Total 2,516 2,565 2,511 2,558 4,081 4,065 4,071 4,052 (*) Under Interbank Market funds. Operations of transfers of financial assets with no retention of risks and benefits generated impact on the result of R$ 403 in the period from January 1 to December 31, 2019 (R$ 372 from January 1 to December 31, 2018), net of the Allowance for Loan Losses. </t>
  </si>
  <si>
    <t xml:space="preserve">Note 11 - Investments in associates and joint ventures a) The following table presents non-material 12/31/2019 01/01 to 12/31/2019 Investment Equity in Other Total Income Associates (a) 14,870 1,380 1 1,381 Joint ventures (b) 227 (65 ) — (65 ) Total 15,097 1,315 1 1,316 12/31/2018 01/01 to 12/31/2018 01/01 to 12/31/2017 Investment Equity in Other comprehensive Total Income Equity in earnings Associates (a) 11,802 798 — 798 578 Joint ventures (b) 217 (51 ) — (51 ) (28 ) Total 12,019 747 — 747 550 (a) At 12/31/2019, this includes interest in total capital and voting capital of the following companies: XP Inc. (46.05% total capital and 32.49% voting capital; resulting from the corporate reorganization of XP Investimentos which ownership interest was of 49.90% total capital and 30.06% voting capital at 12/31/2018); Pravaler S.A. (52.67% total capital and 42.49% voting capital); Porto Seguro Itaú Unibanco Participações S.A. (42.93% total and voting capital; 42.93% at 12/31/2018); BSF Holding S.A. (49% total and voting capital; 49% at 12/31/2018); IRB-Brasil (b) At 12/31/2019, this includes interest in total and voting capital of the following companies: Olímpia Promoção e Serviços S.A. (50% total and voting capital; 50% at 12/31/2018); ConectCar Soluções de Mobilidade Eletrônica S.A. (50% total and voting capital; 50% at 12/31/2018) and includes result not arising from controlled companie’s net income. </t>
  </si>
  <si>
    <t>Lease - Lessee</t>
  </si>
  <si>
    <t xml:space="preserve">Note 12 – Lease - Lessee ITAÚ UNIBANCO HOLDING is the lessee mainly of properties for use in its operations, which include renewal options and restatement clauses. During the period ended December 31, 2019, total cash outflow with lease amounted to R$ 1,216. Lease agreements in the amount of R$ 579 were renewed. There are no relevant sublease agreements. Total lease liabilities at present value recognized in the Consolidated Balance sheet is presented below: 12/31/2019 Current 879 Up to 1 year 879 Non-current 3,252 From 1 to 5 years 2,498 Over 5 years 754 Total future minimum payments (Note 18b) 4,131 Lease amounts recognized in the Consolidated Statement of Income: 01/01 to 12/31/2019 Sublease revenue 12 Depreciation expenses (1,060 ) Interest expenses (271 ) Lease expense for low value assets (82 ) Variable expenses not include in lease liabilities (81 ) Total (1,482 ) In the period from January 1 to December 31, 2019, there was an impairment adjustment of R$ (175), recorded under the heading General and Administrative Expenses </t>
  </si>
  <si>
    <t>Fixed assets</t>
  </si>
  <si>
    <t xml:space="preserve">Note 13 - Fixed assets Real estate for own use Other fixed assets for use Fixed Assets for use Fixed assets Land Buildings Improvements Installations Furniture and Data processing (1) Other Total Annual depreciation rates 4 % 10 % 10% to 20 % 10% to 20 % 20% to 50 % 10% to 20 % Cost Balance at 12/31/2018 556 1,084 3,111 2,487 1,988 1,209 9,328 1,253 21,016 Acquisitions 473 14 38 60 10 68 868 90 1,621 Disposal — (8 ) (30 ) (97 ) (10 ) (7 ) (534 ) (5 ) (691 ) Exchange variation (1 ) — (6 ) (16 ) (6 ) (12 ) (34 ) (1 ) (76 ) Transfers (278 ) — 107 130 27 — 14 — — Other (2) (16 ) 9 (155 ) (4 ) (280 ) 2 (78 ) (2 ) (524 ) Balance at 12/31/2019 734 1,099 3,065 2,560 1,729 1,260 9,564 1,335 21,346 Depreciation Balance at 12/31/2018 — — (1,929 ) (1,670 ) (1,290 ) (834 ) (7,128 ) (863 ) (13,714 ) Depreciation expenses — — (79 ) (191 ) (136 ) (87 ) (1,043 ) (126 ) (1,662 ) Disposal — — 21 94 8 6 483 4 616 Exchange variation — — 5 8 4 6 21 1 45 Other (2) — — 159 4 267 — 131 1 562 Balance at 12/31/2019 — — (1,823 ) (1,755 ) (1,147 ) (909 ) (7,536 ) (983 ) (14,153 ) Impairment Balance at 12/31/2018 — — — — — — — — — Increase — — — — — — (27 ) — (27 ) Disposal — — — — — — — — — Balance at 12/31/2019 — — — — — — (27 ) — (27 ) Book value Balance at 12/31/2019 734 1,099 1,242 805 582 351 2,001 352 7,166 (1) Includes finance lease contracts, mainly related to data processing equipment, which are accounted for as finance lease operations. Assets and the liabilities are recognized in the Financial Statements. (2) Includes the total amount of R$ 67 related to the hyperinflationary adjustment for Argentina. Real estate for use (2) Other fixed assets for use (2) Fixed Assets for use (1) Fixed assets Land Buildings Improvements Installations Furniture and Data processing (3) Other Total Annual depreciation rates 4 % 10 % 10% to 20 % 10% to 20 % 20% to 50 % 10% to 20 % Cost Balance at 12/31/2017 367 1,044 3,107 2,204 1,955 1,152 8,679 1,148 19,656 Acquisitions 474 — — 35 22 59 764 129 1,483 Disposal — (13 ) (103 ) (45 ) (13 ) (16 ) (264 ) (30 ) (484 ) Exchange variation 3 6 (2 ) 42 (8 ) (5 ) (12 ) 4 28 Transfers (289 ) — 66 122 39 — 62 — — Other (5) 1 47 43 129 (7 ) 19 99 2 333 Balance at 12/31/2018 556 1,084 3,111 2,487 1,988 1,209 9,328 1,253 21,016 Depreciation Balance at 12/31/2017 — — (1,893 ) (1,375 ) (1,151 ) (715 ) (6,411 ) (752 ) (12,297 ) Depreciation expenses — — (80 ) (183 ) (155 ) (97 ) (909 ) (121 ) (1,545 ) Disposal — — 24 32 5 11 236 29 337 Exchange variation — — 14 (24 ) 12 20 (5 ) (3 ) 14 Other (5) — — 6 (120 ) (1 ) (53 ) (39 ) (16 ) (223 ) Balance at 12/31/2018 — — (1,929 ) (1,670 ) (1,290 ) (834 ) (7,128 ) (863 ) (13,714 ) Book value Balance at 12/31/2018 (4) 556 1,084 1,182 817 698 375 2,200 390 7,302 (1) The contractual commitments for purchase of the fixed assets totaled R$ 41 achievable by 2019 (Note 32b 3.2—Off balance sheet). (2) Includes the amount of R$ 3 related to pledged real property. (3) Includes financial lease contracts, mainly related to data processing equipment, which are accounted for as financial lease operations. Assets and the liabilities are recognized in the Financial Statements (4) During de period, there was no impairment of assets recorded in Fixed assets. (5) Includes the total amount of R$ 209 related to the hyperinflationary adjustment for Argentina. </t>
  </si>
  <si>
    <t>Goodwill and Intangible assets</t>
  </si>
  <si>
    <t xml:space="preserve">Note 14 - Goodwill and Intangible assets Intangible assets (1) Goodwill and Association for the Software Acquired Internally developed Other intangible (2) Total Annual amortization rates 8 % 20 % 20 % 10 to 20 % Cost Balance at 12/31/2018 11,464 2,529 5,247 4,529 2,360 26,129 Acquisitions — — 789 1,187 715 2,691 Rescissions / derecognition (26 ) (4 ) (93 ) — (130 ) (253 ) Exchange variation (285 ) 22 (84 ) — 6 (341 ) Other (4) 5 (29 ) 40 — 20 36 Balance at 12/31/2019 11,158 2,518 5,899 5,716 2,971 28,262 Amortization Balance at 12/31/2018 (26 ) (867 ) (2,501 ) (1,823 ) (1,015 ) (6,232 ) Amortization expense (3) — (218 ) (675 ) (674 ) (332 ) (1,899 ) Rescissions / derecognition 26 4 28 — 130 188 Exchange variation — (5 ) 45 — (13 ) 27 Other (4) — 29 (103 ) — (12 ) (86 ) Balance at 12/31/2019 — (1,057 ) (3,206 ) (2,497 ) (1,242 ) (8,002 ) Impairment (Note 2.4h) Balance at 12/31/2018 — — (225 ) (343 ) — (568 ) Increase — — (4 ) (27 ) — (31 ) Derecognition — — 58 — — 58 Balance at 12/31/2019 — — (171 ) (370 ) — (541 ) Book value Balance at 12/31/2019 11,158 1,461 2,522 2,849 1,729 19,719 (1) The contractual commitments for the purchase of the new intangible assets totaled R$ 273 achievable by 2020. (2) Includes amounts paid for acquisition of rights to provide services of payment of salaries, proceeds, retirement and pension benefits and similar benefits. (3) Amortization expenses related to the rights for acquisition of payrolls and associations, in the amount of R$ (519) (R$ (452) from 01/01 to 12/31/2018) are disclosed in the General and administrative expenses. (4) Includes the total amount of R$ 3 related to the hyperinflationary adjustment for Argentina. Intangible assets (1) Goodwill and Association for the Software Acquired Internally developed Other intangible (2) Total Annual amortization rates 8% 20% 20% 10 to 20% Cost Balance at 12/31/2017 11,162 2,452 4,571 4,353 2,161 24,699 Acquisitions 8 1 646 318 408 1,381 Rescissions / derecognition — (27 ) (312 ) (189 ) (210 ) (738 ) Exchange variation 560 47 205 — (4 ) 808 Other (4) (266 ) 56 137 47 5 (21 ) Balance at 12/31/2018 11,464 2,529 5,247 4,529 2,360 26,129 Amortization Balance at 12/31/2017 (23 ) (647 ) (1,998 ) (1,267 ) (984 ) (4,919 ) Amortization expense (3) — (223 ) (596 ) (697 ) (261 ) (1,777 ) Rescissions / derecognition — 27 312 154 210 703 Exchange variation — (141 ) (152 ) — 16 (277 ) Other (4) (3 ) 117 (67 ) (13 ) 4 38 Balance at 12/31/2018 (26 ) (867 ) (2,501 ) (1,823 ) (1,015 ) (6,232 ) Impairment (Note 2.4h) Balance at 12/31/2017 — — (54 ) (343 ) — (397 ) Incresase — — (167 ) — — (167 ) Exchange variation — — (4 ) — — (4 ) Balance at 12/31/2018 — — (225 ) (343 ) — (568 ) Book value Balance at 12/31/2018 11,438 1,662 2,521 2,363 1,345 19,329 (1) The contractual commitments for the purchase of the new intangible assets totaled R$ 637 achievable by 2020. (2) Includes amounts paid for acquisition of rights to provide services of payment of salaries, proceeds, retirement and pension benefits and similar benefits. (3) Amortization expenses related to the rights for acquisition of payrolls and associations, in the amount of R$ (452) (R$ (487) from 01/01 to 12/31/2017) are disclosed in the General and administrative expenses. (4) Includes the total amount of R$ 31 related to the hyperinflationary adjustment for Argentina. </t>
  </si>
  <si>
    <t xml:space="preserve">Note 15 - Deposits 12/31/2019 12/31/2018 Current Non-current Total Current Non-current Total Interest-bearing deposits 251,882 172,863 424,745 235,248 155,592 390,840 Time deposits 104,458 172,708 277,166 95,914 155,386 251,300 Interbank 2,866 155 3,021 2,469 206 2,675 Savings deposits 144,558 — 144,558 136,865 — 136,865 Non-interest 82,315 — 82,315 72,584 — 72,584 Demand deposits 82,306 — 82,306 72,581 — 72,581 Others Deposits 9 — 9 3 — 3 Total 334,197 172,863 507,060 307,832 155,592 463,424 </t>
  </si>
  <si>
    <t>Financial liabilities designated at fair value through profit or loss</t>
  </si>
  <si>
    <t xml:space="preserve">Note 16 – Financial liabilities designated at fair value through profit or loss 12/31/2019 12/31/2018 Current Non-current Total Current Non-current Total Structured notes Shares 11 — 11 31 9 40 Debt securities 38 152 190 6 146 152 Total 49 152 201 37 155 192 The effect of credit risk of these instruments is not significant at 12/31/2019 and 12/31/2018. Shares and debt securities do not have a defined amount on maturity, since they vary according to stock market quotation and an exchange variation component, respectively. </t>
  </si>
  <si>
    <t>Securities sold under repurchase agreements and interbank and institutional market funds</t>
  </si>
  <si>
    <t xml:space="preserve">Note 17 – Securities sold under repurchase agreements and interbank and institutional market funds a) Securities sold under repurchase agreements The table below shows the breakdown of funds: 12/31/2019 12/31/2018 Interest rate (p.a.) Current Non- Total Current Non- Total Assets pledged as collateral 67,065 2,696 69,761 71,231 6,420 77,651 Government securities 3.88% to 93.50% of CDI 46,271 — 46,271 46,676 4 46,680 Corporate debt securities 25% of CDI to 89% of CDI 17,665 — 17,665 9,051 — 9,051 Own issue 82.50% of CDI to 16.93% 2,831 2,427 5,258 15,156 6,261 21,417 Foreign 0.16% to 34.90% 298 269 567 348 155 503 Assets received as collateral 3.80% to 4.40% 140,004 — 140,004 172,953 — 172,953 Right to sell or repledge the collateral 1.08% to IPCA + 6% 16,807 30,011 46,818 27,337 52,296 79,633 Total 223,876 32,707 256,583 271,521 58,716 330,237 b) Interbank market fund s 12/31/2019 12/31/2018 Interest rate (p.a.) Current Non- current Total Current Non- current Total Financial credit bills 4.94% to 17.68% 20,829 44,604 65,433 9,139 28,789 37,928 Real state credit bills IPCA to 12.22% 6,194 1,441 7,635 6,465 3,081 9,546 Agribusiness credit bills 4.56 to 15% 14,543 6,661 21,204 9,586 8,427 18,013 Guaranteed real state notes 96% of CDI to 99.5% of CDI — 4,320 4,320 — 1,227 1,227 Import and export financing 0% to 9.60% 60,530 4,092 64,622 42,685 7,365 50,050 On-lending-domestic 0% to 19.79% 7,921 3,727 11,648 5,301 12,605 17,906 Total 110,017 64,845 174,862 73,176 61,494 134,670 Funding for import and export financing represents credit facilities available for financing of imports and exports of Brazilian companies, in general denominated in foreign currency. c) Institucional market funds 12/31/2019 12/31/2018 Interest rate (p.a.) Current Non- current Total Current Non- current Total Subordinated debt (1) LIBOR to IPCA + 4.63% 4,098 55,364 59,462 343 48,970 49,313 Obligations on securities abroad (2.05)% to 30.13% 9,162 34,510 43,672 6,232 35,631 41,863 Raisings through Structured Operations Certificates (2) 2.62% to 11.12% 575 535 1,110 1,949 849 2,798 Total 13,835 90,409 104,244 8,524 85,450 93,974 (1) At 12/31/2019, the amount of R$ 36,627 (R$ 35,205 at 12/31/2018) is included in the Reference Equity, under the proportion defined by CMN Resolution No. 4,192, on March 01, 2013. (2) At 12/31/2019, the market value of raisings through Structured Operations Certificates issued is R$ 1,204 (R$ 2,902 at 12/31/2018). </t>
  </si>
  <si>
    <t>Other assets and liabilities</t>
  </si>
  <si>
    <t xml:space="preserve">Note 18 - Other assets and liabilities a) Other assets 12/31/2019 12/31/2018 Current Non- Total Current Non- Total Financial 87,498 7,254 94,752 62,390 12,700 75,090 Receivables from credit card issuers 42,395 — 42,395 36,491 — 36,491 Deposits in guarantee for contingent liabilities, provisions and legal obligations (Note 29e) 7,990 6,530 14,520 1,455 12,079 13,534 Trading and intermediation of securities 26,544 207 26,751 15,400 255 15,655 Income receivable 3,236 — 3,236 3,155 5 3,160 Credit Operations without credit granting characteristics, net amount 3,612 5 3,617 3,021 4 3,025 Insurance and reinsurance operations 836 511 1,347 899 356 1,255 Net amount receivables from reimbursement of provisions (Note 29d) 978 — 978 999 — 999 Deposits in guarantee of fund raisings abroad 1,864 1 1,865 970 1 971 Other 43 — 43 — — — Non-financial 12,920 1,771 14,691 7,969 1,313 9,282 Sundry foreign 639 7 646 995 9 1,004 Prepaid expenses 3,288 1,038 4,326 2,642 546 3,188 Sundry domestic 2,916 9 2,925 1,579 27 1,606 Assets of post-employment benefits plans (Note 26e) — 717 717 — 731 731 Lease right-of-use 3,808 — 3,808 — — — Other 2,269 — 2,269 2,753 — 2,753 b) Other liabilities 12/31/2019 12/31/2018 Current Non- Total Current Non- Total Financial 113,024 4,057 117,081 95,639 1,790 97,429 Credit card operations 87,361 — 87,361 78,803 — 78,803 Trading and intermediation of securities 18,062 65 18,127 9,167 172 9,339 Foreign exchange portfolio 1,245 — 1,245 634 — 634 Finance leases (Note 12) 139 3,992 4,131 — — — Other 6,217 — 6,217 7,035 1,618 8,653 Non-financial 26,275 2,063 28,338 24,931 1,079 26,010 Funds in transit 10,573 11 10,584 10,015 27 10,042 Charging and collection of taxes and similar 335 — 335 476 — 476 Social and statutory 5,057 32 5,089 4,085 23 4,108 Deferred income 2,686 — 2,686 2,530 — 2,530 Sundry creditors - domestic 2,118 79 2,197 2,310 188 2,498 Personnel provision 1,569 75 1,644 1,606 63 1,669 Provision for sundry payments 1,761 63 1,824 1,670 81 1,751 Obligations on official agreements and rendering of payment services 1,114 — 1,114 1,155 — 1,155 Liabilities from post-employment benefits plans (Note 26e) — 1,800 1,800 — 697 697 Other 1,062 3 1,065 1,084 — 1,084 </t>
  </si>
  <si>
    <t>Stockholders' equity</t>
  </si>
  <si>
    <t xml:space="preserve">Note 19 – Stockholders’ equity a) Capital Capital is represented by 9,804,135,348 book-entry shares with no par value, of which 4,958,290,359 are common shares and 4,845,844,989 are preferred shares with no voting rights, but with tag-along Meetings of the Board of Directors held on 02/22/2018, approved the cancellation of 14,424,206 of common shares of own issue and held in treasury, with no change in capital, by capitalizing amounts recorded in Revenue Reserves – Statutory Reserve. The Extraordinary Stockholders’ Meeting (EGM) held on July 27, 2018 approved a 50% split in the Company’s capital and the process was approved by BACEN on October 31, 2018. The new shares were included in the share position on November 26, 2018. Thus, for easier comparability, the number of shares shown in this item are post-split. A breakdown and changes in paid-in 12/31/2019 Number Common Preferred Total Amount Residents in Brazil at 12/31/2018 4,928,076,320 1,609,055,166 6,537,131,486 64,776 Residents abroad at 12/31/2018 30,214,039 3,236,789,823 3,267,003,862 32,372 Shares of capital stock at 12/31/2018 4,958,290,359 4,845,844,989 9,804,135,348 97,148 Shares of capital stock at 12/31/2019 4,958,290,359 4,845,844,989 9,804,135,348 97,148 Residents in Brazil at 12/31/2019 4,931,023,416 1,665,657,332 6,596,680,748 65,366 Residents abroad at 12/31/2019 27,266,943 3,180,187,657 3,207,454,600 31,782 Treasury shares at 12/31/2018 (1) — 83,614,426 83,614,426 (1,820 ) Result from delivery of treasury shares — (25,080,841 ) (25,080,841 ) 546 Treasury shares at 12/31/2019 (1) — 58,533,585 58,533,585 (1,274 ) Outstanding shares at 12/31/2019 4,958,290,359 4,787,311,404 9,745,601,763 Outstanding shares at 12/31/2018 4,958,290,359 4,762,230,563 9,720,520,922 12/31/2018 Number Common Preferred Total Amount Residents in Brazil at 12/31/2017 3,299,073,506 1,116,291,341 4,415,364,847 65,482 Residents abroad at 12/31/2017 20,877,606 2,114,271,985 2,135,149,591 31,666 Shares of capital stock at 12/31/2017 3,319,951,112 3,230,563,326 6,550,514,438 97,148 Stock Split – ESM of 07/27/2018 – Approved on 10/31/2018 1,652,763,453 1,615,281,663 3,268,045,116 — (-) Cancellation of Shares – Meeting of the Board of Directors 02/22/2018 (14,424,206 ) — (14,424,206 ) — Shares of capital stock at 12/31/2018 4,958,290,359 4,845,844,989 9,804,135,348 97,148 Residents in Brazil at 12/31/2018 4,928,076,320 1,609,055,166 6,537,131,486 64,776 Residents abroad at 12/31/2018 30,214,039 3,236,789,823 3,267,003,862 32,372 Treasury shares at 12/31/2017 (1) 14,424,206 71,459,714 85,883,920 (2,743 ) Purchase of shares — 13,100,000 13,100,000 (510 ) (-) Cancellation of Shares – Meeting of the Board of Directors 02/22/2018 (14,424,206 ) — (14,424,206 ) 534 Result from delivery of treasury shares — (29,623,265 ) (29,623,265 ) 899 Stock Split – ESM of 07/27/2018 – Approved on 10/31/2018 — 28,677,977 28,677,977 — Treasury shares at 12/31/2018 (1) — 83,614,426 83,614,426 (1,820 ) Outstanding shares at 12/31/2018 4,958,290,359 4,762,230,563 9,720,520,922 Outstanding shares at 12/31/2017 (2) 4,958,290,359 4,738,655,417 9,696,945,776 (1) Own shares, purchased based on authorization of the Board of Directors, to be held in Treasury for subsequent cancellation of replacement in the market. (2) For better comparability, outstanding shares in the period of 12/31/2017 were adjusted by the split approved on 10/31/2018. Below is the average cost of treasury shares and their market price in reais. On 2019, there was no acquisition of treasury shares. 01/01 to 12/31/2019 Cost / market value Common Preferred Average cost — 21.76 Market value at 12/31/2019 32.03 37.10 01/01 to 12/31/2018 Cost / market value Common Preferred Minimum — 37.45 Weighted average — 38.95 Maximum — 40.06 Treasury shares Average cost — 21.76 Market value at 12/31/2018 30.05 35.50 b) Dividends Shareholders are entitled to a mandatory minimum dividend in each fiscal year, corresponding to 25% of adjusted net income, as set forth in the Bylaws. Common and preferred shares participate equally in income distributed, after common shares have received dividends equal to the minimum annual priority dividend payable to preferred shares (R$ 0.022 non-cumulative The calculation of the monthly advance of the mandatory minimum dividend is based on the share position on the last day of the preceding month, and payment is made on the first business day of the subsequent month, amounting to R$ 0.015 per share. l - Calculation of dividends and interest on capital 12/31/2019 12/31/2018 12/31/2017 Statutory net income 26,712 21,945 21,108 Adjustments: (-) Legal reserve - 5% (1,336 ) (1,097 ) (1,055 ) Dividend calculation basis 25,376 20,848 20,053 Minimun mandatory dividend - 25% 6,344 5,212 5,013 Dividends and Interest on Capital Paid / Accrued / Identified 18,777 22,437 17,558 ll - Stockholders’ compensation 12/31/2019 Gross value Gross WHT (With holding tax) Net Paid / prepaid 9,274 — 9,274 Dividends - 11 monthly installments from February to December 2019 0.0150 1,606 — 1,606 Dividends - paid on 08/23/2019 0.7869 7,668 — 7,668 Accrued (Recorded in Other Liabilities) 512 (55 ) 457 Dividends - 1 monthly installment paid on 01/02/2020 0.0150 146 — 146 Interest on capital - credited on 12/19/2019 to be paid until 04/30/2020 0.0376 366 (55 ) 311 Identified in Profit Reserve In Stockholders’ Equity 1.0067 9,811 (765 ) 9,046 Total from 01/01 to 12/31/2019 19,597 (820 ) 18,777 12/31/2018 Gross value Gross WHT (With holding tax) Net Paid / prepaid 5,921 (122 ) 5,799 Dividends - 11 monthly installments from February to December 2018 0,0150 1,069 — 1,069 Dividends - paid on 08/30/2018 0.6240 4,041 — 4,041 Interest on capital - paid on 08/30/2018 0.1252 811 (122 ) 689 Accrued (Recorded in Other Liabilities) 248 (15 ) 233 Dividends - 1 monthly installment paid on 01/02/2019 0,0150 145 — 145 Interest on capital - credited on 12/27/2018 to be paid until 04/30/2019 0.0106 103 (15 ) 88 Identified in Profit Reserve In Stockholders’ Equity 1.8001 17,498 (1,093 ) 16,405 Total from 01/01 to 12/31/2018 23,667 (1,230 ) 22,437 12/31/2017 Gross value Gross WHT (With holding tax) Net Paid / prepaid 3,666 (389 ) 3,277 Dividends - 11 monthly installments from February to December 2017 0,0150 1,074 — 1,074 Interest on capital - paid on 08/25/2017 0,3990 2,592 (389 ) 2,203 Accrued (Recorded in Other Liabilities) 1,877 (140 ) 1,737 Dividends - 1 monthly installment paid on 01/02/2018 0,0150 98 — 98 Dividends provision 0.1304 843 — 843 Interest on capital, credited on 12/28/2017 to be paid until 04/30/2018 0.1445 936 (140 ) 796 Identified in Revenue Reserve In Stockholders’ Equity 2.1126 13,658 (1,114 ) 12,544 Total from 01/01 to 12/31/2017 19,201 (1,643 ) 17,558 c) Capital reserves and profit reserves l - Additional paid-in Additional paid-in ll - Appropriated reserves 12/31/2019 12/31/2018 12/31/2017 Capital reserves 285 285 285 Premium on subscription of shares 284 284 284 Reserves from tax incentives, restatement of equity securities and other 1 1 1 Profit reserves 12,663 13,195 12,214 Legal (1) 11,326 9,989 8,892 Statutory (2) 3,043 (2,775 ) 589 Corporate reorganizations (Note 2.4 a IV) (11,517 ) (11,517 ) (10,925 ) Special profit reserves (3) 9,811 17,498 13,658 Total reserves at parent company 12,948 13,480 12,499 (1) Its purpose is to ensure the integrity of capital, compensate loss or increase capital. (2) Its main purpose is to ensure the yield flow to shareholders. (3) Refers to Dividends or Interest on Capital declared after 12/31/2019, 12/31/2018 and 12/31/2017. lll - Unappropriated reserves Refers to balance of net income remaining after the distribution of dividends and appropriations to statutory reserves in the statutory accounts of ITAÚ UNIBANCO HOLDING. d) Non-controlling Stockholders’ equity Net Income 12/31/2019 12/31/2018 01/01 to 12/31/2019 01/01 to 12/31/2018 Itaú CorpBanca (Note 3) 11,270 11,645 504 539 Itaú CorpBanca Colômbia S.A. (Note 3) 406 1,268 (16 ) (2 ) Financeira Itaú CBD S.A. Crédito, Financiamento e Investimento 446 364 131 105 Luizacred S.A. Soc. Cred. Financiamento Investimento 295 288 20 44 Other 123 119 61 46 Total 12,540 13,684 700 732 </t>
  </si>
  <si>
    <t>Note 20 – Share-based payment ITAÚ UNIBANCO HOLDING and its subsidiaries have share-based payment plans aimed at involving management and employees in the medium and long term corporate development process. The grant of these benefits is only made in years in which there are sufficient profits to permit the distribution of mandatory dividends, limiting dilution to 0.5% of the total shares held by the controlling and minority stockholders at the balance sheet date. These programs are settled through the delivery of ITUB4 treasury shares to stockholders. Expenses on stock-based payment plans are presented in the table below: 01/01 to 01/01 to 01/01 to Partner Plan (242 ) (226 ) (234 ) Variable compensation plan (384 ) (377 ) (302 ) Total (626 ) (603 ) (536 ) l – Partner Plan The program enables employees and managers of ITAÚ UNIBANCO HOLDING to invest a percentage of their bonus to acquire shares and share-based instruments. There is a lockup period of from three to five years, counted from the initial investment date, and the shares are thus subject to market price variations. After complying with the preconditions outlined in the program, beneficiaries are entitled to receive shares as consideration, in accordance with the number of shares indicated in the regulations. The acquisition price of shares and share-based Instruments is established every six months as the average of the share price over the last 30 days, which is performed on the seventh business day prior to the remuneration grant date. The fair value of the consideration in shares is the market price at the grant date, less expected dividends. Changes in the Partner Program 01/01 to 01/01 to Quantity Quantity Opening balance 48,871,182 51,074,441 New 8,096,700 9,912,356 Delivered (15,627,167 ) (11,597,420 ) Cancelled (2,035,504 ) (518,195 ) Closing balance 39,305,211 48,871,182 Weighted average of remaining contractual life (years) 1.59 2.52 Market value weighted average (R$) 25.49 26.22 II – Variable compensation In this plan, 50% of variable compensation of managers is paid in cash and 50% is paid in shares for a period of three years. Shares are delivered on a deferred basis, of which one-third Management members become eligible for the receipt of these benefits according to individual performance, business performance or both. The benefit amount is established according to the activities of each management member who should meet at least the performance and conduct requirements. The fair value of the share is the market price at its grant date. Change in share-based variable compensation 01/01 to 01/01 to Quantity Quantity Opening balance 25,016,145 31,229,973 New 9,794,250 10,552,225 Delivered (14,237,280 ) (16,611,521 ) Cancelled (352,181 ) (154,532 ) Closing balance 20,220,934 25,016,145 Market value weighted average (R$) 37.55 34.04 Ill – Stock Option Plan (Simple Options) ITAÚ UNIBANCO HOLDING has a Stock Option Plan (“Simple Options”), which has been discontinued, and only vested options remain. Simple options have the following characteristics: a) Exercise price: IGP-M b) Vesting period: Summary of changes in the Simple options plan 01/01 to 12/31/2019 01/01 to 12/31/2018 Quantity Weighted average Quantity Weighted average Opening balance 3,089,599 22.11 24,514,359 25.21 Options vested at the end of the period 3,089,599 22.11 24,514,359 25.21 Options: Canceled / Forfeited (*) (72,318 ) 24.36 (352,085 ) 29.29 Exercised (3,017,281 ) 22.68 (21,072,675 ) 28.26 Closing balance — — 3,089,599 22.11 Options vested at the end of the period — — 3,089,599 22.11 Range of exercise prices 22.95 14.47 - 29.51 Weighted average of the remaining contractual life (in years) — 0.99 Market value weighted average (R$) 36.34 33.98 (*) Refers to non-vesting</t>
  </si>
  <si>
    <t>Interest and similar income and expense and net gain (loss) on investment securities and derivatives</t>
  </si>
  <si>
    <t xml:space="preserve">Note 21 – Interest and similar income and expense and net gain (loss) on investment securities and derivatives a) Interest and similar income of financial assets at amortized cost and at fair value through other comprehensive income 01/01 to 01/01 to 01/01 to Central Bank compulsory deposits 4,734 5,063 7,201 Interbank deposits 1,173 1,080 744 Securities purchased under agreements to resell 16,197 17,365 25,711 Financial assets at fair value through other comprehensive income 10,758 9,194 8,886 Financial assets at amortized cost 2,582 2,614 3,017 Loans 81,046 73,640 75,568 Other financial assets 1,033 1,368 1,576 Total 117,523 110,324 122,703 b) Interest and similar expense 01/01 to 01/01 to 01/01 to Deposits (18,559 ) (17,484 ) (13,340 ) Securities sold under repurchase agreements (20,473 ) (20,889 ) (33,087 ) Interbank market funds (13,231 ) (13,587 ) (10,059 ) Institutional market funds (6,837 ) (6,773 ) (6,852 ) Financial expense from technical provisions for insurance and private pension plans (16,720 ) (11,815 ) (14,918 ) Other (138 ) (64 ) (74 ) Total (75,958 ) (70,612 ) (78,330 ) c) Adjustment to Fair Value of Financial Assets and Liabilities 01/01 to 01/01 to 01/01 to Financial assets at fair value through profit or loss 3,628 (4,110 ) 2,138 Derivatives (*) (70 ) (260 ) 2,028 Financial assets designated at fair value through profit or loss (64 ) (218 ) 180 Financial assets at fair value through other comprehensive income 628 (254 ) (128 ) Financial liabilities designated at fair value (24 ) 8 (37 ) Total 4,098 (4,834 ) 4,181 (*) Includes the ineffective derivatives portion related to hedge accounting. During the period ended 12/31/2019, ITAÚ UNIBANCO HOLDING derecognized R$ 992 Expected Losses, with loss of R$ (1) for Financial Assets – Fair Value through Other Comprehensive Income and reversal of R$ 993 for Financial Assets – Amortized Cost. </t>
  </si>
  <si>
    <t>Banking service fees</t>
  </si>
  <si>
    <t xml:space="preserve">Note 22 – Banking service fees 01/01 to 01/01 to 01/01 to Fees from credit and debit card services 15,425 15,394 14,802 Current account services 10,730 10,017 9,589 Asset management fees 6,332 5,013 4,141 Fees for guarantees issued and credit lines 1,706 1,768 1,783 Collection commissions 1,543 1,506 1,378 Brokerage commission 999 618 606 Other 2,297 2,493 2,149 Total 39,032 36,809 34,448 </t>
  </si>
  <si>
    <t xml:space="preserve">Note 23 – General and administrative expenses 01/01 to 01/01 to 01/01 to Personnel expenses (*) (28,415 ) (24,846 ) (23,276 ) Compensation (9,548 ) (10,226 ) (9,305 ) Employee profit sharing (5,183 ) (4,425 ) (3,836 ) Welfare benefits (3,856 ) (3,764 ) (3,374 ) Provision for labor claims and Dismissals (5,640 ) (2,907 ) (3,427 ) Payroll charges (3,276 ) (3,011 ) (2,832 ) Share-based compensation plan (Note 20) (242 ) (226 ) (234 ) Training (178 ) (253 ) (232 ) Other (492 ) (34 ) (36 ) Administrative expenses (15,912 ) (17,268 ) (16,289 ) Third party services (4,571 ) (4,482 ) (4,161 ) Data processing and telecommunications (4,278 ) (4,273 ) (4,152 ) Installations (2,068 ) (3,306 ) (3,132 ) Advertising, promotions and publicity (1,325 ) (1,419 ) (1,167 ) Financial services expenses (798 ) (790 ) (833 ) Security (744 ) (754 ) (723 ) Transportation (364 ) (350 ) (339 ) Materials (330 ) (339 ) (350 ) Travel expenses (240 ) (232 ) (214 ) Other (1,194 ) (1,323 ) (1,218 ) Depreciation and Amortization (4,630 ) (3,332 ) (3,034 ) Other expenses (12,055 ) (12,092 ) (10,895 ) Selling – credit cards (4,958 ) (4,285 ) (3,753 ) Claims losses (825 ) (675 ) (596 ) Loss on sale of other assets, fixed assets and investments in associates and joint ventures (719 ) (632 ) (495 ) Provision for civil lawsuits (Note 29) (848 ) (464 ) (1,519 ) Provision for tax and social security lawsuits (1,898 ) (328 ) (953 ) Refund of interbank costs (307 ) (272 ) (288 ) Impairment (233 ) (167 ) (504 ) Other (2,267 ) (5,269 ) (2,787 ) Total (61,012 ) (57,538 ) (53,494 ) (*) Includes the effects of the Voluntary Severance Program, totaling R$ 2,385. </t>
  </si>
  <si>
    <t>Taxes</t>
  </si>
  <si>
    <t xml:space="preserve">Note 24 – Taxes ITAÚ UNIBANCO HOLDING and each one of its subsidiaries calculate separately, in each fiscal year, Income Tax and Social Contribution on Net Income. Taxes are calculated at the rates shown below and consider, for effects of respective calculation bases, the legislation in force applicable to each charge. Income tax 15.00 % Additional income tax 10.00 % Social contribution on net income 15.00 % Constitutional Amendment (EC) No. 103/2019 non-financial a) Expenses for taxes and contributions Breakdown of income tax and social contribution expense calculation: Due on operations for the period 01/01 to 01/01 to 01/01 to Net income before income tax and social contribution 31,243 30,608 30,582 Charges (income tax and social contribution) at the rates in effect (12,497 ) (13,774 ) (13,762 ) Increase / decrease in income tax and social contribution charges arising from: Share of profit or (loss) of associates and joint ventures net 372 147 169 Foreign exchange variation on investiments abroad 711 4,381 397 Interest on capital 3,012 3,791 3,873 Corporate reorganizations (Note 2.4 a IV) — 628 628 Dividends and interest on external debt bonds 543 516 420 Other nondeductible expenses net of non taxable income (*) (1,233 ) 1,747 3,736 Income tax and social contribution expenses (9,092 ) (2,564 ) (4,539 ) Related to temporary differences Increase / (reversal) for the period 5,750 (2,650 ) (2,888 ) Increase / (reversal) of prior periods (88 ) 245 70 (Expenses) / Income related to deferred taxes 5,662 (2,405 ) (2,818 ) Total income tax and social contribution expenses (3,430 ) (4,969 ) (7,357 ) (*) Includes temporary (additions) and exclusions. b) Deferred taxes I – The deferred tax asset balance and its changes, segregated based on its origin and disbursements, are represented by: 12/31/2018 Realization / Increase 12/31/2019 Reflected in income 37,252 (13,667 ) 19,795 43,380 Provision for expected loss 18,563 (4,712 ) 9,009 22,860 Relating to tax losses and social contribution loss carryforwards 4,391 (2,339 ) 533 2,585 Provision for profit sharing 1,844 (1,844 ) 2,162 2,162 Provision for devaluation of securities with permanent impairment 1,729 (902 ) 703 1,530 Provisions 4,464 (1,552 ) 3,296 6,208 Civil lawsuits 1,586 (651 ) 478 1,413 Labor claims 2,037 (790 ) 2,004 3,251 Tax and social security lawsuits 841 (111 ) 814 1,544 Goodwill on purchase of investments 60 (60 ) — — Legal obligations 676 (57 ) 104 723 Adjustments of operations carried out on the futures settlement market 98 (98 ) 84 84 Adjustment to Fair Value of Financial Assets – At Fair Value Through Profit or Loss 631 (631 ) 738 738 Provision relating to health insurance operations 343 — 5 348 Other 4,453 (1,472 ) 3,161 6,142 Reflected in stockholders’ equity 1,888 (509 ) 975 2,354 Adjustment to Fair Value of Financial Assets – At Fair Value Through Other Comprehensive Income 383 (163 ) 546 766 Cash flow hedge 1,149 (93 ) 131 1,187 Other 356 (253 ) 298 401 Total (1)(2)(3) 39,140 (14,176 ) 20,770 45,734 (1) Deferred income tax and social contribution assets and liabilities are recorded in the balance sheet offset by a taxable entity and amounting to R$ 38,914 and R$ 1,058, respectively. (2) The accounting records of deferred tax assets on income tax losses and/or social contribution loss carryforwards, as well as those arising from temporary differences, are based on technical feasibility studies which consider the expected generation of future taxable income, considering the history of profitability for each subsidiary individually, and for the consolidated taken as a whole. (3) The deferred tax asset balance comprises its annual revaluation and effects caused by EC 103/2019 in tax rate of the Social Contribution on Net Income, which was increased from 15% to 20%, reaching the institutions set forth in item I of paragraph 1 of article 1 of Supplementary Law No. 105, of January 10, 2001, totaling R$ 1,614. 12/31/2017 Realization / Increase 12/31/2018 Reflected in income 48,810 (23,511 ) 11,953 37,252 Provision for expected loss 24,686 (9,746 ) 3,623 18,563 Relating to tax losses and social contribution loss carryforwards 7,595 (3,649 ) 445 4,391 Provision for profit sharing 1,829 (1,829 ) 1,844 1,844 Provision for devaluation of securities with permanent impairment 2,228 (1,843 ) 1,344 1,729 Provisions 5,194 (2,124 ) 1,394 4,464 Civil lawsuits 1,974 (610 ) 222 1,586 Labor claims 2,200 (1,280 ) 1,117 2,037 Tax and social security lawsuits 1,020 (234 ) 55 841 Goodwill on purchase of investments 141 (163 ) 82 60 Legal obligations 488 (61 ) 249 676 Adjustments of operations carried out in futures settlement market 277 (277 ) 98 98 Adjustment to Fair Value of Financial Assets – At Fair Value Through Profit or Loss 429 (429 ) 631 631 Provision relating to health insurance operations 341 (5 ) 7 343 Other 5,602 (3,385 ) 2,236 4,453 Reflected in stockholders’ equity 2,192 (785 ) 481 1,888 Corporate reorganizations (Note 2,4 a IV) 628 (628 ) — — Adjustment to Fair Value of Financial Assets – At Fair Value Through Other Comprehensive Income 327 (157 ) 213 383 Cash flow hedge 983 — 166 1,149 Other 254 — 102 356 Total (*) 51,002 (24,296 ) 12,434 39,140 (*) Deferred income tax and social contribution assets and liabilities are recorded in the balance sheet offset by a taxable entity and amounting to R$ 32,781 and R$ 447, respectively. II – The provision for deferred tax and contributions and respective changes are as follows: 12/31/2018 Realization / reversal Increase 12/31/2019 Reflected in income 6,144 (3,863 ) 4,329 6,610 Depreciation in excess – finance lease 346 (144 ) — 202 Adjustment of escrow deposits and provisions 1,348 (29 ) 212 1,531 Post-employment benefits 287 (56 ) 51 282 Adjustments of operations carried out on the futures settlement market 923 (923 ) 1,330 1,330 Adjustment to Fair Value of Financial Assets – At Fair Value Through Profit or Loss 1,790 (1,790 ) 1,149 1,149 Taxation of results abroad – capital gains 659 (142 ) 64 581 Other 791 (779 ) 1,523 1,535 Reflected in stockholders’ equity 662 (262 ) 868 1,268 Adjustment to Fair Value of Financial Assets – At Fair Value Through Other Comprehensive Income 474 (107 ) 861 1,228 Cash flow hedge 168 (142 ) 4 30 Post-employment benefits 7 — 3 10 Other 13 (13 ) — — Total (*) 6,806 (4,125 ) 5,197 7,878 (*) Deferred income tax and social contribution asset and liabilities are recorded in the balance sheet offset by a taxable entity and amounting to R$ 38,914 and R$ 1,058, respectively. 12/31/2017 Realization / reversal Increase 12/31/2018 Reflected in income 14,569 (11,385 ) 2,960 6,144 Depreciation in excess – finance lease 613 (267 ) — 346 Adjustment of escrow deposits and provisions 1,280 (11 ) 79 1,348 Post-employment benefits 304 (143 ) 126 287 Adjustments of operations carried out on the futures settlement market 1,421 (1,421 ) 923 923 Adjustment to Fair Value of Financial Assets – At Fair Value Through Profit or Loss 7,592 (7,592 ) 1,790 1,790 Taxation of results abroad – capital gains 1,973 (1,314 ) — 659 Other 1,386 (637 ) 42 791 Reflected in stockholders’ equity 955 (311 ) 18 662 Adjustment to Fair Value of Financial Assets – At Fair Value Through Other Comprehensive Income 767 (302 ) 9 474 Cash flow hedge 166 — 2 168 Post-employment benefits 9 (9 ) 7 7 Other 13 — — 13 Total (*) 15,524 (11,696 ) 2,978 6,806 (*) Deferred income tax and social contribution asset and liabilities are recorded in the balance sheet offset by a taxable entity and amounting to R$ 32,781 and R$ 447, respectively. III – The estimate of realization and present value of tax credits and from the Provision for Deferred Income Tax and Social Contribution are: Deferred tax assets Year of Temporary % Tax loss / social % Total % Deferred tax % Net % 2020 12,987 30 % 1,184 46 % 14,171 31 % (1,487 ) 19 % 12,684 33 % 2021 10,614 25 % 177 7 % 10,791 23 % (614 ) 8 % 10,177 27 % 2022 6,598 15 % 44 2 % 6,642 15 % (542 ) 7 % 6,100 16 % 2023 4,276 10 % 37 1 % 4,313 9 % (284 ) 3 % 4,029 11 % 2024 2,062 5 % 559 21 % 2,621 6 % (437 ) 6 % 2,184 6 % After 2024 6,612 15 % 584 23 % 7,196 16 % (4,514 ) 57 % 2,682 7 % Total 43,149 100 % 2,585 100 % 45,734 100 % (7,878 ) 100 % 37,856 100 % Present value (*) 40,354 2,381 42,735 (6,923) 35,812 (*) The average funding rate, net of tax effects, was used to determine the present value. Projections of future taxable income include estimates of macroeconomic variables, exchange rates, interest rates, volumes of financial operations and services fees and others factors, which can vary in relation to actual data and amounts. Net income in the financial statements is not directly related to the taxable income, due to differences between accounting criteria and the tax legislation, in addition to corporate aspects. Accordingly, it is recommended that changes in realization of deferred tax assets presented below are not considered as an indication of future net income. IV – At December 31, 2018, temporary effects brought by Law nº. 13,169/2015 were considered, which increased the social contribution tax rate from 15% to 20% until December 31, 2018, and tax credits were accounted based on their likelihood of realization. At December 31, 2019, deferred tax assets not accounted for correspond to R$ 605 and result from Management’s evaluation of their perspectives of realization in the long term (there are no unaccounted deferred tax assets at 12/31/2018). c) Tax liabilities 12/31/2019 12/31/2018 Taxes and contributions on income payable 3,083 615 Other Taxes and Contributions payable 914 1,443 Provision for deferred income tax and social contribution (Note 24b II) 1,058 447 Other 2,836 2,779 Total 7,891 5,284 </t>
  </si>
  <si>
    <t>Earnings per share</t>
  </si>
  <si>
    <t xml:space="preserve">Note 25 – Earnings per share a) Basic earning per share Net income attributable to ITAÚ UNIBANCO HOLDING’s shareholders is divided by the average number of outstanding shares in the period, excluding treasury shares. 01/01 to 12/31/2019 01/01 to 12/31/2018 01/01 to 12/31/2017 Net income attributable to owners of the parent company 27,113 24,907 23,193 Minimum non-cumulative (105 ) (104 ) (105 ) Retained earnings to be distributed to common equity owners in an amount per share equal to the minimum dividend payable to preferred equity owners (109 ) (109 ) (110 ) Retained earnings to be distributed, on a pro-rata Common 13,693 12,599 11,828 Preferred 13,206 12,095 11,150 Total net income available to equity owners: Common 13,802 12,708 11,938 Preferred 13,311 12,199 11,255 Weighted average number of shares outstanding Common 4,958,290,359 4,958,290,359 5,021,834,934 Preferred 4,781,855,588 4,759,872,085 4,734,030,111 Earnings per share – Basic – R$ Common 2.78 2.56 2.38 Preferred 2.78 2.56 2.38 b) Diluted earnings per share Calculated similarly to the basic earnings per share; however, it includes the conversion of all preferred shares potentially dilutable in the denominator. 01/01 to 12/31/2019 01/01 to 12/31/2018 01/01 to 12/31/2017 Net income available to preferred equity owners 13,311 12,199 11,255 Dividends on preferred shares after dilution effects 64 72 76 Net income available to preferred equity owners considering preferred shares after the dilution effect 13,375 12,271 11,331 Net income available to ordinary equity owners 13,802 12,708 11,938 Dividend on preferred shares after dilution effects (64 ) (72 ) (76 ) Net income available to ordinary equity owners considering preferred shares after the dilution effect 13,738 12,636 11,862 Adjusted weighted average of shares Common 4,958,290,359 4,958,290,359 5,021,834,934 Preferred 4,826,925,107 4,815,473,777 4,796,645,028 Preferred 4,781,855,588 4,759,872,085 4,734,030,111 Incremental as per share-based payment plans 45,069,519 55,601,692 62,614,917 Diluted earnings per share – R$ Common 2.77 2.55 2.36 Preferred 2.77 2.55 2.36 Potential anti-dilution effects of shares under our share-based payment, excluded from the calculation of diluted earnings per share, totaled 538,312 preferred shares at 12/31/2017. In the years 2019 and 2018 there was no such effect. </t>
  </si>
  <si>
    <t>Post-employment benefits</t>
  </si>
  <si>
    <t xml:space="preserve">Note 26 – Post-employment benefits ITAÚ UNIBANCO HOLDING, through its subsidiaries, sponsors retirement plans for its employees. Retirement plans are managed by Closed-end There are three types of retirement plan: • Defined Benefit Plans (BD): plans under which scheduled benefits are for predefined amounts, based on salaries and/or length of service of employees, and the cost is actuarially determined; • Defined Contribution Plans (CD): plans under which scheduled benefits are at all times adjusted to the balance of the investments made in the name of the participant, including in the benefit concession phase, taking into account net proceeds, amounts contributes and benefits paid; and • Variable Contribution Plans (CV): in this type of plan, scheduled benefits combine the characteristics of defined contribution and defined benefit plans, and the benefit is actuarially determined based on the investment accumulated by the participant on the eligibility date. Below is a list of benefit plans and their modalities: Entity Benefit plan Modality Itaú Unibanco Foundation – Supplementary retirement plan Supplementary Retirement Plan – Flexible Premium Annuity Franprev benefit plan – PBF 002 benefit plan – PB002 Prebeg benefit plan UBB PREV defined benefit plan Benefit Plan II Itaulam basic plan Main Retirement Plan Itaú Unibanco Itaú Defined Benefit Plan REDECARD Retirement Plan ITAUCARD Defined Benefit Retirement Plan Defined Benefit Itaubanco Defined Contribution Plan Itaubank Retirement Plan REDECARD Pension Plan Defined Contribution Unibanco Pension Plan Itaulam Supplementary Plan Supplementary Retirement Plan Itaú Unibanco Itaú Defined Contribution Plan REDECARD Supplementary Retirement Plan ITAUCARD Supplementary Retirement Plan Variable Contribution FUNBEP Multisponsored Pension Fund Benefit Plan l Benefit Plan ll Defined Benefit Variable Contribution Defined Contribution plans include pension funds consisting of the portions of sponsor’s contributions not included in a participant’s account balance due to loss of eligibility for the benefit, and of monies arising from the migration of retirement plans in defined benefit modality. These funds are used for future contributions to individual participants’ accounts, according to the respective benefit plan regulations. a) Main Actuarial Assumptions Actuarial assumptions of demographic and financial nature should reflect the best estimates about the variables that determine the post-employment benefit obligations. The main demographic assumptions comprise: mortality table and turnover of active participants, while the main financial assumptions include: discount rate, future salary increases, growth of plan benefits and inflation. 12/31/2019 12/31/2018 Discount rate (1) 7.64% p.a. 9.72% p.a. Mortality table (2) Turnover AT-2000 Itaú Experience 2008/2010 (3) AT-2000 Itaú Experience 2008/2010 (3) Future salary growth 4.00% to 7.12 % p.a. 4.00% to 7.12 % p.a. Growth of the pension fund benefits 4.00 % p.a. 4.00 % p.a. Inflation 4.00 % p.a. 4.00 % p.a. Actuarial method Projected Unit Credit Projected Unit Credit (1) Determined based on market yield relating to National Treasury Notes (NTN-B) (2) Correspond to those disclosed by SOA – “Society of Actuaries”, that reflect a 10% increase in the probabilities of survival regarding the respective basic tables. ( 3) Updated to the new expectation of mass behavior. Retired plans sponsored by foreign subsidiaries – Banco Itaú (Suisse) S.A., Itaú CorpBanca Colombia S.A. and PROSERV - Promociones y Servicios S.A. de C.V. – are structured as Defined Benefit modality and adopt actual assumptions adequate to masses of participants and the economic scenario of each country. b) Risk Management The EFPCs sponsored by ITAÚ UNIBANCO HOLDING are regulated by the National Council for Complementary Pension (CNPC) and PREVIC, has an Executive Board, Advisory and Tax Councils. Benefits offered have long-tem - Financial Risk – - Inflation risk - Demographic Risk For purposes of registering in the balance sheet the EFPCs that manage them, actuarial liabilities of plans use discount rate adherent to its asset portfolio and income and expense flows, according to a study prepared by an independent consulting company. The actuarial method used is the aggregate method, through which the plan costing is defined by the difference between its equity coverage and the current value of its future liabilities. Observing the methodology established in the respective actuarial technical note. In the event deficit is verified in the concession period above the settlement limits set forth by the legislation in force, a debt agreement is entered into with the sponsor with financial guarantees. c) Asset management The purpose of the management of the funds is the long-term balance between pension assets and liabilities with payment of benefits by exceeding actuarial goals (discount rate plus benefit adjustment index, established in the plan regulations). Below is a table with the allocation of assets by category, segmented into Quoted in an Active Market and Not Quoted in an Active Market: Fair value % Allocation Types 12/31/2019 12/31/2018 12/31/2019 12/31/2018 Fixed income securities 20,672 18,065 90.93 % 96.05 % Quoted in an active market 20,366 17,775 89.59 % 94.51 % Non quoted in an active market 306 290 1.34 % 1.54 % Variable income securities 1,392 24 6.12 % 0.13 % Quoted in an active market 1,384 18 6.09 % 0.09 % Non quoted in an active market 8 6 0.03 % 0.04 % Structured investments 65 59 0.29 % 0.31 % Quoted in an active market — 1 0.00 % 0.01 % Non quoted in an active market 65 58 0.29 % 0.30 % Real estate 529 578 2.33 % 3.07 % Loans to participants 74 82 0.33 % 0.44 % Total 22,732 18,808 100.00 % 100.00 % The defined benefit plan assets include shares of ITAÚ UNIBANCO HOLDING, its main parent company (ITAÚSA) and of subsidiaries of the latter, with a fair value of R$ 11 (R$ 11 at 12/31/2018), and real estate rented to group companies, with a fair value of R$ 445 (R$ 487 at 12/31/2018). d) Other post-employment benefits ITAÚ UNIBANCO HOLDING and its subsidiaries do not have additional liabilities related to post-employment benefits, except in cases arising from maintenance commitments assumed in acquisition agreements occurred over the years, as well as those benefits originated from court decision in the terms and conditions established, in which there is total or partial sponsorship of health care plan for a specific mass of former employees and their beneficiaries. Its costing is actuarially determined so as to ensure coverage maintenance. These plans are closed to new applicants. Assumptions for discount rate, inflation, mortality table and actuarial method are the same used for retirement plans. In the last 3 years, ITAÚ UNIBANCO HOLDING used the percentage of 8.16% p.a. for medical inflation and the percentage of 3% p.a. for aging factor. Particularly in other post-employment benefits, there is medical inflation risk associated to increase in medical costs above expectation. To mitigate this risk, the same financial risks mitigation strategies are used. e) Net amount recognized in the balance sheet 12/31/2019 BD and CV Plans CD Plans Other post- Total 1 - Net assets of the plans 22,732 1,475 — 24,207 2 - Actuarial liabilities (19,713 ) — (967 ) (20,680 ) 3 - Asset restriction (*) (3,761 ) (849 ) — (4,610 ) 4 - Net amount recognized in the balance sheet (742 ) 626 (967 ) (1,083 ) Amount recognized in Assets (Note 18a) 91 626 — 717 Amount recognized in Liabilities (Note 18b) (833 ) — (967 ) (1,800 ) 12/31/2018 BD and CV Plans CD Plans Other post- Total 1 - Net assets of the plans 18,808 1,604 — 20,412 2 - Actuarial liabilities (15,493 ) — (282 ) (15,775 ) 3 - Asset restriction (*) (3,664 ) (939 ) — (4,603 ) 4 - Net amount recognized in the balance sheet (349 ) 665 (282 ) 34 Amount recognized in Assets (Note 18a) 66 665 — 731 Amount recognized in Liabilities (Note 18b) (415 ) — (282 ) (697 ) (*) Corresponds to the excess of the present value of the available economic benefit, in conformity with paragraph 58 of IAS 19. f) Change in the net amount recognized in the balance sheet 12/31/2019 BD and CV plans CD plans Other post- Liabilities Total Recognized Net assets Actuarial liabilities Asset ceiling Recognized amount Pension plan fund Asset ceiling Recognized Amounts at the beginning of the period 18,808 (15,493 ) (3,664 ) (349 ) 1,604 (939 ) 665 (282 ) 34 Amounts recognized in income (loss) (1+2+3) 1,769 (1,514 ) (355 ) (100 ) 151 (91 ) 60 (459 ) (499 ) 1 - Cost of current service — (75 ) — (75 ) — — — — (75 ) 2 - Cost of past service — — — — — — — (418 ) (418 ) 3 - Net interest (1) 1,769 (1,439 ) (355 ) (25 ) 151 (91 ) 60 (41 ) (6 ) Amounts recognized in stockholders’ equity (4+5+6) 3,239 (3,884 ) 258 (387 ) (178 ) 181 3 (261 ) (645 ) 4 - Effects on asset ceiling — — 384 384 — 176 176 — 560 5 - Remeasurements (2) (3) 3,245 (3,907 ) (126 ) (788 ) (178 ) 5 (173 ) (261 ) (1,222 ) 6 - Exchange variation (6 ) 23 — 17 — — — — 17 Other (7+8+9+10) (1,084 ) 1,178 — 94 (102 ) — (102 ) 35 27 7 - Receipt by allocation of funds — — — — — — — — — 8 - Benefits paid (1,178 ) 1,178 — — — — — 35 35 9 - Contributions and investments from sponsor 84 — — 84 (102 ) — (102 ) — (18 ) 10 - Contributions from parcipants 10 — — 10 — — — — 10 Amounts at end of the period 22,732 (19,713 ) (3,761 ) (742 ) 1,475 (849 ) 626 (967 ) (1,083 ) 12/31/2018 BD and CV plans CD plans Other post- Liabilities Total Recognized Net assets Actuarial liabilities Asset ceiling Recognized amount Pension plan fund Asset ceiling Recognized Amounts at the beginning of the period 17,588 (14,491 ) (3,217 ) (120 ) 1,634 (912 ) 722 (257 ) 345 Amounts recognized in income (loss) (1+2+3) 1,700 (1,454 ) (321 ) (75 ) 157 (90 ) 67 (25 ) (33 ) 1 - Cost of current service — (69 ) — (69 ) — — — — (69 ) 2 - Cost of past service — — — — — — — — — 3 - Net interest (1) 1,700 (1,385 ) (321 ) (6 ) 157 (90 ) 67 (25 ) 36 Amounts recognized in stockholders’ equity (4+5+6) 580 (688 ) (126 ) (234 ) (102 ) 63 (39 ) (19 ) (292 ) 4 - Effects on asset ceiling — — (126 ) (126 ) — 63 63 — (63 ) 5 - Remeasurements (2) (3) 566 (683 ) — (117 ) (102 ) — (102 ) (19 ) (238 ) 6 - Exchange variation 14 (5 ) — 9 — — — — 9 Other (7+8+9+10) (1,060 ) 1,140 — 80 (85 ) — (85 ) 19 14 7 - Receipt by allocation of funds — — — — — — — — — 8 - Benefits paid (1,140 ) 1,140 — — — — — 19 19 9 - Contributions and investments from sponsor 69 — — 69 (85 ) — (85 ) — (16 ) 10 - Contributions from parcipants 11 — — 11 — — — — 11 Amounts at end of the period 18,808 (15,493 ) (3,664 ) (349 ) 1,604 (939 ) 665 (282 ) 34 (1) Corresponds to the amount calculated at 01/01/2019 based on the initial amount (Net Assets, Actuarial Liabilities and Restriction of Assets), taking into account the estimated amount of payments/ receipts of benefits/ contributions, multiplied by the discount rate of 9.72% p.a.(at 01/01/2018 the rate used was 9.98% p.a.); (2) Remeasurements recorded in net assets and asset ceiling correspond to the income earned above/below the expected return rate; (3) The actual return on assets amounted to R$ 5,014 (R$ 2,226 at 12/31/2018). g) Defined benefit contribution Estimated Contributions made 2020 01/01 to 12/31/2019 01/01 to 12/31/2018 Retirement plan - FIU 52 45 58 Retiremente plan - FUNBEP 5 8 11 Total 57 53 69 h) Maturity profile of defined benefit liabilities Duration (*) 2020 2021 2022 2023 2024 2025 to 2029 Pension plan - FIU 11.89 837 866 894 922 952 5,190 Pension plan - FUNBEP 10.69 425 439 454 469 483 2,582 Other post-employment benefits 9.25 26 26 26 26 26 126 Total 1,288 1,331 1,374 1,417 1,461 7,898 (*) Average duration of plan’s actuarial liabilities. i) Sensitivity analysis To measure the effects of changes in the key assumptions, sensitivity tests were conducted in actuarial liabilities. The sensitivity analysis considers a vision of the impacts caused by changes in assumptions, which could affect the income for the period and stockholders’ equity at the balance sheet date. This type of analysis is usually carried out under the ceteris paribus BD and CV retirement plans Other post-employment benefits Main assumptions Present value Income Stockholders´ equity (*) Present value Income Stockholders´ equity (*) Interest rate Increase by 0.5% (977 ) — 319 (36 ) — 36 Decrease by 0.5% 1,104 — (421 ) 41 — (41 ) Mortality rate Increase by 5% (258 ) — 88 (13 ) — 13 Decrease by 5% 357 — (94 ) 17 — (17 ) Medical inflation Increase by 1% — — — 87 — (87 ) Decrease by 1% — — — (69 ) — 69 (*) Net of effects of asset ceiling </t>
  </si>
  <si>
    <t>Insurance contracts and private pension</t>
  </si>
  <si>
    <t xml:space="preserve">Note 27 – Insurance contracts and private pension ITAÚ UNIBANCO HOLDING, through its subsidiaries, offers to the market insurance and private pension products, with the purpose of assuming risks and restoring the economic balance of the insured’s assets. Products are offered through insurance brokers (independent and captive brokers), Itaú Unibanco’s electronic channels and branches, in compliance with the regulatory requirements, of the National Council of Private Insurance – CNSP and the Superintendence of Private Insurance – SUSEP. I – Insurance A contract entered into by the parties to protect the customer’s assets, upon payment of a premium, by means of replacement or pre-established The insurance risks sold by ITAÚ UNIBANCO HOLDING’s insurance companies are divided into property and casualty insurance, covering loss, damage or liabilities for assets or persons, and life insurance that includes coverage for death and personal accidents. II – Private pension Designed to ensure the maintenance of the quality of life of participants, as a supplement to the government plans, through long term investments, private pension products are divided into three major groups: • PGBL – Free Benefit Generating Plan: • VGBL – Free Benefit Generating Life Plan: • FGB – Benefit Generator Fund: III – Technical provision for insurance and private pensions The technical provisions for insurance and private pensions are recognized according to the technical notes approved by SUSEP and criteria established by current legislation, as follows: • Provision for unearned premiums (PPNG) – • Provision for unsettled claims (PSL) – past-due • Provision for claims incurred and not reported (IBNR) – • Mathematical provisions for benefits to be granted (PMBAC) – • Mathematical provisions for benefits granted (PMBC) – • Provision for financial surplus (PEF) – • Supplemental Coverage Reserve (PCC) – • Provision for redemptions and other amounts to be regularized (PVR) – • Provision for related expenses (PDR) – IV - Main information related to Insurance and Private Pension operations a) Indexes Sales ratio % Loss ratio % Main Insurance Lines 01/01 to 01/01 to 01/01 to 01/01 to 01/01 to 01/01 to Group accident insurance 35.1 34.3 38.0 6.8 9.4 7.8 Individual accident insurance 18.8 14.1 12.5 24.1 20.8 23.5 Commercial multiple peril 21.2 21.1 21.2 29.8 29.3 36.4 Domestic Credit Insurance 0.6 0.7 0.9 56.8 134.5 139.6 Critical or terminal diseases 27.0 16.1 10.7 24.4 17.5 21.1 Extended Guarantee 61.8 62.0 62.1 5.5 13.9 16.0 Credit Life Insurance 23.7 20.4 18.7 18.0 18.3 16.9 Random Events 23.5 20.3 16.3 26.3 17.1 18.4 Multiple Peril 46.4 48.1 57.8 60.2 53.3 27.2 Mortagage Insurance in market policies – Credit Life 20.0 20.4 20.7 17.3 15.3 13.0 Group life 23.2 15.1 8.3 34.4 33.2 24.2 b) Revenues from insurance premiuns and private pension Premiums and contributions Main lines 01/01 to 01/01 to 01/01 to Group accident insurance 867 689 666 Individual accident 222 280 289 Commercial multiple peril 50 52 53 Internal Credit 68 78 64 Serious or terminal diseases 211 188 172 Disability Savings Pension 269 291 319 PGBL 2,282 2,193 2,084 Credit Life 946 879 621 Income from aleatory events 227 235 177 Multiple risks 290 209 151 Home Insurance in Market Policies – Credit Life 324 288 272 Traditional 115 122 129 VGBL 12,335 17,154 20,318 Group life 947 937 990 Other lines 471 502 571 Total 19,624 24,097 26,876 c) Technical provisions balances 12/31/2019 12/31/2018 Insurance Private Pension Total Insurance Private Pension Total Unearned premiums (PPNG) 2,343 13 2,356 2,111 13 2,124 Mathematical reserve for benefits to be granted (PMBAC) and benefits granted (PMBC) 205 212,272 212,477 195 195,348 195,543 Redemptions and Other Unsettled Amounts (PVR) 13 318 331 12 298 310 Financial surplus (PEF) 2 611 613 2 605 607 Unsettled claims (PSL) 570 48 618 642 43 591 Claims / events incurred but not reported (IBNR) 277 22 299 254 25 373 Related Expenses (PDR) 28 89 117 31 98 129 Other 250 1,273 1,523 562 948 1,510 Total 3,688 214,646 218,334 3,809 197,378 201,187 d) Change in technical provisions 12/31/2019 12/31/2018 Insurance Private pension Total Insurance Private Total Opening balance 3,809 197,378 201,187 3,464 177,768 181,232 (+) Additions arising from premiums / contributions 4,634 15,008 19,642 4,340 19,764 24,104 (-) Risk adjustments (4,216 ) (273 ) (4,489 ) (3,937 ) (297 ) (4,234 ) (-) Payment of claims / benefits (1,349 ) (566 ) (1,915 ) (1,184 ) (580 ) (1,764 ) (+) Reported claims 1,465 — 1,465 1,325 — 1,325 (-) Redemptions — (15,623 ) (15,623 ) (1 ) (13,771 ) (13,772 ) (+/-) Net Portability — 1,754 1,754 — 3,758 3,758 (+) Adjustment of reserves and financial surplus 10 16,507 16,517 9 11,622 11,631 (+/-) Other (increase / reversal) (665 ) 461 (204 ) (207 ) (886 ) (1,093 ) Closing balance 3,688 214,646 218,334 3,809 197,378 201,187 Through actuarial models based mainly on the portfolio historical experience and on macroeconomic projections, ITAÚ UNIBANCO HOLDING establishes the assumptions that influence the assessment of technical provisions. The assumptions are reassessed annually by experts of the actuarial and risk area, and are subsequently submitted to the executive’s approval. The effects on assumptions are recognized in income for the period in which they occurred. V – Deferred acquisition costs They are recorded in assets and charges are shown in the table below: 12/31/2019 12/31/2018 Opening Balance 409 253 Increase 1,156 1,001 Amortization (1,070 ) (845 ) Closing Balance 495 409 Balance to be amortized in up to 12 months 389 334 Balance to be amortized after 12 months 106 75 VI - Table of Claims Development The amounts shown in the tables express the position at 12/31/2019, since the actuarial calculations are made on a half-yearly basis: Provision for unsettled claims (PSL) 618 (-) IBNER 258 (-) Reinsurance 37 (-) Retrocession and other estimates (17 ) Liability claims presented in the claims development table (a + b) 340 a) Administratives claims Occurrence date 12/31/2015 12/31/2016 12/31/2017 12/31/2018 12/31/2019 Total At the end of reporting period 1,009 938 934 993 1,149 After 1 year 1,054 981 977 1,012 After 2 years 1,082 1,001 975 After 3 years 1,091 1,078 After 4 years 1,084 Current estimate 1,084 1,078 975 1,012 1,149 Accumulated payments through base date 1,075 1,061 961 994 1,028 5,119 Liabilities recognized in the balance sheet 10 17 14 18 121 180 Liabilities in relation to prior periods 17 Total administratives claims 197 b) Judicial claims Occurrence date 12/31/2015 12/31/2016 12/31/2017 12/31/2018 12/31/2019 Total At the end of reporting period 30 26 28 16 20 After 1 year 41 35 40 33 After 2 years 52 43 51 After 3 years 64 55 After 4 years 71 Current estimate 71 55 51 33 20 Accumulated payments through base date 61 44 44 27 14 190 Liabilities recognized in the balance sheet 10 11 8 7 6 42 Liabilities in relation to prior periods 101 Total judicial claims 143 The breakdown of the claims development table into administrative and judicial shows the reallocation of admininstrative claims up to a certain base date and that become judicial claims afterwards, which may give the wrong impression of need for adjusting the provisions in each breakdown. VII – Liability Adequacy Test ITAÚ UNIBANCO HOLDING tests for Liability Adequacy, by comparing the amount recognized for its technical reserves with the current estimate of cash flow of its future obligations. The estimate should include all cash flows related to the business, which is the minimum requirement for carrying out the adequacy test. The Liability Adequacy Test did not indicate significant insufficiency in the reporting periods 2019, 2018 and 2017. The assumptions used in the test are periodically reviewed and are based on best practices and an analysis of subsidiaries’ experience, thus representing the best estimates for cash flow projections. Methodology and test grouping Specifically for insurance products, cash flows were projected using the method known as the run-off The risk grouping criteria include groups subject to similar risks that are jointly managed as a single portfolio. Demographic tables Demographic tables are instruments to measure the demographic risk represented by the probability of death, survival or disability of a participant. For death and survival estimates, the latest Brazilian Market Insurer Experience tables (BR-EMS) Risk-free interest rate The relevant risk-free forward interest-rate structure (ETTJ) is an indicator of the pure time value of money used to price the set of projected cash flows. The ETTJ was obtained from the curve of securities deemed to be credit risk free, available in the Brazilian financial market and determined by ITAÚ UNIBANCO HOLDING using its own method, plus a spread, which takes into account the impact of the market result of securities classified as Financial assets at amortized cost in the Guarantee assets portfolio. Annuity conversion rate The annuity conversion rate represents the expected conversion of balances accumulated by participants in retirement benefits. The decision by participants convert into an annuity is influenced by behavioral, economic and tax factors. Other assumptions Related expenses, cancellations and partial redemptions, future additions and contributions, are among the assumptions that affect the estimate of projected cash flows since they represent expenses and income arising from insurance agreements assumed. </t>
  </si>
  <si>
    <t>Fair value of financial instruments</t>
  </si>
  <si>
    <t xml:space="preserve">Note 28 – Fair value of financial instruments In cases where market prices are not available, fair values are based on estimates using discounted cash flows or other valuation techniques. These techniques are significantly affected by the assumptions adopted, including the discount rate and estimate of future cash flows. The estimated fair value obtained through these techniques cannot be substantiated by comparison with independent markets and, in many cases, cannot be achieved on immediate settlement of the instrument. The following table summarizes the carrying values and estimated fair values for financial instruments: 12/31/2019 12/31/2018 Carrying value Estimated Carrying value Estimated fair Cash and cash equivalents (a ) 30,367 30,367 37,159 37,159 Financial assets 1,501,481 1,513,562 1,424,876 1,433,116 Central Bank compulsory deposits (a ) 91,248 91,248 94,148 94,148 At Amortized Cost 1,010,644 1,022,725 994,759 1,002,999 Interbank deposits (b ) 34,583 34,622 26,420 26,510 Securities purchased under agreements to resell (a ) 198,428 198,428 280,136 280,136 Securities (c ) 133,119 135,891 110,395 112,171 Loan and Financial Lease (d ) 585,791 595,061 536,091 542,465 Other financial assets (e ) 94,752 94,752 75,090 75,090 (-) Provision for Expected Loss (36,029 ) (36,029 ) (33,373 ) (33,373 ) At Fair Value Through Other Comprehensive Income 76,660 76,660 49,323 49,323 Securities (c ) 76,660 76,660 49,323 49,323 At Fair Value Through Profit or Loss 322,929 322,929 286,646 286,646 Securities (c ) 281,075 281,075 263,180 263,180 Derivatives (c ) 41,854 41,854 23,466 23,466 Financial liabilities 1,211,999 1,214,196 1,151,237 1,150,700 At Amortized Cost 1,159,830 1,162,027 1,119,734 1,119,197 Deposits (b ) 507,060 507,110 463,424 463,363 Securities sold under repurchase agreements (a ) 256,583 256,583 330,237 330,237 Interbank market funds (b ) 174,862 174,949 134,670 134,533 Institutional market funds (b ) 104,244 106,304 93,974 93,635 Other financial liabilities (e ) 117,081 117,081 97,429 97,429 At Fair Value Through Profit or Loss 48,029 48,029 27,711 27,711 Derivatives (c ) 47,828 47,828 27,519 27,519 Structured notes 201 201 192 192 Provision for Expected Loss 4,140 4,140 3,792 3,792 Loan Commitments 3,303 3,303 2,601 2,601 Financial Guarantees 837 837 1,191 1,191 Financial instruments not included in the Balance Sheet (Note 32) are represented by Standby letters of credit and financial guarantees provided, which amount to R$ 81,733 (R$ 76,852 at 12/31/2018) with an estimated fair value of R$ 968 (R$ 1,168 at 12/31/2018). The methods and assumptions used to estimate the fair value are defined below: a) Cash and cash equivalents, Central Bank compulsory deposits, Securities purchased under agreements to resell, Securities sold under repurchase agreements – b) Interbank deposits, Deposits, Interbank and Institutional Market Funds – c) Securities and Derivatives – • Swaps: • Futures and forwards: • Options: • Loans: d) Loans and financial leases – e) Other financial assets / liabilities Level 1: Level 2: Level 3: Financial assets at fair value through profit or loss, including Derivatives, and at fair value through other comprehensive income: Level 1: Level 2: Derivatives included in Level 2 are credit default swaps, cross-currency swaps, interest rate swaps, simple options and some forwards , ITAÚ UNIBANCO HOLDING does not hold positions in alternative investment funds or private equity funds. Level 3: Derivatives with fair values classified in Level 3 of the fair value hierarchy are composed of exotic options, certain swaps indexed to non-observable All the above methods may result in a fair value that is not indicative of the net realizable value or future fair values. However, ITAÚ UNIBANCO HOLDING believes that all the method used are appropriate and consistent with other market participants. Moreover, the adoption of different methods or assumptions to estimate fair value may result in different fair value estimates at the balance sheet date. Distribution by level The following table presents the breakdown of fair value hierarchy levels. 12/31/2019 12/31/2018 Level 1 Level 2 Level 3 Total Level 1 Level 2 Level 3 Total Financial assets at fair value through profit or loss 234,583 43,738 1,719 280,040 224,872 34,206 2,833 261,911 Investment funds 318 7,949 0 8,267 2,003 2,323 — 4,326 Brazilian government securities 216,167 3,444 0 219,611 213,816 3,242 — 217,058 Government securities – other countries 1,520 0 0 1,520 1,517 562 — 2,079 Argentina 318 0 0 318 1,129 — — 1,129 Chile 488 0 0 488 147 155 — 302 Colombia 409 0 0 409 — 207 — 207 United States 141 0 0 141 117 — — 117 Italy 0 0 0 0 — 115 — 115 Mexico 57 0 0 57 120 — — 120 Paraguay 2 0 0 2 — 1 — 1 Peru 8 0 0 8 — — — — Uruguay 97 0 0 97 — 84 — 84 Other 0 0 0 0 4 — — 4 Corporate debt securities 16,578 32,345 1,719 50,642 7,536 28,079 2,833 38,448 Negotiable Shares 9,847 4,790 0 14,637 6,175 2,003 1,268 9,446 Bank deposit certificates 0 792 0 792 1 968 — 969 Real estate receivables certificates 0 0 1,444 1,444 — — 1,411 1,411 Debentures 4,667 7,763 225 12,655 168 4,707 85 4,960 Eurobonds and others 2,064 102 7 2,173 1,192 173 31 1,396 Financial credit bills 0 18,501 13 18,514 — 19,719 5 19,724 Promissory notes 0 313 0 313 — 435 — 435 Other 0 84 30 114 — 74 33 107 Financial assets at fair value through other comprehensive income 72,455 4,171 34 76,660 30,680 18,643 — 49,323 Brazilian government securities 49,879 853 0 50,732 27,038 801 — 27,839 Government securities – other countries 20,571 0 0 20,571 2,448 16,324 — 18,772 Germany 23 0 0 23 22 — — 22 Chile 11,208 0 0 11,208 — 7,653 — 7,653 Colombia 3,878 0 0 3,878 — 5,505 — 5,505 United States 2,756 0 0 2,756 2,425 193 — 2,618 France 0 0 0 0 — 891 — 891 Italy 329 0 0 329 — — — — Paraguay 1,780 0 0 1,780 — 1,529 — 1,529 Uruguay 597 0 0 597 — 553 — 553 Other 0 0 0 0 1 — — 1 Corporate debt securities 2,005 3,318 34 5,357 1,194 1,518 — 2,712 Negotiable Shares 149 0 0 149 161 — — 161 Bank deposit certificates 0 2,371 0 2,371 — 1,053 — 1,053 Real estate receivables certificates 0 0 26 26 — — Debentures 334 0 0 334 — 2 — 2 Eurobonds and others 1,522 947 8 2,477 1,033 463 — 1,496 Financial assets designated at fair value through profit or loss 1,035 0 0 1,035 1,269 — — 1,269 Brazilian external debt bonds 1,035 0 0 1,035 1,269 — — 1,269 Financial liabilities designated at fair value through profit or loss 0 201 0 201 — 192 — 192 Structured notes 0 201 0 201 — 192 — 192 The following table presents the breakdown of fair value hierarchy levels for derivative assets and liabilities. 12/31/2019 12/31/2018 Level 1 Level 2 Level 3 Total Level 1 Level 2 Level 3 Total Assets 14 41,737 103 41,854 15 23,309 142 23,466 Swap Contract – adjustment receivable 0 26,426 32 26,458 — 13,003 90 13,093 Options Contract 0 8,385 71 8,456 — 4,163 52 4,215 Forwards Contract 0 2,162 0 2,162 — 1,835 — 1,835 Credit derivatives - financial Institutions 0 167 0 167 — 120 — 120 NDF - Non Deliverable Forward 0 4,446 0 4,446 — 3,711 — 3,711 Other derivative financial instruments 14 151 0 165 15 477 — 492 Liabilities (7 ) (47,736 ) (85 ) (47,828 ) (22 ) (27,471 ) (26 ) (27,519 ) Swap Contract – adjustment payable 0 (32,881 ) (46 ) (32,927 ) — (19,513 ) (3 ) (19,516 ) Options Contract 0 (9,022 ) (39 ) (9,061 ) — (3,906 ) (23 ) (3,929 ) Forwards Contract 0 (754 ) 0 (754 ) — (470 ) — (470 ) Credit derivatives - financial Institutions 0 (40 ) 0 (40 ) — (140 ) — (140 ) NDF - Non Deliverable Forward 0 (4,971 ) 0 (4,971 ) — (3,384 ) — (3,384 ) Other derivative financial instruments (7 ) (68 ) 0 (75 ) (22 ) (58 ) — (80 ) There were no significant transfer between Level 1 and Level 2 during the period of December 31, 2019. Transfers to and from Level 3 are presented in movements of Level 3. Measurement of Level 2 fair value based on pricing services and brokers To ensure that the fair value of these instruments is properly classified as Level 2, in-house Prices provided by pricing services that meet the following requirements are considered Level 2: input is immediately available, regularly distributed, provided by sources actively involved in significant markets and it is not proprietary. Of the total of R$ 48,110 in financial instruments classified as Level 2, on December 31, 2019, a pricing service or brokers were used to price securities to the value of R$ 8,812, substantially represented by: • Debentures: non-binding • Global and corporate securities: Level 3 recurring fair value measurements The departments in charge of defining and applying the pricing models are segregated from the business areas. The models are documented, submitted to validation by an independent area and approved by a specific committee. The daily process of price capture, calculation and disclosure is periodically checked according to formally defined tests and criteria and the information is stored in a single corporate data base. The most frequent cases of assets classified as Level 3 are justified by the discount factors used. Factors such as the fixed interest curve in Brazilian Reais and the TR coupon curve – and, as a result, their related factors – have inputs with terms shorter than the maturities of fixed-income assets. For swaps, the indexers for both legs are analyzed. There are some cases in which the input periods are shorter than the maturity of the derivative. Level 3 recurring fair value changes The tables below show balance sheet changes for financial instruments classified by ITAÚ UNIBANCO HOLDING in Level 3 of the fair value hierarchy. Derivative financial instruments classified in Level 3 correspond to other derivatives indexed to shares. Fair value at Total gains or losses (realized / Purchases Settlements Transfers in and / or out of Fair value at Total Gains or Losses Recognized in Recognized in Financial assets at fair value through profit or loss 2,833 (1,300 ) — 1,755 (907 ) (662 ) 1,719 (307 ) Corporate securities 2,833 (1,300 ) — 1,755 (907 ) (662 ) 1,719 (307 ) Negotiable shares 1,268 (285 ) — — — (983 ) 0 — Real estate receivables certificates 1,411 (487 ) — 573 (53 ) — 1,444 29 Debentures 85 (504 ) — 604 (222 ) 262 225 (336 ) Eurobonds and others 31 (4 ) — 3 (51 ) 28 7 — Financial credit bills 5 6 — 8 (6 ) — 13 — Other 33 (26 ) — 567 (575 ) 31 30 — Financial assets at fair value through other comprehensive income — 43 (47 ) 76 (68 ) 30 34 (2 ) Corporate securities — 43 (47 ) 76 (68 ) 30 34 (2 ) Real estate receivables certificates — — — 26 — — 26 — Debentures — (2 ) 6 50 (54 ) — 0 1 Eurobonds and other — 45 (53 ) — (14 ) 30 8 (3 ) Fair value at Total gains or losses (realized / Purchases Settlements Transfers in and / or out of Fair value at Total Gains or Losses Recognized in Recognized in Derivatives – assets 142 (78 ) — 274 (156 ) (79 ) 103 (1 ) Swap Contract– adjustment receivable 90 21 — 2 (2 ) (79 ) 32 31 Options Contract 52 (99 ) — 272 (154 ) — 71 (32 ) Derivatives – liabilities (26 ) (17 ) — (196 ) 172 (18 ) (85 ) (2 ) Swap Contract – adjustment payable (3 ) (51 ) — (10 ) 36 (18 ) (46 ) (17 ) Options Contract (23 ) 34 — (186 ) 136 — (39 ) 15 Fair value at Total gains or losses (realized / Purchases Settlements Transfers in and / or out of Level Fair value Total Gains or Losses Recognized in Recognized in Financial assets at fair value through profit or loss 3,947 (377 ) — 90 (353 ) (474 ) 2,833 (618 ) Brazilian government securities 1 (1 ) — — — — — — Corporate securities 3,946 (376 ) — 90 (353 ) (474 ) 2,833 (618 ) Negotiable shares 2,019 34 — — (203 ) (582 ) 1,268 (442 ) Real estate receivables certificates 1,795 (359 ) — 57 (89 ) 7 1,411 19 Debentures 122 (41 ) — — (53 ) 57 85 (196 ) Eurobonds and others — 2 — 20 (2 ) 11 31 — Financial credit bills — — — — — 5 5 — Other 10 (12 ) — 13 (6 ) 28 33 1 Fair value at Total gains or losses (realized / Purchases Settlements Transfers in and / or out of Level Fair value Total Gains or Losses Recognized in Recognized in Derivatives – Assets 436 (3 ) — 205 (254 ) (242 ) 142 61 Swap Contract– adjustment receivable 369 (5 ) — — (30 ) (244 ) 90 61 Options Contract 66 2 — 205 (223 ) 2 52 — Other derivative financial instruments 1 — — — (1 ) — — Derivatives – Liabilities (103 ) 40 — (148 ) 141 44 (26 ) 6 Swap Contract – adjustment payable (102 ) (37 ) — — 92 44 (3 ) (3 ) Options Contract (1 ) 77 — (148 ) 49 — (23 ) 9 Sensitivity analyses of Level 3 operations The fair value of financial instruments classified in Level 3 is measured through valuation techniques based on correlations and associated products traded in active markets, internal estimates and internal models. Significant unobservable inputs used for measurement of the fair value of instruments classified in Level 3 are: interest rates, underlying asset prices and volatility. Significant variations in any of these inputs separately may give rise to substantial changes in the fair value. The table below shows the sensitivity of these fair values in scenarios of changes of interest rates or, asset prices, or in scenarios with varying shocks to prices and volatilities for non-linear Sensitivity – Level 3 Operations 12/31/2019 12/31/2018 Market risk factor groups Scenarios Impact Impact Income Stockholders’ Income Stockholders’ Interest rates I (0.9 ) (0.0 ) (0.4 ) (1.2 ) II (23.3 ) (0.3 ) (9.3 ) (29.3 ) III (46.1 ) (0.6 ) (18.6 ) (57.8 ) Shares I 0 0 (63.4 ) — II 0 0 (126.8 ) — Nonlinear I (22.6 ) 0 (48.2 ) — II (43.2 ) 0 (89.3 ) — The following scenarios are used to measure sensitivity: Interest rate Based on reasonably possible changes in assumptions of 1, 25 and 50 basis points (scenarios I, II and III respectively) applied to the interest curves, both up and down, taking the largest losses resulting in each scenario. Shares Based on reasonably possible changes in assumptions of 5 and 10 percentage points (scenarios I and II respectively) applied to share prices, both up and down, taking the largest losses resulting in each scenario. Non linear Scenario I: Scenario II: </t>
  </si>
  <si>
    <t>Contingent Assets and Liabilities, Provisions and Legal Obligations</t>
  </si>
  <si>
    <t xml:space="preserve">Note 29—Contingent Assets and Liabilities, Provisions and Legal Obligations In the ordinary course of its business, ITAÚ UNIBANCO HOLDING may be a party to legal proceedings to labor, civil and tax nature. The contingencies related to these lawsuits are classified as follows: a) Contingent Assets: b) Provisions and contingencies: Legal liabilities arise from lawsuits filed to discuss the legality and unconstitutionality of the legislation in force, being subject to an accounting provision. I- Civil lawsuits In general, provisions and contingencies arise from claims related to the revision of contracts and compensation for material and moral damages. The lawsuits are classified as follows: Collective lawsuits: Individual lawsuits: ITAÚ UNIBANCO HOLDING, despite having complied with the rules in force at the time, is a defendant in lawsuits filed by individuals referring to payment of inflation adjustments to savings accounts resulting from economic plans implemented in the 1980s and the 1990s, as well as in collective lawsuits filed by: (i) consumer protection associations; and (ii) the Public Attorney’s Office, on behalf of the savings accounts holders. ITAÚ UNIBANCO HOLDING recognizes provisions upon receipt of summons, and when individuals demand the enforcement of a ruling handed down by the courts, using the same criteria as for provisions for individual lawsuits. The Federal Supreme Court (STF) has issued some decisions favorable to savings account holders, but it has not established its understanding with respect to the constitutionality of the economic plans and their applicability to savings accounts. Currently, the appeals involving these matters are suspended, by order of the STF, until it pronounces its final decision. In December 2017, through mediation of the Federal Attorney’s Office (AGU) and supervision of the BACEN, savers (represented by two civil associations, FEBRAPO and IDEC) and FEBRABAN entered into an instrument of agreement aiming at resolving lawsuits related the economic plans, and ITAÚ UNIBANCO HOLDING has already accepted its terms. The agreement was approved on March 1, 2018, at a Plenary Session on the Federal Supreme Court (STF), with the legal actions accordingly being cancelled. Savers have 24 months from May 22, 2018 to accept the settlement. II- Labor claims Provisions for contingencies arise from lawsuits in which labor rights provided for in labor legislation specific to the related profession are discussed, such as: overtime, salary equalization, reinstatement, transfer allowance and, pension plan supplement. These lawsuits are classified as follows: Collective lawsuits: Individual lawsuits: III- Other Risks These are quantified and accrued on the basis of the value of rural credit transactions with joint liability and FCVS (salary variations compensation fund) credits assigned to Banco Nacional. Below are the changes in civil, labor and other risks provisions: 01/01 to 12/31/2019 Civil Labor Other risks Total Opening balance 4,426 6,821 573 11,820 (-) Provisions guaranteed by indemnity clause (Note 2.4.n) (226 ) (957 ) 0 (1,183 ) Subtotal 4,200 5,864 573 10,637 Adjustment / Interest (Note 23) 122 1,024 0 1,146 Changes in the period reflected in income (Note 23) 726 3,160 403 4,289 Increase (*) 1,177 3,325 435 4,937 Reversal (451 ) (165 ) (32 ) (648 ) Payment (1,631 ) (2,449 ) 0 (4,080 ) Subtotal 3,417 7,599 976 11,992 (+) Provisions guaranteed by indemnity clause (Note 2.4.n) 216 980 0 1,196 Closing balance 3,633 8,579 976 13,188 Current 1,662 2,451 976 5,089 Non-current 1,971 6,128 0 8,099 (*) Includes the effects of the Voluntary Severance Program. 01/01 to 12/31/2018 Civil Labor Other risks Total Opening balance 5,300 7,283 150 12,733 (-) Provisions guaranteed by indemnity clause (Note 2.4.n) (243 ) (998 ) — (1,241 ) Subtotal 5,057 6,285 150 11,492 Adjustment / Interest (Note 23) 145 508 — 653 Changes in the period reflected in income (Note 23) 319 1,982 423 2,724 Increase 774 2,152 425 3,351 Reversal (455 ) (170 ) (2 ) (627 ) Payment (1,321 ) (2,911 ) — (4,232 ) Subtotal 4,200 5,864 573 10,637 (+) Provisions guaranteed by indemnity clause (Note 2.4.n) 226 957 — 1,183 Closing balance 4,426 6,821 573 11,820 Current 1,350 2,911 573 4,834 Non-current 3,076 3,910 — 6,986 IV- Provisions correspond to the principal amount of taxes involved in administrative or judicial tax lawsuits, subject to tax assessment notices, plus interest and, when applicable, fines and charges. The table below shows the changes in the provisions: 01/01 to 01/01 to Opening balance 6,793 7,003 (-) Provisions guaranteed by indemnity clause (Note 2.4 n) (68 ) (66 ) Subtotal 6,725 6,937 Adjustment / Interest (*) 779 384 Changes in the period reflected in income 843 (259 ) Increase (*) 1,135 392 Reversal (*) (292 ) (651 ) Payment (151 ) (337 ) Subtotal 8,196 6,725 (+) Provisions guaranteed by indemnity clause (Note 2.4 n) 70 68 Closing balance 8,266 6,793 Current 83 107 Non-current 8,183 6,686 (*) The amounts are included in the headings Tax Expenses, General and Administrative Expenses and Current Income Tax and Social Contribution. The main discussions related to Tax and Tax Lawsuits and Legal Obligations are described below: • INSS – Non-compensatory non-levy • CSLL – Isonomy – R$ 1,389: discussing the lack of constitutional support for the increase, established by Law 11,727/08, in the CSLL rate for financial and insurance companies from 9% to 15%. The balance of the court deposit is R$ 1,379; • PIS and COFINS – Calculation basis – R$ 640: defending the levy of PIS and COFINS on revenue, a tax on revenue from the sales of assets and services. The balance of the court deposit is R$ 611. c) Contingencies not provided for in the Balance Sheet Amounts involved in administrative and judicial arguments with the risk of loss estimated as possible are not provided for and they are basically composed of: I - Civil and Labor Claims In Civil Lawsuits with possible loss, total estimated risk is R$ 4,264 (R$ 3,879 at December 31, 2018), and in this total there are no amounts arising from interests in Joint Ventures. For Labor Claims with possible loss, estimated risk is R$ 251 (R$ 177 at December 31, 2018). II - Tax proceedings The tax proceedings of possible loss totaled R$ 28,959, and the main cases are described below: • INSS – Non-compensatory non-levy • IRPJ, CSLL, PIS and COFINS – Funding Expenses – R$ 4,115: the deductibility of raising costs (Interbank deposits rates) for funds that were capitalized between Group companies; • IRPJ and CSLL – Goodwill – Deduction – R$ 3,307: the deductibility of goodwill for future expected profitability on the acquisition of investments; • ISS – Banking Institutions – R$ 3,239: the levy and/or payment place of ISS for certain banking revenues are discussed; • PIS and COFINS – Reversal of Revenues from Depreciation in Excess – R$ 2,199: discussing the accounting and tax treatment of PIS and COFINS upon settlement of leasing operations; • IRPJ, CSLL, PIS and COFINS – Requests for offsetting dismissed – R$ 1,762: cases in which the liquidity and the certainty of credits offset are discussed; • IRPJ and CSLL – Disallowance of Losses – R$ 1,164: discussion on the calculation of income tax (IRPJ) and/or social contribution (CSLL) credits used by the Federal Revenue Service when drawing up tax assessment notes that are still pending a final decision; • IRPJ and CSLL – Deductibility of Losses in Credit Operations – R$ 685 – Assessments to require the payment of IRPJ and CSLL due to the alleged non-observance d) Accounts Receivables – Reimbursement of Provisions The receivables balance arising from reimbursements of contingencies totals R$ 978 (R$ 999 at December 31, 2018) (Note 18a), arising basically from the collateral established in Banco Banerj S.A. privatization process occurred in 1997, when the State of Rio de Janeiro created a fund to guarantee the equity recomposition in provisions for Civil, Labor and Tax Claims. e) Guarantees of contingencies, provisions and legal obligations The guarantees related to legal proceedings involving ITAÚ UNIBANCO HOLDING and basically consist of: 12/31/2019 12/31/2018 Civil Labor Tax Total Total Deposits in guarantee (Note 18a) 1,532 2,378 10,610 14,520 13,534 Quotas 647 418 83 1,148 2,169 Surety 60 63 3,100 3,223 1,880 Insurance bond 1,678 914 12,275 14,867 12,103 Guarantee by government securities 17 0 79 96 539 Total 3,934 3,773 26,147 33,854 30,225 ITAÚ UNIBANCO HOLDING’s provisions for judicial and administrative challenges are long-term, considering the time required for their questioning, and this prevents the disclosure of a deadline for their conclusion. The legal advisors believe that ITAÚ UNIBANCO HOLDING is not a party to this or any other administrative proceedings or lawsuits that could significantly affect the results of its operations. </t>
  </si>
  <si>
    <t>Segment Information</t>
  </si>
  <si>
    <t xml:space="preserve">Note 30 – Segment Information The current operational and reporting segments of ITAÚ UNIBANCO HOLDING are described below: • Retail Banking The segment comprises retail customers, account holders and non-account • Wholesale Banking It comprises products and services offered to middle-market companies, high net worth clients (Private Banking), and the operation of Latin American units and Itaú BBA, which is the unit responsible for business with large companies and Investment Banking operations. • Activities with the Market + Corporation Basically corresponds to the result arising from capital surplus, subordinated debt surplus and the net balance of tax credits and debits. It also includes the financial margin on market trading, Treasury operating costs, and equity in earnings of companies not included in either of the other segments. a) Basis of Presentation Segment information is based on the reports used by senior management to assess performance and to make decisions about allocation of funds for investment and other purposes. These reports use a variety of information for management purposes, including financial and non-financial Information by segment has been prepared in accordance with accounting practices adopted in Brazil and is adjusted by the items below: Allocated capital: Income tax rate: • Reclassification and application of managerial criteria The managerial statement of income was used to prepare information per segment. These statements were obtained based on the statement of income adjusted by the impact of non-recurring The main reclassifications between the accounting and managerial results are: Operating revenues: Tax effects of hedging: Insurance: Other reclassifications: Non- The adjustments and reclassifications column shows the effects of the differences between the accounting principles followed for the presentation of segment information, which are substantially in line with the accounting practices adopted for financial institutions in Brazil, except as described above, and the policies used in the preparation of these consolidated financial statements according to IFRS. Significant adjustments are as follows: • Requirements for impairment testing of financial assets are based on the expected loan losses model; • Adjustment to fair value due to reclassifications of financial assets to categories of measurement at amortized cost, at fair value through profit and loss or at fair value through other comprehensive income, as a result of the concept of business models of IFRS 9; • Financial assets modified and not written-off, • Effective interest rate of financial assets and liabilities measured at amortized cost, appropriating revenues and costs directly attributable to their acquisition, issue or disposal over the transaction term, whereas in the standards adopted in Brazil, recognition of expenses and revenues from fees occurs at the time these transactions are contracted; • Goodwill generated in a business combination is not amortized, whereas in the standards adopted in Brazil, it is amortized. b) Consolidated Statement of Managerial Result ITAÚ UNIBANCO HOLDING S.A. From January 1 to December 31, 2019 Retail Wholesale Activities with the Corporation ITAÚ Adjustments IFRS consolidated ( 3) Operating revenues 79,227 30,650 9,913 119,790 (2,711 ) 117,079 Interest margin (1) 46,764 18,778 9,088 74,630 (5,280 ) 69,350 Revenues from banking services 25,411 11,306 590 37,307 1,725 39,032 Income from insurance and private pension operations before claim and selling expenses 7,052 566 235 7,853 (3,300 ) 4,553 Other revenues 0 0 0 0 4,144 4,144 Cost of Credit (16,072 ) (2,082 ) 0 (18,154 ) 882 (17,272 ) Claims (1,206 ) (59 ) 0 (1,265 ) (30 ) (1,295 ) Operating margin 61,949 28,509 9,913 100,371 (1,859 ) 98,512 Other operating income / (expenses) (41,430 ) (15,403 ) (986 ) (57,819 ) (9,450 ) (67,269 ) Non-interest (2) (36,346 ) (13,940 ) (365 ) (50,651 ) (10,361 ) (61,012 ) Tax expenses for ISS, PIS and COFINS and Other (5,084 ) (1,463 ) (621 ) (7,168 ) (404 ) (7,572 ) Share of profit or (loss) in associates and joint ventures 0 0 0 0 1,315 1,315 Net income before income tax and social contribution 20,519 13,106 8,927 42,552 (11,309 ) 31,243 Income tax and social contribution (7,095 ) (3,856 ) (2,545 ) (13,496 ) 10,066 (3,430 ) Non-controlling (198 ) (444 ) (51 ) (693 ) (7 ) (700 ) Net income 13,226 8,806 6,331 28,363 (1,250 ) 27,113 Total assets (*) – 12/31/2019 1,056,275 682,271 147,901 1,738,713 (101,232 ) 1,637,481 Total liabilities – 12/31/2019 1,013,186 625,614 104,799 1,595,865 (107,849 ) 1,488,016 (*) Investments in associates and joint ventures 1,911 0 13,666 15,577 (480 ) 15,097 Fixed assets, net 5,252 1,160 0 6,412 754 7,166 Goodwill and Intangible assets, net 6,681 7,645 0 14,326 5,393 19,719 (1) Includes interest and similar income, expenses and dividend of R$ 64,325, net gains (loss) on investment securities and derivatives of R$ 4,098 and results from foreign exchange operations and exchange variation of transactions abroad of R$ 927. (2) Refers to general and administrative expenses including depreciation and amortization expenses of R$ (4,630). (3) The IFRS consolidated figures do not represent the sum of the segments because there are intercompany transactions that were eliminated only in the consolidated financial statements. Segments are assessed by top management, net of income and expenses between related parties. ITAÚ UNIBANCO HOLDING S.A. From January 1 to December 31, 2018 Retail Wholesale Activities with the Corporation ITAÚ Adjustments IFRS ( 3) Operating revenues 72,182 29,389 10,246 111,817 (7,617 ) 104,200 Interest margin (1) 40,243 18,930 9,912 69,085 (8,380 ) 60,705 Revenues from banking services 25,131 9,810 138 35,079 1,730 36,809 Income from insurance and private pension operations before claim and selling expenses 6,808 649 196 7,653 (3,692 ) 3,961 Other revenues — — — — 2,725 2,725 Cost of Credit (12,526 ) (1,540 ) — (14,066 ) 5,112 (8,954 ) Claims (1,160 ) (68 ) — (1,228 ) — (1,228 ) Operating margin 58,496 27,781 10,246 96,523 (2,505 ) 94,018 Other operating income / (expenses) (40,002 ) (15,217 ) (1,070 ) (56,289 ) (7,121 ) (63,410 ) Non-interest (2) (35,296 ) (13,817 ) (331 ) (49,444 ) (8,094 ) (57,538 ) Tax expenses for ISS, PIS and COFINS and Other (4,706 ) (1,400 ) (739 ) (6,845 ) 226 (6,619 ) Share of profit or (loss) in associates and joint ventures — — — — 747 747 Net income before income tax and social contribution 18,494 12,564 9,176 40,234 (9,626 ) 30,608 Income tax and social contribution (6,939 ) (3,829 ) (2,964 ) (13,732 ) 8,763 (4,969 ) Non-controlling (184 ) (550 ) (35 ) (769 ) 37 (732 ) Net income 11,371 8,185 6,177 25,733 (826 ) 24,907 Total assets (*) – 12/31/2018 1,042,145 655,393 142,853 1,649,613 (96,816 ) 1,552,797 Total liabilities – 12/31/2018 1,005,194 597,528 93,546 1,505,490 (103,159 ) 1,402,331 (*) Investments in associates and joint ventures 1,220 — 11,438 12,658 (639 ) 12,019 Fixed assets, net 5,526 879 — 6,405 897 7,302 Goodwill and Intangible assets, net 6,845 8,178 — 15,023 4,306 19,329 (1) Includes interest and similar income,expenses and dividend of R$ 62,565, net gains (loss) on investment securities and derivatives of R$ (4,834) and results from foreign exchange operations and exchange variation of transactions abroad of R$ 2,974. (2) Refers to general and administrative expenses including depreciation and amortization expenses of R$ (3,332). (3) The IFRS Consolidated figures do not represent the sum of the segments because there are intercompany transactions that were eliminated only in the consolidated financial statements. Segments are assessed by top management, net of income and expenses between related parties. ITAÚ UNIBANCO HOLDING S.A. From January 1 to December 31, 2017 Retail Wholesale Activities with the Market + Corporation ITAÚ Adjustments IFRS ( 3) Operating revenues 69,921 28,748 10,623 109,292 2,231 111,523 Interest margin (1) 38,570 19,426 10,515 68,511 2,731 71,242 Revenues from banking services 24,096 8,876 42 33,014 1,434 34,448 Income from insurance and private pension operations before claim and selling expenses 7,255 446 66 7,767 (3,068 ) 4,699 Other revenues — — — — 1,134 1,134 Cost of Credit (12,166 ) (5,829 ) (6 ) (18,001 ) (1,773 ) (19,774 ) Claims (1,222 ) (53 ) — (1,275 ) 83 (1,192 ) Operating margin 56,533 22,866 10,617 90,016 541 90,557 Other operating income / (expenses) (37,601 ) (14,523 ) (1,647 ) (53,771 ) (6,204 ) (59,975 ) Non-interest (2) (33,186 ) (13,265 ) (831 ) (47,282 ) (6,212 ) (53,494 ) Tax expenses for ISS, PIS and COFINS and Other (4,415 ) (1,258 ) (816 ) (6,489 ) (542 ) (7,031 ) Share of profit or (loss) in associates and joint ventures — — — — 550 550 Net income before income tax and social contribution 18,932 8,343 8,970 36,245 (5,663 ) 30,582 Income tax and social contribution (7,107 ) (2,412 ) (1,775 ) (11,294 ) 3,937 (7,357 ) Non-controlling (166 ) 117 (23 ) (72 ) 40 (32 ) Net income 11,659 6,048 7,172 24,879 (1,686 ) 23,193 Total assets (*) – 12/31/2017 970,137 604,384 119,309 1,503,503 (67,264 ) 1,436,239 Total liabilities – 12/31/2017 934,835 548,185 71,873 1,364,566 (72,683 ) 1,291,883 (*) Investments in associates and joint ventures 1,168 — 3,986 5,154 (99 ) 5,055 Fixed assets, net 5,105 1,290 — 6,395 964 7,359 Goodwill and Intangible assets, net 8,739 7,694 — 16,433 2,950 19,383 (1) Includes net interest and similar income and expenses of R$ 67,311, net gain (loss) on investment securities and derivatives of R$ 4,181 and foreign exchange results and exchange variation on transactions of abroad R$ (250). (2) Refers to general and administrative expenses including depreciation and amortization expenses of R$ (3,034). (3) The IFRS Consolidated figures do not represent the sum of the segments because there are intercompany transactions that were eliminated only in the consolidated financial statements. Segments are assessed by top management, net of income and expenses between related parties. c) Result of Non-Current Region 12/31/2019 12/31/2018 Brazil Abroad Total Brazil Abroad Total Non-current 16,123 10,762 26,885 15,435 11,196 26,631 01/01 to 12/31/2019 01/01 to 12/31/2018 01/01 to 12/31/2017 Brazil Abroad Total Brazil Abroad Total Brazil Abroad Total Income related to financial operations (1) (2) 117,541 27,767 145,308 108,362 22,955 131,317 131,689 17,883 149,572 Income from insurance and private pension operations before claim and selling expenses 4,423 130 4,553 3,812 149 3,961 4,551 148 4,699 Revenues from banking services 35,283 3,749 39,032 33,211 3,598 36,809 31,296 3,152 34,448 (1) Includes interest and similar income, dividend income, net gain (loss) on investment securities and derivatives, foreign exchange results, and exchange variation on transactions abroad. (2) ITAÚ UNIBANCO HOLDING does not have customers representing 10% or higher of its revenues. </t>
  </si>
  <si>
    <t>Related parties</t>
  </si>
  <si>
    <t xml:space="preserve">Note 31 – Related parties Transactions between related parties are carried out for amounts, terms and average rates in accordance with normal market practices during the period, and under reciprocal conditions. Transactions between companies and investment funds, included in consolidation (note 2.4a), have been eliminated and do not affect the consolidated statements. The principal unconsolidated related parties are as follows: • Itaú Unibanco Participações S.A. (IUPAR), Companhia E.Johnston de Participações S.A. (shareholder of IUPAR) and ITAÚSA, direct and indirect shareholders of ITAÚ UNIBANCO HOLDING; • The non-financial (1) • Investments in associates and joint ventures, the main ones being Porto Seguro Itaú Unibanco Participações S.A., BSF Holding S.A., IRB-Brasil • Itaú Unibanco Foundation – Supplementary Pensions and FUNBEP – Multisponsored Pension Fund, closed- end supplementary pension entities, that administer retirement plans sponsored by ITAÚ UNIBANCO HOLDING, created exclusively for employees; • Foundations and Institutes maintained by donations from ITAÚ UNIBANCO HOLDING and by the proceeds generated by their assets, so that they can accomplish their objectives and to maintain their operational and administrative structure: Itaú para Educação e Cultura Foundation (2) Itaú Cultural Institute (3) Unibanco Institute Unibanco de Cinema Institute low-income Itaú Viver Mais Association • Itaú Cubo Coworking Association (1) Entity merged into Itaúsa Investimentos Itaú S.A.. (2) New legal name of Itaú Social Foundation after merger of Itaú Cultural Institute. (3) Entity merged into Itaú para Educação e Cultura Foundation. a) Transactions with related parties: ITAÚ UNIBANCO HOLDING Annual rate Assets / (Liabilities) Revenue / (Expenses) 12/31/2019 12/31/2018 01/01 to 01/01 to 01/01 to Short-term Interbank investments 1,000 — 58 — — Other 4.4% 1,000 — 58 — — Loans 83 144 6 187 6 Alpargatas S.A. 2.35% to 6% / 2% + CDI 30 49 1 3 6 Other 113% CDI 53 95 5 184 — Derivative financial instruments - assets and liabilities 99 — 0 (138 ) — Investment funds 99 — 0 — — Other 0 — 0 (138 ) — Deposits 0 (70 ) (1 ) (10 ) (1 ) Olĺmpia Promoção e Serviços S.A. 0 — (1 ) (1 ) (1 ) Other 0 (70 ) 0 (9 ) — Deposits received under securities repurchase agreements (374 ) (29 ) (14 ) (2 ) (2 ) Duratex S.A. 76% to 97.50% CDI (43 ) (19 ) (2 ) (1 ) (1 ) Other 75% to 96% CDI / 3.75% (331 ) (10 ) (12 ) (1 ) (1 ) Amounts receivable from (payable to) related companies / Revenues from banking services and general and administritative (expenses) (151 ) (126 ) 3 50 37 ConectCar Soluções de Mobilidade Eletrônica S.A. (46 ) (34 ) 7 4 3 Itaú Unibanco Foundation - Supplementary Pensions (93 ) (98 ) 43 51 37 Itaúsa Investimentos Itaú S.A. 1 — (28 ) 6 5 Olĺmpia Promoção e Serviços S.A. (5 ) (3 ) (31 ) (25 ) (18 ) Other (8 ) 9 12 14 10 Rent revenues (expenses) 0 — (39 ) (46 ) (34 ) FUNBEP - Multisponsored Association 0 — (6 ) (7 ) — Itaú Unibanco Foundation - Supplementary Pensions 0 — (32 ) (36 ) (27 ) Other 0 — (1 ) (3 ) (7 ) Donation expenses 0 — (35 ) (95 ) (93 ) Itaú para Educação e Cultura Foundation 0 — (35 ) (95 ) (93 ) Sponsorship expenses 29 — (15 ) (32 ) (32 ) Itaú Cubo Coworking Association 29 — (14 ) (31 ) (31 ) Itaú Viver Mais Association 0 — (1 ) (1 ) (1 ) Operations with Key Management Personnel of ITAÚ UNIBANCO HOLDING, present the amounts of Assets R$ 48 and Revenues R$ 7; and Liabilities R$ (5,757) and Expenses R$ (35) (R$ 31, R$ 2, R$ (4,391), R$ (16) from 01/01 to 12/31/2018, respectively). b) Compensation and Benefits of Key Management Personnel Compensation and benefits attributed to Managers Members, members of the Audit Committee and the Board of Directors of ITAÚ UNIBANCO HOLDING in the period correspond to: 01/01 to 12/31/2019 01/01 to 12/31/2018 01/01 to 12/31/2017 Fees (499 ) (481 ) (426 ) Profit sharing (363 ) (258 ) (244 ) Post-employment benefits (6 ) (9 ) (9 ) Share-based payment plan (224 ) (212 ) (220 ) Total (1,092 ) (960 ) (899 ) Total amounts related to stock-based compensation plans, personnel expenses and post-employment benefits is detailed in Notes 20, 23 and 26, respectively. </t>
  </si>
  <si>
    <t>Risk and Capital Management</t>
  </si>
  <si>
    <t>Note 32 – Risk and Capital Management a) Corporate Governance ITAÚ UNIBANCO HOLDING invests in sound processes for risk and capital management that permeates the whole institution and are the basis of all strategic decisions to ensure business sustainability. These processes are aligned with the guidelines of the Board of Directors and Executive which, through collegiate bodies, define the global objectives expressed as targets and limits for the business units that manage risk. Control and capital management units, in turn, support ITAÚ UNIBANCO HOLDING’s management by monitoring and analyzing risk and capital. The Board of Directors is the main body responsible for establishing guidelines, policies and approval levels for risk and capital management. The Capital and Risk Management Committee (CGRC), in turn, is responsible for supporting the Board of Directors in managing capital and risk. At the executive level, collegiate bodies, presided over by the Chief Executive Officer (CEO) of ITAÚ UNIBANCO HOLDING, are responsible for capital and risk management, and their decisions are monitored by the CGRC. Additionally, ITAÚ UNIBANCO HOLDING has collegiate bodies with capital and risk management responsibilities delegated to them, chaired by the Executive Vice-President of the Risk and Finance Department (ARF). To support this structure, ARF has departments to ensure, on an independent and centralized basis, that the institution’s risks and capital are managed in compliance with defined policies and procedures. b) Risk Management Risk Appetite The risk appetite of ITAÚ UNIBANCO HOLDING is based on the Board of Director’s statement: “We are a universal bank, operating mainly in Latin America. Supported by our risk culture, we insist on with strict ethical standards and regulatory compliance, seeking high and increasing returns, with low volatility, through lasting relationships with our customers, accurate risk pricing, widespread funding and proper use of capital.” Based on this statement, five dimensions have been defined, each dimension consists of a set of metrics associated with the main risks involved, combining supplementary measurement methods, to give a comprehensive vision of our exposure. The Board of Directors is responsible for approving guidelines and limits for risk appetite, with the support of CGRC and the CRO (Chief Risk Officer). The limits for risk appetite are monitored regularly and reported to risk committees and to the Board of Directors, which will oversee the preventive measures to be taken to ensure that exposure is aligned with the strategies of ITAÚ UNIBANCO HOLDING. The five dimensions of risk appetite are: • Capitalization: • Liquidity: • Composition of results: • Operational risk: • Reputation: Risk appetite, risk management and guidelines for employees of ITAÚ UNIBANCO HOLDING for routine decision-making purposes are based on: • Sustainability and customer satisfaction: • Risk Culture: • Risk pricing: • Diversification: • Operational excellence: • Ethics and respect for regulations: non-negotiable, ITAÚ UNIBANCO HOLDING has various ways of disseminating risk culture, based on four principles: conscious risk-taking, discussion of the risks the institution faces, the corresponding action taken, and the responsibility of everyone for managing risk. These principles serve as a basis for ITAÚ UNIBANCO HOLDING guidelines, helping employees to conscientiously understand, identify, measure, manage and mitigate risks. 1. Credit risk The possibility of losses arising from failure by a borrower, issuer or counterparty to meet their financial obligations, the impairment of a loan due to downgrading of the risk rating of the borrower, the issuer or the counterparty, a decrease in earnings or remuneration, advantages conceded on renegotiation or the costs of recovery. There is a credit risk control and management structure, centralized and independent from the business units, that provides for operating limits and risk mitigation mechanisms, and also establishes processes and tools to measure, monitor and control the credit risk inherent in all products, portfolio concentrations and impacts of potential changes in the economic environment. The credit policy of ITAÚ UNIBANCO HOLDING is based on internal criteria such as: classification of customers, portfolio performance and changes, default levels, rate of return and economic capital allocated, and external factors such as interest rates, market default indicators, inflation, changes in consumption, and so on. For personal customers and small and middle-market companies, credit rating is based on statistical application models (at the early stages of the relationship with a customer) and behavior score (used for customers with which ITAÚ UNIBANCO HOLDING already has a relationship). For large companies, the rating is based on information such as economic and financial condition of the counterparty, their cash-generating capability, the economic group to which they belong, and the current and prospective situation of the economic sector in which they operate. Credit proposals are analyzed on a case by case basis, through an approval-level mechanism. ITAÚ UNIBANCO HOLDING strictly controls the credit exposure of customers and counterparties, taking action to address situations in which the current exposure exceeds what is desirable. For this purpose, measures provided for in loan agreements are available, such as accelerated maturity or a requirement for additional collateral. 1.1 Collateral and policies for mitigating credit risk ITAÚ UNIBANCO HOLDING uses guarantees to increase its capacity for recovery in operations exposed to credit risk. The guarantees may be personal, secured, legal structures with mitigating power and offset agreements. For collateral to be considered instruments that mitigate credit risk, they must comply with the requirements and standards that regulate them, both internal and external ones, and they must be legally valid (effective), enforceable, and assessed on a regular basis. ITAÚ UNIBANCO HOLDING also uses credit derivatives, to mitigate credit risk of its portfolios of loans and securities. These instruments are priced based on models that use the fair value of market inputs, such as credit spreads, recovery rates, correlations and interest rates. 1.2 Policy for Provisioning and Economic Scenarios Both the credit risk and the finance areas are responsible for defining the methods used to measure expected loan losses and for periodically assessing changes in the provision amounts. These areas monitor the trends observed in provisions for expected credit losses by segment, in addition to establishing an initial understanding of the variables that may trigger changes in the allowance for loan losses, the probability of default (PD) or the loss given default (LGD). Once the trends have been identified and an initial assessment of the variables has been made at the corporate level, the business areas are responsible for further analyzing these trends in more detail and for each segment, in order to understand the underlying reasons for the trends and to decide whether changes are required in credit policies. Provisions for expected losses take into account the expected risk linked to contracts with similar characteristics and in anticipation of signs of deterioration, over a loss horizon suitable for the remaining period of the contract to maturity. For contracts of products with no determined termination date, average results of deterioration and default are used to determine the loss horizon. Additionally, information on economic scenarios and public data with internal projections are used to determine and adjust the expected credit loss in line with expected macroeconomic realities. 1.3 Classification of Stages of Credit Impairment ITAÚ UNIBANCO HOLDING uses customers’ internal information, statistic models, days of default and quantitative analysis in order to determine the credit status of portfolio agreements. Rules for changing stages take into account lower and higher internal limits (quantitative criteria), in addition to the relative variation in the rating since the initial recognition. Information on days of delay, used on an absolute basis, is an important factor for the classification of stages, and after a certain credit status has been defined for an agreement, it is classified in one of the three stages of credit deterioration. Based on this classification, rules for measuring expected credit loss in each stage are used, as described in Note 2.4d. For retail and middle market portfolios, ITAÚ UNIBANCO HOLDING classifies loan agreements which are over 30 days overdue in stage 2, except payroll loans for government agency, for which the figure is 45 days, due to the payment dynamics for onlending. For the Wholesale business portfolio, information on arrears is taken into account when allocating a rating. Default parameters are: 90 days with no payments made (*) (*) For the real estate loans portfolio, the figure is 180 days with no payments made. 1.4 Maximum Exposure of Financial Assets to Credit Risk 12/31/2019 12/31/2018 Brazil Abroad Total Brazil Abroad Total Financial Assets 1,073,430 336,803 1,410,233 1,027,193 303,535 1,330,728 At Amortized Cost 755,773 254,871 1,010,644 756,993 237,766 994,759 Interbank deposits 10,620 23,963 34,583 6,239 20,181 26,420 Securities purchased under agreements to resell 197,157 1,271 198,428 279,353 783 280,136 Securities 114,046 19,073 133,119 90,234 20,161 110,395 Loan operations and lease operations 386,206 199,585 585,791 345,501 190,590 536,091 Other financial assets 75,968 18,784 94,752 61,875 13,215 75,090 (-) Provision for Expected Loss (28,224 ) (7,805 ) (36,029 ) (26,209 ) (7,164 ) (33,373 ) At Fair Value Through Other Comprehensive Income 35,990 40,670 76,660 9,089 40,234 49,323 Securities 35,990 40,670 76,660 9,089 40,234 49,323 At Fair Value Through Profit or Loss 281,667 41,262 322,929 261,111 25,535 286,646 Securities 271,470 9,605 281,075 252,819 10,361 263,180 Derivatives 10,197 31,657 41,854 8,292 15,174 23,466 Financial liabilities - provision for expected loss 3,581 559 4,140 3,355 437 3,792 Loan Commitments 2,909 394 3,303 2,289 312 2,601 Financial Guarantees 672 165 837 1,066 125 1,191 Off balance sheet 338,262 48,893 387,155 300,522 49,173 349,695 Financial Guarantees 52,663 14,057 66,720 53,443 12,662 66,105 Letters of credit to be released 15,013 0 15,013 10,747 — 10,747 Loan commitments 270,586 34,836 305,422 236,332 36,511 272,843 Mortgage loans 5,536 0 5,536 3,403 — 3,403 Overdraft accounts 124,449 0 124,449 110,454 — 110,454 Credit cards 138,014 2,823 140,837 120,862 2,961 123,823 Other pre-approved limits 2,587 32,013 34,600 1,613 33,550 35,163 Total 1,408,111 385,137 1,793,248 1,324,360 352,271 1,676,631 Amounts shown for credit risk exposure are based on gross book value and do not take into account any collateral received or other added credit improvements. The contractual amounts of financial guarantees and letters of credit cards represent the maximum potential of credit risk in the event that a counterparty does not meet the terms of the agreement. The vast majority of loan commitments (mortgage loans, overdraft accounts and other pre-approved As a result, the total contractual amount does not represent our real future exposure to credit risk or the liquidity needs arising from such commitments. 1.4.1. By business sector Loans and Financial Lease Operations 12/31/2019 % 12/31/2018 % Industry and commerce 129,998 22.2 115,225 21.5 Services 126,718 21.6 119,487 22.3 Other sectors 26,693 4.6 29,388 5.5 Individuals 302,382 51.6 271,991 50.7 Total 585,791 100.0 536,091 100.0 Other financial assets (*) 12/31/2019 % 12/31/2018 % Public sector 562,485 73.5 580,392 77.1 Services 59,193 7.7 62,383 8.3 Other sectors 45,744 6.0 28,649 3.8 Financial 98,297 12.8 81,496 10.8 Total 765,719 100.0 752,920 100.0 (*) Includes Financial Assets at Fair Value through Profit and Loss, Financial Assets at Fair Value through Other Comprehensive Income and Financial Assets at Amortized Cost, except for Loan Operations and Lease Operations Portfolio and Other Financial Assets. The exposure of Off Balance financial instruments (Financial Collaterals and Loan Commitments) is neither categorized nor managed by business sector. 1.4.2 By type and classification of credit risk Operations and lease operations 12/31/2019 Stage 1 Stage 2 Stage 3 Total Consolidated of 3 stages Loans Loan Financial Total Loans Loan Financial Total Loans Loan Financial Total Loans Loan Financial Total Individuals 199,907 197,717 861 398,485 19,070 6,437 0 25,507 21,513 763 0 22,276 240,490 204,917 861 446,268 Corporate 95,823 17,233 45,866 158,922 956 16 200 1,172 8,523 102 3,422 12,047 105,302 17,351 49,488 172,141 Micro/Small and medium companies 73,347 49,485 3,671 126,503 7,180 2,384 38 9,602 5,693 190 44 5,927 86,220 52,059 3,753 142,032 Foreign loans - Latin America 132,812 29,842 12,087 174,741 14,714 1,166 424 16,304 6,253 87 107 6,447 153,779 31,095 12,618 197,492 Total 501,889 294,277 62,485 858,651 41,920 10,003 662 52,585 41,982 1,142 3,573 46,697 585,791 305,422 66,720 957,933 % 58.5 % 34.3 % 7.2 % 100.0 % 79.7 % 19.0 % 1.3 % 100.0 % 89.9 % 2.4 % 7.7 % 100.0 % 61.1 % 31.9 % 7.0 % 100.0 % 12/31/2018 Stage 1 Stage 2 Stage 3 Total Consolidated of 3 stages Loans Loan Financial Total Loans Loan Financial Total Loans Loan Financial Total Loans Loan Financial Total Individuals 177,488 174,666 1,014 353,168 17,029 6,784 — 23,813 18,047 687 — 18,734 212,564 182,137 1,014 395,715 Corporate 90,716 16,054 45,361 152,131 2,222 83 1,681 3,986 9,705 143 4,148 13,996 102,643 16,280 51,190 170,113 Micro/Small and medium companies 57,099 40,105 2,472 99,676 5,875 1,834 69 7,778 5,838 185 94 6,117 68,812 42,124 2,635 113,571 Foreign loans - Latin America 134,323 29,090 10,842 174,255 11,768 2,969 395 15,132 5,981 243 29 6,253 152,072 32,302 11,266 195,640 Total 459,626 259,915 59,689 779,230 36,894 11,670 2,145 50,709 39,571 1,258 4,271 45,100 536,091 272,843 66,105 875,039 % 59.0 % 33.3 % 7.7 % 100.0 % 72.8 % 23.0 % 4.2 % 100.0 % 87.7 % 2.8 % 9.5 % 100.0 % 61.3 % 31.1 % 7.6 % 100.0 % Internal Rating 12/31/2019 12/31/2018 Stage 1 Stage 2 Stage 3 Total loans Stage 1 Stage 2 Stage 3 Total loans Lower Risk 420,936 4,204 0 425,140 385,846 4,536 — 390,382 Satisfactory 80,106 17,871 0 97,977 72,921 19,723 — 92,644 Higher Risk 847 19,845 0 20,692 859 12,635 — 13,494 Credit-Impaired 0 0 41,982 41,982 — — 39,571 39,571 Total 501,889 41,920 41,982 585,791 459,626 36,894 39,571 536,091 % 85.6 7.2 7.2 100.0 85.7 6.9 7.4 100.0 Other financial assets 12/31/2019 Stage 1 Stage 2 Stage 3 Fair Value Cost Fair Value Cost Fair Value Cost Fair Value Investment funds 8,267 8,322 8,062 0 0 955 205 Government securities 366,998 364,078 366,998 0 0 0 0 Brazilian government 327,681 324,637 327,681 0 0 0 0 Other countries 39,317 39,405 39,317 0 0 0 0 Argentina 318 349 318 0 0 0 0 United States 2,977 2,979 2,977 0 0 0 0 Mexico 7,820 7,820 7,820 0 0 0 0 Italy 329 328 329 0 0 0 0 Spain 4,984 4,984 4,984 0 0 0 0 Korea 3,427 3,427 3,427 0 0 0 0 Chile 12,317 12,227 12,317 0 0 0 0 Paraguay 1,782 1,959 1,782 0 0 0 0 Uruguay 710 716 710 0 0 0 0 Colombia 4,622 4,585 4,622 0 0 0 0 Peru 8 8 8 0 0 0 0 Germany 23 23 23 0 0 0 0 Corporate debt securities 112,936 109,169 108,685 637 402 6,784 3,849 Rural product note 5,341 5,122 5,114 62 58 204 169 Real estate receivables certificates 7,312 7,253 7,280 10 11 20 21 Bank deposit certificate 3,217 3,217 3,217 0 0 0 0 Debentures 51,510 47,751 47,607 336 283 6,311 3,620 Eurobonds and other 5,732 5,671 5,704 29 28 0 0 Financial bills 18,514 18,517 18,514 0 0 0 0 Promissory notes 5,311 5,314 5,311 0 0 0 0 Other 15,999 16,324 15,938 200 22 249 39 Total 488,201 481,569 483,745 637 402 7,739 4,054 12/31/2018 Stage 1 Stage 2 Stage 3 Fair Value Cost Fair Value Cost Fair Value Cost Fair Value Investment funds 4,326 4,335 4,129 — — 918 197 Government securities 327,720 325,734 327,546 232 174 — — Brazilian government 300,172 298,120 299,998 232 174 — — Other countries 27,548 27,614 27,548 — — — — Argentina 1,129 1,121 1,129 — — — — United States 2,754 2,770 2,754 — — — — Mexico 2,378 2,378 2,378 — — — — Italy 115 115 115 — — — — Spain 2,411 2,411 2,411 — — — — Korea 1,385 1,385 1,385 — — — — Chile 8,211 8,204 8,211 — — — — Paraguay 1,530 1,602 1,530 — — — — Uruguay 652 656 652 — — — — Colombia 6,065 6,054 6,065 — — — — France 891 891 891 — — — — Germany 22 22 22 — — — — Other 5 5 5 — — — — Corporate debt securities 87,206 82,438 82,301 3,908 2,937 4,957 1,968 Rural product note 4,003 3,855 3,848 — — 326 155 Real estate receivables certificates 10,926 10,419 10,436 55 55 793 435 Bank deposit certificate 2,145 2,145 2,145 0 — — — Debentures 30,950 27,306 27,068 3,323 2,557 3,563 1,325 Eurobonds and other 6,895 6,950 6,895 0 — — — Financial bills 19,724 19,724 19,724 0 — — — Promissory notes 1,490 1,465 1,463 15 15 24 12 Other 11,073 10,574 10,722 515 310 251 41 Total 419,252 412,507 413,976 4,140 3,111 5,875 2,165 Other Financial Assets—Internal Classification by Level of Risk 12/31/2019 Financial Assets - At Amortized Cost Internal rating Interbank deposits and Securities Financial assets at fair value Financial Assets Fair Value Comprehensive Income Total Low 233,011 127,251 321,595 76,660 758,517 Medium 0 3,721 952 0 4,673 High 0 2,147 382 0 2,529 Total 233,011 133,119 322,929 76,660 765,719 % 30.4 17.4 42.2 10.0 100.0 (*) Includes Derivatives in the amount of R$ 41,854 at 12/31/2019. 12/31/2018 Financial Assets - At Amortized Cost Internal rating Interbank deposits and Securities Financial assets at fair value Financial Assets Fair Value Total Low 306,556 103,157 284,896 49,323 743,932 Medium — 3,645 1,340 — 4,985 High — 3,593 410 — 4,003 Total 306,556 110,395 286,646 49,323 752,920 % 40.6 14.7 38.1 6.6 100.0 (*) Includes Derivatives in the amount of R$ 23,466 at 12/31/2018. 1.4.3 Collateral for loans and financial lease operations 12/31/2019 12/31/2018 Over-collateralized assets Under-collateralized assets Over-collateralized assets Under-collateralized assets Carrying value of the Fair value of Carrying value of the Fair value of Carrying value of the Fair value of Carrying value of the Fair value of Individuals 65,921 170,045 1,997 1,867 57,842 145,775 1,054 993 Personal (1) 978 2,982 857 819 643 1,949 753 711 Vehicles (2) 17,720 37,355 1,102 1,020 15,173 35,266 298 280 Mortgage loans (3) 47,223 129,708 38 28 42,026 108,560 3 2 Very small, small and middle-market companies and corporates (4) 115,608 311,043 11,097 6,142 112,508 293,724 13,870 10,267 Foreign loans - Latin America (4) 123,367 222,300 7,348 2,841 117,094 246,462 11,242 3,758 Total 304,896 703,388 20,442 10,850 287,444 685,961 26,166 15,018 (1) In general requires financial collaterals. (2) Vehicles themselves are pledged as collateral, as well as assets leased in lease operations. (3) Properties themselves are pledged as collateral. (4) Any collateral set forth in the credit policy of ITAÚ UNIBANCO HOLDING (chattel mortgage, surety/joint debtor, mortgage and others). Of total loans and financial lease operations R$ 260,453 (R$ 222,481 at 12/31/2018) represented unsecured loans. 1.4.4 Repossessed assets Assets received from the foreclosure of loans, including real estate, are initially recorded at the lower of: (i) the fair value of the asset less the estimated selling expenses, or (ii) the carrying amount of the loan. Further impairment of assets is recorded as a provision, with a corresponding charge to income. The maintenance costs of these assets are expensed as incurred. The policy for sales of these assets includes periodic auctions that are announced to the market in advance, and provides that the assets cannot be held for more than one year, as stipulated by BACEN. Total assets repossessed in the period were R$ 390 (R$ 657 from 01/01 to 12/31/2018), mainly composed of real estate. 2. Market risk The possibility of incurring financial losses from changes in the market value of positions held by a financial institution, including the risks of transactions subject to fluctuations in currency rates, interest rates, share prices, price indexes and commodity prices. ITAÚ UNIBANCO HOLDING’s market risk management strategy is aimed at balancing corporate business goals, taking into account, among other things, political, economic and market conditions, the portfolio profile and the ability to operate in specific markets. Market risk is controlled by an area independent from the business areas, which is responsible for the daily activities of (i) risk measurement and assessment, (ii) monitoring of stress scenarios, limits and alerts, (iii) application, analysis and testing of stress scenarios, (iv) risk reporting to those responsible within the business areas, in compliance with the governance of ITAÚ UNIBANCO HOLDING, (v) monitoring of actions required to adjust positions and risk levels to make them realistic, and (vi) providing support for the safe launch of new financial products. The National Monetary Council (CMN) has regulations governing the segregation of exposure to market risk into risk factors, such as: interest rate, exchange rate, equities and commodities. Brazilian inflation indexes are treated as a group of risk indicators and limits are managed in the same way as for the other indicators. The structure of limits and alerts obeys the Board of Directors’ guidelines, and it is reviewed and approved on an annual basis. This structure has specific limits aimed at improving the process of monitoring and understanding risk, and at avoiding concentration. These limits are quantified by assessing the forecast balance sheet results, the size of stockholders’ equity, market liquidity, complexity and volatility, and ITAU UNIBANCO HOLDING’s appetite for risk. In order to operate within the defined limits, ITAÚ UNIBANCO HOLDING hedges transactions with customers and proprietary positions, including its foreign investments. Derivatives are commonly used for these hedging activities, which can be either accounting or economic hedges, both governed by the institutional polices of ITAÚ UNIBANCO HOLDING. The market risk structure categorizes transactions as part of either the banking portfolio or the trading portfolio, in accordance with general criteria established by CMN Resolution 4,557, of February 23, 2017, and BACEN Circular 3,354, of June 27, 2007. The trading portfolio consists of all transactions involving financial instruments and commodities, including derivatives, which are held for trading. The banking portfolio is basically characterized by transactions for the banking business, and transactions related to the management of the balance sheet of the institution, where there is no intention of sale and time horizons are medium and long term. Market risk management is based on the following metrics: • Value at risk (VaR): a statistical measure that estimates the expected maximum potential economic loss under normal market conditions, considering a certain time horizon and confidence level; • Losses in stress scenarios (Stress Testing): simulation technique to assess the behavior of assets, liabilities and derivatives of a portfolio when several risk factors are taken to extreme market situations (based on prospective and historical scenarios); • Stop loss: metrics used to revise positions, should losses accumulated in a fixed period reach a certain level; • Concentration: cumulative exposure of a certain financial instrument or risk factor, calculated at market value (MtM – Marked to Market); and • Stressed VaR: statistical metric derived from the VaR calculation, with the purpose is of simulating higher risk in the trading portfolio, taking returns that can be seen in past scenarios of extreme volatility. Management of interest rate risk in the Banking Book (IRRBB) is based on the following metrics: • D • D In addition, sensitivity and loss control measures are also analyzed. They include: • Mismatching analysis (GAPS): accumulated exposure by risk factor of cash flows expressed at market value, allocated at the maturity dates; • Sensitivity (DV01- Delta Variation): impact on the market value of cash flows, when submitted to an one annual basis point increase in the current interest rates or index rate; • Sensitivity to Sundry Risk Factors (Greeks): partial derivatives of an option portfolio in relation to the prices of underlying assets, implied volatilities, interest rates and time. ITAÚ UNIBANCO HOLDING uses proprietary systems to measure the consolidated market risk. The processing of these systems occurs in a high-availability access-controlled environment, which has data storage and recovery processes and an infrastructure that ensures business continuity in contingency (disaster recovery) situations. 2.1 VaR - Consolidated ITAÚ UNIBANCO HOLDING Is calculated by Historical Simulation, i.e. the expected distribution for profits and losses (P&amp;L) of a portfolio over time can be estimated from past behavior of returns of market risk factors for this portfolio. VaR is calculated at a confidence level of 99%, historical period of 4 years (1000 business days) and a holding period of one day. In addition, in a conservative approach, VaR is calculated daily, with and without volatility weighting, and the final VaR is the more restrictive of the values given by the two methods. From January 1 to December 31, 2019, the average total VaR in Historical Simulation was R$ 333.7 or 0.24% of total stockholders’ equity (R$ 399.3 or 0.29% of total stockholders’ equity from 01/01 to 12/31/2018). VaR Total (Historical Simulation) (Reais million) 12/31/2019 (*) 12/31/2018 (*) Average Minimum Maximum Var Total Average Minimum Maximum Var Total VaR by risk factor group Interest rates 815.7 651.6 959.7 813.1 851.4 720.0 1,042.9 898.4 Currencies 27.6 10.9 59.2 10.9 24.7 12.7 45.2 37.3 Shares 30.2 13.5 57.4 29.4 39.2 23.6 58.5 50.1 Commodities 1.8 0.5 4.7 1.0 1.6 0.6 3.1 1.0 Effect of diversification 0 0 0 (576.1 ) — — — (605.3 ) Total risk 333.7 208.7 471.9 278.3 399.3 294.7 603.6 381.5 (*) VaR by Group of Risk Factors considers information from foreign units. 2.1.1 Interest rate risk The table below shows the accounting position of financial assets and liabilities exposed to interest rate risk, distributed by maturity (remaining contractual terms). This table is not used directly to manage interest rate risks; it is mostly used to permit the assessment of mismatching between accounts and products associated thereto and to identify possible risk concentration. 12/31/2019 12/31/2018 0-30 days 31-180 days 181-365 days 1-5 years Over 5 Total 0-30 days 31-180 days 181-365 days 1-5 years Over 5 Total Financial assets 264,750 382,751 141,277 443,579 203,328 1,435,685 277,165 394,168 100,598 404,069 197,904 1,373,904 Compulsory deposits in the Central Bank of Brazil 86,836 0 0 0 0 86,836 88,549 — — — — 88,549 At amortized cost 135,190 354,893 102,649 244,862 111,666 949,260 163,574 367,544 78,314 219,186 120,768 949,386 Interbank deposits 23,337 4,448 3,290 3,474 32 34,581 19,181 4,815 1,730 688 — 26,414 Securities purchased under agreements to resell 22,617 175,643 0 0 162 198,422 64,677 215,352 — 12 91 280,132 Securities 1,290 13,659 14,817 56,178 44,522 130,466 1,007 7,320 5,792 50,969 41,661 106,749 Loan and lease operations 87,946 161,143 84,542 185,210 66,950 585,791 78,709 140,057 70,792 167,517 79,016 536,091 At fair value through other comprehensive income 2,464 4,524 3,284 46,456 19,932 76,660 1,915 4,743 4,026 21,649 16,990 49,323 At fair value through profit and loss 40,260 23,334 35,344 152,261 71,730 322,929 23,127 21,881 18,258 163,234 60,146 286,646 Securities 33,262 15,420 32,299 137,612 62,482 281,075 19,140 17,810 15,945 154,171 56,114 263,180 Derivatives 6,998 7,914 3,045 14,649 9,248 41,854 3,987 4,071 2,313 9,063 4,032 23,466 Financial liabilities 517,305 113,511 72,484 305,933 84,995 1,094,228 514,263 89,354 70,062 319,392 60,367 1,053,438 At amortized cost 510,642 104,398 69,362 284,946 76,851 1,046,199 511,091 85,271 67,227 304,939 57,199 1,025,727 Deposits 272,447 38,873 22,877 154,032 18,831 507,060 248,913 36,856 22,063 146,288 9,304 463,424 Securities sold under repurchase agreements 218,055 4,121 1,700 13,309 19,398 256,583 254,052 9,713 7,756 40,877 17,839 330,237 Interbank market funds 19,086 51,776 39,155 63,180 1,665 174,862 7,438 33,869 31,869 58,375 3,119 134,670 Institutional market funds 600 8,472 4,763 53,452 36,957 104,244 314 3,631 4,579 58,513 26,937 93,974 Capitalization plans 454 1,156 867 973 0 3,450 374 1,202 960 886 — 3,422 At fair value through profit and loss 6,663 9,113 3,122 20,987 8,144 48,029 3,172 4,083 2,835 14,453 3,168 27,711 Derivatives 6,653 9,100 3,096 20,906 8,073 47,828 3,168 4,070 2,815 14,360 3,106 27,519 Structured notes Difference (*) 10 (252,555 ) 13 269,240 26 68,793 81 137,646 71 118,333 201 341,457 4 (237,098 ) 13 304,814 20 30,536 93 84,677 62 137,537 192 320,466 Cumulative difference (252,555 ) 16,685 85,478 223,124 341,457 (237,098 ) 67,716 98,252 182,929 320,466 Ratio of cumulative difference to total interest-bearing assets (17.6 %) 1.2 % 6.0 % 15.5 % 23.8 % (17.3 %) 4.9 % 7.2 % 13.3 % 23.3 % (*) The difference arises from the mismatch between the maturities of all remunerated assets and liabilities, at the respective period-end 2.1.2 Currency risk The purpose of ITAÚ UNIBANCO HOLDING’s management of foreign exchange exposure is to mitigate the effects arising from variation in foreign exchange rates, which may present high- volatility periods. The currency (or foreign exchange) risk arises from positions that are sensitive to oscillations in foreign exchange rates. These positions may be originated by financial instruments that are denominated in a currency other than the functional currency in which the balance sheet is measured or through positions in derivative instruments (for negotiation or hedge). Sensitivity to currency risk is disclosed in the table VaR Total (Historical Simulation) described in item 2.1 – VaR Consolidated – ITAÚ UNIBANCO HOLDING. 2.1.3 Share Price Risk The exposure to share price risk is disclosed in Note 5, related to Financial Assets Through Profit or Loss—Securities, and Note 8, related to Financial Assets at Fair Value Through Other Comprehensive Income—Securities. 3. Liquidity risk The possibility that the institution may be unable to efficiently meet its expected and unexpected obligations, both current and future, including those arising from guarantees issued, without affecting its daily operations and without incurring significant losses. Liquidity risk is controlled by an area independent from the business area and responsible for establishing the reserve composition, estimating the cash flow and exposure to liquidity risk in different time horizons, and for monitoring the minimum limits to absorb losses in stress scenarios for each country where ITAÚ UNIBANCO HOLDING operates. All activities are subject to verification by independent validation, internal control and audit areas. Liquidity management policies and limits are based on prospective scenarios and senior management’s guidelines. These scenarios are reviewed on a periodic basis, by analyzing the need for cash due to atypical market conditions or strategic decisions by ITAÚ UNIBANCO HOLDING. ITAÚ UNIBANCO HOLDING manages and controls liquidity risk on a daily basis, using procedures approved in superior committees, including the adoption of liquidity minimum limits, sufficient to absorb possible cash losses in stress scenarios, measured with the use of internal and regulatory methods. Additionally the following items for monitoring and supporting decisions are periodically prepared and submitted to senior management: • Different scenarios projected for changes in liquidity; • Contingency plans for crisis situations; • Reports and charts that describe the risk positions; • Assessment of funding costs and alternative sources of funding; • Monitoring of changes in funding through a constant control of sources of funding, considering the type of investor, maturities and other factors. 3.1 Primary sources of funding ITAÚ UNIBANCO HOLDING has different sources of funding, of which a significant portion is from the retail segment. Of total customers’ funds, 38.7% or R$ 277.0 billion, are immediately available to customers. However, the historical behavior of the accumulated balance of the two largest items in this group – demand and savings deposits—is relatively consistent with the balances increasing over tim</t>
  </si>
  <si>
    <t>Supplementary information</t>
  </si>
  <si>
    <t xml:space="preserve">Note 33 – Supplementary information Constitutional Amendment (EC) nº 103/2019 Approved by the National Congress in October 2019 and enacted in November 2019, it provides for the social security and other matters, also addressing the increase of the tax rate of Social Contribution on Net Income for banks set forth in item I of paragraph 1 of article 1 of Supplementary Law No. 105, of January 10, 2001, which will be 20% as from its effective date. The effects of tax credits are reflected in Note 24 – Taxes. </t>
  </si>
  <si>
    <t>Subsequent Events</t>
  </si>
  <si>
    <t>Note 34 – Subsequent Event s Issue of Senior Notes In January 2020, ITAÚ UNIBANCO HOLDING priced the issue of senior notes with maturity in January 2023 in the amount of US$ 1 billion at the fixed rate of 2.90% and senior notes with maturity in January 2025 in the amount of US$ 500 million at the fixed rate of 3.25%. The Issue is neither subject to registration rules with the Securities Exchange Commission (SEC), in the United States, nor to registration with the Brazilian Securities Commission (CVM), in Brazil, in compliance with applicable law and regulations. The Notes were offered only to qualified institutional investors and to non-American ITAÚ UNIBANCO HOLDING will use the funds raised by the Notes for general corporate purposes. Issue of Perpetual Subordinate Notes In February 2020, ITAÚ UNIBANCO HOLDING priced the issue of perpetual subordinate notes/AT1 in the amount of US$ 700 million at the fixed rate of 4.625%, effective until the 5th anniversary of the issue date. As from this date, inclusive, the interest rate will be recalculated every 5 years based on the interest rate of securities issued by the Treasury of the United States of America. ITAÚ UNIBANCO HOLDING will be able to repurchase the notes on the 5th anniversary of the issue date or on any other subsequent date of payment of interest, being subject to the approval of Brazilian entities, including BACEN. The notes approved by BACEN in April 2020 make up the Supplementary Capital of Referential Equity of ITAÚ UNIBANCO HOLDING. The Issue is neither subject to registration rules with the Securities Exchange Commission (SEC), in the United States, nor to registration with the Brazilian Securities Commission (CVM), in Brazil, in compliance with applicable law and regulations. The notes were offered only to qualified institutional investors and to non-American investors outside the territory of the United States of America. Acquisition of Zup I.T. Serviços em Tecnologia e Inovação Ltda. On October 31, 2019, ITAÚ UNIBANCO HOLDING entered into a purchase and sale agreement of 100% of the capital of Zup I.T. Serviços em Tecnologia e Inovação Ltda. (ZUP). The purchase will be carried out in three phases over four years. In the first phase, ITAÚ UNIBANCO HOLDING acquired 52.96% of ZUP’s total voting capital for approximately R$ 293 million, then holding the company’s control. In the third year, after the operation is closed, ITAÚ UNIBANCO HOLDING will acquire an additional 19.6% interest; in the fourth year, the remaining interest, so as to achieve 100% of ZUP’s capital. Effective acquisitions and financial settlements occurred on March 31, 2020, after obtaining the regulatory authorizations required. “Coronavirus” COVID 19 relief efforts On April 06, 2020, ITAÚ UNIBANCO HOLDING held a conference call with its stockholders and the market in general to give an update on the measures implemented by the bank in the management of its operations and to support its employees, clients and society in view of the new COVID-19 pandemic. ITAÚ UNIBANCO HOLDING is monitoring the economic effects of this pandemic in Brazil and the other countries where it operates, which may adversely affect its results. At the beginning of the COVID-19 outbreak, the Institutional Crisis Management Committee was set up, which monitors, on a daily basis, the effects of the spread of the pandemic and its impacts on our operations, in addition to the government actions to mitigate the effects of this pandemic. The Brazilian Government, by means of the National Monetary Council and the Central Bank of Brazil, has been adopting measures to mitigate the impacts caused by COVID-19, particularly on loan transactions, funding operations, reduction of reserve requirements and capital-related issues. ITAÚ UNIBANCO HOLDING maintains its operational activities and continues to monitor and assess the impacts of this pandemic on its results, as well as its effects on critical estimates and judgments including allowance for loan losses and impairments, considering that this event does not impact its financial results for the year ended December 31, 2019 and its financial position as of December 31, 2019. A R$1 billion donation for the novel Coronavirus relief efforts in Braz il In April 2020, ITAÚ UNIBANCO HOLDING set up the “Todos pela Saúde” initiative to be funded by the donation of R$1 billion for the purpose of fighting against its effects on Brazilian society. “Todos pela Saúde” will operate by way of four action approaches: Informing, Protecting, Caring and Resuming. ITAÚ UNIBANCO HOLDING has added the “Todos pela Saúde” initiative to other initiatives such as the donation of around R$ 250 million that has been allocated to different projects for improving Brazil’s hospital infrastructure, in addition to the production and purchase of test kits, protection masks, health equipment, hygiene kits, and food.</t>
  </si>
  <si>
    <t>Significant accounting policies (Policies)</t>
  </si>
  <si>
    <t>Basis of preparation</t>
  </si>
  <si>
    <t xml:space="preserve">2.1. Basis of preparation The Consolidated Financial Statements of ITAÚ UNIBANCO HOLDING were prepared in accordance with the requirements and guidelines of the National Monetary Council (CMN), which require that as from December 31, 2010 annual Consolidated Financial Statements are prepared in accordance with the International Financial Reporting Standards (IFRS), issued by the International Accounting Standards Board (IASB). In the preparation of these Consolidated Financial Statements, ITAÚ UNIBANCO HOLDING adopted the criteria for recognition, measurement and disclosure established in the IFRS and in the interpretations of the International Financial Reporting Interpretation Committee (IFRIC). Management believes that the information included in these Consolidated Financial Statements is relevant and a faithful representation of the information used in the management of the ITAÚ UNIBANCO HOLDING. </t>
  </si>
  <si>
    <t>New accounting standards and new accounting standards changes and interpretations</t>
  </si>
  <si>
    <t>2.2. New accounting standards changes and interpretations of existing standards a) Accounting standards applicable for period ended December 31, 2019 • IFRIC 23 – Uncertainty Over Income Tax Treatments clarifies how to apply the requirements for recognition and measurement of IAS 12 – Income Taxes when there is uncertainty about the acceptance of income tax treatment by tax authorities. This interpretation is effective for the years beginning January 1 st • IFRS 16 – Leases – The pronouncement replaces IAS 17 - Leases, and related interpretations (IFRIC 4, SIC 15 and SIC 27). It eliminates the accounting for operating lease agreements for the lessee, presenting only one lease model, that consists of: (a) initially recognizing all lease in assets (Right-of- Right-of-Use Transition to IFRS 16 ITAÚ UNIBANCO HOLDING adopted IFRS 16 under the modified retrospective transition method on January 1 st • unified discount rate, considering a portfolio of similar agreements; • calculation of lease liabilities and Right-of-Use • review of lease agreements and terms. New financial subleases have not been recorded. b) Accounting standards recently issued and applicable in future periods • Amendment in Conceptual Framework – In March, 2018, IASB issued a review of the Conceptual Framework and the main changes refer to: definitions of assets and liabilities, recognition criteria, derecognition, measurement, presentation and disclosure for equity and results elements. These changes are effective for the years started on January 1 st • Amendments to IFRS 9 – Financial Instruments, IAS 39 – Financial Instruments: Recognition and Measurement and IFRS 7 – Financial Instruments: Disclosures – Due to the changes in the interest rates used as market references – IBOR (Interbank Offered Rate), that will be terminated in future periods, there may be uncertainties in the evaluation of hedge accounting structures. Regulatory changes aim at minimizing possible impacts in these structures in the current scenario of pre-replacement • IFRS 17 – Insurance Contracts: The pronouncement replaces IFRS 4 – Insurance Contracts and presents three approaches for valuation: • General Model: applicable to all contracts without direct participation features; • Premium Allocation Approach (PAA): applicable to contracts with term is up to 12 months or when it produces results similar to those that would be obtained if the general model was used. It is more simplified than the general model; • Variable Fee Approach: applicable to insurance contracts with direct participation features, the insurance contracts which are substantially investment related service contracts under which an entity promises an investment return based on underlying items. Insurance contracts must be recognized based on an analysis of four components: • Expected Future Cash Flows: estimate of all components of cash flow of the contract, considering inflows and outflows; • Risk Adjustment: estimate of offset required for differences that may occur between cash flows; • Contractual Margin: difference between any amounts received before the beginning of the contract coverage and present value of cash flows estimated at the beginning of the contract; • Discount: projected cash flows must be discounted to present value, to reflect the time value of money, at rates that reflect the characteristics of the respective flows. This standard is effective for annual periods beginning on January 1 st</t>
  </si>
  <si>
    <t>Critical accounting estimates and judgments</t>
  </si>
  <si>
    <t xml:space="preserve">2.3. Critical accounting estimates and judgments The preparation of Consolidated Financial Statements in accordance with the IFRS requires Management to make estimates and assumptions that affect the reported amounts of assets, liabilities, and contingent assets and liabilities at the date of the Consolidated Financial Statements, due to uncertainties and the high level of subjectivity involved in the recognition and measurement of certain items. Estimates and judgments considered more relevant by ITAÚ UNIBANCO HOLDING are related to the following topics: Topic Notes Consolidation Note 2.3 (a) and Note 3 Fair Value of Financial Instruments Note 2.3 (b) and Note 28 Effective Interest Rate Note 2.3 (c), Notes 5, 8, 9 and 10 Change to Financial Assets Note 2.3 (d), Notes 5, 8, 9 and 10 Transfer and Write-off Note 2.3 (e), Notes 5, 8, 9 and 10 Expected Credit Loss Note 2.3 (f), Notes 8, 9 and 10 Goodwill Impairment Note 2.3 (g) and Note 14 Deferred Income Tax and Social Contribution Note 2.3 (h) and Note 24 Defined Benefit Pension Plan Note 2.3 (i) and Note 26 Provisions, Contingencies and Legal Liabilities Note 2.3 (j) and Note 29 Technical Provisions for Insurance and Pension Plan Note 2.3 (k) and Note 27 a) Consolidation Controlled entities are all those in which ITAÚ UNIBANCO HOLDING’s involvement exposes it or entitles it to variable returns and can affect these returns through its influence on the entity. The existence of control is assessed continuously. Controlled entities are consolidated from the date control is established to the date on which it ceases to exist. b) Fair value of financial instruments are not traded in active markets, including derivatives The fair value of financial instruments, including derivatives that are not traded in active markets is calculated by using valuation techniques based on assumptions that consider market information and conditions. The main assumptions are: historical data, information on similar transactions and pricing techniques. For more complex or illiquid instruments, significant judgment is necessary to determine the model used with the selection of specific inputs and, in certain cases, evaluation adjustments are applied to the model amount our price quoted for financial instruments that are not actively traded. The methodologies used to estimate the fair value of certain financial instruments are described in Note 28. c) Effective Interest Rate To calculate the effective interest rate, ITAÚ UNIBANCO HOLDING estimates cash flows taking into account all the contractual terms of the financial instrument, but without including future credit losses. The calculation includes all commissions paid or received between parties to the contract, transaction costs, and all other premiums or discounts. Interest revenue is calculated by applying the effective interest rate to the gross carrying amount of a financial asset. In the case of purchased or originated credit impaired financial assets, the adjusted effective interest rate is applied (taking into account the expected credit loss) to the amortized cost of the financial asset. d) Modification of Financial Assets The factors used to determine whether has been substantial modification of a contract are: evaluation if there is a renegotiation that is not part of the original contractual terms, change to contractual cash flows and significant extensions of the term of the transaction due to the debtor’s financial constraints, significant changes to the interest rate and changes to the currency in which the transaction is denominated. e) Transfer and write-off When there are no reasonable expectations of recovery of a financial asset, considering historical curves, its total or partial write-off Thus, financial assets are written off, either totally or partially, when there is no reasonable expectation of recovering a financial asset or when ITAÚ UNIBANCO HOLDING substantially transfers all risks and benefits of ownership and said transfer is qualified to be written off. f) Expected Credit Loss The measurement of expected credit loss requires the application of significant assumptions, such as: • Term to maturity: ITAÚ UNIBANCO HOLDING considers the maximum contractual period on which it will be exposed a financial instrument’s credit risk. However, the estimated useful life of assets that do not have fixed maturity date is based on the period of exposure to credit risk. Additionally, all contractual terms are taken into account when determining the expected life, including prepayment and rollover options. • Prospective information: IFRS 9 requires a balanced and impartial estimate of credit loss that includes forecasts of future economic conditions. ITAÚ UNIBANCO HOLDING uses prospective macroeconomic information and public information with projections prepared internally to determine the impact of these estimates on the calculation of expected credit loss. • Probability-weighted loss scenarios: ITAÚ UNIBANCO HOLDING uses weighted scenarios to determine credit loss expected over a suitable observation horizon adequate to classification in phases, considering the projection based on economic variables. Macroeconomic scenarios: • Determining criteria for significant increase or decrease in credit risk: in each period of the consolidated financial statements, ITAÚ UNIBANCO HOLDING assesses whether the credit risk on a financial asset has increased significantly since the initial recognition using relative and absolute triggers (indicators), which consider delay and the probability of default (PD) by product and by country. Brazilian and foreign government securities are considered to have low credit risk, in accordance with a study conducted by ITAÚ UNIBANCO HOLDING and therefore they remain in stage 1. Significant increase in credit risk: • Stage 1 to stage 2: default exceeding 30 days, except for payroll loans for government agency, which are recognized is made after 45 days in arrears; • Stage 2 to stage 3: default exceeding 90 days, except for the mortgage loan portfolio, for which arrears of 180 days is a parameter for stage migration. ITAÚ UNIBANCO HOLDING assesses whether the credit risk has significantly increased on an individual or collective basis. For collective assessment purposes, financial assets are grouped based on characteristics of shared credit risk, considering the type of instrument, credit risk classifications, initial recognition date, remaining term, industry, geographical location of the counterparty, among other significant factors. Details on the expected credit loss are in Note 32. g) Goodwill Impairment The review of goodwill due to impairment reflects the Management’s best estimate for future cash flows of Cash Generating Units (CGU), with the identification of the CGU and estimate of their fair value less costs to sell and/or value in use. These flows are subject to market conditions and uncertain factors, as follows: • Cash flows projected for periods of available forecasts and long-term assumptions for these flows; • Discount rates, since they generally reflect financial and economic variables, such as the risk-free interest rate and a risk premium. Cash-Generating Units or CGU groups are identified at the lowest level at which goodwill is monitored for internal management purposes. Goodwill is allocated to cash flow generating units for purposes of testing for impairment. h) Deferred income tax and social contribution As explained in Note 2.4j, deferred tax assets are recognized only in relation to deductible temporary differences, tax losses and social contribution loss carryforwards for offset only to the extent that it is probable that ITAÚ UNIBANCO HOLDING will generate future taxable profit for its use. The expected realization of deferred tax assets is based on the projection of future taxable profits and technical studies, as disclosed in Note 24. i) Defined benefit pension plan The current amount of pension plans is obtained from actuarial calculations, which use assumptions such as discount rate, which is appropriated at the end of each year and used to determine the present value of estimated future cash outflows. To determine the appropriate discount rate, ITAÚ UNIBANCO HOLDING considers the interest rates of National Treasury Notes that have maturity terms similar to the terms of the respective liabilities. The main assumptions for Pension plan obligations are partly based on current market conditions. Additional information is disclosed in Note 26. j) Provisions, contingencies and legal liabilities ITAÚ UNIBANCO HOLDING periodically reviews its contingencies. These contingencies are evaluated based on Management’s best estimates, taking into account the opinion of legal counsel when there is a likelihood that financial resources will be required to settle the obligations and the amounts may be reasonably estimated. Contingencies classified as probable losses are recognized in the Balance Sheet under Provisions. Contingent amounts are measured using appropriate models and criteria, despite the uncertainty surrounding the ultimate timing and amounts. Provisions, contingencies and other commitments are detailed in Note 29. k) Technical provisions for insurance and private pension Technical provisions are liabilities arising from obligations of ITAÚ UNIBANCO HOLDING to its policyholders and participants. These obligations may be short term liabilities (property and casualty insurance) or medium and long term liabilities (life insurance and pension plans). The determination of the actuarial liability is subject to several uncertainties inherent in the coverage of insurance and pension contracts, such as assumptions of persistence, mortality, disability, life expectancy, morbidity, expenses, frequency and severity of claims, conversion of benefits into annuities, redemptions and return on assets. The estimates for these assumptions are based on the historical experience of ITAÚ UNIBANCO HOLDING, benchmarks and the experience of the actuary, in order to comply with best market practices and constantly review of the actuarial liability. The adjustments resulting from these continuous improvements, when necessary, are recognized in the statement of income for the corresponding period. </t>
  </si>
  <si>
    <t>Consolidation</t>
  </si>
  <si>
    <t>2.4. Summary of main accounting practices a) Consolidation l. Subsidiaries In accordance with IFRS 10 - Consolidated Financial Statements, subsidiaries are all entities in which ITAÚ UNIBANCO HOLDING holds control. Consolidated financial statements are prepared using consistent accounting policies. Intra-Group transactions and balances are eliminated on consolidation. In the 3rd quarter of 2018, ITAÚ UNIBANCO HOLDING started adjusting the financial statements of its subsidiaries in Argentina to reflect the effects of hyperinflation, pursuant to IAS 29 – Financial Reporting in Hyperinflationary Economies. The following table shows the main consolidated companies, which together represent over 95% of total consolidated assets, as well as the interests of ITAÚ UNIBANCO HOLDING in their voting capital. Functional (1) Incorporation Activity Interest in voting Interest in total capital at 12/31/2019 12/31/2018 12/31/2019 12/31/2018 In Brazil Banco Itaú BBA S.A. Real Brazil Financial institution 100.00 % 100.00 % 100.00 % 100.00 % Banco Itaú Consignado S.A. Real Brazil Financial institution 100.00 % 100.00 % 100.00 % 100.00 % Banco Itaucard S.A. Real Brazil Financial institution 100.00 % 100.00 % 100.00 % 100.00 % Banco Itauleasing S.A. Real Brazil Financial institution 100.00 % 100.00 % 100.00 % 100.00 % Cia. Itaú de Capitalização Real Brazil Capitalization 100.00 % 100.00 % 100.00 % 100.00 % Dibens Leasing S.A. - Arrendamento Mercantil Real Brazil Lease 100.00 % 100.00 % 100.00 % 100.00 % Financeira Itaú CBD S.A. Crédito, Financiamento e Investimento Real Brazil Consumer finance 50.00 % 50.00 % 50.00 % 50.00 % Hipercard Banco Múltiplo S.A. Real Brazil Financial institution 100.00 % 100.00 % 100.00 % 100.00 % Itauseg Seguradora S.A. Real Brazil Insurance 100.00 % 100.00 % 100.00 % 100.00 % Itaú Corretora de Valores S.A. Real Brazil Securities Broker 100.00 % 100.00 % 100.00 % 100.00 % Itaú Seguros S.A. Real Brazil Insurance 100.00 % 100.00 % 100.00 % 100.00 % Itaú Unibanco S.A. Real Brazil Financial institution 100.00 % 100.00 % 100.00 % 100.00 % Itaú Vida e Previdência S.A. Real Brazil Pension plan 100.00 % 100.00 % 100.00 % 100.00 % Luizacred S.A. Sociedade de Crédito, Financiamento e Investimento Real Brazil Consumer finance 50.00 % 50.00 % 50.00 % 50.00 % Redecard S.A. Foreign Real Brazil Acquirer 100.00 % 100.00 % 100.00 % 100.00 % Itaú CorpBanca Colombia S.A. (Note 3) Colombian peso Colombia Financial institution 33.22 % 25.28 % 33.22 % 25.28 % Banco Itaú (Suisse) SA Swiss franc Switzerland Financial institution 100.00 % 100.00 % 100.00 % 100.00 % Banco Itaú Argentina S.A. Argentinian peso Argentina Financial institution 100.00 % 100.00 % 100.00 % 100.00 % Banco Itaú Paraguay S.A. Guarani Paraguay Financial institution 100.00 % 100.00 % 100.00 % 100.00 % Banco Itaú Uruguay S.A. Uruguayan peso Uruguay Financial institution 100.00 % 100.00 % 100.00 % 100.00 % Itau Bank, Ltd. Real Cayman Islands Financial institution 100.00 % 100.00 % 100.00 % 100.00 % Itau BBA International plc Dollar United Kingdom Financial institution 100.00 % 100.00 % 100.00 % 100.00 % Itau BBA USA Securities Inc. Real United States Broker 100.00 % 100.00 % 100.00 % 100.00 % Itaú CorpBanca (2) (Note 3) Chilean peso Chile Financial institution 38.14 % 38.14 % 38.14 % 38.14 % (1) All foreign branches and subsidiaries of ITAÚ UNIBANCO HOLDING have the same functional currency as the parent company, except for CorpBanca New York Branch, which uses the US dollar. (2) ITAÚ UNIBANCO HOLDING controls ITAÚ CORPBANCA due to the shareholders’ agreement. II. Business combinations In general, a business consists of an integrated set of activities and assets that may be conducted and managed so as to provide a return, in the form of dividends, lower costs or other economic benefits, to investors or other stockholders, members or participants. If there is goodwill in a set of activities and assets transferred, it is presumed to be a business. The acquisition method is used to account for business combinations, except for those classified as under common control. Acquisition cost is measured at the fair value of the assets transferred, equity instruments issued and liabilities incurred or assumed at the acquisition date. Acquired assets and assumed liabilities and contingent liabilities identifiable in a business combination are initially measured at fair value at the date of acquisition, regardless of the existence of non-controlling non-controlling III. Goodwill Goodwill is not amortized, but its recoverable value is assessed semi-annually or when there is an indication of impairment loss using an approach that involves the identification of Cash Generating Units (CGUs) and the estimate of its fair value less selling costs and/or its value in use. To determine this estimate, ITAÚ UNIBANCO HOLDING adopts the discounted cash flow methodology for a period of 5 years, macroeconomic assumptions, growth rate and discount rate. The units or Cash Flow Generating Units are identified at the lowest level in which goodwill is monitored for internal Management purposes. Goodwill is allocated to cash flow generating units for purposes of testing for impairment. The breakdown of intangible assets is described in Note 14. IV. Capital Transactions with non-controlling IFRS 10 – Consolidated Financial Statements establishes that, changes in an ownership interest in a subsidiary, which do not result in a loss of control, are accounted for as capital transactions and any difference between the amount paid and the carrying amount of non-controlling</t>
  </si>
  <si>
    <t>Foreign currency translation</t>
  </si>
  <si>
    <t xml:space="preserve"> b) Foreign currency translation I. Functional and presentation currency The Consolidated Financial Statements of ITAÚ UNIBANCO HOLDING are presented in Brazilian Reais, its functional and presentation currency. For each subsidiary, joint venture or investment in associates, ITAÚ UNIBANCO HOLDING defines the functional currency, as the currency of the primary economic environment in which the entity operates. II. Foreign currency operations Foreign currency operations are translated into the functional currency using the exchange rates prevailing on the dates of the transactions. Foreign exchange gains and losses are recognized in the consolidated statement of income, unless they are related to cash flow hedges and hedge of net investment in foreign operation, when they are recognized in stockholders’ equity. </t>
  </si>
  <si>
    <t>Cash and cash equivalents</t>
  </si>
  <si>
    <t xml:space="preserve"> c) Cash and cash equivalents Defined as cash and current accounts with banks, shown in the Consolidated Balance Sheet under the heading Cash, Interbank Deposits and Securities purchased under agreements to resell (Collateral Held) with original maturities not exceeding 90 days. </t>
  </si>
  <si>
    <t>Financial assets and liabilities</t>
  </si>
  <si>
    <t xml:space="preserve"> d) Financial Assets and Liabilities Financial assets and liabilities are initially recognized at fair value and subsequently measured at amortized cost or fair value. I - Classification and Measurement of Financial Assets As from January ¹ st • Amortized Cost: used when financial assets are managed to obtain contractual cash flows, consisting solely of payments of principal and interest; • Fair Value Through Other Comprehensive Income: used when financial assets are held both for obtaining contractual cash flows, consisting solely by payments of principal and interest, and for sale; • Fair Value Through Profit or Loss: used for financial assets that do not meet the aforementioned criteria. The classification and subsequent measurement of financial assets depend on: • The business model under which they are managed; • The characteristics of their cash flows (Solely Payment of Principal and Interest Test – SPPI Test). Business model: When a financial asset is subject to business models i) or ii) the application of the SPPI Test is required. SPPI Test: Amortized Cost Amortized cost is the amount for which a financial asset or liability is measured at its initial recognition, plus adjustments using the effective interest method, less amortization of principal and interest, and any provision for expected credit loss. Fair Value Fair value is the price that would be received for the sale of an asset or that would be paid for the transfer of a liability in an orderly transaction between market players on the measurement date. ITAÚ UNIBANCO HOLDING classifies the fair value hierarchy according to the relevance of data observed in the measurement process. Details of the fair value of financial instruments, including Derivatives, and of the hierarchy of fair value are given in Note 28. Average cost is used to determine the gains and losses realized on disposal of financial assets at fair value, which are recorded in the Consolidated Statement of Income as Adjustments to Fair Value of Financial Assets and Liabilities. Dividends on assets at fair value through other comprehensive income are recognized in the Consolidated Statement of Income as Dividend income when it is probable that ITAÚ UNIBANCO HOLDING’s right to receive such dividends is assured. Regular purchases and sales of financial assets are recognized and derecognized, respectively, on the trading date. Financial assets and liabilities are offset against each other and the net amount is reported in the Balance Sheet only solely when there is a legally enforceable right to offset them and the intention to settle them on a net basis, or to simultaneously realize the asset and settle the liability. Equity Instruments An equity instrument is any contract that evidences a residual interest in an entity’s assets, after the deduction of all its liabilities, such as Shares and Units. ITAÚ UNIBANCO HOLDING subsequently measures all its equity instruments at fair value through profit or loss, except when Management opts, on initial recognition, to irrevocably designate an equity instrument at fair value through other comprehensive income when it is held for a purpose other than only generating returns. When this option is selected, gains and losses on the fair value of the instrument are recognized in the Consolidated Statement of Comprehensive Income and are not subsequently reclassified to the Consolidated Statement of Income, even on sale. Dividends continue to be recognized in the Consolidated Statement of Income when ITAÚ UNIBANCO HOLDING’s right to receive them is assured. Gains and losses on equity instruments measured at fair value through profit or loss are accounted in the Consolidated Statement of Income. Expected Credit Loss ITAÚ UNIBANCO HOLDING makes a forward-looking assessment of the expected credit loss on financial assets measured at amortized cost or through other comprehensive income, loan commitments and financial guarantee contracts: • Financial assets: • Loan commitments: • Financial guarantees: ITAÚ UNIBANCO HOLDING applies a three-stage approach to measuring the expected credit loss, in which financial assets migrate from one stage to the other in accordance with changes in credit risk. • Stage 1 – 12-month • Stage 2 – Lifetime expected credit loss of financial instrument: considers all possible default events. Applicable to financial assets originated which are not credit impaired when originated or purchased but for which credit risk has increased significantly; and • Stage 3 – Credit loss expected for credit-impaired assets: considers all possible default events. Applicable to financial assets which are credit impaired when purchased or originated. The measurement of assets classified in this stage is different from Stage 2 due to the recognition of interest income by applying the effective interest rate to amortized cost (net of provision) rather than to the gross carrying amount. An asset will migrate between stages as its credit risk increases or decreases. Therefore, a financial asset that migrated to stages 2 and 3 may return to stage 1, unless it was purchased or originated credit impaired financial asset. Macroeconomic Scenarios Forward-looking information is based on macroeconomic scenarios that are reassessed annually or when market conditions so require. Additional information is described in Note 32. Modification of Contractual Cash Flows When contractual cash flows of a financial asset are renegotiated or otherwise modified and this does not substantially change its terms and conditions, ITAÚ UNIBANCO HOLDING does not derecognize it. However, the gross carrying amount of this financial asset is recalculated as the present value of the renegotiated or changed contractual cash flows, discounted at the original effective interest rate and a modification gain or loss is recognized in profit or loss. Any costs or fees incurred adjust the modified carrying amount and are amortized over the remaining term of the financial asset. If, on the other hand, the renegotiation or change substantially modifies the terms and conditions of the financial asset, ITAÚ UNIBANCO HOLDING derecognises the original asset and recognizes a new one. Accordingly, the renegotiation date is taken as the initial recognition date of the new asset for expected credit loss calculation purposes, and to determine significant increases in credit risk. ITAÚ UNIBANCO HOLDING also assesses if the new financial asset may be considered as purchased or originated credit impaired financial asset, particularly when the renegotiation was motivated by the debtor’s financial constraints. Differences between the carrying amount of the original asset and fair value of the new asset are immediately recognized in the Consolidated Statement of Income. The effects of changes in cash flows of financial assets and other details about methodologies and assumptions adopted by Management to measure the allowance for expected credit loss, including the use of prospective information, are detailed in Note 32. Derecognition of Financial Assets Financial assets are written off when ITAÚ UNIBANCO HOLDING substantially transfers all risks and benefits of its property. In the event it is not possible to identify the transfer of all risks and benefits, the control should be assessed to determine the continuous involvement related to the transaction. If there is a retention of risks and benefits, the financial asset continues to be recorded and a liability is recognized for the consideration received. II – Classification and Measurement of Financial Liabilities Financial liabilities are initially recognized at fair value and subsequently measured at amortized cost, except for: • Financial Liabilities at Fair Value Through Profit or Loss: • Loan Commitments and Financial Guarantees: Derecognition and Modification of Financial Liabilities ITAÚ UNIBANCO HOLDING derecognises a financial liability from the Consolidated Balance Sheet when it is extinguished, i.e., when the obligation specified in the contract is discharged, cancelled or expires. A debt instrument change or substantial terms modification of a financial liability is accounted as a derecognition of the original financial liability and a new one is recognized. A substantial change to contractual terms occurs when the discounted present value of cash flows under the new terms, including any fees paid/received and discounted using the original effective interest rate, is at least 10% different from discounted present value of the remaining cash flow of the original financial liabilities. III – Securities purchased under agreements to resell ITAÚ UNIBANCO HOLDING purchases financial assets with a resale commitment (resale agreements), and sells securities with a repurchase commitment (repurchase agreement) of financial assets. Resale and repurchase agreements are accounted for under Securities purchased under agreements to resell and Securities sold under repurchase agreements, respectively. The difference between the sale and repurchase prices is treated as interest and recognized over the life of the agreements using the effective interest rate method. The financial assets taken as collateral in resale agreements can be used as collateral for repurchase agreements it provided for in the agreements or can be sold. IV - Derivatives All derivatives are accounted for as financial assets when the fair value is positive and as financial liabilities when the fair value is negative. The valuation of active hybrid contracts that are subject to IFRS 9 is carried out as a whole, including all embedded characteristics, whereas the accounting is carried out on a joint basis, i.e. each instrument is measured at fair value through profit or loss. When a contract has a main component outside the scope of IFRS 9, such as a lease agreement receivable or an insurance contract, or even a financial liability, embedded derivatives are treated as separate financial instruments if: (i) their characteristics and economic risks are not closely related to those of the main component; (ii) the separate instrument meets the definition of a derivative; and (iii) the underlying instrument is not booked at fair value through profit or loss. These embedded derivatives are accounted for separately at fair value, with variations recognized in the Consolidated Statement of Income as Adjustments to Fair Value of Financial Assets and Liabilities. ITAÚ UNIBANCO HOLDING will continue applying all the hedge accounting requirements of IAS 39; however, it may adopt the provisions of IFRS 9, if Management so decides. According to this standard, derivatives may be designated and qualified as hedging instruments for accounting purposes and, the method for recognizing gains or losses of fair value will depending on the nature of the hedged item. At the beginning of a hedging transaction, ITAÚ UNIBANCO HOLDING documents the relationship between the hedging instrument and the hedged items, as well as its risk management objective and strategy. The hedge is assessed on an ongoing basis to determine if it has been highly effective throughout all periods of the Financial Statements for which it was designated. IAS 39 describes three hedging strategies: fair value hedge, cash flow hedge, and hedge of net investments in a foreign operation. ITAÚ UNIBANCO HOLDING uses derivatives as hedging instruments under all three hedge strategies, as detailed in Note 7. Fair value hedge The following practices are adopted for these operations: a) The gain or loss arising from the remeasurement of the hedging instrument at fair value is recognized in income; and b) The gain or loss arising from the hedged item, attributable to the effective portion of the hedged risk, is applied to the book value of the hedged item and is also recognized in income. When a derivative expires or is sold or a hedge no longer meets the hedge accounting criteria or in the event the designation is revoked, the hedge accounting must be prospectively discontinued. In addition, any adjustment to the book value of the hedged item must be amortized in income. Cash flow hedge For derivatives that are designated and qualify as hedging instruments in a cash flow hedge, the effective portion of their gains or losses is recognized in Other comprehensive income – Cash flow hedge, and reclassified to Income in the same period or periods in which the hedged transaction affects income. The portion of gain or loss on derivatives that represents the ineffective portion or on hedge components excluded from the assessment of effectiveness is recognized in income. Amounts originally recorded in Other comprehensive income and subsequently reclassified to Income are recorded in the corresponding income or expense lines corresponding to the hedged item. When a derivative expires or is sold, when a hedge no longer meets the hedge accounting criteria or when the entity revokes the designation, any cumulative gain or loss existing in Other comprehensive income remains in stockholders’ equity until the expected transaction occurs or is no longer expected to occur, at which time it is reclassified to the income statement. When a forecast transaction is no longer expected to occur, the cumulative gain or loss recognized in Other Comprehensive Income is immediately transferred to the statement of income. Hedge of net investments in foreign operations The hedge of a net investment in a foreign operation, including the hedge of a monetary item that is booked as part of the net investment, is accounted for in a manner similar to a cash flow hedge: a) The portion of gain or loss on the hedging instrument determined as effective is recognized in other comprehensive income; b) The ineffective portion is recognized in income. Gains or losses on the hedging instrument related to the effective portion of the hedge which are recognized in comprehensive income are reclassified to income for the period when the foreign operation is partially or totally sold. V - Loan operations ITAÚ UNIBANCO HOLDING classifies a loan as non-performing VI - Capitalization plans In Brazil they are regulated by the insurance regulator. These plans do not meet the definition of an insurance contract under IFRS 4, and therefore they are classified as a financial liability at amortized cost under IFRS 9. Revenue from capitalization plans is recognized during the period of the contract and measured as the difference between the amount deposited by the customer and the amount that ITAÚ UNIBANCO HOLDING has to reimburse. VII – Loan Commitments and Financial Guarantees ITAÚ UNIBANCO HOLDING recognizes as an obligation in the Consolidated Balance Sheet, on the issue date, the fair value of commitments for loans and financial guarantees. The fair value is generally represented by the fee charged to the customer. This amount is amortized over the term of the instrument and is recognized in the Consolidated Statement of Income under the heading Revenues from Banking Services. After issue, if ITAÚ UNIBANCO HOLDING concludes based on the best estimate, that the expected credit loss in relation to the guarantee issued is higher that the fair value less accumulated amortization, this amount is replaced by a provision for loss.</t>
  </si>
  <si>
    <t xml:space="preserve">e) Investments in associates and joint ventures I – Associates Associates are companies in which the investor has a significant influence but does not hold control. Investments in these companies are initially recognized at cost of acquisition and subsequently accounted for using the equity method. Investments in associates and joint ventures include the goodwill identified upon acquisition, net of any cumulative impairment loss. II – Joint arrangements ITAÚ UNIBANCO HOLDING has joint venture whereby the parties that have joint control of the arrangement have rights to the net assets. ITAÚ UNIBANCO HOLDING’s share in profits or losses of its associates and joint ventures after acquisition is recognized in the Consolidated statement of income. Its share of the changes in the share in other comprehensive income of corresponding stockholders’ equity of its associates and joint ventures is recognized in its own capital reserves. The cumulative changes after acquisition are adjusted against the carrying amount of the investment. When the ITAÚ UNIBANCO HOLDING’s share of losses in an associates and joint ventures is equal to or more than the value of its interest, including any other receivables, ITAÚ UNIBANCO HOLDING does not recognize additional losses, unless it has incurred any obligations or made payments on behalf of the associates and joint ventures. Unrealized profits on transactions between ITAÚ UNIBANCO HOLDING and its associates and joint ventures are eliminated to the extent of the interest of ITAÚ UNIBANCO HOLDING. Unrealized losses are also eliminated, unless the transaction provides evidence of impairment of the transferred asset. The accounting policies on associates and joint ventures entities are changed, as necessary, to ensure consistency with the policies adopted by ITAÚ UNIBANCO HOLDING. If its interest in the associates and joint ventures decreases, but ITAÚ UNIBANCO HOLDING retains significant influence or joint control, only the proportional amount of the previously recognized amounts in Other comprehensive income is reclassified in Income, when appropriate. </t>
  </si>
  <si>
    <t>Lessee operations</t>
  </si>
  <si>
    <t xml:space="preserve"> f) Lessee operations ITAÚ UNIBANCO HOLDING leases mainly real estate properties (underlying assets) to carry out its business activities. The initial recognition occurs when the agreement is signed, in the heading Other Liabilities, which corresponds to the total future payments at present value as a contra entry to the Right-of-Use The financial expense corresponding to interest on lease liabilities is recognized in the heading Interest and Similar Expense in the Consolidated Statement of Income. </t>
  </si>
  <si>
    <t xml:space="preserve"> g) Fixed assets Fixed assets are recognized at cost of acquisition less accumulated depreciation, and adjusted for impairment, if applicable. Depreciation is calculated using the straight-line method and rates based on the estimated useful lives of these assets. These rates and other information are given in Note 13. The residual values and useful lives of assets are reviewed and adjusted, if appropriate, at the end of each period. ITAÚ UNIBANCO HOLDING reviews its assets in order to identify whether any indications of impairment exist. The recoverable amount of an asset is defined as the higher of its fair value less costs to sell and its value in use. For the purposes of assessing impairment, assets are grouped at the lowest level for which independent cash flows can be identified (cash-generating units). The assessment may be made at an individual asset level when the fair value less the cost to sell can be reliably determined. Gains and losses on disposals of fixed assets are recognized in the Consolidated statement of income under Other income or General and administrative expenses. </t>
  </si>
  <si>
    <t>Intangible assets</t>
  </si>
  <si>
    <t xml:space="preserve"> h) Intangible assets Intangible assets are non-physical Intangible assets may have finite or indefinite useful lives. Intangible assets with finite useful lives are amortized using the straight-line method over their estimated useful lives. Intangible assets with indefinite useful lives are not amortized, but periodically tested in order to identify any impairment. ITAÚ UNIBANCO HOLDING semi-annually assesses its intangible assets in order to identify whether any indications of impairment exist, as well as possible reversal of previous impairment losses. If such indications are found, intangible assets are tested for impairment. The recoverable amount of an asset is defined as the higher of its fair value less costs to sell and its value in use. For the purposes of assessing impairment, assets are grouped at the lowest level for which independent cash flows can be identified (cash-generating units). The assessment may be made at an individual asset level when the fair value less the cost to sell can be reliably determined. ITAÚ UNIBANCO HOLDING uses the cost model to measure its intangible assets after its initial recognition. </t>
  </si>
  <si>
    <t>Assets held for sale</t>
  </si>
  <si>
    <t xml:space="preserve"> i) Assets held for sale Assets held for sale are recognized in the consolidated balance sheet under the line Other assets when they are actually repossessed or there is intention to sell. These assets are initially recorded at the lower of: (i) the fair value of the asset less the estimated selling expenses, or (ii) the carrying amount of the related asset held for sale. </t>
  </si>
  <si>
    <t>Income tax and social contribution</t>
  </si>
  <si>
    <t xml:space="preserve"> j) Income tax and social contribution There are two components of the income tax and social contribution: current and deferred. The current component is approximately the total of taxes to be paid or recovered during the reporting period. Deferred income tax and social contribution, represented by deferred tax assets and liabilities, is obtained based on the differences between the tax bases of assets and liabilities and the amounts reported in the financial statements at each year end. Income tax and social contribution expense is recognized in the Consolidated statement of income under Income tax and social contribution, except when it refers to items directly recognized in Other comprehensive income, such as: tax on fair value of financial assets measured at fair value through other comprehensive income, post-employment benefits and tax on cash flow hedges and hedge of net investment in foreign operations. Subsequently, these items are recognized in income upon realization of the gain/loss on the instruments. Changes in tax legislation and rates are recognized in the Consolidated statement of income in the period in which they are enacted. Interest and fines are recognized in the Consolidated statement of income under General and administrative expenses. To determine the proper level of provisions for taxes to be maintained for uncertain tax positions, the approach applied, is that a tax benefit is recognized if it is more likely than not that a position can be sustained, under the assumptions for recognition, detailed in item 2.4 n. </t>
  </si>
  <si>
    <t xml:space="preserve"> k) Insurance contracts and private pensions Insurance contracts are contracts under which ITAÚ UNIBANCO HOLDING accepts a significant insurance risk of the counterparty, by agreeing to compensate it if a specified uncertain future event adversely affects it. An insurance risk is significant only if the insurance event could cause ITAÚ UNIBANCO HOLDING to pay significant additional benefits in any scenario, other than those that do not have commercial substance. Additional benefits refer to amounts that exceed those that would be payable if no insured event occurred. Upon its first-time adoption of the IFRS, ITAÚ UNIBANCO HOLDING decided not to change its accounting policies for insurance contracts, which follow the accounting practices generally accepted in Brazil (“BRGAAP”). Although investment agreements with discretionary participation characteristics are financial instruments, they are treated as insurance contracts, as established by IFRS 4, as well as those transferring a significant financial risk. Once a contract is classified as an insurance contract, it remains as such until the end of its life, even if the insurance risk is significantly reduced during the period, unless all rights and obligations are extinguished or expire. Note 27 provides a detailed description of all products classified as insurance contracts. Private pension plans Contracts that provide for retirement benefits after an accumulation period (known as PGBL, VGBL and FGB), provide a guarantee at the commencement date of the contract, of the basis for calculating the retirement benefit (mortality table and minimum interest rates). The contracts specify the annuity rates and, therefore, the insurance risk is transferred to the issuer from the start. These contracts are classified as insurance contracts. Insurance premiums Insurance premiums are recognized upon issue of an insurance policy or over the period of the contracts in proportion to the amount of the insurance coverage. If there is evidence of impairment losses with respect to receivables for insurance premiums, ITAÚ UNIBANCO HOLDING recognizes a provision, sufficient to cover this loss, based on a risk analysis of realization of insurance premiums receivable with installments overdue for over 60 days. Reinsurance In the ordinary course of business, ITAÚ UNIBANCO HOLDING reinsures a portion of the risks underwritten, particularly property and casualty risks that exceed the maximum limits of responsibility that determine to be appropriate for each segment and product (after a study which considers size, experience, special features, and the capital necessary to support these limits). These reinsurance agreements allow the recovery of a portion of the losses from the reinsurer, although they do not release the insurer from the main obligation as direct insurer of the risks covered by the reinsurance. ITAÚ UNIBANCO HOLDING mainly holds non-proportional If there is any evidence of impairment loss, ITAÚ UNIBANCO HOLDING recognizes a provision when the default period exceeds 180 days from the registration of the request for fund of claims paid. Acquisition costs Acquisition costs include direct and indirect costs related to the origination of insurance. These costs are recorded directly in result as incurred, except for deferred acquisition costs (commissions paid for brokerage services, agency and prospecting efforts), which are recorded proportionally to the recognition of premium revenues, i.e. over the term of the insurance contract. Insurance Contract Liabilities Reserves for claims are established based on past experience, claims in process of payment, estimated amounts of claims incurred but not yet reported, and other factors relevant to the required reserve levels. Liability Adequacy Test ITAÚ UNIBANCO HOLDING tests liability adequacy by adopting current actuarial assumptions for future cash flows of all insurance contracts in force at the balance sheet date. Should the analysis show insufficiency, any shortfall identified will immediately be accounted for in income for the period. The assumptions used to conduct the liability adequacy test are detailed in Note 27. </t>
  </si>
  <si>
    <t>Post-employments benefits</t>
  </si>
  <si>
    <t xml:space="preserve"> l) Post-employments benefits ITAÚ UNIBANCO HOLDING sponsors Defined Benefit Plans and Defined Contribution Plans, which are accounted for in accordance with IAS 19 – Benefits to Employees. ITAÚ UNIBANCO HOLDING is required to make contributions to government social security and labor indemnity plans, in Brazil and in other countries where it operates. Pension plans - Defined benefit plans The liability or asset, as the case may be, is recognized in the Consolidated Balance Sheet with respect to a defined benefit plan corresponds to the present value of defined benefit obligations at the balance sheet date less the fair value of plan assets. The defined benefit obligations are calculated annually by an independent actuarial advisor using the projected unit credit method. Pension plans - Defined contribution For defined contribution plans, contributions to plans made by ITAÚ UNIBANCO HOLDING, through pension plan funds, are recognized as liabilities, with a counter-entry to expenses, when due. If contributions made exceed the liability for a service provided, it will be accounted for as an asset recognized at fair value, and any adjustments are recognized in Stockholders’ equity, under Other comprehensive income, in the period when they occur. Other post-employment benefit obligations Like defined benefit pension plans, these obligations are value annually by independent, qualified actuaries, and costs expected from these benefits are accrued over the period of employment. Gains and losses arising from changes in practices and variations in actuarial assumptions are recognized in Stockholders’ equity, under Other comprehensive income, in the period when they occurred. </t>
  </si>
  <si>
    <t xml:space="preserve"> m) Share-based payments Share-based payments are booked for the value of equity instruments granted, which may be shares or stock options according to the plan, based on their fair value at the grant date. This cost is recognized during the vesting period of the right to exercise the instruments. The total amount to be expensed is determined by reference to the fair value of the equity instruments excluding the impact of any service and non-market</t>
  </si>
  <si>
    <t>Provisions, contingent assets and contingent liabilities</t>
  </si>
  <si>
    <t xml:space="preserve"> n) Provisions, contingent assets and contingent liabilities Contingent assets and liabilities are possible rights and obligations arising from past events for which realization depends on uncertain future events. Contingent assets are not recognized in the Consolidated Financial Statements, except when the Management of ITAÚ UNIBANCO HOLDING considers that realization is virtually certain. In general this is the case of lawsuits with favorable rulings, in final and unappealable judgments, or the withdrawal of lawsuits as a result of a settlement payment received or an agreement for set-off These contingencies are evaluated based on management’s best estimates, and are classified as: • Probable: • Possible: • Remote: The amount of court deposits is adjusted in accordance with current legislation. </t>
  </si>
  <si>
    <t xml:space="preserve"> o) Capital Common and preferred shares, which for accounting purposes are equivalent to common shares but without voting rights are classified in Stockholders’ equity. The additional costs directly attributable to the issue of new shares are included in Stockholders’ equity as a deduction from the proceeds, net of taxes. </t>
  </si>
  <si>
    <t xml:space="preserve"> p) Treasury shares Common and preferred shares repurchased are recorded in Stockholders’ equity under Treasury shares at their average purchase price. Shares that are subsequently sold, such as those sold to grantees under our share-based payment scheme, are recorded as a reduction in treasury shares, measured at the average price of treasury stock held at that date. The difference between the sale price and the average price of the treasury shares is recorded as a reduction or increase in Additional paid-in</t>
  </si>
  <si>
    <t>Dividends and interest on capital</t>
  </si>
  <si>
    <t xml:space="preserve"> q) Dividends and interest on capital Minimum dividend amounts established in the bylaws are recorded as liabilities at the end of each year. Any other amount above the mandatory minimum dividend is accounted for as a liability when approved by of the Board of Directors. Interest on capital is treated for accounting purposes as a dividend, and it is presented as a reduction of stockholders’ equity in the consolidated financial statements. Dividends have been and continue to be calculated and paid on the basis of the financial statements prepared under Brazilian accounting standards and regulations for financial institutions, not these Consolidated financial statements prepared according to the IFRS. Dividends and interest on capital are presented in Note 19. </t>
  </si>
  <si>
    <t xml:space="preserve"> r) Earnings per share ITAÚ UNIBANCO HOLDING grants stock options whose dilutive effect is reflected in diluted earnings per share, with the application of the “treasury stock method“. Whereby earnings per share are calculated as if all the stock options had been exercised and the proceeds used to purchase shares of ITAÚ UNIBANCO HOLDING. Earnings per share are presented in Note 25. </t>
  </si>
  <si>
    <t>Segment information</t>
  </si>
  <si>
    <t xml:space="preserve"> s) Segment information Segment information disclosed is consistent with the internal reports prepared for the Executive Committee which makes the operational decisions ITAÚ UNIBANCO HOLDING. ITAÚ UNIBANCO HOLDING has three reportable segments: (i) Retail Banking (ii) Wholesale Banking and (iii) Market + Corporation. Segment information is presented in Note 30. </t>
  </si>
  <si>
    <t>Revenue from contracts with customers</t>
  </si>
  <si>
    <t xml:space="preserve"> t) Revenue from banking services Revenue from contracts with customers is recognized when ITAÚ UNIBANCO HOLDING provides or offers services to customers, in an amount that reflects the consideration ITAÚ UNIBANCO HOLDING expects to collect in exchange for those services. A five-step model is applied to account for revenues: i) identification of the contract with a customer; ii) identification of the performance obligations in the contract; iii) determination of the transaction price; iv) allocation of the transaction price to the performance obligations in the contract; and v) recognition of revenue when a performance obligation has been satisfied. Services related to credit, debit and current account cards are offered to clients individually or in packages and their revenues are recognized when said services are provided. Revenue from certain services such as fees from funds management, performance, collection and custody are recognized when services are provided over the life of the respective agreements. </t>
  </si>
  <si>
    <t>Significant accounting policies (Tables)</t>
  </si>
  <si>
    <t>Summary of Consolidated Companies</t>
  </si>
  <si>
    <t xml:space="preserve">The following table shows the main consolidated companies, which together represent over 95% of total consolidated assets, as well as the interests of ITAÚ UNIBANCO HOLDING in their voting capital. Functional (1) Incorporation Activity Interest in voting Interest in total capital at 12/31/2019 12/31/2018 12/31/2019 12/31/2018 In Brazil Banco Itaú BBA S.A. Real Brazil Financial institution 100.00 % 100.00 % 100.00 % 100.00 % Banco Itaú Consignado S.A. Real Brazil Financial institution 100.00 % 100.00 % 100.00 % 100.00 % Banco Itaucard S.A. Real Brazil Financial institution 100.00 % 100.00 % 100.00 % 100.00 % Banco Itauleasing S.A. Real Brazil Financial institution 100.00 % 100.00 % 100.00 % 100.00 % Cia. Itaú de Capitalização Real Brazil Capitalization 100.00 % 100.00 % 100.00 % 100.00 % Dibens Leasing S.A. - Arrendamento Mercantil Real Brazil Lease 100.00 % 100.00 % 100.00 % 100.00 % Financeira Itaú CBD S.A. Crédito, Financiamento e Investimento Real Brazil Consumer finance 50.00 % 50.00 % 50.00 % 50.00 % Hipercard Banco Múltiplo S.A. Real Brazil Financial institution 100.00 % 100.00 % 100.00 % 100.00 % Itauseg Seguradora S.A. Real Brazil Insurance 100.00 % 100.00 % 100.00 % 100.00 % Itaú Corretora de Valores S.A. Real Brazil Securities Broker 100.00 % 100.00 % 100.00 % 100.00 % Itaú Seguros S.A. Real Brazil Insurance 100.00 % 100.00 % 100.00 % 100.00 % Itaú Unibanco S.A. Real Brazil Financial institution 100.00 % 100.00 % 100.00 % 100.00 % Itaú Vida e Previdência S.A. Real Brazil Pension plan 100.00 % 100.00 % 100.00 % 100.00 % Luizacred S.A. Sociedade de Crédito, Financiamento e Investimento Real Brazil Consumer finance 50.00 % 50.00 % 50.00 % 50.00 % Redecard S.A. Foreign Real Brazil Acquirer 100.00 % 100.00 % 100.00 % 100.00 % Itaú CorpBanca Colombia S.A. (Note 3) Colombian peso Colombia Financial institution 33.22 % 25.28 % 33.22 % 25.28 % Banco Itaú (Suisse) SA Swiss franc Switzerland Financial institution 100.00 % 100.00 % 100.00 % 100.00 % Banco Itaú Argentina S.A. Argentinian peso Argentina Financial institution 100.00 % 100.00 % 100.00 % 100.00 % Banco Itaú Paraguay S.A. Guarani Paraguay Financial institution 100.00 % 100.00 % 100.00 % 100.00 % Banco Itaú Uruguay S.A. Uruguayan peso Uruguay Financial institution 100.00 % 100.00 % 100.00 % 100.00 % Itau Bank, Ltd. Real Cayman Islands Financial institution 100.00 % 100.00 % 100.00 % 100.00 % Itau BBA International plc Dollar United Kingdom Financial institution 100.00 % 100.00 % 100.00 % 100.00 % Itau BBA USA Securities Inc. Real United States Broker 100.00 % 100.00 % 100.00 % 100.00 % Itaú CorpBanca (2) (Note 3) Chilean peso Chile Financial institution 38.14 % 38.14 % 38.14 % 38.14 % (1) All foreign branches and subsidiaries of ITAÚ UNIBANCO HOLDING have the same functional currency as the parent company, except for CorpBanca New York Branch, which uses the US dollar. (2) ITAÚ UNIBANCO HOLDING controls ITAÚ CORPBANCA due to the shareholders’ agreement. </t>
  </si>
  <si>
    <t>Interbank deposits and securities purchased under agreements to resell (Tables)</t>
  </si>
  <si>
    <t>Summary of Interbank Deposits and Securities Purchased Under Agreements to Resell</t>
  </si>
  <si>
    <t xml:space="preserve"> 12/31/2019 12/31/2018 Current Non-current Total Current Non-current Total Securities purchased under agreements to resell (1) 198,260 162 198,422 280,029 103 280,132 Collateral held 44,901 162 45,063 63,392 93 63,485 Collateral repledge 134,116 — 134,116 170,500 10 170,510 Assets received as collateral with right to sell or repledge 6,644 — 6,644 28,369 — 28,369 Assets received as collateral without right to sell or repledge 127,472 — 127,472 142,131 10 142,141 Collateral sold 19,243 — 19,243 46,137 — 46,137 Interbank deposits 31,075 3,506 34,581 25,726 688 26,414 Total (2) 229,335 3,668 233,003 305,755 791 306,546 (1) The amounts of R$ 8,544 (R$ 5,120 at 12/31/2018) are pledged in guarantee of operations on B3 S.A. - Brasil, Bolsa, Balcão (B3) and Central Bank and the amounts of R$ 153,359 (R$ 216,647 at 12/31/2018) are pledged in guarantee of repurchase commitment transactions. (2) Includes losses in the amounts of R$ (8) (R$ (10) at 12/31/2018). </t>
  </si>
  <si>
    <t>Financial assets at fair value through profit or loss and designated at fair value through profit or loss - Securities (Tables)</t>
  </si>
  <si>
    <t>Summary of Financial Assets at Fair Value Through Profit or Loss</t>
  </si>
  <si>
    <t xml:space="preserve">a) 12/31/2019 12/31/2018 Cost Adjustments to Fair Fair value Cost Adjustments to Fair Fair value Investment funds 9,277 (1,010 ) 8,267 5,253 (927 ) 4,326 Brazilian government securities (1a) 218,548 1,063 219,611 215,956 1,102 217,058 Government securities – abroad (1b) 1,541 (21 ) 1,520 2,070 9 2,079 Argentina 349 (31 ) 318 1,121 8 1,129 Chile 487 1 488 301 1 302 Colombia 399 10 409 207 — 207 United States 141 — 141 117 — 117 Mexico 57 — 57 120 — 120 Paraguay 2 — 2 1 — 1 Peru 8 — 8 — — — Uruguay 98 (1 ) 97 84 — 84 Italy — — — 115 — 115 Other — — — 4 — 4 Corporate debt securities (1C) 51,744 (1,102 ) 50,642 38,953 (505 ) 38,448 Negotiable shares 15,459 (822 ) 14,637 9,778 (332 ) 9,446 Bank deposit certificates 792 — 792 969 — 969 Real estate receivables certificates 1,414 30 1,444 1,391 20 1,411 Debentures 12,958 (303 ) 12,655 5,147 (187 ) 4,960 Eurobonds and other 2,178 (5 ) 2,173 1,403 (7 ) 1,396 Financial credit bills 18,517 (3 ) 18,514 19,724 — 19,724 Promissory notes 313 — 313 435 — 435 Other 113 1 114 106 1 107 Total 281,110 (1,070 ) 280,040 262,232 (321 ) 261,911 (1) Financial assets at fair value through profit or loss – Securities pledged as Guarantee of Funding of Financial Institutions and Customers were: a) R$ 28,759 (R$ 30,114 at 12/31/2018), b) R$ 329 (R$ 131 at 12/31/2018), c) R$ 104, totaling R$ 29,192 (R$ 30,245 at 12/31/2018). </t>
  </si>
  <si>
    <t>Summary of Cost and Fair Value of Financial Assets Held for Trading by Maturity</t>
  </si>
  <si>
    <t xml:space="preserve">The cost and fair value per maturity of Financial Assets at Fair Value Through Profit or Loss - Securities are as follows: 12/31/2019 12/31/2018 Cost Fair value Cost Fair value Current 82,183 80,372 53,382 52,096 Non-stated 24,736 22,904 15,031 13,772 Up to one year 57,447 57,468 38,351 38,324 Non-current 198,927 199,668 208,850 209,815 From one to five years 136,727 137,186 153,256 153,701 From five to ten years 41,744 41,759 44,258 44,620 After ten years 20,456 20,723 11,336 11,494 Total 281,110 280,040 262,232 261,911 </t>
  </si>
  <si>
    <t>Summary of Financial Assets Designated at Fair Value Through Profit or Loss</t>
  </si>
  <si>
    <t xml:space="preserve">b) 12/31/2019 Cost Adjustments to Fair value Brazilian external debt bonds 1,016 19 1,035 Total 1,016 19 1,035 12/31/2018 Cost Adjustments to Fair value Brazilian external debt bonds 1,232 37 1,269 Total 1,232 37 1,269 </t>
  </si>
  <si>
    <t>Summary of Cost and Fair Value by Maturity of Financial Assets Designated as Fair Value Through Profit or Loss</t>
  </si>
  <si>
    <t xml:space="preserve">The cost and fair value by maturity of financial assets designated as fair value through profit or loss - Securities were as follows: 12/31/2019 12/31/2018 Cost Fair value Cost Fair value Current 592 609 765 799 Up to one year 592 609 765 799 Non-current 424 426 467 470 From one to five years 424 426 467 470 </t>
  </si>
  <si>
    <t>Derivatives (Tables)</t>
  </si>
  <si>
    <t>Schedule of Composition of Derivative Financial Instruments Portfolio</t>
  </si>
  <si>
    <t xml:space="preserve">See below the composition of the Derivative financial instruments portfolio (assets and liabilities) by type of instrument, stated fair value, and by maturity. 12/31/2019 Fair value % 0-30 days 31-90 days 91-180 days 181-365 days 366-720 days Over 720 days Assets Swaps – adjustment receivable 26,458 63.2 107 1,807 564 1,668 4,464 17,848 Option agreements 8,456 20.2 4,696 1,963 354 726 500 217 Forwards (onshore) 2,162 5.2 940 636 484 87 15 — Credit derivatives - financial Institutions 167 0.4 — — 5 3 23 136 NDF - Non Deliverable Forward 4,446 10.6 1,251 1,314 787 561 347 186 Other Derivative Financial Instruments 165 0.4 4 — — — 6 155 Total 41,854 100.0 6,998 5,720 2,194 3,045 5,355 18,542 % per maturity date 16.7 13.7 5.2 7.3 12.8 44.3 12/31/2019 Fair value % 0-30 days 31-90 days 91-180 days 181-365 days 366-720 days Over 720 days Liabilities Swaps – adjustment payable (32,927 ) 68.8 (326 ) (2,557 ) (898 ) (1,763 ) (8,349 ) (19,034 ) Option agreements (9,061 ) 18.9 (3,668 ) (3,494 ) (383 ) (690 ) (571 ) (255 ) Forwards (onshore) (754 ) 1.6 (753 ) — — (1 ) — — Credit derivatives - financial Institutions (40 ) 0.1 — — — (1 ) (3 ) (36 ) NDF - Non Deliverable Forward (4,971 ) 10.4 (1,891 ) (1,108 ) (657 ) (637 ) (526 ) (152 ) Other Derivative Financial Instruments (75 ) 0.2 (15 ) (1 ) (2 ) (4 ) (9 ) (44 ) Total (47,828 ) 100.0 (6,653 ) (7,160 ) (1,940 ) (3,096 ) (9,458 ) (19,521 ) % per maturity date 13.9 15.0 4.1 6.5 19.7 40.8 See below the composition of the Derivative financial instruments portfolio (assets and liabilities) by type of instrument, stated fair value, and by maturity. 12/31/2018 Fair value % 0-30 31-90 91-180 181-365 366-720 Over 720 Assets Swaps – adjustment receivable 13,093 55.8 705 187 252 700 2,894 8,355 Option agreements 4,215 18.0 1,167 408 610 872 975 183 Forwards (onshore) 1,835 7.8 893 716 145 81 — — Credit derivatives - financial Institutions 120 0.5 — — 1 5 9 105 NDF - Non Deliverable Forward 3,711 15.8 1,013 968 772 653 178 127 Other Derivative Financial Instruments 492 2.1 209 10 2 2 13 256 Total 23,466 100.0 3,987 2,289 1,782 2,313 4,069 9,026 % per maturity date 17.0 9.8 7.6 9.9 17.3 38.4 12/31/2018 Fair value % 0-30 31-90 91-180 181-365 366-720 Over 720 Liabilities Swaps – adjustment payable (19,516 ) 70.9 (923 ) (979 ) (622 ) (1,417 ) (4,687 ) (10,888 ) Option agreements (3,929 ) 14.3 (883 ) (500 ) (604 ) (831 ) (823 ) (288 ) Forwards (onshore) (470 ) 1.7 (470 ) — — — — — Credit derivatives - financial Institutions (140 ) 0.5 — — — (2 ) (4 ) (134 ) NDF - Non Deliverable Forward (3,384 ) 12.3 (890 ) (772 ) (583 ) (552 ) (150 ) (437 ) Other Derivative Financial Instruments (80 ) 0.3 (2 ) (2 ) (8 ) (13 ) (8 ) (47 ) Total (27,519 ) 100.0 (3,168 ) (2,253 ) (1,817 ) (2,815 ) (5,672 ) (11,794 ) % per maturity date 11.5 8.2 6.6 10.2 20.6 42.9 </t>
  </si>
  <si>
    <t>Summary of the Composition of Derivatives by Index</t>
  </si>
  <si>
    <t xml:space="preserve">The following table shows the composition of derivatives by index: Off-balance sheet Balance sheet account (payable) / paid Adjustment to market stockholders’ equity) Fair value 12/31/2019 12/31/2019 12/31/2019 12/31/2019 Futures contracts 664,884 — — — Purchase commitments 325,468 — — — Shares 1,084 — — — Commodities 76 — — — Interest 301,898 — — — Foreign currency 22,410 — — — Commitments to sell 339,416 — — — Shares 1,163 — — — Commodities 1,049 — — — Interest 308,824 — — — Foreign currency 28,380 — — — Swaps contracts — (5,267 ) (1,202 ) (6,469 ) Asset position 1,094,378 5,566 20,892 26,458 Commodities 574 — 9 9 Interest 1,075,534 4,596 19,813 24,409 Foreign currency 18,270 970 1,070 2,040 Liability position 1,094,378 (10,833 ) (22,094 ) (32,927 ) Shares 49 (9 ) — (9 ) Commodities 855 — (12 ) (12 ) Interest 1,068,660 (9,383 ) (21,855 ) (31,238 ) Foreign currency 24,814 (1,441 ) (227 ) (1,668 ) Option contracts 1,720,205 (546 ) (59 ) (605 ) Purchase commitments – long position 245,824 6,191 (6 ) 6,185 Shares 11,513 256 515 771 Commodities 268 7 10 17 Interest 188,110 465 (331 ) 134 Foreign currency 45,933 5,463 (200 ) 5,263 Commitments to sell – long position 626,187 1,667 604 2,271 Shares 12,294 396 (40 ) 356 Commodities 228 5 (2 ) 3 Interest 568,442 513 887 1,400 Foreign currency 45,223 753 (241 ) 512 Purchase commitments – short position 172,703 (6,671 ) (19 ) (6,690 ) Shares 6,312 (180 ) (451 ) (631 ) Commodities 235 (10 ) (8 ) (18 ) Interest 129,647 (412 ) 329 (83 ) Foreign currency 36,509 (6,069 ) 111 (5,958 ) Commitments to sell – short position 675,491 (1,733 ) (638 ) (2,371 ) Shares 11,152 (269 ) (37 ) (306 ) Commodities 485 (11 ) — (11 ) Interest 621,405 (428 ) (888 ) (1,316 ) Foreign currency 42,449 (1,025 ) 287 (738 ) Forward operations (onshore) 5,134 1,412 (4 ) 1,408 Purchases receivable 668 796 (6 ) 790 Shares 488 488 (6 ) 482 Interest 160 308 — 308 Foreign currency 20 — — — Purchases payable obligations 660 (160 ) — (160 ) Interest — (160 ) — (160 ) Foreign currency 660 — — — Sales receivable 1,653 1,368 4 1,372 Shares 786 776 3 779 Interest — 592 1 593 Foreign currency 867 — — — Sales deliverable obligations 2,153 (592 ) (2 ) (594 ) Interest 592 (592 ) (1 ) (593 ) Foreign currency 1,561 — (1 ) (1 ) Credit derivatives 12,739 (236 ) 363 127 Asset position 9,878 (165 ) 332 167 Shares 2,307 (81 ) 215 134 Commodities 27 (1 ) 3 2 Interest 7,423 (87 ) 114 27 Foreign currency 121 4 — 4 Liability position 2,861 (71 ) 31 (40 ) Shares 719 (28 ) 8 (20 ) Commodities 2 — — — Interest 2,140 (43 ) 23 (20 ) NDF - Non Deliverable Forward 295,508 (552 ) 27 (525 ) Asset position 138,772 4,239 207 4,446 Commodities 570 34 (1 ) 33 Foreign currency 138,202 4,205 208 4,413 Liability position 156,736 (4,791 ) (180 ) (4,971 ) Commodities 316 (10 ) (1 ) (11 ) Foreign currency 156,420 (4,781 ) (179 ) (4,960 ) Other derivative financial instruments 6,581 216 (126 ) 90 Asset position 5,428 226 (61 ) 165 Interest 5,428 226 (65 ) 161 Foreign currency — — 4 4 Liability position 1,153 (10 ) (65 ) (75 ) Shares 695 2 (41 ) (39 ) Interest 458 (12 ) (6 ) (18 ) Foreign currency — — (18 ) (18 ) Asset 19,888 21,966 41,854 Liability (24,861 ) (22,967 ) (47,828 ) Total (4,973 ) (1,001 ) (5,974 ) The following table shows the composition of derivatives by index: Off-balance sheet Balance sheet account Adjustment to market Fair value 12/31/2018 12/31/2018 12/31/2018 12/31/2018 Futures contracts 586,033 — — — Purchase commitments 268,228 — — — Shares 13,675 — — — Commodities 194 — — — Interest 243,369 — — — Foreign currency 10,990 — — — Commitments to sell 317,805 — — — Shares 13,965 — — — Commodities 155 — — — Interest 265,218 — — — Foreign currency 38,467 — — — Swaps contracts — (5,259 ) (1,164 ) (6,423 ) Asset position 940,844 6,270 6,823 13,093 Commodities 6 — — — Interest 925,381 5,126 6,401 11,527 Foreign currency 15,457 1,144 422 1,566 Liability position 940,844 (11,529 ) (7,987 ) (19,516 ) Shares 76 (5 ) 2 (3 ) Commodities 620 — (1 ) (1 ) Interest 915,079 (9,427 ) (7,979 ) (17,406 ) Foreign currency 25,069 (2,097 ) (9 ) (2,106 ) Option contracts 1,262,568 324 (38 ) 286 Purchase commitments – long position 151,179 1,935 (108 ) 1,827 Shares 8,211 289 100 389 Commodities 321 10 (3 ) 7 Interest 100,338 183 (98 ) 85 Foreign currency 42,309 1,453 (107 ) 1,346 Commitments to sell – long position 495,464 1,808 580 2,388 Shares 10,802 394 500 894 Commodities 278 11 1 12 Interest 441,673 427 460 887 Foreign currency 42,711 976 (381 ) 595 Purchase commitments – short position 116,005 (1,564 ) 153 (1,411 ) Shares 9,716 (184 ) (98 ) (282 ) Commodities 317 (9 ) 6 (3 ) Interest 69,934 (147 ) 95 (52 ) Foreign currency 36,038 (1,224 ) 150 (1,074 ) Commitments to sell – short position 499,920 (1,855 ) (663 ) (2,518 ) Shares 8,898 (246 ) (503 ) (749 ) Commodities 192 (6 ) (2 ) (8 ) Interest 448,029 (528 ) (497 ) (1,025 ) Foreign currency 42,801 (1,075 ) 339 (736 ) Forward operations (onshore) 2,341 1,363 2 1,365 Purchases receivable 415 496 — 496 Shares 36 36 — 36 Interest 379 460 — 460 Purchases payable obligations — (381 ) — (381 ) Shares — (2 ) — (2 ) Interest — (379 ) — (379 ) Sales receivable 1,307 1,337 2 1,339 Shares 1,307 1,292 2 1,294 Interest — 45 — 45 Sales deliverable obligations 619 (89 ) — (89 ) Shares 2 (2 ) — (2 ) Interest 45 (87 ) — (87 ) Foreign currency 572 — — — Credit derivatives 8,324 (243 ) 223 (20 ) Asset position 3,825 (87 ) 207 120 Shares 1,576 (44 ) 136 92 Interest 2,249 (43 ) 71 28 Liability position 4,499 (156 ) 16 (140 ) Shares 1,316 (55 ) (14 ) (69 ) Interest 3,183 (101 ) 30 (71 ) NDF - Non Deliverable Forward 225,355 99 228 327 Asset position 122,495 3,378 333 3,711 Commodities 167 16 1 17 Foreign currency 122,328 3,362 332 3,694 Liability position 102,860 (3,279 ) (105 ) (3,384 ) Commodities 96 (6 ) 1 (5 ) Foreign currency 102,764 (3,273 ) (106 ) (3,379 ) Other derivative financial instruments 5,304 198 214 412 Asset position 4,296 205 287 492 Shares 217 (8 ) 10 2 Interest 4,074 213 65 278 Foreign currency 5 — 212 212 Liability position 1,008 (7 ) (73 ) (80 ) Shares 842 (4 ) (42 ) (46 ) Interest 158 (2 ) (21 ) (23 ) Foreign currency 8 (1 ) (10 ) (11 ) Asset 15,342 8,124 23,466 Liability (18,860 ) (8,659 ) (27,519 ) Total (3,518 ) (535 ) (4,053 ) </t>
  </si>
  <si>
    <t>Summary of Derivative Contracts Maturity</t>
  </si>
  <si>
    <t xml:space="preserve">Derivative contracts mature as follows (in days): Off-balance 0 - 30 31 - 180 181 - 365 Over 365 12/31/2019 Futures contracts 196,055 238,485 87,747 142,597 664,884 Swaps contracts 24,094 204,065 103,013 763,206 1,094,378 Options 988,793 320,300 258,488 152,624 1,720,205 Forwards (onshore) 953 2,514 1,651 16 5,134 Credit derivatives — 4,746 733 7,260 12,739 NDF - Non Deliverable Forward 105,809 129,278 38,851 21,570 295,508 Other derivative financial instruments 12 786 320 5,463 6,581 Off-balance 0 - 30 31 - 180 181 - 365 Over 365 12/31/2018 Futures contracts 217,836 193,637 33,969 140,591 586,033 Swaps contracts 70,403 97,028 96,090 677,323 940,844 Options 595,515 131,147 329,834 206,072 1,262,568 Forwards (onshore) 1,412 844 85 — 2,341 Credit derivatives — 1,188 680 6,456 8,324 NDF - Non Deliverable Forward 76,032 102,024 30,212 17,087 225,355 Other derivative financial instruments 8 405 357 4,534 5,304 </t>
  </si>
  <si>
    <t>Schedule of Derivative Financial Instruments Portfolio by Type of Instrument</t>
  </si>
  <si>
    <t xml:space="preserve">See below the composition of the Derivative Financial Instruments portfolio by type of instrument, stated at their notional amounts, per trading location (organized or over-the-counter 12/31/2019 Futures Swaps Options Forwards Credit derivatives NDF - Non Deliverable Other B3 465,537 18,128 1,559,356 4,381 1 53,756 — Over-the-counter 199,347 1,076,250 160,849 753 12,738 241,752 6,581 Financial institutions 198,788 864,858 125,312 292 12,738 141,204 5,340 Companies 559 180,005 35,122 461 — 99,204 1,241 Individuals — 31,387 415 — — 1,344 — Total 664,884 1,094,378 1,720,205 5,134 12,739 295,508 6,581 12/31/2018 Futures Swaps Options Forwards Credit derivatives NDF - Non Deliverable Other B3 480,950 20,209 1,106,794 1,912 — 47,628 — Over-the-counter 105,083 920,635 155,774 429 8,324 177,727 5,304 Financial institutions 104,297 702,848 110,859 — 7,742 103,172 3,602 Companies 786 151,973 44,464 429 582 73,811 1,702 Individuals — 65,814 451 — — 744 — Total 586,033 940,844 1,262,568 2,341 8,324 225,355 5,304 </t>
  </si>
  <si>
    <t>Disclosure of Portfolio of Credit Derivatives</t>
  </si>
  <si>
    <t xml:space="preserve">The protection buyer does not need to hold the debt instrument of the reference entity for it to receive the amounts due pursuant to the CDS contract terms when a credit event occurs.​​​​​​​​​​​​​​ 12/31/2019 Maximum potential of future payments, Up to 1 year From 1 to 3 From 3 to 5 Over 5 years By instrument CDS 6,283 1,013 2,675 2,539 56 TRS 4,161 4,161 — — — Total by instrument 10,444 5,174 2,675 2,539 56 By risk rating Investment grade 1,049 135 602 312 — Below investment grade 9,395 5,039 2,073 2,227 56 Total by risk 10,444 5,174 2,675 2,539 56 By reference entity Brazilian government 7,301 4,921 1,117 1,263 — Governments – abroad 200 34 88 78 — Private entities 2,943 219 1,470 1,198 56 Total by entity 10,444 5,174 2,675 2,539 56 12/31/2018 Maximum potential Up to 1 year From 1 to 3 From 3 to 5 Over 5 years By instrument CDS 6,853 1,685 1,913 3,203 52 Total by instrument 6,853 1,685 1,913 3,203 52 By risk rating Investment grade 1,361 300 510 539 12 Below investment grade 5,492 1,385 1,403 2,664 40 Total by risk 6,853 1,685 1,913 3,203 52 By reference entity Brazilian government 3,772 1,167 1,118 1,487 — Governments – abroad 314 71 85 156 2 Private entities 2,767 447 710 1,560 50 Total by entity 6,853 1,685 1,913 3,203 52 </t>
  </si>
  <si>
    <t>Schedule of Notional Amount of Purchased Credit Derivatives</t>
  </si>
  <si>
    <t xml:space="preserve">The following table presents the notional amount of credit derivatives purchased. The underlying amounts are identical to those for which ITAÚ UNIBANCO HOLDING has sold credit protection. 12/31/2019 Notional amount of credit Notional amount of credit protection amount Net position CDS (6,283 ) 2,295 (3,988 ) TRS (4,161 ) — (4,161 ) Total (10,444 ) 2,295 (8,149 ) 12/31/2018 Notional amount of credit Notional amount of credit protection Net position CDS (6,853 ) 1,471 (5,382 ) Total (6,853 ) 1,471 (5,382 ) </t>
  </si>
  <si>
    <t>Schedule of Financial Assets subject to Offsetting, Enforceable Master Netting Arrangements and Similar Agreements</t>
  </si>
  <si>
    <t xml:space="preserve">Financial assets subject to offsetting, enforceable master netting arrangements and similar agreements: 12/31/2019 Gross (1) Gross amount Net amount of Related amounts not (2) Financial (3) Cash Total Securities purchased under agreements to resell 198,422 — 198,422 (596 ) — 197,826 Derivatives financial instruments 41,854 — 41,854 (14,121 ) — 27,733 12/31/2018 Gross (1) Gross amount Net amount of Related amounts not (2) Financial (3) Cash Total Securities purchased under agreements to resell 280,132 — 280,132 (2,822 ) — 277,310 Derivatives financial instruments 23,466 — 23,466 (3,091 ) — 20,375 </t>
  </si>
  <si>
    <t>Schedule of Financial Liabilities subject to Offsetting, Enforceable Master Netting Arrangements and Similar Agreements</t>
  </si>
  <si>
    <t xml:space="preserve">Financial liabilities subject to offsetting, enforceable master netting arrangements and similar agreements: 12/31/2019 Gross (1) Gross amount Net amount of Related amounts not (2) Financial (3) Cash Total Securities sold under repurchase agreements 256,583 — 256,583 (23,509 ) — 233,074 Derivatives financial instruments 47,828 — 47,828 (14,121 ) (148 ) 33,559 12/31/2018 Gross (1) Gross amount Net amount of Related amounts not (2) Financial (3) Cash Total Securities sold under repurchase agreements 330,237 — 330,237 (23,079 ) — 307,158 Derivatives financial instruments 27,519 — 27,519 (3,091 ) (333 ) 24,095 (1) Includes amounts of master offset agreements and other such agreements, both enforceable and unenforceable; (2) Limited to amounts subject to enforceable master offset agreements and other such agreements; (3) Includes amounts subject to enforceable master offset agreements and other such agreements, and guarantees in financial instruments. </t>
  </si>
  <si>
    <t>Hedge accounting (Tables)</t>
  </si>
  <si>
    <t>Schedule of Each Strategy of Nominal Value and Fair Value Adjustments of Hedge Instruments and Book Value of Hedged Item</t>
  </si>
  <si>
    <t xml:space="preserve">The tables below presents, for each strategy, the notional amount and the fair value adjustments of hedge instruments and the book value of the hedged item: 12/31/2019 12/31/2018 Hedge instruments Hedged item Hedge instruments Hedged item Strategies Notional Fair value adjustments Book Value Notional amount Fair value adjustments Book Value Hedge of deposits and repurchase agreements 24,543 (37 ) 24,543 29,727 (21 ) 29,727 Hedge of highly probable forecast transactions 294 (11 ) 294 71 6 71 Hedge of net investment in foreign operations 16,947 4,988 14,396 12,550 2,230 14,820 Hedge of loan operations (Fair value) 7,386 (264 ) 7,386 7,066 (54 ) 7,066 Hedge of loan operations (Cash flow) 257 14 269 268 7 274 Hedge of funding (Fair value) 7,436 775 7,436 9,124 43 9,124 Hedge of funding (Cash flow) 4,590 (27 ) 4,617 3,105 82 3,200 Hedge of assets transactions 5,656 91 5,564 8,003 136 7,866 Hedge of Asset-backed securities under repurchase agreements 32,130 20 30,896 38,013 8 36,668 Hedge of assets denominated in UF 12,582 5 12,588 13,221 23 13,247 Hedge of securities at fair value through other comprehensive income 4,609 (85 ) 4,482 5,401 (82 ) 5,391 Total 5,469 2,378 </t>
  </si>
  <si>
    <t>Breakdown by Maturity of Hedging Strategies</t>
  </si>
  <si>
    <t xml:space="preserve">The table below shows the breakdown by maturity of the hedging strategies: 12/31/2019 Strategies 0-1 year 1-2 years 2-3 years 3-4 years 4-5 years 5-10 years over 10 years Total Hedge of deposits and repurchase agreements 5,533 4,409 1,627 8,464 — 4,510 — 24,543 Hedge of highly probable forecast transactions 294 — — — — — — 294 Hedge of net investment in foreign operations (*) 16,947 — — — — — — 16,947 Hedge of loan operations (Fair value) 381 2,490 1,248 993 623 1,111 540 7,386 Hedge of loan operations (Cash flow) 27 156 74 — — — — 257 Hedge of funding (Fair value) 299 152 375 423 129 4,220 1,838 7,436 Hedge of funding (Cash flow) 2,562 — — 1,646 161 221 — 4,590 Hedge of assets transactions — 3,671 1,985 — — — — 5,656 Hedge of Asset-backed securities under repurchase agreements 6,225 18,739 812 5,621 — 733 — 32,130 Hedge of assets denominated in UF 9,628 2,954 — — — — — 12,582 Hedge of securities at fair value through other comprehensive income 4,230 — 28 — — 351 — 4,609 Total 46,126 32,571 6,149 17,147 913 11,146 2,378 116,430 12/31/2018 Strategies 0-1 year 1-2 years 2-3 years 3-4 years 4-5 years 5-10 years over 10 years Total Hedge of deposits and repurchase agreements 11,925 4,729 3,519 — 5,737 3,817 — 29,727 Hedge of highly probable forecast transactions 71 — — — — — — 71 Hedge of net investment in foreign operations (*) 12,550 — — — — — — 12,550 Hedge of loan operations (Fair value) 293 1,416 1,793 1,379 375 822 988 7,066 Hedge of loan operations (Cash flow) — 28 162 78 — — — 268 Hedge of funding (Fair value) 1,590 297 154 391 377 3,972 2,343 9,124 Hedge of funding (Cash flow) 2,874 — — — — 231 — 3,105 Hedge of assets transactions 6,346 — 1,657 — — — — 8,003 Hedge of Asset-backed securities under repurchase agreements 26,943 5,838 1,517 — 3,715 — — 38,013 Hedge of assets denominated in UF 12,241 924 56 — — — — 13,221 Hedge of securities at fair value through other comprehensive income 4,223 — — — — 1,178 — 5,401 Total 79,056 13,232 8,858 1,848 10,204 10,020 3,331 126,549 (*) Classified as current, since instruments are frequently renewed. </t>
  </si>
  <si>
    <t>Fair value hedge [Member]</t>
  </si>
  <si>
    <t>Summary of Hedge Accounting</t>
  </si>
  <si>
    <t xml:space="preserve"> 12/31/2019 Notional Book value (1) Variation in fair value used to calculate hedge Hedge ineffectiveness Hedge Instruments amount Assets Liabilities ineffectiveness recognized in income Interest rate risk Swap (2) 19,431 766 4,636 426 15 Total 19,431 766 4,636 426 15 12/31/2018 Notional Book value (1) Variation in fair value used to calculate hedge Hedge ineffectiveness Hedge Instruments amount Assets Liabilities ineffectiveness recognized in income Interest rate risk Swap 21,591 86 1,078 (93 ) 10 Total 21,591 86 1,078 (93 ) 10 (1) Amounts recorded under heading Derivatives financial instruments; (2) In the period, the amount of R$ 408 is no longer qualified as hedge, with effect on result of R$ (15). </t>
  </si>
  <si>
    <t>Schedule of the Effect of Hedge Accounting on the Financial Position and Performance</t>
  </si>
  <si>
    <t>The effects of hedge accounting on the financial position and performance of ITAÚ UNIBANCO HOLDING are presented below: 12/31/2019 Hedged Item Hedge Instruments Variation in fair Variation in fair value value used to Book Value (*) Fair value recognized in Notional calculate hedge Strategies Assets Liabilities Assets Liabilities income amount ineffectiveness Interest rate risk Hedge of loan operations 7,386 — 7,642 — 256 7,386 (264 ) Hedge of funding — 7,436 — 8,195 (759 ) 7,436 775 Hedge of securities at fair value through other comprehensive income 4,482 — 4,574 — 92 4,609 (85 ) Total 11,868 7,436 12,216 8,195 (411 ) 19,431 426 12/31/2018 Hedged Item Hedge Instruments Variation in fair Variation in fair value value used to Book Value (*) Fair value recognized in Notional calculate hedge Strategies Assets Liabilities Assets Liabilities income amount ineffectiveness Interest rate risk Hedge of loan operations 7,066 — 7,119 — 53 7,066 (54 ) Hedge of funding — 9,124 — 9,167 (43 ) 9,124 43 Hedge of securities at fair value through other comprehensive income 5,391 — 5,483 — 93 5,401 (82 ) Total 12,457 9,124 12,602 9,167 103 21,591 (93 ) (*) Amounts recorded under heading Deposits, Securities, Funds from Interbank Markets and Loan and Lease Operation.</t>
  </si>
  <si>
    <t>Hedges of net investment in foreign operations [member]</t>
  </si>
  <si>
    <t xml:space="preserve"> 12/31/2019 Variations in fair Variation in the value Hedge Amount reclassified value used to recognized in Other ineffectiveness from foreign currency Notional Book Value (*) calculate hedge comprehensive recognized in convertion reserve Hedge instruments amount Assets Liabilities ineffectiveness income income into income Foreign exchange risk DDI futures 32,966 228 — (12,329 ) (12,292 ) (37 ) — Forward (2,990 ) 2,977 — 408 381 27 — NDF (11,525 ) 260 — 4,443 4,434 9 — Financial Assets (1,504 ) 1,523 — 258 260 (2 ) — Total 16,947 4,988 — (7,220 ) (7,217 ) (3 ) — 12/31/2018 Variations in fair Variation in the value Hedge Amount reclassified value used to recognized in Other ineffectiveness from foreign currency Notional Book Value (*) calculate hedge comprehensive recognized in convertion reserve Hedge instruments amount Assets Liabilities ineffectiveness income income into income Foreign exchange risk DDI futures 27,990 — 113 (11,394 ) (11,353 ) (41 ) — Forward (1,470 ) 1,059 — 764 726 38 — NDF (13,167 ) 255 — 3,198 3,189 9 — Financial Assets (803 ) 803 — 136 138 (2 ) — Total 12,550 2,117 113 (7,296 ) (7,300 ) 4 — (*) Amounts recorded under heading Derivatives Financial Instruments. </t>
  </si>
  <si>
    <t>Cash flow hedges [member]</t>
  </si>
  <si>
    <t xml:space="preserve"> 12/31/2019 Notional Book Value (*) Variations in fair Variation in value Hedge ineffectiveness Amount Hedge Instruments amount Assets Liabilities ineffectiveness income income reserve to income Interest rate risk Futures 62,329 — 14 (2,200 ) (2,197 ) (3 ) — Swap 17,429 4,617 12,858 (8 ) (9 ) 1 — Foreign exchange risk Futures 294 — 156 (11 ) (11 ) — — Total 80,052 4,617 13,028 (2,219 ) (2,217 ) (2 ) — 12/31/2018 Notional Book Value (*) Variations in fair Variation in value Hedge ineffectiveness Amount Hedge Instruments amount Assets Liabilities ineffectiveness income income reserve to income Interest rate risk Futures 75,743 256 21 (1,305 ) (1,193 ) (112 ) — Swap 16,594 3,023 13,519 112 110 2 — Foreign exchange risk Futures 6 5 — 1 1 — — Option 65 9 — 5 5 — — Total 92,408 3,293 13,540 (1,187 ) (1,077 ) (110 ) — (*) Amounts recorded under heading Derivatives. </t>
  </si>
  <si>
    <t xml:space="preserve"> 12/31/2019 Hedged item Hedge instrument Book Value Variation in value Cash flow Nominal Variation in fair Strategies Heading Assets Liabilities comprehensive income reserve Value ineffectiveness Interest rate risk Hedge of deposits and repurchase agreements Securities purchased under agreements to resell — 24,543 (2,808 ) (3,310 ) 24,543 (2,814 ) Hedge of assets transactions Loans and lease operations and Securities 5,564 — 91 91 5,656 91 Hedge of Asset-backed securities under repurchase agreements Securities purchased under agreements to resell 30,896 — 520 520 32,130 523 Hedge of loan operations Loans and lease operations 269 — 12 12 257 14 Hedge of funding Deposits — 4,617 (27 ) (22 ) 4,590 (27 ) Hedge of assets denominated in UF Securities 12,588 — 6 6 12,582 5 Foreign exchange risk Hedge of highly probable forecast transactions 294 — (11 ) 179 294 (11 ) Total 49,611 29,160 (2,217 ) (2,524 ) 80,052 (2,219 ) 12/31/2018 Hedged item Hedge instrument Book Value Variation in value Cash flow Nominal Variation in fair Strategies Heading Assets Liabilities comprehensive income reserve Value ineffectiveness Interest rate risk Hedge of deposits and repurchase agreements Securities purchased under agreements to resell — 29,727 (1,682 ) (2,946 ) 29,727 (1,800 ) Hedge of assets transactions Loans and lease operations and Securities 7,866 — 136 136 8,003 136 Hedge of Asset-backed securities under repurchase agreements Securities purchased under agreements to resell 36,668 — 353 353 38,013 359 Hedge of loan operations Loans and lease operations 274 — 6 6 268 7 Hedge of funding Deposits — 3,200 78 86 3,105 82 Hedge of assets denominated in UF Securities 13,247 — 26 26 13,221 23 Foreign exchange risk Hedge of highly probable forecast transactions 71 — 6 6 71 6 Total 58,126 32,927 (1,077 ) (2,333 ) 92,408 (1,187 ) </t>
  </si>
  <si>
    <t>investment abroad designated as hedged item [Member]</t>
  </si>
  <si>
    <t xml:space="preserve">Instead, ITAÚ UNIBANCO HOLDING uses the Dollar Offset Method, which is based on a comparison of the change in fair value (cash flow) of the hedging instrument, attributable to changes in the exchange rate and the gain (loss) arising from variations in exchange rates on the amount of investment abroad designated as the object of the hedge. 12/31/2019 Hedged item Hedge instrument Book Value (2) Variation in value recognized in Other Foreign currency Notional Variation in fair value used to calculate Strategies Assets Liabilities comprehensive income convertion reserve amount ineffectiveness Foreign exchange risk Hedge of net investment in foreign operations (1) — 14,396 (7,217 ) (7,217 ) 16,947 (7,220 ) Total — 14,396 (7,217 ) (7,217 ) 16,947 (7,220 ) 12/31/2018 Hedged item Hedge instrument Book Value (2) Variation in value recognized in Other Foreign currency Notional Variation in fair value used to calculate Strategies Assets Liabilities comprehensive income convertion reserve amount ineffectiveness Foreign exchange risk Hedge of net investment in foreign operations (1) — 14,820 (7,300 ) (7,300 ) 12,550 (7,296 ) Total — 14,820 (7,300 ) (7,300 ) 12,550 (7,296 ) (1) Hedge instruments consider the gross tax position; (2) Amounts recorded under heading Derivatives - Hedge of investments in foreign operation. </t>
  </si>
  <si>
    <t>Financial Assets at Fair Value Through Other Comprehensive Income - Securities (Tables)</t>
  </si>
  <si>
    <t>Summary of Fair Value and Corresponding Gross Carrying Amount of Financial Assets at Fair Value Through Other Comprehensive Income-Securities Assets</t>
  </si>
  <si>
    <t xml:space="preserve">The fair value and corresponding gross carrying amount of Financial Assets at Fair Value Through Other Comprehensive Income - Securities assets are as follows: 12/31/2019 12/31/2018 Gross Fair value Expected Fair Gross Fair value Expected Fair Brazilian government securities (1a) 48,718 2,014 — 50,732 27,064 775 — 27,839 Other government securities 36 — (36 ) — 36 — (36 ) — Government securities – abroad (1b) 20,638 (64 ) (3 ) 20,571 18,844 (70 ) (2 ) 18,772 Germany 23 — — 23 22 — — 22 Colombia 3,851 27 — 3,878 5,491 14 — 5,505 Chile 11,119 89 — 11,208 7,647 7 (1 ) 7,653 United States 2,758 (2 ) — 2,756 2,634 (16 ) — 2,618 France — — — — 891 — — 891 Italy 328 1 — 329 — — — — Paraguay 1,957 (174 ) (3 ) 1,780 1,601 (71 ) (1 ) 1,529 Uruguay 602 (5 ) — 597 557 (4 ) — 553 Other — — — — 1 — — 1 Corporate debt securities (1c) 5,308 96 (47 ) 5,357 2,719 40 (47 ) 2,712 Negotiable Shares 83 66 — 149 77 84 — 161 Bank deposit certificates 2,371 — — 2,371 1,053 — — 1,053 Securitized real estate loans 25 1 — 26 — — — — Debentures 387 (10 ) (43 ) 334 44 — (42 ) 2 Eurobonds and others 2,439 39 (1 ) 2,477 1,542 (44 ) (2 ) 1,496 Other 3 — (3 ) — 3 — (3 ) — Total 74,700 2,046 (86 ) 76,660 48,663 745 (85 ) 49,323 (1) Financial assets at fair value through other comprehensive income - Securities pledged in guarantee of funding transactions of financial institutions and customers were: a) R$ 27,864 (R$ 25,147 at 12/31/2018), b) R$ 590 (R$ 3,583 at 12/31/2018) and c) with no amount as of that date (R$ 237 at 12/31/2018), totaling R$ 28,454 (R$ 28,967 at 12/31/2018). </t>
  </si>
  <si>
    <t>Summary of Gross Carrying Amount and Fair Value of Financial Assets Through Other Comprehensive Income-Securities by Maturity</t>
  </si>
  <si>
    <t xml:space="preserve">The gross carrying amount and the fair value of financial assets through other comprehensive income - securities by maturity are as follows: 12/31/2019 12/31/2018 Gross amount Fair Gross amount Fair Current 10,258 10,272 10,666 10,684 Non-stated 83 149 77 161 Up to one year 10,175 10,123 10,589 10,523 Non-current 64,442 66,388 37,997 38,639 From one to five years 45,704 46,456 21,417 21,650 From five to ten years 11,101 11,649 11,906 12,029 After ten years 7,637 8,283 4,674 4,960 Total 74,700 76,660 48,663 49,323 </t>
  </si>
  <si>
    <t>Summary of Equity Instruments at Fair Value Through Other Comprehensive Income-Securities</t>
  </si>
  <si>
    <t xml:space="preserve">Equity instruments at fair value through other comprehensive income - securities are presented in the table below: 12/31/2019 Gross carrying amount Adjustments to fair value (in Stockholders’ equity) Expected loss Fair Value Negotiable shares 83 66 — 149 Total 83 66 — 149 12/31/2018 Gross carrying amount Adjustments to fair value (in Stockholders’ equity) Expected loss Fair Value Negotiable shares 77 84 — 161 Total 77 84 — 161 ITAÚ UNIBANCO HOLDING adopted the option of designating equity instruments at fair value through other comprehensive income due to the particularities of a certain market. 12/31/2019 12/31/2018 Gross carrying Fair Value Gross carrying Fair Value Current 83 149 77 161 Non-stated 83 149 77 161 </t>
  </si>
  <si>
    <t>Summary of Reconciliation of Expected Loss for Financial Assets at Fair Value Through Other Comprehensive Instrument-Securities, Segregated by Stages</t>
  </si>
  <si>
    <t xml:space="preserve">Reconciliation of expected loss for Other financial assets, segregated by stages: Stage 1 Expected Gains / Purchases Settlements Transfer Transfer Expected Financial assets at fair value through other comprehensive income (85 ) (1 ) — — — (86 ) Government securities - abroad — (2 ) (1 ) — — — (3 ) Brazilian government securities (36 ) — — — — — (36 ) Other (36 ) — — — — — (36 ) Corporate debt securities (49 ) 2 — — — — (47 ) Debentures (43 ) — — — — — (43 ) Eurobonds and others (3 ) 2 — — — — (1 ) Other (3 ) — — — — — (3 ) Stage 1 Expected Gains / Purchases Settlements Transfer Transfer Expected Financial assets at fair value through other comprehensive income (84 ) (1 ) (2 ) 2 — — (85 ) Brazilian government securities (36 ) — — — — — (36 ) Other (36 ) — — — — — (36 ) Corporate debt securities (48 ) (1 ) (2 ) 2 — — (49 ) Debentures (43 ) — — — — — (43 ) Eurobond and others (2 ) (1 ) (2 ) 2 — — (3 ) Other (3 ) — — — — — (3 ) </t>
  </si>
  <si>
    <t>Financial assets at amortized cost - Securities (Tables)</t>
  </si>
  <si>
    <t>Summary of Financial assets at Amortized Cost - Securities</t>
  </si>
  <si>
    <t xml:space="preserve">The Financial assets at amortized cost - Securities are as follows: 12/31/2019 12/31/2018 Amortized Expected Net Amortized Cost Amortized Expected Net Brazilian government securities (1a) 56,355 (52 ) 56,303 54,064 (58 ) 54,006 Government securities – abroad 17,226 — 17,226 6,700 (3 ) 6,697 Colombia 335 — 335 356 (3 ) 353 Chile 621 — 621 256 — 256 Korea 3,427 — 3,427 1,385 — 1,385 Spain 4,984 — 4,984 2,411 — 2,411 United States 80 — 80 19 — 19 Mexico 7,763 — 7,763 2,258 — 2,258 Uruguay 16 — 16 15 — 15 Corporate debt securities (1b) 59,538 (2,601 ) 56,937 49,631 (3,585 ) 46,046 Rural product note 5,388 (47 ) 5,341 4,181 (178 ) 4,003 Bank deposit certificates 54 — 54 123 — 123 Real estate receivables certificates 5,844 (2 ) 5,842 9,876 (361 ) 9,515 Debentures 41,053 (2,532 ) 38,521 29,001 (3,013 ) 25,988 Eurobonds and others 1,083 (1 ) 1,082 4,005 (2 ) 4,003 Promissory notes 5,001 (3 ) 4,998 1,069 (14 ) 1,055 Other 1,115 (16 ) 1,099 1,376 (17 ) 1,359 Total 133,119 (2,653 ) 130,466 110,395 (3,646 ) 106,749 (1) Financial Assets at Amortized Cost – Securities Pledged as Collateral of Funding Transactions of Financial Institutions and Customers were: a) R$ 9,583 (R$ 24,988 at 12/31/2018) and b) R$ 17,457 (R$ 8,860 at 12/31/2018), totaling R$ 27,040 (R$ 33,848 at 12/31/2018). </t>
  </si>
  <si>
    <t>Summary of Amortized Cost of Financial Assets at Amortized Cost</t>
  </si>
  <si>
    <t xml:space="preserve">The amortized cost of Financial assets at amortized cost - Securities by maturity is as follows: 12/31/2019 12/31/2018 Amortized Net Amortized Cost Amortized Net Amortized Cost Current 30,113 29,766 14,661 14,119 Up to one year 30,113 29,766 14,661 14,119 Non-current 103,006 100,700 95,734 92,630 From one to five years 57,120 56,178 51,820 50,970 From five to ten years 34,599 33,512 31,318 29,802 After ten years 11,287 11,010 12,596 11,858 Total 133,119 130,466 110,395 106,749 </t>
  </si>
  <si>
    <t>Summary of Reconciliation of Expected Loss to Financial Assets at Amortized Cost - Securities, Segregated by Stages</t>
  </si>
  <si>
    <t xml:space="preserve">Reconciliation of expected loss to financial assets at amortized cost - securities, segregated by stages: Stage 1 Expected Gains / Purchases Settlements Transfer to Transfer to Cure from Cure from Expected Financial assets at amortized cost (223 ) 36 (38 ) 48 74 — (75 ) (20 ) (198 ) Brazilian government securities — 7 — — — — (59 ) — (52 ) Government securities - other countries - Colombia (4 ) 5 (3 ) 2 — — — — — Corporate debt securities (219 ) 24 (35 ) 46 74 — (16 ) (20 ) (146 ) Rural product note (7 ) 4 (7 ) 1 — — — — (9 ) Real estate receivables certificates (2 ) — (4 ) 23 — — — (19 ) (2 ) Debentures (206 ) 19 (21 ) 20 74 — (16 ) (1 ) (131 ) Eurobond and others (2 ) — — 1 — — — — (1 ) Promissory notes (2 ) 1 (3 ) 1 — — — — (3 ) Stage 2 Expected Gains / Purchases Settlements Transfer to Transfer to Cure from Cure from Expected Financial assets at amortized cost (824 ) 82 (2 ) 66 75 619 (74 ) — (58 ) Brazilian government securities (59 ) — — — 59 — — — — Corporate debt securities (765 ) 82 (2 ) 66 16 619 (74 ) — (58 ) Rural product note — (8 ) (2 ) — — 5 — — (5 ) Debentures (765 ) 90 — 66 16 614 (74 ) — (53 ) Stage 3 Expected Gains / Purchases Settlements Transfer to Transfer to Cure from Cure from Expected Financial assets at amortized cost (2,599 ) (35 ) (193 ) 1,029 20 — — (619 ) (2,397 ) Corporate debt securities (2,599 ) (35 ) (193 ) 1,029 20 — — (619 ) (2,397 ) Rural product note (173 ) (3 ) (50 ) 198 — — — (5 ) (33 ) Real estate receivables certificates (361 ) 16 — 326 19 — — — — Debentures (2,037 ) (48 ) (127 ) 477 1 — — (614 ) (2,348 ) Promissory notes (11 ) — — 11 — — — — — Other (17 ) — (16 ) 17 — — — — (16 ) Stage 1 Expected Gains / Purchases Settlements Transfer to Transfer to Cure from Cure from Expected Financial assets at amortized cost (76 ) (82 ) (28 ) 14 — — (51 ) — (223 ) Government securities - other countries - Colombia (3 ) 1 (2 ) — — — — — (4 ) Corporate debt securities (73 ) (83 ) (26 ) 14 — — (51 ) — (219 ) Rural product note (9 ) 5 (7 ) 4 — — — — (7 ) Real estate receivables certificates (9 ) 5 — 2 — — — — (2 ) Debentures (52 ) (93 ) (18 ) 8 — — (51 ) — (206 ) Eurobond and others (2 ) — — — — — — — (2 ) Promissory notes (1 ) — (1 ) — — — — — (2 ) Stage 2 Expected Gains / Purchases Settlements Transfer to Transfer to Cure from Cure from Expected Financial assets at amortized cost (368 ) (26 ) (561 ) 6 51 74 — — (824 ) Brazilian government securities (65 ) 6 — — — — — — (59 ) Corporate debt securities (303 ) (32 ) (561 ) 6 51 74 — — (765 ) Rural product note — 11 (22 ) — — 11 — — — Real estate receivables certificates (5 ) (1 ) — — — 6 — — — Debentures (284 ) (30 ) (539 ) 1 51 36 — — (765 ) Eurobond and others — (5 ) — 5 — — — — — Other (14 ) (7 ) — — — 21 — — — Stage 3 Expected Gains / Purchases Settlements Transfer to Transfer to Cure from Cure from Expected Financial assets at amortized cost (4,738 ) 742 (594 ) 2,065 — — — (74 ) (2,599 ) Corporate debt securities (4,738 ) 742 (594 ) 2,065 — — — (74 ) (2,599 ) Rural product note (148 ) (105 ) (36 ) 127 — — — (11 ) (173 ) Real estate receivables certificates (2,046 ) 447 — 1,244 — — — (6 ) (361 ) Debentures (2,522 ) 401 (558 ) 678 — — — (36 ) (2,037 ) Promissory notes (22 ) (5 ) — 16 — — — — (11 ) Others — 4 — — — — — (21 ) (17 ) </t>
  </si>
  <si>
    <t>Loan and lease operations portfolio (Tables)</t>
  </si>
  <si>
    <t>Summary of Composition of Carrying Amount of Loan Operations and Lease Operations by Type, Sector of Debtor, Maturity and Concentration</t>
  </si>
  <si>
    <t xml:space="preserve">Below is the composition of the carrying amount of loan operations and lease operations by type, sector of debtor, maturity and concentration: Loans and finance lease by type 12/31/2019 12/31/2018 Individuals 240,490 212,564 Credit card 91,676 78,255 Personal loan 34,892 29,543 Payroll loans 49,608 46,878 Vehicles 18,968 15,920 Mortgage loans 45,346 41,968 Corporate 105,302 102,643 Micro / Small and medium companies 86,220 68,812 Foreign loans - Latin America 153,779 152,072 Total loans and finance lease operations 585,791 536,091 Provision for Expected Loss (1) (37,508 ) (33,509 ) Total loans and finance lease operations, net of allowance for Expected Credit Loss 548,283 502,582 (1) Comprises Provision for Expected Credit Loss for Financial Guarantees Pledged R$ (837) (R$ (1,191) at 12/31/2018) and Commitments to be Released R$ (3,303) (R$ (2,601) at 12/31/2018). By maturity 12/31/2019 12/31/2018 Overdue as from 1 day 21,263 19,563 Falling due up to 3 months 165,028 144,812 Falling due from 3 months to 12 months 149,388 127,805 Falling due after 1 year 250,112 243,911 Total loans and finance lease operations 585,791 536,091 By concentration 12/31/2019 12/31/2018 Largest debtor 5,389 5,193 10 largest debtors 29,340 31,564 20 largest debtors 44,712 47,433 50 largest debtors 71,965 73,358 100 largest debtors 97,695 98,675 </t>
  </si>
  <si>
    <t>Summary of Reconciliation of Gross Portfolio of Loan Operations and Lease Operations</t>
  </si>
  <si>
    <t xml:space="preserve">Reconciliation of gross portfolio of loans and finance lease operations, segregated by stages: Stage 1 Balance at Transfer to Transfer to (*) Cure from the Cure from the Derecognition Acquisition / Closing balance at Individuals 177,488 (19,661 ) (2,009 ) 8,680 — — 35,409 199,907 Corporate 90,716 (854 ) (90 ) 886 13 — 5,152 95,823 Micro / Small and medium companies 57,099 (5,534 ) (770 ) 3,215 38 — 19,299 73,347 Foreign loans - Latin America 134,323 (12,022 ) (1,001 ) 5,029 74 — 6,409 132,812 Total 459,626 (38,071 ) (3,870 ) 17,810 125 — 66,269 501,889 Stage 2 Balance at Transfer to Transfer to Cure from the Cure from the Derecognition Acquisition / Closing balance at Individuals 17,029 (8,680 ) (7,579 ) 19,661 977 — (2,338 ) 19,070 Corporate 2,222 (886 ) (833 ) 854 6 — (407 ) 956 Micro / Small and medium companies 5,875 (3,215 ) (1,759 ) 5,534 477 — 268 7,180 Foreign loans - Latin America 11,768 (5,029 ) (3,335 ) 12,022 731 — (1,443 ) 14,714 Total 36,894 (17,810 ) (13,506 ) 38,071 2,191 — (3,920 ) 41,920 Stage 3 Balance at Transfer to Transfer to Cure from the Cure from the Derecognition Acquisition / Closing balance at Individuals 18,047 — (977 ) 2,009 7,579 (9,710 ) 4,565 21,513 Corporate 9,705 (13 ) (6 ) 90 833 (884 ) (1,202 ) 8,523 Micro / Small and medium companies 5,838 (38 ) (477 ) 770 1,759 (1,995 ) (164 ) 5,693 Foreign loans - Latin America 5,981 (74 ) (731 ) 1,001 3,335 (1,710 ) (1,549 ) 6,253 Total 39,571 (125 ) (2,191 ) 3,870 13,506 (14,299 ) 1,650 41,982 Consolidated 3 Stages Balance at Derecognition Acquisition / Closing balance at Individuals 212,564 (9,710 ) 37,636 240,490 Corporate 102,643 (884 ) 3,543 105,302 Micro / Small and medium companies 68,812 (1,995 ) 19,403 86,220 Foreign loans - Latin America 152,072 (1,710 ) 3,417 153,779 Total 536,091 (14,299 ) 63,999 585,791 (*) In the movement of transfer of operations from stage 1 to stage 3 over the period, a representative part thereof have first gone through stage 2. Reconciliation of gross portfolio of loan and Lease Operations, segregated by stages: Stage 1 Balance at Transfer to Transfer to (*) Cure from the Cure from the Stage 3 Derecognition Acquisition / Closing balance at Individuals 161,364 (15,847 ) (1,921 ) 5,820 — — 28,072 177,488 Corporate 91,442 (726 ) (137 ) 1,629 113 — (1,605 ) 90,716 Micro / Small and medium companies 47,132 (4,891 ) (742 ) 2,849 22 — 12,729 57,099 Foreign loans - Latin America 117,448 (10,913 ) (1,261 ) 9,691 132 — 19,226 134,323 Total 417,386 (32,377 ) (4,061 ) 19,989 267 — 58,422 459,626 Stage 2 Balance at Transfer to Transfer to Cure from the Cure from the Stage 3 Derecognition Acquisition / Closing balance at Individuals 13,032 (5,820 ) (7,796 ) 15,847 1,018 — 748 17,029 Corporate 3,833 (1,629 ) (1,032 ) 726 1,347 — (1,023 ) 2,222 Micro / Small and medium companies 6,001 (2,849 ) (1,610 ) 4,891 505 — (1,063 ) 5,875 Foreign loans - Latin America 13,028 (9,691 ) (3,025 ) 10,913 1,002 — (459 ) 11,768 Total 35,894 (19,989 ) (13,463 ) 32,377 3,872 — (1,797 ) 36,894 Stage 3 Balance at Transfer to Transfer to Cure from the Cure from the Stage 2 Derecognition Acquisition / Closing balance at Individuals 18,989 — (1,018 ) 1,921 7,796 (8,520 ) (1,121 ) 18,047 Corporate 12,372 (113 ) (1,347 ) 137 1,032 (1,172 ) (1,204 ) 9,705 Micro / Small and medium companies 7,157 (22 ) (505 ) 742 1,610 (2,471 ) (673 ) 5,838 Foreign loans - Latin America 5,921 (132 ) (1,002 ) 1,261 3,025 (1,384 ) (1,708 ) 5,981 Total 44,439 (267 ) (3,872 ) 4,061 13,463 (13,547 ) (4,706 ) 39,571 Consolidated 3 Stages Balance at Derecognition Acquisition / Closing balance at Individuals 193,385 (8,520 ) 27,699 212,564 Corporate 107,647 (1,172 ) (3,832 ) 102,643 Micro / Small and medium companies 60,290 (2,471 ) 10,993 68,812 Foreign loans - Latin America 136,397 (1,384 ) 17,059 152,072 Total 497,719 (13,547 ) 51,919 536,091 (*) In the movement of transfer of operations from stage 1 to stage 3 over the period, a representative part thereof have first gone through stage 2. </t>
  </si>
  <si>
    <t>Summary of Reconciliation of Expected Loan Losses for Loan Operations and Lease Operations</t>
  </si>
  <si>
    <t xml:space="preserve">Reconciliation of expected credit loss of loans and finance lease operations, segregated by stages: Stage 1 Balance at Transfer to Transfer to (1) Cure from the Cure from the Derecognition (Net increase) / Closing balance at Individuals (3,892 ) 846 282 (264 ) — — (2,187 ) (5,215 ) Corporate (531 ) 59 2 (170 ) — — 123 (517 ) Micro / Small and medium companies (1,112 ) 225 71 (136 ) (10 ) — (119 ) (1,081 ) Foreign loans - Latin America (1,396 ) 258 18 (160 ) (40 ) — (33 ) (1,353 ) Total (6,931 ) 1,388 373 (730 ) (50 ) — (2,216 ) (8,166 ) Stage 2 Balance at Transfer to Transfer to Cure from the Cure from the Derecognition (Net increase) / Closing balance at Individuals (2,116 ) 264 3,117 (846 ) (155 ) — (3,075 ) (2,811 ) Corporate (595 ) 170 269 (59 ) — — 109 (106 ) Micro / Small and medium companies (557 ) 136 490 (225 ) (143 ) — (576 ) (875 ) Foreign loans - Latin America (1,183 ) 160 562 (258 ) (268 ) — (1,778 ) (2,765 ) Total (4,451 ) 730 4,438 (1,388 ) (566 ) — (5,320 ) (6,557 ) Stage 3 Balance at Transfer to Transfer to Transfer to Transfer to Derecognition (Net increase) / Closing balance at Individuals (8,417 ) — 155 (282 ) (3,117 ) 9,710 (9,476 ) (11,427 ) Corporate (8,241 ) — — (2 ) (269 ) 884 1,260 (6,368 ) Micro / Small and medium companies (2,863 ) 10 143 (71 ) (490 ) 1,995 (1,211 ) (2,487 ) Foreign loans - Latin America (2,606 ) 40 268 (18 ) (562 ) 1,710 (1,335 ) (2,503 ) Total (22,127 ) 50 566 (373 ) (4,438 ) 14,299 (10,762 ) (22,785 ) Consolidated 3 Stages Balance at Derecognition (Net increase) / (2) Closing balance at 12/31/2019 (3) Individuals (14,425 ) 9,710 (14,738 ) (19,453 ) Corporate (9,367 ) 884 1,492 (6,991 ) Micro / Small and medium companies (4,532 ) 1,995 (1,906 ) (4,443 ) Foreign loans - Latin America (5,185 ) 1,710 (3,146 ) (6,621 ) Total (33,509 ) 14,299 (18,298 ) (37,508 ) (1) In the movement of transfer of operations from stage 1 to stage 3 over the period, a representative part thereof have first gone through stage 2. (2) Change in macroeconomic scenarios used gave rise, in the fourth quarter, to a reversal of the provision for Expected Loss in the amount of R$ 8. (3) Comprises Expected Loan Losses for Financial Guarantees Pledged R$ (837) (R$ (1,191) at 12/31/2018) and Commitments to be Released R$ (3,303)(R$ (2,601) at 12/31/2018). Reconciliation of expected credit loss of loans and finance lease operations, segregated by stages: Stage 1 Balance at Transfer to Transfer to (1) Cure from the Cure from the Derecognition (Net increase) / Closing balance at Individuals (3,834 ) 708 313 (388 ) — — (691 ) (3,892 ) Corporate (451 ) 7 1 (259 ) (85 ) — 256 (531 ) Micro / Small and medium companies (1,149 ) 213 75 (177 ) (4 ) — (70 ) (1,112 ) Foreign loans - Latin America (1,013 ) 142 20 (659 ) (45 ) — 159 (1,396 ) Total (6,447 ) 1,070 409 (1,483 ) (134 ) — (346 ) (6,931 ) Stage 2 Balance at Transfer to Transfer to Cure from the Cure from the Stage 3 Derecognition (Net increase) / Closing balance at Individuals (2,209 ) 388 3,258 (708 ) (145 ) — (2,700 ) (2,116 ) Corporate (1,174 ) 259 193 (7 ) (147 ) — 281 (595 ) Micro / Small and medium companies (701 ) 177 430 (213 ) (195 ) — (55 ) (557 ) Foreign loans - Latin America (1,223 ) 659 406 (142 ) (405 ) — (478 ) (1,183 ) Total (5,307 ) 1,483 4,287 (1,070 ) (892 ) — (2,952 ) (4,451 ) Stage 3 Balance at Transfer to Transfer to Cure from the Cure from the Derecognition (Net increase) / Closing balance at Individuals (8,787 ) — 145 (313 ) (3,258 ) 8,520 (4,724 ) (8,417 ) Corporate (9,827 ) 85 147 (1 ) (193 ) 1,172 376 (8,241 ) Micro / Small and medium companies (3,554 ) 4 195 (75 ) (430 ) 2,471 (1,474 ) (2,863 ) Foreign loans - Latin America (2,547 ) 45 405 (20 ) (406 ) 1,384 (1,467 ) (2,606 ) Total (24,715 ) 134 892 (409 ) (4,287 ) 13,547 (7,289 ) (22,127 ) Consolidated 3 Stages Balance at Derecognition (Net increase) / Closing balance at (2) Individuals (14,830 ) 8,520 (8,115 ) (14,425 ) Corporate (11,452 ) 1,172 913 (9,367 ) Micro / Small and medium companies (5,404 ) 2,471 (1,599 ) (4,532 ) Foreign loans - Latin America (4,783 ) 1,384 (1,786 ) (5,185 ) Total (36,469 ) 13,547 (10,587 ) (33,509 ) (1) In the movement of transfer of operations from stage 1 to stage 3 over the period, a representative part thereof have first gone through stage 2; (2) Comprises expected loan losses for financial guarantees pledged R$ (1,191) (R$ (1,907) at 12/31/2017) and Commitments to be Released R$ (2,601) (R$ (3,015) at 12/31/2017). </t>
  </si>
  <si>
    <t>Summary of Analysis of Present Value of Minimum Future Payments Receivable From Finance Leases by Maturity</t>
  </si>
  <si>
    <t xml:space="preserve">Finance leases are composed of vehicles, machines, equipment and real estate in Brazil and abroad. The analysis of portfolio maturities is presented below: 12/31/2019 Payments receivable Future financial income Present value Current 1,899 (421 ) 1,478 Up to 1 year 1,899 (421 ) 1,478 Non-current 8,613 (2,640 ) 5,973 From 1 to 2 years 1,535 (439 ) 1,096 From 2 to 3 years 1,223 (368 ) 855 From 3 to 4 years 982 (310 ) 672 From 4 to 5 years 1,001 (287 ) 714 Over 5 years 3,872 (1,236 ) 2,636 Total 10,512 (3,061 ) 7,451 Total at 12/31/2018 10,525 (2,973 ) 7,552 </t>
  </si>
  <si>
    <t>Summary of finance lease income</t>
  </si>
  <si>
    <t xml:space="preserve">Financial lease revenues are composed of: 01/01 to 12/31/2019 Financial Income 612 Variable payments 39 Total 651 </t>
  </si>
  <si>
    <t>Summary Securitization or Transfer of Financial Assets</t>
  </si>
  <si>
    <t xml:space="preserve"> 12/31/2019 12/31/2018 Assets Liabilities (*) Assets Liabilities (*) Nature of operation Book value Fair value Book value Fair value Book value Fair value Book value Fair value Mortgage loan 1,305 1,352 1,303 1,349 1,941 1,925 1,939 1,920 Working capital 1,211 1,213 1,207 1,208 2,140 2,140 2,128 2,128 Other 1 1 — — 4 4 Total 2,516 2,565 2,511 2,558 4,081 4,065 4,071 4,052 (*) Under Interbank Market funds. </t>
  </si>
  <si>
    <t>Investments in associates and joint ventures (Tables)</t>
  </si>
  <si>
    <t>Summary of Main Investments</t>
  </si>
  <si>
    <t xml:space="preserve">a) The following table presents non-material 12/31/2019 01/01 to 12/31/2019 Investment Equity in Other Total Income Associates (a) 14,870 1,380 1 1,381 Joint ventures (b) 227 (65 ) — (65 ) Total 15,097 1,315 1 1,316 12/31/2018 01/01 to 12/31/2018 01/01 to 12/31/2017 Investment Equity in Other comprehensive Total Income Equity in earnings Associates (a) 11,802 798 — 798 578 Joint ventures (b) 217 (51 ) — (51 ) (28 ) Total 12,019 747 — 747 550 (a) At 12/31/2019, this includes interest in total capital and voting capital of the following companies: XP Inc. (46.05% total capital and 32.49% voting capital; resulting from the corporate reorganization of XP Investimentos which ownership interest was of 49.90% total capital and 30.06% voting capital at 12/31/2018); Pravaler S.A. (52.67% total capital and 42.49% voting capital); Porto Seguro Itaú Unibanco Participações S.A. (42.93% total and voting capital; 42.93% at 12/31/2018); BSF Holding S.A. (49% total and voting capital; 49% at 12/31/2018); IRB-Brasil (b) At 12/31/2019, this includes interest in total and voting capital of the following companies: Olímpia Promoção e Serviços S.A. (50% total and voting capital; 50% at 12/31/2018); ConectCar Soluções de Mobilidade Eletrônica S.A. (50% total and voting capital; 50% at 12/31/2018) and includes result not arising from controlled companie’s net income. </t>
  </si>
  <si>
    <t>Lease - Lessee (Tables)</t>
  </si>
  <si>
    <t>Summary of Future Minimum Payments</t>
  </si>
  <si>
    <t xml:space="preserve">Total lease liabilities at present value recognized in the Consolidated Balance sheet is presented below: 12/31/2019 Current 879 Up to 1 year 879 Non-current 3,252 From 1 to 5 years 2,498 Over 5 years 754 Total future minimum payments (Note 18b) 4,131 </t>
  </si>
  <si>
    <t>Summary of Amounts Recognized in Statement of Net Income Loss</t>
  </si>
  <si>
    <t xml:space="preserve">Lease amounts recognized in the Consolidated Statement of Income: 01/01 to 12/31/2019 Sublease revenue 12 Depreciation expenses (1,060 ) Interest expenses (271 ) Lease expense for low value assets (82 ) Variable expenses not include in lease liabilities (81 ) Total (1,482 ) </t>
  </si>
  <si>
    <t>Fixed assets (Tables)</t>
  </si>
  <si>
    <t>Summary of Fixed Assets</t>
  </si>
  <si>
    <t xml:space="preserve"> Real estate for own use Other fixed assets for use Fixed Assets for use Fixed assets Land Buildings Improvements Installations Furniture and Data processing (1) Other Total Annual depreciation rates 4 % 10 % 10% to 20 % 10% to 20 % 20% to 50 % 10% to 20 % Cost Balance at 12/31/2018 556 1,084 3,111 2,487 1,988 1,209 9,328 1,253 21,016 Acquisitions 473 14 38 60 10 68 868 90 1,621 Disposal — (8 ) (30 ) (97 ) (10 ) (7 ) (534 ) (5 ) (691 ) Exchange variation (1 ) — (6 ) (16 ) (6 ) (12 ) (34 ) (1 ) (76 ) Transfers (278 ) — 107 130 27 — 14 — — Other (2) (16 ) 9 (155 ) (4 ) (280 ) 2 (78 ) (2 ) (524 ) Balance at 12/31/2019 734 1,099 3,065 2,560 1,729 1,260 9,564 1,335 21,346 Depreciation Balance at 12/31/2018 — — (1,929 ) (1,670 ) (1,290 ) (834 ) (7,128 ) (863 ) (13,714 ) Depreciation expenses — — (79 ) (191 ) (136 ) (87 ) (1,043 ) (126 ) (1,662 ) Disposal — — 21 94 8 6 483 4 616 Exchange variation — — 5 8 4 6 21 1 45 Other (2) — — 159 4 267 — 131 1 562 Balance at 12/31/2019 — — (1,823 ) (1,755 ) (1,147 ) (909 ) (7,536 ) (983 ) (14,153 ) Impairment Balance at 12/31/2018 — — — — — — — — — Increase — — — — — — (27 ) — (27 ) Disposal — — — — — — — — — Balance at 12/31/2019 — — — — — — (27 ) — (27 ) Book value Balance at 12/31/2019 734 1,099 1,242 805 582 351 2,001 352 7,166 (1) Includes finance lease contracts, mainly related to data processing equipment, which are accounted for as finance lease operations. Assets and the liabilities are recognized in the Financial Statements. (2) Includes the total amount of R$ 67 related to the hyperinflationary adjustment for Argentina. Real estate for use (2) Other fixed assets for use (2) Fixed Assets for use (1) Fixed assets Land Buildings Improvements Installations Furniture and Data processing (3) Other Total Annual depreciation rates 4 % 10 % 10% to 20 % 10% to 20 % 20% to 50 % 10% to 20 % Cost Balance at 12/31/2017 367 1,044 3,107 2,204 1,955 1,152 8,679 1,148 19,656 Acquisitions 474 — — 35 22 59 764 129 1,483 Disposal — (13 ) (103 ) (45 ) (13 ) (16 ) (264 ) (30 ) (484 ) Exchange variation 3 6 (2 ) 42 (8 ) (5 ) (12 ) 4 28 Transfers (289 ) — 66 122 39 — 62 — — Other (5) 1 47 43 129 (7 ) 19 99 2 333 Balance at 12/31/2018 556 1,084 3,111 2,487 1,988 1,209 9,328 1,253 21,016 Depreciation Balance at 12/31/2017 — — (1,893 ) (1,375 ) (1,151 ) (715 ) (6,411 ) (752 ) (12,297 ) Depreciation expenses — — (80 ) (183 ) (155 ) (97 ) (909 ) (121 ) (1,545 ) Disposal — — 24 32 5 11 236 29 337 Exchange variation — — 14 (24 ) 12 20 (5 ) (3 ) 14 Other (5) — — 6 (120 ) (1 ) (53 ) (39 ) (16 ) (223 ) Balance at 12/31/2018 — — (1,929 ) (1,670 ) (1,290 ) (834 ) (7,128 ) (863 ) (13,714 ) Book value Balance at 12/31/2018 (4) 556 1,084 1,182 817 698 375 2,200 390 7,302 (1) The contractual commitments for purchase of the fixed assets totaled R$ 41 achievable by 2019 (Note 32b 3.2—Off balance sheet). (2) Includes the amount of R$ 3 related to pledged real property. (3) Includes financial lease contracts, mainly related to data processing equipment, which are accounted for as financial lease operations. Assets and the liabilities are recognized in the Financial Statements (4) During de period, there was no impairment of assets recorded in Fixed assets. (5) Includes the total amount of R$ 209 related to the hyperinflationary adjustment for Argentina. </t>
  </si>
  <si>
    <t>Goodwill and Intangible assets (Tables)</t>
  </si>
  <si>
    <t>Summary of Intangible Assets</t>
  </si>
  <si>
    <t xml:space="preserve"> Intangible assets (1) Goodwill and Association for the Software Acquired Internally developed Other intangible (2) Total Annual amortization rates 8 % 20 % 20 % 10 to 20 % Cost Balance at 12/31/2018 11,464 2,529 5,247 4,529 2,360 26,129 Acquisitions — — 789 1,187 715 2,691 Rescissions / derecognition (26 ) (4 ) (93 ) — (130 ) (253 ) Exchange variation (285 ) 22 (84 ) — 6 (341 ) Other (4) 5 (29 ) 40 — 20 36 Balance at 12/31/2019 11,158 2,518 5,899 5,716 2,971 28,262 Amortization Balance at 12/31/2018 (26 ) (867 ) (2,501 ) (1,823 ) (1,015 ) (6,232 ) Amortization expense (3) — (218 ) (675 ) (674 ) (332 ) (1,899 ) Rescissions / derecognition 26 4 28 — 130 188 Exchange variation — (5 ) 45 — (13 ) 27 Other (4) — 29 (103 ) — (12 ) (86 ) Balance at 12/31/2019 — (1,057 ) (3,206 ) (2,497 ) (1,242 ) (8,002 ) Impairment (Note 2.4h) Balance at 12/31/2018 — — (225 ) (343 ) — (568 ) Increase — — (4 ) (27 ) — (31 ) Derecognition — — 58 — — 58 Balance at 12/31/2019 — — (171 ) (370 ) — (541 ) Book value Balance at 12/31/2019 11,158 1,461 2,522 2,849 1,729 19,719 (1) The contractual commitments for the purchase of the new intangible assets totaled R$ 273 achievable by 2020. (2) Includes amounts paid for acquisition of rights to provide services of payment of salaries, proceeds, retirement and pension benefits and similar benefits. (3) Amortization expenses related to the rights for acquisition of payrolls and associations, in the amount of R$ (519) (R$ (452) from 01/01 to 12/31/2018) are disclosed in the General and administrative expenses. (4) Includes the total amount of R$ 3 related to the hyperinflationary adjustment for Argentina. Intangible assets (1) Goodwill and Association for the Software Acquired Internally developed Other intangible (2) Total Annual amortization rates 8% 20% 20% 10 to 20% Cost Balance at 12/31/2017 11,162 2,452 4,571 4,353 2,161 24,699 Acquisitions 8 1 646 318 408 1,381 Rescissions / derecognition — (27 ) (312 ) (189 ) (210 ) (738 ) Exchange variation 560 47 205 — (4 ) 808 Other (4) (266 ) 56 137 47 5 (21 ) Balance at 12/31/2018 11,464 2,529 5,247 4,529 2,360 26,129 Amortization Balance at 12/31/2017 (23 ) (647 ) (1,998 ) (1,267 ) (984 ) (4,919 ) Amortization expense (3) — (223 ) (596 ) (697 ) (261 ) (1,777 ) Rescissions / derecognition — 27 312 154 210 703 Exchange variation — (141 ) (152 ) — 16 (277 ) Other (4) (3 ) 117 (67 ) (13 ) 4 38 Balance at 12/31/2018 (26 ) (867 ) (2,501 ) (1,823 ) (1,015 ) (6,232 ) Impairment (Note 2.4h) Balance at 12/31/2017 — — (54 ) (343 ) — (397 ) Incresase — — (167 ) — — (167 ) Exchange variation — — (4 ) — — (4 ) Balance at 12/31/2018 — — (225 ) (343 ) — (568 ) Book value Balance at 12/31/2018 11,438 1,662 2,521 2,363 1,345 19,329 (1) The contractual commitments for the purchase of the new intangible assets totaled R$ 637 achievable by 2020. (2) Includes amounts paid for acquisition of rights to provide services of payment of salaries, proceeds, retirement and pension benefits and similar benefits. (3) Amortization expenses related to the rights for acquisition of payrolls and associations, in the amount of R$ (452) (R$ (487) from 01/01 to 12/31/2017) are disclosed in the General and administrative expenses. (4) Includes the total amount of R$ 31 related to the hyperinflationary adjustment for Argentina. </t>
  </si>
  <si>
    <t>Deposits (Tables)</t>
  </si>
  <si>
    <t>Summary of Breakdown of Deposits</t>
  </si>
  <si>
    <t xml:space="preserve"> 12/31/2019 12/31/2018 Current Non-current Total Current Non-current Total Interest-bearing deposits 251,882 172,863 424,745 235,248 155,592 390,840 Time deposits 104,458 172,708 277,166 95,914 155,386 251,300 Interbank 2,866 155 3,021 2,469 206 2,675 Savings deposits 144,558 — 144,558 136,865 — 136,865 Non-interest 82,315 — 82,315 72,584 — 72,584 Demand deposits 82,306 — 82,306 72,581 — 72,581 Others Deposits 9 — 9 3 — 3 Total 334,197 172,863 507,060 307,832 155,592 463,424 </t>
  </si>
  <si>
    <t>Financial liabilities designated at fair value through profit or loss (Tables)</t>
  </si>
  <si>
    <t>Summary of Financial Liabilities Designated at Fair Value through Profit or Loss</t>
  </si>
  <si>
    <t xml:space="preserve"> 12/31/2019 12/31/2018 Current Non-current Total Current Non-current Total Structured notes Shares 11 — 11 31 9 40 Debt securities 38 152 190 6 146 152 Total 49 152 201 37 155 192 </t>
  </si>
  <si>
    <t>Securities sold under repurchase agreements and interbank and institutional market funds (Tables)</t>
  </si>
  <si>
    <t>Summary of securities sold under repurchase agreements</t>
  </si>
  <si>
    <t xml:space="preserve">a) Securities sold under repurchase agreements The table below shows the breakdown of funds: 12/31/2019 12/31/2018 Interest rate (p.a.) Current Non- Total Current Non- Total Assets pledged as collateral 67,065 2,696 69,761 71,231 6,420 77,651 Government securities 3.88% to 93.50% of CDI 46,271 — 46,271 46,676 4 46,680 Corporate debt securities 25% of CDI to 89% of CDI 17,665 — 17,665 9,051 — 9,051 Own issue 82.50% of CDI to 16.93% 2,831 2,427 5,258 15,156 6,261 21,417 Foreign 0.16% to 34.90% 298 269 567 348 155 503 Assets received as collateral 3.80% to 4.40% 140,004 — 140,004 172,953 — 172,953 Right to sell or repledge the collateral 1.08% to IPCA + 6% 16,807 30,011 46,818 27,337 52,296 79,633 Total 223,876 32,707 256,583 271,521 58,716 330,237 </t>
  </si>
  <si>
    <t>Summary of Interbank market debt</t>
  </si>
  <si>
    <t xml:space="preserve">b) Interbank market fund s 12/31/2019 12/31/2018 Interest rate (p.a.) Current Non- current Total Current Non- current Total Financial credit bills 4.94% to 17.68% 20,829 44,604 65,433 9,139 28,789 37,928 Real state credit bills IPCA to 12.22% 6,194 1,441 7,635 6,465 3,081 9,546 Agribusiness credit bills 4.56 to 15% 14,543 6,661 21,204 9,586 8,427 18,013 Guaranteed real state notes 96% of CDI to 99.5% of CDI — 4,320 4,320 — 1,227 1,227 Import and export financing 0% to 9.60% 60,530 4,092 64,622 42,685 7,365 50,050 On-lending-domestic 0% to 19.79% 7,921 3,727 11,648 5,301 12,605 17,906 Total 110,017 64,845 174,862 73,176 61,494 134,670 </t>
  </si>
  <si>
    <t>Summary of Institucional market debt</t>
  </si>
  <si>
    <t xml:space="preserve">c) Institucional market funds 12/31/2019 12/31/2018 Interest rate (p.a.) Current Non- current Total Current Non- current Total Subordinated debt (1) LIBOR to IPCA + 4.63% 4,098 55,364 59,462 343 48,970 49,313 Obligations on securities abroad (2.05)% to 30.13% 9,162 34,510 43,672 6,232 35,631 41,863 Raisings through Structured Operations Certificates (2) 2.62% to 11.12% 575 535 1,110 1,949 849 2,798 Total 13,835 90,409 104,244 8,524 85,450 93,974 (1) At 12/31/2019, the amount of R$ 36,627 (R$ 35,205 at 12/31/2018) is included in the Reference Equity, under the proportion defined by CMN Resolution No. 4,192, on March 01, 2013. (2) At 12/31/2019, the market value of raisings through Structured Operations Certificates issued is R$ 1,204 (R$ 2,902 at 12/31/2018). </t>
  </si>
  <si>
    <t>Other assets and liabilities (Tables)</t>
  </si>
  <si>
    <t>Summary of Other Assets</t>
  </si>
  <si>
    <t xml:space="preserve">a) Other assets 12/31/2019 12/31/2018 Current Non- Total Current Non- Total Financial 87,498 7,254 94,752 62,390 12,700 75,090 Receivables from credit card issuers 42,395 — 42,395 36,491 — 36,491 Deposits in guarantee for contingent liabilities, provisions and legal obligations (Note 29e) 7,990 6,530 14,520 1,455 12,079 13,534 Trading and intermediation of securities 26,544 207 26,751 15,400 255 15,655 Income receivable 3,236 — 3,236 3,155 5 3,160 Credit Operations without credit granting characteristics, net amount 3,612 5 3,617 3,021 4 3,025 Insurance and reinsurance operations 836 511 1,347 899 356 1,255 Net amount receivables from reimbursement of provisions (Note 29d) 978 — 978 999 — 999 Deposits in guarantee of fund raisings abroad 1,864 1 1,865 970 1 971 Other 43 — 43 — — — Non-financial 12,920 1,771 14,691 7,969 1,313 9,282 Sundry foreign 639 7 646 995 9 1,004 Prepaid expenses 3,288 1,038 4,326 2,642 546 3,188 Sundry domestic 2,916 9 2,925 1,579 27 1,606 Assets of post-employment benefits plans (Note 26e) — 717 717 — 731 731 Lease right-of-use 3,808 — 3,808 — — — Other 2,269 — 2,269 2,753 — 2,753 </t>
  </si>
  <si>
    <t>Summary of Other Liabilities</t>
  </si>
  <si>
    <t xml:space="preserve">b) Other liabilities 12/31/2019 12/31/2018 Current Non- Total Current Non- Total Financial 113,024 4,057 117,081 95,639 1,790 97,429 Credit card operations 87,361 — 87,361 78,803 — 78,803 Trading and intermediation of securities 18,062 65 18,127 9,167 172 9,339 Foreign exchange portfolio 1,245 — 1,245 634 — 634 Finance leases (Note 12) 139 3,992 4,131 — — — Other 6,217 — 6,217 7,035 1,618 8,653 Non-financial 26,275 2,063 28,338 24,931 1,079 26,010 Funds in transit 10,573 11 10,584 10,015 27 10,042 Charging and collection of taxes and similar 335 — 335 476 — 476 Social and statutory 5,057 32 5,089 4,085 23 4,108 Deferred income 2,686 — 2,686 2,530 — 2,530 Sundry creditors - domestic 2,118 79 2,197 2,310 188 2,498 Personnel provision 1,569 75 1,644 1,606 63 1,669 Provision for sundry payments 1,761 63 1,824 1,670 81 1,751 Obligations on official agreements and rendering of payment services 1,114 — 1,114 1,155 — 1,155 Liabilities from post-employment benefits plans (Note 26e) — 1,800 1,800 — 697 697 Other 1,062 3 1,065 1,084 — 1,084 </t>
  </si>
  <si>
    <t>Stockholders' equity (Tables)</t>
  </si>
  <si>
    <t>Summary of Change in Shares of Paid-in Capital in the Beginnining and End of the Period</t>
  </si>
  <si>
    <t xml:space="preserve">A breakdown and changes in paid-in 12/31/2019 Number Common Preferred Total Amount Residents in Brazil at 12/31/2018 4,928,076,320 1,609,055,166 6,537,131,486 64,776 Residents abroad at 12/31/2018 30,214,039 3,236,789,823 3,267,003,862 32,372 Shares of capital stock at 12/31/2018 4,958,290,359 4,845,844,989 9,804,135,348 97,148 Shares of capital stock at 12/31/2019 4,958,290,359 4,845,844,989 9,804,135,348 97,148 Residents in Brazil at 12/31/2019 4,931,023,416 1,665,657,332 6,596,680,748 65,366 Residents abroad at 12/31/2019 27,266,943 3,180,187,657 3,207,454,600 31,782 Treasury shares at 12/31/2018 (1) — 83,614,426 83,614,426 (1,820 ) Result from delivery of treasury shares — (25,080,841 ) (25,080,841 ) 546 Treasury shares at 12/31/2019 (1) — 58,533,585 58,533,585 (1,274 ) Outstanding shares at 12/31/2019 4,958,290,359 4,787,311,404 9,745,601,763 Outstanding shares at 12/31/2018 4,958,290,359 4,762,230,563 9,720,520,922 12/31/2018 Number Common Preferred Total Amount Residents in Brazil at 12/31/2017 3,299,073,506 1,116,291,341 4,415,364,847 65,482 Residents abroad at 12/31/2017 20,877,606 2,114,271,985 2,135,149,591 31,666 Shares of capital stock at 12/31/2017 3,319,951,112 3,230,563,326 6,550,514,438 97,148 Stock Split – ESM of 07/27/2018 – Approved on 10/31/2018 1,652,763,453 1,615,281,663 3,268,045,116 — (-) Cancellation of Shares – Meeting of the Board of Directors 02/22/2018 (14,424,206 ) — (14,424,206 ) — Shares of capital stock at 12/31/2018 4,958,290,359 4,845,844,989 9,804,135,348 97,148 Residents in Brazil at 12/31/2018 4,928,076,320 1,609,055,166 6,537,131,486 64,776 Residents abroad at 12/31/2018 30,214,039 3,236,789,823 3,267,003,862 32,372 Treasury shares at 12/31/2017 (1) 14,424,206 71,459,714 85,883,920 (2,743 ) Purchase of shares — 13,100,000 13,100,000 (510 ) (-) Cancellation of Shares – Meeting of the Board of Directors 02/22/2018 (14,424,206 ) — (14,424,206 ) 534 Result from delivery of treasury shares — (29,623,265 ) (29,623,265 ) 899 Stock Split – ESM of 07/27/2018 – Approved on 10/31/2018 — 28,677,977 28,677,977 — Treasury shares at 12/31/2018 (1) — 83,614,426 83,614,426 (1,820 ) Outstanding shares at 12/31/2018 4,958,290,359 4,762,230,563 9,720,520,922 Outstanding shares at 12/31/2017 (2) 4,958,290,359 4,738,655,417 9,696,945,776 (1) Own shares, purchased based on authorization of the Board of Directors, to be held in Treasury for subsequent cancellation of replacement in the market. (2) For better comparability, outstanding shares in the period of 12/31/2017 were adjusted by the split approved on 10/31/2018. </t>
  </si>
  <si>
    <t>Summary of Cost of Shares Purchased and Average Cost of Treasury Shares and Market Price</t>
  </si>
  <si>
    <t xml:space="preserve">Below is the average cost of treasury shares and their market price in reais. On 2019, there was no acquisition of treasury shares. 01/01 to 12/31/2019 Cost / market value Common Preferred Average cost — 21.76 Market value at 12/31/2019 32.03 37.10 01/01 to 12/31/2018 Cost / market value Common Preferred Minimum — 37.45 Weighted average — 38.95 Maximum — 40.06 Treasury shares Average cost — 21.76 Market value at 12/31/2018 30.05 35.50 </t>
  </si>
  <si>
    <t>Summary of Calculation of Dividends and Interest on Capital</t>
  </si>
  <si>
    <t xml:space="preserve">l - Calculation of dividends and interest on capital 12/31/2019 12/31/2018 12/31/2017 Statutory net income 26,712 21,945 21,108 Adjustments: (-) Legal reserve - 5% (1,336 ) (1,097 ) (1,055 ) Dividend calculation basis 25,376 20,848 20,053 Minimun mandatory dividend - 25% 6,344 5,212 5,013 Dividends and Interest on Capital Paid / Accrued / Identified 18,777 22,437 17,558 </t>
  </si>
  <si>
    <t>Schedule of Stockholders' Compensation</t>
  </si>
  <si>
    <t xml:space="preserve">ll - Stockholders’ compensation 12/31/2019 Gross value Gross WHT (With holding tax) Net Paid / prepaid 9,274 — 9,274 Dividends - 11 monthly installments from February to December 2019 0.0150 1,606 — 1,606 Dividends - paid on 08/23/2019 0.7869 7,668 — 7,668 Accrued (Recorded in Other Liabilities) 512 (55 ) 457 Dividends - 1 monthly installment paid on 01/02/2020 0.0150 146 — 146 Interest on capital - credited on 12/19/2019 to be paid until 04/30/2020 0.0376 366 (55 ) 311 Identified in Profit Reserve In Stockholders’ Equity 1.0067 9,811 (765 ) 9,046 Total from 01/01 to 12/31/2019 19,597 (820 ) 18,777 12/31/2018 Gross value Gross WHT (With holding tax) Net Paid / prepaid 5,921 (122 ) 5,799 Dividends - 11 monthly installments from February to December 2018 0,0150 1,069 — 1,069 Dividends - paid on 08/30/2018 0.6240 4,041 — 4,041 Interest on capital - paid on 08/30/2018 0.1252 811 (122 ) 689 Accrued (Recorded in Other Liabilities) 248 (15 ) 233 Dividends - 1 monthly installment paid on 01/02/2019 0,0150 145 — 145 Interest on capital - credited on 12/27/2018 to be paid until 04/30/2019 0.0106 103 (15 ) 88 Identified in Profit Reserve In Stockholders’ Equity 1.8001 17,498 (1,093 ) 16,405 Total from 01/01 to 12/31/2018 23,667 (1,230 ) 22,437 12/31/2017 Gross value Gross WHT (With holding tax) Net Paid / prepaid 3,666 (389 ) 3,277 Dividends - 11 monthly installments from February to December 2017 0,0150 1,074 — 1,074 Interest on capital - paid on 08/25/2017 0,3990 2,592 (389 ) 2,203 Accrued (Recorded in Other Liabilities) 1,877 (140 ) 1,737 Dividends - 1 monthly installment paid on 01/02/2018 0,0150 98 — 98 Dividends provision 0.1304 843 — 843 Interest on capital, credited on 12/28/2017 to be paid until 04/30/2018 0.1445 936 (140 ) 796 Identified in Revenue Reserve In Stockholders’ Equity 2.1126 13,658 (1,114 ) 12,544 Total from 01/01 to 12/31/2017 19,201 (1,643 ) 17,558 </t>
  </si>
  <si>
    <t>Summary of Appropriated Reserves</t>
  </si>
  <si>
    <t xml:space="preserve">ll - Appropriated reserves 12/31/2019 12/31/2018 12/31/2017 Capital reserves 285 285 285 Premium on subscription of shares 284 284 284 Reserves from tax incentives, restatement of equity securities and other 1 1 1 Profit reserves 12,663 13,195 12,214 Legal (1) 11,326 9,989 8,892 Statutory (2) 3,043 (2,775 ) 589 Corporate reorganizations (Note 2.4 a IV) (11,517 ) (11,517 ) (10,925 ) Special profit reserves (3) 9,811 17,498 13,658 Total reserves at parent company 12,948 13,480 12,499 (1) Its purpose is to ensure the integrity of capital, compensate loss or increase capital. (2) Its main purpose is to ensure the yield flow to shareholders. (3) Refers to Dividends or Interest on Capital declared after 12/31/2019, 12/31/2018 and 12/31/2017. </t>
  </si>
  <si>
    <t>Summary of Non-controlling Interests</t>
  </si>
  <si>
    <t xml:space="preserve">d) Non-controlling Stockholders’ equity Net Income 12/31/2019 12/31/2018 01/01 to 12/31/2019 01/01 to 12/31/2018 Itaú CorpBanca (Note 3) 11,270 11,645 504 539 Itaú CorpBanca Colômbia S.A. (Note 3) 406 1,268 (16 ) (2 ) Financeira Itaú CBD S.A. Crédito, Financiamento e Investimento 446 364 131 105 Luizacred S.A. Soc. Cred. Financiamento Investimento 295 288 20 44 Other 123 119 61 46 Total 12,540 13,684 700 732 </t>
  </si>
  <si>
    <t>Share-based payment (Tables)</t>
  </si>
  <si>
    <t>Summary of Expenses on Stock Based Payment Plans</t>
  </si>
  <si>
    <t xml:space="preserve">Expenses on stock-based payment plans are presented in the table below: 01/01 to 01/01 to 01/01 to Partner Plan (242 ) (226 ) (234 ) Variable compensation plan (384 ) (377 ) (302 ) Total (626 ) (603 ) (536 ) </t>
  </si>
  <si>
    <t>Summary of Changes in Share-based Compensation Plan</t>
  </si>
  <si>
    <t xml:space="preserve">Summary of changes in the Simple options plan 01/01 to 12/31/2019 01/01 to 12/31/2018 Quantity Weighted average Quantity Weighted average Opening balance 3,089,599 22.11 24,514,359 25.21 Options vested at the end of the period 3,089,599 22.11 24,514,359 25.21 Options: Canceled / Forfeited (*) (72,318 ) 24.36 (352,085 ) 29.29 Exercised (3,017,281 ) 22.68 (21,072,675 ) 28.26 Closing balance — — 3,089,599 22.11 Options vested at the end of the period — — 3,089,599 22.11 Range of exercise prices 22.95 14.47 - 29.51 Weighted average of the remaining contractual life (in years) — 0.99 Market value weighted average (R$) 36.34 33.98 </t>
  </si>
  <si>
    <t>Partner plan [member]</t>
  </si>
  <si>
    <t xml:space="preserve">Changes in the Partner Program 01/01 to 01/01 to Quantity Quantity Opening balance 48,871,182 51,074,441 New 8,096,700 9,912,356 Delivered (15,627,167 ) (11,597,420 ) Cancelled (2,035,504 ) (518,195 ) Closing balance 39,305,211 48,871,182 Weighted average of remaining contractual life (years) 1.59 2.52 Market value weighted average (R$) 25.49 26.22 </t>
  </si>
  <si>
    <t>Variable compensation [Member]</t>
  </si>
  <si>
    <t xml:space="preserve">Change in share-based variable compensation 01/01 to 01/01 to Quantity Quantity Opening balance 25,016,145 31,229,973 New 9,794,250 10,552,225 Delivered (14,237,280 ) (16,611,521 ) Cancelled (352,181 ) (154,532 ) Closing balance 20,220,934 25,016,145 Market value weighted average (R$) 37.55 34.04 </t>
  </si>
  <si>
    <t>Interest and similar income and expense and net gain (loss) on investment securities and derivatives (Tables)</t>
  </si>
  <si>
    <t>Summary of Interest, Similar Income of Financial Assets at Amortized Cost and at Fair Value Through Other Comprehensive Income</t>
  </si>
  <si>
    <t xml:space="preserve">a) Interest and similar income of financial assets at amortized cost and at fair value through other comprehensive income 01/01 to 01/01 to 01/01 to Central Bank compulsory deposits 4,734 5,063 7,201 Interbank deposits 1,173 1,080 744 Securities purchased under agreements to resell 16,197 17,365 25,711 Financial assets at fair value through other comprehensive income 10,758 9,194 8,886 Financial assets at amortized cost 2,582 2,614 3,017 Loans 81,046 73,640 75,568 Other financial assets 1,033 1,368 1,576 Total 117,523 110,324 122,703 </t>
  </si>
  <si>
    <t>Summary of Interest and Similar Expense</t>
  </si>
  <si>
    <t xml:space="preserve">b) Interest and similar expense 01/01 to 01/01 to 01/01 to Deposits (18,559 ) (17,484 ) (13,340 ) Securities sold under repurchase agreements (20,473 ) (20,889 ) (33,087 ) Interbank market funds (13,231 ) (13,587 ) (10,059 ) Institutional market funds (6,837 ) (6,773 ) (6,852 ) Financial expense from technical provisions for insurance and private pension plans (16,720 ) (11,815 ) (14,918 ) Other (138 ) (64 ) (74 ) Total (75,958 ) (70,612 ) (78,330 ) </t>
  </si>
  <si>
    <t>Schedule of Adjustments to Fair Value of Financial Assets and Liabilities</t>
  </si>
  <si>
    <t xml:space="preserve">c) Adjustment to Fair Value of Financial Assets and Liabilities 01/01 to 01/01 to 01/01 to Financial assets at fair value through profit or loss 3,628 (4,110 ) 2,138 Derivatives (*) (70 ) (260 ) 2,028 Financial assets designated at fair value through profit or loss (64 ) (218 ) 180 Financial assets at fair value through other comprehensive income 628 (254 ) (128 ) Financial liabilities designated at fair value (24 ) 8 (37 ) Total 4,098 (4,834 ) 4,181 (*) Includes the ineffective derivatives portion related to hedge accounting. </t>
  </si>
  <si>
    <t>Banking service fees (Tables)</t>
  </si>
  <si>
    <t>Schedule of Banking Service Fees</t>
  </si>
  <si>
    <t xml:space="preserve"> 01/01 to 01/01 to 01/01 to Fees from credit and debit card services 15,425 15,394 14,802 Current account services 10,730 10,017 9,589 Asset management fees 6,332 5,013 4,141 Fees for guarantees issued and credit lines 1,706 1,768 1,783 Collection commissions 1,543 1,506 1,378 Brokerage commission 999 618 606 Other 2,297 2,493 2,149 Total 39,032 36,809 34,448 </t>
  </si>
  <si>
    <t>General and administrative expenses (Tables)</t>
  </si>
  <si>
    <t>Summary of General and Administrative Expenses</t>
  </si>
  <si>
    <t xml:space="preserve"> 01/01 to 01/01 to 01/01 to Personnel expenses (*) (28,415 ) (24,846 ) (23,276 ) Compensation (9,548 ) (10,226 ) (9,305 ) Employee profit sharing (5,183 ) (4,425 ) (3,836 ) Welfare benefits (3,856 ) (3,764 ) (3,374 ) Provision for labor claims and Dismissals (5,640 ) (2,907 ) (3,427 ) Payroll charges (3,276 ) (3,011 ) (2,832 ) Share-based compensation plan (Note 20) (242 ) (226 ) (234 ) Training (178 ) (253 ) (232 ) Other (492 ) (34 ) (36 ) Administrative expenses (15,912 ) (17,268 ) (16,289 ) Third party services (4,571 ) (4,482 ) (4,161 ) Data processing and telecommunications (4,278 ) (4,273 ) (4,152 ) Installations (2,068 ) (3,306 ) (3,132 ) Advertising, promotions and publicity (1,325 ) (1,419 ) (1,167 ) Financial services expenses (798 ) (790 ) (833 ) Security (744 ) (754 ) (723 ) Transportation (364 ) (350 ) (339 ) Materials (330 ) (339 ) (350 ) Travel expenses (240 ) (232 ) (214 ) Other (1,194 ) (1,323 ) (1,218 ) Depreciation and Amortization (4,630 ) (3,332 ) (3,034 ) Other expenses (12,055 ) (12,092 ) (10,895 ) Selling – credit cards (4,958 ) (4,285 ) (3,753 ) Claims losses (825 ) (675 ) (596 ) Loss on sale of other assets, fixed assets and investments in associates and joint ventures (719 ) (632 ) (495 ) Provision for civil lawsuits (Note 29) (848 ) (464 ) (1,519 ) Provision for tax and social security lawsuits (1,898 ) (328 ) (953 ) Refund of interbank costs (307 ) (272 ) (288 ) Impairment (233 ) (167 ) (504 ) Other (2,267 ) (5,269 ) (2,787 ) Total (61,012 ) (57,538 ) (53,494 ) (*) Includes the effects of the Voluntary Severance Program, totaling R$ 2,385. </t>
  </si>
  <si>
    <t>Taxes (Tables)</t>
  </si>
  <si>
    <t>Summary of Calculation of Tax Rates</t>
  </si>
  <si>
    <t xml:space="preserve">Taxes are calculated at the rates shown below and consider, for effects of respective calculation bases, the legislation in force applicable to each charge. Income tax 15.00 % Additional income tax 10.00 % Social contribution on net income 15.00 % </t>
  </si>
  <si>
    <t>Summary of Breakdown of Income Tax and Social Contribution Expense</t>
  </si>
  <si>
    <t xml:space="preserve">Breakdown of income tax and social contribution expense calculation: Due on operations for the period 01/01 to 01/01 to 01/01 to Net income before income tax and social contribution 31,243 30,608 30,582 Charges (income tax and social contribution) at the rates in effect (12,497 ) (13,774 ) (13,762 ) Increase / decrease in income tax and social contribution charges arising from: Share of profit or (loss) of associates and joint ventures net 372 147 169 Foreign exchange variation on investiments abroad 711 4,381 397 Interest on capital 3,012 3,791 3,873 Corporate reorganizations (Note 2.4 a IV) — 628 628 Dividends and interest on external debt bonds 543 516 420 Other nondeductible expenses net of non taxable income (*) (1,233 ) 1,747 3,736 Income tax and social contribution expenses (9,092 ) (2,564 ) (4,539 ) Related to temporary differences Increase / (reversal) for the period 5,750 (2,650 ) (2,888 ) Increase / (reversal) of prior periods (88 ) 245 70 (Expenses) / Income related to deferred taxes 5,662 (2,405 ) (2,818 ) Total income tax and social contribution expenses (3,430 ) (4,969 ) (7,357 ) (*) Includes temporary (additions) and exclusions. </t>
  </si>
  <si>
    <t>Summary of Deferred Tax Asset Balance and Respective Changes</t>
  </si>
  <si>
    <t xml:space="preserve">I – The deferred tax asset balance and its changes, segregated based on its origin and disbursements, are represented by: 12/31/2018 Realization / Increase 12/31/2019 Reflected in income 37,252 (13,667 ) 19,795 43,380 Provision for expected loss 18,563 (4,712 ) 9,009 22,860 Relating to tax losses and social contribution loss carryforwards 4,391 (2,339 ) 533 2,585 Provision for profit sharing 1,844 (1,844 ) 2,162 2,162 Provision for devaluation of securities with permanent impairment 1,729 (902 ) 703 1,530 Provisions 4,464 (1,552 ) 3,296 6,208 Civil lawsuits 1,586 (651 ) 478 1,413 Labor claims 2,037 (790 ) 2,004 3,251 Tax and social security lawsuits 841 (111 ) 814 1,544 Goodwill on purchase of investments 60 (60 ) — — Legal obligations 676 (57 ) 104 723 Adjustments of operations carried out on the futures settlement market 98 (98 ) 84 84 Adjustment to Fair Value of Financial Assets – At Fair Value Through Profit or Loss 631 (631 ) 738 738 Provision relating to health insurance operations 343 — 5 348 Other 4,453 (1,472 ) 3,161 6,142 Reflected in stockholders’ equity 1,888 (509 ) 975 2,354 Adjustment to Fair Value of Financial Assets – At Fair Value Through Other Comprehensive Income 383 (163 ) 546 766 Cash flow hedge 1,149 (93 ) 131 1,187 Other 356 (253 ) 298 401 Total (1)(2)(3) 39,140 (14,176 ) 20,770 45,734 (1) Deferred income tax and social contribution assets and liabilities are recorded in the balance sheet offset by a taxable entity and amounting to R$ 38,914 and R$ 1,058, respectively. (2) The accounting records of deferred tax assets on income tax losses and/or social contribution loss carryforwards, as well as those arising from temporary differences, are based on technical feasibility studies which consider the expected generation of future taxable income, considering the history of profitability for each subsidiary individually, and for the consolidated taken as a whole. (3) The deferred tax asset balance comprises its annual revaluation and effects caused by EC 103/2019 in tax rate of the Social Contribution on Net Income, which was increased from 15% to 20%, reaching the institutions set forth in item I of paragraph 1 of article 1 of Supplementary Law No. 105, of January 10, 2001, totaling R$ 1,614. 12/31/2017 Realization / Increase 12/31/2018 Reflected in income 48,810 (23,511 ) 11,953 37,252 Provision for expected loss 24,686 (9,746 ) 3,623 18,563 Relating to tax losses and social contribution loss carryforwards 7,595 (3,649 ) 445 4,391 Provision for profit sharing 1,829 (1,829 ) 1,844 1,844 Provision for devaluation of securities with permanent impairment 2,228 (1,843 ) 1,344 1,729 Provisions 5,194 (2,124 ) 1,394 4,464 Civil lawsuits 1,974 (610 ) 222 1,586 Labor claims 2,200 (1,280 ) 1,117 2,037 Tax and social security lawsuits 1,020 (234 ) 55 841 Goodwill on purchase of investments 141 (163 ) 82 60 Legal obligations 488 (61 ) 249 676 Adjustments of operations carried out in futures settlement market 277 (277 ) 98 98 Adjustment to Fair Value of Financial Assets – At Fair Value Through Profit or Loss 429 (429 ) 631 631 Provision relating to health insurance operations 341 (5 ) 7 343 Other 5,602 (3,385 ) 2,236 4,453 Reflected in stockholders’ equity 2,192 (785 ) 481 1,888 Corporate reorganizations (Note 2,4 a IV) 628 (628 ) — — Adjustment to Fair Value of Financial Assets – At Fair Value Through Other Comprehensive Income 327 (157 ) 213 383 Cash flow hedge 983 — 166 1,149 Other 254 — 102 356 Total (*) 51,002 (24,296 ) 12,434 39,140 (*) Deferred income tax and social contribution assets and liabilities are recorded in the balance sheet offset by a taxable entity and amounting to R$ 32,781 and R$ 447, respectively. II – The provision for deferred tax and contributions and respective changes are as follows: 12/31/2018 Realization / reversal Increase 12/31/2019 Reflected in income 6,144 (3,863 ) 4,329 6,610 Depreciation in excess – finance lease 346 (144 ) — 202 Adjustment of escrow deposits and provisions 1,348 (29 ) 212 1,531 Post-employment benefits 287 (56 ) 51 282 Adjustments of operations carried out on the futures settlement market 923 (923 ) 1,330 1,330 Adjustment to Fair Value of Financial Assets – At Fair Value Through Profit or Loss 1,790 (1,790 ) 1,149 1,149 Taxation of results abroad – capital gains 659 (142 ) 64 581 Other 791 (779 ) 1,523 1,535 Reflected in stockholders’ equity 662 (262 ) 868 1,268 Adjustment to Fair Value of Financial Assets – At Fair Value Through Other Comprehensive Income 474 (107 ) 861 1,228 Cash flow hedge 168 (142 ) 4 30 Post-employment benefits 7 — 3 10 Other 13 (13 ) — — Total (*) 6,806 (4,125 ) 5,197 7,878 (*) Deferred income tax and social contribution asset and liabilities are recorded in the balance sheet offset by a taxable entity and amounting to R$ 38,914 and R$ 1,058, respectively. 12/31/2017 Realization / reversal Increase 12/31/2018 Reflected in income 14,569 (11,385 ) 2,960 6,144 Depreciation in excess – finance lease 613 (267 ) — 346 Adjustment of escrow deposits and provisions 1,280 (11 ) 79 1,348 Post-employment benefits 304 (143 ) 126 287 Adjustments of operations carried out on the futures settlement market 1,421 (1,421 ) 923 923 Adjustment to Fair Value of Financial Assets – At Fair Value Through Profit or Loss 7,592 (7,592 ) 1,790 1,790 Taxation of results abroad – capital gains 1,973 (1,314 ) — 659 Other 1,386 (637 ) 42 791 Reflected in stockholders’ equity 955 (311 ) 18 662 Adjustment to Fair Value of Financial Assets – At Fair Value Through Other Comprehensive Income 767 (302 ) 9 474 Cash flow hedge 166 — 2 168 Post-employment benefits 9 (9 ) 7 7 Other 13 — — 13 Total (*) 15,524 (11,696 ) 2,978 6,806 (*) Deferred income tax and social contribution asset and liabilities are recorded in the balance sheet offset by a taxable entity and amounting to R$ 32,781 and R$ 447, respectively. </t>
  </si>
  <si>
    <t>Summary of Realization and Present Value of Tax Credits and From Provision for Deferred Income Tax and Social Contribution</t>
  </si>
  <si>
    <t xml:space="preserve">III – The estimate of realization and present value of tax credits and from the Provision for Deferred Income Tax and Social Contribution are: Deferred tax assets Year of Temporary % Tax loss / social % Total % Deferred tax % Net % 2020 12,987 30 % 1,184 46 % 14,171 31 % (1,487 ) 19 % 12,684 33 % 2021 10,614 25 % 177 7 % 10,791 23 % (614 ) 8 % 10,177 27 % 2022 6,598 15 % 44 2 % 6,642 15 % (542 ) 7 % 6,100 16 % 2023 4,276 10 % 37 1 % 4,313 9 % (284 ) 3 % 4,029 11 % 2024 2,062 5 % 559 21 % 2,621 6 % (437 ) 6 % 2,184 6 % After 2024 6,612 15 % 584 23 % 7,196 16 % (4,514 ) 57 % 2,682 7 % Total 43,149 100 % 2,585 100 % 45,734 100 % (7,878 ) 100 % 37,856 100 % Present value (*) 40,354 2,381 42,735 (6,923) 35,812 (*) The average funding rate, net of tax effects, was used to determine the present value. </t>
  </si>
  <si>
    <t>Summary of Tax Liabilities</t>
  </si>
  <si>
    <t xml:space="preserve">c) Tax liabilities 12/31/2019 12/31/2018 Taxes and contributions on income payable 3,083 615 Other Taxes and Contributions payable 914 1,443 Provision for deferred income tax and social contribution (Note 24b II) 1,058 447 Other 2,836 2,779 Total 7,891 5,284 </t>
  </si>
  <si>
    <t>Earnings per share (Tables)</t>
  </si>
  <si>
    <t>Summary of Earnings Per Share</t>
  </si>
  <si>
    <t xml:space="preserve">Net income attributable to ITAÚ UNIBANCO HOLDING’s shareholders is divided by the average number of outstanding shares in the period, excluding treasury shares. 01/01 to 12/31/2019 01/01 to 12/31/2018 01/01 to 12/31/2017 Net income attributable to owners of the parent company 27,113 24,907 23,193 Minimum non-cumulative (105 ) (104 ) (105 ) Retained earnings to be distributed to common equity owners in an amount per share equal to the minimum dividend payable to preferred equity owners (109 ) (109 ) (110 ) Retained earnings to be distributed, on a pro-rata Common 13,693 12,599 11,828 Preferred 13,206 12,095 11,150 Total net income available to equity owners: Common 13,802 12,708 11,938 Preferred 13,311 12,199 11,255 Weighted average number of shares outstanding Common 4,958,290,359 4,958,290,359 5,021,834,934 Preferred 4,781,855,588 4,759,872,085 4,734,030,111 Earnings per share – Basic – R$ Common 2.78 2.56 2.38 Preferred 2.78 2.56 2.38 b) Diluted earnings per share Calculated similarly to the basic earnings per share; however, it includes the conversion of all preferred shares potentially dilutable in the denominator. 01/01 to 12/31/2019 01/01 to 12/31/2018 01/01 to 12/31/2017 Net income available to preferred equity owners 13,311 12,199 11,255 Dividends on preferred shares after dilution effects 64 72 76 Net income available to preferred equity owners considering preferred shares after the dilution effect 13,375 12,271 11,331 Net income available to ordinary equity owners 13,802 12,708 11,938 Dividend on preferred shares after dilution effects (64 ) (72 ) (76 ) Net income available to ordinary equity owners considering preferred shares after the dilution effect 13,738 12,636 11,862 Adjusted weighted average of shares Common 4,958,290,359 4,958,290,359 5,021,834,934 Preferred 4,826,925,107 4,815,473,777 4,796,645,028 Preferred 4,781,855,588 4,759,872,085 4,734,030,111 Incremental as per share-based payment plans 45,069,519 55,601,692 62,614,917 Diluted earnings per share – R$ Common 2.77 2.55 2.36 Preferred 2.77 2.55 2.36 </t>
  </si>
  <si>
    <t>Post-employment benefits (Tables)</t>
  </si>
  <si>
    <t>Summary of Main Assumptions Used in Actuarial Valuation of Retirement Plans</t>
  </si>
  <si>
    <t xml:space="preserve">The main demographic assumptions comprise: mortality table and turnover of active participants, while the main financial assumptions include: discount rate, future salary increases, growth of plan benefits and inflation. 12/31/2019 12/31/2018 Discount rate (1) 7.64% p.a. 9.72% p.a. Mortality table (2) Turnover AT-2000 Itaú Experience 2008/2010 (3) AT-2000 Itaú Experience 2008/2010 (3) Future salary growth 4.00% to 7.12 % p.a. 4.00% to 7.12 % p.a. Growth of the pension fund benefits 4.00 % p.a. 4.00 % p.a. Inflation 4.00 % p.a. 4.00 % p.a. Actuarial method Projected Unit Credit Projected Unit Credit (1) Determined based on market yield relating to National Treasury Notes (NTN-B) (2) Correspond to those disclosed by SOA – “Society of Actuaries”, that reflect a 10% increase in the probabilities of survival regarding the respective basic tables. ( 3) Updated to the new expectation of mass behavior. Retired plans sponsored by foreign subsidiaries – Banco Itaú (Suisse) S.A., Itaú CorpBanca Colombia S.A. and PROSERV - Promociones y Servicios S.A. de C.V. – are structured as Defined Benefit modality and adopt actual assumptions adequate to masses of participants and the economic scenario of each country. </t>
  </si>
  <si>
    <t>Summary of Allocation of Assets by Category Segmented into Quoted and Not Quoted in Active Market</t>
  </si>
  <si>
    <t xml:space="preserve">Below is a table with the allocation of assets by category, segmented into Quoted in an Active Market and Not Quoted in an Active Market: Fair value % Allocation Types 12/31/2019 12/31/2018 12/31/2019 12/31/2018 Fixed income securities 20,672 18,065 90.93 % 96.05 % Quoted in an active market 20,366 17,775 89.59 % 94.51 % Non quoted in an active market 306 290 1.34 % 1.54 % Variable income securities 1,392 24 6.12 % 0.13 % Quoted in an active market 1,384 18 6.09 % 0.09 % Non quoted in an active market 8 6 0.03 % 0.04 % Structured investments 65 59 0.29 % 0.31 % Quoted in an active market — 1 0.00 % 0.01 % Non quoted in an active market 65 58 0.29 % 0.30 % Real estate 529 578 2.33 % 3.07 % Loans to participants 74 82 0.33 % 0.44 % Total 22,732 18,808 100.00 % 100.00 % </t>
  </si>
  <si>
    <t>Summary of Calculation of Net Amount Recognized in Balance Sheet, Corresponding to Defined Benefit Plan</t>
  </si>
  <si>
    <t xml:space="preserve"> 12/31/2019 BD and CV Plans CD Plans Other post- Total 1 - Net assets of the plans 22,732 1,475 — 24,207 2 - Actuarial liabilities (19,713 ) — (967 ) (20,680 ) 3 - Asset restriction (*) (3,761 ) (849 ) — (4,610 ) 4 - Net amount recognized in the balance sheet (742 ) 626 (967 ) (1,083 ) Amount recognized in Assets (Note 18a) 91 626 — 717 Amount recognized in Liabilities (Note 18b) (833 ) — (967 ) (1,800 ) 12/31/2018 BD and CV Plans CD Plans Other post- Total 1 - Net assets of the plans 18,808 1,604 — 20,412 2 - Actuarial liabilities (15,493 ) — (282 ) (15,775 ) 3 - Asset restriction (*) (3,664 ) (939 ) — (4,603 ) 4 - Net amount recognized in the balance sheet (349 ) 665 (282 ) 34 Amount recognized in Assets (Note 18a) 66 665 — 731 Amount recognized in Liabilities (Note 18b) (415 ) — (282 ) (697 ) (*) Corresponds to the excess of the present value of the available economic benefit, in conformity with paragraph 58 of IAS 19.</t>
  </si>
  <si>
    <t>Summary of Change in Net Amount Recognized in Balance Sheet</t>
  </si>
  <si>
    <t>f) Change in the net amount recognized in the balance sheet 12/31/2019 BD and CV plans CD plans Other post- Liabilities Total Recognized Net assets Actuarial liabilities Asset ceiling Recognized amount Pension plan fund Asset ceiling Recognized Amounts at the beginning of the period 18,808 (15,493 ) (3,664 ) (349 ) 1,604 (939 ) 665 (282 ) 34 Amounts recognized in income (loss) (1+2+3) 1,769 (1,514 ) (355 ) (100 ) 151 (91 ) 60 (459 ) (499 ) 1 - Cost of current service — (75 ) — (75 ) — — — — (75 ) 2 - Cost of past service — — — — — — — (418 ) (418 ) 3 - Net interest (1) 1,769 (1,439 ) (355 ) (25 ) 151 (91 ) 60 (41 ) (6 ) Amounts recognized in stockholders’ equity (4+5+6) 3,239 (3,884 ) 258 (387 ) (178 ) 181 3 (261 ) (645 ) 4 - Effects on asset ceiling — — 384 384 — 176 176 — 560 5 - Remeasurements (2) (3) 3,245 (3,907 ) (126 ) (788 ) (178 ) 5 (173 ) (261 ) (1,222 ) 6 - Exchange variation (6 ) 23 — 17 — — — — 17 Other (7+8+9+10) (1,084 ) 1,178 — 94 (102 ) — (102 ) 35 27 7 - Receipt by allocation of funds — — — — — — — — — 8 - Benefits paid (1,178 ) 1,178 — — — — — 35 35 9 - Contributions and investments from sponsor 84 — — 84 (102 ) — (102 ) — (18 ) 10 - Contributions from parcipants 10 — — 10 — — — — 10 Amounts at end of the period 22,732 (19,713 ) (3,761 ) (742 ) 1,475 (849 ) 626 (967 ) (1,083 ) 12/31/2018 BD and CV plans CD plans Other post- Liabilities Total Recognized Net assets Actuarial liabilities Asset ceiling Recognized amount Pension plan fund Asset ceiling Recognized Amounts at the beginning of the period 17,588 (14,491 ) (3,217 ) (120 ) 1,634 (912 ) 722 (257 ) 345 Amounts recognized in income (loss) (1+2+3) 1,700 (1,454 ) (321 ) (75 ) 157 (90 ) 67 (25 ) (33 ) 1 - Cost of current service — (69 ) — (69 ) — — — — (69 ) 2 - Cost of past service — — — — — — — — — 3 - Net interest (1) 1,700 (1,385 ) (321 ) (6 ) 157 (90 ) 67 (25 ) 36 Amounts recognized in stockholders’ equity (4+5+6) 580 (688 ) (126 ) (234 ) (102 ) 63 (39 ) (19 ) (292 ) 4 - Effects on asset ceiling — — (126 ) (126 ) — 63 63 — (63 ) 5 - Remeasurements (2) (3) 566 (683 ) — (117 ) (102 ) — (102 ) (19 ) (238 ) 6 - Exchange variation 14 (5 ) — 9 — — — — 9 Other (7+8+9+10) (1,060 ) 1,140 — 80 (85 ) — (85 ) 19 14 7 - Receipt by allocation of funds — — — — — — — — — 8 - Benefits paid (1,140 ) 1,140 — — — — — 19 19 9 - Contributions and investments from sponsor 69 — — 69 (85 ) — (85 ) — (16 ) 10 - Contributions from parcipants 11 — — 11 — — — — 11 Amounts at end of the period 18,808 (15,493 ) (3,664 ) (349 ) 1,604 (939 ) 665 (282 ) 34 (1) Corresponds to the amount calculated at 01/01/2019 based on the initial amount (Net Assets, Actuarial Liabilities and Restriction of Assets), taking into account the estimated amount of payments/ receipts of benefits/ contributions, multiplied by the discount rate of 9.72% p.a.(at 01/01/2018 the rate used was 9.98% p.a.); (2) Remeasurements recorded in net assets and asset ceiling correspond to the income earned above/below the expected return rate; (3) The actual return on assets amounted to R$ 5,014 (R$ 2,226 at 12/31/2018).</t>
  </si>
  <si>
    <t>Summary of Defined Benefit Contribution</t>
  </si>
  <si>
    <t xml:space="preserve">g) Defined benefit contribution Estimated Contributions made 2020 01/01 to 12/31/2019 01/01 to 12/31/2018 Retirement plan - FIU 52 45 58 Retiremente plan - FUNBEP 5 8 11 Total 57 53 69 </t>
  </si>
  <si>
    <t>Summary of Maturity Profile of Defined Benefit Liabilities</t>
  </si>
  <si>
    <t xml:space="preserve">h) Maturity profile of defined benefit liabilities Duration (*) 2020 2021 2022 2023 2024 2025 to 2029 Pension plan - FIU 11.89 837 866 894 922 952 5,190 Pension plan - FUNBEP 10.69 425 439 454 469 483 2,582 Other post-employment benefits 9.25 26 26 26 26 26 126 Total 1,288 1,331 1,374 1,417 1,461 7,898 (*) Average duration of plan’s actuarial liabilities. </t>
  </si>
  <si>
    <t>Summary of Sensitivity of Defined Benefit Obligation</t>
  </si>
  <si>
    <t xml:space="preserve">The results obtained are shown in the table below: BD and CV retirement plans Other post-employment benefits Main assumptions Present value Income Stockholders´ equity (*) Present value Income Stockholders´ equity (*) Interest rate Increase by 0.5% (977 ) — 319 (36 ) — 36 Decrease by 0.5% 1,104 — (421 ) 41 — (41 ) Mortality rate Increase by 5% (258 ) — 88 (13 ) — 13 Decrease by 5% 357 — (94 ) 17 — (17 ) Medical inflation Increase by 1% — — — 87 — (87 ) Decrease by 1% — — — (69 ) — 69 (*) Net of effects of asset ceiling </t>
  </si>
  <si>
    <t>Insurance contracts and private pension (Tables)</t>
  </si>
  <si>
    <t>Summary of Main Insurance lines</t>
  </si>
  <si>
    <t xml:space="preserve">a) Indexes Sales ratio % Loss ratio % Main Insurance Lines 01/01 to 01/01 to 01/01 to 01/01 to 01/01 to 01/01 to Group accident insurance 35.1 34.3 38.0 6.8 9.4 7.8 Individual accident insurance 18.8 14.1 12.5 24.1 20.8 23.5 Commercial multiple peril 21.2 21.1 21.2 29.8 29.3 36.4 Domestic Credit Insurance 0.6 0.7 0.9 56.8 134.5 139.6 Critical or terminal diseases 27.0 16.1 10.7 24.4 17.5 21.1 Extended Guarantee 61.8 62.0 62.1 5.5 13.9 16.0 Credit Life Insurance 23.7 20.4 18.7 18.0 18.3 16.9 Random Events 23.5 20.3 16.3 26.3 17.1 18.4 Multiple Peril 46.4 48.1 57.8 60.2 53.3 27.2 Mortagage Insurance in market policies – Credit Life 20.0 20.4 20.7 17.3 15.3 13.0 Group life 23.2 15.1 8.3 34.4 33.2 24.2 </t>
  </si>
  <si>
    <t>Summary of Revenue From Insurance and Private Pension</t>
  </si>
  <si>
    <t xml:space="preserve">b) Revenues from insurance premiuns and private pension Premiums and contributions Main lines 01/01 to 01/01 to 01/01 to Group accident insurance 867 689 666 Individual accident 222 280 289 Commercial multiple peril 50 52 53 Internal Credit 68 78 64 Serious or terminal diseases 211 188 172 Disability Savings Pension 269 291 319 PGBL 2,282 2,193 2,084 Credit Life 946 879 621 Income from aleatory events 227 235 177 Multiple risks 290 209 151 Home Insurance in Market Policies – Credit Life 324 288 272 Traditional 115 122 129 VGBL 12,335 17,154 20,318 Group life 947 937 990 Other lines 471 502 571 Total 19,624 24,097 26,876 </t>
  </si>
  <si>
    <t>Summary of Changes in Technical Provisions</t>
  </si>
  <si>
    <t xml:space="preserve">c) Technical provisions balances 12/31/2019 12/31/2018 Insurance Private Pension Total Insurance Private Pension Total Unearned premiums (PPNG) 2,343 13 2,356 2,111 13 2,124 Mathematical reserve for benefits to be granted (PMBAC) and benefits granted (PMBC) 205 212,272 212,477 195 195,348 195,543 Redemptions and Other Unsettled Amounts (PVR) 13 318 331 12 298 310 Financial surplus (PEF) 2 611 613 2 605 607 Unsettled claims (PSL) 570 48 618 642 43 591 Claims / events incurred but not reported (IBNR) 277 22 299 254 25 373 Related Expenses (PDR) 28 89 117 31 98 129 Other 250 1,273 1,523 562 948 1,510 Total 3,688 214,646 218,334 3,809 197,378 201,187 d) Change in technical provisions 12/31/2019 12/31/2018 Insurance Private pension Total Insurance Private Total Opening balance 3,809 197,378 201,187 3,464 177,768 181,232 (+) Additions arising from premiums / contributions 4,634 15,008 19,642 4,340 19,764 24,104 (-) Risk adjustments (4,216 ) (273 ) (4,489 ) (3,937 ) (297 ) (4,234 ) (-) Payment of claims / benefits (1,349 ) (566 ) (1,915 ) (1,184 ) (580 ) (1,764 ) (+) Reported claims 1,465 — 1,465 1,325 — 1,325 (-) Redemptions — (15,623 ) (15,623 ) (1 ) (13,771 ) (13,772 ) (+/-) Net Portability — 1,754 1,754 — 3,758 3,758 (+) Adjustment of reserves and financial surplus 10 16,507 16,517 9 11,622 11,631 (+/-) Other (increase / reversal) (665 ) 461 (204 ) (207 ) (886 ) (1,093 ) Closing balance 3,688 214,646 218,334 3,809 197,378 201,187 </t>
  </si>
  <si>
    <t>Summary of Deferred Acquisition Costs</t>
  </si>
  <si>
    <t xml:space="preserve">V – Deferred acquisition costs They are recorded in assets and charges are shown in the table below: 12/31/2019 12/31/2018 Opening Balance 409 253 Increase 1,156 1,001 Amortization (1,070 ) (845 ) Closing Balance 495 409 Balance to be amortized in up to 12 months 389 334 Balance to be amortized after 12 months 106 75 </t>
  </si>
  <si>
    <t>Summary of Claims Development</t>
  </si>
  <si>
    <t xml:space="preserve">The amounts shown in the tables express the position at 12/31/2019, since the actuarial calculations are made on a half-yearly basis: Provision for unsettled claims (PSL) 618 (-) IBNER 258 (-) Reinsurance 37 (-) Retrocession and other estimates (17 ) Liability claims presented in the claims development table (a + b) 340 a) Administratives claims Occurrence date 12/31/2015 12/31/2016 12/31/2017 12/31/2018 12/31/2019 Total At the end of reporting period 1,009 938 934 993 1,149 After 1 year 1,054 981 977 1,012 After 2 years 1,082 1,001 975 After 3 years 1,091 1,078 After 4 years 1,084 Current estimate 1,084 1,078 975 1,012 1,149 Accumulated payments through base date 1,075 1,061 961 994 1,028 5,119 Liabilities recognized in the balance sheet 10 17 14 18 121 180 Liabilities in relation to prior periods 17 Total administratives claims 197 b) Judicial claims Occurrence date 12/31/2015 12/31/2016 12/31/2017 12/31/2018 12/31/2019 Total At the end of reporting period 30 26 28 16 20 After 1 year 41 35 40 33 After 2 years 52 43 51 After 3 years 64 55 After 4 years 71 Current estimate 71 55 51 33 20 Accumulated payments through base date 61 44 44 27 14 190 Liabilities recognized in the balance sheet 10 11 8 7 6 42 Liabilities in relation to prior periods 101 Total judicial claims 143 </t>
  </si>
  <si>
    <t>Fair value of financial instruments (Tables)</t>
  </si>
  <si>
    <t>Summary of Carrying and Estimated Fair Values for Financial Instruments</t>
  </si>
  <si>
    <t xml:space="preserve">The following table summarizes the carrying values and estimated fair values for financial instruments: 12/31/2019 12/31/2018 Carrying value Estimated Carrying value Estimated fair Cash and cash equivalents (a ) 30,367 30,367 37,159 37,159 Financial assets 1,501,481 1,513,562 1,424,876 1,433,116 Central Bank compulsory deposits (a ) 91,248 91,248 94,148 94,148 At Amortized Cost 1,010,644 1,022,725 994,759 1,002,999 Interbank deposits (b ) 34,583 34,622 26,420 26,510 Securities purchased under agreements to resell (a ) 198,428 198,428 280,136 280,136 Securities (c ) 133,119 135,891 110,395 112,171 Loan and Financial Lease (d ) 585,791 595,061 536,091 542,465 Other financial assets (e ) 94,752 94,752 75,090 75,090 (-) Provision for Expected Loss (36,029 ) (36,029 ) (33,373 ) (33,373 ) At Fair Value Through Other Comprehensive Income 76,660 76,660 49,323 49,323 Securities (c ) 76,660 76,660 49,323 49,323 At Fair Value Through Profit or Loss 322,929 322,929 286,646 286,646 Securities (c ) 281,075 281,075 263,180 263,180 Derivatives (c ) 41,854 41,854 23,466 23,466 Financial liabilities 1,211,999 1,214,196 1,151,237 1,150,700 At Amortized Cost 1,159,830 1,162,027 1,119,734 1,119,197 Deposits (b ) 507,060 507,110 463,424 463,363 Securities sold under repurchase agreements (a ) 256,583 256,583 330,237 330,237 Interbank market funds (b ) 174,862 174,949 134,670 134,533 Institutional market funds (b ) 104,244 106,304 93,974 93,635 Other financial liabilities (e ) 117,081 117,081 97,429 97,429 At Fair Value Through Profit or Loss 48,029 48,029 27,711 27,711 Derivatives (c ) 47,828 47,828 27,519 27,519 Structured notes 201 201 192 192 Provision for Expected Loss 4,140 4,140 3,792 3,792 Loan Commitments 3,303 3,303 2,601 2,601 Financial Guarantees 837 837 1,191 1,191 </t>
  </si>
  <si>
    <t>Summary of Breakdown of Fair Value Hierarchy Levels</t>
  </si>
  <si>
    <t xml:space="preserve">The following table presents the breakdown of fair value hierarchy levels. 12/31/2019 12/31/2018 Level 1 Level 2 Level 3 Total Level 1 Level 2 Level 3 Total Financial assets at fair value through profit or loss 234,583 43,738 1,719 280,040 224,872 34,206 2,833 261,911 Investment funds 318 7,949 0 8,267 2,003 2,323 — 4,326 Brazilian government securities 216,167 3,444 0 219,611 213,816 3,242 — 217,058 Government securities – other countries 1,520 0 0 1,520 1,517 562 — 2,079 Argentina 318 0 0 318 1,129 — — 1,129 Chile 488 0 0 488 147 155 — 302 Colombia 409 0 0 409 — 207 — 207 United States 141 0 0 141 117 — — 117 Italy 0 0 0 0 — 115 — 115 Mexico 57 0 0 57 120 — — 120 Paraguay 2 0 0 2 — 1 — 1 Peru 8 0 0 8 — — — — Uruguay 97 0 0 97 — 84 — 84 Other 0 0 0 0 4 — — 4 Corporate debt securities 16,578 32,345 1,719 50,642 7,536 28,079 2,833 38,448 Negotiable Shares 9,847 4,790 0 14,637 6,175 2,003 1,268 9,446 Bank deposit certificates 0 792 0 792 1 968 — 969 Real estate receivables certificates 0 0 1,444 1,444 — — 1,411 1,411 Debentures 4,667 7,763 225 12,655 168 4,707 85 4,960 Eurobonds and others 2,064 102 7 2,173 1,192 173 31 1,396 Financial credit bills 0 18,501 13 18,514 — 19,719 5 19,724 Promissory notes 0 313 0 313 — 435 — 435 Other 0 84 30 114 — 74 33 107 Financial assets at fair value through other comprehensive income 72,455 4,171 34 76,660 30,680 18,643 — 49,323 Brazilian government securities 49,879 853 0 50,732 27,038 801 — 27,839 Government securities – other countries 20,571 0 0 20,571 2,448 16,324 — 18,772 Germany 23 0 0 23 22 — — 22 Chile 11,208 0 0 11,208 — 7,653 — 7,653 Colombia 3,878 0 0 3,878 — 5,505 — 5,505 United States 2,756 0 0 2,756 2,425 193 — 2,618 France 0 0 0 0 — 891 — 891 Italy 329 0 0 329 — — — — Paraguay 1,780 0 0 1,780 — 1,529 — 1,529 Uruguay 597 0 0 597 — 553 — 553 Other 0 0 0 0 1 — — 1 Corporate debt securities 2,005 3,318 34 5,357 1,194 1,518 — 2,712 Negotiable Shares 149 0 0 149 161 — — 161 Bank deposit certificates 0 2,371 0 2,371 — 1,053 — 1,053 Real estate receivables certificates 0 0 26 26 — — Debentures 334 0 0 334 — 2 — 2 Eurobonds and others 1,522 947 8 2,477 1,033 463 — 1,496 Financial assets designated at fair value through profit or loss 1,035 0 0 1,035 1,269 — — 1,269 Brazilian external debt bonds 1,035 0 0 1,035 1,269 — — 1,269 Financial liabilities designated at fair value through profit or loss 0 201 0 201 — 192 — 192 Structured notes 0 201 0 201 — 192 — 192 </t>
  </si>
  <si>
    <t>Summary of Breakdown of Fair Value Hierarchy Levels for Derivative Assets and Liabilities</t>
  </si>
  <si>
    <t xml:space="preserve">The following table presents the breakdown of fair value hierarchy levels for derivative assets and liabilities. 12/31/2019 12/31/2018 Level 1 Level 2 Level 3 Total Level 1 Level 2 Level 3 Total Assets 14 41,737 103 41,854 15 23,309 142 23,466 Swap Contract – adjustment receivable 0 26,426 32 26,458 — 13,003 90 13,093 Options Contract 0 8,385 71 8,456 — 4,163 52 4,215 Forwards Contract 0 2,162 0 2,162 — 1,835 — 1,835 Credit derivatives - financial Institutions 0 167 0 167 — 120 — 120 NDF - Non Deliverable Forward 0 4,446 0 4,446 — 3,711 — 3,711 Other derivative financial instruments 14 151 0 165 15 477 — 492 Liabilities (7 ) (47,736 ) (85 ) (47,828 ) (22 ) (27,471 ) (26 ) (27,519 ) Swap Contract – adjustment payable 0 (32,881 ) (46 ) (32,927 ) — (19,513 ) (3 ) (19,516 ) Options Contract 0 (9,022 ) (39 ) (9,061 ) — (3,906 ) (23 ) (3,929 ) Forwards Contract 0 (754 ) 0 (754 ) — (470 ) — (470 ) Credit derivatives - financial Institutions 0 (40 ) 0 (40 ) — (140 ) — (140 ) NDF - Non Deliverable Forward 0 (4,971 ) 0 (4,971 ) — (3,384 ) — (3,384 ) Other derivative financial instruments (7 ) (68 ) 0 (75 ) (22 ) (58 ) — (80 ) </t>
  </si>
  <si>
    <t>Summary of Changes in Balance Sheet for Financial Instruments Classified by Level 3 Fair Value Hierarchy</t>
  </si>
  <si>
    <t xml:space="preserve">The tables below show balance sheet changes for financial instruments classified by ITAÚ UNIBANCO HOLDING in Level 3 of the fair value hierarchy. Derivative financial instruments classified in Level 3 correspond to other derivatives indexed to shares. Fair value at Total gains or losses (realized / Purchases Settlements Transfers in and / or out of Fair value at Total Gains or Losses Recognized in Recognized in Financial assets at fair value through profit or loss 2,833 (1,300 ) — 1,755 (907 ) (662 ) 1,719 (307 ) Corporate securities 2,833 (1,300 ) — 1,755 (907 ) (662 ) 1,719 (307 ) Negotiable shares 1,268 (285 ) — — — (983 ) 0 — Real estate receivables certificates 1,411 (487 ) — 573 (53 ) — 1,444 29 Debentures 85 (504 ) — 604 (222 ) 262 225 (336 ) Eurobonds and others 31 (4 ) — 3 (51 ) 28 7 — Financial credit bills 5 6 — 8 (6 ) — 13 — Other 33 (26 ) — 567 (575 ) 31 30 — Financial assets at fair value through other comprehensive income — 43 (47 ) 76 (68 ) 30 34 (2 ) Corporate securities — 43 (47 ) 76 (68 ) 30 34 (2 ) Real estate receivables certificates — — — 26 — — 26 — Debentures — (2 ) 6 50 (54 ) — 0 1 Eurobonds and other — 45 (53 ) — (14 ) 30 8 (3 ) Fair value at Total gains or losses (realized / Purchases Settlements Transfers in and / or out of Fair value at Total Gains or Losses Recognized in Recognized in Derivatives – assets 142 (78 ) — 274 (156 ) (79 ) 103 (1 ) Swap Contract– adjustment receivable 90 21 — 2 (2 ) (79 ) 32 31 Options Contract 52 (99 ) — 272 (154 ) — 71 (32 ) Derivatives – liabilities (26 ) (17 ) — (196 ) 172 (18 ) (85 ) (2 ) Swap Contract – adjustment payable (3 ) (51 ) — (10 ) 36 (18 ) (46 ) (17 ) Options Contract (23 ) 34 — (186 ) 136 — (39 ) 15 Fair value at Total gains or losses (realized / Purchases Settlements Transfers in and / or out of Level Fair value Total Gains or Losses Recognized in Recognized in Financial assets at fair value through profit or loss 3,947 (377 ) — 90 (353 ) (474 ) 2,833 (618 ) Brazilian government securities 1 (1 ) — — — — — — Corporate securities 3,946 (376 ) — 90 (353 ) (474 ) 2,833 (618 ) Negotiable shares 2,019 34 — — (203 ) (582 ) 1,268 (442 ) Real estate receivables certificates 1,795 (359 ) — 57 (89 ) 7 1,411 19 Debentures 122 (41 ) — — (53 ) 57 85 (196 ) Eurobonds and others — 2 — 20 (2 ) 11 31 — Financial credit bills — — — — — 5 5 — Other 10 (12 ) — 13 (6 ) 28 33 1 Fair value at Total gains or losses (realized / Purchases Settlements Transfers in and / or out of Level Fair value Total Gains or Losses Recognized in Recognized in Derivatives – Assets 436 (3 ) — 205 (254 ) (242 ) 142 61 Swap Contract– adjustment receivable 369 (5 ) — — (30 ) (244 ) 90 61 Options Contract 66 2 — 205 (223 ) 2 52 — Other derivative financial instruments 1 — — — (1 ) — — Derivatives – Liabilities (103 ) 40 — (148 ) 141 44 (26 ) 6 Swap Contract – adjustment payable (102 ) (37 ) — — 92 44 (3 ) (3 ) Options Contract (1 ) 77 — (148 ) 49 — (23 ) 9 </t>
  </si>
  <si>
    <t>Summary of Sensitivity Analyses Operations of Level 3</t>
  </si>
  <si>
    <t xml:space="preserve">The table below shows the sensitivity of these fair values in scenarios of changes of interest rates or, asset prices, or in scenarios with varying shocks to prices and volatilities for non-linear Sensitivity – Level 3 Operations 12/31/2019 12/31/2018 Market risk factor groups Scenarios Impact Impact Income Stockholders’ Income Stockholders’ Interest rates I (0.9 ) (0.0 ) (0.4 ) (1.2 ) II (23.3 ) (0.3 ) (9.3 ) (29.3 ) III (46.1 ) (0.6 ) (18.6 ) (57.8 ) Shares I 0 0 (63.4 ) — II 0 0 (126.8 ) — Nonlinear I (22.6 ) 0 (48.2 ) — II (43.2 ) 0 (89.3 ) — </t>
  </si>
  <si>
    <t>Contingent Assets and Liabilities, Provisions and Legal Obligations (Tables)</t>
  </si>
  <si>
    <t>Disclosure of Provision</t>
  </si>
  <si>
    <t xml:space="preserve">Below are the changes in civil, labor and other risks provisions: 01/01 to 12/31/2019 Civil Labor Other risks Total Opening balance 4,426 6,821 573 11,820 (-) Provisions guaranteed by indemnity clause (Note 2.4.n) (226 ) (957 ) 0 (1,183 ) Subtotal 4,200 5,864 573 10,637 Adjustment / Interest (Note 23) 122 1,024 0 1,146 Changes in the period reflected in income (Note 23) 726 3,160 403 4,289 Increase (*) 1,177 3,325 435 4,937 Reversal (451 ) (165 ) (32 ) (648 ) Payment (1,631 ) (2,449 ) 0 (4,080 ) Subtotal 3,417 7,599 976 11,992 (+) Provisions guaranteed by indemnity clause (Note 2.4.n) 216 980 0 1,196 Closing balance 3,633 8,579 976 13,188 Current 1,662 2,451 976 5,089 Non-current 1,971 6,128 0 8,099 (*) Includes the effects of the Voluntary Severance Program. 01/01 to 12/31/2018 Civil Labor Other risks Total Opening balance 5,300 7,283 150 12,733 (-) Provisions guaranteed by indemnity clause (Note 2.4.n) (243 ) (998 ) — (1,241 ) Subtotal 5,057 6,285 150 11,492 Adjustment / Interest (Note 23) 145 508 — 653 Changes in the period reflected in income (Note 23) 319 1,982 423 2,724 Increase 774 2,152 425 3,351 Reversal (455 ) (170 ) (2 ) (627 ) Payment (1,321 ) (2,911 ) — (4,232 ) Subtotal 4,200 5,864 573 10,637 (+) Provisions guaranteed by indemnity clause (Note 2.4.n) 226 957 — 1,183 Closing balance 4,426 6,821 573 11,820 Current 1,350 2,911 573 4,834 Non-current 3,076 3,910 — 6,986 </t>
  </si>
  <si>
    <t>Summary of Assets Pledged as Collateral for Lawsuits Involving Contingent Liabilities are Restricted or Deposited</t>
  </si>
  <si>
    <t xml:space="preserve"> 12/31/2019 12/31/2018 Civil Labor Tax Total Total Deposits in guarantee (Note 18a) 1,532 2,378 10,610 14,520 13,534 Quotas 647 418 83 1,148 2,169 Surety 60 63 3,100 3,223 1,880 Insurance bond 1,678 914 12,275 14,867 12,103 Guarantee by government securities 17 0 79 96 539 Total 3,934 3,773 26,147 33,854 30,225 </t>
  </si>
  <si>
    <t>Civil labor and other provisions [member]</t>
  </si>
  <si>
    <t xml:space="preserve">The table below shows the changes in the provisions: 01/01 to 01/01 to Opening balance 6,793 7,003 (-) Provisions guaranteed by indemnity clause (Note 2.4 n) (68 ) (66 ) Subtotal 6,725 6,937 Adjustment / Interest (*) 779 384 Changes in the period reflected in income 843 (259 ) Increase (*) 1,135 392 Reversal (*) (292 ) (651 ) Payment (151 ) (337 ) Subtotal 8,196 6,725 (+) Provisions guaranteed by indemnity clause (Note 2.4 n) 70 68 Closing balance 8,266 6,793 Current 83 107 Non-current 8,183 6,686 (*) The amounts are included in the headings Tax Expenses, General and Administrative Expenses and Current Income Tax and Social Contribution. </t>
  </si>
  <si>
    <t>Segment Information (Tables)</t>
  </si>
  <si>
    <t>Summary of Operating Segments</t>
  </si>
  <si>
    <t xml:space="preserve">ITAÚ UNIBANCO HOLDING S.A. From January 1 to December 31, 2019 Retail Wholesale Activities with the Corporation ITAÚ Adjustments IFRS consolidated ( 3) Operating revenues 79,227 30,650 9,913 119,790 (2,711 ) 117,079 Interest margin (1) 46,764 18,778 9,088 74,630 (5,280 ) 69,350 Revenues from banking services 25,411 11,306 590 37,307 1,725 39,032 Income from insurance and private pension operations before claim and selling expenses 7,052 566 235 7,853 (3,300 ) 4,553 Other revenues 0 0 0 0 4,144 4,144 Cost of Credit (16,072 ) (2,082 ) 0 (18,154 ) 882 (17,272 ) Claims (1,206 ) (59 ) 0 (1,265 ) (30 ) (1,295 ) Operating margin 61,949 28,509 9,913 100,371 (1,859 ) 98,512 Other operating income / (expenses) (41,430 ) (15,403 ) (986 ) (57,819 ) (9,450 ) (67,269 ) Non-interest (2) (36,346 ) (13,940 ) (365 ) (50,651 ) (10,361 ) (61,012 ) Tax expenses for ISS, PIS and COFINS and Other (5,084 ) (1,463 ) (621 ) (7,168 ) (404 ) (7,572 ) Share of profit or (loss) in associates and joint ventures 0 0 0 0 1,315 1,315 Net income before income tax and social contribution 20,519 13,106 8,927 42,552 (11,309 ) 31,243 Income tax and social contribution (7,095 ) (3,856 ) (2,545 ) (13,496 ) 10,066 (3,430 ) Non-controlling (198 ) (444 ) (51 ) (693 ) (7 ) (700 ) Net income 13,226 8,806 6,331 28,363 (1,250 ) 27,113 Total assets (*) – 12/31/2019 1,056,275 682,271 147,901 1,738,713 (101,232 ) 1,637,481 Total liabilities – 12/31/2019 1,013,186 625,614 104,799 1,595,865 (107,849 ) 1,488,016 (*) Investments in associates and joint ventures 1,911 0 13,666 15,577 (480 ) 15,097 Fixed assets, net 5,252 1,160 0 6,412 754 7,166 Goodwill and Intangible assets, net 6,681 7,645 0 14,326 5,393 19,719 (1) Includes interest and similar income, expenses and dividend of R$ 64,325, net gains (loss) on investment securities and derivatives of R$ 4,098 and results from foreign exchange operations and exchange variation of transactions abroad of R$ 927. (2) Refers to general and administrative expenses including depreciation and amortization expenses of R$ (4,630). (3) The IFRS consolidated figures do not represent the sum of the segments because there are intercompany transactions that were eliminated only in the consolidated financial statements. Segments are assessed by top management, net of income and expenses between related parties. ITAÚ UNIBANCO HOLDING S.A. From January 1 to December 31, 2018 Retail Wholesale Activities with the Corporation ITAÚ Adjustments IFRS ( 3) Operating revenues 72,182 29,389 10,246 111,817 (7,617 ) 104,200 Interest margin (1) 40,243 18,930 9,912 69,085 (8,380 ) 60,705 Revenues from banking services 25,131 9,810 138 35,079 1,730 36,809 Income from insurance and private pension operations before claim and selling expenses 6,808 649 196 7,653 (3,692 ) 3,961 Other revenues — — — — 2,725 2,725 Cost of Credit (12,526 ) (1,540 ) — (14,066 ) 5,112 (8,954 ) Claims (1,160 ) (68 ) — (1,228 ) — (1,228 ) Operating margin 58,496 27,781 10,246 96,523 (2,505 ) 94,018 Other operating income / (expenses) (40,002 ) (15,217 ) (1,070 ) (56,289 ) (7,121 ) (63,410 ) Non-interest (2) (35,296 ) (13,817 ) (331 ) (49,444 ) (8,094 ) (57,538 ) Tax expenses for ISS, PIS and COFINS and Other (4,706 ) (1,400 ) (739 ) (6,845 ) 226 (6,619 ) Share of profit or (loss) in associates and joint ventures — — — — 747 747 Net income before income tax and social contribution 18,494 12,564 9,176 40,234 (9,626 ) 30,608 Income tax and social contribution (6,939 ) (3,829 ) (2,964 ) (13,732 ) 8,763 (4,969 ) Non-controlling (184 ) (550 ) (35 ) (769 ) 37 (732 ) Net income 11,371 8,185 6,177 25,733 (826 ) 24,907 Total assets (*) – 12/31/2018 1,042,145 655,393 142,853 1,649,613 (96,816 ) 1,552,797 Total liabilities – 12/31/2018 1,005,194 597,528 93,546 1,505,490 (103,159 ) 1,402,331 (*) Investments in associates and joint ventures 1,220 — 11,438 12,658 (639 ) 12,019 Fixed assets, net 5,526 879 — 6,405 897 7,302 Goodwill and Intangible assets, net 6,845 8,178 — 15,023 4,306 19,329 (1) Includes interest and similar income,expenses and dividend of R$ 62,565, net gains (loss) on investment securities and derivatives of R$ (4,834) and results from foreign exchange operations and exchange variation of transactions abroad of R$ 2,974. (2) Refers to general and administrative expenses including depreciation and amortization expenses of R$ (3,332). (3) The IFRS Consolidated figures do not represent the sum of the segments because there are intercompany transactions that were eliminated only in the consolidated financial statements. Segments are assessed by top management, net of income and expenses between related parties. ITAÚ UNIBANCO HOLDING S.A. From January 1 to December 31, 2017 Retail Wholesale Activities with the Market + Corporation ITAÚ Adjustments IFRS ( 3) Operating revenues 69,921 28,748 10,623 109,292 2,231 111,523 Interest margin (1) 38,570 19,426 10,515 68,511 2,731 71,242 Revenues from banking services 24,096 8,876 42 33,014 1,434 34,448 Income from insurance and private pension operations before claim and selling expenses 7,255 446 66 7,767 (3,068 ) 4,699 Other revenues — — — — 1,134 1,134 Cost of Credit (12,166 ) (5,829 ) (6 ) (18,001 ) (1,773 ) (19,774 ) Claims (1,222 ) (53 ) — (1,275 ) 83 (1,192 ) Operating margin 56,533 22,866 10,617 90,016 541 90,557 Other operating income / (expenses) (37,601 ) (14,523 ) (1,647 ) (53,771 ) (6,204 ) (59,975 ) Non-interest (2) (33,186 ) (13,265 ) (831 ) (47,282 ) (6,212 ) (53,494 ) Tax expenses for ISS, PIS and COFINS and Other (4,415 ) (1,258 ) (816 ) (6,489 ) (542 ) (7,031 ) Share of profit or (loss) in associates and joint ventures — — — — 550 550 Net income before income tax and social contribution 18,932 8,343 8,970 36,245 (5,663 ) 30,582 Income tax and social contribution (7,107 ) (2,412 ) (1,775 ) (11,294 ) 3,937 (7,357 ) Non-controlling (166 ) 117 (23 ) (72 ) 40 (32 ) Net income 11,659 6,048 7,172 24,879 (1,686 ) 23,193 Total assets (*) – 12/31/2017 970,137 604,384 119,309 1,503,503 (67,264 ) 1,436,239 Total liabilities – 12/31/2017 934,835 548,185 71,873 1,364,566 (72,683 ) 1,291,883 (*) Investments in associates and joint ventures 1,168 — 3,986 5,154 (99 ) 5,055 Fixed assets, net 5,105 1,290 — 6,395 964 7,359 Goodwill and Intangible assets, net 8,739 7,694 — 16,433 2,950 19,383 (1) Includes net interest and similar income and expenses of R$ 67,311, net gain (loss) on investment securities and derivatives of R$ 4,181 and foreign exchange results and exchange variation on transactions of abroad R$ (250). (2) Refers to general and administrative expenses including depreciation and amortization expenses of R$ (3,034). (3) The IFRS Consolidated figures do not represent the sum of the segments because there are intercompany transactions that were eliminated only in the consolidated financial statements. Segments are assessed by top management, net of income and expenses between related parties. </t>
  </si>
  <si>
    <t>Summary of Result of Non-Current Assets and Main Services and Products by Geographic Region</t>
  </si>
  <si>
    <t xml:space="preserve">c) Result of Non-Current Region 12/31/2019 12/31/2018 Brazil Abroad Total Brazil Abroad Total Non-current 16,123 10,762 26,885 15,435 11,196 26,631 01/01 to 12/31/2019 01/01 to 12/31/2018 01/01 to 12/31/2017 Brazil Abroad Total Brazil Abroad Total Brazil Abroad Total Income related to financial operations (1) (2) 117,541 27,767 145,308 108,362 22,955 131,317 131,689 17,883 149,572 Income from insurance and private pension operations before claim and selling expenses 4,423 130 4,553 3,812 149 3,961 4,551 148 4,699 Revenues from banking services 35,283 3,749 39,032 33,211 3,598 36,809 31,296 3,152 34,448 (1) Includes interest and similar income, dividend income, net gain (loss) on investment securities and derivatives, foreign exchange results, and exchange variation on transactions abroad. (2) ITAÚ UNIBANCO HOLDING does not have customers representing 10% or higher of its revenues. </t>
  </si>
  <si>
    <t>Related parties (Tables)</t>
  </si>
  <si>
    <t>Summary of Transactions Between Related Parties</t>
  </si>
  <si>
    <t xml:space="preserve">a) Transactions with related parties: ITAÚ UNIBANCO HOLDING Annual rate Assets / (Liabilities) Revenue / (Expenses) 12/31/2019 12/31/2018 01/01 to 01/01 to 01/01 to Short-term Interbank investments 1,000 — 58 — — Other 4.4% 1,000 — 58 — — Loans 83 144 6 187 6 Alpargatas S.A. 2.35% to 6% / 2% + CDI 30 49 1 3 6 Other 113% CDI 53 95 5 184 — Derivative financial instruments - assets and liabilities 99 — 0 (138 ) — Investment funds 99 — 0 — — Other 0 — 0 (138 ) — Deposits 0 (70 ) (1 ) (10 ) (1 ) Olĺmpia Promoção e Serviços S.A. 0 — (1 ) (1 ) (1 ) Other 0 (70 ) 0 (9 ) — Deposits received under securities repurchase agreements (374 ) (29 ) (14 ) (2 ) (2 ) Duratex S.A. 76% to 97.50% CDI (43 ) (19 ) (2 ) (1 ) (1 ) Other 75% to 96% CDI / 3.75% (331 ) (10 ) (12 ) (1 ) (1 ) Amounts receivable from (payable to) related companies / Revenues from banking services and general and administritative (expenses) (151 ) (126 ) 3 50 37 ConectCar Soluções de Mobilidade Eletrônica S.A. (46 ) (34 ) 7 4 3 Itaú Unibanco Foundation - Supplementary Pensions (93 ) (98 ) 43 51 37 Itaúsa Investimentos Itaú S.A. 1 — (28 ) 6 5 Olĺmpia Promoção e Serviços S.A. (5 ) (3 ) (31 ) (25 ) (18 ) Other (8 ) 9 12 14 10 Rent revenues (expenses) 0 — (39 ) (46 ) (34 ) FUNBEP - Multisponsored Association 0 — (6 ) (7 ) — Itaú Unibanco Foundation - Supplementary Pensions 0 — (32 ) (36 ) (27 ) Other 0 — (1 ) (3 ) (7 ) Donation expenses 0 — (35 ) (95 ) (93 ) Itaú para Educação e Cultura Foundation 0 — (35 ) (95 ) (93 ) Sponsorship expenses 29 — (15 ) (32 ) (32 ) Itaú Cubo Coworking Association 29 — (14 ) (31 ) (31 ) Itaú Viver Mais Association 0 — (1 ) (1 ) (1 ) </t>
  </si>
  <si>
    <t>Summary of Compensation and Benefits of Key Management Personnel</t>
  </si>
  <si>
    <t xml:space="preserve">b) Compensation and Benefits of Key Management Personnel Compensation and benefits attributed to Managers Members, members of the Audit Committee and the Board of Directors of ITAÚ UNIBANCO HOLDING in the period correspond to: 01/01 to 12/31/2019 01/01 to 12/31/2018 01/01 to 12/31/2017 Fees (499 ) (481 ) (426 ) Profit sharing (363 ) (258 ) (244 ) Post-employment benefits (6 ) (9 ) (9 ) Share-based payment plan (224 ) (212 ) (220 ) Total (1,092 ) (960 ) (899 ) </t>
  </si>
  <si>
    <t>Risk and Capital Management (Tables)</t>
  </si>
  <si>
    <t>Summary of Credit Risk Exposure</t>
  </si>
  <si>
    <t xml:space="preserve"> 12/31/2019 12/31/2018 Brazil Abroad Total Brazil Abroad Total Financial Assets 1,073,430 336,803 1,410,233 1,027,193 303,535 1,330,728 At Amortized Cost 755,773 254,871 1,010,644 756,993 237,766 994,759 Interbank deposits 10,620 23,963 34,583 6,239 20,181 26,420 Securities purchased under agreements to resell 197,157 1,271 198,428 279,353 783 280,136 Securities 114,046 19,073 133,119 90,234 20,161 110,395 Loan operations and lease operations 386,206 199,585 585,791 345,501 190,590 536,091 Other financial assets 75,968 18,784 94,752 61,875 13,215 75,090 (-) Provision for Expected Loss (28,224 ) (7,805 ) (36,029 ) (26,209 ) (7,164 ) (33,373 ) At Fair Value Through Other Comprehensive Income 35,990 40,670 76,660 9,089 40,234 49,323 Securities 35,990 40,670 76,660 9,089 40,234 49,323 At Fair Value Through Profit or Loss 281,667 41,262 322,929 261,111 25,535 286,646 Securities 271,470 9,605 281,075 252,819 10,361 263,180 Derivatives 10,197 31,657 41,854 8,292 15,174 23,466 Financial liabilities - provision for expected loss 3,581 559 4,140 3,355 437 3,792 Loan Commitments 2,909 394 3,303 2,289 312 2,601 Financial Guarantees 672 165 837 1,066 125 1,191 Off balance sheet 338,262 48,893 387,155 300,522 49,173 349,695 Financial Guarantees 52,663 14,057 66,720 53,443 12,662 66,105 Letters of credit to be released 15,013 0 15,013 10,747 — 10,747 Loan commitments 270,586 34,836 305,422 236,332 36,511 272,843 Mortgage loans 5,536 0 5,536 3,403 — 3,403 Overdraft accounts 124,449 0 124,449 110,454 — 110,454 Credit cards 138,014 2,823 140,837 120,862 2,961 123,823 Other pre-approved limits 2,587 32,013 34,600 1,613 33,550 35,163 Total 1,408,111 385,137 1,793,248 1,324,360 352,271 1,676,631 </t>
  </si>
  <si>
    <t>Summary of Maximum Exposure of Financial Assets Segregated by Business Sector</t>
  </si>
  <si>
    <t>Loans and Financial Lease Operations 12/31/2019 % 12/31/2018 % Industry and commerce 129,998 22.2 115,225 21.5 Services 126,718 21.6 119,487 22.3 Other sectors 26,693 4.6 29,388 5.5 Individuals 302,382 51.6 271,991 50.7 Total 585,791 100.0 536,091 100.0 Other financial assets (*) 12/31/2019 % 12/31/2018 % Public sector 562,485 73.5 580,392 77.1 Services 59,193 7.7 62,383 8.3 Other sectors 45,744 6.0 28,649 3.8 Financial 98,297 12.8 81,496 10.8 Total 765,719 100.0 752,920 100.0 (*) Includes Financial Assets at Fair Value through Profit and Loss, Financial Assets at Fair Value through Other Comprehensive Income and Financial Assets at Amortized Cost, except for Loan Operations and Lease Operations Portfolio and Other Financial Assets.</t>
  </si>
  <si>
    <t>Summary of Breakdown of Indicators of Credit Quality</t>
  </si>
  <si>
    <t xml:space="preserve">Operations and lease operations 12/31/2019 Stage 1 Stage 2 Stage 3 Total Consolidated of 3 stages Loans Loan Financial Total Loans Loan Financial Total Loans Loan Financial Total Loans Loan Financial Total Individuals 199,907 197,717 861 398,485 19,070 6,437 0 25,507 21,513 763 0 22,276 240,490 204,917 861 446,268 Corporate 95,823 17,233 45,866 158,922 956 16 200 1,172 8,523 102 3,422 12,047 105,302 17,351 49,488 172,141 Micro/Small and medium companies 73,347 49,485 3,671 126,503 7,180 2,384 38 9,602 5,693 190 44 5,927 86,220 52,059 3,753 142,032 Foreign loans - Latin America 132,812 29,842 12,087 174,741 14,714 1,166 424 16,304 6,253 87 107 6,447 153,779 31,095 12,618 197,492 Total 501,889 294,277 62,485 858,651 41,920 10,003 662 52,585 41,982 1,142 3,573 46,697 585,791 305,422 66,720 957,933 % 58.5 % 34.3 % 7.2 % 100.0 % 79.7 % 19.0 % 1.3 % 100.0 % 89.9 % 2.4 % 7.7 % 100.0 % 61.1 % 31.9 % 7.0 % 100.0 % 12/31/2018 Stage 1 Stage 2 Stage 3 Total Consolidated of 3 stages Loans Loan Financial Total Loans Loan Financial Total Loans Loan Financial Total Loans Loan Financial Total Individuals 177,488 174,666 1,014 353,168 17,029 6,784 — 23,813 18,047 687 — 18,734 212,564 182,137 1,014 395,715 Corporate 90,716 16,054 45,361 152,131 2,222 83 1,681 3,986 9,705 143 4,148 13,996 102,643 16,280 51,190 170,113 Micro/Small and medium companies 57,099 40,105 2,472 99,676 5,875 1,834 69 7,778 5,838 185 94 6,117 68,812 42,124 2,635 113,571 Foreign loans - Latin America 134,323 29,090 10,842 174,255 11,768 2,969 395 15,132 5,981 243 29 6,253 152,072 32,302 11,266 195,640 Total 459,626 259,915 59,689 779,230 36,894 11,670 2,145 50,709 39,571 1,258 4,271 45,100 536,091 272,843 66,105 875,039 % 59.0 % 33.3 % 7.7 % 100.0 % 72.8 % 23.0 % 4.2 % 100.0 % 87.7 % 2.8 % 9.5 % 100.0 % 61.3 % 31.1 % 7.6 % 100.0 % </t>
  </si>
  <si>
    <t>Summary of Internal Rating</t>
  </si>
  <si>
    <t xml:space="preserve"> Internal Rating 12/31/2019 12/31/2018 Stage 1 Stage 2 Stage 3 Total loans Stage 1 Stage 2 Stage 3 Total loans Lower Risk 420,936 4,204 0 425,140 385,846 4,536 — 390,382 Satisfactory 80,106 17,871 0 97,977 72,921 19,723 — 92,644 Higher Risk 847 19,845 0 20,692 859 12,635 — 13,494 Credit-Impaired 0 0 41,982 41,982 — — 39,571 39,571 Total 501,889 41,920 41,982 585,791 459,626 36,894 39,571 536,091 % 85.6 7.2 7.2 100.0 85.7 6.9 7.4 100.0 </t>
  </si>
  <si>
    <t>Maximum Exposure of Other Financial Assets by Type and Classification of Credit Risk</t>
  </si>
  <si>
    <t xml:space="preserve">Other financial assets 12/31/2019 Stage 1 Stage 2 Stage 3 Fair Value Cost Fair Value Cost Fair Value Cost Fair Value Investment funds 8,267 8,322 8,062 0 0 955 205 Government securities 366,998 364,078 366,998 0 0 0 0 Brazilian government 327,681 324,637 327,681 0 0 0 0 Other countries 39,317 39,405 39,317 0 0 0 0 Argentina 318 349 318 0 0 0 0 United States 2,977 2,979 2,977 0 0 0 0 Mexico 7,820 7,820 7,820 0 0 0 0 Italy 329 328 329 0 0 0 0 Spain 4,984 4,984 4,984 0 0 0 0 Korea 3,427 3,427 3,427 0 0 0 0 Chile 12,317 12,227 12,317 0 0 0 0 Paraguay 1,782 1,959 1,782 0 0 0 0 Uruguay 710 716 710 0 0 0 0 Colombia 4,622 4,585 4,622 0 0 0 0 Peru 8 8 8 0 0 0 0 Germany 23 23 23 0 0 0 0 Corporate debt securities 112,936 109,169 108,685 637 402 6,784 3,849 Rural product note 5,341 5,122 5,114 62 58 204 169 Real estate receivables certificates 7,312 7,253 7,280 10 11 20 21 Bank deposit certificate 3,217 3,217 3,217 0 0 0 0 Debentures 51,510 47,751 47,607 336 283 6,311 3,620 Eurobonds and other 5,732 5,671 5,704 29 28 0 0 Financial bills 18,514 18,517 18,514 0 0 0 0 Promissory notes 5,311 5,314 5,311 0 0 0 0 Other 15,999 16,324 15,938 200 22 249 39 Total 488,201 481,569 483,745 637 402 7,739 4,054 12/31/2018 Stage 1 Stage 2 Stage 3 Fair Value Cost Fair Value Cost Fair Value Cost Fair Value Investment funds 4,326 4,335 4,129 — — 918 197 Government securities 327,720 325,734 327,546 232 174 — — Brazilian government 300,172 298,120 299,998 232 174 — — Other countries 27,548 27,614 27,548 — — — — Argentina 1,129 1,121 1,129 — — — — United States 2,754 2,770 2,754 — — — — Mexico 2,378 2,378 2,378 — — — — Italy 115 115 115 — — — — Spain 2,411 2,411 2,411 — — — — Korea 1,385 1,385 1,385 — — — — Chile 8,211 8,204 8,211 — — — — Paraguay 1,530 1,602 1,530 — — — — Uruguay 652 656 652 — — — — Colombia 6,065 6,054 6,065 — — — — France 891 891 891 — — — — Germany 22 22 22 — — — — Other 5 5 5 — — — — Corporate debt securities 87,206 82,438 82,301 3,908 2,937 4,957 1,968 Rural product note 4,003 3,855 3,848 — — 326 155 Real estate receivables certificates 10,926 10,419 10,436 55 55 793 435 Bank deposit certificate 2,145 2,145 2,145 0 — — — Debentures 30,950 27,306 27,068 3,323 2,557 3,563 1,325 Eurobonds and other 6,895 6,950 6,895 0 — — — Financial bills 19,724 19,724 19,724 0 — — — Promissory notes 1,490 1,465 1,463 15 15 24 12 Other 11,073 10,574 10,722 515 310 251 41 Total 419,252 412,507 413,976 4,140 3,111 5,875 2,165 </t>
  </si>
  <si>
    <t>Summary of Financial Assets Individually Evaluated Classified by Rating</t>
  </si>
  <si>
    <t xml:space="preserve">Other Financial Assets—Internal Classification by Level of Risk 12/31/2019 Financial Assets - At Amortized Cost Internal rating Interbank deposits and Securities Financial assets at fair value Financial Assets Fair Value Comprehensive Income Total Low 233,011 127,251 321,595 76,660 758,517 Medium 0 3,721 952 0 4,673 High 0 2,147 382 0 2,529 Total 233,011 133,119 322,929 76,660 765,719 % 30.4 17.4 42.2 10.0 100.0 (*) Includes Derivatives in the amount of R$ 41,854 at 12/31/2019. 12/31/2018 Financial Assets - At Amortized Cost Internal rating Interbank deposits and Securities Financial assets at fair value Financial Assets Fair Value Total Low 306,556 103,157 284,896 49,323 743,932 Medium — 3,645 1,340 — 4,985 High — 3,593 410 — 4,003 Total 306,556 110,395 286,646 49,323 752,920 % 40.6 14.7 38.1 6.6 100.0 (*) Includes Derivatives in the amount of R$ 23,466 at 12/31/2018. </t>
  </si>
  <si>
    <t>Summary of Collateral for Loans and Financial Lease Operations</t>
  </si>
  <si>
    <t xml:space="preserve">Collateral for loans and financial lease operations 12/31/2019 12/31/2018 Over-collateralized assets Under-collateralized assets Over-collateralized assets Under-collateralized assets Carrying value of the Fair value of Carrying value of the Fair value of Carrying value of the Fair value of Carrying value of the Fair value of Individuals 65,921 170,045 1,997 1,867 57,842 145,775 1,054 993 Personal (1) 978 2,982 857 819 643 1,949 753 711 Vehicles (2) 17,720 37,355 1,102 1,020 15,173 35,266 298 280 Mortgage loans (3) 47,223 129,708 38 28 42,026 108,560 3 2 Very small, small and middle-market companies and corporates (4) 115,608 311,043 11,097 6,142 112,508 293,724 13,870 10,267 Foreign loans - Latin America (4) 123,367 222,300 7,348 2,841 117,094 246,462 11,242 3,758 Total 304,896 703,388 20,442 10,850 287,444 685,961 26,166 15,018 (1) In general requires financial collaterals. (2) Vehicles themselves are pledged as collateral, as well as assets leased in lease operations. (3) Properties themselves are pledged as collateral. (4) Any collateral set forth in the credit policy of ITAÚ UNIBANCO HOLDING (chattel mortgage, surety/joint debtor, mortgage and others). </t>
  </si>
  <si>
    <t>Summary of VaR Total - Historical Simulation</t>
  </si>
  <si>
    <t xml:space="preserve"> VaR Total (Historical Simulation) (Reais million) 12/31/2019 (*) 12/31/2018 (*) Average Minimum Maximum Var Total Average Minimum Maximum Var Total VaR by risk factor group Interest rates 815.7 651.6 959.7 813.1 851.4 720.0 1,042.9 898.4 Currencies 27.6 10.9 59.2 10.9 24.7 12.7 45.2 37.3 Shares 30.2 13.5 57.4 29.4 39.2 23.6 58.5 50.1 Commodities 1.8 0.5 4.7 1.0 1.6 0.6 3.1 1.0 Effect of diversification 0 0 0 (576.1 ) — — — (605.3 ) Total risk 333.7 208.7 471.9 278.3 399.3 294.7 603.6 381.5 (*) VaR by Group of Risk Factors considers information from foreign units.</t>
  </si>
  <si>
    <t>Summary of Position of Accounts Subject to Interest Rate Risk</t>
  </si>
  <si>
    <t>The table below shows the accounting position of financial assets and liabilities exposed to interest rate risk, distributed by maturity (remaining contractual terms). This table is not used directly to manage interest rate risks; it is mostly used to permit the assessment of mismatching between accounts and products associated thereto and to identify possible risk concentration. 12/31/2019 12/31/2018 0-30 days 31-180 days 181-365 days 1-5 years Over 5 Total 0-30 days 31-180 days 181-365 days 1-5 years Over 5 Total Financial assets 264,750 382,751 141,277 443,579 203,328 1,435,685 277,165 394,168 100,598 404,069 197,904 1,373,904 Compulsory deposits in the Central Bank of Brazil 86,836 0 0 0 0 86,836 88,549 — — — — 88,549 At amortized cost 135,190 354,893 102,649 244,862 111,666 949,260 163,574 367,544 78,314 219,186 120,768 949,386 Interbank deposits 23,337 4,448 3,290 3,474 32 34,581 19,181 4,815 1,730 688 — 26,414 Securities purchased under agreements to resell 22,617 175,643 0 0 162 198,422 64,677 215,352 — 12 91 280,132 Securities 1,290 13,659 14,817 56,178 44,522 130,466 1,007 7,320 5,792 50,969 41,661 106,749 Loan and lease operations 87,946 161,143 84,542 185,210 66,950 585,791 78,709 140,057 70,792 167,517 79,016 536,091 At fair value through other comprehensive income 2,464 4,524 3,284 46,456 19,932 76,660 1,915 4,743 4,026 21,649 16,990 49,323 At fair value through profit and loss 40,260 23,334 35,344 152,261 71,730 322,929 23,127 21,881 18,258 163,234 60,146 286,646 Securities 33,262 15,420 32,299 137,612 62,482 281,075 19,140 17,810 15,945 154,171 56,114 263,180 Derivatives 6,998 7,914 3,045 14,649 9,248 41,854 3,987 4,071 2,313 9,063 4,032 23,466 Financial liabilities 517,305 113,511 72,484 305,933 84,995 1,094,228 514,263 89,354 70,062 319,392 60,367 1,053,438 At amortized cost 510,642 104,398 69,362 284,946 76,851 1,046,199 511,091 85,271 67,227 304,939 57,199 1,025,727 Deposits 272,447 38,873 22,877 154,032 18,831 507,060 248,913 36,856 22,063 146,288 9,304 463,424 Securities sold under repurchase agreements 218,055 4,121 1,700 13,309 19,398 256,583 254,052 9,713 7,756 40,877 17,839 330,237 Interbank market funds 19,086 51,776 39,155 63,180 1,665 174,862 7,438 33,869 31,869 58,375 3,119 134,670 Institutional market funds 600 8,472 4,763 53,452 36,957 104,244 314 3,631 4,579 58,513 26,937 93,974 Capitalization plans 454 1,156 867 973 0 3,450 374 1,202 960 886 — 3,422 At fair value through profit and loss 6,663 9,113 3,122 20,987 8,144 48,029 3,172 4,083 2,835 14,453 3,168 27,711 Derivatives 6,653 9,100 3,096 20,906 8,073 47,828 3,168 4,070 2,815 14,360 3,106 27,519 Structured notes Difference (*) 10 (252,555 ) 13 269,240 26 68,793 81 137,646 71 118,333 201 341,457 4 (237,098 ) 13 304,814 20 30,536 93 84,677 62 137,537 192 320,466 Cumulative difference (252,555 ) 16,685 85,478 223,124 341,457 (237,098 ) 67,716 98,252 182,929 320,466 Ratio of cumulative difference to total interest-bearing assets (17.6 %) 1.2 % 6.0 % 15.5 % 23.8 % (17.3 %) 4.9 % 7.2 % 13.3 % 23.3 % (*) The difference arises from the mismatch between the maturities of all remunerated assets and liabilities, at the respective period-end</t>
  </si>
  <si>
    <t>Summary of Funding from Customers</t>
  </si>
  <si>
    <t xml:space="preserve">Funding from customers 12/31/2019 12/31/2018 0-30 Total % 0-30 Total % Deposits 272,447 507,060 0 248,913 463,424 — Demand deposits 82,306 82,306 11.5 72,581 72,581 11.2 Savings deposits 144,558 144,558 20.2 136,865 136,865 21.2 Time deposits 44,855 277,166 38.8 37,784 251,300 38.9 Other 728 3,030 0.4 1,683 2,678 0.4 Proceeds of acceptances and securities issues (1) 4,293 143,569 20.1 2,285 111,566 17.3 Funds from own issue (2) 235 5,258 0.7 1,831 21,417 3.3 Subordinated debt 2 59,462 8.3 2 49,313 7.6 Total 276,977 715,349 100.0 253,031 645,720 100.0 (1) Includes mortgage notes, guaranteed real estate credit bills, agribusiness, financial recorded in interbank markets funds and Obligations on the issue of debentures, Securities abroad and strutured operations certificates recorded in Institutional Markets Funds. (2) Refer to deposits received under securities repurchase agreements with securities from own issue. </t>
  </si>
  <si>
    <t>Summary of Liquidity Indicators</t>
  </si>
  <si>
    <t xml:space="preserve">The table below shows the indicators used by ITAÚ UNIBANCO HOLDING in the management of liquidity risk: Liquidity indicators 12/31/2019 12/31/2018 % % Net assets (1) (2) 62.4 62.7 Net assets (1) (3) 24.2 24.6 Net assets (1) (4) 16.6 15.8 (1) Net assets (present value): Cash and cash equivalents, Securities purchased under agreements to resell – Funded position and Government securities—available. Detailed in the table Non discounted future flows – Financial assets; (2) Table Funding from customers table (Total Funding from customers 0-30 (3) Table funding from customers (Total funding from customers); (4) Detailed in the table Non discounted future flows – Financial assets, total present value regards R$ 1,040,865 (R$ 1,001,240 at 12/31/2018). </t>
  </si>
  <si>
    <t>Summary of Assets and Liabilities According to Their Remaining Contractual Maturities, Considering Their Undiscounted Flows</t>
  </si>
  <si>
    <t xml:space="preserve">Assets and liabilities according to their remaining contractual maturities, considering their undiscounted flows, are presented below: Undiscounted future flows, except for derivatives which 12/31/2019 12/31/2018 Financial assets (1) 0 - 30 days 31 - 365 366 - 720 Over 720 Total 0 - 30 days 31 - 365 366 - 720 Over 720 Total Cash and cash equivalents 30,367 0 0 0 30,367 37,159 — — — 37,159 Interbank investments 69,756 151,497 1,444 1,191 223,888 115,278 182,606 468 322 298,674 Securities purchased under agreements to resell—Collateral held (2) 26,797 0 0 0 26,797 45,335 — — — 45,335 Securities purchased under agreements to resell—Collateral repledge 17,871 144,234 0 0 162,105 50,741 175,857 — 10 226,608 Interbank deposits (4) 25,088 7,263 1,444 1,191 34,986 19,202 6,749 468 312 26,731 Securities 131,195 17,669 19,846 108,011 276,721 82,144 17,255 17,853 98,531 215,783 Government securities—available 111,487 300 302 4,763 116,852 72,026 292 292 5,315 77,925 Government securities—under repurchase commitments 7,744 6,616 12,445 25,366 52,171 52 6,321 12,671 32,811 51,855 Private securities—available 11,964 10,181 4,967 56,839 83,951 10,066 9,406 4,185 49,003 72,660 Private securities—under repurchase commitments 0 572 2,132 21,043 23,747 — 1,236 705 11,402 13,343 Derivative financial instruments - Net position 6,998 10,959 5,355 18,542 41,854 3,987 6,384 4,069 9,026 23,466 Swaps 107 4,039 4,464 17,848 26,458 705 1,139 2,894 8,355 13,093 Options 4,696 3,043 500 217 8,456 1,167 1,890 975 183 4,215 Forwards (onshore) 940 1,207 15 0 2,162 893 942 — — 1,835 Other derivatives financial instruments 1,255 2,670 376 477 4,778 1,222 2,413 200 488 4,323 Loans and financial operations (3) 63,401 197,090 93,203 236,982 590,676 68,829 166,503 88,138 241,919 565,389 Total financial assets 301,717 377,215 119,848 364,726 1,163,506 307,397 372,748 110,528 349,798 1,140,471 (1) The assets portfolio does not take into consideration the balance of compulsory deposits in Central Bank, amounting to R$ 91,248 (R$ 94,148 at 12/31/2018), which release of funds is linked to the maturity of the liability portfolios. The amounts of PGBL and VGBL are not considered in the assets portfolio because they are covered in Note 26. (2) Net of R$ 8,544 (R$ 5,120 at 12/31/2018) which securities are linked to guarantee transactions at B3 S.A. - Brasil, Bolsa, Balcão and the BACEN. (3) Net of payment to merchants of R$ 69,050 (R$ 60,504 at 12/31/2018) and the amount of liabilities from transactions related to credit assignments R$ 2,451 (R$ 3,993 at 12/31/2018). (4) Includes R$ 18,938 (R$ 15,886 at 12/31/2018) related to Compulsory Deposits with Central Banks of other countries. Undiscounted future flows, except for derivatives 12/31/2019 12/31/2018 Financial liabilities 0 – 30 days 31 – 365 days 366 – 720 days Over 720 days Total 0 – 30 days 31 – 365 days 366 – 720 days Over 720 days Total Deposits 266,690 69,367 20,555 211,531 568,143 246,729 62,909 16,674 191,131 517,443 Demand deposits 82,306 0 0 0 82,306 72,581 — — — 72,581 Savings deposits 144,558 0 0 0 144,558 136,865 — — — 136,865 Time deposit 37,570 68,757 20,502 211,395 338,224 35,450 62,185 16,647 190,984 305,266 Interbank deposits 2,247 610 53 136 3,046 1,830 724 27 147 2,728 Other deposits 9 0 0 0 9 3 — — — 3 Compulsory deposits (38,576 ) (14,067 ) (4,110 ) (34,495 ) (91,248 ) (39,116 ) (15,228 ) (3,831 ) (35,973 ) (94,148 ) Demand deposits (4,412 ) 0 0 0 (4,412 ) (5,600 ) — — — (5,600 ) Savings deposits (26,234 ) 0 0 0 (26,234 ) (24,695 ) — — — (24,695 ) Time deposit (7,930 ) (14,067 ) (4,110 ) (34,495 ) (60,602 ) (8,821 ) (15,228 ) (3,831 ) (35,973 ) (63,853 ) Securities sold under repurchase agreements (1) 246,499 6,509 5,218 17,585 275,811 275,395 16,557 10,933 42,349 345,234 Government securities 200,499 344 1,720 17,553 220,116 232,776 2,856 7,353 38,752 281,737 Private securities 17,978 2,810 3,498 32 24,318 10,910 13,701 3,580 3,597 31,788 Foreign 28,022 3,355 0 0 31,377 31,709 — — — 31,709 Proceeds of acceptances and securities issues (2) 4,335 47,697 39,505 67,435 158,972 2,189 32,950 39,077 53,626 127,842 Loans and onlending obligations (3) 6,368 65,182 6,259 7,462 85,271 6,304 45,668 11,541 11,840 75,353 Subordinated debt (4) 251 6,594 11,794 53,745 72,384 154 2,658 6,264 52,453 61,529 Derivative financial instruments—Net position 6,653 12,196 9,458 19,521 47,828 3,168 6,885 5,672 11,794 27,519 Swaps 326 5,218 8,349 19,034 32,927 923 3,018 4,687 10,888 19,516 Option 3,668 4,567 571 255 9,061 883 1,935 823 288 3,929 Forward (onshore) 753 1 0 0 754 470 — — — 470 Other derivative financial instruments 1,906 2,410 538 232 5,086 892 1,932 162 618 3,604 Total financial liabilities 492,220 193,478 88,679 342,784 1,117,161 494,823 152,399 86,330 327,220 1,060,772 (1) Includes own and third parties’ portfolios. (2) Includes mortgage notes, Guaranteed real estate notes, agribusiness, financial recorded in interbank market funds and Obligations on issue of debentures, Securities abroad and Structured Transactions certificates recorded in institutional markets funds. (3) Recorded in funds from interbank markets. (4) Recorded in funds from institutional markets. </t>
  </si>
  <si>
    <t>Summary of Off Balance Commitments</t>
  </si>
  <si>
    <t xml:space="preserve"> 12/31/2019 12/31/2018 Off balance commitments 0 – 30 days 31 – 365 days 366 – 720 days Over 720 days Total 0 – 30 days 31 – 365 days 366 – 720 days Over 720 days Total Financial Guarantees 1,286 19,447 9,359 36,628 66,720 1,305 17,314 5,509 41,977 66,105 Commitments to be released 125,664 22,818 7,064 149,876 305,422 110,909 25,977 5,796 130,161 272,843 Letters of credit to be released 15,013 0 0 0 15,013 10,747 — — — 10,747 Contractual commitments—Fixed and Intangible assets (Notes 13 and 14) 0 273 0 0 273 — 405 273 — 678 Total 141,963 42,538 16,423 186,504 387,428 122,961 43,696 11,578 172,138 350,373 </t>
  </si>
  <si>
    <t>Summary of Composition of the Referential Equity</t>
  </si>
  <si>
    <t xml:space="preserve">Composition of Reference Equity 12/31/2019 12/31/2018 Stockholders’ equity attributable to controlling interests 131,987 131,757 Non-controlling 11,110 12,276 Change in interest in subsidiaries in a capital transaction 259 98 Consolidated Stockholders’ Equity (BACEN) 143,356 144,131 Common Equity Tier I Prudential Adjustments (26,028 ) (20,773 ) Common Equity Tier I 117,328 123,358 Instruments Eligible to Comprise Additional Tier I 11,266 7,701 Additional Tier I Prudential Adjustments 102 95 Additional Tier I Capital 11,368 7,796 Tier I (Common Equity Tier I + Additional Tier I Capital) 128,696 131,154 Instruments Eligible to Comprise Tier II 11,833 15,778 Tier II Prudential Adjustments 67 96 Tier II 11,900 15,874 Referential Equity (Tier I + Tier II) 140,596 147,028 </t>
  </si>
  <si>
    <t>Summary of Subordinated Debt</t>
  </si>
  <si>
    <t xml:space="preserve">Name of security / currency Principal amount Issue Maturity Return p.a. Account 12/31/2019 Subordinated financial bills—BRL 1 2012 2020 111% of CDI 2 20 IPCA + 6% to 6.17% 49 6 2011 2021 109.25% to 110.5% of CDI 14 2,307 2012 2022 IPCA + 5.15% to 5.83% 4,994 20 IGPM + 4.63% 30 2,354 Total 5,089 Subordinated euronotes—USD 990 2010 2020 6.20% 4,041 1,000 2010 2021 5.75% 4,152 730 2011 2021 5.75% to 6.20% 2,952 550 2012 2021 6.20% 2,218 2,600 2012 2022 5.50% to 5.65% 10,673 1,851 2012 2023 5.13% 7,502 7,721 Total 31,538 Total 36,627 </t>
  </si>
  <si>
    <t>Summary of Implementation of Basel III Rules</t>
  </si>
  <si>
    <t>Schedule for Basel III implementation As From January 1 st 2018 2019 (1) Common Equity Tier I 4.5 % 4.5 % Tier I 6.0 % 6.0 % Total Capital 8.625 % 8.0 % Additional Capital Buffers (ACP) 2.375 % 3.5 % Conservation 1.875 % 2.5 % Countercyclical (2) 0 % 0 % Systemic (3) 0.5 % 1.0 % Common Equity Tier I + ACP 6.875 % 8.0 % Total Capital + ACP 11.0 % 11.5 % Prudential Adjustments Deductions 100 % 100 % (1) Requirements in force as from January 1 st (2) ACP Countercyclical (3) The calculation of ACP Systemic</t>
  </si>
  <si>
    <t>Summary of Assessing Minimum Capital Requirements</t>
  </si>
  <si>
    <t xml:space="preserve"> 12/31/2019 12/31/2018 Credit risk (RWA CPAD (1) 784,730 714,969 Market risk (RWA MINT (2) 25,002 30,270 Operating risk (RWAP OPAD (3) 81,568 72,833 Total risk-weighted assets 891,300 818,072 (1) Portion related to exposures to credit risk, calculated using the standardized approach; (2) Portion related to capital required for market risk, composed of the maximum between the internal model and 80% of the standardized model, regulated by BACEN Circulars 3,646 and 3,674; (3) Portion related to capital required for operational risk, calculated based on the standardized approach. </t>
  </si>
  <si>
    <t>Summary of Breakdown of Risk Weighted Assets for Credit Risk (RWACPAD)</t>
  </si>
  <si>
    <t xml:space="preserve">Breakdown of Credit Risk Weighted by Credit Risk (RWA CPAD 12/31/2019 12/31/2018 Credit Risk Weighted Assets (RWA CPAD 784,730 714,969 Marketable securities 54,715 40,276 Loan Operations—Retail 139,522 124,356 Loan Operations—Non-Retail 274,324 256,958 Joint Liabilities—Retail 150 140 Joint Liabilities—Non-Retail 45,657 43,288 Loan Commitments—Retail 37,700 33,871 Loan Commitments—Non-Retail 11,138 10,673 Derivatives – Future potential gain 4,787 4,193 Intermediation 2,422 3,330 Other exposures 214,315 197,884 12/31/2019 12/31/2018 Amount Ratio Amount Ratio Required Current Required Current Required Current Required Current Common Equity Tier I 40,108 117,328 4.5 % 13.2 % 36,813 123,358 4.5 % 15.1 % Additional Tier I Capital 0 11,368 0 0 — 7,796 — — Tier I (Common Equity Tier I + Additional Tier I Capital) 53,478 128,696 6.0 % 14.4 % 49,084 131,154 6.0 % 16.0 % Tier II 0 11,900 0 0 — 15,874 — — Referential Equity (Tier I + Tier II) 71,304 140,596 8.0 % 15.8 % 70,559 147,028 8.625 % 18.0 % Amount Required for Additional Capital Buffers (ACP) 31,195 3.5% 19,429 2.375% </t>
  </si>
  <si>
    <t>Summary of Breakdown of Risk-Weighted Assets of Market Risk (RWAMINT)</t>
  </si>
  <si>
    <t xml:space="preserve"> 12/31/2019 12/31/2018 Market Risk Weighted Assets—Standard Aproach (RWA MPAD 28,328 37,838 Operations subject to interest rate variations 24,724 30,286 Fixed rate denominated in reais 5,273 2,026 Foreign exchange coupons 13,118 19,633 Price index coupon 6,333 8,627 Operations subject to commodity price variation 1,087 389 Operations subject to stock price variation 1,162 362 Operations subject to risk exposures in gold, foreign currency and foreign exchange variation 1,355 6,801 Minimum Market Risk Weighted Assets—Standard Aproach (RWA MPAD (*) 22,663 30,270 Market Risk Weighted Assets calculated based on internal methodology (b) 25,002 22,871 Reduction of Market Risk Weighted Assets due to Internal Models Aproach (3,327 ) (7,568 ) Market Risk Weighted Assets (RWA MINT 25,002 30,270 (*) Calculated based on internal models, with maximum saving possibility of 20% of the standard model.</t>
  </si>
  <si>
    <t>Summary of Composition of the Operational Risk Weighted Assets (RWAOPAD)</t>
  </si>
  <si>
    <t xml:space="preserve">Operating Risk-Weighted Assets (RWA OPAD 12/31/2019 12/31/2018 81,568 72,833 Retail 14,005 12,822 Commercial 27,536 26,214 Corporate finance 2,746 2,697 Negotiation and sales 15,430 11,736 Payments and settlement 8,802 8,282 Financial agent services 4,641 4,343 Asset management 8,101 6,715 Retail brokerage 307 24 </t>
  </si>
  <si>
    <t>Summary of Sensitivity Analysis Impact in Results and Stockholder's Equity</t>
  </si>
  <si>
    <t xml:space="preserve">Sensitivity Test Impact in Results and Stockholders’ Equity (1) 12/31/2019 (2) 12/31/2018 Private Pension Insurance Private Pension Insurance Mortality Rates 5% increase 25 0 15 (1 ) 5% decrease (37 ) (1 ) (16 ) (1 ) Risk-free Interest Rates 0.1% increase 61 12 30 8 0.1% decrease (63 ) (12 ) (44 ) (8 ) Conversion in Income Rates 5% increase 20 0 (14 ) — 5% decrease (21 ) 0 14 — Claims 5% increase 0 (47 ) — (37 ) 5% decrease 0 47 — 37 (1) Amounts net of tax effects. (2) The amounts shown in the tables express the position at 12/31/2019, since the actuarial calculations are made on a half-yearly basis. </t>
  </si>
  <si>
    <t>Summary of Risks of Insurance and Private Pension</t>
  </si>
  <si>
    <t xml:space="preserve"> 01/01 to 12/31/2019 01/01 to 12/31/2018 01/01 to 12/31/2017 Insurance Retained Retention Insurance Retained Retention Insurance Retained Retention premiums premium (%) premiums premium (%) premiums premium (%) Property and casualty Mandatory personal injury caused by motor vehicle 0 0 0.0 — — 0.0 24 24 100.0 Individuals Group accident insurance 867 867 100.0 690 689 99.9 667 666 99.8 Individual accident 222 222 100.0 275 280 101.8 290 289 99.8 Credit life 948 946 99.8 881 879 99.8 623 621 99.7 Group life 948 947 99.9 934 937 100.3 1,001 990 98.9 </t>
  </si>
  <si>
    <t>Summary of Liquidity Risk</t>
  </si>
  <si>
    <t xml:space="preserve"> 12/31/2019 12/31/2018 Liabilities Assets Liabilities amounts (1) Liabilities DU (2) Assets DU (2) Liabilities amounts (1) Liabilities DU (2) Assets DU (2) Insurance operations Backing asset Unearned premiums LFT, repurchase agreements, NTN-B, 2,343 59.1 22.9 2,111 56.7 12.6 IBNR, PDR e PSL LFT, repurchase agreements, NTN-B, 875 49.9 29.0 927 48.0 18.5 Redemptions and Other Unsettled Amounts LFT, repurchase agreements, NTN-B, 13 7.9 22.9 13 14.9 12.5 Mathematical reserve for benefits to be granted and benefits granted LFT, repurchase agreements, NTN-B, NTN-C, 205 16.9 2.6 194 19.7 2.3 Financial surplus LFT, repurchase agreements, NTN-B, NTN-C, 2 222.4 22.9 2 218.0 12.5 Other provisions LFT, repurchase agreements, NTN-B, 250 6.9 104.5 562 99.2 32.3 Subtotal Subtotal 3,688 0 0 3,809 Pension plan, VGBL and individual life operations Related expenses LFT, repurchase agreements, NTN-B, 89 126.2 82.6 98 128.4 75.9 Unearned premiums LFT, repurchase agreements, NTN-B, 13 11.1 20.8 13 15.4 11.0 Unsettled claims LFT, repurchase agreements, NTN-B, 48 11.1 20.8 43 15.4 11.0 IBNR LFT, repurchase agreements, NTN-B, 22 11.1 20.8 25 15.4 11.0 Redemptions and Other Unsettled Amounts LFT, repurchase agreements, NTN-B, 318 11.1 20.8 297 15.4 11.0 Mathematical reserve for benefits granted LFT, repurchase agreements, LTN, NTN-B, NTN-C, NTN-F, 2,781 126.2 82.8 2,808 120.4 71.4 Mathematical reserve for benefits to be granted – PGBL/ VGBL LFT, repurchase agreements, LTN, NTN-B, NTN-C, NTN-F, debentures (3) 204,392 180.6 57.0 187,908 182.0 28.2 Mathematical reserve for benefits to be granted – traditional LFT, repurchase agreements, NTN-B, NTN-C, 5,099 199.8 110.1 4,633 209.0 91.7 Other provisions LFT, repurchase agreements, NTN-B, NTN-C, 1,273 199.7 110.1 948 165.5 91.7 Financial surplus LFT, repurchase agreements, NTN-B, NTN-C, 611 199.8 110.1 605 208.8 91.5 Subtotal Subtotal 214,646 0 0 197,378 Total technical reserves Total backing assets 218,334 0 0 201,187 (1) Gross amounts of Credit Rights, Escrow Deposits and Reinsurance. (2) DU = Duration in months. (3) Excluding PGBL / VGBL reserves allocated in variable income.</t>
  </si>
  <si>
    <t>Summary of Risk Level of Financial Assets</t>
  </si>
  <si>
    <t xml:space="preserve">The table below shows insurance financial assets, individually evaluated, classified by rating: 12/31/2019 Financial Assets at Amortized Cost Internal rating Interbank deposits and securities Securities Financial assets at fair Total Low 3,027 31,342 197,940 232,309 Medium 0 0 2 2 High 0 0 0 0 Total 3,027 31,342 197,942 232,311 % 1.3 13.5 85.2 100.0 (*) Includes Derivatives in the amount of R$ 960. 12/31/2018 Financial Assets at Amortized Cost Internal rating Interbank deposits and securities Securities Financial assets at fair Total Low 8,247 28,969 179,311 216,527 Medium — — 2 2 High — — — — Total 8,247 28,969 179,313 216,529 % 3.8 13.4 82.8 100.0 (*) Includes Derivatives in the amount of R$ 449. </t>
  </si>
  <si>
    <t>Overview - Additional Information (Detail)</t>
  </si>
  <si>
    <t>Itau Unibanco Participacoes SA [Member]</t>
  </si>
  <si>
    <t>Disclosure of company overview [line items]</t>
  </si>
  <si>
    <t>Percentage of common shares ownership</t>
  </si>
  <si>
    <t>51.71%</t>
  </si>
  <si>
    <t>Itausa Investimentos SA [Member]</t>
  </si>
  <si>
    <t>39.21%</t>
  </si>
  <si>
    <t>Significant Accounting Policies - Additional Information (Detail) - Segment</t>
  </si>
  <si>
    <t>Disclosure of accounting policies [line items]</t>
  </si>
  <si>
    <t>Percentage of variation in total assets due to transition to IFRS 16</t>
  </si>
  <si>
    <t>10.00%</t>
  </si>
  <si>
    <t>Number of reportable segments</t>
  </si>
  <si>
    <t>Bottom of range [member]</t>
  </si>
  <si>
    <t>Consolidated companies percentage as total consolidated assets, as well as interests in their voting capital</t>
  </si>
  <si>
    <t>95.00%</t>
  </si>
  <si>
    <t>Significant Accounting Policies - Summary of Consolidated Companies (Detail)</t>
  </si>
  <si>
    <t>Country of domicile [member] | Banco Itau B B A [Member]</t>
  </si>
  <si>
    <t>Disclosure of subsidiaries [line items]</t>
  </si>
  <si>
    <t>Incorporation country</t>
  </si>
  <si>
    <t>Brazil</t>
  </si>
  <si>
    <t>Activity</t>
  </si>
  <si>
    <t>Financial&amp;#160;institution</t>
  </si>
  <si>
    <t>Interest in voting capital</t>
  </si>
  <si>
    <t>100.00%</t>
  </si>
  <si>
    <t>Interest in total capital</t>
  </si>
  <si>
    <t>Country of domicile [member] | Banco Itau Consignado S.A. [Member]</t>
  </si>
  <si>
    <t>Financial institution</t>
  </si>
  <si>
    <t>Country of domicile [member] | Banco Itaucard S.A [Member]</t>
  </si>
  <si>
    <t>Country of domicile [member] | Banco Itauleasing S.A. [Member]</t>
  </si>
  <si>
    <t>Country of domicile [member] | Cia. Itau de Capitalizacao [Member]</t>
  </si>
  <si>
    <t>Capitalization</t>
  </si>
  <si>
    <t>Country of domicile [member] | Dibens Leasing S.A. - Arrendamento Mercantil [Member]</t>
  </si>
  <si>
    <t>Lease</t>
  </si>
  <si>
    <t>Country of domicile [member] | Financeira Itau CBD S.A. Credito, Financiamento e Investimento [Member]</t>
  </si>
  <si>
    <t>Consumer finance credit</t>
  </si>
  <si>
    <t>50.00%</t>
  </si>
  <si>
    <t>Country of domicile [member] | Hipercard Banco Multiplo S.A. [Member]</t>
  </si>
  <si>
    <t>Country of domicile [member] | Itauseg Seguradora S.A. [Member]</t>
  </si>
  <si>
    <t>Insurance</t>
  </si>
  <si>
    <t>Country of domicile [member] | Itau Corretora de Valores S.A. [Member]</t>
  </si>
  <si>
    <t>Securities Broker</t>
  </si>
  <si>
    <t>Country of domicile [member] | Itau Seguros S.A. [Member]</t>
  </si>
  <si>
    <t>Country of domicile [member] | Itau Unibanco SA [Member]</t>
  </si>
  <si>
    <t>Country of domicile [member] | Itau Vida e Previdencia S.A. [Member]</t>
  </si>
  <si>
    <t>Pension plan</t>
  </si>
  <si>
    <t>Country of domicile [member] | Luizacred S.A. Sociedade de Credito, Financiamento e Investimento [Member]</t>
  </si>
  <si>
    <t>Country of domicile [member] | Redecard S.A. [Member]</t>
  </si>
  <si>
    <t>Acquirer</t>
  </si>
  <si>
    <t>Foreign [member] | Itau Corpbanca Colombia S.A. [Member]</t>
  </si>
  <si>
    <t>Functional currency</t>
  </si>
  <si>
    <t>Colombian&amp;#160;peso</t>
  </si>
  <si>
    <t>Colombia</t>
  </si>
  <si>
    <t>33.22%</t>
  </si>
  <si>
    <t>25.28%</t>
  </si>
  <si>
    <t>Foreign [member] | Banco Itau Argentina S.A. [Member]</t>
  </si>
  <si>
    <t>Argentinian&amp;#160;peso</t>
  </si>
  <si>
    <t>Argentina</t>
  </si>
  <si>
    <t>Foreign [member] | Banco Itau Paraguay S.A. [Member]</t>
  </si>
  <si>
    <t>Guarani</t>
  </si>
  <si>
    <t>Paraguay</t>
  </si>
  <si>
    <t>Foreign [member] | Banco Itau (Suisse) SA [Member]</t>
  </si>
  <si>
    <t>Swiss franc</t>
  </si>
  <si>
    <t>Switzerland</t>
  </si>
  <si>
    <t>Foreign [member] | Banco Itau Uruguay S.A. [Member]</t>
  </si>
  <si>
    <t>Uruguayan peso</t>
  </si>
  <si>
    <t>Uruguay</t>
  </si>
  <si>
    <t>Foreign [member] | Itau Bank, Ltd. [Member]</t>
  </si>
  <si>
    <t>Real</t>
  </si>
  <si>
    <t>Cayman&amp;#160;Islands</t>
  </si>
  <si>
    <t>Foreign [member] | Itau BBA International plc [Member]</t>
  </si>
  <si>
    <t>Dollar</t>
  </si>
  <si>
    <t>United&amp;#160;Kingdom</t>
  </si>
  <si>
    <t>Foreign [member] | Itau BBA USA Securities Inc. [Member]</t>
  </si>
  <si>
    <t>United States</t>
  </si>
  <si>
    <t>Broker</t>
  </si>
  <si>
    <t>Foreign [member] | Itau CorpBanca [Member]</t>
  </si>
  <si>
    <t>Chilean peso</t>
  </si>
  <si>
    <t>Chile</t>
  </si>
  <si>
    <t>38.14%</t>
  </si>
  <si>
    <t>Business Development - Additional Information (Detail) - BRL (R$) R$ in Millions</t>
  </si>
  <si>
    <t>Nov. 29, 2019</t>
  </si>
  <si>
    <t>Nov. 28, 2019</t>
  </si>
  <si>
    <t>May 11, 2017</t>
  </si>
  <si>
    <t>Dec. 31, 2022</t>
  </si>
  <si>
    <t>Dec. 27, 2019</t>
  </si>
  <si>
    <t>Oct. 12, 2018</t>
  </si>
  <si>
    <t>Sep. 04, 2018</t>
  </si>
  <si>
    <t>Disclosure of business development [Line Items]</t>
  </si>
  <si>
    <t>Total provision for acquision</t>
  </si>
  <si>
    <t>R$ 6650.0</t>
  </si>
  <si>
    <t>Itau CorpBanca [Member]</t>
  </si>
  <si>
    <t>Additional interest on equity percentage</t>
  </si>
  <si>
    <t>2.08%</t>
  </si>
  <si>
    <t>Amount of capital</t>
  </si>
  <si>
    <t>R$ 362.9</t>
  </si>
  <si>
    <t>Ownership percentage held</t>
  </si>
  <si>
    <t>XP Holding [Member]</t>
  </si>
  <si>
    <t>Acquisition interest on capital</t>
  </si>
  <si>
    <t>49.90%</t>
  </si>
  <si>
    <t>Percentage of common stock</t>
  </si>
  <si>
    <t>30.10%</t>
  </si>
  <si>
    <t>Capital contribution</t>
  </si>
  <si>
    <t>R$ 600.0</t>
  </si>
  <si>
    <t>Amount of share purchase</t>
  </si>
  <si>
    <t>R$ 5700.0</t>
  </si>
  <si>
    <t>Percentage ownership</t>
  </si>
  <si>
    <t>46.05%</t>
  </si>
  <si>
    <t>Gain on losing control on ownership</t>
  </si>
  <si>
    <t>R$ 1991.0</t>
  </si>
  <si>
    <t>XP Holding [Member] | Future forecast [member] | 2022 [Member]</t>
  </si>
  <si>
    <t>62.40%</t>
  </si>
  <si>
    <t>40.00%</t>
  </si>
  <si>
    <t>Pravaler S.A [Member]</t>
  </si>
  <si>
    <t>43.07%</t>
  </si>
  <si>
    <t>Consideration paid</t>
  </si>
  <si>
    <t>R$ 330.9</t>
  </si>
  <si>
    <t>Pravaler S.A [Member] | Ordinary shares [member]</t>
  </si>
  <si>
    <t>28.65%</t>
  </si>
  <si>
    <t>Pravaler S.A [Member] | Preference shares [member]</t>
  </si>
  <si>
    <t>75.71%</t>
  </si>
  <si>
    <t>Edenred [Member]</t>
  </si>
  <si>
    <t>11.00%</t>
  </si>
  <si>
    <t>Interbank Deposits and Securities Purchased Under Agreements to Resell - Summary of Interbank Deposits and Securities Purchased Under Agreements to Resell (Detail) - BRL (R$) R$ in Millions</t>
  </si>
  <si>
    <t>Disclosure of interbank deposits and securities purchased under agreements to resell [Line Items]</t>
  </si>
  <si>
    <t>R$ 35883</t>
  </si>
  <si>
    <t>R$ 55104</t>
  </si>
  <si>
    <t>R$ 49238</t>
  </si>
  <si>
    <t>R$ 15327</t>
  </si>
  <si>
    <t>Interbank deposits and securities purchased under agreements to resell [Member]</t>
  </si>
  <si>
    <t>Collateral held</t>
  </si>
  <si>
    <t>Collateral repledge</t>
  </si>
  <si>
    <t>Assets received as collateral with right to sell or repledge</t>
  </si>
  <si>
    <t>Assets received as collateral without right to sell or repledge</t>
  </si>
  <si>
    <t>Collateral sold</t>
  </si>
  <si>
    <t>Current [member] | Interbank deposits and securities purchased under agreements to resell [Member]</t>
  </si>
  <si>
    <t>Non-current [member]</t>
  </si>
  <si>
    <t>Non-current [member] | Interbank deposits and securities purchased under agreements to resell [Member]</t>
  </si>
  <si>
    <t>R$ 3668</t>
  </si>
  <si>
    <t>R$ 791</t>
  </si>
  <si>
    <t>Interbank Deposits and Securities Purchased Under Agreements to Resell - Summary of Interbank Deposits and Securities Purchased Under Agreements to Resell (Parenthetical) (Detail) - BRL (R$) R$ in Millions</t>
  </si>
  <si>
    <t>Amounts pledged in guarantee of operations</t>
  </si>
  <si>
    <t>R$ 8544</t>
  </si>
  <si>
    <t>R$ 5120</t>
  </si>
  <si>
    <t>Losses</t>
  </si>
  <si>
    <t>B3 S.A. - Brasil, Bolsa, Balco [Member]</t>
  </si>
  <si>
    <t>Amounts pledged in guarantee of repurchase agreement transactions</t>
  </si>
  <si>
    <t>R$ 153359</t>
  </si>
  <si>
    <t>Central Bank [Member]</t>
  </si>
  <si>
    <t>R$ 216647</t>
  </si>
  <si>
    <t>Financial Assets at Fair Value Through Profit or Loss - Summary of Financial Assets at Fair Value Through Profit or Loss (Detail) - Held-for-trading financial assets [Member] - BRL (R$) R$ in Millions</t>
  </si>
  <si>
    <t>Disclosure of financial assets at fair value through profit or loss [line items]</t>
  </si>
  <si>
    <t>Cost</t>
  </si>
  <si>
    <t>R$ 281110</t>
  </si>
  <si>
    <t>R$ 262232</t>
  </si>
  <si>
    <t>Accumulated gain / (loss) reflected in income</t>
  </si>
  <si>
    <t>Fair value</t>
  </si>
  <si>
    <t>Investment funds [member]</t>
  </si>
  <si>
    <t>Brazilian government securities [member]</t>
  </si>
  <si>
    <t>Government securities - abroad [member]</t>
  </si>
  <si>
    <t>Corporate debt securities [member]</t>
  </si>
  <si>
    <t>Argentina [Member] | Government securities - abroad [member]</t>
  </si>
  <si>
    <t>Chile [member] | Government securities - abroad [member]</t>
  </si>
  <si>
    <t>Colombia [member] | Government securities - abroad [member]</t>
  </si>
  <si>
    <t>United States [member] | Government securities - abroad [member]</t>
  </si>
  <si>
    <t>Mexico [Member] | Government securities - abroad [member]</t>
  </si>
  <si>
    <t>Paraguay [member] | Government securities - abroad [member]</t>
  </si>
  <si>
    <t>Peru [Member] | Government securities - abroad [member]</t>
  </si>
  <si>
    <t>Uruguay [member] | Government securities - abroad [member]</t>
  </si>
  <si>
    <t>ITALY | Government securities - abroad [member]</t>
  </si>
  <si>
    <t>Other [Member] | Government securities - abroad [member]</t>
  </si>
  <si>
    <t>Negotiable shares [member] | Corporate debt securities [member]</t>
  </si>
  <si>
    <t>Bank deposit certificates [member] | Corporate debt securities [member]</t>
  </si>
  <si>
    <t>Real estate receivables certificates [member] | Corporate debt securities [member]</t>
  </si>
  <si>
    <t>Debentures [member] | Corporate debt securities [member]</t>
  </si>
  <si>
    <t>Eurobonds and others [member] | Corporate debt securities [member]</t>
  </si>
  <si>
    <t>Financial bills [Member] | Corporate debt securities [member]</t>
  </si>
  <si>
    <t>Promissory notes [Member] | Corporate debt securities [member]</t>
  </si>
  <si>
    <t>Other [member] | Corporate debt securities [member]</t>
  </si>
  <si>
    <t>R$ 114</t>
  </si>
  <si>
    <t>R$ 107</t>
  </si>
  <si>
    <t>Financial Assets at Fair Value Through Profit or Loss - Summary of Financial Assets at Fair Value Through Profit or Loss (Parenthetical) (Detail) - BRL (R$) R$ in Millions</t>
  </si>
  <si>
    <t>Securities pledged as Guarantee of Funding of Financial Institutions and Clients</t>
  </si>
  <si>
    <t>R$ 27040</t>
  </si>
  <si>
    <t>R$ 33848</t>
  </si>
  <si>
    <t>Brazilian government securities [member] | Held-for-trading financial assets [Member]</t>
  </si>
  <si>
    <t>Government securities - abroad [member] | Held-for-trading financial assets [Member]</t>
  </si>
  <si>
    <t>Corporate securities [member] | Held-for-trading financial assets [Member]</t>
  </si>
  <si>
    <t>R$ 29192</t>
  </si>
  <si>
    <t>R$ 30245</t>
  </si>
  <si>
    <t>Financial Assets Held for Trading and Designated at Fair Value Through Profit or Loss - Summary of Cost and Fair Value of Financial Assets Held for Trading by Maturity (Detail) - BRL (R$) R$ in Millions</t>
  </si>
  <si>
    <t>Gross carrying amount [member]</t>
  </si>
  <si>
    <t>Disclosure of maturity analysis for derivative financial assets [Line Items]</t>
  </si>
  <si>
    <t>Cost and fair value of financial assets held for trading by maturity, current</t>
  </si>
  <si>
    <t>R$ 82183</t>
  </si>
  <si>
    <t>R$ 53382</t>
  </si>
  <si>
    <t>Cost and fair value of financial assets held for trading by maturity, non-current</t>
  </si>
  <si>
    <t>Gross carrying amount [member] | Non-stated maturity [Member]</t>
  </si>
  <si>
    <t>Gross carrying amount [member] | Up to one year [member]</t>
  </si>
  <si>
    <t>Gross carrying amount [member] | From one to five years [member]</t>
  </si>
  <si>
    <t>Gross carrying amount [member] | From five to ten years [Member]</t>
  </si>
  <si>
    <t>Gross carrying amount [member] | After ten years [Member]</t>
  </si>
  <si>
    <t>Fair value [Member]</t>
  </si>
  <si>
    <t>Fair value [Member] | Non-stated maturity [Member]</t>
  </si>
  <si>
    <t>Fair value [Member] | Up to one year [member]</t>
  </si>
  <si>
    <t>Fair value [Member] | From one to five years [member]</t>
  </si>
  <si>
    <t>Fair value [Member] | From five to ten years [Member]</t>
  </si>
  <si>
    <t>Fair value [Member] | After ten years [Member]</t>
  </si>
  <si>
    <t>R$ 20723</t>
  </si>
  <si>
    <t>R$ 11494</t>
  </si>
  <si>
    <t>Financial Assets Held for Trading and Designated at Fair Value Through Profit or Loss - Additional Information (Detail) - BRL (R$) R$ in Millions</t>
  </si>
  <si>
    <t>Disclosure of financial assets held for trading [Line Items]</t>
  </si>
  <si>
    <t>Fair value of financial assets held for trading</t>
  </si>
  <si>
    <t>R$ 322929</t>
  </si>
  <si>
    <t>R$ 286646</t>
  </si>
  <si>
    <t>Itau Vida e Previdencia S.A. [Member]</t>
  </si>
  <si>
    <t>R$ 204530</t>
  </si>
  <si>
    <t>R$ 188069</t>
  </si>
  <si>
    <t>Financial Assets Held for Trading and Designated at Fair Value Through Profit or Loss - Summary of Financial Assets Designated at Fair Value Through Profit or Loss (Detail) - BRL (R$) R$ in Millions</t>
  </si>
  <si>
    <t>Disclosure of financial assets designated as measured at fair value through profit or loss [Line Items]</t>
  </si>
  <si>
    <t>Financial assets at fair value through profit or loss, designated upon initial recognition or subsequently, category [member]</t>
  </si>
  <si>
    <t>Financial assets at fair value through profit or loss, designated upon initial recognition or subsequently, category [member] | Brazilian external debt bonds [Member]</t>
  </si>
  <si>
    <t>R$ 1035</t>
  </si>
  <si>
    <t>R$ 1269</t>
  </si>
  <si>
    <t>Financial Assets Held for Trading and Designated at Fair Value Through Profit or Loss - Summary of Cost and Fair Value by Maturity of Financial Assets Designated as Fair Value Through Profit or Loss (Detail) - BRL (R$) R$ in Millions</t>
  </si>
  <si>
    <t>Disclosure of maturity analysis for derivative financial assets designated at fair value through profit or loss [Line Items]</t>
  </si>
  <si>
    <t>Current</t>
  </si>
  <si>
    <t>Cost [Member]</t>
  </si>
  <si>
    <t>Non-current</t>
  </si>
  <si>
    <t>Cost [Member] | Up to one year [member]</t>
  </si>
  <si>
    <t>Cost [Member] | From one to five years [member]</t>
  </si>
  <si>
    <t>R$ 426</t>
  </si>
  <si>
    <t>R$ 470</t>
  </si>
  <si>
    <t>Derivatives - Additional Information (Detail) - BRL (R$) R$ in Millions</t>
  </si>
  <si>
    <t>Disclosure of Financial Assets [Line Items]</t>
  </si>
  <si>
    <t>Total value of margins pledged in guarantee</t>
  </si>
  <si>
    <t>R$ 15823</t>
  </si>
  <si>
    <t>R$ 12855</t>
  </si>
  <si>
    <t>Derivatives - Schedule of Composition of Derivative Financial Instruments Portfolio (Detail) - BRL (R$) R$ in Millions</t>
  </si>
  <si>
    <t>Derivative assets [Member]</t>
  </si>
  <si>
    <t>Disclosure of detailed information about financial instruments [line items]</t>
  </si>
  <si>
    <t>Financial assets at fair value</t>
  </si>
  <si>
    <t>R$ 41854</t>
  </si>
  <si>
    <t>R$ 23466</t>
  </si>
  <si>
    <t>% per maturity term</t>
  </si>
  <si>
    <t>Derivative assets [Member] | Swaps other [member]</t>
  </si>
  <si>
    <t>R$ 165</t>
  </si>
  <si>
    <t>R$ 492</t>
  </si>
  <si>
    <t>0.40%</t>
  </si>
  <si>
    <t>2.10%</t>
  </si>
  <si>
    <t>Derivative assets [Member] | 0-30 days [Member]</t>
  </si>
  <si>
    <t>R$ 6998</t>
  </si>
  <si>
    <t>R$ 3987</t>
  </si>
  <si>
    <t>16.70%</t>
  </si>
  <si>
    <t>17.00%</t>
  </si>
  <si>
    <t>Derivative assets [Member] | 0-30 days [Member] | Swaps other [member]</t>
  </si>
  <si>
    <t>R$ 4</t>
  </si>
  <si>
    <t>R$ 209</t>
  </si>
  <si>
    <t>Derivative assets [Member] | 31-90 days [Member]</t>
  </si>
  <si>
    <t>R$ 5720</t>
  </si>
  <si>
    <t>R$ 2289</t>
  </si>
  <si>
    <t>13.70%</t>
  </si>
  <si>
    <t>9.80%</t>
  </si>
  <si>
    <t>Derivative assets [Member] | 31-90 days [Member] | Swaps other [member]</t>
  </si>
  <si>
    <t>R$ 10</t>
  </si>
  <si>
    <t>Derivative assets [Member] | 91-180 days [Member]</t>
  </si>
  <si>
    <t>R$ 2194</t>
  </si>
  <si>
    <t>R$ 1782</t>
  </si>
  <si>
    <t>5.20%</t>
  </si>
  <si>
    <t>7.60%</t>
  </si>
  <si>
    <t>Derivative assets [Member] | 91-180 days [Member] | Swaps other [member]</t>
  </si>
  <si>
    <t>R$ 2</t>
  </si>
  <si>
    <t>Derivative assets [Member] | 181-365 days [Member]</t>
  </si>
  <si>
    <t>R$ 3045</t>
  </si>
  <si>
    <t>R$ 2313</t>
  </si>
  <si>
    <t>7.30%</t>
  </si>
  <si>
    <t>9.90%</t>
  </si>
  <si>
    <t>Derivative assets [Member] | 181-365 days [Member] | Swaps other [member]</t>
  </si>
  <si>
    <t>Derivative assets [Member] | 366-720 days [Member]</t>
  </si>
  <si>
    <t>R$ 5355</t>
  </si>
  <si>
    <t>R$ 4069</t>
  </si>
  <si>
    <t>12.80%</t>
  </si>
  <si>
    <t>17.30%</t>
  </si>
  <si>
    <t>Derivative assets [Member] | 366-720 days [Member] | Swaps other [member]</t>
  </si>
  <si>
    <t>R$ 6</t>
  </si>
  <si>
    <t>R$ 13</t>
  </si>
  <si>
    <t>Derivative assets [Member] | Over 720 days [Member]</t>
  </si>
  <si>
    <t>R$ 18542</t>
  </si>
  <si>
    <t>R$ 9026</t>
  </si>
  <si>
    <t>44.30%</t>
  </si>
  <si>
    <t>38.40%</t>
  </si>
  <si>
    <t>Derivative assets [Member] | Over 720 days [Member] | Swaps other [member]</t>
  </si>
  <si>
    <t>R$ 155</t>
  </si>
  <si>
    <t>R$ 256</t>
  </si>
  <si>
    <t>Derivative assets [Member] | Swap [member]</t>
  </si>
  <si>
    <t>R$ 26458</t>
  </si>
  <si>
    <t>R$ 13093</t>
  </si>
  <si>
    <t>63.20%</t>
  </si>
  <si>
    <t>55.80%</t>
  </si>
  <si>
    <t>Derivative assets [Member] | Swap [member] | 0-30 days [Member]</t>
  </si>
  <si>
    <t>R$ 705</t>
  </si>
  <si>
    <t>Derivative assets [Member] | Swap [member] | 31-90 days [Member]</t>
  </si>
  <si>
    <t>Derivative assets [Member] | Swap [member] | 91-180 days [Member]</t>
  </si>
  <si>
    <t>Derivative assets [Member] | Swap [member] | 181-365 days [Member]</t>
  </si>
  <si>
    <t>Derivative assets [Member] | Swap [member] | 366-720 days [Member]</t>
  </si>
  <si>
    <t>Derivative assets [Member] | Swap [member] | Over 720 days [Member]</t>
  </si>
  <si>
    <t>Derivative assets [Member] | Optimum premiums [member]</t>
  </si>
  <si>
    <t>R$ 8456</t>
  </si>
  <si>
    <t>R$ 4215</t>
  </si>
  <si>
    <t>20.20%</t>
  </si>
  <si>
    <t>18.00%</t>
  </si>
  <si>
    <t>Derivative assets [Member] | Optimum premiums [member] | 0-30 days [Member]</t>
  </si>
  <si>
    <t>R$ 4696</t>
  </si>
  <si>
    <t>R$ 1167</t>
  </si>
  <si>
    <t>Derivative assets [Member] | Optimum premiums [member] | 31-90 days [Member]</t>
  </si>
  <si>
    <t>Derivative assets [Member] | Optimum premiums [member] | 91-180 days [Member]</t>
  </si>
  <si>
    <t>Derivative assets [Member] | Optimum premiums [member] | 181-365 days [Member]</t>
  </si>
  <si>
    <t>Derivative assets [Member] | Optimum premiums [member] | 366-720 days [Member]</t>
  </si>
  <si>
    <t>Derivative assets [Member] | Optimum premiums [member] | Over 720 days [Member]</t>
  </si>
  <si>
    <t>Derivative assets [Member] | Forward [member]</t>
  </si>
  <si>
    <t>R$ 2162</t>
  </si>
  <si>
    <t>R$ 1835</t>
  </si>
  <si>
    <t>7.80%</t>
  </si>
  <si>
    <t>Derivative assets [Member] | Forward [member] | 0-30 days [Member]</t>
  </si>
  <si>
    <t>R$ 940</t>
  </si>
  <si>
    <t>R$ 893</t>
  </si>
  <si>
    <t>Derivative assets [Member] | Forward [member] | 31-90 days [Member]</t>
  </si>
  <si>
    <t>Derivative assets [Member] | Forward [member] | 91-180 days [Member]</t>
  </si>
  <si>
    <t>Derivative assets [Member] | Forward [member] | 181-365 days [Member]</t>
  </si>
  <si>
    <t>Derivative assets [Member] | Credit derivatives financial institutions [member]</t>
  </si>
  <si>
    <t>R$ 167</t>
  </si>
  <si>
    <t>R$ 120</t>
  </si>
  <si>
    <t>0.50%</t>
  </si>
  <si>
    <t>Derivative assets [Member] | Credit derivatives financial institutions [member] | 91-180 days [Member]</t>
  </si>
  <si>
    <t>R$ 5</t>
  </si>
  <si>
    <t>R$ 1</t>
  </si>
  <si>
    <t>Derivative assets [Member] | Credit derivatives financial institutions [member] | 181-365 days [Member]</t>
  </si>
  <si>
    <t>Derivative assets [Member] | Credit derivatives financial institutions [member] | 366-720 days [Member]</t>
  </si>
  <si>
    <t>Derivative assets [Member] | Credit derivatives financial institutions [member] | Over 720 days [Member]</t>
  </si>
  <si>
    <t>Derivative assets [Member] | Non deliverable forward [member]</t>
  </si>
  <si>
    <t>R$ 4446</t>
  </si>
  <si>
    <t>R$ 3711</t>
  </si>
  <si>
    <t>10.60%</t>
  </si>
  <si>
    <t>15.80%</t>
  </si>
  <si>
    <t>Derivative assets [Member] | Non deliverable forward [member] | 0-30 days [Member]</t>
  </si>
  <si>
    <t>R$ 1251</t>
  </si>
  <si>
    <t>R$ 1013</t>
  </si>
  <si>
    <t>Derivative assets [Member] | Non deliverable forward [member] | 31-90 days [Member]</t>
  </si>
  <si>
    <t>Derivative assets [Member] | Non deliverable forward [member] | 91-180 days [Member]</t>
  </si>
  <si>
    <t>Derivative assets [Member] | Non deliverable forward [member] | 181-365 days [Member]</t>
  </si>
  <si>
    <t>Derivative assets [Member] | Non deliverable forward [member] | 366-720 days [Member]</t>
  </si>
  <si>
    <t>Derivative assets [Member] | Non deliverable forward [member] | Over 720 days [Member]</t>
  </si>
  <si>
    <t>Derivative assets [Member] | Forward [member] | 366-720 days [Member]</t>
  </si>
  <si>
    <t>Derivative liabilities [member]</t>
  </si>
  <si>
    <t>Financial liabilities at fair value</t>
  </si>
  <si>
    <t>R$ 47828</t>
  </si>
  <si>
    <t>R$ 27519</t>
  </si>
  <si>
    <t>Derivative liabilities [member] | Swaps other [member]</t>
  </si>
  <si>
    <t>R$ 75</t>
  </si>
  <si>
    <t>R$ 80</t>
  </si>
  <si>
    <t>0.20%</t>
  </si>
  <si>
    <t>0.30%</t>
  </si>
  <si>
    <t>Derivative liabilities [member] | 0-30 days [Member]</t>
  </si>
  <si>
    <t>R$ 6653</t>
  </si>
  <si>
    <t>R$ 3168</t>
  </si>
  <si>
    <t>13.90%</t>
  </si>
  <si>
    <t>11.50%</t>
  </si>
  <si>
    <t>Derivative liabilities [member] | 0-30 days [Member] | Swaps other [member]</t>
  </si>
  <si>
    <t>R$ 15</t>
  </si>
  <si>
    <t>Derivative liabilities [member] | 31-90 days [Member]</t>
  </si>
  <si>
    <t>R$ 7160</t>
  </si>
  <si>
    <t>R$ 2253</t>
  </si>
  <si>
    <t>15.00%</t>
  </si>
  <si>
    <t>8.20%</t>
  </si>
  <si>
    <t>Derivative liabilities [member] | 31-90 days [Member] | Swaps other [member]</t>
  </si>
  <si>
    <t>Derivative liabilities [member] | 91-180 days [Member]</t>
  </si>
  <si>
    <t>R$ 1940</t>
  </si>
  <si>
    <t>R$ 1817</t>
  </si>
  <si>
    <t>4.10%</t>
  </si>
  <si>
    <t>6.60%</t>
  </si>
  <si>
    <t>Derivative liabilities [member] | 91-180 days [Member] | Swaps other [member]</t>
  </si>
  <si>
    <t>R$ 8</t>
  </si>
  <si>
    <t>Derivative liabilities [member] | 181-365 days [Member]</t>
  </si>
  <si>
    <t>R$ 3096</t>
  </si>
  <si>
    <t>R$ 2815</t>
  </si>
  <si>
    <t>6.50%</t>
  </si>
  <si>
    <t>10.20%</t>
  </si>
  <si>
    <t>Derivative liabilities [member] | 181-365 days [Member] | Swaps other [member]</t>
  </si>
  <si>
    <t>Derivative liabilities [member] | 366-720 days [Member]</t>
  </si>
  <si>
    <t>R$ 9458</t>
  </si>
  <si>
    <t>R$ 5672</t>
  </si>
  <si>
    <t>19.70%</t>
  </si>
  <si>
    <t>20.60%</t>
  </si>
  <si>
    <t>Derivative liabilities [member] | 366-720 days [Member] | Swaps other [member]</t>
  </si>
  <si>
    <t>R$ 9</t>
  </si>
  <si>
    <t>Derivative liabilities [member] | Over 720 days [Member]</t>
  </si>
  <si>
    <t>R$ 19521</t>
  </si>
  <si>
    <t>R$ 11794</t>
  </si>
  <si>
    <t>40.80%</t>
  </si>
  <si>
    <t>42.90%</t>
  </si>
  <si>
    <t>Derivative liabilities [member] | Over 720 days [Member] | Swaps other [member]</t>
  </si>
  <si>
    <t>R$ 44</t>
  </si>
  <si>
    <t>R$ 47</t>
  </si>
  <si>
    <t>Derivative liabilities [member] | Swaps [Member]</t>
  </si>
  <si>
    <t>R$ 32927</t>
  </si>
  <si>
    <t>R$ 19516</t>
  </si>
  <si>
    <t>68.80%</t>
  </si>
  <si>
    <t>70.90%</t>
  </si>
  <si>
    <t>Derivative liabilities [member] | Swaps [Member] | 0-30 days [Member]</t>
  </si>
  <si>
    <t>R$ 326</t>
  </si>
  <si>
    <t>R$ 923</t>
  </si>
  <si>
    <t>Derivative liabilities [member] | Swaps [Member] | 31-90 days [Member]</t>
  </si>
  <si>
    <t>Derivative liabilities [member] | Swaps [Member] | 91-180 days [Member]</t>
  </si>
  <si>
    <t>Derivative liabilities [member] | Swaps [Member] | 181-365 days [Member]</t>
  </si>
  <si>
    <t>Derivative liabilities [member] | Swaps [Member] | 366-720 days [Member]</t>
  </si>
  <si>
    <t>Derivative liabilities [member] | Swaps [Member] | Over 720 days [Member]</t>
  </si>
  <si>
    <t>Derivative liabilities [member] | Optimum premiums [member]</t>
  </si>
  <si>
    <t>R$ 9061</t>
  </si>
  <si>
    <t>R$ 3929</t>
  </si>
  <si>
    <t>18.90%</t>
  </si>
  <si>
    <t>14.30%</t>
  </si>
  <si>
    <t>Derivative liabilities [member] | Optimum premiums [member] | 0-30 days [Member]</t>
  </si>
  <si>
    <t>R$ 883</t>
  </si>
  <si>
    <t>Derivative liabilities [member] | Optimum premiums [member] | 31-90 days [Member]</t>
  </si>
  <si>
    <t>Derivative liabilities [member] | Optimum premiums [member] | 91-180 days [Member]</t>
  </si>
  <si>
    <t>Derivative liabilities [member] | Optimum premiums [member] | 181-365 days [Member]</t>
  </si>
  <si>
    <t>Derivative liabilities [member] | Optimum premiums [member] | 366-720 days [Member]</t>
  </si>
  <si>
    <t>Derivative liabilities [member] | Optimum premiums [member] | Over 720 days [Member]</t>
  </si>
  <si>
    <t>Derivative liabilities [member] | Forward [member]</t>
  </si>
  <si>
    <t>R$ 754</t>
  </si>
  <si>
    <t>1.60%</t>
  </si>
  <si>
    <t>1.70%</t>
  </si>
  <si>
    <t>Derivative liabilities [member] | Forward [member] | 0-30 days [Member]</t>
  </si>
  <si>
    <t>R$ 753</t>
  </si>
  <si>
    <t>Derivative liabilities [member] | Forward [member] | 181-365 days [Member]</t>
  </si>
  <si>
    <t>Derivative liabilities [member] | Credit derivatives financial institutions [member]</t>
  </si>
  <si>
    <t>R$ 40</t>
  </si>
  <si>
    <t>R$ 140</t>
  </si>
  <si>
    <t>0.10%</t>
  </si>
  <si>
    <t>Derivative liabilities [member] | Credit derivatives financial institutions [member] | 181-365 days [Member]</t>
  </si>
  <si>
    <t>Derivative liabilities [member] | Credit derivatives financial institutions [member] | 366-720 days [Member]</t>
  </si>
  <si>
    <t>Derivative liabilities [member] | Credit derivatives financial institutions [member] | Over 720 days [Member]</t>
  </si>
  <si>
    <t>Derivative liabilities [member] | Non deliverable forward [member]</t>
  </si>
  <si>
    <t>R$ 4971</t>
  </si>
  <si>
    <t>R$ 3384</t>
  </si>
  <si>
    <t>10.40%</t>
  </si>
  <si>
    <t>12.30%</t>
  </si>
  <si>
    <t>Derivative liabilities [member] | Non deliverable forward [member] | 0-30 days [Member]</t>
  </si>
  <si>
    <t>R$ 1891</t>
  </si>
  <si>
    <t>R$ 890</t>
  </si>
  <si>
    <t>Derivative liabilities [member] | Non deliverable forward [member] | 31-90 days [Member]</t>
  </si>
  <si>
    <t>Derivative liabilities [member] | Non deliverable forward [member] | 91-180 days [Member]</t>
  </si>
  <si>
    <t>Derivative liabilities [member] | Non deliverable forward [member] | 181-365 days [Member]</t>
  </si>
  <si>
    <t>Derivative liabilities [member] | Non deliverable forward [member] | 366-720 days [Member]</t>
  </si>
  <si>
    <t>Derivative liabilities [member] | Non deliverable forward [member] | Over 720 days [Member]</t>
  </si>
  <si>
    <t>R$ 152</t>
  </si>
  <si>
    <t>R$ 437</t>
  </si>
  <si>
    <t>Derivatives - Summary of the Composition of Derivatives by Index (Detail) - BRL (R$)</t>
  </si>
  <si>
    <t>Off-balance sheet notional amount</t>
  </si>
  <si>
    <t>R$ 20000000</t>
  </si>
  <si>
    <t>Balance sheet account receivable / (received) (payable) paid</t>
  </si>
  <si>
    <t>R$ 3518000000</t>
  </si>
  <si>
    <t>Adjustment to market value (in results / stockholders' equity)</t>
  </si>
  <si>
    <t>Purchase commitments interest [member]</t>
  </si>
  <si>
    <t>Foreign currency [member]</t>
  </si>
  <si>
    <t>Commitments to sell [member]</t>
  </si>
  <si>
    <t>Commitments to sell shares [member]</t>
  </si>
  <si>
    <t>Commodities [member]</t>
  </si>
  <si>
    <t>Commitments to sell interest [member]</t>
  </si>
  <si>
    <t>Up to one year [member]</t>
  </si>
  <si>
    <t>Up to one year [member] | Purchases receivable [Member]</t>
  </si>
  <si>
    <t>Up to one year [member] | Sales receivable [Member]</t>
  </si>
  <si>
    <t>Assets 1 [Member]</t>
  </si>
  <si>
    <t>Futures [Member]</t>
  </si>
  <si>
    <t>Futures [Member] | Purchase commitments [Member]</t>
  </si>
  <si>
    <t>Futures [Member] | Purchase commitments shares [member]</t>
  </si>
  <si>
    <t>Futures [Member] | Commodities [Member]</t>
  </si>
  <si>
    <t>Futures [Member] | Purchase commitments interest [member]</t>
  </si>
  <si>
    <t>Futures [Member] | Foreign currency [member]</t>
  </si>
  <si>
    <t>Futures [Member] | Commitments to sell [member]</t>
  </si>
  <si>
    <t>Futures [Member] | Commitments to sell shares [member]</t>
  </si>
  <si>
    <t>Futures [Member] | Commodities [member]</t>
  </si>
  <si>
    <t>Futures [Member] | Commitments to sell interest [member]</t>
  </si>
  <si>
    <t>Futures [Member] | Non-current [Member]</t>
  </si>
  <si>
    <t>Swap [member]</t>
  </si>
  <si>
    <t>Swap [member] | Asset position [Member]</t>
  </si>
  <si>
    <t>Swap [member] | Asset position interest [member]</t>
  </si>
  <si>
    <t>Swap [member] | Asset position - Foreign currency [Member]</t>
  </si>
  <si>
    <t>Swap [member] | Liability position [Member]</t>
  </si>
  <si>
    <t>Swap [member] | Liability position shares [member]</t>
  </si>
  <si>
    <t>Swap [member] | Liability position interest [member]</t>
  </si>
  <si>
    <t>Swap [member] | Foreign currency [Member]</t>
  </si>
  <si>
    <t>Swap [member] | Commodities [Member]</t>
  </si>
  <si>
    <t>Swap [member] | Commodities [member]</t>
  </si>
  <si>
    <t>Swap [member] | Non-current [Member]</t>
  </si>
  <si>
    <t>Option contract [member]</t>
  </si>
  <si>
    <t>Option contract [member] | Non-current [Member]</t>
  </si>
  <si>
    <t>Option contract [member] | Non-current [Member] | Purchase commitments [Member]</t>
  </si>
  <si>
    <t>Option contract [member] | Non-current [Member] | Purchase commitments shares [member]</t>
  </si>
  <si>
    <t>Option contract [member] | Non-current [Member] | Commodities [Member]</t>
  </si>
  <si>
    <t>Option contract [member] | Non-current [Member] | Purchase commitments interest [member]</t>
  </si>
  <si>
    <t>Option contract [member] | Non-current [Member] | Foreign currency [member]</t>
  </si>
  <si>
    <t>Option contract [member] | Non-current [Member] | Commitments to sell [member]</t>
  </si>
  <si>
    <t>Option contract [member] | Non-current [Member] | Commitments to sell shares [member]</t>
  </si>
  <si>
    <t>Option contract [member] | Non-current [Member] | Commodities [member]</t>
  </si>
  <si>
    <t>Option contract [member] | Non-current [Member] | Commitments to sell interest [member]</t>
  </si>
  <si>
    <t>Option contract [member] | Up to one year [member] | Purchase commitments [Member]</t>
  </si>
  <si>
    <t>Option contract [member] | Up to one year [member] | Purchase commitments shares [member]</t>
  </si>
  <si>
    <t>Option contract [member] | Up to one year [member] | Commodities [Member]</t>
  </si>
  <si>
    <t>Option contract [member] | Up to one year [member] | Purchase commitments interest [member]</t>
  </si>
  <si>
    <t>Option contract [member] | Up to one year [member] | Foreign currency [member]</t>
  </si>
  <si>
    <t>Option contract [member] | Up to one year [member] | Commitments to sell [member]</t>
  </si>
  <si>
    <t>Option contract [member] | Up to one year [member] | Commitments to sell shares [member]</t>
  </si>
  <si>
    <t>Option contract [member] | Up to one year [member] | Commodities [member]</t>
  </si>
  <si>
    <t>Option contract [member] | Up to one year [member] | Commitments to sell interest [member]</t>
  </si>
  <si>
    <t>Forward [member]</t>
  </si>
  <si>
    <t>Forward [member] | Up to one year [member]</t>
  </si>
  <si>
    <t>Purchases receivable [Member] | Up to one year [member]</t>
  </si>
  <si>
    <t>Purchases receivable [Member] | Up to one year [member] | Purchases receivable shares [member]</t>
  </si>
  <si>
    <t>Purchases receivable [Member] | Up to one year [member] | Purchases receivable interest [member]</t>
  </si>
  <si>
    <t>Purchases payable [Member] | Up to one year [member]</t>
  </si>
  <si>
    <t>Purchases payable [Member] | Up to one year [member] | Purchases payable interest [member]</t>
  </si>
  <si>
    <t>Purchases payable [Member] | Up to one year [member] | Purchases Payable Shares [member]</t>
  </si>
  <si>
    <t>Purchases payable [Member] | Up to one year [member] | Foreign currency [Member]</t>
  </si>
  <si>
    <t>Sales receivable interest [member] | Up to one year [member] | Sales receivable shares [member]</t>
  </si>
  <si>
    <t>Sales receivable interest [member] | Up to one year [member] | Sales receivable interest [member]</t>
  </si>
  <si>
    <t>Sales receivable interest [member] | Up to one year [member] | Foreign currency [Member]</t>
  </si>
  <si>
    <t>Credit derivatives [Member]</t>
  </si>
  <si>
    <t>Credit derivatives [Member] | Non-current [Member]</t>
  </si>
  <si>
    <t>Credit derivatives [Member] | Up to one year [member]</t>
  </si>
  <si>
    <t>Credit derivatives [Member] | Asset position [Member] | Up to one year [member]</t>
  </si>
  <si>
    <t>Credit derivatives [Member] | Asset position [Member] | Up to one year [member] | Asset position [Member]</t>
  </si>
  <si>
    <t>Credit derivatives [Member] | Asset position [Member] | Up to one year [member] | Credit derivatives asset position shares [member]</t>
  </si>
  <si>
    <t>Credit derivatives [Member] | Asset position [Member] | Up to one year [member] | Credit derivatives asset position interest [member]</t>
  </si>
  <si>
    <t>Credit derivatives [Member] | Asset position [Member] | Up to one year [member] | Commodities [Member]</t>
  </si>
  <si>
    <t>Credit derivatives [Member] | Asset position [Member] | Up to one year [member] | Foreign currency [member]</t>
  </si>
  <si>
    <t>Non deliverable forward [member] | Asset position [Member] | Up to one year [member]</t>
  </si>
  <si>
    <t>Non deliverable forward [member] | Asset position [Member] | Up to one year [member] | Asset position [Member]</t>
  </si>
  <si>
    <t>Non deliverable forward [member] | Asset position [Member] | Up to one year [member] | Commodities [member]</t>
  </si>
  <si>
    <t>Non deliverable forward [member] | Asset position [Member] | Up to one year [member] | Foreign currency [member]</t>
  </si>
  <si>
    <t>Other derivative financial instruments [Member]</t>
  </si>
  <si>
    <t>Other derivative financial instruments [Member] | Non-current [Member]</t>
  </si>
  <si>
    <t>Other derivative financial instruments [Member] | Liability position [Member] | Up to one year [member] | Other derivative financial instruments shares [member]</t>
  </si>
  <si>
    <t>Other derivative financial instruments [Member] | Liability position [Member] | Up to one year [member] | Foreign currency [Member]</t>
  </si>
  <si>
    <t>Other derivative financial instruments [Member] | Asset position [Member] | Up to one year [member]</t>
  </si>
  <si>
    <t>Sales Deliverable [Member] | Up to one year [member]</t>
  </si>
  <si>
    <t>Sales Deliverable [Member] | Up to one year [member] | Sales deliverable shares [member]</t>
  </si>
  <si>
    <t>Sales Deliverable [Member] | Up to one year [member] | Sales deliverable interest [member]</t>
  </si>
  <si>
    <t>Sales Deliverable [Member] | Up to one year [member] | Sales deliverable foreign currency [member]</t>
  </si>
  <si>
    <t>Liability position [Member] | Credit derivatives [Member] | Up to one year [member] | Liability position [Member]</t>
  </si>
  <si>
    <t>Liability position [Member] | Credit derivatives [Member] | Up to one year [member] | Liability position shares [member]</t>
  </si>
  <si>
    <t>Liability position [Member] | Credit derivatives [Member] | Up to one year [member] | Liability position interest [member]</t>
  </si>
  <si>
    <t>Liability position [Member] | Credit derivatives [Member] | Up to one year [member] | Commodities [Member]</t>
  </si>
  <si>
    <t>Liability position [Member] | Non deliverable forward [member] | Up to one year [member] | Liability position [Member]</t>
  </si>
  <si>
    <t>Liability position [Member] | Non deliverable forward [member] | Up to one year [member] | Foreign currency [member]</t>
  </si>
  <si>
    <t>Liability position [Member] | Non deliverable forward [member] | Up to one year [member] | Commodities [Member]</t>
  </si>
  <si>
    <t>Liability position [Member] | Non deliverable forward [member] | Up to one year [member] | Foreign currency [Member]</t>
  </si>
  <si>
    <t>Liability position [Member] | Other derivative financial instruments [Member] | Up to one year [member] | Other derivative financial instruments shares [member]</t>
  </si>
  <si>
    <t>Liability position [Member] | Other derivative financial instruments [Member] | Up to one year [member] | Other derivative financial instruments interest [member]</t>
  </si>
  <si>
    <t>Liability position [Member] | Other derivative financial instruments [Member] | Up to one year [member] | Foreign currency [Member]</t>
  </si>
  <si>
    <t>Liability position [Member] | Other derivative financial instruments [Member] | Liability position [Member] | Up to one year [member]</t>
  </si>
  <si>
    <t>Liability position [Member]</t>
  </si>
  <si>
    <t>Commodities [member] | Swap [member] | Commodities [member]</t>
  </si>
  <si>
    <t>Asset position [Member] | Asset position [Member] | Up to one year [member] | Foreign currency [Member]</t>
  </si>
  <si>
    <t>Asset position [Member] | Other derivative financial instruments [Member] | Up to one year [member]</t>
  </si>
  <si>
    <t>Asset position [Member] | Other derivative financial instruments [Member] | Up to one year [member] | Other derivative financial instruments shares [member]</t>
  </si>
  <si>
    <t>Asset position [Member] | Other derivative financial instruments [Member] | Up to one year [member] | Other derivative financial instruments interest [member]</t>
  </si>
  <si>
    <t>Asset position [Member] | Other derivative financial instruments [Member] | Asset position [Member] | Foreign currency [Member]</t>
  </si>
  <si>
    <t>Asset position [Member] | Other derivative financial instruments [Member] | Asset position [Member] | Up to one year [member]</t>
  </si>
  <si>
    <t>R$ 165000000</t>
  </si>
  <si>
    <t>Asset position [Member] | Other derivative financial instruments [Member] | Asset position [Member] | Up to one year [member] | Other derivative financial instruments interest [member]</t>
  </si>
  <si>
    <t>R$ 278000000</t>
  </si>
  <si>
    <t>Derivatives - Summary of Derivative Contracts Maturity (Detail) - BRL (R$)</t>
  </si>
  <si>
    <t>Disclosure of maturity analysis for derivative financial liabilities [line items]</t>
  </si>
  <si>
    <t>Off-balance sheet - notional amount</t>
  </si>
  <si>
    <t>R$ 586033000000</t>
  </si>
  <si>
    <t>NDF [Member]</t>
  </si>
  <si>
    <t>0-30 days [Member] | Futures [Member]</t>
  </si>
  <si>
    <t>0-30 days [Member] | Swap [member]</t>
  </si>
  <si>
    <t>0-30 days [Member] | Option contract [member]</t>
  </si>
  <si>
    <t>0-30 days [Member] | Forward [member]</t>
  </si>
  <si>
    <t>0-30 days [Member] | NDF [Member]</t>
  </si>
  <si>
    <t>0-30 days [Member] | Other derivative financial instruments [Member]</t>
  </si>
  <si>
    <t>31-180 days [Member] | Futures [Member]</t>
  </si>
  <si>
    <t>31-180 days [Member] | Swap [member]</t>
  </si>
  <si>
    <t>31-180 days [Member] | Option contract [member]</t>
  </si>
  <si>
    <t>31-180 days [Member] | Forward [member]</t>
  </si>
  <si>
    <t>31-180 days [Member] | Credit derivatives [Member]</t>
  </si>
  <si>
    <t>31-180 days [Member] | NDF [Member]</t>
  </si>
  <si>
    <t>31-180 days [Member] | Other derivative financial instruments [Member]</t>
  </si>
  <si>
    <t>181-365 days [Member] | Futures [Member]</t>
  </si>
  <si>
    <t>181-365 days [Member] | Swap [member]</t>
  </si>
  <si>
    <t>181-365 days [Member] | Option contract [member]</t>
  </si>
  <si>
    <t>181-365 days [Member] | Forward [member]</t>
  </si>
  <si>
    <t>181-365 days [Member] | Credit derivatives [Member]</t>
  </si>
  <si>
    <t>181-365 days [Member] | NDF [Member]</t>
  </si>
  <si>
    <t>181-365 days [Member] | Other derivative financial instruments [Member]</t>
  </si>
  <si>
    <t>Non-current [Member] | Futures [Member]</t>
  </si>
  <si>
    <t>Non-current [Member] | Swap [member]</t>
  </si>
  <si>
    <t>Non-current [Member] | Option contract [member]</t>
  </si>
  <si>
    <t>Non-current [Member] | Credit derivatives [Member]</t>
  </si>
  <si>
    <t>Non-current [Member] | NDF [Member]</t>
  </si>
  <si>
    <t>Non-current [Member] | Other derivative financial instruments [Member]</t>
  </si>
  <si>
    <t>R$ 5463000000</t>
  </si>
  <si>
    <t>R$ 4534000000</t>
  </si>
  <si>
    <t>Derivatives - Schedule of Derivative Financial Instruments Portfolio by Type of Instrument (Detail) - BRL (R$)</t>
  </si>
  <si>
    <t>B3</t>
  </si>
  <si>
    <t>Derivative financial instruments [member] | Financial institutions [member] | Over-the-counter market [member]</t>
  </si>
  <si>
    <t>R$ 3602000000</t>
  </si>
  <si>
    <t>Futures [Member] | Derivative financial instruments [member]</t>
  </si>
  <si>
    <t>Futures [Member] | Derivative financial instruments [member] | B3 [member]</t>
  </si>
  <si>
    <t>Futures [Member] | Derivative financial instruments [member] | Over-the-counter market [member]</t>
  </si>
  <si>
    <t>Futures [Member] | Derivative financial instruments [member] | Financial institutions [member] | Over-the-counter market [member]</t>
  </si>
  <si>
    <t>Futures [Member] | Derivative financial instruments [member] | Companies [member] | Over-the-counter market [member]</t>
  </si>
  <si>
    <t>Swap [member] | Derivative financial instruments [member]</t>
  </si>
  <si>
    <t>Swap [member] | Derivative financial instruments [member] | B3 [member]</t>
  </si>
  <si>
    <t>Swap [member] | Derivative financial instruments [member] | Over-the-counter market [member]</t>
  </si>
  <si>
    <t>Swap [member] | Derivative financial instruments [member] | Financial institutions [member] | Over-the-counter market [member]</t>
  </si>
  <si>
    <t>Swap [member] | Derivative financial instruments [member] | Companies [member] | Over-the-counter market [member]</t>
  </si>
  <si>
    <t>Swap [member] | Derivative financial instruments [member] | Individuals [member] | Over-the-counter market [member]</t>
  </si>
  <si>
    <t>Option contract [member] | Derivative financial instruments [member]</t>
  </si>
  <si>
    <t>Option contract [member] | Derivative financial instruments [member] | B3 [member]</t>
  </si>
  <si>
    <t>Option contract [member] | Derivative financial instruments [member] | Over-the-counter market [member]</t>
  </si>
  <si>
    <t>Option contract [member] | Derivative financial instruments [member] | Financial institutions [member] | Over-the-counter market [member]</t>
  </si>
  <si>
    <t>Option contract [member] | Derivative financial instruments [member] | Companies [member] | Over-the-counter market [member]</t>
  </si>
  <si>
    <t>Option contract [member] | Derivative financial instruments [member] | Individuals [member] | Over-the-counter market [member]</t>
  </si>
  <si>
    <t>Forward [member] | Derivative financial instruments [member]</t>
  </si>
  <si>
    <t>Forward [member] | Derivative financial instruments [member] | B3 [member]</t>
  </si>
  <si>
    <t>Forward [member] | Derivative financial instruments [member] | Over-the-counter market [member]</t>
  </si>
  <si>
    <t>Forward [member] | Derivative financial instruments [member] | Financial institutions [member] | Over-the-counter market [member]</t>
  </si>
  <si>
    <t>Forward [member] | Derivative financial instruments [member] | Companies [member] | Over-the-counter market [member]</t>
  </si>
  <si>
    <t>Credit derivatives [Member] | Derivative financial instruments [member]</t>
  </si>
  <si>
    <t>Credit derivatives [Member] | Derivative financial instruments [member] | B3 [member]</t>
  </si>
  <si>
    <t>Credit derivatives [Member] | Derivative financial instruments [member] | Over-the-counter market [member]</t>
  </si>
  <si>
    <t>Credit derivatives [Member] | Derivative financial instruments [member] | Financial institutions [member] | Over-the-counter market [member]</t>
  </si>
  <si>
    <t>Credit derivatives [Member] | Derivative financial instruments [member] | Companies [member] | Over-the-counter market [member]</t>
  </si>
  <si>
    <t>NDF [Member] | Derivative financial instruments [member]</t>
  </si>
  <si>
    <t>NDF [Member] | Derivative financial instruments [member] | B3 [member]</t>
  </si>
  <si>
    <t>NDF [Member] | Derivative financial instruments [member] | Over-the-counter market [member]</t>
  </si>
  <si>
    <t>NDF [Member] | Derivative financial instruments [member] | Financial institutions [member] | Over-the-counter market [member]</t>
  </si>
  <si>
    <t>NDF [Member] | Derivative financial instruments [member] | Companies [member] | Over-the-counter market [member]</t>
  </si>
  <si>
    <t>NDF [Member] | Derivative financial instruments [member] | Individuals [member] | Over-the-counter market [member]</t>
  </si>
  <si>
    <t>Target flow of swap [member] | Derivative financial instruments [member]</t>
  </si>
  <si>
    <t>Target flow of swap [member] | Derivative financial instruments [member] | Over-the-counter market [member]</t>
  </si>
  <si>
    <t>Target flow of swap [member] | Derivative financial instruments [member] | Companies [member] | Over-the-counter market [member]</t>
  </si>
  <si>
    <t>R$ 1241000000</t>
  </si>
  <si>
    <t>R$ 1702000000</t>
  </si>
  <si>
    <t>Derivatives - Disclosure of Portfolio of Credit Derivatives (Detail) - BRL (R$) R$ in Millions</t>
  </si>
  <si>
    <t>Disclosure of credit risk exposure [line items]</t>
  </si>
  <si>
    <t>Maximum potential amount of future payments</t>
  </si>
  <si>
    <t>R$ 10444</t>
  </si>
  <si>
    <t>R$ 6853</t>
  </si>
  <si>
    <t>Brazilian Government [Member]</t>
  </si>
  <si>
    <t>Government Abroad [Member]</t>
  </si>
  <si>
    <t>Private Entities [Member]</t>
  </si>
  <si>
    <t>Investment grade [Member]</t>
  </si>
  <si>
    <t>Below Investment grade [Member]</t>
  </si>
  <si>
    <t>Credit default swaps [member]</t>
  </si>
  <si>
    <t>Total return swap [Member]</t>
  </si>
  <si>
    <t>Up to one year [member] | Brazilian Government [Member]</t>
  </si>
  <si>
    <t>Up to one year [member] | Government Abroad [Member]</t>
  </si>
  <si>
    <t>Up to one year [member] | Private Entities [Member]</t>
  </si>
  <si>
    <t>Up to one year [member] | Investment grade [Member]</t>
  </si>
  <si>
    <t>Up to one year [member] | Below Investment grade [Member]</t>
  </si>
  <si>
    <t>Up to one year [member] | Credit default swaps [member]</t>
  </si>
  <si>
    <t>Up to one year [member] | Total return swap [Member]</t>
  </si>
  <si>
    <t>Later than one year and not later than three years [member]</t>
  </si>
  <si>
    <t>Later than one year and not later than three years [member] | Brazilian Government [Member]</t>
  </si>
  <si>
    <t>Later than one year and not later than three years [member] | Government Abroad [Member]</t>
  </si>
  <si>
    <t>Later than one year and not later than three years [member] | Private Entities [Member]</t>
  </si>
  <si>
    <t>Later than one year and not later than three years [member] | Investment grade [Member]</t>
  </si>
  <si>
    <t>Later than one year and not later than three years [member] | Below Investment grade [Member]</t>
  </si>
  <si>
    <t>Later than one year and not later than three years [member] | Credit default swaps [member]</t>
  </si>
  <si>
    <t>Later than three years and not later than five years [member]</t>
  </si>
  <si>
    <t>Later than three years and not later than five years [member] | Brazilian Government [Member]</t>
  </si>
  <si>
    <t>Later than three years and not later than five years [member] | Government Abroad [Member]</t>
  </si>
  <si>
    <t>Later than three years and not later than five years [member] | Private Entities [Member]</t>
  </si>
  <si>
    <t>Later than three years and not later than five years [member] | Investment grade [Member]</t>
  </si>
  <si>
    <t>Later than three years and not later than five years [member] | Below Investment grade [Member]</t>
  </si>
  <si>
    <t>Later than three years and not later than five years [member] | Credit default swaps [member]</t>
  </si>
  <si>
    <t>Over 5 years [member]</t>
  </si>
  <si>
    <t>Over 5 years [member] | Government Abroad [Member]</t>
  </si>
  <si>
    <t>Over 5 years [member] | Private Entities [Member]</t>
  </si>
  <si>
    <t>Over 5 years [member] | Investment grade [Member]</t>
  </si>
  <si>
    <t>Over 5 years [member] | Below Investment grade [Member]</t>
  </si>
  <si>
    <t>Over 5 years [member] | Credit default swaps [member]</t>
  </si>
  <si>
    <t>R$ 56</t>
  </si>
  <si>
    <t>R$ 52</t>
  </si>
  <si>
    <t>Derivatives - Schedule of Notional Amount of Purchased Credit Derivatives (Detail) - BRL (R$) R$ in Millions</t>
  </si>
  <si>
    <t>Disclosure Of Information About Notional Amounts Of Credit Derivative Portfolios [Line Items]</t>
  </si>
  <si>
    <t>Notional amount of credit protection sold</t>
  </si>
  <si>
    <t>Notional amount of credit protection purchased with identical underlying amount</t>
  </si>
  <si>
    <t>Net position</t>
  </si>
  <si>
    <t>R$ 5382</t>
  </si>
  <si>
    <t>R$ 4161</t>
  </si>
  <si>
    <t>Derivatives - Schedule of Financial Assets subject to Offsetting, Enforceable Master Netting Arrangements and Similar Agreements (Detail) - BRL (R$) R$ in Millions</t>
  </si>
  <si>
    <t>Disclosure of offsetting of financial assets [line items]</t>
  </si>
  <si>
    <t>Gross amount of recognized financial assets</t>
  </si>
  <si>
    <t>Net amount of financial assets presented in the statement of financial position</t>
  </si>
  <si>
    <t>Related amounts not offset in the statement of Financial position, financial instruments</t>
  </si>
  <si>
    <t>Net amount</t>
  </si>
  <si>
    <t>Gross amount of recognized financial liabilities</t>
  </si>
  <si>
    <t>Related amounts not offset in the statement of Financial position, cash collateral received</t>
  </si>
  <si>
    <t>Securities purchased under agreements to resell [member]</t>
  </si>
  <si>
    <t>R$ 233074</t>
  </si>
  <si>
    <t>R$ 307158</t>
  </si>
  <si>
    <t>Hedge Accounting - Additional Information (Detail) - BRL (R$) R$ in Millions</t>
  </si>
  <si>
    <t>Disclosure of Detailed Information about Hedges [Line Items]</t>
  </si>
  <si>
    <t>Description of type of hedge</t>
  </si>
  <si>
    <t>There are three types of hedge relations: Fair value hedge, Cash flow hedge, and Hedge of net investment in foreign operations.</t>
  </si>
  <si>
    <t>Risk factor designated coverage ratio</t>
  </si>
  <si>
    <t>Cash flow hedge reserve recognized</t>
  </si>
  <si>
    <t>R$ 81</t>
  </si>
  <si>
    <t>R$ 29</t>
  </si>
  <si>
    <t>Cash flow hedge reserve</t>
  </si>
  <si>
    <t>R$ 762</t>
  </si>
  <si>
    <t>Hedge Accounting - Summary of Hedge Cash flow (Detail) - BRL (R$)</t>
  </si>
  <si>
    <t>Variation in value recognized in Other comprehensive income</t>
  </si>
  <si>
    <t>R$ 16000000</t>
  </si>
  <si>
    <t>R$ 1135000000</t>
  </si>
  <si>
    <t>R$ 571000000</t>
  </si>
  <si>
    <t>Nominal Value</t>
  </si>
  <si>
    <t>Hedge of deposits and repurchase agreements [Member]</t>
  </si>
  <si>
    <t>Hedge of assets transactions [Member]</t>
  </si>
  <si>
    <t>Hedge of asset backed securities under repurchase agreements [Member]</t>
  </si>
  <si>
    <t>Hedge of assets denominated in UF [Member]</t>
  </si>
  <si>
    <t>Hedge of highly probable forecast transactions [Member]</t>
  </si>
  <si>
    <t>Book value of the hedged item, Assets</t>
  </si>
  <si>
    <t>Book value of the hedged item, Liabilities</t>
  </si>
  <si>
    <t>Variation in the amounts used to calculate hedge ineffectiveness</t>
  </si>
  <si>
    <t>Cash flow hedges [member] | Hedge of loan operations [Member]</t>
  </si>
  <si>
    <t>Cash flow hedges [member] | Hedge of funding [Member]</t>
  </si>
  <si>
    <t>Interest rate risk [Member] | Cash flow hedges [member] | Hedge of deposits and repurchase agreements [Member]</t>
  </si>
  <si>
    <t>Interest rate risk [Member] | Cash flow hedges [member] | Hedge of assets transactions [Member]</t>
  </si>
  <si>
    <t>Interest rate risk [Member] | Cash flow hedges [member] | Hedge of asset backed securities under repurchase agreements [Member]</t>
  </si>
  <si>
    <t>Interest rate risk [Member] | Cash flow hedges [member] | Hedge of loan operations [Member]</t>
  </si>
  <si>
    <t>Interest rate risk [Member] | Cash flow hedges [member] | Hedge of assets denominated in UF [Member]</t>
  </si>
  <si>
    <t>Interest rate risk [Member] | Cash flow hedges [member] | Hedge of funding [Member]</t>
  </si>
  <si>
    <t>Foreign exchange risk [member]</t>
  </si>
  <si>
    <t>Foreign exchange risk [member] | Cash flow hedges [member] | Hedge of highly probable forecast transactions [Member]</t>
  </si>
  <si>
    <t>R$ 11000000</t>
  </si>
  <si>
    <t>R$ 6000000</t>
  </si>
  <si>
    <t>Hedge Accounting - Summary of Cash Flow Hedge Instruments (Detail) - BRL (R$)</t>
  </si>
  <si>
    <t>R$ 116430000000</t>
  </si>
  <si>
    <t>R$ 126549000000</t>
  </si>
  <si>
    <t>Book Value, Assets</t>
  </si>
  <si>
    <t>Book value, Liabilities</t>
  </si>
  <si>
    <t>Variations in fair value used to calculate hedge ineffectiveness</t>
  </si>
  <si>
    <t>Hedge ineffectiveness recognized in income</t>
  </si>
  <si>
    <t>Amount reclassified from Cash flow hedge reserve to income</t>
  </si>
  <si>
    <t>Cash flow hedges [member] | Interest rate risk [Member] | Interest rate futures [member]</t>
  </si>
  <si>
    <t>Cash flow hedges [member] | Interest rate risk [Member] | Interest rate swap2 [Member]</t>
  </si>
  <si>
    <t>Cash flow hedges [member] | Foreign exchange risk [member] | Futures [Member]</t>
  </si>
  <si>
    <t>R$ 0</t>
  </si>
  <si>
    <t>Cash flow hedges [member] | Foreign exchange risk [member] | Option contract [member]</t>
  </si>
  <si>
    <t>Hedge Accounting - Summary of Hedge of Net Investment in Foreign Operations (Detail) - BRL (R$)</t>
  </si>
  <si>
    <t>Book Value, Liabilities</t>
  </si>
  <si>
    <t>Foreign currency convertion</t>
  </si>
  <si>
    <t>Foreign exchange risk [member] | Hedges of net investment in foreign operations [member]</t>
  </si>
  <si>
    <t>R$ 7220000000</t>
  </si>
  <si>
    <t>R$ 7296000000</t>
  </si>
  <si>
    <t>Hedge Accounting - Summary of Hedge Instrument of Net Investment in Foreign (Detail) - BRL (R$)</t>
  </si>
  <si>
    <t>Amount reclassified from foreign currency convertion into income</t>
  </si>
  <si>
    <t>Hedges of net investment in foreign operations [member] | Foreign exchange risk [member]</t>
  </si>
  <si>
    <t>Hedges of net investment in foreign operations [member] | Foreign exchange risk [member] | Forward [member]</t>
  </si>
  <si>
    <t>Hedges of net investment in foreign operations [member] | Foreign exchange risk [member] | DDI futures [Member]</t>
  </si>
  <si>
    <t>Hedges of net investment in foreign operations [member] | Foreign exchange risk [member] | Non deliverable forward contract [Member]</t>
  </si>
  <si>
    <t>Hedges of net investment in foreign operations [member] | Foreign exchange risk [member] | Financial assets held for hedging[Member]</t>
  </si>
  <si>
    <t>Hedge Accounting - Schedule of the Effect of Hedge Accounting on the Financial Position and Performance (Detail) - BRL (R$)</t>
  </si>
  <si>
    <t>Book Value of the hedged item, Liabilities</t>
  </si>
  <si>
    <t>Fair value of the hedge item, Assets</t>
  </si>
  <si>
    <t>Fair value of the hedge item, Liabilities</t>
  </si>
  <si>
    <t>Variation in value recognized in income</t>
  </si>
  <si>
    <t>Fair value hedge [Member] | Hedge of loan operations [Member]</t>
  </si>
  <si>
    <t>Fair value hedge [Member] | Hedge of funding [Member]</t>
  </si>
  <si>
    <t>Fair value hedge [Member] | Hedge of fair value through other comprehensive income [Member]</t>
  </si>
  <si>
    <t>R$ 85000000</t>
  </si>
  <si>
    <t>R$ 82000000</t>
  </si>
  <si>
    <t>Hedge Accounting - Summary of Fair Value Hedge Instruments (Detail) - BRL (R$)</t>
  </si>
  <si>
    <t>Fair value hedge [Member] | Interest rate risk [Member]</t>
  </si>
  <si>
    <t>Variation in the amount used to calculate hedge ineffectiveness</t>
  </si>
  <si>
    <t>Fair value hedge [Member] | Interest rate risk [Member] | Interest rate swap2 [Member]</t>
  </si>
  <si>
    <t>R$ 15000000</t>
  </si>
  <si>
    <t>R$ 10000000</t>
  </si>
  <si>
    <t>Hedge Accounting - Schedule of Each Strategy of Nominal Value and Fair Value Adjustments of Hedge Instruments and Book Value of Hedged Item (Detail) - BRL (R$)</t>
  </si>
  <si>
    <t>Disclosure of detailed information about hedged items [line items]</t>
  </si>
  <si>
    <t>Hedge instruments, Nominal Value</t>
  </si>
  <si>
    <t>Hedge instruments, fair value adjustments</t>
  </si>
  <si>
    <t>Hedge instruments, Book Value</t>
  </si>
  <si>
    <t>Hedge of fair value through other comprehensive income [Member]</t>
  </si>
  <si>
    <t>R$ 269000000</t>
  </si>
  <si>
    <t>R$ 274000000</t>
  </si>
  <si>
    <t>Hedge Accounting - Schedule of Breakdown by Maturity of Hedging Strategies (Detail) - BRL (R$)</t>
  </si>
  <si>
    <t>Disclosure of risk management strategy related to hedge accounting [line items]</t>
  </si>
  <si>
    <t>Up to one year [member] | Hedge of deposits and repurchase agreements [Member]</t>
  </si>
  <si>
    <t>Up to one year [member] | Hedge of highly probable forecast transactions [Member]</t>
  </si>
  <si>
    <t>Up to one year [member] | Hedge of assets transactions [Member]</t>
  </si>
  <si>
    <t>Up to one year [member] | Hedge of asset backed securities under repurchase agreements [Member]</t>
  </si>
  <si>
    <t>Up to one year [member] | Hedge of assets denominated in UF [Member]</t>
  </si>
  <si>
    <t>Up to one year [member] | Hedge of fair value through other comprehensive income [Member]</t>
  </si>
  <si>
    <t>Up to one year [member] | Hedges of net investment in foreign operations [member]</t>
  </si>
  <si>
    <t>Up to one year [member] | Fair value hedge [Member] | Hedge of funding [Member]</t>
  </si>
  <si>
    <t>Up to one year [member] | Fair value hedge [Member] | Hedge of loan operations [Member]</t>
  </si>
  <si>
    <t>Up to one year [member] | Cash flow hedges [member] | Hedge of funding [Member]</t>
  </si>
  <si>
    <t>Up to one year [member] | Cash flow hedges [member] | Hedge of loan operations [Member]</t>
  </si>
  <si>
    <t>Later than one year and not later than two years [member]</t>
  </si>
  <si>
    <t>Later than one year and not later than two years [member] | Hedge of deposits and repurchase agreements [Member]</t>
  </si>
  <si>
    <t>Later than one year and not later than two years [member] | Hedge of assets transactions [Member]</t>
  </si>
  <si>
    <t>Later than one year and not later than two years [member] | Hedge of asset backed securities under repurchase agreements [Member]</t>
  </si>
  <si>
    <t>Later than one year and not later than two years [member] | Hedge of assets denominated in UF [Member]</t>
  </si>
  <si>
    <t>Later than one year and not later than two years [member] | Fair value hedge [Member] | Hedge of funding [Member]</t>
  </si>
  <si>
    <t>Later than one year and not later than two years [member] | Fair value hedge [Member] | Hedge of loan operations [Member]</t>
  </si>
  <si>
    <t>Later than one year and not later than two years [member] | Cash flow hedges [member] | Hedge of loan operations [Member]</t>
  </si>
  <si>
    <t>Later than two years and not later than three years [member]</t>
  </si>
  <si>
    <t>Later than two years and not later than three years [member] | Hedge of deposits and repurchase agreements [Member]</t>
  </si>
  <si>
    <t>Later than two years and not later than three years [member] | Hedge of assets transactions [Member]</t>
  </si>
  <si>
    <t>Later than two years and not later than three years [member] | Hedge of asset backed securities under repurchase agreements [Member]</t>
  </si>
  <si>
    <t>Later than two years and not later than three years [member] | Hedge of assets denominated in UF [Member]</t>
  </si>
  <si>
    <t>Later than two years and not later than three years [member] | Hedge of fair value through other comprehensive income [Member]</t>
  </si>
  <si>
    <t>Later than two years and not later than three years [member] | Fair value hedge [Member] | Hedge of funding [Member]</t>
  </si>
  <si>
    <t>Later than two years and not later than three years [member] | Fair value hedge [Member] | Hedge of loan operations [Member]</t>
  </si>
  <si>
    <t>Later than two years and not later than three years [member] | Cash flow hedges [member] | Hedge of loan operations [Member]</t>
  </si>
  <si>
    <t>Later than three years and not later than four years [member]</t>
  </si>
  <si>
    <t>Later than three years and not later than four years [member] | Hedge of deposits and repurchase agreements [Member]</t>
  </si>
  <si>
    <t>Later than three years and not later than four years [member] | Hedge of asset backed securities under repurchase agreements [Member]</t>
  </si>
  <si>
    <t>Later than three years and not later than four years [member] | Fair value hedge [Member] | Hedge of funding [Member]</t>
  </si>
  <si>
    <t>Later than three years and not later than four years [member] | Fair value hedge [Member] | Hedge of loan operations [Member]</t>
  </si>
  <si>
    <t>Later than three years and not later than four years [member] | Cash flow hedges [member] | Hedge of funding [Member]</t>
  </si>
  <si>
    <t>Later than three years and not later than four years [member] | Cash flow hedges [member] | Hedge of loan operations [Member]</t>
  </si>
  <si>
    <t>Later than four years and not later than five years [member]</t>
  </si>
  <si>
    <t>Later than four years and not later than five years [member] | Hedge of deposits and repurchase agreements [Member]</t>
  </si>
  <si>
    <t>Later than four years and not later than five years [member] | Hedge of asset backed securities under repurchase agreements [Member]</t>
  </si>
  <si>
    <t>Later than four years and not later than five years [member] | Fair value hedge [Member] | Hedge of funding [Member]</t>
  </si>
  <si>
    <t>Later than four years and not later than five years [member] | Fair value hedge [Member] | Hedge of loan operations [Member]</t>
  </si>
  <si>
    <t>Later than four years and not later than five years [member] | Cash flow hedges [member] | Hedge of funding [Member]</t>
  </si>
  <si>
    <t>From five to ten years [Member]</t>
  </si>
  <si>
    <t>From five to ten years [Member] | Hedge of deposits and repurchase agreements [Member]</t>
  </si>
  <si>
    <t>From five to ten years [Member] | Hedge of asset backed securities under repurchase agreements [Member]</t>
  </si>
  <si>
    <t>From five to ten years [Member] | Hedge of fair value through other comprehensive income [Member]</t>
  </si>
  <si>
    <t>From five to ten years [Member] | Fair value hedge [Member] | Hedge of funding [Member]</t>
  </si>
  <si>
    <t>From five to ten years [Member] | Fair value hedge [Member] | Hedge of loan operations [Member]</t>
  </si>
  <si>
    <t>From five to ten years [Member] | Cash flow hedges [member] | Hedge of funding [Member]</t>
  </si>
  <si>
    <t>After ten years [Member]</t>
  </si>
  <si>
    <t>After ten years [Member] | Fair value hedge [Member] | Hedge of funding [Member]</t>
  </si>
  <si>
    <t>After ten years [Member] | Fair value hedge [Member] | Hedge of loan operations [Member]</t>
  </si>
  <si>
    <t>R$ 540000000</t>
  </si>
  <si>
    <t>R$ 988000000</t>
  </si>
  <si>
    <t>Financial Assets at Fair Value Through Other Comprehensive Income-Securities - Summary of Fair Value and Corresponding Gross Carrying Amount of Financial Assets at Fair Value Through Other Comprehensive Income-Securities Assets (Detail) - BRL (R$) R$ in Millions</t>
  </si>
  <si>
    <t>Disclosure of fair value of investments in equity instruments designated at fair value through other comprehensive income [line items]</t>
  </si>
  <si>
    <t>Gross carrying amount</t>
  </si>
  <si>
    <t>R$ 74700</t>
  </si>
  <si>
    <t>R$ 48663</t>
  </si>
  <si>
    <t>Fair value adjustments (in stockholders' equity)</t>
  </si>
  <si>
    <t>Expected loss</t>
  </si>
  <si>
    <t>Germany [member] | Government securities - abroad [member]</t>
  </si>
  <si>
    <t>Italy [member] | Government securities - abroad [member]</t>
  </si>
  <si>
    <t>France [member] | Government securities - abroad [member]</t>
  </si>
  <si>
    <t>Other foreign countries [member] | Government securities - abroad [member]</t>
  </si>
  <si>
    <t>Other [member] | Brazilian government securities [member]</t>
  </si>
  <si>
    <t>Other [member] | Government securities - abroad [member]</t>
  </si>
  <si>
    <t>R$ 161</t>
  </si>
  <si>
    <t>Real Estate Receivables Certificates [Member] | Corporate debt securities [member]</t>
  </si>
  <si>
    <t>R$ 26</t>
  </si>
  <si>
    <t>Financial Assets at Fair Value Through Other Comprehensive Income-Securities - Summary of Fair Value and Corresponding Gross Carrying Amount of Financial Assets at Fair Value Through Other Comprehensive Income-Securities Assets (Parenthetical) (Detail) - BRL (R$) R$ in Millions</t>
  </si>
  <si>
    <t>Financial assets at fair value through other comprehensive income-Securities pledged in guarantee of funding transactions of financial institutions and clients</t>
  </si>
  <si>
    <t>R$ 28454</t>
  </si>
  <si>
    <t>R$ 28967</t>
  </si>
  <si>
    <t>R$ 590</t>
  </si>
  <si>
    <t>R$ 237</t>
  </si>
  <si>
    <t>Financial Assets at Fair Value Through Other Comprehensive Income - Summary of Gross Carrying Amount and Fair Value of Financial Assets Through Other Comprehensive Income-Securities by Maturity (Detail) - BRL (R$) R$ in Millions</t>
  </si>
  <si>
    <t>R$ 10258</t>
  </si>
  <si>
    <t>R$ 10666</t>
  </si>
  <si>
    <t>Current Fair value</t>
  </si>
  <si>
    <t>Non-current gross carrying amount</t>
  </si>
  <si>
    <t>Non-current fair value</t>
  </si>
  <si>
    <t>Non-stated maturity [Member]</t>
  </si>
  <si>
    <t>From one to five years [member]</t>
  </si>
  <si>
    <t>R$ 8283</t>
  </si>
  <si>
    <t>R$ 4960</t>
  </si>
  <si>
    <t>Financial Assets at Fair Value Through Other Comprehensive Income-Securities - Summary of Equity Instruments at Fair Value Through Other Comprehensive Income-Securities (Detail) - BRL (R$) R$ in Millions</t>
  </si>
  <si>
    <t>R$ 83</t>
  </si>
  <si>
    <t>R$ 77</t>
  </si>
  <si>
    <t>Adjustments to fair value (in Stockholders' equity)</t>
  </si>
  <si>
    <t>Fair Value</t>
  </si>
  <si>
    <t>Negotiable shares [Member]</t>
  </si>
  <si>
    <t>R$ 149</t>
  </si>
  <si>
    <t>Financial Assets at Fair Value Through Other Comprehensive Income-Securities - Summary of Equity Instruments at Fair Value Through Other Comprehensive Income-Securities by Maturity (Detail) - BRL (R$) R$ in Millions</t>
  </si>
  <si>
    <t>Financial Assets at Fair Value Through Other Comprehensive Income-Securities - Summary of Reconciliation of Expected Loss for Financial Assets at Fair Value Through Other Comprehensive Instrument-Securities, Segregated by Stages (Detail) - BRL (R$) R$ in Millions</t>
  </si>
  <si>
    <t>Financial assets at fair value through other comprehensive income [line items]</t>
  </si>
  <si>
    <t>Gains / (Losses)</t>
  </si>
  <si>
    <t>R$ 628</t>
  </si>
  <si>
    <t>R$ 254</t>
  </si>
  <si>
    <t>R$ 128</t>
  </si>
  <si>
    <t>Level 1 [Member]</t>
  </si>
  <si>
    <t>Expected loss, beginning balance</t>
  </si>
  <si>
    <t>Purchases</t>
  </si>
  <si>
    <t>Settlements</t>
  </si>
  <si>
    <t>Expected loss, ending balance</t>
  </si>
  <si>
    <t>Level 1 [Member] | Brazilian government securities [member]</t>
  </si>
  <si>
    <t>Level 1 [Member] | Corporate debt securities [member]</t>
  </si>
  <si>
    <t>Level 1 [Member] | Government securities - abroad [member]</t>
  </si>
  <si>
    <t>Level 1 [Member] | Other [member] | Brazilian government securities [member]</t>
  </si>
  <si>
    <t>Level 1 [Member] | Other [member] | Corporate debt securities [member]</t>
  </si>
  <si>
    <t>Level 1 [Member] | Debentures [member]</t>
  </si>
  <si>
    <t>Level 1 [Member] | Eurobonds and others [member]</t>
  </si>
  <si>
    <t>R$ 3</t>
  </si>
  <si>
    <t>Financial Assets at Amortized Cost-Securities - Summary of Financial Assets at Amortized Cost - Securities (Detail) - BRL (R$) R$ in Millions</t>
  </si>
  <si>
    <t>Amortized cost</t>
  </si>
  <si>
    <t>R$ 1010644</t>
  </si>
  <si>
    <t>R$ 994759</t>
  </si>
  <si>
    <t>Financial assets securities [Member]</t>
  </si>
  <si>
    <t>Net amortized cost</t>
  </si>
  <si>
    <t>Financial assets securities [Member] | Brazilian government securities [member]</t>
  </si>
  <si>
    <t>Financial assets securities [Member] | Government securities - abroad [member]</t>
  </si>
  <si>
    <t>Financial assets securities [Member] | Government securities - abroad [member] | Colombia [member]</t>
  </si>
  <si>
    <t>Financial assets securities [Member] | Government securities - abroad [member] | Chile [member]</t>
  </si>
  <si>
    <t>Financial assets securities [Member] | Government securities - abroad [member] | Korea [Member]</t>
  </si>
  <si>
    <t>Financial assets securities [Member] | Government securities - abroad [member] | Spain [Member]</t>
  </si>
  <si>
    <t>Financial assets securities [Member] | Government securities - abroad [member] | United States [member]</t>
  </si>
  <si>
    <t>Financial assets securities [Member] | Government securities - abroad [member] | Mexico [Member]</t>
  </si>
  <si>
    <t>Financial assets securities [Member] | Government securities - abroad [member] | Uruguay [member]</t>
  </si>
  <si>
    <t>Financial assets securities [Member] | Corporate debt securities [member]</t>
  </si>
  <si>
    <t>Financial assets securities [Member] | Rural product note [Member] | Corporate debt securities [member]</t>
  </si>
  <si>
    <t>Financial assets securities [Member] | Bank deposit certificates [member] | Corporate debt securities [member]</t>
  </si>
  <si>
    <t>Financial assets securities [Member] | Real estate receivables certificates [member] | Corporate debt securities [member]</t>
  </si>
  <si>
    <t>Financial assets securities [Member] | Debentures [member] | Corporate debt securities [member]</t>
  </si>
  <si>
    <t>Financial assets securities [Member] | Eurobonds and others [member] | Corporate debt securities [member]</t>
  </si>
  <si>
    <t>Financial assets securities [Member] | Promissory notes [Member] | Corporate debt securities [member]</t>
  </si>
  <si>
    <t>Financial assets securities [Member] | Other [member] | Corporate debt securities [member]</t>
  </si>
  <si>
    <t>R$ 1099</t>
  </si>
  <si>
    <t>R$ 1359</t>
  </si>
  <si>
    <t>Financial Assets at Amortized Cost-Securities - Summary of Financial Assets at Amortized Cost - Securities (Parenthetical) (Detail) - BRL (R$) R$ in Millions</t>
  </si>
  <si>
    <t>Securities Pledged as Collateral of Funding Transactions of Financial Institutions and Clients</t>
  </si>
  <si>
    <t>R$ 17457</t>
  </si>
  <si>
    <t>R$ 8860</t>
  </si>
  <si>
    <t>Financial Assets at Amortized Cost-Securities - Summary of Amortized Cost of Financial Assets at Amortized Cost (Detail) - BRL (R$) R$ in Millions</t>
  </si>
  <si>
    <t>Financial assets securities [Member] | Current [member]</t>
  </si>
  <si>
    <t>Financial assets securities [Member] | Current [member] | Up to one year [member]</t>
  </si>
  <si>
    <t>Financial assets securities [Member] | Non-current [member]</t>
  </si>
  <si>
    <t>Financial assets securities [Member] | Non-current [member] | From one to five years [member]</t>
  </si>
  <si>
    <t>Financial assets securities [Member] | Non-current [member] | From five to ten years [Member]</t>
  </si>
  <si>
    <t>Financial assets securities [Member] | Non-current [member] | After ten years [Member]</t>
  </si>
  <si>
    <t>R$ 11010</t>
  </si>
  <si>
    <t>R$ 11858</t>
  </si>
  <si>
    <t>Financial Assets at Amortized Cost-Securities - Summary of Reconciliation of Expected Loss to Financial Assets at Amortized Cost - Securities, Segregated by Stages (Detail) - BRL (R$) R$ in Millions</t>
  </si>
  <si>
    <t>Stage 1 [member]</t>
  </si>
  <si>
    <t>R$ 223</t>
  </si>
  <si>
    <t>R$ 76</t>
  </si>
  <si>
    <t>Transfer to Stage 2</t>
  </si>
  <si>
    <t>Cure from Stage 2</t>
  </si>
  <si>
    <t>Cure from Stage 3</t>
  </si>
  <si>
    <t>Stage 1 [member] | Corporate debt securities [member]</t>
  </si>
  <si>
    <t>Stage 1 [member] | Corporate debt securities [member] | Rural product note [Member]</t>
  </si>
  <si>
    <t>Stage 1 [member] | Corporate debt securities [member] | Real estate receivables certificates [member]</t>
  </si>
  <si>
    <t>Stage 1 [member] | Corporate debt securities [member] | Debentures [member]</t>
  </si>
  <si>
    <t>Stage 1 [member] | Corporate debt securities [member] | Eurobonds and others [member]</t>
  </si>
  <si>
    <t>Stage 1 [member] | Corporate debt securities [member] | Promissory notes [Member]</t>
  </si>
  <si>
    <t>Stage 1 [member] | Colombia [member] | Government securities [member]</t>
  </si>
  <si>
    <t>Stage 1 [member] | Brazil [Member] | Government securities [member]</t>
  </si>
  <si>
    <t>Stage 2 [member]</t>
  </si>
  <si>
    <t>Transfer to Stage 1</t>
  </si>
  <si>
    <t>Transfer to Stage 3</t>
  </si>
  <si>
    <t>Cure from Stage 1</t>
  </si>
  <si>
    <t>Stage 2 [member] | Corporate debt securities [member]</t>
  </si>
  <si>
    <t>Stage 2 [member] | Corporate debt securities [member] | Rural product note [Member]</t>
  </si>
  <si>
    <t>Stage 2 [member] | Corporate debt securities [member] | Real estate receivables certificates [member]</t>
  </si>
  <si>
    <t>Stage 2 [member] | Corporate debt securities [member] | Debentures [member]</t>
  </si>
  <si>
    <t>Stage 2 [member] | Corporate debt securities [member] | Eurobonds and others [member]</t>
  </si>
  <si>
    <t>Stage 2 [member] | Corporate debt securities [member] | Other [member]</t>
  </si>
  <si>
    <t>Stage 2 [member] | Brazil [Member] | Government securities [member]</t>
  </si>
  <si>
    <t>Stage 3 [member]</t>
  </si>
  <si>
    <t>Stage 3 [member] | Corporate debt securities [member]</t>
  </si>
  <si>
    <t>Stage 3 [member] | Corporate debt securities [member] | Rural product note [Member]</t>
  </si>
  <si>
    <t>Stage 3 [member] | Corporate debt securities [member] | Real estate receivables certificates [member]</t>
  </si>
  <si>
    <t>Stage 3 [member] | Corporate debt securities [member] | Debentures [member]</t>
  </si>
  <si>
    <t>Stage 3 [member] | Corporate debt securities [member] | Promissory notes [Member]</t>
  </si>
  <si>
    <t>Stage 3 [member] | Corporate debt securities [member] | Other [member]</t>
  </si>
  <si>
    <t>R$ 17</t>
  </si>
  <si>
    <t>Loan and Lease Operations Portfolio - Summary of Loan Operations and Lease Operations by Type (Detail) - BRL (R$) R$ in Millions</t>
  </si>
  <si>
    <t>Disclosure of loans and lease operations [Line Items]</t>
  </si>
  <si>
    <t>Loan operations and lease operations by type</t>
  </si>
  <si>
    <t>R$ 585791</t>
  </si>
  <si>
    <t>R$ 536091</t>
  </si>
  <si>
    <t>Total loan operations and lease operations, net of allowance for Expected Credit Loss</t>
  </si>
  <si>
    <t>Corporate [member]</t>
  </si>
  <si>
    <t>Micro/Small and medium companies [member]</t>
  </si>
  <si>
    <t>Foreign [member] | Foreign loans - Latin America [member]</t>
  </si>
  <si>
    <t>Individuals [member]</t>
  </si>
  <si>
    <t>Individuals [member] | Vehicles [member]</t>
  </si>
  <si>
    <t>Individuals [member] | Credit card [member]</t>
  </si>
  <si>
    <t>Individuals [member] | Personal loan [member]</t>
  </si>
  <si>
    <t>Individuals [member] | Payroll loans [member]</t>
  </si>
  <si>
    <t>Individuals [member] | Mortgages [member]</t>
  </si>
  <si>
    <t>R$ 45346</t>
  </si>
  <si>
    <t>R$ 41968</t>
  </si>
  <si>
    <t>Loan and Lease Operations Portfolio - Summary of Loan Operations and Lease Operations by Type (Parenthetical) (Detail) - BRL (R$) R$ in Millions</t>
  </si>
  <si>
    <t>R$ 36029</t>
  </si>
  <si>
    <t>R$ 33373</t>
  </si>
  <si>
    <t>Commitments released</t>
  </si>
  <si>
    <t>R$ 3015</t>
  </si>
  <si>
    <t>Financial guarantees pledged [member]</t>
  </si>
  <si>
    <t>R$ 837</t>
  </si>
  <si>
    <t>R$ 1191</t>
  </si>
  <si>
    <t>Loan and Lease Operations Portfolio - Summary of Loan Operations and Lease Operations by Maturity (Detail) - BRL (R$) R$ in Millions</t>
  </si>
  <si>
    <t>Overdue as from 1 day [member]</t>
  </si>
  <si>
    <t>Falling due up to 3 months [member]</t>
  </si>
  <si>
    <t>Falling due from 3 months to 12 months [member]</t>
  </si>
  <si>
    <t>Falling due after 1 year [member]</t>
  </si>
  <si>
    <t>R$ 250112</t>
  </si>
  <si>
    <t>R$ 243911</t>
  </si>
  <si>
    <t>Loan and Lease Operations Portfolio - Summary of Loan Operations and Lease Operations by Concentration (Detail) - BRL (R$) R$ in Millions</t>
  </si>
  <si>
    <t>Largest debtor [member]</t>
  </si>
  <si>
    <t>Loan operations and lease operations by concentration</t>
  </si>
  <si>
    <t>R$ 5389</t>
  </si>
  <si>
    <t>R$ 5193</t>
  </si>
  <si>
    <t>10 largest debtors [member]</t>
  </si>
  <si>
    <t>20 largest debtors [member]</t>
  </si>
  <si>
    <t>50 largest debtors [member]</t>
  </si>
  <si>
    <t>100 largest debtors [member]</t>
  </si>
  <si>
    <t>R$ 97695</t>
  </si>
  <si>
    <t>R$ 98675</t>
  </si>
  <si>
    <t>Loan and Lease Operations Portfolio - Summary of Reconciliation of Gross Portfolio of Loan Operations and Lease Operations (Detail) - BRL (R$) R$ in Millions</t>
  </si>
  <si>
    <t>Beginning balance</t>
  </si>
  <si>
    <t>Closing balance</t>
  </si>
  <si>
    <t>Cost [member]</t>
  </si>
  <si>
    <t>Derecognition</t>
  </si>
  <si>
    <t>Acquisition / (Settlement)</t>
  </si>
  <si>
    <t>Cost [member] | Corporate [member]</t>
  </si>
  <si>
    <t>Cost [member] | Micro/Small and medium companies [member]</t>
  </si>
  <si>
    <t>Cost [member] | Individuals [member]</t>
  </si>
  <si>
    <t>Cost [member] | Foreign [member] | Foreign loans - Latin America [member]</t>
  </si>
  <si>
    <t>Cost [member] | Stage 1 [member]</t>
  </si>
  <si>
    <t>Cure from the Stage 2</t>
  </si>
  <si>
    <t>Cure from the Stage 3</t>
  </si>
  <si>
    <t>Cost [member] | Stage 1 [member] | Corporate [member]</t>
  </si>
  <si>
    <t>Cost [member] | Stage 1 [member] | Micro/Small and medium companies [member]</t>
  </si>
  <si>
    <t>Cost [member] | Stage 1 [member] | Individuals [member]</t>
  </si>
  <si>
    <t>Cost [member] | Stage 1 [member] | Foreign [member] | Foreign loans - Latin America [member]</t>
  </si>
  <si>
    <t>Cost [member] | Stage 2 [member]</t>
  </si>
  <si>
    <t>Cure from the Stage 1</t>
  </si>
  <si>
    <t>Cost [member] | Stage 2 [member] | Corporate [member]</t>
  </si>
  <si>
    <t>Cost [member] | Stage 2 [member] | Micro/Small and medium companies [member]</t>
  </si>
  <si>
    <t>Cost [member] | Stage 2 [member] | Individuals [member]</t>
  </si>
  <si>
    <t>Cost [member] | Stage 2 [member] | Foreign [member] | Foreign loans - Latin America [member]</t>
  </si>
  <si>
    <t>Cost [member] | Stage 3 [member]</t>
  </si>
  <si>
    <t>Cost [member] | Stage 3 [member] | Corporate [member]</t>
  </si>
  <si>
    <t>Cost [member] | Stage 3 [member] | Micro/Small and medium companies [member]</t>
  </si>
  <si>
    <t>Cost [member] | Stage 3 [member] | Individuals [member]</t>
  </si>
  <si>
    <t>Cost [member] | Stage 3 [member] | Foreign [member] | Foreign loans - Latin America [member]</t>
  </si>
  <si>
    <t>R$ 6253</t>
  </si>
  <si>
    <t>R$ 5981</t>
  </si>
  <si>
    <t>Loan and Lease Operations Portfolio - Summary of Reconciliation of Expected Loan Losses for Loan Operations and Lease Operations (Detail) - Expected credit losses [member] - BRL (R$) R$ in Millions</t>
  </si>
  <si>
    <t>R$ 33509</t>
  </si>
  <si>
    <t>R$ 36469</t>
  </si>
  <si>
    <t>Net increase / (Reversal)</t>
  </si>
  <si>
    <t>Stage 1 [member] | Corporate [member]</t>
  </si>
  <si>
    <t>Stage 1 [member] | Micro/Small and medium companies [member]</t>
  </si>
  <si>
    <t>Stage 1 [member] | Individuals [member]</t>
  </si>
  <si>
    <t>Stage 1 [member] | Foreign [member] | Foreign loans - Latin America [member]</t>
  </si>
  <si>
    <t>Stage 2 [member] | Corporate [member]</t>
  </si>
  <si>
    <t>Stage 2 [member] | Micro/Small and medium companies [member]</t>
  </si>
  <si>
    <t>Stage 2 [member] | Individuals [member]</t>
  </si>
  <si>
    <t>Stage 2 [member] | Foreign [member] | Foreign loans - Latin America [member]</t>
  </si>
  <si>
    <t>Stage 3 [member] | Corporate [member]</t>
  </si>
  <si>
    <t>Stage 3 [member] | Micro/Small and medium companies [member]</t>
  </si>
  <si>
    <t>Stage 3 [member] | Individuals [member]</t>
  </si>
  <si>
    <t>Stage 3 [member] | Foreign [member] | Foreign loans - Latin America [member]</t>
  </si>
  <si>
    <t>R$ 2503</t>
  </si>
  <si>
    <t>R$ 2606</t>
  </si>
  <si>
    <t>Loan and Lease Operations Portfolio - Summary of Reconciliation of Expected Loan Losses for Loan Operations and Lease Operations (Parenthetical) (Detail) - BRL (R$) R$ in Millions</t>
  </si>
  <si>
    <t>Disclosure of loans and lease operations [Abstract]</t>
  </si>
  <si>
    <t>Expected loan losses for financial guarantees pledged</t>
  </si>
  <si>
    <t>R$ 1907</t>
  </si>
  <si>
    <t>R$ 3303</t>
  </si>
  <si>
    <t>R$ 2601</t>
  </si>
  <si>
    <t>Loan and Lease Operations Portfolio - Summary of Analysis of Present Value of Minimum Future Payments Receivable From Finance Leases by Maturity (Detail) - BRL (R$) R$ in Millions</t>
  </si>
  <si>
    <t>Payments receivable</t>
  </si>
  <si>
    <t>R$ 10512</t>
  </si>
  <si>
    <t>R$ 10525</t>
  </si>
  <si>
    <t>Future financial income</t>
  </si>
  <si>
    <t>Present value</t>
  </si>
  <si>
    <t>R$ 7552</t>
  </si>
  <si>
    <t>From 1 to 2 years [member]</t>
  </si>
  <si>
    <t>From 2 to 3 years [member]</t>
  </si>
  <si>
    <t>From 3 to 4 years [member]</t>
  </si>
  <si>
    <t>From 4 to 5 years [member]</t>
  </si>
  <si>
    <t>Current [member]</t>
  </si>
  <si>
    <t>Current [member] | Up to one year [member]</t>
  </si>
  <si>
    <t>Non-current [member] | Over 5 years [member]</t>
  </si>
  <si>
    <t>R$ 2636</t>
  </si>
  <si>
    <t>Loan and Lease Operations Portfolio - Additional Information (Detail) - BRL (R$) R$ in Millions</t>
  </si>
  <si>
    <t>Impact of transfers of financial assets with no retention of risks and benefits</t>
  </si>
  <si>
    <t>R$ 403</t>
  </si>
  <si>
    <t>R$ 372</t>
  </si>
  <si>
    <t>Loan and Lease Operations Portfolio - Summary of Finance Lease Income (Detail) R$ in Millions</t>
  </si>
  <si>
    <t>Dec. 31, 2019BRL (R$)</t>
  </si>
  <si>
    <t>Disclosure of quantitative information about leases for lessor [abstract]</t>
  </si>
  <si>
    <t>Financial Income</t>
  </si>
  <si>
    <t>R$ 612</t>
  </si>
  <si>
    <t>Variable payments</t>
  </si>
  <si>
    <t>R$ 651</t>
  </si>
  <si>
    <t>Loan and Lease Operations Portfolio - Summary Securitization or Transfer of Financial Assets (Detail) - BRL (R$) R$ in Millions</t>
  </si>
  <si>
    <t>R$ 1501481</t>
  </si>
  <si>
    <t>R$ 1424876</t>
  </si>
  <si>
    <t>Liabilities</t>
  </si>
  <si>
    <t>Book value [member]</t>
  </si>
  <si>
    <t>Book value [member] | Mortgages [member]</t>
  </si>
  <si>
    <t>Book value [member] | Working capital [member]</t>
  </si>
  <si>
    <t>Book value [member] | Other [member]</t>
  </si>
  <si>
    <t>Estimated fair value [member]</t>
  </si>
  <si>
    <t>Estimated fair value [member] | Mortgages [member]</t>
  </si>
  <si>
    <t>Estimated fair value [member] | Working capital [member]</t>
  </si>
  <si>
    <t>Estimated fair value [member] | Other [member]</t>
  </si>
  <si>
    <t>Investments in Associates and Joint Ventures - Summary of Main Investments (Detail) - BRL (R$) R$ in Millions</t>
  </si>
  <si>
    <t>Dec. 31, 2016</t>
  </si>
  <si>
    <t>Disclosure of investments in associates and joint ventures [Line Items]</t>
  </si>
  <si>
    <t>Equity in earnings</t>
  </si>
  <si>
    <t>R$ 149465</t>
  </si>
  <si>
    <t>R$ 150466</t>
  </si>
  <si>
    <t>R$ 144356</t>
  </si>
  <si>
    <t>Other comprehensive income</t>
  </si>
  <si>
    <t>Total comprehensive results</t>
  </si>
  <si>
    <t>Investments in Subsidiaries Associates and Joint Ventures [member]</t>
  </si>
  <si>
    <t>Investment</t>
  </si>
  <si>
    <t>Investments in Subsidiaries Associates and Joint Ventures [member] | Associates [member]</t>
  </si>
  <si>
    <t>Investments in Subsidiaries Associates and Joint Ventures [member] | Joint ventures [member]</t>
  </si>
  <si>
    <t>R$ 28</t>
  </si>
  <si>
    <t>R$ 65</t>
  </si>
  <si>
    <t>R$ 51</t>
  </si>
  <si>
    <t>Investments in Associates and Joint Ventures - Summary of Main Investments (Parenthetical) (Detail)</t>
  </si>
  <si>
    <t>Porto Seguro Itau Unibanco Participacoes S.A. [Member]</t>
  </si>
  <si>
    <t>Percentage interest in total capital</t>
  </si>
  <si>
    <t>42.93%</t>
  </si>
  <si>
    <t>Percentage interest in voting capital</t>
  </si>
  <si>
    <t>BSF Holding S.A. [Member]</t>
  </si>
  <si>
    <t>49.00%</t>
  </si>
  <si>
    <t>IRB-Brasil Resseguros S.A. [Member]</t>
  </si>
  <si>
    <t>11.20%</t>
  </si>
  <si>
    <t>Gestora De Inteligencia De Credito S A [Member]</t>
  </si>
  <si>
    <t>20.00%</t>
  </si>
  <si>
    <t>Compania Uruguaya De Medios De Procesamiento S A [Member]</t>
  </si>
  <si>
    <t>31.93%</t>
  </si>
  <si>
    <t>32.37%</t>
  </si>
  <si>
    <t>Rias Redbanc S A [Member]</t>
  </si>
  <si>
    <t>25.00%</t>
  </si>
  <si>
    <t>Kinea Private Equity Investimentos S A [Member]</t>
  </si>
  <si>
    <t>80.00%</t>
  </si>
  <si>
    <t>Tecnologia Bancaria S A [Member]</t>
  </si>
  <si>
    <t>28.95%</t>
  </si>
  <si>
    <t>Olimpia Promocao e Servicos S.A. [Member]</t>
  </si>
  <si>
    <t>Conectcar Solucoes de Mobilidade Eletronica S.A. [Member]</t>
  </si>
  <si>
    <t>32.49%</t>
  </si>
  <si>
    <t>30.06%</t>
  </si>
  <si>
    <t>Pravaler SA [Member]</t>
  </si>
  <si>
    <t>52.67%</t>
  </si>
  <si>
    <t>42.49%</t>
  </si>
  <si>
    <t>Lease - Leasee - Summary of Present Value Recognized in the Consolidated Balance Sheet is Presented - (Detail) R$ in Millions</t>
  </si>
  <si>
    <t>Total future minimum payments (Note 18b)</t>
  </si>
  <si>
    <t>R$ 4131</t>
  </si>
  <si>
    <t>Non-current [member] | From 1 to 5 years [member]</t>
  </si>
  <si>
    <t>Current [member] | Up to 1 year [member]</t>
  </si>
  <si>
    <t>R$ 879</t>
  </si>
  <si>
    <t>Lease - Leasee - Summary of Lease Amount Recognized in the Consolidated Balance Sheet of Income - (Detail) R$ in Millions</t>
  </si>
  <si>
    <t>Presentation of leases for lessee [abstract]</t>
  </si>
  <si>
    <t>Sublease revenue</t>
  </si>
  <si>
    <t>R$ 12</t>
  </si>
  <si>
    <t>Depreciation expenses</t>
  </si>
  <si>
    <t>Interest expenses</t>
  </si>
  <si>
    <t>Lease expense for low value assets</t>
  </si>
  <si>
    <t>Variable expenses not include in lease liabilities</t>
  </si>
  <si>
    <t>R$ 1482</t>
  </si>
  <si>
    <t>Lease - Leasee - Additional Information (Detail) R$ in Millions</t>
  </si>
  <si>
    <t>Cash outflow for lease</t>
  </si>
  <si>
    <t>R$ 1216</t>
  </si>
  <si>
    <t>Leases renewed</t>
  </si>
  <si>
    <t>Impairemnt for leases</t>
  </si>
  <si>
    <t>R$ 175</t>
  </si>
  <si>
    <t>Fixed Assets - Summary of Fixed Assets (Detail) - BRL (R$) R$ in Millions</t>
  </si>
  <si>
    <t>Disclosure of detailed information about property, plant and equipment [line items]</t>
  </si>
  <si>
    <t>R$ 7302</t>
  </si>
  <si>
    <t>R$ 7359</t>
  </si>
  <si>
    <t>Ending balance</t>
  </si>
  <si>
    <t>Acquisitions</t>
  </si>
  <si>
    <t>Disposal</t>
  </si>
  <si>
    <t>Exchange variation</t>
  </si>
  <si>
    <t>Depreciation and Amortization [member]</t>
  </si>
  <si>
    <t>mpairment [member]</t>
  </si>
  <si>
    <t>Increase</t>
  </si>
  <si>
    <t>Fixed assets under construction [member]</t>
  </si>
  <si>
    <t>Fixed assets under construction [member] | Cost [member]</t>
  </si>
  <si>
    <t>Transfers</t>
  </si>
  <si>
    <t>Real estate in use [member] | Land [member]</t>
  </si>
  <si>
    <t>Real estate in use [member] | Land [member] | Cost [member]</t>
  </si>
  <si>
    <t>R$ 1084</t>
  </si>
  <si>
    <t>Real estate in use [member] | Buildings [member]</t>
  </si>
  <si>
    <t>R$ 1182</t>
  </si>
  <si>
    <t>Annual depreciation rates</t>
  </si>
  <si>
    <t>4.00%</t>
  </si>
  <si>
    <t>R$ 1242</t>
  </si>
  <si>
    <t>Real estate in use [member] | Buildings [member] | Cost [member]</t>
  </si>
  <si>
    <t>Real estate in use [member] | Buildings [member] | Depreciation and Amortization [member]</t>
  </si>
  <si>
    <t>Other fixed assets for use [member] | Depreciation and Amortization [member]</t>
  </si>
  <si>
    <t>R$ 1545</t>
  </si>
  <si>
    <t>Other fixed assets for use [member] | Improvements [member]</t>
  </si>
  <si>
    <t>R$ 817</t>
  </si>
  <si>
    <t>R$ 805</t>
  </si>
  <si>
    <t>Other fixed assets for use [member] | Improvements [member] | Cost [member]</t>
  </si>
  <si>
    <t>Other fixed assets for use [member] | Improvements [member] | Depreciation and Amortization [member]</t>
  </si>
  <si>
    <t>Other fixed assets for use [member] | Installations for use [member]</t>
  </si>
  <si>
    <t>Other fixed assets for use [member] | Installations for use [member] | Cost [member]</t>
  </si>
  <si>
    <t>Other fixed assets for use [member] | Installations for use [member] | Depreciation and Amortization [member]</t>
  </si>
  <si>
    <t>Other fixed assets for use [member] | Furniture and Equipment for use [member]</t>
  </si>
  <si>
    <t>Other fixed assets for use [member] | Furniture and Equipment for use [member] | Cost [member]</t>
  </si>
  <si>
    <t>Other fixed assets for use [member] | Furniture and Equipment for use [member] | Depreciation and Amortization [member]</t>
  </si>
  <si>
    <t>Other fixed assets for use [member] | Data processing systems [member]</t>
  </si>
  <si>
    <t>Other fixed assets for use [member] | Data processing systems [member] | Cost [member]</t>
  </si>
  <si>
    <t>Other fixed assets for use [member] | Data processing systems [member] | Depreciation and Amortization [member]</t>
  </si>
  <si>
    <t>Other fixed assets for use [member] | Data processing systems [member] | mpairment [member]</t>
  </si>
  <si>
    <t>Other fixed assets for use [member] | Other (communication,security and transportation) [member]</t>
  </si>
  <si>
    <t>Other fixed assets for use [member] | Other (communication,security and transportation) [member] | Cost [member]</t>
  </si>
  <si>
    <t>Other fixed assets for use [member] | Other (communication,security and transportation) [member] | Depreciation and Amortization [member]</t>
  </si>
  <si>
    <t>R$ 983</t>
  </si>
  <si>
    <t>R$ 863</t>
  </si>
  <si>
    <t>Other fixed assets for use [member] | Bottom of range [member] | Installations for use [member]</t>
  </si>
  <si>
    <t>Other fixed assets for use [member] | Bottom of range [member] | Furniture and Equipment for use [member]</t>
  </si>
  <si>
    <t>Other fixed assets for use [member] | Bottom of range [member] | Data processing systems [member]</t>
  </si>
  <si>
    <t>Other fixed assets for use [member] | Bottom of range [member] | Other (communication,security and transportation) [member]</t>
  </si>
  <si>
    <t>Other fixed assets for use [member] | Top of range [member] | Installations for use [member]</t>
  </si>
  <si>
    <t>Other fixed assets for use [member] | Top of range [member] | Furniture and Equipment for use [member]</t>
  </si>
  <si>
    <t>Other fixed assets for use [member] | Top of range [member] | Data processing systems [member]</t>
  </si>
  <si>
    <t>Other fixed assets for use [member] | Top of range [member] | Other (communication,security and transportation) [member]</t>
  </si>
  <si>
    <t>Fixed Assets - Summary of Fixed Assets (Parenthetical) (Detail) - BRL (R$)</t>
  </si>
  <si>
    <t>Contractual commitments for purchase of fixed assets</t>
  </si>
  <si>
    <t>R$ 41000000</t>
  </si>
  <si>
    <t>EDP systems related to attached real estate</t>
  </si>
  <si>
    <t>Fixed assets impairment</t>
  </si>
  <si>
    <t>Hyperinflationary [member]</t>
  </si>
  <si>
    <t>Other changes property plant and equipment</t>
  </si>
  <si>
    <t>R$ 67000000</t>
  </si>
  <si>
    <t>R$ 209000000</t>
  </si>
  <si>
    <t>Goodwill and Intangible Assets - Summary of Intangible Assets (Detail) - BRL (R$) R$ in Millions</t>
  </si>
  <si>
    <t>Disclosure of detailed information about intangible assets [line items]</t>
  </si>
  <si>
    <t>R$ 19329</t>
  </si>
  <si>
    <t>R$ 19383</t>
  </si>
  <si>
    <t>Rescissions / derecognition</t>
  </si>
  <si>
    <t>Depreciation and Amortization [Member]</t>
  </si>
  <si>
    <t>Amortization expense</t>
  </si>
  <si>
    <t>Impairment [Member]</t>
  </si>
  <si>
    <t>Incresase</t>
  </si>
  <si>
    <t>Goodwill and intangible assets from acquisition [member]</t>
  </si>
  <si>
    <t>Goodwill and intangible assets from acquisition [member] | Cost [member]</t>
  </si>
  <si>
    <t>Goodwill and intangible assets from acquisition [member] | Depreciation and Amortization [Member]</t>
  </si>
  <si>
    <t>Association for the promotion and offer of financial products and services [Member]</t>
  </si>
  <si>
    <t>Annual amortization rates</t>
  </si>
  <si>
    <t>8.00%</t>
  </si>
  <si>
    <t>R$ 1662</t>
  </si>
  <si>
    <t>Association for the promotion and offer of financial products and services [Member] | Cost [member]</t>
  </si>
  <si>
    <t>Association for the promotion and offer of financial products and services [Member] | Depreciation and Amortization [Member]</t>
  </si>
  <si>
    <t>R$ 218</t>
  </si>
  <si>
    <t>Software acquired [Member]</t>
  </si>
  <si>
    <t>R$ 2521</t>
  </si>
  <si>
    <t>Software acquired [Member] | Cost [member]</t>
  </si>
  <si>
    <t>Software acquired [Member] | Depreciation and Amortization [Member]</t>
  </si>
  <si>
    <t>Software acquired [Member] | Impairment [Member]</t>
  </si>
  <si>
    <t>Internally developed software [member]</t>
  </si>
  <si>
    <t>R$ 2363</t>
  </si>
  <si>
    <t>Internally developed software [member] | Cost [member]</t>
  </si>
  <si>
    <t>Internally developed software [member] | Depreciation and Amortization [Member]</t>
  </si>
  <si>
    <t>Internally developed software [member] | Impairment [Member]</t>
  </si>
  <si>
    <t>Other intangible assets [member]</t>
  </si>
  <si>
    <t>R$ 1729</t>
  </si>
  <si>
    <t>R$ 1345</t>
  </si>
  <si>
    <t>Other intangible assets [member] | Bottom of range [member]</t>
  </si>
  <si>
    <t>Other intangible assets [member] | Top of range [member]</t>
  </si>
  <si>
    <t>Other intangible assets [member] | Cost [member]</t>
  </si>
  <si>
    <t>R$ 2360</t>
  </si>
  <si>
    <t>R$ 2161</t>
  </si>
  <si>
    <t>Other intangible assets [member] | Depreciation and Amortization [Member]</t>
  </si>
  <si>
    <t>R$ 332</t>
  </si>
  <si>
    <t>R$ 261</t>
  </si>
  <si>
    <t>Goodwill and Intangible Assets - Summary of Intangible Assets (Parenthetical) (Detail) - BRL (R$) R$ in Millions</t>
  </si>
  <si>
    <t>Contractual commitments for purchase of new intangible assets</t>
  </si>
  <si>
    <t>R$ 273</t>
  </si>
  <si>
    <t>R$ 637</t>
  </si>
  <si>
    <t>Amortization other</t>
  </si>
  <si>
    <t>Acquisition of payrolls and associations rights [member]</t>
  </si>
  <si>
    <t>R$ 519</t>
  </si>
  <si>
    <t>R$ 452</t>
  </si>
  <si>
    <t>R$ 487</t>
  </si>
  <si>
    <t>Deposits - Summary of Breakdown of Deposits (Detail) - BRL (R$) R$ in Millions</t>
  </si>
  <si>
    <t>Disclosure of deposits [Line Items]</t>
  </si>
  <si>
    <t>R$ 334197</t>
  </si>
  <si>
    <t>R$ 307832</t>
  </si>
  <si>
    <t>Interest-bearing deposits [Member]</t>
  </si>
  <si>
    <t>Time deposits [Member]</t>
  </si>
  <si>
    <t>Interbank [member]</t>
  </si>
  <si>
    <t>Savings deposits [member]</t>
  </si>
  <si>
    <t>Non-interest bearing deposits [Member]</t>
  </si>
  <si>
    <t>Demand deposits [Member]</t>
  </si>
  <si>
    <t>Other [Member]</t>
  </si>
  <si>
    <t>Financial Liabilities Held for Trading - Summary of Financial Liabilities Held for Trading (Detail) - BRL (R$) R$ in Millions</t>
  </si>
  <si>
    <t>Disclosure of financial liabilities held for trading [Line Items]</t>
  </si>
  <si>
    <t>R$ 49</t>
  </si>
  <si>
    <t>R$ 37</t>
  </si>
  <si>
    <t>Non-Current</t>
  </si>
  <si>
    <t>Shares held for trading [member]</t>
  </si>
  <si>
    <t>Debt securities held for trading [member]</t>
  </si>
  <si>
    <t>R$ 190</t>
  </si>
  <si>
    <t>Securities Sold Under Repurchase Agreements and Interbank and Institutional Market Debts - Summary of Securities Sold Under Repurchase Agreements (Detail) - BRL (R$) R$ in Millions</t>
  </si>
  <si>
    <t>Disclosure Of Repurchase Agreements [Line Items]</t>
  </si>
  <si>
    <t>R$ 256583</t>
  </si>
  <si>
    <t>R$ 330237</t>
  </si>
  <si>
    <t>Assets Pledged as Collateral [member]</t>
  </si>
  <si>
    <t>Assets Pledged as Collateral [member] | Government securities - abroad [member]</t>
  </si>
  <si>
    <t>Assets Pledged as Collateral [member] | Corporate debt securities [member]</t>
  </si>
  <si>
    <t>Assets Pledged as Collateral [member] | Own issue [member]</t>
  </si>
  <si>
    <t>Assets Pledged as Collateral [member] | Foreign securities [member]</t>
  </si>
  <si>
    <t>R$ 567</t>
  </si>
  <si>
    <t>Assets Pledged as Collateral [member] | Bottom of range [member] | Government securities - abroad [member]</t>
  </si>
  <si>
    <t>Percentage of securities sold under repurchase agreements</t>
  </si>
  <si>
    <t>3.88%</t>
  </si>
  <si>
    <t>Assets Pledged as Collateral [member] | Bottom of range [member] | Corporate debt securities [member]</t>
  </si>
  <si>
    <t>Assets Pledged as Collateral [member] | Bottom of range [member] | Own issue [member]</t>
  </si>
  <si>
    <t>82.50%</t>
  </si>
  <si>
    <t>Assets Pledged as Collateral [member] | Bottom of range [member] | Foreign securities [member]</t>
  </si>
  <si>
    <t>0.16%</t>
  </si>
  <si>
    <t>Assets Pledged as Collateral [member] | Top of range [member] | Government securities - abroad [member]</t>
  </si>
  <si>
    <t>93.50%</t>
  </si>
  <si>
    <t>Assets Pledged as Collateral [member] | Top of range [member] | Corporate debt securities [member]</t>
  </si>
  <si>
    <t>89.00%</t>
  </si>
  <si>
    <t>Assets Pledged as Collateral [member] | Top of range [member] | Own issue [member]</t>
  </si>
  <si>
    <t>16.93%</t>
  </si>
  <si>
    <t>Assets Pledged as Collateral [member] | Top of range [member] | Foreign securities [member]</t>
  </si>
  <si>
    <t>34.90%</t>
  </si>
  <si>
    <t>Assets Received as Collateral [member]</t>
  </si>
  <si>
    <t>R$ 140004</t>
  </si>
  <si>
    <t>Assets Received as Collateral [member] | Bottom of range [member]</t>
  </si>
  <si>
    <t>3.80%</t>
  </si>
  <si>
    <t>Assets Received as Collateral [member] | Top of range [member]</t>
  </si>
  <si>
    <t>4.40%</t>
  </si>
  <si>
    <t>Right to sell or repledge collateral [member]</t>
  </si>
  <si>
    <t>R$ 46818</t>
  </si>
  <si>
    <t>Right to sell or repledge collateral [member] | Bottom of range [member]</t>
  </si>
  <si>
    <t>1.08%</t>
  </si>
  <si>
    <t>Right to sell or repledge collateral [member] | Top of range [member]</t>
  </si>
  <si>
    <t>6.00%</t>
  </si>
  <si>
    <t>R$ 223876</t>
  </si>
  <si>
    <t>Current [member] | Assets Pledged as Collateral [member]</t>
  </si>
  <si>
    <t>Current [member] | Assets Pledged as Collateral [member] | Government securities - abroad [member]</t>
  </si>
  <si>
    <t>Current [member] | Assets Pledged as Collateral [member] | Corporate debt securities [member]</t>
  </si>
  <si>
    <t>Current [member] | Assets Pledged as Collateral [member] | Own issue [member]</t>
  </si>
  <si>
    <t>Current [member] | Assets Pledged as Collateral [member] | Foreign securities [member]</t>
  </si>
  <si>
    <t>Current [member] | Assets Received as Collateral [member]</t>
  </si>
  <si>
    <t>Current [member] | Right to sell or repledge collateral [member]</t>
  </si>
  <si>
    <t>Non-current [member] | Assets Pledged as Collateral [member]</t>
  </si>
  <si>
    <t>Non-current [member] | Assets Pledged as Collateral [member] | Government securities - abroad [member]</t>
  </si>
  <si>
    <t>Non-current [member] | Assets Pledged as Collateral [member] | Own issue [member]</t>
  </si>
  <si>
    <t>Non-current [member] | Assets Pledged as Collateral [member] | Foreign securities [member]</t>
  </si>
  <si>
    <t>Non-current [member] | Right to sell or repledge collateral [member]</t>
  </si>
  <si>
    <t>R$ 30011</t>
  </si>
  <si>
    <t>R$ 52296</t>
  </si>
  <si>
    <t>Securities Sold Under Repurchase Agreements and Interbank and Institutional Market Funds - Summary of Interbank Market Debt (Detail) - BRL (R$) R$ in Millions</t>
  </si>
  <si>
    <t>R$ 174862</t>
  </si>
  <si>
    <t>R$ 134670</t>
  </si>
  <si>
    <t>Financial credit bills [member]</t>
  </si>
  <si>
    <t>R$ 65433</t>
  </si>
  <si>
    <t>Financial credit bills [member] | Bottom of range [member]</t>
  </si>
  <si>
    <t>Percentage of interest on interbank market debt</t>
  </si>
  <si>
    <t>4.94%</t>
  </si>
  <si>
    <t>Financial credit bills [member] | Top of range [member]</t>
  </si>
  <si>
    <t>17.68%</t>
  </si>
  <si>
    <t>Real estate credit bills [member]</t>
  </si>
  <si>
    <t>12.22%</t>
  </si>
  <si>
    <t>R$ 7635</t>
  </si>
  <si>
    <t>Agribusiness credit bills [member]</t>
  </si>
  <si>
    <t>R$ 21204</t>
  </si>
  <si>
    <t>Agribusiness credit bills [member] | Bottom of range [member]</t>
  </si>
  <si>
    <t>4.56%</t>
  </si>
  <si>
    <t>Agribusiness credit bills [member] | Top of range [member]</t>
  </si>
  <si>
    <t>Guaranteed real state notes [member]</t>
  </si>
  <si>
    <t>R$ 4320</t>
  </si>
  <si>
    <t>Guaranteed real state notes [member] | Bottom of range [member]</t>
  </si>
  <si>
    <t>96.00%</t>
  </si>
  <si>
    <t>Guaranteed real state notes [member] | Top of range [member]</t>
  </si>
  <si>
    <t>99.50%</t>
  </si>
  <si>
    <t>Import and export financing [member]</t>
  </si>
  <si>
    <t>R$ 64622</t>
  </si>
  <si>
    <t>Import and export financing [member] | Bottom of range [member]</t>
  </si>
  <si>
    <t>0.00%</t>
  </si>
  <si>
    <t>Import and export financing [member] | Top of range [member]</t>
  </si>
  <si>
    <t>9.60%</t>
  </si>
  <si>
    <t>On-lending - domestic [member]</t>
  </si>
  <si>
    <t>R$ 11648</t>
  </si>
  <si>
    <t>On-lending - domestic [member] | Bottom of range [member]</t>
  </si>
  <si>
    <t>On-lending - domestic [member] | Top of range [member]</t>
  </si>
  <si>
    <t>19.79%</t>
  </si>
  <si>
    <t>R$ 110017</t>
  </si>
  <si>
    <t>Current [member] | Financial credit bills [member]</t>
  </si>
  <si>
    <t>Current [member] | Real estate credit bills [member]</t>
  </si>
  <si>
    <t>Current [member] | Agribusiness credit bills [member]</t>
  </si>
  <si>
    <t>Current [member] | Import and export financing [member]</t>
  </si>
  <si>
    <t>Current [member] | On-lending - domestic [member]</t>
  </si>
  <si>
    <t>Non-current [member] | Financial credit bills [member]</t>
  </si>
  <si>
    <t>Non-current [member] | Real estate credit bills [member]</t>
  </si>
  <si>
    <t>Non-current [member] | Agribusiness credit bills [member]</t>
  </si>
  <si>
    <t>Non-current [member] | Guaranteed real state notes [member]</t>
  </si>
  <si>
    <t>Non-current [member] | Import and export financing [member]</t>
  </si>
  <si>
    <t>Non-current [member] | On-lending - domestic [member]</t>
  </si>
  <si>
    <t>R$ 3727</t>
  </si>
  <si>
    <t>R$ 12605</t>
  </si>
  <si>
    <t>Securities Sold Under Repurchase Agreements and Interbank and Institutional Market Funds - Summary of Breakdown of Funds Obtained in Institutional Markets (Detail) - BRL (R$) R$ in Millions</t>
  </si>
  <si>
    <t>Institucional market funds</t>
  </si>
  <si>
    <t>R$ 104244</t>
  </si>
  <si>
    <t>R$ 93974</t>
  </si>
  <si>
    <t>Subordinated debt [Member]</t>
  </si>
  <si>
    <t>R$ 59462</t>
  </si>
  <si>
    <t>Interest rate for each operations</t>
  </si>
  <si>
    <t>4.63%</t>
  </si>
  <si>
    <t>Obligations on securities abroad [member]</t>
  </si>
  <si>
    <t>R$ 43672</t>
  </si>
  <si>
    <t>Obligations on securities abroad [member] | Bottom of range [member]</t>
  </si>
  <si>
    <t>2.05%</t>
  </si>
  <si>
    <t>Obligations on securities abroad [member] | Top of range [member]</t>
  </si>
  <si>
    <t>30.13%</t>
  </si>
  <si>
    <t>Raisings through structured operations certificates [member]</t>
  </si>
  <si>
    <t>R$ 1110</t>
  </si>
  <si>
    <t>Raisings through structured operations certificates [member] | Bottom of range [member]</t>
  </si>
  <si>
    <t>2.62%</t>
  </si>
  <si>
    <t>Raisings through structured operations certificates [member] | Top of range [member]</t>
  </si>
  <si>
    <t>11.12%</t>
  </si>
  <si>
    <t>R$ 13835</t>
  </si>
  <si>
    <t>Current [member] | Subordinated debt [Member]</t>
  </si>
  <si>
    <t>Current [member] | Obligations on securities abroad [member]</t>
  </si>
  <si>
    <t>Current [member] | Raisings through structured operations certificates [member]</t>
  </si>
  <si>
    <t>Non-current [member] | Subordinated debt [Member]</t>
  </si>
  <si>
    <t>Non-current [member] | Obligations on securities abroad [member]</t>
  </si>
  <si>
    <t>Non-current [member] | Raisings through structured operations certificates [member]</t>
  </si>
  <si>
    <t>R$ 535</t>
  </si>
  <si>
    <t>R$ 849</t>
  </si>
  <si>
    <t>Securities Sold Under Repurchase Agreements and Interbank and Institutional Market Funds - Summary of Breakdown of Funds Obtained in Institutional Markets (Parenthetical) (Detail) - BRL (R$) R$ in Millions</t>
  </si>
  <si>
    <t>Institutional market debt</t>
  </si>
  <si>
    <t>Market value of fund</t>
  </si>
  <si>
    <t>Reference Equity [Member]</t>
  </si>
  <si>
    <t>R$ 36627</t>
  </si>
  <si>
    <t>R$ 35205</t>
  </si>
  <si>
    <t>Other assets and liabilities - Summary of Other Assets (Detail) - BRL (R$) R$ in Millions</t>
  </si>
  <si>
    <t>Other non-financial assets, Current</t>
  </si>
  <si>
    <t>R$ 12920</t>
  </si>
  <si>
    <t>R$ 7969</t>
  </si>
  <si>
    <t>Other non-financial assets, Non-current</t>
  </si>
  <si>
    <t>Other non-financial assets, Total</t>
  </si>
  <si>
    <t>Other financial assets, Current</t>
  </si>
  <si>
    <t>Other financial assets, Non-current</t>
  </si>
  <si>
    <t>Other financial assets, Total</t>
  </si>
  <si>
    <t>Receivables from credit card issuers [Member]</t>
  </si>
  <si>
    <t>Deposits in guarantee for contingent liabilities, provisions and legal obligations [Member]</t>
  </si>
  <si>
    <t>Trading and intermediation of securities [Member]</t>
  </si>
  <si>
    <t>Income receivable [member]</t>
  </si>
  <si>
    <t>Credit of operations without credit granting characteristics net amount [member]</t>
  </si>
  <si>
    <t>Insurance and reinsurance operations [Member]</t>
  </si>
  <si>
    <t>Net amount receivables from reimbursement of provisions [member]</t>
  </si>
  <si>
    <t>Deposits in guarantee of fund raisings abroad [Member]</t>
  </si>
  <si>
    <t>Sundry Foreign [Member]</t>
  </si>
  <si>
    <t>Prepaid expenses [Member]</t>
  </si>
  <si>
    <t>Sundry domestic [Member]</t>
  </si>
  <si>
    <t>Assets of post-employment benefits plans [member]</t>
  </si>
  <si>
    <t>Other non financial assets [Member]</t>
  </si>
  <si>
    <t>R$ 2753</t>
  </si>
  <si>
    <t>Lease right-of-use [Member]</t>
  </si>
  <si>
    <t>R$ 3808</t>
  </si>
  <si>
    <t>Other assets and liabilities - Summary of Other Liabilities (Detail) - BRL (R$) R$ in Millions</t>
  </si>
  <si>
    <t>Disclosure of financial liabilities [line items]</t>
  </si>
  <si>
    <t>Other non-financial liabilities, Current</t>
  </si>
  <si>
    <t>R$ 26275</t>
  </si>
  <si>
    <t>R$ 24931</t>
  </si>
  <si>
    <t>Other non-financial liabilities, Non-current</t>
  </si>
  <si>
    <t>Other non-financial liabilities, Total</t>
  </si>
  <si>
    <t>Other financial liabilities, Current</t>
  </si>
  <si>
    <t>Other financial liabilities, Non-current</t>
  </si>
  <si>
    <t>Other financial liabilities, Total</t>
  </si>
  <si>
    <t>Credit card operations [Member]</t>
  </si>
  <si>
    <t>Foreign exchange portfolio [Member]</t>
  </si>
  <si>
    <t>Other financials liabilities [Member]</t>
  </si>
  <si>
    <t>Funds in transit [Member]</t>
  </si>
  <si>
    <t>Charging and collection of taxes and similar [Member]</t>
  </si>
  <si>
    <t>Social and statutory [Member]</t>
  </si>
  <si>
    <t>Deferred income [Member]</t>
  </si>
  <si>
    <t>Domestic sundry creditors [Member]</t>
  </si>
  <si>
    <t>Personnel provision [Member]</t>
  </si>
  <si>
    <t>Provision for sundry payments [Member]</t>
  </si>
  <si>
    <t>Obligations on official agreements and rendering of payment services [Member]</t>
  </si>
  <si>
    <t>Liabilities from post-employment benefits plans [Member]</t>
  </si>
  <si>
    <t>Other non-financial liabilities [Member]</t>
  </si>
  <si>
    <t>Trading and intermediation of securities [Member]</t>
  </si>
  <si>
    <t>R$ 9339</t>
  </si>
  <si>
    <t>Finance leases [Member]</t>
  </si>
  <si>
    <t>Stockholders' equity - Additional Information (Detail) - R$ / shares</t>
  </si>
  <si>
    <t>Disclosure of classes of share capital [line items]</t>
  </si>
  <si>
    <t>Total share capital</t>
  </si>
  <si>
    <t>Number of common stock</t>
  </si>
  <si>
    <t>Number of preferred stock</t>
  </si>
  <si>
    <t>Cancellation of Shares</t>
  </si>
  <si>
    <t>Percentage of stock split approved</t>
  </si>
  <si>
    <t>Annual minimum priority dividend</t>
  </si>
  <si>
    <t>R$ 0.015</t>
  </si>
  <si>
    <t>Annual mandatory dividend rate</t>
  </si>
  <si>
    <t>R$ 0.022</t>
  </si>
  <si>
    <t>Stockholders' equity - Summary of Change in Shares of Paid-in Capital and Reconciliation of Balances (Detail) - BRL (R$) R$ in Millions</t>
  </si>
  <si>
    <t>Shares of capital stock, beginning balance</t>
  </si>
  <si>
    <t>Stock Split - ESM of 07/27/2018 - Approved on 10/31/2018</t>
  </si>
  <si>
    <t>Shares of capital stock, ending balance</t>
  </si>
  <si>
    <t>Treasury shares, beginning balance</t>
  </si>
  <si>
    <t>Purchase of shares</t>
  </si>
  <si>
    <t>Treasury shares, ending balance</t>
  </si>
  <si>
    <t>Outstanding shares</t>
  </si>
  <si>
    <t>Cancellation of Shares - Meeting of the Board of Directors</t>
  </si>
  <si>
    <t>Treasury shares, value</t>
  </si>
  <si>
    <t>R$ 1114</t>
  </si>
  <si>
    <t>R$ 1274</t>
  </si>
  <si>
    <t>R$ 1820</t>
  </si>
  <si>
    <t>R$ 2743</t>
  </si>
  <si>
    <t>R$ 3089</t>
  </si>
  <si>
    <t>Brazil [Member]</t>
  </si>
  <si>
    <t>R$ 64776</t>
  </si>
  <si>
    <t>R$ 65482</t>
  </si>
  <si>
    <t>R$ 65366</t>
  </si>
  <si>
    <t>Brazil [Member] | Ordinary shares [member]</t>
  </si>
  <si>
    <t>Brazil [Member] | Preference shares [member]</t>
  </si>
  <si>
    <t>Foreign [member]</t>
  </si>
  <si>
    <t>R$ 32372</t>
  </si>
  <si>
    <t>R$ 31666</t>
  </si>
  <si>
    <t>R$ 31782</t>
  </si>
  <si>
    <t>Foreign [member] | Ordinary shares [member]</t>
  </si>
  <si>
    <t>Foreign [member] | Preference shares [member]</t>
  </si>
  <si>
    <t>Stockholders' equity - Summary of Cost of Shares Purchased and Average Cost of Treasury Shares and Market Price (Detail) - R$ / shares</t>
  </si>
  <si>
    <t>Market price per share</t>
  </si>
  <si>
    <t>R$ 32.03</t>
  </si>
  <si>
    <t>R$ 30.05</t>
  </si>
  <si>
    <t>Average cost</t>
  </si>
  <si>
    <t>R$ 37.10</t>
  </si>
  <si>
    <t>Preference shares [member] | Bottom of range [member]</t>
  </si>
  <si>
    <t>Cost per share</t>
  </si>
  <si>
    <t>Preference shares [member] | Weighted average [member]</t>
  </si>
  <si>
    <t>Preference shares [member] | Top of range [member]</t>
  </si>
  <si>
    <t>R$ 40.06</t>
  </si>
  <si>
    <t>Shareholders' equity - Summary of Calculation of Dividends and Interest on Capital (Detail) - BRL (R$) R$ in Millions</t>
  </si>
  <si>
    <t>Disclosure of Dividends [abstract]</t>
  </si>
  <si>
    <t>Statutory net income</t>
  </si>
  <si>
    <t>R$ 26712</t>
  </si>
  <si>
    <t>R$ 21945</t>
  </si>
  <si>
    <t>R$ 21108</t>
  </si>
  <si>
    <t>Dividend calculation basis</t>
  </si>
  <si>
    <t>Mandatory dividend</t>
  </si>
  <si>
    <t>Dividends and Interest on Capital Paid / Accrued / Identified</t>
  </si>
  <si>
    <t>R$ 18777</t>
  </si>
  <si>
    <t>R$ 22437</t>
  </si>
  <si>
    <t>R$ 17558</t>
  </si>
  <si>
    <t>Stockholders' Equity - Schedule of Stockholders' Compensation (Detail) - BRL (R$) R$ / shares in Units, R$ in Millions</t>
  </si>
  <si>
    <t>Disclosure of classes of share capital [abstract]</t>
  </si>
  <si>
    <t>Dividends</t>
  </si>
  <si>
    <t>R$ 0.0150</t>
  </si>
  <si>
    <t>R$ 150</t>
  </si>
  <si>
    <t>Dividends provision</t>
  </si>
  <si>
    <t>Interest on capital</t>
  </si>
  <si>
    <t>Identified in Profit Reserve In Stockholders' Equity</t>
  </si>
  <si>
    <t>R$ 1.0067</t>
  </si>
  <si>
    <t>R$ 1.8001</t>
  </si>
  <si>
    <t>R$ 2.1126</t>
  </si>
  <si>
    <t>Paid / prepaid, Gross</t>
  </si>
  <si>
    <t>R$ 9274</t>
  </si>
  <si>
    <t>R$ 5921</t>
  </si>
  <si>
    <t>R$ 3666</t>
  </si>
  <si>
    <t>Dividends-paid, Gross</t>
  </si>
  <si>
    <t>Accrued (Recorded in Other Liabilities)</t>
  </si>
  <si>
    <t>Interest on capital-paid</t>
  </si>
  <si>
    <t>Declared (Recorded in Other Liabilities)</t>
  </si>
  <si>
    <t>Interest on capital - credited</t>
  </si>
  <si>
    <t>Total,Gross</t>
  </si>
  <si>
    <t>Paid / prepaid</t>
  </si>
  <si>
    <t>Interest on capital, WHT</t>
  </si>
  <si>
    <t>Total, WHT</t>
  </si>
  <si>
    <t>Dividends - 1 monthly installment paid on 01/02/2017</t>
  </si>
  <si>
    <t>Dividends - 11 monthly installments paid from February to December 2016</t>
  </si>
  <si>
    <t>Interest on capital - paid on 08/25/2016</t>
  </si>
  <si>
    <t>Stockholders' Equity - Summary of Appropriated Reserves (Detail) - BRL (R$) R$ in Millions</t>
  </si>
  <si>
    <t>Disclosure of reserves within equity [line items]</t>
  </si>
  <si>
    <t>Capital reserves</t>
  </si>
  <si>
    <t>R$ 285</t>
  </si>
  <si>
    <t>Profit reserves</t>
  </si>
  <si>
    <t>Total reserves at parent company</t>
  </si>
  <si>
    <t>Premium on subscription of shares [Member]</t>
  </si>
  <si>
    <t>Reserves from tax incentives, restatement of equity securities and other [Member]</t>
  </si>
  <si>
    <t>Legal [Member]</t>
  </si>
  <si>
    <t>Statutory [Member]</t>
  </si>
  <si>
    <t>Corporate reorganizations [member]</t>
  </si>
  <si>
    <t>Special profit reserves [member]</t>
  </si>
  <si>
    <t>R$ 9811</t>
  </si>
  <si>
    <t>R$ 17498</t>
  </si>
  <si>
    <t>R$ 13658</t>
  </si>
  <si>
    <t>Stockholders' Equity - Summary of Non-controlling Interests (Detail) - BRL (R$) R$ in Millions</t>
  </si>
  <si>
    <t>Disclosure of noncontrolling interests [Line Items]</t>
  </si>
  <si>
    <t>R$ 12540</t>
  </si>
  <si>
    <t>R$ 13684</t>
  </si>
  <si>
    <t>Net Income</t>
  </si>
  <si>
    <t>Itau Corpbanca Colombia S.A. [Member]</t>
  </si>
  <si>
    <t>Financeira Itau CBD S.A. Credito, Financiamento e Investimento [Member]</t>
  </si>
  <si>
    <t>Luizacred S A Soc Cred Financiamento Investimento [member]</t>
  </si>
  <si>
    <t>Others [Member]</t>
  </si>
  <si>
    <t>R$ 61</t>
  </si>
  <si>
    <t>R$ 46</t>
  </si>
  <si>
    <t>Share-based payment - Additional Information (Detail)</t>
  </si>
  <si>
    <t>Disclosure of terms and conditions of share-based payment arrangement [line items]</t>
  </si>
  <si>
    <t>Percentage of variable compensation paid in cash</t>
  </si>
  <si>
    <t>Percentage of variable compensation paid in shares</t>
  </si>
  <si>
    <t>Period of variable compensation paid in shares</t>
  </si>
  <si>
    <t>three years</t>
  </si>
  <si>
    <t>Options vesting period</t>
  </si>
  <si>
    <t>5 years</t>
  </si>
  <si>
    <t>1 year</t>
  </si>
  <si>
    <t>Bottom of range [member] | Partner plan [member]</t>
  </si>
  <si>
    <t>Share-based payment arrangement options granted expiration period</t>
  </si>
  <si>
    <t>3 years</t>
  </si>
  <si>
    <t>Top of range [member]</t>
  </si>
  <si>
    <t>Percentage of shares held by controlling and minority stockholders</t>
  </si>
  <si>
    <t>7 years</t>
  </si>
  <si>
    <t>Top of range [member] | Partner plan [member]</t>
  </si>
  <si>
    <t>Share-based payment - Summary of Expenses on Stock Based Payment Plans (Detail) - BRL (R$) R$ in Millions</t>
  </si>
  <si>
    <t>Compensation expense by plan</t>
  </si>
  <si>
    <t>R$ 626</t>
  </si>
  <si>
    <t>R$ 603</t>
  </si>
  <si>
    <t>R$ 536</t>
  </si>
  <si>
    <t>Variable compensation plan [member]</t>
  </si>
  <si>
    <t>R$ 384</t>
  </si>
  <si>
    <t>R$ 377</t>
  </si>
  <si>
    <t>R$ 302</t>
  </si>
  <si>
    <t>Share-based payment - Summary of Changes in Share-based Compensation Plan (Detail)</t>
  </si>
  <si>
    <t>Dec. 31, 2019R$ / shares</t>
  </si>
  <si>
    <t>Dec. 31, 2018R$ / shares</t>
  </si>
  <si>
    <t>Disclosure Of Share Based Compensation Plans [Line Items]</t>
  </si>
  <si>
    <t>Number of outstanding share options, beginning balance</t>
  </si>
  <si>
    <t>Options vested at the end of the period</t>
  </si>
  <si>
    <t>R$ 22.11</t>
  </si>
  <si>
    <t>R$ 25.21</t>
  </si>
  <si>
    <t>Delivered</t>
  </si>
  <si>
    <t>Canceled / Forfeited</t>
  </si>
  <si>
    <t>Exercised</t>
  </si>
  <si>
    <t>Opening balance</t>
  </si>
  <si>
    <t>Canceled / Forfeited (*)</t>
  </si>
  <si>
    <t>Market value weighted average</t>
  </si>
  <si>
    <t>Range of exercise prices granting 2010 - 2011 [Member]</t>
  </si>
  <si>
    <t>Granting</t>
  </si>
  <si>
    <t>R$ 22.95</t>
  </si>
  <si>
    <t>Range of exercise prices granting 2010 - 2011 [Member] | Bottom of range [member]</t>
  </si>
  <si>
    <t>Range of exercise prices granting 2010 - 2011 [Member] | Top of range [member]</t>
  </si>
  <si>
    <t>R$ 29.51</t>
  </si>
  <si>
    <t>Range of exercise prices granting 2012 [Member]</t>
  </si>
  <si>
    <t>Weighted average of remaining contractual life (years)</t>
  </si>
  <si>
    <t>11 months 26 days</t>
  </si>
  <si>
    <t>New</t>
  </si>
  <si>
    <t>Cancelled</t>
  </si>
  <si>
    <t>R$ 37.55</t>
  </si>
  <si>
    <t>R$ 34.04</t>
  </si>
  <si>
    <t>1 year 7 months 2 days</t>
  </si>
  <si>
    <t>2 years 6 months 7 days</t>
  </si>
  <si>
    <t>R$ 25.49</t>
  </si>
  <si>
    <t>R$ 26.22</t>
  </si>
  <si>
    <t>Interest and similar income and expense and net gain (loss) on investment securities and derivatives - Summary of Interest, Similar Income of Financial Assets at Amortized Cost and at Fair Value Through Other Comprehensive Income (Detail) - BRL (R$) R$ in Millions</t>
  </si>
  <si>
    <t>Disclosure Of Interest Income [Line Items]</t>
  </si>
  <si>
    <t>Interest and similar income</t>
  </si>
  <si>
    <t>R$ 117523</t>
  </si>
  <si>
    <t>R$ 110324</t>
  </si>
  <si>
    <t>R$ 122703</t>
  </si>
  <si>
    <t>Central Bank compulsory deposits [member]</t>
  </si>
  <si>
    <t>Interbank deposits [member]</t>
  </si>
  <si>
    <t>Financial assets at fair value through other comprehensive income [member]</t>
  </si>
  <si>
    <t>Loans [member]</t>
  </si>
  <si>
    <t>Other financial asset [member]</t>
  </si>
  <si>
    <t>R$ 1033</t>
  </si>
  <si>
    <t>R$ 1368</t>
  </si>
  <si>
    <t>R$ 1576</t>
  </si>
  <si>
    <t>Interest and similar income and expense and net gain (loss) on investment securities and derivatives - Summary of Interest and Similar Expense (Detail) - BRL (R$) R$ in Millions</t>
  </si>
  <si>
    <t>Disclosure Of Interest Expense [Line items]</t>
  </si>
  <si>
    <t>Interest and similar expense</t>
  </si>
  <si>
    <t>R$ 75958</t>
  </si>
  <si>
    <t>R$ 70612</t>
  </si>
  <si>
    <t>R$ 78330</t>
  </si>
  <si>
    <t>Bank Deposits [member]</t>
  </si>
  <si>
    <t>Securities sold under repurchase agreements [member]</t>
  </si>
  <si>
    <t>Inter bank market debt [member]</t>
  </si>
  <si>
    <t>Institutional market debt [Member]</t>
  </si>
  <si>
    <t>Finance Expense [member]</t>
  </si>
  <si>
    <t>Other interest and similar expense [member]</t>
  </si>
  <si>
    <t>R$ 138</t>
  </si>
  <si>
    <t>R$ 64</t>
  </si>
  <si>
    <t>R$ 74</t>
  </si>
  <si>
    <t>Interest and similar income and expense and net gain (loss) on investment securities and derivatives - Schedule of Adjustments to Fair Value of Financial Assets and Liabilities (Detail) - BRL (R$) R$ in Millions</t>
  </si>
  <si>
    <t>Disclosure of financial assets and liabilities measured at fair value [Line Items]</t>
  </si>
  <si>
    <t>R$ 4098</t>
  </si>
  <si>
    <t>R$ 4834</t>
  </si>
  <si>
    <t>R$ 4181</t>
  </si>
  <si>
    <t>Derivatives [member]</t>
  </si>
  <si>
    <t>Financial Assets Designated At Fair Value Through Profit Or Loss Equity Securities [member]</t>
  </si>
  <si>
    <t>Financial liabilities at fair value through profit or loss, category [member]</t>
  </si>
  <si>
    <t>R$ 24</t>
  </si>
  <si>
    <t>Interest and similar income and expense and net gain (loss) on investment securities and derivatives - Additional Information (Detail) R$ in Millions</t>
  </si>
  <si>
    <t>Financial assets, expense recognized on expected losses</t>
  </si>
  <si>
    <t>R$ 992</t>
  </si>
  <si>
    <t>Total loss, net of reversals</t>
  </si>
  <si>
    <t>Financial assets at amortised cost, class [member]</t>
  </si>
  <si>
    <t>R$ 993</t>
  </si>
  <si>
    <t>Banking service fees - Schedule of Banking Service Fees (Detail) - BRL (R$) R$ in Millions</t>
  </si>
  <si>
    <t>Banking Service Fees [Abstract]</t>
  </si>
  <si>
    <t>Fees from credit and debit card services</t>
  </si>
  <si>
    <t>R$ 15425</t>
  </si>
  <si>
    <t>R$ 15394</t>
  </si>
  <si>
    <t>R$ 14802</t>
  </si>
  <si>
    <t>Current account services</t>
  </si>
  <si>
    <t>Asset management fees</t>
  </si>
  <si>
    <t>Fees for guarantees issued and credit lines</t>
  </si>
  <si>
    <t>Collection commissions</t>
  </si>
  <si>
    <t>Brokerage commission</t>
  </si>
  <si>
    <t>R$ 39032</t>
  </si>
  <si>
    <t>R$ 36809</t>
  </si>
  <si>
    <t>R$ 34448</t>
  </si>
  <si>
    <t>General and Administrative Expenses - Summary of General and Administrative Expenses (Detail) - BRL (R$) R$ in Millions</t>
  </si>
  <si>
    <t>Disclosure Of Details About General And Administrative Expense [Line Items]</t>
  </si>
  <si>
    <t>Welfare benefits</t>
  </si>
  <si>
    <t>R$ 35</t>
  </si>
  <si>
    <t>R$ 19</t>
  </si>
  <si>
    <t>Share-based compensation plan</t>
  </si>
  <si>
    <t>Depreciation and amortization expenses</t>
  </si>
  <si>
    <t>General and Administrative Expense [Member]</t>
  </si>
  <si>
    <t>Personnel expenses</t>
  </si>
  <si>
    <t>Compensation</t>
  </si>
  <si>
    <t>Employee profit sharing</t>
  </si>
  <si>
    <t>Provision for labor claims and Dismissals</t>
  </si>
  <si>
    <t>Payroll charges</t>
  </si>
  <si>
    <t>Training</t>
  </si>
  <si>
    <t>Administrative expenses</t>
  </si>
  <si>
    <t>Third party services</t>
  </si>
  <si>
    <t>Data processing and telecommunications</t>
  </si>
  <si>
    <t>Installations</t>
  </si>
  <si>
    <t>Advertising, promotions and publicity</t>
  </si>
  <si>
    <t>Financial services expenses</t>
  </si>
  <si>
    <t>Security</t>
  </si>
  <si>
    <t>Transportation</t>
  </si>
  <si>
    <t>Materials</t>
  </si>
  <si>
    <t>Travel expenses</t>
  </si>
  <si>
    <t>Other expenses</t>
  </si>
  <si>
    <t>Selling – credit cards</t>
  </si>
  <si>
    <t>Claims losses</t>
  </si>
  <si>
    <t>Loss on sale of other assets, fixed assets and investments in associates and joint ventures</t>
  </si>
  <si>
    <t>Provision for civil lawsuits</t>
  </si>
  <si>
    <t>Provision for tax and social security lawsuits</t>
  </si>
  <si>
    <t>Refund of interbank costs</t>
  </si>
  <si>
    <t>Impairment</t>
  </si>
  <si>
    <t>R$ 61012</t>
  </si>
  <si>
    <t>R$ 57538</t>
  </si>
  <si>
    <t>R$ 53494</t>
  </si>
  <si>
    <t>General and Administrative Expenses - Summary of General and Administrative Expenses (Parenthetical (Detail) R$ in Millions</t>
  </si>
  <si>
    <t>Analysis of income and expense [abstract]</t>
  </si>
  <si>
    <t>Voluntary Severance Program Expanses</t>
  </si>
  <si>
    <t>R$ 2385</t>
  </si>
  <si>
    <t>Taxes - Summary of Calculation of Tax Rates (Detail)</t>
  </si>
  <si>
    <t>Mar. 01, 2019</t>
  </si>
  <si>
    <t>Feb. 28, 2019</t>
  </si>
  <si>
    <t>Disclosure of effective income tax rate [Abstract]</t>
  </si>
  <si>
    <t>Income tax</t>
  </si>
  <si>
    <t>Additional income tax</t>
  </si>
  <si>
    <t>Social contribution on net income</t>
  </si>
  <si>
    <t>Taxes - Demonstration of Income Tax and Social Contribution Expense (Detail) - BRL (R$) R$ in Millions</t>
  </si>
  <si>
    <t>Major components of tax expense (income) [abstract]</t>
  </si>
  <si>
    <t>R$ 31243</t>
  </si>
  <si>
    <t>R$ 30608</t>
  </si>
  <si>
    <t>R$ 30582</t>
  </si>
  <si>
    <t>Charges (income tax and social contribution) at the rates in effect</t>
  </si>
  <si>
    <t>Increase / decrease in income tax and social contribution charges arising from:</t>
  </si>
  <si>
    <t>Share of profit or (loss) of associates and joint ventures net</t>
  </si>
  <si>
    <t>Foreign exchange variation on investments abroad</t>
  </si>
  <si>
    <t>Corporate reorganizations (Note 2.4 a IV)</t>
  </si>
  <si>
    <t>Dividends and interest on external debt bonds</t>
  </si>
  <si>
    <t>Other nondeductible expenses net of non taxable income</t>
  </si>
  <si>
    <t>Income tax and social contribution expenses</t>
  </si>
  <si>
    <t>Related to temporary differences</t>
  </si>
  <si>
    <t>Increase (reversal) for the period</t>
  </si>
  <si>
    <t>Increase (reversal) of prior periods</t>
  </si>
  <si>
    <t>(Expenses) / Income related to deferred taxes</t>
  </si>
  <si>
    <t>Total income tax and social contribution expenses</t>
  </si>
  <si>
    <t>R$ 3430</t>
  </si>
  <si>
    <t>R$ 4969</t>
  </si>
  <si>
    <t>R$ 7357</t>
  </si>
  <si>
    <t>Includes temporary (additions) and exclusions.</t>
  </si>
  <si>
    <t>Taxes - Summary of Deferred Tax Asset Balance and Respective Changes (Detail) - BRL (R$) R$ in Millions</t>
  </si>
  <si>
    <t>Deferred Tax Assets [Line Items]</t>
  </si>
  <si>
    <t>R$ 39140</t>
  </si>
  <si>
    <t>R$ 51002</t>
  </si>
  <si>
    <t>Realization / reversal</t>
  </si>
  <si>
    <t>Reflected in income [Member]</t>
  </si>
  <si>
    <t>Provision for expected loss [member]</t>
  </si>
  <si>
    <t>Related to income tax losses and social contribution tax carryforwards [Member]</t>
  </si>
  <si>
    <t>Provision for profit sharing [member]</t>
  </si>
  <si>
    <t>Provision for devaluation of securities with permanent impairment [member]</t>
  </si>
  <si>
    <t>Provision [member]</t>
  </si>
  <si>
    <t>Civil lawsuits [Member]</t>
  </si>
  <si>
    <t>Labor claims [Member]</t>
  </si>
  <si>
    <t>Tax and social security [Member]</t>
  </si>
  <si>
    <t>Goodwill on purchase of investments [Member]</t>
  </si>
  <si>
    <t>Legal liabilities [member]</t>
  </si>
  <si>
    <t>Adjustments of operations carried out on futures settlement market [Member]</t>
  </si>
  <si>
    <t>Adjustment to fair value of financial assets at fair value through profit or loss [member]</t>
  </si>
  <si>
    <t>Provision related to health insurance operations [Member]</t>
  </si>
  <si>
    <t>Other Items Reflected In Income [Member]</t>
  </si>
  <si>
    <t>Reflected In Stockholder Equity [Member]</t>
  </si>
  <si>
    <t>Adjustment to fair value of financial assets at fair value through other comprehensive income [member]</t>
  </si>
  <si>
    <t>Depreciation in excess - finance lease[Member]</t>
  </si>
  <si>
    <t>Adjustment of escrow deposits and provisions [member]</t>
  </si>
  <si>
    <t>Post employment benefits [member]</t>
  </si>
  <si>
    <t>Taxation of results abroad - capital gains [Member]</t>
  </si>
  <si>
    <t>Provision for pension plan benefits [Member]</t>
  </si>
  <si>
    <t>R$ 7</t>
  </si>
  <si>
    <t>Taxes - Summary of Deferred Tax Asset Balance and Respective Changes (Parenthetical) (Detail) - BRL (R$) R$ in Millions</t>
  </si>
  <si>
    <t>Deferred tax assets [abstract]</t>
  </si>
  <si>
    <t>Deferred income tax and social contribution assets</t>
  </si>
  <si>
    <t>R$ 38914</t>
  </si>
  <si>
    <t>R$ 32781</t>
  </si>
  <si>
    <t>Deferred income tax and social contribution liabilities</t>
  </si>
  <si>
    <t>R$ 1058</t>
  </si>
  <si>
    <t>Increase decrease in deferred tax from increase decrease in social security tax rate</t>
  </si>
  <si>
    <t>R$ 1614</t>
  </si>
  <si>
    <t>Social contribution of tax rate</t>
  </si>
  <si>
    <t>Taxes - Summary of Realization and Present Value of Tax Credits and From Provision for Deferred Income Tax and Social Contribution (Detail) - BRL (R$) R$ in Millions</t>
  </si>
  <si>
    <t>Disclosure of estimate of realization and present value of net deferred taxes [line items]</t>
  </si>
  <si>
    <t>Temporary differences</t>
  </si>
  <si>
    <t>R$ 43149</t>
  </si>
  <si>
    <t>Temporary differences, percentage</t>
  </si>
  <si>
    <t>Deferred tax assets Tax loss /social contribution loss Carryforwards</t>
  </si>
  <si>
    <t>R$ 2585</t>
  </si>
  <si>
    <t>Deferred tax assets Tax loss /social contribution loss Carryforwards, percentage</t>
  </si>
  <si>
    <t>Deferred tax assets</t>
  </si>
  <si>
    <t>R$ 45734</t>
  </si>
  <si>
    <t>Deferred tax assets, percentage</t>
  </si>
  <si>
    <t>Deferred tax liabilities</t>
  </si>
  <si>
    <t>R$ 7878</t>
  </si>
  <si>
    <t>Deferred tax liabilities, percentage</t>
  </si>
  <si>
    <t>Net deferred taxes</t>
  </si>
  <si>
    <t>R$ 37856</t>
  </si>
  <si>
    <t>Net deferred taxes,percentage</t>
  </si>
  <si>
    <t>Present value of temporary differences</t>
  </si>
  <si>
    <t>R$ 40354</t>
  </si>
  <si>
    <t>Present value of tax loss /social contribution loss carryforwards</t>
  </si>
  <si>
    <t>Present value of deferred tax assets</t>
  </si>
  <si>
    <t>Present value of deferred tax liabilities</t>
  </si>
  <si>
    <t>Present value of net deferred taxes</t>
  </si>
  <si>
    <t>R$ 12987</t>
  </si>
  <si>
    <t>30.00%</t>
  </si>
  <si>
    <t>R$ 1184</t>
  </si>
  <si>
    <t>46.00%</t>
  </si>
  <si>
    <t>R$ 14171</t>
  </si>
  <si>
    <t>31.00%</t>
  </si>
  <si>
    <t>R$ 1487</t>
  </si>
  <si>
    <t>19.00%</t>
  </si>
  <si>
    <t>R$ 12684</t>
  </si>
  <si>
    <t>33.00%</t>
  </si>
  <si>
    <t>R$ 10614</t>
  </si>
  <si>
    <t>R$ 177</t>
  </si>
  <si>
    <t>7.00%</t>
  </si>
  <si>
    <t>R$ 10791</t>
  </si>
  <si>
    <t>23.00%</t>
  </si>
  <si>
    <t>R$ 614</t>
  </si>
  <si>
    <t>R$ 10177</t>
  </si>
  <si>
    <t>27.00%</t>
  </si>
  <si>
    <t>R$ 6598</t>
  </si>
  <si>
    <t>2.00%</t>
  </si>
  <si>
    <t>R$ 6642</t>
  </si>
  <si>
    <t>R$ 542</t>
  </si>
  <si>
    <t>R$ 6100</t>
  </si>
  <si>
    <t>16.00%</t>
  </si>
  <si>
    <t>R$ 4276</t>
  </si>
  <si>
    <t>1.00%</t>
  </si>
  <si>
    <t>R$ 4313</t>
  </si>
  <si>
    <t>9.00%</t>
  </si>
  <si>
    <t>R$ 284</t>
  </si>
  <si>
    <t>3.00%</t>
  </si>
  <si>
    <t>R$ 4029</t>
  </si>
  <si>
    <t>R$ 2062</t>
  </si>
  <si>
    <t>5.00%</t>
  </si>
  <si>
    <t>R$ 559</t>
  </si>
  <si>
    <t>21.00%</t>
  </si>
  <si>
    <t>R$ 2621</t>
  </si>
  <si>
    <t>R$ 2184</t>
  </si>
  <si>
    <t>R$ 6612</t>
  </si>
  <si>
    <t>R$ 584</t>
  </si>
  <si>
    <t>R$ 7196</t>
  </si>
  <si>
    <t>R$ 4514</t>
  </si>
  <si>
    <t>57.00%</t>
  </si>
  <si>
    <t>R$ 2682</t>
  </si>
  <si>
    <t>Taxes - Additional Information (Detail) - BRL (R$)</t>
  </si>
  <si>
    <t>Disclosure of Taxes [Line Items]</t>
  </si>
  <si>
    <t>Social contribution tax rate</t>
  </si>
  <si>
    <t>Unrecorded deferred tax assets</t>
  </si>
  <si>
    <t>R$ 605000000</t>
  </si>
  <si>
    <t>Financial institutions [Member]</t>
  </si>
  <si>
    <t>Other Financial Subsidiaries [Member]</t>
  </si>
  <si>
    <t>Nonfinancial Entities [Member]</t>
  </si>
  <si>
    <t>Taxes - Summary of Tax Liabilities (Detail) - BRL (R$) R$ in Millions</t>
  </si>
  <si>
    <t>Disclosure Of Tax Liabilities [Abstract]</t>
  </si>
  <si>
    <t>Taxes and contributions on income payable</t>
  </si>
  <si>
    <t>R$ 3083</t>
  </si>
  <si>
    <t>R$ 615</t>
  </si>
  <si>
    <t>Other Taxes and Contributions payable</t>
  </si>
  <si>
    <t>Provision for deferred income tax and social contribution (Note 24b II)</t>
  </si>
  <si>
    <t>R$ 7891</t>
  </si>
  <si>
    <t>R$ 5284</t>
  </si>
  <si>
    <t>Earnings Per Share - Summary of Earnings Per Share (Detail) - BRL (R$) R$ / shares in Units, R$ in Millions</t>
  </si>
  <si>
    <t>Earnings per share [line items]</t>
  </si>
  <si>
    <t>R$ 27113</t>
  </si>
  <si>
    <t>R$ 24907</t>
  </si>
  <si>
    <t>R$ 23193</t>
  </si>
  <si>
    <t>Minimum non-cumulative dividends on preferred shares</t>
  </si>
  <si>
    <t>Total net income available to ordinary equity owners</t>
  </si>
  <si>
    <t>Retained earnings to be distributed to common equity owners in an amount per share equal to the minimum dividend payable to preferred equity owners</t>
  </si>
  <si>
    <t>R$ 109</t>
  </si>
  <si>
    <t>R$ 110</t>
  </si>
  <si>
    <t>Earnings per share - basic vv</t>
  </si>
  <si>
    <t>Preferred</t>
  </si>
  <si>
    <t>Incremental from stock options granted under our share-based payment</t>
  </si>
  <si>
    <t>Weighted average number of shares outstanding</t>
  </si>
  <si>
    <t>Dividend on preferred shares after dilution effects</t>
  </si>
  <si>
    <t>Retained earnings to be distributed, on a pro-rata basis, to common and preferred equity owners</t>
  </si>
  <si>
    <t>Retained earnings</t>
  </si>
  <si>
    <t>Net income available to ordinary equity owners considering preferred shares after the dilution effect</t>
  </si>
  <si>
    <t>R$ 13738</t>
  </si>
  <si>
    <t>R$ 12636</t>
  </si>
  <si>
    <t>R$ 11862</t>
  </si>
  <si>
    <t>Basic earnings per share</t>
  </si>
  <si>
    <t>Common</t>
  </si>
  <si>
    <t>R$ 13375</t>
  </si>
  <si>
    <t>R$ 12271</t>
  </si>
  <si>
    <t>R$ 11331</t>
  </si>
  <si>
    <t>Earnings Per Share - Additional Information (Detail) - shares</t>
  </si>
  <si>
    <t>Earnings per share [abstract]</t>
  </si>
  <si>
    <t>Potential anti-dilutive preferred shares excluded from calculation of diluted earnings</t>
  </si>
  <si>
    <t>Post-employment Benefits - Summary of Main Assumptions Used in Actuarial Valuation of Retirement Plans (Detail)</t>
  </si>
  <si>
    <t>Disclosure of defined benefit plans [line items]</t>
  </si>
  <si>
    <t>Discount rate</t>
  </si>
  <si>
    <t>7.64%</t>
  </si>
  <si>
    <t>9.72%</t>
  </si>
  <si>
    <t>9.98%</t>
  </si>
  <si>
    <t>Mortality table</t>
  </si>
  <si>
    <t>AT-2000</t>
  </si>
  <si>
    <t>Turnover</t>
  </si>
  <si>
    <t>Ita&amp;#250; Experience 2008/2010</t>
  </si>
  <si>
    <t>Growth of the pension fund benefits</t>
  </si>
  <si>
    <t>Inflation</t>
  </si>
  <si>
    <t>Actuarial method</t>
  </si>
  <si>
    <t>Projected Unit Credit</t>
  </si>
  <si>
    <t>Future salary growth</t>
  </si>
  <si>
    <t>7.12%</t>
  </si>
  <si>
    <t>Post-employment Benefits - Summary of Main Assumptions Used in Actuarial Valuation of Retirement Plans (Parenthetical) (Detail)</t>
  </si>
  <si>
    <t>Disclosure of defined benefit plans [abstract]</t>
  </si>
  <si>
    <t>Increase in probabilities of survival</t>
  </si>
  <si>
    <t>Post-employment Benefits - Summary of Allocation of Assets by Category, Segmented Into Quoted In an Active Market and Not Quoted In an Active Market (Detail) - BRL (R$) R$ in Millions</t>
  </si>
  <si>
    <t>R$ 22732</t>
  </si>
  <si>
    <t>R$ 18808</t>
  </si>
  <si>
    <t>Percentage of allocation</t>
  </si>
  <si>
    <t>Fixed income securities [member]</t>
  </si>
  <si>
    <t>R$ 20672</t>
  </si>
  <si>
    <t>R$ 18065</t>
  </si>
  <si>
    <t>90.93%</t>
  </si>
  <si>
    <t>96.05%</t>
  </si>
  <si>
    <t>Fixed income securities [member] | Quoted in an active market [member]</t>
  </si>
  <si>
    <t>R$ 20366</t>
  </si>
  <si>
    <t>R$ 17775</t>
  </si>
  <si>
    <t>89.59%</t>
  </si>
  <si>
    <t>94.51%</t>
  </si>
  <si>
    <t>Fixed income securities [member] | Non quoted in an active market [member]</t>
  </si>
  <si>
    <t>R$ 306</t>
  </si>
  <si>
    <t>R$ 290</t>
  </si>
  <si>
    <t>1.34%</t>
  </si>
  <si>
    <t>1.54%</t>
  </si>
  <si>
    <t>Variable income securities [member]</t>
  </si>
  <si>
    <t>R$ 1392</t>
  </si>
  <si>
    <t>6.12%</t>
  </si>
  <si>
    <t>0.13%</t>
  </si>
  <si>
    <t>Variable income securities [member] | Quoted in an active market [member]</t>
  </si>
  <si>
    <t>R$ 1384</t>
  </si>
  <si>
    <t>R$ 18</t>
  </si>
  <si>
    <t>6.09%</t>
  </si>
  <si>
    <t>0.09%</t>
  </si>
  <si>
    <t>Variable income securities [member] | Non quoted in an active market [member]</t>
  </si>
  <si>
    <t>0.03%</t>
  </si>
  <si>
    <t>0.04%</t>
  </si>
  <si>
    <t>Structured investments [member]</t>
  </si>
  <si>
    <t>R$ 59</t>
  </si>
  <si>
    <t>0.29%</t>
  </si>
  <si>
    <t>0.31%</t>
  </si>
  <si>
    <t>Structured investments [member] | Quoted in an active market [member]</t>
  </si>
  <si>
    <t>0.01%</t>
  </si>
  <si>
    <t>Structured investments [member] | Non quoted in an active market [member]</t>
  </si>
  <si>
    <t>R$ 58</t>
  </si>
  <si>
    <t>Real estate [Member]</t>
  </si>
  <si>
    <t>R$ 529</t>
  </si>
  <si>
    <t>R$ 578</t>
  </si>
  <si>
    <t>2.33%</t>
  </si>
  <si>
    <t>3.07%</t>
  </si>
  <si>
    <t>Loans to participants [Member]</t>
  </si>
  <si>
    <t>R$ 82</t>
  </si>
  <si>
    <t>0.33%</t>
  </si>
  <si>
    <t>0.44%</t>
  </si>
  <si>
    <t>Post-Employment Benefits - Additional Information (Detail) - BRL (R$) R$ in Millions</t>
  </si>
  <si>
    <t>Defined benefit plan assets</t>
  </si>
  <si>
    <t>Medical care cost [member]</t>
  </si>
  <si>
    <t>Percentage of actuarial method assumption</t>
  </si>
  <si>
    <t>8.16%</t>
  </si>
  <si>
    <t>Actuarial assumption of retirement age [member]</t>
  </si>
  <si>
    <t>ITAU UNIBANCO HOLDING [Member]</t>
  </si>
  <si>
    <t>R$ 11</t>
  </si>
  <si>
    <t>ITAU UNIBANCO HOLDING [Member] | Real Estate [Member]</t>
  </si>
  <si>
    <t>R$ 445</t>
  </si>
  <si>
    <t>Post-Employment Benefits - Summary of Calculation of Net Amount Recognized in Balance Sheet, Corresponding to Defined Benefit Plan (Detail) - BRL (R$) R$ in Millions</t>
  </si>
  <si>
    <t>Net assets of the plans</t>
  </si>
  <si>
    <t>4 - Net amount recognized in the balance sheet (1+2+3)</t>
  </si>
  <si>
    <t>Amount recognized in Assets (Note 18a)</t>
  </si>
  <si>
    <t>Amount recognized in Liabilities (Note 18b)</t>
  </si>
  <si>
    <t>Defined Benefit Plans and Variable Contribution And Other Post Employment Benefits Plans [Member]</t>
  </si>
  <si>
    <t>Actuarial liabilities [member]</t>
  </si>
  <si>
    <t>Actuarial liabilities</t>
  </si>
  <si>
    <t>Asset restriction [member]</t>
  </si>
  <si>
    <t>Asset restriction (*)</t>
  </si>
  <si>
    <t>BD and CV Plans [member]</t>
  </si>
  <si>
    <t>BD and CV Plans [member] | Defined Benefit Plans and Variable Contribution And Other Post Employment Benefits Plans [Member]</t>
  </si>
  <si>
    <t>BD and CV Plans [member] | Actuarial liabilities [member]</t>
  </si>
  <si>
    <t>BD and CV Plans [member] | Asset restriction [member]</t>
  </si>
  <si>
    <t>CD Plans [member]</t>
  </si>
  <si>
    <t>CD Plans [member] | Defined Benefit Plans and Variable Contribution And Other Post Employment Benefits Plans [Member]</t>
  </si>
  <si>
    <t>CD Plans [member] | Asset restriction [member]</t>
  </si>
  <si>
    <t>Other post employment benefits [member]</t>
  </si>
  <si>
    <t>Other post employment benefits [member] | Actuarial liabilities [member]</t>
  </si>
  <si>
    <t>R$ 967</t>
  </si>
  <si>
    <t>R$ 282</t>
  </si>
  <si>
    <t>Post-Employment Benefits - Summary of Changes in Net Amount Recognized in Balance Sheet (Detail) - BRL (R$) R$ in Millions</t>
  </si>
  <si>
    <t>Amounts at the beginning of the period</t>
  </si>
  <si>
    <t>R$ 34</t>
  </si>
  <si>
    <t>R$ 345</t>
  </si>
  <si>
    <t>Amounts recognized in income (loss) (1+2+3)</t>
  </si>
  <si>
    <t>1 - Cost of current service</t>
  </si>
  <si>
    <t>2 - Cost of past service</t>
  </si>
  <si>
    <t>3 - Net interest</t>
  </si>
  <si>
    <t>Amounts recognized in stockholders' equity (4+5+6)</t>
  </si>
  <si>
    <t>4 - Effects on asset ceiling</t>
  </si>
  <si>
    <t>5 - Remeasurements</t>
  </si>
  <si>
    <t>6 - Exchange variation</t>
  </si>
  <si>
    <t>Other (7+8+9+10)</t>
  </si>
  <si>
    <t>8 - Benefits paid</t>
  </si>
  <si>
    <t>9 - Contributions from sponsor</t>
  </si>
  <si>
    <t>10 - Contributions from parcipants</t>
  </si>
  <si>
    <t>Amounts end of the period</t>
  </si>
  <si>
    <t>BD and CV Plans [member] | Net assets [member]</t>
  </si>
  <si>
    <t>CD Plans [member] | Net assets [member]</t>
  </si>
  <si>
    <t>Post-Employment Benefits - Summary of Changes in Net Amount Recognized in Balance Sheet (Parenthetical) (Detail) - BRL (R$) R$ in Millions</t>
  </si>
  <si>
    <t>Actual return on assets</t>
  </si>
  <si>
    <t>R$ 5014</t>
  </si>
  <si>
    <t>R$ 2226</t>
  </si>
  <si>
    <t>Post-Employment Benefits - Summary of Defined Benefit Contribution (Detail) - BRL (R$) R$ in Millions</t>
  </si>
  <si>
    <t>Disclosure of defined benefit plans and defined contribution plans [Line Items]</t>
  </si>
  <si>
    <t>Estimated contribution</t>
  </si>
  <si>
    <t>R$ 57</t>
  </si>
  <si>
    <t>Contributions made</t>
  </si>
  <si>
    <t>R$ 69</t>
  </si>
  <si>
    <t>Pension plan - FIU [member]</t>
  </si>
  <si>
    <t>Pension plan - FUNBEP [member]</t>
  </si>
  <si>
    <t>Post-Employment Benefits - Summary of Maturity Profile of Defined Benefit Liabilities (Detail) R$ in Millions</t>
  </si>
  <si>
    <t>Disclosure of net defined benefit liability (asset) [line items]</t>
  </si>
  <si>
    <t>2020</t>
  </si>
  <si>
    <t>R$ 1288</t>
  </si>
  <si>
    <t>2021</t>
  </si>
  <si>
    <t>2022</t>
  </si>
  <si>
    <t>2023</t>
  </si>
  <si>
    <t>2024</t>
  </si>
  <si>
    <t>2025 to 2029</t>
  </si>
  <si>
    <t>R$ 7898</t>
  </si>
  <si>
    <t>Duration</t>
  </si>
  <si>
    <t>11 years 10 months 20 days</t>
  </si>
  <si>
    <t>R$ 5190</t>
  </si>
  <si>
    <t>10 years 8 months 8 days</t>
  </si>
  <si>
    <t>R$ 425</t>
  </si>
  <si>
    <t>R$ 2582</t>
  </si>
  <si>
    <t>9 years 3 months</t>
  </si>
  <si>
    <t>R$ 126</t>
  </si>
  <si>
    <t>Post-Employment Benefits - Summary of Sensitivity of Defined Benefit Obligation (Detail) R$ in Millions</t>
  </si>
  <si>
    <t>BD and CV Plans [member] | Actuarial assumption of interest rates [member] | Actuarial liabilities [member]</t>
  </si>
  <si>
    <t>Disclosure of sensitivity analysis for actuarial assumptions [line items]</t>
  </si>
  <si>
    <t>Increase in assumptions</t>
  </si>
  <si>
    <t>R$ 977</t>
  </si>
  <si>
    <t>Decrease in assumptions</t>
  </si>
  <si>
    <t>BD and CV Plans [member] | Actuarial assumption of interest rates [member] | Stockholders Equity [Member]</t>
  </si>
  <si>
    <t>BD and CV Plans [member] | Actuarial assumption of mortality rates [member] | Actuarial liabilities [member]</t>
  </si>
  <si>
    <t>BD and CV Plans [member] | Actuarial assumption of mortality rates [member] | Stockholders Equity [Member]</t>
  </si>
  <si>
    <t>Other post employment benefits [member] | Actuarial assumption of interest rates [member] | Actuarial liabilities [member]</t>
  </si>
  <si>
    <t>Other post employment benefits [member] | Actuarial assumption of interest rates [member] | Stockholders Equity [Member]</t>
  </si>
  <si>
    <t>Other post employment benefits [member] | Actuarial assumption of mortality rates [member] | Actuarial liabilities [member]</t>
  </si>
  <si>
    <t>Other post employment benefits [member] | Actuarial assumption of mortality rates [member] | Stockholders Equity [Member]</t>
  </si>
  <si>
    <t>Other post employment benefits [member] | Medical care cost [member] | Actuarial liabilities [member]</t>
  </si>
  <si>
    <t>Other post employment benefits [member] | Medical care cost [member] | Stockholders Equity [Member]</t>
  </si>
  <si>
    <t>Post-Employment Benefits - Summary of Sensitivity of Defined Benefit Obligation (Parenthetical) (Detail)</t>
  </si>
  <si>
    <t>Percentage increase in assumptions</t>
  </si>
  <si>
    <t>Percentage decrease in assumptions</t>
  </si>
  <si>
    <t>Insurance Contracts and Private Pension - Additional Information (Detail)</t>
  </si>
  <si>
    <t>Dec. 31, 2019Pension_Plan</t>
  </si>
  <si>
    <t>Disclosure of Reinsurance Transactions [Line Items]</t>
  </si>
  <si>
    <t>Number of private pension products</t>
  </si>
  <si>
    <t>Percentage of income tax deduction</t>
  </si>
  <si>
    <t>12.00%</t>
  </si>
  <si>
    <t>Insurance Contracts and Private Pension - Summary of Main Insurance lines (Detail)</t>
  </si>
  <si>
    <t>Group accident insurance [Member]</t>
  </si>
  <si>
    <t>Disclosure of Types of Insurance Contracts [Line Items]</t>
  </si>
  <si>
    <t>Sales ratio</t>
  </si>
  <si>
    <t>35.10%</t>
  </si>
  <si>
    <t>34.30%</t>
  </si>
  <si>
    <t>38.00%</t>
  </si>
  <si>
    <t>Loss ratio</t>
  </si>
  <si>
    <t>6.80%</t>
  </si>
  <si>
    <t>9.40%</t>
  </si>
  <si>
    <t>Individual accident [Member]</t>
  </si>
  <si>
    <t>18.80%</t>
  </si>
  <si>
    <t>14.10%</t>
  </si>
  <si>
    <t>12.50%</t>
  </si>
  <si>
    <t>24.10%</t>
  </si>
  <si>
    <t>20.80%</t>
  </si>
  <si>
    <t>23.50%</t>
  </si>
  <si>
    <t>Commercial Multiple Peril [Member]</t>
  </si>
  <si>
    <t>21.20%</t>
  </si>
  <si>
    <t>21.10%</t>
  </si>
  <si>
    <t>29.80%</t>
  </si>
  <si>
    <t>29.30%</t>
  </si>
  <si>
    <t>36.40%</t>
  </si>
  <si>
    <t>Domestic Credit Insurance [Member]</t>
  </si>
  <si>
    <t>0.60%</t>
  </si>
  <si>
    <t>0.70%</t>
  </si>
  <si>
    <t>0.90%</t>
  </si>
  <si>
    <t>56.80%</t>
  </si>
  <si>
    <t>134.50%</t>
  </si>
  <si>
    <t>139.60%</t>
  </si>
  <si>
    <t>Critical Or Terminal Diseases [Member]</t>
  </si>
  <si>
    <t>16.10%</t>
  </si>
  <si>
    <t>10.70%</t>
  </si>
  <si>
    <t>24.40%</t>
  </si>
  <si>
    <t>17.50%</t>
  </si>
  <si>
    <t>Extended Guarantee [Member]</t>
  </si>
  <si>
    <t>61.80%</t>
  </si>
  <si>
    <t>62.00%</t>
  </si>
  <si>
    <t>62.10%</t>
  </si>
  <si>
    <t>5.50%</t>
  </si>
  <si>
    <t>Credit Life [Member]</t>
  </si>
  <si>
    <t>23.70%</t>
  </si>
  <si>
    <t>20.40%</t>
  </si>
  <si>
    <t>18.70%</t>
  </si>
  <si>
    <t>18.30%</t>
  </si>
  <si>
    <t>16.90%</t>
  </si>
  <si>
    <t>Random Events [Member]</t>
  </si>
  <si>
    <t>20.30%</t>
  </si>
  <si>
    <t>16.30%</t>
  </si>
  <si>
    <t>26.30%</t>
  </si>
  <si>
    <t>17.10%</t>
  </si>
  <si>
    <t>18.40%</t>
  </si>
  <si>
    <t>Multiple Peril [Member]</t>
  </si>
  <si>
    <t>46.40%</t>
  </si>
  <si>
    <t>48.10%</t>
  </si>
  <si>
    <t>57.80%</t>
  </si>
  <si>
    <t>60.20%</t>
  </si>
  <si>
    <t>53.30%</t>
  </si>
  <si>
    <t>27.20%</t>
  </si>
  <si>
    <t>Mortagage Insurance in market policies Credit Life [Member]</t>
  </si>
  <si>
    <t>20.70%</t>
  </si>
  <si>
    <t>15.30%</t>
  </si>
  <si>
    <t>13.00%</t>
  </si>
  <si>
    <t>Group life [Member]</t>
  </si>
  <si>
    <t>23.20%</t>
  </si>
  <si>
    <t>15.10%</t>
  </si>
  <si>
    <t>8.30%</t>
  </si>
  <si>
    <t>34.40%</t>
  </si>
  <si>
    <t>33.20%</t>
  </si>
  <si>
    <t>24.20%</t>
  </si>
  <si>
    <t>Insurance Contracts and Private Pension - Summary of Income Related to Insurance and Private Pension (Detail) - BRL (R$) R$ in Millions</t>
  </si>
  <si>
    <t>Premiums and contributions</t>
  </si>
  <si>
    <t>R$ 19624</t>
  </si>
  <si>
    <t>R$ 24097</t>
  </si>
  <si>
    <t>R$ 26876</t>
  </si>
  <si>
    <t>Internal Credit [Member]</t>
  </si>
  <si>
    <t>Serious or Terminal Diseases [Member]</t>
  </si>
  <si>
    <t>Disability Savings Pension [Member]</t>
  </si>
  <si>
    <t>Plan Generator of Benefits [Member]</t>
  </si>
  <si>
    <t>Income from Uncertain Events [member]</t>
  </si>
  <si>
    <t>Multiple Risks [Member]</t>
  </si>
  <si>
    <t>Home insurance in market policies credit life [Member]</t>
  </si>
  <si>
    <t>Traditional Insurance [Member]</t>
  </si>
  <si>
    <t>VGBL [Member]</t>
  </si>
  <si>
    <t>Other Lines [Member]</t>
  </si>
  <si>
    <t>R$ 471</t>
  </si>
  <si>
    <t>R$ 502</t>
  </si>
  <si>
    <t>R$ 571</t>
  </si>
  <si>
    <t>Insurance Contracts and Private Pension - Summary of Changes in Technical Provisions (Detail) - BRL (R$) R$ in Millions</t>
  </si>
  <si>
    <t>Disclosure of other provisions [line items]</t>
  </si>
  <si>
    <t>Unearned premiums (PPNG)</t>
  </si>
  <si>
    <t>R$ 2356</t>
  </si>
  <si>
    <t>R$ 2124</t>
  </si>
  <si>
    <t>Mathematical reserve for benefits to be granted (PMBAC) and benefits granted (PMBC)</t>
  </si>
  <si>
    <t>Redemptions and Other Unsettled Amounts (PVR)</t>
  </si>
  <si>
    <t>Financial surplus (PEF)</t>
  </si>
  <si>
    <t>Unsettled claims (PSL)</t>
  </si>
  <si>
    <t>Claims / events incurred but not reported (IBNR)</t>
  </si>
  <si>
    <t>Related Expenses (PDR)</t>
  </si>
  <si>
    <t>Additions arising from premiums / contribution</t>
  </si>
  <si>
    <t>Risk adjustments</t>
  </si>
  <si>
    <t>Payment of claims / benefits</t>
  </si>
  <si>
    <t>Reported claims</t>
  </si>
  <si>
    <t>Redemptions</t>
  </si>
  <si>
    <t>Portability of insurances</t>
  </si>
  <si>
    <t>Adjustment of reserves and financial surplus</t>
  </si>
  <si>
    <t>Other (recognition / reversal)</t>
  </si>
  <si>
    <t>Insurance [member]</t>
  </si>
  <si>
    <t>Private Pension [Member]</t>
  </si>
  <si>
    <t>R$ 214646</t>
  </si>
  <si>
    <t>R$ 197378</t>
  </si>
  <si>
    <t>Insurance Contracts and Private Pension - Summary of Deferred Acquisition Costs (Detail) - BRL (R$) R$ in Millions</t>
  </si>
  <si>
    <t>Disclosure of reinsurance assets [Line Items]</t>
  </si>
  <si>
    <t>Beginning Balance</t>
  </si>
  <si>
    <t>R$ 409</t>
  </si>
  <si>
    <t>R$ 253</t>
  </si>
  <si>
    <t>Amortization</t>
  </si>
  <si>
    <t>Ending Balance</t>
  </si>
  <si>
    <t>Non-current [Member]</t>
  </si>
  <si>
    <t>R$ 106</t>
  </si>
  <si>
    <t>Insurance Contracts and Private Pension - Summary of Claims Development (Detail) - BRL (R$) R$ in Millions</t>
  </si>
  <si>
    <t>Dec. 31, 2015</t>
  </si>
  <si>
    <t>(-) IBNER</t>
  </si>
  <si>
    <t>R$ 373</t>
  </si>
  <si>
    <t>R$ 299</t>
  </si>
  <si>
    <t>Claims development [member]</t>
  </si>
  <si>
    <t>Provision for unsettled claims (PSL) (*)</t>
  </si>
  <si>
    <t>(-) Reinsurance</t>
  </si>
  <si>
    <t>Retrocession and other estimates</t>
  </si>
  <si>
    <t>Liability claims presented in the development table (a + b)</t>
  </si>
  <si>
    <t>Administratives claims [member] | Net Reinsurance [Member]</t>
  </si>
  <si>
    <t>At the end of reporting period</t>
  </si>
  <si>
    <t>R$ 934</t>
  </si>
  <si>
    <t>R$ 938</t>
  </si>
  <si>
    <t>R$ 1009</t>
  </si>
  <si>
    <t>Accumulated payments through base date</t>
  </si>
  <si>
    <t>Accumulated payments through base date to current date</t>
  </si>
  <si>
    <t>Liabilities recognized in the balance sheet</t>
  </si>
  <si>
    <t>Accumulated liabilities recognized in the balance sheet</t>
  </si>
  <si>
    <t>Liabilities in relation to prior periods</t>
  </si>
  <si>
    <t>Total administratives claims</t>
  </si>
  <si>
    <t>Administratives claims [member] | Net Reinsurance [Member] | Up to one year [member]</t>
  </si>
  <si>
    <t>Administratives claims [member] | Net Reinsurance [Member] | Later than one year and not later than two years [member]</t>
  </si>
  <si>
    <t>Administratives claims [member] | Net Reinsurance [Member] | Later than two years and not later than three years [member]</t>
  </si>
  <si>
    <t>Administratives claims [member] | Net Reinsurance [Member] | Later than four years and not later than five years [member]</t>
  </si>
  <si>
    <t>Administratives claims [member] | Net Reinsurance [Member] | Over 5 years [member]</t>
  </si>
  <si>
    <t>Judicial claims [member] | Net Reinsurance [Member]</t>
  </si>
  <si>
    <t>Judicial claims [member] | Net Reinsurance [Member] | Up to one year [member]</t>
  </si>
  <si>
    <t>Judicial claims [member] | Net Reinsurance [Member] | Later than one year and not later than two years [member]</t>
  </si>
  <si>
    <t>Judicial claims [member] | Net Reinsurance [Member] | Later than two years and not later than three years [member]</t>
  </si>
  <si>
    <t>Judicial claims [member] | Net Reinsurance [Member] | Later than four years and not later than five years [member]</t>
  </si>
  <si>
    <t>Judicial claims [member] | Net Reinsurance [Member] | Over 5 years [member]</t>
  </si>
  <si>
    <t>Current estimate</t>
  </si>
  <si>
    <t>R$ 33</t>
  </si>
  <si>
    <t>R$ 20</t>
  </si>
  <si>
    <t>R$ 71</t>
  </si>
  <si>
    <t>Fair Value of Financial Instruments - Summary of Carrying and Estimated Fair Values for Financial Instruments (Detail) - BRL (R$) R$ in Millions</t>
  </si>
  <si>
    <t>Disclosure of fair value measurement of assets and liabilities [Line Items]</t>
  </si>
  <si>
    <t>R$ 70811</t>
  </si>
  <si>
    <t>R$ 95558</t>
  </si>
  <si>
    <t>R$ 83314</t>
  </si>
  <si>
    <t>R$ 96119</t>
  </si>
  <si>
    <t>Central Bank compulsory deposits</t>
  </si>
  <si>
    <t>At amortized cost</t>
  </si>
  <si>
    <t>Provision for expected loss</t>
  </si>
  <si>
    <t>Carrying value [Member]</t>
  </si>
  <si>
    <t>Financial assets</t>
  </si>
  <si>
    <t>Loan and Financial Lease</t>
  </si>
  <si>
    <t>Financial liabilities</t>
  </si>
  <si>
    <t>Fair Value of Financial Instruments - Additional Information (Detail) R$ in Millions</t>
  </si>
  <si>
    <t>Dec. 31, 2019USD ($)</t>
  </si>
  <si>
    <t>Dec. 31, 2018BRL (R$)</t>
  </si>
  <si>
    <t>Standby letters of credit and financial guarantees | R$</t>
  </si>
  <si>
    <t>R$ 81733</t>
  </si>
  <si>
    <t>R$ 76852</t>
  </si>
  <si>
    <t>Short-term assumption period</t>
  </si>
  <si>
    <t>5 days</t>
  </si>
  <si>
    <t>Transfers out of Level 1 into Level 2 of fair value hierarchy, assets held at end of reporting period</t>
  </si>
  <si>
    <t>Transfers out of Level 1 into Level 2 of fair value hierarchy, liabilities held at end of reporting period</t>
  </si>
  <si>
    <t>Transfers out of Level 2 into Level 1 of fair value hierarchy, assets held at end of reporting period</t>
  </si>
  <si>
    <t>Transfers out of Level 2 into Level 1 of fair value hierarchy, liabilities held at end of reporting period</t>
  </si>
  <si>
    <t>Transfers into Level 3 of fair value hierarchy, assets</t>
  </si>
  <si>
    <t>Transfers into Level 3 of fair value hierarchy, liabilities</t>
  </si>
  <si>
    <t>Transfers out of Level 3 of fair value hierarchy, assets</t>
  </si>
  <si>
    <t>Transfers out of Level 3 of fair value hierarchy, liabilities</t>
  </si>
  <si>
    <t>Fair vale of securities used to evaluate pricing service or brokers | R$</t>
  </si>
  <si>
    <t>Level 2 [Member]</t>
  </si>
  <si>
    <t>Financial instruments classified as Level 2 | R$</t>
  </si>
  <si>
    <t>R$ 968</t>
  </si>
  <si>
    <t>R$ 1168</t>
  </si>
  <si>
    <t>Purchase price of securities, percentage</t>
  </si>
  <si>
    <t>Scenarios I [Member] | Interest rate risk [Member]</t>
  </si>
  <si>
    <t>Shocks basis point</t>
  </si>
  <si>
    <t>Scenarios I [Member] | Currency, commodities, and ratios [Member]</t>
  </si>
  <si>
    <t>Scenarios I [Member] | Bottom of range [member] | Nonlinear [Member]</t>
  </si>
  <si>
    <t>Scenarios I [Member] | Top of range [member] | Nonlinear [Member]</t>
  </si>
  <si>
    <t>Scenarios II [Member] | Interest rate risk [Member]</t>
  </si>
  <si>
    <t>Scenarios II [Member] | Currency, commodities, and ratios [Member]</t>
  </si>
  <si>
    <t>Scenarios II [Member] | Bottom of range [member] | Nonlinear [Member]</t>
  </si>
  <si>
    <t>Scenarios II [Member] | Top of range [member] | Nonlinear [Member]</t>
  </si>
  <si>
    <t>Scenarios III [Member] | Interest rate risk [Member]</t>
  </si>
  <si>
    <t>Fair Value of Financial Instruments - Summary of Breakdown of Fair Value Hierarchy Levels (Detail) - BRL (R$) R$ in Millions</t>
  </si>
  <si>
    <t>Disclosure of financial assets measured at fair value [line items]</t>
  </si>
  <si>
    <t>Financial assets at fair value through profit or loss</t>
  </si>
  <si>
    <t>Structured notes [member]</t>
  </si>
  <si>
    <t>United States [member]</t>
  </si>
  <si>
    <t>Peru [Member]</t>
  </si>
  <si>
    <t>Financial Assets Designated As At Fair Value Through Profit And Loss [Member]</t>
  </si>
  <si>
    <t>Brazilian external debt bonds [Member]</t>
  </si>
  <si>
    <t>Government securities - other countries [member]</t>
  </si>
  <si>
    <t>Government securities - other countries [member] | Argentina [Member]</t>
  </si>
  <si>
    <t>Government securities - other countries [member] | Chile [member]</t>
  </si>
  <si>
    <t>Government securities - other countries [member] | Colombia [member]</t>
  </si>
  <si>
    <t>Government securities - other countries [member] | United States [member]</t>
  </si>
  <si>
    <t>Government securities - other countries [member] | Mexico [Member]</t>
  </si>
  <si>
    <t>Government securities - other countries [member] | Paraguay [member]</t>
  </si>
  <si>
    <t>Government securities - other countries [member] | Uruguay [member]</t>
  </si>
  <si>
    <t>Government securities - other countries [member] | Other [Member]</t>
  </si>
  <si>
    <t>Government securities - other countries [member] | Germany [member]</t>
  </si>
  <si>
    <t>Government securities - other countries [member] | France [member]</t>
  </si>
  <si>
    <t>Government securities - other countries [member] | Italy [member]</t>
  </si>
  <si>
    <t>Corporate debt securities [member] | Negotiable Shares [Member]</t>
  </si>
  <si>
    <t>Corporate debt securities [member] | Bank deposit certificates [member]</t>
  </si>
  <si>
    <t>Corporate debt securities [member] | Real estate receivables certificates [member]</t>
  </si>
  <si>
    <t>Corporate debt securities [member] | Debentures [member]</t>
  </si>
  <si>
    <t>Corporate debt securities [member] | Eurobonds and others [member]</t>
  </si>
  <si>
    <t>Corporate debt securities [member] | Financial credit bills [member]</t>
  </si>
  <si>
    <t>Corporate debt securities [member] | Promissory notes [Member]</t>
  </si>
  <si>
    <t>Corporate debt securities [member] | Other [Member]</t>
  </si>
  <si>
    <t>Level 1 [Member] | Structured notes [member]</t>
  </si>
  <si>
    <t>Level 1 [Member] | Real estate receivables certificates [member]</t>
  </si>
  <si>
    <t>Level 1 [Member] | Financial credit bills [member]</t>
  </si>
  <si>
    <t>Level 1 [Member] | Promissory notes [Member]</t>
  </si>
  <si>
    <t>Level 1 [Member] | Other [Member]</t>
  </si>
  <si>
    <t>Level 1 [Member] | Peru [Member]</t>
  </si>
  <si>
    <t>Level 1 [Member] | Financial Assets Designated As At Fair Value Through Profit And Loss [Member]</t>
  </si>
  <si>
    <t>Level 1 [Member] | Brazilian external debt bonds [Member]</t>
  </si>
  <si>
    <t>Level 1 [Member] | Government securities - other countries [member]</t>
  </si>
  <si>
    <t>Level 1 [Member] | Government securities - other countries [member] | Argentina [Member]</t>
  </si>
  <si>
    <t>Level 1 [Member] | Government securities - other countries [member] | Chile [member]</t>
  </si>
  <si>
    <t>Level 1 [Member] | Government securities - other countries [member] | Colombia [member]</t>
  </si>
  <si>
    <t>Level 1 [Member] | Government securities - other countries [member] | United States [member]</t>
  </si>
  <si>
    <t>Level 1 [Member] | Government securities - other countries [member] | Mexico [Member]</t>
  </si>
  <si>
    <t>Level 1 [Member] | Government securities - other countries [member] | Paraguay [member]</t>
  </si>
  <si>
    <t>Level 1 [Member] | Government securities - other countries [member] | Uruguay [member]</t>
  </si>
  <si>
    <t>Level 1 [Member] | Government securities - other countries [member] | Other [Member]</t>
  </si>
  <si>
    <t>Level 1 [Member] | Government securities - other countries [member] | Germany [member]</t>
  </si>
  <si>
    <t>Level 1 [Member] | Government securities - other countries [member] | France [member]</t>
  </si>
  <si>
    <t>Level 1 [Member] | Government securities - other countries [member] | Italy [member]</t>
  </si>
  <si>
    <t>Level 1 [Member] | Corporate debt securities [member] | Negotiable Shares [Member]</t>
  </si>
  <si>
    <t>Level 1 [Member] | Corporate debt securities [member] | Bank deposit certificates [member]</t>
  </si>
  <si>
    <t>Level 1 [Member] | Corporate debt securities [member] | Real estate receivables certificates [member]</t>
  </si>
  <si>
    <t>Level 1 [Member] | Corporate debt securities [member] | Debentures [member]</t>
  </si>
  <si>
    <t>Level 1 [Member] | Corporate debt securities [member] | Eurobonds and others [member]</t>
  </si>
  <si>
    <t>Level 1 [Member] | Investment funds [member]</t>
  </si>
  <si>
    <t>Level 2 [Member] | Structured notes [member]</t>
  </si>
  <si>
    <t>Level 2 [Member] | Real estate receivables certificates [member]</t>
  </si>
  <si>
    <t>Level 2 [Member] | Peru [Member]</t>
  </si>
  <si>
    <t>Level 2 [Member] | Italy [member]</t>
  </si>
  <si>
    <t>Level 2 [Member] | Financial Assets Designated As At Fair Value Through Profit And Loss [Member]</t>
  </si>
  <si>
    <t>Level 2 [Member] | Brazilian government securities [member]</t>
  </si>
  <si>
    <t>Level 2 [Member] | Brazilian external debt bonds [Member]</t>
  </si>
  <si>
    <t>Level 2 [Member] | Government securities - other countries [member]</t>
  </si>
  <si>
    <t>Level 2 [Member] | Government securities - other countries [member] | Argentina [Member]</t>
  </si>
  <si>
    <t>Level 2 [Member] | Government securities - other countries [member] | Chile [member]</t>
  </si>
  <si>
    <t>Level 2 [Member] | Government securities - other countries [member] | Colombia [member]</t>
  </si>
  <si>
    <t>Level 2 [Member] | Government securities - other countries [member] | United States [member]</t>
  </si>
  <si>
    <t>Level 2 [Member] | Government securities - other countries [member] | Mexico [Member]</t>
  </si>
  <si>
    <t>Level 2 [Member] | Government securities - other countries [member] | Paraguay [member]</t>
  </si>
  <si>
    <t>Level 2 [Member] | Government securities - other countries [member] | Uruguay [member]</t>
  </si>
  <si>
    <t>Level 2 [Member] | Government securities - other countries [member] | Other [Member]</t>
  </si>
  <si>
    <t>Level 2 [Member] | Government securities - other countries [member] | Germany [member]</t>
  </si>
  <si>
    <t>Level 2 [Member] | Government securities - other countries [member] | France [member]</t>
  </si>
  <si>
    <t>Level 2 [Member] | Government securities - other countries [member] | Italy [member]</t>
  </si>
  <si>
    <t>Level 2 [Member] | Corporate debt securities [member]</t>
  </si>
  <si>
    <t>Level 2 [Member] | Corporate debt securities [member] | Negotiable Shares [Member]</t>
  </si>
  <si>
    <t>Level 2 [Member] | Corporate debt securities [member] | Bank deposit certificates [member]</t>
  </si>
  <si>
    <t>Level 2 [Member] | Corporate debt securities [member] | Real estate receivables certificates [member]</t>
  </si>
  <si>
    <t>Level 2 [Member] | Corporate debt securities [member] | Debentures [member]</t>
  </si>
  <si>
    <t>Level 2 [Member] | Corporate debt securities [member] | Eurobonds and others [member]</t>
  </si>
  <si>
    <t>Level 2 [Member] | Corporate debt securities [member] | Financial credit bills [member]</t>
  </si>
  <si>
    <t>Level 2 [Member] | Corporate debt securities [member] | Promissory notes [Member]</t>
  </si>
  <si>
    <t>Level 2 [Member] | Corporate debt securities [member] | Other [Member]</t>
  </si>
  <si>
    <t>Level 2 [Member] | Investment funds [member]</t>
  </si>
  <si>
    <t>Level 3 [Member]</t>
  </si>
  <si>
    <t>Level 3 [Member] | Structured notes [member]</t>
  </si>
  <si>
    <t>Level 3 [Member] | Bank deposit certificates [member]</t>
  </si>
  <si>
    <t>Level 3 [Member] | Promissory notes [Member]</t>
  </si>
  <si>
    <t>Level 3 [Member] | Peru [Member]</t>
  </si>
  <si>
    <t>Level 3 [Member] | Financial Assets Designated As At Fair Value Through Profit And Loss [Member]</t>
  </si>
  <si>
    <t>Level 3 [Member] | Brazilian government securities [member]</t>
  </si>
  <si>
    <t>Level 3 [Member] | Brazilian external debt bonds [Member]</t>
  </si>
  <si>
    <t>Level 3 [Member] | Government securities - other countries [member]</t>
  </si>
  <si>
    <t>Level 3 [Member] | Government securities - other countries [member] | Argentina [Member]</t>
  </si>
  <si>
    <t>Level 3 [Member] | Government securities - other countries [member] | Chile [member]</t>
  </si>
  <si>
    <t>Level 3 [Member] | Government securities - other countries [member] | Colombia [member]</t>
  </si>
  <si>
    <t>Level 3 [Member] | Government securities - other countries [member] | United States [member]</t>
  </si>
  <si>
    <t>Level 3 [Member] | Government securities - other countries [member] | Mexico [Member]</t>
  </si>
  <si>
    <t>Level 3 [Member] | Government securities - other countries [member] | Paraguay [member]</t>
  </si>
  <si>
    <t>Level 3 [Member] | Government securities - other countries [member] | Uruguay [member]</t>
  </si>
  <si>
    <t>Level 3 [Member] | Government securities - other countries [member] | Other [Member]</t>
  </si>
  <si>
    <t>Level 3 [Member] | Government securities - other countries [member] | Germany [member]</t>
  </si>
  <si>
    <t>Level 3 [Member] | Government securities - other countries [member] | France [member]</t>
  </si>
  <si>
    <t>Level 3 [Member] | Government securities - other countries [member] | Italy [member]</t>
  </si>
  <si>
    <t>Level 3 [Member] | Corporate debt securities [member]</t>
  </si>
  <si>
    <t>Level 3 [Member] | Corporate debt securities [member] | Negotiable Shares [Member]</t>
  </si>
  <si>
    <t>Level 3 [Member] | Corporate debt securities [member] | Bank deposit certificates [member]</t>
  </si>
  <si>
    <t>Level 3 [Member] | Corporate debt securities [member] | Real estate receivables certificates [member]</t>
  </si>
  <si>
    <t>Level 3 [Member] | Corporate debt securities [member] | Debentures [member]</t>
  </si>
  <si>
    <t>Level 3 [Member] | Corporate debt securities [member] | Eurobonds and others [member]</t>
  </si>
  <si>
    <t>Level 3 [Member] | Corporate debt securities [member] | Financial credit bills [member]</t>
  </si>
  <si>
    <t>Level 3 [Member] | Corporate debt securities [member] | Other [Member]</t>
  </si>
  <si>
    <t>Level 3 [Member] | Investment funds [member]</t>
  </si>
  <si>
    <t>Fair Value of Financial Instruments - Summary of Breakdown of Fair Value Hierarchy Levels for Derivative Assets and Liabilities (Detail) - BRL (R$) R$ in Millions</t>
  </si>
  <si>
    <t>Disclosure Of Derivative Financial Instruments [Line Items]</t>
  </si>
  <si>
    <t>Swap contract [member]</t>
  </si>
  <si>
    <t>Options contract [member]</t>
  </si>
  <si>
    <t>Forward contract [member]</t>
  </si>
  <si>
    <t>Credit derivatives financial institutions [member]</t>
  </si>
  <si>
    <t>NDF - Non deliverable forward [member]</t>
  </si>
  <si>
    <t>Level 1 [Member] | Swap contract [member]</t>
  </si>
  <si>
    <t>Level 1 [Member] | Options contract [member]</t>
  </si>
  <si>
    <t>Level 1 [Member] | Forward contract [member]</t>
  </si>
  <si>
    <t>Level 1 [Member] | Credit derivatives financial institutions [member]</t>
  </si>
  <si>
    <t>Level 1 [Member] | NDF - Non deliverable forward [member]</t>
  </si>
  <si>
    <t>Level 1 [Member] | Other derivative financial instruments [Member]</t>
  </si>
  <si>
    <t>Level 2 [Member] | Swap contract [member]</t>
  </si>
  <si>
    <t>Level 2 [Member] | Options contract [member]</t>
  </si>
  <si>
    <t>Level 2 [Member] | Forward contract [member]</t>
  </si>
  <si>
    <t>Level 2 [Member] | Credit derivatives financial institutions [member]</t>
  </si>
  <si>
    <t>Level 2 [Member] | NDF - Non deliverable forward [member]</t>
  </si>
  <si>
    <t>Level 2 [Member] | Other derivative financial instruments [Member]</t>
  </si>
  <si>
    <t>R$ 436</t>
  </si>
  <si>
    <t>R$ 103</t>
  </si>
  <si>
    <t>Level 3 [Member] | Swap contract [member]</t>
  </si>
  <si>
    <t>Level 3 [Member] | Options contract [member]</t>
  </si>
  <si>
    <t>Level 3 [Member] | Forward contract [member]</t>
  </si>
  <si>
    <t>Level 3 [Member] | Credit derivatives financial institutions [member]</t>
  </si>
  <si>
    <t>Level 3 [Member] | NDF - Non deliverable forward [member]</t>
  </si>
  <si>
    <t>Level 3 [Member] | Other derivative financial instruments [Member]</t>
  </si>
  <si>
    <t>Fair Value of Financial Instruments - Summary of Changes in Balance Sheet for Financial Instruments Classified by Level 3 Fair Value Hierarchy (Detail) - BRL (R$) R$ in Millions</t>
  </si>
  <si>
    <t>Disclosure Of Fair Value Gains And Losses Of Derivative Financial Instruments [Line Items]</t>
  </si>
  <si>
    <t>Fair value, Beginning balance</t>
  </si>
  <si>
    <t>Fair value, Ending balance</t>
  </si>
  <si>
    <t>Total Gains or Losses (Unrealized)</t>
  </si>
  <si>
    <t>Gains (losses) on financial assets measured at fair value through other comprehensive income, net of tax</t>
  </si>
  <si>
    <t>Total gains or losses (realized / unrealized), Recognized in the result</t>
  </si>
  <si>
    <t>Total gains or losses (realized / unrealized), Recognized in other comprehensive income</t>
  </si>
  <si>
    <t>Transfers in and / or out of Level</t>
  </si>
  <si>
    <t>Total gains or losses (realized / unrealized),Recognized in the result</t>
  </si>
  <si>
    <t>Level 3 [Member] | Debentures [member]</t>
  </si>
  <si>
    <t>Level 3 [Member] | Eurobonds and others [member]</t>
  </si>
  <si>
    <t>Level 3 [Member] | Swap [member]</t>
  </si>
  <si>
    <t>Level 3 [Member] | Options [Member]</t>
  </si>
  <si>
    <t>Level 3 [Member] | Corporate securities [member]</t>
  </si>
  <si>
    <t>Level 3 [Member] | Corporate securities [member] | Shares [Member]</t>
  </si>
  <si>
    <t>Level 3 [Member] | Corporate securities [member] | Real estate receivables certificates [member]</t>
  </si>
  <si>
    <t>Level 3 [Member] | Corporate securities [member] | Debentures [member]</t>
  </si>
  <si>
    <t>Level 3 [Member] | Corporate securities [member] | Eurobonds and others [member]</t>
  </si>
  <si>
    <t>Level 3 [Member] | Corporate securities [member] | Other [Member]</t>
  </si>
  <si>
    <t>Level 3 [Member] | Corporate securities [member] | Financial credit bills [member]</t>
  </si>
  <si>
    <t>Fair Value of Financial Instruments - Summary of Sensitivity Analyses Operations of Level 3 (Detail) - BRL (R$) R$ in Millions</t>
  </si>
  <si>
    <t>Interest rate [Member] | Scenarios I [Member]</t>
  </si>
  <si>
    <t>Disclosure of Fair Value Financial Sensitivity Analysis [Line Items]</t>
  </si>
  <si>
    <t>Impact, Income</t>
  </si>
  <si>
    <t>R$ 0.9</t>
  </si>
  <si>
    <t>R$ 0.4</t>
  </si>
  <si>
    <t>Impact, Stockholders' equity</t>
  </si>
  <si>
    <t>Interest rate [Member] | Scenarios II [Member]</t>
  </si>
  <si>
    <t>Interest rate [Member] | Scenarios III [Member]</t>
  </si>
  <si>
    <t>Shares [member] | Scenarios I [Member]</t>
  </si>
  <si>
    <t>Shares [member] | Scenarios II [Member]</t>
  </si>
  <si>
    <t>Nonlinear [Member] | Scenarios I [Member]</t>
  </si>
  <si>
    <t>Nonlinear [Member] | Scenarios II [Member]</t>
  </si>
  <si>
    <t>R$ 89.3</t>
  </si>
  <si>
    <t>R$ 0.0</t>
  </si>
  <si>
    <t>Contingent Assets and Liabilities, Provisions and Legal Obligations - Summary of Changes in Civil, Labor and Other Risks Provisions (Detail) - BRL (R$) R$ in Millions</t>
  </si>
  <si>
    <t>R$ 18613</t>
  </si>
  <si>
    <t>Legal proceedings provision [member]</t>
  </si>
  <si>
    <t>(-) Provisions guaranteed by indemnity clause (Note 2.4.n)</t>
  </si>
  <si>
    <t>Subtotal</t>
  </si>
  <si>
    <t>Adjustment / Interest (Note 23)</t>
  </si>
  <si>
    <t>Changes in the period reflected in income</t>
  </si>
  <si>
    <t>Reversal</t>
  </si>
  <si>
    <t>Payment</t>
  </si>
  <si>
    <t>(+) Provisions guaranteed by indemnity clause (Note 2.4.n)</t>
  </si>
  <si>
    <t>Labor [Member]</t>
  </si>
  <si>
    <t>R$ 8099</t>
  </si>
  <si>
    <t>R$ 6986</t>
  </si>
  <si>
    <t>Contingent Assets and Liabilities, Provisions and Legal Obligations - Summary of Changes in Provisions (Detail) - BRL (R$) R$ in Millions</t>
  </si>
  <si>
    <t>Provision for taxes other than income tax [member]</t>
  </si>
  <si>
    <t>(-) Provisions guaranteed by indemnity clause</t>
  </si>
  <si>
    <t>Interest</t>
  </si>
  <si>
    <t>(+) Provisions guaranteed by indemnity clause</t>
  </si>
  <si>
    <t>R$ 8183</t>
  </si>
  <si>
    <t>R$ 6686</t>
  </si>
  <si>
    <t>Contingent Assets and Liabilities, Provisions and Legal Obligations - Additional Information (Detail) - BRL (R$)</t>
  </si>
  <si>
    <t>Disclosure of Provisions [Line Items]</t>
  </si>
  <si>
    <t>R$ 21454000000</t>
  </si>
  <si>
    <t>R$ 18613000000</t>
  </si>
  <si>
    <t>Amounts related to banking operation</t>
  </si>
  <si>
    <t>R$ 34448000000</t>
  </si>
  <si>
    <t>Deductibility of losses in credit operations</t>
  </si>
  <si>
    <t>Receivables balance arising from reimbursements of contingencies</t>
  </si>
  <si>
    <t>Total estimated risk</t>
  </si>
  <si>
    <t>R$ 177000000</t>
  </si>
  <si>
    <t>Tax proceedings [member]</t>
  </si>
  <si>
    <t>CSLL [Member]</t>
  </si>
  <si>
    <t>Provisions recognized for tax and social securities lawsuits</t>
  </si>
  <si>
    <t>Deposit balance</t>
  </si>
  <si>
    <t>R$ 1379000000</t>
  </si>
  <si>
    <t>CSLL [Member] | Bottom of range [member]</t>
  </si>
  <si>
    <t>CSLL rate for financial and insurance companies</t>
  </si>
  <si>
    <t>CSLL [Member] | Top of range [member]</t>
  </si>
  <si>
    <t>INSS [Member]</t>
  </si>
  <si>
    <t>Non-compensatory amounts</t>
  </si>
  <si>
    <t>R$ 5009000000</t>
  </si>
  <si>
    <t>INSS [Member] | Social Security Contributions [Member]</t>
  </si>
  <si>
    <t>PIS and COFINS [Member]</t>
  </si>
  <si>
    <t>Reversal of revenues from depreciation in excess</t>
  </si>
  <si>
    <t>Irpj Csll Pis And Cofins [Member]</t>
  </si>
  <si>
    <t>Funding expenses</t>
  </si>
  <si>
    <t>IRPJ and CSLL [Member]</t>
  </si>
  <si>
    <t>Goodwill - Deduction</t>
  </si>
  <si>
    <t>IRPJ [Member]</t>
  </si>
  <si>
    <t>Goodwill amount guaranteed in purchase agreements</t>
  </si>
  <si>
    <t>ISS [Member]</t>
  </si>
  <si>
    <t>R$ 3239000000</t>
  </si>
  <si>
    <t>Contingent Assets and Liabilities, Provisions and Legal Obligations - Summary of Assets Pledged as Collateral for Lawsuits Involving Contingent Liabilities are Restricted or Deposited (Detail) - Guarantees Of Contingencies Provisions And Legal Obligations [Member] - BRL (R$) R$ in Millions</t>
  </si>
  <si>
    <t>Disclosure of contingent liabilities [line items]</t>
  </si>
  <si>
    <t>Deposits in guarantee (Note 18a)</t>
  </si>
  <si>
    <t>R$ 14520</t>
  </si>
  <si>
    <t>R$ 13534</t>
  </si>
  <si>
    <t>Quotas</t>
  </si>
  <si>
    <t>Surety</t>
  </si>
  <si>
    <t>Insurance bond</t>
  </si>
  <si>
    <t>Guarantee by government securities</t>
  </si>
  <si>
    <t>R$ 30225</t>
  </si>
  <si>
    <t>Civil [Member]</t>
  </si>
  <si>
    <t>Labour [Member]</t>
  </si>
  <si>
    <t>Tax [Member]</t>
  </si>
  <si>
    <t>R$ 26147</t>
  </si>
  <si>
    <t>Segment Information - Summary of Operating Segments (Detail) - BRL (R$) R$ in Millions</t>
  </si>
  <si>
    <t>Disclosure of operating segments [line items]</t>
  </si>
  <si>
    <t>Operating revenues</t>
  </si>
  <si>
    <t>Interest margin</t>
  </si>
  <si>
    <t>Revenue from banking services</t>
  </si>
  <si>
    <t>Income related to insurance and private pension operations before claim and selling expenses</t>
  </si>
  <si>
    <t>Other revenues</t>
  </si>
  <si>
    <t>Cost of Credit</t>
  </si>
  <si>
    <t>Claims</t>
  </si>
  <si>
    <t>Operating margin</t>
  </si>
  <si>
    <t>Non-interest expenses</t>
  </si>
  <si>
    <t>Tax expenses for ISS, PIS and COFINS and Other</t>
  </si>
  <si>
    <t>Non-controlling interest in subsidiaries</t>
  </si>
  <si>
    <t>Retail Banking [Member]</t>
  </si>
  <si>
    <t>Wholesale Banking [member]</t>
  </si>
  <si>
    <t>Market And Corporation [Member]</t>
  </si>
  <si>
    <t>Ita Unibanco SA [Member]</t>
  </si>
  <si>
    <t>Adjustments [Member]</t>
  </si>
  <si>
    <t>R$ 5393</t>
  </si>
  <si>
    <t>R$ 4306</t>
  </si>
  <si>
    <t>R$ 2950</t>
  </si>
  <si>
    <t>Segment Information - Summary of Operating Segments (Parenthetical) (Detail) - BRL (R$) R$ in Millions</t>
  </si>
  <si>
    <t>Disclosure of operating segments [abstract]</t>
  </si>
  <si>
    <t>Interest and similar income and expenses</t>
  </si>
  <si>
    <t>R$ 64325</t>
  </si>
  <si>
    <t>R$ 62565</t>
  </si>
  <si>
    <t>R$ 67311</t>
  </si>
  <si>
    <t>Net gains (loss) on investment securities and derivatives</t>
  </si>
  <si>
    <t>Results from foreign exchange operation</t>
  </si>
  <si>
    <t>R$ 4630</t>
  </si>
  <si>
    <t>R$ 3332</t>
  </si>
  <si>
    <t>R$ 3034</t>
  </si>
  <si>
    <t>Segment Information - Summary of Result of Non-Current Assets and Main Services and Products by Geographic Region (Detail) - BRL (R$) R$ in Millions</t>
  </si>
  <si>
    <t>Disclosure of geographical areas [line items]</t>
  </si>
  <si>
    <t>Non-current assets</t>
  </si>
  <si>
    <t>R$ 26885</t>
  </si>
  <si>
    <t>R$ 26631</t>
  </si>
  <si>
    <t>Income related to financial operations</t>
  </si>
  <si>
    <t>R$ 149572</t>
  </si>
  <si>
    <t>Abroad [Member]</t>
  </si>
  <si>
    <t>R$ 3749</t>
  </si>
  <si>
    <t>R$ 3598</t>
  </si>
  <si>
    <t>R$ 3152</t>
  </si>
  <si>
    <t>Segment Information - Summary of Result of Non-Current Assets and Main Services and Products by Geographic Region (Parenthetical) (Detail)</t>
  </si>
  <si>
    <t>Disclosure of geographical areas [abstract]</t>
  </si>
  <si>
    <t>Maximum revenue percentage represented by clients</t>
  </si>
  <si>
    <t>Related Parties - Summary of Transactions Between Related Parties (Detail) - BRL (R$) R$ in Millions</t>
  </si>
  <si>
    <t>Short-term Interbank investments</t>
  </si>
  <si>
    <t>Disclosure of transactions between related parties [line items]</t>
  </si>
  <si>
    <t>Assets / (liabilities)</t>
  </si>
  <si>
    <t>R$ 1000</t>
  </si>
  <si>
    <t>Revenue / (expenses)</t>
  </si>
  <si>
    <t>Short-term Interbank investments | Other [member]</t>
  </si>
  <si>
    <t>Annual rate</t>
  </si>
  <si>
    <t>4.4</t>
  </si>
  <si>
    <t>Loan Operations [Member]</t>
  </si>
  <si>
    <t>R$ 144</t>
  </si>
  <si>
    <t>Loan Operations [Member] | Alpargatas SA [Member]</t>
  </si>
  <si>
    <t>2.35% to 6% / 2% + CDI</t>
  </si>
  <si>
    <t>R$ 30</t>
  </si>
  <si>
    <t>Loan Operations [Member] | Other [member]</t>
  </si>
  <si>
    <t>113% CDI</t>
  </si>
  <si>
    <t>R$ 53</t>
  </si>
  <si>
    <t>Derivative financial instruments - assets and liabilities [Member]</t>
  </si>
  <si>
    <t>Derivative financial instruments - assets and liabilities [Member] | Other [member]</t>
  </si>
  <si>
    <t>Deposits [member]</t>
  </si>
  <si>
    <t>Deposits [member] | Other [member]</t>
  </si>
  <si>
    <t>Deposits [member] | Olimpia Promocao e Servicos S.A. [Member]</t>
  </si>
  <si>
    <t>R$ 14</t>
  </si>
  <si>
    <t>Deposits received under securities repurchase agreements | Other [member]</t>
  </si>
  <si>
    <t>75% to 96% CDI / 3.75%</t>
  </si>
  <si>
    <t>R$ 331</t>
  </si>
  <si>
    <t>Deposits received under securities repurchase agreements | Duratex S.A. [Member]</t>
  </si>
  <si>
    <t>76% to 97.50% CDI</t>
  </si>
  <si>
    <t>R$ 43</t>
  </si>
  <si>
    <t>Amounts Receivable from payable to related companies banking service fees expenses [Member]</t>
  </si>
  <si>
    <t>Amounts Receivable from payable to related companies banking service fees expenses [Member] | Other [member]</t>
  </si>
  <si>
    <t>Amounts Receivable from payable to related companies banking service fees expenses [Member] | Olimpia Promocao e Servicos S.A. [Member]</t>
  </si>
  <si>
    <t>Amounts Receivable from payable to related companies banking service fees expenses [Member] | ConectCar Solucoes de Mobilidade Eletronica S.A [member]</t>
  </si>
  <si>
    <t>Amounts Receivable from payable to related companies banking service fees expenses [Member] | Itau Unibanco Foundation - Supplementary Pensions [member]</t>
  </si>
  <si>
    <t>Amounts Receivable from payable to related companies banking service fees expenses [Member] | Itasa Investimentos Ita SA [member]</t>
  </si>
  <si>
    <t>Rental revenues expenses [Member]</t>
  </si>
  <si>
    <t>Rental revenues expenses [Member] | Other [member]</t>
  </si>
  <si>
    <t>Rental revenues expenses [Member] | Itau Unibanco Foundation - Supplementary Pensions [member]</t>
  </si>
  <si>
    <t>Rental revenues expenses [Member] | FUNBEP - Multisponsored Association [member]</t>
  </si>
  <si>
    <t>Donation expenses [Member]</t>
  </si>
  <si>
    <t>Sponsorship expenses [member]</t>
  </si>
  <si>
    <t>Sponsorship expenses [member] | Ita Cubo Coworking Association [member]</t>
  </si>
  <si>
    <t>Sponsorship expenses [member] | Ita Viver Mais Association [member]</t>
  </si>
  <si>
    <t>Related Parties - Summary of Compensation and Benefits of Key Management Personnel (Detail) - Managers members, members of the audit committee and the board of directors [member] - BRL (R$) R$ in Millions</t>
  </si>
  <si>
    <t>Compensation and benefits of key management personnel</t>
  </si>
  <si>
    <t>R$ 1092</t>
  </si>
  <si>
    <t>R$ 960</t>
  </si>
  <si>
    <t>R$ 899</t>
  </si>
  <si>
    <t>Fees [Member]</t>
  </si>
  <si>
    <t>Employee profit sharing plan [member]</t>
  </si>
  <si>
    <t>Share-based payment plan [Member]</t>
  </si>
  <si>
    <t>R$ 224</t>
  </si>
  <si>
    <t>R$ 220</t>
  </si>
  <si>
    <t>Related Parties - Additional Information (Detail) - BRL (R$) R$ in Millions</t>
  </si>
  <si>
    <t>R$ 48</t>
  </si>
  <si>
    <t>R$ 31</t>
  </si>
  <si>
    <t>Revenue</t>
  </si>
  <si>
    <t>Liability</t>
  </si>
  <si>
    <t>Expense</t>
  </si>
  <si>
    <t>Risk and Capital Management - Credit Risk Exposure (Detail) - BRL (R$) R$ in Millions</t>
  </si>
  <si>
    <t>R$ 1410233</t>
  </si>
  <si>
    <t>R$ 1330728</t>
  </si>
  <si>
    <t>Loan operations and lease operations</t>
  </si>
  <si>
    <t>Financial liabilities - provision for expected loss</t>
  </si>
  <si>
    <t>Off balance sheet</t>
  </si>
  <si>
    <t>Credit risk exposure</t>
  </si>
  <si>
    <t>Financial Guarantees Provided [Member]</t>
  </si>
  <si>
    <t>Letters Of Credit To Be Released [Member]</t>
  </si>
  <si>
    <t>Commitments To Be Released [Member]</t>
  </si>
  <si>
    <t>Mortgage loans [Member] | Commitments To Be Released [Member]</t>
  </si>
  <si>
    <t>Overdraft Accounts [Member] | Commitments To Be Released [Member]</t>
  </si>
  <si>
    <t>Credit Cards [Member] | Commitments To Be Released [Member]</t>
  </si>
  <si>
    <t>Other Pre Approved Limits [Member] | Commitments To Be Released [Member]</t>
  </si>
  <si>
    <t>Brazil [Member] | Financial Guarantees Provided [Member]</t>
  </si>
  <si>
    <t>Brazil [Member] | Letters Of Credit To Be Released [Member]</t>
  </si>
  <si>
    <t>Brazil [Member] | Commitments To Be Released [Member]</t>
  </si>
  <si>
    <t>Brazil [Member] | Mortgage loans [Member] | Commitments To Be Released [Member]</t>
  </si>
  <si>
    <t>Brazil [Member] | Overdraft Accounts [Member] | Commitments To Be Released [Member]</t>
  </si>
  <si>
    <t>Brazil [Member] | Credit Cards [Member] | Commitments To Be Released [Member]</t>
  </si>
  <si>
    <t>Brazil [Member] | Other Pre Approved Limits [Member] | Commitments To Be Released [Member]</t>
  </si>
  <si>
    <t>Foreign [member] | Financial Guarantees Provided [Member]</t>
  </si>
  <si>
    <t>Foreign [member] | Letters Of Credit To Be Released [Member]</t>
  </si>
  <si>
    <t>Foreign [member] | Commitments To Be Released [Member]</t>
  </si>
  <si>
    <t>Foreign [member] | Mortgage loans [Member] | Commitments To Be Released [Member]</t>
  </si>
  <si>
    <t>Foreign [member] | Overdraft Accounts [Member] | Commitments To Be Released [Member]</t>
  </si>
  <si>
    <t>Foreign [member] | Credit Cards [Member] | Commitments To Be Released [Member]</t>
  </si>
  <si>
    <t>Foreign [member] | Other Pre Approved Limits [Member] | Commitments To Be Released [Member]</t>
  </si>
  <si>
    <t>R$ 32013</t>
  </si>
  <si>
    <t>R$ 33550</t>
  </si>
  <si>
    <t>Risk and Capital Management - Maximum Exposure of Loan Operations and Lease Operations Portfolio Segregated By Business Sector (Detail) - BRL (R$) R$ in Millions</t>
  </si>
  <si>
    <t>Loan operations and lease operations portfolio</t>
  </si>
  <si>
    <t>Loan operations and lease operations percentage</t>
  </si>
  <si>
    <t>Industry and commerce [Member]</t>
  </si>
  <si>
    <t>R$ 129998</t>
  </si>
  <si>
    <t>R$ 115225</t>
  </si>
  <si>
    <t>22.20%</t>
  </si>
  <si>
    <t>21.50%</t>
  </si>
  <si>
    <t>Services [Member]</t>
  </si>
  <si>
    <t>R$ 126718</t>
  </si>
  <si>
    <t>R$ 119487</t>
  </si>
  <si>
    <t>21.60%</t>
  </si>
  <si>
    <t>22.30%</t>
  </si>
  <si>
    <t>Other sectors [Member]</t>
  </si>
  <si>
    <t>R$ 26693</t>
  </si>
  <si>
    <t>R$ 29388</t>
  </si>
  <si>
    <t>4.60%</t>
  </si>
  <si>
    <t>R$ 302382</t>
  </si>
  <si>
    <t>R$ 271991</t>
  </si>
  <si>
    <t>51.60%</t>
  </si>
  <si>
    <t>50.70%</t>
  </si>
  <si>
    <t>Risk and Capital Management - Maximum Exposure of Other financial assets Segregated by Business Sector (Detail) - BRL (R$)</t>
  </si>
  <si>
    <t>R$ 765719000000</t>
  </si>
  <si>
    <t>R$ 752920000000</t>
  </si>
  <si>
    <t>Other financial assets percentage</t>
  </si>
  <si>
    <t>Public sector [Member]</t>
  </si>
  <si>
    <t>R$ 562485000000</t>
  </si>
  <si>
    <t>R$ 580392000000</t>
  </si>
  <si>
    <t>73.50%</t>
  </si>
  <si>
    <t>77.10%</t>
  </si>
  <si>
    <t>R$ 59193000000</t>
  </si>
  <si>
    <t>R$ 62383000000</t>
  </si>
  <si>
    <t>7.70%</t>
  </si>
  <si>
    <t>R$ 45744000000</t>
  </si>
  <si>
    <t>R$ 28649000000</t>
  </si>
  <si>
    <t>Financial [Member]</t>
  </si>
  <si>
    <t>R$ 98297000000</t>
  </si>
  <si>
    <t>R$ 81496000000</t>
  </si>
  <si>
    <t>10.80%</t>
  </si>
  <si>
    <t>Risk and Capital Management - Summary of Breakdown of Indicators of Credit Quality (Detail) - BRL (R$) R$ in Millions</t>
  </si>
  <si>
    <t>Disclosure of Credit Quality [Line Items]</t>
  </si>
  <si>
    <t>Percentage of loan operations and lease operations portfolio</t>
  </si>
  <si>
    <t>R$ 105302</t>
  </si>
  <si>
    <t>R$ 102643</t>
  </si>
  <si>
    <t>Foreign loans - Latin America [member] | Foreign [member]</t>
  </si>
  <si>
    <t>R$ 501889</t>
  </si>
  <si>
    <t>R$ 459626</t>
  </si>
  <si>
    <t>85.60%</t>
  </si>
  <si>
    <t>85.70%</t>
  </si>
  <si>
    <t>R$ 41920</t>
  </si>
  <si>
    <t>R$ 36894</t>
  </si>
  <si>
    <t>7.20%</t>
  </si>
  <si>
    <t>6.90%</t>
  </si>
  <si>
    <t>R$ 41982</t>
  </si>
  <si>
    <t>R$ 39571</t>
  </si>
  <si>
    <t>7.40%</t>
  </si>
  <si>
    <t>R$ 957933</t>
  </si>
  <si>
    <t>R$ 875039</t>
  </si>
  <si>
    <t>R$ 172141</t>
  </si>
  <si>
    <t>R$ 170113</t>
  </si>
  <si>
    <t>Stage 1 [member] | Foreign loans - Latin America [member] | Foreign [member]</t>
  </si>
  <si>
    <t>Stage 1 [member] | Stage 1 [member]</t>
  </si>
  <si>
    <t>R$ 858651</t>
  </si>
  <si>
    <t>R$ 779230</t>
  </si>
  <si>
    <t>Stage 1 [member] | Stage 1 [member] | Corporate [member]</t>
  </si>
  <si>
    <t>R$ 158922</t>
  </si>
  <si>
    <t>R$ 152131</t>
  </si>
  <si>
    <t>Stage 1 [member] | Stage 1 [member] | Micro/Small and medium companies [member]</t>
  </si>
  <si>
    <t>Stage 1 [member] | Stage 1 [member] | Foreign loans - Latin America [member] | Foreign [member]</t>
  </si>
  <si>
    <t>Stage 1 [member] | Stage 2 [member]</t>
  </si>
  <si>
    <t>R$ 52585</t>
  </si>
  <si>
    <t>R$ 50709</t>
  </si>
  <si>
    <t>Stage 1 [member] | Stage 2 [member] | Corporate [member]</t>
  </si>
  <si>
    <t>R$ 1172</t>
  </si>
  <si>
    <t>R$ 3986</t>
  </si>
  <si>
    <t>Stage 1 [member] | Stage 2 [member] | Micro/Small and medium companies [member]</t>
  </si>
  <si>
    <t>Stage 1 [member] | Stage 2 [member] | Foreign loans - Latin America [member] | Foreign [member]</t>
  </si>
  <si>
    <t>Stage 1 [member] | Stage 3 [member]</t>
  </si>
  <si>
    <t>R$ 46697</t>
  </si>
  <si>
    <t>R$ 45100</t>
  </si>
  <si>
    <t>Stage 1 [member] | Stage 3 [member] | Corporate [member]</t>
  </si>
  <si>
    <t>R$ 12047</t>
  </si>
  <si>
    <t>R$ 13996</t>
  </si>
  <si>
    <t>Stage 1 [member] | Stage 3 [member] | Micro/Small and medium companies [member]</t>
  </si>
  <si>
    <t>Stage 1 [member] | Stage 3 [member] | Foreign loans - Latin America [member] | Foreign [member]</t>
  </si>
  <si>
    <t>Stage 1 [member] | Loan Operations [Member]</t>
  </si>
  <si>
    <t>61.10%</t>
  </si>
  <si>
    <t>61.30%</t>
  </si>
  <si>
    <t>Stage 1 [member] | Loan Operations [Member] | Corporate [member]</t>
  </si>
  <si>
    <t>Stage 1 [member] | Loan Operations [Member] | Micro/Small and medium companies [member]</t>
  </si>
  <si>
    <t>Stage 1 [member] | Loan Operations [Member] | Foreign loans - Latin America [member] | Foreign [member]</t>
  </si>
  <si>
    <t>Stage 1 [member] | Loan Operations [Member] | Stage 1 [member]</t>
  </si>
  <si>
    <t>58.50%</t>
  </si>
  <si>
    <t>59.00%</t>
  </si>
  <si>
    <t>Stage 1 [member] | Loan Operations [Member] | Stage 1 [member] | Corporate [member]</t>
  </si>
  <si>
    <t>R$ 95823</t>
  </si>
  <si>
    <t>R$ 90716</t>
  </si>
  <si>
    <t>Stage 1 [member] | Loan Operations [Member] | Stage 1 [member] | Micro/Small and medium companies [member]</t>
  </si>
  <si>
    <t>Stage 1 [member] | Loan Operations [Member] | Stage 1 [member] | Foreign loans - Latin America [member] | Foreign [member]</t>
  </si>
  <si>
    <t>Stage 1 [member] | Loan Operations [Member] | Stage 2 [member]</t>
  </si>
  <si>
    <t>79.70%</t>
  </si>
  <si>
    <t>72.80%</t>
  </si>
  <si>
    <t>Stage 1 [member] | Loan Operations [Member] | Stage 2 [member] | Corporate [member]</t>
  </si>
  <si>
    <t>R$ 956</t>
  </si>
  <si>
    <t>R$ 2222</t>
  </si>
  <si>
    <t>Stage 1 [member] | Loan Operations [Member] | Stage 2 [member] | Micro/Small and medium companies [member]</t>
  </si>
  <si>
    <t>Stage 1 [member] | Loan Operations [Member] | Stage 2 [member] | Foreign loans - Latin America [member] | Foreign [member]</t>
  </si>
  <si>
    <t>Stage 1 [member] | Loan Operations [Member] | Stage 3 [member]</t>
  </si>
  <si>
    <t>89.90%</t>
  </si>
  <si>
    <t>87.70%</t>
  </si>
  <si>
    <t>Stage 1 [member] | Loan Operations [Member] | Stage 3 [member] | Corporate [member]</t>
  </si>
  <si>
    <t>R$ 8523</t>
  </si>
  <si>
    <t>R$ 9705</t>
  </si>
  <si>
    <t>Stage 1 [member] | Loan Operations [Member] | Stage 3 [member] | Micro/Small and medium companies [member]</t>
  </si>
  <si>
    <t>Stage 1 [member] | Loan Operations [Member] | Stage 3 [member] | Foreign loans - Latin America [member] | Foreign [member]</t>
  </si>
  <si>
    <t>Stage 1 [member] | Commitments To Be Released [Member]</t>
  </si>
  <si>
    <t>R$ 305422</t>
  </si>
  <si>
    <t>R$ 272843</t>
  </si>
  <si>
    <t>31.90%</t>
  </si>
  <si>
    <t>31.10%</t>
  </si>
  <si>
    <t>Stage 1 [member] | Commitments To Be Released [Member] | Corporate [member]</t>
  </si>
  <si>
    <t>R$ 17351</t>
  </si>
  <si>
    <t>R$ 16280</t>
  </si>
  <si>
    <t>Stage 1 [member] | Commitments To Be Released [Member] | Micro/Small and medium companies [member]</t>
  </si>
  <si>
    <t>Stage 1 [member] | Commitments To Be Released [Member] | Foreign loans - Latin America [member] | Foreign [member]</t>
  </si>
  <si>
    <t>Stage 1 [member] | Commitments To Be Released [Member] | Stage 1 [member]</t>
  </si>
  <si>
    <t>R$ 294277</t>
  </si>
  <si>
    <t>R$ 259915</t>
  </si>
  <si>
    <t>33.30%</t>
  </si>
  <si>
    <t>Stage 1 [member] | Commitments To Be Released [Member] | Stage 1 [member] | Corporate [member]</t>
  </si>
  <si>
    <t>R$ 17233</t>
  </si>
  <si>
    <t>R$ 16054</t>
  </si>
  <si>
    <t>Stage 1 [member] | Commitments To Be Released [Member] | Stage 1 [member] | Micro/Small and medium companies [member]</t>
  </si>
  <si>
    <t>Stage 1 [member] | Commitments To Be Released [Member] | Stage 1 [member] | Foreign loans - Latin America [member] | Foreign [member]</t>
  </si>
  <si>
    <t>Stage 1 [member] | Commitments To Be Released [Member] | Stage 2 [member]</t>
  </si>
  <si>
    <t>R$ 10003</t>
  </si>
  <si>
    <t>R$ 11670</t>
  </si>
  <si>
    <t>Stage 1 [member] | Commitments To Be Released [Member] | Stage 2 [member] | Corporate [member]</t>
  </si>
  <si>
    <t>Stage 1 [member] | Commitments To Be Released [Member] | Stage 2 [member] | Micro/Small and medium companies [member]</t>
  </si>
  <si>
    <t>Stage 1 [member] | Commitments To Be Released [Member] | Stage 2 [member] | Foreign loans - Latin America [member] | Foreign [member]</t>
  </si>
  <si>
    <t>Stage 1 [member] | Commitments To Be Released [Member] | Stage 3 [member]</t>
  </si>
  <si>
    <t>R$ 1142</t>
  </si>
  <si>
    <t>R$ 1258</t>
  </si>
  <si>
    <t>2.40%</t>
  </si>
  <si>
    <t>2.80%</t>
  </si>
  <si>
    <t>Stage 1 [member] | Commitments To Be Released [Member] | Stage 3 [member] | Corporate [member]</t>
  </si>
  <si>
    <t>R$ 102</t>
  </si>
  <si>
    <t>Stage 1 [member] | Commitments To Be Released [Member] | Stage 3 [member] | Micro/Small and medium companies [member]</t>
  </si>
  <si>
    <t>Stage 1 [member] | Commitments To Be Released [Member] | Stage 3 [member] | Foreign loans - Latin America [member] | Foreign [member]</t>
  </si>
  <si>
    <t>Stage 1 [member] | Financial Guarantees [Member] | Stage 1 [member]</t>
  </si>
  <si>
    <t>R$ 62485</t>
  </si>
  <si>
    <t>R$ 59689</t>
  </si>
  <si>
    <t>Stage 1 [member] | Financial Guarantees [Member] | Stage 1 [member] | Corporate [member]</t>
  </si>
  <si>
    <t>R$ 45866</t>
  </si>
  <si>
    <t>R$ 45361</t>
  </si>
  <si>
    <t>Stage 1 [member] | Financial Guarantees [Member] | Stage 1 [member] | Micro/Small and medium companies [member]</t>
  </si>
  <si>
    <t>Stage 1 [member] | Financial Guarantees [Member] | Stage 1 [member] | Foreign loans - Latin America [member] | Foreign [member]</t>
  </si>
  <si>
    <t>Stage 1 [member] | Financial guarantee contracts [member]</t>
  </si>
  <si>
    <t>R$ 66720</t>
  </si>
  <si>
    <t>R$ 66105</t>
  </si>
  <si>
    <t>Stage 1 [member] | Financial guarantee contracts [member] | Corporate [member]</t>
  </si>
  <si>
    <t>R$ 49488</t>
  </si>
  <si>
    <t>R$ 51190</t>
  </si>
  <si>
    <t>Stage 1 [member] | Financial guarantee contracts [member] | Micro/Small and medium companies [member]</t>
  </si>
  <si>
    <t>Stage 1 [member] | Financial guarantee contracts [member] | Foreign loans - Latin America [member] | Foreign [member]</t>
  </si>
  <si>
    <t>Stage 1 [member] | Financial guarantee contracts [member] | Stage 2 [member]</t>
  </si>
  <si>
    <t>R$ 662</t>
  </si>
  <si>
    <t>R$ 2145</t>
  </si>
  <si>
    <t>1.30%</t>
  </si>
  <si>
    <t>4.20%</t>
  </si>
  <si>
    <t>Stage 1 [member] | Financial guarantee contracts [member] | Stage 2 [member] | Corporate [member]</t>
  </si>
  <si>
    <t>R$ 200</t>
  </si>
  <si>
    <t>R$ 1681</t>
  </si>
  <si>
    <t>Stage 1 [member] | Financial guarantee contracts [member] | Stage 2 [member] | Micro/Small and medium companies [member]</t>
  </si>
  <si>
    <t>Stage 1 [member] | Financial guarantee contracts [member] | Stage 2 [member] | Foreign loans - Latin America [member] | Foreign [member]</t>
  </si>
  <si>
    <t>Stage 1 [member] | Financial guarantee contracts [member] | Stage 3 [member]</t>
  </si>
  <si>
    <t>R$ 3573</t>
  </si>
  <si>
    <t>R$ 4271</t>
  </si>
  <si>
    <t>9.50%</t>
  </si>
  <si>
    <t>Stage 1 [member] | Financial guarantee contracts [member] | Stage 3 [member] | Corporate [member]</t>
  </si>
  <si>
    <t>R$ 3422</t>
  </si>
  <si>
    <t>R$ 4148</t>
  </si>
  <si>
    <t>Stage 1 [member] | Financial guarantee contracts [member] | Stage 3 [member] | Micro/Small and medium companies [member]</t>
  </si>
  <si>
    <t>Stage 1 [member] | Financial guarantee contracts [member] | Stage 3 [member] | Foreign loans - Latin America [member] | Foreign [member]</t>
  </si>
  <si>
    <t>Individuals [member] | Stage 1 [member]</t>
  </si>
  <si>
    <t>Individuals [member] | Stage 1 [member] | Stage 1 [member]</t>
  </si>
  <si>
    <t>Individuals [member] | Stage 1 [member] | Stage 2 [member]</t>
  </si>
  <si>
    <t>Individuals [member] | Stage 1 [member] | Stage 3 [member]</t>
  </si>
  <si>
    <t>Individuals [member] | Stage 1 [member] | Loan Operations [Member]</t>
  </si>
  <si>
    <t>Individuals [member] | Stage 1 [member] | Loan Operations [Member] | Stage 1 [member]</t>
  </si>
  <si>
    <t>Individuals [member] | Stage 1 [member] | Loan Operations [Member] | Stage 2 [member]</t>
  </si>
  <si>
    <t>Individuals [member] | Stage 1 [member] | Loan Operations [Member] | Stage 3 [member]</t>
  </si>
  <si>
    <t>Individuals [member] | Stage 1 [member] | Commitments To Be Released [Member]</t>
  </si>
  <si>
    <t>Individuals [member] | Stage 1 [member] | Commitments To Be Released [Member] | Stage 1 [member]</t>
  </si>
  <si>
    <t>Individuals [member] | Stage 1 [member] | Commitments To Be Released [Member] | Stage 2 [member]</t>
  </si>
  <si>
    <t>Individuals [member] | Stage 1 [member] | Commitments To Be Released [Member] | Stage 3 [member]</t>
  </si>
  <si>
    <t>Individuals [member] | Stage 1 [member] | Financial Guarantees [Member] | Stage 1 [member]</t>
  </si>
  <si>
    <t>Individuals [member] | Stage 1 [member] | Financial guarantee contracts [member]</t>
  </si>
  <si>
    <t>R$ 1014</t>
  </si>
  <si>
    <t>Individuals [member] | Stage 1 [member] | Financial guarantee contracts [member] | Stage 2 [member]</t>
  </si>
  <si>
    <t>Individuals [member] | Stage 1 [member] | Financial guarantee contracts [member] | Stage 3 [member]</t>
  </si>
  <si>
    <t>Risk and Capital Management - Summary of Internal Rating (Detail) - BRL (R$) R$ in Millions</t>
  </si>
  <si>
    <t>Lower risk [Member]</t>
  </si>
  <si>
    <t>R$ 425140</t>
  </si>
  <si>
    <t>R$ 390382</t>
  </si>
  <si>
    <t>Satisfactory [Member]</t>
  </si>
  <si>
    <t>Higher Risk [Member]</t>
  </si>
  <si>
    <t>Credit impaired [member]</t>
  </si>
  <si>
    <t>Stage 1 [member] | Lower risk [Member]</t>
  </si>
  <si>
    <t>R$ 420936</t>
  </si>
  <si>
    <t>R$ 385846</t>
  </si>
  <si>
    <t>Stage 1 [member] | Satisfactory [Member]</t>
  </si>
  <si>
    <t>Stage 1 [member] | Higher Risk [Member]</t>
  </si>
  <si>
    <t>Stage 1 [member] | Credit impaired [member]</t>
  </si>
  <si>
    <t>Stage 2 [member] | Lower risk [Member]</t>
  </si>
  <si>
    <t>R$ 4204</t>
  </si>
  <si>
    <t>R$ 4536</t>
  </si>
  <si>
    <t>Stage 2 [member] | Satisfactory [Member]</t>
  </si>
  <si>
    <t>Stage 2 [member] | Higher Risk [Member]</t>
  </si>
  <si>
    <t>Stage 2 [member] | Credit impaired [member]</t>
  </si>
  <si>
    <t>Stage 3 [member] | Lower risk [Member]</t>
  </si>
  <si>
    <t>Stage 3 [member] | Satisfactory [Member]</t>
  </si>
  <si>
    <t>Stage 3 [member] | Higher Risk [Member]</t>
  </si>
  <si>
    <t>Stage 3 [member] | Credit impaired [member]</t>
  </si>
  <si>
    <t>Risk and Capital Management - Maximum Exposure of Other Financial Assets by Type and Classification of Credit Risk (Detail) - BRL (R$)</t>
  </si>
  <si>
    <t>Maximum exposure of other financial assets</t>
  </si>
  <si>
    <t>Estimated fair value [member] | Other [Member]</t>
  </si>
  <si>
    <t>Estimated fair value [member] | Investment funds [member]</t>
  </si>
  <si>
    <t>Estimated fair value [member] | Brazilian government securities [member]</t>
  </si>
  <si>
    <t>Estimated fair value [member] | Government securities - abroad [member]</t>
  </si>
  <si>
    <t>Estimated fair value [member] | Government securities - abroad [member] | Argentina [Member]</t>
  </si>
  <si>
    <t>Estimated fair value [member] | Government securities - abroad [member] | United States [member]</t>
  </si>
  <si>
    <t>Estimated fair value [member] | Government securities - abroad [member] | Mexico [Member]</t>
  </si>
  <si>
    <t>Estimated fair value [member] | Government securities - abroad [member] | Spain [Member]</t>
  </si>
  <si>
    <t>Estimated fair value [member] | Government securities - abroad [member] | Korea [Member]</t>
  </si>
  <si>
    <t>Estimated fair value [member] | Government securities - abroad [member] | Chile [member]</t>
  </si>
  <si>
    <t>Estimated fair value [member] | Government securities - abroad [member] | Paraguay [member]</t>
  </si>
  <si>
    <t>Estimated fair value [member] | Government securities - abroad [member] | Uruguay [member]</t>
  </si>
  <si>
    <t>Estimated fair value [member] | Government securities - abroad [member] | Colombia [member]</t>
  </si>
  <si>
    <t>Estimated fair value [member] | Government securities - abroad [member] | Italy [member]</t>
  </si>
  <si>
    <t>Estimated fair value [member] | Government securities - abroad [member] | France [member]</t>
  </si>
  <si>
    <t>Estimated fair value [member] | Government securities - abroad [member] | Peru [Member]</t>
  </si>
  <si>
    <t>Estimated fair value [member] | Government securities - abroad [member] | Germany [member]</t>
  </si>
  <si>
    <t>Estimated fair value [member] | Corporate debt securities [member]</t>
  </si>
  <si>
    <t>Estimated fair value [member] | Brazilian external debt bonds [Member]</t>
  </si>
  <si>
    <t>Rural product note [Member] | Estimated fair value [member] | Corporate debt securities [member]</t>
  </si>
  <si>
    <t>Real estate receivables certificates [member] | Estimated fair value [member] | Corporate debt securities [member]</t>
  </si>
  <si>
    <t>Bank deposit certificates [member] | Estimated fair value [member] | Corporate debt securities [member]</t>
  </si>
  <si>
    <t>Debentures [member] | Estimated fair value [member] | Corporate debt securities [member]</t>
  </si>
  <si>
    <t>Eurobonds and others [member] | Estimated fair value [member] | Corporate debt securities [member]</t>
  </si>
  <si>
    <t>Financial bills [Member] | Estimated fair value [member] | Corporate debt securities [member]</t>
  </si>
  <si>
    <t>Promissory notes [Member] | Estimated fair value [member] | Corporate debt securities [member]</t>
  </si>
  <si>
    <t>Other [member] | Estimated fair value [member] | Corporate debt securities [member]</t>
  </si>
  <si>
    <t>Stage 1 [member] | Estimated fair value [member]</t>
  </si>
  <si>
    <t>Stage 1 [member] | Estimated fair value [member] | Other [Member]</t>
  </si>
  <si>
    <t>Stage 1 [member] | Estimated fair value [member] | Investment funds [member]</t>
  </si>
  <si>
    <t>Stage 1 [member] | Estimated fair value [member] | Brazilian government securities [member]</t>
  </si>
  <si>
    <t>Stage 1 [member] | Estimated fair value [member] | Government securities - abroad [member]</t>
  </si>
  <si>
    <t>Stage 1 [member] | Estimated fair value [member] | Government securities - abroad [member] | Argentina [Member]</t>
  </si>
  <si>
    <t>Stage 1 [member] | Estimated fair value [member] | Government securities - abroad [member] | United States [member]</t>
  </si>
  <si>
    <t>Stage 1 [member] | Estimated fair value [member] | Government securities - abroad [member] | Mexico [Member]</t>
  </si>
  <si>
    <t>Stage 1 [member] | Estimated fair value [member] | Government securities - abroad [member] | Spain [Member]</t>
  </si>
  <si>
    <t>Stage 1 [member] | Estimated fair value [member] | Government securities - abroad [member] | Korea [Member]</t>
  </si>
  <si>
    <t>Stage 1 [member] | Estimated fair value [member] | Government securities - abroad [member] | Chile [member]</t>
  </si>
  <si>
    <t>Stage 1 [member] | Estimated fair value [member] | Government securities - abroad [member] | Paraguay [member]</t>
  </si>
  <si>
    <t>Stage 1 [member] | Estimated fair value [member] | Government securities - abroad [member] | Uruguay [member]</t>
  </si>
  <si>
    <t>Stage 1 [member] | Estimated fair value [member] | Government securities - abroad [member] | Colombia [member]</t>
  </si>
  <si>
    <t>Stage 1 [member] | Estimated fair value [member] | Government securities - abroad [member] | Italy [member]</t>
  </si>
  <si>
    <t>Stage 1 [member] | Estimated fair value [member] | Government securities - abroad [member] | France [member]</t>
  </si>
  <si>
    <t>Stage 1 [member] | Estimated fair value [member] | Government securities - abroad [member] | Peru [Member]</t>
  </si>
  <si>
    <t>Stage 1 [member] | Estimated fair value [member] | Government securities - abroad [member] | Germany [member]</t>
  </si>
  <si>
    <t>Stage 1 [member] | Estimated fair value [member] | Corporate debt securities [member]</t>
  </si>
  <si>
    <t>Stage 1 [member] | Estimated fair value [member] | Brazilian external debt bonds [Member]</t>
  </si>
  <si>
    <t>Stage 1 [member] | At cost [member]</t>
  </si>
  <si>
    <t>Stage 1 [member] | At cost [member] | Other [Member]</t>
  </si>
  <si>
    <t>Stage 1 [member] | At cost [member] | Investment funds [member]</t>
  </si>
  <si>
    <t>Stage 1 [member] | At cost [member] | Brazilian government securities [member]</t>
  </si>
  <si>
    <t>Stage 1 [member] | At cost [member] | Government securities - abroad [member]</t>
  </si>
  <si>
    <t>Stage 1 [member] | At cost [member] | Government securities - abroad [member] | Argentina [Member]</t>
  </si>
  <si>
    <t>Stage 1 [member] | At cost [member] | Government securities - abroad [member] | United States [member]</t>
  </si>
  <si>
    <t>Stage 1 [member] | At cost [member] | Government securities - abroad [member] | Mexico [Member]</t>
  </si>
  <si>
    <t>Stage 1 [member] | At cost [member] | Government securities - abroad [member] | Spain [Member]</t>
  </si>
  <si>
    <t>Stage 1 [member] | At cost [member] | Government securities - abroad [member] | Korea [Member]</t>
  </si>
  <si>
    <t>Stage 1 [member] | At cost [member] | Government securities - abroad [member] | Chile [member]</t>
  </si>
  <si>
    <t>Stage 1 [member] | At cost [member] | Government securities - abroad [member] | Paraguay [member]</t>
  </si>
  <si>
    <t>Stage 1 [member] | At cost [member] | Government securities - abroad [member] | Uruguay [member]</t>
  </si>
  <si>
    <t>Stage 1 [member] | At cost [member] | Government securities - abroad [member] | Colombia [member]</t>
  </si>
  <si>
    <t>Stage 1 [member] | At cost [member] | Government securities - abroad [member] | Italy [member]</t>
  </si>
  <si>
    <t>Stage 1 [member] | At cost [member] | Government securities - abroad [member] | France [member]</t>
  </si>
  <si>
    <t>Stage 1 [member] | At cost [member] | Government securities - abroad [member] | Peru [Member]</t>
  </si>
  <si>
    <t>Stage 1 [member] | At cost [member] | Government securities - abroad [member] | Germany [member]</t>
  </si>
  <si>
    <t>Stage 1 [member] | At cost [member] | Corporate debt securities [member]</t>
  </si>
  <si>
    <t>Stage 1 [member] | At cost [member] | Brazilian external debt bonds [Member]</t>
  </si>
  <si>
    <t>Stage 1 [member] | Rural product note [Member] | Estimated fair value [member] | Corporate debt securities [member]</t>
  </si>
  <si>
    <t>Stage 1 [member] | Rural product note [Member] | At cost [member] | Corporate debt securities [member]</t>
  </si>
  <si>
    <t>Stage 1 [member] | Real estate receivables certificates [member] | Estimated fair value [member] | Corporate debt securities [member]</t>
  </si>
  <si>
    <t>Stage 1 [member] | Real estate receivables certificates [member] | At cost [member] | Corporate debt securities [member]</t>
  </si>
  <si>
    <t>Stage 1 [member] | Bank deposit certificates [member] | Estimated fair value [member] | Corporate debt securities [member]</t>
  </si>
  <si>
    <t>Stage 1 [member] | Bank deposit certificates [member] | At cost [member] | Corporate debt securities [member]</t>
  </si>
  <si>
    <t>Stage 1 [member] | Debentures [member] | Estimated fair value [member] | Corporate debt securities [member]</t>
  </si>
  <si>
    <t>Stage 1 [member] | Debentures [member] | At cost [member] | Corporate debt securities [member]</t>
  </si>
  <si>
    <t>Stage 1 [member] | Eurobonds and others [member] | Estimated fair value [member] | Corporate debt securities [member]</t>
  </si>
  <si>
    <t>Stage 1 [member] | Eurobonds and others [member] | At cost [member] | Corporate debt securities [member]</t>
  </si>
  <si>
    <t>Stage 1 [member] | Financial bills [Member] | Estimated fair value [member] | Corporate debt securities [member]</t>
  </si>
  <si>
    <t>Stage 1 [member] | Financial bills [Member] | At cost [member] | Corporate debt securities [member]</t>
  </si>
  <si>
    <t>Stage 1 [member] | Promissory notes [Member] | Estimated fair value [member] | Corporate debt securities [member]</t>
  </si>
  <si>
    <t>Stage 1 [member] | Promissory notes [Member] | At cost [member] | Corporate debt securities [member]</t>
  </si>
  <si>
    <t>Stage 1 [member] | Other [member] | Estimated fair value [member] | Corporate debt securities [member]</t>
  </si>
  <si>
    <t>Stage 1 [member] | Other [member] | At cost [member] | Corporate debt securities [member]</t>
  </si>
  <si>
    <t>Stage 2 [member] | Estimated fair value [member]</t>
  </si>
  <si>
    <t>Stage 2 [member] | Estimated fair value [member] | Investment funds [member]</t>
  </si>
  <si>
    <t>Stage 2 [member] | Estimated fair value [member] | Brazilian government securities [member]</t>
  </si>
  <si>
    <t>Stage 2 [member] | Estimated fair value [member] | Government securities - abroad [member]</t>
  </si>
  <si>
    <t>Stage 2 [member] | Estimated fair value [member] | Government securities - abroad [member] | Argentina [Member]</t>
  </si>
  <si>
    <t>Stage 2 [member] | Estimated fair value [member] | Government securities - abroad [member] | United States [member]</t>
  </si>
  <si>
    <t>Stage 2 [member] | Estimated fair value [member] | Government securities - abroad [member] | Mexico [Member]</t>
  </si>
  <si>
    <t>Stage 2 [member] | Estimated fair value [member] | Government securities - abroad [member] | Spain [Member]</t>
  </si>
  <si>
    <t>Stage 2 [member] | Estimated fair value [member] | Government securities - abroad [member] | Korea [Member]</t>
  </si>
  <si>
    <t>Stage 2 [member] | Estimated fair value [member] | Government securities - abroad [member] | Chile [member]</t>
  </si>
  <si>
    <t>Stage 2 [member] | Estimated fair value [member] | Government securities - abroad [member] | Paraguay [member]</t>
  </si>
  <si>
    <t>Stage 2 [member] | Estimated fair value [member] | Government securities - abroad [member] | Uruguay [member]</t>
  </si>
  <si>
    <t>Stage 2 [member] | Estimated fair value [member] | Government securities - abroad [member] | Colombia [member]</t>
  </si>
  <si>
    <t>Stage 2 [member] | Estimated fair value [member] | Government securities - abroad [member] | Italy [member]</t>
  </si>
  <si>
    <t>Stage 2 [member] | Estimated fair value [member] | Government securities - abroad [member] | Peru [Member]</t>
  </si>
  <si>
    <t>Stage 2 [member] | Estimated fair value [member] | Government securities - abroad [member] | Germany [member]</t>
  </si>
  <si>
    <t>Stage 2 [member] | Estimated fair value [member] | Corporate debt securities [member]</t>
  </si>
  <si>
    <t>Stage 2 [member] | Estimated fair value [member] | Brazilian external debt bonds [Member]</t>
  </si>
  <si>
    <t>Stage 2 [member] | At cost [member]</t>
  </si>
  <si>
    <t>Stage 2 [member] | At cost [member] | Investment funds [member]</t>
  </si>
  <si>
    <t>Stage 2 [member] | At cost [member] | Brazilian government securities [member]</t>
  </si>
  <si>
    <t>Stage 2 [member] | At cost [member] | Government securities - abroad [member]</t>
  </si>
  <si>
    <t>Stage 2 [member] | At cost [member] | Government securities - abroad [member] | Argentina [Member]</t>
  </si>
  <si>
    <t>Stage 2 [member] | At cost [member] | Government securities - abroad [member] | United States [member]</t>
  </si>
  <si>
    <t>Stage 2 [member] | At cost [member] | Government securities - abroad [member] | Mexico [Member]</t>
  </si>
  <si>
    <t>Stage 2 [member] | At cost [member] | Government securities - abroad [member] | Spain [Member]</t>
  </si>
  <si>
    <t>Stage 2 [member] | At cost [member] | Government securities - abroad [member] | Korea [Member]</t>
  </si>
  <si>
    <t>Stage 2 [member] | At cost [member] | Government securities - abroad [member] | Chile [member]</t>
  </si>
  <si>
    <t>Stage 2 [member] | At cost [member] | Government securities - abroad [member] | Paraguay [member]</t>
  </si>
  <si>
    <t>Stage 2 [member] | At cost [member] | Government securities - abroad [member] | Uruguay [member]</t>
  </si>
  <si>
    <t>Stage 2 [member] | At cost [member] | Government securities - abroad [member] | Colombia [member]</t>
  </si>
  <si>
    <t>Stage 2 [member] | At cost [member] | Government securities - abroad [member] | Italy [member]</t>
  </si>
  <si>
    <t>Stage 2 [member] | At cost [member] | Government securities - abroad [member] | Peru [Member]</t>
  </si>
  <si>
    <t>Stage 2 [member] | At cost [member] | Government securities - abroad [member] | Germany [member]</t>
  </si>
  <si>
    <t>Stage 2 [member] | At cost [member] | Corporate debt securities [member]</t>
  </si>
  <si>
    <t>Stage 2 [member] | At cost [member] | Brazilian external debt bonds [Member]</t>
  </si>
  <si>
    <t>Stage 2 [member] | Rural product note [Member] | Estimated fair value [member] | Corporate debt securities [member]</t>
  </si>
  <si>
    <t>Stage 2 [member] | Rural product note [Member] | At cost [member] | Corporate debt securities [member]</t>
  </si>
  <si>
    <t>Stage 2 [member] | Real estate receivables certificates [member] | Estimated fair value [member] | Corporate debt securities [member]</t>
  </si>
  <si>
    <t>Stage 2 [member] | Real estate receivables certificates [member] | At cost [member] | Corporate debt securities [member]</t>
  </si>
  <si>
    <t>Stage 2 [member] | Bank deposit certificates [member] | Estimated fair value [member] | Corporate debt securities [member]</t>
  </si>
  <si>
    <t>Stage 2 [member] | Bank deposit certificates [member] | At cost [member] | Corporate debt securities [member]</t>
  </si>
  <si>
    <t>Stage 2 [member] | Debentures [member] | Estimated fair value [member] | Corporate debt securities [member]</t>
  </si>
  <si>
    <t>Stage 2 [member] | Debentures [member] | At cost [member] | Corporate debt securities [member]</t>
  </si>
  <si>
    <t>Stage 2 [member] | Eurobonds and others [member] | Estimated fair value [member] | Corporate debt securities [member]</t>
  </si>
  <si>
    <t>Stage 2 [member] | Eurobonds and others [member] | At cost [member] | Corporate debt securities [member]</t>
  </si>
  <si>
    <t>Stage 2 [member] | Financial bills [Member] | Estimated fair value [member] | Corporate debt securities [member]</t>
  </si>
  <si>
    <t>Stage 2 [member] | Financial bills [Member] | At cost [member] | Corporate debt securities [member]</t>
  </si>
  <si>
    <t>Stage 2 [member] | Promissory notes [Member] | Estimated fair value [member] | Corporate debt securities [member]</t>
  </si>
  <si>
    <t>Stage 2 [member] | Promissory notes [Member] | At cost [member] | Corporate debt securities [member]</t>
  </si>
  <si>
    <t>Stage 2 [member] | Other [member] | Estimated fair value [member] | Corporate debt securities [member]</t>
  </si>
  <si>
    <t>Stage 2 [member] | Other [member] | At cost [member] | Corporate debt securities [member]</t>
  </si>
  <si>
    <t>Stage 3 [member] | Estimated fair value [member]</t>
  </si>
  <si>
    <t>Stage 3 [member] | Estimated fair value [member] | Investment funds [member]</t>
  </si>
  <si>
    <t>Stage 3 [member] | Estimated fair value [member] | Government securities - abroad [member]</t>
  </si>
  <si>
    <t>Stage 3 [member] | Estimated fair value [member] | Government securities - abroad [member] | Argentina [Member]</t>
  </si>
  <si>
    <t>Stage 3 [member] | Estimated fair value [member] | Government securities - abroad [member] | United States [member]</t>
  </si>
  <si>
    <t>Stage 3 [member] | Estimated fair value [member] | Government securities - abroad [member] | Mexico [Member]</t>
  </si>
  <si>
    <t>Stage 3 [member] | Estimated fair value [member] | Government securities - abroad [member] | Spain [Member]</t>
  </si>
  <si>
    <t>Stage 3 [member] | Estimated fair value [member] | Government securities - abroad [member] | Korea [Member]</t>
  </si>
  <si>
    <t>Stage 3 [member] | Estimated fair value [member] | Government securities - abroad [member] | Chile [member]</t>
  </si>
  <si>
    <t>Stage 3 [member] | Estimated fair value [member] | Government securities - abroad [member] | Paraguay [member]</t>
  </si>
  <si>
    <t>Stage 3 [member] | Estimated fair value [member] | Government securities - abroad [member] | Uruguay [member]</t>
  </si>
  <si>
    <t>Stage 3 [member] | Estimated fair value [member] | Government securities - abroad [member] | Colombia [member]</t>
  </si>
  <si>
    <t>Stage 3 [member] | Estimated fair value [member] | Government securities - abroad [member] | Italy [member]</t>
  </si>
  <si>
    <t>Stage 3 [member] | Estimated fair value [member] | Government securities - abroad [member] | Peru [Member]</t>
  </si>
  <si>
    <t>Stage 3 [member] | Estimated fair value [member] | Government securities - abroad [member] | Germany [member]</t>
  </si>
  <si>
    <t>Stage 3 [member] | Estimated fair value [member] | Corporate debt securities [member]</t>
  </si>
  <si>
    <t>Stage 3 [member] | Estimated fair value [member] | Brazilian external debt bonds [Member]</t>
  </si>
  <si>
    <t>Stage 3 [member] | At cost [member]</t>
  </si>
  <si>
    <t>Stage 3 [member] | At cost [member] | Investment funds [member]</t>
  </si>
  <si>
    <t>Stage 3 [member] | At cost [member] | Government securities - abroad [member]</t>
  </si>
  <si>
    <t>Stage 3 [member] | At cost [member] | Government securities - abroad [member] | Argentina [Member]</t>
  </si>
  <si>
    <t>Stage 3 [member] | At cost [member] | Government securities - abroad [member] | United States [member]</t>
  </si>
  <si>
    <t>Stage 3 [member] | At cost [member] | Government securities - abroad [member] | Mexico [Member]</t>
  </si>
  <si>
    <t>Stage 3 [member] | At cost [member] | Government securities - abroad [member] | Spain [Member]</t>
  </si>
  <si>
    <t>Stage 3 [member] | At cost [member] | Government securities - abroad [member] | Korea [Member]</t>
  </si>
  <si>
    <t>Stage 3 [member] | At cost [member] | Government securities - abroad [member] | Chile [member]</t>
  </si>
  <si>
    <t>Stage 3 [member] | At cost [member] | Government securities - abroad [member] | Paraguay [member]</t>
  </si>
  <si>
    <t>Stage 3 [member] | At cost [member] | Government securities - abroad [member] | Uruguay [member]</t>
  </si>
  <si>
    <t>Stage 3 [member] | At cost [member] | Government securities - abroad [member] | Colombia [member]</t>
  </si>
  <si>
    <t>Stage 3 [member] | At cost [member] | Government securities - abroad [member] | Italy [member]</t>
  </si>
  <si>
    <t>Stage 3 [member] | At cost [member] | Government securities - abroad [member] | Peru [Member]</t>
  </si>
  <si>
    <t>Stage 3 [member] | At cost [member] | Government securities - abroad [member] | Germany [member]</t>
  </si>
  <si>
    <t>Stage 3 [member] | At cost [member] | Corporate debt securities [member]</t>
  </si>
  <si>
    <t>Stage 3 [member] | At cost [member] | Brazilian external debt bonds [Member]</t>
  </si>
  <si>
    <t>Stage 3 [member] | Rural product note [Member] | Estimated fair value [member] | Corporate debt securities [member]</t>
  </si>
  <si>
    <t>Stage 3 [member] | Rural product note [Member] | At cost [member] | Corporate debt securities [member]</t>
  </si>
  <si>
    <t>Stage 3 [member] | Real estate receivables certificates [member] | Estimated fair value [member] | Corporate debt securities [member]</t>
  </si>
  <si>
    <t>Stage 3 [member] | Real estate receivables certificates [member] | At cost [member] | Corporate debt securities [member]</t>
  </si>
  <si>
    <t>Stage 3 [member] | Bank deposit certificates [member] | Estimated fair value [member] | Corporate debt securities [member]</t>
  </si>
  <si>
    <t>Stage 3 [member] | Bank deposit certificates [member] | At cost [member] | Corporate debt securities [member]</t>
  </si>
  <si>
    <t>Stage 3 [member] | Debentures [member] | Estimated fair value [member] | Corporate debt securities [member]</t>
  </si>
  <si>
    <t>Stage 3 [member] | Debentures [member] | At cost [member] | Corporate debt securities [member]</t>
  </si>
  <si>
    <t>Stage 3 [member] | Eurobonds and others [member] | Estimated fair value [member] | Corporate debt securities [member]</t>
  </si>
  <si>
    <t>Stage 3 [member] | Eurobonds and others [member] | At cost [member] | Corporate debt securities [member]</t>
  </si>
  <si>
    <t>Stage 3 [member] | Financial bills [Member] | Estimated fair value [member] | Corporate debt securities [member]</t>
  </si>
  <si>
    <t>Stage 3 [member] | Financial bills [Member] | At cost [member] | Corporate debt securities [member]</t>
  </si>
  <si>
    <t>Stage 3 [member] | Promissory notes [Member] | Estimated fair value [member] | Corporate debt securities [member]</t>
  </si>
  <si>
    <t>Stage 3 [member] | Promissory notes [Member] | At cost [member] | Corporate debt securities [member]</t>
  </si>
  <si>
    <t>Stage 3 [member] | Other [member] | Estimated fair value [member] | Corporate debt securities [member]</t>
  </si>
  <si>
    <t>Stage 3 [member] | Other [member] | At cost [member] | Corporate debt securities [member]</t>
  </si>
  <si>
    <t>R$ 249000000</t>
  </si>
  <si>
    <t>R$ 251000000</t>
  </si>
  <si>
    <t>Risk and Capital Management - Summary of Financial Assets Individually Evaluated Classified by Rating (Detail) - BRL (R$)</t>
  </si>
  <si>
    <t>Disclosure of financial assets individually evaluated classified by rating [Line Items]</t>
  </si>
  <si>
    <t>Other financial assets, individually evaluated, classified by rating</t>
  </si>
  <si>
    <t>Other financial assets, individually evaluated, classified by rating, percentage</t>
  </si>
  <si>
    <t>Low [Member]</t>
  </si>
  <si>
    <t>R$ 758517000000</t>
  </si>
  <si>
    <t>R$ 743932000000</t>
  </si>
  <si>
    <t>Medium [Member]</t>
  </si>
  <si>
    <t>High [Member]</t>
  </si>
  <si>
    <t>R$ 233011000000</t>
  </si>
  <si>
    <t>R$ 306556000000</t>
  </si>
  <si>
    <t>30.40%</t>
  </si>
  <si>
    <t>40.60%</t>
  </si>
  <si>
    <t>Interbank deposits and securities purchased under agreements to resell [Member] | Low [Member]</t>
  </si>
  <si>
    <t>Interbank deposits and securities purchased under agreements to resell [Member] | Medium [Member]</t>
  </si>
  <si>
    <t>Interbank deposits and securities purchased under agreements to resell [Member] | High [Member]</t>
  </si>
  <si>
    <t>Financial assets at fair value through profit or loss [member]</t>
  </si>
  <si>
    <t>R$ 133119000000</t>
  </si>
  <si>
    <t>R$ 110395000000</t>
  </si>
  <si>
    <t>17.40%</t>
  </si>
  <si>
    <t>14.70%</t>
  </si>
  <si>
    <t>Financial assets at fair value through profit or loss [member] | Low [Member]</t>
  </si>
  <si>
    <t>R$ 127251000000</t>
  </si>
  <si>
    <t>R$ 103157000000</t>
  </si>
  <si>
    <t>Financial assets at fair value through profit or loss [member] | Medium [Member]</t>
  </si>
  <si>
    <t>Financial assets at fair value through profit or loss [member] | High [Member]</t>
  </si>
  <si>
    <t>R$ 322929000000</t>
  </si>
  <si>
    <t>R$ 286646000000</t>
  </si>
  <si>
    <t>42.20%</t>
  </si>
  <si>
    <t>38.10%</t>
  </si>
  <si>
    <t>Financial assets designated at fair value through profit or loss [member] | Low [Member]</t>
  </si>
  <si>
    <t>R$ 321595000000</t>
  </si>
  <si>
    <t>R$ 284896000000</t>
  </si>
  <si>
    <t>Financial assets designated at fair value through profit or loss [member] | Medium [Member]</t>
  </si>
  <si>
    <t>Financial assets designated at fair value through profit or loss [member] | High [Member]</t>
  </si>
  <si>
    <t>Available-for-sale financial assets [Member]</t>
  </si>
  <si>
    <t>R$ 76660000000</t>
  </si>
  <si>
    <t>R$ 49323000000</t>
  </si>
  <si>
    <t>Available-for-sale financial assets [Member] | Low [Member]</t>
  </si>
  <si>
    <t>Available-for-sale financial assets [Member] | Medium [Member]</t>
  </si>
  <si>
    <t>Available-for-sale financial assets [Member] | High [Member]</t>
  </si>
  <si>
    <t>Risk and Capital Management - Summary of Financial Assets Individually Evaluated Classified by Rating (Parenthetical) (Detail) - BRL (R$) R$ in Millions</t>
  </si>
  <si>
    <t>Disclosure of financial assets individually evaluated classified by rating[Abstract]</t>
  </si>
  <si>
    <t>Risk and Capital Management - Summary of Collateral Held for Loan and Lease Operations Portfolio (Detail) - BRL (R$) R$ in Millions</t>
  </si>
  <si>
    <t>Disclosure of collateral held for loan and lease operations portfolio [Line Items]</t>
  </si>
  <si>
    <t>Carrying value of the assets</t>
  </si>
  <si>
    <t>R$ 304896</t>
  </si>
  <si>
    <t>R$ 287444</t>
  </si>
  <si>
    <t>Fair value of collateral</t>
  </si>
  <si>
    <t>Very small, small and middle-market companies and corporates [member]</t>
  </si>
  <si>
    <t>Risk and Capital Management - Additional Information (Detail) R$ in Millions, $ in Millions</t>
  </si>
  <si>
    <t>Nov. 19, 2019BRL (R$)</t>
  </si>
  <si>
    <t>Nov. 19, 2019USD ($)</t>
  </si>
  <si>
    <t>Disclosure of financial risk and capital management [line items]</t>
  </si>
  <si>
    <t>Total credit and finance lease operations</t>
  </si>
  <si>
    <t>R$ 260453.0</t>
  </si>
  <si>
    <t>R$ 222481.0</t>
  </si>
  <si>
    <t>Total assets repossessed</t>
  </si>
  <si>
    <t>R$ 390.0</t>
  </si>
  <si>
    <t>VaR calculation confidence level percentage</t>
  </si>
  <si>
    <t>99.00%</t>
  </si>
  <si>
    <t>VaR calculation period</t>
  </si>
  <si>
    <t>historical period of 4 years (1000 business days)</t>
  </si>
  <si>
    <t>VaR minimum horizon period in business days</t>
  </si>
  <si>
    <t>1 day</t>
  </si>
  <si>
    <t>Value at risk</t>
  </si>
  <si>
    <t>R$ 278.3</t>
  </si>
  <si>
    <t>R$ 381.5</t>
  </si>
  <si>
    <t>Percentage of VaR of total stockholders' equity</t>
  </si>
  <si>
    <t>0.24%</t>
  </si>
  <si>
    <t>Funds from clients</t>
  </si>
  <si>
    <t>R$ 277000.0</t>
  </si>
  <si>
    <t>Percentage of aggregate funds from customers available on demand</t>
  </si>
  <si>
    <t>38.70%</t>
  </si>
  <si>
    <t>Liquid assets</t>
  </si>
  <si>
    <t>R$ 172900.0</t>
  </si>
  <si>
    <t>Percentage of financial assets</t>
  </si>
  <si>
    <t>Subordinated debt</t>
  </si>
  <si>
    <t>R$ 36627.0</t>
  </si>
  <si>
    <t>Capital required for market risk standardized model, percentage</t>
  </si>
  <si>
    <t>Market risk weighted assets</t>
  </si>
  <si>
    <t>R$ 25002.0</t>
  </si>
  <si>
    <t>R$ 22871.0</t>
  </si>
  <si>
    <t>Basel Ratio</t>
  </si>
  <si>
    <t>Surplus Capital in relation to the Minimum Referential Equity Required</t>
  </si>
  <si>
    <t>R$ 69292.0</t>
  </si>
  <si>
    <t>Additional Common Equity Tier I Required (ACPRequired)</t>
  </si>
  <si>
    <t>R$ 31195.0</t>
  </si>
  <si>
    <t>R$ 19429.0</t>
  </si>
  <si>
    <t>Fixed assets commitment percenatge</t>
  </si>
  <si>
    <t>Fixed Asset Ratio</t>
  </si>
  <si>
    <t>27.90%</t>
  </si>
  <si>
    <t>Surplus in Relation to Fixed Assets</t>
  </si>
  <si>
    <t>R$ 31104.0</t>
  </si>
  <si>
    <t>Increase Decrease Capital Risk Weighted Assets Ratio</t>
  </si>
  <si>
    <t>3.50%</t>
  </si>
  <si>
    <t>2.375%</t>
  </si>
  <si>
    <t>Basel Ratio [Member]</t>
  </si>
  <si>
    <t>2.20%</t>
  </si>
  <si>
    <t>Central Bank of Brazil [member]</t>
  </si>
  <si>
    <t>Tier II Capital Percentage Increase</t>
  </si>
  <si>
    <t>International market [member]</t>
  </si>
  <si>
    <t>Debt Instrument Face Amount 1</t>
  </si>
  <si>
    <t>R$ 3023.0</t>
  </si>
  <si>
    <t>Local Market [member]</t>
  </si>
  <si>
    <t>R$ 2330.0</t>
  </si>
  <si>
    <t>Average [Member]</t>
  </si>
  <si>
    <t>R$ 333.7</t>
  </si>
  <si>
    <t>R$ 399.3</t>
  </si>
  <si>
    <t>RWAMINT [Member]</t>
  </si>
  <si>
    <t>R$ 30270.0</t>
  </si>
  <si>
    <t>Internal credit grades [member]</t>
  </si>
  <si>
    <t>R$ 22663.0</t>
  </si>
  <si>
    <t>Short term redeemable obligation [Member]</t>
  </si>
  <si>
    <t>Funding [Member]</t>
  </si>
  <si>
    <t>Total assets [Member]</t>
  </si>
  <si>
    <t>16.60%</t>
  </si>
  <si>
    <t>IRB-Brasil Resseguros S.A. [Member] | Credit risk [member]</t>
  </si>
  <si>
    <t>Percentage of reinsurance premiums operations</t>
  </si>
  <si>
    <t>86.02%</t>
  </si>
  <si>
    <t>78.13%</t>
  </si>
  <si>
    <t>IRB Brasil [member] | Credit risk [member]</t>
  </si>
  <si>
    <t>Percentage of social security operations related to reinsurance premiums</t>
  </si>
  <si>
    <t>General Reinsurance AG [Member] | Credit risk [member]</t>
  </si>
  <si>
    <t>Austral [member] | Credit risk [member]</t>
  </si>
  <si>
    <t>Risk and Capital Management- Summary of VaR Total - Historical Simulation (Detail) - BRL (R$) R$ in Millions</t>
  </si>
  <si>
    <t>Disclosure of Value at Risk historical simulation [Line Items]</t>
  </si>
  <si>
    <t>Risk factor group</t>
  </si>
  <si>
    <t>Interest rate risk [Member]</t>
  </si>
  <si>
    <t>Shares [member]</t>
  </si>
  <si>
    <t>Commodity price risk [member]</t>
  </si>
  <si>
    <t>Risk diversification effect [member]</t>
  </si>
  <si>
    <t>Average [Member] | Interest rate risk [Member]</t>
  </si>
  <si>
    <t>Average [Member] | Foreign exchange risk [member]</t>
  </si>
  <si>
    <t>Average [Member] | Shares [member]</t>
  </si>
  <si>
    <t>Average [Member] | Commodity price risk [member]</t>
  </si>
  <si>
    <t>Average [Member] | Risk diversification effect [member]</t>
  </si>
  <si>
    <t>Bottom of range [member] | Interest rate risk [Member]</t>
  </si>
  <si>
    <t>Bottom of range [member] | Foreign exchange risk [member]</t>
  </si>
  <si>
    <t>Bottom of range [member] | Shares [member]</t>
  </si>
  <si>
    <t>Bottom of range [member] | Commodity price risk [member]</t>
  </si>
  <si>
    <t>Top of range [member] | Interest rate risk [Member]</t>
  </si>
  <si>
    <t>Top of range [member] | Foreign exchange risk [member]</t>
  </si>
  <si>
    <t>Top of range [member] | Shares [member]</t>
  </si>
  <si>
    <t>Top of range [member] | Commodity price risk [member]</t>
  </si>
  <si>
    <t>R$ 3.1</t>
  </si>
  <si>
    <t>Top of range [member] | Risk diversification effect [member]</t>
  </si>
  <si>
    <t>VaR by Group of Risk Factors considers information from foreign units.</t>
  </si>
  <si>
    <t>Risk and Capital Management - Summary of Position of Accounts Subject to Interest Rate Risk (Detail) - BRL (R$) R$ in Millions</t>
  </si>
  <si>
    <t>Disclosure of position of accounts subject to interest rate risk [Line Items]</t>
  </si>
  <si>
    <t>Interbank market debts</t>
  </si>
  <si>
    <t>amortised cost</t>
  </si>
  <si>
    <t>Financial liabilities at amortised cost</t>
  </si>
  <si>
    <t>Interest rate risk [Member] | Financial liabilities at amortised cost, category [member]</t>
  </si>
  <si>
    <t>Institutional market debts</t>
  </si>
  <si>
    <t>Capitalization plans</t>
  </si>
  <si>
    <t>Interest rate risk [Member] | Financial liabilities at fair value through profit or loss, category [member]</t>
  </si>
  <si>
    <t>Difference asset/ liability (2)</t>
  </si>
  <si>
    <t>Interest rate risk [Member] | Financial assets at amortised cost, category [member]</t>
  </si>
  <si>
    <t>Interest rate risk [Member] | Financial assets designated at fair value through profit or loss [member]</t>
  </si>
  <si>
    <t>0-30 days [Member]</t>
  </si>
  <si>
    <t>0-30 days [Member] | Interest rate risk [Member]</t>
  </si>
  <si>
    <t>Cumulative difference</t>
  </si>
  <si>
    <t>R$ 252555</t>
  </si>
  <si>
    <t>R$ 237098</t>
  </si>
  <si>
    <t>Ratio of cumulative difference to total interest-bearing assets</t>
  </si>
  <si>
    <t>(17.60%)</t>
  </si>
  <si>
    <t>(17.30%)</t>
  </si>
  <si>
    <t>0-30 days [Member] | Interest rate risk [Member] | Financial liabilities at amortised cost, category [member]</t>
  </si>
  <si>
    <t>R$ 272447</t>
  </si>
  <si>
    <t>R$ 248913</t>
  </si>
  <si>
    <t>0-30 days [Member] | Interest rate risk [Member] | Financial liabilities at fair value through profit or loss, category [member]</t>
  </si>
  <si>
    <t>0-30 days [Member] | Interest rate risk [Member] | Financial assets at amortised cost, category [member]</t>
  </si>
  <si>
    <t>0-30 days [Member] | Interest rate risk [Member] | Financial assets designated at fair value through profit or loss [member]</t>
  </si>
  <si>
    <t>31-180 days [Member]</t>
  </si>
  <si>
    <t>31-180 days [Member] | Interest rate risk [Member]</t>
  </si>
  <si>
    <t>R$ 16685</t>
  </si>
  <si>
    <t>R$ 67716</t>
  </si>
  <si>
    <t>1.20%</t>
  </si>
  <si>
    <t>4.90%</t>
  </si>
  <si>
    <t>31-180 days [Member] | Interest rate risk [Member] | Financial liabilities at amortised cost, category [member]</t>
  </si>
  <si>
    <t>R$ 38873</t>
  </si>
  <si>
    <t>R$ 36856</t>
  </si>
  <si>
    <t>31-180 days [Member] | Interest rate risk [Member] | Financial liabilities at fair value through profit or loss, category [member]</t>
  </si>
  <si>
    <t>31-180 days [Member] | Interest rate risk [Member] | Financial assets at amortised cost, category [member]</t>
  </si>
  <si>
    <t>31-180 days [Member] | Interest rate risk [Member] | Financial assets designated at fair value through profit or loss [member]</t>
  </si>
  <si>
    <t>181-365 days [Member]</t>
  </si>
  <si>
    <t>181-365 days [Member] | Interest rate risk [Member]</t>
  </si>
  <si>
    <t>R$ 85478</t>
  </si>
  <si>
    <t>R$ 98252</t>
  </si>
  <si>
    <t>181-365 days [Member] | Interest rate risk [Member] | Financial liabilities at amortised cost, category [member]</t>
  </si>
  <si>
    <t>R$ 22877</t>
  </si>
  <si>
    <t>R$ 22063</t>
  </si>
  <si>
    <t>181-365 days [Member] | Interest rate risk [Member] | Financial liabilities at fair value through profit or loss, category [member]</t>
  </si>
  <si>
    <t>181-365 days [Member] | Interest rate risk [Member] | Financial assets at amortised cost, category [member]</t>
  </si>
  <si>
    <t>181-365 days [Member] | Interest rate risk [Member] | Financial assets designated at fair value through profit or loss [member]</t>
  </si>
  <si>
    <t>From one to five years [member] | Financial liabilities at amortised cost, category [member]</t>
  </si>
  <si>
    <t>From one to five years [member] | Interest rate risk [Member]</t>
  </si>
  <si>
    <t>R$ 223124</t>
  </si>
  <si>
    <t>R$ 182929</t>
  </si>
  <si>
    <t>15.50%</t>
  </si>
  <si>
    <t>13.30%</t>
  </si>
  <si>
    <t>From one to five years [member] | Interest rate risk [Member] | Financial liabilities at amortised cost, category [member]</t>
  </si>
  <si>
    <t>R$ 154032</t>
  </si>
  <si>
    <t>R$ 146288</t>
  </si>
  <si>
    <t>From one to five years [member] | Interest rate risk [Member] | Financial liabilities at fair value through profit or loss, category [member]</t>
  </si>
  <si>
    <t>From one to five years [member] | Interest rate risk [Member] | Financial assets at amortised cost, category [member]</t>
  </si>
  <si>
    <t>From one to five years [member] | Interest rate risk [Member] | Financial assets designated at fair value through profit or loss [member]</t>
  </si>
  <si>
    <t>Over 5 years [member] | Financial liabilities at amortised cost, category [member]</t>
  </si>
  <si>
    <t>Over 5 years [member] | Interest rate risk [Member]</t>
  </si>
  <si>
    <t>R$ 341457</t>
  </si>
  <si>
    <t>R$ 320466</t>
  </si>
  <si>
    <t>23.80%</t>
  </si>
  <si>
    <t>23.30%</t>
  </si>
  <si>
    <t>Over 5 years [member] | Interest rate risk [Member] | Financial liabilities at amortised cost, category [member]</t>
  </si>
  <si>
    <t>R$ 18831</t>
  </si>
  <si>
    <t>R$ 9304</t>
  </si>
  <si>
    <t>Over 5 years [member] | Interest rate risk [Member] | Financial liabilities at fair value through profit or loss, category [member]</t>
  </si>
  <si>
    <t>Over 5 years [member] | Interest rate risk [Member] | Financial assets at amortised cost, category [member]</t>
  </si>
  <si>
    <t>Over 5 years [member] | Interest rate risk [Member] | Financial assets designated at fair value through profit or loss [member]</t>
  </si>
  <si>
    <t>R$ 71730</t>
  </si>
  <si>
    <t>R$ 60146</t>
  </si>
  <si>
    <t>Risk and Capital Management - Summary of Funding from Clients (Detail) - BRL (R$) R$ in Millions</t>
  </si>
  <si>
    <t>Disclosure of Sources of Funding [Line Items]</t>
  </si>
  <si>
    <t>R$ 507060</t>
  </si>
  <si>
    <t>R$ 463424</t>
  </si>
  <si>
    <t>Funds from acceptances and issuance of securities</t>
  </si>
  <si>
    <t>R$ 127842</t>
  </si>
  <si>
    <t>R$ 277000</t>
  </si>
  <si>
    <t>Percentage of funding from clients</t>
  </si>
  <si>
    <t>Demand deposits</t>
  </si>
  <si>
    <t>Savings deposits</t>
  </si>
  <si>
    <t>Time deposits</t>
  </si>
  <si>
    <t>Funds from own issue</t>
  </si>
  <si>
    <t>0-30 days [Member] | ITAU UNIBANCO HOLDING [Member]</t>
  </si>
  <si>
    <t>R$ 82306</t>
  </si>
  <si>
    <t>R$ 72581</t>
  </si>
  <si>
    <t>Savings deposits [Member]</t>
  </si>
  <si>
    <t>R$ 277166</t>
  </si>
  <si>
    <t>R$ 251300</t>
  </si>
  <si>
    <t>38.80%</t>
  </si>
  <si>
    <t>38.90%</t>
  </si>
  <si>
    <t>Security Deposits [Member]</t>
  </si>
  <si>
    <t>20.10%</t>
  </si>
  <si>
    <t>Issued debt [Member]</t>
  </si>
  <si>
    <t>3.30%</t>
  </si>
  <si>
    <t>Risk and Capital Management - Summary of Liquidity Indicators (Detail)</t>
  </si>
  <si>
    <t>Disclosure of liquidity risk indicators [abstract]</t>
  </si>
  <si>
    <t>Net assets / customers funds within 30 days</t>
  </si>
  <si>
    <t>62.70%</t>
  </si>
  <si>
    <t>Net assets / total customers funds</t>
  </si>
  <si>
    <t>24.60%</t>
  </si>
  <si>
    <t>Net assets / total financial assets</t>
  </si>
  <si>
    <t>Risk and Capital Management - Summary of Liquidity Indicators (Parenthetical) (Detail) - BRL (R$) R$ in Millions</t>
  </si>
  <si>
    <t>Present value of financial assets</t>
  </si>
  <si>
    <t>R$ 1040865</t>
  </si>
  <si>
    <t>R$ 1001240</t>
  </si>
  <si>
    <t>Risk and Capital Management - Summary of Assets and Liabilities According to Their Remaining Contractual Maturities, Considering Their Undiscounted Flows (Detail) - BRL (R$) R$ in Millions</t>
  </si>
  <si>
    <t>Disclosure of assets and liabilities according to their remaining contractual maturities [Line Items]</t>
  </si>
  <si>
    <t>Interbank investments</t>
  </si>
  <si>
    <t>R$ 198428</t>
  </si>
  <si>
    <t>R$ 280136</t>
  </si>
  <si>
    <t>Derivative financial instruments</t>
  </si>
  <si>
    <t>Compulsory deposits</t>
  </si>
  <si>
    <t>Borrowing and onlending</t>
  </si>
  <si>
    <t>Undiscounted cash flows [member]</t>
  </si>
  <si>
    <t>Cash and deposits on demand</t>
  </si>
  <si>
    <t>Securities purchased under agreements to resell—Collateral held [member] | Undiscounted cash flows [member]</t>
  </si>
  <si>
    <t>Securities purchased under agreements to resell—Collateral repledge [member] | Undiscounted cash flows [member]</t>
  </si>
  <si>
    <t>Interbank deposits [member] | Undiscounted cash flows [member]</t>
  </si>
  <si>
    <t>Equity securities - available-for-sale [Member] | Undiscounted cash flows [member]</t>
  </si>
  <si>
    <t>Securities In Reverse Repurchase Transaction [Member] | Undiscounted cash flows [member]</t>
  </si>
  <si>
    <t>Debt securities - available-for-sale [Member] | Undiscounted cash flows [member]</t>
  </si>
  <si>
    <t>Securities sold under repurchase agreements [member] | Undiscounted cash flows [member]</t>
  </si>
  <si>
    <t>Demand deposits [Member] | Undiscounted cash flows [member]</t>
  </si>
  <si>
    <t>Savings deposits [Member] | Undiscounted cash flows [member]</t>
  </si>
  <si>
    <t>Time deposits [Member] | Undiscounted cash flows [member]</t>
  </si>
  <si>
    <t>Other deposits [Member] | Undiscounted cash flows [member]</t>
  </si>
  <si>
    <t>Government securities - abroad [member] | Undiscounted cash flows [member]</t>
  </si>
  <si>
    <t>Private Securities [Member] | Undiscounted cash flows [member]</t>
  </si>
  <si>
    <t>Foreign securities [member] | Undiscounted cash flows [member]</t>
  </si>
  <si>
    <t>0-30 days [Member] | Undiscounted cash flows [member]</t>
  </si>
  <si>
    <t>0-30 days [Member] | Securities purchased under agreements to resell—Collateral held [member] | Undiscounted cash flows [member]</t>
  </si>
  <si>
    <t>0-30 days [Member] | Securities purchased under agreements to resell—Collateral repledge [member] | Undiscounted cash flows [member]</t>
  </si>
  <si>
    <t>0-30 days [Member] | Interbank deposits [member] | Undiscounted cash flows [member]</t>
  </si>
  <si>
    <t>0-30 days [Member] | Equity securities - available-for-sale [Member] | Undiscounted cash flows [member]</t>
  </si>
  <si>
    <t>0-30 days [Member] | Securities In Reverse Repurchase Transaction [Member] | Undiscounted cash flows [member]</t>
  </si>
  <si>
    <t>0-30 days [Member] | Debt securities - available-for-sale [Member] | Undiscounted cash flows [member]</t>
  </si>
  <si>
    <t>0-30 days [Member] | Securities sold under repurchase agreements [member] | Undiscounted cash flows [member]</t>
  </si>
  <si>
    <t>0-30 days [Member] | Demand deposits [Member] | Undiscounted cash flows [member]</t>
  </si>
  <si>
    <t>0-30 days [Member] | Savings deposits [Member] | Undiscounted cash flows [member]</t>
  </si>
  <si>
    <t>0-30 days [Member] | Time deposits [Member] | Undiscounted cash flows [member]</t>
  </si>
  <si>
    <t>0-30 days [Member] | Other deposits [Member] | Undiscounted cash flows [member]</t>
  </si>
  <si>
    <t>0-30 days [Member] | Government securities - abroad [member] | Undiscounted cash flows [member]</t>
  </si>
  <si>
    <t>0-30 days [Member] | Private Securities [Member] | Undiscounted cash flows [member]</t>
  </si>
  <si>
    <t>0-30 days [Member] | Foreign securities [member] | Undiscounted cash flows [member]</t>
  </si>
  <si>
    <t>31 - 365 days [Member]</t>
  </si>
  <si>
    <t>31 - 365 days [Member] | Undiscounted cash flows [member]</t>
  </si>
  <si>
    <t>31 - 365 days [Member] | Securities purchased under agreements to resell—Collateral held [member] | Undiscounted cash flows [member]</t>
  </si>
  <si>
    <t>31 - 365 days [Member] | Securities purchased under agreements to resell—Collateral repledge [member] | Undiscounted cash flows [member]</t>
  </si>
  <si>
    <t>31 - 365 days [Member] | Interbank deposits [member] | Undiscounted cash flows [member]</t>
  </si>
  <si>
    <t>31 - 365 days [Member] | Equity securities - available-for-sale [Member] | Undiscounted cash flows [member]</t>
  </si>
  <si>
    <t>31 - 365 days [Member] | Securities In Reverse Repurchase Transaction [Member] | Undiscounted cash flows [member]</t>
  </si>
  <si>
    <t>31 - 365 days [Member] | Debt securities - available-for-sale [Member] | Undiscounted cash flows [member]</t>
  </si>
  <si>
    <t>31 - 365 days [Member] | Securities sold under repurchase agreements [member] | Undiscounted cash flows [member]</t>
  </si>
  <si>
    <t>31 - 365 days [Member] | Swap [member]</t>
  </si>
  <si>
    <t>31 - 365 days [Member] | Option contract [member]</t>
  </si>
  <si>
    <t>31 - 365 days [Member] | Forward [member]</t>
  </si>
  <si>
    <t>31 - 365 days [Member] | Forward [member] | Undiscounted cash flows [member]</t>
  </si>
  <si>
    <t>31 - 365 days [Member] | Other derivative financial instruments [Member]</t>
  </si>
  <si>
    <t>31 - 365 days [Member] | Demand deposits [Member] | Undiscounted cash flows [member]</t>
  </si>
  <si>
    <t>31 - 365 days [Member] | Savings deposits [Member] | Undiscounted cash flows [member]</t>
  </si>
  <si>
    <t>31 - 365 days [Member] | Time deposits [Member] | Undiscounted cash flows [member]</t>
  </si>
  <si>
    <t>31 - 365 days [Member] | Other deposits [Member] | Undiscounted cash flows [member]</t>
  </si>
  <si>
    <t>31 - 365 days [Member] | Government securities - abroad [member] | Undiscounted cash flows [member]</t>
  </si>
  <si>
    <t>31 - 365 days [Member] | Private Securities [Member] | Undiscounted cash flows [member]</t>
  </si>
  <si>
    <t>31 - 365 days [Member] | Foreign securities [member] | Undiscounted cash flows [member]</t>
  </si>
  <si>
    <t>366 - 720 days [Member]</t>
  </si>
  <si>
    <t>366 - 720 days [Member] | Undiscounted cash flows [member]</t>
  </si>
  <si>
    <t>366 - 720 days [Member] | Securities purchased under agreements to resell—Collateral held [member] | Undiscounted cash flows [member]</t>
  </si>
  <si>
    <t>366 - 720 days [Member] | Securities purchased under agreements to resell—Collateral repledge [member] | Undiscounted cash flows [member]</t>
  </si>
  <si>
    <t>366 - 720 days [Member] | Interbank deposits [member] | Undiscounted cash flows [member]</t>
  </si>
  <si>
    <t>366 - 720 days [Member] | Equity securities - available-for-sale [Member] | Undiscounted cash flows [member]</t>
  </si>
  <si>
    <t>366 - 720 days [Member] | Securities In Reverse Repurchase Transaction [Member] | Undiscounted cash flows [member]</t>
  </si>
  <si>
    <t>366 - 720 days [Member] | Debt securities - available-for-sale [Member] | Undiscounted cash flows [member]</t>
  </si>
  <si>
    <t>366 - 720 days [Member] | Securities sold under repurchase agreements [member] | Undiscounted cash flows [member]</t>
  </si>
  <si>
    <t>366 - 720 days [Member] | Swap [member]</t>
  </si>
  <si>
    <t>366 - 720 days [Member] | Option contract [member]</t>
  </si>
  <si>
    <t>366 - 720 days [Member] | Forward [member] | Undiscounted cash flows [member]</t>
  </si>
  <si>
    <t>366 - 720 days [Member] | Other derivative financial instruments [Member]</t>
  </si>
  <si>
    <t>366 - 720 days [Member] | Demand deposits [Member] | Undiscounted cash flows [member]</t>
  </si>
  <si>
    <t>366 - 720 days [Member] | Savings deposits [Member] | Undiscounted cash flows [member]</t>
  </si>
  <si>
    <t>366 - 720 days [Member] | Time deposits [Member] | Undiscounted cash flows [member]</t>
  </si>
  <si>
    <t>366 - 720 days [Member] | Other deposits [Member] | Undiscounted cash flows [member]</t>
  </si>
  <si>
    <t>366 - 720 days [Member] | Government securities - abroad [member] | Undiscounted cash flows [member]</t>
  </si>
  <si>
    <t>366 - 720 days [Member] | Private Securities [Member] | Undiscounted cash flows [member]</t>
  </si>
  <si>
    <t>366 - 720 days [Member] | Foreign securities [member] | Undiscounted cash flows [member]</t>
  </si>
  <si>
    <t>Over 720 days [Member]</t>
  </si>
  <si>
    <t>Over 720 days [Member] | Undiscounted cash flows [member]</t>
  </si>
  <si>
    <t>Over 720 days [Member] | Securities purchased under agreements to resell—Collateral held [member] | Undiscounted cash flows [member]</t>
  </si>
  <si>
    <t>Over 720 days [Member] | Securities purchased under agreements to resell—Collateral repledge [member] | Undiscounted cash flows [member]</t>
  </si>
  <si>
    <t>Over 720 days [Member] | Interbank deposits [member] | Undiscounted cash flows [member]</t>
  </si>
  <si>
    <t>Over 720 days [Member] | Equity securities - available-for-sale [Member] | Undiscounted cash flows [member]</t>
  </si>
  <si>
    <t>Over 720 days [Member] | Securities In Reverse Repurchase Transaction [Member] | Undiscounted cash flows [member]</t>
  </si>
  <si>
    <t>Over 720 days [Member] | Debt securities - available-for-sale [Member] | Undiscounted cash flows [member]</t>
  </si>
  <si>
    <t>Over 720 days [Member] | Securities sold under repurchase agreements [member] | Undiscounted cash flows [member]</t>
  </si>
  <si>
    <t>Over 720 days [Member] | Swap [member]</t>
  </si>
  <si>
    <t>Over 720 days [Member] | Option contract [member]</t>
  </si>
  <si>
    <t>Over 720 days [Member] | Forward [member] | Undiscounted cash flows [member]</t>
  </si>
  <si>
    <t>Over 720 days [Member] | Other derivative financial instruments [Member]</t>
  </si>
  <si>
    <t>Over 720 days [Member] | Demand deposits [Member] | Undiscounted cash flows [member]</t>
  </si>
  <si>
    <t>Over 720 days [Member] | Savings deposits [Member] | Undiscounted cash flows [member]</t>
  </si>
  <si>
    <t>Over 720 days [Member] | Time deposits [Member] | Undiscounted cash flows [member]</t>
  </si>
  <si>
    <t>Over 720 days [Member] | Other deposits [Member] | Undiscounted cash flows [member]</t>
  </si>
  <si>
    <t>Over 720 days [Member] | Government securities - abroad [member] | Undiscounted cash flows [member]</t>
  </si>
  <si>
    <t>Over 720 days [Member] | Private Securities [Member] | Undiscounted cash flows [member]</t>
  </si>
  <si>
    <t>R$ 3597</t>
  </si>
  <si>
    <t>Over 720 days [Member] | Foreign securities [member] | Undiscounted cash flows [member]</t>
  </si>
  <si>
    <t>Risk and Capital Management - Summary of Assets and Liabilities According to Their Remaining Contractual Maturities, Considering Their Undiscounted Flows (Parenthetical) (Detail) - BRL (R$) R$ in Millions</t>
  </si>
  <si>
    <t>Deposits in Central Bank</t>
  </si>
  <si>
    <t>R$ 91248</t>
  </si>
  <si>
    <t>R$ 94148</t>
  </si>
  <si>
    <t>Securities under guarantee transactions</t>
  </si>
  <si>
    <t>Payment to merchants</t>
  </si>
  <si>
    <t>Amount of liabilities from transactions related to credit assignments</t>
  </si>
  <si>
    <t>R$ 13137</t>
  </si>
  <si>
    <t>R$ 18938</t>
  </si>
  <si>
    <t>R$ 15886</t>
  </si>
  <si>
    <t>Risk and Capital Management - Summary of Off Balance Sheet (Detail) - BRL (R$) R$ in Millions</t>
  </si>
  <si>
    <t>Disclosure of contractual maturities of assets and liabilities and off balance sheet commitments [line items]</t>
  </si>
  <si>
    <t>Financial guarantees</t>
  </si>
  <si>
    <t>Commitments to be released</t>
  </si>
  <si>
    <t>Letters of credit to be released</t>
  </si>
  <si>
    <t>Contractual commitments-Fixed assets and Intangible</t>
  </si>
  <si>
    <t>R$ 186504</t>
  </si>
  <si>
    <t>R$ 172138</t>
  </si>
  <si>
    <t>Risk and Capital Management - Summary of Composition of the Referential Equity (Detail) - BRL (R$) R$ in Millions</t>
  </si>
  <si>
    <t>Disclosure of regulatory capital [Line Items]</t>
  </si>
  <si>
    <t>Stockholders' equity attributable to controlling interests</t>
  </si>
  <si>
    <t>R$ 136925</t>
  </si>
  <si>
    <t>R$ 136782</t>
  </si>
  <si>
    <t>Non-controllinginterests</t>
  </si>
  <si>
    <t>Common Equity Tier I</t>
  </si>
  <si>
    <t>Additional Tier I Capital</t>
  </si>
  <si>
    <t>Tier I (Common Equity Tier I + Additional Tier I Capital)</t>
  </si>
  <si>
    <t>Tier II</t>
  </si>
  <si>
    <t>Referential Equity (Tier I + Tier II)</t>
  </si>
  <si>
    <t>Referential equity (tier I + tier II) [member]</t>
  </si>
  <si>
    <t>Change in interest in subsidiaries in a capital transaction</t>
  </si>
  <si>
    <t>Common Equity Tier I Prudential Adjustments</t>
  </si>
  <si>
    <t>Instruments Eligible to Comprise Additional Tier I</t>
  </si>
  <si>
    <t>Additional Tier I Prudential Adjustments</t>
  </si>
  <si>
    <t>Instruments Eligible to Comprise Tier II</t>
  </si>
  <si>
    <t>Tier II Prudential Adjustments</t>
  </si>
  <si>
    <t>R$ 140596</t>
  </si>
  <si>
    <t>R$ 147028</t>
  </si>
  <si>
    <t>Risk and Capital Management - Summary of Funds Obtained Through the Issuance of Subordinated Debt Securities (Detail)</t>
  </si>
  <si>
    <t>Account balance</t>
  </si>
  <si>
    <t>R$ 36627000000</t>
  </si>
  <si>
    <t>Subordinated financial bills one [Member]</t>
  </si>
  <si>
    <t>Issue</t>
  </si>
  <si>
    <t>2012</t>
  </si>
  <si>
    <t>Maturity</t>
  </si>
  <si>
    <t>Brazil, Brazil Real</t>
  </si>
  <si>
    <t>Principal amount (original currency)</t>
  </si>
  <si>
    <t>R$ 2354000000</t>
  </si>
  <si>
    <t>R$ 5089000000</t>
  </si>
  <si>
    <t>Brazil, Brazil Real | Subordinated financial bills one [Member]</t>
  </si>
  <si>
    <t>Name of currency</t>
  </si>
  <si>
    <t>BRL</t>
  </si>
  <si>
    <t>Return p.a.</t>
  </si>
  <si>
    <t>111%&amp;#160;of&amp;#160;CDI</t>
  </si>
  <si>
    <t>R$ 1000000</t>
  </si>
  <si>
    <t>R$ 2000000</t>
  </si>
  <si>
    <t>Brazil, Brazil Real | Subordinated financial bills two [Member]</t>
  </si>
  <si>
    <t>2011</t>
  </si>
  <si>
    <t>IPCA&amp;#160;+ 6%&amp;#160;to&amp;#160;6.17%</t>
  </si>
  <si>
    <t>R$ 49000000</t>
  </si>
  <si>
    <t>Brazil, Brazil Real | Subordinated financial bills three [Member]</t>
  </si>
  <si>
    <t>109.25%&amp;#160;to&amp;#160;110.5%&amp;#160;of&amp;#160;CDI</t>
  </si>
  <si>
    <t>R$ 14000000</t>
  </si>
  <si>
    <t>Brazil, Brazil Real | Subordinated financial bills four [Member]</t>
  </si>
  <si>
    <t>IPCA + 5.15% to 5.83%</t>
  </si>
  <si>
    <t>R$ 2307000000</t>
  </si>
  <si>
    <t>R$ 4994000000</t>
  </si>
  <si>
    <t>Brazil, Brazil Real | Subordinated financial bills five [Member]</t>
  </si>
  <si>
    <t>IGPM + 4.63%</t>
  </si>
  <si>
    <t>United States of America, Dollars</t>
  </si>
  <si>
    <t>R$ 31538000000</t>
  </si>
  <si>
    <t>United States of America, Dollars | Subordinated euronotes [Member]</t>
  </si>
  <si>
    <t>USD</t>
  </si>
  <si>
    <t>2010</t>
  </si>
  <si>
    <t>6.20</t>
  </si>
  <si>
    <t>R$ 990000000</t>
  </si>
  <si>
    <t>R$ 4041000000</t>
  </si>
  <si>
    <t>United States of America, Dollars | Subordinated euronotes one [Member]</t>
  </si>
  <si>
    <t>5.75</t>
  </si>
  <si>
    <t>R$ 1000000000</t>
  </si>
  <si>
    <t>R$ 4152000000</t>
  </si>
  <si>
    <t>United States of America, Dollars | Subordinated euronotes two [Member]</t>
  </si>
  <si>
    <t>5.75% to 6.20%</t>
  </si>
  <si>
    <t>R$ 730000000</t>
  </si>
  <si>
    <t>R$ 2952000000</t>
  </si>
  <si>
    <t>United States of America, Dollars | Subordinated euronotes three [Member]</t>
  </si>
  <si>
    <t>R$ 550000000</t>
  </si>
  <si>
    <t>R$ 2218000000</t>
  </si>
  <si>
    <t>United States of America, Dollars | Subordinated euronotes four [Member]</t>
  </si>
  <si>
    <t>5.50% to 5.65%</t>
  </si>
  <si>
    <t>R$ 2600000000</t>
  </si>
  <si>
    <t>R$ 10673000000</t>
  </si>
  <si>
    <t>United States of America, Dollars | Subordinated euronotes five [Member]</t>
  </si>
  <si>
    <t>5.13</t>
  </si>
  <si>
    <t>R$ 1851000000</t>
  </si>
  <si>
    <t>R$ 7502000000</t>
  </si>
  <si>
    <t>Risk and Capital Management - Summary of Funds Obtained Through the Issuance of Subordinated Debt Securities (Parenthetical) (Detail)</t>
  </si>
  <si>
    <t>Borrowings interest rate basis adjustment</t>
  </si>
  <si>
    <t>111.00%</t>
  </si>
  <si>
    <t>Brazil, Brazil Real | Subordinated financial bills two [Member] | Bottom of range [member]</t>
  </si>
  <si>
    <t>Brazil, Brazil Real | Subordinated financial bills two [Member] | Top of range [member]</t>
  </si>
  <si>
    <t>6.17%</t>
  </si>
  <si>
    <t>Brazil, Brazil Real | Subordinated financial bills three [Member] | Bottom of range [member]</t>
  </si>
  <si>
    <t>109.25%</t>
  </si>
  <si>
    <t>Brazil, Brazil Real | Subordinated financial bills three [Member] | Top of range [member]</t>
  </si>
  <si>
    <t>110.50%</t>
  </si>
  <si>
    <t>Brazil, Brazil Real | Subordinated financial bills four [Member] | Bottom of range [member]</t>
  </si>
  <si>
    <t>5.15%</t>
  </si>
  <si>
    <t>Brazil, Brazil Real | Subordinated financial bills four [Member] | Top of range [member]</t>
  </si>
  <si>
    <t>5.83%</t>
  </si>
  <si>
    <t>Borrowings interest rate</t>
  </si>
  <si>
    <t>6.20%</t>
  </si>
  <si>
    <t>5.75%</t>
  </si>
  <si>
    <t>United States of America, Dollars | Subordinated euronotes two [Member] | Bottom of range [member]</t>
  </si>
  <si>
    <t>United States of America, Dollars | Subordinated euronotes two [Member] | Top of range [member]</t>
  </si>
  <si>
    <t>United States of America, Dollars | Subordinated euronotes four [Member] | Bottom of range [member]</t>
  </si>
  <si>
    <t>United States of America, Dollars | Subordinated euronotes four [Member] | Top of range [member]</t>
  </si>
  <si>
    <t>5.65%</t>
  </si>
  <si>
    <t>5.13%</t>
  </si>
  <si>
    <t>Risk and Capital Management - Summary of Implementation of Basel III Rules (Detail)</t>
  </si>
  <si>
    <t>Schedule for Implementation of Basel III Rules [Line Items]</t>
  </si>
  <si>
    <t>4.50%</t>
  </si>
  <si>
    <t>Tier I</t>
  </si>
  <si>
    <t>Total Capital</t>
  </si>
  <si>
    <t>8.625%</t>
  </si>
  <si>
    <t>Additional Capital Buffers (ACP)</t>
  </si>
  <si>
    <t>Conservation</t>
  </si>
  <si>
    <t>2.50%</t>
  </si>
  <si>
    <t>1.875%</t>
  </si>
  <si>
    <t>Countercyclical</t>
  </si>
  <si>
    <t>Systemic</t>
  </si>
  <si>
    <t>Common Equity Tier I + ACP</t>
  </si>
  <si>
    <t>6.875%</t>
  </si>
  <si>
    <t>Total Capital + ACP</t>
  </si>
  <si>
    <t>Prudential Adjustments Deductions</t>
  </si>
  <si>
    <t>Risk and Capital Management - Summary of Assessing Minimum Capital Requirements (Detail) - BRL (R$) R$ in Millions</t>
  </si>
  <si>
    <t>Disclosure Of Regulatory Capital Resources [Line Items]</t>
  </si>
  <si>
    <t>Risk weighted assets</t>
  </si>
  <si>
    <t>R$ 891300</t>
  </si>
  <si>
    <t>R$ 818072</t>
  </si>
  <si>
    <t>Credit risk [member]</t>
  </si>
  <si>
    <t>Currency, commodities, and ratios [Member]</t>
  </si>
  <si>
    <t>Operational risk [member]</t>
  </si>
  <si>
    <t>R$ 81568</t>
  </si>
  <si>
    <t>R$ 72833</t>
  </si>
  <si>
    <t>Risk and Capital Management - Summary of Assessing Minimum Capital Requirements (Parenthetical) (Detail)</t>
  </si>
  <si>
    <t>Disclosure of regulatory capital [Abstract]</t>
  </si>
  <si>
    <t>Risk and Capital Management - Summary of Exposure Weighted by Credit Risk (Detail) - BRL (R$) R$ in Millions</t>
  </si>
  <si>
    <t>Exposure Weighted by Credit Risk (RWACPAD)</t>
  </si>
  <si>
    <t>R$ 784730</t>
  </si>
  <si>
    <t>R$ 714969</t>
  </si>
  <si>
    <t>Marketable securities [member]</t>
  </si>
  <si>
    <t>Loan Operations - Retail [Member]</t>
  </si>
  <si>
    <t>Loan Operations - Non-Retail [Member]</t>
  </si>
  <si>
    <t>Joint Liabilities - Retail [Member]</t>
  </si>
  <si>
    <t>Joint Liabilities - Non-Retail [Member]</t>
  </si>
  <si>
    <t>Loan Commitments - Retail [Member]</t>
  </si>
  <si>
    <t>Loan Commitments - Non-Retail [Member]</t>
  </si>
  <si>
    <t>Derivatives - Future potential gain [member]</t>
  </si>
  <si>
    <t>Agency transition [member]</t>
  </si>
  <si>
    <t>Other exposures [Member]</t>
  </si>
  <si>
    <t>R$ 214315</t>
  </si>
  <si>
    <t>R$ 197884</t>
  </si>
  <si>
    <t>Risk and Capital Management - Summary of Risk-Weighted Assets of Market Risk (RWAMINT) (Detail) - BRL (R$) R$ in Millions</t>
  </si>
  <si>
    <t>R$ 25002</t>
  </si>
  <si>
    <t>R$ 22871</t>
  </si>
  <si>
    <t>Fixed rate denominated in reais</t>
  </si>
  <si>
    <t>Operations subject to commodity price variation</t>
  </si>
  <si>
    <t>Operations subject to stock price variation</t>
  </si>
  <si>
    <t>Operations subject to risk exposures in gold, foreign currency and foreign exchange variation</t>
  </si>
  <si>
    <t>Fixed rate denominated in Real [Member]</t>
  </si>
  <si>
    <t>Foreign currency coupon [Member]</t>
  </si>
  <si>
    <t>Price index coupon [member]</t>
  </si>
  <si>
    <t>RWAMPAD [Member]</t>
  </si>
  <si>
    <t>Minimum Market Risk Weighted Assets-Standard Aproach</t>
  </si>
  <si>
    <t>R$ 30270</t>
  </si>
  <si>
    <t>Risk and Capital Management - Summary of Risk-Weighted Assets of Market Risk (RWAMINT) (Parenthetical) (Detail)</t>
  </si>
  <si>
    <t>Disclosure of risk management strategy related to hedge accounting [abstract]</t>
  </si>
  <si>
    <t>Maximum saving possibility of standard model</t>
  </si>
  <si>
    <t>Risk and Capital Management - Summary of Composition of the Operational Risk Weighted Assets (RWAOPAD) (Detail) - BRL (R$) R$ in Millions</t>
  </si>
  <si>
    <t>Risk-weighted assets of operational risk (RWAOPAD)</t>
  </si>
  <si>
    <t>Retail risk [Member]</t>
  </si>
  <si>
    <t>Commercial risk [Member]</t>
  </si>
  <si>
    <t>Corporate finance risk [Member]</t>
  </si>
  <si>
    <t>Negotiation and sales risk [Member]</t>
  </si>
  <si>
    <t>Payments and settlement risk [Member]</t>
  </si>
  <si>
    <t>Financial agent services risk [Member]</t>
  </si>
  <si>
    <t>Asset management risk [Member]</t>
  </si>
  <si>
    <t>Retail brokerage risk [Member]</t>
  </si>
  <si>
    <t>R$ 307</t>
  </si>
  <si>
    <t>Risk and Capital Management - Summary of Exposure Weighted by Credit Risk Amount and Ratio Required and Current (Detail) - BRL (R$) R$ in Millions</t>
  </si>
  <si>
    <t>Common Equity Tier I, Required</t>
  </si>
  <si>
    <t>R$ 40108</t>
  </si>
  <si>
    <t>R$ 36813</t>
  </si>
  <si>
    <t>Tier I (Common Equity Tier I + Additional Tier I Capital), Required</t>
  </si>
  <si>
    <t>Tier II, Required</t>
  </si>
  <si>
    <t>Referential Equity (Tier I + Tier II), Required</t>
  </si>
  <si>
    <t>Amount Required for Additional Capital Buffers (ACP)</t>
  </si>
  <si>
    <t>R$ 31195</t>
  </si>
  <si>
    <t>R$ 19429</t>
  </si>
  <si>
    <t>Required ratio [Member]</t>
  </si>
  <si>
    <t>Additional Tier I Capital, Required</t>
  </si>
  <si>
    <t>Current ratio [Member]</t>
  </si>
  <si>
    <t>13.20%</t>
  </si>
  <si>
    <t>14.40%</t>
  </si>
  <si>
    <t>Risk and Capital Management - Summary of Sensitivity Analysis Impact in Results and Stockholder's Equity (Detail) - BRL (R$) R$ in Millions</t>
  </si>
  <si>
    <t>Private Pension</t>
  </si>
  <si>
    <t>R$ 15071</t>
  </si>
  <si>
    <t>R$ 20136</t>
  </si>
  <si>
    <t>R$ 22177</t>
  </si>
  <si>
    <t>5% increase in mortality rates [Member]</t>
  </si>
  <si>
    <t>5% decrease in mortality rates [Member]</t>
  </si>
  <si>
    <t>0.1% increase in risk-free interest rates [Member]</t>
  </si>
  <si>
    <t>0.1% decrease in risk-free interest rates [Member]</t>
  </si>
  <si>
    <t>5% increase in conversion in income rates [Member]</t>
  </si>
  <si>
    <t>5% decrease in conversion in income rates [Member]</t>
  </si>
  <si>
    <t>5% increase in claims [Member]</t>
  </si>
  <si>
    <t>5% decrease in claims [Member]</t>
  </si>
  <si>
    <t>Risk and Capital Management - Summary of Risks of Insurance and Private Pension (Detail) - ITAU UNIBANCO HOLDING [Member] - BRL (R$)</t>
  </si>
  <si>
    <t>Mandatory personal injury caused by motor vehicle [Member]</t>
  </si>
  <si>
    <t>Disclosure of insurance risk [Line Items]</t>
  </si>
  <si>
    <t>Insurance premiums</t>
  </si>
  <si>
    <t>R$ 24000000</t>
  </si>
  <si>
    <t>Retained premium</t>
  </si>
  <si>
    <t>Retention</t>
  </si>
  <si>
    <t>R$ 867000000</t>
  </si>
  <si>
    <t>R$ 690000000</t>
  </si>
  <si>
    <t>R$ 667000000</t>
  </si>
  <si>
    <t>R$ 689000000</t>
  </si>
  <si>
    <t>R$ 666000000</t>
  </si>
  <si>
    <t>99.90%</t>
  </si>
  <si>
    <t>99.80%</t>
  </si>
  <si>
    <t>R$ 222000000</t>
  </si>
  <si>
    <t>R$ 275000000</t>
  </si>
  <si>
    <t>R$ 290000000</t>
  </si>
  <si>
    <t>R$ 280000000</t>
  </si>
  <si>
    <t>R$ 289000000</t>
  </si>
  <si>
    <t>101.80%</t>
  </si>
  <si>
    <t>R$ 948000000</t>
  </si>
  <si>
    <t>R$ 881000000</t>
  </si>
  <si>
    <t>R$ 623000000</t>
  </si>
  <si>
    <t>R$ 946000000</t>
  </si>
  <si>
    <t>R$ 879000000</t>
  </si>
  <si>
    <t>R$ 621000000</t>
  </si>
  <si>
    <t>99.70%</t>
  </si>
  <si>
    <t>R$ 934000000</t>
  </si>
  <si>
    <t>R$ 1001000000</t>
  </si>
  <si>
    <t>R$ 947000000</t>
  </si>
  <si>
    <t>R$ 937000000</t>
  </si>
  <si>
    <t>100.30%</t>
  </si>
  <si>
    <t>98.90%</t>
  </si>
  <si>
    <t>Risk and Capital Management - Summary of Sensitivity Analysis Presented in Relation to Insurance Operations Demonstrate Impact on Cash Flows Market Value (Detail) R$ in Millions</t>
  </si>
  <si>
    <t>Disclosure of sensitivity analysis market risk [Line Items]</t>
  </si>
  <si>
    <t>R$ 17712</t>
  </si>
  <si>
    <t>R$ 17015</t>
  </si>
  <si>
    <t>DV01</t>
  </si>
  <si>
    <t>Indexed to PRE [Member]</t>
  </si>
  <si>
    <t>Under agreements to resell [Member]</t>
  </si>
  <si>
    <t>BTU [Member]</t>
  </si>
  <si>
    <t>R$ 179</t>
  </si>
  <si>
    <t>PDBC [Member]</t>
  </si>
  <si>
    <t>Indexed to CLP [Member]</t>
  </si>
  <si>
    <t>R$ 79</t>
  </si>
  <si>
    <t>Indexed to CLF [Member]</t>
  </si>
  <si>
    <t>Indexed to DOLLAR [Member]</t>
  </si>
  <si>
    <t>Postfixed assets [Member]</t>
  </si>
  <si>
    <t>R$ 2043</t>
  </si>
  <si>
    <t>Currency, commodities, and ratios [Member] | NTN-C [Member]</t>
  </si>
  <si>
    <t>R$ 5495</t>
  </si>
  <si>
    <t>R$ 5096</t>
  </si>
  <si>
    <t>Currency, commodities, and ratios [Member] | NTN-B [Member]</t>
  </si>
  <si>
    <t>R$ 8675</t>
  </si>
  <si>
    <t>R$ 6069</t>
  </si>
  <si>
    <t>Currency, commodities, and ratios [Member] | Indexed to IPCA [Member]</t>
  </si>
  <si>
    <t>R$ 130</t>
  </si>
  <si>
    <t>Currency, commodities, and ratios [Member] | Indexed to PRE [Member]</t>
  </si>
  <si>
    <t>R$ 142</t>
  </si>
  <si>
    <t>Currency, commodities, and ratios [Member] | Under agreements to resell [Member]</t>
  </si>
  <si>
    <t>R$ 777</t>
  </si>
  <si>
    <t>R$ 3277</t>
  </si>
  <si>
    <t>Risk and Capital Management - Summary of Liquidity Risk (Detail) - BRL (R$) R$ in Millions</t>
  </si>
  <si>
    <t>Disclosure Of Liquidity Risk [Line Items]</t>
  </si>
  <si>
    <t>Liabilities (Amount)</t>
  </si>
  <si>
    <t>R$ 218334</t>
  </si>
  <si>
    <t>R$ 201187</t>
  </si>
  <si>
    <t>Liabilities(Duration in months)</t>
  </si>
  <si>
    <t>0</t>
  </si>
  <si>
    <t>Assets(Duration in months)</t>
  </si>
  <si>
    <t>Pension plan, VGBL and individual life operations [Member]</t>
  </si>
  <si>
    <t>Backing asset [Member] | Insurance Operations [Member]</t>
  </si>
  <si>
    <t>LFT, repurchase agreements, NTN-B, CDB, LF and debentures [Member] | Pension plan, VGBL and individual life operations [Member] | Related expenses [Member]</t>
  </si>
  <si>
    <t>LFT, repurchase agreements, NTN-B, CDB, LF and debentures [Member] | Backing asset [Member] | Insurance Operations [Member] | Unearned Premiums [Member]</t>
  </si>
  <si>
    <t>R$ 2343</t>
  </si>
  <si>
    <t>R$ 2111</t>
  </si>
  <si>
    <t>59.1</t>
  </si>
  <si>
    <t>56.7</t>
  </si>
  <si>
    <t>22.9</t>
  </si>
  <si>
    <t>12.6</t>
  </si>
  <si>
    <t>LFT, repurchase agreements, NTN-B, CDB, LF and debentures [Member] | Backing asset [Member] | Insurance Operations [Member] | IBNR, PDR e PSL [Member]</t>
  </si>
  <si>
    <t>R$ 875</t>
  </si>
  <si>
    <t>R$ 927</t>
  </si>
  <si>
    <t>49.9</t>
  </si>
  <si>
    <t>48.0</t>
  </si>
  <si>
    <t>29.0</t>
  </si>
  <si>
    <t>18.5</t>
  </si>
  <si>
    <t>LFT, repurchase agreements, NTN-B, CDB, LF and debentures [Member] | Backing asset [Member] | Insurance Operations [Member] | Other Provision [member]</t>
  </si>
  <si>
    <t>R$ 250</t>
  </si>
  <si>
    <t>R$ 562</t>
  </si>
  <si>
    <t>6.9</t>
  </si>
  <si>
    <t>99.2</t>
  </si>
  <si>
    <t>32.3</t>
  </si>
  <si>
    <t>LFT, repurchase agreements, NTN-B, CDB, LF and debentures [Member] | Backing asset [Member] | Insurance Operations [Member] | Redemptions And Other Unsettled Amounts [Member]</t>
  </si>
  <si>
    <t>7.9</t>
  </si>
  <si>
    <t>14.9</t>
  </si>
  <si>
    <t>12.5</t>
  </si>
  <si>
    <t>LFT, repurchase agreements, NTN-B, CDB, LF and debentures [Member] | Backing asset [Member] | Insurance Operations [Member] | Mathematical reserve for benifits to be granted and benefits granted [Member]</t>
  </si>
  <si>
    <t>R$ 205</t>
  </si>
  <si>
    <t>LFT, repurchase agreements, NTN-B, CDB, LF and debentures [Member] | Backing asset [Member] | Pension plan, VGBL and individual life operations [Member] | Related expenses [Member]</t>
  </si>
  <si>
    <t>126.2</t>
  </si>
  <si>
    <t>128.4</t>
  </si>
  <si>
    <t>82.6</t>
  </si>
  <si>
    <t>75.9</t>
  </si>
  <si>
    <t>LFT, repurchase agreements, NTN-B, CDB and debentures [Member] | Pension plan, VGBL and individual life operations [Member] | Unearned Premiums [Member]</t>
  </si>
  <si>
    <t>LFT, repurchase agreements, NTN-B, CDB and debentures [Member] | Pension plan, VGBL and individual life operations [Member] | Unsettled Claims [Member]</t>
  </si>
  <si>
    <t>LFT, repurchase agreements, NTN-B, CDB and debentures [Member] | Pension plan, VGBL and individual life operations [Member] | IBNR [Member]</t>
  </si>
  <si>
    <t>LFT, repurchase agreements, NTN-B, CDB and debentures [Member] | Pension plan, VGBL and individual life operations [Member] | Redemptions And Other Unsettled Amounts [Member]</t>
  </si>
  <si>
    <t>LFT, repurchase agreements, NTN-B, CDB and debentures [Member] | Backing asset [Member] | Insurance Operations [Member] | Mathematical reserve for benifits to be granted and benefits granted [Member]</t>
  </si>
  <si>
    <t>2.6</t>
  </si>
  <si>
    <t>LFT, repurchase agreements, NTN-B, CDB and debentures [Member] | Backing asset [Member] | Pension plan, VGBL and individual life operations [Member] | Unearned Premiums [Member]</t>
  </si>
  <si>
    <t>11.1</t>
  </si>
  <si>
    <t>15.4</t>
  </si>
  <si>
    <t>20.8</t>
  </si>
  <si>
    <t>11.0</t>
  </si>
  <si>
    <t>LFT, repurchase agreements, NTN-B, CDB and debentures [Member] | Backing asset [Member] | Pension plan, VGBL and individual life operations [Member] | Unsettled Claims [Member]</t>
  </si>
  <si>
    <t>LFT, repurchase agreements, NTN-B, CDB and debentures [Member] | Backing asset [Member] | Pension plan, VGBL and individual life operations [Member] | IBNR [Member]</t>
  </si>
  <si>
    <t>LFT, repurchase agreements, NTN-B, CDB and debentures [Member] | Backing asset [Member] | Pension plan, VGBL and individual life operations [Member] | Redemptions And Other Unsettled Amounts [Member]</t>
  </si>
  <si>
    <t>R$ 318</t>
  </si>
  <si>
    <t>R$ 297</t>
  </si>
  <si>
    <t>LFT, repurchase agreements, LTN, NTN-B, NTN-C, NTN-F, CDB, LF and debentures [Member] | Pension plan, VGBL and individual life operations [Member] | Mathematical Reserve For Benefits Granted [Member]</t>
  </si>
  <si>
    <t>R$ 2781</t>
  </si>
  <si>
    <t>R$ 2808</t>
  </si>
  <si>
    <t>LFT, repurchase agreements, LTN, NTN-B, NTN-C, NTN-F, CDB, LF and debentures [Member] | Backing asset [Member] | Insurance Operations [Member] | Financial surplus [Member]</t>
  </si>
  <si>
    <t>LFT, repurchase agreements, LTN, NTN-B, NTN-C, NTN-F, CDB, LF and debentures [Member] | Backing asset [Member] | Pension plan, VGBL and individual life operations [Member] | Mathematical Reserve For Benefits Granted [Member]</t>
  </si>
  <si>
    <t>120.4</t>
  </si>
  <si>
    <t>71.4</t>
  </si>
  <si>
    <t>LFT, repurchase agreements, LTN, NTN-B, NTN-C, NTN-F, CDB, LF and debentures [Member] | Backing asset [Member] | Pension plan, VGBL and individual life operations [Member] | Mathematical reserve for benefits to be granted - PGBL/ VGBL [Member]</t>
  </si>
  <si>
    <t>R$ 204392</t>
  </si>
  <si>
    <t>180.6</t>
  </si>
  <si>
    <t>182.0</t>
  </si>
  <si>
    <t>57.0</t>
  </si>
  <si>
    <t>28.2</t>
  </si>
  <si>
    <t>LFT, repurchase agreements, NTN-B, NTN-C, debentures [Member] | Pension plan, VGBL and individual life operations [Member] | Mathematical reserve for benefits to be granted - traditional [Member]</t>
  </si>
  <si>
    <t>R$ 5099</t>
  </si>
  <si>
    <t>R$ 4633</t>
  </si>
  <si>
    <t>LFT, repurchase agreements, NTN-B, NTN-C, debentures [Member] | Backing asset [Member] | Insurance Operations [Member] | Mathematical reserve for benifits to be granted and benefits granted [Member]</t>
  </si>
  <si>
    <t>R$ 194</t>
  </si>
  <si>
    <t>16.9</t>
  </si>
  <si>
    <t>19.7</t>
  </si>
  <si>
    <t>2.3</t>
  </si>
  <si>
    <t>LFT, repurchase agreements, NTN-B, NTN-C, debentures [Member] | Backing asset [Member] | Pension plan, VGBL and individual life operations [Member] | Mathematical reserve for benefits to be granted - traditional [Member]</t>
  </si>
  <si>
    <t>199.8</t>
  </si>
  <si>
    <t>209.0</t>
  </si>
  <si>
    <t>110.1</t>
  </si>
  <si>
    <t>91.7</t>
  </si>
  <si>
    <t>LFT, repurchase agreements, NTN-B, NTN-C, CDB, LF and debentures [Member] | Pension plan, VGBL and individual life operations [Member] | Other Provision [member]</t>
  </si>
  <si>
    <t>R$ 1273</t>
  </si>
  <si>
    <t>R$ 948</t>
  </si>
  <si>
    <t>LFT, repurchase agreements, NTN-B, NTN-C, CDB, LF and debentures [Member] | Pension plan, VGBL and individual life operations [Member] | Financial surplus [Member]</t>
  </si>
  <si>
    <t>R$ 611</t>
  </si>
  <si>
    <t>R$ 605</t>
  </si>
  <si>
    <t>LFT, repurchase agreements, NTN-B, NTN-C, CDB, LF and debentures [Member] | Backing asset [Member] | Insurance Operations [Member] | Other Provision [member]</t>
  </si>
  <si>
    <t>104.5</t>
  </si>
  <si>
    <t>LFT, repurchase agreements, NTN-B, NTN-C, CDB, LF and debentures [Member] | Backing asset [Member] | Insurance Operations [Member] | Financial surplus [Member]</t>
  </si>
  <si>
    <t>222.4</t>
  </si>
  <si>
    <t>218.0</t>
  </si>
  <si>
    <t>LFT, repurchase agreements, NTN-B, NTN-C, CDB, LF and debentures [Member] | Backing asset [Member] | Pension plan, VGBL and individual life operations [Member] | Other Provision [member]</t>
  </si>
  <si>
    <t>199.7</t>
  </si>
  <si>
    <t>165.5</t>
  </si>
  <si>
    <t>LFT, repurchase agreements, NTN-B, NTN-C, CDB, LF and debentures [Member] | Backing asset [Member] | Pension plan, VGBL and individual life operations [Member] | Mathematical Reserve For Benefits Granted [Member]</t>
  </si>
  <si>
    <t>82.8</t>
  </si>
  <si>
    <t>LFT, repurchase agreements, NTN-B, NTN-C, CDB, LF and debentures [Member] | Backing asset [Member] | Pension plan, VGBL and individual life operations [Member] | Mathematical reserve for benefits to be granted - PGBL/ VGBL [Member]</t>
  </si>
  <si>
    <t>R$ 187908</t>
  </si>
  <si>
    <t>LFT, repurchase agreements, NTN-B, NTN-C, CDB, LF and debentures [Member] | Backing asset [Member] | Pension plan, VGBL and individual life operations [Member] | Financial surplus [Member]</t>
  </si>
  <si>
    <t>208.8</t>
  </si>
  <si>
    <t>91.5</t>
  </si>
  <si>
    <t>Risk and Capital Management - Summary of Risk Level of Financial Assets (Detail) - BRL (R$) R$ in Millions</t>
  </si>
  <si>
    <t>Disclosure of risk level of financial assets [Line Items]</t>
  </si>
  <si>
    <t>85.20%</t>
  </si>
  <si>
    <t>82.80%</t>
  </si>
  <si>
    <t>Total Percentage</t>
  </si>
  <si>
    <t>Financial assets at amortised cost</t>
  </si>
  <si>
    <t>Percentage of fainancial assets at amortized cost</t>
  </si>
  <si>
    <t>Securities [Member]</t>
  </si>
  <si>
    <t>13.50%</t>
  </si>
  <si>
    <t>13.40%</t>
  </si>
  <si>
    <t>Insurance financial assets [member]</t>
  </si>
  <si>
    <t>R$ 197942</t>
  </si>
  <si>
    <t>R$ 179313</t>
  </si>
  <si>
    <t>Insurance financial assets [member] | Low [Member]</t>
  </si>
  <si>
    <t>Insurance financial assets [member] | Medium [Member]</t>
  </si>
  <si>
    <t>Insurance financial assets [member] | High [Member]</t>
  </si>
  <si>
    <t>Insurance financial assets [member] | Interbank deposits and securities purchased under agreements to resell [Member]</t>
  </si>
  <si>
    <t>Insurance financial assets [member] | Interbank deposits and securities purchased under agreements to resell [Member] | Low [Member]</t>
  </si>
  <si>
    <t>Insurance financial assets [member] | Interbank deposits and securities purchased under agreements to resell [Member] | Medium [Member]</t>
  </si>
  <si>
    <t>Insurance financial assets [member] | Interbank deposits and securities purchased under agreements to resell [Member] | High [Member]</t>
  </si>
  <si>
    <t>Insurance financial assets [member] | Securities [Member]</t>
  </si>
  <si>
    <t>Insurance financial assets [member] | Securities [Member] | Low [Member]</t>
  </si>
  <si>
    <t>R$ 28969</t>
  </si>
  <si>
    <t>Insurance financial assets [member] | Securities [Member] | Medium [Member]</t>
  </si>
  <si>
    <t>Insurance financial assets [member] | Securities [Member] | High [Member]</t>
  </si>
  <si>
    <t>Risk and Capital Management - Summary of Risk Level of Financial Assets (Parenthetical) (Detail) - BRL (R$) R$ in Millions</t>
  </si>
  <si>
    <t>Derivatives assets</t>
  </si>
  <si>
    <t>R$ 449</t>
  </si>
  <si>
    <t>Supplementary information - Additional Information (Detail)</t>
  </si>
  <si>
    <t>Financial institutions [member]</t>
  </si>
  <si>
    <t>Subsequent Events - Additional Information (Detail) $ in Millions</t>
  </si>
  <si>
    <t>Apr. 30, 2020BRL (R$)</t>
  </si>
  <si>
    <t>Feb. 29, 2020USD ($)</t>
  </si>
  <si>
    <t>Jan. 31, 2020BRL (R$)</t>
  </si>
  <si>
    <t>Oct. 31, 2019BRL (R$)</t>
  </si>
  <si>
    <t>May 11, 2017BRL (R$)</t>
  </si>
  <si>
    <t>Disclosure of non-adjusting events after reporting period [line items]</t>
  </si>
  <si>
    <t>Borrowings</t>
  </si>
  <si>
    <t>R$ 85271000000</t>
  </si>
  <si>
    <t>R$ 75353000000</t>
  </si>
  <si>
    <t>Consideration transferred</t>
  </si>
  <si>
    <t>R$ 6650000000</t>
  </si>
  <si>
    <t>Notional amount</t>
  </si>
  <si>
    <t>Zup IT Servios em Tecnologia e Inovao Ltda [Member]</t>
  </si>
  <si>
    <t>Percentage of voting equity interests acquired</t>
  </si>
  <si>
    <t>Zup IT Servios em Tecnologia e Inovao Ltda [Member] | First Phase [Member]</t>
  </si>
  <si>
    <t>52.96%</t>
  </si>
  <si>
    <t>R$ 293000000</t>
  </si>
  <si>
    <t>Zup IT Servios em Tecnologia e Inovao Ltda [Member] | Second Phase [Member]</t>
  </si>
  <si>
    <t>19.60%</t>
  </si>
  <si>
    <t>Nonadjusting Events [Member] | Senior Notes Maturing 2023 [Member]</t>
  </si>
  <si>
    <t>2.90%</t>
  </si>
  <si>
    <t>Nonadjusting Events [Member] | Senior Notes Maturing 2025 [Member]</t>
  </si>
  <si>
    <t>R$ 500000000</t>
  </si>
  <si>
    <t>3.25%</t>
  </si>
  <si>
    <t>Covid Nineteen [Member] | Todos pela Sade [Member]</t>
  </si>
  <si>
    <t>Donations Received</t>
  </si>
  <si>
    <t>Amount of donation allocated to different projects</t>
  </si>
  <si>
    <t>R$ 250000000</t>
  </si>
  <si>
    <t>Major Borrowings [Member] | Perpetual Subordinate Notes [Member]</t>
  </si>
  <si>
    <t>Notional amount | $</t>
  </si>
  <si>
    <t>Borrowings Interest Rate Recalculation Period</t>
  </si>
  <si>
    <t>Major Borrowings [Member] | Perpetual Subordinate Notes [Member] | Fixed interest rate [member]</t>
  </si>
  <si>
    <t>4.625%</t>
  </si>
</sst>
</file>

<file path=xl/styles.xml><?xml version="1.0" encoding="utf-8"?>
<styleSheet xmlns="http://schemas.openxmlformats.org/spreadsheetml/2006/main">
  <numFmts count="3">
    <numFmt formatCode="#,##0.0000_);(#,##0.0000)" numFmtId="164"/>
    <numFmt formatCode="_(&quot;$ &quot;#,##0_);_(&quot;$ &quot;(#,##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sharedStrings.xml" Type="http://schemas.openxmlformats.org/officeDocument/2006/relationships/sharedStrings"/><Relationship Id="rId237" Target="styles.xml" Type="http://schemas.openxmlformats.org/officeDocument/2006/relationships/styles"/><Relationship Id="rId2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7</v>
      </c>
    </row>
    <row r="20" spans="1:2">
      <c r="A20" s="4" t="s">
        <v>34</v>
      </c>
      <c r="B20" s="4" t="s">
        <v>35</v>
      </c>
    </row>
    <row r="21" spans="1:2">
      <c r="A21" s="4" t="s">
        <v>36</v>
      </c>
      <c r="B21" s="4" t="s">
        <v>7</v>
      </c>
    </row>
    <row r="22" spans="1:2">
      <c r="A22" s="4" t="s">
        <v>37</v>
      </c>
      <c r="B22" s="4" t="s">
        <v>38</v>
      </c>
    </row>
    <row r="23" spans="1:2">
      <c r="A23" s="4" t="s">
        <v>39</v>
      </c>
      <c r="B23" s="4" t="s">
        <v>40</v>
      </c>
    </row>
    <row r="24" spans="1:2">
      <c r="A24" s="4" t="s">
        <v>41</v>
      </c>
      <c r="B24" s="4" t="s">
        <v>42</v>
      </c>
    </row>
    <row r="25" spans="1:2">
      <c r="A25" s="4" t="s">
        <v>43</v>
      </c>
      <c r="B25" s="4" t="s">
        <v>44</v>
      </c>
    </row>
    <row r="26" spans="1:2">
      <c r="A26" s="4" t="s">
        <v>45</v>
      </c>
      <c r="B26" s="4" t="s">
        <v>7</v>
      </c>
    </row>
    <row r="27" spans="1:2">
      <c r="A27" s="4" t="s">
        <v>46</v>
      </c>
      <c r="B27" s="4" t="s">
        <v>47</v>
      </c>
    </row>
    <row r="28" spans="1:2">
      <c r="A28" s="4" t="s">
        <v>48</v>
      </c>
      <c r="B28" s="4" t="s">
        <v>23</v>
      </c>
    </row>
    <row r="29" spans="1:2">
      <c r="A29" s="4" t="s">
        <v>49</v>
      </c>
      <c r="B29" s="5" t="n">
        <v>4958290359</v>
      </c>
    </row>
    <row r="30" spans="1:2">
      <c r="A30" s="4" t="s">
        <v>50</v>
      </c>
      <c r="B30" s="4" t="s">
        <v>7</v>
      </c>
    </row>
    <row r="31" spans="1:2">
      <c r="A31" s="4" t="s">
        <v>51</v>
      </c>
      <c r="B31"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7</v>
      </c>
      <c r="B1" s="2" t="s">
        <v>1</v>
      </c>
    </row>
    <row r="2" spans="1:2">
      <c r="B2" s="2" t="s">
        <v>53</v>
      </c>
    </row>
    <row r="3" spans="1:2">
      <c r="A3" s="3" t="s">
        <v>321</v>
      </c>
    </row>
    <row r="4" spans="1:2">
      <c r="A4" s="4" t="s">
        <v>327</v>
      </c>
      <c r="B4" s="4" t="s">
        <v>3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477</v>
      </c>
      <c r="B1" s="2" t="s">
        <v>53</v>
      </c>
      <c r="C1" s="2" t="s">
        <v>54</v>
      </c>
    </row>
    <row r="2" spans="1:3">
      <c r="A2" s="3" t="s">
        <v>1478</v>
      </c>
    </row>
    <row r="3" spans="1:3">
      <c r="A3" s="4" t="s">
        <v>1406</v>
      </c>
      <c r="B3" s="6" t="s">
        <v>1428</v>
      </c>
      <c r="C3" s="6" t="s">
        <v>1429</v>
      </c>
    </row>
    <row r="4" spans="1:3">
      <c r="A4" s="4" t="s">
        <v>1407</v>
      </c>
    </row>
    <row r="5" spans="1:3">
      <c r="A5" s="3" t="s">
        <v>1478</v>
      </c>
    </row>
    <row r="6" spans="1:3">
      <c r="A6" s="4" t="s">
        <v>1406</v>
      </c>
      <c r="B6" s="5" t="n">
        <v>24543000000</v>
      </c>
      <c r="C6" s="5" t="n">
        <v>29727000000</v>
      </c>
    </row>
    <row r="7" spans="1:3">
      <c r="A7" s="4" t="s">
        <v>1411</v>
      </c>
    </row>
    <row r="8" spans="1:3">
      <c r="A8" s="3" t="s">
        <v>1478</v>
      </c>
    </row>
    <row r="9" spans="1:3">
      <c r="A9" s="4" t="s">
        <v>1406</v>
      </c>
      <c r="B9" s="5" t="n">
        <v>294000000</v>
      </c>
      <c r="C9" s="5" t="n">
        <v>71000000</v>
      </c>
    </row>
    <row r="10" spans="1:3">
      <c r="A10" s="4" t="s">
        <v>1408</v>
      </c>
    </row>
    <row r="11" spans="1:3">
      <c r="A11" s="3" t="s">
        <v>1478</v>
      </c>
    </row>
    <row r="12" spans="1:3">
      <c r="A12" s="4" t="s">
        <v>1406</v>
      </c>
      <c r="B12" s="5" t="n">
        <v>5656000000</v>
      </c>
      <c r="C12" s="5" t="n">
        <v>8003000000</v>
      </c>
    </row>
    <row r="13" spans="1:3">
      <c r="A13" s="4" t="s">
        <v>1409</v>
      </c>
    </row>
    <row r="14" spans="1:3">
      <c r="A14" s="3" t="s">
        <v>1478</v>
      </c>
    </row>
    <row r="15" spans="1:3">
      <c r="A15" s="4" t="s">
        <v>1406</v>
      </c>
      <c r="B15" s="5" t="n">
        <v>32130000000</v>
      </c>
      <c r="C15" s="5" t="n">
        <v>38013000000</v>
      </c>
    </row>
    <row r="16" spans="1:3">
      <c r="A16" s="4" t="s">
        <v>1410</v>
      </c>
    </row>
    <row r="17" spans="1:3">
      <c r="A17" s="3" t="s">
        <v>1478</v>
      </c>
    </row>
    <row r="18" spans="1:3">
      <c r="A18" s="4" t="s">
        <v>1406</v>
      </c>
      <c r="B18" s="5" t="n">
        <v>12582000000</v>
      </c>
      <c r="C18" s="5" t="n">
        <v>13221000000</v>
      </c>
    </row>
    <row r="19" spans="1:3">
      <c r="A19" s="4" t="s">
        <v>1474</v>
      </c>
    </row>
    <row r="20" spans="1:3">
      <c r="A20" s="3" t="s">
        <v>1478</v>
      </c>
    </row>
    <row r="21" spans="1:3">
      <c r="A21" s="4" t="s">
        <v>1406</v>
      </c>
      <c r="B21" s="5" t="n">
        <v>4609000000</v>
      </c>
      <c r="C21" s="5" t="n">
        <v>5401000000</v>
      </c>
    </row>
    <row r="22" spans="1:3">
      <c r="A22" s="4" t="s">
        <v>466</v>
      </c>
    </row>
    <row r="23" spans="1:3">
      <c r="A23" s="3" t="s">
        <v>1478</v>
      </c>
    </row>
    <row r="24" spans="1:3">
      <c r="A24" s="4" t="s">
        <v>1406</v>
      </c>
      <c r="B24" s="5" t="n">
        <v>16947000000</v>
      </c>
      <c r="C24" s="5" t="n">
        <v>12550000000</v>
      </c>
    </row>
    <row r="25" spans="1:3">
      <c r="A25" s="4" t="s">
        <v>461</v>
      </c>
    </row>
    <row r="26" spans="1:3">
      <c r="A26" s="3" t="s">
        <v>1478</v>
      </c>
    </row>
    <row r="27" spans="1:3">
      <c r="A27" s="4" t="s">
        <v>1406</v>
      </c>
      <c r="B27" s="5" t="n">
        <v>19431000000</v>
      </c>
      <c r="C27" s="5" t="n">
        <v>21591000000</v>
      </c>
    </row>
    <row r="28" spans="1:3">
      <c r="A28" s="4" t="s">
        <v>1459</v>
      </c>
    </row>
    <row r="29" spans="1:3">
      <c r="A29" s="3" t="s">
        <v>1478</v>
      </c>
    </row>
    <row r="30" spans="1:3">
      <c r="A30" s="4" t="s">
        <v>1406</v>
      </c>
      <c r="B30" s="5" t="n">
        <v>7436000000</v>
      </c>
      <c r="C30" s="5" t="n">
        <v>9124000000</v>
      </c>
    </row>
    <row r="31" spans="1:3">
      <c r="A31" s="4" t="s">
        <v>1458</v>
      </c>
    </row>
    <row r="32" spans="1:3">
      <c r="A32" s="3" t="s">
        <v>1478</v>
      </c>
    </row>
    <row r="33" spans="1:3">
      <c r="A33" s="4" t="s">
        <v>1406</v>
      </c>
      <c r="B33" s="5" t="n">
        <v>7386000000</v>
      </c>
      <c r="C33" s="5" t="n">
        <v>7066000000</v>
      </c>
    </row>
    <row r="34" spans="1:3">
      <c r="A34" s="4" t="s">
        <v>468</v>
      </c>
    </row>
    <row r="35" spans="1:3">
      <c r="A35" s="3" t="s">
        <v>1478</v>
      </c>
    </row>
    <row r="36" spans="1:3">
      <c r="A36" s="4" t="s">
        <v>1406</v>
      </c>
      <c r="B36" s="5" t="n">
        <v>80052000000</v>
      </c>
      <c r="C36" s="5" t="n">
        <v>92408000000</v>
      </c>
    </row>
    <row r="37" spans="1:3">
      <c r="A37" s="4" t="s">
        <v>1416</v>
      </c>
    </row>
    <row r="38" spans="1:3">
      <c r="A38" s="3" t="s">
        <v>1478</v>
      </c>
    </row>
    <row r="39" spans="1:3">
      <c r="A39" s="4" t="s">
        <v>1406</v>
      </c>
      <c r="B39" s="5" t="n">
        <v>4590000000</v>
      </c>
      <c r="C39" s="5" t="n">
        <v>3105000000</v>
      </c>
    </row>
    <row r="40" spans="1:3">
      <c r="A40" s="4" t="s">
        <v>1415</v>
      </c>
    </row>
    <row r="41" spans="1:3">
      <c r="A41" s="3" t="s">
        <v>1478</v>
      </c>
    </row>
    <row r="42" spans="1:3">
      <c r="A42" s="4" t="s">
        <v>1406</v>
      </c>
      <c r="B42" s="5" t="n">
        <v>257000000</v>
      </c>
      <c r="C42" s="5" t="n">
        <v>268000000</v>
      </c>
    </row>
    <row r="43" spans="1:3">
      <c r="A43" s="4" t="s">
        <v>1154</v>
      </c>
    </row>
    <row r="44" spans="1:3">
      <c r="A44" s="3" t="s">
        <v>1478</v>
      </c>
    </row>
    <row r="45" spans="1:3">
      <c r="A45" s="4" t="s">
        <v>1406</v>
      </c>
      <c r="B45" s="5" t="n">
        <v>46126000000</v>
      </c>
      <c r="C45" s="5" t="n">
        <v>79056000000</v>
      </c>
    </row>
    <row r="46" spans="1:3">
      <c r="A46" s="4" t="s">
        <v>1479</v>
      </c>
    </row>
    <row r="47" spans="1:3">
      <c r="A47" s="3" t="s">
        <v>1478</v>
      </c>
    </row>
    <row r="48" spans="1:3">
      <c r="A48" s="4" t="s">
        <v>1406</v>
      </c>
      <c r="B48" s="5" t="n">
        <v>5533000000</v>
      </c>
      <c r="C48" s="5" t="n">
        <v>11925000000</v>
      </c>
    </row>
    <row r="49" spans="1:3">
      <c r="A49" s="4" t="s">
        <v>1480</v>
      </c>
    </row>
    <row r="50" spans="1:3">
      <c r="A50" s="3" t="s">
        <v>1478</v>
      </c>
    </row>
    <row r="51" spans="1:3">
      <c r="A51" s="4" t="s">
        <v>1406</v>
      </c>
      <c r="B51" s="5" t="n">
        <v>294000000</v>
      </c>
      <c r="C51" s="5" t="n">
        <v>71000000</v>
      </c>
    </row>
    <row r="52" spans="1:3">
      <c r="A52" s="4" t="s">
        <v>1481</v>
      </c>
    </row>
    <row r="53" spans="1:3">
      <c r="A53" s="3" t="s">
        <v>1478</v>
      </c>
    </row>
    <row r="54" spans="1:3">
      <c r="A54" s="4" t="s">
        <v>1406</v>
      </c>
      <c r="C54" s="5" t="n">
        <v>6346000000</v>
      </c>
    </row>
    <row r="55" spans="1:3">
      <c r="A55" s="4" t="s">
        <v>1482</v>
      </c>
    </row>
    <row r="56" spans="1:3">
      <c r="A56" s="3" t="s">
        <v>1478</v>
      </c>
    </row>
    <row r="57" spans="1:3">
      <c r="A57" s="4" t="s">
        <v>1406</v>
      </c>
      <c r="B57" s="5" t="n">
        <v>6225000000</v>
      </c>
      <c r="C57" s="5" t="n">
        <v>26943000000</v>
      </c>
    </row>
    <row r="58" spans="1:3">
      <c r="A58" s="4" t="s">
        <v>1483</v>
      </c>
    </row>
    <row r="59" spans="1:3">
      <c r="A59" s="3" t="s">
        <v>1478</v>
      </c>
    </row>
    <row r="60" spans="1:3">
      <c r="A60" s="4" t="s">
        <v>1406</v>
      </c>
      <c r="B60" s="5" t="n">
        <v>9628000000</v>
      </c>
      <c r="C60" s="5" t="n">
        <v>12241000000</v>
      </c>
    </row>
    <row r="61" spans="1:3">
      <c r="A61" s="4" t="s">
        <v>1484</v>
      </c>
    </row>
    <row r="62" spans="1:3">
      <c r="A62" s="3" t="s">
        <v>1478</v>
      </c>
    </row>
    <row r="63" spans="1:3">
      <c r="A63" s="4" t="s">
        <v>1406</v>
      </c>
      <c r="B63" s="5" t="n">
        <v>4230000000</v>
      </c>
      <c r="C63" s="5" t="n">
        <v>4223000000</v>
      </c>
    </row>
    <row r="64" spans="1:3">
      <c r="A64" s="4" t="s">
        <v>1485</v>
      </c>
    </row>
    <row r="65" spans="1:3">
      <c r="A65" s="3" t="s">
        <v>1478</v>
      </c>
    </row>
    <row r="66" spans="1:3">
      <c r="A66" s="4" t="s">
        <v>1406</v>
      </c>
      <c r="B66" s="5" t="n">
        <v>16947000000</v>
      </c>
      <c r="C66" s="5" t="n">
        <v>12550000000</v>
      </c>
    </row>
    <row r="67" spans="1:3">
      <c r="A67" s="4" t="s">
        <v>1486</v>
      </c>
    </row>
    <row r="68" spans="1:3">
      <c r="A68" s="3" t="s">
        <v>1478</v>
      </c>
    </row>
    <row r="69" spans="1:3">
      <c r="A69" s="4" t="s">
        <v>1406</v>
      </c>
      <c r="B69" s="5" t="n">
        <v>299000000</v>
      </c>
      <c r="C69" s="5" t="n">
        <v>1590000000</v>
      </c>
    </row>
    <row r="70" spans="1:3">
      <c r="A70" s="4" t="s">
        <v>1487</v>
      </c>
    </row>
    <row r="71" spans="1:3">
      <c r="A71" s="3" t="s">
        <v>1478</v>
      </c>
    </row>
    <row r="72" spans="1:3">
      <c r="A72" s="4" t="s">
        <v>1406</v>
      </c>
      <c r="B72" s="5" t="n">
        <v>381000000</v>
      </c>
      <c r="C72" s="5" t="n">
        <v>293000000</v>
      </c>
    </row>
    <row r="73" spans="1:3">
      <c r="A73" s="4" t="s">
        <v>1488</v>
      </c>
    </row>
    <row r="74" spans="1:3">
      <c r="A74" s="3" t="s">
        <v>1478</v>
      </c>
    </row>
    <row r="75" spans="1:3">
      <c r="A75" s="4" t="s">
        <v>1406</v>
      </c>
      <c r="B75" s="5" t="n">
        <v>2562000000</v>
      </c>
      <c r="C75" s="5" t="n">
        <v>2874000000</v>
      </c>
    </row>
    <row r="76" spans="1:3">
      <c r="A76" s="4" t="s">
        <v>1489</v>
      </c>
    </row>
    <row r="77" spans="1:3">
      <c r="A77" s="3" t="s">
        <v>1478</v>
      </c>
    </row>
    <row r="78" spans="1:3">
      <c r="A78" s="4" t="s">
        <v>1406</v>
      </c>
      <c r="B78" s="5" t="n">
        <v>27000000</v>
      </c>
    </row>
    <row r="79" spans="1:3">
      <c r="A79" s="4" t="s">
        <v>1490</v>
      </c>
    </row>
    <row r="80" spans="1:3">
      <c r="A80" s="3" t="s">
        <v>1478</v>
      </c>
    </row>
    <row r="81" spans="1:3">
      <c r="A81" s="4" t="s">
        <v>1406</v>
      </c>
      <c r="B81" s="5" t="n">
        <v>32571000000</v>
      </c>
      <c r="C81" s="5" t="n">
        <v>13232000000</v>
      </c>
    </row>
    <row r="82" spans="1:3">
      <c r="A82" s="4" t="s">
        <v>1491</v>
      </c>
    </row>
    <row r="83" spans="1:3">
      <c r="A83" s="3" t="s">
        <v>1478</v>
      </c>
    </row>
    <row r="84" spans="1:3">
      <c r="A84" s="4" t="s">
        <v>1406</v>
      </c>
      <c r="B84" s="5" t="n">
        <v>4409000000</v>
      </c>
      <c r="C84" s="5" t="n">
        <v>4729000000</v>
      </c>
    </row>
    <row r="85" spans="1:3">
      <c r="A85" s="4" t="s">
        <v>1492</v>
      </c>
    </row>
    <row r="86" spans="1:3">
      <c r="A86" s="3" t="s">
        <v>1478</v>
      </c>
    </row>
    <row r="87" spans="1:3">
      <c r="A87" s="4" t="s">
        <v>1406</v>
      </c>
      <c r="B87" s="5" t="n">
        <v>3671000000</v>
      </c>
    </row>
    <row r="88" spans="1:3">
      <c r="A88" s="4" t="s">
        <v>1493</v>
      </c>
    </row>
    <row r="89" spans="1:3">
      <c r="A89" s="3" t="s">
        <v>1478</v>
      </c>
    </row>
    <row r="90" spans="1:3">
      <c r="A90" s="4" t="s">
        <v>1406</v>
      </c>
      <c r="B90" s="5" t="n">
        <v>18739000000</v>
      </c>
      <c r="C90" s="5" t="n">
        <v>5838000000</v>
      </c>
    </row>
    <row r="91" spans="1:3">
      <c r="A91" s="4" t="s">
        <v>1494</v>
      </c>
    </row>
    <row r="92" spans="1:3">
      <c r="A92" s="3" t="s">
        <v>1478</v>
      </c>
    </row>
    <row r="93" spans="1:3">
      <c r="A93" s="4" t="s">
        <v>1406</v>
      </c>
      <c r="B93" s="5" t="n">
        <v>2954000000</v>
      </c>
      <c r="C93" s="5" t="n">
        <v>924000000</v>
      </c>
    </row>
    <row r="94" spans="1:3">
      <c r="A94" s="4" t="s">
        <v>1495</v>
      </c>
    </row>
    <row r="95" spans="1:3">
      <c r="A95" s="3" t="s">
        <v>1478</v>
      </c>
    </row>
    <row r="96" spans="1:3">
      <c r="A96" s="4" t="s">
        <v>1406</v>
      </c>
      <c r="B96" s="5" t="n">
        <v>152000000</v>
      </c>
      <c r="C96" s="5" t="n">
        <v>297000000</v>
      </c>
    </row>
    <row r="97" spans="1:3">
      <c r="A97" s="4" t="s">
        <v>1496</v>
      </c>
    </row>
    <row r="98" spans="1:3">
      <c r="A98" s="3" t="s">
        <v>1478</v>
      </c>
    </row>
    <row r="99" spans="1:3">
      <c r="A99" s="4" t="s">
        <v>1406</v>
      </c>
      <c r="B99" s="5" t="n">
        <v>2490000000</v>
      </c>
      <c r="C99" s="5" t="n">
        <v>1416000000</v>
      </c>
    </row>
    <row r="100" spans="1:3">
      <c r="A100" s="4" t="s">
        <v>1497</v>
      </c>
    </row>
    <row r="101" spans="1:3">
      <c r="A101" s="3" t="s">
        <v>1478</v>
      </c>
    </row>
    <row r="102" spans="1:3">
      <c r="A102" s="4" t="s">
        <v>1406</v>
      </c>
      <c r="B102" s="5" t="n">
        <v>156000000</v>
      </c>
      <c r="C102" s="5" t="n">
        <v>28000000</v>
      </c>
    </row>
    <row r="103" spans="1:3">
      <c r="A103" s="4" t="s">
        <v>1498</v>
      </c>
    </row>
    <row r="104" spans="1:3">
      <c r="A104" s="3" t="s">
        <v>1478</v>
      </c>
    </row>
    <row r="105" spans="1:3">
      <c r="A105" s="4" t="s">
        <v>1406</v>
      </c>
      <c r="B105" s="5" t="n">
        <v>6149000000</v>
      </c>
      <c r="C105" s="5" t="n">
        <v>8858000000</v>
      </c>
    </row>
    <row r="106" spans="1:3">
      <c r="A106" s="4" t="s">
        <v>1499</v>
      </c>
    </row>
    <row r="107" spans="1:3">
      <c r="A107" s="3" t="s">
        <v>1478</v>
      </c>
    </row>
    <row r="108" spans="1:3">
      <c r="A108" s="4" t="s">
        <v>1406</v>
      </c>
      <c r="B108" s="5" t="n">
        <v>1627000000</v>
      </c>
      <c r="C108" s="5" t="n">
        <v>3519000000</v>
      </c>
    </row>
    <row r="109" spans="1:3">
      <c r="A109" s="4" t="s">
        <v>1500</v>
      </c>
    </row>
    <row r="110" spans="1:3">
      <c r="A110" s="3" t="s">
        <v>1478</v>
      </c>
    </row>
    <row r="111" spans="1:3">
      <c r="A111" s="4" t="s">
        <v>1406</v>
      </c>
      <c r="B111" s="5" t="n">
        <v>1985000000</v>
      </c>
      <c r="C111" s="5" t="n">
        <v>1657000000</v>
      </c>
    </row>
    <row r="112" spans="1:3">
      <c r="A112" s="4" t="s">
        <v>1501</v>
      </c>
    </row>
    <row r="113" spans="1:3">
      <c r="A113" s="3" t="s">
        <v>1478</v>
      </c>
    </row>
    <row r="114" spans="1:3">
      <c r="A114" s="4" t="s">
        <v>1406</v>
      </c>
      <c r="B114" s="5" t="n">
        <v>812000000</v>
      </c>
      <c r="C114" s="5" t="n">
        <v>1517000000</v>
      </c>
    </row>
    <row r="115" spans="1:3">
      <c r="A115" s="4" t="s">
        <v>1502</v>
      </c>
    </row>
    <row r="116" spans="1:3">
      <c r="A116" s="3" t="s">
        <v>1478</v>
      </c>
    </row>
    <row r="117" spans="1:3">
      <c r="A117" s="4" t="s">
        <v>1406</v>
      </c>
      <c r="C117" s="5" t="n">
        <v>56000000</v>
      </c>
    </row>
    <row r="118" spans="1:3">
      <c r="A118" s="4" t="s">
        <v>1503</v>
      </c>
    </row>
    <row r="119" spans="1:3">
      <c r="A119" s="3" t="s">
        <v>1478</v>
      </c>
    </row>
    <row r="120" spans="1:3">
      <c r="A120" s="4" t="s">
        <v>1406</v>
      </c>
      <c r="B120" s="5" t="n">
        <v>28000000</v>
      </c>
    </row>
    <row r="121" spans="1:3">
      <c r="A121" s="4" t="s">
        <v>1504</v>
      </c>
    </row>
    <row r="122" spans="1:3">
      <c r="A122" s="3" t="s">
        <v>1478</v>
      </c>
    </row>
    <row r="123" spans="1:3">
      <c r="A123" s="4" t="s">
        <v>1406</v>
      </c>
      <c r="B123" s="5" t="n">
        <v>375000000</v>
      </c>
      <c r="C123" s="5" t="n">
        <v>154000000</v>
      </c>
    </row>
    <row r="124" spans="1:3">
      <c r="A124" s="4" t="s">
        <v>1505</v>
      </c>
    </row>
    <row r="125" spans="1:3">
      <c r="A125" s="3" t="s">
        <v>1478</v>
      </c>
    </row>
    <row r="126" spans="1:3">
      <c r="A126" s="4" t="s">
        <v>1406</v>
      </c>
      <c r="B126" s="5" t="n">
        <v>1248000000</v>
      </c>
      <c r="C126" s="5" t="n">
        <v>1793000000</v>
      </c>
    </row>
    <row r="127" spans="1:3">
      <c r="A127" s="4" t="s">
        <v>1506</v>
      </c>
    </row>
    <row r="128" spans="1:3">
      <c r="A128" s="3" t="s">
        <v>1478</v>
      </c>
    </row>
    <row r="129" spans="1:3">
      <c r="A129" s="4" t="s">
        <v>1406</v>
      </c>
      <c r="B129" s="5" t="n">
        <v>74000000</v>
      </c>
      <c r="C129" s="5" t="n">
        <v>162000000</v>
      </c>
    </row>
    <row r="130" spans="1:3">
      <c r="A130" s="4" t="s">
        <v>1507</v>
      </c>
    </row>
    <row r="131" spans="1:3">
      <c r="A131" s="3" t="s">
        <v>1478</v>
      </c>
    </row>
    <row r="132" spans="1:3">
      <c r="A132" s="4" t="s">
        <v>1406</v>
      </c>
      <c r="B132" s="5" t="n">
        <v>17147000000</v>
      </c>
      <c r="C132" s="5" t="n">
        <v>1848000000</v>
      </c>
    </row>
    <row r="133" spans="1:3">
      <c r="A133" s="4" t="s">
        <v>1508</v>
      </c>
    </row>
    <row r="134" spans="1:3">
      <c r="A134" s="3" t="s">
        <v>1478</v>
      </c>
    </row>
    <row r="135" spans="1:3">
      <c r="A135" s="4" t="s">
        <v>1406</v>
      </c>
      <c r="B135" s="5" t="n">
        <v>8464000000</v>
      </c>
    </row>
    <row r="136" spans="1:3">
      <c r="A136" s="4" t="s">
        <v>1509</v>
      </c>
    </row>
    <row r="137" spans="1:3">
      <c r="A137" s="3" t="s">
        <v>1478</v>
      </c>
    </row>
    <row r="138" spans="1:3">
      <c r="A138" s="4" t="s">
        <v>1406</v>
      </c>
      <c r="B138" s="5" t="n">
        <v>5621000000</v>
      </c>
    </row>
    <row r="139" spans="1:3">
      <c r="A139" s="4" t="s">
        <v>1510</v>
      </c>
    </row>
    <row r="140" spans="1:3">
      <c r="A140" s="3" t="s">
        <v>1478</v>
      </c>
    </row>
    <row r="141" spans="1:3">
      <c r="A141" s="4" t="s">
        <v>1406</v>
      </c>
      <c r="B141" s="5" t="n">
        <v>423000000</v>
      </c>
      <c r="C141" s="5" t="n">
        <v>391000000</v>
      </c>
    </row>
    <row r="142" spans="1:3">
      <c r="A142" s="4" t="s">
        <v>1511</v>
      </c>
    </row>
    <row r="143" spans="1:3">
      <c r="A143" s="3" t="s">
        <v>1478</v>
      </c>
    </row>
    <row r="144" spans="1:3">
      <c r="A144" s="4" t="s">
        <v>1406</v>
      </c>
      <c r="B144" s="5" t="n">
        <v>993000000</v>
      </c>
      <c r="C144" s="5" t="n">
        <v>1379000000</v>
      </c>
    </row>
    <row r="145" spans="1:3">
      <c r="A145" s="4" t="s">
        <v>1512</v>
      </c>
    </row>
    <row r="146" spans="1:3">
      <c r="A146" s="3" t="s">
        <v>1478</v>
      </c>
    </row>
    <row r="147" spans="1:3">
      <c r="A147" s="4" t="s">
        <v>1406</v>
      </c>
      <c r="B147" s="5" t="n">
        <v>1646000000</v>
      </c>
    </row>
    <row r="148" spans="1:3">
      <c r="A148" s="4" t="s">
        <v>1513</v>
      </c>
    </row>
    <row r="149" spans="1:3">
      <c r="A149" s="3" t="s">
        <v>1478</v>
      </c>
    </row>
    <row r="150" spans="1:3">
      <c r="A150" s="4" t="s">
        <v>1406</v>
      </c>
      <c r="C150" s="5" t="n">
        <v>78000000</v>
      </c>
    </row>
    <row r="151" spans="1:3">
      <c r="A151" s="4" t="s">
        <v>1514</v>
      </c>
    </row>
    <row r="152" spans="1:3">
      <c r="A152" s="3" t="s">
        <v>1478</v>
      </c>
    </row>
    <row r="153" spans="1:3">
      <c r="A153" s="4" t="s">
        <v>1406</v>
      </c>
      <c r="B153" s="5" t="n">
        <v>913000000</v>
      </c>
      <c r="C153" s="5" t="n">
        <v>10204000000</v>
      </c>
    </row>
    <row r="154" spans="1:3">
      <c r="A154" s="4" t="s">
        <v>1515</v>
      </c>
    </row>
    <row r="155" spans="1:3">
      <c r="A155" s="3" t="s">
        <v>1478</v>
      </c>
    </row>
    <row r="156" spans="1:3">
      <c r="A156" s="4" t="s">
        <v>1406</v>
      </c>
      <c r="C156" s="5" t="n">
        <v>5737000000</v>
      </c>
    </row>
    <row r="157" spans="1:3">
      <c r="A157" s="4" t="s">
        <v>1516</v>
      </c>
    </row>
    <row r="158" spans="1:3">
      <c r="A158" s="3" t="s">
        <v>1478</v>
      </c>
    </row>
    <row r="159" spans="1:3">
      <c r="A159" s="4" t="s">
        <v>1406</v>
      </c>
      <c r="C159" s="5" t="n">
        <v>3715000000</v>
      </c>
    </row>
    <row r="160" spans="1:3">
      <c r="A160" s="4" t="s">
        <v>1517</v>
      </c>
    </row>
    <row r="161" spans="1:3">
      <c r="A161" s="3" t="s">
        <v>1478</v>
      </c>
    </row>
    <row r="162" spans="1:3">
      <c r="A162" s="4" t="s">
        <v>1406</v>
      </c>
      <c r="B162" s="5" t="n">
        <v>129000000</v>
      </c>
      <c r="C162" s="5" t="n">
        <v>377000000</v>
      </c>
    </row>
    <row r="163" spans="1:3">
      <c r="A163" s="4" t="s">
        <v>1518</v>
      </c>
    </row>
    <row r="164" spans="1:3">
      <c r="A164" s="3" t="s">
        <v>1478</v>
      </c>
    </row>
    <row r="165" spans="1:3">
      <c r="A165" s="4" t="s">
        <v>1406</v>
      </c>
      <c r="B165" s="5" t="n">
        <v>623000000</v>
      </c>
      <c r="C165" s="5" t="n">
        <v>375000000</v>
      </c>
    </row>
    <row r="166" spans="1:3">
      <c r="A166" s="4" t="s">
        <v>1519</v>
      </c>
    </row>
    <row r="167" spans="1:3">
      <c r="A167" s="3" t="s">
        <v>1478</v>
      </c>
    </row>
    <row r="168" spans="1:3">
      <c r="A168" s="4" t="s">
        <v>1406</v>
      </c>
      <c r="B168" s="5" t="n">
        <v>161000000</v>
      </c>
    </row>
    <row r="169" spans="1:3">
      <c r="A169" s="4" t="s">
        <v>1520</v>
      </c>
    </row>
    <row r="170" spans="1:3">
      <c r="A170" s="3" t="s">
        <v>1478</v>
      </c>
    </row>
    <row r="171" spans="1:3">
      <c r="A171" s="4" t="s">
        <v>1406</v>
      </c>
      <c r="B171" s="5" t="n">
        <v>11146000000</v>
      </c>
      <c r="C171" s="5" t="n">
        <v>10020000000</v>
      </c>
    </row>
    <row r="172" spans="1:3">
      <c r="A172" s="4" t="s">
        <v>1521</v>
      </c>
    </row>
    <row r="173" spans="1:3">
      <c r="A173" s="3" t="s">
        <v>1478</v>
      </c>
    </row>
    <row r="174" spans="1:3">
      <c r="A174" s="4" t="s">
        <v>1406</v>
      </c>
      <c r="B174" s="5" t="n">
        <v>4510000000</v>
      </c>
      <c r="C174" s="5" t="n">
        <v>3817000000</v>
      </c>
    </row>
    <row r="175" spans="1:3">
      <c r="A175" s="4" t="s">
        <v>1522</v>
      </c>
    </row>
    <row r="176" spans="1:3">
      <c r="A176" s="3" t="s">
        <v>1478</v>
      </c>
    </row>
    <row r="177" spans="1:3">
      <c r="A177" s="4" t="s">
        <v>1406</v>
      </c>
      <c r="B177" s="5" t="n">
        <v>733000000</v>
      </c>
    </row>
    <row r="178" spans="1:3">
      <c r="A178" s="4" t="s">
        <v>1523</v>
      </c>
    </row>
    <row r="179" spans="1:3">
      <c r="A179" s="3" t="s">
        <v>1478</v>
      </c>
    </row>
    <row r="180" spans="1:3">
      <c r="A180" s="4" t="s">
        <v>1406</v>
      </c>
      <c r="B180" s="5" t="n">
        <v>351000000</v>
      </c>
      <c r="C180" s="5" t="n">
        <v>1178000000</v>
      </c>
    </row>
    <row r="181" spans="1:3">
      <c r="A181" s="4" t="s">
        <v>1524</v>
      </c>
    </row>
    <row r="182" spans="1:3">
      <c r="A182" s="3" t="s">
        <v>1478</v>
      </c>
    </row>
    <row r="183" spans="1:3">
      <c r="A183" s="4" t="s">
        <v>1406</v>
      </c>
      <c r="B183" s="5" t="n">
        <v>4220000000</v>
      </c>
      <c r="C183" s="5" t="n">
        <v>3972000000</v>
      </c>
    </row>
    <row r="184" spans="1:3">
      <c r="A184" s="4" t="s">
        <v>1525</v>
      </c>
    </row>
    <row r="185" spans="1:3">
      <c r="A185" s="3" t="s">
        <v>1478</v>
      </c>
    </row>
    <row r="186" spans="1:3">
      <c r="A186" s="4" t="s">
        <v>1406</v>
      </c>
      <c r="B186" s="5" t="n">
        <v>1111000000</v>
      </c>
      <c r="C186" s="5" t="n">
        <v>822000000</v>
      </c>
    </row>
    <row r="187" spans="1:3">
      <c r="A187" s="4" t="s">
        <v>1526</v>
      </c>
    </row>
    <row r="188" spans="1:3">
      <c r="A188" s="3" t="s">
        <v>1478</v>
      </c>
    </row>
    <row r="189" spans="1:3">
      <c r="A189" s="4" t="s">
        <v>1406</v>
      </c>
      <c r="B189" s="5" t="n">
        <v>221000000</v>
      </c>
      <c r="C189" s="5" t="n">
        <v>231000000</v>
      </c>
    </row>
    <row r="190" spans="1:3">
      <c r="A190" s="4" t="s">
        <v>1527</v>
      </c>
    </row>
    <row r="191" spans="1:3">
      <c r="A191" s="3" t="s">
        <v>1478</v>
      </c>
    </row>
    <row r="192" spans="1:3">
      <c r="A192" s="4" t="s">
        <v>1406</v>
      </c>
      <c r="B192" s="5" t="n">
        <v>2378000000</v>
      </c>
      <c r="C192" s="5" t="n">
        <v>3331000000</v>
      </c>
    </row>
    <row r="193" spans="1:3">
      <c r="A193" s="4" t="s">
        <v>1528</v>
      </c>
    </row>
    <row r="194" spans="1:3">
      <c r="A194" s="3" t="s">
        <v>1478</v>
      </c>
    </row>
    <row r="195" spans="1:3">
      <c r="A195" s="4" t="s">
        <v>1406</v>
      </c>
      <c r="B195" s="5" t="n">
        <v>1838000000</v>
      </c>
      <c r="C195" s="5" t="n">
        <v>2343000000</v>
      </c>
    </row>
    <row r="196" spans="1:3">
      <c r="A196" s="4" t="s">
        <v>1529</v>
      </c>
    </row>
    <row r="197" spans="1:3">
      <c r="A197" s="3" t="s">
        <v>1478</v>
      </c>
    </row>
    <row r="198" spans="1:3">
      <c r="A198" s="4" t="s">
        <v>1406</v>
      </c>
      <c r="B198" s="6" t="s">
        <v>1530</v>
      </c>
      <c r="C198" s="6" t="s">
        <v>153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2</v>
      </c>
      <c r="B1" s="2" t="s">
        <v>1</v>
      </c>
    </row>
    <row r="2" spans="1:3">
      <c r="B2" s="2" t="s">
        <v>53</v>
      </c>
      <c r="C2" s="2" t="s">
        <v>54</v>
      </c>
    </row>
    <row r="3" spans="1:3">
      <c r="A3" s="3" t="s">
        <v>1533</v>
      </c>
    </row>
    <row r="4" spans="1:3">
      <c r="A4" s="4" t="s">
        <v>1534</v>
      </c>
      <c r="B4" s="6" t="s">
        <v>1535</v>
      </c>
      <c r="C4" s="6" t="s">
        <v>1536</v>
      </c>
    </row>
    <row r="5" spans="1:3">
      <c r="A5" s="4" t="s">
        <v>1537</v>
      </c>
      <c r="B5" s="5" t="n">
        <v>2046</v>
      </c>
      <c r="C5" s="5" t="n">
        <v>745</v>
      </c>
    </row>
    <row r="6" spans="1:3">
      <c r="A6" s="4" t="s">
        <v>1538</v>
      </c>
      <c r="B6" s="5" t="n">
        <v>-86</v>
      </c>
      <c r="C6" s="5" t="n">
        <v>-85</v>
      </c>
    </row>
    <row r="7" spans="1:3">
      <c r="A7" s="4" t="s">
        <v>841</v>
      </c>
      <c r="B7" s="5" t="n">
        <v>76660</v>
      </c>
      <c r="C7" s="5" t="n">
        <v>49323</v>
      </c>
    </row>
    <row r="8" spans="1:3">
      <c r="A8" s="4" t="s">
        <v>843</v>
      </c>
    </row>
    <row r="9" spans="1:3">
      <c r="A9" s="3" t="s">
        <v>1533</v>
      </c>
    </row>
    <row r="10" spans="1:3">
      <c r="A10" s="4" t="s">
        <v>1534</v>
      </c>
      <c r="B10" s="5" t="n">
        <v>48718</v>
      </c>
      <c r="C10" s="5" t="n">
        <v>27064</v>
      </c>
    </row>
    <row r="11" spans="1:3">
      <c r="A11" s="4" t="s">
        <v>1537</v>
      </c>
      <c r="B11" s="5" t="n">
        <v>2014</v>
      </c>
      <c r="C11" s="5" t="n">
        <v>775</v>
      </c>
    </row>
    <row r="12" spans="1:3">
      <c r="A12" s="4" t="s">
        <v>841</v>
      </c>
      <c r="B12" s="5" t="n">
        <v>50732</v>
      </c>
      <c r="C12" s="5" t="n">
        <v>27839</v>
      </c>
    </row>
    <row r="13" spans="1:3">
      <c r="A13" s="4" t="s">
        <v>844</v>
      </c>
    </row>
    <row r="14" spans="1:3">
      <c r="A14" s="3" t="s">
        <v>1533</v>
      </c>
    </row>
    <row r="15" spans="1:3">
      <c r="A15" s="4" t="s">
        <v>1534</v>
      </c>
      <c r="B15" s="5" t="n">
        <v>20638</v>
      </c>
      <c r="C15" s="5" t="n">
        <v>18844</v>
      </c>
    </row>
    <row r="16" spans="1:3">
      <c r="A16" s="4" t="s">
        <v>1537</v>
      </c>
      <c r="B16" s="5" t="n">
        <v>-64</v>
      </c>
      <c r="C16" s="5" t="n">
        <v>-70</v>
      </c>
    </row>
    <row r="17" spans="1:3">
      <c r="A17" s="4" t="s">
        <v>1538</v>
      </c>
      <c r="B17" s="5" t="n">
        <v>-3</v>
      </c>
      <c r="C17" s="5" t="n">
        <v>-2</v>
      </c>
    </row>
    <row r="18" spans="1:3">
      <c r="A18" s="4" t="s">
        <v>841</v>
      </c>
      <c r="B18" s="5" t="n">
        <v>20571</v>
      </c>
      <c r="C18" s="5" t="n">
        <v>18772</v>
      </c>
    </row>
    <row r="19" spans="1:3">
      <c r="A19" s="4" t="s">
        <v>845</v>
      </c>
    </row>
    <row r="20" spans="1:3">
      <c r="A20" s="3" t="s">
        <v>1533</v>
      </c>
    </row>
    <row r="21" spans="1:3">
      <c r="A21" s="4" t="s">
        <v>1534</v>
      </c>
      <c r="B21" s="5" t="n">
        <v>5308</v>
      </c>
      <c r="C21" s="5" t="n">
        <v>2719</v>
      </c>
    </row>
    <row r="22" spans="1:3">
      <c r="A22" s="4" t="s">
        <v>1537</v>
      </c>
      <c r="B22" s="5" t="n">
        <v>96</v>
      </c>
      <c r="C22" s="5" t="n">
        <v>40</v>
      </c>
    </row>
    <row r="23" spans="1:3">
      <c r="A23" s="4" t="s">
        <v>1538</v>
      </c>
      <c r="B23" s="5" t="n">
        <v>-47</v>
      </c>
      <c r="C23" s="5" t="n">
        <v>-47</v>
      </c>
    </row>
    <row r="24" spans="1:3">
      <c r="A24" s="4" t="s">
        <v>841</v>
      </c>
      <c r="B24" s="5" t="n">
        <v>5357</v>
      </c>
      <c r="C24" s="5" t="n">
        <v>2712</v>
      </c>
    </row>
    <row r="25" spans="1:3">
      <c r="A25" s="4" t="s">
        <v>1539</v>
      </c>
    </row>
    <row r="26" spans="1:3">
      <c r="A26" s="3" t="s">
        <v>1533</v>
      </c>
    </row>
    <row r="27" spans="1:3">
      <c r="A27" s="4" t="s">
        <v>1534</v>
      </c>
      <c r="B27" s="5" t="n">
        <v>23</v>
      </c>
      <c r="C27" s="5" t="n">
        <v>22</v>
      </c>
    </row>
    <row r="28" spans="1:3">
      <c r="A28" s="4" t="s">
        <v>841</v>
      </c>
      <c r="B28" s="5" t="n">
        <v>23</v>
      </c>
      <c r="C28" s="5" t="n">
        <v>22</v>
      </c>
    </row>
    <row r="29" spans="1:3">
      <c r="A29" s="4" t="s">
        <v>848</v>
      </c>
    </row>
    <row r="30" spans="1:3">
      <c r="A30" s="3" t="s">
        <v>1533</v>
      </c>
    </row>
    <row r="31" spans="1:3">
      <c r="A31" s="4" t="s">
        <v>1534</v>
      </c>
      <c r="B31" s="5" t="n">
        <v>3851</v>
      </c>
      <c r="C31" s="5" t="n">
        <v>5491</v>
      </c>
    </row>
    <row r="32" spans="1:3">
      <c r="A32" s="4" t="s">
        <v>1537</v>
      </c>
      <c r="B32" s="5" t="n">
        <v>27</v>
      </c>
      <c r="C32" s="5" t="n">
        <v>14</v>
      </c>
    </row>
    <row r="33" spans="1:3">
      <c r="A33" s="4" t="s">
        <v>841</v>
      </c>
      <c r="B33" s="5" t="n">
        <v>3878</v>
      </c>
      <c r="C33" s="5" t="n">
        <v>5505</v>
      </c>
    </row>
    <row r="34" spans="1:3">
      <c r="A34" s="4" t="s">
        <v>847</v>
      </c>
    </row>
    <row r="35" spans="1:3">
      <c r="A35" s="3" t="s">
        <v>1533</v>
      </c>
    </row>
    <row r="36" spans="1:3">
      <c r="A36" s="4" t="s">
        <v>1534</v>
      </c>
      <c r="B36" s="5" t="n">
        <v>11119</v>
      </c>
      <c r="C36" s="5" t="n">
        <v>7647</v>
      </c>
    </row>
    <row r="37" spans="1:3">
      <c r="A37" s="4" t="s">
        <v>1537</v>
      </c>
      <c r="B37" s="5" t="n">
        <v>89</v>
      </c>
      <c r="C37" s="5" t="n">
        <v>7</v>
      </c>
    </row>
    <row r="38" spans="1:3">
      <c r="A38" s="4" t="s">
        <v>1538</v>
      </c>
      <c r="C38" s="5" t="n">
        <v>-1</v>
      </c>
    </row>
    <row r="39" spans="1:3">
      <c r="A39" s="4" t="s">
        <v>841</v>
      </c>
      <c r="B39" s="5" t="n">
        <v>11208</v>
      </c>
      <c r="C39" s="5" t="n">
        <v>7653</v>
      </c>
    </row>
    <row r="40" spans="1:3">
      <c r="A40" s="4" t="s">
        <v>849</v>
      </c>
    </row>
    <row r="41" spans="1:3">
      <c r="A41" s="3" t="s">
        <v>1533</v>
      </c>
    </row>
    <row r="42" spans="1:3">
      <c r="A42" s="4" t="s">
        <v>1534</v>
      </c>
      <c r="B42" s="5" t="n">
        <v>2758</v>
      </c>
      <c r="C42" s="5" t="n">
        <v>2634</v>
      </c>
    </row>
    <row r="43" spans="1:3">
      <c r="A43" s="4" t="s">
        <v>1537</v>
      </c>
      <c r="B43" s="5" t="n">
        <v>-2</v>
      </c>
      <c r="C43" s="5" t="n">
        <v>-16</v>
      </c>
    </row>
    <row r="44" spans="1:3">
      <c r="A44" s="4" t="s">
        <v>841</v>
      </c>
      <c r="B44" s="5" t="n">
        <v>2756</v>
      </c>
      <c r="C44" s="5" t="n">
        <v>2618</v>
      </c>
    </row>
    <row r="45" spans="1:3">
      <c r="A45" s="4" t="s">
        <v>1540</v>
      </c>
    </row>
    <row r="46" spans="1:3">
      <c r="A46" s="3" t="s">
        <v>1533</v>
      </c>
    </row>
    <row r="47" spans="1:3">
      <c r="A47" s="4" t="s">
        <v>1534</v>
      </c>
      <c r="B47" s="5" t="n">
        <v>328</v>
      </c>
    </row>
    <row r="48" spans="1:3">
      <c r="A48" s="4" t="s">
        <v>1537</v>
      </c>
      <c r="B48" s="5" t="n">
        <v>1</v>
      </c>
    </row>
    <row r="49" spans="1:3">
      <c r="A49" s="4" t="s">
        <v>841</v>
      </c>
      <c r="B49" s="5" t="n">
        <v>329</v>
      </c>
    </row>
    <row r="50" spans="1:3">
      <c r="A50" s="4" t="s">
        <v>1541</v>
      </c>
    </row>
    <row r="51" spans="1:3">
      <c r="A51" s="3" t="s">
        <v>1533</v>
      </c>
    </row>
    <row r="52" spans="1:3">
      <c r="A52" s="4" t="s">
        <v>1534</v>
      </c>
      <c r="C52" s="5" t="n">
        <v>891</v>
      </c>
    </row>
    <row r="53" spans="1:3">
      <c r="A53" s="4" t="s">
        <v>841</v>
      </c>
      <c r="C53" s="5" t="n">
        <v>891</v>
      </c>
    </row>
    <row r="54" spans="1:3">
      <c r="A54" s="4" t="s">
        <v>851</v>
      </c>
    </row>
    <row r="55" spans="1:3">
      <c r="A55" s="3" t="s">
        <v>1533</v>
      </c>
    </row>
    <row r="56" spans="1:3">
      <c r="A56" s="4" t="s">
        <v>1534</v>
      </c>
      <c r="B56" s="5" t="n">
        <v>1957</v>
      </c>
      <c r="C56" s="5" t="n">
        <v>1601</v>
      </c>
    </row>
    <row r="57" spans="1:3">
      <c r="A57" s="4" t="s">
        <v>1537</v>
      </c>
      <c r="B57" s="5" t="n">
        <v>-174</v>
      </c>
      <c r="C57" s="5" t="n">
        <v>-71</v>
      </c>
    </row>
    <row r="58" spans="1:3">
      <c r="A58" s="4" t="s">
        <v>1538</v>
      </c>
      <c r="B58" s="5" t="n">
        <v>-3</v>
      </c>
      <c r="C58" s="5" t="n">
        <v>-1</v>
      </c>
    </row>
    <row r="59" spans="1:3">
      <c r="A59" s="4" t="s">
        <v>841</v>
      </c>
      <c r="B59" s="5" t="n">
        <v>1780</v>
      </c>
      <c r="C59" s="5" t="n">
        <v>1529</v>
      </c>
    </row>
    <row r="60" spans="1:3">
      <c r="A60" s="4" t="s">
        <v>853</v>
      </c>
    </row>
    <row r="61" spans="1:3">
      <c r="A61" s="3" t="s">
        <v>1533</v>
      </c>
    </row>
    <row r="62" spans="1:3">
      <c r="A62" s="4" t="s">
        <v>1534</v>
      </c>
      <c r="B62" s="5" t="n">
        <v>602</v>
      </c>
      <c r="C62" s="5" t="n">
        <v>557</v>
      </c>
    </row>
    <row r="63" spans="1:3">
      <c r="A63" s="4" t="s">
        <v>1537</v>
      </c>
      <c r="B63" s="5" t="n">
        <v>-5</v>
      </c>
      <c r="C63" s="5" t="n">
        <v>-4</v>
      </c>
    </row>
    <row r="64" spans="1:3">
      <c r="A64" s="4" t="s">
        <v>841</v>
      </c>
      <c r="B64" s="5" t="n">
        <v>597</v>
      </c>
      <c r="C64" s="5" t="n">
        <v>553</v>
      </c>
    </row>
    <row r="65" spans="1:3">
      <c r="A65" s="4" t="s">
        <v>1542</v>
      </c>
    </row>
    <row r="66" spans="1:3">
      <c r="A66" s="3" t="s">
        <v>1533</v>
      </c>
    </row>
    <row r="67" spans="1:3">
      <c r="A67" s="4" t="s">
        <v>1534</v>
      </c>
      <c r="B67" s="5" t="n">
        <v>3</v>
      </c>
      <c r="C67" s="5" t="n">
        <v>1</v>
      </c>
    </row>
    <row r="68" spans="1:3">
      <c r="A68" s="4" t="s">
        <v>841</v>
      </c>
      <c r="B68" s="5" t="n">
        <v>0</v>
      </c>
      <c r="C68" s="5" t="n">
        <v>1</v>
      </c>
    </row>
    <row r="69" spans="1:3">
      <c r="A69" s="4" t="s">
        <v>1543</v>
      </c>
    </row>
    <row r="70" spans="1:3">
      <c r="A70" s="3" t="s">
        <v>1533</v>
      </c>
    </row>
    <row r="71" spans="1:3">
      <c r="A71" s="4" t="s">
        <v>1534</v>
      </c>
      <c r="B71" s="5" t="n">
        <v>36</v>
      </c>
    </row>
    <row r="72" spans="1:3">
      <c r="A72" s="4" t="s">
        <v>1538</v>
      </c>
      <c r="B72" s="5" t="n">
        <v>-36</v>
      </c>
      <c r="C72" s="5" t="n">
        <v>-36</v>
      </c>
    </row>
    <row r="73" spans="1:3">
      <c r="A73" s="4" t="s">
        <v>1544</v>
      </c>
    </row>
    <row r="74" spans="1:3">
      <c r="A74" s="3" t="s">
        <v>1533</v>
      </c>
    </row>
    <row r="75" spans="1:3">
      <c r="A75" s="4" t="s">
        <v>1534</v>
      </c>
      <c r="C75" s="5" t="n">
        <v>36</v>
      </c>
    </row>
    <row r="76" spans="1:3">
      <c r="A76" s="4" t="s">
        <v>863</v>
      </c>
    </row>
    <row r="77" spans="1:3">
      <c r="A77" s="3" t="s">
        <v>1533</v>
      </c>
    </row>
    <row r="78" spans="1:3">
      <c r="A78" s="4" t="s">
        <v>1534</v>
      </c>
      <c r="C78" s="5" t="n">
        <v>3</v>
      </c>
    </row>
    <row r="79" spans="1:3">
      <c r="A79" s="4" t="s">
        <v>1538</v>
      </c>
      <c r="B79" s="5" t="n">
        <v>-3</v>
      </c>
      <c r="C79" s="5" t="n">
        <v>-3</v>
      </c>
    </row>
    <row r="80" spans="1:3">
      <c r="A80" s="4" t="s">
        <v>857</v>
      </c>
    </row>
    <row r="81" spans="1:3">
      <c r="A81" s="3" t="s">
        <v>1533</v>
      </c>
    </row>
    <row r="82" spans="1:3">
      <c r="A82" s="4" t="s">
        <v>1534</v>
      </c>
      <c r="B82" s="5" t="n">
        <v>2371</v>
      </c>
      <c r="C82" s="5" t="n">
        <v>1053</v>
      </c>
    </row>
    <row r="83" spans="1:3">
      <c r="A83" s="4" t="s">
        <v>841</v>
      </c>
      <c r="B83" s="5" t="n">
        <v>2371</v>
      </c>
      <c r="C83" s="5" t="n">
        <v>1053</v>
      </c>
    </row>
    <row r="84" spans="1:3">
      <c r="A84" s="4" t="s">
        <v>859</v>
      </c>
    </row>
    <row r="85" spans="1:3">
      <c r="A85" s="3" t="s">
        <v>1533</v>
      </c>
    </row>
    <row r="86" spans="1:3">
      <c r="A86" s="4" t="s">
        <v>1534</v>
      </c>
      <c r="B86" s="5" t="n">
        <v>387</v>
      </c>
      <c r="C86" s="5" t="n">
        <v>44</v>
      </c>
    </row>
    <row r="87" spans="1:3">
      <c r="A87" s="4" t="s">
        <v>1537</v>
      </c>
      <c r="B87" s="5" t="n">
        <v>-10</v>
      </c>
    </row>
    <row r="88" spans="1:3">
      <c r="A88" s="4" t="s">
        <v>1538</v>
      </c>
      <c r="B88" s="5" t="n">
        <v>-43</v>
      </c>
      <c r="C88" s="5" t="n">
        <v>-42</v>
      </c>
    </row>
    <row r="89" spans="1:3">
      <c r="A89" s="4" t="s">
        <v>841</v>
      </c>
      <c r="B89" s="5" t="n">
        <v>334</v>
      </c>
      <c r="C89" s="5" t="n">
        <v>2</v>
      </c>
    </row>
    <row r="90" spans="1:3">
      <c r="A90" s="4" t="s">
        <v>860</v>
      </c>
    </row>
    <row r="91" spans="1:3">
      <c r="A91" s="3" t="s">
        <v>1533</v>
      </c>
    </row>
    <row r="92" spans="1:3">
      <c r="A92" s="4" t="s">
        <v>1534</v>
      </c>
      <c r="B92" s="5" t="n">
        <v>2439</v>
      </c>
      <c r="C92" s="5" t="n">
        <v>1542</v>
      </c>
    </row>
    <row r="93" spans="1:3">
      <c r="A93" s="4" t="s">
        <v>1537</v>
      </c>
      <c r="B93" s="5" t="n">
        <v>39</v>
      </c>
      <c r="C93" s="5" t="n">
        <v>-44</v>
      </c>
    </row>
    <row r="94" spans="1:3">
      <c r="A94" s="4" t="s">
        <v>1538</v>
      </c>
      <c r="B94" s="5" t="n">
        <v>-1</v>
      </c>
      <c r="C94" s="5" t="n">
        <v>-2</v>
      </c>
    </row>
    <row r="95" spans="1:3">
      <c r="A95" s="4" t="s">
        <v>841</v>
      </c>
      <c r="B95" s="5" t="n">
        <v>2477</v>
      </c>
      <c r="C95" s="5" t="n">
        <v>1496</v>
      </c>
    </row>
    <row r="96" spans="1:3">
      <c r="A96" s="4" t="s">
        <v>856</v>
      </c>
    </row>
    <row r="97" spans="1:3">
      <c r="A97" s="3" t="s">
        <v>1533</v>
      </c>
    </row>
    <row r="98" spans="1:3">
      <c r="A98" s="4" t="s">
        <v>1534</v>
      </c>
      <c r="B98" s="5" t="n">
        <v>83</v>
      </c>
      <c r="C98" s="5" t="n">
        <v>77</v>
      </c>
    </row>
    <row r="99" spans="1:3">
      <c r="A99" s="4" t="s">
        <v>1537</v>
      </c>
      <c r="B99" s="5" t="n">
        <v>66</v>
      </c>
      <c r="C99" s="5" t="n">
        <v>84</v>
      </c>
    </row>
    <row r="100" spans="1:3">
      <c r="A100" s="4" t="s">
        <v>841</v>
      </c>
      <c r="B100" s="5" t="n">
        <v>149</v>
      </c>
      <c r="C100" s="6" t="s">
        <v>1545</v>
      </c>
    </row>
    <row r="101" spans="1:3">
      <c r="A101" s="4" t="s">
        <v>1546</v>
      </c>
    </row>
    <row r="102" spans="1:3">
      <c r="A102" s="3" t="s">
        <v>1533</v>
      </c>
    </row>
    <row r="103" spans="1:3">
      <c r="A103" s="4" t="s">
        <v>1534</v>
      </c>
      <c r="B103" s="5" t="n">
        <v>25</v>
      </c>
    </row>
    <row r="104" spans="1:3">
      <c r="A104" s="4" t="s">
        <v>1537</v>
      </c>
      <c r="B104" s="5" t="n">
        <v>1</v>
      </c>
    </row>
    <row r="105" spans="1:3">
      <c r="A105" s="4" t="s">
        <v>841</v>
      </c>
      <c r="B105" s="6" t="s">
        <v>154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8</v>
      </c>
      <c r="B1" s="2" t="s">
        <v>53</v>
      </c>
      <c r="C1" s="2" t="s">
        <v>54</v>
      </c>
    </row>
    <row r="2" spans="1:3">
      <c r="A2" s="3" t="s">
        <v>1533</v>
      </c>
    </row>
    <row r="3" spans="1:3">
      <c r="A3" s="4" t="s">
        <v>1549</v>
      </c>
      <c r="B3" s="6" t="s">
        <v>1550</v>
      </c>
      <c r="C3" s="6" t="s">
        <v>1551</v>
      </c>
    </row>
    <row r="4" spans="1:3">
      <c r="A4" s="4" t="s">
        <v>843</v>
      </c>
    </row>
    <row r="5" spans="1:3">
      <c r="A5" s="3" t="s">
        <v>1533</v>
      </c>
    </row>
    <row r="6" spans="1:3">
      <c r="A6" s="4" t="s">
        <v>1549</v>
      </c>
      <c r="B6" s="5" t="n">
        <v>27864</v>
      </c>
      <c r="C6" s="5" t="n">
        <v>25147</v>
      </c>
    </row>
    <row r="7" spans="1:3">
      <c r="A7" s="4" t="s">
        <v>844</v>
      </c>
    </row>
    <row r="8" spans="1:3">
      <c r="A8" s="3" t="s">
        <v>1533</v>
      </c>
    </row>
    <row r="9" spans="1:3">
      <c r="A9" s="4" t="s">
        <v>1549</v>
      </c>
      <c r="B9" s="6" t="s">
        <v>1552</v>
      </c>
      <c r="C9" s="5" t="n">
        <v>3583</v>
      </c>
    </row>
    <row r="10" spans="1:3">
      <c r="A10" s="4" t="s">
        <v>845</v>
      </c>
    </row>
    <row r="11" spans="1:3">
      <c r="A11" s="3" t="s">
        <v>1533</v>
      </c>
    </row>
    <row r="12" spans="1:3">
      <c r="A12" s="4" t="s">
        <v>1549</v>
      </c>
      <c r="C12" s="6" t="s">
        <v>155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4</v>
      </c>
      <c r="B1" s="2" t="s">
        <v>53</v>
      </c>
      <c r="C1" s="2" t="s">
        <v>54</v>
      </c>
    </row>
    <row r="2" spans="1:3">
      <c r="A2" s="3" t="s">
        <v>1533</v>
      </c>
    </row>
    <row r="3" spans="1:3">
      <c r="A3" s="4" t="s">
        <v>1534</v>
      </c>
      <c r="B3" s="6" t="s">
        <v>1555</v>
      </c>
      <c r="C3" s="6" t="s">
        <v>1556</v>
      </c>
    </row>
    <row r="4" spans="1:3">
      <c r="A4" s="4" t="s">
        <v>1557</v>
      </c>
      <c r="B4" s="5" t="n">
        <v>10272</v>
      </c>
      <c r="C4" s="5" t="n">
        <v>10684</v>
      </c>
    </row>
    <row r="5" spans="1:3">
      <c r="A5" s="4" t="s">
        <v>1558</v>
      </c>
      <c r="B5" s="5" t="n">
        <v>64442</v>
      </c>
      <c r="C5" s="5" t="n">
        <v>37997</v>
      </c>
    </row>
    <row r="6" spans="1:3">
      <c r="A6" s="4" t="s">
        <v>1559</v>
      </c>
      <c r="B6" s="5" t="n">
        <v>66388</v>
      </c>
      <c r="C6" s="5" t="n">
        <v>38639</v>
      </c>
    </row>
    <row r="7" spans="1:3">
      <c r="A7" s="4" t="s">
        <v>1534</v>
      </c>
      <c r="B7" s="5" t="n">
        <v>74700</v>
      </c>
      <c r="C7" s="5" t="n">
        <v>48663</v>
      </c>
    </row>
    <row r="8" spans="1:3">
      <c r="A8" s="4" t="s">
        <v>841</v>
      </c>
      <c r="B8" s="5" t="n">
        <v>76660</v>
      </c>
      <c r="C8" s="5" t="n">
        <v>49323</v>
      </c>
    </row>
    <row r="9" spans="1:3">
      <c r="A9" s="4" t="s">
        <v>1560</v>
      </c>
    </row>
    <row r="10" spans="1:3">
      <c r="A10" s="3" t="s">
        <v>1533</v>
      </c>
    </row>
    <row r="11" spans="1:3">
      <c r="A11" s="4" t="s">
        <v>1534</v>
      </c>
      <c r="B11" s="5" t="n">
        <v>83</v>
      </c>
      <c r="C11" s="5" t="n">
        <v>77</v>
      </c>
    </row>
    <row r="12" spans="1:3">
      <c r="A12" s="4" t="s">
        <v>1557</v>
      </c>
      <c r="B12" s="5" t="n">
        <v>149</v>
      </c>
      <c r="C12" s="5" t="n">
        <v>161</v>
      </c>
    </row>
    <row r="13" spans="1:3">
      <c r="A13" s="4" t="s">
        <v>1154</v>
      </c>
    </row>
    <row r="14" spans="1:3">
      <c r="A14" s="3" t="s">
        <v>1533</v>
      </c>
    </row>
    <row r="15" spans="1:3">
      <c r="A15" s="4" t="s">
        <v>1534</v>
      </c>
      <c r="B15" s="5" t="n">
        <v>10175</v>
      </c>
      <c r="C15" s="5" t="n">
        <v>10589</v>
      </c>
    </row>
    <row r="16" spans="1:3">
      <c r="A16" s="4" t="s">
        <v>1557</v>
      </c>
      <c r="B16" s="5" t="n">
        <v>10123</v>
      </c>
      <c r="C16" s="5" t="n">
        <v>10523</v>
      </c>
    </row>
    <row r="17" spans="1:3">
      <c r="A17" s="4" t="s">
        <v>1561</v>
      </c>
    </row>
    <row r="18" spans="1:3">
      <c r="A18" s="3" t="s">
        <v>1533</v>
      </c>
    </row>
    <row r="19" spans="1:3">
      <c r="A19" s="4" t="s">
        <v>1558</v>
      </c>
      <c r="B19" s="5" t="n">
        <v>45704</v>
      </c>
      <c r="C19" s="5" t="n">
        <v>21417</v>
      </c>
    </row>
    <row r="20" spans="1:3">
      <c r="A20" s="4" t="s">
        <v>1559</v>
      </c>
      <c r="B20" s="5" t="n">
        <v>46456</v>
      </c>
      <c r="C20" s="5" t="n">
        <v>21650</v>
      </c>
    </row>
    <row r="21" spans="1:3">
      <c r="A21" s="4" t="s">
        <v>1520</v>
      </c>
    </row>
    <row r="22" spans="1:3">
      <c r="A22" s="3" t="s">
        <v>1533</v>
      </c>
    </row>
    <row r="23" spans="1:3">
      <c r="A23" s="4" t="s">
        <v>1558</v>
      </c>
      <c r="B23" s="5" t="n">
        <v>11101</v>
      </c>
      <c r="C23" s="5" t="n">
        <v>11906</v>
      </c>
    </row>
    <row r="24" spans="1:3">
      <c r="A24" s="4" t="s">
        <v>1559</v>
      </c>
      <c r="B24" s="5" t="n">
        <v>11649</v>
      </c>
      <c r="C24" s="5" t="n">
        <v>12029</v>
      </c>
    </row>
    <row r="25" spans="1:3">
      <c r="A25" s="4" t="s">
        <v>1527</v>
      </c>
    </row>
    <row r="26" spans="1:3">
      <c r="A26" s="3" t="s">
        <v>1533</v>
      </c>
    </row>
    <row r="27" spans="1:3">
      <c r="A27" s="4" t="s">
        <v>1558</v>
      </c>
      <c r="B27" s="5" t="n">
        <v>7637</v>
      </c>
      <c r="C27" s="5" t="n">
        <v>4674</v>
      </c>
    </row>
    <row r="28" spans="1:3">
      <c r="A28" s="4" t="s">
        <v>1559</v>
      </c>
      <c r="B28" s="6" t="s">
        <v>1562</v>
      </c>
      <c r="C28" s="6" t="s">
        <v>156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4</v>
      </c>
      <c r="B1" s="2" t="s">
        <v>1</v>
      </c>
    </row>
    <row r="2" spans="1:3">
      <c r="B2" s="2" t="s">
        <v>53</v>
      </c>
      <c r="C2" s="2" t="s">
        <v>54</v>
      </c>
    </row>
    <row r="3" spans="1:3">
      <c r="A3" s="3" t="s">
        <v>1533</v>
      </c>
    </row>
    <row r="4" spans="1:3">
      <c r="A4" s="4" t="s">
        <v>1534</v>
      </c>
      <c r="B4" s="6" t="s">
        <v>1565</v>
      </c>
      <c r="C4" s="6" t="s">
        <v>1566</v>
      </c>
    </row>
    <row r="5" spans="1:3">
      <c r="A5" s="4" t="s">
        <v>1567</v>
      </c>
      <c r="B5" s="5" t="n">
        <v>66</v>
      </c>
      <c r="C5" s="5" t="n">
        <v>84</v>
      </c>
    </row>
    <row r="6" spans="1:3">
      <c r="A6" s="4" t="s">
        <v>1538</v>
      </c>
      <c r="B6" s="5" t="n">
        <v>0</v>
      </c>
      <c r="C6" s="5" t="n">
        <v>0</v>
      </c>
    </row>
    <row r="7" spans="1:3">
      <c r="A7" s="4" t="s">
        <v>1568</v>
      </c>
      <c r="B7" s="5" t="n">
        <v>149</v>
      </c>
      <c r="C7" s="5" t="n">
        <v>161</v>
      </c>
    </row>
    <row r="8" spans="1:3">
      <c r="A8" s="4" t="s">
        <v>1569</v>
      </c>
    </row>
    <row r="9" spans="1:3">
      <c r="A9" s="3" t="s">
        <v>1533</v>
      </c>
    </row>
    <row r="10" spans="1:3">
      <c r="A10" s="4" t="s">
        <v>1534</v>
      </c>
      <c r="B10" s="5" t="n">
        <v>83</v>
      </c>
      <c r="C10" s="5" t="n">
        <v>77</v>
      </c>
    </row>
    <row r="11" spans="1:3">
      <c r="A11" s="4" t="s">
        <v>1567</v>
      </c>
      <c r="B11" s="5" t="n">
        <v>66</v>
      </c>
      <c r="C11" s="5" t="n">
        <v>84</v>
      </c>
    </row>
    <row r="12" spans="1:3">
      <c r="A12" s="4" t="s">
        <v>1538</v>
      </c>
      <c r="B12" s="5" t="n">
        <v>0</v>
      </c>
      <c r="C12" s="5" t="n">
        <v>0</v>
      </c>
    </row>
    <row r="13" spans="1:3">
      <c r="A13" s="4" t="s">
        <v>1568</v>
      </c>
      <c r="B13" s="6" t="s">
        <v>1570</v>
      </c>
      <c r="C13" s="6" t="s">
        <v>154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1</v>
      </c>
      <c r="B1" s="2" t="s">
        <v>53</v>
      </c>
      <c r="C1" s="2" t="s">
        <v>54</v>
      </c>
    </row>
    <row r="2" spans="1:3">
      <c r="A2" s="3" t="s">
        <v>1533</v>
      </c>
    </row>
    <row r="3" spans="1:3">
      <c r="A3" s="4" t="s">
        <v>1534</v>
      </c>
      <c r="B3" s="6" t="s">
        <v>1565</v>
      </c>
      <c r="C3" s="6" t="s">
        <v>1566</v>
      </c>
    </row>
    <row r="4" spans="1:3">
      <c r="A4" s="4" t="s">
        <v>1568</v>
      </c>
      <c r="B4" s="5" t="n">
        <v>149</v>
      </c>
      <c r="C4" s="5" t="n">
        <v>161</v>
      </c>
    </row>
    <row r="5" spans="1:3">
      <c r="A5" s="4" t="s">
        <v>1560</v>
      </c>
    </row>
    <row r="6" spans="1:3">
      <c r="A6" s="3" t="s">
        <v>1533</v>
      </c>
    </row>
    <row r="7" spans="1:3">
      <c r="A7" s="4" t="s">
        <v>1534</v>
      </c>
      <c r="B7" s="5" t="n">
        <v>83</v>
      </c>
      <c r="C7" s="5" t="n">
        <v>77</v>
      </c>
    </row>
    <row r="8" spans="1:3">
      <c r="A8" s="4" t="s">
        <v>1568</v>
      </c>
      <c r="B8" s="6" t="s">
        <v>1570</v>
      </c>
      <c r="C8" s="6" t="s">
        <v>154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2</v>
      </c>
      <c r="B1" s="2" t="s">
        <v>1</v>
      </c>
    </row>
    <row r="2" spans="1:4">
      <c r="B2" s="2" t="s">
        <v>53</v>
      </c>
      <c r="C2" s="2" t="s">
        <v>54</v>
      </c>
      <c r="D2" s="2" t="s">
        <v>112</v>
      </c>
    </row>
    <row r="3" spans="1:4">
      <c r="A3" s="3" t="s">
        <v>1573</v>
      </c>
    </row>
    <row r="4" spans="1:4">
      <c r="A4" s="4" t="s">
        <v>1574</v>
      </c>
      <c r="B4" s="6" t="s">
        <v>1575</v>
      </c>
      <c r="C4" s="6" t="s">
        <v>1576</v>
      </c>
      <c r="D4" s="6" t="s">
        <v>1577</v>
      </c>
    </row>
    <row r="5" spans="1:4">
      <c r="A5" s="4" t="s">
        <v>1578</v>
      </c>
    </row>
    <row r="6" spans="1:4">
      <c r="A6" s="3" t="s">
        <v>1573</v>
      </c>
    </row>
    <row r="7" spans="1:4">
      <c r="A7" s="4" t="s">
        <v>1579</v>
      </c>
      <c r="B7" s="5" t="n">
        <v>-85</v>
      </c>
      <c r="C7" s="5" t="n">
        <v>-84</v>
      </c>
    </row>
    <row r="8" spans="1:4">
      <c r="A8" s="4" t="s">
        <v>1574</v>
      </c>
      <c r="C8" s="5" t="n">
        <v>-1</v>
      </c>
    </row>
    <row r="9" spans="1:4">
      <c r="A9" s="4" t="s">
        <v>1580</v>
      </c>
      <c r="B9" s="5" t="n">
        <v>-1</v>
      </c>
      <c r="C9" s="5" t="n">
        <v>-2</v>
      </c>
    </row>
    <row r="10" spans="1:4">
      <c r="A10" s="4" t="s">
        <v>1581</v>
      </c>
      <c r="C10" s="5" t="n">
        <v>2</v>
      </c>
    </row>
    <row r="11" spans="1:4">
      <c r="A11" s="4" t="s">
        <v>1582</v>
      </c>
      <c r="B11" s="5" t="n">
        <v>-86</v>
      </c>
      <c r="C11" s="5" t="n">
        <v>-85</v>
      </c>
      <c r="D11" s="5" t="n">
        <v>-84</v>
      </c>
    </row>
    <row r="12" spans="1:4">
      <c r="A12" s="4" t="s">
        <v>1583</v>
      </c>
    </row>
    <row r="13" spans="1:4">
      <c r="A13" s="3" t="s">
        <v>1573</v>
      </c>
    </row>
    <row r="14" spans="1:4">
      <c r="A14" s="4" t="s">
        <v>1579</v>
      </c>
      <c r="B14" s="5" t="n">
        <v>-36</v>
      </c>
      <c r="C14" s="5" t="n">
        <v>-36</v>
      </c>
    </row>
    <row r="15" spans="1:4">
      <c r="A15" s="4" t="s">
        <v>1582</v>
      </c>
      <c r="B15" s="5" t="n">
        <v>-36</v>
      </c>
      <c r="C15" s="5" t="n">
        <v>-36</v>
      </c>
      <c r="D15" s="5" t="n">
        <v>-36</v>
      </c>
    </row>
    <row r="16" spans="1:4">
      <c r="A16" s="4" t="s">
        <v>1584</v>
      </c>
    </row>
    <row r="17" spans="1:4">
      <c r="A17" s="3" t="s">
        <v>1573</v>
      </c>
    </row>
    <row r="18" spans="1:4">
      <c r="A18" s="4" t="s">
        <v>1579</v>
      </c>
      <c r="B18" s="5" t="n">
        <v>-49</v>
      </c>
      <c r="C18" s="5" t="n">
        <v>-48</v>
      </c>
    </row>
    <row r="19" spans="1:4">
      <c r="A19" s="4" t="s">
        <v>1574</v>
      </c>
      <c r="B19" s="5" t="n">
        <v>2</v>
      </c>
      <c r="C19" s="5" t="n">
        <v>-1</v>
      </c>
    </row>
    <row r="20" spans="1:4">
      <c r="A20" s="4" t="s">
        <v>1580</v>
      </c>
      <c r="C20" s="5" t="n">
        <v>-2</v>
      </c>
    </row>
    <row r="21" spans="1:4">
      <c r="A21" s="4" t="s">
        <v>1581</v>
      </c>
      <c r="C21" s="5" t="n">
        <v>2</v>
      </c>
    </row>
    <row r="22" spans="1:4">
      <c r="A22" s="4" t="s">
        <v>1582</v>
      </c>
      <c r="B22" s="5" t="n">
        <v>-47</v>
      </c>
      <c r="C22" s="5" t="n">
        <v>-49</v>
      </c>
      <c r="D22" s="5" t="n">
        <v>-48</v>
      </c>
    </row>
    <row r="23" spans="1:4">
      <c r="A23" s="4" t="s">
        <v>1585</v>
      </c>
    </row>
    <row r="24" spans="1:4">
      <c r="A24" s="3" t="s">
        <v>1573</v>
      </c>
    </row>
    <row r="25" spans="1:4">
      <c r="A25" s="4" t="s">
        <v>1574</v>
      </c>
      <c r="B25" s="5" t="n">
        <v>-2</v>
      </c>
    </row>
    <row r="26" spans="1:4">
      <c r="A26" s="4" t="s">
        <v>1580</v>
      </c>
      <c r="B26" s="5" t="n">
        <v>-1</v>
      </c>
    </row>
    <row r="27" spans="1:4">
      <c r="A27" s="4" t="s">
        <v>1582</v>
      </c>
      <c r="B27" s="5" t="n">
        <v>-3</v>
      </c>
    </row>
    <row r="28" spans="1:4">
      <c r="A28" s="4" t="s">
        <v>1586</v>
      </c>
    </row>
    <row r="29" spans="1:4">
      <c r="A29" s="3" t="s">
        <v>1573</v>
      </c>
    </row>
    <row r="30" spans="1:4">
      <c r="A30" s="4" t="s">
        <v>1579</v>
      </c>
      <c r="B30" s="5" t="n">
        <v>-36</v>
      </c>
      <c r="C30" s="5" t="n">
        <v>-36</v>
      </c>
    </row>
    <row r="31" spans="1:4">
      <c r="A31" s="4" t="s">
        <v>1582</v>
      </c>
      <c r="B31" s="5" t="n">
        <v>-36</v>
      </c>
      <c r="C31" s="5" t="n">
        <v>-36</v>
      </c>
      <c r="D31" s="5" t="n">
        <v>-36</v>
      </c>
    </row>
    <row r="32" spans="1:4">
      <c r="A32" s="4" t="s">
        <v>1587</v>
      </c>
    </row>
    <row r="33" spans="1:4">
      <c r="A33" s="3" t="s">
        <v>1573</v>
      </c>
    </row>
    <row r="34" spans="1:4">
      <c r="A34" s="4" t="s">
        <v>1579</v>
      </c>
      <c r="B34" s="5" t="n">
        <v>-3</v>
      </c>
      <c r="C34" s="5" t="n">
        <v>-3</v>
      </c>
    </row>
    <row r="35" spans="1:4">
      <c r="A35" s="4" t="s">
        <v>1582</v>
      </c>
      <c r="B35" s="5" t="n">
        <v>-3</v>
      </c>
      <c r="C35" s="5" t="n">
        <v>-3</v>
      </c>
      <c r="D35" s="5" t="n">
        <v>-3</v>
      </c>
    </row>
    <row r="36" spans="1:4">
      <c r="A36" s="4" t="s">
        <v>1588</v>
      </c>
    </row>
    <row r="37" spans="1:4">
      <c r="A37" s="3" t="s">
        <v>1573</v>
      </c>
    </row>
    <row r="38" spans="1:4">
      <c r="A38" s="4" t="s">
        <v>1579</v>
      </c>
      <c r="B38" s="5" t="n">
        <v>-43</v>
      </c>
      <c r="C38" s="5" t="n">
        <v>-43</v>
      </c>
    </row>
    <row r="39" spans="1:4">
      <c r="A39" s="4" t="s">
        <v>1582</v>
      </c>
      <c r="B39" s="5" t="n">
        <v>-43</v>
      </c>
      <c r="C39" s="5" t="n">
        <v>-43</v>
      </c>
      <c r="D39" s="5" t="n">
        <v>-43</v>
      </c>
    </row>
    <row r="40" spans="1:4">
      <c r="A40" s="4" t="s">
        <v>1589</v>
      </c>
    </row>
    <row r="41" spans="1:4">
      <c r="A41" s="3" t="s">
        <v>1573</v>
      </c>
    </row>
    <row r="42" spans="1:4">
      <c r="A42" s="4" t="s">
        <v>1579</v>
      </c>
      <c r="B42" s="5" t="n">
        <v>-3</v>
      </c>
      <c r="C42" s="5" t="n">
        <v>-2</v>
      </c>
    </row>
    <row r="43" spans="1:4">
      <c r="A43" s="4" t="s">
        <v>1574</v>
      </c>
      <c r="B43" s="5" t="n">
        <v>2</v>
      </c>
      <c r="C43" s="5" t="n">
        <v>-1</v>
      </c>
    </row>
    <row r="44" spans="1:4">
      <c r="A44" s="4" t="s">
        <v>1580</v>
      </c>
      <c r="C44" s="5" t="n">
        <v>-2</v>
      </c>
    </row>
    <row r="45" spans="1:4">
      <c r="A45" s="4" t="s">
        <v>1581</v>
      </c>
      <c r="C45" s="5" t="n">
        <v>2</v>
      </c>
    </row>
    <row r="46" spans="1:4">
      <c r="A46" s="4" t="s">
        <v>1582</v>
      </c>
      <c r="B46" s="6" t="s">
        <v>1020</v>
      </c>
      <c r="C46" s="6" t="s">
        <v>1590</v>
      </c>
      <c r="D46" s="6" t="s">
        <v>95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1</v>
      </c>
      <c r="B1" s="2" t="s">
        <v>53</v>
      </c>
      <c r="C1" s="2" t="s">
        <v>54</v>
      </c>
    </row>
    <row r="2" spans="1:3">
      <c r="A2" s="3" t="s">
        <v>919</v>
      </c>
    </row>
    <row r="3" spans="1:3">
      <c r="A3" s="4" t="s">
        <v>1592</v>
      </c>
      <c r="B3" s="6" t="s">
        <v>1593</v>
      </c>
      <c r="C3" s="6" t="s">
        <v>1594</v>
      </c>
    </row>
    <row r="4" spans="1:3">
      <c r="A4" s="4" t="s">
        <v>1595</v>
      </c>
    </row>
    <row r="5" spans="1:3">
      <c r="A5" s="3" t="s">
        <v>919</v>
      </c>
    </row>
    <row r="6" spans="1:3">
      <c r="A6" s="4" t="s">
        <v>1592</v>
      </c>
      <c r="B6" s="5" t="n">
        <v>133119</v>
      </c>
      <c r="C6" s="5" t="n">
        <v>110395</v>
      </c>
    </row>
    <row r="7" spans="1:3">
      <c r="A7" s="4" t="s">
        <v>1538</v>
      </c>
      <c r="B7" s="5" t="n">
        <v>-2653</v>
      </c>
      <c r="C7" s="5" t="n">
        <v>-3646</v>
      </c>
    </row>
    <row r="8" spans="1:3">
      <c r="A8" s="4" t="s">
        <v>1596</v>
      </c>
      <c r="B8" s="5" t="n">
        <v>130466</v>
      </c>
      <c r="C8" s="5" t="n">
        <v>106749</v>
      </c>
    </row>
    <row r="9" spans="1:3">
      <c r="A9" s="4" t="s">
        <v>1597</v>
      </c>
    </row>
    <row r="10" spans="1:3">
      <c r="A10" s="3" t="s">
        <v>919</v>
      </c>
    </row>
    <row r="11" spans="1:3">
      <c r="A11" s="4" t="s">
        <v>1592</v>
      </c>
      <c r="B11" s="5" t="n">
        <v>56355</v>
      </c>
      <c r="C11" s="5" t="n">
        <v>54064</v>
      </c>
    </row>
    <row r="12" spans="1:3">
      <c r="A12" s="4" t="s">
        <v>1538</v>
      </c>
      <c r="B12" s="5" t="n">
        <v>-52</v>
      </c>
      <c r="C12" s="5" t="n">
        <v>-58</v>
      </c>
    </row>
    <row r="13" spans="1:3">
      <c r="A13" s="4" t="s">
        <v>1596</v>
      </c>
      <c r="B13" s="5" t="n">
        <v>56303</v>
      </c>
      <c r="C13" s="5" t="n">
        <v>54006</v>
      </c>
    </row>
    <row r="14" spans="1:3">
      <c r="A14" s="4" t="s">
        <v>1598</v>
      </c>
    </row>
    <row r="15" spans="1:3">
      <c r="A15" s="3" t="s">
        <v>919</v>
      </c>
    </row>
    <row r="16" spans="1:3">
      <c r="A16" s="4" t="s">
        <v>1592</v>
      </c>
      <c r="B16" s="5" t="n">
        <v>17226</v>
      </c>
      <c r="C16" s="5" t="n">
        <v>6700</v>
      </c>
    </row>
    <row r="17" spans="1:3">
      <c r="A17" s="4" t="s">
        <v>1538</v>
      </c>
      <c r="B17" s="5" t="n">
        <v>0</v>
      </c>
      <c r="C17" s="5" t="n">
        <v>-3</v>
      </c>
    </row>
    <row r="18" spans="1:3">
      <c r="A18" s="4" t="s">
        <v>1596</v>
      </c>
      <c r="B18" s="5" t="n">
        <v>17226</v>
      </c>
      <c r="C18" s="5" t="n">
        <v>6697</v>
      </c>
    </row>
    <row r="19" spans="1:3">
      <c r="A19" s="4" t="s">
        <v>1599</v>
      </c>
    </row>
    <row r="20" spans="1:3">
      <c r="A20" s="3" t="s">
        <v>919</v>
      </c>
    </row>
    <row r="21" spans="1:3">
      <c r="A21" s="4" t="s">
        <v>1592</v>
      </c>
      <c r="B21" s="5" t="n">
        <v>335</v>
      </c>
      <c r="C21" s="5" t="n">
        <v>356</v>
      </c>
    </row>
    <row r="22" spans="1:3">
      <c r="A22" s="4" t="s">
        <v>1538</v>
      </c>
      <c r="B22" s="5" t="n">
        <v>0</v>
      </c>
      <c r="C22" s="5" t="n">
        <v>-3</v>
      </c>
    </row>
    <row r="23" spans="1:3">
      <c r="A23" s="4" t="s">
        <v>1596</v>
      </c>
      <c r="B23" s="5" t="n">
        <v>335</v>
      </c>
      <c r="C23" s="5" t="n">
        <v>353</v>
      </c>
    </row>
    <row r="24" spans="1:3">
      <c r="A24" s="4" t="s">
        <v>1600</v>
      </c>
    </row>
    <row r="25" spans="1:3">
      <c r="A25" s="3" t="s">
        <v>919</v>
      </c>
    </row>
    <row r="26" spans="1:3">
      <c r="A26" s="4" t="s">
        <v>1592</v>
      </c>
      <c r="B26" s="5" t="n">
        <v>621</v>
      </c>
      <c r="C26" s="5" t="n">
        <v>256</v>
      </c>
    </row>
    <row r="27" spans="1:3">
      <c r="A27" s="4" t="s">
        <v>1596</v>
      </c>
      <c r="B27" s="5" t="n">
        <v>621</v>
      </c>
      <c r="C27" s="5" t="n">
        <v>256</v>
      </c>
    </row>
    <row r="28" spans="1:3">
      <c r="A28" s="4" t="s">
        <v>1601</v>
      </c>
    </row>
    <row r="29" spans="1:3">
      <c r="A29" s="3" t="s">
        <v>919</v>
      </c>
    </row>
    <row r="30" spans="1:3">
      <c r="A30" s="4" t="s">
        <v>1592</v>
      </c>
      <c r="B30" s="5" t="n">
        <v>3427</v>
      </c>
      <c r="C30" s="5" t="n">
        <v>1385</v>
      </c>
    </row>
    <row r="31" spans="1:3">
      <c r="A31" s="4" t="s">
        <v>1596</v>
      </c>
      <c r="B31" s="5" t="n">
        <v>3427</v>
      </c>
      <c r="C31" s="5" t="n">
        <v>1385</v>
      </c>
    </row>
    <row r="32" spans="1:3">
      <c r="A32" s="4" t="s">
        <v>1602</v>
      </c>
    </row>
    <row r="33" spans="1:3">
      <c r="A33" s="3" t="s">
        <v>919</v>
      </c>
    </row>
    <row r="34" spans="1:3">
      <c r="A34" s="4" t="s">
        <v>1592</v>
      </c>
      <c r="B34" s="5" t="n">
        <v>4984</v>
      </c>
      <c r="C34" s="5" t="n">
        <v>2411</v>
      </c>
    </row>
    <row r="35" spans="1:3">
      <c r="A35" s="4" t="s">
        <v>1596</v>
      </c>
      <c r="B35" s="5" t="n">
        <v>4984</v>
      </c>
      <c r="C35" s="5" t="n">
        <v>2411</v>
      </c>
    </row>
    <row r="36" spans="1:3">
      <c r="A36" s="4" t="s">
        <v>1603</v>
      </c>
    </row>
    <row r="37" spans="1:3">
      <c r="A37" s="3" t="s">
        <v>919</v>
      </c>
    </row>
    <row r="38" spans="1:3">
      <c r="A38" s="4" t="s">
        <v>1592</v>
      </c>
      <c r="B38" s="5" t="n">
        <v>80</v>
      </c>
      <c r="C38" s="5" t="n">
        <v>19</v>
      </c>
    </row>
    <row r="39" spans="1:3">
      <c r="A39" s="4" t="s">
        <v>1596</v>
      </c>
      <c r="B39" s="5" t="n">
        <v>80</v>
      </c>
      <c r="C39" s="5" t="n">
        <v>19</v>
      </c>
    </row>
    <row r="40" spans="1:3">
      <c r="A40" s="4" t="s">
        <v>1604</v>
      </c>
    </row>
    <row r="41" spans="1:3">
      <c r="A41" s="3" t="s">
        <v>919</v>
      </c>
    </row>
    <row r="42" spans="1:3">
      <c r="A42" s="4" t="s">
        <v>1592</v>
      </c>
      <c r="B42" s="5" t="n">
        <v>7763</v>
      </c>
      <c r="C42" s="5" t="n">
        <v>2258</v>
      </c>
    </row>
    <row r="43" spans="1:3">
      <c r="A43" s="4" t="s">
        <v>1596</v>
      </c>
      <c r="B43" s="5" t="n">
        <v>7763</v>
      </c>
      <c r="C43" s="5" t="n">
        <v>2258</v>
      </c>
    </row>
    <row r="44" spans="1:3">
      <c r="A44" s="4" t="s">
        <v>1605</v>
      </c>
    </row>
    <row r="45" spans="1:3">
      <c r="A45" s="3" t="s">
        <v>919</v>
      </c>
    </row>
    <row r="46" spans="1:3">
      <c r="A46" s="4" t="s">
        <v>1592</v>
      </c>
      <c r="B46" s="5" t="n">
        <v>16</v>
      </c>
      <c r="C46" s="5" t="n">
        <v>15</v>
      </c>
    </row>
    <row r="47" spans="1:3">
      <c r="A47" s="4" t="s">
        <v>1596</v>
      </c>
      <c r="B47" s="5" t="n">
        <v>16</v>
      </c>
      <c r="C47" s="5" t="n">
        <v>15</v>
      </c>
    </row>
    <row r="48" spans="1:3">
      <c r="A48" s="4" t="s">
        <v>1606</v>
      </c>
    </row>
    <row r="49" spans="1:3">
      <c r="A49" s="3" t="s">
        <v>919</v>
      </c>
    </row>
    <row r="50" spans="1:3">
      <c r="A50" s="4" t="s">
        <v>1592</v>
      </c>
      <c r="B50" s="5" t="n">
        <v>59538</v>
      </c>
      <c r="C50" s="5" t="n">
        <v>49631</v>
      </c>
    </row>
    <row r="51" spans="1:3">
      <c r="A51" s="4" t="s">
        <v>1538</v>
      </c>
      <c r="B51" s="5" t="n">
        <v>-2601</v>
      </c>
      <c r="C51" s="5" t="n">
        <v>-3585</v>
      </c>
    </row>
    <row r="52" spans="1:3">
      <c r="A52" s="4" t="s">
        <v>1596</v>
      </c>
      <c r="B52" s="5" t="n">
        <v>56937</v>
      </c>
      <c r="C52" s="5" t="n">
        <v>46046</v>
      </c>
    </row>
    <row r="53" spans="1:3">
      <c r="A53" s="4" t="s">
        <v>1607</v>
      </c>
    </row>
    <row r="54" spans="1:3">
      <c r="A54" s="3" t="s">
        <v>919</v>
      </c>
    </row>
    <row r="55" spans="1:3">
      <c r="A55" s="4" t="s">
        <v>1592</v>
      </c>
      <c r="B55" s="5" t="n">
        <v>5388</v>
      </c>
      <c r="C55" s="5" t="n">
        <v>4181</v>
      </c>
    </row>
    <row r="56" spans="1:3">
      <c r="A56" s="4" t="s">
        <v>1538</v>
      </c>
      <c r="B56" s="5" t="n">
        <v>-47</v>
      </c>
      <c r="C56" s="5" t="n">
        <v>-178</v>
      </c>
    </row>
    <row r="57" spans="1:3">
      <c r="A57" s="4" t="s">
        <v>1596</v>
      </c>
      <c r="B57" s="5" t="n">
        <v>5341</v>
      </c>
      <c r="C57" s="5" t="n">
        <v>4003</v>
      </c>
    </row>
    <row r="58" spans="1:3">
      <c r="A58" s="4" t="s">
        <v>1608</v>
      </c>
    </row>
    <row r="59" spans="1:3">
      <c r="A59" s="3" t="s">
        <v>919</v>
      </c>
    </row>
    <row r="60" spans="1:3">
      <c r="A60" s="4" t="s">
        <v>1592</v>
      </c>
      <c r="B60" s="5" t="n">
        <v>54</v>
      </c>
      <c r="C60" s="5" t="n">
        <v>123</v>
      </c>
    </row>
    <row r="61" spans="1:3">
      <c r="A61" s="4" t="s">
        <v>1596</v>
      </c>
      <c r="B61" s="5" t="n">
        <v>54</v>
      </c>
      <c r="C61" s="5" t="n">
        <v>123</v>
      </c>
    </row>
    <row r="62" spans="1:3">
      <c r="A62" s="4" t="s">
        <v>1609</v>
      </c>
    </row>
    <row r="63" spans="1:3">
      <c r="A63" s="3" t="s">
        <v>919</v>
      </c>
    </row>
    <row r="64" spans="1:3">
      <c r="A64" s="4" t="s">
        <v>1592</v>
      </c>
      <c r="B64" s="5" t="n">
        <v>5844</v>
      </c>
      <c r="C64" s="5" t="n">
        <v>9876</v>
      </c>
    </row>
    <row r="65" spans="1:3">
      <c r="A65" s="4" t="s">
        <v>1538</v>
      </c>
      <c r="B65" s="5" t="n">
        <v>-2</v>
      </c>
      <c r="C65" s="5" t="n">
        <v>-361</v>
      </c>
    </row>
    <row r="66" spans="1:3">
      <c r="A66" s="4" t="s">
        <v>1596</v>
      </c>
      <c r="B66" s="5" t="n">
        <v>5842</v>
      </c>
      <c r="C66" s="5" t="n">
        <v>9515</v>
      </c>
    </row>
    <row r="67" spans="1:3">
      <c r="A67" s="4" t="s">
        <v>1610</v>
      </c>
    </row>
    <row r="68" spans="1:3">
      <c r="A68" s="3" t="s">
        <v>919</v>
      </c>
    </row>
    <row r="69" spans="1:3">
      <c r="A69" s="4" t="s">
        <v>1592</v>
      </c>
      <c r="B69" s="5" t="n">
        <v>41053</v>
      </c>
      <c r="C69" s="5" t="n">
        <v>29001</v>
      </c>
    </row>
    <row r="70" spans="1:3">
      <c r="A70" s="4" t="s">
        <v>1538</v>
      </c>
      <c r="B70" s="5" t="n">
        <v>-2532</v>
      </c>
      <c r="C70" s="5" t="n">
        <v>-3013</v>
      </c>
    </row>
    <row r="71" spans="1:3">
      <c r="A71" s="4" t="s">
        <v>1596</v>
      </c>
      <c r="B71" s="5" t="n">
        <v>38521</v>
      </c>
      <c r="C71" s="5" t="n">
        <v>25988</v>
      </c>
    </row>
    <row r="72" spans="1:3">
      <c r="A72" s="4" t="s">
        <v>1611</v>
      </c>
    </row>
    <row r="73" spans="1:3">
      <c r="A73" s="3" t="s">
        <v>919</v>
      </c>
    </row>
    <row r="74" spans="1:3">
      <c r="A74" s="4" t="s">
        <v>1592</v>
      </c>
      <c r="B74" s="5" t="n">
        <v>1083</v>
      </c>
      <c r="C74" s="5" t="n">
        <v>4005</v>
      </c>
    </row>
    <row r="75" spans="1:3">
      <c r="A75" s="4" t="s">
        <v>1538</v>
      </c>
      <c r="B75" s="5" t="n">
        <v>-1</v>
      </c>
      <c r="C75" s="5" t="n">
        <v>-2</v>
      </c>
    </row>
    <row r="76" spans="1:3">
      <c r="A76" s="4" t="s">
        <v>1596</v>
      </c>
      <c r="B76" s="5" t="n">
        <v>1082</v>
      </c>
      <c r="C76" s="5" t="n">
        <v>4003</v>
      </c>
    </row>
    <row r="77" spans="1:3">
      <c r="A77" s="4" t="s">
        <v>1612</v>
      </c>
    </row>
    <row r="78" spans="1:3">
      <c r="A78" s="3" t="s">
        <v>919</v>
      </c>
    </row>
    <row r="79" spans="1:3">
      <c r="A79" s="4" t="s">
        <v>1592</v>
      </c>
      <c r="B79" s="5" t="n">
        <v>5001</v>
      </c>
      <c r="C79" s="5" t="n">
        <v>1069</v>
      </c>
    </row>
    <row r="80" spans="1:3">
      <c r="A80" s="4" t="s">
        <v>1538</v>
      </c>
      <c r="B80" s="5" t="n">
        <v>-3</v>
      </c>
      <c r="C80" s="5" t="n">
        <v>-14</v>
      </c>
    </row>
    <row r="81" spans="1:3">
      <c r="A81" s="4" t="s">
        <v>1596</v>
      </c>
      <c r="B81" s="5" t="n">
        <v>4998</v>
      </c>
      <c r="C81" s="5" t="n">
        <v>1055</v>
      </c>
    </row>
    <row r="82" spans="1:3">
      <c r="A82" s="4" t="s">
        <v>1613</v>
      </c>
    </row>
    <row r="83" spans="1:3">
      <c r="A83" s="3" t="s">
        <v>919</v>
      </c>
    </row>
    <row r="84" spans="1:3">
      <c r="A84" s="4" t="s">
        <v>1592</v>
      </c>
      <c r="B84" s="5" t="n">
        <v>1115</v>
      </c>
      <c r="C84" s="5" t="n">
        <v>1376</v>
      </c>
    </row>
    <row r="85" spans="1:3">
      <c r="A85" s="4" t="s">
        <v>1538</v>
      </c>
      <c r="B85" s="5" t="n">
        <v>-16</v>
      </c>
      <c r="C85" s="5" t="n">
        <v>-17</v>
      </c>
    </row>
    <row r="86" spans="1:3">
      <c r="A86" s="4" t="s">
        <v>1596</v>
      </c>
      <c r="B86" s="6" t="s">
        <v>1614</v>
      </c>
      <c r="C86" s="6" t="s">
        <v>161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6</v>
      </c>
      <c r="B1" s="2" t="s">
        <v>53</v>
      </c>
      <c r="C1" s="2" t="s">
        <v>54</v>
      </c>
    </row>
    <row r="2" spans="1:3">
      <c r="A2" s="3" t="s">
        <v>919</v>
      </c>
    </row>
    <row r="3" spans="1:3">
      <c r="A3" s="4" t="s">
        <v>1617</v>
      </c>
      <c r="B3" s="6" t="s">
        <v>868</v>
      </c>
      <c r="C3" s="6" t="s">
        <v>869</v>
      </c>
    </row>
    <row r="4" spans="1:3">
      <c r="A4" s="4" t="s">
        <v>843</v>
      </c>
    </row>
    <row r="5" spans="1:3">
      <c r="A5" s="3" t="s">
        <v>919</v>
      </c>
    </row>
    <row r="6" spans="1:3">
      <c r="A6" s="4" t="s">
        <v>1617</v>
      </c>
      <c r="B6" s="5" t="n">
        <v>9583</v>
      </c>
      <c r="C6" s="5" t="n">
        <v>24988</v>
      </c>
    </row>
    <row r="7" spans="1:3">
      <c r="A7" s="4" t="s">
        <v>845</v>
      </c>
    </row>
    <row r="8" spans="1:3">
      <c r="A8" s="3" t="s">
        <v>919</v>
      </c>
    </row>
    <row r="9" spans="1:3">
      <c r="A9" s="4" t="s">
        <v>1617</v>
      </c>
      <c r="B9" s="6" t="s">
        <v>1618</v>
      </c>
      <c r="C9" s="6" t="s">
        <v>161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0</v>
      </c>
      <c r="B1" s="2" t="s">
        <v>53</v>
      </c>
      <c r="C1" s="2" t="s">
        <v>54</v>
      </c>
    </row>
    <row r="2" spans="1:3">
      <c r="A2" s="3" t="s">
        <v>910</v>
      </c>
    </row>
    <row r="3" spans="1:3">
      <c r="A3" s="4" t="s">
        <v>1592</v>
      </c>
      <c r="B3" s="6" t="s">
        <v>1593</v>
      </c>
      <c r="C3" s="6" t="s">
        <v>1594</v>
      </c>
    </row>
    <row r="4" spans="1:3">
      <c r="A4" s="4" t="s">
        <v>1595</v>
      </c>
    </row>
    <row r="5" spans="1:3">
      <c r="A5" s="3" t="s">
        <v>910</v>
      </c>
    </row>
    <row r="6" spans="1:3">
      <c r="A6" s="4" t="s">
        <v>1592</v>
      </c>
      <c r="B6" s="5" t="n">
        <v>133119</v>
      </c>
      <c r="C6" s="5" t="n">
        <v>110395</v>
      </c>
    </row>
    <row r="7" spans="1:3">
      <c r="A7" s="4" t="s">
        <v>1568</v>
      </c>
      <c r="B7" s="5" t="n">
        <v>130466</v>
      </c>
      <c r="C7" s="5" t="n">
        <v>106749</v>
      </c>
    </row>
    <row r="8" spans="1:3">
      <c r="A8" s="4" t="s">
        <v>1621</v>
      </c>
    </row>
    <row r="9" spans="1:3">
      <c r="A9" s="3" t="s">
        <v>910</v>
      </c>
    </row>
    <row r="10" spans="1:3">
      <c r="A10" s="4" t="s">
        <v>1592</v>
      </c>
      <c r="B10" s="5" t="n">
        <v>30113</v>
      </c>
      <c r="C10" s="5" t="n">
        <v>14661</v>
      </c>
    </row>
    <row r="11" spans="1:3">
      <c r="A11" s="4" t="s">
        <v>1568</v>
      </c>
      <c r="B11" s="5" t="n">
        <v>29766</v>
      </c>
      <c r="C11" s="5" t="n">
        <v>14119</v>
      </c>
    </row>
    <row r="12" spans="1:3">
      <c r="A12" s="4" t="s">
        <v>1622</v>
      </c>
    </row>
    <row r="13" spans="1:3">
      <c r="A13" s="3" t="s">
        <v>910</v>
      </c>
    </row>
    <row r="14" spans="1:3">
      <c r="A14" s="4" t="s">
        <v>1592</v>
      </c>
      <c r="B14" s="5" t="n">
        <v>30113</v>
      </c>
      <c r="C14" s="5" t="n">
        <v>14661</v>
      </c>
    </row>
    <row r="15" spans="1:3">
      <c r="A15" s="4" t="s">
        <v>1568</v>
      </c>
      <c r="B15" s="5" t="n">
        <v>29766</v>
      </c>
      <c r="C15" s="5" t="n">
        <v>14119</v>
      </c>
    </row>
    <row r="16" spans="1:3">
      <c r="A16" s="4" t="s">
        <v>1623</v>
      </c>
    </row>
    <row r="17" spans="1:3">
      <c r="A17" s="3" t="s">
        <v>910</v>
      </c>
    </row>
    <row r="18" spans="1:3">
      <c r="A18" s="4" t="s">
        <v>1592</v>
      </c>
      <c r="B18" s="5" t="n">
        <v>103006</v>
      </c>
      <c r="C18" s="5" t="n">
        <v>95734</v>
      </c>
    </row>
    <row r="19" spans="1:3">
      <c r="A19" s="4" t="s">
        <v>1568</v>
      </c>
      <c r="B19" s="5" t="n">
        <v>100700</v>
      </c>
      <c r="C19" s="5" t="n">
        <v>92630</v>
      </c>
    </row>
    <row r="20" spans="1:3">
      <c r="A20" s="4" t="s">
        <v>1624</v>
      </c>
    </row>
    <row r="21" spans="1:3">
      <c r="A21" s="3" t="s">
        <v>910</v>
      </c>
    </row>
    <row r="22" spans="1:3">
      <c r="A22" s="4" t="s">
        <v>1592</v>
      </c>
      <c r="B22" s="5" t="n">
        <v>57120</v>
      </c>
      <c r="C22" s="5" t="n">
        <v>51820</v>
      </c>
    </row>
    <row r="23" spans="1:3">
      <c r="A23" s="4" t="s">
        <v>1568</v>
      </c>
      <c r="B23" s="5" t="n">
        <v>56178</v>
      </c>
      <c r="C23" s="5" t="n">
        <v>50970</v>
      </c>
    </row>
    <row r="24" spans="1:3">
      <c r="A24" s="4" t="s">
        <v>1625</v>
      </c>
    </row>
    <row r="25" spans="1:3">
      <c r="A25" s="3" t="s">
        <v>910</v>
      </c>
    </row>
    <row r="26" spans="1:3">
      <c r="A26" s="4" t="s">
        <v>1592</v>
      </c>
      <c r="B26" s="5" t="n">
        <v>34599</v>
      </c>
      <c r="C26" s="5" t="n">
        <v>31318</v>
      </c>
    </row>
    <row r="27" spans="1:3">
      <c r="A27" s="4" t="s">
        <v>1568</v>
      </c>
      <c r="B27" s="5" t="n">
        <v>33512</v>
      </c>
      <c r="C27" s="5" t="n">
        <v>29802</v>
      </c>
    </row>
    <row r="28" spans="1:3">
      <c r="A28" s="4" t="s">
        <v>1626</v>
      </c>
    </row>
    <row r="29" spans="1:3">
      <c r="A29" s="3" t="s">
        <v>910</v>
      </c>
    </row>
    <row r="30" spans="1:3">
      <c r="A30" s="4" t="s">
        <v>1592</v>
      </c>
      <c r="B30" s="5" t="n">
        <v>11287</v>
      </c>
      <c r="C30" s="5" t="n">
        <v>12596</v>
      </c>
    </row>
    <row r="31" spans="1:3">
      <c r="A31" s="4" t="s">
        <v>1568</v>
      </c>
      <c r="B31" s="6" t="s">
        <v>1627</v>
      </c>
      <c r="C31" s="6" t="s">
        <v>162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53</v>
      </c>
    </row>
    <row r="3" spans="1:2">
      <c r="A3" s="3" t="s">
        <v>321</v>
      </c>
    </row>
    <row r="4" spans="1:2">
      <c r="A4" s="4" t="s">
        <v>329</v>
      </c>
      <c r="B4" s="4" t="s">
        <v>3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9</v>
      </c>
      <c r="B1" s="2" t="s">
        <v>1</v>
      </c>
    </row>
    <row r="2" spans="1:3">
      <c r="B2" s="2" t="s">
        <v>53</v>
      </c>
      <c r="C2" s="2" t="s">
        <v>54</v>
      </c>
    </row>
    <row r="3" spans="1:3">
      <c r="A3" s="4" t="s">
        <v>1630</v>
      </c>
    </row>
    <row r="4" spans="1:3">
      <c r="A4" s="3" t="s">
        <v>910</v>
      </c>
    </row>
    <row r="5" spans="1:3">
      <c r="A5" s="4" t="s">
        <v>1538</v>
      </c>
      <c r="B5" s="6" t="s">
        <v>1631</v>
      </c>
      <c r="C5" s="6" t="s">
        <v>1632</v>
      </c>
    </row>
    <row r="6" spans="1:3">
      <c r="A6" s="4" t="s">
        <v>1574</v>
      </c>
      <c r="B6" s="5" t="n">
        <v>36</v>
      </c>
      <c r="C6" s="5" t="n">
        <v>-82</v>
      </c>
    </row>
    <row r="7" spans="1:3">
      <c r="A7" s="4" t="s">
        <v>1580</v>
      </c>
      <c r="B7" s="5" t="n">
        <v>-38</v>
      </c>
      <c r="C7" s="5" t="n">
        <v>-28</v>
      </c>
    </row>
    <row r="8" spans="1:3">
      <c r="A8" s="4" t="s">
        <v>1581</v>
      </c>
      <c r="B8" s="5" t="n">
        <v>48</v>
      </c>
      <c r="C8" s="5" t="n">
        <v>14</v>
      </c>
    </row>
    <row r="9" spans="1:3">
      <c r="A9" s="4" t="s">
        <v>1633</v>
      </c>
      <c r="B9" s="5" t="n">
        <v>74</v>
      </c>
    </row>
    <row r="10" spans="1:3">
      <c r="A10" s="4" t="s">
        <v>1634</v>
      </c>
      <c r="B10" s="5" t="n">
        <v>-75</v>
      </c>
      <c r="C10" s="5" t="n">
        <v>-51</v>
      </c>
    </row>
    <row r="11" spans="1:3">
      <c r="A11" s="4" t="s">
        <v>1635</v>
      </c>
      <c r="B11" s="5" t="n">
        <v>-20</v>
      </c>
    </row>
    <row r="12" spans="1:3">
      <c r="A12" s="4" t="s">
        <v>1538</v>
      </c>
      <c r="B12" s="5" t="n">
        <v>-198</v>
      </c>
      <c r="C12" s="5" t="n">
        <v>-223</v>
      </c>
    </row>
    <row r="13" spans="1:3">
      <c r="A13" s="4" t="s">
        <v>1636</v>
      </c>
    </row>
    <row r="14" spans="1:3">
      <c r="A14" s="3" t="s">
        <v>910</v>
      </c>
    </row>
    <row r="15" spans="1:3">
      <c r="A15" s="4" t="s">
        <v>1538</v>
      </c>
      <c r="B15" s="5" t="n">
        <v>-219</v>
      </c>
      <c r="C15" s="5" t="n">
        <v>-73</v>
      </c>
    </row>
    <row r="16" spans="1:3">
      <c r="A16" s="4" t="s">
        <v>1574</v>
      </c>
      <c r="B16" s="5" t="n">
        <v>24</v>
      </c>
      <c r="C16" s="5" t="n">
        <v>-83</v>
      </c>
    </row>
    <row r="17" spans="1:3">
      <c r="A17" s="4" t="s">
        <v>1580</v>
      </c>
      <c r="B17" s="5" t="n">
        <v>-35</v>
      </c>
      <c r="C17" s="5" t="n">
        <v>-26</v>
      </c>
    </row>
    <row r="18" spans="1:3">
      <c r="A18" s="4" t="s">
        <v>1581</v>
      </c>
      <c r="B18" s="5" t="n">
        <v>46</v>
      </c>
      <c r="C18" s="5" t="n">
        <v>14</v>
      </c>
    </row>
    <row r="19" spans="1:3">
      <c r="A19" s="4" t="s">
        <v>1633</v>
      </c>
      <c r="B19" s="5" t="n">
        <v>74</v>
      </c>
    </row>
    <row r="20" spans="1:3">
      <c r="A20" s="4" t="s">
        <v>1634</v>
      </c>
      <c r="B20" s="5" t="n">
        <v>-16</v>
      </c>
      <c r="C20" s="5" t="n">
        <v>-51</v>
      </c>
    </row>
    <row r="21" spans="1:3">
      <c r="A21" s="4" t="s">
        <v>1635</v>
      </c>
      <c r="B21" s="5" t="n">
        <v>-20</v>
      </c>
    </row>
    <row r="22" spans="1:3">
      <c r="A22" s="4" t="s">
        <v>1538</v>
      </c>
      <c r="B22" s="5" t="n">
        <v>-146</v>
      </c>
      <c r="C22" s="5" t="n">
        <v>-219</v>
      </c>
    </row>
    <row r="23" spans="1:3">
      <c r="A23" s="4" t="s">
        <v>1637</v>
      </c>
    </row>
    <row r="24" spans="1:3">
      <c r="A24" s="3" t="s">
        <v>910</v>
      </c>
    </row>
    <row r="25" spans="1:3">
      <c r="A25" s="4" t="s">
        <v>1538</v>
      </c>
      <c r="B25" s="5" t="n">
        <v>-7</v>
      </c>
      <c r="C25" s="5" t="n">
        <v>-9</v>
      </c>
    </row>
    <row r="26" spans="1:3">
      <c r="A26" s="4" t="s">
        <v>1574</v>
      </c>
      <c r="B26" s="5" t="n">
        <v>4</v>
      </c>
      <c r="C26" s="5" t="n">
        <v>5</v>
      </c>
    </row>
    <row r="27" spans="1:3">
      <c r="A27" s="4" t="s">
        <v>1580</v>
      </c>
      <c r="B27" s="5" t="n">
        <v>-7</v>
      </c>
      <c r="C27" s="5" t="n">
        <v>-7</v>
      </c>
    </row>
    <row r="28" spans="1:3">
      <c r="A28" s="4" t="s">
        <v>1581</v>
      </c>
      <c r="B28" s="5" t="n">
        <v>1</v>
      </c>
      <c r="C28" s="5" t="n">
        <v>4</v>
      </c>
    </row>
    <row r="29" spans="1:3">
      <c r="A29" s="4" t="s">
        <v>1538</v>
      </c>
      <c r="B29" s="5" t="n">
        <v>-9</v>
      </c>
      <c r="C29" s="5" t="n">
        <v>-7</v>
      </c>
    </row>
    <row r="30" spans="1:3">
      <c r="A30" s="4" t="s">
        <v>1638</v>
      </c>
    </row>
    <row r="31" spans="1:3">
      <c r="A31" s="3" t="s">
        <v>910</v>
      </c>
    </row>
    <row r="32" spans="1:3">
      <c r="A32" s="4" t="s">
        <v>1538</v>
      </c>
      <c r="B32" s="5" t="n">
        <v>-2</v>
      </c>
      <c r="C32" s="5" t="n">
        <v>-9</v>
      </c>
    </row>
    <row r="33" spans="1:3">
      <c r="A33" s="4" t="s">
        <v>1574</v>
      </c>
      <c r="C33" s="5" t="n">
        <v>5</v>
      </c>
    </row>
    <row r="34" spans="1:3">
      <c r="A34" s="4" t="s">
        <v>1580</v>
      </c>
      <c r="B34" s="5" t="n">
        <v>-4</v>
      </c>
    </row>
    <row r="35" spans="1:3">
      <c r="A35" s="4" t="s">
        <v>1581</v>
      </c>
      <c r="B35" s="5" t="n">
        <v>23</v>
      </c>
      <c r="C35" s="5" t="n">
        <v>2</v>
      </c>
    </row>
    <row r="36" spans="1:3">
      <c r="A36" s="4" t="s">
        <v>1635</v>
      </c>
      <c r="B36" s="5" t="n">
        <v>-19</v>
      </c>
    </row>
    <row r="37" spans="1:3">
      <c r="A37" s="4" t="s">
        <v>1538</v>
      </c>
      <c r="B37" s="5" t="n">
        <v>-2</v>
      </c>
      <c r="C37" s="5" t="n">
        <v>-2</v>
      </c>
    </row>
    <row r="38" spans="1:3">
      <c r="A38" s="4" t="s">
        <v>1639</v>
      </c>
    </row>
    <row r="39" spans="1:3">
      <c r="A39" s="3" t="s">
        <v>910</v>
      </c>
    </row>
    <row r="40" spans="1:3">
      <c r="A40" s="4" t="s">
        <v>1538</v>
      </c>
      <c r="B40" s="5" t="n">
        <v>-206</v>
      </c>
      <c r="C40" s="5" t="n">
        <v>-52</v>
      </c>
    </row>
    <row r="41" spans="1:3">
      <c r="A41" s="4" t="s">
        <v>1574</v>
      </c>
      <c r="B41" s="5" t="n">
        <v>19</v>
      </c>
      <c r="C41" s="5" t="n">
        <v>-93</v>
      </c>
    </row>
    <row r="42" spans="1:3">
      <c r="A42" s="4" t="s">
        <v>1580</v>
      </c>
      <c r="B42" s="5" t="n">
        <v>-21</v>
      </c>
      <c r="C42" s="5" t="n">
        <v>-18</v>
      </c>
    </row>
    <row r="43" spans="1:3">
      <c r="A43" s="4" t="s">
        <v>1581</v>
      </c>
      <c r="B43" s="5" t="n">
        <v>20</v>
      </c>
      <c r="C43" s="5" t="n">
        <v>8</v>
      </c>
    </row>
    <row r="44" spans="1:3">
      <c r="A44" s="4" t="s">
        <v>1633</v>
      </c>
      <c r="B44" s="5" t="n">
        <v>74</v>
      </c>
    </row>
    <row r="45" spans="1:3">
      <c r="A45" s="4" t="s">
        <v>1634</v>
      </c>
      <c r="B45" s="5" t="n">
        <v>-16</v>
      </c>
      <c r="C45" s="5" t="n">
        <v>-51</v>
      </c>
    </row>
    <row r="46" spans="1:3">
      <c r="A46" s="4" t="s">
        <v>1635</v>
      </c>
      <c r="B46" s="5" t="n">
        <v>-1</v>
      </c>
    </row>
    <row r="47" spans="1:3">
      <c r="A47" s="4" t="s">
        <v>1538</v>
      </c>
      <c r="B47" s="5" t="n">
        <v>-131</v>
      </c>
      <c r="C47" s="5" t="n">
        <v>-206</v>
      </c>
    </row>
    <row r="48" spans="1:3">
      <c r="A48" s="4" t="s">
        <v>1640</v>
      </c>
    </row>
    <row r="49" spans="1:3">
      <c r="A49" s="3" t="s">
        <v>910</v>
      </c>
    </row>
    <row r="50" spans="1:3">
      <c r="A50" s="4" t="s">
        <v>1538</v>
      </c>
      <c r="B50" s="5" t="n">
        <v>-2</v>
      </c>
      <c r="C50" s="5" t="n">
        <v>-2</v>
      </c>
    </row>
    <row r="51" spans="1:3">
      <c r="A51" s="4" t="s">
        <v>1581</v>
      </c>
      <c r="B51" s="5" t="n">
        <v>1</v>
      </c>
    </row>
    <row r="52" spans="1:3">
      <c r="A52" s="4" t="s">
        <v>1538</v>
      </c>
      <c r="B52" s="5" t="n">
        <v>-1</v>
      </c>
      <c r="C52" s="5" t="n">
        <v>-2</v>
      </c>
    </row>
    <row r="53" spans="1:3">
      <c r="A53" s="4" t="s">
        <v>1641</v>
      </c>
    </row>
    <row r="54" spans="1:3">
      <c r="A54" s="3" t="s">
        <v>910</v>
      </c>
    </row>
    <row r="55" spans="1:3">
      <c r="A55" s="4" t="s">
        <v>1538</v>
      </c>
      <c r="B55" s="5" t="n">
        <v>-2</v>
      </c>
      <c r="C55" s="5" t="n">
        <v>-1</v>
      </c>
    </row>
    <row r="56" spans="1:3">
      <c r="A56" s="4" t="s">
        <v>1574</v>
      </c>
      <c r="B56" s="5" t="n">
        <v>1</v>
      </c>
    </row>
    <row r="57" spans="1:3">
      <c r="A57" s="4" t="s">
        <v>1580</v>
      </c>
      <c r="B57" s="5" t="n">
        <v>-3</v>
      </c>
      <c r="C57" s="5" t="n">
        <v>-1</v>
      </c>
    </row>
    <row r="58" spans="1:3">
      <c r="A58" s="4" t="s">
        <v>1581</v>
      </c>
      <c r="B58" s="5" t="n">
        <v>1</v>
      </c>
    </row>
    <row r="59" spans="1:3">
      <c r="A59" s="4" t="s">
        <v>1538</v>
      </c>
      <c r="B59" s="5" t="n">
        <v>-3</v>
      </c>
      <c r="C59" s="5" t="n">
        <v>-2</v>
      </c>
    </row>
    <row r="60" spans="1:3">
      <c r="A60" s="4" t="s">
        <v>1642</v>
      </c>
    </row>
    <row r="61" spans="1:3">
      <c r="A61" s="3" t="s">
        <v>910</v>
      </c>
    </row>
    <row r="62" spans="1:3">
      <c r="A62" s="4" t="s">
        <v>1538</v>
      </c>
      <c r="B62" s="5" t="n">
        <v>-4</v>
      </c>
      <c r="C62" s="5" t="n">
        <v>-3</v>
      </c>
    </row>
    <row r="63" spans="1:3">
      <c r="A63" s="4" t="s">
        <v>1574</v>
      </c>
      <c r="B63" s="5" t="n">
        <v>5</v>
      </c>
      <c r="C63" s="5" t="n">
        <v>1</v>
      </c>
    </row>
    <row r="64" spans="1:3">
      <c r="A64" s="4" t="s">
        <v>1580</v>
      </c>
      <c r="B64" s="5" t="n">
        <v>-3</v>
      </c>
      <c r="C64" s="5" t="n">
        <v>-2</v>
      </c>
    </row>
    <row r="65" spans="1:3">
      <c r="A65" s="4" t="s">
        <v>1581</v>
      </c>
      <c r="B65" s="5" t="n">
        <v>2</v>
      </c>
    </row>
    <row r="66" spans="1:3">
      <c r="A66" s="4" t="s">
        <v>1538</v>
      </c>
      <c r="C66" s="5" t="n">
        <v>-4</v>
      </c>
    </row>
    <row r="67" spans="1:3">
      <c r="A67" s="4" t="s">
        <v>1643</v>
      </c>
    </row>
    <row r="68" spans="1:3">
      <c r="A68" s="3" t="s">
        <v>910</v>
      </c>
    </row>
    <row r="69" spans="1:3">
      <c r="A69" s="4" t="s">
        <v>1574</v>
      </c>
      <c r="B69" s="5" t="n">
        <v>7</v>
      </c>
    </row>
    <row r="70" spans="1:3">
      <c r="A70" s="4" t="s">
        <v>1634</v>
      </c>
      <c r="B70" s="5" t="n">
        <v>-59</v>
      </c>
    </row>
    <row r="71" spans="1:3">
      <c r="A71" s="4" t="s">
        <v>1538</v>
      </c>
      <c r="B71" s="5" t="n">
        <v>-52</v>
      </c>
    </row>
    <row r="72" spans="1:3">
      <c r="A72" s="4" t="s">
        <v>1644</v>
      </c>
    </row>
    <row r="73" spans="1:3">
      <c r="A73" s="3" t="s">
        <v>910</v>
      </c>
    </row>
    <row r="74" spans="1:3">
      <c r="A74" s="4" t="s">
        <v>1538</v>
      </c>
      <c r="B74" s="5" t="n">
        <v>-824</v>
      </c>
      <c r="C74" s="5" t="n">
        <v>-368</v>
      </c>
    </row>
    <row r="75" spans="1:3">
      <c r="A75" s="4" t="s">
        <v>1574</v>
      </c>
      <c r="B75" s="5" t="n">
        <v>82</v>
      </c>
      <c r="C75" s="5" t="n">
        <v>-26</v>
      </c>
    </row>
    <row r="76" spans="1:3">
      <c r="A76" s="4" t="s">
        <v>1580</v>
      </c>
      <c r="B76" s="5" t="n">
        <v>-2</v>
      </c>
      <c r="C76" s="5" t="n">
        <v>-561</v>
      </c>
    </row>
    <row r="77" spans="1:3">
      <c r="A77" s="4" t="s">
        <v>1581</v>
      </c>
      <c r="B77" s="5" t="n">
        <v>66</v>
      </c>
      <c r="C77" s="5" t="n">
        <v>6</v>
      </c>
    </row>
    <row r="78" spans="1:3">
      <c r="A78" s="4" t="s">
        <v>1645</v>
      </c>
      <c r="B78" s="5" t="n">
        <v>75</v>
      </c>
      <c r="C78" s="5" t="n">
        <v>51</v>
      </c>
    </row>
    <row r="79" spans="1:3">
      <c r="A79" s="4" t="s">
        <v>1646</v>
      </c>
      <c r="B79" s="5" t="n">
        <v>619</v>
      </c>
      <c r="C79" s="5" t="n">
        <v>74</v>
      </c>
    </row>
    <row r="80" spans="1:3">
      <c r="A80" s="4" t="s">
        <v>1647</v>
      </c>
      <c r="B80" s="5" t="n">
        <v>-74</v>
      </c>
    </row>
    <row r="81" spans="1:3">
      <c r="A81" s="4" t="s">
        <v>1538</v>
      </c>
      <c r="B81" s="5" t="n">
        <v>-58</v>
      </c>
      <c r="C81" s="5" t="n">
        <v>-824</v>
      </c>
    </row>
    <row r="82" spans="1:3">
      <c r="A82" s="4" t="s">
        <v>1648</v>
      </c>
    </row>
    <row r="83" spans="1:3">
      <c r="A83" s="3" t="s">
        <v>910</v>
      </c>
    </row>
    <row r="84" spans="1:3">
      <c r="A84" s="4" t="s">
        <v>1538</v>
      </c>
      <c r="B84" s="5" t="n">
        <v>-765</v>
      </c>
      <c r="C84" s="5" t="n">
        <v>-303</v>
      </c>
    </row>
    <row r="85" spans="1:3">
      <c r="A85" s="4" t="s">
        <v>1574</v>
      </c>
      <c r="B85" s="5" t="n">
        <v>82</v>
      </c>
      <c r="C85" s="5" t="n">
        <v>-32</v>
      </c>
    </row>
    <row r="86" spans="1:3">
      <c r="A86" s="4" t="s">
        <v>1580</v>
      </c>
      <c r="B86" s="5" t="n">
        <v>-2</v>
      </c>
      <c r="C86" s="5" t="n">
        <v>-561</v>
      </c>
    </row>
    <row r="87" spans="1:3">
      <c r="A87" s="4" t="s">
        <v>1581</v>
      </c>
      <c r="B87" s="5" t="n">
        <v>66</v>
      </c>
      <c r="C87" s="5" t="n">
        <v>6</v>
      </c>
    </row>
    <row r="88" spans="1:3">
      <c r="A88" s="4" t="s">
        <v>1645</v>
      </c>
      <c r="B88" s="5" t="n">
        <v>16</v>
      </c>
      <c r="C88" s="5" t="n">
        <v>51</v>
      </c>
    </row>
    <row r="89" spans="1:3">
      <c r="A89" s="4" t="s">
        <v>1646</v>
      </c>
      <c r="B89" s="5" t="n">
        <v>619</v>
      </c>
      <c r="C89" s="5" t="n">
        <v>74</v>
      </c>
    </row>
    <row r="90" spans="1:3">
      <c r="A90" s="4" t="s">
        <v>1647</v>
      </c>
      <c r="B90" s="5" t="n">
        <v>-74</v>
      </c>
    </row>
    <row r="91" spans="1:3">
      <c r="A91" s="4" t="s">
        <v>1538</v>
      </c>
      <c r="B91" s="5" t="n">
        <v>-58</v>
      </c>
      <c r="C91" s="5" t="n">
        <v>-765</v>
      </c>
    </row>
    <row r="92" spans="1:3">
      <c r="A92" s="4" t="s">
        <v>1649</v>
      </c>
    </row>
    <row r="93" spans="1:3">
      <c r="A93" s="3" t="s">
        <v>910</v>
      </c>
    </row>
    <row r="94" spans="1:3">
      <c r="A94" s="4" t="s">
        <v>1574</v>
      </c>
      <c r="B94" s="5" t="n">
        <v>-8</v>
      </c>
      <c r="C94" s="5" t="n">
        <v>11</v>
      </c>
    </row>
    <row r="95" spans="1:3">
      <c r="A95" s="4" t="s">
        <v>1580</v>
      </c>
      <c r="B95" s="5" t="n">
        <v>-2</v>
      </c>
      <c r="C95" s="5" t="n">
        <v>-22</v>
      </c>
    </row>
    <row r="96" spans="1:3">
      <c r="A96" s="4" t="s">
        <v>1646</v>
      </c>
      <c r="B96" s="5" t="n">
        <v>5</v>
      </c>
      <c r="C96" s="5" t="n">
        <v>11</v>
      </c>
    </row>
    <row r="97" spans="1:3">
      <c r="A97" s="4" t="s">
        <v>1538</v>
      </c>
      <c r="B97" s="5" t="n">
        <v>-5</v>
      </c>
    </row>
    <row r="98" spans="1:3">
      <c r="A98" s="4" t="s">
        <v>1650</v>
      </c>
    </row>
    <row r="99" spans="1:3">
      <c r="A99" s="3" t="s">
        <v>910</v>
      </c>
    </row>
    <row r="100" spans="1:3">
      <c r="A100" s="4" t="s">
        <v>1538</v>
      </c>
      <c r="C100" s="5" t="n">
        <v>-5</v>
      </c>
    </row>
    <row r="101" spans="1:3">
      <c r="A101" s="4" t="s">
        <v>1574</v>
      </c>
      <c r="C101" s="5" t="n">
        <v>-1</v>
      </c>
    </row>
    <row r="102" spans="1:3">
      <c r="A102" s="4" t="s">
        <v>1646</v>
      </c>
      <c r="C102" s="5" t="n">
        <v>6</v>
      </c>
    </row>
    <row r="103" spans="1:3">
      <c r="A103" s="4" t="s">
        <v>1651</v>
      </c>
    </row>
    <row r="104" spans="1:3">
      <c r="A104" s="3" t="s">
        <v>910</v>
      </c>
    </row>
    <row r="105" spans="1:3">
      <c r="A105" s="4" t="s">
        <v>1538</v>
      </c>
      <c r="B105" s="5" t="n">
        <v>-765</v>
      </c>
      <c r="C105" s="5" t="n">
        <v>-284</v>
      </c>
    </row>
    <row r="106" spans="1:3">
      <c r="A106" s="4" t="s">
        <v>1574</v>
      </c>
      <c r="B106" s="5" t="n">
        <v>90</v>
      </c>
      <c r="C106" s="5" t="n">
        <v>-30</v>
      </c>
    </row>
    <row r="107" spans="1:3">
      <c r="A107" s="4" t="s">
        <v>1580</v>
      </c>
      <c r="C107" s="5" t="n">
        <v>-539</v>
      </c>
    </row>
    <row r="108" spans="1:3">
      <c r="A108" s="4" t="s">
        <v>1581</v>
      </c>
      <c r="B108" s="5" t="n">
        <v>66</v>
      </c>
      <c r="C108" s="5" t="n">
        <v>1</v>
      </c>
    </row>
    <row r="109" spans="1:3">
      <c r="A109" s="4" t="s">
        <v>1645</v>
      </c>
      <c r="B109" s="5" t="n">
        <v>16</v>
      </c>
      <c r="C109" s="5" t="n">
        <v>51</v>
      </c>
    </row>
    <row r="110" spans="1:3">
      <c r="A110" s="4" t="s">
        <v>1646</v>
      </c>
      <c r="B110" s="5" t="n">
        <v>614</v>
      </c>
      <c r="C110" s="5" t="n">
        <v>36</v>
      </c>
    </row>
    <row r="111" spans="1:3">
      <c r="A111" s="4" t="s">
        <v>1647</v>
      </c>
      <c r="B111" s="5" t="n">
        <v>-74</v>
      </c>
    </row>
    <row r="112" spans="1:3">
      <c r="A112" s="4" t="s">
        <v>1538</v>
      </c>
      <c r="B112" s="5" t="n">
        <v>-53</v>
      </c>
      <c r="C112" s="5" t="n">
        <v>-765</v>
      </c>
    </row>
    <row r="113" spans="1:3">
      <c r="A113" s="4" t="s">
        <v>1652</v>
      </c>
    </row>
    <row r="114" spans="1:3">
      <c r="A114" s="3" t="s">
        <v>910</v>
      </c>
    </row>
    <row r="115" spans="1:3">
      <c r="A115" s="4" t="s">
        <v>1574</v>
      </c>
      <c r="C115" s="5" t="n">
        <v>-5</v>
      </c>
    </row>
    <row r="116" spans="1:3">
      <c r="A116" s="4" t="s">
        <v>1581</v>
      </c>
      <c r="C116" s="5" t="n">
        <v>5</v>
      </c>
    </row>
    <row r="117" spans="1:3">
      <c r="A117" s="4" t="s">
        <v>1653</v>
      </c>
    </row>
    <row r="118" spans="1:3">
      <c r="A118" s="3" t="s">
        <v>910</v>
      </c>
    </row>
    <row r="119" spans="1:3">
      <c r="A119" s="4" t="s">
        <v>1538</v>
      </c>
      <c r="C119" s="5" t="n">
        <v>-14</v>
      </c>
    </row>
    <row r="120" spans="1:3">
      <c r="A120" s="4" t="s">
        <v>1574</v>
      </c>
      <c r="C120" s="5" t="n">
        <v>-7</v>
      </c>
    </row>
    <row r="121" spans="1:3">
      <c r="A121" s="4" t="s">
        <v>1646</v>
      </c>
      <c r="C121" s="5" t="n">
        <v>21</v>
      </c>
    </row>
    <row r="122" spans="1:3">
      <c r="A122" s="4" t="s">
        <v>1654</v>
      </c>
    </row>
    <row r="123" spans="1:3">
      <c r="A123" s="3" t="s">
        <v>910</v>
      </c>
    </row>
    <row r="124" spans="1:3">
      <c r="A124" s="4" t="s">
        <v>1538</v>
      </c>
      <c r="B124" s="5" t="n">
        <v>-59</v>
      </c>
      <c r="C124" s="5" t="n">
        <v>-65</v>
      </c>
    </row>
    <row r="125" spans="1:3">
      <c r="A125" s="4" t="s">
        <v>1574</v>
      </c>
      <c r="C125" s="5" t="n">
        <v>6</v>
      </c>
    </row>
    <row r="126" spans="1:3">
      <c r="A126" s="4" t="s">
        <v>1645</v>
      </c>
      <c r="B126" s="5" t="n">
        <v>59</v>
      </c>
    </row>
    <row r="127" spans="1:3">
      <c r="A127" s="4" t="s">
        <v>1538</v>
      </c>
      <c r="C127" s="5" t="n">
        <v>-59</v>
      </c>
    </row>
    <row r="128" spans="1:3">
      <c r="A128" s="4" t="s">
        <v>1655</v>
      </c>
    </row>
    <row r="129" spans="1:3">
      <c r="A129" s="3" t="s">
        <v>910</v>
      </c>
    </row>
    <row r="130" spans="1:3">
      <c r="A130" s="4" t="s">
        <v>1538</v>
      </c>
      <c r="B130" s="5" t="n">
        <v>-2599</v>
      </c>
      <c r="C130" s="5" t="n">
        <v>-4738</v>
      </c>
    </row>
    <row r="131" spans="1:3">
      <c r="A131" s="4" t="s">
        <v>1574</v>
      </c>
      <c r="B131" s="5" t="n">
        <v>-35</v>
      </c>
      <c r="C131" s="5" t="n">
        <v>742</v>
      </c>
    </row>
    <row r="132" spans="1:3">
      <c r="A132" s="4" t="s">
        <v>1580</v>
      </c>
      <c r="B132" s="5" t="n">
        <v>-193</v>
      </c>
      <c r="C132" s="5" t="n">
        <v>-594</v>
      </c>
    </row>
    <row r="133" spans="1:3">
      <c r="A133" s="4" t="s">
        <v>1581</v>
      </c>
      <c r="B133" s="5" t="n">
        <v>1029</v>
      </c>
      <c r="C133" s="5" t="n">
        <v>2065</v>
      </c>
    </row>
    <row r="134" spans="1:3">
      <c r="A134" s="4" t="s">
        <v>1645</v>
      </c>
      <c r="B134" s="5" t="n">
        <v>20</v>
      </c>
    </row>
    <row r="135" spans="1:3">
      <c r="A135" s="4" t="s">
        <v>1634</v>
      </c>
      <c r="B135" s="5" t="n">
        <v>-619</v>
      </c>
      <c r="C135" s="5" t="n">
        <v>-74</v>
      </c>
    </row>
    <row r="136" spans="1:3">
      <c r="A136" s="4" t="s">
        <v>1538</v>
      </c>
      <c r="B136" s="5" t="n">
        <v>-2397</v>
      </c>
      <c r="C136" s="5" t="n">
        <v>-2599</v>
      </c>
    </row>
    <row r="137" spans="1:3">
      <c r="A137" s="4" t="s">
        <v>1656</v>
      </c>
    </row>
    <row r="138" spans="1:3">
      <c r="A138" s="3" t="s">
        <v>910</v>
      </c>
    </row>
    <row r="139" spans="1:3">
      <c r="A139" s="4" t="s">
        <v>1538</v>
      </c>
      <c r="B139" s="5" t="n">
        <v>-2599</v>
      </c>
      <c r="C139" s="5" t="n">
        <v>-4738</v>
      </c>
    </row>
    <row r="140" spans="1:3">
      <c r="A140" s="4" t="s">
        <v>1574</v>
      </c>
      <c r="B140" s="5" t="n">
        <v>-35</v>
      </c>
      <c r="C140" s="5" t="n">
        <v>742</v>
      </c>
    </row>
    <row r="141" spans="1:3">
      <c r="A141" s="4" t="s">
        <v>1580</v>
      </c>
      <c r="B141" s="5" t="n">
        <v>-193</v>
      </c>
      <c r="C141" s="5" t="n">
        <v>-594</v>
      </c>
    </row>
    <row r="142" spans="1:3">
      <c r="A142" s="4" t="s">
        <v>1581</v>
      </c>
      <c r="B142" s="5" t="n">
        <v>1029</v>
      </c>
      <c r="C142" s="5" t="n">
        <v>2065</v>
      </c>
    </row>
    <row r="143" spans="1:3">
      <c r="A143" s="4" t="s">
        <v>1645</v>
      </c>
      <c r="B143" s="5" t="n">
        <v>20</v>
      </c>
    </row>
    <row r="144" spans="1:3">
      <c r="A144" s="4" t="s">
        <v>1634</v>
      </c>
      <c r="B144" s="5" t="n">
        <v>-619</v>
      </c>
      <c r="C144" s="5" t="n">
        <v>-74</v>
      </c>
    </row>
    <row r="145" spans="1:3">
      <c r="A145" s="4" t="s">
        <v>1538</v>
      </c>
      <c r="B145" s="5" t="n">
        <v>-2397</v>
      </c>
      <c r="C145" s="5" t="n">
        <v>-2599</v>
      </c>
    </row>
    <row r="146" spans="1:3">
      <c r="A146" s="4" t="s">
        <v>1657</v>
      </c>
    </row>
    <row r="147" spans="1:3">
      <c r="A147" s="3" t="s">
        <v>910</v>
      </c>
    </row>
    <row r="148" spans="1:3">
      <c r="A148" s="4" t="s">
        <v>1538</v>
      </c>
      <c r="B148" s="5" t="n">
        <v>-173</v>
      </c>
      <c r="C148" s="5" t="n">
        <v>-148</v>
      </c>
    </row>
    <row r="149" spans="1:3">
      <c r="A149" s="4" t="s">
        <v>1574</v>
      </c>
      <c r="B149" s="5" t="n">
        <v>-3</v>
      </c>
      <c r="C149" s="5" t="n">
        <v>-105</v>
      </c>
    </row>
    <row r="150" spans="1:3">
      <c r="A150" s="4" t="s">
        <v>1580</v>
      </c>
      <c r="B150" s="5" t="n">
        <v>-50</v>
      </c>
      <c r="C150" s="5" t="n">
        <v>-36</v>
      </c>
    </row>
    <row r="151" spans="1:3">
      <c r="A151" s="4" t="s">
        <v>1581</v>
      </c>
      <c r="B151" s="5" t="n">
        <v>198</v>
      </c>
      <c r="C151" s="5" t="n">
        <v>127</v>
      </c>
    </row>
    <row r="152" spans="1:3">
      <c r="A152" s="4" t="s">
        <v>1634</v>
      </c>
      <c r="B152" s="5" t="n">
        <v>-5</v>
      </c>
      <c r="C152" s="5" t="n">
        <v>-11</v>
      </c>
    </row>
    <row r="153" spans="1:3">
      <c r="A153" s="4" t="s">
        <v>1538</v>
      </c>
      <c r="B153" s="5" t="n">
        <v>-33</v>
      </c>
      <c r="C153" s="5" t="n">
        <v>-173</v>
      </c>
    </row>
    <row r="154" spans="1:3">
      <c r="A154" s="4" t="s">
        <v>1658</v>
      </c>
    </row>
    <row r="155" spans="1:3">
      <c r="A155" s="3" t="s">
        <v>910</v>
      </c>
    </row>
    <row r="156" spans="1:3">
      <c r="A156" s="4" t="s">
        <v>1538</v>
      </c>
      <c r="B156" s="5" t="n">
        <v>-361</v>
      </c>
      <c r="C156" s="5" t="n">
        <v>-2046</v>
      </c>
    </row>
    <row r="157" spans="1:3">
      <c r="A157" s="4" t="s">
        <v>1574</v>
      </c>
      <c r="B157" s="5" t="n">
        <v>16</v>
      </c>
      <c r="C157" s="5" t="n">
        <v>447</v>
      </c>
    </row>
    <row r="158" spans="1:3">
      <c r="A158" s="4" t="s">
        <v>1581</v>
      </c>
      <c r="B158" s="5" t="n">
        <v>326</v>
      </c>
      <c r="C158" s="5" t="n">
        <v>1244</v>
      </c>
    </row>
    <row r="159" spans="1:3">
      <c r="A159" s="4" t="s">
        <v>1645</v>
      </c>
      <c r="B159" s="5" t="n">
        <v>19</v>
      </c>
    </row>
    <row r="160" spans="1:3">
      <c r="A160" s="4" t="s">
        <v>1634</v>
      </c>
      <c r="C160" s="5" t="n">
        <v>-6</v>
      </c>
    </row>
    <row r="161" spans="1:3">
      <c r="A161" s="4" t="s">
        <v>1538</v>
      </c>
      <c r="C161" s="5" t="n">
        <v>-361</v>
      </c>
    </row>
    <row r="162" spans="1:3">
      <c r="A162" s="4" t="s">
        <v>1659</v>
      </c>
    </row>
    <row r="163" spans="1:3">
      <c r="A163" s="3" t="s">
        <v>910</v>
      </c>
    </row>
    <row r="164" spans="1:3">
      <c r="A164" s="4" t="s">
        <v>1538</v>
      </c>
      <c r="B164" s="5" t="n">
        <v>-2037</v>
      </c>
      <c r="C164" s="5" t="n">
        <v>-2522</v>
      </c>
    </row>
    <row r="165" spans="1:3">
      <c r="A165" s="4" t="s">
        <v>1574</v>
      </c>
      <c r="B165" s="5" t="n">
        <v>-48</v>
      </c>
      <c r="C165" s="5" t="n">
        <v>401</v>
      </c>
    </row>
    <row r="166" spans="1:3">
      <c r="A166" s="4" t="s">
        <v>1580</v>
      </c>
      <c r="B166" s="5" t="n">
        <v>-127</v>
      </c>
      <c r="C166" s="5" t="n">
        <v>-558</v>
      </c>
    </row>
    <row r="167" spans="1:3">
      <c r="A167" s="4" t="s">
        <v>1581</v>
      </c>
      <c r="B167" s="5" t="n">
        <v>477</v>
      </c>
      <c r="C167" s="5" t="n">
        <v>678</v>
      </c>
    </row>
    <row r="168" spans="1:3">
      <c r="A168" s="4" t="s">
        <v>1645</v>
      </c>
      <c r="B168" s="5" t="n">
        <v>1</v>
      </c>
    </row>
    <row r="169" spans="1:3">
      <c r="A169" s="4" t="s">
        <v>1634</v>
      </c>
      <c r="B169" s="5" t="n">
        <v>-614</v>
      </c>
      <c r="C169" s="5" t="n">
        <v>-36</v>
      </c>
    </row>
    <row r="170" spans="1:3">
      <c r="A170" s="4" t="s">
        <v>1538</v>
      </c>
      <c r="B170" s="5" t="n">
        <v>-2348</v>
      </c>
      <c r="C170" s="5" t="n">
        <v>-2037</v>
      </c>
    </row>
    <row r="171" spans="1:3">
      <c r="A171" s="4" t="s">
        <v>1660</v>
      </c>
    </row>
    <row r="172" spans="1:3">
      <c r="A172" s="3" t="s">
        <v>910</v>
      </c>
    </row>
    <row r="173" spans="1:3">
      <c r="A173" s="4" t="s">
        <v>1538</v>
      </c>
      <c r="B173" s="5" t="n">
        <v>-11</v>
      </c>
      <c r="C173" s="5" t="n">
        <v>-22</v>
      </c>
    </row>
    <row r="174" spans="1:3">
      <c r="A174" s="4" t="s">
        <v>1574</v>
      </c>
      <c r="C174" s="5" t="n">
        <v>-5</v>
      </c>
    </row>
    <row r="175" spans="1:3">
      <c r="A175" s="4" t="s">
        <v>1581</v>
      </c>
      <c r="B175" s="5" t="n">
        <v>11</v>
      </c>
      <c r="C175" s="5" t="n">
        <v>16</v>
      </c>
    </row>
    <row r="176" spans="1:3">
      <c r="A176" s="4" t="s">
        <v>1538</v>
      </c>
      <c r="C176" s="5" t="n">
        <v>-11</v>
      </c>
    </row>
    <row r="177" spans="1:3">
      <c r="A177" s="4" t="s">
        <v>1661</v>
      </c>
    </row>
    <row r="178" spans="1:3">
      <c r="A178" s="3" t="s">
        <v>910</v>
      </c>
    </row>
    <row r="179" spans="1:3">
      <c r="A179" s="4" t="s">
        <v>1538</v>
      </c>
      <c r="B179" s="5" t="n">
        <v>-17</v>
      </c>
    </row>
    <row r="180" spans="1:3">
      <c r="A180" s="4" t="s">
        <v>1574</v>
      </c>
      <c r="C180" s="5" t="n">
        <v>4</v>
      </c>
    </row>
    <row r="181" spans="1:3">
      <c r="A181" s="4" t="s">
        <v>1580</v>
      </c>
      <c r="B181" s="5" t="n">
        <v>-16</v>
      </c>
    </row>
    <row r="182" spans="1:3">
      <c r="A182" s="4" t="s">
        <v>1581</v>
      </c>
      <c r="B182" s="5" t="n">
        <v>17</v>
      </c>
    </row>
    <row r="183" spans="1:3">
      <c r="A183" s="4" t="s">
        <v>1634</v>
      </c>
      <c r="C183" s="5" t="n">
        <v>-21</v>
      </c>
    </row>
    <row r="184" spans="1:3">
      <c r="A184" s="4" t="s">
        <v>1538</v>
      </c>
      <c r="B184" s="6" t="s">
        <v>246</v>
      </c>
      <c r="C184" s="6" t="s">
        <v>166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3</v>
      </c>
      <c r="B1" s="2" t="s">
        <v>53</v>
      </c>
      <c r="C1" s="2" t="s">
        <v>54</v>
      </c>
    </row>
    <row r="2" spans="1:3">
      <c r="A2" s="3" t="s">
        <v>1664</v>
      </c>
    </row>
    <row r="3" spans="1:3">
      <c r="A3" s="4" t="s">
        <v>1665</v>
      </c>
      <c r="B3" s="6" t="s">
        <v>1666</v>
      </c>
      <c r="C3" s="6" t="s">
        <v>1667</v>
      </c>
    </row>
    <row r="4" spans="1:3">
      <c r="A4" s="4" t="s">
        <v>87</v>
      </c>
      <c r="B4" s="5" t="n">
        <v>-37508</v>
      </c>
      <c r="C4" s="5" t="n">
        <v>-33509</v>
      </c>
    </row>
    <row r="5" spans="1:3">
      <c r="A5" s="4" t="s">
        <v>1668</v>
      </c>
      <c r="B5" s="5" t="n">
        <v>548283</v>
      </c>
      <c r="C5" s="5" t="n">
        <v>502582</v>
      </c>
    </row>
    <row r="6" spans="1:3">
      <c r="A6" s="4" t="s">
        <v>1669</v>
      </c>
    </row>
    <row r="7" spans="1:3">
      <c r="A7" s="3" t="s">
        <v>1664</v>
      </c>
    </row>
    <row r="8" spans="1:3">
      <c r="A8" s="4" t="s">
        <v>1665</v>
      </c>
      <c r="B8" s="5" t="n">
        <v>105302</v>
      </c>
      <c r="C8" s="5" t="n">
        <v>102643</v>
      </c>
    </row>
    <row r="9" spans="1:3">
      <c r="A9" s="4" t="s">
        <v>1670</v>
      </c>
    </row>
    <row r="10" spans="1:3">
      <c r="A10" s="3" t="s">
        <v>1664</v>
      </c>
    </row>
    <row r="11" spans="1:3">
      <c r="A11" s="4" t="s">
        <v>1665</v>
      </c>
      <c r="B11" s="5" t="n">
        <v>86220</v>
      </c>
      <c r="C11" s="5" t="n">
        <v>68812</v>
      </c>
    </row>
    <row r="12" spans="1:3">
      <c r="A12" s="4" t="s">
        <v>1671</v>
      </c>
    </row>
    <row r="13" spans="1:3">
      <c r="A13" s="3" t="s">
        <v>1664</v>
      </c>
    </row>
    <row r="14" spans="1:3">
      <c r="A14" s="4" t="s">
        <v>1665</v>
      </c>
      <c r="B14" s="5" t="n">
        <v>153779</v>
      </c>
      <c r="C14" s="5" t="n">
        <v>152072</v>
      </c>
    </row>
    <row r="15" spans="1:3">
      <c r="A15" s="4" t="s">
        <v>1672</v>
      </c>
    </row>
    <row r="16" spans="1:3">
      <c r="A16" s="3" t="s">
        <v>1664</v>
      </c>
    </row>
    <row r="17" spans="1:3">
      <c r="A17" s="4" t="s">
        <v>1665</v>
      </c>
      <c r="B17" s="5" t="n">
        <v>240490</v>
      </c>
      <c r="C17" s="5" t="n">
        <v>212564</v>
      </c>
    </row>
    <row r="18" spans="1:3">
      <c r="A18" s="4" t="s">
        <v>1673</v>
      </c>
    </row>
    <row r="19" spans="1:3">
      <c r="A19" s="3" t="s">
        <v>1664</v>
      </c>
    </row>
    <row r="20" spans="1:3">
      <c r="A20" s="4" t="s">
        <v>1665</v>
      </c>
      <c r="B20" s="5" t="n">
        <v>18968</v>
      </c>
      <c r="C20" s="5" t="n">
        <v>15920</v>
      </c>
    </row>
    <row r="21" spans="1:3">
      <c r="A21" s="4" t="s">
        <v>1674</v>
      </c>
    </row>
    <row r="22" spans="1:3">
      <c r="A22" s="3" t="s">
        <v>1664</v>
      </c>
    </row>
    <row r="23" spans="1:3">
      <c r="A23" s="4" t="s">
        <v>1665</v>
      </c>
      <c r="B23" s="5" t="n">
        <v>91676</v>
      </c>
      <c r="C23" s="5" t="n">
        <v>78255</v>
      </c>
    </row>
    <row r="24" spans="1:3">
      <c r="A24" s="4" t="s">
        <v>1675</v>
      </c>
    </row>
    <row r="25" spans="1:3">
      <c r="A25" s="3" t="s">
        <v>1664</v>
      </c>
    </row>
    <row r="26" spans="1:3">
      <c r="A26" s="4" t="s">
        <v>1665</v>
      </c>
      <c r="B26" s="5" t="n">
        <v>34892</v>
      </c>
      <c r="C26" s="5" t="n">
        <v>29543</v>
      </c>
    </row>
    <row r="27" spans="1:3">
      <c r="A27" s="4" t="s">
        <v>1676</v>
      </c>
    </row>
    <row r="28" spans="1:3">
      <c r="A28" s="3" t="s">
        <v>1664</v>
      </c>
    </row>
    <row r="29" spans="1:3">
      <c r="A29" s="4" t="s">
        <v>1665</v>
      </c>
      <c r="B29" s="5" t="n">
        <v>49608</v>
      </c>
      <c r="C29" s="5" t="n">
        <v>46878</v>
      </c>
    </row>
    <row r="30" spans="1:3">
      <c r="A30" s="4" t="s">
        <v>1677</v>
      </c>
    </row>
    <row r="31" spans="1:3">
      <c r="A31" s="3" t="s">
        <v>1664</v>
      </c>
    </row>
    <row r="32" spans="1:3">
      <c r="A32" s="4" t="s">
        <v>1665</v>
      </c>
      <c r="B32" s="6" t="s">
        <v>1678</v>
      </c>
      <c r="C32" s="6" t="s">
        <v>167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0</v>
      </c>
      <c r="B1" s="2" t="s">
        <v>1</v>
      </c>
    </row>
    <row r="2" spans="1:4">
      <c r="B2" s="2" t="s">
        <v>53</v>
      </c>
      <c r="C2" s="2" t="s">
        <v>54</v>
      </c>
      <c r="D2" s="2" t="s">
        <v>112</v>
      </c>
    </row>
    <row r="3" spans="1:4">
      <c r="A3" s="3" t="s">
        <v>1664</v>
      </c>
    </row>
    <row r="4" spans="1:4">
      <c r="A4" s="4" t="s">
        <v>87</v>
      </c>
      <c r="B4" s="6" t="s">
        <v>1681</v>
      </c>
      <c r="C4" s="6" t="s">
        <v>1682</v>
      </c>
    </row>
    <row r="5" spans="1:4">
      <c r="A5" s="4" t="s">
        <v>1683</v>
      </c>
      <c r="B5" s="5" t="n">
        <v>-3303</v>
      </c>
      <c r="C5" s="5" t="n">
        <v>-2601</v>
      </c>
      <c r="D5" s="6" t="s">
        <v>1684</v>
      </c>
    </row>
    <row r="6" spans="1:4">
      <c r="A6" s="4" t="s">
        <v>1685</v>
      </c>
    </row>
    <row r="7" spans="1:4">
      <c r="A7" s="3" t="s">
        <v>1664</v>
      </c>
    </row>
    <row r="8" spans="1:4">
      <c r="A8" s="4" t="s">
        <v>87</v>
      </c>
      <c r="B8" s="6" t="s">
        <v>1686</v>
      </c>
      <c r="C8" s="6" t="s">
        <v>168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8</v>
      </c>
      <c r="B1" s="2" t="s">
        <v>53</v>
      </c>
      <c r="C1" s="2" t="s">
        <v>54</v>
      </c>
    </row>
    <row r="2" spans="1:3">
      <c r="A2" s="3" t="s">
        <v>1664</v>
      </c>
    </row>
    <row r="3" spans="1:3">
      <c r="A3" s="4" t="s">
        <v>1665</v>
      </c>
      <c r="B3" s="6" t="s">
        <v>1666</v>
      </c>
      <c r="C3" s="6" t="s">
        <v>1667</v>
      </c>
    </row>
    <row r="4" spans="1:3">
      <c r="A4" s="4" t="s">
        <v>1689</v>
      </c>
    </row>
    <row r="5" spans="1:3">
      <c r="A5" s="3" t="s">
        <v>1664</v>
      </c>
    </row>
    <row r="6" spans="1:3">
      <c r="A6" s="4" t="s">
        <v>1665</v>
      </c>
      <c r="B6" s="5" t="n">
        <v>21263</v>
      </c>
      <c r="C6" s="5" t="n">
        <v>19563</v>
      </c>
    </row>
    <row r="7" spans="1:3">
      <c r="A7" s="4" t="s">
        <v>1690</v>
      </c>
    </row>
    <row r="8" spans="1:3">
      <c r="A8" s="3" t="s">
        <v>1664</v>
      </c>
    </row>
    <row r="9" spans="1:3">
      <c r="A9" s="4" t="s">
        <v>1665</v>
      </c>
      <c r="B9" s="5" t="n">
        <v>165028</v>
      </c>
      <c r="C9" s="5" t="n">
        <v>144812</v>
      </c>
    </row>
    <row r="10" spans="1:3">
      <c r="A10" s="4" t="s">
        <v>1691</v>
      </c>
    </row>
    <row r="11" spans="1:3">
      <c r="A11" s="3" t="s">
        <v>1664</v>
      </c>
    </row>
    <row r="12" spans="1:3">
      <c r="A12" s="4" t="s">
        <v>1665</v>
      </c>
      <c r="B12" s="5" t="n">
        <v>149388</v>
      </c>
      <c r="C12" s="5" t="n">
        <v>127805</v>
      </c>
    </row>
    <row r="13" spans="1:3">
      <c r="A13" s="4" t="s">
        <v>1692</v>
      </c>
    </row>
    <row r="14" spans="1:3">
      <c r="A14" s="3" t="s">
        <v>1664</v>
      </c>
    </row>
    <row r="15" spans="1:3">
      <c r="A15" s="4" t="s">
        <v>1665</v>
      </c>
      <c r="B15" s="6" t="s">
        <v>1693</v>
      </c>
      <c r="C15" s="6" t="s">
        <v>169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5</v>
      </c>
      <c r="B1" s="2" t="s">
        <v>53</v>
      </c>
      <c r="C1" s="2" t="s">
        <v>54</v>
      </c>
    </row>
    <row r="2" spans="1:3">
      <c r="A2" s="4" t="s">
        <v>1696</v>
      </c>
    </row>
    <row r="3" spans="1:3">
      <c r="A3" s="3" t="s">
        <v>1664</v>
      </c>
    </row>
    <row r="4" spans="1:3">
      <c r="A4" s="4" t="s">
        <v>1697</v>
      </c>
      <c r="B4" s="6" t="s">
        <v>1698</v>
      </c>
      <c r="C4" s="6" t="s">
        <v>1699</v>
      </c>
    </row>
    <row r="5" spans="1:3">
      <c r="A5" s="4" t="s">
        <v>1700</v>
      </c>
    </row>
    <row r="6" spans="1:3">
      <c r="A6" s="3" t="s">
        <v>1664</v>
      </c>
    </row>
    <row r="7" spans="1:3">
      <c r="A7" s="4" t="s">
        <v>1697</v>
      </c>
      <c r="B7" s="5" t="n">
        <v>29340</v>
      </c>
      <c r="C7" s="5" t="n">
        <v>31564</v>
      </c>
    </row>
    <row r="8" spans="1:3">
      <c r="A8" s="4" t="s">
        <v>1701</v>
      </c>
    </row>
    <row r="9" spans="1:3">
      <c r="A9" s="3" t="s">
        <v>1664</v>
      </c>
    </row>
    <row r="10" spans="1:3">
      <c r="A10" s="4" t="s">
        <v>1697</v>
      </c>
      <c r="B10" s="5" t="n">
        <v>44712</v>
      </c>
      <c r="C10" s="5" t="n">
        <v>47433</v>
      </c>
    </row>
    <row r="11" spans="1:3">
      <c r="A11" s="4" t="s">
        <v>1702</v>
      </c>
    </row>
    <row r="12" spans="1:3">
      <c r="A12" s="3" t="s">
        <v>1664</v>
      </c>
    </row>
    <row r="13" spans="1:3">
      <c r="A13" s="4" t="s">
        <v>1697</v>
      </c>
      <c r="B13" s="5" t="n">
        <v>71965</v>
      </c>
      <c r="C13" s="5" t="n">
        <v>73358</v>
      </c>
    </row>
    <row r="14" spans="1:3">
      <c r="A14" s="4" t="s">
        <v>1703</v>
      </c>
    </row>
    <row r="15" spans="1:3">
      <c r="A15" s="3" t="s">
        <v>1664</v>
      </c>
    </row>
    <row r="16" spans="1:3">
      <c r="A16" s="4" t="s">
        <v>1697</v>
      </c>
      <c r="B16" s="6" t="s">
        <v>1704</v>
      </c>
      <c r="C16" s="6" t="s">
        <v>170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6</v>
      </c>
      <c r="B1" s="2" t="s">
        <v>1</v>
      </c>
    </row>
    <row r="2" spans="1:3">
      <c r="B2" s="2" t="s">
        <v>53</v>
      </c>
      <c r="C2" s="2" t="s">
        <v>54</v>
      </c>
    </row>
    <row r="3" spans="1:3">
      <c r="A3" s="3" t="s">
        <v>1664</v>
      </c>
    </row>
    <row r="4" spans="1:3">
      <c r="A4" s="4" t="s">
        <v>1707</v>
      </c>
      <c r="B4" s="6" t="s">
        <v>1682</v>
      </c>
    </row>
    <row r="5" spans="1:3">
      <c r="A5" s="4" t="s">
        <v>1708</v>
      </c>
      <c r="B5" s="5" t="n">
        <v>36029</v>
      </c>
      <c r="C5" s="6" t="s">
        <v>1682</v>
      </c>
    </row>
    <row r="6" spans="1:3">
      <c r="A6" s="4" t="s">
        <v>1709</v>
      </c>
    </row>
    <row r="7" spans="1:3">
      <c r="A7" s="3" t="s">
        <v>1664</v>
      </c>
    </row>
    <row r="8" spans="1:3">
      <c r="A8" s="4" t="s">
        <v>1707</v>
      </c>
      <c r="B8" s="5" t="n">
        <v>536091</v>
      </c>
      <c r="C8" s="5" t="n">
        <v>497719</v>
      </c>
    </row>
    <row r="9" spans="1:3">
      <c r="A9" s="4" t="s">
        <v>1710</v>
      </c>
      <c r="B9" s="5" t="n">
        <v>-14299</v>
      </c>
      <c r="C9" s="5" t="n">
        <v>-13547</v>
      </c>
    </row>
    <row r="10" spans="1:3">
      <c r="A10" s="4" t="s">
        <v>1711</v>
      </c>
      <c r="B10" s="5" t="n">
        <v>63999</v>
      </c>
      <c r="C10" s="5" t="n">
        <v>51919</v>
      </c>
    </row>
    <row r="11" spans="1:3">
      <c r="A11" s="4" t="s">
        <v>1708</v>
      </c>
      <c r="B11" s="5" t="n">
        <v>585791</v>
      </c>
      <c r="C11" s="5" t="n">
        <v>536091</v>
      </c>
    </row>
    <row r="12" spans="1:3">
      <c r="A12" s="4" t="s">
        <v>1712</v>
      </c>
    </row>
    <row r="13" spans="1:3">
      <c r="A13" s="3" t="s">
        <v>1664</v>
      </c>
    </row>
    <row r="14" spans="1:3">
      <c r="A14" s="4" t="s">
        <v>1707</v>
      </c>
      <c r="B14" s="5" t="n">
        <v>102643</v>
      </c>
      <c r="C14" s="5" t="n">
        <v>107647</v>
      </c>
    </row>
    <row r="15" spans="1:3">
      <c r="A15" s="4" t="s">
        <v>1710</v>
      </c>
      <c r="B15" s="5" t="n">
        <v>-884</v>
      </c>
      <c r="C15" s="5" t="n">
        <v>-1172</v>
      </c>
    </row>
    <row r="16" spans="1:3">
      <c r="A16" s="4" t="s">
        <v>1711</v>
      </c>
      <c r="B16" s="5" t="n">
        <v>3543</v>
      </c>
      <c r="C16" s="5" t="n">
        <v>-3832</v>
      </c>
    </row>
    <row r="17" spans="1:3">
      <c r="A17" s="4" t="s">
        <v>1708</v>
      </c>
      <c r="B17" s="5" t="n">
        <v>105302</v>
      </c>
      <c r="C17" s="5" t="n">
        <v>102643</v>
      </c>
    </row>
    <row r="18" spans="1:3">
      <c r="A18" s="4" t="s">
        <v>1713</v>
      </c>
    </row>
    <row r="19" spans="1:3">
      <c r="A19" s="3" t="s">
        <v>1664</v>
      </c>
    </row>
    <row r="20" spans="1:3">
      <c r="A20" s="4" t="s">
        <v>1707</v>
      </c>
      <c r="B20" s="5" t="n">
        <v>68812</v>
      </c>
      <c r="C20" s="5" t="n">
        <v>60290</v>
      </c>
    </row>
    <row r="21" spans="1:3">
      <c r="A21" s="4" t="s">
        <v>1710</v>
      </c>
      <c r="B21" s="5" t="n">
        <v>-1995</v>
      </c>
      <c r="C21" s="5" t="n">
        <v>-2471</v>
      </c>
    </row>
    <row r="22" spans="1:3">
      <c r="A22" s="4" t="s">
        <v>1711</v>
      </c>
      <c r="B22" s="5" t="n">
        <v>19403</v>
      </c>
      <c r="C22" s="5" t="n">
        <v>10993</v>
      </c>
    </row>
    <row r="23" spans="1:3">
      <c r="A23" s="4" t="s">
        <v>1708</v>
      </c>
      <c r="B23" s="5" t="n">
        <v>86220</v>
      </c>
      <c r="C23" s="5" t="n">
        <v>68812</v>
      </c>
    </row>
    <row r="24" spans="1:3">
      <c r="A24" s="4" t="s">
        <v>1714</v>
      </c>
    </row>
    <row r="25" spans="1:3">
      <c r="A25" s="3" t="s">
        <v>1664</v>
      </c>
    </row>
    <row r="26" spans="1:3">
      <c r="A26" s="4" t="s">
        <v>1707</v>
      </c>
      <c r="B26" s="5" t="n">
        <v>212564</v>
      </c>
      <c r="C26" s="5" t="n">
        <v>193385</v>
      </c>
    </row>
    <row r="27" spans="1:3">
      <c r="A27" s="4" t="s">
        <v>1710</v>
      </c>
      <c r="B27" s="5" t="n">
        <v>-9710</v>
      </c>
      <c r="C27" s="5" t="n">
        <v>-8520</v>
      </c>
    </row>
    <row r="28" spans="1:3">
      <c r="A28" s="4" t="s">
        <v>1711</v>
      </c>
      <c r="B28" s="5" t="n">
        <v>37636</v>
      </c>
      <c r="C28" s="5" t="n">
        <v>27699</v>
      </c>
    </row>
    <row r="29" spans="1:3">
      <c r="A29" s="4" t="s">
        <v>1708</v>
      </c>
      <c r="B29" s="5" t="n">
        <v>240490</v>
      </c>
      <c r="C29" s="5" t="n">
        <v>212564</v>
      </c>
    </row>
    <row r="30" spans="1:3">
      <c r="A30" s="4" t="s">
        <v>1715</v>
      </c>
    </row>
    <row r="31" spans="1:3">
      <c r="A31" s="3" t="s">
        <v>1664</v>
      </c>
    </row>
    <row r="32" spans="1:3">
      <c r="A32" s="4" t="s">
        <v>1707</v>
      </c>
      <c r="B32" s="5" t="n">
        <v>152072</v>
      </c>
      <c r="C32" s="5" t="n">
        <v>136397</v>
      </c>
    </row>
    <row r="33" spans="1:3">
      <c r="A33" s="4" t="s">
        <v>1710</v>
      </c>
      <c r="B33" s="5" t="n">
        <v>-1710</v>
      </c>
      <c r="C33" s="5" t="n">
        <v>-1384</v>
      </c>
    </row>
    <row r="34" spans="1:3">
      <c r="A34" s="4" t="s">
        <v>1711</v>
      </c>
      <c r="B34" s="5" t="n">
        <v>3417</v>
      </c>
      <c r="C34" s="5" t="n">
        <v>17059</v>
      </c>
    </row>
    <row r="35" spans="1:3">
      <c r="A35" s="4" t="s">
        <v>1708</v>
      </c>
      <c r="B35" s="5" t="n">
        <v>153779</v>
      </c>
      <c r="C35" s="5" t="n">
        <v>152072</v>
      </c>
    </row>
    <row r="36" spans="1:3">
      <c r="A36" s="4" t="s">
        <v>1716</v>
      </c>
    </row>
    <row r="37" spans="1:3">
      <c r="A37" s="3" t="s">
        <v>1664</v>
      </c>
    </row>
    <row r="38" spans="1:3">
      <c r="A38" s="4" t="s">
        <v>1707</v>
      </c>
      <c r="B38" s="5" t="n">
        <v>459626</v>
      </c>
      <c r="C38" s="5" t="n">
        <v>417386</v>
      </c>
    </row>
    <row r="39" spans="1:3">
      <c r="A39" s="4" t="s">
        <v>1633</v>
      </c>
      <c r="B39" s="5" t="n">
        <v>-38071</v>
      </c>
      <c r="C39" s="5" t="n">
        <v>-32377</v>
      </c>
    </row>
    <row r="40" spans="1:3">
      <c r="A40" s="4" t="s">
        <v>1646</v>
      </c>
      <c r="B40" s="5" t="n">
        <v>-3870</v>
      </c>
      <c r="C40" s="5" t="n">
        <v>-4061</v>
      </c>
    </row>
    <row r="41" spans="1:3">
      <c r="A41" s="4" t="s">
        <v>1717</v>
      </c>
      <c r="B41" s="5" t="n">
        <v>17810</v>
      </c>
      <c r="C41" s="5" t="n">
        <v>19989</v>
      </c>
    </row>
    <row r="42" spans="1:3">
      <c r="A42" s="4" t="s">
        <v>1718</v>
      </c>
      <c r="B42" s="5" t="n">
        <v>125</v>
      </c>
      <c r="C42" s="5" t="n">
        <v>267</v>
      </c>
    </row>
    <row r="43" spans="1:3">
      <c r="A43" s="4" t="s">
        <v>1711</v>
      </c>
      <c r="B43" s="5" t="n">
        <v>66269</v>
      </c>
      <c r="C43" s="5" t="n">
        <v>58422</v>
      </c>
    </row>
    <row r="44" spans="1:3">
      <c r="A44" s="4" t="s">
        <v>1708</v>
      </c>
      <c r="B44" s="5" t="n">
        <v>501889</v>
      </c>
      <c r="C44" s="5" t="n">
        <v>459626</v>
      </c>
    </row>
    <row r="45" spans="1:3">
      <c r="A45" s="4" t="s">
        <v>1719</v>
      </c>
    </row>
    <row r="46" spans="1:3">
      <c r="A46" s="3" t="s">
        <v>1664</v>
      </c>
    </row>
    <row r="47" spans="1:3">
      <c r="A47" s="4" t="s">
        <v>1707</v>
      </c>
      <c r="B47" s="5" t="n">
        <v>90716</v>
      </c>
      <c r="C47" s="5" t="n">
        <v>91442</v>
      </c>
    </row>
    <row r="48" spans="1:3">
      <c r="A48" s="4" t="s">
        <v>1633</v>
      </c>
      <c r="B48" s="5" t="n">
        <v>-854</v>
      </c>
      <c r="C48" s="5" t="n">
        <v>-726</v>
      </c>
    </row>
    <row r="49" spans="1:3">
      <c r="A49" s="4" t="s">
        <v>1646</v>
      </c>
      <c r="B49" s="5" t="n">
        <v>-90</v>
      </c>
      <c r="C49" s="5" t="n">
        <v>-137</v>
      </c>
    </row>
    <row r="50" spans="1:3">
      <c r="A50" s="4" t="s">
        <v>1717</v>
      </c>
      <c r="B50" s="5" t="n">
        <v>886</v>
      </c>
      <c r="C50" s="5" t="n">
        <v>1629</v>
      </c>
    </row>
    <row r="51" spans="1:3">
      <c r="A51" s="4" t="s">
        <v>1718</v>
      </c>
      <c r="B51" s="5" t="n">
        <v>13</v>
      </c>
      <c r="C51" s="5" t="n">
        <v>113</v>
      </c>
    </row>
    <row r="52" spans="1:3">
      <c r="A52" s="4" t="s">
        <v>1711</v>
      </c>
      <c r="B52" s="5" t="n">
        <v>5152</v>
      </c>
      <c r="C52" s="5" t="n">
        <v>-1605</v>
      </c>
    </row>
    <row r="53" spans="1:3">
      <c r="A53" s="4" t="s">
        <v>1708</v>
      </c>
      <c r="B53" s="5" t="n">
        <v>95823</v>
      </c>
      <c r="C53" s="5" t="n">
        <v>90716</v>
      </c>
    </row>
    <row r="54" spans="1:3">
      <c r="A54" s="4" t="s">
        <v>1720</v>
      </c>
    </row>
    <row r="55" spans="1:3">
      <c r="A55" s="3" t="s">
        <v>1664</v>
      </c>
    </row>
    <row r="56" spans="1:3">
      <c r="A56" s="4" t="s">
        <v>1707</v>
      </c>
      <c r="B56" s="5" t="n">
        <v>57099</v>
      </c>
      <c r="C56" s="5" t="n">
        <v>47132</v>
      </c>
    </row>
    <row r="57" spans="1:3">
      <c r="A57" s="4" t="s">
        <v>1633</v>
      </c>
      <c r="B57" s="5" t="n">
        <v>-5534</v>
      </c>
      <c r="C57" s="5" t="n">
        <v>-4891</v>
      </c>
    </row>
    <row r="58" spans="1:3">
      <c r="A58" s="4" t="s">
        <v>1646</v>
      </c>
      <c r="B58" s="5" t="n">
        <v>-770</v>
      </c>
      <c r="C58" s="5" t="n">
        <v>-742</v>
      </c>
    </row>
    <row r="59" spans="1:3">
      <c r="A59" s="4" t="s">
        <v>1717</v>
      </c>
      <c r="B59" s="5" t="n">
        <v>3215</v>
      </c>
      <c r="C59" s="5" t="n">
        <v>2849</v>
      </c>
    </row>
    <row r="60" spans="1:3">
      <c r="A60" s="4" t="s">
        <v>1718</v>
      </c>
      <c r="B60" s="5" t="n">
        <v>38</v>
      </c>
      <c r="C60" s="5" t="n">
        <v>22</v>
      </c>
    </row>
    <row r="61" spans="1:3">
      <c r="A61" s="4" t="s">
        <v>1711</v>
      </c>
      <c r="B61" s="5" t="n">
        <v>19299</v>
      </c>
      <c r="C61" s="5" t="n">
        <v>12729</v>
      </c>
    </row>
    <row r="62" spans="1:3">
      <c r="A62" s="4" t="s">
        <v>1708</v>
      </c>
      <c r="B62" s="5" t="n">
        <v>73347</v>
      </c>
      <c r="C62" s="5" t="n">
        <v>57099</v>
      </c>
    </row>
    <row r="63" spans="1:3">
      <c r="A63" s="4" t="s">
        <v>1721</v>
      </c>
    </row>
    <row r="64" spans="1:3">
      <c r="A64" s="3" t="s">
        <v>1664</v>
      </c>
    </row>
    <row r="65" spans="1:3">
      <c r="A65" s="4" t="s">
        <v>1707</v>
      </c>
      <c r="B65" s="5" t="n">
        <v>177488</v>
      </c>
      <c r="C65" s="5" t="n">
        <v>161364</v>
      </c>
    </row>
    <row r="66" spans="1:3">
      <c r="A66" s="4" t="s">
        <v>1633</v>
      </c>
      <c r="B66" s="5" t="n">
        <v>-19661</v>
      </c>
      <c r="C66" s="5" t="n">
        <v>-15847</v>
      </c>
    </row>
    <row r="67" spans="1:3">
      <c r="A67" s="4" t="s">
        <v>1646</v>
      </c>
      <c r="B67" s="5" t="n">
        <v>-2009</v>
      </c>
      <c r="C67" s="5" t="n">
        <v>-1921</v>
      </c>
    </row>
    <row r="68" spans="1:3">
      <c r="A68" s="4" t="s">
        <v>1717</v>
      </c>
      <c r="B68" s="5" t="n">
        <v>8680</v>
      </c>
      <c r="C68" s="5" t="n">
        <v>5820</v>
      </c>
    </row>
    <row r="69" spans="1:3">
      <c r="A69" s="4" t="s">
        <v>1711</v>
      </c>
      <c r="B69" s="5" t="n">
        <v>35409</v>
      </c>
      <c r="C69" s="5" t="n">
        <v>28072</v>
      </c>
    </row>
    <row r="70" spans="1:3">
      <c r="A70" s="4" t="s">
        <v>1708</v>
      </c>
      <c r="B70" s="5" t="n">
        <v>199907</v>
      </c>
      <c r="C70" s="5" t="n">
        <v>177488</v>
      </c>
    </row>
    <row r="71" spans="1:3">
      <c r="A71" s="4" t="s">
        <v>1722</v>
      </c>
    </row>
    <row r="72" spans="1:3">
      <c r="A72" s="3" t="s">
        <v>1664</v>
      </c>
    </row>
    <row r="73" spans="1:3">
      <c r="A73" s="4" t="s">
        <v>1707</v>
      </c>
      <c r="B73" s="5" t="n">
        <v>134323</v>
      </c>
      <c r="C73" s="5" t="n">
        <v>117448</v>
      </c>
    </row>
    <row r="74" spans="1:3">
      <c r="A74" s="4" t="s">
        <v>1633</v>
      </c>
      <c r="B74" s="5" t="n">
        <v>-12022</v>
      </c>
      <c r="C74" s="5" t="n">
        <v>-10913</v>
      </c>
    </row>
    <row r="75" spans="1:3">
      <c r="A75" s="4" t="s">
        <v>1646</v>
      </c>
      <c r="B75" s="5" t="n">
        <v>-1001</v>
      </c>
      <c r="C75" s="5" t="n">
        <v>-1261</v>
      </c>
    </row>
    <row r="76" spans="1:3">
      <c r="A76" s="4" t="s">
        <v>1717</v>
      </c>
      <c r="B76" s="5" t="n">
        <v>5029</v>
      </c>
      <c r="C76" s="5" t="n">
        <v>9691</v>
      </c>
    </row>
    <row r="77" spans="1:3">
      <c r="A77" s="4" t="s">
        <v>1718</v>
      </c>
      <c r="B77" s="5" t="n">
        <v>74</v>
      </c>
      <c r="C77" s="5" t="n">
        <v>132</v>
      </c>
    </row>
    <row r="78" spans="1:3">
      <c r="A78" s="4" t="s">
        <v>1711</v>
      </c>
      <c r="B78" s="5" t="n">
        <v>6409</v>
      </c>
      <c r="C78" s="5" t="n">
        <v>19226</v>
      </c>
    </row>
    <row r="79" spans="1:3">
      <c r="A79" s="4" t="s">
        <v>1708</v>
      </c>
      <c r="B79" s="5" t="n">
        <v>132812</v>
      </c>
      <c r="C79" s="5" t="n">
        <v>134323</v>
      </c>
    </row>
    <row r="80" spans="1:3">
      <c r="A80" s="4" t="s">
        <v>1723</v>
      </c>
    </row>
    <row r="81" spans="1:3">
      <c r="A81" s="3" t="s">
        <v>1664</v>
      </c>
    </row>
    <row r="82" spans="1:3">
      <c r="A82" s="4" t="s">
        <v>1707</v>
      </c>
      <c r="B82" s="5" t="n">
        <v>36894</v>
      </c>
      <c r="C82" s="5" t="n">
        <v>35894</v>
      </c>
    </row>
    <row r="83" spans="1:3">
      <c r="A83" s="4" t="s">
        <v>1645</v>
      </c>
      <c r="B83" s="5" t="n">
        <v>-17810</v>
      </c>
      <c r="C83" s="5" t="n">
        <v>-19989</v>
      </c>
    </row>
    <row r="84" spans="1:3">
      <c r="A84" s="4" t="s">
        <v>1646</v>
      </c>
      <c r="B84" s="5" t="n">
        <v>-13506</v>
      </c>
      <c r="C84" s="5" t="n">
        <v>-13463</v>
      </c>
    </row>
    <row r="85" spans="1:3">
      <c r="A85" s="4" t="s">
        <v>1724</v>
      </c>
      <c r="B85" s="5" t="n">
        <v>38071</v>
      </c>
      <c r="C85" s="5" t="n">
        <v>32377</v>
      </c>
    </row>
    <row r="86" spans="1:3">
      <c r="A86" s="4" t="s">
        <v>1718</v>
      </c>
      <c r="B86" s="5" t="n">
        <v>2191</v>
      </c>
      <c r="C86" s="5" t="n">
        <v>3872</v>
      </c>
    </row>
    <row r="87" spans="1:3">
      <c r="A87" s="4" t="s">
        <v>1711</v>
      </c>
      <c r="B87" s="5" t="n">
        <v>-3920</v>
      </c>
      <c r="C87" s="5" t="n">
        <v>-1797</v>
      </c>
    </row>
    <row r="88" spans="1:3">
      <c r="A88" s="4" t="s">
        <v>1708</v>
      </c>
      <c r="B88" s="5" t="n">
        <v>41920</v>
      </c>
      <c r="C88" s="5" t="n">
        <v>36894</v>
      </c>
    </row>
    <row r="89" spans="1:3">
      <c r="A89" s="4" t="s">
        <v>1725</v>
      </c>
    </row>
    <row r="90" spans="1:3">
      <c r="A90" s="3" t="s">
        <v>1664</v>
      </c>
    </row>
    <row r="91" spans="1:3">
      <c r="A91" s="4" t="s">
        <v>1707</v>
      </c>
      <c r="B91" s="5" t="n">
        <v>2222</v>
      </c>
      <c r="C91" s="5" t="n">
        <v>3833</v>
      </c>
    </row>
    <row r="92" spans="1:3">
      <c r="A92" s="4" t="s">
        <v>1645</v>
      </c>
      <c r="B92" s="5" t="n">
        <v>-886</v>
      </c>
      <c r="C92" s="5" t="n">
        <v>-1629</v>
      </c>
    </row>
    <row r="93" spans="1:3">
      <c r="A93" s="4" t="s">
        <v>1646</v>
      </c>
      <c r="B93" s="5" t="n">
        <v>-833</v>
      </c>
      <c r="C93" s="5" t="n">
        <v>-1032</v>
      </c>
    </row>
    <row r="94" spans="1:3">
      <c r="A94" s="4" t="s">
        <v>1724</v>
      </c>
      <c r="B94" s="5" t="n">
        <v>854</v>
      </c>
      <c r="C94" s="5" t="n">
        <v>726</v>
      </c>
    </row>
    <row r="95" spans="1:3">
      <c r="A95" s="4" t="s">
        <v>1718</v>
      </c>
      <c r="B95" s="5" t="n">
        <v>6</v>
      </c>
      <c r="C95" s="5" t="n">
        <v>1347</v>
      </c>
    </row>
    <row r="96" spans="1:3">
      <c r="A96" s="4" t="s">
        <v>1711</v>
      </c>
      <c r="B96" s="5" t="n">
        <v>-407</v>
      </c>
      <c r="C96" s="5" t="n">
        <v>-1023</v>
      </c>
    </row>
    <row r="97" spans="1:3">
      <c r="A97" s="4" t="s">
        <v>1708</v>
      </c>
      <c r="B97" s="5" t="n">
        <v>956</v>
      </c>
      <c r="C97" s="5" t="n">
        <v>2222</v>
      </c>
    </row>
    <row r="98" spans="1:3">
      <c r="A98" s="4" t="s">
        <v>1726</v>
      </c>
    </row>
    <row r="99" spans="1:3">
      <c r="A99" s="3" t="s">
        <v>1664</v>
      </c>
    </row>
    <row r="100" spans="1:3">
      <c r="A100" s="4" t="s">
        <v>1707</v>
      </c>
      <c r="B100" s="5" t="n">
        <v>5875</v>
      </c>
      <c r="C100" s="5" t="n">
        <v>6001</v>
      </c>
    </row>
    <row r="101" spans="1:3">
      <c r="A101" s="4" t="s">
        <v>1645</v>
      </c>
      <c r="B101" s="5" t="n">
        <v>-3215</v>
      </c>
      <c r="C101" s="5" t="n">
        <v>-2849</v>
      </c>
    </row>
    <row r="102" spans="1:3">
      <c r="A102" s="4" t="s">
        <v>1646</v>
      </c>
      <c r="B102" s="5" t="n">
        <v>-1759</v>
      </c>
      <c r="C102" s="5" t="n">
        <v>-1610</v>
      </c>
    </row>
    <row r="103" spans="1:3">
      <c r="A103" s="4" t="s">
        <v>1724</v>
      </c>
      <c r="B103" s="5" t="n">
        <v>5534</v>
      </c>
      <c r="C103" s="5" t="n">
        <v>4891</v>
      </c>
    </row>
    <row r="104" spans="1:3">
      <c r="A104" s="4" t="s">
        <v>1718</v>
      </c>
      <c r="B104" s="5" t="n">
        <v>477</v>
      </c>
      <c r="C104" s="5" t="n">
        <v>505</v>
      </c>
    </row>
    <row r="105" spans="1:3">
      <c r="A105" s="4" t="s">
        <v>1711</v>
      </c>
      <c r="B105" s="5" t="n">
        <v>268</v>
      </c>
      <c r="C105" s="5" t="n">
        <v>-1063</v>
      </c>
    </row>
    <row r="106" spans="1:3">
      <c r="A106" s="4" t="s">
        <v>1708</v>
      </c>
      <c r="B106" s="5" t="n">
        <v>7180</v>
      </c>
      <c r="C106" s="5" t="n">
        <v>5875</v>
      </c>
    </row>
    <row r="107" spans="1:3">
      <c r="A107" s="4" t="s">
        <v>1727</v>
      </c>
    </row>
    <row r="108" spans="1:3">
      <c r="A108" s="3" t="s">
        <v>1664</v>
      </c>
    </row>
    <row r="109" spans="1:3">
      <c r="A109" s="4" t="s">
        <v>1707</v>
      </c>
      <c r="B109" s="5" t="n">
        <v>17029</v>
      </c>
      <c r="C109" s="5" t="n">
        <v>13032</v>
      </c>
    </row>
    <row r="110" spans="1:3">
      <c r="A110" s="4" t="s">
        <v>1645</v>
      </c>
      <c r="B110" s="5" t="n">
        <v>-8680</v>
      </c>
      <c r="C110" s="5" t="n">
        <v>-5820</v>
      </c>
    </row>
    <row r="111" spans="1:3">
      <c r="A111" s="4" t="s">
        <v>1646</v>
      </c>
      <c r="B111" s="5" t="n">
        <v>-7579</v>
      </c>
      <c r="C111" s="5" t="n">
        <v>-7796</v>
      </c>
    </row>
    <row r="112" spans="1:3">
      <c r="A112" s="4" t="s">
        <v>1724</v>
      </c>
      <c r="B112" s="5" t="n">
        <v>19661</v>
      </c>
      <c r="C112" s="5" t="n">
        <v>15847</v>
      </c>
    </row>
    <row r="113" spans="1:3">
      <c r="A113" s="4" t="s">
        <v>1718</v>
      </c>
      <c r="B113" s="5" t="n">
        <v>977</v>
      </c>
      <c r="C113" s="5" t="n">
        <v>1018</v>
      </c>
    </row>
    <row r="114" spans="1:3">
      <c r="A114" s="4" t="s">
        <v>1711</v>
      </c>
      <c r="B114" s="5" t="n">
        <v>-2338</v>
      </c>
      <c r="C114" s="5" t="n">
        <v>748</v>
      </c>
    </row>
    <row r="115" spans="1:3">
      <c r="A115" s="4" t="s">
        <v>1708</v>
      </c>
      <c r="B115" s="5" t="n">
        <v>19070</v>
      </c>
      <c r="C115" s="5" t="n">
        <v>17029</v>
      </c>
    </row>
    <row r="116" spans="1:3">
      <c r="A116" s="4" t="s">
        <v>1728</v>
      </c>
    </row>
    <row r="117" spans="1:3">
      <c r="A117" s="3" t="s">
        <v>1664</v>
      </c>
    </row>
    <row r="118" spans="1:3">
      <c r="A118" s="4" t="s">
        <v>1707</v>
      </c>
      <c r="B118" s="5" t="n">
        <v>11768</v>
      </c>
      <c r="C118" s="5" t="n">
        <v>13028</v>
      </c>
    </row>
    <row r="119" spans="1:3">
      <c r="A119" s="4" t="s">
        <v>1645</v>
      </c>
      <c r="B119" s="5" t="n">
        <v>-5029</v>
      </c>
      <c r="C119" s="5" t="n">
        <v>-9691</v>
      </c>
    </row>
    <row r="120" spans="1:3">
      <c r="A120" s="4" t="s">
        <v>1646</v>
      </c>
      <c r="B120" s="5" t="n">
        <v>-3335</v>
      </c>
      <c r="C120" s="5" t="n">
        <v>-3025</v>
      </c>
    </row>
    <row r="121" spans="1:3">
      <c r="A121" s="4" t="s">
        <v>1724</v>
      </c>
      <c r="B121" s="5" t="n">
        <v>12022</v>
      </c>
      <c r="C121" s="5" t="n">
        <v>10913</v>
      </c>
    </row>
    <row r="122" spans="1:3">
      <c r="A122" s="4" t="s">
        <v>1718</v>
      </c>
      <c r="B122" s="5" t="n">
        <v>731</v>
      </c>
      <c r="C122" s="5" t="n">
        <v>1002</v>
      </c>
    </row>
    <row r="123" spans="1:3">
      <c r="A123" s="4" t="s">
        <v>1711</v>
      </c>
      <c r="B123" s="5" t="n">
        <v>-1443</v>
      </c>
      <c r="C123" s="5" t="n">
        <v>-459</v>
      </c>
    </row>
    <row r="124" spans="1:3">
      <c r="A124" s="4" t="s">
        <v>1708</v>
      </c>
      <c r="B124" s="5" t="n">
        <v>14714</v>
      </c>
      <c r="C124" s="5" t="n">
        <v>11768</v>
      </c>
    </row>
    <row r="125" spans="1:3">
      <c r="A125" s="4" t="s">
        <v>1729</v>
      </c>
    </row>
    <row r="126" spans="1:3">
      <c r="A126" s="3" t="s">
        <v>1664</v>
      </c>
    </row>
    <row r="127" spans="1:3">
      <c r="A127" s="4" t="s">
        <v>1707</v>
      </c>
      <c r="B127" s="5" t="n">
        <v>39571</v>
      </c>
      <c r="C127" s="5" t="n">
        <v>44439</v>
      </c>
    </row>
    <row r="128" spans="1:3">
      <c r="A128" s="4" t="s">
        <v>1645</v>
      </c>
      <c r="B128" s="5" t="n">
        <v>-125</v>
      </c>
      <c r="C128" s="5" t="n">
        <v>-267</v>
      </c>
    </row>
    <row r="129" spans="1:3">
      <c r="A129" s="4" t="s">
        <v>1633</v>
      </c>
      <c r="B129" s="5" t="n">
        <v>-2191</v>
      </c>
      <c r="C129" s="5" t="n">
        <v>-3872</v>
      </c>
    </row>
    <row r="130" spans="1:3">
      <c r="A130" s="4" t="s">
        <v>1724</v>
      </c>
      <c r="B130" s="5" t="n">
        <v>3870</v>
      </c>
      <c r="C130" s="5" t="n">
        <v>4061</v>
      </c>
    </row>
    <row r="131" spans="1:3">
      <c r="A131" s="4" t="s">
        <v>1717</v>
      </c>
      <c r="B131" s="5" t="n">
        <v>13506</v>
      </c>
      <c r="C131" s="5" t="n">
        <v>13463</v>
      </c>
    </row>
    <row r="132" spans="1:3">
      <c r="A132" s="4" t="s">
        <v>1710</v>
      </c>
      <c r="B132" s="5" t="n">
        <v>-14299</v>
      </c>
      <c r="C132" s="5" t="n">
        <v>-13547</v>
      </c>
    </row>
    <row r="133" spans="1:3">
      <c r="A133" s="4" t="s">
        <v>1711</v>
      </c>
      <c r="B133" s="5" t="n">
        <v>1650</v>
      </c>
      <c r="C133" s="5" t="n">
        <v>-4706</v>
      </c>
    </row>
    <row r="134" spans="1:3">
      <c r="A134" s="4" t="s">
        <v>1708</v>
      </c>
      <c r="B134" s="5" t="n">
        <v>41982</v>
      </c>
      <c r="C134" s="5" t="n">
        <v>39571</v>
      </c>
    </row>
    <row r="135" spans="1:3">
      <c r="A135" s="4" t="s">
        <v>1730</v>
      </c>
    </row>
    <row r="136" spans="1:3">
      <c r="A136" s="3" t="s">
        <v>1664</v>
      </c>
    </row>
    <row r="137" spans="1:3">
      <c r="A137" s="4" t="s">
        <v>1707</v>
      </c>
      <c r="B137" s="5" t="n">
        <v>9705</v>
      </c>
      <c r="C137" s="5" t="n">
        <v>12372</v>
      </c>
    </row>
    <row r="138" spans="1:3">
      <c r="A138" s="4" t="s">
        <v>1645</v>
      </c>
      <c r="B138" s="5" t="n">
        <v>-13</v>
      </c>
      <c r="C138" s="5" t="n">
        <v>-113</v>
      </c>
    </row>
    <row r="139" spans="1:3">
      <c r="A139" s="4" t="s">
        <v>1633</v>
      </c>
      <c r="B139" s="5" t="n">
        <v>-6</v>
      </c>
      <c r="C139" s="5" t="n">
        <v>-1347</v>
      </c>
    </row>
    <row r="140" spans="1:3">
      <c r="A140" s="4" t="s">
        <v>1724</v>
      </c>
      <c r="B140" s="5" t="n">
        <v>90</v>
      </c>
      <c r="C140" s="5" t="n">
        <v>137</v>
      </c>
    </row>
    <row r="141" spans="1:3">
      <c r="A141" s="4" t="s">
        <v>1717</v>
      </c>
      <c r="B141" s="5" t="n">
        <v>833</v>
      </c>
      <c r="C141" s="5" t="n">
        <v>1032</v>
      </c>
    </row>
    <row r="142" spans="1:3">
      <c r="A142" s="4" t="s">
        <v>1710</v>
      </c>
      <c r="B142" s="5" t="n">
        <v>-884</v>
      </c>
      <c r="C142" s="5" t="n">
        <v>-1172</v>
      </c>
    </row>
    <row r="143" spans="1:3">
      <c r="A143" s="4" t="s">
        <v>1711</v>
      </c>
      <c r="B143" s="5" t="n">
        <v>-1202</v>
      </c>
      <c r="C143" s="5" t="n">
        <v>-1204</v>
      </c>
    </row>
    <row r="144" spans="1:3">
      <c r="A144" s="4" t="s">
        <v>1708</v>
      </c>
      <c r="B144" s="5" t="n">
        <v>8523</v>
      </c>
      <c r="C144" s="5" t="n">
        <v>9705</v>
      </c>
    </row>
    <row r="145" spans="1:3">
      <c r="A145" s="4" t="s">
        <v>1731</v>
      </c>
    </row>
    <row r="146" spans="1:3">
      <c r="A146" s="3" t="s">
        <v>1664</v>
      </c>
    </row>
    <row r="147" spans="1:3">
      <c r="A147" s="4" t="s">
        <v>1707</v>
      </c>
      <c r="B147" s="5" t="n">
        <v>5838</v>
      </c>
      <c r="C147" s="5" t="n">
        <v>7157</v>
      </c>
    </row>
    <row r="148" spans="1:3">
      <c r="A148" s="4" t="s">
        <v>1645</v>
      </c>
      <c r="B148" s="5" t="n">
        <v>-38</v>
      </c>
      <c r="C148" s="5" t="n">
        <v>-22</v>
      </c>
    </row>
    <row r="149" spans="1:3">
      <c r="A149" s="4" t="s">
        <v>1633</v>
      </c>
      <c r="B149" s="5" t="n">
        <v>-477</v>
      </c>
      <c r="C149" s="5" t="n">
        <v>-505</v>
      </c>
    </row>
    <row r="150" spans="1:3">
      <c r="A150" s="4" t="s">
        <v>1724</v>
      </c>
      <c r="B150" s="5" t="n">
        <v>770</v>
      </c>
      <c r="C150" s="5" t="n">
        <v>742</v>
      </c>
    </row>
    <row r="151" spans="1:3">
      <c r="A151" s="4" t="s">
        <v>1717</v>
      </c>
      <c r="B151" s="5" t="n">
        <v>1759</v>
      </c>
      <c r="C151" s="5" t="n">
        <v>1610</v>
      </c>
    </row>
    <row r="152" spans="1:3">
      <c r="A152" s="4" t="s">
        <v>1710</v>
      </c>
      <c r="B152" s="5" t="n">
        <v>-1995</v>
      </c>
      <c r="C152" s="5" t="n">
        <v>-2471</v>
      </c>
    </row>
    <row r="153" spans="1:3">
      <c r="A153" s="4" t="s">
        <v>1711</v>
      </c>
      <c r="B153" s="5" t="n">
        <v>-164</v>
      </c>
      <c r="C153" s="5" t="n">
        <v>-673</v>
      </c>
    </row>
    <row r="154" spans="1:3">
      <c r="A154" s="4" t="s">
        <v>1708</v>
      </c>
      <c r="B154" s="5" t="n">
        <v>5693</v>
      </c>
      <c r="C154" s="5" t="n">
        <v>5838</v>
      </c>
    </row>
    <row r="155" spans="1:3">
      <c r="A155" s="4" t="s">
        <v>1732</v>
      </c>
    </row>
    <row r="156" spans="1:3">
      <c r="A156" s="3" t="s">
        <v>1664</v>
      </c>
    </row>
    <row r="157" spans="1:3">
      <c r="A157" s="4" t="s">
        <v>1707</v>
      </c>
      <c r="B157" s="5" t="n">
        <v>18047</v>
      </c>
      <c r="C157" s="5" t="n">
        <v>18989</v>
      </c>
    </row>
    <row r="158" spans="1:3">
      <c r="A158" s="4" t="s">
        <v>1633</v>
      </c>
      <c r="B158" s="5" t="n">
        <v>-977</v>
      </c>
      <c r="C158" s="5" t="n">
        <v>-1018</v>
      </c>
    </row>
    <row r="159" spans="1:3">
      <c r="A159" s="4" t="s">
        <v>1724</v>
      </c>
      <c r="B159" s="5" t="n">
        <v>2009</v>
      </c>
      <c r="C159" s="5" t="n">
        <v>1921</v>
      </c>
    </row>
    <row r="160" spans="1:3">
      <c r="A160" s="4" t="s">
        <v>1717</v>
      </c>
      <c r="B160" s="5" t="n">
        <v>7579</v>
      </c>
      <c r="C160" s="5" t="n">
        <v>7796</v>
      </c>
    </row>
    <row r="161" spans="1:3">
      <c r="A161" s="4" t="s">
        <v>1710</v>
      </c>
      <c r="B161" s="5" t="n">
        <v>-9710</v>
      </c>
      <c r="C161" s="5" t="n">
        <v>-8520</v>
      </c>
    </row>
    <row r="162" spans="1:3">
      <c r="A162" s="4" t="s">
        <v>1711</v>
      </c>
      <c r="B162" s="5" t="n">
        <v>4565</v>
      </c>
      <c r="C162" s="5" t="n">
        <v>-1121</v>
      </c>
    </row>
    <row r="163" spans="1:3">
      <c r="A163" s="4" t="s">
        <v>1708</v>
      </c>
      <c r="B163" s="5" t="n">
        <v>21513</v>
      </c>
      <c r="C163" s="5" t="n">
        <v>18047</v>
      </c>
    </row>
    <row r="164" spans="1:3">
      <c r="A164" s="4" t="s">
        <v>1733</v>
      </c>
    </row>
    <row r="165" spans="1:3">
      <c r="A165" s="3" t="s">
        <v>1664</v>
      </c>
    </row>
    <row r="166" spans="1:3">
      <c r="A166" s="4" t="s">
        <v>1707</v>
      </c>
      <c r="B166" s="5" t="n">
        <v>5981</v>
      </c>
      <c r="C166" s="5" t="n">
        <v>5921</v>
      </c>
    </row>
    <row r="167" spans="1:3">
      <c r="A167" s="4" t="s">
        <v>1645</v>
      </c>
      <c r="B167" s="5" t="n">
        <v>-74</v>
      </c>
      <c r="C167" s="5" t="n">
        <v>-132</v>
      </c>
    </row>
    <row r="168" spans="1:3">
      <c r="A168" s="4" t="s">
        <v>1633</v>
      </c>
      <c r="B168" s="5" t="n">
        <v>-731</v>
      </c>
      <c r="C168" s="5" t="n">
        <v>-1002</v>
      </c>
    </row>
    <row r="169" spans="1:3">
      <c r="A169" s="4" t="s">
        <v>1724</v>
      </c>
      <c r="B169" s="5" t="n">
        <v>1001</v>
      </c>
      <c r="C169" s="5" t="n">
        <v>1261</v>
      </c>
    </row>
    <row r="170" spans="1:3">
      <c r="A170" s="4" t="s">
        <v>1717</v>
      </c>
      <c r="B170" s="5" t="n">
        <v>3335</v>
      </c>
      <c r="C170" s="5" t="n">
        <v>3025</v>
      </c>
    </row>
    <row r="171" spans="1:3">
      <c r="A171" s="4" t="s">
        <v>1710</v>
      </c>
      <c r="B171" s="5" t="n">
        <v>-1710</v>
      </c>
      <c r="C171" s="5" t="n">
        <v>-1384</v>
      </c>
    </row>
    <row r="172" spans="1:3">
      <c r="A172" s="4" t="s">
        <v>1711</v>
      </c>
      <c r="B172" s="5" t="n">
        <v>-1549</v>
      </c>
      <c r="C172" s="5" t="n">
        <v>-1708</v>
      </c>
    </row>
    <row r="173" spans="1:3">
      <c r="A173" s="4" t="s">
        <v>1708</v>
      </c>
      <c r="B173" s="6" t="s">
        <v>1734</v>
      </c>
      <c r="C173" s="6" t="s">
        <v>1735</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6</v>
      </c>
      <c r="B1" s="2" t="s">
        <v>1</v>
      </c>
    </row>
    <row r="2" spans="1:3">
      <c r="B2" s="2" t="s">
        <v>53</v>
      </c>
      <c r="C2" s="2" t="s">
        <v>54</v>
      </c>
    </row>
    <row r="3" spans="1:3">
      <c r="A3" s="3" t="s">
        <v>1664</v>
      </c>
    </row>
    <row r="4" spans="1:3">
      <c r="A4" s="4" t="s">
        <v>1707</v>
      </c>
      <c r="B4" s="6" t="s">
        <v>1737</v>
      </c>
      <c r="C4" s="6" t="s">
        <v>1738</v>
      </c>
    </row>
    <row r="5" spans="1:3">
      <c r="A5" s="4" t="s">
        <v>1710</v>
      </c>
      <c r="B5" s="5" t="n">
        <v>14299</v>
      </c>
      <c r="C5" s="5" t="n">
        <v>13547</v>
      </c>
    </row>
    <row r="6" spans="1:3">
      <c r="A6" s="4" t="s">
        <v>1739</v>
      </c>
      <c r="B6" s="5" t="n">
        <v>-18298</v>
      </c>
      <c r="C6" s="5" t="n">
        <v>-10587</v>
      </c>
    </row>
    <row r="7" spans="1:3">
      <c r="A7" s="4" t="s">
        <v>1708</v>
      </c>
      <c r="B7" s="5" t="n">
        <v>-37508</v>
      </c>
      <c r="C7" s="5" t="n">
        <v>-33509</v>
      </c>
    </row>
    <row r="8" spans="1:3">
      <c r="A8" s="4" t="s">
        <v>1669</v>
      </c>
    </row>
    <row r="9" spans="1:3">
      <c r="A9" s="3" t="s">
        <v>1664</v>
      </c>
    </row>
    <row r="10" spans="1:3">
      <c r="A10" s="4" t="s">
        <v>1707</v>
      </c>
      <c r="B10" s="5" t="n">
        <v>-9367</v>
      </c>
      <c r="C10" s="5" t="n">
        <v>-11452</v>
      </c>
    </row>
    <row r="11" spans="1:3">
      <c r="A11" s="4" t="s">
        <v>1710</v>
      </c>
      <c r="B11" s="5" t="n">
        <v>884</v>
      </c>
      <c r="C11" s="5" t="n">
        <v>1172</v>
      </c>
    </row>
    <row r="12" spans="1:3">
      <c r="A12" s="4" t="s">
        <v>1739</v>
      </c>
      <c r="B12" s="5" t="n">
        <v>1492</v>
      </c>
      <c r="C12" s="5" t="n">
        <v>913</v>
      </c>
    </row>
    <row r="13" spans="1:3">
      <c r="A13" s="4" t="s">
        <v>1708</v>
      </c>
      <c r="B13" s="5" t="n">
        <v>-6991</v>
      </c>
      <c r="C13" s="5" t="n">
        <v>-9367</v>
      </c>
    </row>
    <row r="14" spans="1:3">
      <c r="A14" s="4" t="s">
        <v>1670</v>
      </c>
    </row>
    <row r="15" spans="1:3">
      <c r="A15" s="3" t="s">
        <v>1664</v>
      </c>
    </row>
    <row r="16" spans="1:3">
      <c r="A16" s="4" t="s">
        <v>1707</v>
      </c>
      <c r="B16" s="5" t="n">
        <v>-4532</v>
      </c>
      <c r="C16" s="5" t="n">
        <v>-5404</v>
      </c>
    </row>
    <row r="17" spans="1:3">
      <c r="A17" s="4" t="s">
        <v>1710</v>
      </c>
      <c r="B17" s="5" t="n">
        <v>1995</v>
      </c>
      <c r="C17" s="5" t="n">
        <v>2471</v>
      </c>
    </row>
    <row r="18" spans="1:3">
      <c r="A18" s="4" t="s">
        <v>1739</v>
      </c>
      <c r="B18" s="5" t="n">
        <v>-1906</v>
      </c>
      <c r="C18" s="5" t="n">
        <v>-1599</v>
      </c>
    </row>
    <row r="19" spans="1:3">
      <c r="A19" s="4" t="s">
        <v>1708</v>
      </c>
      <c r="B19" s="5" t="n">
        <v>-4443</v>
      </c>
      <c r="C19" s="5" t="n">
        <v>-4532</v>
      </c>
    </row>
    <row r="20" spans="1:3">
      <c r="A20" s="4" t="s">
        <v>1672</v>
      </c>
    </row>
    <row r="21" spans="1:3">
      <c r="A21" s="3" t="s">
        <v>1664</v>
      </c>
    </row>
    <row r="22" spans="1:3">
      <c r="A22" s="4" t="s">
        <v>1707</v>
      </c>
      <c r="B22" s="5" t="n">
        <v>-14425</v>
      </c>
      <c r="C22" s="5" t="n">
        <v>-14830</v>
      </c>
    </row>
    <row r="23" spans="1:3">
      <c r="A23" s="4" t="s">
        <v>1710</v>
      </c>
      <c r="B23" s="5" t="n">
        <v>9710</v>
      </c>
      <c r="C23" s="5" t="n">
        <v>8520</v>
      </c>
    </row>
    <row r="24" spans="1:3">
      <c r="A24" s="4" t="s">
        <v>1739</v>
      </c>
      <c r="B24" s="5" t="n">
        <v>-14738</v>
      </c>
      <c r="C24" s="5" t="n">
        <v>-8115</v>
      </c>
    </row>
    <row r="25" spans="1:3">
      <c r="A25" s="4" t="s">
        <v>1708</v>
      </c>
      <c r="B25" s="5" t="n">
        <v>-19453</v>
      </c>
      <c r="C25" s="5" t="n">
        <v>-14425</v>
      </c>
    </row>
    <row r="26" spans="1:3">
      <c r="A26" s="4" t="s">
        <v>1671</v>
      </c>
    </row>
    <row r="27" spans="1:3">
      <c r="A27" s="3" t="s">
        <v>1664</v>
      </c>
    </row>
    <row r="28" spans="1:3">
      <c r="A28" s="4" t="s">
        <v>1707</v>
      </c>
      <c r="B28" s="5" t="n">
        <v>-5185</v>
      </c>
      <c r="C28" s="5" t="n">
        <v>-4783</v>
      </c>
    </row>
    <row r="29" spans="1:3">
      <c r="A29" s="4" t="s">
        <v>1710</v>
      </c>
      <c r="B29" s="5" t="n">
        <v>1710</v>
      </c>
      <c r="C29" s="5" t="n">
        <v>1384</v>
      </c>
    </row>
    <row r="30" spans="1:3">
      <c r="A30" s="4" t="s">
        <v>1739</v>
      </c>
      <c r="B30" s="5" t="n">
        <v>-3146</v>
      </c>
      <c r="C30" s="5" t="n">
        <v>-1786</v>
      </c>
    </row>
    <row r="31" spans="1:3">
      <c r="A31" s="4" t="s">
        <v>1708</v>
      </c>
      <c r="B31" s="5" t="n">
        <v>-6621</v>
      </c>
      <c r="C31" s="5" t="n">
        <v>-5185</v>
      </c>
    </row>
    <row r="32" spans="1:3">
      <c r="A32" s="4" t="s">
        <v>1630</v>
      </c>
    </row>
    <row r="33" spans="1:3">
      <c r="A33" s="3" t="s">
        <v>1664</v>
      </c>
    </row>
    <row r="34" spans="1:3">
      <c r="A34" s="4" t="s">
        <v>1707</v>
      </c>
      <c r="B34" s="5" t="n">
        <v>-6931</v>
      </c>
      <c r="C34" s="5" t="n">
        <v>-6447</v>
      </c>
    </row>
    <row r="35" spans="1:3">
      <c r="A35" s="4" t="s">
        <v>1633</v>
      </c>
      <c r="B35" s="5" t="n">
        <v>1388</v>
      </c>
      <c r="C35" s="5" t="n">
        <v>1070</v>
      </c>
    </row>
    <row r="36" spans="1:3">
      <c r="A36" s="4" t="s">
        <v>1646</v>
      </c>
      <c r="B36" s="5" t="n">
        <v>373</v>
      </c>
      <c r="C36" s="5" t="n">
        <v>409</v>
      </c>
    </row>
    <row r="37" spans="1:3">
      <c r="A37" s="4" t="s">
        <v>1717</v>
      </c>
      <c r="B37" s="5" t="n">
        <v>-730</v>
      </c>
      <c r="C37" s="5" t="n">
        <v>-1483</v>
      </c>
    </row>
    <row r="38" spans="1:3">
      <c r="A38" s="4" t="s">
        <v>1718</v>
      </c>
      <c r="B38" s="5" t="n">
        <v>-50</v>
      </c>
      <c r="C38" s="5" t="n">
        <v>-134</v>
      </c>
    </row>
    <row r="39" spans="1:3">
      <c r="A39" s="4" t="s">
        <v>1739</v>
      </c>
      <c r="B39" s="5" t="n">
        <v>-2216</v>
      </c>
      <c r="C39" s="5" t="n">
        <v>-346</v>
      </c>
    </row>
    <row r="40" spans="1:3">
      <c r="A40" s="4" t="s">
        <v>1708</v>
      </c>
      <c r="B40" s="5" t="n">
        <v>-8166</v>
      </c>
      <c r="C40" s="5" t="n">
        <v>-6931</v>
      </c>
    </row>
    <row r="41" spans="1:3">
      <c r="A41" s="4" t="s">
        <v>1740</v>
      </c>
    </row>
    <row r="42" spans="1:3">
      <c r="A42" s="3" t="s">
        <v>1664</v>
      </c>
    </row>
    <row r="43" spans="1:3">
      <c r="A43" s="4" t="s">
        <v>1707</v>
      </c>
      <c r="B43" s="5" t="n">
        <v>-531</v>
      </c>
      <c r="C43" s="5" t="n">
        <v>-451</v>
      </c>
    </row>
    <row r="44" spans="1:3">
      <c r="A44" s="4" t="s">
        <v>1633</v>
      </c>
      <c r="B44" s="5" t="n">
        <v>59</v>
      </c>
      <c r="C44" s="5" t="n">
        <v>7</v>
      </c>
    </row>
    <row r="45" spans="1:3">
      <c r="A45" s="4" t="s">
        <v>1646</v>
      </c>
      <c r="B45" s="5" t="n">
        <v>2</v>
      </c>
      <c r="C45" s="5" t="n">
        <v>1</v>
      </c>
    </row>
    <row r="46" spans="1:3">
      <c r="A46" s="4" t="s">
        <v>1717</v>
      </c>
      <c r="B46" s="5" t="n">
        <v>-170</v>
      </c>
      <c r="C46" s="5" t="n">
        <v>-259</v>
      </c>
    </row>
    <row r="47" spans="1:3">
      <c r="A47" s="4" t="s">
        <v>1718</v>
      </c>
      <c r="C47" s="5" t="n">
        <v>-85</v>
      </c>
    </row>
    <row r="48" spans="1:3">
      <c r="A48" s="4" t="s">
        <v>1739</v>
      </c>
      <c r="B48" s="5" t="n">
        <v>123</v>
      </c>
      <c r="C48" s="5" t="n">
        <v>256</v>
      </c>
    </row>
    <row r="49" spans="1:3">
      <c r="A49" s="4" t="s">
        <v>1708</v>
      </c>
      <c r="B49" s="5" t="n">
        <v>-517</v>
      </c>
      <c r="C49" s="5" t="n">
        <v>-531</v>
      </c>
    </row>
    <row r="50" spans="1:3">
      <c r="A50" s="4" t="s">
        <v>1741</v>
      </c>
    </row>
    <row r="51" spans="1:3">
      <c r="A51" s="3" t="s">
        <v>1664</v>
      </c>
    </row>
    <row r="52" spans="1:3">
      <c r="A52" s="4" t="s">
        <v>1707</v>
      </c>
      <c r="B52" s="5" t="n">
        <v>-1112</v>
      </c>
      <c r="C52" s="5" t="n">
        <v>-1149</v>
      </c>
    </row>
    <row r="53" spans="1:3">
      <c r="A53" s="4" t="s">
        <v>1633</v>
      </c>
      <c r="B53" s="5" t="n">
        <v>225</v>
      </c>
      <c r="C53" s="5" t="n">
        <v>213</v>
      </c>
    </row>
    <row r="54" spans="1:3">
      <c r="A54" s="4" t="s">
        <v>1646</v>
      </c>
      <c r="B54" s="5" t="n">
        <v>71</v>
      </c>
      <c r="C54" s="5" t="n">
        <v>75</v>
      </c>
    </row>
    <row r="55" spans="1:3">
      <c r="A55" s="4" t="s">
        <v>1717</v>
      </c>
      <c r="B55" s="5" t="n">
        <v>-136</v>
      </c>
      <c r="C55" s="5" t="n">
        <v>-177</v>
      </c>
    </row>
    <row r="56" spans="1:3">
      <c r="A56" s="4" t="s">
        <v>1718</v>
      </c>
      <c r="B56" s="5" t="n">
        <v>-10</v>
      </c>
      <c r="C56" s="5" t="n">
        <v>-4</v>
      </c>
    </row>
    <row r="57" spans="1:3">
      <c r="A57" s="4" t="s">
        <v>1739</v>
      </c>
      <c r="B57" s="5" t="n">
        <v>-119</v>
      </c>
      <c r="C57" s="5" t="n">
        <v>-70</v>
      </c>
    </row>
    <row r="58" spans="1:3">
      <c r="A58" s="4" t="s">
        <v>1708</v>
      </c>
      <c r="B58" s="5" t="n">
        <v>-1081</v>
      </c>
      <c r="C58" s="5" t="n">
        <v>-1112</v>
      </c>
    </row>
    <row r="59" spans="1:3">
      <c r="A59" s="4" t="s">
        <v>1742</v>
      </c>
    </row>
    <row r="60" spans="1:3">
      <c r="A60" s="3" t="s">
        <v>1664</v>
      </c>
    </row>
    <row r="61" spans="1:3">
      <c r="A61" s="4" t="s">
        <v>1707</v>
      </c>
      <c r="B61" s="5" t="n">
        <v>-3892</v>
      </c>
      <c r="C61" s="5" t="n">
        <v>-3834</v>
      </c>
    </row>
    <row r="62" spans="1:3">
      <c r="A62" s="4" t="s">
        <v>1633</v>
      </c>
      <c r="B62" s="5" t="n">
        <v>846</v>
      </c>
      <c r="C62" s="5" t="n">
        <v>708</v>
      </c>
    </row>
    <row r="63" spans="1:3">
      <c r="A63" s="4" t="s">
        <v>1646</v>
      </c>
      <c r="B63" s="5" t="n">
        <v>282</v>
      </c>
      <c r="C63" s="5" t="n">
        <v>313</v>
      </c>
    </row>
    <row r="64" spans="1:3">
      <c r="A64" s="4" t="s">
        <v>1717</v>
      </c>
      <c r="B64" s="5" t="n">
        <v>-264</v>
      </c>
      <c r="C64" s="5" t="n">
        <v>-388</v>
      </c>
    </row>
    <row r="65" spans="1:3">
      <c r="A65" s="4" t="s">
        <v>1739</v>
      </c>
      <c r="B65" s="5" t="n">
        <v>-2187</v>
      </c>
      <c r="C65" s="5" t="n">
        <v>-691</v>
      </c>
    </row>
    <row r="66" spans="1:3">
      <c r="A66" s="4" t="s">
        <v>1708</v>
      </c>
      <c r="B66" s="5" t="n">
        <v>-5215</v>
      </c>
      <c r="C66" s="5" t="n">
        <v>-3892</v>
      </c>
    </row>
    <row r="67" spans="1:3">
      <c r="A67" s="4" t="s">
        <v>1743</v>
      </c>
    </row>
    <row r="68" spans="1:3">
      <c r="A68" s="3" t="s">
        <v>1664</v>
      </c>
    </row>
    <row r="69" spans="1:3">
      <c r="A69" s="4" t="s">
        <v>1707</v>
      </c>
      <c r="B69" s="5" t="n">
        <v>-1396</v>
      </c>
      <c r="C69" s="5" t="n">
        <v>-1013</v>
      </c>
    </row>
    <row r="70" spans="1:3">
      <c r="A70" s="4" t="s">
        <v>1633</v>
      </c>
      <c r="B70" s="5" t="n">
        <v>258</v>
      </c>
      <c r="C70" s="5" t="n">
        <v>142</v>
      </c>
    </row>
    <row r="71" spans="1:3">
      <c r="A71" s="4" t="s">
        <v>1646</v>
      </c>
      <c r="B71" s="5" t="n">
        <v>18</v>
      </c>
      <c r="C71" s="5" t="n">
        <v>20</v>
      </c>
    </row>
    <row r="72" spans="1:3">
      <c r="A72" s="4" t="s">
        <v>1717</v>
      </c>
      <c r="B72" s="5" t="n">
        <v>-160</v>
      </c>
      <c r="C72" s="5" t="n">
        <v>-659</v>
      </c>
    </row>
    <row r="73" spans="1:3">
      <c r="A73" s="4" t="s">
        <v>1718</v>
      </c>
      <c r="B73" s="5" t="n">
        <v>-40</v>
      </c>
      <c r="C73" s="5" t="n">
        <v>-45</v>
      </c>
    </row>
    <row r="74" spans="1:3">
      <c r="A74" s="4" t="s">
        <v>1739</v>
      </c>
      <c r="B74" s="5" t="n">
        <v>-33</v>
      </c>
      <c r="C74" s="5" t="n">
        <v>159</v>
      </c>
    </row>
    <row r="75" spans="1:3">
      <c r="A75" s="4" t="s">
        <v>1708</v>
      </c>
      <c r="B75" s="5" t="n">
        <v>-1353</v>
      </c>
      <c r="C75" s="5" t="n">
        <v>-1396</v>
      </c>
    </row>
    <row r="76" spans="1:3">
      <c r="A76" s="4" t="s">
        <v>1644</v>
      </c>
    </row>
    <row r="77" spans="1:3">
      <c r="A77" s="3" t="s">
        <v>1664</v>
      </c>
    </row>
    <row r="78" spans="1:3">
      <c r="A78" s="4" t="s">
        <v>1707</v>
      </c>
      <c r="B78" s="5" t="n">
        <v>-4451</v>
      </c>
      <c r="C78" s="5" t="n">
        <v>-5307</v>
      </c>
    </row>
    <row r="79" spans="1:3">
      <c r="A79" s="4" t="s">
        <v>1645</v>
      </c>
      <c r="B79" s="5" t="n">
        <v>730</v>
      </c>
      <c r="C79" s="5" t="n">
        <v>1483</v>
      </c>
    </row>
    <row r="80" spans="1:3">
      <c r="A80" s="4" t="s">
        <v>1646</v>
      </c>
      <c r="B80" s="5" t="n">
        <v>4438</v>
      </c>
      <c r="C80" s="5" t="n">
        <v>4287</v>
      </c>
    </row>
    <row r="81" spans="1:3">
      <c r="A81" s="4" t="s">
        <v>1724</v>
      </c>
      <c r="B81" s="5" t="n">
        <v>-1388</v>
      </c>
      <c r="C81" s="5" t="n">
        <v>-1070</v>
      </c>
    </row>
    <row r="82" spans="1:3">
      <c r="A82" s="4" t="s">
        <v>1718</v>
      </c>
      <c r="B82" s="5" t="n">
        <v>-566</v>
      </c>
      <c r="C82" s="5" t="n">
        <v>-892</v>
      </c>
    </row>
    <row r="83" spans="1:3">
      <c r="A83" s="4" t="s">
        <v>1739</v>
      </c>
      <c r="B83" s="5" t="n">
        <v>-5320</v>
      </c>
      <c r="C83" s="5" t="n">
        <v>-2952</v>
      </c>
    </row>
    <row r="84" spans="1:3">
      <c r="A84" s="4" t="s">
        <v>1708</v>
      </c>
      <c r="B84" s="5" t="n">
        <v>-6557</v>
      </c>
      <c r="C84" s="5" t="n">
        <v>-4451</v>
      </c>
    </row>
    <row r="85" spans="1:3">
      <c r="A85" s="4" t="s">
        <v>1744</v>
      </c>
    </row>
    <row r="86" spans="1:3">
      <c r="A86" s="3" t="s">
        <v>1664</v>
      </c>
    </row>
    <row r="87" spans="1:3">
      <c r="A87" s="4" t="s">
        <v>1707</v>
      </c>
      <c r="B87" s="5" t="n">
        <v>-595</v>
      </c>
      <c r="C87" s="5" t="n">
        <v>-1174</v>
      </c>
    </row>
    <row r="88" spans="1:3">
      <c r="A88" s="4" t="s">
        <v>1645</v>
      </c>
      <c r="B88" s="5" t="n">
        <v>170</v>
      </c>
      <c r="C88" s="5" t="n">
        <v>259</v>
      </c>
    </row>
    <row r="89" spans="1:3">
      <c r="A89" s="4" t="s">
        <v>1646</v>
      </c>
      <c r="B89" s="5" t="n">
        <v>269</v>
      </c>
      <c r="C89" s="5" t="n">
        <v>193</v>
      </c>
    </row>
    <row r="90" spans="1:3">
      <c r="A90" s="4" t="s">
        <v>1724</v>
      </c>
      <c r="B90" s="5" t="n">
        <v>-59</v>
      </c>
      <c r="C90" s="5" t="n">
        <v>-7</v>
      </c>
    </row>
    <row r="91" spans="1:3">
      <c r="A91" s="4" t="s">
        <v>1718</v>
      </c>
      <c r="C91" s="5" t="n">
        <v>-147</v>
      </c>
    </row>
    <row r="92" spans="1:3">
      <c r="A92" s="4" t="s">
        <v>1739</v>
      </c>
      <c r="B92" s="5" t="n">
        <v>109</v>
      </c>
      <c r="C92" s="5" t="n">
        <v>281</v>
      </c>
    </row>
    <row r="93" spans="1:3">
      <c r="A93" s="4" t="s">
        <v>1708</v>
      </c>
      <c r="B93" s="5" t="n">
        <v>-106</v>
      </c>
      <c r="C93" s="5" t="n">
        <v>-595</v>
      </c>
    </row>
    <row r="94" spans="1:3">
      <c r="A94" s="4" t="s">
        <v>1745</v>
      </c>
    </row>
    <row r="95" spans="1:3">
      <c r="A95" s="3" t="s">
        <v>1664</v>
      </c>
    </row>
    <row r="96" spans="1:3">
      <c r="A96" s="4" t="s">
        <v>1707</v>
      </c>
      <c r="B96" s="5" t="n">
        <v>-557</v>
      </c>
      <c r="C96" s="5" t="n">
        <v>-701</v>
      </c>
    </row>
    <row r="97" spans="1:3">
      <c r="A97" s="4" t="s">
        <v>1645</v>
      </c>
      <c r="B97" s="5" t="n">
        <v>136</v>
      </c>
      <c r="C97" s="5" t="n">
        <v>177</v>
      </c>
    </row>
    <row r="98" spans="1:3">
      <c r="A98" s="4" t="s">
        <v>1646</v>
      </c>
      <c r="B98" s="5" t="n">
        <v>490</v>
      </c>
      <c r="C98" s="5" t="n">
        <v>430</v>
      </c>
    </row>
    <row r="99" spans="1:3">
      <c r="A99" s="4" t="s">
        <v>1724</v>
      </c>
      <c r="B99" s="5" t="n">
        <v>-225</v>
      </c>
      <c r="C99" s="5" t="n">
        <v>-213</v>
      </c>
    </row>
    <row r="100" spans="1:3">
      <c r="A100" s="4" t="s">
        <v>1718</v>
      </c>
      <c r="B100" s="5" t="n">
        <v>-143</v>
      </c>
      <c r="C100" s="5" t="n">
        <v>-195</v>
      </c>
    </row>
    <row r="101" spans="1:3">
      <c r="A101" s="4" t="s">
        <v>1739</v>
      </c>
      <c r="B101" s="5" t="n">
        <v>-576</v>
      </c>
      <c r="C101" s="5" t="n">
        <v>-55</v>
      </c>
    </row>
    <row r="102" spans="1:3">
      <c r="A102" s="4" t="s">
        <v>1708</v>
      </c>
      <c r="B102" s="5" t="n">
        <v>-875</v>
      </c>
      <c r="C102" s="5" t="n">
        <v>-557</v>
      </c>
    </row>
    <row r="103" spans="1:3">
      <c r="A103" s="4" t="s">
        <v>1746</v>
      </c>
    </row>
    <row r="104" spans="1:3">
      <c r="A104" s="3" t="s">
        <v>1664</v>
      </c>
    </row>
    <row r="105" spans="1:3">
      <c r="A105" s="4" t="s">
        <v>1707</v>
      </c>
      <c r="B105" s="5" t="n">
        <v>-2116</v>
      </c>
      <c r="C105" s="5" t="n">
        <v>-2209</v>
      </c>
    </row>
    <row r="106" spans="1:3">
      <c r="A106" s="4" t="s">
        <v>1645</v>
      </c>
      <c r="B106" s="5" t="n">
        <v>264</v>
      </c>
      <c r="C106" s="5" t="n">
        <v>388</v>
      </c>
    </row>
    <row r="107" spans="1:3">
      <c r="A107" s="4" t="s">
        <v>1646</v>
      </c>
      <c r="B107" s="5" t="n">
        <v>3117</v>
      </c>
      <c r="C107" s="5" t="n">
        <v>3258</v>
      </c>
    </row>
    <row r="108" spans="1:3">
      <c r="A108" s="4" t="s">
        <v>1724</v>
      </c>
      <c r="B108" s="5" t="n">
        <v>-846</v>
      </c>
      <c r="C108" s="5" t="n">
        <v>-708</v>
      </c>
    </row>
    <row r="109" spans="1:3">
      <c r="A109" s="4" t="s">
        <v>1718</v>
      </c>
      <c r="B109" s="5" t="n">
        <v>-155</v>
      </c>
      <c r="C109" s="5" t="n">
        <v>-145</v>
      </c>
    </row>
    <row r="110" spans="1:3">
      <c r="A110" s="4" t="s">
        <v>1739</v>
      </c>
      <c r="B110" s="5" t="n">
        <v>-3075</v>
      </c>
      <c r="C110" s="5" t="n">
        <v>-2700</v>
      </c>
    </row>
    <row r="111" spans="1:3">
      <c r="A111" s="4" t="s">
        <v>1708</v>
      </c>
      <c r="B111" s="5" t="n">
        <v>-2811</v>
      </c>
      <c r="C111" s="5" t="n">
        <v>-2116</v>
      </c>
    </row>
    <row r="112" spans="1:3">
      <c r="A112" s="4" t="s">
        <v>1747</v>
      </c>
    </row>
    <row r="113" spans="1:3">
      <c r="A113" s="3" t="s">
        <v>1664</v>
      </c>
    </row>
    <row r="114" spans="1:3">
      <c r="A114" s="4" t="s">
        <v>1707</v>
      </c>
      <c r="B114" s="5" t="n">
        <v>-1183</v>
      </c>
      <c r="C114" s="5" t="n">
        <v>-1223</v>
      </c>
    </row>
    <row r="115" spans="1:3">
      <c r="A115" s="4" t="s">
        <v>1645</v>
      </c>
      <c r="B115" s="5" t="n">
        <v>160</v>
      </c>
      <c r="C115" s="5" t="n">
        <v>659</v>
      </c>
    </row>
    <row r="116" spans="1:3">
      <c r="A116" s="4" t="s">
        <v>1646</v>
      </c>
      <c r="B116" s="5" t="n">
        <v>562</v>
      </c>
      <c r="C116" s="5" t="n">
        <v>406</v>
      </c>
    </row>
    <row r="117" spans="1:3">
      <c r="A117" s="4" t="s">
        <v>1724</v>
      </c>
      <c r="B117" s="5" t="n">
        <v>-258</v>
      </c>
      <c r="C117" s="5" t="n">
        <v>-142</v>
      </c>
    </row>
    <row r="118" spans="1:3">
      <c r="A118" s="4" t="s">
        <v>1718</v>
      </c>
      <c r="B118" s="5" t="n">
        <v>-268</v>
      </c>
      <c r="C118" s="5" t="n">
        <v>-405</v>
      </c>
    </row>
    <row r="119" spans="1:3">
      <c r="A119" s="4" t="s">
        <v>1739</v>
      </c>
      <c r="B119" s="5" t="n">
        <v>-1778</v>
      </c>
      <c r="C119" s="5" t="n">
        <v>-478</v>
      </c>
    </row>
    <row r="120" spans="1:3">
      <c r="A120" s="4" t="s">
        <v>1708</v>
      </c>
      <c r="B120" s="5" t="n">
        <v>-2765</v>
      </c>
      <c r="C120" s="5" t="n">
        <v>-1183</v>
      </c>
    </row>
    <row r="121" spans="1:3">
      <c r="A121" s="4" t="s">
        <v>1655</v>
      </c>
    </row>
    <row r="122" spans="1:3">
      <c r="A122" s="3" t="s">
        <v>1664</v>
      </c>
    </row>
    <row r="123" spans="1:3">
      <c r="A123" s="4" t="s">
        <v>1707</v>
      </c>
      <c r="B123" s="5" t="n">
        <v>-22127</v>
      </c>
      <c r="C123" s="5" t="n">
        <v>-24715</v>
      </c>
    </row>
    <row r="124" spans="1:3">
      <c r="A124" s="4" t="s">
        <v>1645</v>
      </c>
      <c r="B124" s="5" t="n">
        <v>50</v>
      </c>
      <c r="C124" s="5" t="n">
        <v>134</v>
      </c>
    </row>
    <row r="125" spans="1:3">
      <c r="A125" s="4" t="s">
        <v>1633</v>
      </c>
      <c r="B125" s="5" t="n">
        <v>566</v>
      </c>
      <c r="C125" s="5" t="n">
        <v>892</v>
      </c>
    </row>
    <row r="126" spans="1:3">
      <c r="A126" s="4" t="s">
        <v>1724</v>
      </c>
      <c r="B126" s="5" t="n">
        <v>-373</v>
      </c>
      <c r="C126" s="5" t="n">
        <v>-409</v>
      </c>
    </row>
    <row r="127" spans="1:3">
      <c r="A127" s="4" t="s">
        <v>1717</v>
      </c>
      <c r="B127" s="5" t="n">
        <v>-4438</v>
      </c>
      <c r="C127" s="5" t="n">
        <v>-4287</v>
      </c>
    </row>
    <row r="128" spans="1:3">
      <c r="A128" s="4" t="s">
        <v>1710</v>
      </c>
      <c r="B128" s="5" t="n">
        <v>14299</v>
      </c>
      <c r="C128" s="5" t="n">
        <v>13547</v>
      </c>
    </row>
    <row r="129" spans="1:3">
      <c r="A129" s="4" t="s">
        <v>1739</v>
      </c>
      <c r="B129" s="5" t="n">
        <v>-10762</v>
      </c>
      <c r="C129" s="5" t="n">
        <v>-7289</v>
      </c>
    </row>
    <row r="130" spans="1:3">
      <c r="A130" s="4" t="s">
        <v>1708</v>
      </c>
      <c r="B130" s="5" t="n">
        <v>-22785</v>
      </c>
      <c r="C130" s="5" t="n">
        <v>-22127</v>
      </c>
    </row>
    <row r="131" spans="1:3">
      <c r="A131" s="4" t="s">
        <v>1748</v>
      </c>
    </row>
    <row r="132" spans="1:3">
      <c r="A132" s="3" t="s">
        <v>1664</v>
      </c>
    </row>
    <row r="133" spans="1:3">
      <c r="A133" s="4" t="s">
        <v>1707</v>
      </c>
      <c r="B133" s="5" t="n">
        <v>-8241</v>
      </c>
      <c r="C133" s="5" t="n">
        <v>-9827</v>
      </c>
    </row>
    <row r="134" spans="1:3">
      <c r="A134" s="4" t="s">
        <v>1645</v>
      </c>
      <c r="C134" s="5" t="n">
        <v>85</v>
      </c>
    </row>
    <row r="135" spans="1:3">
      <c r="A135" s="4" t="s">
        <v>1633</v>
      </c>
      <c r="C135" s="5" t="n">
        <v>147</v>
      </c>
    </row>
    <row r="136" spans="1:3">
      <c r="A136" s="4" t="s">
        <v>1724</v>
      </c>
      <c r="B136" s="5" t="n">
        <v>-2</v>
      </c>
      <c r="C136" s="5" t="n">
        <v>-1</v>
      </c>
    </row>
    <row r="137" spans="1:3">
      <c r="A137" s="4" t="s">
        <v>1717</v>
      </c>
      <c r="B137" s="5" t="n">
        <v>-269</v>
      </c>
      <c r="C137" s="5" t="n">
        <v>-193</v>
      </c>
    </row>
    <row r="138" spans="1:3">
      <c r="A138" s="4" t="s">
        <v>1710</v>
      </c>
      <c r="B138" s="5" t="n">
        <v>884</v>
      </c>
      <c r="C138" s="5" t="n">
        <v>1172</v>
      </c>
    </row>
    <row r="139" spans="1:3">
      <c r="A139" s="4" t="s">
        <v>1739</v>
      </c>
      <c r="B139" s="5" t="n">
        <v>1260</v>
      </c>
      <c r="C139" s="5" t="n">
        <v>376</v>
      </c>
    </row>
    <row r="140" spans="1:3">
      <c r="A140" s="4" t="s">
        <v>1708</v>
      </c>
      <c r="B140" s="5" t="n">
        <v>-6368</v>
      </c>
      <c r="C140" s="5" t="n">
        <v>-8241</v>
      </c>
    </row>
    <row r="141" spans="1:3">
      <c r="A141" s="4" t="s">
        <v>1749</v>
      </c>
    </row>
    <row r="142" spans="1:3">
      <c r="A142" s="3" t="s">
        <v>1664</v>
      </c>
    </row>
    <row r="143" spans="1:3">
      <c r="A143" s="4" t="s">
        <v>1707</v>
      </c>
      <c r="B143" s="5" t="n">
        <v>-2863</v>
      </c>
      <c r="C143" s="5" t="n">
        <v>-3554</v>
      </c>
    </row>
    <row r="144" spans="1:3">
      <c r="A144" s="4" t="s">
        <v>1645</v>
      </c>
      <c r="B144" s="5" t="n">
        <v>10</v>
      </c>
      <c r="C144" s="5" t="n">
        <v>4</v>
      </c>
    </row>
    <row r="145" spans="1:3">
      <c r="A145" s="4" t="s">
        <v>1633</v>
      </c>
      <c r="B145" s="5" t="n">
        <v>143</v>
      </c>
      <c r="C145" s="5" t="n">
        <v>195</v>
      </c>
    </row>
    <row r="146" spans="1:3">
      <c r="A146" s="4" t="s">
        <v>1724</v>
      </c>
      <c r="B146" s="5" t="n">
        <v>-71</v>
      </c>
      <c r="C146" s="5" t="n">
        <v>-75</v>
      </c>
    </row>
    <row r="147" spans="1:3">
      <c r="A147" s="4" t="s">
        <v>1717</v>
      </c>
      <c r="B147" s="5" t="n">
        <v>-490</v>
      </c>
      <c r="C147" s="5" t="n">
        <v>-430</v>
      </c>
    </row>
    <row r="148" spans="1:3">
      <c r="A148" s="4" t="s">
        <v>1710</v>
      </c>
      <c r="B148" s="5" t="n">
        <v>1995</v>
      </c>
      <c r="C148" s="5" t="n">
        <v>2471</v>
      </c>
    </row>
    <row r="149" spans="1:3">
      <c r="A149" s="4" t="s">
        <v>1739</v>
      </c>
      <c r="B149" s="5" t="n">
        <v>-1211</v>
      </c>
      <c r="C149" s="5" t="n">
        <v>-1474</v>
      </c>
    </row>
    <row r="150" spans="1:3">
      <c r="A150" s="4" t="s">
        <v>1708</v>
      </c>
      <c r="B150" s="5" t="n">
        <v>-2487</v>
      </c>
      <c r="C150" s="5" t="n">
        <v>-2863</v>
      </c>
    </row>
    <row r="151" spans="1:3">
      <c r="A151" s="4" t="s">
        <v>1750</v>
      </c>
    </row>
    <row r="152" spans="1:3">
      <c r="A152" s="3" t="s">
        <v>1664</v>
      </c>
    </row>
    <row r="153" spans="1:3">
      <c r="A153" s="4" t="s">
        <v>1707</v>
      </c>
      <c r="B153" s="5" t="n">
        <v>-8417</v>
      </c>
      <c r="C153" s="5" t="n">
        <v>-8787</v>
      </c>
    </row>
    <row r="154" spans="1:3">
      <c r="A154" s="4" t="s">
        <v>1633</v>
      </c>
      <c r="B154" s="5" t="n">
        <v>155</v>
      </c>
      <c r="C154" s="5" t="n">
        <v>145</v>
      </c>
    </row>
    <row r="155" spans="1:3">
      <c r="A155" s="4" t="s">
        <v>1724</v>
      </c>
      <c r="B155" s="5" t="n">
        <v>-282</v>
      </c>
      <c r="C155" s="5" t="n">
        <v>-313</v>
      </c>
    </row>
    <row r="156" spans="1:3">
      <c r="A156" s="4" t="s">
        <v>1717</v>
      </c>
      <c r="B156" s="5" t="n">
        <v>-3117</v>
      </c>
      <c r="C156" s="5" t="n">
        <v>-3258</v>
      </c>
    </row>
    <row r="157" spans="1:3">
      <c r="A157" s="4" t="s">
        <v>1710</v>
      </c>
      <c r="B157" s="5" t="n">
        <v>9710</v>
      </c>
      <c r="C157" s="5" t="n">
        <v>8520</v>
      </c>
    </row>
    <row r="158" spans="1:3">
      <c r="A158" s="4" t="s">
        <v>1739</v>
      </c>
      <c r="B158" s="5" t="n">
        <v>-9476</v>
      </c>
      <c r="C158" s="5" t="n">
        <v>-4724</v>
      </c>
    </row>
    <row r="159" spans="1:3">
      <c r="A159" s="4" t="s">
        <v>1708</v>
      </c>
      <c r="B159" s="5" t="n">
        <v>-11427</v>
      </c>
      <c r="C159" s="5" t="n">
        <v>-8417</v>
      </c>
    </row>
    <row r="160" spans="1:3">
      <c r="A160" s="4" t="s">
        <v>1751</v>
      </c>
    </row>
    <row r="161" spans="1:3">
      <c r="A161" s="3" t="s">
        <v>1664</v>
      </c>
    </row>
    <row r="162" spans="1:3">
      <c r="A162" s="4" t="s">
        <v>1707</v>
      </c>
      <c r="B162" s="5" t="n">
        <v>-2606</v>
      </c>
      <c r="C162" s="5" t="n">
        <v>-2547</v>
      </c>
    </row>
    <row r="163" spans="1:3">
      <c r="A163" s="4" t="s">
        <v>1645</v>
      </c>
      <c r="B163" s="5" t="n">
        <v>40</v>
      </c>
      <c r="C163" s="5" t="n">
        <v>45</v>
      </c>
    </row>
    <row r="164" spans="1:3">
      <c r="A164" s="4" t="s">
        <v>1633</v>
      </c>
      <c r="B164" s="5" t="n">
        <v>268</v>
      </c>
      <c r="C164" s="5" t="n">
        <v>405</v>
      </c>
    </row>
    <row r="165" spans="1:3">
      <c r="A165" s="4" t="s">
        <v>1724</v>
      </c>
      <c r="B165" s="5" t="n">
        <v>-18</v>
      </c>
      <c r="C165" s="5" t="n">
        <v>-20</v>
      </c>
    </row>
    <row r="166" spans="1:3">
      <c r="A166" s="4" t="s">
        <v>1717</v>
      </c>
      <c r="B166" s="5" t="n">
        <v>-562</v>
      </c>
      <c r="C166" s="5" t="n">
        <v>-406</v>
      </c>
    </row>
    <row r="167" spans="1:3">
      <c r="A167" s="4" t="s">
        <v>1710</v>
      </c>
      <c r="B167" s="5" t="n">
        <v>1710</v>
      </c>
      <c r="C167" s="5" t="n">
        <v>1384</v>
      </c>
    </row>
    <row r="168" spans="1:3">
      <c r="A168" s="4" t="s">
        <v>1739</v>
      </c>
      <c r="B168" s="5" t="n">
        <v>-1335</v>
      </c>
      <c r="C168" s="5" t="n">
        <v>-1467</v>
      </c>
    </row>
    <row r="169" spans="1:3">
      <c r="A169" s="4" t="s">
        <v>1708</v>
      </c>
      <c r="B169" s="6" t="s">
        <v>1752</v>
      </c>
      <c r="C169" s="6" t="s">
        <v>175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4</v>
      </c>
      <c r="B1" s="2" t="s">
        <v>1</v>
      </c>
    </row>
    <row r="2" spans="1:4">
      <c r="B2" s="2" t="s">
        <v>53</v>
      </c>
      <c r="C2" s="2" t="s">
        <v>54</v>
      </c>
      <c r="D2" s="2" t="s">
        <v>112</v>
      </c>
    </row>
    <row r="3" spans="1:4">
      <c r="A3" s="3" t="s">
        <v>1755</v>
      </c>
    </row>
    <row r="4" spans="1:4">
      <c r="A4" s="4" t="s">
        <v>1756</v>
      </c>
      <c r="B4" s="6" t="s">
        <v>1686</v>
      </c>
      <c r="C4" s="6" t="s">
        <v>1687</v>
      </c>
      <c r="D4" s="6" t="s">
        <v>1757</v>
      </c>
    </row>
    <row r="5" spans="1:4">
      <c r="A5" s="4" t="s">
        <v>1683</v>
      </c>
      <c r="B5" s="6" t="s">
        <v>1758</v>
      </c>
      <c r="C5" s="6" t="s">
        <v>1759</v>
      </c>
      <c r="D5" s="6" t="s">
        <v>168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0</v>
      </c>
      <c r="B1" s="2" t="s">
        <v>53</v>
      </c>
      <c r="C1" s="2" t="s">
        <v>54</v>
      </c>
    </row>
    <row r="2" spans="1:3">
      <c r="A2" s="3" t="s">
        <v>1664</v>
      </c>
    </row>
    <row r="3" spans="1:3">
      <c r="A3" s="4" t="s">
        <v>1761</v>
      </c>
      <c r="B3" s="6" t="s">
        <v>1762</v>
      </c>
      <c r="C3" s="6" t="s">
        <v>1763</v>
      </c>
    </row>
    <row r="4" spans="1:3">
      <c r="A4" s="4" t="s">
        <v>1764</v>
      </c>
      <c r="B4" s="5" t="n">
        <v>-3061</v>
      </c>
      <c r="C4" s="5" t="n">
        <v>-2973</v>
      </c>
    </row>
    <row r="5" spans="1:3">
      <c r="A5" s="4" t="s">
        <v>1765</v>
      </c>
      <c r="B5" s="5" t="n">
        <v>7451</v>
      </c>
      <c r="C5" s="6" t="s">
        <v>1766</v>
      </c>
    </row>
    <row r="6" spans="1:3">
      <c r="A6" s="4" t="s">
        <v>1767</v>
      </c>
    </row>
    <row r="7" spans="1:3">
      <c r="A7" s="3" t="s">
        <v>1664</v>
      </c>
    </row>
    <row r="8" spans="1:3">
      <c r="A8" s="4" t="s">
        <v>1761</v>
      </c>
      <c r="B8" s="5" t="n">
        <v>1535</v>
      </c>
    </row>
    <row r="9" spans="1:3">
      <c r="A9" s="4" t="s">
        <v>1764</v>
      </c>
      <c r="B9" s="5" t="n">
        <v>-439</v>
      </c>
    </row>
    <row r="10" spans="1:3">
      <c r="A10" s="4" t="s">
        <v>1765</v>
      </c>
      <c r="B10" s="5" t="n">
        <v>1096</v>
      </c>
    </row>
    <row r="11" spans="1:3">
      <c r="A11" s="4" t="s">
        <v>1768</v>
      </c>
    </row>
    <row r="12" spans="1:3">
      <c r="A12" s="3" t="s">
        <v>1664</v>
      </c>
    </row>
    <row r="13" spans="1:3">
      <c r="A13" s="4" t="s">
        <v>1761</v>
      </c>
      <c r="B13" s="5" t="n">
        <v>1223</v>
      </c>
    </row>
    <row r="14" spans="1:3">
      <c r="A14" s="4" t="s">
        <v>1764</v>
      </c>
      <c r="B14" s="5" t="n">
        <v>-368</v>
      </c>
    </row>
    <row r="15" spans="1:3">
      <c r="A15" s="4" t="s">
        <v>1765</v>
      </c>
      <c r="B15" s="5" t="n">
        <v>855</v>
      </c>
    </row>
    <row r="16" spans="1:3">
      <c r="A16" s="4" t="s">
        <v>1769</v>
      </c>
    </row>
    <row r="17" spans="1:3">
      <c r="A17" s="3" t="s">
        <v>1664</v>
      </c>
    </row>
    <row r="18" spans="1:3">
      <c r="A18" s="4" t="s">
        <v>1761</v>
      </c>
      <c r="B18" s="5" t="n">
        <v>982</v>
      </c>
    </row>
    <row r="19" spans="1:3">
      <c r="A19" s="4" t="s">
        <v>1764</v>
      </c>
      <c r="B19" s="5" t="n">
        <v>-310</v>
      </c>
    </row>
    <row r="20" spans="1:3">
      <c r="A20" s="4" t="s">
        <v>1765</v>
      </c>
      <c r="B20" s="5" t="n">
        <v>672</v>
      </c>
    </row>
    <row r="21" spans="1:3">
      <c r="A21" s="4" t="s">
        <v>1770</v>
      </c>
    </row>
    <row r="22" spans="1:3">
      <c r="A22" s="3" t="s">
        <v>1664</v>
      </c>
    </row>
    <row r="23" spans="1:3">
      <c r="A23" s="4" t="s">
        <v>1761</v>
      </c>
      <c r="B23" s="5" t="n">
        <v>1001</v>
      </c>
    </row>
    <row r="24" spans="1:3">
      <c r="A24" s="4" t="s">
        <v>1764</v>
      </c>
      <c r="B24" s="5" t="n">
        <v>-287</v>
      </c>
    </row>
    <row r="25" spans="1:3">
      <c r="A25" s="4" t="s">
        <v>1765</v>
      </c>
      <c r="B25" s="5" t="n">
        <v>714</v>
      </c>
    </row>
    <row r="26" spans="1:3">
      <c r="A26" s="4" t="s">
        <v>1771</v>
      </c>
    </row>
    <row r="27" spans="1:3">
      <c r="A27" s="3" t="s">
        <v>1664</v>
      </c>
    </row>
    <row r="28" spans="1:3">
      <c r="A28" s="4" t="s">
        <v>1761</v>
      </c>
      <c r="B28" s="5" t="n">
        <v>1899</v>
      </c>
    </row>
    <row r="29" spans="1:3">
      <c r="A29" s="4" t="s">
        <v>1764</v>
      </c>
      <c r="B29" s="5" t="n">
        <v>-421</v>
      </c>
    </row>
    <row r="30" spans="1:3">
      <c r="A30" s="4" t="s">
        <v>1765</v>
      </c>
      <c r="B30" s="5" t="n">
        <v>1478</v>
      </c>
    </row>
    <row r="31" spans="1:3">
      <c r="A31" s="4" t="s">
        <v>1772</v>
      </c>
    </row>
    <row r="32" spans="1:3">
      <c r="A32" s="3" t="s">
        <v>1664</v>
      </c>
    </row>
    <row r="33" spans="1:3">
      <c r="A33" s="4" t="s">
        <v>1761</v>
      </c>
      <c r="B33" s="5" t="n">
        <v>1899</v>
      </c>
    </row>
    <row r="34" spans="1:3">
      <c r="A34" s="4" t="s">
        <v>1764</v>
      </c>
      <c r="B34" s="5" t="n">
        <v>-421</v>
      </c>
    </row>
    <row r="35" spans="1:3">
      <c r="A35" s="4" t="s">
        <v>1765</v>
      </c>
      <c r="B35" s="5" t="n">
        <v>1478</v>
      </c>
    </row>
    <row r="36" spans="1:3">
      <c r="A36" s="4" t="s">
        <v>821</v>
      </c>
    </row>
    <row r="37" spans="1:3">
      <c r="A37" s="3" t="s">
        <v>1664</v>
      </c>
    </row>
    <row r="38" spans="1:3">
      <c r="A38" s="4" t="s">
        <v>1761</v>
      </c>
      <c r="B38" s="5" t="n">
        <v>8613</v>
      </c>
    </row>
    <row r="39" spans="1:3">
      <c r="A39" s="4" t="s">
        <v>1764</v>
      </c>
      <c r="B39" s="5" t="n">
        <v>-2640</v>
      </c>
    </row>
    <row r="40" spans="1:3">
      <c r="A40" s="4" t="s">
        <v>1765</v>
      </c>
      <c r="B40" s="5" t="n">
        <v>5973</v>
      </c>
    </row>
    <row r="41" spans="1:3">
      <c r="A41" s="4" t="s">
        <v>1773</v>
      </c>
    </row>
    <row r="42" spans="1:3">
      <c r="A42" s="3" t="s">
        <v>1664</v>
      </c>
    </row>
    <row r="43" spans="1:3">
      <c r="A43" s="4" t="s">
        <v>1761</v>
      </c>
      <c r="B43" s="5" t="n">
        <v>3872</v>
      </c>
    </row>
    <row r="44" spans="1:3">
      <c r="A44" s="4" t="s">
        <v>1764</v>
      </c>
      <c r="B44" s="5" t="n">
        <v>-1236</v>
      </c>
    </row>
    <row r="45" spans="1:3">
      <c r="A45" s="4" t="s">
        <v>1765</v>
      </c>
      <c r="B45" s="6" t="s">
        <v>177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5</v>
      </c>
      <c r="B1" s="2" t="s">
        <v>1</v>
      </c>
    </row>
    <row r="2" spans="1:3">
      <c r="B2" s="2" t="s">
        <v>53</v>
      </c>
      <c r="C2" s="2" t="s">
        <v>54</v>
      </c>
    </row>
    <row r="3" spans="1:3">
      <c r="A3" s="3" t="s">
        <v>1755</v>
      </c>
    </row>
    <row r="4" spans="1:3">
      <c r="A4" s="4" t="s">
        <v>1776</v>
      </c>
      <c r="B4" s="6" t="s">
        <v>1777</v>
      </c>
      <c r="C4" s="6" t="s">
        <v>177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9</v>
      </c>
      <c r="B1" s="2" t="s">
        <v>1</v>
      </c>
    </row>
    <row r="2" spans="1:2">
      <c r="B2" s="2" t="s">
        <v>53</v>
      </c>
    </row>
    <row r="3" spans="1:2">
      <c r="A3" s="3" t="s">
        <v>321</v>
      </c>
    </row>
    <row r="4" spans="1:2">
      <c r="A4" s="4" t="s">
        <v>69</v>
      </c>
      <c r="B4" s="4" t="s">
        <v>3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1779</v>
      </c>
      <c r="B1" s="2" t="s">
        <v>1</v>
      </c>
    </row>
    <row r="2" spans="1:2">
      <c r="B2" s="2" t="s">
        <v>1780</v>
      </c>
    </row>
    <row r="3" spans="1:2">
      <c r="A3" s="3" t="s">
        <v>1781</v>
      </c>
    </row>
    <row r="4" spans="1:2">
      <c r="A4" s="4" t="s">
        <v>1782</v>
      </c>
      <c r="B4" s="6" t="s">
        <v>1783</v>
      </c>
    </row>
    <row r="5" spans="1:2">
      <c r="A5" s="4" t="s">
        <v>1784</v>
      </c>
      <c r="B5" s="5" t="n">
        <v>39</v>
      </c>
    </row>
    <row r="6" spans="1:2">
      <c r="A6" s="4" t="s">
        <v>189</v>
      </c>
      <c r="B6" s="6" t="s">
        <v>178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786</v>
      </c>
      <c r="B1" s="2" t="s">
        <v>53</v>
      </c>
      <c r="C1" s="2" t="s">
        <v>54</v>
      </c>
    </row>
    <row r="2" spans="1:3">
      <c r="A2" s="3" t="s">
        <v>1664</v>
      </c>
    </row>
    <row r="3" spans="1:3">
      <c r="A3" s="4" t="s">
        <v>55</v>
      </c>
      <c r="B3" s="6" t="s">
        <v>1787</v>
      </c>
      <c r="C3" s="6" t="s">
        <v>1788</v>
      </c>
    </row>
    <row r="4" spans="1:3">
      <c r="A4" s="4" t="s">
        <v>1789</v>
      </c>
      <c r="B4" s="5" t="n">
        <v>1211999</v>
      </c>
      <c r="C4" s="5" t="n">
        <v>1151237</v>
      </c>
    </row>
    <row r="5" spans="1:3">
      <c r="A5" s="4" t="s">
        <v>1790</v>
      </c>
    </row>
    <row r="6" spans="1:3">
      <c r="A6" s="3" t="s">
        <v>1664</v>
      </c>
    </row>
    <row r="7" spans="1:3">
      <c r="A7" s="4" t="s">
        <v>55</v>
      </c>
      <c r="B7" s="5" t="n">
        <v>2516</v>
      </c>
      <c r="C7" s="5" t="n">
        <v>4081</v>
      </c>
    </row>
    <row r="8" spans="1:3">
      <c r="A8" s="4" t="s">
        <v>1789</v>
      </c>
      <c r="B8" s="5" t="n">
        <v>2511</v>
      </c>
      <c r="C8" s="5" t="n">
        <v>4071</v>
      </c>
    </row>
    <row r="9" spans="1:3">
      <c r="A9" s="4" t="s">
        <v>1791</v>
      </c>
    </row>
    <row r="10" spans="1:3">
      <c r="A10" s="3" t="s">
        <v>1664</v>
      </c>
    </row>
    <row r="11" spans="1:3">
      <c r="A11" s="4" t="s">
        <v>55</v>
      </c>
      <c r="B11" s="5" t="n">
        <v>1305</v>
      </c>
      <c r="C11" s="5" t="n">
        <v>1941</v>
      </c>
    </row>
    <row r="12" spans="1:3">
      <c r="A12" s="4" t="s">
        <v>1789</v>
      </c>
      <c r="B12" s="5" t="n">
        <v>1303</v>
      </c>
      <c r="C12" s="5" t="n">
        <v>1939</v>
      </c>
    </row>
    <row r="13" spans="1:3">
      <c r="A13" s="4" t="s">
        <v>1792</v>
      </c>
    </row>
    <row r="14" spans="1:3">
      <c r="A14" s="3" t="s">
        <v>1664</v>
      </c>
    </row>
    <row r="15" spans="1:3">
      <c r="A15" s="4" t="s">
        <v>55</v>
      </c>
      <c r="B15" s="5" t="n">
        <v>1211</v>
      </c>
      <c r="C15" s="5" t="n">
        <v>2140</v>
      </c>
    </row>
    <row r="16" spans="1:3">
      <c r="A16" s="4" t="s">
        <v>1789</v>
      </c>
      <c r="B16" s="5" t="n">
        <v>1207</v>
      </c>
      <c r="C16" s="5" t="n">
        <v>2128</v>
      </c>
    </row>
    <row r="17" spans="1:3">
      <c r="A17" s="4" t="s">
        <v>1793</v>
      </c>
    </row>
    <row r="18" spans="1:3">
      <c r="A18" s="3" t="s">
        <v>1664</v>
      </c>
    </row>
    <row r="19" spans="1:3">
      <c r="A19" s="4" t="s">
        <v>1789</v>
      </c>
      <c r="B19" s="5" t="n">
        <v>1</v>
      </c>
      <c r="C19" s="5" t="n">
        <v>4</v>
      </c>
    </row>
    <row r="20" spans="1:3">
      <c r="A20" s="4" t="s">
        <v>1794</v>
      </c>
    </row>
    <row r="21" spans="1:3">
      <c r="A21" s="3" t="s">
        <v>1664</v>
      </c>
    </row>
    <row r="22" spans="1:3">
      <c r="A22" s="4" t="s">
        <v>55</v>
      </c>
      <c r="B22" s="5" t="n">
        <v>2565</v>
      </c>
      <c r="C22" s="5" t="n">
        <v>4065</v>
      </c>
    </row>
    <row r="23" spans="1:3">
      <c r="A23" s="4" t="s">
        <v>1789</v>
      </c>
      <c r="B23" s="5" t="n">
        <v>2558</v>
      </c>
      <c r="C23" s="5" t="n">
        <v>4052</v>
      </c>
    </row>
    <row r="24" spans="1:3">
      <c r="A24" s="4" t="s">
        <v>1795</v>
      </c>
    </row>
    <row r="25" spans="1:3">
      <c r="A25" s="3" t="s">
        <v>1664</v>
      </c>
    </row>
    <row r="26" spans="1:3">
      <c r="A26" s="4" t="s">
        <v>55</v>
      </c>
      <c r="B26" s="5" t="n">
        <v>1352</v>
      </c>
      <c r="C26" s="5" t="n">
        <v>1925</v>
      </c>
    </row>
    <row r="27" spans="1:3">
      <c r="A27" s="4" t="s">
        <v>1789</v>
      </c>
      <c r="B27" s="5" t="n">
        <v>1349</v>
      </c>
      <c r="C27" s="5" t="n">
        <v>1920</v>
      </c>
    </row>
    <row r="28" spans="1:3">
      <c r="A28" s="4" t="s">
        <v>1796</v>
      </c>
    </row>
    <row r="29" spans="1:3">
      <c r="A29" s="3" t="s">
        <v>1664</v>
      </c>
    </row>
    <row r="30" spans="1:3">
      <c r="A30" s="4" t="s">
        <v>55</v>
      </c>
      <c r="B30" s="5" t="n">
        <v>1213</v>
      </c>
      <c r="C30" s="5" t="n">
        <v>2140</v>
      </c>
    </row>
    <row r="31" spans="1:3">
      <c r="A31" s="4" t="s">
        <v>1789</v>
      </c>
      <c r="B31" s="5" t="n">
        <v>1208</v>
      </c>
      <c r="C31" s="5" t="n">
        <v>2128</v>
      </c>
    </row>
    <row r="32" spans="1:3">
      <c r="A32" s="4" t="s">
        <v>1797</v>
      </c>
    </row>
    <row r="33" spans="1:3">
      <c r="A33" s="3" t="s">
        <v>1664</v>
      </c>
    </row>
    <row r="34" spans="1:3">
      <c r="A34" s="4" t="s">
        <v>1789</v>
      </c>
      <c r="B34" s="6" t="s">
        <v>1020</v>
      </c>
      <c r="C34" s="6" t="s">
        <v>94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98</v>
      </c>
      <c r="B1" s="2" t="s">
        <v>1</v>
      </c>
    </row>
    <row r="2" spans="1:5">
      <c r="B2" s="2" t="s">
        <v>53</v>
      </c>
      <c r="C2" s="2" t="s">
        <v>54</v>
      </c>
      <c r="D2" s="2" t="s">
        <v>112</v>
      </c>
      <c r="E2" s="2" t="s">
        <v>1799</v>
      </c>
    </row>
    <row r="3" spans="1:5">
      <c r="A3" s="3" t="s">
        <v>1800</v>
      </c>
    </row>
    <row r="4" spans="1:5">
      <c r="A4" s="4" t="s">
        <v>1801</v>
      </c>
      <c r="B4" s="6" t="s">
        <v>1802</v>
      </c>
      <c r="C4" s="6" t="s">
        <v>1803</v>
      </c>
      <c r="D4" s="6" t="s">
        <v>1804</v>
      </c>
      <c r="E4" s="6" t="s">
        <v>204</v>
      </c>
    </row>
    <row r="5" spans="1:5">
      <c r="A5" s="4" t="s">
        <v>1805</v>
      </c>
      <c r="B5" s="5" t="n">
        <v>-138</v>
      </c>
      <c r="C5" s="5" t="n">
        <v>-326</v>
      </c>
      <c r="D5" s="5" t="n">
        <v>653</v>
      </c>
    </row>
    <row r="6" spans="1:5">
      <c r="A6" s="4" t="s">
        <v>1806</v>
      </c>
      <c r="B6" s="5" t="n">
        <v>27675</v>
      </c>
      <c r="C6" s="5" t="n">
        <v>25313</v>
      </c>
      <c r="D6" s="5" t="n">
        <v>23878</v>
      </c>
    </row>
    <row r="7" spans="1:5">
      <c r="A7" s="4" t="s">
        <v>1807</v>
      </c>
    </row>
    <row r="8" spans="1:5">
      <c r="A8" s="3" t="s">
        <v>1800</v>
      </c>
    </row>
    <row r="9" spans="1:5">
      <c r="A9" s="4" t="s">
        <v>1808</v>
      </c>
      <c r="B9" s="5" t="n">
        <v>15097</v>
      </c>
      <c r="C9" s="5" t="n">
        <v>12019</v>
      </c>
    </row>
    <row r="10" spans="1:5">
      <c r="A10" s="4" t="s">
        <v>1801</v>
      </c>
      <c r="B10" s="5" t="n">
        <v>1315</v>
      </c>
      <c r="C10" s="5" t="n">
        <v>747</v>
      </c>
      <c r="D10" s="5" t="n">
        <v>550</v>
      </c>
    </row>
    <row r="11" spans="1:5">
      <c r="A11" s="4" t="s">
        <v>1805</v>
      </c>
      <c r="B11" s="5" t="n">
        <v>1</v>
      </c>
    </row>
    <row r="12" spans="1:5">
      <c r="A12" s="4" t="s">
        <v>1806</v>
      </c>
      <c r="B12" s="5" t="n">
        <v>1316</v>
      </c>
      <c r="C12" s="5" t="n">
        <v>747</v>
      </c>
    </row>
    <row r="13" spans="1:5">
      <c r="A13" s="4" t="s">
        <v>1809</v>
      </c>
    </row>
    <row r="14" spans="1:5">
      <c r="A14" s="3" t="s">
        <v>1800</v>
      </c>
    </row>
    <row r="15" spans="1:5">
      <c r="A15" s="4" t="s">
        <v>1808</v>
      </c>
      <c r="B15" s="5" t="n">
        <v>14870</v>
      </c>
      <c r="C15" s="5" t="n">
        <v>11802</v>
      </c>
    </row>
    <row r="16" spans="1:5">
      <c r="A16" s="4" t="s">
        <v>1801</v>
      </c>
      <c r="B16" s="5" t="n">
        <v>1380</v>
      </c>
      <c r="C16" s="5" t="n">
        <v>798</v>
      </c>
      <c r="D16" s="5" t="n">
        <v>578</v>
      </c>
    </row>
    <row r="17" spans="1:5">
      <c r="A17" s="4" t="s">
        <v>1805</v>
      </c>
      <c r="B17" s="5" t="n">
        <v>1</v>
      </c>
    </row>
    <row r="18" spans="1:5">
      <c r="A18" s="4" t="s">
        <v>1806</v>
      </c>
      <c r="B18" s="5" t="n">
        <v>1381</v>
      </c>
      <c r="C18" s="5" t="n">
        <v>798</v>
      </c>
    </row>
    <row r="19" spans="1:5">
      <c r="A19" s="4" t="s">
        <v>1810</v>
      </c>
    </row>
    <row r="20" spans="1:5">
      <c r="A20" s="3" t="s">
        <v>1800</v>
      </c>
    </row>
    <row r="21" spans="1:5">
      <c r="A21" s="4" t="s">
        <v>1808</v>
      </c>
      <c r="B21" s="5" t="n">
        <v>227</v>
      </c>
      <c r="C21" s="5" t="n">
        <v>217</v>
      </c>
    </row>
    <row r="22" spans="1:5">
      <c r="A22" s="4" t="s">
        <v>1801</v>
      </c>
      <c r="B22" s="5" t="n">
        <v>-65</v>
      </c>
      <c r="C22" s="5" t="n">
        <v>-51</v>
      </c>
      <c r="D22" s="6" t="s">
        <v>1811</v>
      </c>
    </row>
    <row r="23" spans="1:5">
      <c r="A23" s="4" t="s">
        <v>1806</v>
      </c>
      <c r="B23" s="6" t="s">
        <v>1812</v>
      </c>
      <c r="C23" s="6" t="s">
        <v>181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4</v>
      </c>
      <c r="B1" s="2" t="s">
        <v>1</v>
      </c>
    </row>
    <row r="2" spans="1:3">
      <c r="B2" s="2" t="s">
        <v>53</v>
      </c>
      <c r="C2" s="2" t="s">
        <v>54</v>
      </c>
    </row>
    <row r="3" spans="1:3">
      <c r="A3" s="4" t="s">
        <v>1815</v>
      </c>
    </row>
    <row r="4" spans="1:3">
      <c r="A4" s="3" t="s">
        <v>1800</v>
      </c>
    </row>
    <row r="5" spans="1:3">
      <c r="A5" s="4" t="s">
        <v>1816</v>
      </c>
      <c r="B5" s="4" t="s">
        <v>1817</v>
      </c>
      <c r="C5" s="4" t="s">
        <v>1817</v>
      </c>
    </row>
    <row r="6" spans="1:3">
      <c r="A6" s="4" t="s">
        <v>1818</v>
      </c>
      <c r="B6" s="4" t="s">
        <v>1817</v>
      </c>
      <c r="C6" s="4" t="s">
        <v>1817</v>
      </c>
    </row>
    <row r="7" spans="1:3">
      <c r="A7" s="4" t="s">
        <v>1819</v>
      </c>
    </row>
    <row r="8" spans="1:3">
      <c r="A8" s="3" t="s">
        <v>1800</v>
      </c>
    </row>
    <row r="9" spans="1:3">
      <c r="A9" s="4" t="s">
        <v>1816</v>
      </c>
      <c r="B9" s="4" t="s">
        <v>1820</v>
      </c>
      <c r="C9" s="4" t="s">
        <v>1820</v>
      </c>
    </row>
    <row r="10" spans="1:3">
      <c r="A10" s="4" t="s">
        <v>1818</v>
      </c>
      <c r="B10" s="4" t="s">
        <v>1820</v>
      </c>
      <c r="C10" s="4" t="s">
        <v>1820</v>
      </c>
    </row>
    <row r="11" spans="1:3">
      <c r="A11" s="4" t="s">
        <v>1821</v>
      </c>
    </row>
    <row r="12" spans="1:3">
      <c r="A12" s="3" t="s">
        <v>1800</v>
      </c>
    </row>
    <row r="13" spans="1:3">
      <c r="A13" s="4" t="s">
        <v>1816</v>
      </c>
      <c r="B13" s="4" t="s">
        <v>1822</v>
      </c>
      <c r="C13" s="4" t="s">
        <v>1822</v>
      </c>
    </row>
    <row r="14" spans="1:3">
      <c r="A14" s="4" t="s">
        <v>1818</v>
      </c>
      <c r="B14" s="4" t="s">
        <v>1822</v>
      </c>
      <c r="C14" s="4" t="s">
        <v>1822</v>
      </c>
    </row>
    <row r="15" spans="1:3">
      <c r="A15" s="4" t="s">
        <v>1823</v>
      </c>
    </row>
    <row r="16" spans="1:3">
      <c r="A16" s="3" t="s">
        <v>1800</v>
      </c>
    </row>
    <row r="17" spans="1:3">
      <c r="A17" s="4" t="s">
        <v>1816</v>
      </c>
      <c r="B17" s="4" t="s">
        <v>1824</v>
      </c>
      <c r="C17" s="4" t="s">
        <v>1824</v>
      </c>
    </row>
    <row r="18" spans="1:3">
      <c r="A18" s="4" t="s">
        <v>1818</v>
      </c>
      <c r="B18" s="4" t="s">
        <v>1824</v>
      </c>
      <c r="C18" s="4" t="s">
        <v>1824</v>
      </c>
    </row>
    <row r="19" spans="1:3">
      <c r="A19" s="4" t="s">
        <v>1825</v>
      </c>
    </row>
    <row r="20" spans="1:3">
      <c r="A20" s="3" t="s">
        <v>1800</v>
      </c>
    </row>
    <row r="21" spans="1:3">
      <c r="A21" s="4" t="s">
        <v>1816</v>
      </c>
      <c r="B21" s="4" t="s">
        <v>1826</v>
      </c>
      <c r="C21" s="4" t="s">
        <v>1826</v>
      </c>
    </row>
    <row r="22" spans="1:3">
      <c r="A22" s="4" t="s">
        <v>1818</v>
      </c>
      <c r="B22" s="4" t="s">
        <v>1827</v>
      </c>
      <c r="C22" s="4" t="s">
        <v>1827</v>
      </c>
    </row>
    <row r="23" spans="1:3">
      <c r="A23" s="4" t="s">
        <v>1828</v>
      </c>
    </row>
    <row r="24" spans="1:3">
      <c r="A24" s="3" t="s">
        <v>1800</v>
      </c>
    </row>
    <row r="25" spans="1:3">
      <c r="A25" s="4" t="s">
        <v>1816</v>
      </c>
      <c r="B25" s="4" t="s">
        <v>1829</v>
      </c>
      <c r="C25" s="4" t="s">
        <v>1829</v>
      </c>
    </row>
    <row r="26" spans="1:3">
      <c r="A26" s="4" t="s">
        <v>1818</v>
      </c>
      <c r="B26" s="4" t="s">
        <v>1829</v>
      </c>
      <c r="C26" s="4" t="s">
        <v>1829</v>
      </c>
    </row>
    <row r="27" spans="1:3">
      <c r="A27" s="4" t="s">
        <v>1830</v>
      </c>
    </row>
    <row r="28" spans="1:3">
      <c r="A28" s="3" t="s">
        <v>1800</v>
      </c>
    </row>
    <row r="29" spans="1:3">
      <c r="A29" s="4" t="s">
        <v>1816</v>
      </c>
      <c r="B29" s="4" t="s">
        <v>1831</v>
      </c>
      <c r="C29" s="4" t="s">
        <v>1831</v>
      </c>
    </row>
    <row r="30" spans="1:3">
      <c r="A30" s="4" t="s">
        <v>1818</v>
      </c>
      <c r="B30" s="4" t="s">
        <v>1820</v>
      </c>
      <c r="C30" s="4" t="s">
        <v>1820</v>
      </c>
    </row>
    <row r="31" spans="1:3">
      <c r="A31" s="4" t="s">
        <v>1832</v>
      </c>
    </row>
    <row r="32" spans="1:3">
      <c r="A32" s="3" t="s">
        <v>1800</v>
      </c>
    </row>
    <row r="33" spans="1:3">
      <c r="A33" s="4" t="s">
        <v>1816</v>
      </c>
      <c r="B33" s="4" t="s">
        <v>1833</v>
      </c>
      <c r="C33" s="4" t="s">
        <v>1833</v>
      </c>
    </row>
    <row r="34" spans="1:3">
      <c r="A34" s="4" t="s">
        <v>1818</v>
      </c>
      <c r="B34" s="4" t="s">
        <v>1833</v>
      </c>
      <c r="C34" s="4" t="s">
        <v>1833</v>
      </c>
    </row>
    <row r="35" spans="1:3">
      <c r="A35" s="4" t="s">
        <v>1834</v>
      </c>
    </row>
    <row r="36" spans="1:3">
      <c r="A36" s="3" t="s">
        <v>1800</v>
      </c>
    </row>
    <row r="37" spans="1:3">
      <c r="A37" s="4" t="s">
        <v>1816</v>
      </c>
      <c r="B37" s="4" t="s">
        <v>721</v>
      </c>
      <c r="C37" s="4" t="s">
        <v>721</v>
      </c>
    </row>
    <row r="38" spans="1:3">
      <c r="A38" s="4" t="s">
        <v>1818</v>
      </c>
      <c r="B38" s="4" t="s">
        <v>721</v>
      </c>
      <c r="C38" s="4" t="s">
        <v>721</v>
      </c>
    </row>
    <row r="39" spans="1:3">
      <c r="A39" s="4" t="s">
        <v>1835</v>
      </c>
    </row>
    <row r="40" spans="1:3">
      <c r="A40" s="3" t="s">
        <v>1800</v>
      </c>
    </row>
    <row r="41" spans="1:3">
      <c r="A41" s="4" t="s">
        <v>1816</v>
      </c>
      <c r="B41" s="4" t="s">
        <v>721</v>
      </c>
      <c r="C41" s="4" t="s">
        <v>721</v>
      </c>
    </row>
    <row r="42" spans="1:3">
      <c r="A42" s="4" t="s">
        <v>1818</v>
      </c>
      <c r="B42" s="4" t="s">
        <v>721</v>
      </c>
      <c r="C42" s="4" t="s">
        <v>721</v>
      </c>
    </row>
    <row r="43" spans="1:3">
      <c r="A43" s="4" t="s">
        <v>782</v>
      </c>
    </row>
    <row r="44" spans="1:3">
      <c r="A44" s="3" t="s">
        <v>1800</v>
      </c>
    </row>
    <row r="45" spans="1:3">
      <c r="A45" s="4" t="s">
        <v>1816</v>
      </c>
      <c r="B45" s="4" t="s">
        <v>792</v>
      </c>
      <c r="C45" s="4" t="s">
        <v>784</v>
      </c>
    </row>
    <row r="46" spans="1:3">
      <c r="A46" s="4" t="s">
        <v>1818</v>
      </c>
      <c r="B46" s="4" t="s">
        <v>1836</v>
      </c>
      <c r="C46" s="4" t="s">
        <v>1837</v>
      </c>
    </row>
    <row r="47" spans="1:3">
      <c r="A47" s="4" t="s">
        <v>1838</v>
      </c>
    </row>
    <row r="48" spans="1:3">
      <c r="A48" s="3" t="s">
        <v>1800</v>
      </c>
    </row>
    <row r="49" spans="1:3">
      <c r="A49" s="4" t="s">
        <v>1816</v>
      </c>
      <c r="B49" s="4" t="s">
        <v>1839</v>
      </c>
    </row>
    <row r="50" spans="1:3">
      <c r="A50" s="4" t="s">
        <v>1818</v>
      </c>
      <c r="B50" s="4" t="s">
        <v>184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2"/>
  </cols>
  <sheetData>
    <row r="1" spans="1:2">
      <c r="A1" s="1" t="s">
        <v>1841</v>
      </c>
      <c r="B1" s="2" t="s">
        <v>1780</v>
      </c>
    </row>
    <row r="2" spans="1:2">
      <c r="A2" s="3" t="s">
        <v>113</v>
      </c>
    </row>
    <row r="3" spans="1:2">
      <c r="A3" s="4" t="s">
        <v>1842</v>
      </c>
      <c r="B3" s="6" t="s">
        <v>1843</v>
      </c>
    </row>
    <row r="4" spans="1:2">
      <c r="A4" s="4" t="s">
        <v>821</v>
      </c>
    </row>
    <row r="5" spans="1:2">
      <c r="A5" s="3" t="s">
        <v>113</v>
      </c>
    </row>
    <row r="6" spans="1:2">
      <c r="A6" s="4" t="s">
        <v>1842</v>
      </c>
      <c r="B6" s="5" t="n">
        <v>3252</v>
      </c>
    </row>
    <row r="7" spans="1:2">
      <c r="A7" s="4" t="s">
        <v>1844</v>
      </c>
    </row>
    <row r="8" spans="1:2">
      <c r="A8" s="3" t="s">
        <v>113</v>
      </c>
    </row>
    <row r="9" spans="1:2">
      <c r="A9" s="4" t="s">
        <v>1842</v>
      </c>
      <c r="B9" s="5" t="n">
        <v>2498</v>
      </c>
    </row>
    <row r="10" spans="1:2">
      <c r="A10" s="4" t="s">
        <v>1773</v>
      </c>
    </row>
    <row r="11" spans="1:2">
      <c r="A11" s="3" t="s">
        <v>113</v>
      </c>
    </row>
    <row r="12" spans="1:2">
      <c r="A12" s="4" t="s">
        <v>1842</v>
      </c>
      <c r="B12" s="5" t="n">
        <v>754</v>
      </c>
    </row>
    <row r="13" spans="1:2">
      <c r="A13" s="4" t="s">
        <v>1771</v>
      </c>
    </row>
    <row r="14" spans="1:2">
      <c r="A14" s="3" t="s">
        <v>113</v>
      </c>
    </row>
    <row r="15" spans="1:2">
      <c r="A15" s="4" t="s">
        <v>1842</v>
      </c>
      <c r="B15" s="5" t="n">
        <v>879</v>
      </c>
    </row>
    <row r="16" spans="1:2">
      <c r="A16" s="4" t="s">
        <v>1845</v>
      </c>
    </row>
    <row r="17" spans="1:2">
      <c r="A17" s="3" t="s">
        <v>113</v>
      </c>
    </row>
    <row r="18" spans="1:2">
      <c r="A18" s="4" t="s">
        <v>1842</v>
      </c>
      <c r="B18" s="6" t="s">
        <v>184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1847</v>
      </c>
      <c r="B1" s="2" t="s">
        <v>1</v>
      </c>
    </row>
    <row r="2" spans="1:2">
      <c r="B2" s="2" t="s">
        <v>1780</v>
      </c>
    </row>
    <row r="3" spans="1:2">
      <c r="A3" s="3" t="s">
        <v>1848</v>
      </c>
    </row>
    <row r="4" spans="1:2">
      <c r="A4" s="4" t="s">
        <v>1849</v>
      </c>
      <c r="B4" s="6" t="s">
        <v>1850</v>
      </c>
    </row>
    <row r="5" spans="1:2">
      <c r="A5" s="4" t="s">
        <v>1851</v>
      </c>
      <c r="B5" s="5" t="n">
        <v>-1060</v>
      </c>
    </row>
    <row r="6" spans="1:2">
      <c r="A6" s="4" t="s">
        <v>1852</v>
      </c>
      <c r="B6" s="5" t="n">
        <v>-271</v>
      </c>
    </row>
    <row r="7" spans="1:2">
      <c r="A7" s="4" t="s">
        <v>1853</v>
      </c>
      <c r="B7" s="5" t="n">
        <v>-82</v>
      </c>
    </row>
    <row r="8" spans="1:2">
      <c r="A8" s="4" t="s">
        <v>1854</v>
      </c>
      <c r="B8" s="5" t="n">
        <v>-81</v>
      </c>
    </row>
    <row r="9" spans="1:2">
      <c r="A9" s="4" t="s">
        <v>189</v>
      </c>
      <c r="B9" s="6" t="s">
        <v>1855</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2"/>
  </cols>
  <sheetData>
    <row r="1" spans="1:2">
      <c r="A1" s="1" t="s">
        <v>1856</v>
      </c>
      <c r="B1" s="2" t="s">
        <v>1</v>
      </c>
    </row>
    <row r="2" spans="1:2">
      <c r="B2" s="2" t="s">
        <v>1780</v>
      </c>
    </row>
    <row r="3" spans="1:2">
      <c r="A3" s="3" t="s">
        <v>1848</v>
      </c>
    </row>
    <row r="4" spans="1:2">
      <c r="A4" s="4" t="s">
        <v>1857</v>
      </c>
      <c r="B4" s="6" t="s">
        <v>1858</v>
      </c>
    </row>
    <row r="5" spans="1:2">
      <c r="A5" s="4" t="s">
        <v>1859</v>
      </c>
      <c r="B5" s="5" t="n">
        <v>579</v>
      </c>
    </row>
    <row r="6" spans="1:2">
      <c r="A6" s="4" t="s">
        <v>1860</v>
      </c>
      <c r="B6" s="6" t="s">
        <v>1861</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2</v>
      </c>
      <c r="B1" s="2" t="s">
        <v>1</v>
      </c>
    </row>
    <row r="2" spans="1:3">
      <c r="B2" s="2" t="s">
        <v>53</v>
      </c>
      <c r="C2" s="2" t="s">
        <v>54</v>
      </c>
    </row>
    <row r="3" spans="1:3">
      <c r="A3" s="3" t="s">
        <v>1863</v>
      </c>
    </row>
    <row r="4" spans="1:3">
      <c r="A4" s="4" t="s">
        <v>1707</v>
      </c>
      <c r="B4" s="6" t="s">
        <v>1864</v>
      </c>
      <c r="C4" s="6" t="s">
        <v>1865</v>
      </c>
    </row>
    <row r="5" spans="1:3">
      <c r="A5" s="4" t="s">
        <v>1866</v>
      </c>
      <c r="B5" s="5" t="n">
        <v>7166</v>
      </c>
      <c r="C5" s="5" t="n">
        <v>7302</v>
      </c>
    </row>
    <row r="6" spans="1:3">
      <c r="A6" s="4" t="s">
        <v>1709</v>
      </c>
    </row>
    <row r="7" spans="1:3">
      <c r="A7" s="3" t="s">
        <v>1863</v>
      </c>
    </row>
    <row r="8" spans="1:3">
      <c r="A8" s="4" t="s">
        <v>1707</v>
      </c>
      <c r="B8" s="5" t="n">
        <v>21016</v>
      </c>
      <c r="C8" s="5" t="n">
        <v>19656</v>
      </c>
    </row>
    <row r="9" spans="1:3">
      <c r="A9" s="4" t="s">
        <v>1867</v>
      </c>
      <c r="B9" s="5" t="n">
        <v>1621</v>
      </c>
      <c r="C9" s="5" t="n">
        <v>1483</v>
      </c>
    </row>
    <row r="10" spans="1:3">
      <c r="A10" s="4" t="s">
        <v>1868</v>
      </c>
      <c r="B10" s="5" t="n">
        <v>-691</v>
      </c>
      <c r="C10" s="5" t="n">
        <v>-484</v>
      </c>
    </row>
    <row r="11" spans="1:3">
      <c r="A11" s="4" t="s">
        <v>1869</v>
      </c>
      <c r="B11" s="5" t="n">
        <v>-76</v>
      </c>
      <c r="C11" s="5" t="n">
        <v>28</v>
      </c>
    </row>
    <row r="12" spans="1:3">
      <c r="A12" s="4" t="s">
        <v>76</v>
      </c>
      <c r="B12" s="5" t="n">
        <v>-524</v>
      </c>
      <c r="C12" s="5" t="n">
        <v>333</v>
      </c>
    </row>
    <row r="13" spans="1:3">
      <c r="A13" s="4" t="s">
        <v>1866</v>
      </c>
      <c r="B13" s="5" t="n">
        <v>21346</v>
      </c>
      <c r="C13" s="5" t="n">
        <v>21016</v>
      </c>
    </row>
    <row r="14" spans="1:3">
      <c r="A14" s="4" t="s">
        <v>1870</v>
      </c>
    </row>
    <row r="15" spans="1:3">
      <c r="A15" s="3" t="s">
        <v>1863</v>
      </c>
    </row>
    <row r="16" spans="1:3">
      <c r="A16" s="4" t="s">
        <v>1707</v>
      </c>
      <c r="B16" s="5" t="n">
        <v>-13714</v>
      </c>
      <c r="C16" s="5" t="n">
        <v>-12297</v>
      </c>
    </row>
    <row r="17" spans="1:3">
      <c r="A17" s="4" t="s">
        <v>1851</v>
      </c>
      <c r="B17" s="5" t="n">
        <v>-1662</v>
      </c>
    </row>
    <row r="18" spans="1:3">
      <c r="A18" s="4" t="s">
        <v>1868</v>
      </c>
      <c r="B18" s="5" t="n">
        <v>616</v>
      </c>
      <c r="C18" s="5" t="n">
        <v>337</v>
      </c>
    </row>
    <row r="19" spans="1:3">
      <c r="A19" s="4" t="s">
        <v>1869</v>
      </c>
      <c r="B19" s="5" t="n">
        <v>45</v>
      </c>
      <c r="C19" s="5" t="n">
        <v>14</v>
      </c>
    </row>
    <row r="20" spans="1:3">
      <c r="A20" s="4" t="s">
        <v>76</v>
      </c>
      <c r="B20" s="5" t="n">
        <v>562</v>
      </c>
      <c r="C20" s="5" t="n">
        <v>-223</v>
      </c>
    </row>
    <row r="21" spans="1:3">
      <c r="A21" s="4" t="s">
        <v>1866</v>
      </c>
      <c r="B21" s="5" t="n">
        <v>-14153</v>
      </c>
      <c r="C21" s="5" t="n">
        <v>-13714</v>
      </c>
    </row>
    <row r="22" spans="1:3">
      <c r="A22" s="4" t="s">
        <v>1871</v>
      </c>
    </row>
    <row r="23" spans="1:3">
      <c r="A23" s="3" t="s">
        <v>1863</v>
      </c>
    </row>
    <row r="24" spans="1:3">
      <c r="A24" s="4" t="s">
        <v>1872</v>
      </c>
      <c r="B24" s="5" t="n">
        <v>-27</v>
      </c>
    </row>
    <row r="25" spans="1:3">
      <c r="A25" s="4" t="s">
        <v>1866</v>
      </c>
      <c r="B25" s="5" t="n">
        <v>-27</v>
      </c>
    </row>
    <row r="26" spans="1:3">
      <c r="A26" s="4" t="s">
        <v>1873</v>
      </c>
    </row>
    <row r="27" spans="1:3">
      <c r="A27" s="3" t="s">
        <v>1863</v>
      </c>
    </row>
    <row r="28" spans="1:3">
      <c r="A28" s="4" t="s">
        <v>1707</v>
      </c>
      <c r="B28" s="5" t="n">
        <v>556</v>
      </c>
    </row>
    <row r="29" spans="1:3">
      <c r="A29" s="4" t="s">
        <v>1866</v>
      </c>
      <c r="B29" s="5" t="n">
        <v>734</v>
      </c>
      <c r="C29" s="5" t="n">
        <v>556</v>
      </c>
    </row>
    <row r="30" spans="1:3">
      <c r="A30" s="4" t="s">
        <v>1874</v>
      </c>
    </row>
    <row r="31" spans="1:3">
      <c r="A31" s="3" t="s">
        <v>1863</v>
      </c>
    </row>
    <row r="32" spans="1:3">
      <c r="A32" s="4" t="s">
        <v>1707</v>
      </c>
      <c r="B32" s="5" t="n">
        <v>556</v>
      </c>
      <c r="C32" s="5" t="n">
        <v>367</v>
      </c>
    </row>
    <row r="33" spans="1:3">
      <c r="A33" s="4" t="s">
        <v>1867</v>
      </c>
      <c r="B33" s="5" t="n">
        <v>473</v>
      </c>
      <c r="C33" s="5" t="n">
        <v>474</v>
      </c>
    </row>
    <row r="34" spans="1:3">
      <c r="A34" s="4" t="s">
        <v>1869</v>
      </c>
      <c r="B34" s="5" t="n">
        <v>-1</v>
      </c>
      <c r="C34" s="5" t="n">
        <v>3</v>
      </c>
    </row>
    <row r="35" spans="1:3">
      <c r="A35" s="4" t="s">
        <v>1875</v>
      </c>
      <c r="B35" s="5" t="n">
        <v>-278</v>
      </c>
      <c r="C35" s="5" t="n">
        <v>-289</v>
      </c>
    </row>
    <row r="36" spans="1:3">
      <c r="A36" s="4" t="s">
        <v>76</v>
      </c>
      <c r="B36" s="5" t="n">
        <v>-16</v>
      </c>
      <c r="C36" s="5" t="n">
        <v>1</v>
      </c>
    </row>
    <row r="37" spans="1:3">
      <c r="A37" s="4" t="s">
        <v>1866</v>
      </c>
      <c r="B37" s="5" t="n">
        <v>734</v>
      </c>
      <c r="C37" s="5" t="n">
        <v>556</v>
      </c>
    </row>
    <row r="38" spans="1:3">
      <c r="A38" s="4" t="s">
        <v>1876</v>
      </c>
    </row>
    <row r="39" spans="1:3">
      <c r="A39" s="3" t="s">
        <v>1863</v>
      </c>
    </row>
    <row r="40" spans="1:3">
      <c r="A40" s="4" t="s">
        <v>1707</v>
      </c>
      <c r="B40" s="5" t="n">
        <v>1084</v>
      </c>
    </row>
    <row r="41" spans="1:3">
      <c r="A41" s="4" t="s">
        <v>1866</v>
      </c>
      <c r="B41" s="5" t="n">
        <v>1099</v>
      </c>
      <c r="C41" s="5" t="n">
        <v>1084</v>
      </c>
    </row>
    <row r="42" spans="1:3">
      <c r="A42" s="4" t="s">
        <v>1877</v>
      </c>
    </row>
    <row r="43" spans="1:3">
      <c r="A43" s="3" t="s">
        <v>1863</v>
      </c>
    </row>
    <row r="44" spans="1:3">
      <c r="A44" s="4" t="s">
        <v>1707</v>
      </c>
      <c r="B44" s="5" t="n">
        <v>1084</v>
      </c>
      <c r="C44" s="5" t="n">
        <v>1044</v>
      </c>
    </row>
    <row r="45" spans="1:3">
      <c r="A45" s="4" t="s">
        <v>1867</v>
      </c>
      <c r="B45" s="5" t="n">
        <v>14</v>
      </c>
    </row>
    <row r="46" spans="1:3">
      <c r="A46" s="4" t="s">
        <v>1868</v>
      </c>
      <c r="B46" s="5" t="n">
        <v>-8</v>
      </c>
      <c r="C46" s="5" t="n">
        <v>-13</v>
      </c>
    </row>
    <row r="47" spans="1:3">
      <c r="A47" s="4" t="s">
        <v>1869</v>
      </c>
      <c r="B47" s="5" t="n">
        <v>0</v>
      </c>
      <c r="C47" s="5" t="n">
        <v>6</v>
      </c>
    </row>
    <row r="48" spans="1:3">
      <c r="A48" s="4" t="s">
        <v>76</v>
      </c>
      <c r="B48" s="5" t="n">
        <v>9</v>
      </c>
      <c r="C48" s="5" t="n">
        <v>47</v>
      </c>
    </row>
    <row r="49" spans="1:3">
      <c r="A49" s="4" t="s">
        <v>1866</v>
      </c>
      <c r="B49" s="5" t="n">
        <v>1099</v>
      </c>
      <c r="C49" s="6" t="s">
        <v>1878</v>
      </c>
    </row>
    <row r="50" spans="1:3">
      <c r="A50" s="4" t="s">
        <v>1879</v>
      </c>
    </row>
    <row r="51" spans="1:3">
      <c r="A51" s="3" t="s">
        <v>1863</v>
      </c>
    </row>
    <row r="52" spans="1:3">
      <c r="A52" s="4" t="s">
        <v>1707</v>
      </c>
      <c r="B52" s="6" t="s">
        <v>1880</v>
      </c>
    </row>
    <row r="53" spans="1:3">
      <c r="A53" s="4" t="s">
        <v>1881</v>
      </c>
      <c r="B53" s="4" t="s">
        <v>1882</v>
      </c>
      <c r="C53" s="4" t="s">
        <v>1882</v>
      </c>
    </row>
    <row r="54" spans="1:3">
      <c r="A54" s="4" t="s">
        <v>1866</v>
      </c>
      <c r="B54" s="6" t="s">
        <v>1883</v>
      </c>
      <c r="C54" s="6" t="s">
        <v>1880</v>
      </c>
    </row>
    <row r="55" spans="1:3">
      <c r="A55" s="4" t="s">
        <v>1884</v>
      </c>
    </row>
    <row r="56" spans="1:3">
      <c r="A56" s="3" t="s">
        <v>1863</v>
      </c>
    </row>
    <row r="57" spans="1:3">
      <c r="A57" s="4" t="s">
        <v>1707</v>
      </c>
      <c r="B57" s="5" t="n">
        <v>3111</v>
      </c>
      <c r="C57" s="5" t="n">
        <v>3107</v>
      </c>
    </row>
    <row r="58" spans="1:3">
      <c r="A58" s="4" t="s">
        <v>1867</v>
      </c>
      <c r="B58" s="5" t="n">
        <v>38</v>
      </c>
    </row>
    <row r="59" spans="1:3">
      <c r="A59" s="4" t="s">
        <v>1851</v>
      </c>
      <c r="C59" s="5" t="n">
        <v>-80</v>
      </c>
    </row>
    <row r="60" spans="1:3">
      <c r="A60" s="4" t="s">
        <v>1868</v>
      </c>
      <c r="B60" s="5" t="n">
        <v>-30</v>
      </c>
      <c r="C60" s="5" t="n">
        <v>-103</v>
      </c>
    </row>
    <row r="61" spans="1:3">
      <c r="A61" s="4" t="s">
        <v>1869</v>
      </c>
      <c r="B61" s="5" t="n">
        <v>-6</v>
      </c>
      <c r="C61" s="5" t="n">
        <v>-2</v>
      </c>
    </row>
    <row r="62" spans="1:3">
      <c r="A62" s="4" t="s">
        <v>1875</v>
      </c>
      <c r="B62" s="5" t="n">
        <v>107</v>
      </c>
      <c r="C62" s="5" t="n">
        <v>66</v>
      </c>
    </row>
    <row r="63" spans="1:3">
      <c r="A63" s="4" t="s">
        <v>76</v>
      </c>
      <c r="B63" s="5" t="n">
        <v>-155</v>
      </c>
      <c r="C63" s="5" t="n">
        <v>43</v>
      </c>
    </row>
    <row r="64" spans="1:3">
      <c r="A64" s="4" t="s">
        <v>1866</v>
      </c>
      <c r="B64" s="5" t="n">
        <v>3065</v>
      </c>
      <c r="C64" s="5" t="n">
        <v>3111</v>
      </c>
    </row>
    <row r="65" spans="1:3">
      <c r="A65" s="4" t="s">
        <v>1885</v>
      </c>
    </row>
    <row r="66" spans="1:3">
      <c r="A66" s="3" t="s">
        <v>1863</v>
      </c>
    </row>
    <row r="67" spans="1:3">
      <c r="A67" s="4" t="s">
        <v>1707</v>
      </c>
      <c r="B67" s="5" t="n">
        <v>-1929</v>
      </c>
      <c r="C67" s="5" t="n">
        <v>-1893</v>
      </c>
    </row>
    <row r="68" spans="1:3">
      <c r="A68" s="4" t="s">
        <v>1851</v>
      </c>
      <c r="B68" s="5" t="n">
        <v>-79</v>
      </c>
    </row>
    <row r="69" spans="1:3">
      <c r="A69" s="4" t="s">
        <v>1868</v>
      </c>
      <c r="B69" s="5" t="n">
        <v>21</v>
      </c>
      <c r="C69" s="5" t="n">
        <v>24</v>
      </c>
    </row>
    <row r="70" spans="1:3">
      <c r="A70" s="4" t="s">
        <v>1869</v>
      </c>
      <c r="B70" s="5" t="n">
        <v>5</v>
      </c>
      <c r="C70" s="5" t="n">
        <v>14</v>
      </c>
    </row>
    <row r="71" spans="1:3">
      <c r="A71" s="4" t="s">
        <v>76</v>
      </c>
      <c r="B71" s="5" t="n">
        <v>159</v>
      </c>
      <c r="C71" s="5" t="n">
        <v>6</v>
      </c>
    </row>
    <row r="72" spans="1:3">
      <c r="A72" s="4" t="s">
        <v>1866</v>
      </c>
      <c r="B72" s="5" t="n">
        <v>-1823</v>
      </c>
      <c r="C72" s="5" t="n">
        <v>-1929</v>
      </c>
    </row>
    <row r="73" spans="1:3">
      <c r="A73" s="4" t="s">
        <v>1886</v>
      </c>
    </row>
    <row r="74" spans="1:3">
      <c r="A74" s="3" t="s">
        <v>1863</v>
      </c>
    </row>
    <row r="75" spans="1:3">
      <c r="A75" s="4" t="s">
        <v>1851</v>
      </c>
      <c r="C75" s="6" t="s">
        <v>1887</v>
      </c>
    </row>
    <row r="76" spans="1:3">
      <c r="A76" s="4" t="s">
        <v>1888</v>
      </c>
    </row>
    <row r="77" spans="1:3">
      <c r="A77" s="3" t="s">
        <v>1863</v>
      </c>
    </row>
    <row r="78" spans="1:3">
      <c r="A78" s="4" t="s">
        <v>1707</v>
      </c>
      <c r="B78" s="6" t="s">
        <v>1889</v>
      </c>
    </row>
    <row r="79" spans="1:3">
      <c r="A79" s="4" t="s">
        <v>1881</v>
      </c>
      <c r="B79" s="4" t="s">
        <v>696</v>
      </c>
      <c r="C79" s="4" t="s">
        <v>696</v>
      </c>
    </row>
    <row r="80" spans="1:3">
      <c r="A80" s="4" t="s">
        <v>1866</v>
      </c>
      <c r="B80" s="6" t="s">
        <v>1890</v>
      </c>
      <c r="C80" s="6" t="s">
        <v>1889</v>
      </c>
    </row>
    <row r="81" spans="1:3">
      <c r="A81" s="4" t="s">
        <v>1891</v>
      </c>
    </row>
    <row r="82" spans="1:3">
      <c r="A82" s="3" t="s">
        <v>1863</v>
      </c>
    </row>
    <row r="83" spans="1:3">
      <c r="A83" s="4" t="s">
        <v>1707</v>
      </c>
      <c r="B83" s="5" t="n">
        <v>2487</v>
      </c>
      <c r="C83" s="5" t="n">
        <v>2204</v>
      </c>
    </row>
    <row r="84" spans="1:3">
      <c r="A84" s="4" t="s">
        <v>1867</v>
      </c>
      <c r="B84" s="5" t="n">
        <v>60</v>
      </c>
      <c r="C84" s="5" t="n">
        <v>35</v>
      </c>
    </row>
    <row r="85" spans="1:3">
      <c r="A85" s="4" t="s">
        <v>1868</v>
      </c>
      <c r="B85" s="5" t="n">
        <v>-97</v>
      </c>
      <c r="C85" s="5" t="n">
        <v>-45</v>
      </c>
    </row>
    <row r="86" spans="1:3">
      <c r="A86" s="4" t="s">
        <v>1869</v>
      </c>
      <c r="B86" s="5" t="n">
        <v>-16</v>
      </c>
      <c r="C86" s="5" t="n">
        <v>42</v>
      </c>
    </row>
    <row r="87" spans="1:3">
      <c r="A87" s="4" t="s">
        <v>1875</v>
      </c>
      <c r="B87" s="5" t="n">
        <v>130</v>
      </c>
      <c r="C87" s="5" t="n">
        <v>122</v>
      </c>
    </row>
    <row r="88" spans="1:3">
      <c r="A88" s="4" t="s">
        <v>76</v>
      </c>
      <c r="B88" s="5" t="n">
        <v>-4</v>
      </c>
      <c r="C88" s="5" t="n">
        <v>129</v>
      </c>
    </row>
    <row r="89" spans="1:3">
      <c r="A89" s="4" t="s">
        <v>1866</v>
      </c>
      <c r="B89" s="5" t="n">
        <v>2560</v>
      </c>
      <c r="C89" s="5" t="n">
        <v>2487</v>
      </c>
    </row>
    <row r="90" spans="1:3">
      <c r="A90" s="4" t="s">
        <v>1892</v>
      </c>
    </row>
    <row r="91" spans="1:3">
      <c r="A91" s="3" t="s">
        <v>1863</v>
      </c>
    </row>
    <row r="92" spans="1:3">
      <c r="A92" s="4" t="s">
        <v>1707</v>
      </c>
      <c r="B92" s="5" t="n">
        <v>-1670</v>
      </c>
      <c r="C92" s="5" t="n">
        <v>-1375</v>
      </c>
    </row>
    <row r="93" spans="1:3">
      <c r="A93" s="4" t="s">
        <v>1851</v>
      </c>
      <c r="B93" s="5" t="n">
        <v>-191</v>
      </c>
      <c r="C93" s="5" t="n">
        <v>-183</v>
      </c>
    </row>
    <row r="94" spans="1:3">
      <c r="A94" s="4" t="s">
        <v>1868</v>
      </c>
      <c r="B94" s="5" t="n">
        <v>94</v>
      </c>
      <c r="C94" s="5" t="n">
        <v>32</v>
      </c>
    </row>
    <row r="95" spans="1:3">
      <c r="A95" s="4" t="s">
        <v>1869</v>
      </c>
      <c r="B95" s="5" t="n">
        <v>8</v>
      </c>
      <c r="C95" s="5" t="n">
        <v>-24</v>
      </c>
    </row>
    <row r="96" spans="1:3">
      <c r="A96" s="4" t="s">
        <v>76</v>
      </c>
      <c r="B96" s="5" t="n">
        <v>4</v>
      </c>
      <c r="C96" s="5" t="n">
        <v>-120</v>
      </c>
    </row>
    <row r="97" spans="1:3">
      <c r="A97" s="4" t="s">
        <v>1866</v>
      </c>
      <c r="B97" s="5" t="n">
        <v>-1755</v>
      </c>
      <c r="C97" s="5" t="n">
        <v>-1670</v>
      </c>
    </row>
    <row r="98" spans="1:3">
      <c r="A98" s="4" t="s">
        <v>1893</v>
      </c>
    </row>
    <row r="99" spans="1:3">
      <c r="A99" s="3" t="s">
        <v>1863</v>
      </c>
    </row>
    <row r="100" spans="1:3">
      <c r="A100" s="4" t="s">
        <v>1707</v>
      </c>
      <c r="B100" s="5" t="n">
        <v>698</v>
      </c>
    </row>
    <row r="101" spans="1:3">
      <c r="A101" s="4" t="s">
        <v>1866</v>
      </c>
      <c r="B101" s="5" t="n">
        <v>582</v>
      </c>
      <c r="C101" s="5" t="n">
        <v>698</v>
      </c>
    </row>
    <row r="102" spans="1:3">
      <c r="A102" s="4" t="s">
        <v>1894</v>
      </c>
    </row>
    <row r="103" spans="1:3">
      <c r="A103" s="3" t="s">
        <v>1863</v>
      </c>
    </row>
    <row r="104" spans="1:3">
      <c r="A104" s="4" t="s">
        <v>1707</v>
      </c>
      <c r="B104" s="5" t="n">
        <v>1988</v>
      </c>
      <c r="C104" s="5" t="n">
        <v>1955</v>
      </c>
    </row>
    <row r="105" spans="1:3">
      <c r="A105" s="4" t="s">
        <v>1867</v>
      </c>
      <c r="B105" s="5" t="n">
        <v>10</v>
      </c>
      <c r="C105" s="5" t="n">
        <v>22</v>
      </c>
    </row>
    <row r="106" spans="1:3">
      <c r="A106" s="4" t="s">
        <v>1868</v>
      </c>
      <c r="B106" s="5" t="n">
        <v>-10</v>
      </c>
      <c r="C106" s="5" t="n">
        <v>-13</v>
      </c>
    </row>
    <row r="107" spans="1:3">
      <c r="A107" s="4" t="s">
        <v>1869</v>
      </c>
      <c r="B107" s="5" t="n">
        <v>-6</v>
      </c>
      <c r="C107" s="5" t="n">
        <v>-8</v>
      </c>
    </row>
    <row r="108" spans="1:3">
      <c r="A108" s="4" t="s">
        <v>1875</v>
      </c>
      <c r="B108" s="5" t="n">
        <v>27</v>
      </c>
      <c r="C108" s="5" t="n">
        <v>39</v>
      </c>
    </row>
    <row r="109" spans="1:3">
      <c r="A109" s="4" t="s">
        <v>76</v>
      </c>
      <c r="B109" s="5" t="n">
        <v>-280</v>
      </c>
      <c r="C109" s="5" t="n">
        <v>-7</v>
      </c>
    </row>
    <row r="110" spans="1:3">
      <c r="A110" s="4" t="s">
        <v>1866</v>
      </c>
      <c r="B110" s="5" t="n">
        <v>1729</v>
      </c>
      <c r="C110" s="5" t="n">
        <v>1988</v>
      </c>
    </row>
    <row r="111" spans="1:3">
      <c r="A111" s="4" t="s">
        <v>1895</v>
      </c>
    </row>
    <row r="112" spans="1:3">
      <c r="A112" s="3" t="s">
        <v>1863</v>
      </c>
    </row>
    <row r="113" spans="1:3">
      <c r="A113" s="4" t="s">
        <v>1707</v>
      </c>
      <c r="B113" s="5" t="n">
        <v>-1290</v>
      </c>
      <c r="C113" s="5" t="n">
        <v>-1151</v>
      </c>
    </row>
    <row r="114" spans="1:3">
      <c r="A114" s="4" t="s">
        <v>1851</v>
      </c>
      <c r="B114" s="5" t="n">
        <v>-136</v>
      </c>
      <c r="C114" s="5" t="n">
        <v>-155</v>
      </c>
    </row>
    <row r="115" spans="1:3">
      <c r="A115" s="4" t="s">
        <v>1868</v>
      </c>
      <c r="B115" s="5" t="n">
        <v>8</v>
      </c>
      <c r="C115" s="5" t="n">
        <v>5</v>
      </c>
    </row>
    <row r="116" spans="1:3">
      <c r="A116" s="4" t="s">
        <v>1869</v>
      </c>
      <c r="B116" s="5" t="n">
        <v>4</v>
      </c>
      <c r="C116" s="5" t="n">
        <v>12</v>
      </c>
    </row>
    <row r="117" spans="1:3">
      <c r="A117" s="4" t="s">
        <v>76</v>
      </c>
      <c r="B117" s="5" t="n">
        <v>267</v>
      </c>
      <c r="C117" s="5" t="n">
        <v>-1</v>
      </c>
    </row>
    <row r="118" spans="1:3">
      <c r="A118" s="4" t="s">
        <v>1866</v>
      </c>
      <c r="B118" s="5" t="n">
        <v>-1147</v>
      </c>
      <c r="C118" s="5" t="n">
        <v>-1290</v>
      </c>
    </row>
    <row r="119" spans="1:3">
      <c r="A119" s="4" t="s">
        <v>1896</v>
      </c>
    </row>
    <row r="120" spans="1:3">
      <c r="A120" s="3" t="s">
        <v>1863</v>
      </c>
    </row>
    <row r="121" spans="1:3">
      <c r="A121" s="4" t="s">
        <v>1707</v>
      </c>
      <c r="B121" s="5" t="n">
        <v>375</v>
      </c>
    </row>
    <row r="122" spans="1:3">
      <c r="A122" s="4" t="s">
        <v>1866</v>
      </c>
      <c r="B122" s="5" t="n">
        <v>351</v>
      </c>
      <c r="C122" s="5" t="n">
        <v>375</v>
      </c>
    </row>
    <row r="123" spans="1:3">
      <c r="A123" s="4" t="s">
        <v>1897</v>
      </c>
    </row>
    <row r="124" spans="1:3">
      <c r="A124" s="3" t="s">
        <v>1863</v>
      </c>
    </row>
    <row r="125" spans="1:3">
      <c r="A125" s="4" t="s">
        <v>1707</v>
      </c>
      <c r="B125" s="5" t="n">
        <v>1209</v>
      </c>
      <c r="C125" s="5" t="n">
        <v>1152</v>
      </c>
    </row>
    <row r="126" spans="1:3">
      <c r="A126" s="4" t="s">
        <v>1867</v>
      </c>
      <c r="B126" s="5" t="n">
        <v>68</v>
      </c>
      <c r="C126" s="5" t="n">
        <v>59</v>
      </c>
    </row>
    <row r="127" spans="1:3">
      <c r="A127" s="4" t="s">
        <v>1868</v>
      </c>
      <c r="B127" s="5" t="n">
        <v>-7</v>
      </c>
      <c r="C127" s="5" t="n">
        <v>-16</v>
      </c>
    </row>
    <row r="128" spans="1:3">
      <c r="A128" s="4" t="s">
        <v>1869</v>
      </c>
      <c r="B128" s="5" t="n">
        <v>-12</v>
      </c>
      <c r="C128" s="5" t="n">
        <v>-5</v>
      </c>
    </row>
    <row r="129" spans="1:3">
      <c r="A129" s="4" t="s">
        <v>76</v>
      </c>
      <c r="B129" s="5" t="n">
        <v>2</v>
      </c>
      <c r="C129" s="5" t="n">
        <v>19</v>
      </c>
    </row>
    <row r="130" spans="1:3">
      <c r="A130" s="4" t="s">
        <v>1866</v>
      </c>
      <c r="B130" s="5" t="n">
        <v>1260</v>
      </c>
      <c r="C130" s="5" t="n">
        <v>1209</v>
      </c>
    </row>
    <row r="131" spans="1:3">
      <c r="A131" s="4" t="s">
        <v>1898</v>
      </c>
    </row>
    <row r="132" spans="1:3">
      <c r="A132" s="3" t="s">
        <v>1863</v>
      </c>
    </row>
    <row r="133" spans="1:3">
      <c r="A133" s="4" t="s">
        <v>1707</v>
      </c>
      <c r="B133" s="5" t="n">
        <v>-834</v>
      </c>
      <c r="C133" s="5" t="n">
        <v>-715</v>
      </c>
    </row>
    <row r="134" spans="1:3">
      <c r="A134" s="4" t="s">
        <v>1851</v>
      </c>
      <c r="B134" s="5" t="n">
        <v>-87</v>
      </c>
      <c r="C134" s="5" t="n">
        <v>-97</v>
      </c>
    </row>
    <row r="135" spans="1:3">
      <c r="A135" s="4" t="s">
        <v>1868</v>
      </c>
      <c r="B135" s="5" t="n">
        <v>6</v>
      </c>
      <c r="C135" s="5" t="n">
        <v>11</v>
      </c>
    </row>
    <row r="136" spans="1:3">
      <c r="A136" s="4" t="s">
        <v>1869</v>
      </c>
      <c r="B136" s="5" t="n">
        <v>6</v>
      </c>
      <c r="C136" s="5" t="n">
        <v>20</v>
      </c>
    </row>
    <row r="137" spans="1:3">
      <c r="A137" s="4" t="s">
        <v>76</v>
      </c>
      <c r="C137" s="5" t="n">
        <v>-53</v>
      </c>
    </row>
    <row r="138" spans="1:3">
      <c r="A138" s="4" t="s">
        <v>1866</v>
      </c>
      <c r="B138" s="5" t="n">
        <v>-909</v>
      </c>
      <c r="C138" s="5" t="n">
        <v>-834</v>
      </c>
    </row>
    <row r="139" spans="1:3">
      <c r="A139" s="4" t="s">
        <v>1899</v>
      </c>
    </row>
    <row r="140" spans="1:3">
      <c r="A140" s="3" t="s">
        <v>1863</v>
      </c>
    </row>
    <row r="141" spans="1:3">
      <c r="A141" s="4" t="s">
        <v>1707</v>
      </c>
      <c r="B141" s="5" t="n">
        <v>2200</v>
      </c>
    </row>
    <row r="142" spans="1:3">
      <c r="A142" s="4" t="s">
        <v>1866</v>
      </c>
      <c r="B142" s="5" t="n">
        <v>2001</v>
      </c>
      <c r="C142" s="5" t="n">
        <v>2200</v>
      </c>
    </row>
    <row r="143" spans="1:3">
      <c r="A143" s="4" t="s">
        <v>1900</v>
      </c>
    </row>
    <row r="144" spans="1:3">
      <c r="A144" s="3" t="s">
        <v>1863</v>
      </c>
    </row>
    <row r="145" spans="1:3">
      <c r="A145" s="4" t="s">
        <v>1707</v>
      </c>
      <c r="B145" s="5" t="n">
        <v>9328</v>
      </c>
      <c r="C145" s="5" t="n">
        <v>8679</v>
      </c>
    </row>
    <row r="146" spans="1:3">
      <c r="A146" s="4" t="s">
        <v>1867</v>
      </c>
      <c r="B146" s="5" t="n">
        <v>868</v>
      </c>
      <c r="C146" s="5" t="n">
        <v>764</v>
      </c>
    </row>
    <row r="147" spans="1:3">
      <c r="A147" s="4" t="s">
        <v>1868</v>
      </c>
      <c r="B147" s="5" t="n">
        <v>-534</v>
      </c>
      <c r="C147" s="5" t="n">
        <v>-264</v>
      </c>
    </row>
    <row r="148" spans="1:3">
      <c r="A148" s="4" t="s">
        <v>1869</v>
      </c>
      <c r="B148" s="5" t="n">
        <v>-34</v>
      </c>
      <c r="C148" s="5" t="n">
        <v>-12</v>
      </c>
    </row>
    <row r="149" spans="1:3">
      <c r="A149" s="4" t="s">
        <v>1875</v>
      </c>
      <c r="B149" s="5" t="n">
        <v>14</v>
      </c>
      <c r="C149" s="5" t="n">
        <v>62</v>
      </c>
    </row>
    <row r="150" spans="1:3">
      <c r="A150" s="4" t="s">
        <v>76</v>
      </c>
      <c r="B150" s="5" t="n">
        <v>-78</v>
      </c>
      <c r="C150" s="5" t="n">
        <v>99</v>
      </c>
    </row>
    <row r="151" spans="1:3">
      <c r="A151" s="4" t="s">
        <v>1866</v>
      </c>
      <c r="B151" s="5" t="n">
        <v>9564</v>
      </c>
      <c r="C151" s="5" t="n">
        <v>9328</v>
      </c>
    </row>
    <row r="152" spans="1:3">
      <c r="A152" s="4" t="s">
        <v>1901</v>
      </c>
    </row>
    <row r="153" spans="1:3">
      <c r="A153" s="3" t="s">
        <v>1863</v>
      </c>
    </row>
    <row r="154" spans="1:3">
      <c r="A154" s="4" t="s">
        <v>1707</v>
      </c>
      <c r="B154" s="5" t="n">
        <v>-7128</v>
      </c>
      <c r="C154" s="5" t="n">
        <v>-6411</v>
      </c>
    </row>
    <row r="155" spans="1:3">
      <c r="A155" s="4" t="s">
        <v>1851</v>
      </c>
      <c r="B155" s="5" t="n">
        <v>-1043</v>
      </c>
      <c r="C155" s="5" t="n">
        <v>-909</v>
      </c>
    </row>
    <row r="156" spans="1:3">
      <c r="A156" s="4" t="s">
        <v>1868</v>
      </c>
      <c r="B156" s="5" t="n">
        <v>483</v>
      </c>
      <c r="C156" s="5" t="n">
        <v>236</v>
      </c>
    </row>
    <row r="157" spans="1:3">
      <c r="A157" s="4" t="s">
        <v>1869</v>
      </c>
      <c r="B157" s="5" t="n">
        <v>21</v>
      </c>
      <c r="C157" s="5" t="n">
        <v>-5</v>
      </c>
    </row>
    <row r="158" spans="1:3">
      <c r="A158" s="4" t="s">
        <v>76</v>
      </c>
      <c r="B158" s="5" t="n">
        <v>131</v>
      </c>
      <c r="C158" s="5" t="n">
        <v>-39</v>
      </c>
    </row>
    <row r="159" spans="1:3">
      <c r="A159" s="4" t="s">
        <v>1866</v>
      </c>
      <c r="B159" s="5" t="n">
        <v>-7536</v>
      </c>
      <c r="C159" s="5" t="n">
        <v>-7128</v>
      </c>
    </row>
    <row r="160" spans="1:3">
      <c r="A160" s="4" t="s">
        <v>1902</v>
      </c>
    </row>
    <row r="161" spans="1:3">
      <c r="A161" s="3" t="s">
        <v>1863</v>
      </c>
    </row>
    <row r="162" spans="1:3">
      <c r="A162" s="4" t="s">
        <v>1872</v>
      </c>
      <c r="B162" s="5" t="n">
        <v>-27</v>
      </c>
    </row>
    <row r="163" spans="1:3">
      <c r="A163" s="4" t="s">
        <v>1866</v>
      </c>
      <c r="B163" s="5" t="n">
        <v>-27</v>
      </c>
    </row>
    <row r="164" spans="1:3">
      <c r="A164" s="4" t="s">
        <v>1903</v>
      </c>
    </row>
    <row r="165" spans="1:3">
      <c r="A165" s="3" t="s">
        <v>1863</v>
      </c>
    </row>
    <row r="166" spans="1:3">
      <c r="A166" s="4" t="s">
        <v>1707</v>
      </c>
      <c r="B166" s="5" t="n">
        <v>390</v>
      </c>
    </row>
    <row r="167" spans="1:3">
      <c r="A167" s="4" t="s">
        <v>1866</v>
      </c>
      <c r="B167" s="5" t="n">
        <v>352</v>
      </c>
      <c r="C167" s="5" t="n">
        <v>390</v>
      </c>
    </row>
    <row r="168" spans="1:3">
      <c r="A168" s="4" t="s">
        <v>1904</v>
      </c>
    </row>
    <row r="169" spans="1:3">
      <c r="A169" s="3" t="s">
        <v>1863</v>
      </c>
    </row>
    <row r="170" spans="1:3">
      <c r="A170" s="4" t="s">
        <v>1707</v>
      </c>
      <c r="B170" s="5" t="n">
        <v>1253</v>
      </c>
      <c r="C170" s="5" t="n">
        <v>1148</v>
      </c>
    </row>
    <row r="171" spans="1:3">
      <c r="A171" s="4" t="s">
        <v>1867</v>
      </c>
      <c r="B171" s="5" t="n">
        <v>90</v>
      </c>
      <c r="C171" s="5" t="n">
        <v>129</v>
      </c>
    </row>
    <row r="172" spans="1:3">
      <c r="A172" s="4" t="s">
        <v>1868</v>
      </c>
      <c r="B172" s="5" t="n">
        <v>-5</v>
      </c>
      <c r="C172" s="5" t="n">
        <v>-30</v>
      </c>
    </row>
    <row r="173" spans="1:3">
      <c r="A173" s="4" t="s">
        <v>1869</v>
      </c>
      <c r="B173" s="5" t="n">
        <v>-1</v>
      </c>
      <c r="C173" s="5" t="n">
        <v>4</v>
      </c>
    </row>
    <row r="174" spans="1:3">
      <c r="A174" s="4" t="s">
        <v>76</v>
      </c>
      <c r="B174" s="5" t="n">
        <v>-2</v>
      </c>
      <c r="C174" s="5" t="n">
        <v>2</v>
      </c>
    </row>
    <row r="175" spans="1:3">
      <c r="A175" s="4" t="s">
        <v>1866</v>
      </c>
      <c r="B175" s="5" t="n">
        <v>1335</v>
      </c>
      <c r="C175" s="5" t="n">
        <v>1253</v>
      </c>
    </row>
    <row r="176" spans="1:3">
      <c r="A176" s="4" t="s">
        <v>1905</v>
      </c>
    </row>
    <row r="177" spans="1:3">
      <c r="A177" s="3" t="s">
        <v>1863</v>
      </c>
    </row>
    <row r="178" spans="1:3">
      <c r="A178" s="4" t="s">
        <v>1707</v>
      </c>
      <c r="B178" s="5" t="n">
        <v>-863</v>
      </c>
      <c r="C178" s="5" t="n">
        <v>-752</v>
      </c>
    </row>
    <row r="179" spans="1:3">
      <c r="A179" s="4" t="s">
        <v>1851</v>
      </c>
      <c r="B179" s="5" t="n">
        <v>-126</v>
      </c>
      <c r="C179" s="5" t="n">
        <v>-121</v>
      </c>
    </row>
    <row r="180" spans="1:3">
      <c r="A180" s="4" t="s">
        <v>1868</v>
      </c>
      <c r="B180" s="5" t="n">
        <v>4</v>
      </c>
      <c r="C180" s="5" t="n">
        <v>29</v>
      </c>
    </row>
    <row r="181" spans="1:3">
      <c r="A181" s="4" t="s">
        <v>1869</v>
      </c>
      <c r="B181" s="5" t="n">
        <v>1</v>
      </c>
      <c r="C181" s="5" t="n">
        <v>-3</v>
      </c>
    </row>
    <row r="182" spans="1:3">
      <c r="A182" s="4" t="s">
        <v>76</v>
      </c>
      <c r="B182" s="5" t="n">
        <v>1</v>
      </c>
      <c r="C182" s="5" t="n">
        <v>-16</v>
      </c>
    </row>
    <row r="183" spans="1:3">
      <c r="A183" s="4" t="s">
        <v>1866</v>
      </c>
      <c r="B183" s="6" t="s">
        <v>1906</v>
      </c>
      <c r="C183" s="6" t="s">
        <v>1907</v>
      </c>
    </row>
    <row r="184" spans="1:3">
      <c r="A184" s="4" t="s">
        <v>1908</v>
      </c>
    </row>
    <row r="185" spans="1:3">
      <c r="A185" s="3" t="s">
        <v>1863</v>
      </c>
    </row>
    <row r="186" spans="1:3">
      <c r="A186" s="4" t="s">
        <v>1881</v>
      </c>
      <c r="B186" s="4" t="s">
        <v>696</v>
      </c>
      <c r="C186" s="4" t="s">
        <v>696</v>
      </c>
    </row>
    <row r="187" spans="1:3">
      <c r="A187" s="4" t="s">
        <v>1909</v>
      </c>
    </row>
    <row r="188" spans="1:3">
      <c r="A188" s="3" t="s">
        <v>1863</v>
      </c>
    </row>
    <row r="189" spans="1:3">
      <c r="A189" s="4" t="s">
        <v>1881</v>
      </c>
      <c r="B189" s="4" t="s">
        <v>696</v>
      </c>
      <c r="C189" s="4" t="s">
        <v>696</v>
      </c>
    </row>
    <row r="190" spans="1:3">
      <c r="A190" s="4" t="s">
        <v>1910</v>
      </c>
    </row>
    <row r="191" spans="1:3">
      <c r="A191" s="3" t="s">
        <v>1863</v>
      </c>
    </row>
    <row r="192" spans="1:3">
      <c r="A192" s="4" t="s">
        <v>1881</v>
      </c>
      <c r="B192" s="4" t="s">
        <v>1824</v>
      </c>
      <c r="C192" s="4" t="s">
        <v>1824</v>
      </c>
    </row>
    <row r="193" spans="1:3">
      <c r="A193" s="4" t="s">
        <v>1911</v>
      </c>
    </row>
    <row r="194" spans="1:3">
      <c r="A194" s="3" t="s">
        <v>1863</v>
      </c>
    </row>
    <row r="195" spans="1:3">
      <c r="A195" s="4" t="s">
        <v>1881</v>
      </c>
      <c r="B195" s="4" t="s">
        <v>696</v>
      </c>
      <c r="C195" s="4" t="s">
        <v>696</v>
      </c>
    </row>
    <row r="196" spans="1:3">
      <c r="A196" s="4" t="s">
        <v>1912</v>
      </c>
    </row>
    <row r="197" spans="1:3">
      <c r="A197" s="3" t="s">
        <v>1863</v>
      </c>
    </row>
    <row r="198" spans="1:3">
      <c r="A198" s="4" t="s">
        <v>1881</v>
      </c>
      <c r="B198" s="4" t="s">
        <v>1824</v>
      </c>
      <c r="C198" s="4" t="s">
        <v>1824</v>
      </c>
    </row>
    <row r="199" spans="1:3">
      <c r="A199" s="4" t="s">
        <v>1913</v>
      </c>
    </row>
    <row r="200" spans="1:3">
      <c r="A200" s="3" t="s">
        <v>1863</v>
      </c>
    </row>
    <row r="201" spans="1:3">
      <c r="A201" s="4" t="s">
        <v>1881</v>
      </c>
      <c r="B201" s="4" t="s">
        <v>1824</v>
      </c>
      <c r="C201" s="4" t="s">
        <v>1824</v>
      </c>
    </row>
    <row r="202" spans="1:3">
      <c r="A202" s="4" t="s">
        <v>1914</v>
      </c>
    </row>
    <row r="203" spans="1:3">
      <c r="A203" s="3" t="s">
        <v>1863</v>
      </c>
    </row>
    <row r="204" spans="1:3">
      <c r="A204" s="4" t="s">
        <v>1881</v>
      </c>
      <c r="B204" s="4" t="s">
        <v>721</v>
      </c>
      <c r="C204" s="4" t="s">
        <v>721</v>
      </c>
    </row>
    <row r="205" spans="1:3">
      <c r="A205" s="4" t="s">
        <v>1915</v>
      </c>
    </row>
    <row r="206" spans="1:3">
      <c r="A206" s="3" t="s">
        <v>1863</v>
      </c>
    </row>
    <row r="207" spans="1:3">
      <c r="A207" s="4" t="s">
        <v>1881</v>
      </c>
      <c r="B207" s="4" t="s">
        <v>1824</v>
      </c>
      <c r="C207" s="4" t="s">
        <v>1824</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1916</v>
      </c>
      <c r="B1" s="2" t="s">
        <v>1</v>
      </c>
    </row>
    <row r="2" spans="1:3">
      <c r="B2" s="2" t="s">
        <v>53</v>
      </c>
      <c r="C2" s="2" t="s">
        <v>54</v>
      </c>
    </row>
    <row r="3" spans="1:3">
      <c r="A3" s="3" t="s">
        <v>1863</v>
      </c>
    </row>
    <row r="4" spans="1:3">
      <c r="A4" s="4" t="s">
        <v>1917</v>
      </c>
      <c r="C4" s="6" t="s">
        <v>1918</v>
      </c>
    </row>
    <row r="5" spans="1:3">
      <c r="A5" s="4" t="s">
        <v>1919</v>
      </c>
      <c r="C5" s="5" t="n">
        <v>3000000</v>
      </c>
    </row>
    <row r="6" spans="1:3">
      <c r="A6" s="4" t="s">
        <v>1920</v>
      </c>
      <c r="C6" s="5" t="n">
        <v>0</v>
      </c>
    </row>
    <row r="7" spans="1:3">
      <c r="A7" s="4" t="s">
        <v>1921</v>
      </c>
    </row>
    <row r="8" spans="1:3">
      <c r="A8" s="3" t="s">
        <v>1863</v>
      </c>
    </row>
    <row r="9" spans="1:3">
      <c r="A9" s="4" t="s">
        <v>1922</v>
      </c>
      <c r="B9" s="6" t="s">
        <v>1923</v>
      </c>
      <c r="C9" s="6" t="s">
        <v>1924</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25</v>
      </c>
      <c r="B1" s="2" t="s">
        <v>1</v>
      </c>
    </row>
    <row r="2" spans="1:3">
      <c r="B2" s="2" t="s">
        <v>53</v>
      </c>
      <c r="C2" s="2" t="s">
        <v>54</v>
      </c>
    </row>
    <row r="3" spans="1:3">
      <c r="A3" s="3" t="s">
        <v>1926</v>
      </c>
    </row>
    <row r="4" spans="1:3">
      <c r="A4" s="4" t="s">
        <v>1707</v>
      </c>
      <c r="B4" s="6" t="s">
        <v>1927</v>
      </c>
      <c r="C4" s="6" t="s">
        <v>1928</v>
      </c>
    </row>
    <row r="5" spans="1:3">
      <c r="A5" s="4" t="s">
        <v>1866</v>
      </c>
      <c r="B5" s="5" t="n">
        <v>19719</v>
      </c>
      <c r="C5" s="5" t="n">
        <v>19329</v>
      </c>
    </row>
    <row r="6" spans="1:3">
      <c r="A6" s="4" t="s">
        <v>1709</v>
      </c>
    </row>
    <row r="7" spans="1:3">
      <c r="A7" s="3" t="s">
        <v>1926</v>
      </c>
    </row>
    <row r="8" spans="1:3">
      <c r="A8" s="4" t="s">
        <v>1707</v>
      </c>
      <c r="B8" s="5" t="n">
        <v>26129</v>
      </c>
      <c r="C8" s="5" t="n">
        <v>24699</v>
      </c>
    </row>
    <row r="9" spans="1:3">
      <c r="A9" s="4" t="s">
        <v>1867</v>
      </c>
      <c r="B9" s="5" t="n">
        <v>2691</v>
      </c>
      <c r="C9" s="5" t="n">
        <v>1381</v>
      </c>
    </row>
    <row r="10" spans="1:3">
      <c r="A10" s="4" t="s">
        <v>1929</v>
      </c>
      <c r="B10" s="5" t="n">
        <v>-253</v>
      </c>
      <c r="C10" s="5" t="n">
        <v>-738</v>
      </c>
    </row>
    <row r="11" spans="1:3">
      <c r="A11" s="4" t="s">
        <v>1869</v>
      </c>
      <c r="B11" s="5" t="n">
        <v>-341</v>
      </c>
      <c r="C11" s="5" t="n">
        <v>808</v>
      </c>
    </row>
    <row r="12" spans="1:3">
      <c r="A12" s="4" t="s">
        <v>76</v>
      </c>
      <c r="B12" s="5" t="n">
        <v>36</v>
      </c>
      <c r="C12" s="5" t="n">
        <v>-21</v>
      </c>
    </row>
    <row r="13" spans="1:3">
      <c r="A13" s="4" t="s">
        <v>1866</v>
      </c>
      <c r="B13" s="5" t="n">
        <v>28262</v>
      </c>
      <c r="C13" s="5" t="n">
        <v>26129</v>
      </c>
    </row>
    <row r="14" spans="1:3">
      <c r="A14" s="4" t="s">
        <v>1930</v>
      </c>
    </row>
    <row r="15" spans="1:3">
      <c r="A15" s="3" t="s">
        <v>1926</v>
      </c>
    </row>
    <row r="16" spans="1:3">
      <c r="A16" s="4" t="s">
        <v>1707</v>
      </c>
      <c r="B16" s="5" t="n">
        <v>-6232</v>
      </c>
      <c r="C16" s="5" t="n">
        <v>-4919</v>
      </c>
    </row>
    <row r="17" spans="1:3">
      <c r="A17" s="4" t="s">
        <v>1929</v>
      </c>
      <c r="B17" s="5" t="n">
        <v>188</v>
      </c>
      <c r="C17" s="5" t="n">
        <v>703</v>
      </c>
    </row>
    <row r="18" spans="1:3">
      <c r="A18" s="4" t="s">
        <v>1869</v>
      </c>
      <c r="B18" s="5" t="n">
        <v>27</v>
      </c>
      <c r="C18" s="5" t="n">
        <v>-277</v>
      </c>
    </row>
    <row r="19" spans="1:3">
      <c r="A19" s="4" t="s">
        <v>76</v>
      </c>
      <c r="B19" s="5" t="n">
        <v>-86</v>
      </c>
      <c r="C19" s="5" t="n">
        <v>38</v>
      </c>
    </row>
    <row r="20" spans="1:3">
      <c r="A20" s="4" t="s">
        <v>1866</v>
      </c>
      <c r="B20" s="5" t="n">
        <v>-8002</v>
      </c>
      <c r="C20" s="5" t="n">
        <v>-6232</v>
      </c>
    </row>
    <row r="21" spans="1:3">
      <c r="A21" s="4" t="s">
        <v>1931</v>
      </c>
      <c r="B21" s="5" t="n">
        <v>-1899</v>
      </c>
      <c r="C21" s="5" t="n">
        <v>-1777</v>
      </c>
    </row>
    <row r="22" spans="1:3">
      <c r="A22" s="4" t="s">
        <v>1932</v>
      </c>
    </row>
    <row r="23" spans="1:3">
      <c r="A23" s="3" t="s">
        <v>1926</v>
      </c>
    </row>
    <row r="24" spans="1:3">
      <c r="A24" s="4" t="s">
        <v>1707</v>
      </c>
      <c r="B24" s="5" t="n">
        <v>-568</v>
      </c>
      <c r="C24" s="5" t="n">
        <v>-397</v>
      </c>
    </row>
    <row r="25" spans="1:3">
      <c r="A25" s="4" t="s">
        <v>1929</v>
      </c>
      <c r="B25" s="5" t="n">
        <v>58</v>
      </c>
    </row>
    <row r="26" spans="1:3">
      <c r="A26" s="4" t="s">
        <v>1869</v>
      </c>
      <c r="C26" s="5" t="n">
        <v>-4</v>
      </c>
    </row>
    <row r="27" spans="1:3">
      <c r="A27" s="4" t="s">
        <v>1866</v>
      </c>
      <c r="B27" s="5" t="n">
        <v>-541</v>
      </c>
      <c r="C27" s="5" t="n">
        <v>-568</v>
      </c>
    </row>
    <row r="28" spans="1:3">
      <c r="A28" s="4" t="s">
        <v>1933</v>
      </c>
      <c r="B28" s="5" t="n">
        <v>-31</v>
      </c>
      <c r="C28" s="5" t="n">
        <v>-167</v>
      </c>
    </row>
    <row r="29" spans="1:3">
      <c r="A29" s="4" t="s">
        <v>1934</v>
      </c>
    </row>
    <row r="30" spans="1:3">
      <c r="A30" s="3" t="s">
        <v>1926</v>
      </c>
    </row>
    <row r="31" spans="1:3">
      <c r="A31" s="4" t="s">
        <v>1707</v>
      </c>
      <c r="B31" s="5" t="n">
        <v>11438</v>
      </c>
    </row>
    <row r="32" spans="1:3">
      <c r="A32" s="4" t="s">
        <v>1866</v>
      </c>
      <c r="B32" s="5" t="n">
        <v>11158</v>
      </c>
      <c r="C32" s="5" t="n">
        <v>11438</v>
      </c>
    </row>
    <row r="33" spans="1:3">
      <c r="A33" s="4" t="s">
        <v>1935</v>
      </c>
    </row>
    <row r="34" spans="1:3">
      <c r="A34" s="3" t="s">
        <v>1926</v>
      </c>
    </row>
    <row r="35" spans="1:3">
      <c r="A35" s="4" t="s">
        <v>1707</v>
      </c>
      <c r="B35" s="5" t="n">
        <v>11464</v>
      </c>
      <c r="C35" s="5" t="n">
        <v>11162</v>
      </c>
    </row>
    <row r="36" spans="1:3">
      <c r="A36" s="4" t="s">
        <v>1867</v>
      </c>
      <c r="C36" s="5" t="n">
        <v>8</v>
      </c>
    </row>
    <row r="37" spans="1:3">
      <c r="A37" s="4" t="s">
        <v>1929</v>
      </c>
      <c r="B37" s="5" t="n">
        <v>-26</v>
      </c>
    </row>
    <row r="38" spans="1:3">
      <c r="A38" s="4" t="s">
        <v>1869</v>
      </c>
      <c r="B38" s="5" t="n">
        <v>-285</v>
      </c>
      <c r="C38" s="5" t="n">
        <v>560</v>
      </c>
    </row>
    <row r="39" spans="1:3">
      <c r="A39" s="4" t="s">
        <v>76</v>
      </c>
      <c r="B39" s="5" t="n">
        <v>5</v>
      </c>
      <c r="C39" s="5" t="n">
        <v>-266</v>
      </c>
    </row>
    <row r="40" spans="1:3">
      <c r="A40" s="4" t="s">
        <v>1866</v>
      </c>
      <c r="B40" s="5" t="n">
        <v>11158</v>
      </c>
      <c r="C40" s="5" t="n">
        <v>11464</v>
      </c>
    </row>
    <row r="41" spans="1:3">
      <c r="A41" s="4" t="s">
        <v>1936</v>
      </c>
    </row>
    <row r="42" spans="1:3">
      <c r="A42" s="3" t="s">
        <v>1926</v>
      </c>
    </row>
    <row r="43" spans="1:3">
      <c r="A43" s="4" t="s">
        <v>1707</v>
      </c>
      <c r="B43" s="5" t="n">
        <v>-26</v>
      </c>
      <c r="C43" s="5" t="n">
        <v>-23</v>
      </c>
    </row>
    <row r="44" spans="1:3">
      <c r="A44" s="4" t="s">
        <v>1929</v>
      </c>
      <c r="B44" s="6" t="s">
        <v>1547</v>
      </c>
    </row>
    <row r="45" spans="1:3">
      <c r="A45" s="4" t="s">
        <v>76</v>
      </c>
      <c r="C45" s="5" t="n">
        <v>-3</v>
      </c>
    </row>
    <row r="46" spans="1:3">
      <c r="A46" s="4" t="s">
        <v>1866</v>
      </c>
      <c r="C46" s="6" t="s">
        <v>1547</v>
      </c>
    </row>
    <row r="47" spans="1:3">
      <c r="A47" s="4" t="s">
        <v>1937</v>
      </c>
    </row>
    <row r="48" spans="1:3">
      <c r="A48" s="3" t="s">
        <v>1926</v>
      </c>
    </row>
    <row r="49" spans="1:3">
      <c r="A49" s="4" t="s">
        <v>1938</v>
      </c>
      <c r="B49" s="4" t="s">
        <v>1939</v>
      </c>
      <c r="C49" s="4" t="s">
        <v>1939</v>
      </c>
    </row>
    <row r="50" spans="1:3">
      <c r="A50" s="4" t="s">
        <v>1707</v>
      </c>
      <c r="B50" s="6" t="s">
        <v>1940</v>
      </c>
    </row>
    <row r="51" spans="1:3">
      <c r="A51" s="4" t="s">
        <v>1866</v>
      </c>
      <c r="B51" s="5" t="n">
        <v>1461</v>
      </c>
      <c r="C51" s="6" t="s">
        <v>1940</v>
      </c>
    </row>
    <row r="52" spans="1:3">
      <c r="A52" s="4" t="s">
        <v>1941</v>
      </c>
    </row>
    <row r="53" spans="1:3">
      <c r="A53" s="3" t="s">
        <v>1926</v>
      </c>
    </row>
    <row r="54" spans="1:3">
      <c r="A54" s="4" t="s">
        <v>1707</v>
      </c>
      <c r="B54" s="5" t="n">
        <v>2529</v>
      </c>
      <c r="C54" s="5" t="n">
        <v>2452</v>
      </c>
    </row>
    <row r="55" spans="1:3">
      <c r="A55" s="4" t="s">
        <v>1867</v>
      </c>
      <c r="C55" s="5" t="n">
        <v>1</v>
      </c>
    </row>
    <row r="56" spans="1:3">
      <c r="A56" s="4" t="s">
        <v>1929</v>
      </c>
      <c r="B56" s="5" t="n">
        <v>-4</v>
      </c>
      <c r="C56" s="5" t="n">
        <v>-27</v>
      </c>
    </row>
    <row r="57" spans="1:3">
      <c r="A57" s="4" t="s">
        <v>1869</v>
      </c>
      <c r="B57" s="5" t="n">
        <v>22</v>
      </c>
      <c r="C57" s="5" t="n">
        <v>47</v>
      </c>
    </row>
    <row r="58" spans="1:3">
      <c r="A58" s="4" t="s">
        <v>76</v>
      </c>
      <c r="B58" s="5" t="n">
        <v>-29</v>
      </c>
      <c r="C58" s="5" t="n">
        <v>56</v>
      </c>
    </row>
    <row r="59" spans="1:3">
      <c r="A59" s="4" t="s">
        <v>1866</v>
      </c>
      <c r="B59" s="5" t="n">
        <v>2518</v>
      </c>
      <c r="C59" s="5" t="n">
        <v>2529</v>
      </c>
    </row>
    <row r="60" spans="1:3">
      <c r="A60" s="4" t="s">
        <v>1942</v>
      </c>
    </row>
    <row r="61" spans="1:3">
      <c r="A61" s="3" t="s">
        <v>1926</v>
      </c>
    </row>
    <row r="62" spans="1:3">
      <c r="A62" s="4" t="s">
        <v>1707</v>
      </c>
      <c r="B62" s="5" t="n">
        <v>-867</v>
      </c>
      <c r="C62" s="5" t="n">
        <v>-647</v>
      </c>
    </row>
    <row r="63" spans="1:3">
      <c r="A63" s="4" t="s">
        <v>1929</v>
      </c>
      <c r="B63" s="5" t="n">
        <v>4</v>
      </c>
      <c r="C63" s="5" t="n">
        <v>27</v>
      </c>
    </row>
    <row r="64" spans="1:3">
      <c r="A64" s="4" t="s">
        <v>1869</v>
      </c>
      <c r="B64" s="5" t="n">
        <v>-5</v>
      </c>
      <c r="C64" s="5" t="n">
        <v>-141</v>
      </c>
    </row>
    <row r="65" spans="1:3">
      <c r="A65" s="4" t="s">
        <v>76</v>
      </c>
      <c r="B65" s="5" t="n">
        <v>29</v>
      </c>
      <c r="C65" s="5" t="n">
        <v>117</v>
      </c>
    </row>
    <row r="66" spans="1:3">
      <c r="A66" s="4" t="s">
        <v>1866</v>
      </c>
      <c r="B66" s="5" t="n">
        <v>-1057</v>
      </c>
      <c r="C66" s="5" t="n">
        <v>-867</v>
      </c>
    </row>
    <row r="67" spans="1:3">
      <c r="A67" s="4" t="s">
        <v>1931</v>
      </c>
      <c r="B67" s="6" t="s">
        <v>1943</v>
      </c>
      <c r="C67" s="6" t="s">
        <v>1631</v>
      </c>
    </row>
    <row r="68" spans="1:3">
      <c r="A68" s="4" t="s">
        <v>1944</v>
      </c>
    </row>
    <row r="69" spans="1:3">
      <c r="A69" s="3" t="s">
        <v>1926</v>
      </c>
    </row>
    <row r="70" spans="1:3">
      <c r="A70" s="4" t="s">
        <v>1938</v>
      </c>
      <c r="B70" s="4" t="s">
        <v>1824</v>
      </c>
      <c r="C70" s="4" t="s">
        <v>1824</v>
      </c>
    </row>
    <row r="71" spans="1:3">
      <c r="A71" s="4" t="s">
        <v>1707</v>
      </c>
      <c r="B71" s="6" t="s">
        <v>1945</v>
      </c>
    </row>
    <row r="72" spans="1:3">
      <c r="A72" s="4" t="s">
        <v>1866</v>
      </c>
      <c r="B72" s="5" t="n">
        <v>2522</v>
      </c>
      <c r="C72" s="6" t="s">
        <v>1945</v>
      </c>
    </row>
    <row r="73" spans="1:3">
      <c r="A73" s="4" t="s">
        <v>1946</v>
      </c>
    </row>
    <row r="74" spans="1:3">
      <c r="A74" s="3" t="s">
        <v>1926</v>
      </c>
    </row>
    <row r="75" spans="1:3">
      <c r="A75" s="4" t="s">
        <v>1707</v>
      </c>
      <c r="B75" s="5" t="n">
        <v>5247</v>
      </c>
      <c r="C75" s="5" t="n">
        <v>4571</v>
      </c>
    </row>
    <row r="76" spans="1:3">
      <c r="A76" s="4" t="s">
        <v>1867</v>
      </c>
      <c r="B76" s="5" t="n">
        <v>789</v>
      </c>
      <c r="C76" s="5" t="n">
        <v>646</v>
      </c>
    </row>
    <row r="77" spans="1:3">
      <c r="A77" s="4" t="s">
        <v>1929</v>
      </c>
      <c r="B77" s="5" t="n">
        <v>-93</v>
      </c>
      <c r="C77" s="5" t="n">
        <v>-312</v>
      </c>
    </row>
    <row r="78" spans="1:3">
      <c r="A78" s="4" t="s">
        <v>1869</v>
      </c>
      <c r="B78" s="5" t="n">
        <v>-84</v>
      </c>
      <c r="C78" s="5" t="n">
        <v>205</v>
      </c>
    </row>
    <row r="79" spans="1:3">
      <c r="A79" s="4" t="s">
        <v>76</v>
      </c>
      <c r="B79" s="5" t="n">
        <v>40</v>
      </c>
      <c r="C79" s="5" t="n">
        <v>137</v>
      </c>
    </row>
    <row r="80" spans="1:3">
      <c r="A80" s="4" t="s">
        <v>1866</v>
      </c>
      <c r="B80" s="5" t="n">
        <v>5899</v>
      </c>
      <c r="C80" s="5" t="n">
        <v>5247</v>
      </c>
    </row>
    <row r="81" spans="1:3">
      <c r="A81" s="4" t="s">
        <v>1947</v>
      </c>
    </row>
    <row r="82" spans="1:3">
      <c r="A82" s="3" t="s">
        <v>1926</v>
      </c>
    </row>
    <row r="83" spans="1:3">
      <c r="A83" s="4" t="s">
        <v>1707</v>
      </c>
      <c r="B83" s="5" t="n">
        <v>-2501</v>
      </c>
      <c r="C83" s="5" t="n">
        <v>-1998</v>
      </c>
    </row>
    <row r="84" spans="1:3">
      <c r="A84" s="4" t="s">
        <v>1929</v>
      </c>
      <c r="B84" s="5" t="n">
        <v>28</v>
      </c>
      <c r="C84" s="5" t="n">
        <v>312</v>
      </c>
    </row>
    <row r="85" spans="1:3">
      <c r="A85" s="4" t="s">
        <v>1869</v>
      </c>
      <c r="B85" s="5" t="n">
        <v>45</v>
      </c>
      <c r="C85" s="5" t="n">
        <v>-152</v>
      </c>
    </row>
    <row r="86" spans="1:3">
      <c r="A86" s="4" t="s">
        <v>76</v>
      </c>
      <c r="B86" s="5" t="n">
        <v>-103</v>
      </c>
      <c r="C86" s="5" t="n">
        <v>-67</v>
      </c>
    </row>
    <row r="87" spans="1:3">
      <c r="A87" s="4" t="s">
        <v>1866</v>
      </c>
      <c r="B87" s="5" t="n">
        <v>-3206</v>
      </c>
      <c r="C87" s="5" t="n">
        <v>-2501</v>
      </c>
    </row>
    <row r="88" spans="1:3">
      <c r="A88" s="4" t="s">
        <v>1931</v>
      </c>
      <c r="B88" s="5" t="n">
        <v>-675</v>
      </c>
      <c r="C88" s="5" t="n">
        <v>-596</v>
      </c>
    </row>
    <row r="89" spans="1:3">
      <c r="A89" s="4" t="s">
        <v>1948</v>
      </c>
    </row>
    <row r="90" spans="1:3">
      <c r="A90" s="3" t="s">
        <v>1926</v>
      </c>
    </row>
    <row r="91" spans="1:3">
      <c r="A91" s="4" t="s">
        <v>1707</v>
      </c>
      <c r="B91" s="5" t="n">
        <v>-225</v>
      </c>
      <c r="C91" s="5" t="n">
        <v>-54</v>
      </c>
    </row>
    <row r="92" spans="1:3">
      <c r="A92" s="4" t="s">
        <v>1929</v>
      </c>
      <c r="B92" s="5" t="n">
        <v>58</v>
      </c>
    </row>
    <row r="93" spans="1:3">
      <c r="A93" s="4" t="s">
        <v>1869</v>
      </c>
      <c r="C93" s="5" t="n">
        <v>-4</v>
      </c>
    </row>
    <row r="94" spans="1:3">
      <c r="A94" s="4" t="s">
        <v>1866</v>
      </c>
      <c r="B94" s="5" t="n">
        <v>-171</v>
      </c>
      <c r="C94" s="5" t="n">
        <v>-225</v>
      </c>
    </row>
    <row r="95" spans="1:3">
      <c r="A95" s="4" t="s">
        <v>1933</v>
      </c>
      <c r="B95" s="6" t="s">
        <v>941</v>
      </c>
      <c r="C95" s="6" t="s">
        <v>1015</v>
      </c>
    </row>
    <row r="96" spans="1:3">
      <c r="A96" s="4" t="s">
        <v>1949</v>
      </c>
    </row>
    <row r="97" spans="1:3">
      <c r="A97" s="3" t="s">
        <v>1926</v>
      </c>
    </row>
    <row r="98" spans="1:3">
      <c r="A98" s="4" t="s">
        <v>1938</v>
      </c>
      <c r="B98" s="4" t="s">
        <v>1824</v>
      </c>
      <c r="C98" s="4" t="s">
        <v>1824</v>
      </c>
    </row>
    <row r="99" spans="1:3">
      <c r="A99" s="4" t="s">
        <v>1707</v>
      </c>
      <c r="B99" s="6" t="s">
        <v>1950</v>
      </c>
    </row>
    <row r="100" spans="1:3">
      <c r="A100" s="4" t="s">
        <v>1866</v>
      </c>
      <c r="B100" s="5" t="n">
        <v>2849</v>
      </c>
      <c r="C100" s="6" t="s">
        <v>1950</v>
      </c>
    </row>
    <row r="101" spans="1:3">
      <c r="A101" s="4" t="s">
        <v>1951</v>
      </c>
    </row>
    <row r="102" spans="1:3">
      <c r="A102" s="3" t="s">
        <v>1926</v>
      </c>
    </row>
    <row r="103" spans="1:3">
      <c r="A103" s="4" t="s">
        <v>1707</v>
      </c>
      <c r="B103" s="5" t="n">
        <v>4529</v>
      </c>
      <c r="C103" s="5" t="n">
        <v>4353</v>
      </c>
    </row>
    <row r="104" spans="1:3">
      <c r="A104" s="4" t="s">
        <v>1867</v>
      </c>
      <c r="B104" s="5" t="n">
        <v>1187</v>
      </c>
      <c r="C104" s="5" t="n">
        <v>318</v>
      </c>
    </row>
    <row r="105" spans="1:3">
      <c r="A105" s="4" t="s">
        <v>1929</v>
      </c>
      <c r="C105" s="5" t="n">
        <v>-189</v>
      </c>
    </row>
    <row r="106" spans="1:3">
      <c r="A106" s="4" t="s">
        <v>76</v>
      </c>
      <c r="C106" s="5" t="n">
        <v>47</v>
      </c>
    </row>
    <row r="107" spans="1:3">
      <c r="A107" s="4" t="s">
        <v>1866</v>
      </c>
      <c r="B107" s="5" t="n">
        <v>5716</v>
      </c>
      <c r="C107" s="5" t="n">
        <v>4529</v>
      </c>
    </row>
    <row r="108" spans="1:3">
      <c r="A108" s="4" t="s">
        <v>1952</v>
      </c>
    </row>
    <row r="109" spans="1:3">
      <c r="A109" s="3" t="s">
        <v>1926</v>
      </c>
    </row>
    <row r="110" spans="1:3">
      <c r="A110" s="4" t="s">
        <v>1707</v>
      </c>
      <c r="B110" s="5" t="n">
        <v>-1823</v>
      </c>
      <c r="C110" s="5" t="n">
        <v>-1267</v>
      </c>
    </row>
    <row r="111" spans="1:3">
      <c r="A111" s="4" t="s">
        <v>1929</v>
      </c>
      <c r="C111" s="5" t="n">
        <v>154</v>
      </c>
    </row>
    <row r="112" spans="1:3">
      <c r="A112" s="4" t="s">
        <v>76</v>
      </c>
      <c r="C112" s="5" t="n">
        <v>-13</v>
      </c>
    </row>
    <row r="113" spans="1:3">
      <c r="A113" s="4" t="s">
        <v>1866</v>
      </c>
      <c r="B113" s="5" t="n">
        <v>-2497</v>
      </c>
      <c r="C113" s="5" t="n">
        <v>-1823</v>
      </c>
    </row>
    <row r="114" spans="1:3">
      <c r="A114" s="4" t="s">
        <v>1931</v>
      </c>
      <c r="B114" s="5" t="n">
        <v>-674</v>
      </c>
      <c r="C114" s="5" t="n">
        <v>-697</v>
      </c>
    </row>
    <row r="115" spans="1:3">
      <c r="A115" s="4" t="s">
        <v>1953</v>
      </c>
    </row>
    <row r="116" spans="1:3">
      <c r="A116" s="3" t="s">
        <v>1926</v>
      </c>
    </row>
    <row r="117" spans="1:3">
      <c r="A117" s="4" t="s">
        <v>1707</v>
      </c>
      <c r="B117" s="5" t="n">
        <v>-343</v>
      </c>
      <c r="C117" s="5" t="n">
        <v>-343</v>
      </c>
    </row>
    <row r="118" spans="1:3">
      <c r="A118" s="4" t="s">
        <v>1866</v>
      </c>
      <c r="B118" s="5" t="n">
        <v>-370</v>
      </c>
      <c r="C118" s="5" t="n">
        <v>-343</v>
      </c>
    </row>
    <row r="119" spans="1:3">
      <c r="A119" s="4" t="s">
        <v>1933</v>
      </c>
      <c r="B119" s="5" t="n">
        <v>-27</v>
      </c>
    </row>
    <row r="120" spans="1:3">
      <c r="A120" s="4" t="s">
        <v>1954</v>
      </c>
    </row>
    <row r="121" spans="1:3">
      <c r="A121" s="3" t="s">
        <v>1926</v>
      </c>
    </row>
    <row r="122" spans="1:3">
      <c r="A122" s="4" t="s">
        <v>1707</v>
      </c>
      <c r="B122" s="5" t="n">
        <v>1345</v>
      </c>
    </row>
    <row r="123" spans="1:3">
      <c r="A123" s="4" t="s">
        <v>1866</v>
      </c>
      <c r="B123" s="6" t="s">
        <v>1955</v>
      </c>
      <c r="C123" s="6" t="s">
        <v>1956</v>
      </c>
    </row>
    <row r="124" spans="1:3">
      <c r="A124" s="4" t="s">
        <v>1957</v>
      </c>
    </row>
    <row r="125" spans="1:3">
      <c r="A125" s="3" t="s">
        <v>1926</v>
      </c>
    </row>
    <row r="126" spans="1:3">
      <c r="A126" s="4" t="s">
        <v>1938</v>
      </c>
      <c r="B126" s="4" t="s">
        <v>696</v>
      </c>
      <c r="C126" s="4" t="s">
        <v>696</v>
      </c>
    </row>
    <row r="127" spans="1:3">
      <c r="A127" s="4" t="s">
        <v>1958</v>
      </c>
    </row>
    <row r="128" spans="1:3">
      <c r="A128" s="3" t="s">
        <v>1926</v>
      </c>
    </row>
    <row r="129" spans="1:3">
      <c r="A129" s="4" t="s">
        <v>1938</v>
      </c>
      <c r="B129" s="4" t="s">
        <v>1824</v>
      </c>
      <c r="C129" s="4" t="s">
        <v>1824</v>
      </c>
    </row>
    <row r="130" spans="1:3">
      <c r="A130" s="4" t="s">
        <v>1959</v>
      </c>
    </row>
    <row r="131" spans="1:3">
      <c r="A131" s="3" t="s">
        <v>1926</v>
      </c>
    </row>
    <row r="132" spans="1:3">
      <c r="A132" s="4" t="s">
        <v>1707</v>
      </c>
      <c r="B132" s="6" t="s">
        <v>1960</v>
      </c>
      <c r="C132" s="6" t="s">
        <v>1961</v>
      </c>
    </row>
    <row r="133" spans="1:3">
      <c r="A133" s="4" t="s">
        <v>1867</v>
      </c>
      <c r="B133" s="5" t="n">
        <v>715</v>
      </c>
      <c r="C133" s="5" t="n">
        <v>408</v>
      </c>
    </row>
    <row r="134" spans="1:3">
      <c r="A134" s="4" t="s">
        <v>1929</v>
      </c>
      <c r="B134" s="5" t="n">
        <v>-130</v>
      </c>
      <c r="C134" s="5" t="n">
        <v>-210</v>
      </c>
    </row>
    <row r="135" spans="1:3">
      <c r="A135" s="4" t="s">
        <v>1869</v>
      </c>
      <c r="B135" s="5" t="n">
        <v>6</v>
      </c>
      <c r="C135" s="5" t="n">
        <v>-4</v>
      </c>
    </row>
    <row r="136" spans="1:3">
      <c r="A136" s="4" t="s">
        <v>76</v>
      </c>
      <c r="B136" s="5" t="n">
        <v>20</v>
      </c>
      <c r="C136" s="5" t="n">
        <v>5</v>
      </c>
    </row>
    <row r="137" spans="1:3">
      <c r="A137" s="4" t="s">
        <v>1866</v>
      </c>
      <c r="B137" s="5" t="n">
        <v>2971</v>
      </c>
      <c r="C137" s="5" t="n">
        <v>2360</v>
      </c>
    </row>
    <row r="138" spans="1:3">
      <c r="A138" s="4" t="s">
        <v>1962</v>
      </c>
    </row>
    <row r="139" spans="1:3">
      <c r="A139" s="3" t="s">
        <v>1926</v>
      </c>
    </row>
    <row r="140" spans="1:3">
      <c r="A140" s="4" t="s">
        <v>1707</v>
      </c>
      <c r="B140" s="5" t="n">
        <v>-1015</v>
      </c>
      <c r="C140" s="5" t="n">
        <v>-984</v>
      </c>
    </row>
    <row r="141" spans="1:3">
      <c r="A141" s="4" t="s">
        <v>1929</v>
      </c>
      <c r="B141" s="5" t="n">
        <v>130</v>
      </c>
      <c r="C141" s="5" t="n">
        <v>210</v>
      </c>
    </row>
    <row r="142" spans="1:3">
      <c r="A142" s="4" t="s">
        <v>1869</v>
      </c>
      <c r="B142" s="5" t="n">
        <v>-13</v>
      </c>
      <c r="C142" s="5" t="n">
        <v>16</v>
      </c>
    </row>
    <row r="143" spans="1:3">
      <c r="A143" s="4" t="s">
        <v>76</v>
      </c>
      <c r="B143" s="5" t="n">
        <v>-12</v>
      </c>
      <c r="C143" s="5" t="n">
        <v>4</v>
      </c>
    </row>
    <row r="144" spans="1:3">
      <c r="A144" s="4" t="s">
        <v>1866</v>
      </c>
      <c r="B144" s="5" t="n">
        <v>-1242</v>
      </c>
      <c r="C144" s="5" t="n">
        <v>-1015</v>
      </c>
    </row>
    <row r="145" spans="1:3">
      <c r="A145" s="4" t="s">
        <v>1931</v>
      </c>
      <c r="B145" s="6" t="s">
        <v>1963</v>
      </c>
      <c r="C145" s="6" t="s">
        <v>1964</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2</v>
      </c>
      <c r="B1" s="2" t="s">
        <v>1</v>
      </c>
    </row>
    <row r="2" spans="1:2">
      <c r="B2" s="2" t="s">
        <v>53</v>
      </c>
    </row>
    <row r="3" spans="1:2">
      <c r="A3" s="3" t="s">
        <v>321</v>
      </c>
    </row>
    <row r="4" spans="1:2">
      <c r="A4" s="4" t="s">
        <v>332</v>
      </c>
      <c r="B4" s="4" t="s">
        <v>33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5</v>
      </c>
      <c r="B1" s="2" t="s">
        <v>1</v>
      </c>
    </row>
    <row r="2" spans="1:4">
      <c r="B2" s="2" t="s">
        <v>53</v>
      </c>
      <c r="C2" s="2" t="s">
        <v>54</v>
      </c>
      <c r="D2" s="2" t="s">
        <v>112</v>
      </c>
    </row>
    <row r="3" spans="1:4">
      <c r="A3" s="3" t="s">
        <v>1926</v>
      </c>
    </row>
    <row r="4" spans="1:4">
      <c r="A4" s="4" t="s">
        <v>1966</v>
      </c>
      <c r="B4" s="6" t="s">
        <v>1967</v>
      </c>
      <c r="C4" s="6" t="s">
        <v>1968</v>
      </c>
    </row>
    <row r="5" spans="1:4">
      <c r="A5" s="4" t="s">
        <v>1921</v>
      </c>
    </row>
    <row r="6" spans="1:4">
      <c r="A6" s="3" t="s">
        <v>1926</v>
      </c>
    </row>
    <row r="7" spans="1:4">
      <c r="A7" s="4" t="s">
        <v>1969</v>
      </c>
      <c r="B7" s="5" t="n">
        <v>3</v>
      </c>
      <c r="C7" s="5" t="n">
        <v>31</v>
      </c>
    </row>
    <row r="8" spans="1:4">
      <c r="A8" s="4" t="s">
        <v>1970</v>
      </c>
    </row>
    <row r="9" spans="1:4">
      <c r="A9" s="3" t="s">
        <v>1926</v>
      </c>
    </row>
    <row r="10" spans="1:4">
      <c r="A10" s="4" t="s">
        <v>1931</v>
      </c>
      <c r="B10" s="6" t="s">
        <v>1971</v>
      </c>
      <c r="C10" s="6" t="s">
        <v>1972</v>
      </c>
      <c r="D10" s="6" t="s">
        <v>197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974</v>
      </c>
      <c r="B1" s="2" t="s">
        <v>53</v>
      </c>
      <c r="C1" s="2" t="s">
        <v>54</v>
      </c>
    </row>
    <row r="2" spans="1:3">
      <c r="A2" s="3" t="s">
        <v>1975</v>
      </c>
    </row>
    <row r="3" spans="1:3">
      <c r="A3" s="4" t="s">
        <v>911</v>
      </c>
      <c r="B3" s="6" t="s">
        <v>1976</v>
      </c>
      <c r="C3" s="6" t="s">
        <v>1977</v>
      </c>
    </row>
    <row r="4" spans="1:3">
      <c r="A4" s="4" t="s">
        <v>913</v>
      </c>
      <c r="B4" s="5" t="n">
        <v>172863</v>
      </c>
      <c r="C4" s="5" t="n">
        <v>155592</v>
      </c>
    </row>
    <row r="5" spans="1:3">
      <c r="A5" s="4" t="s">
        <v>189</v>
      </c>
      <c r="B5" s="5" t="n">
        <v>507060</v>
      </c>
      <c r="C5" s="5" t="n">
        <v>463424</v>
      </c>
    </row>
    <row r="6" spans="1:3">
      <c r="A6" s="4" t="s">
        <v>1978</v>
      </c>
    </row>
    <row r="7" spans="1:3">
      <c r="A7" s="3" t="s">
        <v>1975</v>
      </c>
    </row>
    <row r="8" spans="1:3">
      <c r="A8" s="4" t="s">
        <v>911</v>
      </c>
      <c r="B8" s="5" t="n">
        <v>251882</v>
      </c>
      <c r="C8" s="5" t="n">
        <v>235248</v>
      </c>
    </row>
    <row r="9" spans="1:3">
      <c r="A9" s="4" t="s">
        <v>913</v>
      </c>
      <c r="B9" s="5" t="n">
        <v>172863</v>
      </c>
      <c r="C9" s="5" t="n">
        <v>155592</v>
      </c>
    </row>
    <row r="10" spans="1:3">
      <c r="A10" s="4" t="s">
        <v>189</v>
      </c>
      <c r="B10" s="5" t="n">
        <v>424745</v>
      </c>
      <c r="C10" s="5" t="n">
        <v>390840</v>
      </c>
    </row>
    <row r="11" spans="1:3">
      <c r="A11" s="4" t="s">
        <v>1979</v>
      </c>
    </row>
    <row r="12" spans="1:3">
      <c r="A12" s="3" t="s">
        <v>1975</v>
      </c>
    </row>
    <row r="13" spans="1:3">
      <c r="A13" s="4" t="s">
        <v>911</v>
      </c>
      <c r="B13" s="5" t="n">
        <v>104458</v>
      </c>
      <c r="C13" s="5" t="n">
        <v>95914</v>
      </c>
    </row>
    <row r="14" spans="1:3">
      <c r="A14" s="4" t="s">
        <v>913</v>
      </c>
      <c r="B14" s="5" t="n">
        <v>172708</v>
      </c>
      <c r="C14" s="5" t="n">
        <v>155386</v>
      </c>
    </row>
    <row r="15" spans="1:3">
      <c r="A15" s="4" t="s">
        <v>189</v>
      </c>
      <c r="B15" s="5" t="n">
        <v>277166</v>
      </c>
      <c r="C15" s="5" t="n">
        <v>251300</v>
      </c>
    </row>
    <row r="16" spans="1:3">
      <c r="A16" s="4" t="s">
        <v>1980</v>
      </c>
    </row>
    <row r="17" spans="1:3">
      <c r="A17" s="3" t="s">
        <v>1975</v>
      </c>
    </row>
    <row r="18" spans="1:3">
      <c r="A18" s="4" t="s">
        <v>911</v>
      </c>
      <c r="B18" s="5" t="n">
        <v>2866</v>
      </c>
      <c r="C18" s="5" t="n">
        <v>2469</v>
      </c>
    </row>
    <row r="19" spans="1:3">
      <c r="A19" s="4" t="s">
        <v>913</v>
      </c>
      <c r="B19" s="5" t="n">
        <v>155</v>
      </c>
      <c r="C19" s="5" t="n">
        <v>206</v>
      </c>
    </row>
    <row r="20" spans="1:3">
      <c r="A20" s="4" t="s">
        <v>189</v>
      </c>
      <c r="B20" s="5" t="n">
        <v>3021</v>
      </c>
      <c r="C20" s="5" t="n">
        <v>2675</v>
      </c>
    </row>
    <row r="21" spans="1:3">
      <c r="A21" s="4" t="s">
        <v>1981</v>
      </c>
    </row>
    <row r="22" spans="1:3">
      <c r="A22" s="3" t="s">
        <v>1975</v>
      </c>
    </row>
    <row r="23" spans="1:3">
      <c r="A23" s="4" t="s">
        <v>911</v>
      </c>
      <c r="B23" s="5" t="n">
        <v>144558</v>
      </c>
      <c r="C23" s="5" t="n">
        <v>136865</v>
      </c>
    </row>
    <row r="24" spans="1:3">
      <c r="A24" s="4" t="s">
        <v>189</v>
      </c>
      <c r="B24" s="5" t="n">
        <v>144558</v>
      </c>
      <c r="C24" s="5" t="n">
        <v>136865</v>
      </c>
    </row>
    <row r="25" spans="1:3">
      <c r="A25" s="4" t="s">
        <v>1982</v>
      </c>
    </row>
    <row r="26" spans="1:3">
      <c r="A26" s="3" t="s">
        <v>1975</v>
      </c>
    </row>
    <row r="27" spans="1:3">
      <c r="A27" s="4" t="s">
        <v>911</v>
      </c>
      <c r="B27" s="5" t="n">
        <v>82315</v>
      </c>
      <c r="C27" s="5" t="n">
        <v>72584</v>
      </c>
    </row>
    <row r="28" spans="1:3">
      <c r="A28" s="4" t="s">
        <v>189</v>
      </c>
      <c r="B28" s="5" t="n">
        <v>82315</v>
      </c>
      <c r="C28" s="5" t="n">
        <v>72584</v>
      </c>
    </row>
    <row r="29" spans="1:3">
      <c r="A29" s="4" t="s">
        <v>1983</v>
      </c>
    </row>
    <row r="30" spans="1:3">
      <c r="A30" s="3" t="s">
        <v>1975</v>
      </c>
    </row>
    <row r="31" spans="1:3">
      <c r="A31" s="4" t="s">
        <v>911</v>
      </c>
      <c r="B31" s="5" t="n">
        <v>82306</v>
      </c>
      <c r="C31" s="5" t="n">
        <v>72581</v>
      </c>
    </row>
    <row r="32" spans="1:3">
      <c r="A32" s="4" t="s">
        <v>189</v>
      </c>
      <c r="B32" s="5" t="n">
        <v>82306</v>
      </c>
      <c r="C32" s="5" t="n">
        <v>72581</v>
      </c>
    </row>
    <row r="33" spans="1:3">
      <c r="A33" s="4" t="s">
        <v>1984</v>
      </c>
    </row>
    <row r="34" spans="1:3">
      <c r="A34" s="3" t="s">
        <v>1975</v>
      </c>
    </row>
    <row r="35" spans="1:3">
      <c r="A35" s="4" t="s">
        <v>911</v>
      </c>
      <c r="B35" s="5" t="n">
        <v>9</v>
      </c>
      <c r="C35" s="5" t="n">
        <v>3</v>
      </c>
    </row>
    <row r="36" spans="1:3">
      <c r="A36" s="4" t="s">
        <v>189</v>
      </c>
      <c r="B36" s="6" t="s">
        <v>1079</v>
      </c>
      <c r="C36" s="6" t="s">
        <v>159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5</v>
      </c>
      <c r="B1" s="2" t="s">
        <v>53</v>
      </c>
      <c r="C1" s="2" t="s">
        <v>54</v>
      </c>
    </row>
    <row r="2" spans="1:3">
      <c r="A2" s="3" t="s">
        <v>1986</v>
      </c>
    </row>
    <row r="3" spans="1:3">
      <c r="A3" s="4" t="s">
        <v>911</v>
      </c>
      <c r="B3" s="6" t="s">
        <v>1987</v>
      </c>
      <c r="C3" s="6" t="s">
        <v>1988</v>
      </c>
    </row>
    <row r="4" spans="1:3">
      <c r="A4" s="4" t="s">
        <v>1989</v>
      </c>
      <c r="B4" s="5" t="n">
        <v>152</v>
      </c>
      <c r="C4" s="5" t="n">
        <v>155</v>
      </c>
    </row>
    <row r="5" spans="1:3">
      <c r="A5" s="4" t="s">
        <v>189</v>
      </c>
      <c r="B5" s="5" t="n">
        <v>201</v>
      </c>
      <c r="C5" s="5" t="n">
        <v>192</v>
      </c>
    </row>
    <row r="6" spans="1:3">
      <c r="A6" s="4" t="s">
        <v>1990</v>
      </c>
    </row>
    <row r="7" spans="1:3">
      <c r="A7" s="3" t="s">
        <v>1986</v>
      </c>
    </row>
    <row r="8" spans="1:3">
      <c r="A8" s="4" t="s">
        <v>911</v>
      </c>
      <c r="B8" s="5" t="n">
        <v>11</v>
      </c>
      <c r="C8" s="5" t="n">
        <v>31</v>
      </c>
    </row>
    <row r="9" spans="1:3">
      <c r="A9" s="4" t="s">
        <v>1989</v>
      </c>
      <c r="C9" s="5" t="n">
        <v>9</v>
      </c>
    </row>
    <row r="10" spans="1:3">
      <c r="A10" s="4" t="s">
        <v>189</v>
      </c>
      <c r="B10" s="5" t="n">
        <v>11</v>
      </c>
      <c r="C10" s="5" t="n">
        <v>40</v>
      </c>
    </row>
    <row r="11" spans="1:3">
      <c r="A11" s="4" t="s">
        <v>1991</v>
      </c>
    </row>
    <row r="12" spans="1:3">
      <c r="A12" s="3" t="s">
        <v>1986</v>
      </c>
    </row>
    <row r="13" spans="1:3">
      <c r="A13" s="4" t="s">
        <v>911</v>
      </c>
      <c r="B13" s="5" t="n">
        <v>38</v>
      </c>
      <c r="C13" s="5" t="n">
        <v>6</v>
      </c>
    </row>
    <row r="14" spans="1:3">
      <c r="A14" s="4" t="s">
        <v>1989</v>
      </c>
      <c r="B14" s="5" t="n">
        <v>152</v>
      </c>
      <c r="C14" s="5" t="n">
        <v>146</v>
      </c>
    </row>
    <row r="15" spans="1:3">
      <c r="A15" s="4" t="s">
        <v>189</v>
      </c>
      <c r="B15" s="6" t="s">
        <v>1992</v>
      </c>
      <c r="C15" s="6" t="s">
        <v>114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3</v>
      </c>
      <c r="B1" s="2" t="s">
        <v>1</v>
      </c>
    </row>
    <row r="2" spans="1:3">
      <c r="B2" s="2" t="s">
        <v>53</v>
      </c>
      <c r="C2" s="2" t="s">
        <v>54</v>
      </c>
    </row>
    <row r="3" spans="1:3">
      <c r="A3" s="3" t="s">
        <v>1994</v>
      </c>
    </row>
    <row r="4" spans="1:3">
      <c r="A4" s="4" t="s">
        <v>82</v>
      </c>
      <c r="B4" s="6" t="s">
        <v>1995</v>
      </c>
      <c r="C4" s="6" t="s">
        <v>1996</v>
      </c>
    </row>
    <row r="5" spans="1:3">
      <c r="A5" s="4" t="s">
        <v>1997</v>
      </c>
    </row>
    <row r="6" spans="1:3">
      <c r="A6" s="3" t="s">
        <v>1994</v>
      </c>
    </row>
    <row r="7" spans="1:3">
      <c r="A7" s="4" t="s">
        <v>82</v>
      </c>
      <c r="B7" s="5" t="n">
        <v>69761</v>
      </c>
      <c r="C7" s="5" t="n">
        <v>77651</v>
      </c>
    </row>
    <row r="8" spans="1:3">
      <c r="A8" s="4" t="s">
        <v>1998</v>
      </c>
    </row>
    <row r="9" spans="1:3">
      <c r="A9" s="3" t="s">
        <v>1994</v>
      </c>
    </row>
    <row r="10" spans="1:3">
      <c r="A10" s="4" t="s">
        <v>82</v>
      </c>
      <c r="B10" s="5" t="n">
        <v>46271</v>
      </c>
      <c r="C10" s="5" t="n">
        <v>46680</v>
      </c>
    </row>
    <row r="11" spans="1:3">
      <c r="A11" s="4" t="s">
        <v>1999</v>
      </c>
    </row>
    <row r="12" spans="1:3">
      <c r="A12" s="3" t="s">
        <v>1994</v>
      </c>
    </row>
    <row r="13" spans="1:3">
      <c r="A13" s="4" t="s">
        <v>82</v>
      </c>
      <c r="B13" s="5" t="n">
        <v>17665</v>
      </c>
      <c r="C13" s="5" t="n">
        <v>9051</v>
      </c>
    </row>
    <row r="14" spans="1:3">
      <c r="A14" s="4" t="s">
        <v>2000</v>
      </c>
    </row>
    <row r="15" spans="1:3">
      <c r="A15" s="3" t="s">
        <v>1994</v>
      </c>
    </row>
    <row r="16" spans="1:3">
      <c r="A16" s="4" t="s">
        <v>82</v>
      </c>
      <c r="B16" s="5" t="n">
        <v>5258</v>
      </c>
      <c r="C16" s="5" t="n">
        <v>21417</v>
      </c>
    </row>
    <row r="17" spans="1:3">
      <c r="A17" s="4" t="s">
        <v>2001</v>
      </c>
    </row>
    <row r="18" spans="1:3">
      <c r="A18" s="3" t="s">
        <v>1994</v>
      </c>
    </row>
    <row r="19" spans="1:3">
      <c r="A19" s="4" t="s">
        <v>82</v>
      </c>
      <c r="B19" s="6" t="s">
        <v>2002</v>
      </c>
      <c r="C19" s="5" t="n">
        <v>503</v>
      </c>
    </row>
    <row r="20" spans="1:3">
      <c r="A20" s="4" t="s">
        <v>2003</v>
      </c>
    </row>
    <row r="21" spans="1:3">
      <c r="A21" s="3" t="s">
        <v>1994</v>
      </c>
    </row>
    <row r="22" spans="1:3">
      <c r="A22" s="4" t="s">
        <v>2004</v>
      </c>
      <c r="B22" s="4" t="s">
        <v>2005</v>
      </c>
    </row>
    <row r="23" spans="1:3">
      <c r="A23" s="4" t="s">
        <v>2006</v>
      </c>
    </row>
    <row r="24" spans="1:3">
      <c r="A24" s="3" t="s">
        <v>1994</v>
      </c>
    </row>
    <row r="25" spans="1:3">
      <c r="A25" s="4" t="s">
        <v>2004</v>
      </c>
      <c r="B25" s="4" t="s">
        <v>1829</v>
      </c>
    </row>
    <row r="26" spans="1:3">
      <c r="A26" s="4" t="s">
        <v>2007</v>
      </c>
    </row>
    <row r="27" spans="1:3">
      <c r="A27" s="3" t="s">
        <v>1994</v>
      </c>
    </row>
    <row r="28" spans="1:3">
      <c r="A28" s="4" t="s">
        <v>2004</v>
      </c>
      <c r="B28" s="4" t="s">
        <v>2008</v>
      </c>
    </row>
    <row r="29" spans="1:3">
      <c r="A29" s="4" t="s">
        <v>2009</v>
      </c>
    </row>
    <row r="30" spans="1:3">
      <c r="A30" s="3" t="s">
        <v>1994</v>
      </c>
    </row>
    <row r="31" spans="1:3">
      <c r="A31" s="4" t="s">
        <v>2004</v>
      </c>
      <c r="B31" s="4" t="s">
        <v>2010</v>
      </c>
    </row>
    <row r="32" spans="1:3">
      <c r="A32" s="4" t="s">
        <v>2011</v>
      </c>
    </row>
    <row r="33" spans="1:3">
      <c r="A33" s="3" t="s">
        <v>1994</v>
      </c>
    </row>
    <row r="34" spans="1:3">
      <c r="A34" s="4" t="s">
        <v>2004</v>
      </c>
      <c r="B34" s="4" t="s">
        <v>2012</v>
      </c>
    </row>
    <row r="35" spans="1:3">
      <c r="A35" s="4" t="s">
        <v>2013</v>
      </c>
    </row>
    <row r="36" spans="1:3">
      <c r="A36" s="3" t="s">
        <v>1994</v>
      </c>
    </row>
    <row r="37" spans="1:3">
      <c r="A37" s="4" t="s">
        <v>2004</v>
      </c>
      <c r="B37" s="4" t="s">
        <v>2014</v>
      </c>
    </row>
    <row r="38" spans="1:3">
      <c r="A38" s="4" t="s">
        <v>2015</v>
      </c>
    </row>
    <row r="39" spans="1:3">
      <c r="A39" s="3" t="s">
        <v>1994</v>
      </c>
    </row>
    <row r="40" spans="1:3">
      <c r="A40" s="4" t="s">
        <v>2004</v>
      </c>
      <c r="B40" s="4" t="s">
        <v>2016</v>
      </c>
    </row>
    <row r="41" spans="1:3">
      <c r="A41" s="4" t="s">
        <v>2017</v>
      </c>
    </row>
    <row r="42" spans="1:3">
      <c r="A42" s="3" t="s">
        <v>1994</v>
      </c>
    </row>
    <row r="43" spans="1:3">
      <c r="A43" s="4" t="s">
        <v>2004</v>
      </c>
      <c r="B43" s="4" t="s">
        <v>2018</v>
      </c>
    </row>
    <row r="44" spans="1:3">
      <c r="A44" s="4" t="s">
        <v>2019</v>
      </c>
    </row>
    <row r="45" spans="1:3">
      <c r="A45" s="3" t="s">
        <v>1994</v>
      </c>
    </row>
    <row r="46" spans="1:3">
      <c r="A46" s="4" t="s">
        <v>82</v>
      </c>
      <c r="B46" s="6" t="s">
        <v>2020</v>
      </c>
      <c r="C46" s="5" t="n">
        <v>172953</v>
      </c>
    </row>
    <row r="47" spans="1:3">
      <c r="A47" s="4" t="s">
        <v>2021</v>
      </c>
    </row>
    <row r="48" spans="1:3">
      <c r="A48" s="3" t="s">
        <v>1994</v>
      </c>
    </row>
    <row r="49" spans="1:3">
      <c r="A49" s="4" t="s">
        <v>2004</v>
      </c>
      <c r="B49" s="4" t="s">
        <v>2022</v>
      </c>
    </row>
    <row r="50" spans="1:3">
      <c r="A50" s="4" t="s">
        <v>2023</v>
      </c>
    </row>
    <row r="51" spans="1:3">
      <c r="A51" s="3" t="s">
        <v>1994</v>
      </c>
    </row>
    <row r="52" spans="1:3">
      <c r="A52" s="4" t="s">
        <v>2004</v>
      </c>
      <c r="B52" s="4" t="s">
        <v>2024</v>
      </c>
    </row>
    <row r="53" spans="1:3">
      <c r="A53" s="4" t="s">
        <v>2025</v>
      </c>
    </row>
    <row r="54" spans="1:3">
      <c r="A54" s="3" t="s">
        <v>1994</v>
      </c>
    </row>
    <row r="55" spans="1:3">
      <c r="A55" s="4" t="s">
        <v>82</v>
      </c>
      <c r="B55" s="6" t="s">
        <v>2026</v>
      </c>
      <c r="C55" s="5" t="n">
        <v>79633</v>
      </c>
    </row>
    <row r="56" spans="1:3">
      <c r="A56" s="4" t="s">
        <v>2027</v>
      </c>
    </row>
    <row r="57" spans="1:3">
      <c r="A57" s="3" t="s">
        <v>1994</v>
      </c>
    </row>
    <row r="58" spans="1:3">
      <c r="A58" s="4" t="s">
        <v>2004</v>
      </c>
      <c r="B58" s="4" t="s">
        <v>2028</v>
      </c>
    </row>
    <row r="59" spans="1:3">
      <c r="A59" s="4" t="s">
        <v>2029</v>
      </c>
    </row>
    <row r="60" spans="1:3">
      <c r="A60" s="3" t="s">
        <v>1994</v>
      </c>
    </row>
    <row r="61" spans="1:3">
      <c r="A61" s="4" t="s">
        <v>2004</v>
      </c>
      <c r="B61" s="4" t="s">
        <v>2030</v>
      </c>
    </row>
    <row r="62" spans="1:3">
      <c r="A62" s="4" t="s">
        <v>1771</v>
      </c>
    </row>
    <row r="63" spans="1:3">
      <c r="A63" s="3" t="s">
        <v>1994</v>
      </c>
    </row>
    <row r="64" spans="1:3">
      <c r="A64" s="4" t="s">
        <v>82</v>
      </c>
      <c r="B64" s="6" t="s">
        <v>2031</v>
      </c>
      <c r="C64" s="5" t="n">
        <v>271521</v>
      </c>
    </row>
    <row r="65" spans="1:3">
      <c r="A65" s="4" t="s">
        <v>2032</v>
      </c>
    </row>
    <row r="66" spans="1:3">
      <c r="A66" s="3" t="s">
        <v>1994</v>
      </c>
    </row>
    <row r="67" spans="1:3">
      <c r="A67" s="4" t="s">
        <v>82</v>
      </c>
      <c r="B67" s="5" t="n">
        <v>67065</v>
      </c>
      <c r="C67" s="5" t="n">
        <v>71231</v>
      </c>
    </row>
    <row r="68" spans="1:3">
      <c r="A68" s="4" t="s">
        <v>2033</v>
      </c>
    </row>
    <row r="69" spans="1:3">
      <c r="A69" s="3" t="s">
        <v>1994</v>
      </c>
    </row>
    <row r="70" spans="1:3">
      <c r="A70" s="4" t="s">
        <v>82</v>
      </c>
      <c r="B70" s="5" t="n">
        <v>46271</v>
      </c>
      <c r="C70" s="5" t="n">
        <v>46676</v>
      </c>
    </row>
    <row r="71" spans="1:3">
      <c r="A71" s="4" t="s">
        <v>2034</v>
      </c>
    </row>
    <row r="72" spans="1:3">
      <c r="A72" s="3" t="s">
        <v>1994</v>
      </c>
    </row>
    <row r="73" spans="1:3">
      <c r="A73" s="4" t="s">
        <v>82</v>
      </c>
      <c r="B73" s="5" t="n">
        <v>17665</v>
      </c>
      <c r="C73" s="5" t="n">
        <v>9051</v>
      </c>
    </row>
    <row r="74" spans="1:3">
      <c r="A74" s="4" t="s">
        <v>2035</v>
      </c>
    </row>
    <row r="75" spans="1:3">
      <c r="A75" s="3" t="s">
        <v>1994</v>
      </c>
    </row>
    <row r="76" spans="1:3">
      <c r="A76" s="4" t="s">
        <v>82</v>
      </c>
      <c r="B76" s="5" t="n">
        <v>2831</v>
      </c>
      <c r="C76" s="5" t="n">
        <v>15156</v>
      </c>
    </row>
    <row r="77" spans="1:3">
      <c r="A77" s="4" t="s">
        <v>2036</v>
      </c>
    </row>
    <row r="78" spans="1:3">
      <c r="A78" s="3" t="s">
        <v>1994</v>
      </c>
    </row>
    <row r="79" spans="1:3">
      <c r="A79" s="4" t="s">
        <v>82</v>
      </c>
      <c r="B79" s="5" t="n">
        <v>298</v>
      </c>
      <c r="C79" s="5" t="n">
        <v>348</v>
      </c>
    </row>
    <row r="80" spans="1:3">
      <c r="A80" s="4" t="s">
        <v>2037</v>
      </c>
    </row>
    <row r="81" spans="1:3">
      <c r="A81" s="3" t="s">
        <v>1994</v>
      </c>
    </row>
    <row r="82" spans="1:3">
      <c r="A82" s="4" t="s">
        <v>82</v>
      </c>
      <c r="B82" s="5" t="n">
        <v>140004</v>
      </c>
      <c r="C82" s="5" t="n">
        <v>172953</v>
      </c>
    </row>
    <row r="83" spans="1:3">
      <c r="A83" s="4" t="s">
        <v>2038</v>
      </c>
    </row>
    <row r="84" spans="1:3">
      <c r="A84" s="3" t="s">
        <v>1994</v>
      </c>
    </row>
    <row r="85" spans="1:3">
      <c r="A85" s="4" t="s">
        <v>82</v>
      </c>
      <c r="B85" s="5" t="n">
        <v>16807</v>
      </c>
      <c r="C85" s="5" t="n">
        <v>27337</v>
      </c>
    </row>
    <row r="86" spans="1:3">
      <c r="A86" s="4" t="s">
        <v>821</v>
      </c>
    </row>
    <row r="87" spans="1:3">
      <c r="A87" s="3" t="s">
        <v>1994</v>
      </c>
    </row>
    <row r="88" spans="1:3">
      <c r="A88" s="4" t="s">
        <v>82</v>
      </c>
      <c r="B88" s="5" t="n">
        <v>32707</v>
      </c>
      <c r="C88" s="5" t="n">
        <v>58716</v>
      </c>
    </row>
    <row r="89" spans="1:3">
      <c r="A89" s="4" t="s">
        <v>2039</v>
      </c>
    </row>
    <row r="90" spans="1:3">
      <c r="A90" s="3" t="s">
        <v>1994</v>
      </c>
    </row>
    <row r="91" spans="1:3">
      <c r="A91" s="4" t="s">
        <v>82</v>
      </c>
      <c r="B91" s="5" t="n">
        <v>2696</v>
      </c>
      <c r="C91" s="5" t="n">
        <v>6420</v>
      </c>
    </row>
    <row r="92" spans="1:3">
      <c r="A92" s="4" t="s">
        <v>2040</v>
      </c>
    </row>
    <row r="93" spans="1:3">
      <c r="A93" s="3" t="s">
        <v>1994</v>
      </c>
    </row>
    <row r="94" spans="1:3">
      <c r="A94" s="4" t="s">
        <v>82</v>
      </c>
      <c r="C94" s="5" t="n">
        <v>4</v>
      </c>
    </row>
    <row r="95" spans="1:3">
      <c r="A95" s="4" t="s">
        <v>2041</v>
      </c>
    </row>
    <row r="96" spans="1:3">
      <c r="A96" s="3" t="s">
        <v>1994</v>
      </c>
    </row>
    <row r="97" spans="1:3">
      <c r="A97" s="4" t="s">
        <v>82</v>
      </c>
      <c r="B97" s="5" t="n">
        <v>2427</v>
      </c>
      <c r="C97" s="5" t="n">
        <v>6261</v>
      </c>
    </row>
    <row r="98" spans="1:3">
      <c r="A98" s="4" t="s">
        <v>2042</v>
      </c>
    </row>
    <row r="99" spans="1:3">
      <c r="A99" s="3" t="s">
        <v>1994</v>
      </c>
    </row>
    <row r="100" spans="1:3">
      <c r="A100" s="4" t="s">
        <v>82</v>
      </c>
      <c r="B100" s="5" t="n">
        <v>269</v>
      </c>
      <c r="C100" s="5" t="n">
        <v>155</v>
      </c>
    </row>
    <row r="101" spans="1:3">
      <c r="A101" s="4" t="s">
        <v>2043</v>
      </c>
    </row>
    <row r="102" spans="1:3">
      <c r="A102" s="3" t="s">
        <v>1994</v>
      </c>
    </row>
    <row r="103" spans="1:3">
      <c r="A103" s="4" t="s">
        <v>82</v>
      </c>
      <c r="B103" s="6" t="s">
        <v>2044</v>
      </c>
      <c r="C103" s="6" t="s">
        <v>2045</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46</v>
      </c>
      <c r="B1" s="2" t="s">
        <v>1</v>
      </c>
    </row>
    <row r="2" spans="1:3">
      <c r="B2" s="2" t="s">
        <v>53</v>
      </c>
      <c r="C2" s="2" t="s">
        <v>54</v>
      </c>
    </row>
    <row r="3" spans="1:3">
      <c r="A3" s="3" t="s">
        <v>1994</v>
      </c>
    </row>
    <row r="4" spans="1:3">
      <c r="A4" s="4" t="s">
        <v>83</v>
      </c>
      <c r="B4" s="6" t="s">
        <v>2047</v>
      </c>
      <c r="C4" s="6" t="s">
        <v>2048</v>
      </c>
    </row>
    <row r="5" spans="1:3">
      <c r="A5" s="4" t="s">
        <v>2049</v>
      </c>
    </row>
    <row r="6" spans="1:3">
      <c r="A6" s="3" t="s">
        <v>1994</v>
      </c>
    </row>
    <row r="7" spans="1:3">
      <c r="A7" s="4" t="s">
        <v>83</v>
      </c>
      <c r="B7" s="6" t="s">
        <v>2050</v>
      </c>
      <c r="C7" s="5" t="n">
        <v>37928</v>
      </c>
    </row>
    <row r="8" spans="1:3">
      <c r="A8" s="4" t="s">
        <v>2051</v>
      </c>
    </row>
    <row r="9" spans="1:3">
      <c r="A9" s="3" t="s">
        <v>1994</v>
      </c>
    </row>
    <row r="10" spans="1:3">
      <c r="A10" s="4" t="s">
        <v>2052</v>
      </c>
      <c r="B10" s="4" t="s">
        <v>2053</v>
      </c>
    </row>
    <row r="11" spans="1:3">
      <c r="A11" s="4" t="s">
        <v>2054</v>
      </c>
    </row>
    <row r="12" spans="1:3">
      <c r="A12" s="3" t="s">
        <v>1994</v>
      </c>
    </row>
    <row r="13" spans="1:3">
      <c r="A13" s="4" t="s">
        <v>2052</v>
      </c>
      <c r="B13" s="4" t="s">
        <v>2055</v>
      </c>
    </row>
    <row r="14" spans="1:3">
      <c r="A14" s="4" t="s">
        <v>2056</v>
      </c>
    </row>
    <row r="15" spans="1:3">
      <c r="A15" s="3" t="s">
        <v>1994</v>
      </c>
    </row>
    <row r="16" spans="1:3">
      <c r="A16" s="4" t="s">
        <v>2052</v>
      </c>
      <c r="B16" s="4" t="s">
        <v>2057</v>
      </c>
    </row>
    <row r="17" spans="1:3">
      <c r="A17" s="4" t="s">
        <v>83</v>
      </c>
      <c r="B17" s="6" t="s">
        <v>2058</v>
      </c>
      <c r="C17" s="5" t="n">
        <v>9546</v>
      </c>
    </row>
    <row r="18" spans="1:3">
      <c r="A18" s="4" t="s">
        <v>2059</v>
      </c>
    </row>
    <row r="19" spans="1:3">
      <c r="A19" s="3" t="s">
        <v>1994</v>
      </c>
    </row>
    <row r="20" spans="1:3">
      <c r="A20" s="4" t="s">
        <v>83</v>
      </c>
      <c r="B20" s="6" t="s">
        <v>2060</v>
      </c>
      <c r="C20" s="5" t="n">
        <v>18013</v>
      </c>
    </row>
    <row r="21" spans="1:3">
      <c r="A21" s="4" t="s">
        <v>2061</v>
      </c>
    </row>
    <row r="22" spans="1:3">
      <c r="A22" s="3" t="s">
        <v>1994</v>
      </c>
    </row>
    <row r="23" spans="1:3">
      <c r="A23" s="4" t="s">
        <v>2052</v>
      </c>
      <c r="B23" s="4" t="s">
        <v>2062</v>
      </c>
    </row>
    <row r="24" spans="1:3">
      <c r="A24" s="4" t="s">
        <v>2063</v>
      </c>
    </row>
    <row r="25" spans="1:3">
      <c r="A25" s="3" t="s">
        <v>1994</v>
      </c>
    </row>
    <row r="26" spans="1:3">
      <c r="A26" s="4" t="s">
        <v>2052</v>
      </c>
      <c r="B26" s="4" t="s">
        <v>1057</v>
      </c>
    </row>
    <row r="27" spans="1:3">
      <c r="A27" s="4" t="s">
        <v>2064</v>
      </c>
    </row>
    <row r="28" spans="1:3">
      <c r="A28" s="3" t="s">
        <v>1994</v>
      </c>
    </row>
    <row r="29" spans="1:3">
      <c r="A29" s="4" t="s">
        <v>83</v>
      </c>
      <c r="B29" s="6" t="s">
        <v>2065</v>
      </c>
      <c r="C29" s="5" t="n">
        <v>1227</v>
      </c>
    </row>
    <row r="30" spans="1:3">
      <c r="A30" s="4" t="s">
        <v>2066</v>
      </c>
    </row>
    <row r="31" spans="1:3">
      <c r="A31" s="3" t="s">
        <v>1994</v>
      </c>
    </row>
    <row r="32" spans="1:3">
      <c r="A32" s="4" t="s">
        <v>2052</v>
      </c>
      <c r="B32" s="4" t="s">
        <v>2067</v>
      </c>
    </row>
    <row r="33" spans="1:3">
      <c r="A33" s="4" t="s">
        <v>2068</v>
      </c>
    </row>
    <row r="34" spans="1:3">
      <c r="A34" s="3" t="s">
        <v>1994</v>
      </c>
    </row>
    <row r="35" spans="1:3">
      <c r="A35" s="4" t="s">
        <v>2052</v>
      </c>
      <c r="B35" s="4" t="s">
        <v>2069</v>
      </c>
    </row>
    <row r="36" spans="1:3">
      <c r="A36" s="4" t="s">
        <v>2070</v>
      </c>
    </row>
    <row r="37" spans="1:3">
      <c r="A37" s="3" t="s">
        <v>1994</v>
      </c>
    </row>
    <row r="38" spans="1:3">
      <c r="A38" s="4" t="s">
        <v>83</v>
      </c>
      <c r="B38" s="6" t="s">
        <v>2071</v>
      </c>
      <c r="C38" s="5" t="n">
        <v>50050</v>
      </c>
    </row>
    <row r="39" spans="1:3">
      <c r="A39" s="4" t="s">
        <v>2072</v>
      </c>
    </row>
    <row r="40" spans="1:3">
      <c r="A40" s="3" t="s">
        <v>1994</v>
      </c>
    </row>
    <row r="41" spans="1:3">
      <c r="A41" s="4" t="s">
        <v>2052</v>
      </c>
      <c r="B41" s="4" t="s">
        <v>2073</v>
      </c>
    </row>
    <row r="42" spans="1:3">
      <c r="A42" s="4" t="s">
        <v>2074</v>
      </c>
    </row>
    <row r="43" spans="1:3">
      <c r="A43" s="3" t="s">
        <v>1994</v>
      </c>
    </row>
    <row r="44" spans="1:3">
      <c r="A44" s="4" t="s">
        <v>2052</v>
      </c>
      <c r="B44" s="4" t="s">
        <v>2075</v>
      </c>
    </row>
    <row r="45" spans="1:3">
      <c r="A45" s="4" t="s">
        <v>2076</v>
      </c>
    </row>
    <row r="46" spans="1:3">
      <c r="A46" s="3" t="s">
        <v>1994</v>
      </c>
    </row>
    <row r="47" spans="1:3">
      <c r="A47" s="4" t="s">
        <v>83</v>
      </c>
      <c r="B47" s="6" t="s">
        <v>2077</v>
      </c>
      <c r="C47" s="5" t="n">
        <v>17906</v>
      </c>
    </row>
    <row r="48" spans="1:3">
      <c r="A48" s="4" t="s">
        <v>2078</v>
      </c>
    </row>
    <row r="49" spans="1:3">
      <c r="A49" s="3" t="s">
        <v>1994</v>
      </c>
    </row>
    <row r="50" spans="1:3">
      <c r="A50" s="4" t="s">
        <v>2052</v>
      </c>
      <c r="B50" s="4" t="s">
        <v>2073</v>
      </c>
    </row>
    <row r="51" spans="1:3">
      <c r="A51" s="4" t="s">
        <v>2079</v>
      </c>
    </row>
    <row r="52" spans="1:3">
      <c r="A52" s="3" t="s">
        <v>1994</v>
      </c>
    </row>
    <row r="53" spans="1:3">
      <c r="A53" s="4" t="s">
        <v>2052</v>
      </c>
      <c r="B53" s="4" t="s">
        <v>2080</v>
      </c>
    </row>
    <row r="54" spans="1:3">
      <c r="A54" s="4" t="s">
        <v>1771</v>
      </c>
    </row>
    <row r="55" spans="1:3">
      <c r="A55" s="3" t="s">
        <v>1994</v>
      </c>
    </row>
    <row r="56" spans="1:3">
      <c r="A56" s="4" t="s">
        <v>83</v>
      </c>
      <c r="B56" s="6" t="s">
        <v>2081</v>
      </c>
      <c r="C56" s="5" t="n">
        <v>73176</v>
      </c>
    </row>
    <row r="57" spans="1:3">
      <c r="A57" s="4" t="s">
        <v>2082</v>
      </c>
    </row>
    <row r="58" spans="1:3">
      <c r="A58" s="3" t="s">
        <v>1994</v>
      </c>
    </row>
    <row r="59" spans="1:3">
      <c r="A59" s="4" t="s">
        <v>83</v>
      </c>
      <c r="B59" s="5" t="n">
        <v>20829</v>
      </c>
      <c r="C59" s="5" t="n">
        <v>9139</v>
      </c>
    </row>
    <row r="60" spans="1:3">
      <c r="A60" s="4" t="s">
        <v>2083</v>
      </c>
    </row>
    <row r="61" spans="1:3">
      <c r="A61" s="3" t="s">
        <v>1994</v>
      </c>
    </row>
    <row r="62" spans="1:3">
      <c r="A62" s="4" t="s">
        <v>83</v>
      </c>
      <c r="B62" s="5" t="n">
        <v>6194</v>
      </c>
      <c r="C62" s="5" t="n">
        <v>6465</v>
      </c>
    </row>
    <row r="63" spans="1:3">
      <c r="A63" s="4" t="s">
        <v>2084</v>
      </c>
    </row>
    <row r="64" spans="1:3">
      <c r="A64" s="3" t="s">
        <v>1994</v>
      </c>
    </row>
    <row r="65" spans="1:3">
      <c r="A65" s="4" t="s">
        <v>83</v>
      </c>
      <c r="B65" s="5" t="n">
        <v>14543</v>
      </c>
      <c r="C65" s="5" t="n">
        <v>9586</v>
      </c>
    </row>
    <row r="66" spans="1:3">
      <c r="A66" s="4" t="s">
        <v>2085</v>
      </c>
    </row>
    <row r="67" spans="1:3">
      <c r="A67" s="3" t="s">
        <v>1994</v>
      </c>
    </row>
    <row r="68" spans="1:3">
      <c r="A68" s="4" t="s">
        <v>83</v>
      </c>
      <c r="B68" s="5" t="n">
        <v>60530</v>
      </c>
      <c r="C68" s="5" t="n">
        <v>42685</v>
      </c>
    </row>
    <row r="69" spans="1:3">
      <c r="A69" s="4" t="s">
        <v>2086</v>
      </c>
    </row>
    <row r="70" spans="1:3">
      <c r="A70" s="3" t="s">
        <v>1994</v>
      </c>
    </row>
    <row r="71" spans="1:3">
      <c r="A71" s="4" t="s">
        <v>83</v>
      </c>
      <c r="B71" s="5" t="n">
        <v>7921</v>
      </c>
      <c r="C71" s="5" t="n">
        <v>5301</v>
      </c>
    </row>
    <row r="72" spans="1:3">
      <c r="A72" s="4" t="s">
        <v>821</v>
      </c>
    </row>
    <row r="73" spans="1:3">
      <c r="A73" s="3" t="s">
        <v>1994</v>
      </c>
    </row>
    <row r="74" spans="1:3">
      <c r="A74" s="4" t="s">
        <v>83</v>
      </c>
      <c r="B74" s="5" t="n">
        <v>64845</v>
      </c>
      <c r="C74" s="5" t="n">
        <v>61494</v>
      </c>
    </row>
    <row r="75" spans="1:3">
      <c r="A75" s="4" t="s">
        <v>2087</v>
      </c>
    </row>
    <row r="76" spans="1:3">
      <c r="A76" s="3" t="s">
        <v>1994</v>
      </c>
    </row>
    <row r="77" spans="1:3">
      <c r="A77" s="4" t="s">
        <v>83</v>
      </c>
      <c r="B77" s="5" t="n">
        <v>44604</v>
      </c>
      <c r="C77" s="5" t="n">
        <v>28789</v>
      </c>
    </row>
    <row r="78" spans="1:3">
      <c r="A78" s="4" t="s">
        <v>2088</v>
      </c>
    </row>
    <row r="79" spans="1:3">
      <c r="A79" s="3" t="s">
        <v>1994</v>
      </c>
    </row>
    <row r="80" spans="1:3">
      <c r="A80" s="4" t="s">
        <v>83</v>
      </c>
      <c r="B80" s="5" t="n">
        <v>1441</v>
      </c>
      <c r="C80" s="5" t="n">
        <v>3081</v>
      </c>
    </row>
    <row r="81" spans="1:3">
      <c r="A81" s="4" t="s">
        <v>2089</v>
      </c>
    </row>
    <row r="82" spans="1:3">
      <c r="A82" s="3" t="s">
        <v>1994</v>
      </c>
    </row>
    <row r="83" spans="1:3">
      <c r="A83" s="4" t="s">
        <v>83</v>
      </c>
      <c r="B83" s="5" t="n">
        <v>6661</v>
      </c>
      <c r="C83" s="5" t="n">
        <v>8427</v>
      </c>
    </row>
    <row r="84" spans="1:3">
      <c r="A84" s="4" t="s">
        <v>2090</v>
      </c>
    </row>
    <row r="85" spans="1:3">
      <c r="A85" s="3" t="s">
        <v>1994</v>
      </c>
    </row>
    <row r="86" spans="1:3">
      <c r="A86" s="4" t="s">
        <v>83</v>
      </c>
      <c r="B86" s="5" t="n">
        <v>4320</v>
      </c>
      <c r="C86" s="5" t="n">
        <v>1227</v>
      </c>
    </row>
    <row r="87" spans="1:3">
      <c r="A87" s="4" t="s">
        <v>2091</v>
      </c>
    </row>
    <row r="88" spans="1:3">
      <c r="A88" s="3" t="s">
        <v>1994</v>
      </c>
    </row>
    <row r="89" spans="1:3">
      <c r="A89" s="4" t="s">
        <v>83</v>
      </c>
      <c r="B89" s="5" t="n">
        <v>4092</v>
      </c>
      <c r="C89" s="5" t="n">
        <v>7365</v>
      </c>
    </row>
    <row r="90" spans="1:3">
      <c r="A90" s="4" t="s">
        <v>2092</v>
      </c>
    </row>
    <row r="91" spans="1:3">
      <c r="A91" s="3" t="s">
        <v>1994</v>
      </c>
    </row>
    <row r="92" spans="1:3">
      <c r="A92" s="4" t="s">
        <v>83</v>
      </c>
      <c r="B92" s="6" t="s">
        <v>2093</v>
      </c>
      <c r="C92" s="6" t="s">
        <v>2094</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5</v>
      </c>
      <c r="B1" s="2" t="s">
        <v>53</v>
      </c>
      <c r="C1" s="2" t="s">
        <v>54</v>
      </c>
    </row>
    <row r="2" spans="1:3">
      <c r="A2" s="3" t="s">
        <v>1994</v>
      </c>
    </row>
    <row r="3" spans="1:3">
      <c r="A3" s="4" t="s">
        <v>2096</v>
      </c>
      <c r="B3" s="6" t="s">
        <v>2097</v>
      </c>
      <c r="C3" s="6" t="s">
        <v>2098</v>
      </c>
    </row>
    <row r="4" spans="1:3">
      <c r="A4" s="4" t="s">
        <v>2099</v>
      </c>
    </row>
    <row r="5" spans="1:3">
      <c r="A5" s="3" t="s">
        <v>1994</v>
      </c>
    </row>
    <row r="6" spans="1:3">
      <c r="A6" s="4" t="s">
        <v>2096</v>
      </c>
      <c r="B6" s="6" t="s">
        <v>2100</v>
      </c>
      <c r="C6" s="5" t="n">
        <v>49313</v>
      </c>
    </row>
    <row r="7" spans="1:3">
      <c r="A7" s="4" t="s">
        <v>2101</v>
      </c>
      <c r="B7" s="4" t="s">
        <v>2102</v>
      </c>
    </row>
    <row r="8" spans="1:3">
      <c r="A8" s="4" t="s">
        <v>2103</v>
      </c>
    </row>
    <row r="9" spans="1:3">
      <c r="A9" s="3" t="s">
        <v>1994</v>
      </c>
    </row>
    <row r="10" spans="1:3">
      <c r="A10" s="4" t="s">
        <v>2096</v>
      </c>
      <c r="B10" s="6" t="s">
        <v>2104</v>
      </c>
      <c r="C10" s="5" t="n">
        <v>41863</v>
      </c>
    </row>
    <row r="11" spans="1:3">
      <c r="A11" s="4" t="s">
        <v>2105</v>
      </c>
    </row>
    <row r="12" spans="1:3">
      <c r="A12" s="3" t="s">
        <v>1994</v>
      </c>
    </row>
    <row r="13" spans="1:3">
      <c r="A13" s="4" t="s">
        <v>2101</v>
      </c>
      <c r="B13" s="4" t="s">
        <v>2106</v>
      </c>
    </row>
    <row r="14" spans="1:3">
      <c r="A14" s="4" t="s">
        <v>2107</v>
      </c>
    </row>
    <row r="15" spans="1:3">
      <c r="A15" s="3" t="s">
        <v>1994</v>
      </c>
    </row>
    <row r="16" spans="1:3">
      <c r="A16" s="4" t="s">
        <v>2101</v>
      </c>
      <c r="B16" s="4" t="s">
        <v>2108</v>
      </c>
    </row>
    <row r="17" spans="1:3">
      <c r="A17" s="4" t="s">
        <v>2109</v>
      </c>
    </row>
    <row r="18" spans="1:3">
      <c r="A18" s="3" t="s">
        <v>1994</v>
      </c>
    </row>
    <row r="19" spans="1:3">
      <c r="A19" s="4" t="s">
        <v>2096</v>
      </c>
      <c r="B19" s="6" t="s">
        <v>2110</v>
      </c>
      <c r="C19" s="5" t="n">
        <v>2798</v>
      </c>
    </row>
    <row r="20" spans="1:3">
      <c r="A20" s="4" t="s">
        <v>2111</v>
      </c>
    </row>
    <row r="21" spans="1:3">
      <c r="A21" s="3" t="s">
        <v>1994</v>
      </c>
    </row>
    <row r="22" spans="1:3">
      <c r="A22" s="4" t="s">
        <v>2101</v>
      </c>
      <c r="B22" s="4" t="s">
        <v>2112</v>
      </c>
    </row>
    <row r="23" spans="1:3">
      <c r="A23" s="4" t="s">
        <v>2113</v>
      </c>
    </row>
    <row r="24" spans="1:3">
      <c r="A24" s="3" t="s">
        <v>1994</v>
      </c>
    </row>
    <row r="25" spans="1:3">
      <c r="A25" s="4" t="s">
        <v>2101</v>
      </c>
      <c r="B25" s="4" t="s">
        <v>2114</v>
      </c>
    </row>
    <row r="26" spans="1:3">
      <c r="A26" s="4" t="s">
        <v>1771</v>
      </c>
    </row>
    <row r="27" spans="1:3">
      <c r="A27" s="3" t="s">
        <v>1994</v>
      </c>
    </row>
    <row r="28" spans="1:3">
      <c r="A28" s="4" t="s">
        <v>2096</v>
      </c>
      <c r="B28" s="6" t="s">
        <v>2115</v>
      </c>
      <c r="C28" s="5" t="n">
        <v>8524</v>
      </c>
    </row>
    <row r="29" spans="1:3">
      <c r="A29" s="4" t="s">
        <v>2116</v>
      </c>
    </row>
    <row r="30" spans="1:3">
      <c r="A30" s="3" t="s">
        <v>1994</v>
      </c>
    </row>
    <row r="31" spans="1:3">
      <c r="A31" s="4" t="s">
        <v>2096</v>
      </c>
      <c r="B31" s="5" t="n">
        <v>4098</v>
      </c>
      <c r="C31" s="5" t="n">
        <v>343</v>
      </c>
    </row>
    <row r="32" spans="1:3">
      <c r="A32" s="4" t="s">
        <v>2117</v>
      </c>
    </row>
    <row r="33" spans="1:3">
      <c r="A33" s="3" t="s">
        <v>1994</v>
      </c>
    </row>
    <row r="34" spans="1:3">
      <c r="A34" s="4" t="s">
        <v>2096</v>
      </c>
      <c r="B34" s="5" t="n">
        <v>9162</v>
      </c>
      <c r="C34" s="5" t="n">
        <v>6232</v>
      </c>
    </row>
    <row r="35" spans="1:3">
      <c r="A35" s="4" t="s">
        <v>2118</v>
      </c>
    </row>
    <row r="36" spans="1:3">
      <c r="A36" s="3" t="s">
        <v>1994</v>
      </c>
    </row>
    <row r="37" spans="1:3">
      <c r="A37" s="4" t="s">
        <v>2096</v>
      </c>
      <c r="B37" s="5" t="n">
        <v>575</v>
      </c>
      <c r="C37" s="5" t="n">
        <v>1949</v>
      </c>
    </row>
    <row r="38" spans="1:3">
      <c r="A38" s="4" t="s">
        <v>821</v>
      </c>
    </row>
    <row r="39" spans="1:3">
      <c r="A39" s="3" t="s">
        <v>1994</v>
      </c>
    </row>
    <row r="40" spans="1:3">
      <c r="A40" s="4" t="s">
        <v>2096</v>
      </c>
      <c r="B40" s="5" t="n">
        <v>90409</v>
      </c>
      <c r="C40" s="5" t="n">
        <v>85450</v>
      </c>
    </row>
    <row r="41" spans="1:3">
      <c r="A41" s="4" t="s">
        <v>2119</v>
      </c>
    </row>
    <row r="42" spans="1:3">
      <c r="A42" s="3" t="s">
        <v>1994</v>
      </c>
    </row>
    <row r="43" spans="1:3">
      <c r="A43" s="4" t="s">
        <v>2096</v>
      </c>
      <c r="B43" s="5" t="n">
        <v>55364</v>
      </c>
      <c r="C43" s="5" t="n">
        <v>48970</v>
      </c>
    </row>
    <row r="44" spans="1:3">
      <c r="A44" s="4" t="s">
        <v>2120</v>
      </c>
    </row>
    <row r="45" spans="1:3">
      <c r="A45" s="3" t="s">
        <v>1994</v>
      </c>
    </row>
    <row r="46" spans="1:3">
      <c r="A46" s="4" t="s">
        <v>2096</v>
      </c>
      <c r="B46" s="5" t="n">
        <v>34510</v>
      </c>
      <c r="C46" s="5" t="n">
        <v>35631</v>
      </c>
    </row>
    <row r="47" spans="1:3">
      <c r="A47" s="4" t="s">
        <v>2121</v>
      </c>
    </row>
    <row r="48" spans="1:3">
      <c r="A48" s="3" t="s">
        <v>1994</v>
      </c>
    </row>
    <row r="49" spans="1:3">
      <c r="A49" s="4" t="s">
        <v>2096</v>
      </c>
      <c r="B49" s="6" t="s">
        <v>2122</v>
      </c>
      <c r="C49" s="6" t="s">
        <v>212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4</v>
      </c>
      <c r="B1" s="2" t="s">
        <v>53</v>
      </c>
      <c r="C1" s="2" t="s">
        <v>54</v>
      </c>
    </row>
    <row r="2" spans="1:3">
      <c r="A2" s="3" t="s">
        <v>1994</v>
      </c>
    </row>
    <row r="3" spans="1:3">
      <c r="A3" s="4" t="s">
        <v>2125</v>
      </c>
      <c r="B3" s="6" t="s">
        <v>2097</v>
      </c>
      <c r="C3" s="6" t="s">
        <v>2098</v>
      </c>
    </row>
    <row r="4" spans="1:3">
      <c r="A4" s="4" t="s">
        <v>2109</v>
      </c>
    </row>
    <row r="5" spans="1:3">
      <c r="A5" s="3" t="s">
        <v>1994</v>
      </c>
    </row>
    <row r="6" spans="1:3">
      <c r="A6" s="4" t="s">
        <v>2125</v>
      </c>
      <c r="B6" s="5" t="n">
        <v>1110</v>
      </c>
      <c r="C6" s="5" t="n">
        <v>2798</v>
      </c>
    </row>
    <row r="7" spans="1:3">
      <c r="A7" s="4" t="s">
        <v>2126</v>
      </c>
      <c r="B7" s="5" t="n">
        <v>1204</v>
      </c>
      <c r="C7" s="5" t="n">
        <v>2902</v>
      </c>
    </row>
    <row r="8" spans="1:3">
      <c r="A8" s="4" t="s">
        <v>2127</v>
      </c>
    </row>
    <row r="9" spans="1:3">
      <c r="A9" s="3" t="s">
        <v>1994</v>
      </c>
    </row>
    <row r="10" spans="1:3">
      <c r="A10" s="4" t="s">
        <v>2125</v>
      </c>
      <c r="B10" s="6" t="s">
        <v>2128</v>
      </c>
      <c r="C10" s="6" t="s">
        <v>212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0</v>
      </c>
      <c r="B1" s="2" t="s">
        <v>53</v>
      </c>
      <c r="C1" s="2" t="s">
        <v>54</v>
      </c>
    </row>
    <row r="2" spans="1:3">
      <c r="A2" s="3" t="s">
        <v>919</v>
      </c>
    </row>
    <row r="3" spans="1:3">
      <c r="A3" s="4" t="s">
        <v>2131</v>
      </c>
      <c r="B3" s="6" t="s">
        <v>2132</v>
      </c>
      <c r="C3" s="6" t="s">
        <v>2133</v>
      </c>
    </row>
    <row r="4" spans="1:3">
      <c r="A4" s="4" t="s">
        <v>2134</v>
      </c>
      <c r="B4" s="5" t="n">
        <v>1771</v>
      </c>
      <c r="C4" s="5" t="n">
        <v>1313</v>
      </c>
    </row>
    <row r="5" spans="1:3">
      <c r="A5" s="4" t="s">
        <v>2135</v>
      </c>
      <c r="B5" s="5" t="n">
        <v>14691</v>
      </c>
      <c r="C5" s="5" t="n">
        <v>9282</v>
      </c>
    </row>
    <row r="6" spans="1:3">
      <c r="A6" s="4" t="s">
        <v>2136</v>
      </c>
      <c r="B6" s="5" t="n">
        <v>87498</v>
      </c>
      <c r="C6" s="5" t="n">
        <v>62390</v>
      </c>
    </row>
    <row r="7" spans="1:3">
      <c r="A7" s="4" t="s">
        <v>2137</v>
      </c>
      <c r="B7" s="5" t="n">
        <v>7254</v>
      </c>
      <c r="C7" s="5" t="n">
        <v>12700</v>
      </c>
    </row>
    <row r="8" spans="1:3">
      <c r="A8" s="4" t="s">
        <v>2138</v>
      </c>
      <c r="B8" s="5" t="n">
        <v>94752</v>
      </c>
      <c r="C8" s="5" t="n">
        <v>75090</v>
      </c>
    </row>
    <row r="9" spans="1:3">
      <c r="A9" s="4" t="s">
        <v>2139</v>
      </c>
    </row>
    <row r="10" spans="1:3">
      <c r="A10" s="3" t="s">
        <v>919</v>
      </c>
    </row>
    <row r="11" spans="1:3">
      <c r="A11" s="4" t="s">
        <v>2136</v>
      </c>
      <c r="B11" s="5" t="n">
        <v>42395</v>
      </c>
      <c r="C11" s="5" t="n">
        <v>36491</v>
      </c>
    </row>
    <row r="12" spans="1:3">
      <c r="A12" s="4" t="s">
        <v>2138</v>
      </c>
      <c r="B12" s="5" t="n">
        <v>42395</v>
      </c>
      <c r="C12" s="5" t="n">
        <v>36491</v>
      </c>
    </row>
    <row r="13" spans="1:3">
      <c r="A13" s="4" t="s">
        <v>2140</v>
      </c>
    </row>
    <row r="14" spans="1:3">
      <c r="A14" s="3" t="s">
        <v>919</v>
      </c>
    </row>
    <row r="15" spans="1:3">
      <c r="A15" s="4" t="s">
        <v>2136</v>
      </c>
      <c r="B15" s="5" t="n">
        <v>7990</v>
      </c>
      <c r="C15" s="5" t="n">
        <v>1455</v>
      </c>
    </row>
    <row r="16" spans="1:3">
      <c r="A16" s="4" t="s">
        <v>2137</v>
      </c>
      <c r="B16" s="5" t="n">
        <v>6530</v>
      </c>
      <c r="C16" s="5" t="n">
        <v>12079</v>
      </c>
    </row>
    <row r="17" spans="1:3">
      <c r="A17" s="4" t="s">
        <v>2138</v>
      </c>
      <c r="B17" s="5" t="n">
        <v>14520</v>
      </c>
      <c r="C17" s="5" t="n">
        <v>13534</v>
      </c>
    </row>
    <row r="18" spans="1:3">
      <c r="A18" s="4" t="s">
        <v>2141</v>
      </c>
    </row>
    <row r="19" spans="1:3">
      <c r="A19" s="3" t="s">
        <v>919</v>
      </c>
    </row>
    <row r="20" spans="1:3">
      <c r="A20" s="4" t="s">
        <v>2136</v>
      </c>
      <c r="B20" s="5" t="n">
        <v>26544</v>
      </c>
      <c r="C20" s="5" t="n">
        <v>15400</v>
      </c>
    </row>
    <row r="21" spans="1:3">
      <c r="A21" s="4" t="s">
        <v>2137</v>
      </c>
      <c r="B21" s="5" t="n">
        <v>207</v>
      </c>
      <c r="C21" s="5" t="n">
        <v>255</v>
      </c>
    </row>
    <row r="22" spans="1:3">
      <c r="A22" s="4" t="s">
        <v>2138</v>
      </c>
      <c r="B22" s="5" t="n">
        <v>26751</v>
      </c>
      <c r="C22" s="5" t="n">
        <v>15655</v>
      </c>
    </row>
    <row r="23" spans="1:3">
      <c r="A23" s="4" t="s">
        <v>2142</v>
      </c>
    </row>
    <row r="24" spans="1:3">
      <c r="A24" s="3" t="s">
        <v>919</v>
      </c>
    </row>
    <row r="25" spans="1:3">
      <c r="A25" s="4" t="s">
        <v>2136</v>
      </c>
      <c r="B25" s="5" t="n">
        <v>3236</v>
      </c>
      <c r="C25" s="5" t="n">
        <v>3155</v>
      </c>
    </row>
    <row r="26" spans="1:3">
      <c r="A26" s="4" t="s">
        <v>2137</v>
      </c>
      <c r="C26" s="5" t="n">
        <v>5</v>
      </c>
    </row>
    <row r="27" spans="1:3">
      <c r="A27" s="4" t="s">
        <v>2138</v>
      </c>
      <c r="B27" s="5" t="n">
        <v>3236</v>
      </c>
      <c r="C27" s="5" t="n">
        <v>3160</v>
      </c>
    </row>
    <row r="28" spans="1:3">
      <c r="A28" s="4" t="s">
        <v>2143</v>
      </c>
    </row>
    <row r="29" spans="1:3">
      <c r="A29" s="3" t="s">
        <v>919</v>
      </c>
    </row>
    <row r="30" spans="1:3">
      <c r="A30" s="4" t="s">
        <v>2136</v>
      </c>
      <c r="B30" s="5" t="n">
        <v>3612</v>
      </c>
      <c r="C30" s="5" t="n">
        <v>3021</v>
      </c>
    </row>
    <row r="31" spans="1:3">
      <c r="A31" s="4" t="s">
        <v>2137</v>
      </c>
      <c r="B31" s="5" t="n">
        <v>5</v>
      </c>
      <c r="C31" s="5" t="n">
        <v>4</v>
      </c>
    </row>
    <row r="32" spans="1:3">
      <c r="A32" s="4" t="s">
        <v>2138</v>
      </c>
      <c r="B32" s="5" t="n">
        <v>3617</v>
      </c>
      <c r="C32" s="5" t="n">
        <v>3025</v>
      </c>
    </row>
    <row r="33" spans="1:3">
      <c r="A33" s="4" t="s">
        <v>2144</v>
      </c>
    </row>
    <row r="34" spans="1:3">
      <c r="A34" s="3" t="s">
        <v>919</v>
      </c>
    </row>
    <row r="35" spans="1:3">
      <c r="A35" s="4" t="s">
        <v>2136</v>
      </c>
      <c r="B35" s="5" t="n">
        <v>836</v>
      </c>
      <c r="C35" s="5" t="n">
        <v>899</v>
      </c>
    </row>
    <row r="36" spans="1:3">
      <c r="A36" s="4" t="s">
        <v>2137</v>
      </c>
      <c r="B36" s="5" t="n">
        <v>511</v>
      </c>
      <c r="C36" s="5" t="n">
        <v>356</v>
      </c>
    </row>
    <row r="37" spans="1:3">
      <c r="A37" s="4" t="s">
        <v>2138</v>
      </c>
      <c r="B37" s="5" t="n">
        <v>1347</v>
      </c>
      <c r="C37" s="5" t="n">
        <v>1255</v>
      </c>
    </row>
    <row r="38" spans="1:3">
      <c r="A38" s="4" t="s">
        <v>2145</v>
      </c>
    </row>
    <row r="39" spans="1:3">
      <c r="A39" s="3" t="s">
        <v>919</v>
      </c>
    </row>
    <row r="40" spans="1:3">
      <c r="A40" s="4" t="s">
        <v>2136</v>
      </c>
      <c r="B40" s="5" t="n">
        <v>978</v>
      </c>
      <c r="C40" s="5" t="n">
        <v>999</v>
      </c>
    </row>
    <row r="41" spans="1:3">
      <c r="A41" s="4" t="s">
        <v>2138</v>
      </c>
      <c r="B41" s="5" t="n">
        <v>978</v>
      </c>
      <c r="C41" s="5" t="n">
        <v>999</v>
      </c>
    </row>
    <row r="42" spans="1:3">
      <c r="A42" s="4" t="s">
        <v>2146</v>
      </c>
    </row>
    <row r="43" spans="1:3">
      <c r="A43" s="3" t="s">
        <v>919</v>
      </c>
    </row>
    <row r="44" spans="1:3">
      <c r="A44" s="4" t="s">
        <v>2136</v>
      </c>
      <c r="B44" s="5" t="n">
        <v>1864</v>
      </c>
      <c r="C44" s="5" t="n">
        <v>970</v>
      </c>
    </row>
    <row r="45" spans="1:3">
      <c r="A45" s="4" t="s">
        <v>2137</v>
      </c>
      <c r="B45" s="5" t="n">
        <v>1</v>
      </c>
      <c r="C45" s="5" t="n">
        <v>1</v>
      </c>
    </row>
    <row r="46" spans="1:3">
      <c r="A46" s="4" t="s">
        <v>2138</v>
      </c>
      <c r="B46" s="5" t="n">
        <v>1865</v>
      </c>
      <c r="C46" s="5" t="n">
        <v>971</v>
      </c>
    </row>
    <row r="47" spans="1:3">
      <c r="A47" s="4" t="s">
        <v>1984</v>
      </c>
    </row>
    <row r="48" spans="1:3">
      <c r="A48" s="3" t="s">
        <v>919</v>
      </c>
    </row>
    <row r="49" spans="1:3">
      <c r="A49" s="4" t="s">
        <v>2136</v>
      </c>
      <c r="B49" s="5" t="n">
        <v>43</v>
      </c>
    </row>
    <row r="50" spans="1:3">
      <c r="A50" s="4" t="s">
        <v>2138</v>
      </c>
      <c r="B50" s="5" t="n">
        <v>43</v>
      </c>
    </row>
    <row r="51" spans="1:3">
      <c r="A51" s="4" t="s">
        <v>2147</v>
      </c>
    </row>
    <row r="52" spans="1:3">
      <c r="A52" s="3" t="s">
        <v>919</v>
      </c>
    </row>
    <row r="53" spans="1:3">
      <c r="A53" s="4" t="s">
        <v>2131</v>
      </c>
      <c r="B53" s="5" t="n">
        <v>639</v>
      </c>
      <c r="C53" s="5" t="n">
        <v>995</v>
      </c>
    </row>
    <row r="54" spans="1:3">
      <c r="A54" s="4" t="s">
        <v>2134</v>
      </c>
      <c r="B54" s="5" t="n">
        <v>7</v>
      </c>
      <c r="C54" s="5" t="n">
        <v>9</v>
      </c>
    </row>
    <row r="55" spans="1:3">
      <c r="A55" s="4" t="s">
        <v>2135</v>
      </c>
      <c r="B55" s="5" t="n">
        <v>646</v>
      </c>
      <c r="C55" s="5" t="n">
        <v>1004</v>
      </c>
    </row>
    <row r="56" spans="1:3">
      <c r="A56" s="4" t="s">
        <v>2148</v>
      </c>
    </row>
    <row r="57" spans="1:3">
      <c r="A57" s="3" t="s">
        <v>919</v>
      </c>
    </row>
    <row r="58" spans="1:3">
      <c r="A58" s="4" t="s">
        <v>2131</v>
      </c>
      <c r="B58" s="5" t="n">
        <v>3288</v>
      </c>
      <c r="C58" s="5" t="n">
        <v>2642</v>
      </c>
    </row>
    <row r="59" spans="1:3">
      <c r="A59" s="4" t="s">
        <v>2134</v>
      </c>
      <c r="B59" s="5" t="n">
        <v>1038</v>
      </c>
      <c r="C59" s="5" t="n">
        <v>546</v>
      </c>
    </row>
    <row r="60" spans="1:3">
      <c r="A60" s="4" t="s">
        <v>2135</v>
      </c>
      <c r="B60" s="5" t="n">
        <v>4326</v>
      </c>
      <c r="C60" s="5" t="n">
        <v>3188</v>
      </c>
    </row>
    <row r="61" spans="1:3">
      <c r="A61" s="4" t="s">
        <v>2149</v>
      </c>
    </row>
    <row r="62" spans="1:3">
      <c r="A62" s="3" t="s">
        <v>919</v>
      </c>
    </row>
    <row r="63" spans="1:3">
      <c r="A63" s="4" t="s">
        <v>2131</v>
      </c>
      <c r="B63" s="5" t="n">
        <v>2916</v>
      </c>
      <c r="C63" s="5" t="n">
        <v>1579</v>
      </c>
    </row>
    <row r="64" spans="1:3">
      <c r="A64" s="4" t="s">
        <v>2134</v>
      </c>
      <c r="B64" s="5" t="n">
        <v>9</v>
      </c>
      <c r="C64" s="5" t="n">
        <v>27</v>
      </c>
    </row>
    <row r="65" spans="1:3">
      <c r="A65" s="4" t="s">
        <v>2135</v>
      </c>
      <c r="B65" s="5" t="n">
        <v>2925</v>
      </c>
      <c r="C65" s="5" t="n">
        <v>1606</v>
      </c>
    </row>
    <row r="66" spans="1:3">
      <c r="A66" s="4" t="s">
        <v>2150</v>
      </c>
    </row>
    <row r="67" spans="1:3">
      <c r="A67" s="3" t="s">
        <v>919</v>
      </c>
    </row>
    <row r="68" spans="1:3">
      <c r="A68" s="4" t="s">
        <v>2134</v>
      </c>
      <c r="B68" s="5" t="n">
        <v>717</v>
      </c>
      <c r="C68" s="5" t="n">
        <v>731</v>
      </c>
    </row>
    <row r="69" spans="1:3">
      <c r="A69" s="4" t="s">
        <v>2135</v>
      </c>
      <c r="B69" s="5" t="n">
        <v>717</v>
      </c>
      <c r="C69" s="5" t="n">
        <v>731</v>
      </c>
    </row>
    <row r="70" spans="1:3">
      <c r="A70" s="4" t="s">
        <v>2151</v>
      </c>
    </row>
    <row r="71" spans="1:3">
      <c r="A71" s="3" t="s">
        <v>919</v>
      </c>
    </row>
    <row r="72" spans="1:3">
      <c r="A72" s="4" t="s">
        <v>2131</v>
      </c>
      <c r="B72" s="5" t="n">
        <v>2269</v>
      </c>
      <c r="C72" s="5" t="n">
        <v>2753</v>
      </c>
    </row>
    <row r="73" spans="1:3">
      <c r="A73" s="4" t="s">
        <v>2134</v>
      </c>
      <c r="C73" s="5" t="n">
        <v>0</v>
      </c>
    </row>
    <row r="74" spans="1:3">
      <c r="A74" s="4" t="s">
        <v>2135</v>
      </c>
      <c r="B74" s="5" t="n">
        <v>2269</v>
      </c>
      <c r="C74" s="6" t="s">
        <v>2152</v>
      </c>
    </row>
    <row r="75" spans="1:3">
      <c r="A75" s="4" t="s">
        <v>2153</v>
      </c>
    </row>
    <row r="76" spans="1:3">
      <c r="A76" s="3" t="s">
        <v>919</v>
      </c>
    </row>
    <row r="77" spans="1:3">
      <c r="A77" s="4" t="s">
        <v>2131</v>
      </c>
      <c r="B77" s="5" t="n">
        <v>3808</v>
      </c>
    </row>
    <row r="78" spans="1:3">
      <c r="A78" s="4" t="s">
        <v>2135</v>
      </c>
      <c r="B78" s="6" t="s">
        <v>215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5</v>
      </c>
      <c r="B1" s="2" t="s">
        <v>53</v>
      </c>
      <c r="C1" s="2" t="s">
        <v>54</v>
      </c>
    </row>
    <row r="2" spans="1:3">
      <c r="A2" s="3" t="s">
        <v>2156</v>
      </c>
    </row>
    <row r="3" spans="1:3">
      <c r="A3" s="4" t="s">
        <v>2157</v>
      </c>
      <c r="B3" s="6" t="s">
        <v>2158</v>
      </c>
      <c r="C3" s="6" t="s">
        <v>2159</v>
      </c>
    </row>
    <row r="4" spans="1:3">
      <c r="A4" s="4" t="s">
        <v>2160</v>
      </c>
      <c r="B4" s="5" t="n">
        <v>2063</v>
      </c>
      <c r="C4" s="5" t="n">
        <v>1079</v>
      </c>
    </row>
    <row r="5" spans="1:3">
      <c r="A5" s="4" t="s">
        <v>2161</v>
      </c>
      <c r="B5" s="5" t="n">
        <v>28338</v>
      </c>
      <c r="C5" s="5" t="n">
        <v>26010</v>
      </c>
    </row>
    <row r="6" spans="1:3">
      <c r="A6" s="4" t="s">
        <v>2162</v>
      </c>
      <c r="B6" s="5" t="n">
        <v>113024</v>
      </c>
      <c r="C6" s="5" t="n">
        <v>95639</v>
      </c>
    </row>
    <row r="7" spans="1:3">
      <c r="A7" s="4" t="s">
        <v>2163</v>
      </c>
      <c r="B7" s="5" t="n">
        <v>4057</v>
      </c>
      <c r="C7" s="5" t="n">
        <v>1790</v>
      </c>
    </row>
    <row r="8" spans="1:3">
      <c r="A8" s="4" t="s">
        <v>2164</v>
      </c>
      <c r="B8" s="5" t="n">
        <v>117081</v>
      </c>
      <c r="C8" s="5" t="n">
        <v>97429</v>
      </c>
    </row>
    <row r="9" spans="1:3">
      <c r="A9" s="4" t="s">
        <v>2165</v>
      </c>
    </row>
    <row r="10" spans="1:3">
      <c r="A10" s="3" t="s">
        <v>2156</v>
      </c>
    </row>
    <row r="11" spans="1:3">
      <c r="A11" s="4" t="s">
        <v>2162</v>
      </c>
      <c r="B11" s="5" t="n">
        <v>87361</v>
      </c>
      <c r="C11" s="5" t="n">
        <v>78803</v>
      </c>
    </row>
    <row r="12" spans="1:3">
      <c r="A12" s="4" t="s">
        <v>2164</v>
      </c>
      <c r="B12" s="5" t="n">
        <v>87361</v>
      </c>
      <c r="C12" s="5" t="n">
        <v>78803</v>
      </c>
    </row>
    <row r="13" spans="1:3">
      <c r="A13" s="4" t="s">
        <v>2166</v>
      </c>
    </row>
    <row r="14" spans="1:3">
      <c r="A14" s="3" t="s">
        <v>2156</v>
      </c>
    </row>
    <row r="15" spans="1:3">
      <c r="A15" s="4" t="s">
        <v>2162</v>
      </c>
      <c r="B15" s="5" t="n">
        <v>1245</v>
      </c>
      <c r="C15" s="5" t="n">
        <v>634</v>
      </c>
    </row>
    <row r="16" spans="1:3">
      <c r="A16" s="4" t="s">
        <v>2164</v>
      </c>
      <c r="B16" s="5" t="n">
        <v>1245</v>
      </c>
      <c r="C16" s="5" t="n">
        <v>634</v>
      </c>
    </row>
    <row r="17" spans="1:3">
      <c r="A17" s="4" t="s">
        <v>2167</v>
      </c>
    </row>
    <row r="18" spans="1:3">
      <c r="A18" s="3" t="s">
        <v>2156</v>
      </c>
    </row>
    <row r="19" spans="1:3">
      <c r="A19" s="4" t="s">
        <v>2162</v>
      </c>
      <c r="B19" s="5" t="n">
        <v>6217</v>
      </c>
      <c r="C19" s="5" t="n">
        <v>7035</v>
      </c>
    </row>
    <row r="20" spans="1:3">
      <c r="A20" s="4" t="s">
        <v>2163</v>
      </c>
      <c r="C20" s="5" t="n">
        <v>1618</v>
      </c>
    </row>
    <row r="21" spans="1:3">
      <c r="A21" s="4" t="s">
        <v>2164</v>
      </c>
      <c r="B21" s="5" t="n">
        <v>6217</v>
      </c>
      <c r="C21" s="5" t="n">
        <v>8653</v>
      </c>
    </row>
    <row r="22" spans="1:3">
      <c r="A22" s="4" t="s">
        <v>2168</v>
      </c>
    </row>
    <row r="23" spans="1:3">
      <c r="A23" s="3" t="s">
        <v>2156</v>
      </c>
    </row>
    <row r="24" spans="1:3">
      <c r="A24" s="4" t="s">
        <v>2157</v>
      </c>
      <c r="B24" s="5" t="n">
        <v>10573</v>
      </c>
      <c r="C24" s="5" t="n">
        <v>10015</v>
      </c>
    </row>
    <row r="25" spans="1:3">
      <c r="A25" s="4" t="s">
        <v>2160</v>
      </c>
      <c r="B25" s="5" t="n">
        <v>11</v>
      </c>
      <c r="C25" s="5" t="n">
        <v>27</v>
      </c>
    </row>
    <row r="26" spans="1:3">
      <c r="A26" s="4" t="s">
        <v>2161</v>
      </c>
      <c r="B26" s="5" t="n">
        <v>10584</v>
      </c>
      <c r="C26" s="5" t="n">
        <v>10042</v>
      </c>
    </row>
    <row r="27" spans="1:3">
      <c r="A27" s="4" t="s">
        <v>2169</v>
      </c>
    </row>
    <row r="28" spans="1:3">
      <c r="A28" s="3" t="s">
        <v>2156</v>
      </c>
    </row>
    <row r="29" spans="1:3">
      <c r="A29" s="4" t="s">
        <v>2157</v>
      </c>
      <c r="B29" s="5" t="n">
        <v>335</v>
      </c>
      <c r="C29" s="5" t="n">
        <v>476</v>
      </c>
    </row>
    <row r="30" spans="1:3">
      <c r="A30" s="4" t="s">
        <v>2161</v>
      </c>
      <c r="B30" s="5" t="n">
        <v>335</v>
      </c>
      <c r="C30" s="5" t="n">
        <v>476</v>
      </c>
    </row>
    <row r="31" spans="1:3">
      <c r="A31" s="4" t="s">
        <v>2170</v>
      </c>
    </row>
    <row r="32" spans="1:3">
      <c r="A32" s="3" t="s">
        <v>2156</v>
      </c>
    </row>
    <row r="33" spans="1:3">
      <c r="A33" s="4" t="s">
        <v>2157</v>
      </c>
      <c r="B33" s="5" t="n">
        <v>5057</v>
      </c>
      <c r="C33" s="5" t="n">
        <v>4085</v>
      </c>
    </row>
    <row r="34" spans="1:3">
      <c r="A34" s="4" t="s">
        <v>2160</v>
      </c>
      <c r="B34" s="5" t="n">
        <v>32</v>
      </c>
      <c r="C34" s="5" t="n">
        <v>23</v>
      </c>
    </row>
    <row r="35" spans="1:3">
      <c r="A35" s="4" t="s">
        <v>2161</v>
      </c>
      <c r="B35" s="5" t="n">
        <v>5089</v>
      </c>
      <c r="C35" s="5" t="n">
        <v>4108</v>
      </c>
    </row>
    <row r="36" spans="1:3">
      <c r="A36" s="4" t="s">
        <v>2171</v>
      </c>
    </row>
    <row r="37" spans="1:3">
      <c r="A37" s="3" t="s">
        <v>2156</v>
      </c>
    </row>
    <row r="38" spans="1:3">
      <c r="A38" s="4" t="s">
        <v>2157</v>
      </c>
      <c r="B38" s="5" t="n">
        <v>2686</v>
      </c>
      <c r="C38" s="5" t="n">
        <v>2530</v>
      </c>
    </row>
    <row r="39" spans="1:3">
      <c r="A39" s="4" t="s">
        <v>2161</v>
      </c>
      <c r="B39" s="5" t="n">
        <v>2686</v>
      </c>
      <c r="C39" s="5" t="n">
        <v>2530</v>
      </c>
    </row>
    <row r="40" spans="1:3">
      <c r="A40" s="4" t="s">
        <v>2172</v>
      </c>
    </row>
    <row r="41" spans="1:3">
      <c r="A41" s="3" t="s">
        <v>2156</v>
      </c>
    </row>
    <row r="42" spans="1:3">
      <c r="A42" s="4" t="s">
        <v>2157</v>
      </c>
      <c r="B42" s="5" t="n">
        <v>2118</v>
      </c>
      <c r="C42" s="5" t="n">
        <v>2310</v>
      </c>
    </row>
    <row r="43" spans="1:3">
      <c r="A43" s="4" t="s">
        <v>2160</v>
      </c>
      <c r="B43" s="5" t="n">
        <v>79</v>
      </c>
      <c r="C43" s="5" t="n">
        <v>188</v>
      </c>
    </row>
    <row r="44" spans="1:3">
      <c r="A44" s="4" t="s">
        <v>2161</v>
      </c>
      <c r="B44" s="5" t="n">
        <v>2197</v>
      </c>
      <c r="C44" s="5" t="n">
        <v>2498</v>
      </c>
    </row>
    <row r="45" spans="1:3">
      <c r="A45" s="4" t="s">
        <v>2173</v>
      </c>
    </row>
    <row r="46" spans="1:3">
      <c r="A46" s="3" t="s">
        <v>2156</v>
      </c>
    </row>
    <row r="47" spans="1:3">
      <c r="A47" s="4" t="s">
        <v>2157</v>
      </c>
      <c r="B47" s="5" t="n">
        <v>1569</v>
      </c>
      <c r="C47" s="5" t="n">
        <v>1606</v>
      </c>
    </row>
    <row r="48" spans="1:3">
      <c r="A48" s="4" t="s">
        <v>2160</v>
      </c>
      <c r="B48" s="5" t="n">
        <v>75</v>
      </c>
      <c r="C48" s="5" t="n">
        <v>63</v>
      </c>
    </row>
    <row r="49" spans="1:3">
      <c r="A49" s="4" t="s">
        <v>2161</v>
      </c>
      <c r="B49" s="5" t="n">
        <v>1644</v>
      </c>
      <c r="C49" s="5" t="n">
        <v>1669</v>
      </c>
    </row>
    <row r="50" spans="1:3">
      <c r="A50" s="4" t="s">
        <v>2174</v>
      </c>
    </row>
    <row r="51" spans="1:3">
      <c r="A51" s="3" t="s">
        <v>2156</v>
      </c>
    </row>
    <row r="52" spans="1:3">
      <c r="A52" s="4" t="s">
        <v>2157</v>
      </c>
      <c r="B52" s="5" t="n">
        <v>1761</v>
      </c>
      <c r="C52" s="5" t="n">
        <v>1670</v>
      </c>
    </row>
    <row r="53" spans="1:3">
      <c r="A53" s="4" t="s">
        <v>2160</v>
      </c>
      <c r="B53" s="5" t="n">
        <v>63</v>
      </c>
      <c r="C53" s="5" t="n">
        <v>81</v>
      </c>
    </row>
    <row r="54" spans="1:3">
      <c r="A54" s="4" t="s">
        <v>2161</v>
      </c>
      <c r="B54" s="5" t="n">
        <v>1824</v>
      </c>
      <c r="C54" s="5" t="n">
        <v>1751</v>
      </c>
    </row>
    <row r="55" spans="1:3">
      <c r="A55" s="4" t="s">
        <v>2175</v>
      </c>
    </row>
    <row r="56" spans="1:3">
      <c r="A56" s="3" t="s">
        <v>2156</v>
      </c>
    </row>
    <row r="57" spans="1:3">
      <c r="A57" s="4" t="s">
        <v>2157</v>
      </c>
      <c r="B57" s="5" t="n">
        <v>1114</v>
      </c>
      <c r="C57" s="5" t="n">
        <v>1155</v>
      </c>
    </row>
    <row r="58" spans="1:3">
      <c r="A58" s="4" t="s">
        <v>2161</v>
      </c>
      <c r="B58" s="5" t="n">
        <v>1114</v>
      </c>
      <c r="C58" s="5" t="n">
        <v>1155</v>
      </c>
    </row>
    <row r="59" spans="1:3">
      <c r="A59" s="4" t="s">
        <v>2176</v>
      </c>
    </row>
    <row r="60" spans="1:3">
      <c r="A60" s="3" t="s">
        <v>2156</v>
      </c>
    </row>
    <row r="61" spans="1:3">
      <c r="A61" s="4" t="s">
        <v>2160</v>
      </c>
      <c r="B61" s="5" t="n">
        <v>1800</v>
      </c>
      <c r="C61" s="5" t="n">
        <v>697</v>
      </c>
    </row>
    <row r="62" spans="1:3">
      <c r="A62" s="4" t="s">
        <v>2161</v>
      </c>
      <c r="B62" s="5" t="n">
        <v>1800</v>
      </c>
      <c r="C62" s="5" t="n">
        <v>697</v>
      </c>
    </row>
    <row r="63" spans="1:3">
      <c r="A63" s="4" t="s">
        <v>2177</v>
      </c>
    </row>
    <row r="64" spans="1:3">
      <c r="A64" s="3" t="s">
        <v>2156</v>
      </c>
    </row>
    <row r="65" spans="1:3">
      <c r="A65" s="4" t="s">
        <v>2157</v>
      </c>
      <c r="B65" s="5" t="n">
        <v>1062</v>
      </c>
      <c r="C65" s="5" t="n">
        <v>1084</v>
      </c>
    </row>
    <row r="66" spans="1:3">
      <c r="A66" s="4" t="s">
        <v>2160</v>
      </c>
      <c r="B66" s="5" t="n">
        <v>3</v>
      </c>
    </row>
    <row r="67" spans="1:3">
      <c r="A67" s="4" t="s">
        <v>2161</v>
      </c>
      <c r="B67" s="5" t="n">
        <v>1065</v>
      </c>
      <c r="C67" s="5" t="n">
        <v>1084</v>
      </c>
    </row>
    <row r="68" spans="1:3">
      <c r="A68" s="4" t="s">
        <v>2178</v>
      </c>
    </row>
    <row r="69" spans="1:3">
      <c r="A69" s="3" t="s">
        <v>2156</v>
      </c>
    </row>
    <row r="70" spans="1:3">
      <c r="A70" s="4" t="s">
        <v>2162</v>
      </c>
      <c r="B70" s="5" t="n">
        <v>18062</v>
      </c>
      <c r="C70" s="5" t="n">
        <v>9167</v>
      </c>
    </row>
    <row r="71" spans="1:3">
      <c r="A71" s="4" t="s">
        <v>2163</v>
      </c>
      <c r="B71" s="5" t="n">
        <v>65</v>
      </c>
      <c r="C71" s="5" t="n">
        <v>172</v>
      </c>
    </row>
    <row r="72" spans="1:3">
      <c r="A72" s="4" t="s">
        <v>2164</v>
      </c>
      <c r="B72" s="5" t="n">
        <v>18127</v>
      </c>
      <c r="C72" s="6" t="s">
        <v>2179</v>
      </c>
    </row>
    <row r="73" spans="1:3">
      <c r="A73" s="4" t="s">
        <v>2180</v>
      </c>
    </row>
    <row r="74" spans="1:3">
      <c r="A74" s="3" t="s">
        <v>2156</v>
      </c>
    </row>
    <row r="75" spans="1:3">
      <c r="A75" s="4" t="s">
        <v>2162</v>
      </c>
      <c r="B75" s="5" t="n">
        <v>139</v>
      </c>
    </row>
    <row r="76" spans="1:3">
      <c r="A76" s="4" t="s">
        <v>2163</v>
      </c>
      <c r="B76" s="5" t="n">
        <v>3992</v>
      </c>
    </row>
    <row r="77" spans="1:3">
      <c r="A77" s="4" t="s">
        <v>2164</v>
      </c>
      <c r="B77" s="6" t="s">
        <v>184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181</v>
      </c>
      <c r="B1" s="2" t="s">
        <v>1</v>
      </c>
    </row>
    <row r="2" spans="1:4">
      <c r="B2" s="2" t="s">
        <v>53</v>
      </c>
      <c r="C2" s="2" t="s">
        <v>54</v>
      </c>
      <c r="D2" s="2" t="s">
        <v>112</v>
      </c>
    </row>
    <row r="3" spans="1:4">
      <c r="A3" s="3" t="s">
        <v>2182</v>
      </c>
    </row>
    <row r="4" spans="1:4">
      <c r="A4" s="4" t="s">
        <v>2183</v>
      </c>
      <c r="B4" s="5" t="n">
        <v>9804135348</v>
      </c>
      <c r="C4" s="5" t="n">
        <v>9804135348</v>
      </c>
      <c r="D4" s="5" t="n">
        <v>6550514438</v>
      </c>
    </row>
    <row r="5" spans="1:4">
      <c r="A5" s="4" t="s">
        <v>2184</v>
      </c>
      <c r="B5" s="5" t="n">
        <v>4958290359</v>
      </c>
    </row>
    <row r="6" spans="1:4">
      <c r="A6" s="4" t="s">
        <v>2185</v>
      </c>
      <c r="B6" s="5" t="n">
        <v>4845844989</v>
      </c>
    </row>
    <row r="7" spans="1:4">
      <c r="A7" s="4" t="s">
        <v>2186</v>
      </c>
      <c r="B7" s="5" t="n">
        <v>14424206</v>
      </c>
      <c r="C7" s="5" t="n">
        <v>14424206</v>
      </c>
    </row>
    <row r="8" spans="1:4">
      <c r="A8" s="4" t="s">
        <v>2187</v>
      </c>
      <c r="B8" s="5" t="n">
        <v>50</v>
      </c>
    </row>
    <row r="9" spans="1:4">
      <c r="A9" s="4" t="s">
        <v>2188</v>
      </c>
      <c r="B9" s="6" t="s">
        <v>2189</v>
      </c>
    </row>
    <row r="10" spans="1:4">
      <c r="A10" s="4" t="s">
        <v>698</v>
      </c>
    </row>
    <row r="11" spans="1:4">
      <c r="A11" s="3" t="s">
        <v>2182</v>
      </c>
    </row>
    <row r="12" spans="1:4">
      <c r="A12" s="4" t="s">
        <v>2190</v>
      </c>
      <c r="B12" s="4" t="s">
        <v>1829</v>
      </c>
    </row>
    <row r="13" spans="1:4">
      <c r="A13" s="4" t="s">
        <v>160</v>
      </c>
    </row>
    <row r="14" spans="1:4">
      <c r="A14" s="3" t="s">
        <v>2182</v>
      </c>
    </row>
    <row r="15" spans="1:4">
      <c r="A15" s="4" t="s">
        <v>2183</v>
      </c>
      <c r="B15" s="5" t="n">
        <v>4845844989</v>
      </c>
      <c r="C15" s="5" t="n">
        <v>4845844989</v>
      </c>
      <c r="D15" s="5" t="n">
        <v>3230563326</v>
      </c>
    </row>
    <row r="16" spans="1:4">
      <c r="A16" s="4" t="s">
        <v>2188</v>
      </c>
      <c r="B16" s="6" t="s">
        <v>2191</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4</v>
      </c>
      <c r="B1" s="2" t="s">
        <v>1</v>
      </c>
    </row>
    <row r="2" spans="1:2">
      <c r="B2" s="2" t="s">
        <v>53</v>
      </c>
    </row>
    <row r="3" spans="1:2">
      <c r="A3" s="3" t="s">
        <v>321</v>
      </c>
    </row>
    <row r="4" spans="1:2">
      <c r="A4" s="4" t="s">
        <v>334</v>
      </c>
      <c r="B4" s="4" t="s">
        <v>33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2</v>
      </c>
      <c r="B1" s="2" t="s">
        <v>1</v>
      </c>
    </row>
    <row r="2" spans="1:4">
      <c r="B2" s="2" t="s">
        <v>53</v>
      </c>
      <c r="C2" s="2" t="s">
        <v>54</v>
      </c>
      <c r="D2" s="2" t="s">
        <v>112</v>
      </c>
    </row>
    <row r="3" spans="1:4">
      <c r="A3" s="3" t="s">
        <v>2182</v>
      </c>
    </row>
    <row r="4" spans="1:4">
      <c r="A4" s="4" t="s">
        <v>2193</v>
      </c>
      <c r="B4" s="5" t="n">
        <v>9804135348</v>
      </c>
      <c r="C4" s="5" t="n">
        <v>6550514438</v>
      </c>
    </row>
    <row r="5" spans="1:4">
      <c r="A5" s="4" t="s">
        <v>2194</v>
      </c>
      <c r="C5" s="5" t="n">
        <v>3268045116</v>
      </c>
    </row>
    <row r="6" spans="1:4">
      <c r="A6" s="4" t="s">
        <v>2186</v>
      </c>
      <c r="B6" s="5" t="n">
        <v>-14424206</v>
      </c>
      <c r="C6" s="5" t="n">
        <v>-14424206</v>
      </c>
    </row>
    <row r="7" spans="1:4">
      <c r="A7" s="4" t="s">
        <v>2195</v>
      </c>
      <c r="B7" s="5" t="n">
        <v>9804135348</v>
      </c>
      <c r="C7" s="5" t="n">
        <v>9804135348</v>
      </c>
      <c r="D7" s="5" t="n">
        <v>6550514438</v>
      </c>
    </row>
    <row r="8" spans="1:4">
      <c r="A8" s="4" t="s">
        <v>2196</v>
      </c>
      <c r="B8" s="5" t="n">
        <v>83614426</v>
      </c>
      <c r="C8" s="5" t="n">
        <v>85883920</v>
      </c>
    </row>
    <row r="9" spans="1:4">
      <c r="A9" s="4" t="s">
        <v>2197</v>
      </c>
      <c r="C9" s="5" t="n">
        <v>13100000</v>
      </c>
    </row>
    <row r="10" spans="1:4">
      <c r="A10" s="4" t="s">
        <v>2186</v>
      </c>
      <c r="B10" s="5" t="n">
        <v>-14424206</v>
      </c>
      <c r="C10" s="5" t="n">
        <v>-14424206</v>
      </c>
    </row>
    <row r="11" spans="1:4">
      <c r="A11" s="4" t="s">
        <v>220</v>
      </c>
      <c r="B11" s="5" t="n">
        <v>-25080841</v>
      </c>
      <c r="C11" s="5" t="n">
        <v>-29623265</v>
      </c>
    </row>
    <row r="12" spans="1:4">
      <c r="A12" s="4" t="s">
        <v>2194</v>
      </c>
      <c r="C12" s="5" t="n">
        <v>28677977</v>
      </c>
    </row>
    <row r="13" spans="1:4">
      <c r="A13" s="4" t="s">
        <v>2198</v>
      </c>
      <c r="B13" s="5" t="n">
        <v>58533585</v>
      </c>
      <c r="C13" s="5" t="n">
        <v>83614426</v>
      </c>
      <c r="D13" s="5" t="n">
        <v>85883920</v>
      </c>
    </row>
    <row r="14" spans="1:4">
      <c r="A14" s="4" t="s">
        <v>2199</v>
      </c>
      <c r="B14" s="5" t="n">
        <v>9745601763</v>
      </c>
      <c r="C14" s="5" t="n">
        <v>9720520922</v>
      </c>
      <c r="D14" s="5" t="n">
        <v>9696945776</v>
      </c>
    </row>
    <row r="15" spans="1:4">
      <c r="A15" s="4" t="s">
        <v>1707</v>
      </c>
      <c r="B15" s="6" t="s">
        <v>205</v>
      </c>
      <c r="C15" s="6" t="s">
        <v>205</v>
      </c>
    </row>
    <row r="16" spans="1:4">
      <c r="A16" s="4" t="s">
        <v>2199</v>
      </c>
      <c r="B16" s="5" t="n">
        <v>9745601763</v>
      </c>
      <c r="C16" s="5" t="n">
        <v>9720520922</v>
      </c>
      <c r="D16" s="5" t="n">
        <v>9696945776</v>
      </c>
    </row>
    <row r="17" spans="1:4">
      <c r="A17" s="4" t="s">
        <v>2200</v>
      </c>
      <c r="C17" s="6" t="s">
        <v>1438</v>
      </c>
    </row>
    <row r="18" spans="1:4">
      <c r="A18" s="4" t="s">
        <v>1866</v>
      </c>
      <c r="B18" s="6" t="s">
        <v>205</v>
      </c>
      <c r="C18" s="5" t="n">
        <v>97148</v>
      </c>
      <c r="D18" s="6" t="s">
        <v>205</v>
      </c>
    </row>
    <row r="19" spans="1:4">
      <c r="A19" s="4" t="s">
        <v>2201</v>
      </c>
      <c r="B19" s="5" t="n">
        <v>-1820</v>
      </c>
    </row>
    <row r="20" spans="1:4">
      <c r="A20" s="4" t="s">
        <v>2197</v>
      </c>
      <c r="C20" s="5" t="n">
        <v>-510</v>
      </c>
      <c r="D20" s="5" t="n">
        <v>-3089</v>
      </c>
    </row>
    <row r="21" spans="1:4">
      <c r="A21" s="4" t="s">
        <v>220</v>
      </c>
      <c r="B21" s="5" t="n">
        <v>897</v>
      </c>
      <c r="C21" s="5" t="n">
        <v>1321</v>
      </c>
      <c r="D21" s="6" t="s">
        <v>2202</v>
      </c>
    </row>
    <row r="22" spans="1:4">
      <c r="A22" s="4" t="s">
        <v>2201</v>
      </c>
      <c r="B22" s="6" t="s">
        <v>2203</v>
      </c>
      <c r="C22" s="6" t="s">
        <v>2204</v>
      </c>
    </row>
    <row r="23" spans="1:4">
      <c r="A23" s="4" t="s">
        <v>147</v>
      </c>
    </row>
    <row r="24" spans="1:4">
      <c r="A24" s="3" t="s">
        <v>2182</v>
      </c>
    </row>
    <row r="25" spans="1:4">
      <c r="A25" s="4" t="s">
        <v>2193</v>
      </c>
      <c r="B25" s="5" t="n">
        <v>4958290359</v>
      </c>
      <c r="C25" s="5" t="n">
        <v>3319951112</v>
      </c>
    </row>
    <row r="26" spans="1:4">
      <c r="A26" s="4" t="s">
        <v>2194</v>
      </c>
      <c r="C26" s="5" t="n">
        <v>1652763453</v>
      </c>
    </row>
    <row r="27" spans="1:4">
      <c r="A27" s="4" t="s">
        <v>2186</v>
      </c>
      <c r="C27" s="5" t="n">
        <v>-14424206</v>
      </c>
    </row>
    <row r="28" spans="1:4">
      <c r="A28" s="4" t="s">
        <v>2195</v>
      </c>
      <c r="B28" s="5" t="n">
        <v>4958290359</v>
      </c>
      <c r="C28" s="5" t="n">
        <v>4958290359</v>
      </c>
      <c r="D28" s="5" t="n">
        <v>3319951112</v>
      </c>
    </row>
    <row r="29" spans="1:4">
      <c r="A29" s="4" t="s">
        <v>2196</v>
      </c>
      <c r="C29" s="5" t="n">
        <v>14424206</v>
      </c>
    </row>
    <row r="30" spans="1:4">
      <c r="A30" s="4" t="s">
        <v>2186</v>
      </c>
      <c r="C30" s="5" t="n">
        <v>-14424206</v>
      </c>
    </row>
    <row r="31" spans="1:4">
      <c r="A31" s="4" t="s">
        <v>2198</v>
      </c>
      <c r="D31" s="5" t="n">
        <v>14424206</v>
      </c>
    </row>
    <row r="32" spans="1:4">
      <c r="A32" s="4" t="s">
        <v>2199</v>
      </c>
      <c r="B32" s="5" t="n">
        <v>4958290359</v>
      </c>
      <c r="C32" s="5" t="n">
        <v>4958290359</v>
      </c>
      <c r="D32" s="5" t="n">
        <v>4958290359</v>
      </c>
    </row>
    <row r="33" spans="1:4">
      <c r="A33" s="4" t="s">
        <v>2199</v>
      </c>
      <c r="B33" s="5" t="n">
        <v>4958290359</v>
      </c>
      <c r="C33" s="5" t="n">
        <v>4958290359</v>
      </c>
      <c r="D33" s="5" t="n">
        <v>4958290359</v>
      </c>
    </row>
    <row r="34" spans="1:4">
      <c r="A34" s="4" t="s">
        <v>160</v>
      </c>
    </row>
    <row r="35" spans="1:4">
      <c r="A35" s="3" t="s">
        <v>2182</v>
      </c>
    </row>
    <row r="36" spans="1:4">
      <c r="A36" s="4" t="s">
        <v>2193</v>
      </c>
      <c r="B36" s="5" t="n">
        <v>4845844989</v>
      </c>
      <c r="C36" s="5" t="n">
        <v>3230563326</v>
      </c>
    </row>
    <row r="37" spans="1:4">
      <c r="A37" s="4" t="s">
        <v>2194</v>
      </c>
      <c r="C37" s="5" t="n">
        <v>1615281663</v>
      </c>
    </row>
    <row r="38" spans="1:4">
      <c r="A38" s="4" t="s">
        <v>2195</v>
      </c>
      <c r="B38" s="5" t="n">
        <v>4845844989</v>
      </c>
      <c r="C38" s="5" t="n">
        <v>4845844989</v>
      </c>
      <c r="D38" s="5" t="n">
        <v>3230563326</v>
      </c>
    </row>
    <row r="39" spans="1:4">
      <c r="A39" s="4" t="s">
        <v>2196</v>
      </c>
      <c r="B39" s="5" t="n">
        <v>83614426</v>
      </c>
      <c r="C39" s="5" t="n">
        <v>71459714</v>
      </c>
    </row>
    <row r="40" spans="1:4">
      <c r="A40" s="4" t="s">
        <v>2197</v>
      </c>
      <c r="C40" s="5" t="n">
        <v>13100000</v>
      </c>
    </row>
    <row r="41" spans="1:4">
      <c r="A41" s="4" t="s">
        <v>220</v>
      </c>
      <c r="B41" s="5" t="n">
        <v>-25080841</v>
      </c>
      <c r="C41" s="5" t="n">
        <v>-29623265</v>
      </c>
    </row>
    <row r="42" spans="1:4">
      <c r="A42" s="4" t="s">
        <v>2194</v>
      </c>
      <c r="C42" s="5" t="n">
        <v>28677977</v>
      </c>
    </row>
    <row r="43" spans="1:4">
      <c r="A43" s="4" t="s">
        <v>2198</v>
      </c>
      <c r="B43" s="5" t="n">
        <v>58533585</v>
      </c>
      <c r="C43" s="5" t="n">
        <v>83614426</v>
      </c>
      <c r="D43" s="5" t="n">
        <v>71459714</v>
      </c>
    </row>
    <row r="44" spans="1:4">
      <c r="A44" s="4" t="s">
        <v>2199</v>
      </c>
      <c r="B44" s="5" t="n">
        <v>4787311404</v>
      </c>
      <c r="C44" s="5" t="n">
        <v>4762230563</v>
      </c>
      <c r="D44" s="5" t="n">
        <v>4738655417</v>
      </c>
    </row>
    <row r="45" spans="1:4">
      <c r="A45" s="4" t="s">
        <v>2199</v>
      </c>
      <c r="B45" s="5" t="n">
        <v>4787311404</v>
      </c>
      <c r="C45" s="5" t="n">
        <v>4762230563</v>
      </c>
      <c r="D45" s="5" t="n">
        <v>4738655417</v>
      </c>
    </row>
    <row r="46" spans="1:4">
      <c r="A46" s="4" t="s">
        <v>191</v>
      </c>
    </row>
    <row r="47" spans="1:4">
      <c r="A47" s="3" t="s">
        <v>2182</v>
      </c>
    </row>
    <row r="48" spans="1:4">
      <c r="A48" s="4" t="s">
        <v>2201</v>
      </c>
      <c r="B48" s="6" t="s">
        <v>2204</v>
      </c>
      <c r="C48" s="6" t="s">
        <v>2205</v>
      </c>
    </row>
    <row r="49" spans="1:4">
      <c r="A49" s="4" t="s">
        <v>2197</v>
      </c>
      <c r="C49" s="5" t="n">
        <v>-510</v>
      </c>
      <c r="D49" s="6" t="s">
        <v>2206</v>
      </c>
    </row>
    <row r="50" spans="1:4">
      <c r="A50" s="4" t="s">
        <v>2200</v>
      </c>
      <c r="C50" s="5" t="n">
        <v>534</v>
      </c>
      <c r="D50" s="5" t="n">
        <v>1178</v>
      </c>
    </row>
    <row r="51" spans="1:4">
      <c r="A51" s="4" t="s">
        <v>220</v>
      </c>
      <c r="B51" s="5" t="n">
        <v>546</v>
      </c>
      <c r="C51" s="5" t="n">
        <v>899</v>
      </c>
      <c r="D51" s="5" t="n">
        <v>1050</v>
      </c>
    </row>
    <row r="52" spans="1:4">
      <c r="A52" s="4" t="s">
        <v>2201</v>
      </c>
      <c r="B52" s="6" t="s">
        <v>2203</v>
      </c>
      <c r="C52" s="6" t="s">
        <v>2204</v>
      </c>
      <c r="D52" s="6" t="s">
        <v>2205</v>
      </c>
    </row>
    <row r="53" spans="1:4">
      <c r="A53" s="4" t="s">
        <v>2207</v>
      </c>
    </row>
    <row r="54" spans="1:4">
      <c r="A54" s="3" t="s">
        <v>2182</v>
      </c>
    </row>
    <row r="55" spans="1:4">
      <c r="A55" s="4" t="s">
        <v>2193</v>
      </c>
      <c r="B55" s="5" t="n">
        <v>6537131486</v>
      </c>
      <c r="C55" s="5" t="n">
        <v>4415364847</v>
      </c>
    </row>
    <row r="56" spans="1:4">
      <c r="A56" s="4" t="s">
        <v>2195</v>
      </c>
      <c r="B56" s="5" t="n">
        <v>6596680748</v>
      </c>
      <c r="C56" s="5" t="n">
        <v>6537131486</v>
      </c>
      <c r="D56" s="5" t="n">
        <v>4415364847</v>
      </c>
    </row>
    <row r="57" spans="1:4">
      <c r="A57" s="4" t="s">
        <v>1707</v>
      </c>
      <c r="B57" s="6" t="s">
        <v>2208</v>
      </c>
      <c r="C57" s="6" t="s">
        <v>2209</v>
      </c>
    </row>
    <row r="58" spans="1:4">
      <c r="A58" s="4" t="s">
        <v>1866</v>
      </c>
      <c r="B58" s="6" t="s">
        <v>2210</v>
      </c>
      <c r="C58" s="6" t="s">
        <v>2208</v>
      </c>
      <c r="D58" s="6" t="s">
        <v>2209</v>
      </c>
    </row>
    <row r="59" spans="1:4">
      <c r="A59" s="4" t="s">
        <v>2211</v>
      </c>
    </row>
    <row r="60" spans="1:4">
      <c r="A60" s="3" t="s">
        <v>2182</v>
      </c>
    </row>
    <row r="61" spans="1:4">
      <c r="A61" s="4" t="s">
        <v>2193</v>
      </c>
      <c r="B61" s="5" t="n">
        <v>4928076320</v>
      </c>
      <c r="C61" s="5" t="n">
        <v>3299073506</v>
      </c>
    </row>
    <row r="62" spans="1:4">
      <c r="A62" s="4" t="s">
        <v>2195</v>
      </c>
      <c r="B62" s="5" t="n">
        <v>4931023416</v>
      </c>
      <c r="C62" s="5" t="n">
        <v>4928076320</v>
      </c>
      <c r="D62" s="5" t="n">
        <v>3299073506</v>
      </c>
    </row>
    <row r="63" spans="1:4">
      <c r="A63" s="4" t="s">
        <v>2212</v>
      </c>
    </row>
    <row r="64" spans="1:4">
      <c r="A64" s="3" t="s">
        <v>2182</v>
      </c>
    </row>
    <row r="65" spans="1:4">
      <c r="A65" s="4" t="s">
        <v>2193</v>
      </c>
      <c r="B65" s="5" t="n">
        <v>1609055166</v>
      </c>
      <c r="C65" s="5" t="n">
        <v>1116291341</v>
      </c>
    </row>
    <row r="66" spans="1:4">
      <c r="A66" s="4" t="s">
        <v>2195</v>
      </c>
      <c r="B66" s="5" t="n">
        <v>1665657332</v>
      </c>
      <c r="C66" s="5" t="n">
        <v>1609055166</v>
      </c>
      <c r="D66" s="5" t="n">
        <v>1116291341</v>
      </c>
    </row>
    <row r="67" spans="1:4">
      <c r="A67" s="4" t="s">
        <v>2213</v>
      </c>
    </row>
    <row r="68" spans="1:4">
      <c r="A68" s="3" t="s">
        <v>2182</v>
      </c>
    </row>
    <row r="69" spans="1:4">
      <c r="A69" s="4" t="s">
        <v>2193</v>
      </c>
      <c r="B69" s="5" t="n">
        <v>3267003862</v>
      </c>
      <c r="C69" s="5" t="n">
        <v>2135149591</v>
      </c>
    </row>
    <row r="70" spans="1:4">
      <c r="A70" s="4" t="s">
        <v>2195</v>
      </c>
      <c r="B70" s="5" t="n">
        <v>3207454600</v>
      </c>
      <c r="C70" s="5" t="n">
        <v>3267003862</v>
      </c>
      <c r="D70" s="5" t="n">
        <v>2135149591</v>
      </c>
    </row>
    <row r="71" spans="1:4">
      <c r="A71" s="4" t="s">
        <v>1707</v>
      </c>
      <c r="B71" s="6" t="s">
        <v>2214</v>
      </c>
      <c r="C71" s="6" t="s">
        <v>2215</v>
      </c>
    </row>
    <row r="72" spans="1:4">
      <c r="A72" s="4" t="s">
        <v>1866</v>
      </c>
      <c r="B72" s="6" t="s">
        <v>2216</v>
      </c>
      <c r="C72" s="6" t="s">
        <v>2214</v>
      </c>
      <c r="D72" s="6" t="s">
        <v>2215</v>
      </c>
    </row>
    <row r="73" spans="1:4">
      <c r="A73" s="4" t="s">
        <v>2217</v>
      </c>
    </row>
    <row r="74" spans="1:4">
      <c r="A74" s="3" t="s">
        <v>2182</v>
      </c>
    </row>
    <row r="75" spans="1:4">
      <c r="A75" s="4" t="s">
        <v>2193</v>
      </c>
      <c r="B75" s="5" t="n">
        <v>30214039</v>
      </c>
      <c r="C75" s="5" t="n">
        <v>20877606</v>
      </c>
    </row>
    <row r="76" spans="1:4">
      <c r="A76" s="4" t="s">
        <v>2195</v>
      </c>
      <c r="B76" s="5" t="n">
        <v>27266943</v>
      </c>
      <c r="C76" s="5" t="n">
        <v>30214039</v>
      </c>
      <c r="D76" s="5" t="n">
        <v>20877606</v>
      </c>
    </row>
    <row r="77" spans="1:4">
      <c r="A77" s="4" t="s">
        <v>2218</v>
      </c>
    </row>
    <row r="78" spans="1:4">
      <c r="A78" s="3" t="s">
        <v>2182</v>
      </c>
    </row>
    <row r="79" spans="1:4">
      <c r="A79" s="4" t="s">
        <v>2193</v>
      </c>
      <c r="B79" s="5" t="n">
        <v>3236789823</v>
      </c>
      <c r="C79" s="5" t="n">
        <v>2114271985</v>
      </c>
    </row>
    <row r="80" spans="1:4">
      <c r="A80" s="4" t="s">
        <v>2195</v>
      </c>
      <c r="B80" s="5" t="n">
        <v>3180187657</v>
      </c>
      <c r="C80" s="5" t="n">
        <v>3236789823</v>
      </c>
      <c r="D80" s="5" t="n">
        <v>2114271985</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9</v>
      </c>
      <c r="B1" s="2" t="s">
        <v>1</v>
      </c>
    </row>
    <row r="2" spans="1:3">
      <c r="B2" s="2" t="s">
        <v>53</v>
      </c>
      <c r="C2" s="2" t="s">
        <v>54</v>
      </c>
    </row>
    <row r="3" spans="1:3">
      <c r="A3" s="4" t="s">
        <v>147</v>
      </c>
    </row>
    <row r="4" spans="1:3">
      <c r="A4" s="3" t="s">
        <v>2182</v>
      </c>
    </row>
    <row r="5" spans="1:3">
      <c r="A5" s="4" t="s">
        <v>2220</v>
      </c>
      <c r="B5" s="6" t="s">
        <v>2221</v>
      </c>
      <c r="C5" s="6" t="s">
        <v>2222</v>
      </c>
    </row>
    <row r="6" spans="1:3">
      <c r="A6" s="4" t="s">
        <v>160</v>
      </c>
    </row>
    <row r="7" spans="1:3">
      <c r="A7" s="3" t="s">
        <v>2182</v>
      </c>
    </row>
    <row r="8" spans="1:3">
      <c r="A8" s="4" t="s">
        <v>2223</v>
      </c>
      <c r="B8" s="7" t="n">
        <v>21.76</v>
      </c>
      <c r="C8" s="7" t="n">
        <v>21.76</v>
      </c>
    </row>
    <row r="9" spans="1:3">
      <c r="A9" s="4" t="s">
        <v>2220</v>
      </c>
      <c r="B9" s="6" t="s">
        <v>2224</v>
      </c>
      <c r="C9" s="7" t="n">
        <v>35.5</v>
      </c>
    </row>
    <row r="10" spans="1:3">
      <c r="A10" s="4" t="s">
        <v>2225</v>
      </c>
    </row>
    <row r="11" spans="1:3">
      <c r="A11" s="3" t="s">
        <v>2182</v>
      </c>
    </row>
    <row r="12" spans="1:3">
      <c r="A12" s="4" t="s">
        <v>2226</v>
      </c>
      <c r="C12" s="7" t="n">
        <v>37.45</v>
      </c>
    </row>
    <row r="13" spans="1:3">
      <c r="A13" s="4" t="s">
        <v>2227</v>
      </c>
    </row>
    <row r="14" spans="1:3">
      <c r="A14" s="3" t="s">
        <v>2182</v>
      </c>
    </row>
    <row r="15" spans="1:3">
      <c r="A15" s="4" t="s">
        <v>2226</v>
      </c>
      <c r="C15" s="7" t="n">
        <v>38.95</v>
      </c>
    </row>
    <row r="16" spans="1:3">
      <c r="A16" s="4" t="s">
        <v>2228</v>
      </c>
    </row>
    <row r="17" spans="1:3">
      <c r="A17" s="3" t="s">
        <v>2182</v>
      </c>
    </row>
    <row r="18" spans="1:3">
      <c r="A18" s="4" t="s">
        <v>2226</v>
      </c>
      <c r="C18" s="6" t="s">
        <v>2229</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0</v>
      </c>
      <c r="B1" s="2" t="s">
        <v>1</v>
      </c>
    </row>
    <row r="2" spans="1:4">
      <c r="B2" s="2" t="s">
        <v>53</v>
      </c>
      <c r="C2" s="2" t="s">
        <v>54</v>
      </c>
      <c r="D2" s="2" t="s">
        <v>112</v>
      </c>
    </row>
    <row r="3" spans="1:4">
      <c r="A3" s="3" t="s">
        <v>2231</v>
      </c>
    </row>
    <row r="4" spans="1:4">
      <c r="A4" s="4" t="s">
        <v>2232</v>
      </c>
      <c r="B4" s="6" t="s">
        <v>2233</v>
      </c>
      <c r="C4" s="6" t="s">
        <v>2234</v>
      </c>
      <c r="D4" s="6" t="s">
        <v>2235</v>
      </c>
    </row>
    <row r="5" spans="1:4">
      <c r="A5" s="4" t="s">
        <v>228</v>
      </c>
      <c r="B5" s="5" t="n">
        <v>-1336</v>
      </c>
      <c r="C5" s="5" t="n">
        <v>-1097</v>
      </c>
      <c r="D5" s="5" t="n">
        <v>-1055</v>
      </c>
    </row>
    <row r="6" spans="1:4">
      <c r="A6" s="4" t="s">
        <v>2236</v>
      </c>
      <c r="B6" s="5" t="n">
        <v>25376</v>
      </c>
      <c r="C6" s="5" t="n">
        <v>20848</v>
      </c>
      <c r="D6" s="5" t="n">
        <v>20053</v>
      </c>
    </row>
    <row r="7" spans="1:4">
      <c r="A7" s="4" t="s">
        <v>2237</v>
      </c>
      <c r="B7" s="5" t="n">
        <v>6344</v>
      </c>
      <c r="C7" s="5" t="n">
        <v>5212</v>
      </c>
      <c r="D7" s="5" t="n">
        <v>5013</v>
      </c>
    </row>
    <row r="8" spans="1:4">
      <c r="A8" s="4" t="s">
        <v>2238</v>
      </c>
      <c r="B8" s="6" t="s">
        <v>2239</v>
      </c>
      <c r="C8" s="6" t="s">
        <v>2240</v>
      </c>
      <c r="D8" s="6" t="s">
        <v>224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2</v>
      </c>
      <c r="B1" s="2" t="s">
        <v>1</v>
      </c>
    </row>
    <row r="2" spans="1:4">
      <c r="B2" s="2" t="s">
        <v>53</v>
      </c>
      <c r="C2" s="2" t="s">
        <v>54</v>
      </c>
      <c r="D2" s="2" t="s">
        <v>112</v>
      </c>
    </row>
    <row r="3" spans="1:4">
      <c r="A3" s="3" t="s">
        <v>2243</v>
      </c>
    </row>
    <row r="4" spans="1:4">
      <c r="A4" s="4" t="s">
        <v>2244</v>
      </c>
      <c r="B4" s="6" t="s">
        <v>2245</v>
      </c>
      <c r="C4" s="6" t="s">
        <v>2246</v>
      </c>
      <c r="D4" s="6" t="s">
        <v>2246</v>
      </c>
    </row>
    <row r="5" spans="1:4">
      <c r="A5" s="4" t="s">
        <v>2244</v>
      </c>
      <c r="B5" s="8" t="n">
        <v>0.015</v>
      </c>
      <c r="C5" s="5" t="n">
        <v>150</v>
      </c>
      <c r="D5" s="5" t="n">
        <v>150</v>
      </c>
    </row>
    <row r="6" spans="1:4">
      <c r="A6" s="4" t="s">
        <v>2247</v>
      </c>
      <c r="B6" s="8" t="n">
        <v>0.7869</v>
      </c>
      <c r="C6" s="8" t="n">
        <v>0.624</v>
      </c>
      <c r="D6" s="8" t="n">
        <v>0.1304</v>
      </c>
    </row>
    <row r="7" spans="1:4">
      <c r="A7" s="4" t="s">
        <v>2248</v>
      </c>
      <c r="C7" s="8" t="n">
        <v>0.1252</v>
      </c>
      <c r="D7" s="5" t="n">
        <v>3990</v>
      </c>
    </row>
    <row r="8" spans="1:4">
      <c r="A8" s="4" t="s">
        <v>2248</v>
      </c>
      <c r="B8" s="8" t="n">
        <v>0.0376</v>
      </c>
      <c r="C8" s="8" t="n">
        <v>0.0106</v>
      </c>
      <c r="D8" s="8" t="n">
        <v>0.1445</v>
      </c>
    </row>
    <row r="9" spans="1:4">
      <c r="A9" s="4" t="s">
        <v>2249</v>
      </c>
      <c r="B9" s="6" t="s">
        <v>2250</v>
      </c>
      <c r="C9" s="6" t="s">
        <v>2251</v>
      </c>
      <c r="D9" s="6" t="s">
        <v>2252</v>
      </c>
    </row>
    <row r="10" spans="1:4">
      <c r="A10" s="4" t="s">
        <v>2253</v>
      </c>
      <c r="B10" s="6" t="s">
        <v>2254</v>
      </c>
      <c r="C10" s="6" t="s">
        <v>2255</v>
      </c>
      <c r="D10" s="6" t="s">
        <v>2256</v>
      </c>
    </row>
    <row r="11" spans="1:4">
      <c r="A11" s="4" t="s">
        <v>2257</v>
      </c>
      <c r="B11" s="5" t="n">
        <v>7668</v>
      </c>
      <c r="D11" s="5" t="n">
        <v>1074</v>
      </c>
    </row>
    <row r="12" spans="1:4">
      <c r="A12" s="4" t="s">
        <v>2258</v>
      </c>
      <c r="B12" s="5" t="n">
        <v>512</v>
      </c>
      <c r="C12" s="5" t="n">
        <v>248</v>
      </c>
      <c r="D12" s="5" t="n">
        <v>1877</v>
      </c>
    </row>
    <row r="13" spans="1:4">
      <c r="A13" s="4" t="s">
        <v>2259</v>
      </c>
      <c r="B13" s="5" t="n">
        <v>366</v>
      </c>
      <c r="C13" s="5" t="n">
        <v>811</v>
      </c>
      <c r="D13" s="5" t="n">
        <v>2592</v>
      </c>
    </row>
    <row r="14" spans="1:4">
      <c r="A14" s="4" t="s">
        <v>2249</v>
      </c>
      <c r="B14" s="5" t="n">
        <v>9811</v>
      </c>
      <c r="C14" s="5" t="n">
        <v>17498</v>
      </c>
      <c r="D14" s="5" t="n">
        <v>13658</v>
      </c>
    </row>
    <row r="15" spans="1:4">
      <c r="A15" s="4" t="s">
        <v>2260</v>
      </c>
      <c r="B15" s="5" t="n">
        <v>146</v>
      </c>
      <c r="C15" s="5" t="n">
        <v>145</v>
      </c>
      <c r="D15" s="5" t="n">
        <v>98</v>
      </c>
    </row>
    <row r="16" spans="1:4">
      <c r="A16" s="4" t="s">
        <v>2247</v>
      </c>
      <c r="C16" s="5" t="n">
        <v>4041</v>
      </c>
    </row>
    <row r="17" spans="1:4">
      <c r="A17" s="4" t="s">
        <v>2261</v>
      </c>
      <c r="C17" s="5" t="n">
        <v>103</v>
      </c>
      <c r="D17" s="5" t="n">
        <v>936</v>
      </c>
    </row>
    <row r="18" spans="1:4">
      <c r="A18" s="4" t="s">
        <v>2262</v>
      </c>
      <c r="B18" s="5" t="n">
        <v>19597</v>
      </c>
      <c r="C18" s="5" t="n">
        <v>23667</v>
      </c>
      <c r="D18" s="5" t="n">
        <v>19201</v>
      </c>
    </row>
    <row r="19" spans="1:4">
      <c r="A19" s="4" t="s">
        <v>2258</v>
      </c>
      <c r="B19" s="5" t="n">
        <v>-55</v>
      </c>
      <c r="C19" s="5" t="n">
        <v>-15</v>
      </c>
      <c r="D19" s="5" t="n">
        <v>-140</v>
      </c>
    </row>
    <row r="20" spans="1:4">
      <c r="A20" s="4" t="s">
        <v>2263</v>
      </c>
      <c r="C20" s="5" t="n">
        <v>-122</v>
      </c>
      <c r="D20" s="5" t="n">
        <v>-389</v>
      </c>
    </row>
    <row r="21" spans="1:4">
      <c r="A21" s="4" t="s">
        <v>2264</v>
      </c>
      <c r="B21" s="5" t="n">
        <v>-55</v>
      </c>
      <c r="C21" s="5" t="n">
        <v>-122</v>
      </c>
      <c r="D21" s="5" t="n">
        <v>-389</v>
      </c>
    </row>
    <row r="22" spans="1:4">
      <c r="A22" s="4" t="s">
        <v>2264</v>
      </c>
      <c r="C22" s="5" t="n">
        <v>-15</v>
      </c>
      <c r="D22" s="5" t="n">
        <v>-140</v>
      </c>
    </row>
    <row r="23" spans="1:4">
      <c r="A23" s="4" t="s">
        <v>2249</v>
      </c>
      <c r="B23" s="5" t="n">
        <v>-765</v>
      </c>
      <c r="C23" s="5" t="n">
        <v>-1093</v>
      </c>
      <c r="D23" s="5" t="n">
        <v>-1114</v>
      </c>
    </row>
    <row r="24" spans="1:4">
      <c r="A24" s="4" t="s">
        <v>2265</v>
      </c>
      <c r="B24" s="5" t="n">
        <v>-820</v>
      </c>
      <c r="C24" s="5" t="n">
        <v>-1230</v>
      </c>
      <c r="D24" s="5" t="n">
        <v>-1643</v>
      </c>
    </row>
    <row r="25" spans="1:4">
      <c r="A25" s="4" t="s">
        <v>2258</v>
      </c>
      <c r="B25" s="5" t="n">
        <v>457</v>
      </c>
      <c r="C25" s="5" t="n">
        <v>233</v>
      </c>
      <c r="D25" s="5" t="n">
        <v>1737</v>
      </c>
    </row>
    <row r="26" spans="1:4">
      <c r="A26" s="4" t="s">
        <v>2263</v>
      </c>
      <c r="B26" s="5" t="n">
        <v>9274</v>
      </c>
      <c r="C26" s="5" t="n">
        <v>5799</v>
      </c>
      <c r="D26" s="5" t="n">
        <v>3277</v>
      </c>
    </row>
    <row r="27" spans="1:4">
      <c r="A27" s="4" t="s">
        <v>2266</v>
      </c>
      <c r="B27" s="5" t="n">
        <v>146</v>
      </c>
      <c r="C27" s="5" t="n">
        <v>145</v>
      </c>
      <c r="D27" s="5" t="n">
        <v>98</v>
      </c>
    </row>
    <row r="28" spans="1:4">
      <c r="A28" s="4" t="s">
        <v>2267</v>
      </c>
      <c r="B28" s="5" t="n">
        <v>1606</v>
      </c>
      <c r="C28" s="5" t="n">
        <v>1069</v>
      </c>
      <c r="D28" s="5" t="n">
        <v>1074</v>
      </c>
    </row>
    <row r="29" spans="1:4">
      <c r="A29" s="4" t="s">
        <v>2247</v>
      </c>
      <c r="C29" s="5" t="n">
        <v>4041</v>
      </c>
      <c r="D29" s="5" t="n">
        <v>843</v>
      </c>
    </row>
    <row r="30" spans="1:4">
      <c r="A30" s="4" t="s">
        <v>2268</v>
      </c>
      <c r="B30" s="5" t="n">
        <v>311</v>
      </c>
      <c r="C30" s="5" t="n">
        <v>689</v>
      </c>
      <c r="D30" s="5" t="n">
        <v>2203</v>
      </c>
    </row>
    <row r="31" spans="1:4">
      <c r="A31" s="4" t="s">
        <v>2261</v>
      </c>
      <c r="C31" s="5" t="n">
        <v>88</v>
      </c>
      <c r="D31" s="5" t="n">
        <v>796</v>
      </c>
    </row>
    <row r="32" spans="1:4">
      <c r="A32" s="4" t="s">
        <v>2249</v>
      </c>
      <c r="B32" s="5" t="n">
        <v>9046</v>
      </c>
      <c r="C32" s="5" t="n">
        <v>16405</v>
      </c>
      <c r="D32" s="5" t="n">
        <v>12544</v>
      </c>
    </row>
    <row r="33" spans="1:4">
      <c r="A33" s="4" t="s">
        <v>189</v>
      </c>
      <c r="B33" s="6" t="s">
        <v>2239</v>
      </c>
      <c r="C33" s="6" t="s">
        <v>2240</v>
      </c>
      <c r="D33" s="6" t="s">
        <v>2241</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69</v>
      </c>
      <c r="B1" s="2" t="s">
        <v>53</v>
      </c>
      <c r="C1" s="2" t="s">
        <v>54</v>
      </c>
      <c r="D1" s="2" t="s">
        <v>112</v>
      </c>
    </row>
    <row r="2" spans="1:4">
      <c r="A2" s="3" t="s">
        <v>2270</v>
      </c>
    </row>
    <row r="3" spans="1:4">
      <c r="A3" s="4" t="s">
        <v>2271</v>
      </c>
      <c r="B3" s="6" t="s">
        <v>2272</v>
      </c>
      <c r="C3" s="6" t="s">
        <v>2272</v>
      </c>
      <c r="D3" s="6" t="s">
        <v>2272</v>
      </c>
    </row>
    <row r="4" spans="1:4">
      <c r="A4" s="4" t="s">
        <v>2273</v>
      </c>
      <c r="B4" s="5" t="n">
        <v>12663</v>
      </c>
      <c r="C4" s="5" t="n">
        <v>13195</v>
      </c>
      <c r="D4" s="5" t="n">
        <v>12214</v>
      </c>
    </row>
    <row r="5" spans="1:4">
      <c r="A5" s="4" t="s">
        <v>2274</v>
      </c>
      <c r="B5" s="5" t="n">
        <v>12948</v>
      </c>
      <c r="C5" s="5" t="n">
        <v>13480</v>
      </c>
      <c r="D5" s="5" t="n">
        <v>12499</v>
      </c>
    </row>
    <row r="6" spans="1:4">
      <c r="A6" s="4" t="s">
        <v>2275</v>
      </c>
    </row>
    <row r="7" spans="1:4">
      <c r="A7" s="3" t="s">
        <v>2270</v>
      </c>
    </row>
    <row r="8" spans="1:4">
      <c r="A8" s="4" t="s">
        <v>2271</v>
      </c>
      <c r="B8" s="5" t="n">
        <v>284</v>
      </c>
      <c r="C8" s="5" t="n">
        <v>284</v>
      </c>
      <c r="D8" s="5" t="n">
        <v>284</v>
      </c>
    </row>
    <row r="9" spans="1:4">
      <c r="A9" s="4" t="s">
        <v>2276</v>
      </c>
    </row>
    <row r="10" spans="1:4">
      <c r="A10" s="3" t="s">
        <v>2270</v>
      </c>
    </row>
    <row r="11" spans="1:4">
      <c r="A11" s="4" t="s">
        <v>2271</v>
      </c>
      <c r="B11" s="5" t="n">
        <v>1</v>
      </c>
      <c r="C11" s="5" t="n">
        <v>1</v>
      </c>
      <c r="D11" s="5" t="n">
        <v>1</v>
      </c>
    </row>
    <row r="12" spans="1:4">
      <c r="A12" s="4" t="s">
        <v>2277</v>
      </c>
    </row>
    <row r="13" spans="1:4">
      <c r="A13" s="3" t="s">
        <v>2270</v>
      </c>
    </row>
    <row r="14" spans="1:4">
      <c r="A14" s="4" t="s">
        <v>2273</v>
      </c>
      <c r="B14" s="5" t="n">
        <v>11326</v>
      </c>
      <c r="C14" s="5" t="n">
        <v>9989</v>
      </c>
      <c r="D14" s="5" t="n">
        <v>8892</v>
      </c>
    </row>
    <row r="15" spans="1:4">
      <c r="A15" s="4" t="s">
        <v>2278</v>
      </c>
    </row>
    <row r="16" spans="1:4">
      <c r="A16" s="3" t="s">
        <v>2270</v>
      </c>
    </row>
    <row r="17" spans="1:4">
      <c r="A17" s="4" t="s">
        <v>2273</v>
      </c>
      <c r="B17" s="5" t="n">
        <v>3043</v>
      </c>
      <c r="C17" s="5" t="n">
        <v>-2775</v>
      </c>
      <c r="D17" s="5" t="n">
        <v>589</v>
      </c>
    </row>
    <row r="18" spans="1:4">
      <c r="A18" s="4" t="s">
        <v>2279</v>
      </c>
    </row>
    <row r="19" spans="1:4">
      <c r="A19" s="3" t="s">
        <v>2270</v>
      </c>
    </row>
    <row r="20" spans="1:4">
      <c r="A20" s="4" t="s">
        <v>2273</v>
      </c>
      <c r="B20" s="5" t="n">
        <v>-11517</v>
      </c>
      <c r="C20" s="5" t="n">
        <v>-11517</v>
      </c>
      <c r="D20" s="5" t="n">
        <v>-10925</v>
      </c>
    </row>
    <row r="21" spans="1:4">
      <c r="A21" s="4" t="s">
        <v>2280</v>
      </c>
    </row>
    <row r="22" spans="1:4">
      <c r="A22" s="3" t="s">
        <v>2270</v>
      </c>
    </row>
    <row r="23" spans="1:4">
      <c r="A23" s="4" t="s">
        <v>2273</v>
      </c>
      <c r="B23" s="6" t="s">
        <v>2281</v>
      </c>
      <c r="C23" s="6" t="s">
        <v>2282</v>
      </c>
      <c r="D23" s="6" t="s">
        <v>228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4</v>
      </c>
      <c r="B1" s="2" t="s">
        <v>1</v>
      </c>
    </row>
    <row r="2" spans="1:4">
      <c r="B2" s="2" t="s">
        <v>53</v>
      </c>
      <c r="C2" s="2" t="s">
        <v>54</v>
      </c>
      <c r="D2" s="2" t="s">
        <v>112</v>
      </c>
    </row>
    <row r="3" spans="1:4">
      <c r="A3" s="3" t="s">
        <v>2285</v>
      </c>
    </row>
    <row r="4" spans="1:4">
      <c r="A4" s="4" t="s">
        <v>102</v>
      </c>
      <c r="B4" s="6" t="s">
        <v>2286</v>
      </c>
      <c r="C4" s="6" t="s">
        <v>2287</v>
      </c>
    </row>
    <row r="5" spans="1:4">
      <c r="A5" s="4" t="s">
        <v>2288</v>
      </c>
      <c r="B5" s="5" t="n">
        <v>700</v>
      </c>
      <c r="C5" s="5" t="n">
        <v>732</v>
      </c>
      <c r="D5" s="6" t="s">
        <v>145</v>
      </c>
    </row>
    <row r="6" spans="1:4">
      <c r="A6" s="4" t="s">
        <v>776</v>
      </c>
    </row>
    <row r="7" spans="1:4">
      <c r="A7" s="3" t="s">
        <v>2285</v>
      </c>
    </row>
    <row r="8" spans="1:4">
      <c r="A8" s="4" t="s">
        <v>102</v>
      </c>
      <c r="B8" s="5" t="n">
        <v>11270</v>
      </c>
      <c r="C8" s="5" t="n">
        <v>11645</v>
      </c>
    </row>
    <row r="9" spans="1:4">
      <c r="A9" s="4" t="s">
        <v>2288</v>
      </c>
      <c r="B9" s="5" t="n">
        <v>504</v>
      </c>
      <c r="C9" s="5" t="n">
        <v>539</v>
      </c>
    </row>
    <row r="10" spans="1:4">
      <c r="A10" s="4" t="s">
        <v>2289</v>
      </c>
    </row>
    <row r="11" spans="1:4">
      <c r="A11" s="3" t="s">
        <v>2285</v>
      </c>
    </row>
    <row r="12" spans="1:4">
      <c r="A12" s="4" t="s">
        <v>102</v>
      </c>
      <c r="B12" s="5" t="n">
        <v>406</v>
      </c>
      <c r="C12" s="5" t="n">
        <v>1268</v>
      </c>
    </row>
    <row r="13" spans="1:4">
      <c r="A13" s="4" t="s">
        <v>2288</v>
      </c>
      <c r="B13" s="5" t="n">
        <v>-16</v>
      </c>
      <c r="C13" s="5" t="n">
        <v>-2</v>
      </c>
    </row>
    <row r="14" spans="1:4">
      <c r="A14" s="4" t="s">
        <v>2290</v>
      </c>
    </row>
    <row r="15" spans="1:4">
      <c r="A15" s="3" t="s">
        <v>2285</v>
      </c>
    </row>
    <row r="16" spans="1:4">
      <c r="A16" s="4" t="s">
        <v>102</v>
      </c>
      <c r="B16" s="5" t="n">
        <v>446</v>
      </c>
      <c r="C16" s="5" t="n">
        <v>364</v>
      </c>
    </row>
    <row r="17" spans="1:4">
      <c r="A17" s="4" t="s">
        <v>2288</v>
      </c>
      <c r="B17" s="5" t="n">
        <v>131</v>
      </c>
      <c r="C17" s="5" t="n">
        <v>105</v>
      </c>
    </row>
    <row r="18" spans="1:4">
      <c r="A18" s="4" t="s">
        <v>2291</v>
      </c>
    </row>
    <row r="19" spans="1:4">
      <c r="A19" s="3" t="s">
        <v>2285</v>
      </c>
    </row>
    <row r="20" spans="1:4">
      <c r="A20" s="4" t="s">
        <v>102</v>
      </c>
      <c r="B20" s="5" t="n">
        <v>295</v>
      </c>
      <c r="C20" s="5" t="n">
        <v>288</v>
      </c>
    </row>
    <row r="21" spans="1:4">
      <c r="A21" s="4" t="s">
        <v>2288</v>
      </c>
      <c r="B21" s="5" t="n">
        <v>20</v>
      </c>
      <c r="C21" s="5" t="n">
        <v>44</v>
      </c>
    </row>
    <row r="22" spans="1:4">
      <c r="A22" s="4" t="s">
        <v>2292</v>
      </c>
    </row>
    <row r="23" spans="1:4">
      <c r="A23" s="3" t="s">
        <v>2285</v>
      </c>
    </row>
    <row r="24" spans="1:4">
      <c r="A24" s="4" t="s">
        <v>102</v>
      </c>
      <c r="B24" s="5" t="n">
        <v>123</v>
      </c>
      <c r="C24" s="5" t="n">
        <v>119</v>
      </c>
    </row>
    <row r="25" spans="1:4">
      <c r="A25" s="4" t="s">
        <v>2288</v>
      </c>
      <c r="B25" s="6" t="s">
        <v>2293</v>
      </c>
      <c r="C25" s="6" t="s">
        <v>2294</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6"/>
  </cols>
  <sheetData>
    <row r="1" spans="1:2">
      <c r="A1" s="1" t="s">
        <v>2295</v>
      </c>
      <c r="B1" s="2" t="s">
        <v>1</v>
      </c>
    </row>
    <row r="2" spans="1:2">
      <c r="B2" s="2" t="s">
        <v>53</v>
      </c>
    </row>
    <row r="3" spans="1:2">
      <c r="A3" s="3" t="s">
        <v>2296</v>
      </c>
    </row>
    <row r="4" spans="1:2">
      <c r="A4" s="4" t="s">
        <v>2187</v>
      </c>
      <c r="B4" s="5" t="n">
        <v>50</v>
      </c>
    </row>
    <row r="5" spans="1:2">
      <c r="A5" s="4" t="s">
        <v>2297</v>
      </c>
      <c r="B5" s="4" t="s">
        <v>721</v>
      </c>
    </row>
    <row r="6" spans="1:2">
      <c r="A6" s="4" t="s">
        <v>2298</v>
      </c>
      <c r="B6" s="4" t="s">
        <v>721</v>
      </c>
    </row>
    <row r="7" spans="1:2">
      <c r="A7" s="4" t="s">
        <v>2299</v>
      </c>
      <c r="B7" s="4" t="s">
        <v>2300</v>
      </c>
    </row>
    <row r="8" spans="1:2">
      <c r="A8" s="4" t="s">
        <v>2301</v>
      </c>
      <c r="B8" s="4" t="s">
        <v>2302</v>
      </c>
    </row>
    <row r="9" spans="1:2">
      <c r="A9" s="4" t="s">
        <v>698</v>
      </c>
    </row>
    <row r="10" spans="1:2">
      <c r="A10" s="3" t="s">
        <v>2296</v>
      </c>
    </row>
    <row r="11" spans="1:2">
      <c r="A11" s="4" t="s">
        <v>2301</v>
      </c>
      <c r="B11" s="4" t="s">
        <v>2303</v>
      </c>
    </row>
    <row r="12" spans="1:2">
      <c r="A12" s="4" t="s">
        <v>2304</v>
      </c>
    </row>
    <row r="13" spans="1:2">
      <c r="A13" s="3" t="s">
        <v>2296</v>
      </c>
    </row>
    <row r="14" spans="1:2">
      <c r="A14" s="4" t="s">
        <v>2305</v>
      </c>
      <c r="B14" s="4" t="s">
        <v>2306</v>
      </c>
    </row>
    <row r="15" spans="1:2">
      <c r="A15" s="4" t="s">
        <v>2307</v>
      </c>
    </row>
    <row r="16" spans="1:2">
      <c r="A16" s="3" t="s">
        <v>2296</v>
      </c>
    </row>
    <row r="17" spans="1:2">
      <c r="A17" s="4" t="s">
        <v>2308</v>
      </c>
      <c r="B17" s="4" t="s">
        <v>1017</v>
      </c>
    </row>
    <row r="18" spans="1:2">
      <c r="A18" s="4" t="s">
        <v>2301</v>
      </c>
      <c r="B18" s="4" t="s">
        <v>2309</v>
      </c>
    </row>
    <row r="19" spans="1:2">
      <c r="A19" s="4" t="s">
        <v>2310</v>
      </c>
    </row>
    <row r="20" spans="1:2">
      <c r="A20" s="3" t="s">
        <v>2296</v>
      </c>
    </row>
    <row r="21" spans="1:2">
      <c r="A21" s="4" t="s">
        <v>2305</v>
      </c>
      <c r="B21" s="4" t="s">
        <v>2302</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1</v>
      </c>
      <c r="B1" s="2" t="s">
        <v>1</v>
      </c>
    </row>
    <row r="2" spans="1:4">
      <c r="B2" s="2" t="s">
        <v>53</v>
      </c>
      <c r="C2" s="2" t="s">
        <v>54</v>
      </c>
      <c r="D2" s="2" t="s">
        <v>112</v>
      </c>
    </row>
    <row r="3" spans="1:4">
      <c r="A3" s="3" t="s">
        <v>2296</v>
      </c>
    </row>
    <row r="4" spans="1:4">
      <c r="A4" s="4" t="s">
        <v>2312</v>
      </c>
      <c r="B4" s="6" t="s">
        <v>2313</v>
      </c>
      <c r="C4" s="6" t="s">
        <v>2314</v>
      </c>
      <c r="D4" s="6" t="s">
        <v>2315</v>
      </c>
    </row>
    <row r="5" spans="1:4">
      <c r="A5" s="4" t="s">
        <v>552</v>
      </c>
    </row>
    <row r="6" spans="1:4">
      <c r="A6" s="3" t="s">
        <v>2296</v>
      </c>
    </row>
    <row r="7" spans="1:4">
      <c r="A7" s="4" t="s">
        <v>2312</v>
      </c>
      <c r="B7" s="5" t="n">
        <v>-242</v>
      </c>
      <c r="C7" s="5" t="n">
        <v>-226</v>
      </c>
      <c r="D7" s="5" t="n">
        <v>-234</v>
      </c>
    </row>
    <row r="8" spans="1:4">
      <c r="A8" s="4" t="s">
        <v>2316</v>
      </c>
    </row>
    <row r="9" spans="1:4">
      <c r="A9" s="3" t="s">
        <v>2296</v>
      </c>
    </row>
    <row r="10" spans="1:4">
      <c r="A10" s="4" t="s">
        <v>2312</v>
      </c>
      <c r="B10" s="6" t="s">
        <v>2317</v>
      </c>
      <c r="C10" s="6" t="s">
        <v>2318</v>
      </c>
      <c r="D10" s="6" t="s">
        <v>2319</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320</v>
      </c>
      <c r="B1" s="2" t="s">
        <v>1</v>
      </c>
    </row>
    <row r="2" spans="1:3">
      <c r="B2" s="2" t="s">
        <v>2321</v>
      </c>
      <c r="C2" s="2" t="s">
        <v>2322</v>
      </c>
    </row>
    <row r="3" spans="1:3">
      <c r="A3" s="3" t="s">
        <v>2323</v>
      </c>
    </row>
    <row r="4" spans="1:3">
      <c r="A4" s="4" t="s">
        <v>2324</v>
      </c>
      <c r="B4" s="5" t="n">
        <v>3089599</v>
      </c>
      <c r="C4" s="5" t="n">
        <v>24514359</v>
      </c>
    </row>
    <row r="5" spans="1:3">
      <c r="A5" s="4" t="s">
        <v>2325</v>
      </c>
      <c r="B5" s="5" t="n">
        <v>3089599</v>
      </c>
      <c r="C5" s="5" t="n">
        <v>24514359</v>
      </c>
    </row>
    <row r="6" spans="1:3">
      <c r="A6" s="4" t="s">
        <v>2325</v>
      </c>
      <c r="B6" s="6" t="s">
        <v>2326</v>
      </c>
      <c r="C6" s="6" t="s">
        <v>2327</v>
      </c>
    </row>
    <row r="7" spans="1:3">
      <c r="A7" s="4" t="s">
        <v>2328</v>
      </c>
      <c r="B7" s="5" t="n">
        <v>-15627167</v>
      </c>
      <c r="C7" s="5" t="n">
        <v>-11597420</v>
      </c>
    </row>
    <row r="8" spans="1:3">
      <c r="A8" s="4" t="s">
        <v>2329</v>
      </c>
      <c r="B8" s="5" t="n">
        <v>-72318</v>
      </c>
      <c r="C8" s="5" t="n">
        <v>-352085</v>
      </c>
    </row>
    <row r="9" spans="1:3">
      <c r="A9" s="4" t="s">
        <v>2330</v>
      </c>
      <c r="B9" s="5" t="n">
        <v>-3017281</v>
      </c>
      <c r="C9" s="5" t="n">
        <v>-21072675</v>
      </c>
    </row>
    <row r="10" spans="1:3">
      <c r="A10" s="4" t="s">
        <v>1708</v>
      </c>
      <c r="B10" s="5" t="n">
        <v>0</v>
      </c>
      <c r="C10" s="5" t="n">
        <v>3089599</v>
      </c>
    </row>
    <row r="11" spans="1:3">
      <c r="A11" s="4" t="s">
        <v>2325</v>
      </c>
      <c r="B11" s="5" t="n">
        <v>0</v>
      </c>
      <c r="C11" s="5" t="n">
        <v>3089599</v>
      </c>
    </row>
    <row r="12" spans="1:3">
      <c r="A12" s="4" t="s">
        <v>2331</v>
      </c>
      <c r="B12" s="6" t="s">
        <v>2326</v>
      </c>
      <c r="C12" s="6" t="s">
        <v>2327</v>
      </c>
    </row>
    <row r="13" spans="1:3">
      <c r="A13" s="4" t="s">
        <v>2325</v>
      </c>
      <c r="B13" s="5" t="n">
        <v>0</v>
      </c>
      <c r="C13" s="7" t="n">
        <v>22.11</v>
      </c>
    </row>
    <row r="14" spans="1:3">
      <c r="A14" s="4" t="s">
        <v>2332</v>
      </c>
      <c r="B14" s="7" t="n">
        <v>24.36</v>
      </c>
      <c r="C14" s="7" t="n">
        <v>29.29</v>
      </c>
    </row>
    <row r="15" spans="1:3">
      <c r="A15" s="4" t="s">
        <v>2330</v>
      </c>
      <c r="B15" s="7" t="n">
        <v>22.68</v>
      </c>
      <c r="C15" s="7" t="n">
        <v>28.26</v>
      </c>
    </row>
    <row r="16" spans="1:3">
      <c r="A16" s="4" t="s">
        <v>1708</v>
      </c>
      <c r="B16" s="5" t="n">
        <v>0</v>
      </c>
      <c r="C16" s="7" t="n">
        <v>22.11</v>
      </c>
    </row>
    <row r="17" spans="1:3">
      <c r="A17" s="4" t="s">
        <v>2333</v>
      </c>
      <c r="B17" s="7" t="n">
        <v>36.34</v>
      </c>
      <c r="C17" s="7" t="n">
        <v>33.98</v>
      </c>
    </row>
    <row r="18" spans="1:3">
      <c r="A18" s="4" t="s">
        <v>2334</v>
      </c>
    </row>
    <row r="19" spans="1:3">
      <c r="A19" s="3" t="s">
        <v>2323</v>
      </c>
    </row>
    <row r="20" spans="1:3">
      <c r="A20" s="4" t="s">
        <v>2335</v>
      </c>
      <c r="B20" s="6" t="s">
        <v>2336</v>
      </c>
    </row>
    <row r="21" spans="1:3">
      <c r="A21" s="4" t="s">
        <v>2337</v>
      </c>
    </row>
    <row r="22" spans="1:3">
      <c r="A22" s="3" t="s">
        <v>2323</v>
      </c>
    </row>
    <row r="23" spans="1:3">
      <c r="A23" s="4" t="s">
        <v>2335</v>
      </c>
      <c r="C23" s="7" t="n">
        <v>14.47</v>
      </c>
    </row>
    <row r="24" spans="1:3">
      <c r="A24" s="4" t="s">
        <v>2338</v>
      </c>
    </row>
    <row r="25" spans="1:3">
      <c r="A25" s="3" t="s">
        <v>2323</v>
      </c>
    </row>
    <row r="26" spans="1:3">
      <c r="A26" s="4" t="s">
        <v>2335</v>
      </c>
      <c r="C26" s="6" t="s">
        <v>2339</v>
      </c>
    </row>
    <row r="27" spans="1:3">
      <c r="A27" s="4" t="s">
        <v>2340</v>
      </c>
    </row>
    <row r="28" spans="1:3">
      <c r="A28" s="3" t="s">
        <v>2323</v>
      </c>
    </row>
    <row r="29" spans="1:3">
      <c r="A29" s="4" t="s">
        <v>2341</v>
      </c>
      <c r="C29" s="4" t="s">
        <v>2342</v>
      </c>
    </row>
    <row r="30" spans="1:3">
      <c r="A30" s="4" t="s">
        <v>554</v>
      </c>
    </row>
    <row r="31" spans="1:3">
      <c r="A31" s="3" t="s">
        <v>2323</v>
      </c>
    </row>
    <row r="32" spans="1:3">
      <c r="A32" s="4" t="s">
        <v>2324</v>
      </c>
      <c r="B32" s="5" t="n">
        <v>25016145</v>
      </c>
      <c r="C32" s="5" t="n">
        <v>31229973</v>
      </c>
    </row>
    <row r="33" spans="1:3">
      <c r="A33" s="4" t="s">
        <v>2343</v>
      </c>
      <c r="B33" s="5" t="n">
        <v>9794250</v>
      </c>
      <c r="C33" s="5" t="n">
        <v>10552225</v>
      </c>
    </row>
    <row r="34" spans="1:3">
      <c r="A34" s="4" t="s">
        <v>2328</v>
      </c>
      <c r="B34" s="5" t="n">
        <v>-14237280</v>
      </c>
      <c r="C34" s="5" t="n">
        <v>-16611521</v>
      </c>
    </row>
    <row r="35" spans="1:3">
      <c r="A35" s="4" t="s">
        <v>2344</v>
      </c>
      <c r="B35" s="5" t="n">
        <v>-352181</v>
      </c>
      <c r="C35" s="5" t="n">
        <v>-154532</v>
      </c>
    </row>
    <row r="36" spans="1:3">
      <c r="A36" s="4" t="s">
        <v>1708</v>
      </c>
      <c r="B36" s="5" t="n">
        <v>20220934</v>
      </c>
      <c r="C36" s="5" t="n">
        <v>25016145</v>
      </c>
    </row>
    <row r="37" spans="1:3">
      <c r="A37" s="4" t="s">
        <v>2333</v>
      </c>
      <c r="B37" s="6" t="s">
        <v>2345</v>
      </c>
      <c r="C37" s="6" t="s">
        <v>2346</v>
      </c>
    </row>
    <row r="38" spans="1:3">
      <c r="A38" s="4" t="s">
        <v>552</v>
      </c>
    </row>
    <row r="39" spans="1:3">
      <c r="A39" s="3" t="s">
        <v>2323</v>
      </c>
    </row>
    <row r="40" spans="1:3">
      <c r="A40" s="4" t="s">
        <v>2324</v>
      </c>
      <c r="B40" s="5" t="n">
        <v>48871182</v>
      </c>
      <c r="C40" s="5" t="n">
        <v>51074441</v>
      </c>
    </row>
    <row r="41" spans="1:3">
      <c r="A41" s="4" t="s">
        <v>2343</v>
      </c>
      <c r="B41" s="5" t="n">
        <v>8096700</v>
      </c>
      <c r="C41" s="5" t="n">
        <v>9912356</v>
      </c>
    </row>
    <row r="42" spans="1:3">
      <c r="A42" s="4" t="s">
        <v>2344</v>
      </c>
      <c r="B42" s="5" t="n">
        <v>-2035504</v>
      </c>
      <c r="C42" s="5" t="n">
        <v>-518195</v>
      </c>
    </row>
    <row r="43" spans="1:3">
      <c r="A43" s="4" t="s">
        <v>1708</v>
      </c>
      <c r="B43" s="5" t="n">
        <v>39305211</v>
      </c>
      <c r="C43" s="5" t="n">
        <v>48871182</v>
      </c>
    </row>
    <row r="44" spans="1:3">
      <c r="A44" s="4" t="s">
        <v>2341</v>
      </c>
      <c r="B44" s="4" t="s">
        <v>2347</v>
      </c>
      <c r="C44" s="4" t="s">
        <v>2348</v>
      </c>
    </row>
    <row r="45" spans="1:3">
      <c r="A45" s="4" t="s">
        <v>2333</v>
      </c>
      <c r="B45" s="6" t="s">
        <v>2349</v>
      </c>
      <c r="C45" s="6" t="s">
        <v>2350</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1</v>
      </c>
      <c r="B1" s="2" t="s">
        <v>1</v>
      </c>
    </row>
    <row r="2" spans="1:4">
      <c r="B2" s="2" t="s">
        <v>53</v>
      </c>
      <c r="C2" s="2" t="s">
        <v>54</v>
      </c>
      <c r="D2" s="2" t="s">
        <v>112</v>
      </c>
    </row>
    <row r="3" spans="1:4">
      <c r="A3" s="3" t="s">
        <v>2352</v>
      </c>
    </row>
    <row r="4" spans="1:4">
      <c r="A4" s="4" t="s">
        <v>2353</v>
      </c>
      <c r="B4" s="6" t="s">
        <v>2354</v>
      </c>
      <c r="C4" s="6" t="s">
        <v>2355</v>
      </c>
      <c r="D4" s="6" t="s">
        <v>2356</v>
      </c>
    </row>
    <row r="5" spans="1:4">
      <c r="A5" s="4" t="s">
        <v>2357</v>
      </c>
    </row>
    <row r="6" spans="1:4">
      <c r="A6" s="3" t="s">
        <v>2352</v>
      </c>
    </row>
    <row r="7" spans="1:4">
      <c r="A7" s="4" t="s">
        <v>2353</v>
      </c>
      <c r="B7" s="5" t="n">
        <v>4734</v>
      </c>
      <c r="C7" s="5" t="n">
        <v>5063</v>
      </c>
      <c r="D7" s="5" t="n">
        <v>7201</v>
      </c>
    </row>
    <row r="8" spans="1:4">
      <c r="A8" s="4" t="s">
        <v>2358</v>
      </c>
    </row>
    <row r="9" spans="1:4">
      <c r="A9" s="3" t="s">
        <v>2352</v>
      </c>
    </row>
    <row r="10" spans="1:4">
      <c r="A10" s="4" t="s">
        <v>2353</v>
      </c>
      <c r="B10" s="5" t="n">
        <v>1173</v>
      </c>
      <c r="C10" s="5" t="n">
        <v>1080</v>
      </c>
      <c r="D10" s="5" t="n">
        <v>744</v>
      </c>
    </row>
    <row r="11" spans="1:4">
      <c r="A11" s="4" t="s">
        <v>1388</v>
      </c>
    </row>
    <row r="12" spans="1:4">
      <c r="A12" s="3" t="s">
        <v>2352</v>
      </c>
    </row>
    <row r="13" spans="1:4">
      <c r="A13" s="4" t="s">
        <v>2353</v>
      </c>
      <c r="B13" s="5" t="n">
        <v>16197</v>
      </c>
      <c r="C13" s="5" t="n">
        <v>17365</v>
      </c>
      <c r="D13" s="5" t="n">
        <v>25711</v>
      </c>
    </row>
    <row r="14" spans="1:4">
      <c r="A14" s="4" t="s">
        <v>2359</v>
      </c>
    </row>
    <row r="15" spans="1:4">
      <c r="A15" s="3" t="s">
        <v>2352</v>
      </c>
    </row>
    <row r="16" spans="1:4">
      <c r="A16" s="4" t="s">
        <v>2353</v>
      </c>
      <c r="B16" s="5" t="n">
        <v>10758</v>
      </c>
      <c r="C16" s="5" t="n">
        <v>9194</v>
      </c>
      <c r="D16" s="5" t="n">
        <v>8886</v>
      </c>
    </row>
    <row r="17" spans="1:4">
      <c r="A17" s="4" t="s">
        <v>105</v>
      </c>
    </row>
    <row r="18" spans="1:4">
      <c r="A18" s="3" t="s">
        <v>2352</v>
      </c>
    </row>
    <row r="19" spans="1:4">
      <c r="A19" s="4" t="s">
        <v>2353</v>
      </c>
      <c r="B19" s="5" t="n">
        <v>2582</v>
      </c>
      <c r="C19" s="5" t="n">
        <v>2614</v>
      </c>
      <c r="D19" s="5" t="n">
        <v>3017</v>
      </c>
    </row>
    <row r="20" spans="1:4">
      <c r="A20" s="4" t="s">
        <v>2360</v>
      </c>
    </row>
    <row r="21" spans="1:4">
      <c r="A21" s="3" t="s">
        <v>2352</v>
      </c>
    </row>
    <row r="22" spans="1:4">
      <c r="A22" s="4" t="s">
        <v>2353</v>
      </c>
      <c r="B22" s="5" t="n">
        <v>81046</v>
      </c>
      <c r="C22" s="5" t="n">
        <v>73640</v>
      </c>
      <c r="D22" s="5" t="n">
        <v>75568</v>
      </c>
    </row>
    <row r="23" spans="1:4">
      <c r="A23" s="4" t="s">
        <v>2361</v>
      </c>
    </row>
    <row r="24" spans="1:4">
      <c r="A24" s="3" t="s">
        <v>2352</v>
      </c>
    </row>
    <row r="25" spans="1:4">
      <c r="A25" s="4" t="s">
        <v>2353</v>
      </c>
      <c r="B25" s="6" t="s">
        <v>2362</v>
      </c>
      <c r="C25" s="6" t="s">
        <v>2363</v>
      </c>
      <c r="D25" s="6" t="s">
        <v>236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6</v>
      </c>
      <c r="B1" s="2" t="s">
        <v>1</v>
      </c>
    </row>
    <row r="2" spans="1:2">
      <c r="B2" s="2" t="s">
        <v>53</v>
      </c>
    </row>
    <row r="3" spans="1:2">
      <c r="A3" s="3" t="s">
        <v>321</v>
      </c>
    </row>
    <row r="4" spans="1:2">
      <c r="A4" s="4" t="s">
        <v>336</v>
      </c>
      <c r="B4" s="4" t="s">
        <v>33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5</v>
      </c>
      <c r="B1" s="2" t="s">
        <v>1</v>
      </c>
    </row>
    <row r="2" spans="1:4">
      <c r="B2" s="2" t="s">
        <v>53</v>
      </c>
      <c r="C2" s="2" t="s">
        <v>54</v>
      </c>
      <c r="D2" s="2" t="s">
        <v>1799</v>
      </c>
    </row>
    <row r="3" spans="1:4">
      <c r="A3" s="3" t="s">
        <v>2366</v>
      </c>
    </row>
    <row r="4" spans="1:4">
      <c r="A4" s="4" t="s">
        <v>2367</v>
      </c>
      <c r="B4" s="6" t="s">
        <v>2368</v>
      </c>
      <c r="C4" s="6" t="s">
        <v>2369</v>
      </c>
      <c r="D4" s="6" t="s">
        <v>2370</v>
      </c>
    </row>
    <row r="5" spans="1:4">
      <c r="A5" s="4" t="s">
        <v>2371</v>
      </c>
    </row>
    <row r="6" spans="1:4">
      <c r="A6" s="3" t="s">
        <v>2366</v>
      </c>
    </row>
    <row r="7" spans="1:4">
      <c r="A7" s="4" t="s">
        <v>2367</v>
      </c>
      <c r="B7" s="5" t="n">
        <v>-18559</v>
      </c>
      <c r="C7" s="5" t="n">
        <v>-17484</v>
      </c>
      <c r="D7" s="5" t="n">
        <v>-13340</v>
      </c>
    </row>
    <row r="8" spans="1:4">
      <c r="A8" s="4" t="s">
        <v>2372</v>
      </c>
    </row>
    <row r="9" spans="1:4">
      <c r="A9" s="3" t="s">
        <v>2366</v>
      </c>
    </row>
    <row r="10" spans="1:4">
      <c r="A10" s="4" t="s">
        <v>2367</v>
      </c>
      <c r="B10" s="5" t="n">
        <v>-20473</v>
      </c>
      <c r="C10" s="5" t="n">
        <v>-20889</v>
      </c>
      <c r="D10" s="5" t="n">
        <v>-33087</v>
      </c>
    </row>
    <row r="11" spans="1:4">
      <c r="A11" s="4" t="s">
        <v>2373</v>
      </c>
    </row>
    <row r="12" spans="1:4">
      <c r="A12" s="3" t="s">
        <v>2366</v>
      </c>
    </row>
    <row r="13" spans="1:4">
      <c r="A13" s="4" t="s">
        <v>2367</v>
      </c>
      <c r="B13" s="5" t="n">
        <v>-13231</v>
      </c>
      <c r="C13" s="5" t="n">
        <v>-13587</v>
      </c>
      <c r="D13" s="5" t="n">
        <v>-10059</v>
      </c>
    </row>
    <row r="14" spans="1:4">
      <c r="A14" s="4" t="s">
        <v>2374</v>
      </c>
    </row>
    <row r="15" spans="1:4">
      <c r="A15" s="3" t="s">
        <v>2366</v>
      </c>
    </row>
    <row r="16" spans="1:4">
      <c r="A16" s="4" t="s">
        <v>2367</v>
      </c>
      <c r="B16" s="5" t="n">
        <v>-6837</v>
      </c>
      <c r="C16" s="5" t="n">
        <v>-6773</v>
      </c>
      <c r="D16" s="5" t="n">
        <v>-6852</v>
      </c>
    </row>
    <row r="17" spans="1:4">
      <c r="A17" s="4" t="s">
        <v>2375</v>
      </c>
    </row>
    <row r="18" spans="1:4">
      <c r="A18" s="3" t="s">
        <v>2366</v>
      </c>
    </row>
    <row r="19" spans="1:4">
      <c r="A19" s="4" t="s">
        <v>2367</v>
      </c>
      <c r="B19" s="5" t="n">
        <v>-16720</v>
      </c>
      <c r="C19" s="5" t="n">
        <v>-11815</v>
      </c>
      <c r="D19" s="5" t="n">
        <v>-14918</v>
      </c>
    </row>
    <row r="20" spans="1:4">
      <c r="A20" s="4" t="s">
        <v>2376</v>
      </c>
    </row>
    <row r="21" spans="1:4">
      <c r="A21" s="3" t="s">
        <v>2366</v>
      </c>
    </row>
    <row r="22" spans="1:4">
      <c r="A22" s="4" t="s">
        <v>2367</v>
      </c>
      <c r="B22" s="6" t="s">
        <v>2377</v>
      </c>
      <c r="C22" s="6" t="s">
        <v>2378</v>
      </c>
      <c r="D22" s="6" t="s">
        <v>2379</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0</v>
      </c>
      <c r="B1" s="2" t="s">
        <v>1</v>
      </c>
    </row>
    <row r="2" spans="1:4">
      <c r="B2" s="2" t="s">
        <v>53</v>
      </c>
      <c r="C2" s="2" t="s">
        <v>54</v>
      </c>
      <c r="D2" s="2" t="s">
        <v>112</v>
      </c>
    </row>
    <row r="3" spans="1:4">
      <c r="A3" s="3" t="s">
        <v>2381</v>
      </c>
    </row>
    <row r="4" spans="1:4">
      <c r="A4" s="4" t="s">
        <v>121</v>
      </c>
      <c r="B4" s="6" t="s">
        <v>2382</v>
      </c>
      <c r="C4" s="6" t="s">
        <v>2383</v>
      </c>
      <c r="D4" s="6" t="s">
        <v>2384</v>
      </c>
    </row>
    <row r="5" spans="1:4">
      <c r="A5" s="4" t="s">
        <v>2385</v>
      </c>
    </row>
    <row r="6" spans="1:4">
      <c r="A6" s="3" t="s">
        <v>2381</v>
      </c>
    </row>
    <row r="7" spans="1:4">
      <c r="A7" s="4" t="s">
        <v>121</v>
      </c>
      <c r="B7" s="5" t="n">
        <v>-70</v>
      </c>
      <c r="C7" s="5" t="n">
        <v>-260</v>
      </c>
      <c r="D7" s="5" t="n">
        <v>2028</v>
      </c>
    </row>
    <row r="8" spans="1:4">
      <c r="A8" s="4" t="s">
        <v>2386</v>
      </c>
    </row>
    <row r="9" spans="1:4">
      <c r="A9" s="3" t="s">
        <v>2381</v>
      </c>
    </row>
    <row r="10" spans="1:4">
      <c r="A10" s="4" t="s">
        <v>121</v>
      </c>
      <c r="B10" s="5" t="n">
        <v>-64</v>
      </c>
      <c r="C10" s="5" t="n">
        <v>-218</v>
      </c>
      <c r="D10" s="5" t="n">
        <v>180</v>
      </c>
    </row>
    <row r="11" spans="1:4">
      <c r="A11" s="4" t="s">
        <v>108</v>
      </c>
    </row>
    <row r="12" spans="1:4">
      <c r="A12" s="3" t="s">
        <v>2381</v>
      </c>
    </row>
    <row r="13" spans="1:4">
      <c r="A13" s="4" t="s">
        <v>121</v>
      </c>
      <c r="B13" s="5" t="n">
        <v>3628</v>
      </c>
      <c r="C13" s="5" t="n">
        <v>-4110</v>
      </c>
      <c r="D13" s="5" t="n">
        <v>2138</v>
      </c>
    </row>
    <row r="14" spans="1:4">
      <c r="A14" s="4" t="s">
        <v>2359</v>
      </c>
    </row>
    <row r="15" spans="1:4">
      <c r="A15" s="3" t="s">
        <v>2381</v>
      </c>
    </row>
    <row r="16" spans="1:4">
      <c r="A16" s="4" t="s">
        <v>121</v>
      </c>
      <c r="B16" s="5" t="n">
        <v>628</v>
      </c>
      <c r="C16" s="5" t="n">
        <v>-254</v>
      </c>
      <c r="D16" s="5" t="n">
        <v>-128</v>
      </c>
    </row>
    <row r="17" spans="1:4">
      <c r="A17" s="4" t="s">
        <v>2387</v>
      </c>
    </row>
    <row r="18" spans="1:4">
      <c r="A18" s="3" t="s">
        <v>2381</v>
      </c>
    </row>
    <row r="19" spans="1:4">
      <c r="A19" s="4" t="s">
        <v>121</v>
      </c>
      <c r="B19" s="6" t="s">
        <v>2388</v>
      </c>
      <c r="C19" s="6" t="s">
        <v>1066</v>
      </c>
      <c r="D19" s="6" t="s">
        <v>1988</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2389</v>
      </c>
      <c r="B1" s="2" t="s">
        <v>1</v>
      </c>
    </row>
    <row r="2" spans="1:2">
      <c r="B2" s="2" t="s">
        <v>1780</v>
      </c>
    </row>
    <row r="3" spans="1:2">
      <c r="A3" s="3" t="s">
        <v>2381</v>
      </c>
    </row>
    <row r="4" spans="1:2">
      <c r="A4" s="4" t="s">
        <v>2390</v>
      </c>
      <c r="B4" s="6" t="s">
        <v>2391</v>
      </c>
    </row>
    <row r="5" spans="1:2">
      <c r="A5" s="4" t="s">
        <v>2359</v>
      </c>
    </row>
    <row r="6" spans="1:2">
      <c r="A6" s="3" t="s">
        <v>2381</v>
      </c>
    </row>
    <row r="7" spans="1:2">
      <c r="A7" s="4" t="s">
        <v>2392</v>
      </c>
      <c r="B7" s="5" t="n">
        <v>1</v>
      </c>
    </row>
    <row r="8" spans="1:2">
      <c r="A8" s="4" t="s">
        <v>2393</v>
      </c>
    </row>
    <row r="9" spans="1:2">
      <c r="A9" s="3" t="s">
        <v>2381</v>
      </c>
    </row>
    <row r="10" spans="1:2">
      <c r="A10" s="4" t="s">
        <v>2392</v>
      </c>
      <c r="B10" s="6" t="s">
        <v>2394</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95</v>
      </c>
      <c r="B1" s="2" t="s">
        <v>1</v>
      </c>
    </row>
    <row r="2" spans="1:4">
      <c r="B2" s="2" t="s">
        <v>53</v>
      </c>
      <c r="C2" s="2" t="s">
        <v>54</v>
      </c>
      <c r="D2" s="2" t="s">
        <v>112</v>
      </c>
    </row>
    <row r="3" spans="1:4">
      <c r="A3" s="3" t="s">
        <v>2396</v>
      </c>
    </row>
    <row r="4" spans="1:4">
      <c r="A4" s="4" t="s">
        <v>2397</v>
      </c>
      <c r="B4" s="6" t="s">
        <v>2398</v>
      </c>
      <c r="C4" s="6" t="s">
        <v>2399</v>
      </c>
      <c r="D4" s="6" t="s">
        <v>2400</v>
      </c>
    </row>
    <row r="5" spans="1:4">
      <c r="A5" s="4" t="s">
        <v>2401</v>
      </c>
      <c r="B5" s="5" t="n">
        <v>10730</v>
      </c>
      <c r="C5" s="5" t="n">
        <v>10017</v>
      </c>
      <c r="D5" s="5" t="n">
        <v>9589</v>
      </c>
    </row>
    <row r="6" spans="1:4">
      <c r="A6" s="4" t="s">
        <v>2402</v>
      </c>
      <c r="B6" s="5" t="n">
        <v>6332</v>
      </c>
      <c r="C6" s="5" t="n">
        <v>5013</v>
      </c>
      <c r="D6" s="5" t="n">
        <v>4141</v>
      </c>
    </row>
    <row r="7" spans="1:4">
      <c r="A7" s="4" t="s">
        <v>2403</v>
      </c>
      <c r="B7" s="5" t="n">
        <v>1706</v>
      </c>
      <c r="C7" s="5" t="n">
        <v>1768</v>
      </c>
      <c r="D7" s="5" t="n">
        <v>1783</v>
      </c>
    </row>
    <row r="8" spans="1:4">
      <c r="A8" s="4" t="s">
        <v>2404</v>
      </c>
      <c r="B8" s="5" t="n">
        <v>1543</v>
      </c>
      <c r="C8" s="5" t="n">
        <v>1506</v>
      </c>
      <c r="D8" s="5" t="n">
        <v>1378</v>
      </c>
    </row>
    <row r="9" spans="1:4">
      <c r="A9" s="4" t="s">
        <v>2405</v>
      </c>
      <c r="B9" s="5" t="n">
        <v>999</v>
      </c>
      <c r="C9" s="5" t="n">
        <v>618</v>
      </c>
      <c r="D9" s="5" t="n">
        <v>606</v>
      </c>
    </row>
    <row r="10" spans="1:4">
      <c r="A10" s="4" t="s">
        <v>76</v>
      </c>
      <c r="B10" s="5" t="n">
        <v>2297</v>
      </c>
      <c r="C10" s="5" t="n">
        <v>2493</v>
      </c>
      <c r="D10" s="5" t="n">
        <v>2149</v>
      </c>
    </row>
    <row r="11" spans="1:4">
      <c r="A11" s="4" t="s">
        <v>189</v>
      </c>
      <c r="B11" s="6" t="s">
        <v>2406</v>
      </c>
      <c r="C11" s="6" t="s">
        <v>2407</v>
      </c>
      <c r="D11" s="6" t="s">
        <v>2408</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9</v>
      </c>
      <c r="B1" s="2" t="s">
        <v>1</v>
      </c>
    </row>
    <row r="2" spans="1:4">
      <c r="B2" s="2" t="s">
        <v>53</v>
      </c>
      <c r="C2" s="2" t="s">
        <v>54</v>
      </c>
      <c r="D2" s="2" t="s">
        <v>112</v>
      </c>
    </row>
    <row r="3" spans="1:4">
      <c r="A3" s="3" t="s">
        <v>2410</v>
      </c>
    </row>
    <row r="4" spans="1:4">
      <c r="A4" s="4" t="s">
        <v>2411</v>
      </c>
      <c r="B4" s="6" t="s">
        <v>2412</v>
      </c>
      <c r="C4" s="6" t="s">
        <v>2413</v>
      </c>
    </row>
    <row r="5" spans="1:4">
      <c r="A5" s="4" t="s">
        <v>2414</v>
      </c>
      <c r="B5" s="5" t="n">
        <v>626</v>
      </c>
      <c r="C5" s="5" t="n">
        <v>603</v>
      </c>
      <c r="D5" s="6" t="s">
        <v>2315</v>
      </c>
    </row>
    <row r="6" spans="1:4">
      <c r="A6" s="4" t="s">
        <v>2415</v>
      </c>
      <c r="B6" s="5" t="n">
        <v>-4630</v>
      </c>
      <c r="C6" s="5" t="n">
        <v>-3332</v>
      </c>
      <c r="D6" s="5" t="n">
        <v>-3034</v>
      </c>
    </row>
    <row r="7" spans="1:4">
      <c r="A7" s="4" t="s">
        <v>2416</v>
      </c>
    </row>
    <row r="8" spans="1:4">
      <c r="A8" s="3" t="s">
        <v>2410</v>
      </c>
    </row>
    <row r="9" spans="1:4">
      <c r="A9" s="4" t="s">
        <v>2417</v>
      </c>
      <c r="B9" s="5" t="n">
        <v>-28415</v>
      </c>
      <c r="C9" s="5" t="n">
        <v>-24846</v>
      </c>
      <c r="D9" s="5" t="n">
        <v>-23276</v>
      </c>
    </row>
    <row r="10" spans="1:4">
      <c r="A10" s="4" t="s">
        <v>2418</v>
      </c>
      <c r="B10" s="5" t="n">
        <v>-9548</v>
      </c>
      <c r="C10" s="5" t="n">
        <v>-10226</v>
      </c>
      <c r="D10" s="5" t="n">
        <v>-9305</v>
      </c>
    </row>
    <row r="11" spans="1:4">
      <c r="A11" s="4" t="s">
        <v>2419</v>
      </c>
      <c r="B11" s="5" t="n">
        <v>-5183</v>
      </c>
      <c r="C11" s="5" t="n">
        <v>-4425</v>
      </c>
      <c r="D11" s="5" t="n">
        <v>-3836</v>
      </c>
    </row>
    <row r="12" spans="1:4">
      <c r="A12" s="4" t="s">
        <v>2411</v>
      </c>
      <c r="B12" s="5" t="n">
        <v>-3856</v>
      </c>
      <c r="C12" s="5" t="n">
        <v>-3764</v>
      </c>
      <c r="D12" s="5" t="n">
        <v>-3374</v>
      </c>
    </row>
    <row r="13" spans="1:4">
      <c r="A13" s="4" t="s">
        <v>2420</v>
      </c>
      <c r="B13" s="5" t="n">
        <v>-5640</v>
      </c>
      <c r="C13" s="5" t="n">
        <v>-2907</v>
      </c>
      <c r="D13" s="5" t="n">
        <v>-3427</v>
      </c>
    </row>
    <row r="14" spans="1:4">
      <c r="A14" s="4" t="s">
        <v>2421</v>
      </c>
      <c r="B14" s="5" t="n">
        <v>-3276</v>
      </c>
      <c r="C14" s="5" t="n">
        <v>-3011</v>
      </c>
      <c r="D14" s="5" t="n">
        <v>-2832</v>
      </c>
    </row>
    <row r="15" spans="1:4">
      <c r="A15" s="4" t="s">
        <v>2414</v>
      </c>
      <c r="B15" s="5" t="n">
        <v>-242</v>
      </c>
      <c r="C15" s="5" t="n">
        <v>-226</v>
      </c>
      <c r="D15" s="5" t="n">
        <v>-234</v>
      </c>
    </row>
    <row r="16" spans="1:4">
      <c r="A16" s="4" t="s">
        <v>2422</v>
      </c>
      <c r="B16" s="5" t="n">
        <v>-178</v>
      </c>
      <c r="C16" s="5" t="n">
        <v>-253</v>
      </c>
      <c r="D16" s="5" t="n">
        <v>-232</v>
      </c>
    </row>
    <row r="17" spans="1:4">
      <c r="A17" s="4" t="s">
        <v>76</v>
      </c>
      <c r="B17" s="5" t="n">
        <v>-492</v>
      </c>
      <c r="C17" s="5" t="n">
        <v>-34</v>
      </c>
      <c r="D17" s="5" t="n">
        <v>-36</v>
      </c>
    </row>
    <row r="18" spans="1:4">
      <c r="A18" s="4" t="s">
        <v>2423</v>
      </c>
      <c r="B18" s="5" t="n">
        <v>-15912</v>
      </c>
      <c r="C18" s="5" t="n">
        <v>-17268</v>
      </c>
      <c r="D18" s="5" t="n">
        <v>-16289</v>
      </c>
    </row>
    <row r="19" spans="1:4">
      <c r="A19" s="4" t="s">
        <v>2424</v>
      </c>
      <c r="B19" s="5" t="n">
        <v>-4571</v>
      </c>
      <c r="C19" s="5" t="n">
        <v>-4482</v>
      </c>
      <c r="D19" s="5" t="n">
        <v>-4161</v>
      </c>
    </row>
    <row r="20" spans="1:4">
      <c r="A20" s="4" t="s">
        <v>2425</v>
      </c>
      <c r="B20" s="5" t="n">
        <v>-4278</v>
      </c>
      <c r="C20" s="5" t="n">
        <v>-4273</v>
      </c>
      <c r="D20" s="5" t="n">
        <v>-4152</v>
      </c>
    </row>
    <row r="21" spans="1:4">
      <c r="A21" s="4" t="s">
        <v>2426</v>
      </c>
      <c r="B21" s="5" t="n">
        <v>-2068</v>
      </c>
      <c r="C21" s="5" t="n">
        <v>-3306</v>
      </c>
      <c r="D21" s="5" t="n">
        <v>-3132</v>
      </c>
    </row>
    <row r="22" spans="1:4">
      <c r="A22" s="4" t="s">
        <v>2427</v>
      </c>
      <c r="B22" s="5" t="n">
        <v>-1325</v>
      </c>
      <c r="C22" s="5" t="n">
        <v>-1419</v>
      </c>
      <c r="D22" s="5" t="n">
        <v>-1167</v>
      </c>
    </row>
    <row r="23" spans="1:4">
      <c r="A23" s="4" t="s">
        <v>2428</v>
      </c>
      <c r="B23" s="5" t="n">
        <v>-798</v>
      </c>
      <c r="C23" s="5" t="n">
        <v>-790</v>
      </c>
      <c r="D23" s="5" t="n">
        <v>-833</v>
      </c>
    </row>
    <row r="24" spans="1:4">
      <c r="A24" s="4" t="s">
        <v>2429</v>
      </c>
      <c r="B24" s="5" t="n">
        <v>-744</v>
      </c>
      <c r="C24" s="5" t="n">
        <v>-754</v>
      </c>
      <c r="D24" s="5" t="n">
        <v>-723</v>
      </c>
    </row>
    <row r="25" spans="1:4">
      <c r="A25" s="4" t="s">
        <v>2430</v>
      </c>
      <c r="B25" s="5" t="n">
        <v>-364</v>
      </c>
      <c r="C25" s="5" t="n">
        <v>-350</v>
      </c>
      <c r="D25" s="5" t="n">
        <v>-339</v>
      </c>
    </row>
    <row r="26" spans="1:4">
      <c r="A26" s="4" t="s">
        <v>2431</v>
      </c>
      <c r="B26" s="5" t="n">
        <v>-330</v>
      </c>
      <c r="C26" s="5" t="n">
        <v>-339</v>
      </c>
      <c r="D26" s="5" t="n">
        <v>-350</v>
      </c>
    </row>
    <row r="27" spans="1:4">
      <c r="A27" s="4" t="s">
        <v>2432</v>
      </c>
      <c r="B27" s="5" t="n">
        <v>-240</v>
      </c>
      <c r="C27" s="5" t="n">
        <v>-232</v>
      </c>
      <c r="D27" s="5" t="n">
        <v>-214</v>
      </c>
    </row>
    <row r="28" spans="1:4">
      <c r="A28" s="4" t="s">
        <v>76</v>
      </c>
      <c r="B28" s="5" t="n">
        <v>-1194</v>
      </c>
      <c r="C28" s="5" t="n">
        <v>-1323</v>
      </c>
      <c r="D28" s="5" t="n">
        <v>-1218</v>
      </c>
    </row>
    <row r="29" spans="1:4">
      <c r="A29" s="4" t="s">
        <v>2415</v>
      </c>
      <c r="B29" s="5" t="n">
        <v>-4630</v>
      </c>
      <c r="C29" s="5" t="n">
        <v>-3332</v>
      </c>
      <c r="D29" s="5" t="n">
        <v>-3034</v>
      </c>
    </row>
    <row r="30" spans="1:4">
      <c r="A30" s="4" t="s">
        <v>2433</v>
      </c>
      <c r="B30" s="5" t="n">
        <v>-12055</v>
      </c>
      <c r="C30" s="5" t="n">
        <v>-12092</v>
      </c>
      <c r="D30" s="5" t="n">
        <v>-10895</v>
      </c>
    </row>
    <row r="31" spans="1:4">
      <c r="A31" s="4" t="s">
        <v>2434</v>
      </c>
      <c r="B31" s="5" t="n">
        <v>-4958</v>
      </c>
      <c r="C31" s="5" t="n">
        <v>-4285</v>
      </c>
      <c r="D31" s="5" t="n">
        <v>-3753</v>
      </c>
    </row>
    <row r="32" spans="1:4">
      <c r="A32" s="4" t="s">
        <v>2435</v>
      </c>
      <c r="B32" s="5" t="n">
        <v>-825</v>
      </c>
      <c r="C32" s="5" t="n">
        <v>-675</v>
      </c>
      <c r="D32" s="5" t="n">
        <v>-596</v>
      </c>
    </row>
    <row r="33" spans="1:4">
      <c r="A33" s="4" t="s">
        <v>2436</v>
      </c>
      <c r="B33" s="5" t="n">
        <v>-719</v>
      </c>
      <c r="C33" s="5" t="n">
        <v>-632</v>
      </c>
      <c r="D33" s="5" t="n">
        <v>-495</v>
      </c>
    </row>
    <row r="34" spans="1:4">
      <c r="A34" s="4" t="s">
        <v>2437</v>
      </c>
      <c r="B34" s="5" t="n">
        <v>-848</v>
      </c>
      <c r="C34" s="5" t="n">
        <v>-464</v>
      </c>
      <c r="D34" s="5" t="n">
        <v>-1519</v>
      </c>
    </row>
    <row r="35" spans="1:4">
      <c r="A35" s="4" t="s">
        <v>2438</v>
      </c>
      <c r="B35" s="5" t="n">
        <v>-1898</v>
      </c>
      <c r="C35" s="5" t="n">
        <v>-328</v>
      </c>
      <c r="D35" s="5" t="n">
        <v>-953</v>
      </c>
    </row>
    <row r="36" spans="1:4">
      <c r="A36" s="4" t="s">
        <v>2439</v>
      </c>
      <c r="B36" s="5" t="n">
        <v>-307</v>
      </c>
      <c r="C36" s="5" t="n">
        <v>-272</v>
      </c>
      <c r="D36" s="5" t="n">
        <v>-288</v>
      </c>
    </row>
    <row r="37" spans="1:4">
      <c r="A37" s="4" t="s">
        <v>2440</v>
      </c>
      <c r="B37" s="5" t="n">
        <v>-233</v>
      </c>
      <c r="C37" s="5" t="n">
        <v>-167</v>
      </c>
      <c r="D37" s="5" t="n">
        <v>-504</v>
      </c>
    </row>
    <row r="38" spans="1:4">
      <c r="A38" s="4" t="s">
        <v>76</v>
      </c>
      <c r="B38" s="5" t="n">
        <v>-2267</v>
      </c>
      <c r="C38" s="5" t="n">
        <v>-5269</v>
      </c>
      <c r="D38" s="5" t="n">
        <v>-2787</v>
      </c>
    </row>
    <row r="39" spans="1:4">
      <c r="A39" s="4" t="s">
        <v>189</v>
      </c>
      <c r="B39" s="6" t="s">
        <v>2441</v>
      </c>
      <c r="C39" s="6" t="s">
        <v>2442</v>
      </c>
      <c r="D39" s="6" t="s">
        <v>2443</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444</v>
      </c>
      <c r="B1" s="2" t="s">
        <v>1</v>
      </c>
    </row>
    <row r="2" spans="1:2">
      <c r="B2" s="2" t="s">
        <v>1780</v>
      </c>
    </row>
    <row r="3" spans="1:2">
      <c r="A3" s="3" t="s">
        <v>2445</v>
      </c>
    </row>
    <row r="4" spans="1:2">
      <c r="A4" s="4" t="s">
        <v>2446</v>
      </c>
      <c r="B4" s="6" t="s">
        <v>2447</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448</v>
      </c>
      <c r="B1" s="2" t="s">
        <v>2449</v>
      </c>
      <c r="C1" s="2" t="s">
        <v>2450</v>
      </c>
      <c r="D1" s="2" t="s">
        <v>53</v>
      </c>
    </row>
    <row r="2" spans="1:4">
      <c r="A2" s="3" t="s">
        <v>2451</v>
      </c>
    </row>
    <row r="3" spans="1:4">
      <c r="A3" s="4" t="s">
        <v>2452</v>
      </c>
      <c r="D3" s="4" t="s">
        <v>1057</v>
      </c>
    </row>
    <row r="4" spans="1:4">
      <c r="A4" s="4" t="s">
        <v>2453</v>
      </c>
      <c r="D4" s="4" t="s">
        <v>696</v>
      </c>
    </row>
    <row r="5" spans="1:4">
      <c r="A5" s="4" t="s">
        <v>2454</v>
      </c>
      <c r="B5" s="4" t="s">
        <v>1824</v>
      </c>
      <c r="C5" s="4" t="s">
        <v>1057</v>
      </c>
      <c r="D5" s="4" t="s">
        <v>1057</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14"/>
    <col customWidth="1" max="5" min="5" width="14"/>
  </cols>
  <sheetData>
    <row r="1" spans="1:5">
      <c r="A1" s="1" t="s">
        <v>2455</v>
      </c>
      <c r="C1" s="2" t="s">
        <v>1</v>
      </c>
    </row>
    <row r="2" spans="1:5">
      <c r="C2" s="2" t="s">
        <v>53</v>
      </c>
      <c r="D2" s="2" t="s">
        <v>54</v>
      </c>
      <c r="E2" s="2" t="s">
        <v>112</v>
      </c>
    </row>
    <row r="3" spans="1:5">
      <c r="A3" s="3" t="s">
        <v>2456</v>
      </c>
    </row>
    <row r="4" spans="1:5">
      <c r="A4" s="4" t="s">
        <v>137</v>
      </c>
      <c r="C4" s="6" t="s">
        <v>2457</v>
      </c>
      <c r="D4" s="6" t="s">
        <v>2458</v>
      </c>
      <c r="E4" s="6" t="s">
        <v>2459</v>
      </c>
    </row>
    <row r="5" spans="1:5">
      <c r="A5" s="4" t="s">
        <v>2460</v>
      </c>
      <c r="C5" s="5" t="n">
        <v>-12497</v>
      </c>
      <c r="D5" s="5" t="n">
        <v>-13774</v>
      </c>
      <c r="E5" s="5" t="n">
        <v>-13762</v>
      </c>
    </row>
    <row r="6" spans="1:5">
      <c r="A6" s="3" t="s">
        <v>2461</v>
      </c>
    </row>
    <row r="7" spans="1:5">
      <c r="A7" s="4" t="s">
        <v>2462</v>
      </c>
      <c r="C7" s="5" t="n">
        <v>372</v>
      </c>
      <c r="D7" s="5" t="n">
        <v>147</v>
      </c>
      <c r="E7" s="5" t="n">
        <v>169</v>
      </c>
    </row>
    <row r="8" spans="1:5">
      <c r="A8" s="4" t="s">
        <v>2463</v>
      </c>
      <c r="C8" s="5" t="n">
        <v>711</v>
      </c>
      <c r="D8" s="5" t="n">
        <v>4381</v>
      </c>
      <c r="E8" s="5" t="n">
        <v>397</v>
      </c>
    </row>
    <row r="9" spans="1:5">
      <c r="A9" s="4" t="s">
        <v>2248</v>
      </c>
      <c r="C9" s="5" t="n">
        <v>3012</v>
      </c>
      <c r="D9" s="5" t="n">
        <v>3791</v>
      </c>
      <c r="E9" s="5" t="n">
        <v>3873</v>
      </c>
    </row>
    <row r="10" spans="1:5">
      <c r="A10" s="4" t="s">
        <v>2464</v>
      </c>
      <c r="D10" s="5" t="n">
        <v>628</v>
      </c>
      <c r="E10" s="5" t="n">
        <v>628</v>
      </c>
    </row>
    <row r="11" spans="1:5">
      <c r="A11" s="4" t="s">
        <v>2465</v>
      </c>
      <c r="C11" s="5" t="n">
        <v>543</v>
      </c>
      <c r="D11" s="5" t="n">
        <v>516</v>
      </c>
      <c r="E11" s="5" t="n">
        <v>420</v>
      </c>
    </row>
    <row r="12" spans="1:5">
      <c r="A12" s="4" t="s">
        <v>2466</v>
      </c>
      <c r="B12" s="4" t="s">
        <v>177</v>
      </c>
      <c r="C12" s="5" t="n">
        <v>-1233</v>
      </c>
      <c r="D12" s="5" t="n">
        <v>1747</v>
      </c>
      <c r="E12" s="5" t="n">
        <v>3736</v>
      </c>
    </row>
    <row r="13" spans="1:5">
      <c r="A13" s="4" t="s">
        <v>2467</v>
      </c>
      <c r="C13" s="5" t="n">
        <v>-9092</v>
      </c>
      <c r="D13" s="5" t="n">
        <v>-2564</v>
      </c>
      <c r="E13" s="5" t="n">
        <v>-4539</v>
      </c>
    </row>
    <row r="14" spans="1:5">
      <c r="A14" s="3" t="s">
        <v>2468</v>
      </c>
    </row>
    <row r="15" spans="1:5">
      <c r="A15" s="4" t="s">
        <v>2469</v>
      </c>
      <c r="C15" s="5" t="n">
        <v>5750</v>
      </c>
      <c r="D15" s="5" t="n">
        <v>-2650</v>
      </c>
      <c r="E15" s="5" t="n">
        <v>-2888</v>
      </c>
    </row>
    <row r="16" spans="1:5">
      <c r="A16" s="4" t="s">
        <v>2470</v>
      </c>
      <c r="C16" s="5" t="n">
        <v>-88</v>
      </c>
      <c r="D16" s="5" t="n">
        <v>245</v>
      </c>
      <c r="E16" s="5" t="n">
        <v>70</v>
      </c>
    </row>
    <row r="17" spans="1:5">
      <c r="A17" s="4" t="s">
        <v>2471</v>
      </c>
      <c r="C17" s="5" t="n">
        <v>5662</v>
      </c>
      <c r="D17" s="5" t="n">
        <v>-2405</v>
      </c>
      <c r="E17" s="5" t="n">
        <v>-2818</v>
      </c>
    </row>
    <row r="18" spans="1:5">
      <c r="A18" s="4" t="s">
        <v>2472</v>
      </c>
      <c r="C18" s="6" t="s">
        <v>2473</v>
      </c>
      <c r="D18" s="6" t="s">
        <v>2474</v>
      </c>
      <c r="E18" s="6" t="s">
        <v>2475</v>
      </c>
    </row>
    <row r="19" spans="1:5"/>
    <row r="20" spans="1:5">
      <c r="A20" s="4" t="s">
        <v>177</v>
      </c>
      <c r="B20" s="4" t="s">
        <v>2476</v>
      </c>
    </row>
  </sheetData>
  <mergeCells count="4">
    <mergeCell ref="A1:B2"/>
    <mergeCell ref="C1:E1"/>
    <mergeCell ref="A19:D19"/>
    <mergeCell ref="B20:D20"/>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77</v>
      </c>
      <c r="B1" s="2" t="s">
        <v>1</v>
      </c>
    </row>
    <row r="2" spans="1:3">
      <c r="B2" s="2" t="s">
        <v>53</v>
      </c>
      <c r="C2" s="2" t="s">
        <v>54</v>
      </c>
    </row>
    <row r="3" spans="1:3">
      <c r="A3" s="3" t="s">
        <v>2478</v>
      </c>
    </row>
    <row r="4" spans="1:3">
      <c r="A4" s="4" t="s">
        <v>1707</v>
      </c>
      <c r="B4" s="6" t="s">
        <v>2479</v>
      </c>
      <c r="C4" s="6" t="s">
        <v>2480</v>
      </c>
    </row>
    <row r="5" spans="1:3">
      <c r="A5" s="4" t="s">
        <v>2481</v>
      </c>
      <c r="B5" s="5" t="n">
        <v>-14176</v>
      </c>
      <c r="C5" s="5" t="n">
        <v>-24296</v>
      </c>
    </row>
    <row r="6" spans="1:3">
      <c r="A6" s="4" t="s">
        <v>1872</v>
      </c>
      <c r="B6" s="5" t="n">
        <v>20770</v>
      </c>
      <c r="C6" s="5" t="n">
        <v>12434</v>
      </c>
    </row>
    <row r="7" spans="1:3">
      <c r="A7" s="4" t="s">
        <v>1866</v>
      </c>
      <c r="B7" s="5" t="n">
        <v>45734</v>
      </c>
      <c r="C7" s="5" t="n">
        <v>39140</v>
      </c>
    </row>
    <row r="8" spans="1:3">
      <c r="A8" s="4" t="s">
        <v>1707</v>
      </c>
      <c r="B8" s="5" t="n">
        <v>6806</v>
      </c>
      <c r="C8" s="5" t="n">
        <v>15524</v>
      </c>
    </row>
    <row r="9" spans="1:3">
      <c r="A9" s="4" t="s">
        <v>2481</v>
      </c>
      <c r="B9" s="5" t="n">
        <v>-4125</v>
      </c>
      <c r="C9" s="5" t="n">
        <v>-11696</v>
      </c>
    </row>
    <row r="10" spans="1:3">
      <c r="A10" s="4" t="s">
        <v>1872</v>
      </c>
      <c r="B10" s="5" t="n">
        <v>5197</v>
      </c>
      <c r="C10" s="5" t="n">
        <v>2978</v>
      </c>
    </row>
    <row r="11" spans="1:3">
      <c r="A11" s="4" t="s">
        <v>1866</v>
      </c>
      <c r="B11" s="5" t="n">
        <v>7878</v>
      </c>
      <c r="C11" s="5" t="n">
        <v>6806</v>
      </c>
    </row>
    <row r="12" spans="1:3">
      <c r="A12" s="4" t="s">
        <v>468</v>
      </c>
    </row>
    <row r="13" spans="1:3">
      <c r="A13" s="3" t="s">
        <v>2478</v>
      </c>
    </row>
    <row r="14" spans="1:3">
      <c r="A14" s="4" t="s">
        <v>1707</v>
      </c>
      <c r="B14" s="5" t="n">
        <v>1149</v>
      </c>
      <c r="C14" s="5" t="n">
        <v>983</v>
      </c>
    </row>
    <row r="15" spans="1:3">
      <c r="A15" s="4" t="s">
        <v>2481</v>
      </c>
      <c r="B15" s="5" t="n">
        <v>-93</v>
      </c>
    </row>
    <row r="16" spans="1:3">
      <c r="A16" s="4" t="s">
        <v>1872</v>
      </c>
      <c r="B16" s="5" t="n">
        <v>131</v>
      </c>
      <c r="C16" s="5" t="n">
        <v>166</v>
      </c>
    </row>
    <row r="17" spans="1:3">
      <c r="A17" s="4" t="s">
        <v>1866</v>
      </c>
      <c r="B17" s="5" t="n">
        <v>1187</v>
      </c>
      <c r="C17" s="5" t="n">
        <v>1149</v>
      </c>
    </row>
    <row r="18" spans="1:3">
      <c r="A18" s="4" t="s">
        <v>1707</v>
      </c>
      <c r="B18" s="5" t="n">
        <v>168</v>
      </c>
      <c r="C18" s="5" t="n">
        <v>166</v>
      </c>
    </row>
    <row r="19" spans="1:3">
      <c r="A19" s="4" t="s">
        <v>2481</v>
      </c>
      <c r="B19" s="5" t="n">
        <v>-142</v>
      </c>
    </row>
    <row r="20" spans="1:3">
      <c r="A20" s="4" t="s">
        <v>1872</v>
      </c>
      <c r="B20" s="5" t="n">
        <v>4</v>
      </c>
      <c r="C20" s="5" t="n">
        <v>2</v>
      </c>
    </row>
    <row r="21" spans="1:3">
      <c r="A21" s="4" t="s">
        <v>1866</v>
      </c>
      <c r="B21" s="5" t="n">
        <v>30</v>
      </c>
      <c r="C21" s="5" t="n">
        <v>168</v>
      </c>
    </row>
    <row r="22" spans="1:3">
      <c r="A22" s="4" t="s">
        <v>2482</v>
      </c>
    </row>
    <row r="23" spans="1:3">
      <c r="A23" s="3" t="s">
        <v>2478</v>
      </c>
    </row>
    <row r="24" spans="1:3">
      <c r="A24" s="4" t="s">
        <v>1707</v>
      </c>
      <c r="B24" s="5" t="n">
        <v>37252</v>
      </c>
      <c r="C24" s="5" t="n">
        <v>48810</v>
      </c>
    </row>
    <row r="25" spans="1:3">
      <c r="A25" s="4" t="s">
        <v>2481</v>
      </c>
      <c r="B25" s="5" t="n">
        <v>-13667</v>
      </c>
      <c r="C25" s="5" t="n">
        <v>-23511</v>
      </c>
    </row>
    <row r="26" spans="1:3">
      <c r="A26" s="4" t="s">
        <v>1872</v>
      </c>
      <c r="B26" s="5" t="n">
        <v>19795</v>
      </c>
      <c r="C26" s="5" t="n">
        <v>11953</v>
      </c>
    </row>
    <row r="27" spans="1:3">
      <c r="A27" s="4" t="s">
        <v>1866</v>
      </c>
      <c r="B27" s="5" t="n">
        <v>43380</v>
      </c>
      <c r="C27" s="5" t="n">
        <v>37252</v>
      </c>
    </row>
    <row r="28" spans="1:3">
      <c r="A28" s="4" t="s">
        <v>1707</v>
      </c>
      <c r="B28" s="5" t="n">
        <v>6144</v>
      </c>
      <c r="C28" s="5" t="n">
        <v>14569</v>
      </c>
    </row>
    <row r="29" spans="1:3">
      <c r="A29" s="4" t="s">
        <v>2481</v>
      </c>
      <c r="B29" s="5" t="n">
        <v>-3863</v>
      </c>
      <c r="C29" s="5" t="n">
        <v>-11385</v>
      </c>
    </row>
    <row r="30" spans="1:3">
      <c r="A30" s="4" t="s">
        <v>1872</v>
      </c>
      <c r="B30" s="5" t="n">
        <v>4329</v>
      </c>
      <c r="C30" s="5" t="n">
        <v>2960</v>
      </c>
    </row>
    <row r="31" spans="1:3">
      <c r="A31" s="4" t="s">
        <v>1866</v>
      </c>
      <c r="B31" s="5" t="n">
        <v>6610</v>
      </c>
      <c r="C31" s="5" t="n">
        <v>6144</v>
      </c>
    </row>
    <row r="32" spans="1:3">
      <c r="A32" s="4" t="s">
        <v>2483</v>
      </c>
    </row>
    <row r="33" spans="1:3">
      <c r="A33" s="3" t="s">
        <v>2478</v>
      </c>
    </row>
    <row r="34" spans="1:3">
      <c r="A34" s="4" t="s">
        <v>1707</v>
      </c>
      <c r="B34" s="5" t="n">
        <v>18563</v>
      </c>
      <c r="C34" s="5" t="n">
        <v>24686</v>
      </c>
    </row>
    <row r="35" spans="1:3">
      <c r="A35" s="4" t="s">
        <v>2481</v>
      </c>
      <c r="B35" s="5" t="n">
        <v>-4712</v>
      </c>
      <c r="C35" s="5" t="n">
        <v>-9746</v>
      </c>
    </row>
    <row r="36" spans="1:3">
      <c r="A36" s="4" t="s">
        <v>1872</v>
      </c>
      <c r="B36" s="5" t="n">
        <v>9009</v>
      </c>
      <c r="C36" s="5" t="n">
        <v>3623</v>
      </c>
    </row>
    <row r="37" spans="1:3">
      <c r="A37" s="4" t="s">
        <v>1866</v>
      </c>
      <c r="B37" s="5" t="n">
        <v>22860</v>
      </c>
      <c r="C37" s="5" t="n">
        <v>18563</v>
      </c>
    </row>
    <row r="38" spans="1:3">
      <c r="A38" s="4" t="s">
        <v>2484</v>
      </c>
    </row>
    <row r="39" spans="1:3">
      <c r="A39" s="3" t="s">
        <v>2478</v>
      </c>
    </row>
    <row r="40" spans="1:3">
      <c r="A40" s="4" t="s">
        <v>1707</v>
      </c>
      <c r="B40" s="5" t="n">
        <v>4391</v>
      </c>
      <c r="C40" s="5" t="n">
        <v>7595</v>
      </c>
    </row>
    <row r="41" spans="1:3">
      <c r="A41" s="4" t="s">
        <v>2481</v>
      </c>
      <c r="B41" s="5" t="n">
        <v>-2339</v>
      </c>
      <c r="C41" s="5" t="n">
        <v>-3649</v>
      </c>
    </row>
    <row r="42" spans="1:3">
      <c r="A42" s="4" t="s">
        <v>1872</v>
      </c>
      <c r="B42" s="5" t="n">
        <v>533</v>
      </c>
      <c r="C42" s="5" t="n">
        <v>445</v>
      </c>
    </row>
    <row r="43" spans="1:3">
      <c r="A43" s="4" t="s">
        <v>1866</v>
      </c>
      <c r="B43" s="5" t="n">
        <v>2585</v>
      </c>
      <c r="C43" s="5" t="n">
        <v>4391</v>
      </c>
    </row>
    <row r="44" spans="1:3">
      <c r="A44" s="4" t="s">
        <v>2485</v>
      </c>
    </row>
    <row r="45" spans="1:3">
      <c r="A45" s="3" t="s">
        <v>2478</v>
      </c>
    </row>
    <row r="46" spans="1:3">
      <c r="A46" s="4" t="s">
        <v>1707</v>
      </c>
      <c r="B46" s="5" t="n">
        <v>1844</v>
      </c>
      <c r="C46" s="5" t="n">
        <v>1829</v>
      </c>
    </row>
    <row r="47" spans="1:3">
      <c r="A47" s="4" t="s">
        <v>2481</v>
      </c>
      <c r="B47" s="5" t="n">
        <v>-1844</v>
      </c>
      <c r="C47" s="5" t="n">
        <v>-1829</v>
      </c>
    </row>
    <row r="48" spans="1:3">
      <c r="A48" s="4" t="s">
        <v>1872</v>
      </c>
      <c r="B48" s="5" t="n">
        <v>2162</v>
      </c>
      <c r="C48" s="5" t="n">
        <v>1844</v>
      </c>
    </row>
    <row r="49" spans="1:3">
      <c r="A49" s="4" t="s">
        <v>1866</v>
      </c>
      <c r="B49" s="5" t="n">
        <v>2162</v>
      </c>
      <c r="C49" s="5" t="n">
        <v>1844</v>
      </c>
    </row>
    <row r="50" spans="1:3">
      <c r="A50" s="4" t="s">
        <v>2486</v>
      </c>
    </row>
    <row r="51" spans="1:3">
      <c r="A51" s="3" t="s">
        <v>2478</v>
      </c>
    </row>
    <row r="52" spans="1:3">
      <c r="A52" s="4" t="s">
        <v>1707</v>
      </c>
      <c r="B52" s="5" t="n">
        <v>1729</v>
      </c>
      <c r="C52" s="5" t="n">
        <v>2228</v>
      </c>
    </row>
    <row r="53" spans="1:3">
      <c r="A53" s="4" t="s">
        <v>2481</v>
      </c>
      <c r="B53" s="5" t="n">
        <v>-902</v>
      </c>
      <c r="C53" s="5" t="n">
        <v>-1843</v>
      </c>
    </row>
    <row r="54" spans="1:3">
      <c r="A54" s="4" t="s">
        <v>1872</v>
      </c>
      <c r="B54" s="5" t="n">
        <v>703</v>
      </c>
      <c r="C54" s="5" t="n">
        <v>1344</v>
      </c>
    </row>
    <row r="55" spans="1:3">
      <c r="A55" s="4" t="s">
        <v>1866</v>
      </c>
      <c r="B55" s="5" t="n">
        <v>1530</v>
      </c>
      <c r="C55" s="5" t="n">
        <v>1729</v>
      </c>
    </row>
    <row r="56" spans="1:3">
      <c r="A56" s="4" t="s">
        <v>2487</v>
      </c>
    </row>
    <row r="57" spans="1:3">
      <c r="A57" s="3" t="s">
        <v>2478</v>
      </c>
    </row>
    <row r="58" spans="1:3">
      <c r="A58" s="4" t="s">
        <v>1707</v>
      </c>
      <c r="B58" s="5" t="n">
        <v>4464</v>
      </c>
      <c r="C58" s="5" t="n">
        <v>5194</v>
      </c>
    </row>
    <row r="59" spans="1:3">
      <c r="A59" s="4" t="s">
        <v>2481</v>
      </c>
      <c r="B59" s="5" t="n">
        <v>-1552</v>
      </c>
      <c r="C59" s="5" t="n">
        <v>-2124</v>
      </c>
    </row>
    <row r="60" spans="1:3">
      <c r="A60" s="4" t="s">
        <v>1872</v>
      </c>
      <c r="B60" s="5" t="n">
        <v>3296</v>
      </c>
      <c r="C60" s="5" t="n">
        <v>1394</v>
      </c>
    </row>
    <row r="61" spans="1:3">
      <c r="A61" s="4" t="s">
        <v>1866</v>
      </c>
      <c r="B61" s="5" t="n">
        <v>6208</v>
      </c>
      <c r="C61" s="5" t="n">
        <v>4464</v>
      </c>
    </row>
    <row r="62" spans="1:3">
      <c r="A62" s="4" t="s">
        <v>2488</v>
      </c>
    </row>
    <row r="63" spans="1:3">
      <c r="A63" s="3" t="s">
        <v>2478</v>
      </c>
    </row>
    <row r="64" spans="1:3">
      <c r="A64" s="4" t="s">
        <v>1707</v>
      </c>
      <c r="B64" s="5" t="n">
        <v>1586</v>
      </c>
      <c r="C64" s="5" t="n">
        <v>1974</v>
      </c>
    </row>
    <row r="65" spans="1:3">
      <c r="A65" s="4" t="s">
        <v>2481</v>
      </c>
      <c r="B65" s="5" t="n">
        <v>-651</v>
      </c>
      <c r="C65" s="5" t="n">
        <v>-610</v>
      </c>
    </row>
    <row r="66" spans="1:3">
      <c r="A66" s="4" t="s">
        <v>1872</v>
      </c>
      <c r="B66" s="5" t="n">
        <v>478</v>
      </c>
      <c r="C66" s="5" t="n">
        <v>222</v>
      </c>
    </row>
    <row r="67" spans="1:3">
      <c r="A67" s="4" t="s">
        <v>1866</v>
      </c>
      <c r="B67" s="5" t="n">
        <v>1413</v>
      </c>
      <c r="C67" s="5" t="n">
        <v>1586</v>
      </c>
    </row>
    <row r="68" spans="1:3">
      <c r="A68" s="4" t="s">
        <v>2489</v>
      </c>
    </row>
    <row r="69" spans="1:3">
      <c r="A69" s="3" t="s">
        <v>2478</v>
      </c>
    </row>
    <row r="70" spans="1:3">
      <c r="A70" s="4" t="s">
        <v>1707</v>
      </c>
      <c r="B70" s="5" t="n">
        <v>2037</v>
      </c>
      <c r="C70" s="5" t="n">
        <v>2200</v>
      </c>
    </row>
    <row r="71" spans="1:3">
      <c r="A71" s="4" t="s">
        <v>2481</v>
      </c>
      <c r="B71" s="5" t="n">
        <v>-790</v>
      </c>
      <c r="C71" s="5" t="n">
        <v>-1280</v>
      </c>
    </row>
    <row r="72" spans="1:3">
      <c r="A72" s="4" t="s">
        <v>1872</v>
      </c>
      <c r="B72" s="5" t="n">
        <v>2004</v>
      </c>
      <c r="C72" s="5" t="n">
        <v>1117</v>
      </c>
    </row>
    <row r="73" spans="1:3">
      <c r="A73" s="4" t="s">
        <v>1866</v>
      </c>
      <c r="B73" s="5" t="n">
        <v>3251</v>
      </c>
      <c r="C73" s="5" t="n">
        <v>2037</v>
      </c>
    </row>
    <row r="74" spans="1:3">
      <c r="A74" s="4" t="s">
        <v>2490</v>
      </c>
    </row>
    <row r="75" spans="1:3">
      <c r="A75" s="3" t="s">
        <v>2478</v>
      </c>
    </row>
    <row r="76" spans="1:3">
      <c r="A76" s="4" t="s">
        <v>1707</v>
      </c>
      <c r="B76" s="5" t="n">
        <v>841</v>
      </c>
      <c r="C76" s="5" t="n">
        <v>1020</v>
      </c>
    </row>
    <row r="77" spans="1:3">
      <c r="A77" s="4" t="s">
        <v>2481</v>
      </c>
      <c r="B77" s="5" t="n">
        <v>-111</v>
      </c>
      <c r="C77" s="5" t="n">
        <v>-234</v>
      </c>
    </row>
    <row r="78" spans="1:3">
      <c r="A78" s="4" t="s">
        <v>1872</v>
      </c>
      <c r="B78" s="5" t="n">
        <v>814</v>
      </c>
      <c r="C78" s="5" t="n">
        <v>55</v>
      </c>
    </row>
    <row r="79" spans="1:3">
      <c r="A79" s="4" t="s">
        <v>1866</v>
      </c>
      <c r="B79" s="5" t="n">
        <v>1544</v>
      </c>
      <c r="C79" s="5" t="n">
        <v>841</v>
      </c>
    </row>
    <row r="80" spans="1:3">
      <c r="A80" s="4" t="s">
        <v>2491</v>
      </c>
    </row>
    <row r="81" spans="1:3">
      <c r="A81" s="3" t="s">
        <v>2478</v>
      </c>
    </row>
    <row r="82" spans="1:3">
      <c r="A82" s="4" t="s">
        <v>1707</v>
      </c>
      <c r="B82" s="5" t="n">
        <v>60</v>
      </c>
      <c r="C82" s="5" t="n">
        <v>141</v>
      </c>
    </row>
    <row r="83" spans="1:3">
      <c r="A83" s="4" t="s">
        <v>2481</v>
      </c>
      <c r="B83" s="5" t="n">
        <v>-60</v>
      </c>
      <c r="C83" s="5" t="n">
        <v>-163</v>
      </c>
    </row>
    <row r="84" spans="1:3">
      <c r="A84" s="4" t="s">
        <v>1872</v>
      </c>
      <c r="C84" s="5" t="n">
        <v>82</v>
      </c>
    </row>
    <row r="85" spans="1:3">
      <c r="A85" s="4" t="s">
        <v>1866</v>
      </c>
      <c r="C85" s="5" t="n">
        <v>60</v>
      </c>
    </row>
    <row r="86" spans="1:3">
      <c r="A86" s="4" t="s">
        <v>2492</v>
      </c>
    </row>
    <row r="87" spans="1:3">
      <c r="A87" s="3" t="s">
        <v>2478</v>
      </c>
    </row>
    <row r="88" spans="1:3">
      <c r="A88" s="4" t="s">
        <v>1707</v>
      </c>
      <c r="B88" s="5" t="n">
        <v>676</v>
      </c>
      <c r="C88" s="5" t="n">
        <v>488</v>
      </c>
    </row>
    <row r="89" spans="1:3">
      <c r="A89" s="4" t="s">
        <v>2481</v>
      </c>
      <c r="B89" s="5" t="n">
        <v>-57</v>
      </c>
      <c r="C89" s="5" t="n">
        <v>-61</v>
      </c>
    </row>
    <row r="90" spans="1:3">
      <c r="A90" s="4" t="s">
        <v>1872</v>
      </c>
      <c r="B90" s="5" t="n">
        <v>104</v>
      </c>
      <c r="C90" s="5" t="n">
        <v>249</v>
      </c>
    </row>
    <row r="91" spans="1:3">
      <c r="A91" s="4" t="s">
        <v>1866</v>
      </c>
      <c r="B91" s="5" t="n">
        <v>723</v>
      </c>
      <c r="C91" s="5" t="n">
        <v>676</v>
      </c>
    </row>
    <row r="92" spans="1:3">
      <c r="A92" s="4" t="s">
        <v>2493</v>
      </c>
    </row>
    <row r="93" spans="1:3">
      <c r="A93" s="3" t="s">
        <v>2478</v>
      </c>
    </row>
    <row r="94" spans="1:3">
      <c r="A94" s="4" t="s">
        <v>1707</v>
      </c>
      <c r="B94" s="5" t="n">
        <v>98</v>
      </c>
      <c r="C94" s="5" t="n">
        <v>277</v>
      </c>
    </row>
    <row r="95" spans="1:3">
      <c r="A95" s="4" t="s">
        <v>2481</v>
      </c>
      <c r="B95" s="5" t="n">
        <v>-98</v>
      </c>
      <c r="C95" s="5" t="n">
        <v>-277</v>
      </c>
    </row>
    <row r="96" spans="1:3">
      <c r="A96" s="4" t="s">
        <v>1872</v>
      </c>
      <c r="B96" s="5" t="n">
        <v>84</v>
      </c>
      <c r="C96" s="5" t="n">
        <v>98</v>
      </c>
    </row>
    <row r="97" spans="1:3">
      <c r="A97" s="4" t="s">
        <v>1866</v>
      </c>
      <c r="B97" s="5" t="n">
        <v>84</v>
      </c>
      <c r="C97" s="5" t="n">
        <v>98</v>
      </c>
    </row>
    <row r="98" spans="1:3">
      <c r="A98" s="4" t="s">
        <v>1707</v>
      </c>
      <c r="B98" s="5" t="n">
        <v>923</v>
      </c>
      <c r="C98" s="5" t="n">
        <v>1421</v>
      </c>
    </row>
    <row r="99" spans="1:3">
      <c r="A99" s="4" t="s">
        <v>2481</v>
      </c>
      <c r="B99" s="5" t="n">
        <v>-923</v>
      </c>
      <c r="C99" s="5" t="n">
        <v>-1421</v>
      </c>
    </row>
    <row r="100" spans="1:3">
      <c r="A100" s="4" t="s">
        <v>1872</v>
      </c>
      <c r="B100" s="5" t="n">
        <v>1330</v>
      </c>
      <c r="C100" s="5" t="n">
        <v>923</v>
      </c>
    </row>
    <row r="101" spans="1:3">
      <c r="A101" s="4" t="s">
        <v>1866</v>
      </c>
      <c r="B101" s="5" t="n">
        <v>1330</v>
      </c>
      <c r="C101" s="5" t="n">
        <v>923</v>
      </c>
    </row>
    <row r="102" spans="1:3">
      <c r="A102" s="4" t="s">
        <v>2494</v>
      </c>
    </row>
    <row r="103" spans="1:3">
      <c r="A103" s="3" t="s">
        <v>2478</v>
      </c>
    </row>
    <row r="104" spans="1:3">
      <c r="A104" s="4" t="s">
        <v>1707</v>
      </c>
      <c r="B104" s="5" t="n">
        <v>631</v>
      </c>
      <c r="C104" s="5" t="n">
        <v>429</v>
      </c>
    </row>
    <row r="105" spans="1:3">
      <c r="A105" s="4" t="s">
        <v>2481</v>
      </c>
      <c r="B105" s="5" t="n">
        <v>-631</v>
      </c>
      <c r="C105" s="5" t="n">
        <v>-429</v>
      </c>
    </row>
    <row r="106" spans="1:3">
      <c r="A106" s="4" t="s">
        <v>1872</v>
      </c>
      <c r="B106" s="5" t="n">
        <v>738</v>
      </c>
      <c r="C106" s="5" t="n">
        <v>631</v>
      </c>
    </row>
    <row r="107" spans="1:3">
      <c r="A107" s="4" t="s">
        <v>1866</v>
      </c>
      <c r="B107" s="5" t="n">
        <v>738</v>
      </c>
      <c r="C107" s="5" t="n">
        <v>631</v>
      </c>
    </row>
    <row r="108" spans="1:3">
      <c r="A108" s="4" t="s">
        <v>1707</v>
      </c>
      <c r="B108" s="5" t="n">
        <v>1790</v>
      </c>
      <c r="C108" s="5" t="n">
        <v>7592</v>
      </c>
    </row>
    <row r="109" spans="1:3">
      <c r="A109" s="4" t="s">
        <v>2481</v>
      </c>
      <c r="B109" s="5" t="n">
        <v>-1790</v>
      </c>
      <c r="C109" s="5" t="n">
        <v>-7592</v>
      </c>
    </row>
    <row r="110" spans="1:3">
      <c r="A110" s="4" t="s">
        <v>1872</v>
      </c>
      <c r="B110" s="5" t="n">
        <v>1149</v>
      </c>
      <c r="C110" s="5" t="n">
        <v>1790</v>
      </c>
    </row>
    <row r="111" spans="1:3">
      <c r="A111" s="4" t="s">
        <v>1866</v>
      </c>
      <c r="B111" s="5" t="n">
        <v>1149</v>
      </c>
      <c r="C111" s="5" t="n">
        <v>1790</v>
      </c>
    </row>
    <row r="112" spans="1:3">
      <c r="A112" s="4" t="s">
        <v>2495</v>
      </c>
    </row>
    <row r="113" spans="1:3">
      <c r="A113" s="3" t="s">
        <v>2478</v>
      </c>
    </row>
    <row r="114" spans="1:3">
      <c r="A114" s="4" t="s">
        <v>1707</v>
      </c>
      <c r="B114" s="5" t="n">
        <v>343</v>
      </c>
      <c r="C114" s="5" t="n">
        <v>341</v>
      </c>
    </row>
    <row r="115" spans="1:3">
      <c r="A115" s="4" t="s">
        <v>2481</v>
      </c>
      <c r="C115" s="5" t="n">
        <v>-5</v>
      </c>
    </row>
    <row r="116" spans="1:3">
      <c r="A116" s="4" t="s">
        <v>1872</v>
      </c>
      <c r="B116" s="5" t="n">
        <v>5</v>
      </c>
      <c r="C116" s="5" t="n">
        <v>7</v>
      </c>
    </row>
    <row r="117" spans="1:3">
      <c r="A117" s="4" t="s">
        <v>1866</v>
      </c>
      <c r="B117" s="5" t="n">
        <v>348</v>
      </c>
      <c r="C117" s="5" t="n">
        <v>343</v>
      </c>
    </row>
    <row r="118" spans="1:3">
      <c r="A118" s="4" t="s">
        <v>2496</v>
      </c>
    </row>
    <row r="119" spans="1:3">
      <c r="A119" s="3" t="s">
        <v>2478</v>
      </c>
    </row>
    <row r="120" spans="1:3">
      <c r="A120" s="4" t="s">
        <v>1707</v>
      </c>
      <c r="B120" s="5" t="n">
        <v>4453</v>
      </c>
      <c r="C120" s="5" t="n">
        <v>5602</v>
      </c>
    </row>
    <row r="121" spans="1:3">
      <c r="A121" s="4" t="s">
        <v>2481</v>
      </c>
      <c r="B121" s="5" t="n">
        <v>-1472</v>
      </c>
      <c r="C121" s="5" t="n">
        <v>-3385</v>
      </c>
    </row>
    <row r="122" spans="1:3">
      <c r="A122" s="4" t="s">
        <v>1872</v>
      </c>
      <c r="B122" s="5" t="n">
        <v>3161</v>
      </c>
      <c r="C122" s="5" t="n">
        <v>2236</v>
      </c>
    </row>
    <row r="123" spans="1:3">
      <c r="A123" s="4" t="s">
        <v>1866</v>
      </c>
      <c r="B123" s="5" t="n">
        <v>6142</v>
      </c>
      <c r="C123" s="5" t="n">
        <v>4453</v>
      </c>
    </row>
    <row r="124" spans="1:3">
      <c r="A124" s="4" t="s">
        <v>1707</v>
      </c>
      <c r="B124" s="5" t="n">
        <v>791</v>
      </c>
      <c r="C124" s="5" t="n">
        <v>1386</v>
      </c>
    </row>
    <row r="125" spans="1:3">
      <c r="A125" s="4" t="s">
        <v>2481</v>
      </c>
      <c r="B125" s="5" t="n">
        <v>-779</v>
      </c>
      <c r="C125" s="5" t="n">
        <v>-637</v>
      </c>
    </row>
    <row r="126" spans="1:3">
      <c r="A126" s="4" t="s">
        <v>1872</v>
      </c>
      <c r="B126" s="5" t="n">
        <v>1523</v>
      </c>
      <c r="C126" s="5" t="n">
        <v>42</v>
      </c>
    </row>
    <row r="127" spans="1:3">
      <c r="A127" s="4" t="s">
        <v>1866</v>
      </c>
      <c r="B127" s="5" t="n">
        <v>1535</v>
      </c>
      <c r="C127" s="5" t="n">
        <v>791</v>
      </c>
    </row>
    <row r="128" spans="1:3">
      <c r="A128" s="4" t="s">
        <v>2497</v>
      </c>
    </row>
    <row r="129" spans="1:3">
      <c r="A129" s="3" t="s">
        <v>2478</v>
      </c>
    </row>
    <row r="130" spans="1:3">
      <c r="A130" s="4" t="s">
        <v>1707</v>
      </c>
      <c r="B130" s="5" t="n">
        <v>1888</v>
      </c>
      <c r="C130" s="5" t="n">
        <v>2192</v>
      </c>
    </row>
    <row r="131" spans="1:3">
      <c r="A131" s="4" t="s">
        <v>2481</v>
      </c>
      <c r="B131" s="5" t="n">
        <v>-509</v>
      </c>
      <c r="C131" s="5" t="n">
        <v>-785</v>
      </c>
    </row>
    <row r="132" spans="1:3">
      <c r="A132" s="4" t="s">
        <v>1872</v>
      </c>
      <c r="B132" s="5" t="n">
        <v>975</v>
      </c>
      <c r="C132" s="5" t="n">
        <v>481</v>
      </c>
    </row>
    <row r="133" spans="1:3">
      <c r="A133" s="4" t="s">
        <v>1866</v>
      </c>
      <c r="B133" s="5" t="n">
        <v>2354</v>
      </c>
      <c r="C133" s="5" t="n">
        <v>1888</v>
      </c>
    </row>
    <row r="134" spans="1:3">
      <c r="A134" s="4" t="s">
        <v>1707</v>
      </c>
      <c r="B134" s="5" t="n">
        <v>662</v>
      </c>
      <c r="C134" s="5" t="n">
        <v>955</v>
      </c>
    </row>
    <row r="135" spans="1:3">
      <c r="A135" s="4" t="s">
        <v>2481</v>
      </c>
      <c r="B135" s="5" t="n">
        <v>-262</v>
      </c>
      <c r="C135" s="5" t="n">
        <v>-311</v>
      </c>
    </row>
    <row r="136" spans="1:3">
      <c r="A136" s="4" t="s">
        <v>1872</v>
      </c>
      <c r="B136" s="5" t="n">
        <v>868</v>
      </c>
      <c r="C136" s="5" t="n">
        <v>18</v>
      </c>
    </row>
    <row r="137" spans="1:3">
      <c r="A137" s="4" t="s">
        <v>1866</v>
      </c>
      <c r="B137" s="5" t="n">
        <v>1268</v>
      </c>
      <c r="C137" s="5" t="n">
        <v>662</v>
      </c>
    </row>
    <row r="138" spans="1:3">
      <c r="A138" s="4" t="s">
        <v>2279</v>
      </c>
    </row>
    <row r="139" spans="1:3">
      <c r="A139" s="3" t="s">
        <v>2478</v>
      </c>
    </row>
    <row r="140" spans="1:3">
      <c r="A140" s="4" t="s">
        <v>1707</v>
      </c>
      <c r="C140" s="5" t="n">
        <v>628</v>
      </c>
    </row>
    <row r="141" spans="1:3">
      <c r="A141" s="4" t="s">
        <v>2481</v>
      </c>
      <c r="C141" s="5" t="n">
        <v>-628</v>
      </c>
    </row>
    <row r="142" spans="1:3">
      <c r="A142" s="4" t="s">
        <v>2498</v>
      </c>
    </row>
    <row r="143" spans="1:3">
      <c r="A143" s="3" t="s">
        <v>2478</v>
      </c>
    </row>
    <row r="144" spans="1:3">
      <c r="A144" s="4" t="s">
        <v>1707</v>
      </c>
      <c r="B144" s="5" t="n">
        <v>383</v>
      </c>
      <c r="C144" s="5" t="n">
        <v>327</v>
      </c>
    </row>
    <row r="145" spans="1:3">
      <c r="A145" s="4" t="s">
        <v>2481</v>
      </c>
      <c r="B145" s="5" t="n">
        <v>-163</v>
      </c>
      <c r="C145" s="5" t="n">
        <v>-157</v>
      </c>
    </row>
    <row r="146" spans="1:3">
      <c r="A146" s="4" t="s">
        <v>1872</v>
      </c>
      <c r="B146" s="5" t="n">
        <v>546</v>
      </c>
      <c r="C146" s="5" t="n">
        <v>213</v>
      </c>
    </row>
    <row r="147" spans="1:3">
      <c r="A147" s="4" t="s">
        <v>1866</v>
      </c>
      <c r="B147" s="5" t="n">
        <v>766</v>
      </c>
      <c r="C147" s="5" t="n">
        <v>383</v>
      </c>
    </row>
    <row r="148" spans="1:3">
      <c r="A148" s="4" t="s">
        <v>1707</v>
      </c>
      <c r="B148" s="5" t="n">
        <v>474</v>
      </c>
      <c r="C148" s="5" t="n">
        <v>767</v>
      </c>
    </row>
    <row r="149" spans="1:3">
      <c r="A149" s="4" t="s">
        <v>2481</v>
      </c>
      <c r="B149" s="5" t="n">
        <v>-107</v>
      </c>
      <c r="C149" s="5" t="n">
        <v>-302</v>
      </c>
    </row>
    <row r="150" spans="1:3">
      <c r="A150" s="4" t="s">
        <v>1872</v>
      </c>
      <c r="B150" s="5" t="n">
        <v>861</v>
      </c>
      <c r="C150" s="5" t="n">
        <v>9</v>
      </c>
    </row>
    <row r="151" spans="1:3">
      <c r="A151" s="4" t="s">
        <v>1866</v>
      </c>
      <c r="B151" s="5" t="n">
        <v>1228</v>
      </c>
      <c r="C151" s="5" t="n">
        <v>474</v>
      </c>
    </row>
    <row r="152" spans="1:3">
      <c r="A152" s="4" t="s">
        <v>1984</v>
      </c>
    </row>
    <row r="153" spans="1:3">
      <c r="A153" s="3" t="s">
        <v>2478</v>
      </c>
    </row>
    <row r="154" spans="1:3">
      <c r="A154" s="4" t="s">
        <v>1707</v>
      </c>
      <c r="B154" s="5" t="n">
        <v>356</v>
      </c>
      <c r="C154" s="5" t="n">
        <v>254</v>
      </c>
    </row>
    <row r="155" spans="1:3">
      <c r="A155" s="4" t="s">
        <v>2481</v>
      </c>
      <c r="B155" s="5" t="n">
        <v>-253</v>
      </c>
    </row>
    <row r="156" spans="1:3">
      <c r="A156" s="4" t="s">
        <v>1872</v>
      </c>
      <c r="B156" s="5" t="n">
        <v>298</v>
      </c>
      <c r="C156" s="5" t="n">
        <v>102</v>
      </c>
    </row>
    <row r="157" spans="1:3">
      <c r="A157" s="4" t="s">
        <v>1866</v>
      </c>
      <c r="B157" s="5" t="n">
        <v>401</v>
      </c>
      <c r="C157" s="5" t="n">
        <v>356</v>
      </c>
    </row>
    <row r="158" spans="1:3">
      <c r="A158" s="4" t="s">
        <v>1707</v>
      </c>
      <c r="B158" s="5" t="n">
        <v>13</v>
      </c>
      <c r="C158" s="5" t="n">
        <v>13</v>
      </c>
    </row>
    <row r="159" spans="1:3">
      <c r="A159" s="4" t="s">
        <v>2481</v>
      </c>
      <c r="B159" s="5" t="n">
        <v>-13</v>
      </c>
    </row>
    <row r="160" spans="1:3">
      <c r="A160" s="4" t="s">
        <v>1866</v>
      </c>
      <c r="C160" s="5" t="n">
        <v>13</v>
      </c>
    </row>
    <row r="161" spans="1:3">
      <c r="A161" s="4" t="s">
        <v>2499</v>
      </c>
    </row>
    <row r="162" spans="1:3">
      <c r="A162" s="3" t="s">
        <v>2478</v>
      </c>
    </row>
    <row r="163" spans="1:3">
      <c r="A163" s="4" t="s">
        <v>1707</v>
      </c>
      <c r="B163" s="5" t="n">
        <v>346</v>
      </c>
      <c r="C163" s="5" t="n">
        <v>613</v>
      </c>
    </row>
    <row r="164" spans="1:3">
      <c r="A164" s="4" t="s">
        <v>2481</v>
      </c>
      <c r="B164" s="5" t="n">
        <v>-144</v>
      </c>
      <c r="C164" s="5" t="n">
        <v>-267</v>
      </c>
    </row>
    <row r="165" spans="1:3">
      <c r="A165" s="4" t="s">
        <v>1866</v>
      </c>
      <c r="B165" s="5" t="n">
        <v>202</v>
      </c>
      <c r="C165" s="5" t="n">
        <v>346</v>
      </c>
    </row>
    <row r="166" spans="1:3">
      <c r="A166" s="4" t="s">
        <v>2500</v>
      </c>
    </row>
    <row r="167" spans="1:3">
      <c r="A167" s="3" t="s">
        <v>2478</v>
      </c>
    </row>
    <row r="168" spans="1:3">
      <c r="A168" s="4" t="s">
        <v>1707</v>
      </c>
      <c r="B168" s="5" t="n">
        <v>1348</v>
      </c>
      <c r="C168" s="5" t="n">
        <v>1280</v>
      </c>
    </row>
    <row r="169" spans="1:3">
      <c r="A169" s="4" t="s">
        <v>2481</v>
      </c>
      <c r="B169" s="5" t="n">
        <v>-29</v>
      </c>
      <c r="C169" s="5" t="n">
        <v>-11</v>
      </c>
    </row>
    <row r="170" spans="1:3">
      <c r="A170" s="4" t="s">
        <v>1872</v>
      </c>
      <c r="B170" s="5" t="n">
        <v>212</v>
      </c>
      <c r="C170" s="5" t="n">
        <v>79</v>
      </c>
    </row>
    <row r="171" spans="1:3">
      <c r="A171" s="4" t="s">
        <v>1866</v>
      </c>
      <c r="B171" s="5" t="n">
        <v>1531</v>
      </c>
      <c r="C171" s="5" t="n">
        <v>1348</v>
      </c>
    </row>
    <row r="172" spans="1:3">
      <c r="A172" s="4" t="s">
        <v>2501</v>
      </c>
    </row>
    <row r="173" spans="1:3">
      <c r="A173" s="3" t="s">
        <v>2478</v>
      </c>
    </row>
    <row r="174" spans="1:3">
      <c r="A174" s="4" t="s">
        <v>1707</v>
      </c>
      <c r="B174" s="5" t="n">
        <v>287</v>
      </c>
      <c r="C174" s="5" t="n">
        <v>304</v>
      </c>
    </row>
    <row r="175" spans="1:3">
      <c r="A175" s="4" t="s">
        <v>2481</v>
      </c>
      <c r="B175" s="5" t="n">
        <v>-56</v>
      </c>
      <c r="C175" s="5" t="n">
        <v>-143</v>
      </c>
    </row>
    <row r="176" spans="1:3">
      <c r="A176" s="4" t="s">
        <v>1872</v>
      </c>
      <c r="B176" s="5" t="n">
        <v>51</v>
      </c>
      <c r="C176" s="5" t="n">
        <v>126</v>
      </c>
    </row>
    <row r="177" spans="1:3">
      <c r="A177" s="4" t="s">
        <v>1866</v>
      </c>
      <c r="B177" s="5" t="n">
        <v>282</v>
      </c>
      <c r="C177" s="5" t="n">
        <v>287</v>
      </c>
    </row>
    <row r="178" spans="1:3">
      <c r="A178" s="4" t="s">
        <v>2502</v>
      </c>
    </row>
    <row r="179" spans="1:3">
      <c r="A179" s="3" t="s">
        <v>2478</v>
      </c>
    </row>
    <row r="180" spans="1:3">
      <c r="A180" s="4" t="s">
        <v>1707</v>
      </c>
      <c r="B180" s="5" t="n">
        <v>659</v>
      </c>
      <c r="C180" s="5" t="n">
        <v>1973</v>
      </c>
    </row>
    <row r="181" spans="1:3">
      <c r="A181" s="4" t="s">
        <v>2481</v>
      </c>
      <c r="B181" s="5" t="n">
        <v>-142</v>
      </c>
      <c r="C181" s="5" t="n">
        <v>-1314</v>
      </c>
    </row>
    <row r="182" spans="1:3">
      <c r="A182" s="4" t="s">
        <v>1872</v>
      </c>
      <c r="B182" s="5" t="n">
        <v>64</v>
      </c>
    </row>
    <row r="183" spans="1:3">
      <c r="A183" s="4" t="s">
        <v>1866</v>
      </c>
      <c r="B183" s="5" t="n">
        <v>581</v>
      </c>
      <c r="C183" s="5" t="n">
        <v>659</v>
      </c>
    </row>
    <row r="184" spans="1:3">
      <c r="A184" s="4" t="s">
        <v>2503</v>
      </c>
    </row>
    <row r="185" spans="1:3">
      <c r="A185" s="3" t="s">
        <v>2478</v>
      </c>
    </row>
    <row r="186" spans="1:3">
      <c r="A186" s="4" t="s">
        <v>1707</v>
      </c>
      <c r="B186" s="5" t="n">
        <v>7</v>
      </c>
      <c r="C186" s="5" t="n">
        <v>9</v>
      </c>
    </row>
    <row r="187" spans="1:3">
      <c r="A187" s="4" t="s">
        <v>2481</v>
      </c>
      <c r="C187" s="5" t="n">
        <v>-9</v>
      </c>
    </row>
    <row r="188" spans="1:3">
      <c r="A188" s="4" t="s">
        <v>1872</v>
      </c>
      <c r="B188" s="5" t="n">
        <v>3</v>
      </c>
    </row>
    <row r="189" spans="1:3">
      <c r="A189" s="4" t="s">
        <v>1866</v>
      </c>
      <c r="B189" s="6" t="s">
        <v>949</v>
      </c>
      <c r="C189" s="6" t="s">
        <v>2504</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05</v>
      </c>
      <c r="B1" s="2" t="s">
        <v>2449</v>
      </c>
      <c r="C1" s="2" t="s">
        <v>2450</v>
      </c>
      <c r="D1" s="2" t="s">
        <v>53</v>
      </c>
      <c r="E1" s="2" t="s">
        <v>54</v>
      </c>
    </row>
    <row r="2" spans="1:5">
      <c r="A2" s="3" t="s">
        <v>2506</v>
      </c>
    </row>
    <row r="3" spans="1:5">
      <c r="A3" s="4" t="s">
        <v>2507</v>
      </c>
      <c r="D3" s="6" t="s">
        <v>2508</v>
      </c>
      <c r="E3" s="6" t="s">
        <v>2509</v>
      </c>
    </row>
    <row r="4" spans="1:5">
      <c r="A4" s="4" t="s">
        <v>2510</v>
      </c>
      <c r="D4" s="6" t="s">
        <v>2511</v>
      </c>
      <c r="E4" s="5" t="n">
        <v>447</v>
      </c>
    </row>
    <row r="5" spans="1:5">
      <c r="A5" s="4" t="s">
        <v>2512</v>
      </c>
      <c r="E5" s="6" t="s">
        <v>2513</v>
      </c>
    </row>
    <row r="6" spans="1:5">
      <c r="A6" s="4" t="s">
        <v>2514</v>
      </c>
      <c r="B6" s="4" t="s">
        <v>1824</v>
      </c>
      <c r="C6" s="4" t="s">
        <v>1057</v>
      </c>
      <c r="D6" s="4" t="s">
        <v>105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8</v>
      </c>
      <c r="B1" s="2" t="s">
        <v>1</v>
      </c>
    </row>
    <row r="2" spans="1:2">
      <c r="B2" s="2" t="s">
        <v>53</v>
      </c>
    </row>
    <row r="3" spans="1:2">
      <c r="A3" s="3" t="s">
        <v>321</v>
      </c>
    </row>
    <row r="4" spans="1:2">
      <c r="A4" s="4" t="s">
        <v>338</v>
      </c>
      <c r="B4" s="4" t="s">
        <v>33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15</v>
      </c>
      <c r="B1" s="2" t="s">
        <v>53</v>
      </c>
      <c r="C1" s="2" t="s">
        <v>54</v>
      </c>
      <c r="D1" s="2" t="s">
        <v>112</v>
      </c>
    </row>
    <row r="2" spans="1:4">
      <c r="A2" s="3" t="s">
        <v>2516</v>
      </c>
    </row>
    <row r="3" spans="1:4">
      <c r="A3" s="4" t="s">
        <v>2517</v>
      </c>
      <c r="B3" s="6" t="s">
        <v>2518</v>
      </c>
    </row>
    <row r="4" spans="1:4">
      <c r="A4" s="4" t="s">
        <v>2519</v>
      </c>
      <c r="B4" s="4" t="s">
        <v>709</v>
      </c>
    </row>
    <row r="5" spans="1:4">
      <c r="A5" s="4" t="s">
        <v>2520</v>
      </c>
      <c r="B5" s="6" t="s">
        <v>2521</v>
      </c>
    </row>
    <row r="6" spans="1:4">
      <c r="A6" s="4" t="s">
        <v>2522</v>
      </c>
      <c r="B6" s="4" t="s">
        <v>709</v>
      </c>
    </row>
    <row r="7" spans="1:4">
      <c r="A7" s="4" t="s">
        <v>2523</v>
      </c>
      <c r="B7" s="6" t="s">
        <v>2524</v>
      </c>
      <c r="C7" s="6" t="s">
        <v>2479</v>
      </c>
      <c r="D7" s="6" t="s">
        <v>2480</v>
      </c>
    </row>
    <row r="8" spans="1:4">
      <c r="A8" s="4" t="s">
        <v>2525</v>
      </c>
      <c r="B8" s="4" t="s">
        <v>709</v>
      </c>
    </row>
    <row r="9" spans="1:4">
      <c r="A9" s="4" t="s">
        <v>2526</v>
      </c>
      <c r="B9" s="6" t="s">
        <v>2527</v>
      </c>
    </row>
    <row r="10" spans="1:4">
      <c r="A10" s="4" t="s">
        <v>2528</v>
      </c>
      <c r="B10" s="4" t="s">
        <v>709</v>
      </c>
    </row>
    <row r="11" spans="1:4">
      <c r="A11" s="4" t="s">
        <v>2529</v>
      </c>
      <c r="B11" s="6" t="s">
        <v>2530</v>
      </c>
    </row>
    <row r="12" spans="1:4">
      <c r="A12" s="4" t="s">
        <v>2531</v>
      </c>
      <c r="B12" s="4" t="s">
        <v>709</v>
      </c>
    </row>
    <row r="13" spans="1:4">
      <c r="A13" s="4" t="s">
        <v>2532</v>
      </c>
      <c r="B13" s="6" t="s">
        <v>2533</v>
      </c>
    </row>
    <row r="14" spans="1:4">
      <c r="A14" s="4" t="s">
        <v>2534</v>
      </c>
      <c r="B14" s="5" t="n">
        <v>2381</v>
      </c>
    </row>
    <row r="15" spans="1:4">
      <c r="A15" s="4" t="s">
        <v>2535</v>
      </c>
      <c r="B15" s="5" t="n">
        <v>42735</v>
      </c>
    </row>
    <row r="16" spans="1:4">
      <c r="A16" s="4" t="s">
        <v>2536</v>
      </c>
      <c r="B16" s="5" t="n">
        <v>-6923</v>
      </c>
    </row>
    <row r="17" spans="1:4">
      <c r="A17" s="4" t="s">
        <v>2537</v>
      </c>
      <c r="B17" s="5" t="n">
        <v>35812</v>
      </c>
    </row>
    <row r="18" spans="1:4">
      <c r="A18" s="4" t="s">
        <v>1154</v>
      </c>
    </row>
    <row r="19" spans="1:4">
      <c r="A19" s="3" t="s">
        <v>2516</v>
      </c>
    </row>
    <row r="20" spans="1:4">
      <c r="A20" s="4" t="s">
        <v>2517</v>
      </c>
      <c r="B20" s="6" t="s">
        <v>2538</v>
      </c>
    </row>
    <row r="21" spans="1:4">
      <c r="A21" s="4" t="s">
        <v>2519</v>
      </c>
      <c r="B21" s="4" t="s">
        <v>2539</v>
      </c>
    </row>
    <row r="22" spans="1:4">
      <c r="A22" s="4" t="s">
        <v>2520</v>
      </c>
      <c r="B22" s="6" t="s">
        <v>2540</v>
      </c>
    </row>
    <row r="23" spans="1:4">
      <c r="A23" s="4" t="s">
        <v>2522</v>
      </c>
      <c r="B23" s="4" t="s">
        <v>2541</v>
      </c>
    </row>
    <row r="24" spans="1:4">
      <c r="A24" s="4" t="s">
        <v>2523</v>
      </c>
      <c r="B24" s="6" t="s">
        <v>2542</v>
      </c>
    </row>
    <row r="25" spans="1:4">
      <c r="A25" s="4" t="s">
        <v>2525</v>
      </c>
      <c r="B25" s="4" t="s">
        <v>2543</v>
      </c>
    </row>
    <row r="26" spans="1:4">
      <c r="A26" s="4" t="s">
        <v>2526</v>
      </c>
      <c r="B26" s="6" t="s">
        <v>2544</v>
      </c>
    </row>
    <row r="27" spans="1:4">
      <c r="A27" s="4" t="s">
        <v>2528</v>
      </c>
      <c r="B27" s="4" t="s">
        <v>2545</v>
      </c>
    </row>
    <row r="28" spans="1:4">
      <c r="A28" s="4" t="s">
        <v>2529</v>
      </c>
      <c r="B28" s="6" t="s">
        <v>2546</v>
      </c>
    </row>
    <row r="29" spans="1:4">
      <c r="A29" s="4" t="s">
        <v>2531</v>
      </c>
      <c r="B29" s="4" t="s">
        <v>2547</v>
      </c>
    </row>
    <row r="30" spans="1:4">
      <c r="A30" s="4" t="s">
        <v>1490</v>
      </c>
    </row>
    <row r="31" spans="1:4">
      <c r="A31" s="3" t="s">
        <v>2516</v>
      </c>
    </row>
    <row r="32" spans="1:4">
      <c r="A32" s="4" t="s">
        <v>2517</v>
      </c>
      <c r="B32" s="6" t="s">
        <v>2548</v>
      </c>
    </row>
    <row r="33" spans="1:4">
      <c r="A33" s="4" t="s">
        <v>2519</v>
      </c>
      <c r="B33" s="4" t="s">
        <v>1829</v>
      </c>
    </row>
    <row r="34" spans="1:4">
      <c r="A34" s="4" t="s">
        <v>2520</v>
      </c>
      <c r="B34" s="6" t="s">
        <v>2549</v>
      </c>
    </row>
    <row r="35" spans="1:4">
      <c r="A35" s="4" t="s">
        <v>2522</v>
      </c>
      <c r="B35" s="4" t="s">
        <v>2550</v>
      </c>
    </row>
    <row r="36" spans="1:4">
      <c r="A36" s="4" t="s">
        <v>2523</v>
      </c>
      <c r="B36" s="6" t="s">
        <v>2551</v>
      </c>
    </row>
    <row r="37" spans="1:4">
      <c r="A37" s="4" t="s">
        <v>2525</v>
      </c>
      <c r="B37" s="4" t="s">
        <v>2552</v>
      </c>
    </row>
    <row r="38" spans="1:4">
      <c r="A38" s="4" t="s">
        <v>2526</v>
      </c>
      <c r="B38" s="6" t="s">
        <v>2553</v>
      </c>
    </row>
    <row r="39" spans="1:4">
      <c r="A39" s="4" t="s">
        <v>2528</v>
      </c>
      <c r="B39" s="4" t="s">
        <v>1939</v>
      </c>
    </row>
    <row r="40" spans="1:4">
      <c r="A40" s="4" t="s">
        <v>2529</v>
      </c>
      <c r="B40" s="6" t="s">
        <v>2554</v>
      </c>
    </row>
    <row r="41" spans="1:4">
      <c r="A41" s="4" t="s">
        <v>2531</v>
      </c>
      <c r="B41" s="4" t="s">
        <v>2555</v>
      </c>
    </row>
    <row r="42" spans="1:4">
      <c r="A42" s="4" t="s">
        <v>1351</v>
      </c>
    </row>
    <row r="43" spans="1:4">
      <c r="A43" s="3" t="s">
        <v>2516</v>
      </c>
    </row>
    <row r="44" spans="1:4">
      <c r="A44" s="4" t="s">
        <v>2517</v>
      </c>
      <c r="B44" s="6" t="s">
        <v>2556</v>
      </c>
    </row>
    <row r="45" spans="1:4">
      <c r="A45" s="4" t="s">
        <v>2519</v>
      </c>
      <c r="B45" s="4" t="s">
        <v>1057</v>
      </c>
    </row>
    <row r="46" spans="1:4">
      <c r="A46" s="4" t="s">
        <v>2520</v>
      </c>
      <c r="B46" s="6" t="s">
        <v>1086</v>
      </c>
    </row>
    <row r="47" spans="1:4">
      <c r="A47" s="4" t="s">
        <v>2522</v>
      </c>
      <c r="B47" s="4" t="s">
        <v>2557</v>
      </c>
    </row>
    <row r="48" spans="1:4">
      <c r="A48" s="4" t="s">
        <v>2523</v>
      </c>
      <c r="B48" s="6" t="s">
        <v>2558</v>
      </c>
    </row>
    <row r="49" spans="1:4">
      <c r="A49" s="4" t="s">
        <v>2525</v>
      </c>
      <c r="B49" s="4" t="s">
        <v>1057</v>
      </c>
    </row>
    <row r="50" spans="1:4">
      <c r="A50" s="4" t="s">
        <v>2526</v>
      </c>
      <c r="B50" s="6" t="s">
        <v>2559</v>
      </c>
    </row>
    <row r="51" spans="1:4">
      <c r="A51" s="4" t="s">
        <v>2528</v>
      </c>
      <c r="B51" s="4" t="s">
        <v>2550</v>
      </c>
    </row>
    <row r="52" spans="1:4">
      <c r="A52" s="4" t="s">
        <v>2529</v>
      </c>
      <c r="B52" s="6" t="s">
        <v>2560</v>
      </c>
    </row>
    <row r="53" spans="1:4">
      <c r="A53" s="4" t="s">
        <v>2531</v>
      </c>
      <c r="B53" s="4" t="s">
        <v>2561</v>
      </c>
    </row>
    <row r="54" spans="1:4">
      <c r="A54" s="4" t="s">
        <v>1507</v>
      </c>
    </row>
    <row r="55" spans="1:4">
      <c r="A55" s="3" t="s">
        <v>2516</v>
      </c>
    </row>
    <row r="56" spans="1:4">
      <c r="A56" s="4" t="s">
        <v>2517</v>
      </c>
      <c r="B56" s="6" t="s">
        <v>2562</v>
      </c>
    </row>
    <row r="57" spans="1:4">
      <c r="A57" s="4" t="s">
        <v>2519</v>
      </c>
      <c r="B57" s="4" t="s">
        <v>696</v>
      </c>
    </row>
    <row r="58" spans="1:4">
      <c r="A58" s="4" t="s">
        <v>2520</v>
      </c>
      <c r="B58" s="6" t="s">
        <v>1988</v>
      </c>
    </row>
    <row r="59" spans="1:4">
      <c r="A59" s="4" t="s">
        <v>2522</v>
      </c>
      <c r="B59" s="4" t="s">
        <v>2563</v>
      </c>
    </row>
    <row r="60" spans="1:4">
      <c r="A60" s="4" t="s">
        <v>2523</v>
      </c>
      <c r="B60" s="6" t="s">
        <v>2564</v>
      </c>
    </row>
    <row r="61" spans="1:4">
      <c r="A61" s="4" t="s">
        <v>2525</v>
      </c>
      <c r="B61" s="4" t="s">
        <v>2565</v>
      </c>
    </row>
    <row r="62" spans="1:4">
      <c r="A62" s="4" t="s">
        <v>2526</v>
      </c>
      <c r="B62" s="6" t="s">
        <v>2566</v>
      </c>
    </row>
    <row r="63" spans="1:4">
      <c r="A63" s="4" t="s">
        <v>2528</v>
      </c>
      <c r="B63" s="4" t="s">
        <v>2567</v>
      </c>
    </row>
    <row r="64" spans="1:4">
      <c r="A64" s="4" t="s">
        <v>2529</v>
      </c>
      <c r="B64" s="6" t="s">
        <v>2568</v>
      </c>
    </row>
    <row r="65" spans="1:4">
      <c r="A65" s="4" t="s">
        <v>2531</v>
      </c>
      <c r="B65" s="4" t="s">
        <v>807</v>
      </c>
    </row>
    <row r="66" spans="1:4">
      <c r="A66" s="4" t="s">
        <v>1514</v>
      </c>
    </row>
    <row r="67" spans="1:4">
      <c r="A67" s="3" t="s">
        <v>2516</v>
      </c>
    </row>
    <row r="68" spans="1:4">
      <c r="A68" s="4" t="s">
        <v>2517</v>
      </c>
      <c r="B68" s="6" t="s">
        <v>2569</v>
      </c>
    </row>
    <row r="69" spans="1:4">
      <c r="A69" s="4" t="s">
        <v>2519</v>
      </c>
      <c r="B69" s="4" t="s">
        <v>2570</v>
      </c>
    </row>
    <row r="70" spans="1:4">
      <c r="A70" s="4" t="s">
        <v>2520</v>
      </c>
      <c r="B70" s="6" t="s">
        <v>2571</v>
      </c>
    </row>
    <row r="71" spans="1:4">
      <c r="A71" s="4" t="s">
        <v>2522</v>
      </c>
      <c r="B71" s="4" t="s">
        <v>2572</v>
      </c>
    </row>
    <row r="72" spans="1:4">
      <c r="A72" s="4" t="s">
        <v>2523</v>
      </c>
      <c r="B72" s="6" t="s">
        <v>2573</v>
      </c>
    </row>
    <row r="73" spans="1:4">
      <c r="A73" s="4" t="s">
        <v>2525</v>
      </c>
      <c r="B73" s="4" t="s">
        <v>2030</v>
      </c>
    </row>
    <row r="74" spans="1:4">
      <c r="A74" s="4" t="s">
        <v>2526</v>
      </c>
      <c r="B74" s="6" t="s">
        <v>1141</v>
      </c>
    </row>
    <row r="75" spans="1:4">
      <c r="A75" s="4" t="s">
        <v>2528</v>
      </c>
      <c r="B75" s="4" t="s">
        <v>2030</v>
      </c>
    </row>
    <row r="76" spans="1:4">
      <c r="A76" s="4" t="s">
        <v>2529</v>
      </c>
      <c r="B76" s="6" t="s">
        <v>2574</v>
      </c>
    </row>
    <row r="77" spans="1:4">
      <c r="A77" s="4" t="s">
        <v>2531</v>
      </c>
      <c r="B77" s="4" t="s">
        <v>2030</v>
      </c>
    </row>
    <row r="78" spans="1:4">
      <c r="A78" s="4" t="s">
        <v>1365</v>
      </c>
    </row>
    <row r="79" spans="1:4">
      <c r="A79" s="3" t="s">
        <v>2516</v>
      </c>
    </row>
    <row r="80" spans="1:4">
      <c r="A80" s="4" t="s">
        <v>2517</v>
      </c>
      <c r="B80" s="6" t="s">
        <v>2575</v>
      </c>
    </row>
    <row r="81" spans="1:4">
      <c r="A81" s="4" t="s">
        <v>2519</v>
      </c>
      <c r="B81" s="4" t="s">
        <v>1057</v>
      </c>
    </row>
    <row r="82" spans="1:4">
      <c r="A82" s="4" t="s">
        <v>2520</v>
      </c>
      <c r="B82" s="6" t="s">
        <v>2576</v>
      </c>
    </row>
    <row r="83" spans="1:4">
      <c r="A83" s="4" t="s">
        <v>2522</v>
      </c>
      <c r="B83" s="4" t="s">
        <v>2552</v>
      </c>
    </row>
    <row r="84" spans="1:4">
      <c r="A84" s="4" t="s">
        <v>2523</v>
      </c>
      <c r="B84" s="6" t="s">
        <v>2577</v>
      </c>
    </row>
    <row r="85" spans="1:4">
      <c r="A85" s="4" t="s">
        <v>2525</v>
      </c>
      <c r="B85" s="4" t="s">
        <v>2561</v>
      </c>
    </row>
    <row r="86" spans="1:4">
      <c r="A86" s="4" t="s">
        <v>2526</v>
      </c>
      <c r="B86" s="6" t="s">
        <v>2578</v>
      </c>
    </row>
    <row r="87" spans="1:4">
      <c r="A87" s="4" t="s">
        <v>2528</v>
      </c>
      <c r="B87" s="4" t="s">
        <v>2579</v>
      </c>
    </row>
    <row r="88" spans="1:4">
      <c r="A88" s="4" t="s">
        <v>2529</v>
      </c>
      <c r="B88" s="6" t="s">
        <v>2580</v>
      </c>
    </row>
    <row r="89" spans="1:4">
      <c r="A89" s="4" t="s">
        <v>2531</v>
      </c>
      <c r="B89" s="4" t="s">
        <v>255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7"/>
    <col customWidth="1" max="5" min="5" width="14"/>
  </cols>
  <sheetData>
    <row r="1" spans="1:5">
      <c r="A1" s="1" t="s">
        <v>2581</v>
      </c>
      <c r="B1" s="2" t="s">
        <v>2449</v>
      </c>
      <c r="C1" s="2" t="s">
        <v>2450</v>
      </c>
      <c r="D1" s="2" t="s">
        <v>53</v>
      </c>
      <c r="E1" s="2" t="s">
        <v>54</v>
      </c>
    </row>
    <row r="2" spans="1:5">
      <c r="A2" s="3" t="s">
        <v>2582</v>
      </c>
    </row>
    <row r="3" spans="1:5">
      <c r="A3" s="4" t="s">
        <v>2583</v>
      </c>
      <c r="B3" s="4" t="s">
        <v>1824</v>
      </c>
      <c r="C3" s="4" t="s">
        <v>1057</v>
      </c>
      <c r="D3" s="4" t="s">
        <v>1057</v>
      </c>
    </row>
    <row r="4" spans="1:5">
      <c r="A4" s="4" t="s">
        <v>2584</v>
      </c>
      <c r="D4" s="6" t="s">
        <v>2585</v>
      </c>
      <c r="E4" s="6" t="s">
        <v>1438</v>
      </c>
    </row>
    <row r="5" spans="1:5">
      <c r="A5" s="4" t="s">
        <v>2586</v>
      </c>
    </row>
    <row r="6" spans="1:5">
      <c r="A6" s="3" t="s">
        <v>2582</v>
      </c>
    </row>
    <row r="7" spans="1:5">
      <c r="A7" s="4" t="s">
        <v>2583</v>
      </c>
      <c r="D7" s="4" t="s">
        <v>1824</v>
      </c>
    </row>
    <row r="8" spans="1:5">
      <c r="A8" s="4" t="s">
        <v>2587</v>
      </c>
    </row>
    <row r="9" spans="1:5">
      <c r="A9" s="3" t="s">
        <v>2582</v>
      </c>
    </row>
    <row r="10" spans="1:5">
      <c r="A10" s="4" t="s">
        <v>2583</v>
      </c>
      <c r="D10" s="4" t="s">
        <v>1057</v>
      </c>
    </row>
    <row r="11" spans="1:5">
      <c r="A11" s="4" t="s">
        <v>2588</v>
      </c>
    </row>
    <row r="12" spans="1:5">
      <c r="A12" s="3" t="s">
        <v>2582</v>
      </c>
    </row>
    <row r="13" spans="1:5">
      <c r="A13" s="4" t="s">
        <v>2583</v>
      </c>
      <c r="D13" s="4" t="s">
        <v>2565</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89</v>
      </c>
      <c r="B1" s="2" t="s">
        <v>53</v>
      </c>
      <c r="C1" s="2" t="s">
        <v>54</v>
      </c>
    </row>
    <row r="2" spans="1:3">
      <c r="A2" s="3" t="s">
        <v>2590</v>
      </c>
    </row>
    <row r="3" spans="1:3">
      <c r="A3" s="4" t="s">
        <v>2591</v>
      </c>
      <c r="B3" s="6" t="s">
        <v>2592</v>
      </c>
      <c r="C3" s="6" t="s">
        <v>2593</v>
      </c>
    </row>
    <row r="4" spans="1:3">
      <c r="A4" s="4" t="s">
        <v>2594</v>
      </c>
      <c r="B4" s="5" t="n">
        <v>914</v>
      </c>
      <c r="C4" s="5" t="n">
        <v>1443</v>
      </c>
    </row>
    <row r="5" spans="1:3">
      <c r="A5" s="4" t="s">
        <v>2595</v>
      </c>
      <c r="B5" s="5" t="n">
        <v>1058</v>
      </c>
      <c r="C5" s="5" t="n">
        <v>447</v>
      </c>
    </row>
    <row r="6" spans="1:3">
      <c r="A6" s="4" t="s">
        <v>76</v>
      </c>
      <c r="B6" s="5" t="n">
        <v>2836</v>
      </c>
      <c r="C6" s="5" t="n">
        <v>2779</v>
      </c>
    </row>
    <row r="7" spans="1:3">
      <c r="A7" s="4" t="s">
        <v>92</v>
      </c>
      <c r="B7" s="6" t="s">
        <v>2596</v>
      </c>
      <c r="C7" s="6" t="s">
        <v>2597</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98</v>
      </c>
      <c r="B1" s="2" t="s">
        <v>1</v>
      </c>
    </row>
    <row r="2" spans="1:4">
      <c r="B2" s="2" t="s">
        <v>53</v>
      </c>
      <c r="C2" s="2" t="s">
        <v>54</v>
      </c>
      <c r="D2" s="2" t="s">
        <v>112</v>
      </c>
    </row>
    <row r="3" spans="1:4">
      <c r="A3" s="3" t="s">
        <v>2599</v>
      </c>
    </row>
    <row r="4" spans="1:4">
      <c r="A4" s="4" t="s">
        <v>140</v>
      </c>
      <c r="B4" s="6" t="s">
        <v>2600</v>
      </c>
      <c r="C4" s="6" t="s">
        <v>2601</v>
      </c>
      <c r="D4" s="6" t="s">
        <v>2602</v>
      </c>
    </row>
    <row r="5" spans="1:4">
      <c r="A5" s="4" t="s">
        <v>2603</v>
      </c>
      <c r="B5" s="5" t="n">
        <v>-105</v>
      </c>
      <c r="C5" s="5" t="n">
        <v>-104</v>
      </c>
      <c r="D5" s="5" t="n">
        <v>-105</v>
      </c>
    </row>
    <row r="6" spans="1:4">
      <c r="A6" s="4" t="s">
        <v>2604</v>
      </c>
      <c r="B6" s="5" t="n">
        <v>27113</v>
      </c>
      <c r="C6" s="5" t="n">
        <v>24907</v>
      </c>
      <c r="D6" s="5" t="n">
        <v>23193</v>
      </c>
    </row>
    <row r="7" spans="1:4">
      <c r="A7" s="4" t="s">
        <v>2605</v>
      </c>
      <c r="B7" s="6" t="s">
        <v>2606</v>
      </c>
      <c r="C7" s="6" t="s">
        <v>2606</v>
      </c>
      <c r="D7" s="6" t="s">
        <v>2607</v>
      </c>
    </row>
    <row r="8" spans="1:4">
      <c r="A8" s="3" t="s">
        <v>2608</v>
      </c>
    </row>
    <row r="9" spans="1:4">
      <c r="A9" s="4" t="s">
        <v>2609</v>
      </c>
      <c r="B9" s="5" t="n">
        <v>4781855588</v>
      </c>
      <c r="C9" s="5" t="n">
        <v>4759872085</v>
      </c>
      <c r="D9" s="5" t="n">
        <v>4734030111</v>
      </c>
    </row>
    <row r="10" spans="1:4">
      <c r="A10" s="4" t="s">
        <v>2610</v>
      </c>
      <c r="B10" s="5" t="n">
        <v>45069519</v>
      </c>
      <c r="C10" s="5" t="n">
        <v>55601692</v>
      </c>
      <c r="D10" s="5" t="n">
        <v>62614917</v>
      </c>
    </row>
    <row r="11" spans="1:4">
      <c r="A11" s="4" t="s">
        <v>147</v>
      </c>
    </row>
    <row r="12" spans="1:4">
      <c r="A12" s="3" t="s">
        <v>2599</v>
      </c>
    </row>
    <row r="13" spans="1:4">
      <c r="A13" s="4" t="s">
        <v>140</v>
      </c>
      <c r="B13" s="6" t="s">
        <v>148</v>
      </c>
      <c r="C13" s="6" t="s">
        <v>149</v>
      </c>
      <c r="D13" s="6" t="s">
        <v>150</v>
      </c>
    </row>
    <row r="14" spans="1:4">
      <c r="A14" s="4" t="s">
        <v>2611</v>
      </c>
      <c r="B14" s="5" t="n">
        <v>4958290359</v>
      </c>
      <c r="C14" s="5" t="n">
        <v>4958290359</v>
      </c>
      <c r="D14" s="5" t="n">
        <v>5021834934</v>
      </c>
    </row>
    <row r="15" spans="1:4">
      <c r="A15" s="4" t="s">
        <v>2604</v>
      </c>
      <c r="B15" s="6" t="s">
        <v>148</v>
      </c>
      <c r="C15" s="6" t="s">
        <v>149</v>
      </c>
      <c r="D15" s="6" t="s">
        <v>150</v>
      </c>
    </row>
    <row r="16" spans="1:4">
      <c r="A16" s="4" t="s">
        <v>2612</v>
      </c>
      <c r="B16" s="5" t="n">
        <v>-64</v>
      </c>
      <c r="C16" s="5" t="n">
        <v>-72</v>
      </c>
      <c r="D16" s="5" t="n">
        <v>-76</v>
      </c>
    </row>
    <row r="17" spans="1:4">
      <c r="A17" s="3" t="s">
        <v>2613</v>
      </c>
    </row>
    <row r="18" spans="1:4">
      <c r="A18" s="4" t="s">
        <v>2614</v>
      </c>
      <c r="B18" s="5" t="n">
        <v>13693</v>
      </c>
      <c r="C18" s="5" t="n">
        <v>12599</v>
      </c>
      <c r="D18" s="5" t="n">
        <v>11828</v>
      </c>
    </row>
    <row r="19" spans="1:4">
      <c r="A19" s="4" t="s">
        <v>2615</v>
      </c>
      <c r="B19" s="6" t="s">
        <v>2616</v>
      </c>
      <c r="C19" s="6" t="s">
        <v>2617</v>
      </c>
      <c r="D19" s="6" t="s">
        <v>2618</v>
      </c>
    </row>
    <row r="20" spans="1:4">
      <c r="A20" s="3" t="s">
        <v>2608</v>
      </c>
    </row>
    <row r="21" spans="1:4">
      <c r="A21" s="4" t="s">
        <v>2619</v>
      </c>
      <c r="B21" s="6" t="s">
        <v>152</v>
      </c>
      <c r="C21" s="6" t="s">
        <v>153</v>
      </c>
      <c r="D21" s="6" t="s">
        <v>154</v>
      </c>
    </row>
    <row r="22" spans="1:4">
      <c r="A22" s="4" t="s">
        <v>2609</v>
      </c>
      <c r="B22" s="5" t="n">
        <v>4958290359</v>
      </c>
      <c r="C22" s="5" t="n">
        <v>4958290359</v>
      </c>
      <c r="D22" s="5" t="n">
        <v>5021834934</v>
      </c>
    </row>
    <row r="23" spans="1:4">
      <c r="A23" s="4" t="s">
        <v>2620</v>
      </c>
      <c r="B23" s="5" t="n">
        <v>4958290359</v>
      </c>
      <c r="C23" s="5" t="n">
        <v>4958290359</v>
      </c>
      <c r="D23" s="5" t="n">
        <v>5021834934</v>
      </c>
    </row>
    <row r="24" spans="1:4">
      <c r="A24" s="4" t="s">
        <v>2620</v>
      </c>
      <c r="B24" s="6" t="s">
        <v>156</v>
      </c>
      <c r="C24" s="6" t="s">
        <v>157</v>
      </c>
      <c r="D24" s="6" t="s">
        <v>158</v>
      </c>
    </row>
    <row r="25" spans="1:4">
      <c r="A25" s="4" t="s">
        <v>160</v>
      </c>
    </row>
    <row r="26" spans="1:4">
      <c r="A26" s="3" t="s">
        <v>2599</v>
      </c>
    </row>
    <row r="27" spans="1:4">
      <c r="A27" s="4" t="s">
        <v>140</v>
      </c>
      <c r="B27" s="6" t="s">
        <v>161</v>
      </c>
      <c r="C27" s="6" t="s">
        <v>162</v>
      </c>
      <c r="D27" s="6" t="s">
        <v>163</v>
      </c>
    </row>
    <row r="28" spans="1:4">
      <c r="A28" s="4" t="s">
        <v>2611</v>
      </c>
      <c r="B28" s="5" t="n">
        <v>4781855588</v>
      </c>
      <c r="C28" s="5" t="n">
        <v>4759872085</v>
      </c>
      <c r="D28" s="5" t="n">
        <v>4734030111</v>
      </c>
    </row>
    <row r="29" spans="1:4">
      <c r="A29" s="4" t="s">
        <v>2604</v>
      </c>
      <c r="B29" s="6" t="s">
        <v>161</v>
      </c>
      <c r="C29" s="6" t="s">
        <v>162</v>
      </c>
      <c r="D29" s="6" t="s">
        <v>163</v>
      </c>
    </row>
    <row r="30" spans="1:4">
      <c r="A30" s="4" t="s">
        <v>2612</v>
      </c>
      <c r="B30" s="5" t="n">
        <v>64</v>
      </c>
      <c r="C30" s="5" t="n">
        <v>72</v>
      </c>
      <c r="D30" s="5" t="n">
        <v>76</v>
      </c>
    </row>
    <row r="31" spans="1:4">
      <c r="A31" s="3" t="s">
        <v>2613</v>
      </c>
    </row>
    <row r="32" spans="1:4">
      <c r="A32" s="4" t="s">
        <v>2614</v>
      </c>
      <c r="B32" s="5" t="n">
        <v>13206</v>
      </c>
      <c r="C32" s="5" t="n">
        <v>12095</v>
      </c>
      <c r="D32" s="5" t="n">
        <v>11150</v>
      </c>
    </row>
    <row r="33" spans="1:4">
      <c r="A33" s="4" t="s">
        <v>2615</v>
      </c>
      <c r="B33" s="6" t="s">
        <v>2621</v>
      </c>
      <c r="C33" s="6" t="s">
        <v>2622</v>
      </c>
      <c r="D33" s="6" t="s">
        <v>2623</v>
      </c>
    </row>
    <row r="34" spans="1:4">
      <c r="A34" s="3" t="s">
        <v>2608</v>
      </c>
    </row>
    <row r="35" spans="1:4">
      <c r="A35" s="4" t="s">
        <v>2619</v>
      </c>
      <c r="B35" s="6" t="s">
        <v>152</v>
      </c>
      <c r="C35" s="6" t="s">
        <v>153</v>
      </c>
      <c r="D35" s="6" t="s">
        <v>154</v>
      </c>
    </row>
    <row r="36" spans="1:4">
      <c r="A36" s="4" t="s">
        <v>2609</v>
      </c>
      <c r="B36" s="5" t="n">
        <v>4826925107</v>
      </c>
      <c r="C36" s="5" t="n">
        <v>4815473777</v>
      </c>
      <c r="D36" s="5" t="n">
        <v>4796645028</v>
      </c>
    </row>
    <row r="37" spans="1:4">
      <c r="A37" s="4" t="s">
        <v>2620</v>
      </c>
      <c r="B37" s="5" t="n">
        <v>4781855588</v>
      </c>
      <c r="C37" s="5" t="n">
        <v>4759872085</v>
      </c>
      <c r="D37" s="5" t="n">
        <v>4734030111</v>
      </c>
    </row>
    <row r="38" spans="1:4">
      <c r="A38" s="4" t="s">
        <v>2620</v>
      </c>
      <c r="B38" s="6" t="s">
        <v>156</v>
      </c>
      <c r="C38" s="6" t="s">
        <v>157</v>
      </c>
      <c r="D38" s="6" t="s">
        <v>158</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24</v>
      </c>
      <c r="B1" s="2" t="s">
        <v>1</v>
      </c>
    </row>
    <row r="2" spans="1:4">
      <c r="B2" s="2" t="s">
        <v>53</v>
      </c>
      <c r="C2" s="2" t="s">
        <v>54</v>
      </c>
      <c r="D2" s="2" t="s">
        <v>112</v>
      </c>
    </row>
    <row r="3" spans="1:4">
      <c r="A3" s="3" t="s">
        <v>2625</v>
      </c>
    </row>
    <row r="4" spans="1:4">
      <c r="A4" s="4" t="s">
        <v>2626</v>
      </c>
      <c r="B4" s="5" t="n">
        <v>0</v>
      </c>
      <c r="C4" s="5" t="n">
        <v>0</v>
      </c>
      <c r="D4" s="5" t="n">
        <v>538312</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14"/>
  </cols>
  <sheetData>
    <row r="1" spans="1:4">
      <c r="A1" s="1" t="s">
        <v>2627</v>
      </c>
      <c r="B1" s="2" t="s">
        <v>1</v>
      </c>
    </row>
    <row r="2" spans="1:4">
      <c r="B2" s="2" t="s">
        <v>53</v>
      </c>
      <c r="C2" s="2" t="s">
        <v>54</v>
      </c>
      <c r="D2" s="2" t="s">
        <v>112</v>
      </c>
    </row>
    <row r="3" spans="1:4">
      <c r="A3" s="3" t="s">
        <v>2628</v>
      </c>
    </row>
    <row r="4" spans="1:4">
      <c r="A4" s="4" t="s">
        <v>2629</v>
      </c>
      <c r="B4" s="4" t="s">
        <v>2630</v>
      </c>
      <c r="C4" s="4" t="s">
        <v>2631</v>
      </c>
      <c r="D4" s="4" t="s">
        <v>2632</v>
      </c>
    </row>
    <row r="5" spans="1:4">
      <c r="A5" s="4" t="s">
        <v>2633</v>
      </c>
      <c r="B5" s="4" t="s">
        <v>2634</v>
      </c>
      <c r="C5" s="4" t="s">
        <v>2634</v>
      </c>
    </row>
    <row r="6" spans="1:4">
      <c r="A6" s="4" t="s">
        <v>2635</v>
      </c>
      <c r="B6" s="4" t="s">
        <v>2636</v>
      </c>
      <c r="C6" s="4" t="s">
        <v>2636</v>
      </c>
    </row>
    <row r="7" spans="1:4">
      <c r="A7" s="4" t="s">
        <v>2637</v>
      </c>
      <c r="B7" s="4" t="s">
        <v>1882</v>
      </c>
      <c r="C7" s="4" t="s">
        <v>1882</v>
      </c>
    </row>
    <row r="8" spans="1:4">
      <c r="A8" s="4" t="s">
        <v>2638</v>
      </c>
      <c r="B8" s="4" t="s">
        <v>1882</v>
      </c>
      <c r="C8" s="4" t="s">
        <v>1882</v>
      </c>
    </row>
    <row r="9" spans="1:4">
      <c r="A9" s="4" t="s">
        <v>2639</v>
      </c>
      <c r="B9" s="4" t="s">
        <v>2640</v>
      </c>
      <c r="C9" s="4" t="s">
        <v>2640</v>
      </c>
    </row>
    <row r="10" spans="1:4">
      <c r="A10" s="4" t="s">
        <v>698</v>
      </c>
    </row>
    <row r="11" spans="1:4">
      <c r="A11" s="3" t="s">
        <v>2628</v>
      </c>
    </row>
    <row r="12" spans="1:4">
      <c r="A12" s="4" t="s">
        <v>2641</v>
      </c>
      <c r="B12" s="4" t="s">
        <v>1882</v>
      </c>
      <c r="C12" s="4" t="s">
        <v>1882</v>
      </c>
    </row>
    <row r="13" spans="1:4">
      <c r="A13" s="4" t="s">
        <v>2307</v>
      </c>
    </row>
    <row r="14" spans="1:4">
      <c r="A14" s="3" t="s">
        <v>2628</v>
      </c>
    </row>
    <row r="15" spans="1:4">
      <c r="A15" s="4" t="s">
        <v>2641</v>
      </c>
      <c r="B15" s="4" t="s">
        <v>2642</v>
      </c>
      <c r="C15" s="4" t="s">
        <v>2642</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643</v>
      </c>
      <c r="B1" s="2" t="s">
        <v>1</v>
      </c>
    </row>
    <row r="2" spans="1:2">
      <c r="B2" s="2" t="s">
        <v>53</v>
      </c>
    </row>
    <row r="3" spans="1:2">
      <c r="A3" s="3" t="s">
        <v>2644</v>
      </c>
    </row>
    <row r="4" spans="1:2">
      <c r="A4" s="4" t="s">
        <v>2645</v>
      </c>
      <c r="B4" s="4" t="s">
        <v>696</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6</v>
      </c>
      <c r="B1" s="2" t="s">
        <v>1</v>
      </c>
    </row>
    <row r="2" spans="1:3">
      <c r="B2" s="2" t="s">
        <v>53</v>
      </c>
      <c r="C2" s="2" t="s">
        <v>54</v>
      </c>
    </row>
    <row r="3" spans="1:3">
      <c r="A3" s="3" t="s">
        <v>2628</v>
      </c>
    </row>
    <row r="4" spans="1:3">
      <c r="A4" s="4" t="s">
        <v>1568</v>
      </c>
      <c r="B4" s="6" t="s">
        <v>2647</v>
      </c>
      <c r="C4" s="6" t="s">
        <v>2648</v>
      </c>
    </row>
    <row r="5" spans="1:3">
      <c r="A5" s="4" t="s">
        <v>2649</v>
      </c>
      <c r="B5" s="4" t="s">
        <v>709</v>
      </c>
      <c r="C5" s="4" t="s">
        <v>709</v>
      </c>
    </row>
    <row r="6" spans="1:3">
      <c r="A6" s="4" t="s">
        <v>2650</v>
      </c>
    </row>
    <row r="7" spans="1:3">
      <c r="A7" s="3" t="s">
        <v>2628</v>
      </c>
    </row>
    <row r="8" spans="1:3">
      <c r="A8" s="4" t="s">
        <v>1568</v>
      </c>
      <c r="B8" s="6" t="s">
        <v>2651</v>
      </c>
      <c r="C8" s="6" t="s">
        <v>2652</v>
      </c>
    </row>
    <row r="9" spans="1:3">
      <c r="A9" s="4" t="s">
        <v>2649</v>
      </c>
      <c r="B9" s="4" t="s">
        <v>2653</v>
      </c>
      <c r="C9" s="4" t="s">
        <v>2654</v>
      </c>
    </row>
    <row r="10" spans="1:3">
      <c r="A10" s="4" t="s">
        <v>2655</v>
      </c>
    </row>
    <row r="11" spans="1:3">
      <c r="A11" s="3" t="s">
        <v>2628</v>
      </c>
    </row>
    <row r="12" spans="1:3">
      <c r="A12" s="4" t="s">
        <v>1568</v>
      </c>
      <c r="B12" s="6" t="s">
        <v>2656</v>
      </c>
      <c r="C12" s="6" t="s">
        <v>2657</v>
      </c>
    </row>
    <row r="13" spans="1:3">
      <c r="A13" s="4" t="s">
        <v>2649</v>
      </c>
      <c r="B13" s="4" t="s">
        <v>2658</v>
      </c>
      <c r="C13" s="4" t="s">
        <v>2659</v>
      </c>
    </row>
    <row r="14" spans="1:3">
      <c r="A14" s="4" t="s">
        <v>2660</v>
      </c>
    </row>
    <row r="15" spans="1:3">
      <c r="A15" s="3" t="s">
        <v>2628</v>
      </c>
    </row>
    <row r="16" spans="1:3">
      <c r="A16" s="4" t="s">
        <v>1568</v>
      </c>
      <c r="B16" s="6" t="s">
        <v>2661</v>
      </c>
      <c r="C16" s="6" t="s">
        <v>2662</v>
      </c>
    </row>
    <row r="17" spans="1:3">
      <c r="A17" s="4" t="s">
        <v>2649</v>
      </c>
      <c r="B17" s="4" t="s">
        <v>2663</v>
      </c>
      <c r="C17" s="4" t="s">
        <v>2664</v>
      </c>
    </row>
    <row r="18" spans="1:3">
      <c r="A18" s="4" t="s">
        <v>2665</v>
      </c>
    </row>
    <row r="19" spans="1:3">
      <c r="A19" s="3" t="s">
        <v>2628</v>
      </c>
    </row>
    <row r="20" spans="1:3">
      <c r="A20" s="4" t="s">
        <v>1568</v>
      </c>
      <c r="B20" s="6" t="s">
        <v>2666</v>
      </c>
      <c r="C20" s="6" t="s">
        <v>2388</v>
      </c>
    </row>
    <row r="21" spans="1:3">
      <c r="A21" s="4" t="s">
        <v>2649</v>
      </c>
      <c r="B21" s="4" t="s">
        <v>2667</v>
      </c>
      <c r="C21" s="4" t="s">
        <v>2668</v>
      </c>
    </row>
    <row r="22" spans="1:3">
      <c r="A22" s="4" t="s">
        <v>2669</v>
      </c>
    </row>
    <row r="23" spans="1:3">
      <c r="A23" s="3" t="s">
        <v>2628</v>
      </c>
    </row>
    <row r="24" spans="1:3">
      <c r="A24" s="4" t="s">
        <v>1568</v>
      </c>
      <c r="B24" s="6" t="s">
        <v>2670</v>
      </c>
      <c r="C24" s="6" t="s">
        <v>2671</v>
      </c>
    </row>
    <row r="25" spans="1:3">
      <c r="A25" s="4" t="s">
        <v>2649</v>
      </c>
      <c r="B25" s="4" t="s">
        <v>2672</v>
      </c>
      <c r="C25" s="4" t="s">
        <v>2673</v>
      </c>
    </row>
    <row r="26" spans="1:3">
      <c r="A26" s="4" t="s">
        <v>2674</v>
      </c>
    </row>
    <row r="27" spans="1:3">
      <c r="A27" s="3" t="s">
        <v>2628</v>
      </c>
    </row>
    <row r="28" spans="1:3">
      <c r="A28" s="4" t="s">
        <v>1568</v>
      </c>
      <c r="B28" s="6" t="s">
        <v>1066</v>
      </c>
      <c r="C28" s="6" t="s">
        <v>969</v>
      </c>
    </row>
    <row r="29" spans="1:3">
      <c r="A29" s="4" t="s">
        <v>2649</v>
      </c>
      <c r="B29" s="4" t="s">
        <v>2675</v>
      </c>
      <c r="C29" s="4" t="s">
        <v>2676</v>
      </c>
    </row>
    <row r="30" spans="1:3">
      <c r="A30" s="4" t="s">
        <v>2677</v>
      </c>
    </row>
    <row r="31" spans="1:3">
      <c r="A31" s="3" t="s">
        <v>2628</v>
      </c>
    </row>
    <row r="32" spans="1:3">
      <c r="A32" s="4" t="s">
        <v>1568</v>
      </c>
      <c r="B32" s="6" t="s">
        <v>1812</v>
      </c>
      <c r="C32" s="6" t="s">
        <v>2678</v>
      </c>
    </row>
    <row r="33" spans="1:3">
      <c r="A33" s="4" t="s">
        <v>2649</v>
      </c>
      <c r="B33" s="4" t="s">
        <v>2679</v>
      </c>
      <c r="C33" s="4" t="s">
        <v>2680</v>
      </c>
    </row>
    <row r="34" spans="1:3">
      <c r="A34" s="4" t="s">
        <v>2681</v>
      </c>
    </row>
    <row r="35" spans="1:3">
      <c r="A35" s="3" t="s">
        <v>2628</v>
      </c>
    </row>
    <row r="36" spans="1:3">
      <c r="A36" s="4" t="s">
        <v>1568</v>
      </c>
      <c r="C36" s="6" t="s">
        <v>1020</v>
      </c>
    </row>
    <row r="37" spans="1:3">
      <c r="A37" s="4" t="s">
        <v>2649</v>
      </c>
      <c r="B37" s="4" t="s">
        <v>2073</v>
      </c>
      <c r="C37" s="4" t="s">
        <v>2682</v>
      </c>
    </row>
    <row r="38" spans="1:3">
      <c r="A38" s="4" t="s">
        <v>2683</v>
      </c>
    </row>
    <row r="39" spans="1:3">
      <c r="A39" s="3" t="s">
        <v>2628</v>
      </c>
    </row>
    <row r="40" spans="1:3">
      <c r="A40" s="4" t="s">
        <v>1568</v>
      </c>
      <c r="B40" s="6" t="s">
        <v>1812</v>
      </c>
      <c r="C40" s="6" t="s">
        <v>2684</v>
      </c>
    </row>
    <row r="41" spans="1:3">
      <c r="A41" s="4" t="s">
        <v>2649</v>
      </c>
      <c r="B41" s="4" t="s">
        <v>2679</v>
      </c>
      <c r="C41" s="4" t="s">
        <v>1046</v>
      </c>
    </row>
    <row r="42" spans="1:3">
      <c r="A42" s="4" t="s">
        <v>2685</v>
      </c>
    </row>
    <row r="43" spans="1:3">
      <c r="A43" s="3" t="s">
        <v>2628</v>
      </c>
    </row>
    <row r="44" spans="1:3">
      <c r="A44" s="4" t="s">
        <v>1568</v>
      </c>
      <c r="B44" s="6" t="s">
        <v>2686</v>
      </c>
      <c r="C44" s="6" t="s">
        <v>2687</v>
      </c>
    </row>
    <row r="45" spans="1:3">
      <c r="A45" s="4" t="s">
        <v>2649</v>
      </c>
      <c r="B45" s="4" t="s">
        <v>2688</v>
      </c>
      <c r="C45" s="4" t="s">
        <v>2689</v>
      </c>
    </row>
    <row r="46" spans="1:3">
      <c r="A46" s="4" t="s">
        <v>2690</v>
      </c>
    </row>
    <row r="47" spans="1:3">
      <c r="A47" s="3" t="s">
        <v>2628</v>
      </c>
    </row>
    <row r="48" spans="1:3">
      <c r="A48" s="4" t="s">
        <v>1568</v>
      </c>
      <c r="B48" s="6" t="s">
        <v>2379</v>
      </c>
      <c r="C48" s="6" t="s">
        <v>2691</v>
      </c>
    </row>
    <row r="49" spans="1:3">
      <c r="A49" s="4" t="s">
        <v>2649</v>
      </c>
      <c r="B49" s="4" t="s">
        <v>2692</v>
      </c>
      <c r="C49" s="4" t="s">
        <v>2693</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4</v>
      </c>
      <c r="B1" s="2" t="s">
        <v>53</v>
      </c>
      <c r="C1" s="2" t="s">
        <v>54</v>
      </c>
    </row>
    <row r="2" spans="1:3">
      <c r="A2" s="3" t="s">
        <v>2628</v>
      </c>
    </row>
    <row r="3" spans="1:3">
      <c r="A3" s="4" t="s">
        <v>2695</v>
      </c>
      <c r="B3" s="6" t="s">
        <v>2647</v>
      </c>
      <c r="C3" s="6" t="s">
        <v>2648</v>
      </c>
    </row>
    <row r="4" spans="1:3">
      <c r="A4" s="4" t="s">
        <v>2696</v>
      </c>
    </row>
    <row r="5" spans="1:3">
      <c r="A5" s="3" t="s">
        <v>2628</v>
      </c>
    </row>
    <row r="6" spans="1:3">
      <c r="A6" s="4" t="s">
        <v>2697</v>
      </c>
      <c r="B6" s="4" t="s">
        <v>2698</v>
      </c>
    </row>
    <row r="7" spans="1:3">
      <c r="A7" s="4" t="s">
        <v>2699</v>
      </c>
    </row>
    <row r="8" spans="1:3">
      <c r="A8" s="3" t="s">
        <v>2628</v>
      </c>
    </row>
    <row r="9" spans="1:3">
      <c r="A9" s="4" t="s">
        <v>2697</v>
      </c>
      <c r="B9" s="4" t="s">
        <v>2567</v>
      </c>
    </row>
    <row r="10" spans="1:3">
      <c r="A10" s="4" t="s">
        <v>2700</v>
      </c>
    </row>
    <row r="11" spans="1:3">
      <c r="A11" s="3" t="s">
        <v>2628</v>
      </c>
    </row>
    <row r="12" spans="1:3">
      <c r="A12" s="4" t="s">
        <v>2695</v>
      </c>
      <c r="B12" s="6" t="s">
        <v>2701</v>
      </c>
      <c r="C12" s="5" t="n">
        <v>11</v>
      </c>
    </row>
    <row r="13" spans="1:3">
      <c r="A13" s="4" t="s">
        <v>2702</v>
      </c>
    </row>
    <row r="14" spans="1:3">
      <c r="A14" s="3" t="s">
        <v>2628</v>
      </c>
    </row>
    <row r="15" spans="1:3">
      <c r="A15" s="4" t="s">
        <v>2695</v>
      </c>
      <c r="B15" s="6" t="s">
        <v>2703</v>
      </c>
      <c r="C15" s="6" t="s">
        <v>1973</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4</v>
      </c>
      <c r="B1" s="2" t="s">
        <v>53</v>
      </c>
      <c r="C1" s="2" t="s">
        <v>54</v>
      </c>
    </row>
    <row r="2" spans="1:3">
      <c r="A2" s="3" t="s">
        <v>2628</v>
      </c>
    </row>
    <row r="3" spans="1:3">
      <c r="A3" s="4" t="s">
        <v>2705</v>
      </c>
      <c r="B3" s="6" t="s">
        <v>2647</v>
      </c>
      <c r="C3" s="6" t="s">
        <v>2648</v>
      </c>
    </row>
    <row r="4" spans="1:3">
      <c r="A4" s="4" t="s">
        <v>2706</v>
      </c>
      <c r="B4" s="5" t="n">
        <v>-1083</v>
      </c>
      <c r="C4" s="5" t="n">
        <v>34</v>
      </c>
    </row>
    <row r="5" spans="1:3">
      <c r="A5" s="4" t="s">
        <v>2707</v>
      </c>
      <c r="B5" s="5" t="n">
        <v>717</v>
      </c>
      <c r="C5" s="5" t="n">
        <v>731</v>
      </c>
    </row>
    <row r="6" spans="1:3">
      <c r="A6" s="4" t="s">
        <v>2708</v>
      </c>
      <c r="B6" s="5" t="n">
        <v>-1800</v>
      </c>
      <c r="C6" s="5" t="n">
        <v>-697</v>
      </c>
    </row>
    <row r="7" spans="1:3">
      <c r="A7" s="4" t="s">
        <v>2709</v>
      </c>
    </row>
    <row r="8" spans="1:3">
      <c r="A8" s="3" t="s">
        <v>2628</v>
      </c>
    </row>
    <row r="9" spans="1:3">
      <c r="A9" s="4" t="s">
        <v>2705</v>
      </c>
      <c r="B9" s="5" t="n">
        <v>24207</v>
      </c>
      <c r="C9" s="5" t="n">
        <v>20412</v>
      </c>
    </row>
    <row r="10" spans="1:3">
      <c r="A10" s="4" t="s">
        <v>2710</v>
      </c>
    </row>
    <row r="11" spans="1:3">
      <c r="A11" s="3" t="s">
        <v>2628</v>
      </c>
    </row>
    <row r="12" spans="1:3">
      <c r="A12" s="4" t="s">
        <v>2711</v>
      </c>
      <c r="B12" s="5" t="n">
        <v>-20680</v>
      </c>
      <c r="C12" s="5" t="n">
        <v>-15775</v>
      </c>
    </row>
    <row r="13" spans="1:3">
      <c r="A13" s="4" t="s">
        <v>2712</v>
      </c>
    </row>
    <row r="14" spans="1:3">
      <c r="A14" s="3" t="s">
        <v>2628</v>
      </c>
    </row>
    <row r="15" spans="1:3">
      <c r="A15" s="4" t="s">
        <v>2713</v>
      </c>
      <c r="B15" s="5" t="n">
        <v>-4610</v>
      </c>
      <c r="C15" s="5" t="n">
        <v>-4603</v>
      </c>
    </row>
    <row r="16" spans="1:3">
      <c r="A16" s="4" t="s">
        <v>2714</v>
      </c>
    </row>
    <row r="17" spans="1:3">
      <c r="A17" s="3" t="s">
        <v>2628</v>
      </c>
    </row>
    <row r="18" spans="1:3">
      <c r="A18" s="4" t="s">
        <v>2706</v>
      </c>
      <c r="B18" s="5" t="n">
        <v>-742</v>
      </c>
      <c r="C18" s="5" t="n">
        <v>-349</v>
      </c>
    </row>
    <row r="19" spans="1:3">
      <c r="A19" s="4" t="s">
        <v>2707</v>
      </c>
      <c r="B19" s="5" t="n">
        <v>91</v>
      </c>
      <c r="C19" s="5" t="n">
        <v>66</v>
      </c>
    </row>
    <row r="20" spans="1:3">
      <c r="A20" s="4" t="s">
        <v>2708</v>
      </c>
      <c r="B20" s="5" t="n">
        <v>-833</v>
      </c>
      <c r="C20" s="5" t="n">
        <v>-415</v>
      </c>
    </row>
    <row r="21" spans="1:3">
      <c r="A21" s="4" t="s">
        <v>2715</v>
      </c>
    </row>
    <row r="22" spans="1:3">
      <c r="A22" s="3" t="s">
        <v>2628</v>
      </c>
    </row>
    <row r="23" spans="1:3">
      <c r="A23" s="4" t="s">
        <v>2705</v>
      </c>
      <c r="B23" s="5" t="n">
        <v>22732</v>
      </c>
      <c r="C23" s="5" t="n">
        <v>18808</v>
      </c>
    </row>
    <row r="24" spans="1:3">
      <c r="A24" s="4" t="s">
        <v>2716</v>
      </c>
    </row>
    <row r="25" spans="1:3">
      <c r="A25" s="3" t="s">
        <v>2628</v>
      </c>
    </row>
    <row r="26" spans="1:3">
      <c r="A26" s="4" t="s">
        <v>2711</v>
      </c>
      <c r="B26" s="5" t="n">
        <v>-19713</v>
      </c>
      <c r="C26" s="5" t="n">
        <v>-15493</v>
      </c>
    </row>
    <row r="27" spans="1:3">
      <c r="A27" s="4" t="s">
        <v>2717</v>
      </c>
    </row>
    <row r="28" spans="1:3">
      <c r="A28" s="3" t="s">
        <v>2628</v>
      </c>
    </row>
    <row r="29" spans="1:3">
      <c r="A29" s="4" t="s">
        <v>2713</v>
      </c>
      <c r="B29" s="5" t="n">
        <v>-3761</v>
      </c>
      <c r="C29" s="5" t="n">
        <v>-3664</v>
      </c>
    </row>
    <row r="30" spans="1:3">
      <c r="A30" s="4" t="s">
        <v>2718</v>
      </c>
    </row>
    <row r="31" spans="1:3">
      <c r="A31" s="3" t="s">
        <v>2628</v>
      </c>
    </row>
    <row r="32" spans="1:3">
      <c r="A32" s="4" t="s">
        <v>2706</v>
      </c>
      <c r="B32" s="5" t="n">
        <v>626</v>
      </c>
      <c r="C32" s="5" t="n">
        <v>665</v>
      </c>
    </row>
    <row r="33" spans="1:3">
      <c r="A33" s="4" t="s">
        <v>2707</v>
      </c>
      <c r="B33" s="5" t="n">
        <v>626</v>
      </c>
      <c r="C33" s="5" t="n">
        <v>665</v>
      </c>
    </row>
    <row r="34" spans="1:3">
      <c r="A34" s="4" t="s">
        <v>2719</v>
      </c>
    </row>
    <row r="35" spans="1:3">
      <c r="A35" s="3" t="s">
        <v>2628</v>
      </c>
    </row>
    <row r="36" spans="1:3">
      <c r="A36" s="4" t="s">
        <v>2705</v>
      </c>
      <c r="B36" s="5" t="n">
        <v>1475</v>
      </c>
      <c r="C36" s="5" t="n">
        <v>1604</v>
      </c>
    </row>
    <row r="37" spans="1:3">
      <c r="A37" s="4" t="s">
        <v>2720</v>
      </c>
    </row>
    <row r="38" spans="1:3">
      <c r="A38" s="3" t="s">
        <v>2628</v>
      </c>
    </row>
    <row r="39" spans="1:3">
      <c r="A39" s="4" t="s">
        <v>2713</v>
      </c>
      <c r="B39" s="5" t="n">
        <v>-849</v>
      </c>
      <c r="C39" s="5" t="n">
        <v>-939</v>
      </c>
    </row>
    <row r="40" spans="1:3">
      <c r="A40" s="4" t="s">
        <v>2721</v>
      </c>
    </row>
    <row r="41" spans="1:3">
      <c r="A41" s="3" t="s">
        <v>2628</v>
      </c>
    </row>
    <row r="42" spans="1:3">
      <c r="A42" s="4" t="s">
        <v>2706</v>
      </c>
      <c r="B42" s="5" t="n">
        <v>-967</v>
      </c>
      <c r="C42" s="5" t="n">
        <v>-282</v>
      </c>
    </row>
    <row r="43" spans="1:3">
      <c r="A43" s="4" t="s">
        <v>2708</v>
      </c>
      <c r="B43" s="5" t="n">
        <v>-967</v>
      </c>
      <c r="C43" s="5" t="n">
        <v>-282</v>
      </c>
    </row>
    <row r="44" spans="1:3">
      <c r="A44" s="4" t="s">
        <v>2722</v>
      </c>
    </row>
    <row r="45" spans="1:3">
      <c r="A45" s="3" t="s">
        <v>2628</v>
      </c>
    </row>
    <row r="46" spans="1:3">
      <c r="A46" s="4" t="s">
        <v>2711</v>
      </c>
      <c r="B46" s="6" t="s">
        <v>2723</v>
      </c>
      <c r="C46" s="6" t="s">
        <v>272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70</v>
      </c>
      <c r="B1" s="2" t="s">
        <v>1</v>
      </c>
    </row>
    <row r="2" spans="1:2">
      <c r="B2" s="2" t="s">
        <v>53</v>
      </c>
    </row>
    <row r="3" spans="1:2">
      <c r="A3" s="3" t="s">
        <v>321</v>
      </c>
    </row>
    <row r="4" spans="1:2">
      <c r="A4" s="4" t="s">
        <v>70</v>
      </c>
      <c r="B4" s="4" t="s">
        <v>34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5</v>
      </c>
      <c r="B1" s="2" t="s">
        <v>1</v>
      </c>
    </row>
    <row r="2" spans="1:3">
      <c r="B2" s="2" t="s">
        <v>53</v>
      </c>
      <c r="C2" s="2" t="s">
        <v>54</v>
      </c>
    </row>
    <row r="3" spans="1:3">
      <c r="A3" s="3" t="s">
        <v>2628</v>
      </c>
    </row>
    <row r="4" spans="1:3">
      <c r="A4" s="4" t="s">
        <v>2726</v>
      </c>
      <c r="B4" s="6" t="s">
        <v>2727</v>
      </c>
      <c r="C4" s="6" t="s">
        <v>2728</v>
      </c>
    </row>
    <row r="5" spans="1:3">
      <c r="A5" s="4" t="s">
        <v>2729</v>
      </c>
      <c r="B5" s="5" t="n">
        <v>-499</v>
      </c>
      <c r="C5" s="5" t="n">
        <v>-33</v>
      </c>
    </row>
    <row r="6" spans="1:3">
      <c r="A6" s="4" t="s">
        <v>2730</v>
      </c>
      <c r="B6" s="5" t="n">
        <v>-75</v>
      </c>
      <c r="C6" s="5" t="n">
        <v>-69</v>
      </c>
    </row>
    <row r="7" spans="1:3">
      <c r="A7" s="4" t="s">
        <v>2731</v>
      </c>
      <c r="B7" s="5" t="n">
        <v>-418</v>
      </c>
      <c r="C7" s="5" t="n">
        <v>0</v>
      </c>
    </row>
    <row r="8" spans="1:3">
      <c r="A8" s="4" t="s">
        <v>2732</v>
      </c>
      <c r="B8" s="5" t="n">
        <v>-6</v>
      </c>
      <c r="C8" s="5" t="n">
        <v>36</v>
      </c>
    </row>
    <row r="9" spans="1:3">
      <c r="A9" s="4" t="s">
        <v>2733</v>
      </c>
      <c r="B9" s="5" t="n">
        <v>-645</v>
      </c>
      <c r="C9" s="5" t="n">
        <v>-292</v>
      </c>
    </row>
    <row r="10" spans="1:3">
      <c r="A10" s="4" t="s">
        <v>2734</v>
      </c>
      <c r="B10" s="5" t="n">
        <v>560</v>
      </c>
      <c r="C10" s="5" t="n">
        <v>-63</v>
      </c>
    </row>
    <row r="11" spans="1:3">
      <c r="A11" s="4" t="s">
        <v>2735</v>
      </c>
      <c r="B11" s="5" t="n">
        <v>-1222</v>
      </c>
      <c r="C11" s="5" t="n">
        <v>-238</v>
      </c>
    </row>
    <row r="12" spans="1:3">
      <c r="A12" s="4" t="s">
        <v>2736</v>
      </c>
      <c r="B12" s="5" t="n">
        <v>17</v>
      </c>
      <c r="C12" s="5" t="n">
        <v>9</v>
      </c>
    </row>
    <row r="13" spans="1:3">
      <c r="A13" s="4" t="s">
        <v>2737</v>
      </c>
      <c r="B13" s="5" t="n">
        <v>27</v>
      </c>
      <c r="C13" s="5" t="n">
        <v>14</v>
      </c>
    </row>
    <row r="14" spans="1:3">
      <c r="A14" s="4" t="s">
        <v>2738</v>
      </c>
      <c r="B14" s="5" t="n">
        <v>35</v>
      </c>
      <c r="C14" s="5" t="n">
        <v>19</v>
      </c>
    </row>
    <row r="15" spans="1:3">
      <c r="A15" s="4" t="s">
        <v>2739</v>
      </c>
      <c r="B15" s="5" t="n">
        <v>-18</v>
      </c>
      <c r="C15" s="5" t="n">
        <v>-16</v>
      </c>
    </row>
    <row r="16" spans="1:3">
      <c r="A16" s="4" t="s">
        <v>2740</v>
      </c>
      <c r="B16" s="5" t="n">
        <v>10</v>
      </c>
      <c r="C16" s="5" t="n">
        <v>11</v>
      </c>
    </row>
    <row r="17" spans="1:3">
      <c r="A17" s="4" t="s">
        <v>2741</v>
      </c>
      <c r="B17" s="5" t="n">
        <v>-1083</v>
      </c>
      <c r="C17" s="5" t="n">
        <v>34</v>
      </c>
    </row>
    <row r="18" spans="1:3">
      <c r="A18" s="4" t="s">
        <v>2714</v>
      </c>
    </row>
    <row r="19" spans="1:3">
      <c r="A19" s="3" t="s">
        <v>2628</v>
      </c>
    </row>
    <row r="20" spans="1:3">
      <c r="A20" s="4" t="s">
        <v>2726</v>
      </c>
      <c r="B20" s="5" t="n">
        <v>-349</v>
      </c>
      <c r="C20" s="5" t="n">
        <v>-120</v>
      </c>
    </row>
    <row r="21" spans="1:3">
      <c r="A21" s="4" t="s">
        <v>2729</v>
      </c>
      <c r="B21" s="5" t="n">
        <v>-100</v>
      </c>
      <c r="C21" s="5" t="n">
        <v>-75</v>
      </c>
    </row>
    <row r="22" spans="1:3">
      <c r="A22" s="4" t="s">
        <v>2730</v>
      </c>
      <c r="B22" s="5" t="n">
        <v>-75</v>
      </c>
      <c r="C22" s="5" t="n">
        <v>-69</v>
      </c>
    </row>
    <row r="23" spans="1:3">
      <c r="A23" s="4" t="s">
        <v>2731</v>
      </c>
      <c r="B23" s="5" t="n">
        <v>0</v>
      </c>
      <c r="C23" s="5" t="n">
        <v>0</v>
      </c>
    </row>
    <row r="24" spans="1:3">
      <c r="A24" s="4" t="s">
        <v>2732</v>
      </c>
      <c r="B24" s="5" t="n">
        <v>-25</v>
      </c>
      <c r="C24" s="5" t="n">
        <v>-6</v>
      </c>
    </row>
    <row r="25" spans="1:3">
      <c r="A25" s="4" t="s">
        <v>2733</v>
      </c>
      <c r="B25" s="5" t="n">
        <v>-387</v>
      </c>
      <c r="C25" s="5" t="n">
        <v>-234</v>
      </c>
    </row>
    <row r="26" spans="1:3">
      <c r="A26" s="4" t="s">
        <v>2734</v>
      </c>
      <c r="B26" s="5" t="n">
        <v>384</v>
      </c>
      <c r="C26" s="5" t="n">
        <v>-126</v>
      </c>
    </row>
    <row r="27" spans="1:3">
      <c r="A27" s="4" t="s">
        <v>2735</v>
      </c>
      <c r="B27" s="5" t="n">
        <v>-788</v>
      </c>
      <c r="C27" s="5" t="n">
        <v>-117</v>
      </c>
    </row>
    <row r="28" spans="1:3">
      <c r="A28" s="4" t="s">
        <v>2736</v>
      </c>
      <c r="B28" s="5" t="n">
        <v>17</v>
      </c>
      <c r="C28" s="5" t="n">
        <v>9</v>
      </c>
    </row>
    <row r="29" spans="1:3">
      <c r="A29" s="4" t="s">
        <v>2737</v>
      </c>
      <c r="B29" s="5" t="n">
        <v>94</v>
      </c>
      <c r="C29" s="5" t="n">
        <v>80</v>
      </c>
    </row>
    <row r="30" spans="1:3">
      <c r="A30" s="4" t="s">
        <v>2739</v>
      </c>
      <c r="B30" s="5" t="n">
        <v>84</v>
      </c>
      <c r="C30" s="5" t="n">
        <v>69</v>
      </c>
    </row>
    <row r="31" spans="1:3">
      <c r="A31" s="4" t="s">
        <v>2740</v>
      </c>
      <c r="B31" s="5" t="n">
        <v>10</v>
      </c>
      <c r="C31" s="5" t="n">
        <v>11</v>
      </c>
    </row>
    <row r="32" spans="1:3">
      <c r="A32" s="4" t="s">
        <v>2741</v>
      </c>
      <c r="B32" s="5" t="n">
        <v>-742</v>
      </c>
      <c r="C32" s="5" t="n">
        <v>-349</v>
      </c>
    </row>
    <row r="33" spans="1:3">
      <c r="A33" s="4" t="s">
        <v>2742</v>
      </c>
    </row>
    <row r="34" spans="1:3">
      <c r="A34" s="3" t="s">
        <v>2628</v>
      </c>
    </row>
    <row r="35" spans="1:3">
      <c r="A35" s="4" t="s">
        <v>2726</v>
      </c>
      <c r="B35" s="5" t="n">
        <v>18808</v>
      </c>
      <c r="C35" s="5" t="n">
        <v>17588</v>
      </c>
    </row>
    <row r="36" spans="1:3">
      <c r="A36" s="4" t="s">
        <v>2729</v>
      </c>
      <c r="B36" s="5" t="n">
        <v>1769</v>
      </c>
      <c r="C36" s="5" t="n">
        <v>1700</v>
      </c>
    </row>
    <row r="37" spans="1:3">
      <c r="A37" s="4" t="s">
        <v>2731</v>
      </c>
      <c r="B37" s="5" t="n">
        <v>0</v>
      </c>
      <c r="C37" s="5" t="n">
        <v>0</v>
      </c>
    </row>
    <row r="38" spans="1:3">
      <c r="A38" s="4" t="s">
        <v>2732</v>
      </c>
      <c r="B38" s="5" t="n">
        <v>1769</v>
      </c>
      <c r="C38" s="5" t="n">
        <v>1700</v>
      </c>
    </row>
    <row r="39" spans="1:3">
      <c r="A39" s="4" t="s">
        <v>2733</v>
      </c>
      <c r="B39" s="5" t="n">
        <v>3239</v>
      </c>
      <c r="C39" s="5" t="n">
        <v>580</v>
      </c>
    </row>
    <row r="40" spans="1:3">
      <c r="A40" s="4" t="s">
        <v>2735</v>
      </c>
      <c r="B40" s="5" t="n">
        <v>3245</v>
      </c>
      <c r="C40" s="5" t="n">
        <v>566</v>
      </c>
    </row>
    <row r="41" spans="1:3">
      <c r="A41" s="4" t="s">
        <v>2736</v>
      </c>
      <c r="B41" s="5" t="n">
        <v>-6</v>
      </c>
      <c r="C41" s="5" t="n">
        <v>14</v>
      </c>
    </row>
    <row r="42" spans="1:3">
      <c r="A42" s="4" t="s">
        <v>2737</v>
      </c>
      <c r="B42" s="5" t="n">
        <v>-1084</v>
      </c>
      <c r="C42" s="5" t="n">
        <v>-1060</v>
      </c>
    </row>
    <row r="43" spans="1:3">
      <c r="A43" s="4" t="s">
        <v>2738</v>
      </c>
      <c r="B43" s="5" t="n">
        <v>-1178</v>
      </c>
      <c r="C43" s="5" t="n">
        <v>-1140</v>
      </c>
    </row>
    <row r="44" spans="1:3">
      <c r="A44" s="4" t="s">
        <v>2739</v>
      </c>
      <c r="B44" s="5" t="n">
        <v>84</v>
      </c>
      <c r="C44" s="5" t="n">
        <v>69</v>
      </c>
    </row>
    <row r="45" spans="1:3">
      <c r="A45" s="4" t="s">
        <v>2740</v>
      </c>
      <c r="B45" s="5" t="n">
        <v>10</v>
      </c>
      <c r="C45" s="5" t="n">
        <v>11</v>
      </c>
    </row>
    <row r="46" spans="1:3">
      <c r="A46" s="4" t="s">
        <v>2741</v>
      </c>
      <c r="B46" s="5" t="n">
        <v>22732</v>
      </c>
      <c r="C46" s="5" t="n">
        <v>18808</v>
      </c>
    </row>
    <row r="47" spans="1:3">
      <c r="A47" s="4" t="s">
        <v>2716</v>
      </c>
    </row>
    <row r="48" spans="1:3">
      <c r="A48" s="3" t="s">
        <v>2628</v>
      </c>
    </row>
    <row r="49" spans="1:3">
      <c r="A49" s="4" t="s">
        <v>2726</v>
      </c>
      <c r="B49" s="5" t="n">
        <v>-15493</v>
      </c>
      <c r="C49" s="5" t="n">
        <v>-14491</v>
      </c>
    </row>
    <row r="50" spans="1:3">
      <c r="A50" s="4" t="s">
        <v>2729</v>
      </c>
      <c r="B50" s="5" t="n">
        <v>-1514</v>
      </c>
      <c r="C50" s="5" t="n">
        <v>-1454</v>
      </c>
    </row>
    <row r="51" spans="1:3">
      <c r="A51" s="4" t="s">
        <v>2730</v>
      </c>
      <c r="B51" s="5" t="n">
        <v>-75</v>
      </c>
      <c r="C51" s="5" t="n">
        <v>-69</v>
      </c>
    </row>
    <row r="52" spans="1:3">
      <c r="A52" s="4" t="s">
        <v>2731</v>
      </c>
      <c r="B52" s="5" t="n">
        <v>0</v>
      </c>
      <c r="C52" s="5" t="n">
        <v>0</v>
      </c>
    </row>
    <row r="53" spans="1:3">
      <c r="A53" s="4" t="s">
        <v>2732</v>
      </c>
      <c r="B53" s="5" t="n">
        <v>-1439</v>
      </c>
      <c r="C53" s="5" t="n">
        <v>-1385</v>
      </c>
    </row>
    <row r="54" spans="1:3">
      <c r="A54" s="4" t="s">
        <v>2733</v>
      </c>
      <c r="B54" s="5" t="n">
        <v>-3884</v>
      </c>
      <c r="C54" s="5" t="n">
        <v>-688</v>
      </c>
    </row>
    <row r="55" spans="1:3">
      <c r="A55" s="4" t="s">
        <v>2735</v>
      </c>
      <c r="B55" s="5" t="n">
        <v>-3907</v>
      </c>
      <c r="C55" s="5" t="n">
        <v>-683</v>
      </c>
    </row>
    <row r="56" spans="1:3">
      <c r="A56" s="4" t="s">
        <v>2736</v>
      </c>
      <c r="B56" s="5" t="n">
        <v>23</v>
      </c>
      <c r="C56" s="5" t="n">
        <v>-5</v>
      </c>
    </row>
    <row r="57" spans="1:3">
      <c r="A57" s="4" t="s">
        <v>2737</v>
      </c>
      <c r="B57" s="5" t="n">
        <v>1178</v>
      </c>
      <c r="C57" s="5" t="n">
        <v>1140</v>
      </c>
    </row>
    <row r="58" spans="1:3">
      <c r="A58" s="4" t="s">
        <v>2738</v>
      </c>
      <c r="B58" s="5" t="n">
        <v>1178</v>
      </c>
      <c r="C58" s="5" t="n">
        <v>1140</v>
      </c>
    </row>
    <row r="59" spans="1:3">
      <c r="A59" s="4" t="s">
        <v>2741</v>
      </c>
      <c r="B59" s="5" t="n">
        <v>-19713</v>
      </c>
      <c r="C59" s="5" t="n">
        <v>-15493</v>
      </c>
    </row>
    <row r="60" spans="1:3">
      <c r="A60" s="4" t="s">
        <v>2717</v>
      </c>
    </row>
    <row r="61" spans="1:3">
      <c r="A61" s="3" t="s">
        <v>2628</v>
      </c>
    </row>
    <row r="62" spans="1:3">
      <c r="A62" s="4" t="s">
        <v>2726</v>
      </c>
      <c r="B62" s="5" t="n">
        <v>-3664</v>
      </c>
      <c r="C62" s="5" t="n">
        <v>-3217</v>
      </c>
    </row>
    <row r="63" spans="1:3">
      <c r="A63" s="4" t="s">
        <v>2729</v>
      </c>
      <c r="B63" s="5" t="n">
        <v>-355</v>
      </c>
      <c r="C63" s="5" t="n">
        <v>-321</v>
      </c>
    </row>
    <row r="64" spans="1:3">
      <c r="A64" s="4" t="s">
        <v>2731</v>
      </c>
      <c r="B64" s="5" t="n">
        <v>0</v>
      </c>
      <c r="C64" s="5" t="n">
        <v>0</v>
      </c>
    </row>
    <row r="65" spans="1:3">
      <c r="A65" s="4" t="s">
        <v>2732</v>
      </c>
      <c r="B65" s="5" t="n">
        <v>-355</v>
      </c>
      <c r="C65" s="5" t="n">
        <v>-321</v>
      </c>
    </row>
    <row r="66" spans="1:3">
      <c r="A66" s="4" t="s">
        <v>2733</v>
      </c>
      <c r="B66" s="5" t="n">
        <v>258</v>
      </c>
      <c r="C66" s="5" t="n">
        <v>-126</v>
      </c>
    </row>
    <row r="67" spans="1:3">
      <c r="A67" s="4" t="s">
        <v>2734</v>
      </c>
      <c r="B67" s="5" t="n">
        <v>384</v>
      </c>
      <c r="C67" s="5" t="n">
        <v>-126</v>
      </c>
    </row>
    <row r="68" spans="1:3">
      <c r="A68" s="4" t="s">
        <v>2735</v>
      </c>
      <c r="B68" s="5" t="n">
        <v>-126</v>
      </c>
    </row>
    <row r="69" spans="1:3">
      <c r="A69" s="4" t="s">
        <v>2741</v>
      </c>
      <c r="B69" s="5" t="n">
        <v>-3761</v>
      </c>
      <c r="C69" s="5" t="n">
        <v>-3664</v>
      </c>
    </row>
    <row r="70" spans="1:3">
      <c r="A70" s="4" t="s">
        <v>2718</v>
      </c>
    </row>
    <row r="71" spans="1:3">
      <c r="A71" s="3" t="s">
        <v>2628</v>
      </c>
    </row>
    <row r="72" spans="1:3">
      <c r="A72" s="4" t="s">
        <v>2726</v>
      </c>
      <c r="B72" s="5" t="n">
        <v>665</v>
      </c>
      <c r="C72" s="5" t="n">
        <v>722</v>
      </c>
    </row>
    <row r="73" spans="1:3">
      <c r="A73" s="4" t="s">
        <v>2729</v>
      </c>
      <c r="B73" s="5" t="n">
        <v>60</v>
      </c>
      <c r="C73" s="5" t="n">
        <v>67</v>
      </c>
    </row>
    <row r="74" spans="1:3">
      <c r="A74" s="4" t="s">
        <v>2731</v>
      </c>
      <c r="B74" s="5" t="n">
        <v>0</v>
      </c>
      <c r="C74" s="5" t="n">
        <v>0</v>
      </c>
    </row>
    <row r="75" spans="1:3">
      <c r="A75" s="4" t="s">
        <v>2732</v>
      </c>
      <c r="B75" s="5" t="n">
        <v>60</v>
      </c>
      <c r="C75" s="5" t="n">
        <v>67</v>
      </c>
    </row>
    <row r="76" spans="1:3">
      <c r="A76" s="4" t="s">
        <v>2733</v>
      </c>
      <c r="B76" s="5" t="n">
        <v>3</v>
      </c>
      <c r="C76" s="5" t="n">
        <v>-39</v>
      </c>
    </row>
    <row r="77" spans="1:3">
      <c r="A77" s="4" t="s">
        <v>2734</v>
      </c>
      <c r="B77" s="5" t="n">
        <v>176</v>
      </c>
      <c r="C77" s="5" t="n">
        <v>63</v>
      </c>
    </row>
    <row r="78" spans="1:3">
      <c r="A78" s="4" t="s">
        <v>2735</v>
      </c>
      <c r="B78" s="5" t="n">
        <v>-173</v>
      </c>
      <c r="C78" s="5" t="n">
        <v>-102</v>
      </c>
    </row>
    <row r="79" spans="1:3">
      <c r="A79" s="4" t="s">
        <v>2737</v>
      </c>
      <c r="B79" s="5" t="n">
        <v>-102</v>
      </c>
      <c r="C79" s="5" t="n">
        <v>-85</v>
      </c>
    </row>
    <row r="80" spans="1:3">
      <c r="A80" s="4" t="s">
        <v>2739</v>
      </c>
      <c r="B80" s="5" t="n">
        <v>-102</v>
      </c>
      <c r="C80" s="5" t="n">
        <v>-85</v>
      </c>
    </row>
    <row r="81" spans="1:3">
      <c r="A81" s="4" t="s">
        <v>2741</v>
      </c>
      <c r="B81" s="5" t="n">
        <v>626</v>
      </c>
      <c r="C81" s="5" t="n">
        <v>665</v>
      </c>
    </row>
    <row r="82" spans="1:3">
      <c r="A82" s="4" t="s">
        <v>2743</v>
      </c>
    </row>
    <row r="83" spans="1:3">
      <c r="A83" s="3" t="s">
        <v>2628</v>
      </c>
    </row>
    <row r="84" spans="1:3">
      <c r="A84" s="4" t="s">
        <v>2726</v>
      </c>
      <c r="B84" s="5" t="n">
        <v>1604</v>
      </c>
      <c r="C84" s="5" t="n">
        <v>1634</v>
      </c>
    </row>
    <row r="85" spans="1:3">
      <c r="A85" s="4" t="s">
        <v>2729</v>
      </c>
      <c r="B85" s="5" t="n">
        <v>151</v>
      </c>
      <c r="C85" s="5" t="n">
        <v>157</v>
      </c>
    </row>
    <row r="86" spans="1:3">
      <c r="A86" s="4" t="s">
        <v>2731</v>
      </c>
      <c r="B86" s="5" t="n">
        <v>0</v>
      </c>
      <c r="C86" s="5" t="n">
        <v>0</v>
      </c>
    </row>
    <row r="87" spans="1:3">
      <c r="A87" s="4" t="s">
        <v>2732</v>
      </c>
      <c r="B87" s="5" t="n">
        <v>151</v>
      </c>
      <c r="C87" s="5" t="n">
        <v>157</v>
      </c>
    </row>
    <row r="88" spans="1:3">
      <c r="A88" s="4" t="s">
        <v>2733</v>
      </c>
      <c r="B88" s="5" t="n">
        <v>-178</v>
      </c>
      <c r="C88" s="5" t="n">
        <v>-102</v>
      </c>
    </row>
    <row r="89" spans="1:3">
      <c r="A89" s="4" t="s">
        <v>2735</v>
      </c>
      <c r="B89" s="5" t="n">
        <v>-178</v>
      </c>
      <c r="C89" s="5" t="n">
        <v>-102</v>
      </c>
    </row>
    <row r="90" spans="1:3">
      <c r="A90" s="4" t="s">
        <v>2737</v>
      </c>
      <c r="B90" s="5" t="n">
        <v>-102</v>
      </c>
      <c r="C90" s="5" t="n">
        <v>-85</v>
      </c>
    </row>
    <row r="91" spans="1:3">
      <c r="A91" s="4" t="s">
        <v>2739</v>
      </c>
      <c r="B91" s="5" t="n">
        <v>-102</v>
      </c>
      <c r="C91" s="5" t="n">
        <v>-85</v>
      </c>
    </row>
    <row r="92" spans="1:3">
      <c r="A92" s="4" t="s">
        <v>2741</v>
      </c>
      <c r="B92" s="5" t="n">
        <v>1475</v>
      </c>
      <c r="C92" s="5" t="n">
        <v>1604</v>
      </c>
    </row>
    <row r="93" spans="1:3">
      <c r="A93" s="4" t="s">
        <v>2720</v>
      </c>
    </row>
    <row r="94" spans="1:3">
      <c r="A94" s="3" t="s">
        <v>2628</v>
      </c>
    </row>
    <row r="95" spans="1:3">
      <c r="A95" s="4" t="s">
        <v>2726</v>
      </c>
      <c r="B95" s="5" t="n">
        <v>-939</v>
      </c>
      <c r="C95" s="5" t="n">
        <v>-912</v>
      </c>
    </row>
    <row r="96" spans="1:3">
      <c r="A96" s="4" t="s">
        <v>2729</v>
      </c>
      <c r="B96" s="5" t="n">
        <v>-91</v>
      </c>
      <c r="C96" s="5" t="n">
        <v>-90</v>
      </c>
    </row>
    <row r="97" spans="1:3">
      <c r="A97" s="4" t="s">
        <v>2731</v>
      </c>
      <c r="B97" s="5" t="n">
        <v>0</v>
      </c>
      <c r="C97" s="5" t="n">
        <v>0</v>
      </c>
    </row>
    <row r="98" spans="1:3">
      <c r="A98" s="4" t="s">
        <v>2732</v>
      </c>
      <c r="B98" s="5" t="n">
        <v>-91</v>
      </c>
      <c r="C98" s="5" t="n">
        <v>-90</v>
      </c>
    </row>
    <row r="99" spans="1:3">
      <c r="A99" s="4" t="s">
        <v>2733</v>
      </c>
      <c r="B99" s="5" t="n">
        <v>181</v>
      </c>
      <c r="C99" s="5" t="n">
        <v>63</v>
      </c>
    </row>
    <row r="100" spans="1:3">
      <c r="A100" s="4" t="s">
        <v>2734</v>
      </c>
      <c r="B100" s="5" t="n">
        <v>176</v>
      </c>
      <c r="C100" s="5" t="n">
        <v>63</v>
      </c>
    </row>
    <row r="101" spans="1:3">
      <c r="A101" s="4" t="s">
        <v>2735</v>
      </c>
      <c r="B101" s="5" t="n">
        <v>5</v>
      </c>
    </row>
    <row r="102" spans="1:3">
      <c r="A102" s="4" t="s">
        <v>2741</v>
      </c>
      <c r="B102" s="5" t="n">
        <v>-849</v>
      </c>
      <c r="C102" s="5" t="n">
        <v>-939</v>
      </c>
    </row>
    <row r="103" spans="1:3">
      <c r="A103" s="4" t="s">
        <v>2721</v>
      </c>
    </row>
    <row r="104" spans="1:3">
      <c r="A104" s="3" t="s">
        <v>2628</v>
      </c>
    </row>
    <row r="105" spans="1:3">
      <c r="A105" s="4" t="s">
        <v>2726</v>
      </c>
      <c r="B105" s="5" t="n">
        <v>-282</v>
      </c>
      <c r="C105" s="5" t="n">
        <v>-257</v>
      </c>
    </row>
    <row r="106" spans="1:3">
      <c r="A106" s="4" t="s">
        <v>2729</v>
      </c>
      <c r="B106" s="5" t="n">
        <v>-459</v>
      </c>
      <c r="C106" s="5" t="n">
        <v>-25</v>
      </c>
    </row>
    <row r="107" spans="1:3">
      <c r="A107" s="4" t="s">
        <v>2731</v>
      </c>
      <c r="B107" s="5" t="n">
        <v>-418</v>
      </c>
      <c r="C107" s="5" t="n">
        <v>0</v>
      </c>
    </row>
    <row r="108" spans="1:3">
      <c r="A108" s="4" t="s">
        <v>2732</v>
      </c>
      <c r="B108" s="5" t="n">
        <v>-41</v>
      </c>
      <c r="C108" s="5" t="n">
        <v>-25</v>
      </c>
    </row>
    <row r="109" spans="1:3">
      <c r="A109" s="4" t="s">
        <v>2733</v>
      </c>
      <c r="B109" s="5" t="n">
        <v>-261</v>
      </c>
      <c r="C109" s="5" t="n">
        <v>-19</v>
      </c>
    </row>
    <row r="110" spans="1:3">
      <c r="A110" s="4" t="s">
        <v>2735</v>
      </c>
      <c r="B110" s="5" t="n">
        <v>-261</v>
      </c>
      <c r="C110" s="5" t="n">
        <v>-19</v>
      </c>
    </row>
    <row r="111" spans="1:3">
      <c r="A111" s="4" t="s">
        <v>2737</v>
      </c>
      <c r="B111" s="5" t="n">
        <v>35</v>
      </c>
      <c r="C111" s="5" t="n">
        <v>19</v>
      </c>
    </row>
    <row r="112" spans="1:3">
      <c r="A112" s="4" t="s">
        <v>2738</v>
      </c>
      <c r="B112" s="5" t="n">
        <v>35</v>
      </c>
      <c r="C112" s="5" t="n">
        <v>19</v>
      </c>
    </row>
    <row r="113" spans="1:3">
      <c r="A113" s="4" t="s">
        <v>2741</v>
      </c>
      <c r="B113" s="6" t="s">
        <v>2723</v>
      </c>
      <c r="C113" s="6" t="s">
        <v>2724</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44</v>
      </c>
      <c r="B1" s="2" t="s">
        <v>1</v>
      </c>
    </row>
    <row r="2" spans="1:4">
      <c r="B2" s="2" t="s">
        <v>53</v>
      </c>
      <c r="C2" s="2" t="s">
        <v>54</v>
      </c>
      <c r="D2" s="2" t="s">
        <v>112</v>
      </c>
    </row>
    <row r="3" spans="1:4">
      <c r="A3" s="3" t="s">
        <v>2644</v>
      </c>
    </row>
    <row r="4" spans="1:4">
      <c r="A4" s="4" t="s">
        <v>2629</v>
      </c>
      <c r="B4" s="4" t="s">
        <v>2630</v>
      </c>
      <c r="C4" s="4" t="s">
        <v>2631</v>
      </c>
      <c r="D4" s="4" t="s">
        <v>2632</v>
      </c>
    </row>
    <row r="5" spans="1:4">
      <c r="A5" s="4" t="s">
        <v>2745</v>
      </c>
      <c r="B5" s="6" t="s">
        <v>2746</v>
      </c>
      <c r="C5" s="6" t="s">
        <v>2747</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8</v>
      </c>
      <c r="B1" s="2" t="s">
        <v>1</v>
      </c>
    </row>
    <row r="2" spans="1:3">
      <c r="B2" s="2" t="s">
        <v>53</v>
      </c>
      <c r="C2" s="2" t="s">
        <v>54</v>
      </c>
    </row>
    <row r="3" spans="1:3">
      <c r="A3" s="3" t="s">
        <v>2749</v>
      </c>
    </row>
    <row r="4" spans="1:3">
      <c r="A4" s="4" t="s">
        <v>2750</v>
      </c>
      <c r="B4" s="6" t="s">
        <v>2751</v>
      </c>
    </row>
    <row r="5" spans="1:3">
      <c r="A5" s="4" t="s">
        <v>2752</v>
      </c>
      <c r="B5" s="5" t="n">
        <v>53</v>
      </c>
      <c r="C5" s="6" t="s">
        <v>2753</v>
      </c>
    </row>
    <row r="6" spans="1:3">
      <c r="A6" s="4" t="s">
        <v>2754</v>
      </c>
    </row>
    <row r="7" spans="1:3">
      <c r="A7" s="3" t="s">
        <v>2749</v>
      </c>
    </row>
    <row r="8" spans="1:3">
      <c r="A8" s="4" t="s">
        <v>2750</v>
      </c>
      <c r="B8" s="5" t="n">
        <v>52</v>
      </c>
    </row>
    <row r="9" spans="1:3">
      <c r="A9" s="4" t="s">
        <v>2752</v>
      </c>
      <c r="B9" s="5" t="n">
        <v>45</v>
      </c>
      <c r="C9" s="5" t="n">
        <v>58</v>
      </c>
    </row>
    <row r="10" spans="1:3">
      <c r="A10" s="4" t="s">
        <v>2755</v>
      </c>
    </row>
    <row r="11" spans="1:3">
      <c r="A11" s="3" t="s">
        <v>2749</v>
      </c>
    </row>
    <row r="12" spans="1:3">
      <c r="A12" s="4" t="s">
        <v>2750</v>
      </c>
      <c r="B12" s="5" t="n">
        <v>5</v>
      </c>
    </row>
    <row r="13" spans="1:3">
      <c r="A13" s="4" t="s">
        <v>2752</v>
      </c>
      <c r="B13" s="6" t="s">
        <v>1066</v>
      </c>
      <c r="C13" s="6" t="s">
        <v>2701</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7"/>
  </cols>
  <sheetData>
    <row r="1" spans="1:2">
      <c r="A1" s="1" t="s">
        <v>2756</v>
      </c>
      <c r="B1" s="2" t="s">
        <v>1</v>
      </c>
    </row>
    <row r="2" spans="1:2">
      <c r="B2" s="2" t="s">
        <v>1780</v>
      </c>
    </row>
    <row r="3" spans="1:2">
      <c r="A3" s="3" t="s">
        <v>2757</v>
      </c>
    </row>
    <row r="4" spans="1:2">
      <c r="A4" s="4" t="s">
        <v>2758</v>
      </c>
      <c r="B4" s="6" t="s">
        <v>2759</v>
      </c>
    </row>
    <row r="5" spans="1:2">
      <c r="A5" s="4" t="s">
        <v>2760</v>
      </c>
      <c r="B5" s="5" t="n">
        <v>1331</v>
      </c>
    </row>
    <row r="6" spans="1:2">
      <c r="A6" s="4" t="s">
        <v>2761</v>
      </c>
      <c r="B6" s="5" t="n">
        <v>1374</v>
      </c>
    </row>
    <row r="7" spans="1:2">
      <c r="A7" s="4" t="s">
        <v>2762</v>
      </c>
      <c r="B7" s="5" t="n">
        <v>1417</v>
      </c>
    </row>
    <row r="8" spans="1:2">
      <c r="A8" s="4" t="s">
        <v>2763</v>
      </c>
      <c r="B8" s="5" t="n">
        <v>1461</v>
      </c>
    </row>
    <row r="9" spans="1:2">
      <c r="A9" s="4" t="s">
        <v>2764</v>
      </c>
      <c r="B9" s="6" t="s">
        <v>2765</v>
      </c>
    </row>
    <row r="10" spans="1:2">
      <c r="A10" s="4" t="s">
        <v>2754</v>
      </c>
    </row>
    <row r="11" spans="1:2">
      <c r="A11" s="3" t="s">
        <v>2757</v>
      </c>
    </row>
    <row r="12" spans="1:2">
      <c r="A12" s="4" t="s">
        <v>2766</v>
      </c>
      <c r="B12" s="4" t="s">
        <v>2767</v>
      </c>
    </row>
    <row r="13" spans="1:2">
      <c r="A13" s="4" t="s">
        <v>2758</v>
      </c>
      <c r="B13" s="6" t="s">
        <v>1686</v>
      </c>
    </row>
    <row r="14" spans="1:2">
      <c r="A14" s="4" t="s">
        <v>2760</v>
      </c>
      <c r="B14" s="5" t="n">
        <v>866</v>
      </c>
    </row>
    <row r="15" spans="1:2">
      <c r="A15" s="4" t="s">
        <v>2761</v>
      </c>
      <c r="B15" s="5" t="n">
        <v>894</v>
      </c>
    </row>
    <row r="16" spans="1:2">
      <c r="A16" s="4" t="s">
        <v>2762</v>
      </c>
      <c r="B16" s="5" t="n">
        <v>922</v>
      </c>
    </row>
    <row r="17" spans="1:2">
      <c r="A17" s="4" t="s">
        <v>2763</v>
      </c>
      <c r="B17" s="5" t="n">
        <v>952</v>
      </c>
    </row>
    <row r="18" spans="1:2">
      <c r="A18" s="4" t="s">
        <v>2764</v>
      </c>
      <c r="B18" s="6" t="s">
        <v>2768</v>
      </c>
    </row>
    <row r="19" spans="1:2">
      <c r="A19" s="4" t="s">
        <v>2755</v>
      </c>
    </row>
    <row r="20" spans="1:2">
      <c r="A20" s="3" t="s">
        <v>2757</v>
      </c>
    </row>
    <row r="21" spans="1:2">
      <c r="A21" s="4" t="s">
        <v>2766</v>
      </c>
      <c r="B21" s="4" t="s">
        <v>2769</v>
      </c>
    </row>
    <row r="22" spans="1:2">
      <c r="A22" s="4" t="s">
        <v>2758</v>
      </c>
      <c r="B22" s="6" t="s">
        <v>2770</v>
      </c>
    </row>
    <row r="23" spans="1:2">
      <c r="A23" s="4" t="s">
        <v>2760</v>
      </c>
      <c r="B23" s="5" t="n">
        <v>439</v>
      </c>
    </row>
    <row r="24" spans="1:2">
      <c r="A24" s="4" t="s">
        <v>2761</v>
      </c>
      <c r="B24" s="5" t="n">
        <v>454</v>
      </c>
    </row>
    <row r="25" spans="1:2">
      <c r="A25" s="4" t="s">
        <v>2762</v>
      </c>
      <c r="B25" s="5" t="n">
        <v>469</v>
      </c>
    </row>
    <row r="26" spans="1:2">
      <c r="A26" s="4" t="s">
        <v>2763</v>
      </c>
      <c r="B26" s="5" t="n">
        <v>483</v>
      </c>
    </row>
    <row r="27" spans="1:2">
      <c r="A27" s="4" t="s">
        <v>2764</v>
      </c>
      <c r="B27" s="6" t="s">
        <v>2771</v>
      </c>
    </row>
    <row r="28" spans="1:2">
      <c r="A28" s="4" t="s">
        <v>2721</v>
      </c>
    </row>
    <row r="29" spans="1:2">
      <c r="A29" s="3" t="s">
        <v>2757</v>
      </c>
    </row>
    <row r="30" spans="1:2">
      <c r="A30" s="4" t="s">
        <v>2766</v>
      </c>
      <c r="B30" s="4" t="s">
        <v>2772</v>
      </c>
    </row>
    <row r="31" spans="1:2">
      <c r="A31" s="4" t="s">
        <v>2758</v>
      </c>
      <c r="B31" s="6" t="s">
        <v>1547</v>
      </c>
    </row>
    <row r="32" spans="1:2">
      <c r="A32" s="4" t="s">
        <v>2760</v>
      </c>
      <c r="B32" s="5" t="n">
        <v>26</v>
      </c>
    </row>
    <row r="33" spans="1:2">
      <c r="A33" s="4" t="s">
        <v>2761</v>
      </c>
      <c r="B33" s="5" t="n">
        <v>26</v>
      </c>
    </row>
    <row r="34" spans="1:2">
      <c r="A34" s="4" t="s">
        <v>2762</v>
      </c>
      <c r="B34" s="5" t="n">
        <v>26</v>
      </c>
    </row>
    <row r="35" spans="1:2">
      <c r="A35" s="4" t="s">
        <v>2763</v>
      </c>
      <c r="B35" s="5" t="n">
        <v>26</v>
      </c>
    </row>
    <row r="36" spans="1:2">
      <c r="A36" s="4" t="s">
        <v>2764</v>
      </c>
      <c r="B36" s="6" t="s">
        <v>2773</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2"/>
  </cols>
  <sheetData>
    <row r="1" spans="1:2">
      <c r="A1" s="1" t="s">
        <v>2774</v>
      </c>
      <c r="B1" s="2" t="s">
        <v>1780</v>
      </c>
    </row>
    <row r="2" spans="1:2">
      <c r="A2" s="4" t="s">
        <v>2775</v>
      </c>
    </row>
    <row r="3" spans="1:2">
      <c r="A3" s="3" t="s">
        <v>2776</v>
      </c>
    </row>
    <row r="4" spans="1:2">
      <c r="A4" s="4" t="s">
        <v>2777</v>
      </c>
      <c r="B4" s="6" t="s">
        <v>2778</v>
      </c>
    </row>
    <row r="5" spans="1:2">
      <c r="A5" s="4" t="s">
        <v>2779</v>
      </c>
      <c r="B5" s="5" t="n">
        <v>1104</v>
      </c>
    </row>
    <row r="6" spans="1:2">
      <c r="A6" s="4" t="s">
        <v>2780</v>
      </c>
    </row>
    <row r="7" spans="1:2">
      <c r="A7" s="3" t="s">
        <v>2776</v>
      </c>
    </row>
    <row r="8" spans="1:2">
      <c r="A8" s="4" t="s">
        <v>2777</v>
      </c>
      <c r="B8" s="5" t="n">
        <v>319</v>
      </c>
    </row>
    <row r="9" spans="1:2">
      <c r="A9" s="4" t="s">
        <v>2779</v>
      </c>
      <c r="B9" s="5" t="n">
        <v>-421</v>
      </c>
    </row>
    <row r="10" spans="1:2">
      <c r="A10" s="4" t="s">
        <v>2781</v>
      </c>
    </row>
    <row r="11" spans="1:2">
      <c r="A11" s="3" t="s">
        <v>2776</v>
      </c>
    </row>
    <row r="12" spans="1:2">
      <c r="A12" s="4" t="s">
        <v>2777</v>
      </c>
      <c r="B12" s="5" t="n">
        <v>-258</v>
      </c>
    </row>
    <row r="13" spans="1:2">
      <c r="A13" s="4" t="s">
        <v>2779</v>
      </c>
      <c r="B13" s="5" t="n">
        <v>357</v>
      </c>
    </row>
    <row r="14" spans="1:2">
      <c r="A14" s="4" t="s">
        <v>2782</v>
      </c>
    </row>
    <row r="15" spans="1:2">
      <c r="A15" s="3" t="s">
        <v>2776</v>
      </c>
    </row>
    <row r="16" spans="1:2">
      <c r="A16" s="4" t="s">
        <v>2777</v>
      </c>
      <c r="B16" s="5" t="n">
        <v>88</v>
      </c>
    </row>
    <row r="17" spans="1:2">
      <c r="A17" s="4" t="s">
        <v>2779</v>
      </c>
      <c r="B17" s="5" t="n">
        <v>-94</v>
      </c>
    </row>
    <row r="18" spans="1:2">
      <c r="A18" s="4" t="s">
        <v>2783</v>
      </c>
    </row>
    <row r="19" spans="1:2">
      <c r="A19" s="3" t="s">
        <v>2776</v>
      </c>
    </row>
    <row r="20" spans="1:2">
      <c r="A20" s="4" t="s">
        <v>2777</v>
      </c>
      <c r="B20" s="5" t="n">
        <v>-36</v>
      </c>
    </row>
    <row r="21" spans="1:2">
      <c r="A21" s="4" t="s">
        <v>2779</v>
      </c>
      <c r="B21" s="5" t="n">
        <v>41</v>
      </c>
    </row>
    <row r="22" spans="1:2">
      <c r="A22" s="4" t="s">
        <v>2784</v>
      </c>
    </row>
    <row r="23" spans="1:2">
      <c r="A23" s="3" t="s">
        <v>2776</v>
      </c>
    </row>
    <row r="24" spans="1:2">
      <c r="A24" s="4" t="s">
        <v>2777</v>
      </c>
      <c r="B24" s="5" t="n">
        <v>36</v>
      </c>
    </row>
    <row r="25" spans="1:2">
      <c r="A25" s="4" t="s">
        <v>2779</v>
      </c>
      <c r="B25" s="5" t="n">
        <v>-41</v>
      </c>
    </row>
    <row r="26" spans="1:2">
      <c r="A26" s="4" t="s">
        <v>2785</v>
      </c>
    </row>
    <row r="27" spans="1:2">
      <c r="A27" s="3" t="s">
        <v>2776</v>
      </c>
    </row>
    <row r="28" spans="1:2">
      <c r="A28" s="4" t="s">
        <v>2777</v>
      </c>
      <c r="B28" s="5" t="n">
        <v>-13</v>
      </c>
    </row>
    <row r="29" spans="1:2">
      <c r="A29" s="4" t="s">
        <v>2779</v>
      </c>
      <c r="B29" s="5" t="n">
        <v>17</v>
      </c>
    </row>
    <row r="30" spans="1:2">
      <c r="A30" s="4" t="s">
        <v>2786</v>
      </c>
    </row>
    <row r="31" spans="1:2">
      <c r="A31" s="3" t="s">
        <v>2776</v>
      </c>
    </row>
    <row r="32" spans="1:2">
      <c r="A32" s="4" t="s">
        <v>2777</v>
      </c>
      <c r="B32" s="5" t="n">
        <v>13</v>
      </c>
    </row>
    <row r="33" spans="1:2">
      <c r="A33" s="4" t="s">
        <v>2779</v>
      </c>
      <c r="B33" s="5" t="n">
        <v>-17</v>
      </c>
    </row>
    <row r="34" spans="1:2">
      <c r="A34" s="4" t="s">
        <v>2787</v>
      </c>
    </row>
    <row r="35" spans="1:2">
      <c r="A35" s="3" t="s">
        <v>2776</v>
      </c>
    </row>
    <row r="36" spans="1:2">
      <c r="A36" s="4" t="s">
        <v>2777</v>
      </c>
      <c r="B36" s="5" t="n">
        <v>87</v>
      </c>
    </row>
    <row r="37" spans="1:2">
      <c r="A37" s="4" t="s">
        <v>2779</v>
      </c>
      <c r="B37" s="5" t="n">
        <v>-69</v>
      </c>
    </row>
    <row r="38" spans="1:2">
      <c r="A38" s="4" t="s">
        <v>2788</v>
      </c>
    </row>
    <row r="39" spans="1:2">
      <c r="A39" s="3" t="s">
        <v>2776</v>
      </c>
    </row>
    <row r="40" spans="1:2">
      <c r="A40" s="4" t="s">
        <v>2777</v>
      </c>
      <c r="B40" s="5" t="n">
        <v>-87</v>
      </c>
    </row>
    <row r="41" spans="1:2">
      <c r="A41" s="4" t="s">
        <v>2779</v>
      </c>
      <c r="B41" s="6" t="s">
        <v>2753</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4"/>
  </cols>
  <sheetData>
    <row r="1" spans="1:2">
      <c r="A1" s="1" t="s">
        <v>2789</v>
      </c>
      <c r="B1" s="2" t="s">
        <v>53</v>
      </c>
    </row>
    <row r="2" spans="1:2">
      <c r="A2" s="4" t="s">
        <v>2696</v>
      </c>
    </row>
    <row r="3" spans="1:2">
      <c r="A3" s="3" t="s">
        <v>2776</v>
      </c>
    </row>
    <row r="4" spans="1:2">
      <c r="A4" s="4" t="s">
        <v>2790</v>
      </c>
      <c r="B4" s="4" t="s">
        <v>2698</v>
      </c>
    </row>
    <row r="5" spans="1:2">
      <c r="A5" s="4" t="s">
        <v>2775</v>
      </c>
    </row>
    <row r="6" spans="1:2">
      <c r="A6" s="3" t="s">
        <v>2776</v>
      </c>
    </row>
    <row r="7" spans="1:2">
      <c r="A7" s="4" t="s">
        <v>2790</v>
      </c>
      <c r="B7" s="4" t="s">
        <v>1017</v>
      </c>
    </row>
    <row r="8" spans="1:2">
      <c r="A8" s="4" t="s">
        <v>2791</v>
      </c>
      <c r="B8" s="4" t="s">
        <v>1017</v>
      </c>
    </row>
    <row r="9" spans="1:2">
      <c r="A9" s="4" t="s">
        <v>2781</v>
      </c>
    </row>
    <row r="10" spans="1:2">
      <c r="A10" s="3" t="s">
        <v>2776</v>
      </c>
    </row>
    <row r="11" spans="1:2">
      <c r="A11" s="4" t="s">
        <v>2790</v>
      </c>
      <c r="B11" s="4" t="s">
        <v>2570</v>
      </c>
    </row>
    <row r="12" spans="1:2">
      <c r="A12" s="4" t="s">
        <v>2791</v>
      </c>
      <c r="B12" s="4" t="s">
        <v>2570</v>
      </c>
    </row>
    <row r="13" spans="1:2">
      <c r="A13" s="4" t="s">
        <v>2783</v>
      </c>
    </row>
    <row r="14" spans="1:2">
      <c r="A14" s="3" t="s">
        <v>2776</v>
      </c>
    </row>
    <row r="15" spans="1:2">
      <c r="A15" s="4" t="s">
        <v>2790</v>
      </c>
      <c r="B15" s="4" t="s">
        <v>1017</v>
      </c>
    </row>
    <row r="16" spans="1:2">
      <c r="A16" s="4" t="s">
        <v>2791</v>
      </c>
      <c r="B16" s="4" t="s">
        <v>1017</v>
      </c>
    </row>
    <row r="17" spans="1:2">
      <c r="A17" s="4" t="s">
        <v>2785</v>
      </c>
    </row>
    <row r="18" spans="1:2">
      <c r="A18" s="3" t="s">
        <v>2776</v>
      </c>
    </row>
    <row r="19" spans="1:2">
      <c r="A19" s="4" t="s">
        <v>2790</v>
      </c>
      <c r="B19" s="4" t="s">
        <v>2570</v>
      </c>
    </row>
    <row r="20" spans="1:2">
      <c r="A20" s="4" t="s">
        <v>2791</v>
      </c>
      <c r="B20" s="4" t="s">
        <v>2570</v>
      </c>
    </row>
    <row r="21" spans="1:2">
      <c r="A21" s="4" t="s">
        <v>2787</v>
      </c>
    </row>
    <row r="22" spans="1:2">
      <c r="A22" s="3" t="s">
        <v>2776</v>
      </c>
    </row>
    <row r="23" spans="1:2">
      <c r="A23" s="4" t="s">
        <v>2790</v>
      </c>
      <c r="B23" s="4" t="s">
        <v>2563</v>
      </c>
    </row>
    <row r="24" spans="1:2">
      <c r="A24" s="4" t="s">
        <v>2791</v>
      </c>
      <c r="B24" s="4" t="s">
        <v>2563</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6"/>
  </cols>
  <sheetData>
    <row r="1" spans="1:2">
      <c r="A1" s="1" t="s">
        <v>2792</v>
      </c>
      <c r="B1" s="2" t="s">
        <v>1</v>
      </c>
    </row>
    <row r="2" spans="1:2">
      <c r="B2" s="2" t="s">
        <v>2793</v>
      </c>
    </row>
    <row r="3" spans="1:2">
      <c r="A3" s="3" t="s">
        <v>2794</v>
      </c>
    </row>
    <row r="4" spans="1:2">
      <c r="A4" s="4" t="s">
        <v>2795</v>
      </c>
      <c r="B4" s="5" t="n">
        <v>3</v>
      </c>
    </row>
    <row r="5" spans="1:2">
      <c r="A5" s="4" t="s">
        <v>2307</v>
      </c>
    </row>
    <row r="6" spans="1:2">
      <c r="A6" s="3" t="s">
        <v>2794</v>
      </c>
    </row>
    <row r="7" spans="1:2">
      <c r="A7" s="4" t="s">
        <v>2796</v>
      </c>
      <c r="B7" s="4" t="s">
        <v>2797</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8</v>
      </c>
      <c r="B1" s="2" t="s">
        <v>1</v>
      </c>
    </row>
    <row r="2" spans="1:4">
      <c r="B2" s="2" t="s">
        <v>53</v>
      </c>
      <c r="C2" s="2" t="s">
        <v>54</v>
      </c>
      <c r="D2" s="2" t="s">
        <v>112</v>
      </c>
    </row>
    <row r="3" spans="1:4">
      <c r="A3" s="4" t="s">
        <v>2799</v>
      </c>
    </row>
    <row r="4" spans="1:4">
      <c r="A4" s="3" t="s">
        <v>2800</v>
      </c>
    </row>
    <row r="5" spans="1:4">
      <c r="A5" s="4" t="s">
        <v>2801</v>
      </c>
      <c r="B5" s="4" t="s">
        <v>2802</v>
      </c>
      <c r="C5" s="4" t="s">
        <v>2803</v>
      </c>
      <c r="D5" s="4" t="s">
        <v>2804</v>
      </c>
    </row>
    <row r="6" spans="1:4">
      <c r="A6" s="4" t="s">
        <v>2805</v>
      </c>
      <c r="B6" s="4" t="s">
        <v>2806</v>
      </c>
      <c r="C6" s="4" t="s">
        <v>2807</v>
      </c>
      <c r="D6" s="4" t="s">
        <v>1007</v>
      </c>
    </row>
    <row r="7" spans="1:4">
      <c r="A7" s="4" t="s">
        <v>2808</v>
      </c>
    </row>
    <row r="8" spans="1:4">
      <c r="A8" s="3" t="s">
        <v>2800</v>
      </c>
    </row>
    <row r="9" spans="1:4">
      <c r="A9" s="4" t="s">
        <v>2801</v>
      </c>
      <c r="B9" s="4" t="s">
        <v>2809</v>
      </c>
      <c r="C9" s="4" t="s">
        <v>2810</v>
      </c>
      <c r="D9" s="4" t="s">
        <v>2811</v>
      </c>
    </row>
    <row r="10" spans="1:4">
      <c r="A10" s="4" t="s">
        <v>2805</v>
      </c>
      <c r="B10" s="4" t="s">
        <v>2812</v>
      </c>
      <c r="C10" s="4" t="s">
        <v>2813</v>
      </c>
      <c r="D10" s="4" t="s">
        <v>2814</v>
      </c>
    </row>
    <row r="11" spans="1:4">
      <c r="A11" s="4" t="s">
        <v>2815</v>
      </c>
    </row>
    <row r="12" spans="1:4">
      <c r="A12" s="3" t="s">
        <v>2800</v>
      </c>
    </row>
    <row r="13" spans="1:4">
      <c r="A13" s="4" t="s">
        <v>2801</v>
      </c>
      <c r="B13" s="4" t="s">
        <v>2816</v>
      </c>
      <c r="C13" s="4" t="s">
        <v>2817</v>
      </c>
      <c r="D13" s="4" t="s">
        <v>2816</v>
      </c>
    </row>
    <row r="14" spans="1:4">
      <c r="A14" s="4" t="s">
        <v>2805</v>
      </c>
      <c r="B14" s="4" t="s">
        <v>2818</v>
      </c>
      <c r="C14" s="4" t="s">
        <v>2819</v>
      </c>
      <c r="D14" s="4" t="s">
        <v>2820</v>
      </c>
    </row>
    <row r="15" spans="1:4">
      <c r="A15" s="4" t="s">
        <v>2821</v>
      </c>
    </row>
    <row r="16" spans="1:4">
      <c r="A16" s="3" t="s">
        <v>2800</v>
      </c>
    </row>
    <row r="17" spans="1:4">
      <c r="A17" s="4" t="s">
        <v>2801</v>
      </c>
      <c r="B17" s="4" t="s">
        <v>2822</v>
      </c>
      <c r="C17" s="4" t="s">
        <v>2823</v>
      </c>
      <c r="D17" s="4" t="s">
        <v>2824</v>
      </c>
    </row>
    <row r="18" spans="1:4">
      <c r="A18" s="4" t="s">
        <v>2805</v>
      </c>
      <c r="B18" s="4" t="s">
        <v>2825</v>
      </c>
      <c r="C18" s="4" t="s">
        <v>2826</v>
      </c>
      <c r="D18" s="4" t="s">
        <v>2827</v>
      </c>
    </row>
    <row r="19" spans="1:4">
      <c r="A19" s="4" t="s">
        <v>2828</v>
      </c>
    </row>
    <row r="20" spans="1:4">
      <c r="A20" s="3" t="s">
        <v>2800</v>
      </c>
    </row>
    <row r="21" spans="1:4">
      <c r="A21" s="4" t="s">
        <v>2801</v>
      </c>
      <c r="B21" s="4" t="s">
        <v>2555</v>
      </c>
      <c r="C21" s="4" t="s">
        <v>2829</v>
      </c>
      <c r="D21" s="4" t="s">
        <v>2830</v>
      </c>
    </row>
    <row r="22" spans="1:4">
      <c r="A22" s="4" t="s">
        <v>2805</v>
      </c>
      <c r="B22" s="4" t="s">
        <v>2831</v>
      </c>
      <c r="C22" s="4" t="s">
        <v>2832</v>
      </c>
      <c r="D22" s="4" t="s">
        <v>2817</v>
      </c>
    </row>
    <row r="23" spans="1:4">
      <c r="A23" s="4" t="s">
        <v>2833</v>
      </c>
    </row>
    <row r="24" spans="1:4">
      <c r="A24" s="3" t="s">
        <v>2800</v>
      </c>
    </row>
    <row r="25" spans="1:4">
      <c r="A25" s="4" t="s">
        <v>2801</v>
      </c>
      <c r="B25" s="4" t="s">
        <v>2834</v>
      </c>
      <c r="C25" s="4" t="s">
        <v>2835</v>
      </c>
      <c r="D25" s="4" t="s">
        <v>2836</v>
      </c>
    </row>
    <row r="26" spans="1:4">
      <c r="A26" s="4" t="s">
        <v>2805</v>
      </c>
      <c r="B26" s="4" t="s">
        <v>2837</v>
      </c>
      <c r="C26" s="4" t="s">
        <v>1050</v>
      </c>
      <c r="D26" s="4" t="s">
        <v>2561</v>
      </c>
    </row>
    <row r="27" spans="1:4">
      <c r="A27" s="4" t="s">
        <v>2838</v>
      </c>
    </row>
    <row r="28" spans="1:4">
      <c r="A28" s="3" t="s">
        <v>2800</v>
      </c>
    </row>
    <row r="29" spans="1:4">
      <c r="A29" s="4" t="s">
        <v>2801</v>
      </c>
      <c r="B29" s="4" t="s">
        <v>2839</v>
      </c>
      <c r="C29" s="4" t="s">
        <v>2840</v>
      </c>
      <c r="D29" s="4" t="s">
        <v>2841</v>
      </c>
    </row>
    <row r="30" spans="1:4">
      <c r="A30" s="4" t="s">
        <v>2805</v>
      </c>
      <c r="B30" s="4" t="s">
        <v>995</v>
      </c>
      <c r="C30" s="4" t="s">
        <v>2842</v>
      </c>
      <c r="D30" s="4" t="s">
        <v>2843</v>
      </c>
    </row>
    <row r="31" spans="1:4">
      <c r="A31" s="4" t="s">
        <v>2844</v>
      </c>
    </row>
    <row r="32" spans="1:4">
      <c r="A32" s="3" t="s">
        <v>2800</v>
      </c>
    </row>
    <row r="33" spans="1:4">
      <c r="A33" s="4" t="s">
        <v>2801</v>
      </c>
      <c r="B33" s="4" t="s">
        <v>2814</v>
      </c>
      <c r="C33" s="4" t="s">
        <v>2845</v>
      </c>
      <c r="D33" s="4" t="s">
        <v>2846</v>
      </c>
    </row>
    <row r="34" spans="1:4">
      <c r="A34" s="4" t="s">
        <v>2805</v>
      </c>
      <c r="B34" s="4" t="s">
        <v>2847</v>
      </c>
      <c r="C34" s="4" t="s">
        <v>2848</v>
      </c>
      <c r="D34" s="4" t="s">
        <v>2849</v>
      </c>
    </row>
    <row r="35" spans="1:4">
      <c r="A35" s="4" t="s">
        <v>2850</v>
      </c>
    </row>
    <row r="36" spans="1:4">
      <c r="A36" s="3" t="s">
        <v>2800</v>
      </c>
    </row>
    <row r="37" spans="1:4">
      <c r="A37" s="4" t="s">
        <v>2801</v>
      </c>
      <c r="B37" s="4" t="s">
        <v>2851</v>
      </c>
      <c r="C37" s="4" t="s">
        <v>2852</v>
      </c>
      <c r="D37" s="4" t="s">
        <v>2853</v>
      </c>
    </row>
    <row r="38" spans="1:4">
      <c r="A38" s="4" t="s">
        <v>2805</v>
      </c>
      <c r="B38" s="4" t="s">
        <v>2854</v>
      </c>
      <c r="C38" s="4" t="s">
        <v>2855</v>
      </c>
      <c r="D38" s="4" t="s">
        <v>2856</v>
      </c>
    </row>
    <row r="39" spans="1:4">
      <c r="A39" s="4" t="s">
        <v>2857</v>
      </c>
    </row>
    <row r="40" spans="1:4">
      <c r="A40" s="3" t="s">
        <v>2800</v>
      </c>
    </row>
    <row r="41" spans="1:4">
      <c r="A41" s="4" t="s">
        <v>2801</v>
      </c>
      <c r="B41" s="4" t="s">
        <v>1824</v>
      </c>
      <c r="C41" s="4" t="s">
        <v>2840</v>
      </c>
      <c r="D41" s="4" t="s">
        <v>2858</v>
      </c>
    </row>
    <row r="42" spans="1:4">
      <c r="A42" s="4" t="s">
        <v>2805</v>
      </c>
      <c r="B42" s="4" t="s">
        <v>967</v>
      </c>
      <c r="C42" s="4" t="s">
        <v>2859</v>
      </c>
      <c r="D42" s="4" t="s">
        <v>2860</v>
      </c>
    </row>
    <row r="43" spans="1:4">
      <c r="A43" s="4" t="s">
        <v>2861</v>
      </c>
    </row>
    <row r="44" spans="1:4">
      <c r="A44" s="3" t="s">
        <v>2800</v>
      </c>
    </row>
    <row r="45" spans="1:4">
      <c r="A45" s="4" t="s">
        <v>2801</v>
      </c>
      <c r="B45" s="4" t="s">
        <v>2862</v>
      </c>
      <c r="C45" s="4" t="s">
        <v>2863</v>
      </c>
      <c r="D45" s="4" t="s">
        <v>2864</v>
      </c>
    </row>
    <row r="46" spans="1:4">
      <c r="A46" s="4" t="s">
        <v>2805</v>
      </c>
      <c r="B46" s="4" t="s">
        <v>2865</v>
      </c>
      <c r="C46" s="4" t="s">
        <v>2866</v>
      </c>
      <c r="D46" s="4" t="s">
        <v>2867</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68</v>
      </c>
      <c r="B1" s="2" t="s">
        <v>1</v>
      </c>
    </row>
    <row r="2" spans="1:4">
      <c r="B2" s="2" t="s">
        <v>53</v>
      </c>
      <c r="C2" s="2" t="s">
        <v>54</v>
      </c>
      <c r="D2" s="2" t="s">
        <v>112</v>
      </c>
    </row>
    <row r="3" spans="1:4">
      <c r="A3" s="3" t="s">
        <v>2800</v>
      </c>
    </row>
    <row r="4" spans="1:4">
      <c r="A4" s="4" t="s">
        <v>2869</v>
      </c>
      <c r="B4" s="6" t="s">
        <v>2870</v>
      </c>
      <c r="C4" s="6" t="s">
        <v>2871</v>
      </c>
      <c r="D4" s="6" t="s">
        <v>2872</v>
      </c>
    </row>
    <row r="5" spans="1:4">
      <c r="A5" s="4" t="s">
        <v>2799</v>
      </c>
    </row>
    <row r="6" spans="1:4">
      <c r="A6" s="3" t="s">
        <v>2800</v>
      </c>
    </row>
    <row r="7" spans="1:4">
      <c r="A7" s="4" t="s">
        <v>2869</v>
      </c>
      <c r="B7" s="5" t="n">
        <v>867</v>
      </c>
      <c r="C7" s="5" t="n">
        <v>689</v>
      </c>
      <c r="D7" s="5" t="n">
        <v>666</v>
      </c>
    </row>
    <row r="8" spans="1:4">
      <c r="A8" s="4" t="s">
        <v>2808</v>
      </c>
    </row>
    <row r="9" spans="1:4">
      <c r="A9" s="3" t="s">
        <v>2800</v>
      </c>
    </row>
    <row r="10" spans="1:4">
      <c r="A10" s="4" t="s">
        <v>2869</v>
      </c>
      <c r="B10" s="5" t="n">
        <v>222</v>
      </c>
      <c r="C10" s="5" t="n">
        <v>280</v>
      </c>
      <c r="D10" s="5" t="n">
        <v>289</v>
      </c>
    </row>
    <row r="11" spans="1:4">
      <c r="A11" s="4" t="s">
        <v>2815</v>
      </c>
    </row>
    <row r="12" spans="1:4">
      <c r="A12" s="3" t="s">
        <v>2800</v>
      </c>
    </row>
    <row r="13" spans="1:4">
      <c r="A13" s="4" t="s">
        <v>2869</v>
      </c>
      <c r="B13" s="5" t="n">
        <v>50</v>
      </c>
      <c r="C13" s="5" t="n">
        <v>52</v>
      </c>
      <c r="D13" s="5" t="n">
        <v>53</v>
      </c>
    </row>
    <row r="14" spans="1:4">
      <c r="A14" s="4" t="s">
        <v>2873</v>
      </c>
    </row>
    <row r="15" spans="1:4">
      <c r="A15" s="3" t="s">
        <v>2800</v>
      </c>
    </row>
    <row r="16" spans="1:4">
      <c r="A16" s="4" t="s">
        <v>2869</v>
      </c>
      <c r="B16" s="5" t="n">
        <v>68</v>
      </c>
      <c r="C16" s="5" t="n">
        <v>78</v>
      </c>
      <c r="D16" s="5" t="n">
        <v>64</v>
      </c>
    </row>
    <row r="17" spans="1:4">
      <c r="A17" s="4" t="s">
        <v>2874</v>
      </c>
    </row>
    <row r="18" spans="1:4">
      <c r="A18" s="3" t="s">
        <v>2800</v>
      </c>
    </row>
    <row r="19" spans="1:4">
      <c r="A19" s="4" t="s">
        <v>2869</v>
      </c>
      <c r="B19" s="5" t="n">
        <v>211</v>
      </c>
      <c r="C19" s="5" t="n">
        <v>188</v>
      </c>
      <c r="D19" s="5" t="n">
        <v>172</v>
      </c>
    </row>
    <row r="20" spans="1:4">
      <c r="A20" s="4" t="s">
        <v>2875</v>
      </c>
    </row>
    <row r="21" spans="1:4">
      <c r="A21" s="3" t="s">
        <v>2800</v>
      </c>
    </row>
    <row r="22" spans="1:4">
      <c r="A22" s="4" t="s">
        <v>2869</v>
      </c>
      <c r="B22" s="5" t="n">
        <v>269</v>
      </c>
      <c r="C22" s="5" t="n">
        <v>291</v>
      </c>
      <c r="D22" s="5" t="n">
        <v>319</v>
      </c>
    </row>
    <row r="23" spans="1:4">
      <c r="A23" s="4" t="s">
        <v>2876</v>
      </c>
    </row>
    <row r="24" spans="1:4">
      <c r="A24" s="3" t="s">
        <v>2800</v>
      </c>
    </row>
    <row r="25" spans="1:4">
      <c r="A25" s="4" t="s">
        <v>2869</v>
      </c>
      <c r="B25" s="5" t="n">
        <v>2282</v>
      </c>
      <c r="C25" s="5" t="n">
        <v>2193</v>
      </c>
      <c r="D25" s="5" t="n">
        <v>2084</v>
      </c>
    </row>
    <row r="26" spans="1:4">
      <c r="A26" s="4" t="s">
        <v>2838</v>
      </c>
    </row>
    <row r="27" spans="1:4">
      <c r="A27" s="3" t="s">
        <v>2800</v>
      </c>
    </row>
    <row r="28" spans="1:4">
      <c r="A28" s="4" t="s">
        <v>2869</v>
      </c>
      <c r="B28" s="5" t="n">
        <v>946</v>
      </c>
      <c r="C28" s="5" t="n">
        <v>879</v>
      </c>
      <c r="D28" s="5" t="n">
        <v>621</v>
      </c>
    </row>
    <row r="29" spans="1:4">
      <c r="A29" s="4" t="s">
        <v>2877</v>
      </c>
    </row>
    <row r="30" spans="1:4">
      <c r="A30" s="3" t="s">
        <v>2800</v>
      </c>
    </row>
    <row r="31" spans="1:4">
      <c r="A31" s="4" t="s">
        <v>2869</v>
      </c>
      <c r="B31" s="5" t="n">
        <v>227</v>
      </c>
      <c r="C31" s="5" t="n">
        <v>235</v>
      </c>
      <c r="D31" s="5" t="n">
        <v>177</v>
      </c>
    </row>
    <row r="32" spans="1:4">
      <c r="A32" s="4" t="s">
        <v>2878</v>
      </c>
    </row>
    <row r="33" spans="1:4">
      <c r="A33" s="3" t="s">
        <v>2800</v>
      </c>
    </row>
    <row r="34" spans="1:4">
      <c r="A34" s="4" t="s">
        <v>2869</v>
      </c>
      <c r="B34" s="5" t="n">
        <v>290</v>
      </c>
      <c r="C34" s="5" t="n">
        <v>209</v>
      </c>
      <c r="D34" s="5" t="n">
        <v>151</v>
      </c>
    </row>
    <row r="35" spans="1:4">
      <c r="A35" s="4" t="s">
        <v>2879</v>
      </c>
    </row>
    <row r="36" spans="1:4">
      <c r="A36" s="3" t="s">
        <v>2800</v>
      </c>
    </row>
    <row r="37" spans="1:4">
      <c r="A37" s="4" t="s">
        <v>2869</v>
      </c>
      <c r="B37" s="5" t="n">
        <v>324</v>
      </c>
      <c r="C37" s="5" t="n">
        <v>288</v>
      </c>
      <c r="D37" s="5" t="n">
        <v>272</v>
      </c>
    </row>
    <row r="38" spans="1:4">
      <c r="A38" s="4" t="s">
        <v>2880</v>
      </c>
    </row>
    <row r="39" spans="1:4">
      <c r="A39" s="3" t="s">
        <v>2800</v>
      </c>
    </row>
    <row r="40" spans="1:4">
      <c r="A40" s="4" t="s">
        <v>2869</v>
      </c>
      <c r="B40" s="5" t="n">
        <v>115</v>
      </c>
      <c r="C40" s="5" t="n">
        <v>122</v>
      </c>
      <c r="D40" s="5" t="n">
        <v>129</v>
      </c>
    </row>
    <row r="41" spans="1:4">
      <c r="A41" s="4" t="s">
        <v>2881</v>
      </c>
    </row>
    <row r="42" spans="1:4">
      <c r="A42" s="3" t="s">
        <v>2800</v>
      </c>
    </row>
    <row r="43" spans="1:4">
      <c r="A43" s="4" t="s">
        <v>2869</v>
      </c>
      <c r="B43" s="5" t="n">
        <v>12335</v>
      </c>
      <c r="C43" s="5" t="n">
        <v>17154</v>
      </c>
      <c r="D43" s="5" t="n">
        <v>20318</v>
      </c>
    </row>
    <row r="44" spans="1:4">
      <c r="A44" s="4" t="s">
        <v>2861</v>
      </c>
    </row>
    <row r="45" spans="1:4">
      <c r="A45" s="3" t="s">
        <v>2800</v>
      </c>
    </row>
    <row r="46" spans="1:4">
      <c r="A46" s="4" t="s">
        <v>2869</v>
      </c>
      <c r="B46" s="5" t="n">
        <v>947</v>
      </c>
      <c r="C46" s="5" t="n">
        <v>937</v>
      </c>
      <c r="D46" s="5" t="n">
        <v>990</v>
      </c>
    </row>
    <row r="47" spans="1:4">
      <c r="A47" s="4" t="s">
        <v>2882</v>
      </c>
    </row>
    <row r="48" spans="1:4">
      <c r="A48" s="3" t="s">
        <v>2800</v>
      </c>
    </row>
    <row r="49" spans="1:4">
      <c r="A49" s="4" t="s">
        <v>2869</v>
      </c>
      <c r="B49" s="6" t="s">
        <v>2883</v>
      </c>
      <c r="C49" s="6" t="s">
        <v>2884</v>
      </c>
      <c r="D49" s="6" t="s">
        <v>2885</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6</v>
      </c>
      <c r="B1" s="2" t="s">
        <v>1</v>
      </c>
    </row>
    <row r="2" spans="1:3">
      <c r="B2" s="2" t="s">
        <v>53</v>
      </c>
      <c r="C2" s="2" t="s">
        <v>54</v>
      </c>
    </row>
    <row r="3" spans="1:3">
      <c r="A3" s="3" t="s">
        <v>2887</v>
      </c>
    </row>
    <row r="4" spans="1:3">
      <c r="A4" s="4" t="s">
        <v>2888</v>
      </c>
      <c r="B4" s="6" t="s">
        <v>2889</v>
      </c>
      <c r="C4" s="6" t="s">
        <v>2890</v>
      </c>
    </row>
    <row r="5" spans="1:3">
      <c r="A5" s="4" t="s">
        <v>2891</v>
      </c>
      <c r="B5" s="5" t="n">
        <v>212477</v>
      </c>
      <c r="C5" s="5" t="n">
        <v>195543</v>
      </c>
    </row>
    <row r="6" spans="1:3">
      <c r="A6" s="4" t="s">
        <v>2892</v>
      </c>
      <c r="B6" s="5" t="n">
        <v>331</v>
      </c>
      <c r="C6" s="5" t="n">
        <v>310</v>
      </c>
    </row>
    <row r="7" spans="1:3">
      <c r="A7" s="4" t="s">
        <v>2893</v>
      </c>
      <c r="B7" s="5" t="n">
        <v>613</v>
      </c>
      <c r="C7" s="5" t="n">
        <v>607</v>
      </c>
    </row>
    <row r="8" spans="1:3">
      <c r="A8" s="4" t="s">
        <v>2894</v>
      </c>
      <c r="B8" s="5" t="n">
        <v>618</v>
      </c>
      <c r="C8" s="5" t="n">
        <v>591</v>
      </c>
    </row>
    <row r="9" spans="1:3">
      <c r="A9" s="4" t="s">
        <v>2895</v>
      </c>
      <c r="B9" s="5" t="n">
        <v>299</v>
      </c>
      <c r="C9" s="5" t="n">
        <v>373</v>
      </c>
    </row>
    <row r="10" spans="1:3">
      <c r="A10" s="4" t="s">
        <v>2896</v>
      </c>
      <c r="B10" s="5" t="n">
        <v>117</v>
      </c>
      <c r="C10" s="5" t="n">
        <v>129</v>
      </c>
    </row>
    <row r="11" spans="1:3">
      <c r="A11" s="4" t="s">
        <v>76</v>
      </c>
      <c r="B11" s="5" t="n">
        <v>1523</v>
      </c>
      <c r="C11" s="5" t="n">
        <v>1510</v>
      </c>
    </row>
    <row r="12" spans="1:3">
      <c r="A12" s="4" t="s">
        <v>189</v>
      </c>
      <c r="B12" s="5" t="n">
        <v>218334</v>
      </c>
      <c r="C12" s="5" t="n">
        <v>201187</v>
      </c>
    </row>
    <row r="13" spans="1:3">
      <c r="A13" s="4" t="s">
        <v>2331</v>
      </c>
      <c r="B13" s="5" t="n">
        <v>201187</v>
      </c>
      <c r="C13" s="5" t="n">
        <v>181232</v>
      </c>
    </row>
    <row r="14" spans="1:3">
      <c r="A14" s="4" t="s">
        <v>2897</v>
      </c>
      <c r="B14" s="5" t="n">
        <v>19642</v>
      </c>
      <c r="C14" s="5" t="n">
        <v>24104</v>
      </c>
    </row>
    <row r="15" spans="1:3">
      <c r="A15" s="4" t="s">
        <v>2898</v>
      </c>
      <c r="B15" s="5" t="n">
        <v>-4489</v>
      </c>
      <c r="C15" s="5" t="n">
        <v>-4234</v>
      </c>
    </row>
    <row r="16" spans="1:3">
      <c r="A16" s="4" t="s">
        <v>2899</v>
      </c>
      <c r="B16" s="5" t="n">
        <v>-1915</v>
      </c>
      <c r="C16" s="5" t="n">
        <v>-1764</v>
      </c>
    </row>
    <row r="17" spans="1:3">
      <c r="A17" s="4" t="s">
        <v>2900</v>
      </c>
      <c r="B17" s="5" t="n">
        <v>1465</v>
      </c>
      <c r="C17" s="5" t="n">
        <v>1325</v>
      </c>
    </row>
    <row r="18" spans="1:3">
      <c r="A18" s="4" t="s">
        <v>2901</v>
      </c>
      <c r="B18" s="5" t="n">
        <v>-15623</v>
      </c>
      <c r="C18" s="5" t="n">
        <v>-13772</v>
      </c>
    </row>
    <row r="19" spans="1:3">
      <c r="A19" s="4" t="s">
        <v>2902</v>
      </c>
      <c r="B19" s="5" t="n">
        <v>1754</v>
      </c>
      <c r="C19" s="5" t="n">
        <v>3758</v>
      </c>
    </row>
    <row r="20" spans="1:3">
      <c r="A20" s="4" t="s">
        <v>2903</v>
      </c>
      <c r="B20" s="5" t="n">
        <v>16517</v>
      </c>
      <c r="C20" s="5" t="n">
        <v>11631</v>
      </c>
    </row>
    <row r="21" spans="1:3">
      <c r="A21" s="4" t="s">
        <v>2904</v>
      </c>
      <c r="B21" s="5" t="n">
        <v>-204</v>
      </c>
      <c r="C21" s="5" t="n">
        <v>-1093</v>
      </c>
    </row>
    <row r="22" spans="1:3">
      <c r="A22" s="4" t="s">
        <v>1708</v>
      </c>
      <c r="B22" s="5" t="n">
        <v>218334</v>
      </c>
      <c r="C22" s="5" t="n">
        <v>201187</v>
      </c>
    </row>
    <row r="23" spans="1:3">
      <c r="A23" s="4" t="s">
        <v>2905</v>
      </c>
    </row>
    <row r="24" spans="1:3">
      <c r="A24" s="3" t="s">
        <v>2887</v>
      </c>
    </row>
    <row r="25" spans="1:3">
      <c r="A25" s="4" t="s">
        <v>2888</v>
      </c>
      <c r="B25" s="5" t="n">
        <v>2343</v>
      </c>
      <c r="C25" s="5" t="n">
        <v>2111</v>
      </c>
    </row>
    <row r="26" spans="1:3">
      <c r="A26" s="4" t="s">
        <v>2891</v>
      </c>
      <c r="B26" s="5" t="n">
        <v>205</v>
      </c>
      <c r="C26" s="5" t="n">
        <v>195</v>
      </c>
    </row>
    <row r="27" spans="1:3">
      <c r="A27" s="4" t="s">
        <v>2892</v>
      </c>
      <c r="B27" s="5" t="n">
        <v>13</v>
      </c>
      <c r="C27" s="5" t="n">
        <v>12</v>
      </c>
    </row>
    <row r="28" spans="1:3">
      <c r="A28" s="4" t="s">
        <v>2893</v>
      </c>
      <c r="B28" s="5" t="n">
        <v>2</v>
      </c>
      <c r="C28" s="5" t="n">
        <v>2</v>
      </c>
    </row>
    <row r="29" spans="1:3">
      <c r="A29" s="4" t="s">
        <v>2894</v>
      </c>
      <c r="B29" s="5" t="n">
        <v>570</v>
      </c>
      <c r="C29" s="5" t="n">
        <v>642</v>
      </c>
    </row>
    <row r="30" spans="1:3">
      <c r="A30" s="4" t="s">
        <v>2895</v>
      </c>
      <c r="B30" s="5" t="n">
        <v>277</v>
      </c>
      <c r="C30" s="5" t="n">
        <v>254</v>
      </c>
    </row>
    <row r="31" spans="1:3">
      <c r="A31" s="4" t="s">
        <v>2896</v>
      </c>
      <c r="B31" s="5" t="n">
        <v>28</v>
      </c>
      <c r="C31" s="5" t="n">
        <v>31</v>
      </c>
    </row>
    <row r="32" spans="1:3">
      <c r="A32" s="4" t="s">
        <v>76</v>
      </c>
      <c r="B32" s="5" t="n">
        <v>250</v>
      </c>
      <c r="C32" s="5" t="n">
        <v>562</v>
      </c>
    </row>
    <row r="33" spans="1:3">
      <c r="A33" s="4" t="s">
        <v>189</v>
      </c>
      <c r="B33" s="5" t="n">
        <v>3688</v>
      </c>
      <c r="C33" s="5" t="n">
        <v>3809</v>
      </c>
    </row>
    <row r="34" spans="1:3">
      <c r="A34" s="4" t="s">
        <v>2331</v>
      </c>
      <c r="B34" s="5" t="n">
        <v>3809</v>
      </c>
      <c r="C34" s="5" t="n">
        <v>3464</v>
      </c>
    </row>
    <row r="35" spans="1:3">
      <c r="A35" s="4" t="s">
        <v>2897</v>
      </c>
      <c r="B35" s="5" t="n">
        <v>4634</v>
      </c>
      <c r="C35" s="5" t="n">
        <v>4340</v>
      </c>
    </row>
    <row r="36" spans="1:3">
      <c r="A36" s="4" t="s">
        <v>2898</v>
      </c>
      <c r="B36" s="5" t="n">
        <v>-4216</v>
      </c>
      <c r="C36" s="5" t="n">
        <v>-3937</v>
      </c>
    </row>
    <row r="37" spans="1:3">
      <c r="A37" s="4" t="s">
        <v>2899</v>
      </c>
      <c r="B37" s="5" t="n">
        <v>-1349</v>
      </c>
      <c r="C37" s="5" t="n">
        <v>-1184</v>
      </c>
    </row>
    <row r="38" spans="1:3">
      <c r="A38" s="4" t="s">
        <v>2900</v>
      </c>
      <c r="B38" s="5" t="n">
        <v>1465</v>
      </c>
      <c r="C38" s="5" t="n">
        <v>1325</v>
      </c>
    </row>
    <row r="39" spans="1:3">
      <c r="A39" s="4" t="s">
        <v>2901</v>
      </c>
      <c r="C39" s="5" t="n">
        <v>-1</v>
      </c>
    </row>
    <row r="40" spans="1:3">
      <c r="A40" s="4" t="s">
        <v>2903</v>
      </c>
      <c r="B40" s="5" t="n">
        <v>10</v>
      </c>
      <c r="C40" s="5" t="n">
        <v>9</v>
      </c>
    </row>
    <row r="41" spans="1:3">
      <c r="A41" s="4" t="s">
        <v>2904</v>
      </c>
      <c r="B41" s="5" t="n">
        <v>-665</v>
      </c>
      <c r="C41" s="5" t="n">
        <v>-207</v>
      </c>
    </row>
    <row r="42" spans="1:3">
      <c r="A42" s="4" t="s">
        <v>1708</v>
      </c>
      <c r="B42" s="5" t="n">
        <v>3688</v>
      </c>
      <c r="C42" s="5" t="n">
        <v>3809</v>
      </c>
    </row>
    <row r="43" spans="1:3">
      <c r="A43" s="4" t="s">
        <v>2906</v>
      </c>
    </row>
    <row r="44" spans="1:3">
      <c r="A44" s="3" t="s">
        <v>2887</v>
      </c>
    </row>
    <row r="45" spans="1:3">
      <c r="A45" s="4" t="s">
        <v>2888</v>
      </c>
      <c r="B45" s="5" t="n">
        <v>13</v>
      </c>
      <c r="C45" s="5" t="n">
        <v>13</v>
      </c>
    </row>
    <row r="46" spans="1:3">
      <c r="A46" s="4" t="s">
        <v>2891</v>
      </c>
      <c r="B46" s="5" t="n">
        <v>212272</v>
      </c>
      <c r="C46" s="5" t="n">
        <v>195348</v>
      </c>
    </row>
    <row r="47" spans="1:3">
      <c r="A47" s="4" t="s">
        <v>2892</v>
      </c>
      <c r="B47" s="5" t="n">
        <v>318</v>
      </c>
      <c r="C47" s="5" t="n">
        <v>298</v>
      </c>
    </row>
    <row r="48" spans="1:3">
      <c r="A48" s="4" t="s">
        <v>2893</v>
      </c>
      <c r="B48" s="5" t="n">
        <v>611</v>
      </c>
      <c r="C48" s="5" t="n">
        <v>605</v>
      </c>
    </row>
    <row r="49" spans="1:3">
      <c r="A49" s="4" t="s">
        <v>2894</v>
      </c>
      <c r="B49" s="5" t="n">
        <v>48</v>
      </c>
      <c r="C49" s="5" t="n">
        <v>43</v>
      </c>
    </row>
    <row r="50" spans="1:3">
      <c r="A50" s="4" t="s">
        <v>2895</v>
      </c>
      <c r="B50" s="5" t="n">
        <v>22</v>
      </c>
      <c r="C50" s="5" t="n">
        <v>25</v>
      </c>
    </row>
    <row r="51" spans="1:3">
      <c r="A51" s="4" t="s">
        <v>2896</v>
      </c>
      <c r="B51" s="5" t="n">
        <v>89</v>
      </c>
      <c r="C51" s="5" t="n">
        <v>98</v>
      </c>
    </row>
    <row r="52" spans="1:3">
      <c r="A52" s="4" t="s">
        <v>76</v>
      </c>
      <c r="B52" s="5" t="n">
        <v>1273</v>
      </c>
      <c r="C52" s="5" t="n">
        <v>948</v>
      </c>
    </row>
    <row r="53" spans="1:3">
      <c r="A53" s="4" t="s">
        <v>189</v>
      </c>
      <c r="B53" s="5" t="n">
        <v>214646</v>
      </c>
      <c r="C53" s="5" t="n">
        <v>197378</v>
      </c>
    </row>
    <row r="54" spans="1:3">
      <c r="A54" s="4" t="s">
        <v>2331</v>
      </c>
      <c r="B54" s="5" t="n">
        <v>197378</v>
      </c>
      <c r="C54" s="5" t="n">
        <v>177768</v>
      </c>
    </row>
    <row r="55" spans="1:3">
      <c r="A55" s="4" t="s">
        <v>2897</v>
      </c>
      <c r="B55" s="5" t="n">
        <v>15008</v>
      </c>
      <c r="C55" s="5" t="n">
        <v>19764</v>
      </c>
    </row>
    <row r="56" spans="1:3">
      <c r="A56" s="4" t="s">
        <v>2898</v>
      </c>
      <c r="B56" s="5" t="n">
        <v>-273</v>
      </c>
      <c r="C56" s="5" t="n">
        <v>-297</v>
      </c>
    </row>
    <row r="57" spans="1:3">
      <c r="A57" s="4" t="s">
        <v>2899</v>
      </c>
      <c r="B57" s="5" t="n">
        <v>-566</v>
      </c>
      <c r="C57" s="5" t="n">
        <v>-580</v>
      </c>
    </row>
    <row r="58" spans="1:3">
      <c r="A58" s="4" t="s">
        <v>2901</v>
      </c>
      <c r="B58" s="5" t="n">
        <v>-15623</v>
      </c>
      <c r="C58" s="5" t="n">
        <v>-13771</v>
      </c>
    </row>
    <row r="59" spans="1:3">
      <c r="A59" s="4" t="s">
        <v>2902</v>
      </c>
      <c r="B59" s="5" t="n">
        <v>1754</v>
      </c>
      <c r="C59" s="5" t="n">
        <v>3758</v>
      </c>
    </row>
    <row r="60" spans="1:3">
      <c r="A60" s="4" t="s">
        <v>2903</v>
      </c>
      <c r="B60" s="5" t="n">
        <v>16507</v>
      </c>
      <c r="C60" s="5" t="n">
        <v>11622</v>
      </c>
    </row>
    <row r="61" spans="1:3">
      <c r="A61" s="4" t="s">
        <v>2904</v>
      </c>
      <c r="B61" s="5" t="n">
        <v>461</v>
      </c>
      <c r="C61" s="5" t="n">
        <v>-886</v>
      </c>
    </row>
    <row r="62" spans="1:3">
      <c r="A62" s="4" t="s">
        <v>1708</v>
      </c>
      <c r="B62" s="6" t="s">
        <v>2907</v>
      </c>
      <c r="C62" s="6" t="s">
        <v>290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1</v>
      </c>
      <c r="B1" s="2" t="s">
        <v>1</v>
      </c>
    </row>
    <row r="2" spans="1:2">
      <c r="B2" s="2" t="s">
        <v>53</v>
      </c>
    </row>
    <row r="3" spans="1:2">
      <c r="A3" s="3" t="s">
        <v>321</v>
      </c>
    </row>
    <row r="4" spans="1:2">
      <c r="A4" s="4" t="s">
        <v>341</v>
      </c>
      <c r="B4" s="4" t="s">
        <v>34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9</v>
      </c>
      <c r="B1" s="2" t="s">
        <v>1</v>
      </c>
    </row>
    <row r="2" spans="1:3">
      <c r="B2" s="2" t="s">
        <v>53</v>
      </c>
      <c r="C2" s="2" t="s">
        <v>54</v>
      </c>
    </row>
    <row r="3" spans="1:3">
      <c r="A3" s="3" t="s">
        <v>2910</v>
      </c>
    </row>
    <row r="4" spans="1:3">
      <c r="A4" s="4" t="s">
        <v>2911</v>
      </c>
      <c r="B4" s="6" t="s">
        <v>2912</v>
      </c>
      <c r="C4" s="6" t="s">
        <v>2913</v>
      </c>
    </row>
    <row r="5" spans="1:3">
      <c r="A5" s="4" t="s">
        <v>1872</v>
      </c>
      <c r="B5" s="5" t="n">
        <v>1156</v>
      </c>
      <c r="C5" s="5" t="n">
        <v>1001</v>
      </c>
    </row>
    <row r="6" spans="1:3">
      <c r="A6" s="4" t="s">
        <v>2914</v>
      </c>
      <c r="B6" s="5" t="n">
        <v>-1070</v>
      </c>
      <c r="C6" s="5" t="n">
        <v>-845</v>
      </c>
    </row>
    <row r="7" spans="1:3">
      <c r="A7" s="4" t="s">
        <v>2915</v>
      </c>
      <c r="B7" s="5" t="n">
        <v>495</v>
      </c>
      <c r="C7" s="5" t="n">
        <v>409</v>
      </c>
    </row>
    <row r="8" spans="1:3">
      <c r="A8" s="4" t="s">
        <v>1154</v>
      </c>
    </row>
    <row r="9" spans="1:3">
      <c r="A9" s="3" t="s">
        <v>2910</v>
      </c>
    </row>
    <row r="10" spans="1:3">
      <c r="A10" s="4" t="s">
        <v>2911</v>
      </c>
      <c r="B10" s="5" t="n">
        <v>334</v>
      </c>
    </row>
    <row r="11" spans="1:3">
      <c r="A11" s="4" t="s">
        <v>2915</v>
      </c>
      <c r="B11" s="5" t="n">
        <v>389</v>
      </c>
      <c r="C11" s="5" t="n">
        <v>334</v>
      </c>
    </row>
    <row r="12" spans="1:3">
      <c r="A12" s="4" t="s">
        <v>2916</v>
      </c>
    </row>
    <row r="13" spans="1:3">
      <c r="A13" s="3" t="s">
        <v>2910</v>
      </c>
    </row>
    <row r="14" spans="1:3">
      <c r="A14" s="4" t="s">
        <v>2911</v>
      </c>
      <c r="B14" s="5" t="n">
        <v>75</v>
      </c>
    </row>
    <row r="15" spans="1:3">
      <c r="A15" s="4" t="s">
        <v>2915</v>
      </c>
      <c r="B15" s="6" t="s">
        <v>2917</v>
      </c>
      <c r="C15" s="6" t="s">
        <v>1043</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918</v>
      </c>
      <c r="B1" s="2" t="s">
        <v>1</v>
      </c>
    </row>
    <row r="2" spans="1:6">
      <c r="B2" s="2" t="s">
        <v>54</v>
      </c>
      <c r="C2" s="2" t="s">
        <v>53</v>
      </c>
      <c r="D2" s="2" t="s">
        <v>112</v>
      </c>
      <c r="E2" s="2" t="s">
        <v>1799</v>
      </c>
      <c r="F2" s="2" t="s">
        <v>2919</v>
      </c>
    </row>
    <row r="3" spans="1:6">
      <c r="A3" s="3" t="s">
        <v>2794</v>
      </c>
    </row>
    <row r="4" spans="1:6">
      <c r="A4" s="4" t="s">
        <v>2920</v>
      </c>
      <c r="B4" s="6" t="s">
        <v>2921</v>
      </c>
      <c r="C4" s="6" t="s">
        <v>2922</v>
      </c>
    </row>
    <row r="5" spans="1:6">
      <c r="A5" s="4" t="s">
        <v>2923</v>
      </c>
    </row>
    <row r="6" spans="1:6">
      <c r="A6" s="3" t="s">
        <v>2794</v>
      </c>
    </row>
    <row r="7" spans="1:6">
      <c r="A7" s="4" t="s">
        <v>2924</v>
      </c>
      <c r="B7" s="5" t="n">
        <v>618</v>
      </c>
    </row>
    <row r="8" spans="1:6">
      <c r="A8" s="4" t="s">
        <v>2920</v>
      </c>
      <c r="B8" s="5" t="n">
        <v>258</v>
      </c>
    </row>
    <row r="9" spans="1:6">
      <c r="A9" s="4" t="s">
        <v>2925</v>
      </c>
      <c r="B9" s="5" t="n">
        <v>37</v>
      </c>
    </row>
    <row r="10" spans="1:6">
      <c r="A10" s="4" t="s">
        <v>2926</v>
      </c>
      <c r="B10" s="5" t="n">
        <v>-17</v>
      </c>
    </row>
    <row r="11" spans="1:6">
      <c r="A11" s="4" t="s">
        <v>2927</v>
      </c>
      <c r="B11" s="5" t="n">
        <v>340</v>
      </c>
    </row>
    <row r="12" spans="1:6">
      <c r="A12" s="4" t="s">
        <v>2928</v>
      </c>
    </row>
    <row r="13" spans="1:6">
      <c r="A13" s="3" t="s">
        <v>2794</v>
      </c>
    </row>
    <row r="14" spans="1:6">
      <c r="A14" s="4" t="s">
        <v>2929</v>
      </c>
      <c r="B14" s="5" t="n">
        <v>993</v>
      </c>
      <c r="C14" s="5" t="n">
        <v>1149</v>
      </c>
      <c r="D14" s="6" t="s">
        <v>2930</v>
      </c>
      <c r="E14" s="6" t="s">
        <v>2931</v>
      </c>
      <c r="F14" s="6" t="s">
        <v>2932</v>
      </c>
    </row>
    <row r="15" spans="1:6">
      <c r="A15" s="4" t="s">
        <v>2933</v>
      </c>
      <c r="B15" s="5" t="n">
        <v>994</v>
      </c>
      <c r="C15" s="5" t="n">
        <v>1028</v>
      </c>
      <c r="D15" s="5" t="n">
        <v>961</v>
      </c>
      <c r="E15" s="5" t="n">
        <v>1061</v>
      </c>
      <c r="F15" s="5" t="n">
        <v>1075</v>
      </c>
    </row>
    <row r="16" spans="1:6">
      <c r="A16" s="4" t="s">
        <v>2934</v>
      </c>
      <c r="C16" s="5" t="n">
        <v>5119</v>
      </c>
    </row>
    <row r="17" spans="1:6">
      <c r="A17" s="4" t="s">
        <v>2935</v>
      </c>
      <c r="B17" s="5" t="n">
        <v>18</v>
      </c>
      <c r="C17" s="5" t="n">
        <v>121</v>
      </c>
      <c r="D17" s="5" t="n">
        <v>14</v>
      </c>
      <c r="E17" s="5" t="n">
        <v>17</v>
      </c>
      <c r="F17" s="5" t="n">
        <v>10</v>
      </c>
    </row>
    <row r="18" spans="1:6">
      <c r="A18" s="4" t="s">
        <v>2936</v>
      </c>
      <c r="C18" s="5" t="n">
        <v>180</v>
      </c>
    </row>
    <row r="19" spans="1:6">
      <c r="A19" s="4" t="s">
        <v>2937</v>
      </c>
      <c r="C19" s="5" t="n">
        <v>17</v>
      </c>
    </row>
    <row r="20" spans="1:6">
      <c r="A20" s="4" t="s">
        <v>2938</v>
      </c>
      <c r="C20" s="5" t="n">
        <v>197</v>
      </c>
    </row>
    <row r="21" spans="1:6">
      <c r="A21" s="4" t="s">
        <v>2939</v>
      </c>
    </row>
    <row r="22" spans="1:6">
      <c r="A22" s="3" t="s">
        <v>2794</v>
      </c>
    </row>
    <row r="23" spans="1:6">
      <c r="A23" s="4" t="s">
        <v>2929</v>
      </c>
      <c r="B23" s="5" t="n">
        <v>1012</v>
      </c>
      <c r="D23" s="5" t="n">
        <v>977</v>
      </c>
      <c r="E23" s="5" t="n">
        <v>981</v>
      </c>
      <c r="F23" s="5" t="n">
        <v>1054</v>
      </c>
    </row>
    <row r="24" spans="1:6">
      <c r="A24" s="4" t="s">
        <v>2940</v>
      </c>
    </row>
    <row r="25" spans="1:6">
      <c r="A25" s="3" t="s">
        <v>2794</v>
      </c>
    </row>
    <row r="26" spans="1:6">
      <c r="A26" s="4" t="s">
        <v>2929</v>
      </c>
      <c r="D26" s="5" t="n">
        <v>975</v>
      </c>
      <c r="E26" s="5" t="n">
        <v>1001</v>
      </c>
      <c r="F26" s="5" t="n">
        <v>1082</v>
      </c>
    </row>
    <row r="27" spans="1:6">
      <c r="A27" s="4" t="s">
        <v>2941</v>
      </c>
    </row>
    <row r="28" spans="1:6">
      <c r="A28" s="3" t="s">
        <v>2794</v>
      </c>
    </row>
    <row r="29" spans="1:6">
      <c r="A29" s="4" t="s">
        <v>2929</v>
      </c>
      <c r="E29" s="5" t="n">
        <v>1078</v>
      </c>
      <c r="F29" s="5" t="n">
        <v>1091</v>
      </c>
    </row>
    <row r="30" spans="1:6">
      <c r="A30" s="4" t="s">
        <v>2942</v>
      </c>
    </row>
    <row r="31" spans="1:6">
      <c r="A31" s="3" t="s">
        <v>2794</v>
      </c>
    </row>
    <row r="32" spans="1:6">
      <c r="A32" s="4" t="s">
        <v>2929</v>
      </c>
      <c r="F32" s="5" t="n">
        <v>1084</v>
      </c>
    </row>
    <row r="33" spans="1:6">
      <c r="A33" s="4" t="s">
        <v>2943</v>
      </c>
    </row>
    <row r="34" spans="1:6">
      <c r="A34" s="3" t="s">
        <v>2794</v>
      </c>
    </row>
    <row r="35" spans="1:6">
      <c r="A35" s="4" t="s">
        <v>2929</v>
      </c>
      <c r="B35" s="5" t="n">
        <v>1012</v>
      </c>
      <c r="C35" s="5" t="n">
        <v>1149</v>
      </c>
      <c r="D35" s="5" t="n">
        <v>975</v>
      </c>
      <c r="E35" s="5" t="n">
        <v>1078</v>
      </c>
      <c r="F35" s="5" t="n">
        <v>1084</v>
      </c>
    </row>
    <row r="36" spans="1:6">
      <c r="A36" s="4" t="s">
        <v>2944</v>
      </c>
    </row>
    <row r="37" spans="1:6">
      <c r="A37" s="3" t="s">
        <v>2794</v>
      </c>
    </row>
    <row r="38" spans="1:6">
      <c r="A38" s="4" t="s">
        <v>2929</v>
      </c>
      <c r="B38" s="5" t="n">
        <v>16</v>
      </c>
      <c r="C38" s="5" t="n">
        <v>20</v>
      </c>
      <c r="D38" s="5" t="n">
        <v>28</v>
      </c>
      <c r="E38" s="5" t="n">
        <v>26</v>
      </c>
      <c r="F38" s="5" t="n">
        <v>30</v>
      </c>
    </row>
    <row r="39" spans="1:6">
      <c r="A39" s="4" t="s">
        <v>2933</v>
      </c>
      <c r="B39" s="5" t="n">
        <v>27</v>
      </c>
      <c r="C39" s="5" t="n">
        <v>14</v>
      </c>
      <c r="D39" s="5" t="n">
        <v>44</v>
      </c>
      <c r="E39" s="5" t="n">
        <v>44</v>
      </c>
      <c r="F39" s="5" t="n">
        <v>61</v>
      </c>
    </row>
    <row r="40" spans="1:6">
      <c r="A40" s="4" t="s">
        <v>2934</v>
      </c>
      <c r="C40" s="5" t="n">
        <v>190</v>
      </c>
    </row>
    <row r="41" spans="1:6">
      <c r="A41" s="4" t="s">
        <v>2935</v>
      </c>
      <c r="B41" s="5" t="n">
        <v>7</v>
      </c>
      <c r="C41" s="5" t="n">
        <v>6</v>
      </c>
      <c r="D41" s="5" t="n">
        <v>8</v>
      </c>
      <c r="E41" s="5" t="n">
        <v>11</v>
      </c>
      <c r="F41" s="5" t="n">
        <v>10</v>
      </c>
    </row>
    <row r="42" spans="1:6">
      <c r="A42" s="4" t="s">
        <v>2936</v>
      </c>
      <c r="C42" s="5" t="n">
        <v>42</v>
      </c>
    </row>
    <row r="43" spans="1:6">
      <c r="A43" s="4" t="s">
        <v>2937</v>
      </c>
      <c r="C43" s="5" t="n">
        <v>101</v>
      </c>
    </row>
    <row r="44" spans="1:6">
      <c r="A44" s="4" t="s">
        <v>2938</v>
      </c>
      <c r="C44" s="5" t="n">
        <v>143</v>
      </c>
    </row>
    <row r="45" spans="1:6">
      <c r="A45" s="4" t="s">
        <v>2945</v>
      </c>
    </row>
    <row r="46" spans="1:6">
      <c r="A46" s="3" t="s">
        <v>2794</v>
      </c>
    </row>
    <row r="47" spans="1:6">
      <c r="A47" s="4" t="s">
        <v>2929</v>
      </c>
      <c r="B47" s="5" t="n">
        <v>33</v>
      </c>
      <c r="D47" s="5" t="n">
        <v>40</v>
      </c>
      <c r="E47" s="5" t="n">
        <v>35</v>
      </c>
      <c r="F47" s="5" t="n">
        <v>41</v>
      </c>
    </row>
    <row r="48" spans="1:6">
      <c r="A48" s="4" t="s">
        <v>2946</v>
      </c>
    </row>
    <row r="49" spans="1:6">
      <c r="A49" s="3" t="s">
        <v>2794</v>
      </c>
    </row>
    <row r="50" spans="1:6">
      <c r="A50" s="4" t="s">
        <v>2929</v>
      </c>
      <c r="D50" s="5" t="n">
        <v>51</v>
      </c>
      <c r="E50" s="5" t="n">
        <v>43</v>
      </c>
      <c r="F50" s="5" t="n">
        <v>52</v>
      </c>
    </row>
    <row r="51" spans="1:6">
      <c r="A51" s="4" t="s">
        <v>2947</v>
      </c>
    </row>
    <row r="52" spans="1:6">
      <c r="A52" s="3" t="s">
        <v>2794</v>
      </c>
    </row>
    <row r="53" spans="1:6">
      <c r="A53" s="4" t="s">
        <v>2929</v>
      </c>
      <c r="E53" s="5" t="n">
        <v>55</v>
      </c>
      <c r="F53" s="5" t="n">
        <v>64</v>
      </c>
    </row>
    <row r="54" spans="1:6">
      <c r="A54" s="4" t="s">
        <v>2948</v>
      </c>
    </row>
    <row r="55" spans="1:6">
      <c r="A55" s="3" t="s">
        <v>2794</v>
      </c>
    </row>
    <row r="56" spans="1:6">
      <c r="A56" s="4" t="s">
        <v>2929</v>
      </c>
      <c r="F56" s="5" t="n">
        <v>71</v>
      </c>
    </row>
    <row r="57" spans="1:6">
      <c r="A57" s="4" t="s">
        <v>2949</v>
      </c>
    </row>
    <row r="58" spans="1:6">
      <c r="A58" s="3" t="s">
        <v>2794</v>
      </c>
    </row>
    <row r="59" spans="1:6">
      <c r="A59" s="4" t="s">
        <v>2950</v>
      </c>
      <c r="B59" s="6" t="s">
        <v>2951</v>
      </c>
      <c r="C59" s="6" t="s">
        <v>2952</v>
      </c>
      <c r="D59" s="6" t="s">
        <v>1813</v>
      </c>
      <c r="E59" s="6" t="s">
        <v>240</v>
      </c>
      <c r="F59" s="6" t="s">
        <v>2953</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54</v>
      </c>
      <c r="B1" s="2" t="s">
        <v>53</v>
      </c>
      <c r="C1" s="2" t="s">
        <v>54</v>
      </c>
      <c r="D1" s="2" t="s">
        <v>112</v>
      </c>
      <c r="E1" s="2" t="s">
        <v>1799</v>
      </c>
    </row>
    <row r="2" spans="1:5">
      <c r="A2" s="3" t="s">
        <v>2955</v>
      </c>
    </row>
    <row r="3" spans="1:5">
      <c r="A3" s="4" t="s">
        <v>395</v>
      </c>
      <c r="B3" s="6" t="s">
        <v>2956</v>
      </c>
      <c r="C3" s="6" t="s">
        <v>2957</v>
      </c>
      <c r="D3" s="6" t="s">
        <v>2958</v>
      </c>
      <c r="E3" s="6" t="s">
        <v>2959</v>
      </c>
    </row>
    <row r="4" spans="1:5">
      <c r="A4" s="4" t="s">
        <v>2960</v>
      </c>
      <c r="B4" s="5" t="n">
        <v>91248</v>
      </c>
      <c r="C4" s="5" t="n">
        <v>94148</v>
      </c>
    </row>
    <row r="5" spans="1:5">
      <c r="A5" s="4" t="s">
        <v>61</v>
      </c>
      <c r="B5" s="5" t="n">
        <v>1010644</v>
      </c>
      <c r="C5" s="5" t="n">
        <v>994759</v>
      </c>
    </row>
    <row r="6" spans="1:5">
      <c r="A6" s="4" t="s">
        <v>62</v>
      </c>
      <c r="B6" s="5" t="n">
        <v>34583</v>
      </c>
      <c r="C6" s="5" t="n">
        <v>26420</v>
      </c>
    </row>
    <row r="7" spans="1:5">
      <c r="A7" s="4" t="s">
        <v>63</v>
      </c>
      <c r="B7" s="5" t="n">
        <v>198428</v>
      </c>
      <c r="C7" s="5" t="n">
        <v>280136</v>
      </c>
    </row>
    <row r="8" spans="1:5">
      <c r="A8" s="4" t="s">
        <v>65</v>
      </c>
      <c r="B8" s="5" t="n">
        <v>94752</v>
      </c>
      <c r="C8" s="5" t="n">
        <v>75090</v>
      </c>
    </row>
    <row r="9" spans="1:5">
      <c r="A9" s="4" t="s">
        <v>87</v>
      </c>
      <c r="B9" s="5" t="n">
        <v>-36029</v>
      </c>
      <c r="C9" s="5" t="n">
        <v>-33373</v>
      </c>
    </row>
    <row r="10" spans="1:5">
      <c r="A10" s="4" t="s">
        <v>67</v>
      </c>
      <c r="B10" s="5" t="n">
        <v>76660</v>
      </c>
      <c r="C10" s="5" t="n">
        <v>49323</v>
      </c>
    </row>
    <row r="11" spans="1:5">
      <c r="A11" s="4" t="s">
        <v>68</v>
      </c>
      <c r="B11" s="5" t="n">
        <v>322929</v>
      </c>
      <c r="C11" s="5" t="n">
        <v>286646</v>
      </c>
    </row>
    <row r="12" spans="1:5">
      <c r="A12" s="4" t="s">
        <v>69</v>
      </c>
      <c r="B12" s="5" t="n">
        <v>41854</v>
      </c>
      <c r="C12" s="5" t="n">
        <v>23466</v>
      </c>
    </row>
    <row r="13" spans="1:5">
      <c r="A13" s="4" t="s">
        <v>2961</v>
      </c>
      <c r="B13" s="5" t="n">
        <v>1159830</v>
      </c>
      <c r="C13" s="5" t="n">
        <v>1119734</v>
      </c>
    </row>
    <row r="14" spans="1:5">
      <c r="A14" s="4" t="s">
        <v>81</v>
      </c>
      <c r="B14" s="5" t="n">
        <v>507060</v>
      </c>
      <c r="C14" s="5" t="n">
        <v>463424</v>
      </c>
    </row>
    <row r="15" spans="1:5">
      <c r="A15" s="4" t="s">
        <v>82</v>
      </c>
      <c r="B15" s="5" t="n">
        <v>256583</v>
      </c>
      <c r="C15" s="5" t="n">
        <v>330237</v>
      </c>
    </row>
    <row r="16" spans="1:5">
      <c r="A16" s="4" t="s">
        <v>85</v>
      </c>
      <c r="B16" s="5" t="n">
        <v>117081</v>
      </c>
      <c r="C16" s="5" t="n">
        <v>97429</v>
      </c>
    </row>
    <row r="17" spans="1:5">
      <c r="A17" s="4" t="s">
        <v>68</v>
      </c>
      <c r="B17" s="5" t="n">
        <v>48029</v>
      </c>
      <c r="C17" s="5" t="n">
        <v>27711</v>
      </c>
    </row>
    <row r="18" spans="1:5">
      <c r="A18" s="4" t="s">
        <v>69</v>
      </c>
      <c r="B18" s="5" t="n">
        <v>47828</v>
      </c>
      <c r="C18" s="5" t="n">
        <v>27519</v>
      </c>
    </row>
    <row r="19" spans="1:5">
      <c r="A19" s="4" t="s">
        <v>86</v>
      </c>
      <c r="B19" s="5" t="n">
        <v>-201</v>
      </c>
      <c r="C19" s="5" t="n">
        <v>-192</v>
      </c>
    </row>
    <row r="20" spans="1:5">
      <c r="A20" s="4" t="s">
        <v>2962</v>
      </c>
      <c r="B20" s="5" t="n">
        <v>4140</v>
      </c>
      <c r="C20" s="5" t="n">
        <v>3792</v>
      </c>
    </row>
    <row r="21" spans="1:5">
      <c r="A21" s="4" t="s">
        <v>88</v>
      </c>
      <c r="B21" s="5" t="n">
        <v>3303</v>
      </c>
      <c r="C21" s="5" t="n">
        <v>2601</v>
      </c>
    </row>
    <row r="22" spans="1:5">
      <c r="A22" s="4" t="s">
        <v>89</v>
      </c>
      <c r="B22" s="5" t="n">
        <v>837</v>
      </c>
      <c r="C22" s="5" t="n">
        <v>1191</v>
      </c>
    </row>
    <row r="23" spans="1:5">
      <c r="A23" s="4" t="s">
        <v>2963</v>
      </c>
    </row>
    <row r="24" spans="1:5">
      <c r="A24" s="3" t="s">
        <v>2955</v>
      </c>
    </row>
    <row r="25" spans="1:5">
      <c r="A25" s="4" t="s">
        <v>395</v>
      </c>
      <c r="B25" s="5" t="n">
        <v>30367</v>
      </c>
      <c r="C25" s="5" t="n">
        <v>37159</v>
      </c>
    </row>
    <row r="26" spans="1:5">
      <c r="A26" s="4" t="s">
        <v>2964</v>
      </c>
      <c r="B26" s="5" t="n">
        <v>1501481</v>
      </c>
      <c r="C26" s="5" t="n">
        <v>1424876</v>
      </c>
    </row>
    <row r="27" spans="1:5">
      <c r="A27" s="4" t="s">
        <v>2960</v>
      </c>
      <c r="B27" s="5" t="n">
        <v>91248</v>
      </c>
      <c r="C27" s="5" t="n">
        <v>94148</v>
      </c>
    </row>
    <row r="28" spans="1:5">
      <c r="A28" s="4" t="s">
        <v>61</v>
      </c>
      <c r="B28" s="5" t="n">
        <v>1010644</v>
      </c>
      <c r="C28" s="5" t="n">
        <v>994759</v>
      </c>
    </row>
    <row r="29" spans="1:5">
      <c r="A29" s="4" t="s">
        <v>62</v>
      </c>
      <c r="B29" s="5" t="n">
        <v>34583</v>
      </c>
      <c r="C29" s="5" t="n">
        <v>26420</v>
      </c>
    </row>
    <row r="30" spans="1:5">
      <c r="A30" s="4" t="s">
        <v>63</v>
      </c>
      <c r="B30" s="5" t="n">
        <v>198428</v>
      </c>
      <c r="C30" s="5" t="n">
        <v>280136</v>
      </c>
    </row>
    <row r="31" spans="1:5">
      <c r="A31" s="4" t="s">
        <v>106</v>
      </c>
      <c r="B31" s="5" t="n">
        <v>133119</v>
      </c>
      <c r="C31" s="5" t="n">
        <v>110395</v>
      </c>
    </row>
    <row r="32" spans="1:5">
      <c r="A32" s="4" t="s">
        <v>2965</v>
      </c>
      <c r="B32" s="5" t="n">
        <v>585791</v>
      </c>
      <c r="C32" s="5" t="n">
        <v>536091</v>
      </c>
    </row>
    <row r="33" spans="1:5">
      <c r="A33" s="4" t="s">
        <v>65</v>
      </c>
      <c r="B33" s="5" t="n">
        <v>94752</v>
      </c>
      <c r="C33" s="5" t="n">
        <v>75090</v>
      </c>
    </row>
    <row r="34" spans="1:5">
      <c r="A34" s="4" t="s">
        <v>87</v>
      </c>
      <c r="B34" s="5" t="n">
        <v>-36029</v>
      </c>
      <c r="C34" s="5" t="n">
        <v>-33373</v>
      </c>
    </row>
    <row r="35" spans="1:5">
      <c r="A35" s="4" t="s">
        <v>67</v>
      </c>
      <c r="B35" s="5" t="n">
        <v>76660</v>
      </c>
      <c r="C35" s="5" t="n">
        <v>49323</v>
      </c>
    </row>
    <row r="36" spans="1:5">
      <c r="A36" s="4" t="s">
        <v>106</v>
      </c>
      <c r="B36" s="5" t="n">
        <v>76660</v>
      </c>
      <c r="C36" s="5" t="n">
        <v>49323</v>
      </c>
    </row>
    <row r="37" spans="1:5">
      <c r="A37" s="4" t="s">
        <v>68</v>
      </c>
      <c r="B37" s="5" t="n">
        <v>322929</v>
      </c>
      <c r="C37" s="5" t="n">
        <v>286646</v>
      </c>
    </row>
    <row r="38" spans="1:5">
      <c r="A38" s="4" t="s">
        <v>106</v>
      </c>
      <c r="B38" s="5" t="n">
        <v>281075</v>
      </c>
      <c r="C38" s="5" t="n">
        <v>263180</v>
      </c>
    </row>
    <row r="39" spans="1:5">
      <c r="A39" s="4" t="s">
        <v>69</v>
      </c>
      <c r="B39" s="5" t="n">
        <v>41854</v>
      </c>
      <c r="C39" s="5" t="n">
        <v>23466</v>
      </c>
    </row>
    <row r="40" spans="1:5">
      <c r="A40" s="4" t="s">
        <v>2966</v>
      </c>
      <c r="B40" s="5" t="n">
        <v>1211999</v>
      </c>
      <c r="C40" s="5" t="n">
        <v>1151237</v>
      </c>
    </row>
    <row r="41" spans="1:5">
      <c r="A41" s="4" t="s">
        <v>2961</v>
      </c>
      <c r="B41" s="5" t="n">
        <v>1159830</v>
      </c>
      <c r="C41" s="5" t="n">
        <v>1119734</v>
      </c>
    </row>
    <row r="42" spans="1:5">
      <c r="A42" s="4" t="s">
        <v>81</v>
      </c>
      <c r="B42" s="5" t="n">
        <v>507060</v>
      </c>
      <c r="C42" s="5" t="n">
        <v>463424</v>
      </c>
    </row>
    <row r="43" spans="1:5">
      <c r="A43" s="4" t="s">
        <v>82</v>
      </c>
      <c r="B43" s="5" t="n">
        <v>256583</v>
      </c>
      <c r="C43" s="5" t="n">
        <v>330237</v>
      </c>
    </row>
    <row r="44" spans="1:5">
      <c r="A44" s="4" t="s">
        <v>83</v>
      </c>
      <c r="B44" s="5" t="n">
        <v>174862</v>
      </c>
      <c r="C44" s="5" t="n">
        <v>134670</v>
      </c>
    </row>
    <row r="45" spans="1:5">
      <c r="A45" s="4" t="s">
        <v>84</v>
      </c>
      <c r="B45" s="5" t="n">
        <v>104244</v>
      </c>
      <c r="C45" s="5" t="n">
        <v>93974</v>
      </c>
    </row>
    <row r="46" spans="1:5">
      <c r="A46" s="4" t="s">
        <v>85</v>
      </c>
      <c r="B46" s="5" t="n">
        <v>117081</v>
      </c>
      <c r="C46" s="5" t="n">
        <v>97429</v>
      </c>
    </row>
    <row r="47" spans="1:5">
      <c r="A47" s="4" t="s">
        <v>68</v>
      </c>
      <c r="B47" s="5" t="n">
        <v>48029</v>
      </c>
      <c r="C47" s="5" t="n">
        <v>27711</v>
      </c>
    </row>
    <row r="48" spans="1:5">
      <c r="A48" s="4" t="s">
        <v>69</v>
      </c>
      <c r="B48" s="5" t="n">
        <v>47828</v>
      </c>
      <c r="C48" s="5" t="n">
        <v>27519</v>
      </c>
    </row>
    <row r="49" spans="1:5">
      <c r="A49" s="4" t="s">
        <v>86</v>
      </c>
      <c r="B49" s="5" t="n">
        <v>201</v>
      </c>
      <c r="C49" s="5" t="n">
        <v>192</v>
      </c>
    </row>
    <row r="50" spans="1:5">
      <c r="A50" s="4" t="s">
        <v>2962</v>
      </c>
      <c r="B50" s="5" t="n">
        <v>4140</v>
      </c>
      <c r="C50" s="5" t="n">
        <v>3792</v>
      </c>
    </row>
    <row r="51" spans="1:5">
      <c r="A51" s="4" t="s">
        <v>88</v>
      </c>
      <c r="B51" s="5" t="n">
        <v>3303</v>
      </c>
      <c r="C51" s="5" t="n">
        <v>2601</v>
      </c>
    </row>
    <row r="52" spans="1:5">
      <c r="A52" s="4" t="s">
        <v>89</v>
      </c>
      <c r="B52" s="5" t="n">
        <v>837</v>
      </c>
      <c r="C52" s="5" t="n">
        <v>1191</v>
      </c>
    </row>
    <row r="53" spans="1:5">
      <c r="A53" s="4" t="s">
        <v>1794</v>
      </c>
    </row>
    <row r="54" spans="1:5">
      <c r="A54" s="3" t="s">
        <v>2955</v>
      </c>
    </row>
    <row r="55" spans="1:5">
      <c r="A55" s="4" t="s">
        <v>395</v>
      </c>
      <c r="B55" s="5" t="n">
        <v>30367</v>
      </c>
      <c r="C55" s="5" t="n">
        <v>37159</v>
      </c>
    </row>
    <row r="56" spans="1:5">
      <c r="A56" s="4" t="s">
        <v>2964</v>
      </c>
      <c r="B56" s="5" t="n">
        <v>1513562</v>
      </c>
      <c r="C56" s="5" t="n">
        <v>1433116</v>
      </c>
    </row>
    <row r="57" spans="1:5">
      <c r="A57" s="4" t="s">
        <v>2960</v>
      </c>
      <c r="B57" s="5" t="n">
        <v>91248</v>
      </c>
      <c r="C57" s="5" t="n">
        <v>94148</v>
      </c>
    </row>
    <row r="58" spans="1:5">
      <c r="A58" s="4" t="s">
        <v>61</v>
      </c>
      <c r="B58" s="5" t="n">
        <v>1022725</v>
      </c>
      <c r="C58" s="5" t="n">
        <v>1002999</v>
      </c>
    </row>
    <row r="59" spans="1:5">
      <c r="A59" s="4" t="s">
        <v>62</v>
      </c>
      <c r="B59" s="5" t="n">
        <v>34622</v>
      </c>
      <c r="C59" s="5" t="n">
        <v>26510</v>
      </c>
    </row>
    <row r="60" spans="1:5">
      <c r="A60" s="4" t="s">
        <v>63</v>
      </c>
      <c r="B60" s="5" t="n">
        <v>198428</v>
      </c>
      <c r="C60" s="5" t="n">
        <v>280136</v>
      </c>
    </row>
    <row r="61" spans="1:5">
      <c r="A61" s="4" t="s">
        <v>106</v>
      </c>
      <c r="B61" s="5" t="n">
        <v>135891</v>
      </c>
      <c r="C61" s="5" t="n">
        <v>112171</v>
      </c>
    </row>
    <row r="62" spans="1:5">
      <c r="A62" s="4" t="s">
        <v>2965</v>
      </c>
      <c r="B62" s="5" t="n">
        <v>595061</v>
      </c>
      <c r="C62" s="5" t="n">
        <v>542465</v>
      </c>
    </row>
    <row r="63" spans="1:5">
      <c r="A63" s="4" t="s">
        <v>65</v>
      </c>
      <c r="B63" s="5" t="n">
        <v>94752</v>
      </c>
      <c r="C63" s="5" t="n">
        <v>75090</v>
      </c>
    </row>
    <row r="64" spans="1:5">
      <c r="A64" s="4" t="s">
        <v>87</v>
      </c>
      <c r="B64" s="5" t="n">
        <v>-36029</v>
      </c>
      <c r="C64" s="5" t="n">
        <v>-33373</v>
      </c>
    </row>
    <row r="65" spans="1:5">
      <c r="A65" s="4" t="s">
        <v>67</v>
      </c>
      <c r="B65" s="5" t="n">
        <v>76660</v>
      </c>
      <c r="C65" s="5" t="n">
        <v>49323</v>
      </c>
    </row>
    <row r="66" spans="1:5">
      <c r="A66" s="4" t="s">
        <v>106</v>
      </c>
      <c r="B66" s="5" t="n">
        <v>76660</v>
      </c>
      <c r="C66" s="5" t="n">
        <v>49323</v>
      </c>
    </row>
    <row r="67" spans="1:5">
      <c r="A67" s="4" t="s">
        <v>68</v>
      </c>
      <c r="B67" s="5" t="n">
        <v>322929</v>
      </c>
      <c r="C67" s="5" t="n">
        <v>286646</v>
      </c>
    </row>
    <row r="68" spans="1:5">
      <c r="A68" s="4" t="s">
        <v>106</v>
      </c>
      <c r="B68" s="5" t="n">
        <v>281075</v>
      </c>
      <c r="C68" s="5" t="n">
        <v>263180</v>
      </c>
    </row>
    <row r="69" spans="1:5">
      <c r="A69" s="4" t="s">
        <v>69</v>
      </c>
      <c r="B69" s="5" t="n">
        <v>41854</v>
      </c>
      <c r="C69" s="5" t="n">
        <v>23466</v>
      </c>
    </row>
    <row r="70" spans="1:5">
      <c r="A70" s="4" t="s">
        <v>2966</v>
      </c>
      <c r="B70" s="5" t="n">
        <v>1214196</v>
      </c>
      <c r="C70" s="5" t="n">
        <v>1150700</v>
      </c>
    </row>
    <row r="71" spans="1:5">
      <c r="A71" s="4" t="s">
        <v>2961</v>
      </c>
      <c r="B71" s="5" t="n">
        <v>1162027</v>
      </c>
      <c r="C71" s="5" t="n">
        <v>1119197</v>
      </c>
    </row>
    <row r="72" spans="1:5">
      <c r="A72" s="4" t="s">
        <v>81</v>
      </c>
      <c r="B72" s="5" t="n">
        <v>507110</v>
      </c>
      <c r="C72" s="5" t="n">
        <v>463363</v>
      </c>
    </row>
    <row r="73" spans="1:5">
      <c r="A73" s="4" t="s">
        <v>82</v>
      </c>
      <c r="B73" s="5" t="n">
        <v>256583</v>
      </c>
      <c r="C73" s="5" t="n">
        <v>330237</v>
      </c>
    </row>
    <row r="74" spans="1:5">
      <c r="A74" s="4" t="s">
        <v>83</v>
      </c>
      <c r="B74" s="5" t="n">
        <v>174949</v>
      </c>
      <c r="C74" s="5" t="n">
        <v>134533</v>
      </c>
    </row>
    <row r="75" spans="1:5">
      <c r="A75" s="4" t="s">
        <v>84</v>
      </c>
      <c r="B75" s="5" t="n">
        <v>106304</v>
      </c>
      <c r="C75" s="5" t="n">
        <v>93635</v>
      </c>
    </row>
    <row r="76" spans="1:5">
      <c r="A76" s="4" t="s">
        <v>85</v>
      </c>
      <c r="B76" s="5" t="n">
        <v>117081</v>
      </c>
      <c r="C76" s="5" t="n">
        <v>97429</v>
      </c>
    </row>
    <row r="77" spans="1:5">
      <c r="A77" s="4" t="s">
        <v>68</v>
      </c>
      <c r="B77" s="5" t="n">
        <v>48029</v>
      </c>
      <c r="C77" s="5" t="n">
        <v>27711</v>
      </c>
    </row>
    <row r="78" spans="1:5">
      <c r="A78" s="4" t="s">
        <v>69</v>
      </c>
      <c r="B78" s="5" t="n">
        <v>47828</v>
      </c>
      <c r="C78" s="5" t="n">
        <v>27519</v>
      </c>
    </row>
    <row r="79" spans="1:5">
      <c r="A79" s="4" t="s">
        <v>86</v>
      </c>
      <c r="B79" s="5" t="n">
        <v>201</v>
      </c>
      <c r="C79" s="5" t="n">
        <v>192</v>
      </c>
    </row>
    <row r="80" spans="1:5">
      <c r="A80" s="4" t="s">
        <v>2962</v>
      </c>
      <c r="B80" s="5" t="n">
        <v>4140</v>
      </c>
      <c r="C80" s="5" t="n">
        <v>3792</v>
      </c>
    </row>
    <row r="81" spans="1:5">
      <c r="A81" s="4" t="s">
        <v>88</v>
      </c>
      <c r="B81" s="5" t="n">
        <v>3303</v>
      </c>
      <c r="C81" s="5" t="n">
        <v>2601</v>
      </c>
    </row>
    <row r="82" spans="1:5">
      <c r="A82" s="4" t="s">
        <v>89</v>
      </c>
      <c r="B82" s="6" t="s">
        <v>1686</v>
      </c>
      <c r="C82" s="6" t="s">
        <v>1687</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2967</v>
      </c>
      <c r="B1" s="2" t="s">
        <v>1</v>
      </c>
    </row>
    <row r="2" spans="1:4">
      <c r="B2" s="2" t="s">
        <v>2968</v>
      </c>
      <c r="C2" s="2" t="s">
        <v>1780</v>
      </c>
      <c r="D2" s="2" t="s">
        <v>2969</v>
      </c>
    </row>
    <row r="3" spans="1:4">
      <c r="A3" s="3" t="s">
        <v>2955</v>
      </c>
    </row>
    <row r="4" spans="1:4">
      <c r="A4" s="4" t="s">
        <v>2970</v>
      </c>
      <c r="C4" s="6" t="s">
        <v>2971</v>
      </c>
      <c r="D4" s="6" t="s">
        <v>2972</v>
      </c>
    </row>
    <row r="5" spans="1:4">
      <c r="A5" s="4" t="s">
        <v>2973</v>
      </c>
      <c r="B5" s="4" t="s">
        <v>2974</v>
      </c>
    </row>
    <row r="6" spans="1:4">
      <c r="A6" s="4" t="s">
        <v>2975</v>
      </c>
      <c r="B6" s="9" t="n">
        <v>0</v>
      </c>
    </row>
    <row r="7" spans="1:4">
      <c r="A7" s="4" t="s">
        <v>2976</v>
      </c>
      <c r="B7" s="5" t="n">
        <v>0</v>
      </c>
    </row>
    <row r="8" spans="1:4">
      <c r="A8" s="4" t="s">
        <v>2977</v>
      </c>
      <c r="B8" s="5" t="n">
        <v>0</v>
      </c>
    </row>
    <row r="9" spans="1:4">
      <c r="A9" s="4" t="s">
        <v>2978</v>
      </c>
      <c r="B9" s="5" t="n">
        <v>0</v>
      </c>
    </row>
    <row r="10" spans="1:4">
      <c r="A10" s="4" t="s">
        <v>2979</v>
      </c>
      <c r="B10" s="5" t="n">
        <v>0</v>
      </c>
    </row>
    <row r="11" spans="1:4">
      <c r="A11" s="4" t="s">
        <v>2980</v>
      </c>
      <c r="B11" s="5" t="n">
        <v>0</v>
      </c>
    </row>
    <row r="12" spans="1:4">
      <c r="A12" s="4" t="s">
        <v>2981</v>
      </c>
      <c r="B12" s="5" t="n">
        <v>0</v>
      </c>
    </row>
    <row r="13" spans="1:4">
      <c r="A13" s="4" t="s">
        <v>2982</v>
      </c>
      <c r="B13" s="9" t="n">
        <v>0</v>
      </c>
    </row>
    <row r="14" spans="1:4">
      <c r="A14" s="4" t="s">
        <v>2983</v>
      </c>
      <c r="C14" s="5" t="n">
        <v>8812</v>
      </c>
    </row>
    <row r="15" spans="1:4">
      <c r="A15" s="4" t="s">
        <v>2984</v>
      </c>
    </row>
    <row r="16" spans="1:4">
      <c r="A16" s="3" t="s">
        <v>2955</v>
      </c>
    </row>
    <row r="17" spans="1:4">
      <c r="A17" s="4" t="s">
        <v>2985</v>
      </c>
      <c r="C17" s="5" t="n">
        <v>48110</v>
      </c>
    </row>
    <row r="18" spans="1:4">
      <c r="A18" s="4" t="s">
        <v>1794</v>
      </c>
    </row>
    <row r="19" spans="1:4">
      <c r="A19" s="3" t="s">
        <v>2955</v>
      </c>
    </row>
    <row r="20" spans="1:4">
      <c r="A20" s="4" t="s">
        <v>2970</v>
      </c>
      <c r="C20" s="6" t="s">
        <v>2986</v>
      </c>
      <c r="D20" s="6" t="s">
        <v>2987</v>
      </c>
    </row>
    <row r="21" spans="1:4">
      <c r="A21" s="4" t="s">
        <v>698</v>
      </c>
    </row>
    <row r="22" spans="1:4">
      <c r="A22" s="3" t="s">
        <v>2955</v>
      </c>
    </row>
    <row r="23" spans="1:4">
      <c r="A23" s="4" t="s">
        <v>2988</v>
      </c>
      <c r="B23" s="4" t="s">
        <v>1017</v>
      </c>
    </row>
    <row r="24" spans="1:4">
      <c r="A24" s="4" t="s">
        <v>2307</v>
      </c>
    </row>
    <row r="25" spans="1:4">
      <c r="A25" s="3" t="s">
        <v>2955</v>
      </c>
    </row>
    <row r="26" spans="1:4">
      <c r="A26" s="4" t="s">
        <v>2988</v>
      </c>
      <c r="B26" s="4" t="s">
        <v>1017</v>
      </c>
    </row>
    <row r="27" spans="1:4">
      <c r="A27" s="4" t="s">
        <v>2989</v>
      </c>
    </row>
    <row r="28" spans="1:4">
      <c r="A28" s="3" t="s">
        <v>2955</v>
      </c>
    </row>
    <row r="29" spans="1:4">
      <c r="A29" s="4" t="s">
        <v>2990</v>
      </c>
      <c r="B29" s="4" t="s">
        <v>2563</v>
      </c>
    </row>
    <row r="30" spans="1:4">
      <c r="A30" s="4" t="s">
        <v>2991</v>
      </c>
    </row>
    <row r="31" spans="1:4">
      <c r="A31" s="3" t="s">
        <v>2955</v>
      </c>
    </row>
    <row r="32" spans="1:4">
      <c r="A32" s="4" t="s">
        <v>2990</v>
      </c>
      <c r="B32" s="4" t="s">
        <v>2570</v>
      </c>
    </row>
    <row r="33" spans="1:4">
      <c r="A33" s="4" t="s">
        <v>2992</v>
      </c>
    </row>
    <row r="34" spans="1:4">
      <c r="A34" s="3" t="s">
        <v>2955</v>
      </c>
    </row>
    <row r="35" spans="1:4">
      <c r="A35" s="4" t="s">
        <v>2990</v>
      </c>
      <c r="B35" s="4" t="s">
        <v>2570</v>
      </c>
    </row>
    <row r="36" spans="1:4">
      <c r="A36" s="4" t="s">
        <v>2993</v>
      </c>
    </row>
    <row r="37" spans="1:4">
      <c r="A37" s="3" t="s">
        <v>2955</v>
      </c>
    </row>
    <row r="38" spans="1:4">
      <c r="A38" s="4" t="s">
        <v>2990</v>
      </c>
      <c r="B38" s="4" t="s">
        <v>1829</v>
      </c>
    </row>
    <row r="39" spans="1:4">
      <c r="A39" s="4" t="s">
        <v>2994</v>
      </c>
    </row>
    <row r="40" spans="1:4">
      <c r="A40" s="3" t="s">
        <v>2955</v>
      </c>
    </row>
    <row r="41" spans="1:4">
      <c r="A41" s="4" t="s">
        <v>2990</v>
      </c>
      <c r="B41" s="4" t="s">
        <v>1829</v>
      </c>
    </row>
    <row r="42" spans="1:4">
      <c r="A42" s="4" t="s">
        <v>2995</v>
      </c>
    </row>
    <row r="43" spans="1:4">
      <c r="A43" s="3" t="s">
        <v>2955</v>
      </c>
    </row>
    <row r="44" spans="1:4">
      <c r="A44" s="4" t="s">
        <v>2990</v>
      </c>
      <c r="B44" s="4" t="s">
        <v>696</v>
      </c>
    </row>
    <row r="45" spans="1:4">
      <c r="A45" s="4" t="s">
        <v>2996</v>
      </c>
    </row>
    <row r="46" spans="1:4">
      <c r="A46" s="3" t="s">
        <v>2955</v>
      </c>
    </row>
    <row r="47" spans="1:4">
      <c r="A47" s="4" t="s">
        <v>2990</v>
      </c>
      <c r="B47" s="4" t="s">
        <v>696</v>
      </c>
    </row>
    <row r="48" spans="1:4">
      <c r="A48" s="4" t="s">
        <v>2997</v>
      </c>
    </row>
    <row r="49" spans="1:4">
      <c r="A49" s="3" t="s">
        <v>2955</v>
      </c>
    </row>
    <row r="50" spans="1:4">
      <c r="A50" s="4" t="s">
        <v>2990</v>
      </c>
      <c r="B50" s="4" t="s">
        <v>1829</v>
      </c>
    </row>
    <row r="51" spans="1:4">
      <c r="A51" s="4" t="s">
        <v>2998</v>
      </c>
    </row>
    <row r="52" spans="1:4">
      <c r="A52" s="3" t="s">
        <v>2955</v>
      </c>
    </row>
    <row r="53" spans="1:4">
      <c r="A53" s="4" t="s">
        <v>2990</v>
      </c>
      <c r="B53" s="4" t="s">
        <v>721</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4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9</v>
      </c>
      <c r="B1" s="2" t="s">
        <v>53</v>
      </c>
      <c r="C1" s="2" t="s">
        <v>54</v>
      </c>
    </row>
    <row r="2" spans="1:3">
      <c r="A2" s="3" t="s">
        <v>3000</v>
      </c>
    </row>
    <row r="3" spans="1:3">
      <c r="A3" s="4" t="s">
        <v>3001</v>
      </c>
      <c r="B3" s="6" t="s">
        <v>898</v>
      </c>
      <c r="C3" s="6" t="s">
        <v>899</v>
      </c>
    </row>
    <row r="4" spans="1:3">
      <c r="A4" s="4" t="s">
        <v>169</v>
      </c>
      <c r="B4" s="5" t="n">
        <v>76660</v>
      </c>
      <c r="C4" s="5" t="n">
        <v>49323</v>
      </c>
    </row>
    <row r="5" spans="1:3">
      <c r="A5" s="4" t="s">
        <v>280</v>
      </c>
      <c r="B5" s="5" t="n">
        <v>1035</v>
      </c>
      <c r="C5" s="5" t="n">
        <v>1269</v>
      </c>
    </row>
    <row r="6" spans="1:3">
      <c r="A6" s="4" t="s">
        <v>348</v>
      </c>
      <c r="B6" s="5" t="n">
        <v>201</v>
      </c>
      <c r="C6" s="5" t="n">
        <v>192</v>
      </c>
    </row>
    <row r="7" spans="1:3">
      <c r="A7" s="4" t="s">
        <v>3002</v>
      </c>
    </row>
    <row r="8" spans="1:3">
      <c r="A8" s="3" t="s">
        <v>3000</v>
      </c>
    </row>
    <row r="9" spans="1:3">
      <c r="A9" s="4" t="s">
        <v>348</v>
      </c>
      <c r="B9" s="5" t="n">
        <v>201</v>
      </c>
      <c r="C9" s="5" t="n">
        <v>192</v>
      </c>
    </row>
    <row r="10" spans="1:3">
      <c r="A10" s="4" t="s">
        <v>3003</v>
      </c>
    </row>
    <row r="11" spans="1:3">
      <c r="A11" s="3" t="s">
        <v>3000</v>
      </c>
    </row>
    <row r="12" spans="1:3">
      <c r="A12" s="4" t="s">
        <v>169</v>
      </c>
      <c r="C12" s="5" t="n">
        <v>193</v>
      </c>
    </row>
    <row r="13" spans="1:3">
      <c r="A13" s="4" t="s">
        <v>3004</v>
      </c>
    </row>
    <row r="14" spans="1:3">
      <c r="A14" s="3" t="s">
        <v>3000</v>
      </c>
    </row>
    <row r="15" spans="1:3">
      <c r="A15" s="4" t="s">
        <v>3001</v>
      </c>
      <c r="B15" s="5" t="n">
        <v>8</v>
      </c>
    </row>
    <row r="16" spans="1:3">
      <c r="A16" s="4" t="s">
        <v>3005</v>
      </c>
    </row>
    <row r="17" spans="1:3">
      <c r="A17" s="3" t="s">
        <v>3000</v>
      </c>
    </row>
    <row r="18" spans="1:3">
      <c r="A18" s="4" t="s">
        <v>3001</v>
      </c>
      <c r="B18" s="5" t="n">
        <v>280040</v>
      </c>
      <c r="C18" s="5" t="n">
        <v>261911</v>
      </c>
    </row>
    <row r="19" spans="1:3">
      <c r="A19" s="4" t="s">
        <v>843</v>
      </c>
    </row>
    <row r="20" spans="1:3">
      <c r="A20" s="3" t="s">
        <v>3000</v>
      </c>
    </row>
    <row r="21" spans="1:3">
      <c r="A21" s="4" t="s">
        <v>3001</v>
      </c>
      <c r="B21" s="5" t="n">
        <v>219611</v>
      </c>
      <c r="C21" s="5" t="n">
        <v>217058</v>
      </c>
    </row>
    <row r="22" spans="1:3">
      <c r="A22" s="4" t="s">
        <v>169</v>
      </c>
      <c r="B22" s="5" t="n">
        <v>50732</v>
      </c>
      <c r="C22" s="5" t="n">
        <v>27839</v>
      </c>
    </row>
    <row r="23" spans="1:3">
      <c r="A23" s="4" t="s">
        <v>3006</v>
      </c>
    </row>
    <row r="24" spans="1:3">
      <c r="A24" s="3" t="s">
        <v>3000</v>
      </c>
    </row>
    <row r="25" spans="1:3">
      <c r="A25" s="4" t="s">
        <v>280</v>
      </c>
      <c r="B25" s="5" t="n">
        <v>1035</v>
      </c>
      <c r="C25" s="5" t="n">
        <v>1269</v>
      </c>
    </row>
    <row r="26" spans="1:3">
      <c r="A26" s="4" t="s">
        <v>3007</v>
      </c>
    </row>
    <row r="27" spans="1:3">
      <c r="A27" s="3" t="s">
        <v>3000</v>
      </c>
    </row>
    <row r="28" spans="1:3">
      <c r="A28" s="4" t="s">
        <v>3001</v>
      </c>
      <c r="B28" s="5" t="n">
        <v>1520</v>
      </c>
      <c r="C28" s="5" t="n">
        <v>2079</v>
      </c>
    </row>
    <row r="29" spans="1:3">
      <c r="A29" s="4" t="s">
        <v>169</v>
      </c>
      <c r="B29" s="5" t="n">
        <v>20571</v>
      </c>
      <c r="C29" s="5" t="n">
        <v>18772</v>
      </c>
    </row>
    <row r="30" spans="1:3">
      <c r="A30" s="4" t="s">
        <v>3008</v>
      </c>
    </row>
    <row r="31" spans="1:3">
      <c r="A31" s="3" t="s">
        <v>3000</v>
      </c>
    </row>
    <row r="32" spans="1:3">
      <c r="A32" s="4" t="s">
        <v>3001</v>
      </c>
      <c r="B32" s="5" t="n">
        <v>318</v>
      </c>
      <c r="C32" s="5" t="n">
        <v>1129</v>
      </c>
    </row>
    <row r="33" spans="1:3">
      <c r="A33" s="4" t="s">
        <v>3009</v>
      </c>
    </row>
    <row r="34" spans="1:3">
      <c r="A34" s="3" t="s">
        <v>3000</v>
      </c>
    </row>
    <row r="35" spans="1:3">
      <c r="A35" s="4" t="s">
        <v>3001</v>
      </c>
      <c r="B35" s="5" t="n">
        <v>488</v>
      </c>
      <c r="C35" s="5" t="n">
        <v>302</v>
      </c>
    </row>
    <row r="36" spans="1:3">
      <c r="A36" s="4" t="s">
        <v>169</v>
      </c>
      <c r="B36" s="5" t="n">
        <v>11208</v>
      </c>
      <c r="C36" s="5" t="n">
        <v>7653</v>
      </c>
    </row>
    <row r="37" spans="1:3">
      <c r="A37" s="4" t="s">
        <v>3010</v>
      </c>
    </row>
    <row r="38" spans="1:3">
      <c r="A38" s="3" t="s">
        <v>3000</v>
      </c>
    </row>
    <row r="39" spans="1:3">
      <c r="A39" s="4" t="s">
        <v>3001</v>
      </c>
      <c r="B39" s="5" t="n">
        <v>409</v>
      </c>
      <c r="C39" s="5" t="n">
        <v>207</v>
      </c>
    </row>
    <row r="40" spans="1:3">
      <c r="A40" s="4" t="s">
        <v>169</v>
      </c>
      <c r="B40" s="5" t="n">
        <v>3878</v>
      </c>
      <c r="C40" s="5" t="n">
        <v>5505</v>
      </c>
    </row>
    <row r="41" spans="1:3">
      <c r="A41" s="4" t="s">
        <v>3011</v>
      </c>
    </row>
    <row r="42" spans="1:3">
      <c r="A42" s="3" t="s">
        <v>3000</v>
      </c>
    </row>
    <row r="43" spans="1:3">
      <c r="A43" s="4" t="s">
        <v>3001</v>
      </c>
      <c r="B43" s="5" t="n">
        <v>141</v>
      </c>
      <c r="C43" s="5" t="n">
        <v>117</v>
      </c>
    </row>
    <row r="44" spans="1:3">
      <c r="A44" s="4" t="s">
        <v>169</v>
      </c>
      <c r="B44" s="5" t="n">
        <v>2756</v>
      </c>
      <c r="C44" s="5" t="n">
        <v>2618</v>
      </c>
    </row>
    <row r="45" spans="1:3">
      <c r="A45" s="4" t="s">
        <v>3012</v>
      </c>
    </row>
    <row r="46" spans="1:3">
      <c r="A46" s="3" t="s">
        <v>3000</v>
      </c>
    </row>
    <row r="47" spans="1:3">
      <c r="A47" s="4" t="s">
        <v>3001</v>
      </c>
      <c r="B47" s="5" t="n">
        <v>57</v>
      </c>
      <c r="C47" s="5" t="n">
        <v>120</v>
      </c>
    </row>
    <row r="48" spans="1:3">
      <c r="A48" s="4" t="s">
        <v>3013</v>
      </c>
    </row>
    <row r="49" spans="1:3">
      <c r="A49" s="3" t="s">
        <v>3000</v>
      </c>
    </row>
    <row r="50" spans="1:3">
      <c r="A50" s="4" t="s">
        <v>3001</v>
      </c>
      <c r="B50" s="5" t="n">
        <v>2</v>
      </c>
      <c r="C50" s="5" t="n">
        <v>1</v>
      </c>
    </row>
    <row r="51" spans="1:3">
      <c r="A51" s="4" t="s">
        <v>169</v>
      </c>
      <c r="B51" s="5" t="n">
        <v>1780</v>
      </c>
      <c r="C51" s="5" t="n">
        <v>1529</v>
      </c>
    </row>
    <row r="52" spans="1:3">
      <c r="A52" s="4" t="s">
        <v>3014</v>
      </c>
    </row>
    <row r="53" spans="1:3">
      <c r="A53" s="3" t="s">
        <v>3000</v>
      </c>
    </row>
    <row r="54" spans="1:3">
      <c r="A54" s="4" t="s">
        <v>3001</v>
      </c>
      <c r="B54" s="5" t="n">
        <v>97</v>
      </c>
      <c r="C54" s="5" t="n">
        <v>84</v>
      </c>
    </row>
    <row r="55" spans="1:3">
      <c r="A55" s="4" t="s">
        <v>169</v>
      </c>
      <c r="B55" s="5" t="n">
        <v>597</v>
      </c>
      <c r="C55" s="5" t="n">
        <v>553</v>
      </c>
    </row>
    <row r="56" spans="1:3">
      <c r="A56" s="4" t="s">
        <v>3015</v>
      </c>
    </row>
    <row r="57" spans="1:3">
      <c r="A57" s="3" t="s">
        <v>3000</v>
      </c>
    </row>
    <row r="58" spans="1:3">
      <c r="A58" s="4" t="s">
        <v>3001</v>
      </c>
      <c r="B58" s="5" t="n">
        <v>0</v>
      </c>
      <c r="C58" s="5" t="n">
        <v>4</v>
      </c>
    </row>
    <row r="59" spans="1:3">
      <c r="A59" s="4" t="s">
        <v>169</v>
      </c>
      <c r="B59" s="5" t="n">
        <v>0</v>
      </c>
      <c r="C59" s="5" t="n">
        <v>1</v>
      </c>
    </row>
    <row r="60" spans="1:3">
      <c r="A60" s="4" t="s">
        <v>3016</v>
      </c>
    </row>
    <row r="61" spans="1:3">
      <c r="A61" s="3" t="s">
        <v>3000</v>
      </c>
    </row>
    <row r="62" spans="1:3">
      <c r="A62" s="4" t="s">
        <v>169</v>
      </c>
      <c r="B62" s="5" t="n">
        <v>23</v>
      </c>
      <c r="C62" s="5" t="n">
        <v>22</v>
      </c>
    </row>
    <row r="63" spans="1:3">
      <c r="A63" s="4" t="s">
        <v>3017</v>
      </c>
    </row>
    <row r="64" spans="1:3">
      <c r="A64" s="3" t="s">
        <v>3000</v>
      </c>
    </row>
    <row r="65" spans="1:3">
      <c r="A65" s="4" t="s">
        <v>169</v>
      </c>
      <c r="B65" s="5" t="n">
        <v>0</v>
      </c>
      <c r="C65" s="5" t="n">
        <v>891</v>
      </c>
    </row>
    <row r="66" spans="1:3">
      <c r="A66" s="4" t="s">
        <v>3018</v>
      </c>
    </row>
    <row r="67" spans="1:3">
      <c r="A67" s="3" t="s">
        <v>3000</v>
      </c>
    </row>
    <row r="68" spans="1:3">
      <c r="A68" s="4" t="s">
        <v>3001</v>
      </c>
      <c r="B68" s="5" t="n">
        <v>0</v>
      </c>
      <c r="C68" s="5" t="n">
        <v>115</v>
      </c>
    </row>
    <row r="69" spans="1:3">
      <c r="A69" s="4" t="s">
        <v>169</v>
      </c>
      <c r="B69" s="5" t="n">
        <v>329</v>
      </c>
    </row>
    <row r="70" spans="1:3">
      <c r="A70" s="4" t="s">
        <v>845</v>
      </c>
    </row>
    <row r="71" spans="1:3">
      <c r="A71" s="3" t="s">
        <v>3000</v>
      </c>
    </row>
    <row r="72" spans="1:3">
      <c r="A72" s="4" t="s">
        <v>3001</v>
      </c>
      <c r="B72" s="5" t="n">
        <v>50642</v>
      </c>
      <c r="C72" s="5" t="n">
        <v>38448</v>
      </c>
    </row>
    <row r="73" spans="1:3">
      <c r="A73" s="4" t="s">
        <v>169</v>
      </c>
      <c r="B73" s="5" t="n">
        <v>5357</v>
      </c>
      <c r="C73" s="5" t="n">
        <v>2712</v>
      </c>
    </row>
    <row r="74" spans="1:3">
      <c r="A74" s="4" t="s">
        <v>3019</v>
      </c>
    </row>
    <row r="75" spans="1:3">
      <c r="A75" s="3" t="s">
        <v>3000</v>
      </c>
    </row>
    <row r="76" spans="1:3">
      <c r="A76" s="4" t="s">
        <v>3001</v>
      </c>
      <c r="B76" s="5" t="n">
        <v>14637</v>
      </c>
      <c r="C76" s="5" t="n">
        <v>9446</v>
      </c>
    </row>
    <row r="77" spans="1:3">
      <c r="A77" s="4" t="s">
        <v>169</v>
      </c>
      <c r="B77" s="5" t="n">
        <v>149</v>
      </c>
      <c r="C77" s="5" t="n">
        <v>161</v>
      </c>
    </row>
    <row r="78" spans="1:3">
      <c r="A78" s="4" t="s">
        <v>3020</v>
      </c>
    </row>
    <row r="79" spans="1:3">
      <c r="A79" s="3" t="s">
        <v>3000</v>
      </c>
    </row>
    <row r="80" spans="1:3">
      <c r="A80" s="4" t="s">
        <v>3001</v>
      </c>
      <c r="B80" s="5" t="n">
        <v>792</v>
      </c>
      <c r="C80" s="5" t="n">
        <v>969</v>
      </c>
    </row>
    <row r="81" spans="1:3">
      <c r="A81" s="4" t="s">
        <v>169</v>
      </c>
      <c r="B81" s="5" t="n">
        <v>2371</v>
      </c>
      <c r="C81" s="5" t="n">
        <v>1053</v>
      </c>
    </row>
    <row r="82" spans="1:3">
      <c r="A82" s="4" t="s">
        <v>3021</v>
      </c>
    </row>
    <row r="83" spans="1:3">
      <c r="A83" s="3" t="s">
        <v>3000</v>
      </c>
    </row>
    <row r="84" spans="1:3">
      <c r="A84" s="4" t="s">
        <v>3001</v>
      </c>
      <c r="B84" s="5" t="n">
        <v>1444</v>
      </c>
      <c r="C84" s="5" t="n">
        <v>1411</v>
      </c>
    </row>
    <row r="85" spans="1:3">
      <c r="A85" s="4" t="s">
        <v>169</v>
      </c>
      <c r="B85" s="5" t="n">
        <v>26</v>
      </c>
    </row>
    <row r="86" spans="1:3">
      <c r="A86" s="4" t="s">
        <v>3022</v>
      </c>
    </row>
    <row r="87" spans="1:3">
      <c r="A87" s="3" t="s">
        <v>3000</v>
      </c>
    </row>
    <row r="88" spans="1:3">
      <c r="A88" s="4" t="s">
        <v>3001</v>
      </c>
      <c r="B88" s="5" t="n">
        <v>12655</v>
      </c>
      <c r="C88" s="5" t="n">
        <v>4960</v>
      </c>
    </row>
    <row r="89" spans="1:3">
      <c r="A89" s="4" t="s">
        <v>169</v>
      </c>
      <c r="B89" s="5" t="n">
        <v>334</v>
      </c>
      <c r="C89" s="5" t="n">
        <v>2</v>
      </c>
    </row>
    <row r="90" spans="1:3">
      <c r="A90" s="4" t="s">
        <v>3023</v>
      </c>
    </row>
    <row r="91" spans="1:3">
      <c r="A91" s="3" t="s">
        <v>3000</v>
      </c>
    </row>
    <row r="92" spans="1:3">
      <c r="A92" s="4" t="s">
        <v>3001</v>
      </c>
      <c r="B92" s="5" t="n">
        <v>2173</v>
      </c>
      <c r="C92" s="5" t="n">
        <v>1396</v>
      </c>
    </row>
    <row r="93" spans="1:3">
      <c r="A93" s="4" t="s">
        <v>169</v>
      </c>
      <c r="B93" s="5" t="n">
        <v>2477</v>
      </c>
      <c r="C93" s="5" t="n">
        <v>1496</v>
      </c>
    </row>
    <row r="94" spans="1:3">
      <c r="A94" s="4" t="s">
        <v>3024</v>
      </c>
    </row>
    <row r="95" spans="1:3">
      <c r="A95" s="3" t="s">
        <v>3000</v>
      </c>
    </row>
    <row r="96" spans="1:3">
      <c r="A96" s="4" t="s">
        <v>3001</v>
      </c>
      <c r="B96" s="5" t="n">
        <v>18514</v>
      </c>
      <c r="C96" s="5" t="n">
        <v>19724</v>
      </c>
    </row>
    <row r="97" spans="1:3">
      <c r="A97" s="4" t="s">
        <v>3025</v>
      </c>
    </row>
    <row r="98" spans="1:3">
      <c r="A98" s="3" t="s">
        <v>3000</v>
      </c>
    </row>
    <row r="99" spans="1:3">
      <c r="A99" s="4" t="s">
        <v>3001</v>
      </c>
      <c r="B99" s="5" t="n">
        <v>313</v>
      </c>
      <c r="C99" s="5" t="n">
        <v>435</v>
      </c>
    </row>
    <row r="100" spans="1:3">
      <c r="A100" s="4" t="s">
        <v>3026</v>
      </c>
    </row>
    <row r="101" spans="1:3">
      <c r="A101" s="3" t="s">
        <v>3000</v>
      </c>
    </row>
    <row r="102" spans="1:3">
      <c r="A102" s="4" t="s">
        <v>3001</v>
      </c>
      <c r="B102" s="5" t="n">
        <v>114</v>
      </c>
      <c r="C102" s="5" t="n">
        <v>107</v>
      </c>
    </row>
    <row r="103" spans="1:3">
      <c r="A103" s="4" t="s">
        <v>842</v>
      </c>
    </row>
    <row r="104" spans="1:3">
      <c r="A104" s="3" t="s">
        <v>3000</v>
      </c>
    </row>
    <row r="105" spans="1:3">
      <c r="A105" s="4" t="s">
        <v>3001</v>
      </c>
      <c r="B105" s="5" t="n">
        <v>8267</v>
      </c>
      <c r="C105" s="5" t="n">
        <v>4326</v>
      </c>
    </row>
    <row r="106" spans="1:3">
      <c r="A106" s="4" t="s">
        <v>1578</v>
      </c>
    </row>
    <row r="107" spans="1:3">
      <c r="A107" s="3" t="s">
        <v>3000</v>
      </c>
    </row>
    <row r="108" spans="1:3">
      <c r="A108" s="4" t="s">
        <v>169</v>
      </c>
      <c r="B108" s="5" t="n">
        <v>72455</v>
      </c>
      <c r="C108" s="5" t="n">
        <v>30680</v>
      </c>
    </row>
    <row r="109" spans="1:3">
      <c r="A109" s="4" t="s">
        <v>280</v>
      </c>
      <c r="B109" s="5" t="n">
        <v>1035</v>
      </c>
      <c r="C109" s="5" t="n">
        <v>1269</v>
      </c>
    </row>
    <row r="110" spans="1:3">
      <c r="A110" s="4" t="s">
        <v>348</v>
      </c>
      <c r="B110" s="5" t="n">
        <v>0</v>
      </c>
    </row>
    <row r="111" spans="1:3">
      <c r="A111" s="4" t="s">
        <v>3027</v>
      </c>
    </row>
    <row r="112" spans="1:3">
      <c r="A112" s="3" t="s">
        <v>3000</v>
      </c>
    </row>
    <row r="113" spans="1:3">
      <c r="A113" s="4" t="s">
        <v>348</v>
      </c>
      <c r="B113" s="5" t="n">
        <v>0</v>
      </c>
    </row>
    <row r="114" spans="1:3">
      <c r="A114" s="4" t="s">
        <v>3028</v>
      </c>
    </row>
    <row r="115" spans="1:3">
      <c r="A115" s="3" t="s">
        <v>3000</v>
      </c>
    </row>
    <row r="116" spans="1:3">
      <c r="A116" s="4" t="s">
        <v>3001</v>
      </c>
      <c r="B116" s="5" t="n">
        <v>0</v>
      </c>
    </row>
    <row r="117" spans="1:3">
      <c r="A117" s="4" t="s">
        <v>3029</v>
      </c>
    </row>
    <row r="118" spans="1:3">
      <c r="A118" s="3" t="s">
        <v>3000</v>
      </c>
    </row>
    <row r="119" spans="1:3">
      <c r="A119" s="4" t="s">
        <v>3001</v>
      </c>
      <c r="B119" s="5" t="n">
        <v>0</v>
      </c>
    </row>
    <row r="120" spans="1:3">
      <c r="A120" s="4" t="s">
        <v>3030</v>
      </c>
    </row>
    <row r="121" spans="1:3">
      <c r="A121" s="3" t="s">
        <v>3000</v>
      </c>
    </row>
    <row r="122" spans="1:3">
      <c r="A122" s="4" t="s">
        <v>3001</v>
      </c>
      <c r="B122" s="5" t="n">
        <v>0</v>
      </c>
    </row>
    <row r="123" spans="1:3">
      <c r="A123" s="4" t="s">
        <v>3031</v>
      </c>
    </row>
    <row r="124" spans="1:3">
      <c r="A124" s="3" t="s">
        <v>3000</v>
      </c>
    </row>
    <row r="125" spans="1:3">
      <c r="A125" s="4" t="s">
        <v>3001</v>
      </c>
      <c r="B125" s="5" t="n">
        <v>0</v>
      </c>
    </row>
    <row r="126" spans="1:3">
      <c r="A126" s="4" t="s">
        <v>3032</v>
      </c>
    </row>
    <row r="127" spans="1:3">
      <c r="A127" s="3" t="s">
        <v>3000</v>
      </c>
    </row>
    <row r="128" spans="1:3">
      <c r="A128" s="4" t="s">
        <v>3001</v>
      </c>
      <c r="B128" s="5" t="n">
        <v>8</v>
      </c>
    </row>
    <row r="129" spans="1:3">
      <c r="A129" s="4" t="s">
        <v>3033</v>
      </c>
    </row>
    <row r="130" spans="1:3">
      <c r="A130" s="3" t="s">
        <v>3000</v>
      </c>
    </row>
    <row r="131" spans="1:3">
      <c r="A131" s="4" t="s">
        <v>3001</v>
      </c>
      <c r="B131" s="5" t="n">
        <v>234583</v>
      </c>
      <c r="C131" s="5" t="n">
        <v>224872</v>
      </c>
    </row>
    <row r="132" spans="1:3">
      <c r="A132" s="4" t="s">
        <v>1583</v>
      </c>
    </row>
    <row r="133" spans="1:3">
      <c r="A133" s="3" t="s">
        <v>3000</v>
      </c>
    </row>
    <row r="134" spans="1:3">
      <c r="A134" s="4" t="s">
        <v>3001</v>
      </c>
      <c r="B134" s="5" t="n">
        <v>216167</v>
      </c>
      <c r="C134" s="5" t="n">
        <v>213816</v>
      </c>
    </row>
    <row r="135" spans="1:3">
      <c r="A135" s="4" t="s">
        <v>169</v>
      </c>
      <c r="B135" s="5" t="n">
        <v>49879</v>
      </c>
      <c r="C135" s="5" t="n">
        <v>27038</v>
      </c>
    </row>
    <row r="136" spans="1:3">
      <c r="A136" s="4" t="s">
        <v>3034</v>
      </c>
    </row>
    <row r="137" spans="1:3">
      <c r="A137" s="3" t="s">
        <v>3000</v>
      </c>
    </row>
    <row r="138" spans="1:3">
      <c r="A138" s="4" t="s">
        <v>280</v>
      </c>
      <c r="B138" s="5" t="n">
        <v>1035</v>
      </c>
      <c r="C138" s="5" t="n">
        <v>1269</v>
      </c>
    </row>
    <row r="139" spans="1:3">
      <c r="A139" s="4" t="s">
        <v>3035</v>
      </c>
    </row>
    <row r="140" spans="1:3">
      <c r="A140" s="3" t="s">
        <v>3000</v>
      </c>
    </row>
    <row r="141" spans="1:3">
      <c r="A141" s="4" t="s">
        <v>3001</v>
      </c>
      <c r="B141" s="5" t="n">
        <v>1520</v>
      </c>
      <c r="C141" s="5" t="n">
        <v>1517</v>
      </c>
    </row>
    <row r="142" spans="1:3">
      <c r="A142" s="4" t="s">
        <v>169</v>
      </c>
      <c r="B142" s="5" t="n">
        <v>20571</v>
      </c>
      <c r="C142" s="5" t="n">
        <v>2448</v>
      </c>
    </row>
    <row r="143" spans="1:3">
      <c r="A143" s="4" t="s">
        <v>3036</v>
      </c>
    </row>
    <row r="144" spans="1:3">
      <c r="A144" s="3" t="s">
        <v>3000</v>
      </c>
    </row>
    <row r="145" spans="1:3">
      <c r="A145" s="4" t="s">
        <v>3001</v>
      </c>
      <c r="B145" s="5" t="n">
        <v>318</v>
      </c>
      <c r="C145" s="5" t="n">
        <v>1129</v>
      </c>
    </row>
    <row r="146" spans="1:3">
      <c r="A146" s="4" t="s">
        <v>3037</v>
      </c>
    </row>
    <row r="147" spans="1:3">
      <c r="A147" s="3" t="s">
        <v>3000</v>
      </c>
    </row>
    <row r="148" spans="1:3">
      <c r="A148" s="4" t="s">
        <v>3001</v>
      </c>
      <c r="B148" s="5" t="n">
        <v>488</v>
      </c>
      <c r="C148" s="5" t="n">
        <v>147</v>
      </c>
    </row>
    <row r="149" spans="1:3">
      <c r="A149" s="4" t="s">
        <v>169</v>
      </c>
      <c r="B149" s="5" t="n">
        <v>11208</v>
      </c>
    </row>
    <row r="150" spans="1:3">
      <c r="A150" s="4" t="s">
        <v>3038</v>
      </c>
    </row>
    <row r="151" spans="1:3">
      <c r="A151" s="3" t="s">
        <v>3000</v>
      </c>
    </row>
    <row r="152" spans="1:3">
      <c r="A152" s="4" t="s">
        <v>3001</v>
      </c>
      <c r="B152" s="5" t="n">
        <v>409</v>
      </c>
    </row>
    <row r="153" spans="1:3">
      <c r="A153" s="4" t="s">
        <v>169</v>
      </c>
      <c r="B153" s="5" t="n">
        <v>3878</v>
      </c>
    </row>
    <row r="154" spans="1:3">
      <c r="A154" s="4" t="s">
        <v>3039</v>
      </c>
    </row>
    <row r="155" spans="1:3">
      <c r="A155" s="3" t="s">
        <v>3000</v>
      </c>
    </row>
    <row r="156" spans="1:3">
      <c r="A156" s="4" t="s">
        <v>3001</v>
      </c>
      <c r="B156" s="5" t="n">
        <v>141</v>
      </c>
      <c r="C156" s="5" t="n">
        <v>117</v>
      </c>
    </row>
    <row r="157" spans="1:3">
      <c r="A157" s="4" t="s">
        <v>169</v>
      </c>
      <c r="B157" s="5" t="n">
        <v>2756</v>
      </c>
      <c r="C157" s="5" t="n">
        <v>2425</v>
      </c>
    </row>
    <row r="158" spans="1:3">
      <c r="A158" s="4" t="s">
        <v>3040</v>
      </c>
    </row>
    <row r="159" spans="1:3">
      <c r="A159" s="3" t="s">
        <v>3000</v>
      </c>
    </row>
    <row r="160" spans="1:3">
      <c r="A160" s="4" t="s">
        <v>3001</v>
      </c>
      <c r="B160" s="5" t="n">
        <v>57</v>
      </c>
      <c r="C160" s="5" t="n">
        <v>120</v>
      </c>
    </row>
    <row r="161" spans="1:3">
      <c r="A161" s="4" t="s">
        <v>3041</v>
      </c>
    </row>
    <row r="162" spans="1:3">
      <c r="A162" s="3" t="s">
        <v>3000</v>
      </c>
    </row>
    <row r="163" spans="1:3">
      <c r="A163" s="4" t="s">
        <v>3001</v>
      </c>
      <c r="B163" s="5" t="n">
        <v>2</v>
      </c>
    </row>
    <row r="164" spans="1:3">
      <c r="A164" s="4" t="s">
        <v>169</v>
      </c>
      <c r="B164" s="5" t="n">
        <v>1780</v>
      </c>
    </row>
    <row r="165" spans="1:3">
      <c r="A165" s="4" t="s">
        <v>3042</v>
      </c>
    </row>
    <row r="166" spans="1:3">
      <c r="A166" s="3" t="s">
        <v>3000</v>
      </c>
    </row>
    <row r="167" spans="1:3">
      <c r="A167" s="4" t="s">
        <v>3001</v>
      </c>
      <c r="B167" s="5" t="n">
        <v>97</v>
      </c>
    </row>
    <row r="168" spans="1:3">
      <c r="A168" s="4" t="s">
        <v>169</v>
      </c>
      <c r="B168" s="5" t="n">
        <v>597</v>
      </c>
    </row>
    <row r="169" spans="1:3">
      <c r="A169" s="4" t="s">
        <v>3043</v>
      </c>
    </row>
    <row r="170" spans="1:3">
      <c r="A170" s="3" t="s">
        <v>3000</v>
      </c>
    </row>
    <row r="171" spans="1:3">
      <c r="A171" s="4" t="s">
        <v>3001</v>
      </c>
      <c r="B171" s="5" t="n">
        <v>0</v>
      </c>
      <c r="C171" s="5" t="n">
        <v>4</v>
      </c>
    </row>
    <row r="172" spans="1:3">
      <c r="A172" s="4" t="s">
        <v>169</v>
      </c>
      <c r="B172" s="5" t="n">
        <v>0</v>
      </c>
      <c r="C172" s="5" t="n">
        <v>1</v>
      </c>
    </row>
    <row r="173" spans="1:3">
      <c r="A173" s="4" t="s">
        <v>3044</v>
      </c>
    </row>
    <row r="174" spans="1:3">
      <c r="A174" s="3" t="s">
        <v>3000</v>
      </c>
    </row>
    <row r="175" spans="1:3">
      <c r="A175" s="4" t="s">
        <v>169</v>
      </c>
      <c r="B175" s="5" t="n">
        <v>23</v>
      </c>
      <c r="C175" s="5" t="n">
        <v>22</v>
      </c>
    </row>
    <row r="176" spans="1:3">
      <c r="A176" s="4" t="s">
        <v>3045</v>
      </c>
    </row>
    <row r="177" spans="1:3">
      <c r="A177" s="3" t="s">
        <v>3000</v>
      </c>
    </row>
    <row r="178" spans="1:3">
      <c r="A178" s="4" t="s">
        <v>169</v>
      </c>
      <c r="B178" s="5" t="n">
        <v>0</v>
      </c>
    </row>
    <row r="179" spans="1:3">
      <c r="A179" s="4" t="s">
        <v>3046</v>
      </c>
    </row>
    <row r="180" spans="1:3">
      <c r="A180" s="3" t="s">
        <v>3000</v>
      </c>
    </row>
    <row r="181" spans="1:3">
      <c r="A181" s="4" t="s">
        <v>3001</v>
      </c>
      <c r="B181" s="5" t="n">
        <v>0</v>
      </c>
    </row>
    <row r="182" spans="1:3">
      <c r="A182" s="4" t="s">
        <v>169</v>
      </c>
      <c r="B182" s="5" t="n">
        <v>329</v>
      </c>
    </row>
    <row r="183" spans="1:3">
      <c r="A183" s="4" t="s">
        <v>1584</v>
      </c>
    </row>
    <row r="184" spans="1:3">
      <c r="A184" s="3" t="s">
        <v>3000</v>
      </c>
    </row>
    <row r="185" spans="1:3">
      <c r="A185" s="4" t="s">
        <v>3001</v>
      </c>
      <c r="B185" s="5" t="n">
        <v>16578</v>
      </c>
      <c r="C185" s="5" t="n">
        <v>7536</v>
      </c>
    </row>
    <row r="186" spans="1:3">
      <c r="A186" s="4" t="s">
        <v>169</v>
      </c>
      <c r="B186" s="5" t="n">
        <v>2005</v>
      </c>
      <c r="C186" s="5" t="n">
        <v>1194</v>
      </c>
    </row>
    <row r="187" spans="1:3">
      <c r="A187" s="4" t="s">
        <v>3047</v>
      </c>
    </row>
    <row r="188" spans="1:3">
      <c r="A188" s="3" t="s">
        <v>3000</v>
      </c>
    </row>
    <row r="189" spans="1:3">
      <c r="A189" s="4" t="s">
        <v>3001</v>
      </c>
      <c r="B189" s="5" t="n">
        <v>9847</v>
      </c>
      <c r="C189" s="5" t="n">
        <v>6175</v>
      </c>
    </row>
    <row r="190" spans="1:3">
      <c r="A190" s="4" t="s">
        <v>169</v>
      </c>
      <c r="B190" s="5" t="n">
        <v>149</v>
      </c>
      <c r="C190" s="5" t="n">
        <v>161</v>
      </c>
    </row>
    <row r="191" spans="1:3">
      <c r="A191" s="4" t="s">
        <v>3048</v>
      </c>
    </row>
    <row r="192" spans="1:3">
      <c r="A192" s="3" t="s">
        <v>3000</v>
      </c>
    </row>
    <row r="193" spans="1:3">
      <c r="A193" s="4" t="s">
        <v>3001</v>
      </c>
      <c r="B193" s="5" t="n">
        <v>0</v>
      </c>
      <c r="C193" s="5" t="n">
        <v>1</v>
      </c>
    </row>
    <row r="194" spans="1:3">
      <c r="A194" s="4" t="s">
        <v>169</v>
      </c>
      <c r="B194" s="5" t="n">
        <v>0</v>
      </c>
    </row>
    <row r="195" spans="1:3">
      <c r="A195" s="4" t="s">
        <v>3049</v>
      </c>
    </row>
    <row r="196" spans="1:3">
      <c r="A196" s="3" t="s">
        <v>3000</v>
      </c>
    </row>
    <row r="197" spans="1:3">
      <c r="A197" s="4" t="s">
        <v>169</v>
      </c>
      <c r="B197" s="5" t="n">
        <v>0</v>
      </c>
    </row>
    <row r="198" spans="1:3">
      <c r="A198" s="4" t="s">
        <v>3050</v>
      </c>
    </row>
    <row r="199" spans="1:3">
      <c r="A199" s="3" t="s">
        <v>3000</v>
      </c>
    </row>
    <row r="200" spans="1:3">
      <c r="A200" s="4" t="s">
        <v>3001</v>
      </c>
      <c r="B200" s="5" t="n">
        <v>4667</v>
      </c>
      <c r="C200" s="5" t="n">
        <v>168</v>
      </c>
    </row>
    <row r="201" spans="1:3">
      <c r="A201" s="4" t="s">
        <v>169</v>
      </c>
      <c r="B201" s="5" t="n">
        <v>334</v>
      </c>
    </row>
    <row r="202" spans="1:3">
      <c r="A202" s="4" t="s">
        <v>3051</v>
      </c>
    </row>
    <row r="203" spans="1:3">
      <c r="A203" s="3" t="s">
        <v>3000</v>
      </c>
    </row>
    <row r="204" spans="1:3">
      <c r="A204" s="4" t="s">
        <v>3001</v>
      </c>
      <c r="B204" s="5" t="n">
        <v>2064</v>
      </c>
      <c r="C204" s="5" t="n">
        <v>1192</v>
      </c>
    </row>
    <row r="205" spans="1:3">
      <c r="A205" s="4" t="s">
        <v>169</v>
      </c>
      <c r="B205" s="5" t="n">
        <v>1522</v>
      </c>
      <c r="C205" s="5" t="n">
        <v>1033</v>
      </c>
    </row>
    <row r="206" spans="1:3">
      <c r="A206" s="4" t="s">
        <v>3052</v>
      </c>
    </row>
    <row r="207" spans="1:3">
      <c r="A207" s="3" t="s">
        <v>3000</v>
      </c>
    </row>
    <row r="208" spans="1:3">
      <c r="A208" s="4" t="s">
        <v>3001</v>
      </c>
      <c r="B208" s="5" t="n">
        <v>318</v>
      </c>
      <c r="C208" s="5" t="n">
        <v>2003</v>
      </c>
    </row>
    <row r="209" spans="1:3">
      <c r="A209" s="4" t="s">
        <v>2984</v>
      </c>
    </row>
    <row r="210" spans="1:3">
      <c r="A210" s="3" t="s">
        <v>3000</v>
      </c>
    </row>
    <row r="211" spans="1:3">
      <c r="A211" s="4" t="s">
        <v>169</v>
      </c>
      <c r="B211" s="5" t="n">
        <v>4171</v>
      </c>
      <c r="C211" s="5" t="n">
        <v>18643</v>
      </c>
    </row>
    <row r="212" spans="1:3">
      <c r="A212" s="4" t="s">
        <v>280</v>
      </c>
      <c r="B212" s="5" t="n">
        <v>0</v>
      </c>
    </row>
    <row r="213" spans="1:3">
      <c r="A213" s="4" t="s">
        <v>348</v>
      </c>
      <c r="B213" s="5" t="n">
        <v>201</v>
      </c>
      <c r="C213" s="5" t="n">
        <v>192</v>
      </c>
    </row>
    <row r="214" spans="1:3">
      <c r="A214" s="4" t="s">
        <v>3053</v>
      </c>
    </row>
    <row r="215" spans="1:3">
      <c r="A215" s="3" t="s">
        <v>3000</v>
      </c>
    </row>
    <row r="216" spans="1:3">
      <c r="A216" s="4" t="s">
        <v>348</v>
      </c>
      <c r="B216" s="5" t="n">
        <v>201</v>
      </c>
      <c r="C216" s="5" t="n">
        <v>192</v>
      </c>
    </row>
    <row r="217" spans="1:3">
      <c r="A217" s="4" t="s">
        <v>3054</v>
      </c>
    </row>
    <row r="218" spans="1:3">
      <c r="A218" s="3" t="s">
        <v>3000</v>
      </c>
    </row>
    <row r="219" spans="1:3">
      <c r="A219" s="4" t="s">
        <v>3001</v>
      </c>
      <c r="B219" s="5" t="n">
        <v>0</v>
      </c>
    </row>
    <row r="220" spans="1:3">
      <c r="A220" s="4" t="s">
        <v>3055</v>
      </c>
    </row>
    <row r="221" spans="1:3">
      <c r="A221" s="3" t="s">
        <v>3000</v>
      </c>
    </row>
    <row r="222" spans="1:3">
      <c r="A222" s="4" t="s">
        <v>3001</v>
      </c>
      <c r="B222" s="5" t="n">
        <v>0</v>
      </c>
    </row>
    <row r="223" spans="1:3">
      <c r="A223" s="4" t="s">
        <v>3056</v>
      </c>
    </row>
    <row r="224" spans="1:3">
      <c r="A224" s="3" t="s">
        <v>3000</v>
      </c>
    </row>
    <row r="225" spans="1:3">
      <c r="A225" s="4" t="s">
        <v>3001</v>
      </c>
      <c r="C225" s="5" t="n">
        <v>115</v>
      </c>
    </row>
    <row r="226" spans="1:3">
      <c r="A226" s="4" t="s">
        <v>3057</v>
      </c>
    </row>
    <row r="227" spans="1:3">
      <c r="A227" s="3" t="s">
        <v>3000</v>
      </c>
    </row>
    <row r="228" spans="1:3">
      <c r="A228" s="4" t="s">
        <v>3001</v>
      </c>
      <c r="B228" s="5" t="n">
        <v>43738</v>
      </c>
      <c r="C228" s="5" t="n">
        <v>34206</v>
      </c>
    </row>
    <row r="229" spans="1:3">
      <c r="A229" s="4" t="s">
        <v>3058</v>
      </c>
    </row>
    <row r="230" spans="1:3">
      <c r="A230" s="3" t="s">
        <v>3000</v>
      </c>
    </row>
    <row r="231" spans="1:3">
      <c r="A231" s="4" t="s">
        <v>3001</v>
      </c>
      <c r="B231" s="5" t="n">
        <v>3444</v>
      </c>
      <c r="C231" s="5" t="n">
        <v>3242</v>
      </c>
    </row>
    <row r="232" spans="1:3">
      <c r="A232" s="4" t="s">
        <v>169</v>
      </c>
      <c r="B232" s="5" t="n">
        <v>853</v>
      </c>
      <c r="C232" s="5" t="n">
        <v>801</v>
      </c>
    </row>
    <row r="233" spans="1:3">
      <c r="A233" s="4" t="s">
        <v>3059</v>
      </c>
    </row>
    <row r="234" spans="1:3">
      <c r="A234" s="3" t="s">
        <v>3000</v>
      </c>
    </row>
    <row r="235" spans="1:3">
      <c r="A235" s="4" t="s">
        <v>280</v>
      </c>
      <c r="B235" s="5" t="n">
        <v>0</v>
      </c>
    </row>
    <row r="236" spans="1:3">
      <c r="A236" s="4" t="s">
        <v>3060</v>
      </c>
    </row>
    <row r="237" spans="1:3">
      <c r="A237" s="3" t="s">
        <v>3000</v>
      </c>
    </row>
    <row r="238" spans="1:3">
      <c r="A238" s="4" t="s">
        <v>3001</v>
      </c>
      <c r="B238" s="5" t="n">
        <v>0</v>
      </c>
      <c r="C238" s="5" t="n">
        <v>562</v>
      </c>
    </row>
    <row r="239" spans="1:3">
      <c r="A239" s="4" t="s">
        <v>169</v>
      </c>
      <c r="B239" s="5" t="n">
        <v>0</v>
      </c>
      <c r="C239" s="5" t="n">
        <v>16324</v>
      </c>
    </row>
    <row r="240" spans="1:3">
      <c r="A240" s="4" t="s">
        <v>3061</v>
      </c>
    </row>
    <row r="241" spans="1:3">
      <c r="A241" s="3" t="s">
        <v>3000</v>
      </c>
    </row>
    <row r="242" spans="1:3">
      <c r="A242" s="4" t="s">
        <v>3001</v>
      </c>
      <c r="B242" s="5" t="n">
        <v>0</v>
      </c>
    </row>
    <row r="243" spans="1:3">
      <c r="A243" s="4" t="s">
        <v>3062</v>
      </c>
    </row>
    <row r="244" spans="1:3">
      <c r="A244" s="3" t="s">
        <v>3000</v>
      </c>
    </row>
    <row r="245" spans="1:3">
      <c r="A245" s="4" t="s">
        <v>3001</v>
      </c>
      <c r="B245" s="5" t="n">
        <v>0</v>
      </c>
      <c r="C245" s="5" t="n">
        <v>155</v>
      </c>
    </row>
    <row r="246" spans="1:3">
      <c r="A246" s="4" t="s">
        <v>169</v>
      </c>
      <c r="B246" s="5" t="n">
        <v>0</v>
      </c>
      <c r="C246" s="5" t="n">
        <v>7653</v>
      </c>
    </row>
    <row r="247" spans="1:3">
      <c r="A247" s="4" t="s">
        <v>3063</v>
      </c>
    </row>
    <row r="248" spans="1:3">
      <c r="A248" s="3" t="s">
        <v>3000</v>
      </c>
    </row>
    <row r="249" spans="1:3">
      <c r="A249" s="4" t="s">
        <v>3001</v>
      </c>
      <c r="B249" s="5" t="n">
        <v>0</v>
      </c>
      <c r="C249" s="5" t="n">
        <v>207</v>
      </c>
    </row>
    <row r="250" spans="1:3">
      <c r="A250" s="4" t="s">
        <v>169</v>
      </c>
      <c r="B250" s="5" t="n">
        <v>0</v>
      </c>
      <c r="C250" s="5" t="n">
        <v>5505</v>
      </c>
    </row>
    <row r="251" spans="1:3">
      <c r="A251" s="4" t="s">
        <v>3064</v>
      </c>
    </row>
    <row r="252" spans="1:3">
      <c r="A252" s="3" t="s">
        <v>3000</v>
      </c>
    </row>
    <row r="253" spans="1:3">
      <c r="A253" s="4" t="s">
        <v>3001</v>
      </c>
      <c r="B253" s="5" t="n">
        <v>0</v>
      </c>
    </row>
    <row r="254" spans="1:3">
      <c r="A254" s="4" t="s">
        <v>169</v>
      </c>
      <c r="B254" s="5" t="n">
        <v>0</v>
      </c>
    </row>
    <row r="255" spans="1:3">
      <c r="A255" s="4" t="s">
        <v>3065</v>
      </c>
    </row>
    <row r="256" spans="1:3">
      <c r="A256" s="3" t="s">
        <v>3000</v>
      </c>
    </row>
    <row r="257" spans="1:3">
      <c r="A257" s="4" t="s">
        <v>3001</v>
      </c>
      <c r="B257" s="5" t="n">
        <v>0</v>
      </c>
    </row>
    <row r="258" spans="1:3">
      <c r="A258" s="4" t="s">
        <v>3066</v>
      </c>
    </row>
    <row r="259" spans="1:3">
      <c r="A259" s="3" t="s">
        <v>3000</v>
      </c>
    </row>
    <row r="260" spans="1:3">
      <c r="A260" s="4" t="s">
        <v>3001</v>
      </c>
      <c r="B260" s="5" t="n">
        <v>0</v>
      </c>
      <c r="C260" s="5" t="n">
        <v>1</v>
      </c>
    </row>
    <row r="261" spans="1:3">
      <c r="A261" s="4" t="s">
        <v>169</v>
      </c>
      <c r="B261" s="5" t="n">
        <v>0</v>
      </c>
      <c r="C261" s="5" t="n">
        <v>1529</v>
      </c>
    </row>
    <row r="262" spans="1:3">
      <c r="A262" s="4" t="s">
        <v>3067</v>
      </c>
    </row>
    <row r="263" spans="1:3">
      <c r="A263" s="3" t="s">
        <v>3000</v>
      </c>
    </row>
    <row r="264" spans="1:3">
      <c r="A264" s="4" t="s">
        <v>3001</v>
      </c>
      <c r="B264" s="5" t="n">
        <v>0</v>
      </c>
      <c r="C264" s="5" t="n">
        <v>84</v>
      </c>
    </row>
    <row r="265" spans="1:3">
      <c r="A265" s="4" t="s">
        <v>169</v>
      </c>
      <c r="B265" s="5" t="n">
        <v>0</v>
      </c>
      <c r="C265" s="5" t="n">
        <v>553</v>
      </c>
    </row>
    <row r="266" spans="1:3">
      <c r="A266" s="4" t="s">
        <v>3068</v>
      </c>
    </row>
    <row r="267" spans="1:3">
      <c r="A267" s="3" t="s">
        <v>3000</v>
      </c>
    </row>
    <row r="268" spans="1:3">
      <c r="A268" s="4" t="s">
        <v>3001</v>
      </c>
      <c r="B268" s="5" t="n">
        <v>0</v>
      </c>
    </row>
    <row r="269" spans="1:3">
      <c r="A269" s="4" t="s">
        <v>169</v>
      </c>
      <c r="B269" s="5" t="n">
        <v>0</v>
      </c>
    </row>
    <row r="270" spans="1:3">
      <c r="A270" s="4" t="s">
        <v>3069</v>
      </c>
    </row>
    <row r="271" spans="1:3">
      <c r="A271" s="3" t="s">
        <v>3000</v>
      </c>
    </row>
    <row r="272" spans="1:3">
      <c r="A272" s="4" t="s">
        <v>169</v>
      </c>
      <c r="B272" s="5" t="n">
        <v>0</v>
      </c>
    </row>
    <row r="273" spans="1:3">
      <c r="A273" s="4" t="s">
        <v>3070</v>
      </c>
    </row>
    <row r="274" spans="1:3">
      <c r="A274" s="3" t="s">
        <v>3000</v>
      </c>
    </row>
    <row r="275" spans="1:3">
      <c r="A275" s="4" t="s">
        <v>169</v>
      </c>
      <c r="B275" s="5" t="n">
        <v>0</v>
      </c>
      <c r="C275" s="5" t="n">
        <v>891</v>
      </c>
    </row>
    <row r="276" spans="1:3">
      <c r="A276" s="4" t="s">
        <v>3071</v>
      </c>
    </row>
    <row r="277" spans="1:3">
      <c r="A277" s="3" t="s">
        <v>3000</v>
      </c>
    </row>
    <row r="278" spans="1:3">
      <c r="A278" s="4" t="s">
        <v>3001</v>
      </c>
      <c r="B278" s="5" t="n">
        <v>0</v>
      </c>
    </row>
    <row r="279" spans="1:3">
      <c r="A279" s="4" t="s">
        <v>169</v>
      </c>
      <c r="B279" s="5" t="n">
        <v>0</v>
      </c>
    </row>
    <row r="280" spans="1:3">
      <c r="A280" s="4" t="s">
        <v>3072</v>
      </c>
    </row>
    <row r="281" spans="1:3">
      <c r="A281" s="3" t="s">
        <v>3000</v>
      </c>
    </row>
    <row r="282" spans="1:3">
      <c r="A282" s="4" t="s">
        <v>3001</v>
      </c>
      <c r="B282" s="5" t="n">
        <v>32345</v>
      </c>
      <c r="C282" s="5" t="n">
        <v>28079</v>
      </c>
    </row>
    <row r="283" spans="1:3">
      <c r="A283" s="4" t="s">
        <v>169</v>
      </c>
      <c r="B283" s="5" t="n">
        <v>3318</v>
      </c>
      <c r="C283" s="5" t="n">
        <v>1518</v>
      </c>
    </row>
    <row r="284" spans="1:3">
      <c r="A284" s="4" t="s">
        <v>3073</v>
      </c>
    </row>
    <row r="285" spans="1:3">
      <c r="A285" s="3" t="s">
        <v>3000</v>
      </c>
    </row>
    <row r="286" spans="1:3">
      <c r="A286" s="4" t="s">
        <v>3001</v>
      </c>
      <c r="B286" s="5" t="n">
        <v>4790</v>
      </c>
      <c r="C286" s="5" t="n">
        <v>2003</v>
      </c>
    </row>
    <row r="287" spans="1:3">
      <c r="A287" s="4" t="s">
        <v>169</v>
      </c>
      <c r="B287" s="5" t="n">
        <v>0</v>
      </c>
    </row>
    <row r="288" spans="1:3">
      <c r="A288" s="4" t="s">
        <v>3074</v>
      </c>
    </row>
    <row r="289" spans="1:3">
      <c r="A289" s="3" t="s">
        <v>3000</v>
      </c>
    </row>
    <row r="290" spans="1:3">
      <c r="A290" s="4" t="s">
        <v>3001</v>
      </c>
      <c r="B290" s="5" t="n">
        <v>792</v>
      </c>
      <c r="C290" s="5" t="n">
        <v>968</v>
      </c>
    </row>
    <row r="291" spans="1:3">
      <c r="A291" s="4" t="s">
        <v>169</v>
      </c>
      <c r="B291" s="5" t="n">
        <v>2371</v>
      </c>
      <c r="C291" s="5" t="n">
        <v>1053</v>
      </c>
    </row>
    <row r="292" spans="1:3">
      <c r="A292" s="4" t="s">
        <v>3075</v>
      </c>
    </row>
    <row r="293" spans="1:3">
      <c r="A293" s="3" t="s">
        <v>3000</v>
      </c>
    </row>
    <row r="294" spans="1:3">
      <c r="A294" s="4" t="s">
        <v>169</v>
      </c>
      <c r="B294" s="5" t="n">
        <v>0</v>
      </c>
    </row>
    <row r="295" spans="1:3">
      <c r="A295" s="4" t="s">
        <v>3076</v>
      </c>
    </row>
    <row r="296" spans="1:3">
      <c r="A296" s="3" t="s">
        <v>3000</v>
      </c>
    </row>
    <row r="297" spans="1:3">
      <c r="A297" s="4" t="s">
        <v>3001</v>
      </c>
      <c r="B297" s="5" t="n">
        <v>7763</v>
      </c>
      <c r="C297" s="5" t="n">
        <v>4707</v>
      </c>
    </row>
    <row r="298" spans="1:3">
      <c r="A298" s="4" t="s">
        <v>169</v>
      </c>
      <c r="B298" s="5" t="n">
        <v>0</v>
      </c>
      <c r="C298" s="5" t="n">
        <v>2</v>
      </c>
    </row>
    <row r="299" spans="1:3">
      <c r="A299" s="4" t="s">
        <v>3077</v>
      </c>
    </row>
    <row r="300" spans="1:3">
      <c r="A300" s="3" t="s">
        <v>3000</v>
      </c>
    </row>
    <row r="301" spans="1:3">
      <c r="A301" s="4" t="s">
        <v>3001</v>
      </c>
      <c r="B301" s="5" t="n">
        <v>102</v>
      </c>
      <c r="C301" s="5" t="n">
        <v>173</v>
      </c>
    </row>
    <row r="302" spans="1:3">
      <c r="A302" s="4" t="s">
        <v>169</v>
      </c>
      <c r="B302" s="5" t="n">
        <v>947</v>
      </c>
      <c r="C302" s="5" t="n">
        <v>463</v>
      </c>
    </row>
    <row r="303" spans="1:3">
      <c r="A303" s="4" t="s">
        <v>3078</v>
      </c>
    </row>
    <row r="304" spans="1:3">
      <c r="A304" s="3" t="s">
        <v>3000</v>
      </c>
    </row>
    <row r="305" spans="1:3">
      <c r="A305" s="4" t="s">
        <v>3001</v>
      </c>
      <c r="B305" s="5" t="n">
        <v>18501</v>
      </c>
      <c r="C305" s="5" t="n">
        <v>19719</v>
      </c>
    </row>
    <row r="306" spans="1:3">
      <c r="A306" s="4" t="s">
        <v>3079</v>
      </c>
    </row>
    <row r="307" spans="1:3">
      <c r="A307" s="3" t="s">
        <v>3000</v>
      </c>
    </row>
    <row r="308" spans="1:3">
      <c r="A308" s="4" t="s">
        <v>3001</v>
      </c>
      <c r="B308" s="5" t="n">
        <v>313</v>
      </c>
      <c r="C308" s="5" t="n">
        <v>435</v>
      </c>
    </row>
    <row r="309" spans="1:3">
      <c r="A309" s="4" t="s">
        <v>3080</v>
      </c>
    </row>
    <row r="310" spans="1:3">
      <c r="A310" s="3" t="s">
        <v>3000</v>
      </c>
    </row>
    <row r="311" spans="1:3">
      <c r="A311" s="4" t="s">
        <v>3001</v>
      </c>
      <c r="B311" s="5" t="n">
        <v>84</v>
      </c>
      <c r="C311" s="5" t="n">
        <v>74</v>
      </c>
    </row>
    <row r="312" spans="1:3">
      <c r="A312" s="4" t="s">
        <v>3081</v>
      </c>
    </row>
    <row r="313" spans="1:3">
      <c r="A313" s="3" t="s">
        <v>3000</v>
      </c>
    </row>
    <row r="314" spans="1:3">
      <c r="A314" s="4" t="s">
        <v>3001</v>
      </c>
      <c r="B314" s="5" t="n">
        <v>7949</v>
      </c>
      <c r="C314" s="5" t="n">
        <v>2323</v>
      </c>
    </row>
    <row r="315" spans="1:3">
      <c r="A315" s="4" t="s">
        <v>3082</v>
      </c>
    </row>
    <row r="316" spans="1:3">
      <c r="A316" s="3" t="s">
        <v>3000</v>
      </c>
    </row>
    <row r="317" spans="1:3">
      <c r="A317" s="4" t="s">
        <v>3001</v>
      </c>
      <c r="C317" s="5" t="n">
        <v>2833</v>
      </c>
    </row>
    <row r="318" spans="1:3">
      <c r="A318" s="4" t="s">
        <v>169</v>
      </c>
      <c r="B318" s="5" t="n">
        <v>34</v>
      </c>
    </row>
    <row r="319" spans="1:3">
      <c r="A319" s="4" t="s">
        <v>280</v>
      </c>
      <c r="B319" s="5" t="n">
        <v>0</v>
      </c>
    </row>
    <row r="320" spans="1:3">
      <c r="A320" s="4" t="s">
        <v>348</v>
      </c>
      <c r="B320" s="5" t="n">
        <v>0</v>
      </c>
    </row>
    <row r="321" spans="1:3">
      <c r="A321" s="4" t="s">
        <v>3083</v>
      </c>
    </row>
    <row r="322" spans="1:3">
      <c r="A322" s="3" t="s">
        <v>3000</v>
      </c>
    </row>
    <row r="323" spans="1:3">
      <c r="A323" s="4" t="s">
        <v>348</v>
      </c>
      <c r="B323" s="5" t="n">
        <v>0</v>
      </c>
    </row>
    <row r="324" spans="1:3">
      <c r="A324" s="4" t="s">
        <v>3084</v>
      </c>
    </row>
    <row r="325" spans="1:3">
      <c r="A325" s="3" t="s">
        <v>3000</v>
      </c>
    </row>
    <row r="326" spans="1:3">
      <c r="A326" s="4" t="s">
        <v>3001</v>
      </c>
      <c r="B326" s="5" t="n">
        <v>0</v>
      </c>
    </row>
    <row r="327" spans="1:3">
      <c r="A327" s="4" t="s">
        <v>3085</v>
      </c>
    </row>
    <row r="328" spans="1:3">
      <c r="A328" s="3" t="s">
        <v>3000</v>
      </c>
    </row>
    <row r="329" spans="1:3">
      <c r="A329" s="4" t="s">
        <v>3001</v>
      </c>
      <c r="B329" s="5" t="n">
        <v>0</v>
      </c>
    </row>
    <row r="330" spans="1:3">
      <c r="A330" s="4" t="s">
        <v>3086</v>
      </c>
    </row>
    <row r="331" spans="1:3">
      <c r="A331" s="3" t="s">
        <v>3000</v>
      </c>
    </row>
    <row r="332" spans="1:3">
      <c r="A332" s="4" t="s">
        <v>3001</v>
      </c>
      <c r="B332" s="5" t="n">
        <v>0</v>
      </c>
    </row>
    <row r="333" spans="1:3">
      <c r="A333" s="4" t="s">
        <v>3087</v>
      </c>
    </row>
    <row r="334" spans="1:3">
      <c r="A334" s="3" t="s">
        <v>3000</v>
      </c>
    </row>
    <row r="335" spans="1:3">
      <c r="A335" s="4" t="s">
        <v>3001</v>
      </c>
      <c r="B335" s="5" t="n">
        <v>1719</v>
      </c>
      <c r="C335" s="5" t="n">
        <v>2833</v>
      </c>
    </row>
    <row r="336" spans="1:3">
      <c r="A336" s="4" t="s">
        <v>3088</v>
      </c>
    </row>
    <row r="337" spans="1:3">
      <c r="A337" s="3" t="s">
        <v>3000</v>
      </c>
    </row>
    <row r="338" spans="1:3">
      <c r="A338" s="4" t="s">
        <v>3001</v>
      </c>
      <c r="B338" s="5" t="n">
        <v>0</v>
      </c>
    </row>
    <row r="339" spans="1:3">
      <c r="A339" s="4" t="s">
        <v>169</v>
      </c>
      <c r="B339" s="5" t="n">
        <v>0</v>
      </c>
    </row>
    <row r="340" spans="1:3">
      <c r="A340" s="4" t="s">
        <v>3089</v>
      </c>
    </row>
    <row r="341" spans="1:3">
      <c r="A341" s="3" t="s">
        <v>3000</v>
      </c>
    </row>
    <row r="342" spans="1:3">
      <c r="A342" s="4" t="s">
        <v>280</v>
      </c>
      <c r="B342" s="5" t="n">
        <v>0</v>
      </c>
    </row>
    <row r="343" spans="1:3">
      <c r="A343" s="4" t="s">
        <v>3090</v>
      </c>
    </row>
    <row r="344" spans="1:3">
      <c r="A344" s="3" t="s">
        <v>3000</v>
      </c>
    </row>
    <row r="345" spans="1:3">
      <c r="A345" s="4" t="s">
        <v>3001</v>
      </c>
      <c r="B345" s="5" t="n">
        <v>0</v>
      </c>
    </row>
    <row r="346" spans="1:3">
      <c r="A346" s="4" t="s">
        <v>169</v>
      </c>
      <c r="B346" s="5" t="n">
        <v>0</v>
      </c>
    </row>
    <row r="347" spans="1:3">
      <c r="A347" s="4" t="s">
        <v>3091</v>
      </c>
    </row>
    <row r="348" spans="1:3">
      <c r="A348" s="3" t="s">
        <v>3000</v>
      </c>
    </row>
    <row r="349" spans="1:3">
      <c r="A349" s="4" t="s">
        <v>3001</v>
      </c>
      <c r="B349" s="5" t="n">
        <v>0</v>
      </c>
    </row>
    <row r="350" spans="1:3">
      <c r="A350" s="4" t="s">
        <v>3092</v>
      </c>
    </row>
    <row r="351" spans="1:3">
      <c r="A351" s="3" t="s">
        <v>3000</v>
      </c>
    </row>
    <row r="352" spans="1:3">
      <c r="A352" s="4" t="s">
        <v>3001</v>
      </c>
      <c r="B352" s="5" t="n">
        <v>0</v>
      </c>
    </row>
    <row r="353" spans="1:3">
      <c r="A353" s="4" t="s">
        <v>169</v>
      </c>
      <c r="B353" s="5" t="n">
        <v>0</v>
      </c>
    </row>
    <row r="354" spans="1:3">
      <c r="A354" s="4" t="s">
        <v>3093</v>
      </c>
    </row>
    <row r="355" spans="1:3">
      <c r="A355" s="3" t="s">
        <v>3000</v>
      </c>
    </row>
    <row r="356" spans="1:3">
      <c r="A356" s="4" t="s">
        <v>3001</v>
      </c>
      <c r="B356" s="5" t="n">
        <v>0</v>
      </c>
    </row>
    <row r="357" spans="1:3">
      <c r="A357" s="4" t="s">
        <v>169</v>
      </c>
      <c r="B357" s="5" t="n">
        <v>0</v>
      </c>
    </row>
    <row r="358" spans="1:3">
      <c r="A358" s="4" t="s">
        <v>3094</v>
      </c>
    </row>
    <row r="359" spans="1:3">
      <c r="A359" s="3" t="s">
        <v>3000</v>
      </c>
    </row>
    <row r="360" spans="1:3">
      <c r="A360" s="4" t="s">
        <v>3001</v>
      </c>
      <c r="B360" s="5" t="n">
        <v>0</v>
      </c>
    </row>
    <row r="361" spans="1:3">
      <c r="A361" s="4" t="s">
        <v>169</v>
      </c>
      <c r="B361" s="5" t="n">
        <v>0</v>
      </c>
    </row>
    <row r="362" spans="1:3">
      <c r="A362" s="4" t="s">
        <v>3095</v>
      </c>
    </row>
    <row r="363" spans="1:3">
      <c r="A363" s="3" t="s">
        <v>3000</v>
      </c>
    </row>
    <row r="364" spans="1:3">
      <c r="A364" s="4" t="s">
        <v>3001</v>
      </c>
      <c r="B364" s="5" t="n">
        <v>0</v>
      </c>
    </row>
    <row r="365" spans="1:3">
      <c r="A365" s="4" t="s">
        <v>3096</v>
      </c>
    </row>
    <row r="366" spans="1:3">
      <c r="A366" s="3" t="s">
        <v>3000</v>
      </c>
    </row>
    <row r="367" spans="1:3">
      <c r="A367" s="4" t="s">
        <v>3001</v>
      </c>
      <c r="B367" s="5" t="n">
        <v>0</v>
      </c>
    </row>
    <row r="368" spans="1:3">
      <c r="A368" s="4" t="s">
        <v>169</v>
      </c>
      <c r="B368" s="5" t="n">
        <v>0</v>
      </c>
    </row>
    <row r="369" spans="1:3">
      <c r="A369" s="4" t="s">
        <v>3097</v>
      </c>
    </row>
    <row r="370" spans="1:3">
      <c r="A370" s="3" t="s">
        <v>3000</v>
      </c>
    </row>
    <row r="371" spans="1:3">
      <c r="A371" s="4" t="s">
        <v>3001</v>
      </c>
      <c r="B371" s="5" t="n">
        <v>0</v>
      </c>
    </row>
    <row r="372" spans="1:3">
      <c r="A372" s="4" t="s">
        <v>169</v>
      </c>
      <c r="B372" s="5" t="n">
        <v>0</v>
      </c>
    </row>
    <row r="373" spans="1:3">
      <c r="A373" s="4" t="s">
        <v>3098</v>
      </c>
    </row>
    <row r="374" spans="1:3">
      <c r="A374" s="3" t="s">
        <v>3000</v>
      </c>
    </row>
    <row r="375" spans="1:3">
      <c r="A375" s="4" t="s">
        <v>3001</v>
      </c>
      <c r="B375" s="5" t="n">
        <v>0</v>
      </c>
    </row>
    <row r="376" spans="1:3">
      <c r="A376" s="4" t="s">
        <v>169</v>
      </c>
      <c r="B376" s="5" t="n">
        <v>0</v>
      </c>
    </row>
    <row r="377" spans="1:3">
      <c r="A377" s="4" t="s">
        <v>3099</v>
      </c>
    </row>
    <row r="378" spans="1:3">
      <c r="A378" s="3" t="s">
        <v>3000</v>
      </c>
    </row>
    <row r="379" spans="1:3">
      <c r="A379" s="4" t="s">
        <v>169</v>
      </c>
      <c r="B379" s="5" t="n">
        <v>0</v>
      </c>
    </row>
    <row r="380" spans="1:3">
      <c r="A380" s="4" t="s">
        <v>3100</v>
      </c>
    </row>
    <row r="381" spans="1:3">
      <c r="A381" s="3" t="s">
        <v>3000</v>
      </c>
    </row>
    <row r="382" spans="1:3">
      <c r="A382" s="4" t="s">
        <v>169</v>
      </c>
      <c r="B382" s="5" t="n">
        <v>0</v>
      </c>
    </row>
    <row r="383" spans="1:3">
      <c r="A383" s="4" t="s">
        <v>3101</v>
      </c>
    </row>
    <row r="384" spans="1:3">
      <c r="A384" s="3" t="s">
        <v>3000</v>
      </c>
    </row>
    <row r="385" spans="1:3">
      <c r="A385" s="4" t="s">
        <v>3001</v>
      </c>
      <c r="B385" s="5" t="n">
        <v>0</v>
      </c>
    </row>
    <row r="386" spans="1:3">
      <c r="A386" s="4" t="s">
        <v>169</v>
      </c>
      <c r="B386" s="5" t="n">
        <v>0</v>
      </c>
    </row>
    <row r="387" spans="1:3">
      <c r="A387" s="4" t="s">
        <v>3102</v>
      </c>
    </row>
    <row r="388" spans="1:3">
      <c r="A388" s="3" t="s">
        <v>3000</v>
      </c>
    </row>
    <row r="389" spans="1:3">
      <c r="A389" s="4" t="s">
        <v>3001</v>
      </c>
      <c r="B389" s="5" t="n">
        <v>1719</v>
      </c>
      <c r="C389" s="5" t="n">
        <v>2833</v>
      </c>
    </row>
    <row r="390" spans="1:3">
      <c r="A390" s="4" t="s">
        <v>169</v>
      </c>
      <c r="B390" s="5" t="n">
        <v>34</v>
      </c>
    </row>
    <row r="391" spans="1:3">
      <c r="A391" s="4" t="s">
        <v>3103</v>
      </c>
    </row>
    <row r="392" spans="1:3">
      <c r="A392" s="3" t="s">
        <v>3000</v>
      </c>
    </row>
    <row r="393" spans="1:3">
      <c r="A393" s="4" t="s">
        <v>3001</v>
      </c>
      <c r="B393" s="5" t="n">
        <v>0</v>
      </c>
      <c r="C393" s="5" t="n">
        <v>1268</v>
      </c>
    </row>
    <row r="394" spans="1:3">
      <c r="A394" s="4" t="s">
        <v>169</v>
      </c>
      <c r="B394" s="5" t="n">
        <v>0</v>
      </c>
    </row>
    <row r="395" spans="1:3">
      <c r="A395" s="4" t="s">
        <v>3104</v>
      </c>
    </row>
    <row r="396" spans="1:3">
      <c r="A396" s="3" t="s">
        <v>3000</v>
      </c>
    </row>
    <row r="397" spans="1:3">
      <c r="A397" s="4" t="s">
        <v>169</v>
      </c>
      <c r="B397" s="5" t="n">
        <v>0</v>
      </c>
    </row>
    <row r="398" spans="1:3">
      <c r="A398" s="4" t="s">
        <v>3105</v>
      </c>
    </row>
    <row r="399" spans="1:3">
      <c r="A399" s="3" t="s">
        <v>3000</v>
      </c>
    </row>
    <row r="400" spans="1:3">
      <c r="A400" s="4" t="s">
        <v>3001</v>
      </c>
      <c r="B400" s="5" t="n">
        <v>1444</v>
      </c>
      <c r="C400" s="5" t="n">
        <v>1411</v>
      </c>
    </row>
    <row r="401" spans="1:3">
      <c r="A401" s="4" t="s">
        <v>169</v>
      </c>
      <c r="B401" s="5" t="n">
        <v>26</v>
      </c>
    </row>
    <row r="402" spans="1:3">
      <c r="A402" s="4" t="s">
        <v>3106</v>
      </c>
    </row>
    <row r="403" spans="1:3">
      <c r="A403" s="3" t="s">
        <v>3000</v>
      </c>
    </row>
    <row r="404" spans="1:3">
      <c r="A404" s="4" t="s">
        <v>3001</v>
      </c>
      <c r="B404" s="5" t="n">
        <v>225</v>
      </c>
      <c r="C404" s="5" t="n">
        <v>85</v>
      </c>
    </row>
    <row r="405" spans="1:3">
      <c r="A405" s="4" t="s">
        <v>169</v>
      </c>
      <c r="B405" s="5" t="n">
        <v>0</v>
      </c>
    </row>
    <row r="406" spans="1:3">
      <c r="A406" s="4" t="s">
        <v>3107</v>
      </c>
    </row>
    <row r="407" spans="1:3">
      <c r="A407" s="3" t="s">
        <v>3000</v>
      </c>
    </row>
    <row r="408" spans="1:3">
      <c r="A408" s="4" t="s">
        <v>3001</v>
      </c>
      <c r="B408" s="5" t="n">
        <v>7</v>
      </c>
      <c r="C408" s="5" t="n">
        <v>31</v>
      </c>
    </row>
    <row r="409" spans="1:3">
      <c r="A409" s="4" t="s">
        <v>169</v>
      </c>
      <c r="B409" s="5" t="n">
        <v>8</v>
      </c>
    </row>
    <row r="410" spans="1:3">
      <c r="A410" s="4" t="s">
        <v>3108</v>
      </c>
    </row>
    <row r="411" spans="1:3">
      <c r="A411" s="3" t="s">
        <v>3000</v>
      </c>
    </row>
    <row r="412" spans="1:3">
      <c r="A412" s="4" t="s">
        <v>3001</v>
      </c>
      <c r="B412" s="5" t="n">
        <v>13</v>
      </c>
      <c r="C412" s="5" t="n">
        <v>5</v>
      </c>
    </row>
    <row r="413" spans="1:3">
      <c r="A413" s="4" t="s">
        <v>3109</v>
      </c>
    </row>
    <row r="414" spans="1:3">
      <c r="A414" s="3" t="s">
        <v>3000</v>
      </c>
    </row>
    <row r="415" spans="1:3">
      <c r="A415" s="4" t="s">
        <v>3001</v>
      </c>
      <c r="B415" s="5" t="n">
        <v>30</v>
      </c>
      <c r="C415" s="6" t="s">
        <v>2951</v>
      </c>
    </row>
    <row r="416" spans="1:3">
      <c r="A416" s="4" t="s">
        <v>3110</v>
      </c>
    </row>
    <row r="417" spans="1:3">
      <c r="A417" s="3" t="s">
        <v>3000</v>
      </c>
    </row>
    <row r="418" spans="1:3">
      <c r="A418" s="4" t="s">
        <v>3001</v>
      </c>
      <c r="B418" s="6" t="s">
        <v>1438</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1</v>
      </c>
      <c r="B1" s="2" t="s">
        <v>53</v>
      </c>
      <c r="C1" s="2" t="s">
        <v>54</v>
      </c>
      <c r="D1" s="2" t="s">
        <v>112</v>
      </c>
    </row>
    <row r="2" spans="1:4">
      <c r="A2" s="3" t="s">
        <v>3112</v>
      </c>
    </row>
    <row r="3" spans="1:4">
      <c r="A3" s="4" t="s">
        <v>55</v>
      </c>
      <c r="B3" s="6" t="s">
        <v>927</v>
      </c>
      <c r="C3" s="6" t="s">
        <v>928</v>
      </c>
    </row>
    <row r="4" spans="1:4">
      <c r="A4" s="4" t="s">
        <v>1789</v>
      </c>
      <c r="B4" s="5" t="n">
        <v>-47828</v>
      </c>
      <c r="C4" s="5" t="n">
        <v>-27519</v>
      </c>
    </row>
    <row r="5" spans="1:4">
      <c r="A5" s="4" t="s">
        <v>3113</v>
      </c>
    </row>
    <row r="6" spans="1:4">
      <c r="A6" s="3" t="s">
        <v>3112</v>
      </c>
    </row>
    <row r="7" spans="1:4">
      <c r="A7" s="4" t="s">
        <v>55</v>
      </c>
      <c r="B7" s="5" t="n">
        <v>26458</v>
      </c>
      <c r="C7" s="5" t="n">
        <v>13093</v>
      </c>
    </row>
    <row r="8" spans="1:4">
      <c r="A8" s="4" t="s">
        <v>1789</v>
      </c>
      <c r="B8" s="5" t="n">
        <v>-32927</v>
      </c>
      <c r="C8" s="5" t="n">
        <v>-19516</v>
      </c>
    </row>
    <row r="9" spans="1:4">
      <c r="A9" s="4" t="s">
        <v>3114</v>
      </c>
    </row>
    <row r="10" spans="1:4">
      <c r="A10" s="3" t="s">
        <v>3112</v>
      </c>
    </row>
    <row r="11" spans="1:4">
      <c r="A11" s="4" t="s">
        <v>55</v>
      </c>
      <c r="B11" s="5" t="n">
        <v>8456</v>
      </c>
      <c r="C11" s="5" t="n">
        <v>4215</v>
      </c>
    </row>
    <row r="12" spans="1:4">
      <c r="A12" s="4" t="s">
        <v>1789</v>
      </c>
      <c r="B12" s="5" t="n">
        <v>-9061</v>
      </c>
      <c r="C12" s="5" t="n">
        <v>-3929</v>
      </c>
    </row>
    <row r="13" spans="1:4">
      <c r="A13" s="4" t="s">
        <v>3115</v>
      </c>
    </row>
    <row r="14" spans="1:4">
      <c r="A14" s="3" t="s">
        <v>3112</v>
      </c>
    </row>
    <row r="15" spans="1:4">
      <c r="A15" s="4" t="s">
        <v>55</v>
      </c>
      <c r="B15" s="5" t="n">
        <v>2162</v>
      </c>
      <c r="C15" s="5" t="n">
        <v>1835</v>
      </c>
    </row>
    <row r="16" spans="1:4">
      <c r="A16" s="4" t="s">
        <v>1789</v>
      </c>
      <c r="B16" s="5" t="n">
        <v>-754</v>
      </c>
      <c r="C16" s="5" t="n">
        <v>-470</v>
      </c>
    </row>
    <row r="17" spans="1:4">
      <c r="A17" s="4" t="s">
        <v>3116</v>
      </c>
    </row>
    <row r="18" spans="1:4">
      <c r="A18" s="3" t="s">
        <v>3112</v>
      </c>
    </row>
    <row r="19" spans="1:4">
      <c r="A19" s="4" t="s">
        <v>55</v>
      </c>
      <c r="B19" s="5" t="n">
        <v>167</v>
      </c>
      <c r="C19" s="5" t="n">
        <v>120</v>
      </c>
    </row>
    <row r="20" spans="1:4">
      <c r="A20" s="4" t="s">
        <v>1789</v>
      </c>
      <c r="B20" s="5" t="n">
        <v>-40</v>
      </c>
      <c r="C20" s="5" t="n">
        <v>-140</v>
      </c>
    </row>
    <row r="21" spans="1:4">
      <c r="A21" s="4" t="s">
        <v>3117</v>
      </c>
    </row>
    <row r="22" spans="1:4">
      <c r="A22" s="3" t="s">
        <v>3112</v>
      </c>
    </row>
    <row r="23" spans="1:4">
      <c r="A23" s="4" t="s">
        <v>55</v>
      </c>
      <c r="B23" s="5" t="n">
        <v>4446</v>
      </c>
      <c r="C23" s="5" t="n">
        <v>3711</v>
      </c>
    </row>
    <row r="24" spans="1:4">
      <c r="A24" s="4" t="s">
        <v>1789</v>
      </c>
      <c r="B24" s="5" t="n">
        <v>-4971</v>
      </c>
      <c r="C24" s="5" t="n">
        <v>-3384</v>
      </c>
    </row>
    <row r="25" spans="1:4">
      <c r="A25" s="4" t="s">
        <v>1225</v>
      </c>
    </row>
    <row r="26" spans="1:4">
      <c r="A26" s="3" t="s">
        <v>3112</v>
      </c>
    </row>
    <row r="27" spans="1:4">
      <c r="A27" s="4" t="s">
        <v>55</v>
      </c>
      <c r="B27" s="5" t="n">
        <v>165</v>
      </c>
      <c r="C27" s="5" t="n">
        <v>492</v>
      </c>
    </row>
    <row r="28" spans="1:4">
      <c r="A28" s="4" t="s">
        <v>1789</v>
      </c>
      <c r="B28" s="5" t="n">
        <v>-75</v>
      </c>
      <c r="C28" s="5" t="n">
        <v>-80</v>
      </c>
    </row>
    <row r="29" spans="1:4">
      <c r="A29" s="4" t="s">
        <v>1578</v>
      </c>
    </row>
    <row r="30" spans="1:4">
      <c r="A30" s="3" t="s">
        <v>3112</v>
      </c>
    </row>
    <row r="31" spans="1:4">
      <c r="A31" s="4" t="s">
        <v>55</v>
      </c>
      <c r="B31" s="5" t="n">
        <v>14</v>
      </c>
      <c r="C31" s="5" t="n">
        <v>15</v>
      </c>
    </row>
    <row r="32" spans="1:4">
      <c r="A32" s="4" t="s">
        <v>1789</v>
      </c>
      <c r="B32" s="5" t="n">
        <v>-7</v>
      </c>
      <c r="C32" s="5" t="n">
        <v>-22</v>
      </c>
    </row>
    <row r="33" spans="1:4">
      <c r="A33" s="4" t="s">
        <v>3118</v>
      </c>
    </row>
    <row r="34" spans="1:4">
      <c r="A34" s="3" t="s">
        <v>3112</v>
      </c>
    </row>
    <row r="35" spans="1:4">
      <c r="A35" s="4" t="s">
        <v>55</v>
      </c>
      <c r="B35" s="5" t="n">
        <v>0</v>
      </c>
    </row>
    <row r="36" spans="1:4">
      <c r="A36" s="4" t="s">
        <v>1789</v>
      </c>
      <c r="B36" s="5" t="n">
        <v>0</v>
      </c>
    </row>
    <row r="37" spans="1:4">
      <c r="A37" s="4" t="s">
        <v>3119</v>
      </c>
    </row>
    <row r="38" spans="1:4">
      <c r="A38" s="3" t="s">
        <v>3112</v>
      </c>
    </row>
    <row r="39" spans="1:4">
      <c r="A39" s="4" t="s">
        <v>55</v>
      </c>
      <c r="B39" s="5" t="n">
        <v>0</v>
      </c>
    </row>
    <row r="40" spans="1:4">
      <c r="A40" s="4" t="s">
        <v>1789</v>
      </c>
      <c r="B40" s="5" t="n">
        <v>0</v>
      </c>
    </row>
    <row r="41" spans="1:4">
      <c r="A41" s="4" t="s">
        <v>3120</v>
      </c>
    </row>
    <row r="42" spans="1:4">
      <c r="A42" s="3" t="s">
        <v>3112</v>
      </c>
    </row>
    <row r="43" spans="1:4">
      <c r="A43" s="4" t="s">
        <v>55</v>
      </c>
      <c r="B43" s="5" t="n">
        <v>0</v>
      </c>
    </row>
    <row r="44" spans="1:4">
      <c r="A44" s="4" t="s">
        <v>1789</v>
      </c>
      <c r="B44" s="5" t="n">
        <v>0</v>
      </c>
    </row>
    <row r="45" spans="1:4">
      <c r="A45" s="4" t="s">
        <v>3121</v>
      </c>
    </row>
    <row r="46" spans="1:4">
      <c r="A46" s="3" t="s">
        <v>3112</v>
      </c>
    </row>
    <row r="47" spans="1:4">
      <c r="A47" s="4" t="s">
        <v>55</v>
      </c>
      <c r="B47" s="5" t="n">
        <v>0</v>
      </c>
    </row>
    <row r="48" spans="1:4">
      <c r="A48" s="4" t="s">
        <v>1789</v>
      </c>
      <c r="B48" s="5" t="n">
        <v>0</v>
      </c>
    </row>
    <row r="49" spans="1:4">
      <c r="A49" s="4" t="s">
        <v>3122</v>
      </c>
    </row>
    <row r="50" spans="1:4">
      <c r="A50" s="3" t="s">
        <v>3112</v>
      </c>
    </row>
    <row r="51" spans="1:4">
      <c r="A51" s="4" t="s">
        <v>55</v>
      </c>
      <c r="B51" s="5" t="n">
        <v>0</v>
      </c>
    </row>
    <row r="52" spans="1:4">
      <c r="A52" s="4" t="s">
        <v>1789</v>
      </c>
      <c r="B52" s="5" t="n">
        <v>0</v>
      </c>
    </row>
    <row r="53" spans="1:4">
      <c r="A53" s="4" t="s">
        <v>3123</v>
      </c>
    </row>
    <row r="54" spans="1:4">
      <c r="A54" s="3" t="s">
        <v>3112</v>
      </c>
    </row>
    <row r="55" spans="1:4">
      <c r="A55" s="4" t="s">
        <v>55</v>
      </c>
      <c r="B55" s="5" t="n">
        <v>14</v>
      </c>
      <c r="C55" s="5" t="n">
        <v>15</v>
      </c>
    </row>
    <row r="56" spans="1:4">
      <c r="A56" s="4" t="s">
        <v>1789</v>
      </c>
      <c r="B56" s="5" t="n">
        <v>-7</v>
      </c>
      <c r="C56" s="5" t="n">
        <v>-22</v>
      </c>
    </row>
    <row r="57" spans="1:4">
      <c r="A57" s="4" t="s">
        <v>2984</v>
      </c>
    </row>
    <row r="58" spans="1:4">
      <c r="A58" s="3" t="s">
        <v>3112</v>
      </c>
    </row>
    <row r="59" spans="1:4">
      <c r="A59" s="4" t="s">
        <v>55</v>
      </c>
      <c r="B59" s="5" t="n">
        <v>41737</v>
      </c>
      <c r="C59" s="5" t="n">
        <v>23309</v>
      </c>
    </row>
    <row r="60" spans="1:4">
      <c r="A60" s="4" t="s">
        <v>1789</v>
      </c>
      <c r="B60" s="5" t="n">
        <v>-47736</v>
      </c>
      <c r="C60" s="5" t="n">
        <v>-27471</v>
      </c>
    </row>
    <row r="61" spans="1:4">
      <c r="A61" s="4" t="s">
        <v>3124</v>
      </c>
    </row>
    <row r="62" spans="1:4">
      <c r="A62" s="3" t="s">
        <v>3112</v>
      </c>
    </row>
    <row r="63" spans="1:4">
      <c r="A63" s="4" t="s">
        <v>55</v>
      </c>
      <c r="B63" s="5" t="n">
        <v>26426</v>
      </c>
      <c r="C63" s="5" t="n">
        <v>13003</v>
      </c>
    </row>
    <row r="64" spans="1:4">
      <c r="A64" s="4" t="s">
        <v>1789</v>
      </c>
      <c r="B64" s="5" t="n">
        <v>-32881</v>
      </c>
      <c r="C64" s="5" t="n">
        <v>-19513</v>
      </c>
    </row>
    <row r="65" spans="1:4">
      <c r="A65" s="4" t="s">
        <v>3125</v>
      </c>
    </row>
    <row r="66" spans="1:4">
      <c r="A66" s="3" t="s">
        <v>3112</v>
      </c>
    </row>
    <row r="67" spans="1:4">
      <c r="A67" s="4" t="s">
        <v>55</v>
      </c>
      <c r="B67" s="5" t="n">
        <v>8385</v>
      </c>
      <c r="C67" s="5" t="n">
        <v>4163</v>
      </c>
    </row>
    <row r="68" spans="1:4">
      <c r="A68" s="4" t="s">
        <v>1789</v>
      </c>
      <c r="B68" s="5" t="n">
        <v>-9022</v>
      </c>
      <c r="C68" s="5" t="n">
        <v>-3906</v>
      </c>
    </row>
    <row r="69" spans="1:4">
      <c r="A69" s="4" t="s">
        <v>3126</v>
      </c>
    </row>
    <row r="70" spans="1:4">
      <c r="A70" s="3" t="s">
        <v>3112</v>
      </c>
    </row>
    <row r="71" spans="1:4">
      <c r="A71" s="4" t="s">
        <v>55</v>
      </c>
      <c r="B71" s="5" t="n">
        <v>2162</v>
      </c>
      <c r="C71" s="5" t="n">
        <v>1835</v>
      </c>
    </row>
    <row r="72" spans="1:4">
      <c r="A72" s="4" t="s">
        <v>1789</v>
      </c>
      <c r="B72" s="5" t="n">
        <v>-754</v>
      </c>
      <c r="C72" s="5" t="n">
        <v>-470</v>
      </c>
    </row>
    <row r="73" spans="1:4">
      <c r="A73" s="4" t="s">
        <v>3127</v>
      </c>
    </row>
    <row r="74" spans="1:4">
      <c r="A74" s="3" t="s">
        <v>3112</v>
      </c>
    </row>
    <row r="75" spans="1:4">
      <c r="A75" s="4" t="s">
        <v>55</v>
      </c>
      <c r="B75" s="5" t="n">
        <v>167</v>
      </c>
      <c r="C75" s="5" t="n">
        <v>120</v>
      </c>
    </row>
    <row r="76" spans="1:4">
      <c r="A76" s="4" t="s">
        <v>1789</v>
      </c>
      <c r="B76" s="5" t="n">
        <v>-40</v>
      </c>
      <c r="C76" s="5" t="n">
        <v>-140</v>
      </c>
    </row>
    <row r="77" spans="1:4">
      <c r="A77" s="4" t="s">
        <v>3128</v>
      </c>
    </row>
    <row r="78" spans="1:4">
      <c r="A78" s="3" t="s">
        <v>3112</v>
      </c>
    </row>
    <row r="79" spans="1:4">
      <c r="A79" s="4" t="s">
        <v>55</v>
      </c>
      <c r="B79" s="5" t="n">
        <v>4446</v>
      </c>
      <c r="C79" s="5" t="n">
        <v>3711</v>
      </c>
    </row>
    <row r="80" spans="1:4">
      <c r="A80" s="4" t="s">
        <v>1789</v>
      </c>
      <c r="B80" s="5" t="n">
        <v>-4971</v>
      </c>
      <c r="C80" s="5" t="n">
        <v>-3384</v>
      </c>
    </row>
    <row r="81" spans="1:4">
      <c r="A81" s="4" t="s">
        <v>3129</v>
      </c>
    </row>
    <row r="82" spans="1:4">
      <c r="A82" s="3" t="s">
        <v>3112</v>
      </c>
    </row>
    <row r="83" spans="1:4">
      <c r="A83" s="4" t="s">
        <v>55</v>
      </c>
      <c r="B83" s="5" t="n">
        <v>151</v>
      </c>
      <c r="C83" s="5" t="n">
        <v>477</v>
      </c>
    </row>
    <row r="84" spans="1:4">
      <c r="A84" s="4" t="s">
        <v>1789</v>
      </c>
      <c r="B84" s="5" t="n">
        <v>-68</v>
      </c>
      <c r="C84" s="5" t="n">
        <v>-58</v>
      </c>
    </row>
    <row r="85" spans="1:4">
      <c r="A85" s="4" t="s">
        <v>3082</v>
      </c>
    </row>
    <row r="86" spans="1:4">
      <c r="A86" s="3" t="s">
        <v>3112</v>
      </c>
    </row>
    <row r="87" spans="1:4">
      <c r="A87" s="4" t="s">
        <v>55</v>
      </c>
      <c r="B87" s="5" t="n">
        <v>103</v>
      </c>
      <c r="C87" s="5" t="n">
        <v>142</v>
      </c>
      <c r="D87" s="6" t="s">
        <v>3130</v>
      </c>
    </row>
    <row r="88" spans="1:4">
      <c r="A88" s="4" t="s">
        <v>1789</v>
      </c>
      <c r="B88" s="5" t="n">
        <v>-85</v>
      </c>
      <c r="C88" s="5" t="n">
        <v>-26</v>
      </c>
      <c r="D88" s="6" t="s">
        <v>3131</v>
      </c>
    </row>
    <row r="89" spans="1:4">
      <c r="A89" s="4" t="s">
        <v>3132</v>
      </c>
    </row>
    <row r="90" spans="1:4">
      <c r="A90" s="3" t="s">
        <v>3112</v>
      </c>
    </row>
    <row r="91" spans="1:4">
      <c r="A91" s="4" t="s">
        <v>55</v>
      </c>
      <c r="B91" s="5" t="n">
        <v>32</v>
      </c>
      <c r="C91" s="5" t="n">
        <v>90</v>
      </c>
    </row>
    <row r="92" spans="1:4">
      <c r="A92" s="4" t="s">
        <v>1789</v>
      </c>
      <c r="B92" s="5" t="n">
        <v>-46</v>
      </c>
      <c r="C92" s="5" t="n">
        <v>-3</v>
      </c>
    </row>
    <row r="93" spans="1:4">
      <c r="A93" s="4" t="s">
        <v>3133</v>
      </c>
    </row>
    <row r="94" spans="1:4">
      <c r="A94" s="3" t="s">
        <v>3112</v>
      </c>
    </row>
    <row r="95" spans="1:4">
      <c r="A95" s="4" t="s">
        <v>55</v>
      </c>
      <c r="B95" s="5" t="n">
        <v>71</v>
      </c>
      <c r="C95" s="5" t="n">
        <v>52</v>
      </c>
    </row>
    <row r="96" spans="1:4">
      <c r="A96" s="4" t="s">
        <v>1789</v>
      </c>
      <c r="B96" s="5" t="n">
        <v>-39</v>
      </c>
      <c r="C96" s="5" t="n">
        <v>-23</v>
      </c>
    </row>
    <row r="97" spans="1:4">
      <c r="A97" s="4" t="s">
        <v>3134</v>
      </c>
    </row>
    <row r="98" spans="1:4">
      <c r="A98" s="3" t="s">
        <v>3112</v>
      </c>
    </row>
    <row r="99" spans="1:4">
      <c r="A99" s="4" t="s">
        <v>55</v>
      </c>
      <c r="B99" s="5" t="n">
        <v>0</v>
      </c>
    </row>
    <row r="100" spans="1:4">
      <c r="A100" s="4" t="s">
        <v>1789</v>
      </c>
      <c r="B100" s="5" t="n">
        <v>0</v>
      </c>
    </row>
    <row r="101" spans="1:4">
      <c r="A101" s="4" t="s">
        <v>3135</v>
      </c>
    </row>
    <row r="102" spans="1:4">
      <c r="A102" s="3" t="s">
        <v>3112</v>
      </c>
    </row>
    <row r="103" spans="1:4">
      <c r="A103" s="4" t="s">
        <v>55</v>
      </c>
      <c r="B103" s="5" t="n">
        <v>0</v>
      </c>
    </row>
    <row r="104" spans="1:4">
      <c r="A104" s="4" t="s">
        <v>1789</v>
      </c>
      <c r="B104" s="5" t="n">
        <v>0</v>
      </c>
    </row>
    <row r="105" spans="1:4">
      <c r="A105" s="4" t="s">
        <v>3136</v>
      </c>
    </row>
    <row r="106" spans="1:4">
      <c r="A106" s="3" t="s">
        <v>3112</v>
      </c>
    </row>
    <row r="107" spans="1:4">
      <c r="A107" s="4" t="s">
        <v>55</v>
      </c>
      <c r="B107" s="5" t="n">
        <v>0</v>
      </c>
    </row>
    <row r="108" spans="1:4">
      <c r="A108" s="4" t="s">
        <v>1789</v>
      </c>
      <c r="B108" s="5" t="n">
        <v>0</v>
      </c>
    </row>
    <row r="109" spans="1:4">
      <c r="A109" s="4" t="s">
        <v>3137</v>
      </c>
    </row>
    <row r="110" spans="1:4">
      <c r="A110" s="3" t="s">
        <v>3112</v>
      </c>
    </row>
    <row r="111" spans="1:4">
      <c r="A111" s="4" t="s">
        <v>55</v>
      </c>
      <c r="B111" s="5" t="n">
        <v>0</v>
      </c>
      <c r="C111" s="6" t="s">
        <v>1438</v>
      </c>
    </row>
    <row r="112" spans="1:4">
      <c r="A112" s="4" t="s">
        <v>1789</v>
      </c>
      <c r="B112" s="6" t="s">
        <v>1438</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8</v>
      </c>
      <c r="B1" s="2" t="s">
        <v>1</v>
      </c>
    </row>
    <row r="2" spans="1:4">
      <c r="B2" s="2" t="s">
        <v>53</v>
      </c>
      <c r="C2" s="2" t="s">
        <v>54</v>
      </c>
      <c r="D2" s="2" t="s">
        <v>112</v>
      </c>
    </row>
    <row r="3" spans="1:4">
      <c r="A3" s="3" t="s">
        <v>3139</v>
      </c>
    </row>
    <row r="4" spans="1:4">
      <c r="A4" s="4" t="s">
        <v>3140</v>
      </c>
      <c r="B4" s="6" t="s">
        <v>1565</v>
      </c>
      <c r="C4" s="6" t="s">
        <v>1566</v>
      </c>
    </row>
    <row r="5" spans="1:4">
      <c r="A5" s="4" t="s">
        <v>3141</v>
      </c>
      <c r="B5" s="5" t="n">
        <v>76660</v>
      </c>
      <c r="C5" s="5" t="n">
        <v>49323</v>
      </c>
    </row>
    <row r="6" spans="1:4">
      <c r="A6" s="4" t="s">
        <v>3141</v>
      </c>
      <c r="B6" s="5" t="n">
        <v>322929</v>
      </c>
      <c r="C6" s="5" t="n">
        <v>286646</v>
      </c>
    </row>
    <row r="7" spans="1:4">
      <c r="A7" s="4" t="s">
        <v>3142</v>
      </c>
      <c r="C7" s="5" t="n">
        <v>1</v>
      </c>
    </row>
    <row r="8" spans="1:4">
      <c r="A8" s="4" t="s">
        <v>3140</v>
      </c>
      <c r="B8" s="5" t="n">
        <v>23466</v>
      </c>
    </row>
    <row r="9" spans="1:4">
      <c r="A9" s="4" t="s">
        <v>3141</v>
      </c>
      <c r="B9" s="5" t="n">
        <v>41854</v>
      </c>
      <c r="C9" s="5" t="n">
        <v>23466</v>
      </c>
    </row>
    <row r="10" spans="1:4">
      <c r="A10" s="4" t="s">
        <v>3140</v>
      </c>
      <c r="B10" s="5" t="n">
        <v>-27519</v>
      </c>
    </row>
    <row r="11" spans="1:4">
      <c r="A11" s="4" t="s">
        <v>3141</v>
      </c>
      <c r="B11" s="5" t="n">
        <v>-47828</v>
      </c>
      <c r="C11" s="5" t="n">
        <v>-27519</v>
      </c>
    </row>
    <row r="12" spans="1:4">
      <c r="A12" s="4" t="s">
        <v>3143</v>
      </c>
      <c r="B12" s="5" t="n">
        <v>628</v>
      </c>
      <c r="C12" s="5" t="n">
        <v>-254</v>
      </c>
      <c r="D12" s="6" t="s">
        <v>1577</v>
      </c>
    </row>
    <row r="13" spans="1:4">
      <c r="A13" s="4" t="s">
        <v>843</v>
      </c>
    </row>
    <row r="14" spans="1:4">
      <c r="A14" s="3" t="s">
        <v>3139</v>
      </c>
    </row>
    <row r="15" spans="1:4">
      <c r="A15" s="4" t="s">
        <v>3141</v>
      </c>
      <c r="B15" s="5" t="n">
        <v>50732</v>
      </c>
      <c r="C15" s="5" t="n">
        <v>27839</v>
      </c>
    </row>
    <row r="16" spans="1:4">
      <c r="A16" s="4" t="s">
        <v>3141</v>
      </c>
      <c r="B16" s="5" t="n">
        <v>219611</v>
      </c>
      <c r="C16" s="5" t="n">
        <v>217058</v>
      </c>
    </row>
    <row r="17" spans="1:4">
      <c r="A17" s="4" t="s">
        <v>3082</v>
      </c>
    </row>
    <row r="18" spans="1:4">
      <c r="A18" s="3" t="s">
        <v>3139</v>
      </c>
    </row>
    <row r="19" spans="1:4">
      <c r="A19" s="4" t="s">
        <v>3140</v>
      </c>
      <c r="B19" s="5" t="n">
        <v>2833</v>
      </c>
    </row>
    <row r="20" spans="1:4">
      <c r="A20" s="4" t="s">
        <v>3140</v>
      </c>
      <c r="C20" s="5" t="n">
        <v>3947</v>
      </c>
    </row>
    <row r="21" spans="1:4">
      <c r="A21" s="4" t="s">
        <v>3144</v>
      </c>
      <c r="B21" s="5" t="n">
        <v>43</v>
      </c>
    </row>
    <row r="22" spans="1:4">
      <c r="A22" s="4" t="s">
        <v>3145</v>
      </c>
      <c r="B22" s="5" t="n">
        <v>-47</v>
      </c>
    </row>
    <row r="23" spans="1:4">
      <c r="A23" s="4" t="s">
        <v>3145</v>
      </c>
      <c r="C23" s="5" t="n">
        <v>0</v>
      </c>
    </row>
    <row r="24" spans="1:4">
      <c r="A24" s="4" t="s">
        <v>1580</v>
      </c>
      <c r="B24" s="5" t="n">
        <v>76</v>
      </c>
    </row>
    <row r="25" spans="1:4">
      <c r="A25" s="4" t="s">
        <v>1580</v>
      </c>
      <c r="C25" s="5" t="n">
        <v>90</v>
      </c>
    </row>
    <row r="26" spans="1:4">
      <c r="A26" s="4" t="s">
        <v>1581</v>
      </c>
      <c r="B26" s="5" t="n">
        <v>-68</v>
      </c>
    </row>
    <row r="27" spans="1:4">
      <c r="A27" s="4" t="s">
        <v>1581</v>
      </c>
      <c r="C27" s="5" t="n">
        <v>-353</v>
      </c>
    </row>
    <row r="28" spans="1:4">
      <c r="A28" s="4" t="s">
        <v>3146</v>
      </c>
      <c r="B28" s="5" t="n">
        <v>30</v>
      </c>
      <c r="C28" s="5" t="n">
        <v>0</v>
      </c>
    </row>
    <row r="29" spans="1:4">
      <c r="A29" s="4" t="s">
        <v>3146</v>
      </c>
      <c r="C29" s="5" t="n">
        <v>-474</v>
      </c>
    </row>
    <row r="30" spans="1:4">
      <c r="A30" s="4" t="s">
        <v>3141</v>
      </c>
      <c r="B30" s="5" t="n">
        <v>34</v>
      </c>
    </row>
    <row r="31" spans="1:4">
      <c r="A31" s="4" t="s">
        <v>3141</v>
      </c>
      <c r="C31" s="5" t="n">
        <v>2833</v>
      </c>
    </row>
    <row r="32" spans="1:4">
      <c r="A32" s="4" t="s">
        <v>3147</v>
      </c>
      <c r="B32" s="5" t="n">
        <v>-1300</v>
      </c>
      <c r="C32" s="5" t="n">
        <v>-377</v>
      </c>
    </row>
    <row r="33" spans="1:4">
      <c r="A33" s="4" t="s">
        <v>1580</v>
      </c>
      <c r="B33" s="5" t="n">
        <v>1755</v>
      </c>
    </row>
    <row r="34" spans="1:4">
      <c r="A34" s="4" t="s">
        <v>1581</v>
      </c>
      <c r="B34" s="5" t="n">
        <v>-907</v>
      </c>
    </row>
    <row r="35" spans="1:4">
      <c r="A35" s="4" t="s">
        <v>3146</v>
      </c>
      <c r="B35" s="5" t="n">
        <v>-662</v>
      </c>
    </row>
    <row r="36" spans="1:4">
      <c r="A36" s="4" t="s">
        <v>3141</v>
      </c>
      <c r="B36" s="5" t="n">
        <v>1719</v>
      </c>
      <c r="C36" s="5" t="n">
        <v>2833</v>
      </c>
    </row>
    <row r="37" spans="1:4">
      <c r="A37" s="4" t="s">
        <v>3142</v>
      </c>
      <c r="B37" s="5" t="n">
        <v>-307</v>
      </c>
      <c r="C37" s="5" t="n">
        <v>-618</v>
      </c>
    </row>
    <row r="38" spans="1:4">
      <c r="A38" s="4" t="s">
        <v>3140</v>
      </c>
      <c r="B38" s="5" t="n">
        <v>142</v>
      </c>
      <c r="C38" s="5" t="n">
        <v>436</v>
      </c>
    </row>
    <row r="39" spans="1:4">
      <c r="A39" s="4" t="s">
        <v>3144</v>
      </c>
      <c r="B39" s="5" t="n">
        <v>-78</v>
      </c>
      <c r="C39" s="5" t="n">
        <v>-3</v>
      </c>
    </row>
    <row r="40" spans="1:4">
      <c r="A40" s="4" t="s">
        <v>1580</v>
      </c>
      <c r="B40" s="5" t="n">
        <v>274</v>
      </c>
      <c r="C40" s="5" t="n">
        <v>205</v>
      </c>
    </row>
    <row r="41" spans="1:4">
      <c r="A41" s="4" t="s">
        <v>1581</v>
      </c>
      <c r="B41" s="5" t="n">
        <v>-156</v>
      </c>
      <c r="C41" s="5" t="n">
        <v>-254</v>
      </c>
    </row>
    <row r="42" spans="1:4">
      <c r="A42" s="4" t="s">
        <v>3146</v>
      </c>
      <c r="B42" s="5" t="n">
        <v>-79</v>
      </c>
      <c r="C42" s="5" t="n">
        <v>-242</v>
      </c>
    </row>
    <row r="43" spans="1:4">
      <c r="A43" s="4" t="s">
        <v>3141</v>
      </c>
      <c r="B43" s="5" t="n">
        <v>103</v>
      </c>
      <c r="C43" s="5" t="n">
        <v>142</v>
      </c>
      <c r="D43" s="5" t="n">
        <v>436</v>
      </c>
    </row>
    <row r="44" spans="1:4">
      <c r="A44" s="4" t="s">
        <v>3142</v>
      </c>
      <c r="B44" s="5" t="n">
        <v>-1</v>
      </c>
      <c r="C44" s="5" t="n">
        <v>61</v>
      </c>
    </row>
    <row r="45" spans="1:4">
      <c r="A45" s="4" t="s">
        <v>3140</v>
      </c>
      <c r="B45" s="5" t="n">
        <v>-26</v>
      </c>
      <c r="C45" s="5" t="n">
        <v>-103</v>
      </c>
    </row>
    <row r="46" spans="1:4">
      <c r="A46" s="4" t="s">
        <v>3144</v>
      </c>
      <c r="B46" s="5" t="n">
        <v>-17</v>
      </c>
      <c r="C46" s="5" t="n">
        <v>40</v>
      </c>
    </row>
    <row r="47" spans="1:4">
      <c r="A47" s="4" t="s">
        <v>1580</v>
      </c>
      <c r="B47" s="5" t="n">
        <v>-196</v>
      </c>
      <c r="C47" s="5" t="n">
        <v>-148</v>
      </c>
    </row>
    <row r="48" spans="1:4">
      <c r="A48" s="4" t="s">
        <v>1581</v>
      </c>
      <c r="B48" s="5" t="n">
        <v>172</v>
      </c>
      <c r="C48" s="5" t="n">
        <v>141</v>
      </c>
    </row>
    <row r="49" spans="1:4">
      <c r="A49" s="4" t="s">
        <v>3146</v>
      </c>
      <c r="B49" s="5" t="n">
        <v>-18</v>
      </c>
      <c r="C49" s="5" t="n">
        <v>44</v>
      </c>
    </row>
    <row r="50" spans="1:4">
      <c r="A50" s="4" t="s">
        <v>3141</v>
      </c>
      <c r="B50" s="5" t="n">
        <v>-85</v>
      </c>
      <c r="C50" s="5" t="n">
        <v>-26</v>
      </c>
      <c r="D50" s="5" t="n">
        <v>-103</v>
      </c>
    </row>
    <row r="51" spans="1:4">
      <c r="A51" s="4" t="s">
        <v>3142</v>
      </c>
      <c r="B51" s="5" t="n">
        <v>-2</v>
      </c>
      <c r="C51" s="5" t="n">
        <v>6</v>
      </c>
    </row>
    <row r="52" spans="1:4">
      <c r="A52" s="4" t="s">
        <v>3143</v>
      </c>
      <c r="B52" s="5" t="n">
        <v>-2</v>
      </c>
    </row>
    <row r="53" spans="1:4">
      <c r="A53" s="4" t="s">
        <v>3148</v>
      </c>
    </row>
    <row r="54" spans="1:4">
      <c r="A54" s="3" t="s">
        <v>3139</v>
      </c>
    </row>
    <row r="55" spans="1:4">
      <c r="A55" s="4" t="s">
        <v>3143</v>
      </c>
      <c r="B55" s="5" t="n">
        <v>1</v>
      </c>
    </row>
    <row r="56" spans="1:4">
      <c r="A56" s="4" t="s">
        <v>3149</v>
      </c>
    </row>
    <row r="57" spans="1:4">
      <c r="A57" s="3" t="s">
        <v>3139</v>
      </c>
    </row>
    <row r="58" spans="1:4">
      <c r="A58" s="4" t="s">
        <v>3143</v>
      </c>
      <c r="B58" s="5" t="n">
        <v>-3</v>
      </c>
    </row>
    <row r="59" spans="1:4">
      <c r="A59" s="4" t="s">
        <v>3150</v>
      </c>
    </row>
    <row r="60" spans="1:4">
      <c r="A60" s="3" t="s">
        <v>3139</v>
      </c>
    </row>
    <row r="61" spans="1:4">
      <c r="A61" s="4" t="s">
        <v>3140</v>
      </c>
      <c r="B61" s="5" t="n">
        <v>90</v>
      </c>
      <c r="C61" s="5" t="n">
        <v>369</v>
      </c>
    </row>
    <row r="62" spans="1:4">
      <c r="A62" s="4" t="s">
        <v>3144</v>
      </c>
      <c r="B62" s="5" t="n">
        <v>21</v>
      </c>
      <c r="C62" s="5" t="n">
        <v>-5</v>
      </c>
    </row>
    <row r="63" spans="1:4">
      <c r="A63" s="4" t="s">
        <v>1580</v>
      </c>
      <c r="B63" s="5" t="n">
        <v>2</v>
      </c>
    </row>
    <row r="64" spans="1:4">
      <c r="A64" s="4" t="s">
        <v>1581</v>
      </c>
      <c r="B64" s="5" t="n">
        <v>-2</v>
      </c>
      <c r="C64" s="5" t="n">
        <v>-30</v>
      </c>
    </row>
    <row r="65" spans="1:4">
      <c r="A65" s="4" t="s">
        <v>3146</v>
      </c>
      <c r="B65" s="5" t="n">
        <v>-79</v>
      </c>
      <c r="C65" s="5" t="n">
        <v>-244</v>
      </c>
    </row>
    <row r="66" spans="1:4">
      <c r="A66" s="4" t="s">
        <v>3141</v>
      </c>
      <c r="B66" s="5" t="n">
        <v>32</v>
      </c>
      <c r="C66" s="5" t="n">
        <v>90</v>
      </c>
      <c r="D66" s="5" t="n">
        <v>369</v>
      </c>
    </row>
    <row r="67" spans="1:4">
      <c r="A67" s="4" t="s">
        <v>3142</v>
      </c>
      <c r="B67" s="5" t="n">
        <v>31</v>
      </c>
      <c r="C67" s="5" t="n">
        <v>61</v>
      </c>
    </row>
    <row r="68" spans="1:4">
      <c r="A68" s="4" t="s">
        <v>3140</v>
      </c>
      <c r="B68" s="5" t="n">
        <v>-3</v>
      </c>
      <c r="C68" s="5" t="n">
        <v>-102</v>
      </c>
    </row>
    <row r="69" spans="1:4">
      <c r="A69" s="4" t="s">
        <v>3144</v>
      </c>
      <c r="B69" s="5" t="n">
        <v>-51</v>
      </c>
      <c r="C69" s="5" t="n">
        <v>-37</v>
      </c>
    </row>
    <row r="70" spans="1:4">
      <c r="A70" s="4" t="s">
        <v>1580</v>
      </c>
      <c r="B70" s="5" t="n">
        <v>-10</v>
      </c>
    </row>
    <row r="71" spans="1:4">
      <c r="A71" s="4" t="s">
        <v>1581</v>
      </c>
      <c r="B71" s="5" t="n">
        <v>36</v>
      </c>
      <c r="C71" s="5" t="n">
        <v>92</v>
      </c>
    </row>
    <row r="72" spans="1:4">
      <c r="A72" s="4" t="s">
        <v>3146</v>
      </c>
      <c r="B72" s="5" t="n">
        <v>-18</v>
      </c>
      <c r="C72" s="5" t="n">
        <v>44</v>
      </c>
    </row>
    <row r="73" spans="1:4">
      <c r="A73" s="4" t="s">
        <v>3141</v>
      </c>
      <c r="B73" s="5" t="n">
        <v>-46</v>
      </c>
      <c r="C73" s="5" t="n">
        <v>-3</v>
      </c>
      <c r="D73" s="5" t="n">
        <v>-102</v>
      </c>
    </row>
    <row r="74" spans="1:4">
      <c r="A74" s="4" t="s">
        <v>3142</v>
      </c>
      <c r="B74" s="5" t="n">
        <v>-17</v>
      </c>
      <c r="C74" s="5" t="n">
        <v>-3</v>
      </c>
    </row>
    <row r="75" spans="1:4">
      <c r="A75" s="4" t="s">
        <v>3137</v>
      </c>
    </row>
    <row r="76" spans="1:4">
      <c r="A76" s="3" t="s">
        <v>3139</v>
      </c>
    </row>
    <row r="77" spans="1:4">
      <c r="A77" s="4" t="s">
        <v>3140</v>
      </c>
      <c r="C77" s="5" t="n">
        <v>1</v>
      </c>
    </row>
    <row r="78" spans="1:4">
      <c r="A78" s="4" t="s">
        <v>1581</v>
      </c>
      <c r="C78" s="5" t="n">
        <v>-1</v>
      </c>
    </row>
    <row r="79" spans="1:4">
      <c r="A79" s="4" t="s">
        <v>3141</v>
      </c>
      <c r="D79" s="5" t="n">
        <v>1</v>
      </c>
    </row>
    <row r="80" spans="1:4">
      <c r="A80" s="4" t="s">
        <v>3144</v>
      </c>
      <c r="B80" s="5" t="n">
        <v>34</v>
      </c>
    </row>
    <row r="81" spans="1:4">
      <c r="A81" s="4" t="s">
        <v>1580</v>
      </c>
      <c r="B81" s="5" t="n">
        <v>-186</v>
      </c>
    </row>
    <row r="82" spans="1:4">
      <c r="A82" s="4" t="s">
        <v>1581</v>
      </c>
      <c r="B82" s="5" t="n">
        <v>136</v>
      </c>
    </row>
    <row r="83" spans="1:4">
      <c r="A83" s="4" t="s">
        <v>3141</v>
      </c>
      <c r="B83" s="5" t="n">
        <v>-39</v>
      </c>
    </row>
    <row r="84" spans="1:4">
      <c r="A84" s="4" t="s">
        <v>3142</v>
      </c>
      <c r="B84" s="5" t="n">
        <v>15</v>
      </c>
    </row>
    <row r="85" spans="1:4">
      <c r="A85" s="4" t="s">
        <v>3151</v>
      </c>
    </row>
    <row r="86" spans="1:4">
      <c r="A86" s="3" t="s">
        <v>3139</v>
      </c>
    </row>
    <row r="87" spans="1:4">
      <c r="A87" s="4" t="s">
        <v>3140</v>
      </c>
      <c r="B87" s="5" t="n">
        <v>52</v>
      </c>
      <c r="C87" s="5" t="n">
        <v>66</v>
      </c>
    </row>
    <row r="88" spans="1:4">
      <c r="A88" s="4" t="s">
        <v>3144</v>
      </c>
      <c r="B88" s="5" t="n">
        <v>-99</v>
      </c>
      <c r="C88" s="5" t="n">
        <v>2</v>
      </c>
    </row>
    <row r="89" spans="1:4">
      <c r="A89" s="4" t="s">
        <v>1580</v>
      </c>
      <c r="B89" s="5" t="n">
        <v>272</v>
      </c>
      <c r="C89" s="5" t="n">
        <v>205</v>
      </c>
    </row>
    <row r="90" spans="1:4">
      <c r="A90" s="4" t="s">
        <v>1581</v>
      </c>
      <c r="B90" s="5" t="n">
        <v>-154</v>
      </c>
      <c r="C90" s="5" t="n">
        <v>-223</v>
      </c>
    </row>
    <row r="91" spans="1:4">
      <c r="A91" s="4" t="s">
        <v>3146</v>
      </c>
      <c r="C91" s="5" t="n">
        <v>2</v>
      </c>
    </row>
    <row r="92" spans="1:4">
      <c r="A92" s="4" t="s">
        <v>3141</v>
      </c>
      <c r="B92" s="5" t="n">
        <v>71</v>
      </c>
      <c r="C92" s="5" t="n">
        <v>52</v>
      </c>
      <c r="D92" s="5" t="n">
        <v>66</v>
      </c>
    </row>
    <row r="93" spans="1:4">
      <c r="A93" s="4" t="s">
        <v>3142</v>
      </c>
      <c r="B93" s="5" t="n">
        <v>-32</v>
      </c>
    </row>
    <row r="94" spans="1:4">
      <c r="A94" s="4" t="s">
        <v>3140</v>
      </c>
      <c r="B94" s="5" t="n">
        <v>-23</v>
      </c>
      <c r="C94" s="5" t="n">
        <v>-1</v>
      </c>
    </row>
    <row r="95" spans="1:4">
      <c r="A95" s="4" t="s">
        <v>3144</v>
      </c>
      <c r="C95" s="5" t="n">
        <v>77</v>
      </c>
    </row>
    <row r="96" spans="1:4">
      <c r="A96" s="4" t="s">
        <v>1580</v>
      </c>
      <c r="C96" s="5" t="n">
        <v>-148</v>
      </c>
    </row>
    <row r="97" spans="1:4">
      <c r="A97" s="4" t="s">
        <v>1581</v>
      </c>
      <c r="C97" s="5" t="n">
        <v>49</v>
      </c>
    </row>
    <row r="98" spans="1:4">
      <c r="A98" s="4" t="s">
        <v>3141</v>
      </c>
      <c r="C98" s="5" t="n">
        <v>-23</v>
      </c>
      <c r="D98" s="6" t="s">
        <v>1020</v>
      </c>
    </row>
    <row r="99" spans="1:4">
      <c r="A99" s="4" t="s">
        <v>3142</v>
      </c>
      <c r="C99" s="5" t="n">
        <v>9</v>
      </c>
    </row>
    <row r="100" spans="1:4">
      <c r="A100" s="4" t="s">
        <v>3088</v>
      </c>
    </row>
    <row r="101" spans="1:4">
      <c r="A101" s="3" t="s">
        <v>3139</v>
      </c>
    </row>
    <row r="102" spans="1:4">
      <c r="A102" s="4" t="s">
        <v>3140</v>
      </c>
      <c r="C102" s="5" t="n">
        <v>1</v>
      </c>
    </row>
    <row r="103" spans="1:4">
      <c r="A103" s="4" t="s">
        <v>3141</v>
      </c>
      <c r="B103" s="5" t="n">
        <v>0</v>
      </c>
    </row>
    <row r="104" spans="1:4">
      <c r="A104" s="4" t="s">
        <v>3141</v>
      </c>
      <c r="B104" s="5" t="n">
        <v>0</v>
      </c>
    </row>
    <row r="105" spans="1:4">
      <c r="A105" s="4" t="s">
        <v>3147</v>
      </c>
      <c r="C105" s="5" t="n">
        <v>-1</v>
      </c>
    </row>
    <row r="106" spans="1:4">
      <c r="A106" s="4" t="s">
        <v>3152</v>
      </c>
    </row>
    <row r="107" spans="1:4">
      <c r="A107" s="3" t="s">
        <v>3139</v>
      </c>
    </row>
    <row r="108" spans="1:4">
      <c r="A108" s="4" t="s">
        <v>3140</v>
      </c>
      <c r="B108" s="5" t="n">
        <v>2833</v>
      </c>
    </row>
    <row r="109" spans="1:4">
      <c r="A109" s="4" t="s">
        <v>3140</v>
      </c>
      <c r="C109" s="5" t="n">
        <v>3946</v>
      </c>
    </row>
    <row r="110" spans="1:4">
      <c r="A110" s="4" t="s">
        <v>3144</v>
      </c>
      <c r="B110" s="5" t="n">
        <v>43</v>
      </c>
    </row>
    <row r="111" spans="1:4">
      <c r="A111" s="4" t="s">
        <v>3145</v>
      </c>
      <c r="B111" s="5" t="n">
        <v>-47</v>
      </c>
      <c r="C111" s="5" t="n">
        <v>0</v>
      </c>
    </row>
    <row r="112" spans="1:4">
      <c r="A112" s="4" t="s">
        <v>3145</v>
      </c>
      <c r="C112" s="5" t="n">
        <v>0</v>
      </c>
    </row>
    <row r="113" spans="1:4">
      <c r="A113" s="4" t="s">
        <v>1580</v>
      </c>
      <c r="B113" s="5" t="n">
        <v>76</v>
      </c>
    </row>
    <row r="114" spans="1:4">
      <c r="A114" s="4" t="s">
        <v>1580</v>
      </c>
      <c r="C114" s="5" t="n">
        <v>90</v>
      </c>
    </row>
    <row r="115" spans="1:4">
      <c r="A115" s="4" t="s">
        <v>1581</v>
      </c>
      <c r="B115" s="5" t="n">
        <v>-68</v>
      </c>
    </row>
    <row r="116" spans="1:4">
      <c r="A116" s="4" t="s">
        <v>1581</v>
      </c>
      <c r="C116" s="5" t="n">
        <v>-353</v>
      </c>
    </row>
    <row r="117" spans="1:4">
      <c r="A117" s="4" t="s">
        <v>3146</v>
      </c>
      <c r="B117" s="5" t="n">
        <v>30</v>
      </c>
    </row>
    <row r="118" spans="1:4">
      <c r="A118" s="4" t="s">
        <v>3146</v>
      </c>
      <c r="C118" s="5" t="n">
        <v>-474</v>
      </c>
    </row>
    <row r="119" spans="1:4">
      <c r="A119" s="4" t="s">
        <v>3141</v>
      </c>
      <c r="B119" s="5" t="n">
        <v>34</v>
      </c>
    </row>
    <row r="120" spans="1:4">
      <c r="A120" s="4" t="s">
        <v>3141</v>
      </c>
      <c r="C120" s="5" t="n">
        <v>2833</v>
      </c>
    </row>
    <row r="121" spans="1:4">
      <c r="A121" s="4" t="s">
        <v>3147</v>
      </c>
      <c r="B121" s="5" t="n">
        <v>-1300</v>
      </c>
      <c r="C121" s="5" t="n">
        <v>-376</v>
      </c>
    </row>
    <row r="122" spans="1:4">
      <c r="A122" s="4" t="s">
        <v>1580</v>
      </c>
      <c r="B122" s="5" t="n">
        <v>1755</v>
      </c>
    </row>
    <row r="123" spans="1:4">
      <c r="A123" s="4" t="s">
        <v>1581</v>
      </c>
      <c r="B123" s="5" t="n">
        <v>-907</v>
      </c>
    </row>
    <row r="124" spans="1:4">
      <c r="A124" s="4" t="s">
        <v>3146</v>
      </c>
      <c r="B124" s="5" t="n">
        <v>-662</v>
      </c>
    </row>
    <row r="125" spans="1:4">
      <c r="A125" s="4" t="s">
        <v>3141</v>
      </c>
      <c r="B125" s="5" t="n">
        <v>1719</v>
      </c>
      <c r="C125" s="5" t="n">
        <v>2833</v>
      </c>
    </row>
    <row r="126" spans="1:4">
      <c r="A126" s="4" t="s">
        <v>3142</v>
      </c>
      <c r="B126" s="5" t="n">
        <v>-307</v>
      </c>
      <c r="C126" s="5" t="n">
        <v>-618</v>
      </c>
    </row>
    <row r="127" spans="1:4">
      <c r="A127" s="4" t="s">
        <v>3143</v>
      </c>
      <c r="B127" s="5" t="n">
        <v>-2</v>
      </c>
    </row>
    <row r="128" spans="1:4">
      <c r="A128" s="4" t="s">
        <v>3153</v>
      </c>
    </row>
    <row r="129" spans="1:4">
      <c r="A129" s="3" t="s">
        <v>3139</v>
      </c>
    </row>
    <row r="130" spans="1:4">
      <c r="A130" s="4" t="s">
        <v>3140</v>
      </c>
      <c r="B130" s="5" t="n">
        <v>1268</v>
      </c>
    </row>
    <row r="131" spans="1:4">
      <c r="A131" s="4" t="s">
        <v>3140</v>
      </c>
      <c r="C131" s="5" t="n">
        <v>2019</v>
      </c>
    </row>
    <row r="132" spans="1:4">
      <c r="A132" s="4" t="s">
        <v>3145</v>
      </c>
      <c r="B132" s="5" t="n">
        <v>0</v>
      </c>
    </row>
    <row r="133" spans="1:4">
      <c r="A133" s="4" t="s">
        <v>1581</v>
      </c>
      <c r="C133" s="5" t="n">
        <v>-203</v>
      </c>
    </row>
    <row r="134" spans="1:4">
      <c r="A134" s="4" t="s">
        <v>3146</v>
      </c>
      <c r="C134" s="5" t="n">
        <v>-582</v>
      </c>
    </row>
    <row r="135" spans="1:4">
      <c r="A135" s="4" t="s">
        <v>3141</v>
      </c>
      <c r="C135" s="5" t="n">
        <v>1268</v>
      </c>
    </row>
    <row r="136" spans="1:4">
      <c r="A136" s="4" t="s">
        <v>3147</v>
      </c>
      <c r="B136" s="5" t="n">
        <v>-285</v>
      </c>
      <c r="C136" s="5" t="n">
        <v>34</v>
      </c>
    </row>
    <row r="137" spans="1:4">
      <c r="A137" s="4" t="s">
        <v>3145</v>
      </c>
      <c r="C137" s="5" t="n">
        <v>0</v>
      </c>
    </row>
    <row r="138" spans="1:4">
      <c r="A138" s="4" t="s">
        <v>3146</v>
      </c>
      <c r="B138" s="5" t="n">
        <v>-983</v>
      </c>
    </row>
    <row r="139" spans="1:4">
      <c r="A139" s="4" t="s">
        <v>3141</v>
      </c>
      <c r="B139" s="5" t="n">
        <v>0</v>
      </c>
      <c r="C139" s="5" t="n">
        <v>1268</v>
      </c>
    </row>
    <row r="140" spans="1:4">
      <c r="A140" s="4" t="s">
        <v>3142</v>
      </c>
      <c r="C140" s="5" t="n">
        <v>-442</v>
      </c>
    </row>
    <row r="141" spans="1:4">
      <c r="A141" s="4" t="s">
        <v>3154</v>
      </c>
    </row>
    <row r="142" spans="1:4">
      <c r="A142" s="3" t="s">
        <v>3139</v>
      </c>
    </row>
    <row r="143" spans="1:4">
      <c r="A143" s="4" t="s">
        <v>3140</v>
      </c>
      <c r="B143" s="5" t="n">
        <v>1411</v>
      </c>
    </row>
    <row r="144" spans="1:4">
      <c r="A144" s="4" t="s">
        <v>3140</v>
      </c>
      <c r="C144" s="5" t="n">
        <v>1795</v>
      </c>
    </row>
    <row r="145" spans="1:4">
      <c r="A145" s="4" t="s">
        <v>3145</v>
      </c>
      <c r="C145" s="5" t="n">
        <v>0</v>
      </c>
    </row>
    <row r="146" spans="1:4">
      <c r="A146" s="4" t="s">
        <v>1580</v>
      </c>
      <c r="B146" s="5" t="n">
        <v>26</v>
      </c>
    </row>
    <row r="147" spans="1:4">
      <c r="A147" s="4" t="s">
        <v>1580</v>
      </c>
      <c r="C147" s="5" t="n">
        <v>57</v>
      </c>
    </row>
    <row r="148" spans="1:4">
      <c r="A148" s="4" t="s">
        <v>1581</v>
      </c>
      <c r="C148" s="5" t="n">
        <v>-89</v>
      </c>
    </row>
    <row r="149" spans="1:4">
      <c r="A149" s="4" t="s">
        <v>3146</v>
      </c>
      <c r="C149" s="5" t="n">
        <v>7</v>
      </c>
    </row>
    <row r="150" spans="1:4">
      <c r="A150" s="4" t="s">
        <v>3141</v>
      </c>
      <c r="B150" s="5" t="n">
        <v>26</v>
      </c>
    </row>
    <row r="151" spans="1:4">
      <c r="A151" s="4" t="s">
        <v>3141</v>
      </c>
      <c r="C151" s="5" t="n">
        <v>1411</v>
      </c>
    </row>
    <row r="152" spans="1:4">
      <c r="A152" s="4" t="s">
        <v>3147</v>
      </c>
      <c r="B152" s="5" t="n">
        <v>-487</v>
      </c>
      <c r="C152" s="5" t="n">
        <v>-359</v>
      </c>
    </row>
    <row r="153" spans="1:4">
      <c r="A153" s="4" t="s">
        <v>3145</v>
      </c>
      <c r="B153" s="5" t="n">
        <v>0</v>
      </c>
    </row>
    <row r="154" spans="1:4">
      <c r="A154" s="4" t="s">
        <v>1580</v>
      </c>
      <c r="B154" s="5" t="n">
        <v>573</v>
      </c>
    </row>
    <row r="155" spans="1:4">
      <c r="A155" s="4" t="s">
        <v>1581</v>
      </c>
      <c r="B155" s="5" t="n">
        <v>-53</v>
      </c>
    </row>
    <row r="156" spans="1:4">
      <c r="A156" s="4" t="s">
        <v>3141</v>
      </c>
      <c r="B156" s="5" t="n">
        <v>1444</v>
      </c>
      <c r="C156" s="5" t="n">
        <v>1411</v>
      </c>
    </row>
    <row r="157" spans="1:4">
      <c r="A157" s="4" t="s">
        <v>3142</v>
      </c>
      <c r="B157" s="5" t="n">
        <v>29</v>
      </c>
      <c r="C157" s="5" t="n">
        <v>19</v>
      </c>
    </row>
    <row r="158" spans="1:4">
      <c r="A158" s="4" t="s">
        <v>3155</v>
      </c>
    </row>
    <row r="159" spans="1:4">
      <c r="A159" s="3" t="s">
        <v>3139</v>
      </c>
    </row>
    <row r="160" spans="1:4">
      <c r="A160" s="4" t="s">
        <v>3140</v>
      </c>
      <c r="B160" s="5" t="n">
        <v>85</v>
      </c>
    </row>
    <row r="161" spans="1:4">
      <c r="A161" s="4" t="s">
        <v>3140</v>
      </c>
      <c r="C161" s="5" t="n">
        <v>122</v>
      </c>
    </row>
    <row r="162" spans="1:4">
      <c r="A162" s="4" t="s">
        <v>3144</v>
      </c>
      <c r="B162" s="5" t="n">
        <v>-2</v>
      </c>
    </row>
    <row r="163" spans="1:4">
      <c r="A163" s="4" t="s">
        <v>3145</v>
      </c>
      <c r="B163" s="5" t="n">
        <v>6</v>
      </c>
    </row>
    <row r="164" spans="1:4">
      <c r="A164" s="4" t="s">
        <v>3145</v>
      </c>
      <c r="B164" s="5" t="n">
        <v>0</v>
      </c>
    </row>
    <row r="165" spans="1:4">
      <c r="A165" s="4" t="s">
        <v>1580</v>
      </c>
      <c r="B165" s="5" t="n">
        <v>50</v>
      </c>
    </row>
    <row r="166" spans="1:4">
      <c r="A166" s="4" t="s">
        <v>1581</v>
      </c>
      <c r="B166" s="5" t="n">
        <v>-54</v>
      </c>
    </row>
    <row r="167" spans="1:4">
      <c r="A167" s="4" t="s">
        <v>1581</v>
      </c>
      <c r="C167" s="5" t="n">
        <v>-53</v>
      </c>
    </row>
    <row r="168" spans="1:4">
      <c r="A168" s="4" t="s">
        <v>3146</v>
      </c>
      <c r="B168" s="5" t="n">
        <v>0</v>
      </c>
    </row>
    <row r="169" spans="1:4">
      <c r="A169" s="4" t="s">
        <v>3146</v>
      </c>
      <c r="C169" s="5" t="n">
        <v>57</v>
      </c>
    </row>
    <row r="170" spans="1:4">
      <c r="A170" s="4" t="s">
        <v>3141</v>
      </c>
      <c r="B170" s="5" t="n">
        <v>0</v>
      </c>
    </row>
    <row r="171" spans="1:4">
      <c r="A171" s="4" t="s">
        <v>3141</v>
      </c>
      <c r="C171" s="5" t="n">
        <v>85</v>
      </c>
    </row>
    <row r="172" spans="1:4">
      <c r="A172" s="4" t="s">
        <v>3147</v>
      </c>
      <c r="B172" s="5" t="n">
        <v>-504</v>
      </c>
      <c r="C172" s="5" t="n">
        <v>-41</v>
      </c>
    </row>
    <row r="173" spans="1:4">
      <c r="A173" s="4" t="s">
        <v>3145</v>
      </c>
      <c r="C173" s="5" t="n">
        <v>0</v>
      </c>
    </row>
    <row r="174" spans="1:4">
      <c r="A174" s="4" t="s">
        <v>1580</v>
      </c>
      <c r="B174" s="5" t="n">
        <v>604</v>
      </c>
    </row>
    <row r="175" spans="1:4">
      <c r="A175" s="4" t="s">
        <v>1581</v>
      </c>
      <c r="B175" s="5" t="n">
        <v>-222</v>
      </c>
    </row>
    <row r="176" spans="1:4">
      <c r="A176" s="4" t="s">
        <v>3146</v>
      </c>
      <c r="B176" s="5" t="n">
        <v>262</v>
      </c>
    </row>
    <row r="177" spans="1:4">
      <c r="A177" s="4" t="s">
        <v>3141</v>
      </c>
      <c r="B177" s="5" t="n">
        <v>225</v>
      </c>
      <c r="C177" s="5" t="n">
        <v>85</v>
      </c>
    </row>
    <row r="178" spans="1:4">
      <c r="A178" s="4" t="s">
        <v>3142</v>
      </c>
      <c r="B178" s="5" t="n">
        <v>-336</v>
      </c>
      <c r="C178" s="5" t="n">
        <v>-196</v>
      </c>
    </row>
    <row r="179" spans="1:4">
      <c r="A179" s="4" t="s">
        <v>3156</v>
      </c>
    </row>
    <row r="180" spans="1:4">
      <c r="A180" s="3" t="s">
        <v>3139</v>
      </c>
    </row>
    <row r="181" spans="1:4">
      <c r="A181" s="4" t="s">
        <v>3140</v>
      </c>
      <c r="B181" s="5" t="n">
        <v>31</v>
      </c>
    </row>
    <row r="182" spans="1:4">
      <c r="A182" s="4" t="s">
        <v>3144</v>
      </c>
      <c r="B182" s="5" t="n">
        <v>45</v>
      </c>
    </row>
    <row r="183" spans="1:4">
      <c r="A183" s="4" t="s">
        <v>3145</v>
      </c>
      <c r="B183" s="5" t="n">
        <v>-53</v>
      </c>
    </row>
    <row r="184" spans="1:4">
      <c r="A184" s="4" t="s">
        <v>3145</v>
      </c>
      <c r="C184" s="5" t="n">
        <v>0</v>
      </c>
    </row>
    <row r="185" spans="1:4">
      <c r="A185" s="4" t="s">
        <v>1580</v>
      </c>
      <c r="C185" s="5" t="n">
        <v>20</v>
      </c>
    </row>
    <row r="186" spans="1:4">
      <c r="A186" s="4" t="s">
        <v>1581</v>
      </c>
      <c r="B186" s="5" t="n">
        <v>-14</v>
      </c>
    </row>
    <row r="187" spans="1:4">
      <c r="A187" s="4" t="s">
        <v>1581</v>
      </c>
      <c r="C187" s="5" t="n">
        <v>-2</v>
      </c>
    </row>
    <row r="188" spans="1:4">
      <c r="A188" s="4" t="s">
        <v>3146</v>
      </c>
      <c r="B188" s="5" t="n">
        <v>30</v>
      </c>
    </row>
    <row r="189" spans="1:4">
      <c r="A189" s="4" t="s">
        <v>3146</v>
      </c>
      <c r="C189" s="5" t="n">
        <v>11</v>
      </c>
    </row>
    <row r="190" spans="1:4">
      <c r="A190" s="4" t="s">
        <v>3141</v>
      </c>
      <c r="B190" s="5" t="n">
        <v>8</v>
      </c>
    </row>
    <row r="191" spans="1:4">
      <c r="A191" s="4" t="s">
        <v>3141</v>
      </c>
      <c r="C191" s="5" t="n">
        <v>31</v>
      </c>
    </row>
    <row r="192" spans="1:4">
      <c r="A192" s="4" t="s">
        <v>3147</v>
      </c>
      <c r="B192" s="5" t="n">
        <v>-4</v>
      </c>
      <c r="C192" s="5" t="n">
        <v>2</v>
      </c>
    </row>
    <row r="193" spans="1:4">
      <c r="A193" s="4" t="s">
        <v>3145</v>
      </c>
      <c r="B193" s="5" t="n">
        <v>0</v>
      </c>
    </row>
    <row r="194" spans="1:4">
      <c r="A194" s="4" t="s">
        <v>1580</v>
      </c>
      <c r="B194" s="5" t="n">
        <v>3</v>
      </c>
    </row>
    <row r="195" spans="1:4">
      <c r="A195" s="4" t="s">
        <v>1581</v>
      </c>
      <c r="B195" s="5" t="n">
        <v>-51</v>
      </c>
    </row>
    <row r="196" spans="1:4">
      <c r="A196" s="4" t="s">
        <v>3146</v>
      </c>
      <c r="B196" s="5" t="n">
        <v>28</v>
      </c>
    </row>
    <row r="197" spans="1:4">
      <c r="A197" s="4" t="s">
        <v>3141</v>
      </c>
      <c r="B197" s="5" t="n">
        <v>7</v>
      </c>
      <c r="C197" s="5" t="n">
        <v>31</v>
      </c>
    </row>
    <row r="198" spans="1:4">
      <c r="A198" s="4" t="s">
        <v>3157</v>
      </c>
    </row>
    <row r="199" spans="1:4">
      <c r="A199" s="3" t="s">
        <v>3139</v>
      </c>
    </row>
    <row r="200" spans="1:4">
      <c r="A200" s="4" t="s">
        <v>3140</v>
      </c>
      <c r="B200" s="5" t="n">
        <v>33</v>
      </c>
    </row>
    <row r="201" spans="1:4">
      <c r="A201" s="4" t="s">
        <v>3140</v>
      </c>
      <c r="C201" s="5" t="n">
        <v>10</v>
      </c>
    </row>
    <row r="202" spans="1:4">
      <c r="A202" s="4" t="s">
        <v>1580</v>
      </c>
      <c r="C202" s="5" t="n">
        <v>13</v>
      </c>
    </row>
    <row r="203" spans="1:4">
      <c r="A203" s="4" t="s">
        <v>1581</v>
      </c>
      <c r="C203" s="5" t="n">
        <v>-6</v>
      </c>
    </row>
    <row r="204" spans="1:4">
      <c r="A204" s="4" t="s">
        <v>3146</v>
      </c>
      <c r="B204" s="5" t="n">
        <v>28</v>
      </c>
    </row>
    <row r="205" spans="1:4">
      <c r="A205" s="4" t="s">
        <v>3141</v>
      </c>
      <c r="C205" s="5" t="n">
        <v>33</v>
      </c>
    </row>
    <row r="206" spans="1:4">
      <c r="A206" s="4" t="s">
        <v>3147</v>
      </c>
      <c r="B206" s="5" t="n">
        <v>-26</v>
      </c>
      <c r="C206" s="5" t="n">
        <v>-12</v>
      </c>
    </row>
    <row r="207" spans="1:4">
      <c r="A207" s="4" t="s">
        <v>3145</v>
      </c>
      <c r="C207" s="5" t="n">
        <v>0</v>
      </c>
    </row>
    <row r="208" spans="1:4">
      <c r="A208" s="4" t="s">
        <v>1580</v>
      </c>
      <c r="B208" s="5" t="n">
        <v>567</v>
      </c>
    </row>
    <row r="209" spans="1:4">
      <c r="A209" s="4" t="s">
        <v>1581</v>
      </c>
      <c r="B209" s="5" t="n">
        <v>-575</v>
      </c>
    </row>
    <row r="210" spans="1:4">
      <c r="A210" s="4" t="s">
        <v>3146</v>
      </c>
      <c r="B210" s="5" t="n">
        <v>31</v>
      </c>
    </row>
    <row r="211" spans="1:4">
      <c r="A211" s="4" t="s">
        <v>3141</v>
      </c>
      <c r="B211" s="5" t="n">
        <v>30</v>
      </c>
      <c r="C211" s="5" t="n">
        <v>33</v>
      </c>
    </row>
    <row r="212" spans="1:4">
      <c r="A212" s="4" t="s">
        <v>3158</v>
      </c>
    </row>
    <row r="213" spans="1:4">
      <c r="A213" s="3" t="s">
        <v>3139</v>
      </c>
    </row>
    <row r="214" spans="1:4">
      <c r="A214" s="4" t="s">
        <v>3140</v>
      </c>
      <c r="B214" s="5" t="n">
        <v>5</v>
      </c>
    </row>
    <row r="215" spans="1:4">
      <c r="A215" s="4" t="s">
        <v>3146</v>
      </c>
      <c r="C215" s="5" t="n">
        <v>5</v>
      </c>
    </row>
    <row r="216" spans="1:4">
      <c r="A216" s="4" t="s">
        <v>3141</v>
      </c>
      <c r="C216" s="5" t="n">
        <v>5</v>
      </c>
    </row>
    <row r="217" spans="1:4">
      <c r="A217" s="4" t="s">
        <v>3147</v>
      </c>
      <c r="B217" s="5" t="n">
        <v>6</v>
      </c>
    </row>
    <row r="218" spans="1:4">
      <c r="A218" s="4" t="s">
        <v>3145</v>
      </c>
      <c r="B218" s="5" t="n">
        <v>0</v>
      </c>
    </row>
    <row r="219" spans="1:4">
      <c r="A219" s="4" t="s">
        <v>1580</v>
      </c>
      <c r="B219" s="5" t="n">
        <v>8</v>
      </c>
    </row>
    <row r="220" spans="1:4">
      <c r="A220" s="4" t="s">
        <v>1581</v>
      </c>
      <c r="B220" s="5" t="n">
        <v>-6</v>
      </c>
    </row>
    <row r="221" spans="1:4">
      <c r="A221" s="4" t="s">
        <v>3141</v>
      </c>
      <c r="B221" s="6" t="s">
        <v>970</v>
      </c>
      <c r="C221" s="6" t="s">
        <v>1019</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9</v>
      </c>
      <c r="B1" s="2" t="s">
        <v>53</v>
      </c>
      <c r="C1" s="2" t="s">
        <v>54</v>
      </c>
    </row>
    <row r="2" spans="1:3">
      <c r="A2" s="4" t="s">
        <v>3160</v>
      </c>
    </row>
    <row r="3" spans="1:3">
      <c r="A3" s="3" t="s">
        <v>3161</v>
      </c>
    </row>
    <row r="4" spans="1:3">
      <c r="A4" s="4" t="s">
        <v>3162</v>
      </c>
      <c r="B4" s="6" t="s">
        <v>3163</v>
      </c>
      <c r="C4" s="6" t="s">
        <v>3164</v>
      </c>
    </row>
    <row r="5" spans="1:3">
      <c r="A5" s="4" t="s">
        <v>3165</v>
      </c>
      <c r="B5" s="5" t="n">
        <v>0</v>
      </c>
      <c r="C5" s="10" t="n">
        <v>-1.2</v>
      </c>
    </row>
    <row r="6" spans="1:3">
      <c r="A6" s="4" t="s">
        <v>3166</v>
      </c>
    </row>
    <row r="7" spans="1:3">
      <c r="A7" s="3" t="s">
        <v>3161</v>
      </c>
    </row>
    <row r="8" spans="1:3">
      <c r="A8" s="4" t="s">
        <v>3162</v>
      </c>
      <c r="B8" s="10" t="n">
        <v>-23.3</v>
      </c>
      <c r="C8" s="10" t="n">
        <v>-9.300000000000001</v>
      </c>
    </row>
    <row r="9" spans="1:3">
      <c r="A9" s="4" t="s">
        <v>3165</v>
      </c>
      <c r="B9" s="10" t="n">
        <v>-0.3</v>
      </c>
      <c r="C9" s="10" t="n">
        <v>-29.3</v>
      </c>
    </row>
    <row r="10" spans="1:3">
      <c r="A10" s="4" t="s">
        <v>3167</v>
      </c>
    </row>
    <row r="11" spans="1:3">
      <c r="A11" s="3" t="s">
        <v>3161</v>
      </c>
    </row>
    <row r="12" spans="1:3">
      <c r="A12" s="4" t="s">
        <v>3162</v>
      </c>
      <c r="B12" s="10" t="n">
        <v>-46.1</v>
      </c>
      <c r="C12" s="10" t="n">
        <v>-18.6</v>
      </c>
    </row>
    <row r="13" spans="1:3">
      <c r="A13" s="4" t="s">
        <v>3165</v>
      </c>
      <c r="B13" s="10" t="n">
        <v>-0.6</v>
      </c>
      <c r="C13" s="10" t="n">
        <v>-57.8</v>
      </c>
    </row>
    <row r="14" spans="1:3">
      <c r="A14" s="4" t="s">
        <v>3168</v>
      </c>
    </row>
    <row r="15" spans="1:3">
      <c r="A15" s="3" t="s">
        <v>3161</v>
      </c>
    </row>
    <row r="16" spans="1:3">
      <c r="A16" s="4" t="s">
        <v>3162</v>
      </c>
      <c r="B16" s="5" t="n">
        <v>0</v>
      </c>
      <c r="C16" s="10" t="n">
        <v>-63.4</v>
      </c>
    </row>
    <row r="17" spans="1:3">
      <c r="A17" s="4" t="s">
        <v>3165</v>
      </c>
      <c r="B17" s="5" t="n">
        <v>0</v>
      </c>
    </row>
    <row r="18" spans="1:3">
      <c r="A18" s="4" t="s">
        <v>3169</v>
      </c>
    </row>
    <row r="19" spans="1:3">
      <c r="A19" s="3" t="s">
        <v>3161</v>
      </c>
    </row>
    <row r="20" spans="1:3">
      <c r="A20" s="4" t="s">
        <v>3162</v>
      </c>
      <c r="B20" s="5" t="n">
        <v>0</v>
      </c>
      <c r="C20" s="10" t="n">
        <v>-126.8</v>
      </c>
    </row>
    <row r="21" spans="1:3">
      <c r="A21" s="4" t="s">
        <v>3165</v>
      </c>
      <c r="B21" s="5" t="n">
        <v>0</v>
      </c>
    </row>
    <row r="22" spans="1:3">
      <c r="A22" s="4" t="s">
        <v>3170</v>
      </c>
    </row>
    <row r="23" spans="1:3">
      <c r="A23" s="3" t="s">
        <v>3161</v>
      </c>
    </row>
    <row r="24" spans="1:3">
      <c r="A24" s="4" t="s">
        <v>3162</v>
      </c>
      <c r="B24" s="10" t="n">
        <v>-22.6</v>
      </c>
      <c r="C24" s="10" t="n">
        <v>-48.2</v>
      </c>
    </row>
    <row r="25" spans="1:3">
      <c r="A25" s="4" t="s">
        <v>3165</v>
      </c>
      <c r="B25" s="5" t="n">
        <v>0</v>
      </c>
    </row>
    <row r="26" spans="1:3">
      <c r="A26" s="4" t="s">
        <v>3171</v>
      </c>
    </row>
    <row r="27" spans="1:3">
      <c r="A27" s="3" t="s">
        <v>3161</v>
      </c>
    </row>
    <row r="28" spans="1:3">
      <c r="A28" s="4" t="s">
        <v>3162</v>
      </c>
      <c r="B28" s="10" t="n">
        <v>-43.2</v>
      </c>
      <c r="C28" s="6" t="s">
        <v>3172</v>
      </c>
    </row>
    <row r="29" spans="1:3">
      <c r="A29" s="4" t="s">
        <v>3165</v>
      </c>
      <c r="B29" s="6" t="s">
        <v>3173</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4</v>
      </c>
      <c r="B1" s="2" t="s">
        <v>1</v>
      </c>
    </row>
    <row r="2" spans="1:3">
      <c r="B2" s="2" t="s">
        <v>53</v>
      </c>
      <c r="C2" s="2" t="s">
        <v>54</v>
      </c>
    </row>
    <row r="3" spans="1:3">
      <c r="A3" s="3" t="s">
        <v>2887</v>
      </c>
    </row>
    <row r="4" spans="1:3">
      <c r="A4" s="4" t="s">
        <v>2331</v>
      </c>
      <c r="B4" s="6" t="s">
        <v>3175</v>
      </c>
    </row>
    <row r="5" spans="1:3">
      <c r="A5" s="4" t="s">
        <v>1708</v>
      </c>
      <c r="B5" s="5" t="n">
        <v>21454</v>
      </c>
      <c r="C5" s="6" t="s">
        <v>3175</v>
      </c>
    </row>
    <row r="6" spans="1:3">
      <c r="A6" s="4" t="s">
        <v>3176</v>
      </c>
    </row>
    <row r="7" spans="1:3">
      <c r="A7" s="3" t="s">
        <v>2887</v>
      </c>
    </row>
    <row r="8" spans="1:3">
      <c r="A8" s="4" t="s">
        <v>2331</v>
      </c>
      <c r="B8" s="5" t="n">
        <v>4426</v>
      </c>
      <c r="C8" s="5" t="n">
        <v>5300</v>
      </c>
    </row>
    <row r="9" spans="1:3">
      <c r="A9" s="4" t="s">
        <v>3177</v>
      </c>
      <c r="B9" s="5" t="n">
        <v>-226</v>
      </c>
      <c r="C9" s="5" t="n">
        <v>-243</v>
      </c>
    </row>
    <row r="10" spans="1:3">
      <c r="A10" s="4" t="s">
        <v>3178</v>
      </c>
      <c r="B10" s="5" t="n">
        <v>4200</v>
      </c>
      <c r="C10" s="5" t="n">
        <v>5057</v>
      </c>
    </row>
    <row r="11" spans="1:3">
      <c r="A11" s="4" t="s">
        <v>3179</v>
      </c>
      <c r="B11" s="5" t="n">
        <v>122</v>
      </c>
      <c r="C11" s="5" t="n">
        <v>145</v>
      </c>
    </row>
    <row r="12" spans="1:3">
      <c r="A12" s="4" t="s">
        <v>3180</v>
      </c>
      <c r="B12" s="5" t="n">
        <v>726</v>
      </c>
      <c r="C12" s="5" t="n">
        <v>319</v>
      </c>
    </row>
    <row r="13" spans="1:3">
      <c r="A13" s="4" t="s">
        <v>1872</v>
      </c>
      <c r="B13" s="5" t="n">
        <v>1177</v>
      </c>
      <c r="C13" s="5" t="n">
        <v>774</v>
      </c>
    </row>
    <row r="14" spans="1:3">
      <c r="A14" s="4" t="s">
        <v>3181</v>
      </c>
      <c r="B14" s="5" t="n">
        <v>-451</v>
      </c>
      <c r="C14" s="5" t="n">
        <v>-455</v>
      </c>
    </row>
    <row r="15" spans="1:3">
      <c r="A15" s="4" t="s">
        <v>3182</v>
      </c>
      <c r="B15" s="5" t="n">
        <v>-1631</v>
      </c>
      <c r="C15" s="5" t="n">
        <v>-1321</v>
      </c>
    </row>
    <row r="16" spans="1:3">
      <c r="A16" s="4" t="s">
        <v>3178</v>
      </c>
      <c r="B16" s="5" t="n">
        <v>3417</v>
      </c>
      <c r="C16" s="5" t="n">
        <v>4200</v>
      </c>
    </row>
    <row r="17" spans="1:3">
      <c r="A17" s="4" t="s">
        <v>3183</v>
      </c>
      <c r="B17" s="5" t="n">
        <v>216</v>
      </c>
      <c r="C17" s="5" t="n">
        <v>226</v>
      </c>
    </row>
    <row r="18" spans="1:3">
      <c r="A18" s="4" t="s">
        <v>1708</v>
      </c>
      <c r="B18" s="5" t="n">
        <v>3633</v>
      </c>
      <c r="C18" s="5" t="n">
        <v>4426</v>
      </c>
    </row>
    <row r="19" spans="1:3">
      <c r="A19" s="4" t="s">
        <v>911</v>
      </c>
      <c r="B19" s="5" t="n">
        <v>1662</v>
      </c>
      <c r="C19" s="5" t="n">
        <v>1350</v>
      </c>
    </row>
    <row r="20" spans="1:3">
      <c r="A20" s="4" t="s">
        <v>913</v>
      </c>
      <c r="B20" s="5" t="n">
        <v>1971</v>
      </c>
      <c r="C20" s="5" t="n">
        <v>3076</v>
      </c>
    </row>
    <row r="21" spans="1:3">
      <c r="A21" s="4" t="s">
        <v>3184</v>
      </c>
    </row>
    <row r="22" spans="1:3">
      <c r="A22" s="3" t="s">
        <v>2887</v>
      </c>
    </row>
    <row r="23" spans="1:3">
      <c r="A23" s="4" t="s">
        <v>2331</v>
      </c>
      <c r="B23" s="5" t="n">
        <v>6821</v>
      </c>
      <c r="C23" s="5" t="n">
        <v>7283</v>
      </c>
    </row>
    <row r="24" spans="1:3">
      <c r="A24" s="4" t="s">
        <v>3177</v>
      </c>
      <c r="B24" s="5" t="n">
        <v>-957</v>
      </c>
      <c r="C24" s="5" t="n">
        <v>-998</v>
      </c>
    </row>
    <row r="25" spans="1:3">
      <c r="A25" s="4" t="s">
        <v>3178</v>
      </c>
      <c r="B25" s="5" t="n">
        <v>5864</v>
      </c>
      <c r="C25" s="5" t="n">
        <v>6285</v>
      </c>
    </row>
    <row r="26" spans="1:3">
      <c r="A26" s="4" t="s">
        <v>3179</v>
      </c>
      <c r="B26" s="5" t="n">
        <v>1024</v>
      </c>
      <c r="C26" s="5" t="n">
        <v>508</v>
      </c>
    </row>
    <row r="27" spans="1:3">
      <c r="A27" s="4" t="s">
        <v>3180</v>
      </c>
      <c r="B27" s="5" t="n">
        <v>3160</v>
      </c>
      <c r="C27" s="5" t="n">
        <v>1982</v>
      </c>
    </row>
    <row r="28" spans="1:3">
      <c r="A28" s="4" t="s">
        <v>1872</v>
      </c>
      <c r="B28" s="5" t="n">
        <v>3325</v>
      </c>
      <c r="C28" s="5" t="n">
        <v>2152</v>
      </c>
    </row>
    <row r="29" spans="1:3">
      <c r="A29" s="4" t="s">
        <v>3181</v>
      </c>
      <c r="B29" s="5" t="n">
        <v>-165</v>
      </c>
      <c r="C29" s="5" t="n">
        <v>-170</v>
      </c>
    </row>
    <row r="30" spans="1:3">
      <c r="A30" s="4" t="s">
        <v>3182</v>
      </c>
      <c r="B30" s="5" t="n">
        <v>-2449</v>
      </c>
      <c r="C30" s="5" t="n">
        <v>-2911</v>
      </c>
    </row>
    <row r="31" spans="1:3">
      <c r="A31" s="4" t="s">
        <v>3178</v>
      </c>
      <c r="B31" s="5" t="n">
        <v>7599</v>
      </c>
      <c r="C31" s="5" t="n">
        <v>5864</v>
      </c>
    </row>
    <row r="32" spans="1:3">
      <c r="A32" s="4" t="s">
        <v>3183</v>
      </c>
      <c r="B32" s="5" t="n">
        <v>980</v>
      </c>
      <c r="C32" s="5" t="n">
        <v>957</v>
      </c>
    </row>
    <row r="33" spans="1:3">
      <c r="A33" s="4" t="s">
        <v>1708</v>
      </c>
      <c r="B33" s="5" t="n">
        <v>8579</v>
      </c>
      <c r="C33" s="5" t="n">
        <v>6821</v>
      </c>
    </row>
    <row r="34" spans="1:3">
      <c r="A34" s="4" t="s">
        <v>911</v>
      </c>
      <c r="B34" s="5" t="n">
        <v>2451</v>
      </c>
      <c r="C34" s="5" t="n">
        <v>2911</v>
      </c>
    </row>
    <row r="35" spans="1:3">
      <c r="A35" s="4" t="s">
        <v>913</v>
      </c>
      <c r="B35" s="5" t="n">
        <v>6128</v>
      </c>
      <c r="C35" s="5" t="n">
        <v>3910</v>
      </c>
    </row>
    <row r="36" spans="1:3">
      <c r="A36" s="4" t="s">
        <v>1984</v>
      </c>
    </row>
    <row r="37" spans="1:3">
      <c r="A37" s="3" t="s">
        <v>2887</v>
      </c>
    </row>
    <row r="38" spans="1:3">
      <c r="A38" s="4" t="s">
        <v>2331</v>
      </c>
      <c r="B38" s="5" t="n">
        <v>573</v>
      </c>
      <c r="C38" s="5" t="n">
        <v>150</v>
      </c>
    </row>
    <row r="39" spans="1:3">
      <c r="A39" s="4" t="s">
        <v>3177</v>
      </c>
      <c r="B39" s="5" t="n">
        <v>0</v>
      </c>
    </row>
    <row r="40" spans="1:3">
      <c r="A40" s="4" t="s">
        <v>3178</v>
      </c>
      <c r="B40" s="5" t="n">
        <v>573</v>
      </c>
      <c r="C40" s="5" t="n">
        <v>150</v>
      </c>
    </row>
    <row r="41" spans="1:3">
      <c r="A41" s="4" t="s">
        <v>3179</v>
      </c>
      <c r="B41" s="5" t="n">
        <v>0</v>
      </c>
    </row>
    <row r="42" spans="1:3">
      <c r="A42" s="4" t="s">
        <v>3180</v>
      </c>
      <c r="B42" s="5" t="n">
        <v>403</v>
      </c>
      <c r="C42" s="5" t="n">
        <v>423</v>
      </c>
    </row>
    <row r="43" spans="1:3">
      <c r="A43" s="4" t="s">
        <v>1872</v>
      </c>
      <c r="B43" s="5" t="n">
        <v>435</v>
      </c>
      <c r="C43" s="5" t="n">
        <v>425</v>
      </c>
    </row>
    <row r="44" spans="1:3">
      <c r="A44" s="4" t="s">
        <v>3181</v>
      </c>
      <c r="B44" s="5" t="n">
        <v>-32</v>
      </c>
      <c r="C44" s="5" t="n">
        <v>-2</v>
      </c>
    </row>
    <row r="45" spans="1:3">
      <c r="A45" s="4" t="s">
        <v>3182</v>
      </c>
      <c r="B45" s="5" t="n">
        <v>0</v>
      </c>
    </row>
    <row r="46" spans="1:3">
      <c r="A46" s="4" t="s">
        <v>3178</v>
      </c>
      <c r="B46" s="5" t="n">
        <v>976</v>
      </c>
      <c r="C46" s="5" t="n">
        <v>573</v>
      </c>
    </row>
    <row r="47" spans="1:3">
      <c r="A47" s="4" t="s">
        <v>3183</v>
      </c>
      <c r="B47" s="5" t="n">
        <v>0</v>
      </c>
    </row>
    <row r="48" spans="1:3">
      <c r="A48" s="4" t="s">
        <v>1708</v>
      </c>
      <c r="B48" s="5" t="n">
        <v>976</v>
      </c>
      <c r="C48" s="5" t="n">
        <v>573</v>
      </c>
    </row>
    <row r="49" spans="1:3">
      <c r="A49" s="4" t="s">
        <v>911</v>
      </c>
      <c r="B49" s="5" t="n">
        <v>976</v>
      </c>
      <c r="C49" s="5" t="n">
        <v>573</v>
      </c>
    </row>
    <row r="50" spans="1:3">
      <c r="A50" s="4" t="s">
        <v>913</v>
      </c>
      <c r="B50" s="5" t="n">
        <v>0</v>
      </c>
    </row>
    <row r="51" spans="1:3">
      <c r="A51" s="4" t="s">
        <v>625</v>
      </c>
    </row>
    <row r="52" spans="1:3">
      <c r="A52" s="3" t="s">
        <v>2887</v>
      </c>
    </row>
    <row r="53" spans="1:3">
      <c r="A53" s="4" t="s">
        <v>2331</v>
      </c>
      <c r="B53" s="5" t="n">
        <v>11820</v>
      </c>
      <c r="C53" s="5" t="n">
        <v>12733</v>
      </c>
    </row>
    <row r="54" spans="1:3">
      <c r="A54" s="4" t="s">
        <v>3177</v>
      </c>
      <c r="B54" s="5" t="n">
        <v>-1183</v>
      </c>
      <c r="C54" s="5" t="n">
        <v>-1241</v>
      </c>
    </row>
    <row r="55" spans="1:3">
      <c r="A55" s="4" t="s">
        <v>3178</v>
      </c>
      <c r="B55" s="5" t="n">
        <v>10637</v>
      </c>
      <c r="C55" s="5" t="n">
        <v>11492</v>
      </c>
    </row>
    <row r="56" spans="1:3">
      <c r="A56" s="4" t="s">
        <v>3179</v>
      </c>
      <c r="B56" s="5" t="n">
        <v>1146</v>
      </c>
      <c r="C56" s="5" t="n">
        <v>653</v>
      </c>
    </row>
    <row r="57" spans="1:3">
      <c r="A57" s="4" t="s">
        <v>3180</v>
      </c>
      <c r="B57" s="5" t="n">
        <v>4289</v>
      </c>
      <c r="C57" s="5" t="n">
        <v>2724</v>
      </c>
    </row>
    <row r="58" spans="1:3">
      <c r="A58" s="4" t="s">
        <v>1872</v>
      </c>
      <c r="B58" s="5" t="n">
        <v>4937</v>
      </c>
      <c r="C58" s="5" t="n">
        <v>3351</v>
      </c>
    </row>
    <row r="59" spans="1:3">
      <c r="A59" s="4" t="s">
        <v>3181</v>
      </c>
      <c r="B59" s="5" t="n">
        <v>-648</v>
      </c>
      <c r="C59" s="5" t="n">
        <v>-627</v>
      </c>
    </row>
    <row r="60" spans="1:3">
      <c r="A60" s="4" t="s">
        <v>3182</v>
      </c>
      <c r="B60" s="5" t="n">
        <v>-4080</v>
      </c>
      <c r="C60" s="5" t="n">
        <v>-4232</v>
      </c>
    </row>
    <row r="61" spans="1:3">
      <c r="A61" s="4" t="s">
        <v>3178</v>
      </c>
      <c r="B61" s="5" t="n">
        <v>11992</v>
      </c>
      <c r="C61" s="5" t="n">
        <v>10637</v>
      </c>
    </row>
    <row r="62" spans="1:3">
      <c r="A62" s="4" t="s">
        <v>3183</v>
      </c>
      <c r="B62" s="5" t="n">
        <v>1196</v>
      </c>
      <c r="C62" s="5" t="n">
        <v>1183</v>
      </c>
    </row>
    <row r="63" spans="1:3">
      <c r="A63" s="4" t="s">
        <v>1708</v>
      </c>
      <c r="B63" s="5" t="n">
        <v>13188</v>
      </c>
      <c r="C63" s="5" t="n">
        <v>11820</v>
      </c>
    </row>
    <row r="64" spans="1:3">
      <c r="A64" s="4" t="s">
        <v>911</v>
      </c>
      <c r="B64" s="5" t="n">
        <v>5089</v>
      </c>
      <c r="C64" s="5" t="n">
        <v>4834</v>
      </c>
    </row>
    <row r="65" spans="1:3">
      <c r="A65" s="4" t="s">
        <v>913</v>
      </c>
      <c r="B65" s="6" t="s">
        <v>3185</v>
      </c>
      <c r="C65" s="6" t="s">
        <v>3186</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7</v>
      </c>
      <c r="B1" s="2" t="s">
        <v>1</v>
      </c>
    </row>
    <row r="2" spans="1:3">
      <c r="B2" s="2" t="s">
        <v>53</v>
      </c>
      <c r="C2" s="2" t="s">
        <v>54</v>
      </c>
    </row>
    <row r="3" spans="1:3">
      <c r="A3" s="3" t="s">
        <v>2887</v>
      </c>
    </row>
    <row r="4" spans="1:3">
      <c r="A4" s="4" t="s">
        <v>2331</v>
      </c>
      <c r="B4" s="6" t="s">
        <v>3175</v>
      </c>
    </row>
    <row r="5" spans="1:3">
      <c r="A5" s="4" t="s">
        <v>1708</v>
      </c>
      <c r="B5" s="5" t="n">
        <v>21454</v>
      </c>
      <c r="C5" s="6" t="s">
        <v>3175</v>
      </c>
    </row>
    <row r="6" spans="1:3">
      <c r="A6" s="4" t="s">
        <v>3188</v>
      </c>
    </row>
    <row r="7" spans="1:3">
      <c r="A7" s="3" t="s">
        <v>2887</v>
      </c>
    </row>
    <row r="8" spans="1:3">
      <c r="A8" s="4" t="s">
        <v>2331</v>
      </c>
      <c r="B8" s="5" t="n">
        <v>6793</v>
      </c>
      <c r="C8" s="5" t="n">
        <v>7003</v>
      </c>
    </row>
    <row r="9" spans="1:3">
      <c r="A9" s="4" t="s">
        <v>3189</v>
      </c>
      <c r="B9" s="5" t="n">
        <v>-68</v>
      </c>
      <c r="C9" s="5" t="n">
        <v>-66</v>
      </c>
    </row>
    <row r="10" spans="1:3">
      <c r="A10" s="4" t="s">
        <v>3178</v>
      </c>
      <c r="B10" s="5" t="n">
        <v>6725</v>
      </c>
      <c r="C10" s="5" t="n">
        <v>6937</v>
      </c>
    </row>
    <row r="11" spans="1:3">
      <c r="A11" s="4" t="s">
        <v>3190</v>
      </c>
      <c r="B11" s="5" t="n">
        <v>779</v>
      </c>
      <c r="C11" s="5" t="n">
        <v>384</v>
      </c>
    </row>
    <row r="12" spans="1:3">
      <c r="A12" s="4" t="s">
        <v>3180</v>
      </c>
      <c r="B12" s="5" t="n">
        <v>843</v>
      </c>
      <c r="C12" s="5" t="n">
        <v>-259</v>
      </c>
    </row>
    <row r="13" spans="1:3">
      <c r="A13" s="4" t="s">
        <v>1872</v>
      </c>
      <c r="B13" s="5" t="n">
        <v>1135</v>
      </c>
      <c r="C13" s="5" t="n">
        <v>392</v>
      </c>
    </row>
    <row r="14" spans="1:3">
      <c r="A14" s="4" t="s">
        <v>3181</v>
      </c>
      <c r="B14" s="5" t="n">
        <v>-292</v>
      </c>
      <c r="C14" s="5" t="n">
        <v>-651</v>
      </c>
    </row>
    <row r="15" spans="1:3">
      <c r="A15" s="4" t="s">
        <v>3182</v>
      </c>
      <c r="B15" s="5" t="n">
        <v>-151</v>
      </c>
      <c r="C15" s="5" t="n">
        <v>-337</v>
      </c>
    </row>
    <row r="16" spans="1:3">
      <c r="A16" s="4" t="s">
        <v>3178</v>
      </c>
      <c r="B16" s="5" t="n">
        <v>8196</v>
      </c>
      <c r="C16" s="5" t="n">
        <v>6725</v>
      </c>
    </row>
    <row r="17" spans="1:3">
      <c r="A17" s="4" t="s">
        <v>3191</v>
      </c>
      <c r="B17" s="5" t="n">
        <v>70</v>
      </c>
      <c r="C17" s="5" t="n">
        <v>68</v>
      </c>
    </row>
    <row r="18" spans="1:3">
      <c r="A18" s="4" t="s">
        <v>1708</v>
      </c>
      <c r="B18" s="5" t="n">
        <v>8266</v>
      </c>
      <c r="C18" s="5" t="n">
        <v>6793</v>
      </c>
    </row>
    <row r="19" spans="1:3">
      <c r="A19" s="4" t="s">
        <v>911</v>
      </c>
      <c r="B19" s="5" t="n">
        <v>83</v>
      </c>
      <c r="C19" s="5" t="n">
        <v>107</v>
      </c>
    </row>
    <row r="20" spans="1:3">
      <c r="A20" s="4" t="s">
        <v>913</v>
      </c>
      <c r="B20" s="6" t="s">
        <v>3192</v>
      </c>
      <c r="C20" s="6" t="s">
        <v>319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3</v>
      </c>
      <c r="B1" s="2" t="s">
        <v>1</v>
      </c>
    </row>
    <row r="2" spans="1:2">
      <c r="B2" s="2" t="s">
        <v>53</v>
      </c>
    </row>
    <row r="3" spans="1:2">
      <c r="A3" s="3" t="s">
        <v>321</v>
      </c>
    </row>
    <row r="4" spans="1:2">
      <c r="A4" s="4" t="s">
        <v>343</v>
      </c>
      <c r="B4" s="4" t="s">
        <v>344</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s>
  <sheetData>
    <row r="1" spans="1:4">
      <c r="A1" s="1" t="s">
        <v>3194</v>
      </c>
      <c r="B1" s="2" t="s">
        <v>1</v>
      </c>
    </row>
    <row r="2" spans="1:4">
      <c r="B2" s="2" t="s">
        <v>53</v>
      </c>
      <c r="C2" s="2" t="s">
        <v>54</v>
      </c>
      <c r="D2" s="2" t="s">
        <v>112</v>
      </c>
    </row>
    <row r="3" spans="1:4">
      <c r="A3" s="3" t="s">
        <v>3195</v>
      </c>
    </row>
    <row r="4" spans="1:4">
      <c r="A4" s="4" t="s">
        <v>91</v>
      </c>
      <c r="B4" s="6" t="s">
        <v>3196</v>
      </c>
      <c r="C4" s="6" t="s">
        <v>3197</v>
      </c>
    </row>
    <row r="5" spans="1:4">
      <c r="A5" s="4" t="s">
        <v>3198</v>
      </c>
      <c r="B5" s="5" t="n">
        <v>39032000000</v>
      </c>
      <c r="C5" s="5" t="n">
        <v>36809000000</v>
      </c>
      <c r="D5" s="6" t="s">
        <v>3199</v>
      </c>
    </row>
    <row r="6" spans="1:4">
      <c r="A6" s="4" t="s">
        <v>3200</v>
      </c>
      <c r="B6" s="5" t="n">
        <v>36029000000</v>
      </c>
      <c r="C6" s="5" t="n">
        <v>33373000000</v>
      </c>
    </row>
    <row r="7" spans="1:4">
      <c r="A7" s="4" t="s">
        <v>3201</v>
      </c>
      <c r="B7" s="5" t="n">
        <v>978000000</v>
      </c>
      <c r="C7" s="5" t="n">
        <v>999000000</v>
      </c>
    </row>
    <row r="8" spans="1:4">
      <c r="A8" s="4" t="s">
        <v>2488</v>
      </c>
    </row>
    <row r="9" spans="1:4">
      <c r="A9" s="3" t="s">
        <v>3195</v>
      </c>
    </row>
    <row r="10" spans="1:4">
      <c r="A10" s="4" t="s">
        <v>3202</v>
      </c>
      <c r="B10" s="5" t="n">
        <v>4264000000</v>
      </c>
      <c r="C10" s="5" t="n">
        <v>3879000000</v>
      </c>
    </row>
    <row r="11" spans="1:4">
      <c r="A11" s="4" t="s">
        <v>91</v>
      </c>
      <c r="B11" s="5" t="n">
        <v>0</v>
      </c>
    </row>
    <row r="12" spans="1:4">
      <c r="A12" s="4" t="s">
        <v>2489</v>
      </c>
    </row>
    <row r="13" spans="1:4">
      <c r="A13" s="3" t="s">
        <v>3195</v>
      </c>
    </row>
    <row r="14" spans="1:4">
      <c r="A14" s="4" t="s">
        <v>3202</v>
      </c>
      <c r="B14" s="5" t="n">
        <v>251000000</v>
      </c>
      <c r="C14" s="6" t="s">
        <v>3203</v>
      </c>
    </row>
    <row r="15" spans="1:4">
      <c r="A15" s="4" t="s">
        <v>3204</v>
      </c>
    </row>
    <row r="16" spans="1:4">
      <c r="A16" s="3" t="s">
        <v>3195</v>
      </c>
    </row>
    <row r="17" spans="1:4">
      <c r="A17" s="4" t="s">
        <v>3202</v>
      </c>
      <c r="B17" s="5" t="n">
        <v>28959000000</v>
      </c>
    </row>
    <row r="18" spans="1:4">
      <c r="A18" s="4" t="s">
        <v>3205</v>
      </c>
    </row>
    <row r="19" spans="1:4">
      <c r="A19" s="3" t="s">
        <v>3195</v>
      </c>
    </row>
    <row r="20" spans="1:4">
      <c r="A20" s="4" t="s">
        <v>3206</v>
      </c>
      <c r="B20" s="5" t="n">
        <v>1389000000</v>
      </c>
    </row>
    <row r="21" spans="1:4">
      <c r="A21" s="4" t="s">
        <v>3207</v>
      </c>
      <c r="B21" s="6" t="s">
        <v>3208</v>
      </c>
    </row>
    <row r="22" spans="1:4">
      <c r="A22" s="4" t="s">
        <v>3209</v>
      </c>
    </row>
    <row r="23" spans="1:4">
      <c r="A23" s="3" t="s">
        <v>3195</v>
      </c>
    </row>
    <row r="24" spans="1:4">
      <c r="A24" s="4" t="s">
        <v>3210</v>
      </c>
      <c r="B24" s="4" t="s">
        <v>2565</v>
      </c>
    </row>
    <row r="25" spans="1:4">
      <c r="A25" s="4" t="s">
        <v>3211</v>
      </c>
    </row>
    <row r="26" spans="1:4">
      <c r="A26" s="3" t="s">
        <v>3195</v>
      </c>
    </row>
    <row r="27" spans="1:4">
      <c r="A27" s="4" t="s">
        <v>3210</v>
      </c>
      <c r="B27" s="4" t="s">
        <v>1057</v>
      </c>
    </row>
    <row r="28" spans="1:4">
      <c r="A28" s="4" t="s">
        <v>3212</v>
      </c>
    </row>
    <row r="29" spans="1:4">
      <c r="A29" s="3" t="s">
        <v>3195</v>
      </c>
    </row>
    <row r="30" spans="1:4">
      <c r="A30" s="4" t="s">
        <v>3213</v>
      </c>
      <c r="B30" s="6" t="s">
        <v>3214</v>
      </c>
    </row>
    <row r="31" spans="1:4">
      <c r="A31" s="4" t="s">
        <v>3215</v>
      </c>
    </row>
    <row r="32" spans="1:4">
      <c r="A32" s="3" t="s">
        <v>3195</v>
      </c>
    </row>
    <row r="33" spans="1:4">
      <c r="A33" s="4" t="s">
        <v>3207</v>
      </c>
      <c r="B33" s="5" t="n">
        <v>671000000</v>
      </c>
    </row>
    <row r="34" spans="1:4">
      <c r="A34" s="4" t="s">
        <v>3213</v>
      </c>
      <c r="B34" s="5" t="n">
        <v>1913000000</v>
      </c>
    </row>
    <row r="35" spans="1:4">
      <c r="A35" s="4" t="s">
        <v>3216</v>
      </c>
    </row>
    <row r="36" spans="1:4">
      <c r="A36" s="3" t="s">
        <v>3195</v>
      </c>
    </row>
    <row r="37" spans="1:4">
      <c r="A37" s="4" t="s">
        <v>3206</v>
      </c>
      <c r="B37" s="5" t="n">
        <v>640000000</v>
      </c>
    </row>
    <row r="38" spans="1:4">
      <c r="A38" s="4" t="s">
        <v>3207</v>
      </c>
      <c r="B38" s="5" t="n">
        <v>611000000</v>
      </c>
    </row>
    <row r="39" spans="1:4">
      <c r="A39" s="4" t="s">
        <v>3217</v>
      </c>
      <c r="B39" s="5" t="n">
        <v>2199000000</v>
      </c>
    </row>
    <row r="40" spans="1:4">
      <c r="A40" s="4" t="s">
        <v>3218</v>
      </c>
    </row>
    <row r="41" spans="1:4">
      <c r="A41" s="3" t="s">
        <v>3195</v>
      </c>
    </row>
    <row r="42" spans="1:4">
      <c r="A42" s="4" t="s">
        <v>3219</v>
      </c>
      <c r="B42" s="5" t="n">
        <v>4115000000</v>
      </c>
    </row>
    <row r="43" spans="1:4">
      <c r="A43" s="4" t="s">
        <v>3220</v>
      </c>
    </row>
    <row r="44" spans="1:4">
      <c r="A44" s="3" t="s">
        <v>3195</v>
      </c>
    </row>
    <row r="45" spans="1:4">
      <c r="A45" s="4" t="s">
        <v>3221</v>
      </c>
      <c r="B45" s="5" t="n">
        <v>3307</v>
      </c>
    </row>
    <row r="46" spans="1:4">
      <c r="A46" s="4" t="s">
        <v>3200</v>
      </c>
      <c r="B46" s="5" t="n">
        <v>1164000000</v>
      </c>
    </row>
    <row r="47" spans="1:4">
      <c r="A47" s="4" t="s">
        <v>3200</v>
      </c>
      <c r="B47" s="5" t="n">
        <v>685000000</v>
      </c>
    </row>
    <row r="48" spans="1:4">
      <c r="A48" s="4" t="s">
        <v>3222</v>
      </c>
    </row>
    <row r="49" spans="1:4">
      <c r="A49" s="3" t="s">
        <v>3195</v>
      </c>
    </row>
    <row r="50" spans="1:4">
      <c r="A50" s="4" t="s">
        <v>3223</v>
      </c>
      <c r="B50" s="5" t="n">
        <v>1762000000</v>
      </c>
    </row>
    <row r="51" spans="1:4">
      <c r="A51" s="4" t="s">
        <v>3224</v>
      </c>
    </row>
    <row r="52" spans="1:4">
      <c r="A52" s="3" t="s">
        <v>3195</v>
      </c>
    </row>
    <row r="53" spans="1:4">
      <c r="A53" s="4" t="s">
        <v>3198</v>
      </c>
      <c r="B53" s="6" t="s">
        <v>3225</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6</v>
      </c>
      <c r="B1" s="2" t="s">
        <v>53</v>
      </c>
      <c r="C1" s="2" t="s">
        <v>54</v>
      </c>
    </row>
    <row r="2" spans="1:3">
      <c r="A2" s="3" t="s">
        <v>3227</v>
      </c>
    </row>
    <row r="3" spans="1:3">
      <c r="A3" s="4" t="s">
        <v>3228</v>
      </c>
      <c r="B3" s="6" t="s">
        <v>3229</v>
      </c>
      <c r="C3" s="6" t="s">
        <v>3230</v>
      </c>
    </row>
    <row r="4" spans="1:3">
      <c r="A4" s="4" t="s">
        <v>3231</v>
      </c>
      <c r="B4" s="5" t="n">
        <v>1148</v>
      </c>
      <c r="C4" s="5" t="n">
        <v>2169</v>
      </c>
    </row>
    <row r="5" spans="1:3">
      <c r="A5" s="4" t="s">
        <v>3232</v>
      </c>
      <c r="B5" s="5" t="n">
        <v>3223</v>
      </c>
      <c r="C5" s="5" t="n">
        <v>1880</v>
      </c>
    </row>
    <row r="6" spans="1:3">
      <c r="A6" s="4" t="s">
        <v>3233</v>
      </c>
      <c r="B6" s="5" t="n">
        <v>14867</v>
      </c>
      <c r="C6" s="5" t="n">
        <v>12103</v>
      </c>
    </row>
    <row r="7" spans="1:3">
      <c r="A7" s="4" t="s">
        <v>3234</v>
      </c>
      <c r="B7" s="5" t="n">
        <v>96</v>
      </c>
      <c r="C7" s="5" t="n">
        <v>539</v>
      </c>
    </row>
    <row r="8" spans="1:3">
      <c r="A8" s="4" t="s">
        <v>189</v>
      </c>
      <c r="B8" s="5" t="n">
        <v>33854</v>
      </c>
      <c r="C8" s="6" t="s">
        <v>3235</v>
      </c>
    </row>
    <row r="9" spans="1:3">
      <c r="A9" s="4" t="s">
        <v>3236</v>
      </c>
    </row>
    <row r="10" spans="1:3">
      <c r="A10" s="3" t="s">
        <v>3227</v>
      </c>
    </row>
    <row r="11" spans="1:3">
      <c r="A11" s="4" t="s">
        <v>3228</v>
      </c>
      <c r="B11" s="5" t="n">
        <v>1532</v>
      </c>
    </row>
    <row r="12" spans="1:3">
      <c r="A12" s="4" t="s">
        <v>3231</v>
      </c>
      <c r="B12" s="5" t="n">
        <v>647</v>
      </c>
    </row>
    <row r="13" spans="1:3">
      <c r="A13" s="4" t="s">
        <v>3232</v>
      </c>
      <c r="B13" s="5" t="n">
        <v>60</v>
      </c>
    </row>
    <row r="14" spans="1:3">
      <c r="A14" s="4" t="s">
        <v>3233</v>
      </c>
      <c r="B14" s="5" t="n">
        <v>1678</v>
      </c>
    </row>
    <row r="15" spans="1:3">
      <c r="A15" s="4" t="s">
        <v>3234</v>
      </c>
      <c r="B15" s="5" t="n">
        <v>17</v>
      </c>
    </row>
    <row r="16" spans="1:3">
      <c r="A16" s="4" t="s">
        <v>189</v>
      </c>
      <c r="B16" s="5" t="n">
        <v>3934</v>
      </c>
    </row>
    <row r="17" spans="1:3">
      <c r="A17" s="4" t="s">
        <v>3237</v>
      </c>
    </row>
    <row r="18" spans="1:3">
      <c r="A18" s="3" t="s">
        <v>3227</v>
      </c>
    </row>
    <row r="19" spans="1:3">
      <c r="A19" s="4" t="s">
        <v>3228</v>
      </c>
      <c r="B19" s="5" t="n">
        <v>2378</v>
      </c>
    </row>
    <row r="20" spans="1:3">
      <c r="A20" s="4" t="s">
        <v>3231</v>
      </c>
      <c r="B20" s="5" t="n">
        <v>418</v>
      </c>
    </row>
    <row r="21" spans="1:3">
      <c r="A21" s="4" t="s">
        <v>3232</v>
      </c>
      <c r="B21" s="5" t="n">
        <v>63</v>
      </c>
    </row>
    <row r="22" spans="1:3">
      <c r="A22" s="4" t="s">
        <v>3233</v>
      </c>
      <c r="B22" s="5" t="n">
        <v>914</v>
      </c>
    </row>
    <row r="23" spans="1:3">
      <c r="A23" s="4" t="s">
        <v>3234</v>
      </c>
      <c r="B23" s="5" t="n">
        <v>0</v>
      </c>
    </row>
    <row r="24" spans="1:3">
      <c r="A24" s="4" t="s">
        <v>189</v>
      </c>
      <c r="B24" s="5" t="n">
        <v>3773</v>
      </c>
    </row>
    <row r="25" spans="1:3">
      <c r="A25" s="4" t="s">
        <v>3238</v>
      </c>
    </row>
    <row r="26" spans="1:3">
      <c r="A26" s="3" t="s">
        <v>3227</v>
      </c>
    </row>
    <row r="27" spans="1:3">
      <c r="A27" s="4" t="s">
        <v>3228</v>
      </c>
      <c r="B27" s="5" t="n">
        <v>10610</v>
      </c>
    </row>
    <row r="28" spans="1:3">
      <c r="A28" s="4" t="s">
        <v>3231</v>
      </c>
      <c r="B28" s="5" t="n">
        <v>83</v>
      </c>
    </row>
    <row r="29" spans="1:3">
      <c r="A29" s="4" t="s">
        <v>3232</v>
      </c>
      <c r="B29" s="5" t="n">
        <v>3100</v>
      </c>
    </row>
    <row r="30" spans="1:3">
      <c r="A30" s="4" t="s">
        <v>3233</v>
      </c>
      <c r="B30" s="5" t="n">
        <v>12275</v>
      </c>
    </row>
    <row r="31" spans="1:3">
      <c r="A31" s="4" t="s">
        <v>3234</v>
      </c>
      <c r="B31" s="5" t="n">
        <v>79</v>
      </c>
    </row>
    <row r="32" spans="1:3">
      <c r="A32" s="4" t="s">
        <v>189</v>
      </c>
      <c r="B32" s="6" t="s">
        <v>3239</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0</v>
      </c>
      <c r="B1" s="2" t="s">
        <v>1</v>
      </c>
    </row>
    <row r="2" spans="1:4">
      <c r="B2" s="2" t="s">
        <v>53</v>
      </c>
      <c r="C2" s="2" t="s">
        <v>54</v>
      </c>
      <c r="D2" s="2" t="s">
        <v>112</v>
      </c>
    </row>
    <row r="3" spans="1:4">
      <c r="A3" s="3" t="s">
        <v>3241</v>
      </c>
    </row>
    <row r="4" spans="1:4">
      <c r="A4" s="4" t="s">
        <v>3242</v>
      </c>
      <c r="B4" s="6" t="s">
        <v>115</v>
      </c>
      <c r="C4" s="6" t="s">
        <v>116</v>
      </c>
      <c r="D4" s="6" t="s">
        <v>117</v>
      </c>
    </row>
    <row r="5" spans="1:4">
      <c r="A5" s="4" t="s">
        <v>3243</v>
      </c>
      <c r="B5" s="5" t="n">
        <v>69350</v>
      </c>
      <c r="C5" s="5" t="n">
        <v>60705</v>
      </c>
      <c r="D5" s="5" t="n">
        <v>71242</v>
      </c>
    </row>
    <row r="6" spans="1:4">
      <c r="A6" s="4" t="s">
        <v>3244</v>
      </c>
      <c r="B6" s="5" t="n">
        <v>39032</v>
      </c>
      <c r="C6" s="5" t="n">
        <v>36809</v>
      </c>
      <c r="D6" s="5" t="n">
        <v>34448</v>
      </c>
    </row>
    <row r="7" spans="1:4">
      <c r="A7" s="4" t="s">
        <v>3245</v>
      </c>
      <c r="B7" s="5" t="n">
        <v>4553</v>
      </c>
      <c r="C7" s="5" t="n">
        <v>3961</v>
      </c>
      <c r="D7" s="5" t="n">
        <v>4699</v>
      </c>
    </row>
    <row r="8" spans="1:4">
      <c r="A8" s="4" t="s">
        <v>3246</v>
      </c>
      <c r="B8" s="5" t="n">
        <v>4144</v>
      </c>
      <c r="C8" s="5" t="n">
        <v>2725</v>
      </c>
      <c r="D8" s="5" t="n">
        <v>1134</v>
      </c>
    </row>
    <row r="9" spans="1:4">
      <c r="A9" s="4" t="s">
        <v>3247</v>
      </c>
      <c r="B9" s="5" t="n">
        <v>-17272</v>
      </c>
      <c r="C9" s="5" t="n">
        <v>-8954</v>
      </c>
      <c r="D9" s="5" t="n">
        <v>-19774</v>
      </c>
    </row>
    <row r="10" spans="1:4">
      <c r="A10" s="4" t="s">
        <v>3248</v>
      </c>
      <c r="B10" s="5" t="n">
        <v>-1295</v>
      </c>
      <c r="C10" s="5" t="n">
        <v>-1228</v>
      </c>
      <c r="D10" s="5" t="n">
        <v>-1192</v>
      </c>
    </row>
    <row r="11" spans="1:4">
      <c r="A11" s="4" t="s">
        <v>3249</v>
      </c>
      <c r="B11" s="5" t="n">
        <v>98512</v>
      </c>
      <c r="C11" s="5" t="n">
        <v>94018</v>
      </c>
      <c r="D11" s="5" t="n">
        <v>90557</v>
      </c>
    </row>
    <row r="12" spans="1:4">
      <c r="A12" s="4" t="s">
        <v>133</v>
      </c>
      <c r="B12" s="5" t="n">
        <v>-67269</v>
      </c>
      <c r="C12" s="5" t="n">
        <v>-63410</v>
      </c>
      <c r="D12" s="5" t="n">
        <v>-59975</v>
      </c>
    </row>
    <row r="13" spans="1:4">
      <c r="A13" s="4" t="s">
        <v>3250</v>
      </c>
      <c r="B13" s="5" t="n">
        <v>-61012</v>
      </c>
      <c r="C13" s="5" t="n">
        <v>-57538</v>
      </c>
      <c r="D13" s="5" t="n">
        <v>-53494</v>
      </c>
    </row>
    <row r="14" spans="1:4">
      <c r="A14" s="4" t="s">
        <v>3251</v>
      </c>
      <c r="B14" s="5" t="n">
        <v>-7572</v>
      </c>
      <c r="C14" s="5" t="n">
        <v>-6619</v>
      </c>
      <c r="D14" s="5" t="n">
        <v>-7031</v>
      </c>
    </row>
    <row r="15" spans="1:4">
      <c r="A15" s="4" t="s">
        <v>136</v>
      </c>
      <c r="B15" s="5" t="n">
        <v>1315</v>
      </c>
      <c r="C15" s="5" t="n">
        <v>747</v>
      </c>
      <c r="D15" s="5" t="n">
        <v>550</v>
      </c>
    </row>
    <row r="16" spans="1:4">
      <c r="A16" s="4" t="s">
        <v>137</v>
      </c>
      <c r="B16" s="5" t="n">
        <v>31243</v>
      </c>
      <c r="C16" s="5" t="n">
        <v>30608</v>
      </c>
      <c r="D16" s="5" t="n">
        <v>30582</v>
      </c>
    </row>
    <row r="17" spans="1:4">
      <c r="A17" s="4" t="s">
        <v>407</v>
      </c>
      <c r="B17" s="5" t="n">
        <v>-3430</v>
      </c>
      <c r="C17" s="5" t="n">
        <v>-4969</v>
      </c>
      <c r="D17" s="5" t="n">
        <v>-7357</v>
      </c>
    </row>
    <row r="18" spans="1:4">
      <c r="A18" s="4" t="s">
        <v>3252</v>
      </c>
      <c r="B18" s="5" t="n">
        <v>-700</v>
      </c>
      <c r="C18" s="5" t="n">
        <v>-732</v>
      </c>
      <c r="D18" s="5" t="n">
        <v>-32</v>
      </c>
    </row>
    <row r="19" spans="1:4">
      <c r="A19" s="4" t="s">
        <v>140</v>
      </c>
      <c r="B19" s="5" t="n">
        <v>27113</v>
      </c>
      <c r="C19" s="5" t="n">
        <v>24907</v>
      </c>
      <c r="D19" s="5" t="n">
        <v>23193</v>
      </c>
    </row>
    <row r="20" spans="1:4">
      <c r="A20" s="4" t="s">
        <v>78</v>
      </c>
      <c r="B20" s="5" t="n">
        <v>1637481</v>
      </c>
      <c r="C20" s="5" t="n">
        <v>1552797</v>
      </c>
      <c r="D20" s="5" t="n">
        <v>1436239</v>
      </c>
    </row>
    <row r="21" spans="1:4">
      <c r="A21" s="4" t="s">
        <v>94</v>
      </c>
      <c r="B21" s="5" t="n">
        <v>1488016</v>
      </c>
      <c r="C21" s="5" t="n">
        <v>1402331</v>
      </c>
      <c r="D21" s="5" t="n">
        <v>1291883</v>
      </c>
    </row>
    <row r="22" spans="1:4">
      <c r="A22" s="4" t="s">
        <v>70</v>
      </c>
      <c r="B22" s="5" t="n">
        <v>15097</v>
      </c>
      <c r="C22" s="5" t="n">
        <v>12019</v>
      </c>
      <c r="D22" s="5" t="n">
        <v>5055</v>
      </c>
    </row>
    <row r="23" spans="1:4">
      <c r="A23" s="4" t="s">
        <v>71</v>
      </c>
      <c r="B23" s="5" t="n">
        <v>7166</v>
      </c>
      <c r="C23" s="5" t="n">
        <v>7302</v>
      </c>
      <c r="D23" s="5" t="n">
        <v>7359</v>
      </c>
    </row>
    <row r="24" spans="1:4">
      <c r="A24" s="4" t="s">
        <v>72</v>
      </c>
      <c r="B24" s="5" t="n">
        <v>19719</v>
      </c>
      <c r="C24" s="5" t="n">
        <v>19329</v>
      </c>
      <c r="D24" s="5" t="n">
        <v>19383</v>
      </c>
    </row>
    <row r="25" spans="1:4">
      <c r="A25" s="4" t="s">
        <v>3253</v>
      </c>
    </row>
    <row r="26" spans="1:4">
      <c r="A26" s="3" t="s">
        <v>3241</v>
      </c>
    </row>
    <row r="27" spans="1:4">
      <c r="A27" s="4" t="s">
        <v>3242</v>
      </c>
      <c r="B27" s="5" t="n">
        <v>79227</v>
      </c>
      <c r="C27" s="5" t="n">
        <v>72182</v>
      </c>
      <c r="D27" s="5" t="n">
        <v>69921</v>
      </c>
    </row>
    <row r="28" spans="1:4">
      <c r="A28" s="4" t="s">
        <v>3243</v>
      </c>
      <c r="B28" s="5" t="n">
        <v>46764</v>
      </c>
      <c r="C28" s="5" t="n">
        <v>40243</v>
      </c>
      <c r="D28" s="5" t="n">
        <v>38570</v>
      </c>
    </row>
    <row r="29" spans="1:4">
      <c r="A29" s="4" t="s">
        <v>3244</v>
      </c>
      <c r="B29" s="5" t="n">
        <v>25411</v>
      </c>
      <c r="C29" s="5" t="n">
        <v>25131</v>
      </c>
      <c r="D29" s="5" t="n">
        <v>24096</v>
      </c>
    </row>
    <row r="30" spans="1:4">
      <c r="A30" s="4" t="s">
        <v>3245</v>
      </c>
      <c r="B30" s="5" t="n">
        <v>7052</v>
      </c>
      <c r="C30" s="5" t="n">
        <v>6808</v>
      </c>
      <c r="D30" s="5" t="n">
        <v>7255</v>
      </c>
    </row>
    <row r="31" spans="1:4">
      <c r="A31" s="4" t="s">
        <v>3246</v>
      </c>
      <c r="B31" s="5" t="n">
        <v>0</v>
      </c>
      <c r="C31" s="5" t="n">
        <v>0</v>
      </c>
    </row>
    <row r="32" spans="1:4">
      <c r="A32" s="4" t="s">
        <v>3247</v>
      </c>
      <c r="B32" s="5" t="n">
        <v>-16072</v>
      </c>
      <c r="C32" s="5" t="n">
        <v>-12526</v>
      </c>
      <c r="D32" s="5" t="n">
        <v>-12166</v>
      </c>
    </row>
    <row r="33" spans="1:4">
      <c r="A33" s="4" t="s">
        <v>3248</v>
      </c>
      <c r="B33" s="5" t="n">
        <v>-1206</v>
      </c>
      <c r="C33" s="5" t="n">
        <v>-1160</v>
      </c>
      <c r="D33" s="5" t="n">
        <v>-1222</v>
      </c>
    </row>
    <row r="34" spans="1:4">
      <c r="A34" s="4" t="s">
        <v>3249</v>
      </c>
      <c r="B34" s="5" t="n">
        <v>61949</v>
      </c>
      <c r="C34" s="5" t="n">
        <v>58496</v>
      </c>
      <c r="D34" s="5" t="n">
        <v>56533</v>
      </c>
    </row>
    <row r="35" spans="1:4">
      <c r="A35" s="4" t="s">
        <v>133</v>
      </c>
      <c r="B35" s="5" t="n">
        <v>-41430</v>
      </c>
      <c r="C35" s="5" t="n">
        <v>-40002</v>
      </c>
      <c r="D35" s="5" t="n">
        <v>-37601</v>
      </c>
    </row>
    <row r="36" spans="1:4">
      <c r="A36" s="4" t="s">
        <v>3250</v>
      </c>
      <c r="B36" s="5" t="n">
        <v>-36346</v>
      </c>
      <c r="C36" s="5" t="n">
        <v>-35296</v>
      </c>
      <c r="D36" s="5" t="n">
        <v>-33186</v>
      </c>
    </row>
    <row r="37" spans="1:4">
      <c r="A37" s="4" t="s">
        <v>3251</v>
      </c>
      <c r="B37" s="5" t="n">
        <v>-5084</v>
      </c>
      <c r="C37" s="5" t="n">
        <v>-4706</v>
      </c>
      <c r="D37" s="5" t="n">
        <v>-4415</v>
      </c>
    </row>
    <row r="38" spans="1:4">
      <c r="A38" s="4" t="s">
        <v>136</v>
      </c>
      <c r="B38" s="5" t="n">
        <v>0</v>
      </c>
    </row>
    <row r="39" spans="1:4">
      <c r="A39" s="4" t="s">
        <v>137</v>
      </c>
      <c r="B39" s="5" t="n">
        <v>20519</v>
      </c>
      <c r="C39" s="5" t="n">
        <v>18494</v>
      </c>
      <c r="D39" s="5" t="n">
        <v>18932</v>
      </c>
    </row>
    <row r="40" spans="1:4">
      <c r="A40" s="4" t="s">
        <v>407</v>
      </c>
      <c r="B40" s="5" t="n">
        <v>-7095</v>
      </c>
      <c r="C40" s="5" t="n">
        <v>-6939</v>
      </c>
      <c r="D40" s="5" t="n">
        <v>-7107</v>
      </c>
    </row>
    <row r="41" spans="1:4">
      <c r="A41" s="4" t="s">
        <v>3252</v>
      </c>
      <c r="B41" s="5" t="n">
        <v>-198</v>
      </c>
      <c r="C41" s="5" t="n">
        <v>-184</v>
      </c>
      <c r="D41" s="5" t="n">
        <v>-166</v>
      </c>
    </row>
    <row r="42" spans="1:4">
      <c r="A42" s="4" t="s">
        <v>140</v>
      </c>
      <c r="B42" s="5" t="n">
        <v>13226</v>
      </c>
      <c r="C42" s="5" t="n">
        <v>11371</v>
      </c>
      <c r="D42" s="5" t="n">
        <v>11659</v>
      </c>
    </row>
    <row r="43" spans="1:4">
      <c r="A43" s="4" t="s">
        <v>78</v>
      </c>
      <c r="B43" s="5" t="n">
        <v>1056275</v>
      </c>
      <c r="C43" s="5" t="n">
        <v>1042145</v>
      </c>
      <c r="D43" s="5" t="n">
        <v>970137</v>
      </c>
    </row>
    <row r="44" spans="1:4">
      <c r="A44" s="4" t="s">
        <v>94</v>
      </c>
      <c r="B44" s="5" t="n">
        <v>1013186</v>
      </c>
      <c r="C44" s="5" t="n">
        <v>1005194</v>
      </c>
      <c r="D44" s="5" t="n">
        <v>934835</v>
      </c>
    </row>
    <row r="45" spans="1:4">
      <c r="A45" s="4" t="s">
        <v>70</v>
      </c>
      <c r="B45" s="5" t="n">
        <v>1911</v>
      </c>
      <c r="C45" s="5" t="n">
        <v>1220</v>
      </c>
      <c r="D45" s="5" t="n">
        <v>1168</v>
      </c>
    </row>
    <row r="46" spans="1:4">
      <c r="A46" s="4" t="s">
        <v>71</v>
      </c>
      <c r="B46" s="5" t="n">
        <v>5252</v>
      </c>
      <c r="C46" s="5" t="n">
        <v>5526</v>
      </c>
      <c r="D46" s="5" t="n">
        <v>5105</v>
      </c>
    </row>
    <row r="47" spans="1:4">
      <c r="A47" s="4" t="s">
        <v>72</v>
      </c>
      <c r="B47" s="5" t="n">
        <v>6681</v>
      </c>
      <c r="C47" s="5" t="n">
        <v>6845</v>
      </c>
      <c r="D47" s="5" t="n">
        <v>8739</v>
      </c>
    </row>
    <row r="48" spans="1:4">
      <c r="A48" s="4" t="s">
        <v>3254</v>
      </c>
    </row>
    <row r="49" spans="1:4">
      <c r="A49" s="3" t="s">
        <v>3241</v>
      </c>
    </row>
    <row r="50" spans="1:4">
      <c r="A50" s="4" t="s">
        <v>3242</v>
      </c>
      <c r="B50" s="5" t="n">
        <v>30650</v>
      </c>
      <c r="C50" s="5" t="n">
        <v>29389</v>
      </c>
      <c r="D50" s="5" t="n">
        <v>28748</v>
      </c>
    </row>
    <row r="51" spans="1:4">
      <c r="A51" s="4" t="s">
        <v>3243</v>
      </c>
      <c r="B51" s="5" t="n">
        <v>18778</v>
      </c>
      <c r="C51" s="5" t="n">
        <v>18930</v>
      </c>
      <c r="D51" s="5" t="n">
        <v>19426</v>
      </c>
    </row>
    <row r="52" spans="1:4">
      <c r="A52" s="4" t="s">
        <v>3244</v>
      </c>
      <c r="B52" s="5" t="n">
        <v>11306</v>
      </c>
      <c r="C52" s="5" t="n">
        <v>9810</v>
      </c>
      <c r="D52" s="5" t="n">
        <v>8876</v>
      </c>
    </row>
    <row r="53" spans="1:4">
      <c r="A53" s="4" t="s">
        <v>3245</v>
      </c>
      <c r="B53" s="5" t="n">
        <v>566</v>
      </c>
      <c r="C53" s="5" t="n">
        <v>649</v>
      </c>
      <c r="D53" s="5" t="n">
        <v>446</v>
      </c>
    </row>
    <row r="54" spans="1:4">
      <c r="A54" s="4" t="s">
        <v>3246</v>
      </c>
      <c r="B54" s="5" t="n">
        <v>0</v>
      </c>
      <c r="C54" s="5" t="n">
        <v>0</v>
      </c>
    </row>
    <row r="55" spans="1:4">
      <c r="A55" s="4" t="s">
        <v>3247</v>
      </c>
      <c r="B55" s="5" t="n">
        <v>-2082</v>
      </c>
      <c r="C55" s="5" t="n">
        <v>-1540</v>
      </c>
      <c r="D55" s="5" t="n">
        <v>-5829</v>
      </c>
    </row>
    <row r="56" spans="1:4">
      <c r="A56" s="4" t="s">
        <v>3248</v>
      </c>
      <c r="B56" s="5" t="n">
        <v>-59</v>
      </c>
      <c r="C56" s="5" t="n">
        <v>-68</v>
      </c>
      <c r="D56" s="5" t="n">
        <v>-53</v>
      </c>
    </row>
    <row r="57" spans="1:4">
      <c r="A57" s="4" t="s">
        <v>3249</v>
      </c>
      <c r="B57" s="5" t="n">
        <v>28509</v>
      </c>
      <c r="C57" s="5" t="n">
        <v>27781</v>
      </c>
      <c r="D57" s="5" t="n">
        <v>22866</v>
      </c>
    </row>
    <row r="58" spans="1:4">
      <c r="A58" s="4" t="s">
        <v>133</v>
      </c>
      <c r="B58" s="5" t="n">
        <v>-15403</v>
      </c>
      <c r="C58" s="5" t="n">
        <v>-15217</v>
      </c>
      <c r="D58" s="5" t="n">
        <v>-14523</v>
      </c>
    </row>
    <row r="59" spans="1:4">
      <c r="A59" s="4" t="s">
        <v>3250</v>
      </c>
      <c r="B59" s="5" t="n">
        <v>-13940</v>
      </c>
      <c r="C59" s="5" t="n">
        <v>-13817</v>
      </c>
      <c r="D59" s="5" t="n">
        <v>-13265</v>
      </c>
    </row>
    <row r="60" spans="1:4">
      <c r="A60" s="4" t="s">
        <v>3251</v>
      </c>
      <c r="B60" s="5" t="n">
        <v>-1463</v>
      </c>
      <c r="C60" s="5" t="n">
        <v>-1400</v>
      </c>
      <c r="D60" s="5" t="n">
        <v>-1258</v>
      </c>
    </row>
    <row r="61" spans="1:4">
      <c r="A61" s="4" t="s">
        <v>136</v>
      </c>
      <c r="B61" s="5" t="n">
        <v>0</v>
      </c>
    </row>
    <row r="62" spans="1:4">
      <c r="A62" s="4" t="s">
        <v>137</v>
      </c>
      <c r="B62" s="5" t="n">
        <v>13106</v>
      </c>
      <c r="C62" s="5" t="n">
        <v>12564</v>
      </c>
      <c r="D62" s="5" t="n">
        <v>8343</v>
      </c>
    </row>
    <row r="63" spans="1:4">
      <c r="A63" s="4" t="s">
        <v>407</v>
      </c>
      <c r="B63" s="5" t="n">
        <v>-3856</v>
      </c>
      <c r="C63" s="5" t="n">
        <v>-3829</v>
      </c>
      <c r="D63" s="5" t="n">
        <v>-2412</v>
      </c>
    </row>
    <row r="64" spans="1:4">
      <c r="A64" s="4" t="s">
        <v>3252</v>
      </c>
      <c r="B64" s="5" t="n">
        <v>-444</v>
      </c>
      <c r="C64" s="5" t="n">
        <v>-550</v>
      </c>
      <c r="D64" s="5" t="n">
        <v>117</v>
      </c>
    </row>
    <row r="65" spans="1:4">
      <c r="A65" s="4" t="s">
        <v>140</v>
      </c>
      <c r="B65" s="5" t="n">
        <v>8806</v>
      </c>
      <c r="C65" s="5" t="n">
        <v>8185</v>
      </c>
      <c r="D65" s="5" t="n">
        <v>6048</v>
      </c>
    </row>
    <row r="66" spans="1:4">
      <c r="A66" s="4" t="s">
        <v>78</v>
      </c>
      <c r="B66" s="5" t="n">
        <v>682271</v>
      </c>
      <c r="C66" s="5" t="n">
        <v>655393</v>
      </c>
      <c r="D66" s="5" t="n">
        <v>604384</v>
      </c>
    </row>
    <row r="67" spans="1:4">
      <c r="A67" s="4" t="s">
        <v>94</v>
      </c>
      <c r="B67" s="5" t="n">
        <v>625614</v>
      </c>
      <c r="C67" s="5" t="n">
        <v>597528</v>
      </c>
      <c r="D67" s="5" t="n">
        <v>548185</v>
      </c>
    </row>
    <row r="68" spans="1:4">
      <c r="A68" s="4" t="s">
        <v>70</v>
      </c>
      <c r="B68" s="5" t="n">
        <v>0</v>
      </c>
    </row>
    <row r="69" spans="1:4">
      <c r="A69" s="4" t="s">
        <v>71</v>
      </c>
      <c r="B69" s="5" t="n">
        <v>1160</v>
      </c>
      <c r="C69" s="5" t="n">
        <v>879</v>
      </c>
      <c r="D69" s="5" t="n">
        <v>1290</v>
      </c>
    </row>
    <row r="70" spans="1:4">
      <c r="A70" s="4" t="s">
        <v>72</v>
      </c>
      <c r="B70" s="5" t="n">
        <v>7645</v>
      </c>
      <c r="C70" s="5" t="n">
        <v>8178</v>
      </c>
      <c r="D70" s="5" t="n">
        <v>7694</v>
      </c>
    </row>
    <row r="71" spans="1:4">
      <c r="A71" s="4" t="s">
        <v>3255</v>
      </c>
    </row>
    <row r="72" spans="1:4">
      <c r="A72" s="3" t="s">
        <v>3241</v>
      </c>
    </row>
    <row r="73" spans="1:4">
      <c r="A73" s="4" t="s">
        <v>3242</v>
      </c>
      <c r="B73" s="5" t="n">
        <v>9913</v>
      </c>
      <c r="C73" s="5" t="n">
        <v>10246</v>
      </c>
      <c r="D73" s="5" t="n">
        <v>10623</v>
      </c>
    </row>
    <row r="74" spans="1:4">
      <c r="A74" s="4" t="s">
        <v>3243</v>
      </c>
      <c r="B74" s="5" t="n">
        <v>9088</v>
      </c>
      <c r="C74" s="5" t="n">
        <v>9912</v>
      </c>
      <c r="D74" s="5" t="n">
        <v>10515</v>
      </c>
    </row>
    <row r="75" spans="1:4">
      <c r="A75" s="4" t="s">
        <v>3244</v>
      </c>
      <c r="B75" s="5" t="n">
        <v>590</v>
      </c>
      <c r="C75" s="5" t="n">
        <v>138</v>
      </c>
      <c r="D75" s="5" t="n">
        <v>42</v>
      </c>
    </row>
    <row r="76" spans="1:4">
      <c r="A76" s="4" t="s">
        <v>3245</v>
      </c>
      <c r="B76" s="5" t="n">
        <v>235</v>
      </c>
      <c r="C76" s="5" t="n">
        <v>196</v>
      </c>
      <c r="D76" s="5" t="n">
        <v>66</v>
      </c>
    </row>
    <row r="77" spans="1:4">
      <c r="A77" s="4" t="s">
        <v>3246</v>
      </c>
      <c r="B77" s="5" t="n">
        <v>0</v>
      </c>
      <c r="C77" s="5" t="n">
        <v>0</v>
      </c>
    </row>
    <row r="78" spans="1:4">
      <c r="A78" s="4" t="s">
        <v>3247</v>
      </c>
      <c r="B78" s="5" t="n">
        <v>0</v>
      </c>
      <c r="D78" s="5" t="n">
        <v>-6</v>
      </c>
    </row>
    <row r="79" spans="1:4">
      <c r="A79" s="4" t="s">
        <v>3248</v>
      </c>
      <c r="B79" s="5" t="n">
        <v>0</v>
      </c>
    </row>
    <row r="80" spans="1:4">
      <c r="A80" s="4" t="s">
        <v>3249</v>
      </c>
      <c r="B80" s="5" t="n">
        <v>9913</v>
      </c>
      <c r="C80" s="5" t="n">
        <v>10246</v>
      </c>
      <c r="D80" s="5" t="n">
        <v>10617</v>
      </c>
    </row>
    <row r="81" spans="1:4">
      <c r="A81" s="4" t="s">
        <v>133</v>
      </c>
      <c r="B81" s="5" t="n">
        <v>-986</v>
      </c>
      <c r="C81" s="5" t="n">
        <v>-1070</v>
      </c>
      <c r="D81" s="5" t="n">
        <v>-1647</v>
      </c>
    </row>
    <row r="82" spans="1:4">
      <c r="A82" s="4" t="s">
        <v>3250</v>
      </c>
      <c r="B82" s="5" t="n">
        <v>-365</v>
      </c>
      <c r="C82" s="5" t="n">
        <v>-331</v>
      </c>
      <c r="D82" s="5" t="n">
        <v>-831</v>
      </c>
    </row>
    <row r="83" spans="1:4">
      <c r="A83" s="4" t="s">
        <v>3251</v>
      </c>
      <c r="B83" s="5" t="n">
        <v>-621</v>
      </c>
      <c r="C83" s="5" t="n">
        <v>-739</v>
      </c>
      <c r="D83" s="5" t="n">
        <v>-816</v>
      </c>
    </row>
    <row r="84" spans="1:4">
      <c r="A84" s="4" t="s">
        <v>136</v>
      </c>
      <c r="B84" s="5" t="n">
        <v>0</v>
      </c>
    </row>
    <row r="85" spans="1:4">
      <c r="A85" s="4" t="s">
        <v>137</v>
      </c>
      <c r="B85" s="5" t="n">
        <v>8927</v>
      </c>
      <c r="C85" s="5" t="n">
        <v>9176</v>
      </c>
      <c r="D85" s="5" t="n">
        <v>8970</v>
      </c>
    </row>
    <row r="86" spans="1:4">
      <c r="A86" s="4" t="s">
        <v>407</v>
      </c>
      <c r="B86" s="5" t="n">
        <v>-2545</v>
      </c>
      <c r="C86" s="5" t="n">
        <v>-2964</v>
      </c>
      <c r="D86" s="5" t="n">
        <v>-1775</v>
      </c>
    </row>
    <row r="87" spans="1:4">
      <c r="A87" s="4" t="s">
        <v>3252</v>
      </c>
      <c r="B87" s="5" t="n">
        <v>-51</v>
      </c>
      <c r="C87" s="5" t="n">
        <v>-35</v>
      </c>
      <c r="D87" s="5" t="n">
        <v>-23</v>
      </c>
    </row>
    <row r="88" spans="1:4">
      <c r="A88" s="4" t="s">
        <v>140</v>
      </c>
      <c r="B88" s="5" t="n">
        <v>6331</v>
      </c>
      <c r="C88" s="5" t="n">
        <v>6177</v>
      </c>
      <c r="D88" s="5" t="n">
        <v>7172</v>
      </c>
    </row>
    <row r="89" spans="1:4">
      <c r="A89" s="4" t="s">
        <v>78</v>
      </c>
      <c r="B89" s="5" t="n">
        <v>147901</v>
      </c>
      <c r="C89" s="5" t="n">
        <v>142853</v>
      </c>
      <c r="D89" s="5" t="n">
        <v>119309</v>
      </c>
    </row>
    <row r="90" spans="1:4">
      <c r="A90" s="4" t="s">
        <v>94</v>
      </c>
      <c r="B90" s="5" t="n">
        <v>104799</v>
      </c>
      <c r="C90" s="5" t="n">
        <v>93546</v>
      </c>
      <c r="D90" s="5" t="n">
        <v>71873</v>
      </c>
    </row>
    <row r="91" spans="1:4">
      <c r="A91" s="4" t="s">
        <v>70</v>
      </c>
      <c r="B91" s="5" t="n">
        <v>13666</v>
      </c>
      <c r="C91" s="5" t="n">
        <v>11438</v>
      </c>
      <c r="D91" s="5" t="n">
        <v>3986</v>
      </c>
    </row>
    <row r="92" spans="1:4">
      <c r="A92" s="4" t="s">
        <v>71</v>
      </c>
      <c r="B92" s="5" t="n">
        <v>0</v>
      </c>
    </row>
    <row r="93" spans="1:4">
      <c r="A93" s="4" t="s">
        <v>72</v>
      </c>
      <c r="B93" s="5" t="n">
        <v>0</v>
      </c>
    </row>
    <row r="94" spans="1:4">
      <c r="A94" s="4" t="s">
        <v>3256</v>
      </c>
    </row>
    <row r="95" spans="1:4">
      <c r="A95" s="3" t="s">
        <v>3241</v>
      </c>
    </row>
    <row r="96" spans="1:4">
      <c r="A96" s="4" t="s">
        <v>3242</v>
      </c>
      <c r="B96" s="5" t="n">
        <v>119790</v>
      </c>
      <c r="C96" s="5" t="n">
        <v>111817</v>
      </c>
      <c r="D96" s="5" t="n">
        <v>109292</v>
      </c>
    </row>
    <row r="97" spans="1:4">
      <c r="A97" s="4" t="s">
        <v>3243</v>
      </c>
      <c r="B97" s="5" t="n">
        <v>74630</v>
      </c>
      <c r="C97" s="5" t="n">
        <v>69085</v>
      </c>
      <c r="D97" s="5" t="n">
        <v>68511</v>
      </c>
    </row>
    <row r="98" spans="1:4">
      <c r="A98" s="4" t="s">
        <v>3244</v>
      </c>
      <c r="B98" s="5" t="n">
        <v>37307</v>
      </c>
      <c r="C98" s="5" t="n">
        <v>35079</v>
      </c>
      <c r="D98" s="5" t="n">
        <v>33014</v>
      </c>
    </row>
    <row r="99" spans="1:4">
      <c r="A99" s="4" t="s">
        <v>3245</v>
      </c>
      <c r="B99" s="5" t="n">
        <v>7853</v>
      </c>
      <c r="C99" s="5" t="n">
        <v>7653</v>
      </c>
      <c r="D99" s="5" t="n">
        <v>7767</v>
      </c>
    </row>
    <row r="100" spans="1:4">
      <c r="A100" s="4" t="s">
        <v>3246</v>
      </c>
      <c r="B100" s="5" t="n">
        <v>0</v>
      </c>
      <c r="C100" s="5" t="n">
        <v>0</v>
      </c>
    </row>
    <row r="101" spans="1:4">
      <c r="A101" s="4" t="s">
        <v>3247</v>
      </c>
      <c r="B101" s="5" t="n">
        <v>-18154</v>
      </c>
      <c r="C101" s="5" t="n">
        <v>-14066</v>
      </c>
      <c r="D101" s="5" t="n">
        <v>-18001</v>
      </c>
    </row>
    <row r="102" spans="1:4">
      <c r="A102" s="4" t="s">
        <v>3248</v>
      </c>
      <c r="B102" s="5" t="n">
        <v>-1265</v>
      </c>
      <c r="C102" s="5" t="n">
        <v>-1228</v>
      </c>
      <c r="D102" s="5" t="n">
        <v>-1275</v>
      </c>
    </row>
    <row r="103" spans="1:4">
      <c r="A103" s="4" t="s">
        <v>3249</v>
      </c>
      <c r="B103" s="5" t="n">
        <v>100371</v>
      </c>
      <c r="C103" s="5" t="n">
        <v>96523</v>
      </c>
      <c r="D103" s="5" t="n">
        <v>90016</v>
      </c>
    </row>
    <row r="104" spans="1:4">
      <c r="A104" s="4" t="s">
        <v>133</v>
      </c>
      <c r="B104" s="5" t="n">
        <v>-57819</v>
      </c>
      <c r="C104" s="5" t="n">
        <v>-56289</v>
      </c>
      <c r="D104" s="5" t="n">
        <v>-53771</v>
      </c>
    </row>
    <row r="105" spans="1:4">
      <c r="A105" s="4" t="s">
        <v>3250</v>
      </c>
      <c r="B105" s="5" t="n">
        <v>-50651</v>
      </c>
      <c r="C105" s="5" t="n">
        <v>-49444</v>
      </c>
      <c r="D105" s="5" t="n">
        <v>-47282</v>
      </c>
    </row>
    <row r="106" spans="1:4">
      <c r="A106" s="4" t="s">
        <v>3251</v>
      </c>
      <c r="B106" s="5" t="n">
        <v>-7168</v>
      </c>
      <c r="C106" s="5" t="n">
        <v>-6845</v>
      </c>
      <c r="D106" s="5" t="n">
        <v>-6489</v>
      </c>
    </row>
    <row r="107" spans="1:4">
      <c r="A107" s="4" t="s">
        <v>136</v>
      </c>
      <c r="B107" s="5" t="n">
        <v>0</v>
      </c>
    </row>
    <row r="108" spans="1:4">
      <c r="A108" s="4" t="s">
        <v>137</v>
      </c>
      <c r="B108" s="5" t="n">
        <v>42552</v>
      </c>
      <c r="C108" s="5" t="n">
        <v>40234</v>
      </c>
      <c r="D108" s="5" t="n">
        <v>36245</v>
      </c>
    </row>
    <row r="109" spans="1:4">
      <c r="A109" s="4" t="s">
        <v>407</v>
      </c>
      <c r="B109" s="5" t="n">
        <v>-13496</v>
      </c>
      <c r="C109" s="5" t="n">
        <v>-13732</v>
      </c>
      <c r="D109" s="5" t="n">
        <v>-11294</v>
      </c>
    </row>
    <row r="110" spans="1:4">
      <c r="A110" s="4" t="s">
        <v>3252</v>
      </c>
      <c r="B110" s="5" t="n">
        <v>-693</v>
      </c>
      <c r="C110" s="5" t="n">
        <v>-769</v>
      </c>
      <c r="D110" s="5" t="n">
        <v>-72</v>
      </c>
    </row>
    <row r="111" spans="1:4">
      <c r="A111" s="4" t="s">
        <v>140</v>
      </c>
      <c r="B111" s="5" t="n">
        <v>28363</v>
      </c>
      <c r="C111" s="5" t="n">
        <v>25733</v>
      </c>
      <c r="D111" s="5" t="n">
        <v>24879</v>
      </c>
    </row>
    <row r="112" spans="1:4">
      <c r="A112" s="4" t="s">
        <v>78</v>
      </c>
      <c r="B112" s="5" t="n">
        <v>1738713</v>
      </c>
      <c r="C112" s="5" t="n">
        <v>1649613</v>
      </c>
      <c r="D112" s="5" t="n">
        <v>1503503</v>
      </c>
    </row>
    <row r="113" spans="1:4">
      <c r="A113" s="4" t="s">
        <v>94</v>
      </c>
      <c r="B113" s="5" t="n">
        <v>1595865</v>
      </c>
      <c r="C113" s="5" t="n">
        <v>1505490</v>
      </c>
      <c r="D113" s="5" t="n">
        <v>1364566</v>
      </c>
    </row>
    <row r="114" spans="1:4">
      <c r="A114" s="4" t="s">
        <v>70</v>
      </c>
      <c r="B114" s="5" t="n">
        <v>15577</v>
      </c>
      <c r="C114" s="5" t="n">
        <v>12658</v>
      </c>
      <c r="D114" s="5" t="n">
        <v>5154</v>
      </c>
    </row>
    <row r="115" spans="1:4">
      <c r="A115" s="4" t="s">
        <v>71</v>
      </c>
      <c r="B115" s="5" t="n">
        <v>6412</v>
      </c>
      <c r="C115" s="5" t="n">
        <v>6405</v>
      </c>
      <c r="D115" s="5" t="n">
        <v>6395</v>
      </c>
    </row>
    <row r="116" spans="1:4">
      <c r="A116" s="4" t="s">
        <v>72</v>
      </c>
      <c r="B116" s="5" t="n">
        <v>14326</v>
      </c>
      <c r="C116" s="5" t="n">
        <v>15023</v>
      </c>
      <c r="D116" s="5" t="n">
        <v>16433</v>
      </c>
    </row>
    <row r="117" spans="1:4">
      <c r="A117" s="4" t="s">
        <v>3257</v>
      </c>
    </row>
    <row r="118" spans="1:4">
      <c r="A118" s="3" t="s">
        <v>3241</v>
      </c>
    </row>
    <row r="119" spans="1:4">
      <c r="A119" s="4" t="s">
        <v>3242</v>
      </c>
      <c r="B119" s="5" t="n">
        <v>-2711</v>
      </c>
      <c r="C119" s="5" t="n">
        <v>-7617</v>
      </c>
      <c r="D119" s="5" t="n">
        <v>2231</v>
      </c>
    </row>
    <row r="120" spans="1:4">
      <c r="A120" s="4" t="s">
        <v>3243</v>
      </c>
      <c r="B120" s="5" t="n">
        <v>-5280</v>
      </c>
      <c r="C120" s="5" t="n">
        <v>-8380</v>
      </c>
      <c r="D120" s="5" t="n">
        <v>2731</v>
      </c>
    </row>
    <row r="121" spans="1:4">
      <c r="A121" s="4" t="s">
        <v>3244</v>
      </c>
      <c r="B121" s="5" t="n">
        <v>1725</v>
      </c>
      <c r="C121" s="5" t="n">
        <v>1730</v>
      </c>
      <c r="D121" s="5" t="n">
        <v>1434</v>
      </c>
    </row>
    <row r="122" spans="1:4">
      <c r="A122" s="4" t="s">
        <v>3245</v>
      </c>
      <c r="B122" s="5" t="n">
        <v>-3300</v>
      </c>
      <c r="C122" s="5" t="n">
        <v>-3692</v>
      </c>
      <c r="D122" s="5" t="n">
        <v>-3068</v>
      </c>
    </row>
    <row r="123" spans="1:4">
      <c r="A123" s="4" t="s">
        <v>3246</v>
      </c>
      <c r="B123" s="5" t="n">
        <v>4144</v>
      </c>
      <c r="C123" s="5" t="n">
        <v>2725</v>
      </c>
      <c r="D123" s="5" t="n">
        <v>1134</v>
      </c>
    </row>
    <row r="124" spans="1:4">
      <c r="A124" s="4" t="s">
        <v>3247</v>
      </c>
      <c r="B124" s="5" t="n">
        <v>882</v>
      </c>
      <c r="C124" s="5" t="n">
        <v>5112</v>
      </c>
      <c r="D124" s="5" t="n">
        <v>-1773</v>
      </c>
    </row>
    <row r="125" spans="1:4">
      <c r="A125" s="4" t="s">
        <v>3248</v>
      </c>
      <c r="B125" s="5" t="n">
        <v>-30</v>
      </c>
      <c r="D125" s="5" t="n">
        <v>83</v>
      </c>
    </row>
    <row r="126" spans="1:4">
      <c r="A126" s="4" t="s">
        <v>3249</v>
      </c>
      <c r="B126" s="5" t="n">
        <v>-1859</v>
      </c>
      <c r="C126" s="5" t="n">
        <v>-2505</v>
      </c>
      <c r="D126" s="5" t="n">
        <v>541</v>
      </c>
    </row>
    <row r="127" spans="1:4">
      <c r="A127" s="4" t="s">
        <v>133</v>
      </c>
      <c r="B127" s="5" t="n">
        <v>-9450</v>
      </c>
      <c r="C127" s="5" t="n">
        <v>-7121</v>
      </c>
      <c r="D127" s="5" t="n">
        <v>-6204</v>
      </c>
    </row>
    <row r="128" spans="1:4">
      <c r="A128" s="4" t="s">
        <v>3250</v>
      </c>
      <c r="B128" s="5" t="n">
        <v>-10361</v>
      </c>
      <c r="C128" s="5" t="n">
        <v>-8094</v>
      </c>
      <c r="D128" s="5" t="n">
        <v>-6212</v>
      </c>
    </row>
    <row r="129" spans="1:4">
      <c r="A129" s="4" t="s">
        <v>3251</v>
      </c>
      <c r="B129" s="5" t="n">
        <v>-404</v>
      </c>
      <c r="C129" s="5" t="n">
        <v>226</v>
      </c>
      <c r="D129" s="5" t="n">
        <v>-542</v>
      </c>
    </row>
    <row r="130" spans="1:4">
      <c r="A130" s="4" t="s">
        <v>136</v>
      </c>
      <c r="B130" s="5" t="n">
        <v>1315</v>
      </c>
      <c r="C130" s="5" t="n">
        <v>747</v>
      </c>
      <c r="D130" s="5" t="n">
        <v>550</v>
      </c>
    </row>
    <row r="131" spans="1:4">
      <c r="A131" s="4" t="s">
        <v>137</v>
      </c>
      <c r="B131" s="5" t="n">
        <v>-11309</v>
      </c>
      <c r="C131" s="5" t="n">
        <v>-9626</v>
      </c>
      <c r="D131" s="5" t="n">
        <v>-5663</v>
      </c>
    </row>
    <row r="132" spans="1:4">
      <c r="A132" s="4" t="s">
        <v>407</v>
      </c>
      <c r="B132" s="5" t="n">
        <v>10066</v>
      </c>
      <c r="C132" s="5" t="n">
        <v>8763</v>
      </c>
      <c r="D132" s="5" t="n">
        <v>3937</v>
      </c>
    </row>
    <row r="133" spans="1:4">
      <c r="A133" s="4" t="s">
        <v>3252</v>
      </c>
      <c r="B133" s="5" t="n">
        <v>-7</v>
      </c>
      <c r="C133" s="5" t="n">
        <v>37</v>
      </c>
      <c r="D133" s="5" t="n">
        <v>40</v>
      </c>
    </row>
    <row r="134" spans="1:4">
      <c r="A134" s="4" t="s">
        <v>140</v>
      </c>
      <c r="B134" s="5" t="n">
        <v>-1250</v>
      </c>
      <c r="C134" s="5" t="n">
        <v>-826</v>
      </c>
      <c r="D134" s="5" t="n">
        <v>-1686</v>
      </c>
    </row>
    <row r="135" spans="1:4">
      <c r="A135" s="4" t="s">
        <v>78</v>
      </c>
      <c r="B135" s="5" t="n">
        <v>-101232</v>
      </c>
      <c r="C135" s="5" t="n">
        <v>-96816</v>
      </c>
      <c r="D135" s="5" t="n">
        <v>-67264</v>
      </c>
    </row>
    <row r="136" spans="1:4">
      <c r="A136" s="4" t="s">
        <v>94</v>
      </c>
      <c r="B136" s="5" t="n">
        <v>-107849</v>
      </c>
      <c r="C136" s="5" t="n">
        <v>-103159</v>
      </c>
      <c r="D136" s="5" t="n">
        <v>-72683</v>
      </c>
    </row>
    <row r="137" spans="1:4">
      <c r="A137" s="4" t="s">
        <v>70</v>
      </c>
      <c r="B137" s="5" t="n">
        <v>-480</v>
      </c>
      <c r="C137" s="5" t="n">
        <v>-639</v>
      </c>
      <c r="D137" s="5" t="n">
        <v>-99</v>
      </c>
    </row>
    <row r="138" spans="1:4">
      <c r="A138" s="4" t="s">
        <v>71</v>
      </c>
      <c r="B138" s="5" t="n">
        <v>754</v>
      </c>
      <c r="C138" s="5" t="n">
        <v>897</v>
      </c>
      <c r="D138" s="5" t="n">
        <v>964</v>
      </c>
    </row>
    <row r="139" spans="1:4">
      <c r="A139" s="4" t="s">
        <v>72</v>
      </c>
      <c r="B139" s="6" t="s">
        <v>3258</v>
      </c>
      <c r="C139" s="6" t="s">
        <v>3259</v>
      </c>
      <c r="D139" s="6" t="s">
        <v>3260</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1</v>
      </c>
      <c r="B1" s="2" t="s">
        <v>1</v>
      </c>
    </row>
    <row r="2" spans="1:4">
      <c r="B2" s="2" t="s">
        <v>53</v>
      </c>
      <c r="C2" s="2" t="s">
        <v>54</v>
      </c>
      <c r="D2" s="2" t="s">
        <v>112</v>
      </c>
    </row>
    <row r="3" spans="1:4">
      <c r="A3" s="3" t="s">
        <v>3262</v>
      </c>
    </row>
    <row r="4" spans="1:4">
      <c r="A4" s="4" t="s">
        <v>3263</v>
      </c>
      <c r="B4" s="6" t="s">
        <v>3264</v>
      </c>
      <c r="C4" s="6" t="s">
        <v>3265</v>
      </c>
      <c r="D4" s="6" t="s">
        <v>3266</v>
      </c>
    </row>
    <row r="5" spans="1:4">
      <c r="A5" s="4" t="s">
        <v>3267</v>
      </c>
      <c r="B5" s="5" t="n">
        <v>4098</v>
      </c>
      <c r="C5" s="5" t="n">
        <v>-4834</v>
      </c>
      <c r="D5" s="5" t="n">
        <v>4181</v>
      </c>
    </row>
    <row r="6" spans="1:4">
      <c r="A6" s="4" t="s">
        <v>3268</v>
      </c>
      <c r="B6" s="5" t="n">
        <v>927</v>
      </c>
      <c r="C6" s="5" t="n">
        <v>2974</v>
      </c>
      <c r="D6" s="5" t="n">
        <v>-250</v>
      </c>
    </row>
    <row r="7" spans="1:4">
      <c r="A7" s="4" t="s">
        <v>2415</v>
      </c>
      <c r="B7" s="6" t="s">
        <v>3269</v>
      </c>
      <c r="C7" s="6" t="s">
        <v>3270</v>
      </c>
      <c r="D7" s="6" t="s">
        <v>3271</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2</v>
      </c>
      <c r="B1" s="2" t="s">
        <v>1</v>
      </c>
    </row>
    <row r="2" spans="1:4">
      <c r="B2" s="2" t="s">
        <v>53</v>
      </c>
      <c r="C2" s="2" t="s">
        <v>54</v>
      </c>
      <c r="D2" s="2" t="s">
        <v>112</v>
      </c>
    </row>
    <row r="3" spans="1:4">
      <c r="A3" s="3" t="s">
        <v>3273</v>
      </c>
    </row>
    <row r="4" spans="1:4">
      <c r="A4" s="4" t="s">
        <v>3274</v>
      </c>
      <c r="B4" s="6" t="s">
        <v>3275</v>
      </c>
      <c r="C4" s="6" t="s">
        <v>3276</v>
      </c>
    </row>
    <row r="5" spans="1:4">
      <c r="A5" s="4" t="s">
        <v>3277</v>
      </c>
      <c r="B5" s="5" t="n">
        <v>145308</v>
      </c>
      <c r="C5" s="5" t="n">
        <v>131317</v>
      </c>
      <c r="D5" s="6" t="s">
        <v>3278</v>
      </c>
    </row>
    <row r="6" spans="1:4">
      <c r="A6" s="4" t="s">
        <v>3245</v>
      </c>
      <c r="B6" s="5" t="n">
        <v>4553</v>
      </c>
      <c r="C6" s="5" t="n">
        <v>3961</v>
      </c>
      <c r="D6" s="5" t="n">
        <v>4699</v>
      </c>
    </row>
    <row r="7" spans="1:4">
      <c r="A7" s="4" t="s">
        <v>359</v>
      </c>
      <c r="B7" s="5" t="n">
        <v>39032</v>
      </c>
      <c r="C7" s="5" t="n">
        <v>36809</v>
      </c>
      <c r="D7" s="5" t="n">
        <v>34448</v>
      </c>
    </row>
    <row r="8" spans="1:4">
      <c r="A8" s="4" t="s">
        <v>2207</v>
      </c>
    </row>
    <row r="9" spans="1:4">
      <c r="A9" s="3" t="s">
        <v>3273</v>
      </c>
    </row>
    <row r="10" spans="1:4">
      <c r="A10" s="4" t="s">
        <v>3274</v>
      </c>
      <c r="B10" s="5" t="n">
        <v>16123</v>
      </c>
      <c r="C10" s="5" t="n">
        <v>15435</v>
      </c>
    </row>
    <row r="11" spans="1:4">
      <c r="A11" s="4" t="s">
        <v>3277</v>
      </c>
      <c r="B11" s="5" t="n">
        <v>117541</v>
      </c>
      <c r="C11" s="5" t="n">
        <v>108362</v>
      </c>
      <c r="D11" s="5" t="n">
        <v>131689</v>
      </c>
    </row>
    <row r="12" spans="1:4">
      <c r="A12" s="4" t="s">
        <v>3245</v>
      </c>
      <c r="B12" s="5" t="n">
        <v>4423</v>
      </c>
      <c r="C12" s="5" t="n">
        <v>3812</v>
      </c>
      <c r="D12" s="5" t="n">
        <v>4551</v>
      </c>
    </row>
    <row r="13" spans="1:4">
      <c r="A13" s="4" t="s">
        <v>359</v>
      </c>
      <c r="B13" s="5" t="n">
        <v>35283</v>
      </c>
      <c r="C13" s="5" t="n">
        <v>33211</v>
      </c>
      <c r="D13" s="5" t="n">
        <v>31296</v>
      </c>
    </row>
    <row r="14" spans="1:4">
      <c r="A14" s="4" t="s">
        <v>3279</v>
      </c>
    </row>
    <row r="15" spans="1:4">
      <c r="A15" s="3" t="s">
        <v>3273</v>
      </c>
    </row>
    <row r="16" spans="1:4">
      <c r="A16" s="4" t="s">
        <v>3274</v>
      </c>
      <c r="B16" s="5" t="n">
        <v>10762</v>
      </c>
      <c r="C16" s="5" t="n">
        <v>11196</v>
      </c>
    </row>
    <row r="17" spans="1:4">
      <c r="A17" s="4" t="s">
        <v>3277</v>
      </c>
      <c r="B17" s="5" t="n">
        <v>27767</v>
      </c>
      <c r="C17" s="5" t="n">
        <v>22955</v>
      </c>
      <c r="D17" s="5" t="n">
        <v>17883</v>
      </c>
    </row>
    <row r="18" spans="1:4">
      <c r="A18" s="4" t="s">
        <v>3245</v>
      </c>
      <c r="B18" s="5" t="n">
        <v>130</v>
      </c>
      <c r="C18" s="5" t="n">
        <v>149</v>
      </c>
      <c r="D18" s="5" t="n">
        <v>148</v>
      </c>
    </row>
    <row r="19" spans="1:4">
      <c r="A19" s="4" t="s">
        <v>359</v>
      </c>
      <c r="B19" s="6" t="s">
        <v>3280</v>
      </c>
      <c r="C19" s="6" t="s">
        <v>3281</v>
      </c>
      <c r="D19" s="6" t="s">
        <v>3282</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283</v>
      </c>
      <c r="B1" s="2" t="s">
        <v>1</v>
      </c>
    </row>
    <row r="2" spans="1:2">
      <c r="B2" s="2" t="s">
        <v>53</v>
      </c>
    </row>
    <row r="3" spans="1:2">
      <c r="A3" s="3" t="s">
        <v>3284</v>
      </c>
    </row>
    <row r="4" spans="1:2">
      <c r="A4" s="4" t="s">
        <v>3285</v>
      </c>
      <c r="B4" s="4" t="s">
        <v>696</v>
      </c>
    </row>
  </sheetData>
  <mergeCells count="1">
    <mergeCell ref="A1:A2"/>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3286</v>
      </c>
      <c r="B1" s="2" t="s">
        <v>1</v>
      </c>
    </row>
    <row r="2" spans="1:4">
      <c r="B2" s="2" t="s">
        <v>53</v>
      </c>
      <c r="C2" s="2" t="s">
        <v>54</v>
      </c>
      <c r="D2" s="2" t="s">
        <v>112</v>
      </c>
    </row>
    <row r="3" spans="1:4">
      <c r="A3" s="4" t="s">
        <v>3287</v>
      </c>
    </row>
    <row r="4" spans="1:4">
      <c r="A4" s="3" t="s">
        <v>3288</v>
      </c>
    </row>
    <row r="5" spans="1:4">
      <c r="A5" s="4" t="s">
        <v>3289</v>
      </c>
      <c r="B5" s="6" t="s">
        <v>3290</v>
      </c>
    </row>
    <row r="6" spans="1:4">
      <c r="A6" s="4" t="s">
        <v>3291</v>
      </c>
      <c r="B6" s="6" t="s">
        <v>2684</v>
      </c>
    </row>
    <row r="7" spans="1:4">
      <c r="A7" s="4" t="s">
        <v>3292</v>
      </c>
    </row>
    <row r="8" spans="1:4">
      <c r="A8" s="3" t="s">
        <v>3288</v>
      </c>
    </row>
    <row r="9" spans="1:4">
      <c r="A9" s="4" t="s">
        <v>3293</v>
      </c>
      <c r="B9" s="4" t="s">
        <v>3294</v>
      </c>
    </row>
    <row r="10" spans="1:4">
      <c r="A10" s="4" t="s">
        <v>3289</v>
      </c>
      <c r="B10" s="6" t="s">
        <v>3290</v>
      </c>
    </row>
    <row r="11" spans="1:4">
      <c r="A11" s="4" t="s">
        <v>3291</v>
      </c>
      <c r="B11" s="5" t="n">
        <v>58</v>
      </c>
    </row>
    <row r="12" spans="1:4">
      <c r="A12" s="4" t="s">
        <v>3295</v>
      </c>
    </row>
    <row r="13" spans="1:4">
      <c r="A13" s="3" t="s">
        <v>3288</v>
      </c>
    </row>
    <row r="14" spans="1:4">
      <c r="A14" s="4" t="s">
        <v>3289</v>
      </c>
      <c r="B14" s="5" t="n">
        <v>83</v>
      </c>
      <c r="C14" s="6" t="s">
        <v>3296</v>
      </c>
    </row>
    <row r="15" spans="1:4">
      <c r="A15" s="4" t="s">
        <v>3291</v>
      </c>
      <c r="B15" s="6" t="s">
        <v>969</v>
      </c>
      <c r="C15" s="5" t="n">
        <v>187</v>
      </c>
      <c r="D15" s="6" t="s">
        <v>969</v>
      </c>
    </row>
    <row r="16" spans="1:4">
      <c r="A16" s="4" t="s">
        <v>3297</v>
      </c>
    </row>
    <row r="17" spans="1:4">
      <c r="A17" s="3" t="s">
        <v>3288</v>
      </c>
    </row>
    <row r="18" spans="1:4">
      <c r="A18" s="4" t="s">
        <v>3293</v>
      </c>
      <c r="B18" s="4" t="s">
        <v>3298</v>
      </c>
    </row>
    <row r="19" spans="1:4">
      <c r="A19" s="4" t="s">
        <v>3289</v>
      </c>
      <c r="B19" s="6" t="s">
        <v>3299</v>
      </c>
      <c r="C19" s="5" t="n">
        <v>49</v>
      </c>
    </row>
    <row r="20" spans="1:4">
      <c r="A20" s="4" t="s">
        <v>3291</v>
      </c>
      <c r="B20" s="6" t="s">
        <v>1020</v>
      </c>
      <c r="C20" s="5" t="n">
        <v>3</v>
      </c>
      <c r="D20" s="5" t="n">
        <v>6</v>
      </c>
    </row>
    <row r="21" spans="1:4">
      <c r="A21" s="4" t="s">
        <v>3300</v>
      </c>
    </row>
    <row r="22" spans="1:4">
      <c r="A22" s="3" t="s">
        <v>3288</v>
      </c>
    </row>
    <row r="23" spans="1:4">
      <c r="A23" s="4" t="s">
        <v>3293</v>
      </c>
      <c r="B23" s="4" t="s">
        <v>3301</v>
      </c>
    </row>
    <row r="24" spans="1:4">
      <c r="A24" s="4" t="s">
        <v>3289</v>
      </c>
      <c r="B24" s="6" t="s">
        <v>3302</v>
      </c>
      <c r="C24" s="5" t="n">
        <v>95</v>
      </c>
    </row>
    <row r="25" spans="1:4">
      <c r="A25" s="4" t="s">
        <v>3291</v>
      </c>
      <c r="B25" s="5" t="n">
        <v>5</v>
      </c>
      <c r="C25" s="5" t="n">
        <v>184</v>
      </c>
    </row>
    <row r="26" spans="1:4">
      <c r="A26" s="4" t="s">
        <v>3303</v>
      </c>
    </row>
    <row r="27" spans="1:4">
      <c r="A27" s="3" t="s">
        <v>3288</v>
      </c>
    </row>
    <row r="28" spans="1:4">
      <c r="A28" s="4" t="s">
        <v>3289</v>
      </c>
      <c r="B28" s="5" t="n">
        <v>99</v>
      </c>
    </row>
    <row r="29" spans="1:4">
      <c r="A29" s="4" t="s">
        <v>3291</v>
      </c>
      <c r="B29" s="5" t="n">
        <v>0</v>
      </c>
      <c r="C29" s="5" t="n">
        <v>-138</v>
      </c>
    </row>
    <row r="30" spans="1:4">
      <c r="A30" s="4" t="s">
        <v>3304</v>
      </c>
    </row>
    <row r="31" spans="1:4">
      <c r="A31" s="3" t="s">
        <v>3288</v>
      </c>
    </row>
    <row r="32" spans="1:4">
      <c r="A32" s="4" t="s">
        <v>3289</v>
      </c>
      <c r="B32" s="5" t="n">
        <v>0</v>
      </c>
    </row>
    <row r="33" spans="1:4">
      <c r="A33" s="4" t="s">
        <v>3291</v>
      </c>
      <c r="B33" s="5" t="n">
        <v>0</v>
      </c>
      <c r="C33" s="5" t="n">
        <v>-138</v>
      </c>
    </row>
    <row r="34" spans="1:4">
      <c r="A34" s="4" t="s">
        <v>3305</v>
      </c>
    </row>
    <row r="35" spans="1:4">
      <c r="A35" s="3" t="s">
        <v>3288</v>
      </c>
    </row>
    <row r="36" spans="1:4">
      <c r="A36" s="4" t="s">
        <v>3289</v>
      </c>
      <c r="B36" s="5" t="n">
        <v>0</v>
      </c>
      <c r="C36" s="5" t="n">
        <v>-70</v>
      </c>
    </row>
    <row r="37" spans="1:4">
      <c r="A37" s="4" t="s">
        <v>3291</v>
      </c>
      <c r="B37" s="5" t="n">
        <v>-1</v>
      </c>
      <c r="C37" s="5" t="n">
        <v>-10</v>
      </c>
      <c r="D37" s="5" t="n">
        <v>-1</v>
      </c>
    </row>
    <row r="38" spans="1:4">
      <c r="A38" s="4" t="s">
        <v>3306</v>
      </c>
    </row>
    <row r="39" spans="1:4">
      <c r="A39" s="3" t="s">
        <v>3288</v>
      </c>
    </row>
    <row r="40" spans="1:4">
      <c r="A40" s="4" t="s">
        <v>3289</v>
      </c>
      <c r="B40" s="5" t="n">
        <v>0</v>
      </c>
      <c r="C40" s="5" t="n">
        <v>-70</v>
      </c>
    </row>
    <row r="41" spans="1:4">
      <c r="A41" s="4" t="s">
        <v>3291</v>
      </c>
      <c r="B41" s="5" t="n">
        <v>0</v>
      </c>
      <c r="C41" s="5" t="n">
        <v>-9</v>
      </c>
    </row>
    <row r="42" spans="1:4">
      <c r="A42" s="4" t="s">
        <v>3307</v>
      </c>
    </row>
    <row r="43" spans="1:4">
      <c r="A43" s="3" t="s">
        <v>3288</v>
      </c>
    </row>
    <row r="44" spans="1:4">
      <c r="A44" s="4" t="s">
        <v>3289</v>
      </c>
      <c r="B44" s="5" t="n">
        <v>0</v>
      </c>
    </row>
    <row r="45" spans="1:4">
      <c r="A45" s="4" t="s">
        <v>3291</v>
      </c>
      <c r="B45" s="5" t="n">
        <v>-1</v>
      </c>
      <c r="C45" s="5" t="n">
        <v>-1</v>
      </c>
      <c r="D45" s="5" t="n">
        <v>-1</v>
      </c>
    </row>
    <row r="46" spans="1:4">
      <c r="A46" s="4" t="s">
        <v>283</v>
      </c>
    </row>
    <row r="47" spans="1:4">
      <c r="A47" s="3" t="s">
        <v>3288</v>
      </c>
    </row>
    <row r="48" spans="1:4">
      <c r="A48" s="4" t="s">
        <v>3289</v>
      </c>
      <c r="B48" s="5" t="n">
        <v>-374</v>
      </c>
      <c r="C48" s="5" t="n">
        <v>-29</v>
      </c>
    </row>
    <row r="49" spans="1:4">
      <c r="A49" s="4" t="s">
        <v>3291</v>
      </c>
      <c r="B49" s="6" t="s">
        <v>3308</v>
      </c>
      <c r="C49" s="5" t="n">
        <v>-2</v>
      </c>
      <c r="D49" s="5" t="n">
        <v>-2</v>
      </c>
    </row>
    <row r="50" spans="1:4">
      <c r="A50" s="4" t="s">
        <v>3309</v>
      </c>
    </row>
    <row r="51" spans="1:4">
      <c r="A51" s="3" t="s">
        <v>3288</v>
      </c>
    </row>
    <row r="52" spans="1:4">
      <c r="A52" s="4" t="s">
        <v>3293</v>
      </c>
      <c r="B52" s="4" t="s">
        <v>3310</v>
      </c>
    </row>
    <row r="53" spans="1:4">
      <c r="A53" s="4" t="s">
        <v>3289</v>
      </c>
      <c r="B53" s="6" t="s">
        <v>3311</v>
      </c>
      <c r="C53" s="5" t="n">
        <v>-10</v>
      </c>
    </row>
    <row r="54" spans="1:4">
      <c r="A54" s="4" t="s">
        <v>3291</v>
      </c>
      <c r="B54" s="6" t="s">
        <v>1850</v>
      </c>
      <c r="C54" s="5" t="n">
        <v>-1</v>
      </c>
      <c r="D54" s="5" t="n">
        <v>-1</v>
      </c>
    </row>
    <row r="55" spans="1:4">
      <c r="A55" s="4" t="s">
        <v>3312</v>
      </c>
    </row>
    <row r="56" spans="1:4">
      <c r="A56" s="3" t="s">
        <v>3288</v>
      </c>
    </row>
    <row r="57" spans="1:4">
      <c r="A57" s="4" t="s">
        <v>3293</v>
      </c>
      <c r="B57" s="4" t="s">
        <v>3313</v>
      </c>
    </row>
    <row r="58" spans="1:4">
      <c r="A58" s="4" t="s">
        <v>3289</v>
      </c>
      <c r="B58" s="6" t="s">
        <v>3314</v>
      </c>
      <c r="C58" s="5" t="n">
        <v>-19</v>
      </c>
    </row>
    <row r="59" spans="1:4">
      <c r="A59" s="4" t="s">
        <v>3291</v>
      </c>
      <c r="B59" s="5" t="n">
        <v>-2</v>
      </c>
      <c r="C59" s="5" t="n">
        <v>-1</v>
      </c>
      <c r="D59" s="5" t="n">
        <v>-1</v>
      </c>
    </row>
    <row r="60" spans="1:4">
      <c r="A60" s="4" t="s">
        <v>3315</v>
      </c>
    </row>
    <row r="61" spans="1:4">
      <c r="A61" s="3" t="s">
        <v>3288</v>
      </c>
    </row>
    <row r="62" spans="1:4">
      <c r="A62" s="4" t="s">
        <v>3289</v>
      </c>
      <c r="B62" s="5" t="n">
        <v>-151</v>
      </c>
      <c r="C62" s="5" t="n">
        <v>-126</v>
      </c>
    </row>
    <row r="63" spans="1:4">
      <c r="A63" s="4" t="s">
        <v>3291</v>
      </c>
      <c r="B63" s="5" t="n">
        <v>3</v>
      </c>
      <c r="C63" s="5" t="n">
        <v>50</v>
      </c>
      <c r="D63" s="5" t="n">
        <v>37</v>
      </c>
    </row>
    <row r="64" spans="1:4">
      <c r="A64" s="4" t="s">
        <v>3316</v>
      </c>
    </row>
    <row r="65" spans="1:4">
      <c r="A65" s="3" t="s">
        <v>3288</v>
      </c>
    </row>
    <row r="66" spans="1:4">
      <c r="A66" s="4" t="s">
        <v>3289</v>
      </c>
      <c r="B66" s="5" t="n">
        <v>-8</v>
      </c>
      <c r="C66" s="5" t="n">
        <v>9</v>
      </c>
    </row>
    <row r="67" spans="1:4">
      <c r="A67" s="4" t="s">
        <v>3291</v>
      </c>
      <c r="B67" s="5" t="n">
        <v>12</v>
      </c>
      <c r="C67" s="5" t="n">
        <v>14</v>
      </c>
      <c r="D67" s="5" t="n">
        <v>10</v>
      </c>
    </row>
    <row r="68" spans="1:4">
      <c r="A68" s="4" t="s">
        <v>3317</v>
      </c>
    </row>
    <row r="69" spans="1:4">
      <c r="A69" s="3" t="s">
        <v>3288</v>
      </c>
    </row>
    <row r="70" spans="1:4">
      <c r="A70" s="4" t="s">
        <v>3289</v>
      </c>
      <c r="B70" s="5" t="n">
        <v>-5</v>
      </c>
      <c r="C70" s="5" t="n">
        <v>-3</v>
      </c>
    </row>
    <row r="71" spans="1:4">
      <c r="A71" s="4" t="s">
        <v>3291</v>
      </c>
      <c r="B71" s="5" t="n">
        <v>-31</v>
      </c>
      <c r="C71" s="5" t="n">
        <v>-25</v>
      </c>
      <c r="D71" s="5" t="n">
        <v>-18</v>
      </c>
    </row>
    <row r="72" spans="1:4">
      <c r="A72" s="4" t="s">
        <v>3318</v>
      </c>
    </row>
    <row r="73" spans="1:4">
      <c r="A73" s="3" t="s">
        <v>3288</v>
      </c>
    </row>
    <row r="74" spans="1:4">
      <c r="A74" s="4" t="s">
        <v>3289</v>
      </c>
      <c r="B74" s="5" t="n">
        <v>-46</v>
      </c>
      <c r="C74" s="5" t="n">
        <v>-34</v>
      </c>
    </row>
    <row r="75" spans="1:4">
      <c r="A75" s="4" t="s">
        <v>3291</v>
      </c>
      <c r="B75" s="5" t="n">
        <v>7</v>
      </c>
      <c r="C75" s="5" t="n">
        <v>4</v>
      </c>
      <c r="D75" s="5" t="n">
        <v>3</v>
      </c>
    </row>
    <row r="76" spans="1:4">
      <c r="A76" s="4" t="s">
        <v>3319</v>
      </c>
    </row>
    <row r="77" spans="1:4">
      <c r="A77" s="3" t="s">
        <v>3288</v>
      </c>
    </row>
    <row r="78" spans="1:4">
      <c r="A78" s="4" t="s">
        <v>3289</v>
      </c>
      <c r="B78" s="5" t="n">
        <v>-93</v>
      </c>
      <c r="C78" s="5" t="n">
        <v>-98</v>
      </c>
    </row>
    <row r="79" spans="1:4">
      <c r="A79" s="4" t="s">
        <v>3291</v>
      </c>
      <c r="B79" s="5" t="n">
        <v>43</v>
      </c>
      <c r="C79" s="5" t="n">
        <v>51</v>
      </c>
      <c r="D79" s="5" t="n">
        <v>37</v>
      </c>
    </row>
    <row r="80" spans="1:4">
      <c r="A80" s="4" t="s">
        <v>3320</v>
      </c>
    </row>
    <row r="81" spans="1:4">
      <c r="A81" s="3" t="s">
        <v>3288</v>
      </c>
    </row>
    <row r="82" spans="1:4">
      <c r="A82" s="4" t="s">
        <v>3289</v>
      </c>
      <c r="B82" s="5" t="n">
        <v>1</v>
      </c>
    </row>
    <row r="83" spans="1:4">
      <c r="A83" s="4" t="s">
        <v>3291</v>
      </c>
      <c r="B83" s="5" t="n">
        <v>-28</v>
      </c>
      <c r="C83" s="5" t="n">
        <v>6</v>
      </c>
      <c r="D83" s="5" t="n">
        <v>5</v>
      </c>
    </row>
    <row r="84" spans="1:4">
      <c r="A84" s="4" t="s">
        <v>3321</v>
      </c>
    </row>
    <row r="85" spans="1:4">
      <c r="A85" s="3" t="s">
        <v>3288</v>
      </c>
    </row>
    <row r="86" spans="1:4">
      <c r="A86" s="4" t="s">
        <v>3289</v>
      </c>
      <c r="B86" s="5" t="n">
        <v>0</v>
      </c>
    </row>
    <row r="87" spans="1:4">
      <c r="A87" s="4" t="s">
        <v>3291</v>
      </c>
      <c r="B87" s="5" t="n">
        <v>-39</v>
      </c>
      <c r="C87" s="5" t="n">
        <v>-46</v>
      </c>
      <c r="D87" s="5" t="n">
        <v>-34</v>
      </c>
    </row>
    <row r="88" spans="1:4">
      <c r="A88" s="4" t="s">
        <v>3322</v>
      </c>
    </row>
    <row r="89" spans="1:4">
      <c r="A89" s="3" t="s">
        <v>3288</v>
      </c>
    </row>
    <row r="90" spans="1:4">
      <c r="A90" s="4" t="s">
        <v>3289</v>
      </c>
      <c r="B90" s="5" t="n">
        <v>0</v>
      </c>
    </row>
    <row r="91" spans="1:4">
      <c r="A91" s="4" t="s">
        <v>3291</v>
      </c>
      <c r="B91" s="5" t="n">
        <v>-1</v>
      </c>
      <c r="C91" s="5" t="n">
        <v>-3</v>
      </c>
      <c r="D91" s="5" t="n">
        <v>-7</v>
      </c>
    </row>
    <row r="92" spans="1:4">
      <c r="A92" s="4" t="s">
        <v>3323</v>
      </c>
    </row>
    <row r="93" spans="1:4">
      <c r="A93" s="3" t="s">
        <v>3288</v>
      </c>
    </row>
    <row r="94" spans="1:4">
      <c r="A94" s="4" t="s">
        <v>3289</v>
      </c>
      <c r="B94" s="5" t="n">
        <v>0</v>
      </c>
    </row>
    <row r="95" spans="1:4">
      <c r="A95" s="4" t="s">
        <v>3291</v>
      </c>
      <c r="B95" s="5" t="n">
        <v>-32</v>
      </c>
      <c r="C95" s="5" t="n">
        <v>-36</v>
      </c>
      <c r="D95" s="5" t="n">
        <v>-27</v>
      </c>
    </row>
    <row r="96" spans="1:4">
      <c r="A96" s="4" t="s">
        <v>3324</v>
      </c>
    </row>
    <row r="97" spans="1:4">
      <c r="A97" s="3" t="s">
        <v>3288</v>
      </c>
    </row>
    <row r="98" spans="1:4">
      <c r="A98" s="4" t="s">
        <v>3289</v>
      </c>
      <c r="B98" s="5" t="n">
        <v>0</v>
      </c>
    </row>
    <row r="99" spans="1:4">
      <c r="A99" s="4" t="s">
        <v>3291</v>
      </c>
      <c r="B99" s="5" t="n">
        <v>-6</v>
      </c>
      <c r="C99" s="5" t="n">
        <v>-7</v>
      </c>
    </row>
    <row r="100" spans="1:4">
      <c r="A100" s="4" t="s">
        <v>3325</v>
      </c>
    </row>
    <row r="101" spans="1:4">
      <c r="A101" s="3" t="s">
        <v>3288</v>
      </c>
    </row>
    <row r="102" spans="1:4">
      <c r="A102" s="4" t="s">
        <v>3289</v>
      </c>
      <c r="B102" s="5" t="n">
        <v>0</v>
      </c>
    </row>
    <row r="103" spans="1:4">
      <c r="A103" s="4" t="s">
        <v>3291</v>
      </c>
      <c r="B103" s="5" t="n">
        <v>-35</v>
      </c>
      <c r="C103" s="5" t="n">
        <v>-95</v>
      </c>
      <c r="D103" s="5" t="n">
        <v>-93</v>
      </c>
    </row>
    <row r="104" spans="1:4">
      <c r="A104" s="4" t="s">
        <v>3326</v>
      </c>
    </row>
    <row r="105" spans="1:4">
      <c r="A105" s="3" t="s">
        <v>3288</v>
      </c>
    </row>
    <row r="106" spans="1:4">
      <c r="A106" s="4" t="s">
        <v>3289</v>
      </c>
      <c r="B106" s="5" t="n">
        <v>29</v>
      </c>
    </row>
    <row r="107" spans="1:4">
      <c r="A107" s="4" t="s">
        <v>3291</v>
      </c>
      <c r="B107" s="5" t="n">
        <v>-15</v>
      </c>
      <c r="C107" s="5" t="n">
        <v>-32</v>
      </c>
      <c r="D107" s="5" t="n">
        <v>-32</v>
      </c>
    </row>
    <row r="108" spans="1:4">
      <c r="A108" s="4" t="s">
        <v>3327</v>
      </c>
    </row>
    <row r="109" spans="1:4">
      <c r="A109" s="3" t="s">
        <v>3288</v>
      </c>
    </row>
    <row r="110" spans="1:4">
      <c r="A110" s="4" t="s">
        <v>3289</v>
      </c>
      <c r="B110" s="5" t="n">
        <v>29</v>
      </c>
    </row>
    <row r="111" spans="1:4">
      <c r="A111" s="4" t="s">
        <v>3291</v>
      </c>
      <c r="B111" s="5" t="n">
        <v>-14</v>
      </c>
      <c r="C111" s="5" t="n">
        <v>-31</v>
      </c>
      <c r="D111" s="5" t="n">
        <v>-31</v>
      </c>
    </row>
    <row r="112" spans="1:4">
      <c r="A112" s="4" t="s">
        <v>3328</v>
      </c>
    </row>
    <row r="113" spans="1:4">
      <c r="A113" s="3" t="s">
        <v>3288</v>
      </c>
    </row>
    <row r="114" spans="1:4">
      <c r="A114" s="4" t="s">
        <v>3289</v>
      </c>
      <c r="B114" s="5" t="n">
        <v>0</v>
      </c>
    </row>
    <row r="115" spans="1:4">
      <c r="A115" s="4" t="s">
        <v>3291</v>
      </c>
      <c r="B115" s="6" t="s">
        <v>1020</v>
      </c>
      <c r="C115" s="6" t="s">
        <v>1020</v>
      </c>
      <c r="D115" s="6" t="s">
        <v>1020</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9</v>
      </c>
      <c r="B1" s="2" t="s">
        <v>1</v>
      </c>
    </row>
    <row r="2" spans="1:4">
      <c r="B2" s="2" t="s">
        <v>53</v>
      </c>
      <c r="C2" s="2" t="s">
        <v>54</v>
      </c>
      <c r="D2" s="2" t="s">
        <v>112</v>
      </c>
    </row>
    <row r="3" spans="1:4">
      <c r="A3" s="3" t="s">
        <v>3288</v>
      </c>
    </row>
    <row r="4" spans="1:4">
      <c r="A4" s="4" t="s">
        <v>3330</v>
      </c>
      <c r="B4" s="6" t="s">
        <v>3331</v>
      </c>
      <c r="C4" s="6" t="s">
        <v>3332</v>
      </c>
      <c r="D4" s="6" t="s">
        <v>3333</v>
      </c>
    </row>
    <row r="5" spans="1:4">
      <c r="A5" s="4" t="s">
        <v>3334</v>
      </c>
    </row>
    <row r="6" spans="1:4">
      <c r="A6" s="3" t="s">
        <v>3288</v>
      </c>
    </row>
    <row r="7" spans="1:4">
      <c r="A7" s="4" t="s">
        <v>3330</v>
      </c>
      <c r="B7" s="5" t="n">
        <v>-499</v>
      </c>
      <c r="C7" s="5" t="n">
        <v>-481</v>
      </c>
      <c r="D7" s="5" t="n">
        <v>-426</v>
      </c>
    </row>
    <row r="8" spans="1:4">
      <c r="A8" s="4" t="s">
        <v>3335</v>
      </c>
    </row>
    <row r="9" spans="1:4">
      <c r="A9" s="3" t="s">
        <v>3288</v>
      </c>
    </row>
    <row r="10" spans="1:4">
      <c r="A10" s="4" t="s">
        <v>3330</v>
      </c>
      <c r="B10" s="5" t="n">
        <v>-363</v>
      </c>
      <c r="C10" s="5" t="n">
        <v>-258</v>
      </c>
      <c r="D10" s="5" t="n">
        <v>-244</v>
      </c>
    </row>
    <row r="11" spans="1:4">
      <c r="A11" s="4" t="s">
        <v>2501</v>
      </c>
    </row>
    <row r="12" spans="1:4">
      <c r="A12" s="3" t="s">
        <v>3288</v>
      </c>
    </row>
    <row r="13" spans="1:4">
      <c r="A13" s="4" t="s">
        <v>3330</v>
      </c>
      <c r="B13" s="5" t="n">
        <v>-6</v>
      </c>
      <c r="C13" s="5" t="n">
        <v>-9</v>
      </c>
      <c r="D13" s="5" t="n">
        <v>-9</v>
      </c>
    </row>
    <row r="14" spans="1:4">
      <c r="A14" s="4" t="s">
        <v>3336</v>
      </c>
    </row>
    <row r="15" spans="1:4">
      <c r="A15" s="3" t="s">
        <v>3288</v>
      </c>
    </row>
    <row r="16" spans="1:4">
      <c r="A16" s="4" t="s">
        <v>3330</v>
      </c>
      <c r="B16" s="6" t="s">
        <v>3337</v>
      </c>
      <c r="C16" s="6" t="s">
        <v>242</v>
      </c>
      <c r="D16" s="6" t="s">
        <v>3338</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339</v>
      </c>
      <c r="B1" s="2" t="s">
        <v>1</v>
      </c>
    </row>
    <row r="2" spans="1:3">
      <c r="B2" s="2" t="s">
        <v>53</v>
      </c>
      <c r="C2" s="2" t="s">
        <v>54</v>
      </c>
    </row>
    <row r="3" spans="1:3">
      <c r="A3" s="3" t="s">
        <v>321</v>
      </c>
    </row>
    <row r="4" spans="1:3">
      <c r="A4" s="4" t="s">
        <v>55</v>
      </c>
      <c r="B4" s="6" t="s">
        <v>3340</v>
      </c>
      <c r="C4" s="6" t="s">
        <v>3341</v>
      </c>
    </row>
    <row r="5" spans="1:3">
      <c r="A5" s="4" t="s">
        <v>3342</v>
      </c>
      <c r="B5" s="5" t="n">
        <v>7</v>
      </c>
      <c r="C5" s="5" t="n">
        <v>2</v>
      </c>
    </row>
    <row r="6" spans="1:3">
      <c r="A6" s="4" t="s">
        <v>3343</v>
      </c>
      <c r="B6" s="5" t="n">
        <v>-5757</v>
      </c>
      <c r="C6" s="5" t="n">
        <v>-4391</v>
      </c>
    </row>
    <row r="7" spans="1:3">
      <c r="A7" s="4" t="s">
        <v>3344</v>
      </c>
      <c r="B7" s="6" t="s">
        <v>2412</v>
      </c>
      <c r="C7" s="6" t="s">
        <v>246</v>
      </c>
    </row>
  </sheetData>
  <mergeCells count="2">
    <mergeCell ref="A1:A2"/>
    <mergeCell ref="B1:C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45</v>
      </c>
      <c r="B1" s="2" t="s">
        <v>53</v>
      </c>
      <c r="C1" s="2" t="s">
        <v>54</v>
      </c>
    </row>
    <row r="2" spans="1:3">
      <c r="A2" s="3" t="s">
        <v>1333</v>
      </c>
    </row>
    <row r="3" spans="1:3">
      <c r="A3" s="4" t="s">
        <v>59</v>
      </c>
      <c r="B3" s="6" t="s">
        <v>3346</v>
      </c>
      <c r="C3" s="6" t="s">
        <v>3347</v>
      </c>
    </row>
    <row r="4" spans="1:3">
      <c r="A4" s="4" t="s">
        <v>61</v>
      </c>
      <c r="B4" s="5" t="n">
        <v>1010644</v>
      </c>
      <c r="C4" s="5" t="n">
        <v>994759</v>
      </c>
    </row>
    <row r="5" spans="1:3">
      <c r="A5" s="4" t="s">
        <v>62</v>
      </c>
      <c r="B5" s="5" t="n">
        <v>34583</v>
      </c>
      <c r="C5" s="5" t="n">
        <v>26420</v>
      </c>
    </row>
    <row r="6" spans="1:3">
      <c r="A6" s="4" t="s">
        <v>63</v>
      </c>
      <c r="B6" s="5" t="n">
        <v>198428</v>
      </c>
      <c r="C6" s="5" t="n">
        <v>280136</v>
      </c>
    </row>
    <row r="7" spans="1:3">
      <c r="A7" s="4" t="s">
        <v>106</v>
      </c>
      <c r="B7" s="5" t="n">
        <v>133119</v>
      </c>
      <c r="C7" s="5" t="n">
        <v>110395</v>
      </c>
    </row>
    <row r="8" spans="1:3">
      <c r="A8" s="4" t="s">
        <v>3348</v>
      </c>
      <c r="B8" s="5" t="n">
        <v>585791</v>
      </c>
      <c r="C8" s="5" t="n">
        <v>536091</v>
      </c>
    </row>
    <row r="9" spans="1:3">
      <c r="A9" s="4" t="s">
        <v>65</v>
      </c>
      <c r="B9" s="5" t="n">
        <v>94752</v>
      </c>
      <c r="C9" s="5" t="n">
        <v>75090</v>
      </c>
    </row>
    <row r="10" spans="1:3">
      <c r="A10" s="4" t="s">
        <v>66</v>
      </c>
      <c r="B10" s="5" t="n">
        <v>-36029</v>
      </c>
      <c r="C10" s="5" t="n">
        <v>-33373</v>
      </c>
    </row>
    <row r="11" spans="1:3">
      <c r="A11" s="4" t="s">
        <v>67</v>
      </c>
      <c r="B11" s="5" t="n">
        <v>76660</v>
      </c>
      <c r="C11" s="5" t="n">
        <v>49323</v>
      </c>
    </row>
    <row r="12" spans="1:3">
      <c r="A12" s="4" t="s">
        <v>106</v>
      </c>
      <c r="B12" s="5" t="n">
        <v>76660</v>
      </c>
      <c r="C12" s="5" t="n">
        <v>49323</v>
      </c>
    </row>
    <row r="13" spans="1:3">
      <c r="A13" s="4" t="s">
        <v>68</v>
      </c>
      <c r="B13" s="5" t="n">
        <v>322929</v>
      </c>
      <c r="C13" s="5" t="n">
        <v>286646</v>
      </c>
    </row>
    <row r="14" spans="1:3">
      <c r="A14" s="4" t="s">
        <v>106</v>
      </c>
      <c r="B14" s="5" t="n">
        <v>281075</v>
      </c>
      <c r="C14" s="5" t="n">
        <v>263180</v>
      </c>
    </row>
    <row r="15" spans="1:3">
      <c r="A15" s="4" t="s">
        <v>69</v>
      </c>
      <c r="B15" s="5" t="n">
        <v>41854</v>
      </c>
      <c r="C15" s="5" t="n">
        <v>23466</v>
      </c>
    </row>
    <row r="16" spans="1:3">
      <c r="A16" s="4" t="s">
        <v>3349</v>
      </c>
      <c r="B16" s="5" t="n">
        <v>4140</v>
      </c>
      <c r="C16" s="5" t="n">
        <v>3792</v>
      </c>
    </row>
    <row r="17" spans="1:3">
      <c r="A17" s="4" t="s">
        <v>88</v>
      </c>
      <c r="B17" s="5" t="n">
        <v>3303</v>
      </c>
      <c r="C17" s="5" t="n">
        <v>2601</v>
      </c>
    </row>
    <row r="18" spans="1:3">
      <c r="A18" s="4" t="s">
        <v>89</v>
      </c>
      <c r="B18" s="5" t="n">
        <v>837</v>
      </c>
      <c r="C18" s="5" t="n">
        <v>1191</v>
      </c>
    </row>
    <row r="19" spans="1:3">
      <c r="A19" s="4" t="s">
        <v>3350</v>
      </c>
      <c r="B19" s="5" t="n">
        <v>387155</v>
      </c>
      <c r="C19" s="5" t="n">
        <v>349695</v>
      </c>
    </row>
    <row r="20" spans="1:3">
      <c r="A20" s="4" t="s">
        <v>3351</v>
      </c>
      <c r="B20" s="5" t="n">
        <v>1793248</v>
      </c>
      <c r="C20" s="5" t="n">
        <v>1676631</v>
      </c>
    </row>
    <row r="21" spans="1:3">
      <c r="A21" s="4" t="s">
        <v>3352</v>
      </c>
    </row>
    <row r="22" spans="1:3">
      <c r="A22" s="3" t="s">
        <v>1333</v>
      </c>
    </row>
    <row r="23" spans="1:3">
      <c r="A23" s="4" t="s">
        <v>3350</v>
      </c>
      <c r="B23" s="5" t="n">
        <v>66720</v>
      </c>
      <c r="C23" s="5" t="n">
        <v>66105</v>
      </c>
    </row>
    <row r="24" spans="1:3">
      <c r="A24" s="4" t="s">
        <v>3353</v>
      </c>
    </row>
    <row r="25" spans="1:3">
      <c r="A25" s="3" t="s">
        <v>1333</v>
      </c>
    </row>
    <row r="26" spans="1:3">
      <c r="A26" s="4" t="s">
        <v>3350</v>
      </c>
      <c r="B26" s="5" t="n">
        <v>15013</v>
      </c>
      <c r="C26" s="5" t="n">
        <v>10747</v>
      </c>
    </row>
    <row r="27" spans="1:3">
      <c r="A27" s="4" t="s">
        <v>3354</v>
      </c>
    </row>
    <row r="28" spans="1:3">
      <c r="A28" s="3" t="s">
        <v>1333</v>
      </c>
    </row>
    <row r="29" spans="1:3">
      <c r="A29" s="4" t="s">
        <v>3350</v>
      </c>
      <c r="B29" s="5" t="n">
        <v>305422</v>
      </c>
      <c r="C29" s="5" t="n">
        <v>272843</v>
      </c>
    </row>
    <row r="30" spans="1:3">
      <c r="A30" s="4" t="s">
        <v>3355</v>
      </c>
    </row>
    <row r="31" spans="1:3">
      <c r="A31" s="3" t="s">
        <v>1333</v>
      </c>
    </row>
    <row r="32" spans="1:3">
      <c r="A32" s="4" t="s">
        <v>3350</v>
      </c>
      <c r="B32" s="5" t="n">
        <v>5536</v>
      </c>
      <c r="C32" s="5" t="n">
        <v>3403</v>
      </c>
    </row>
    <row r="33" spans="1:3">
      <c r="A33" s="4" t="s">
        <v>3356</v>
      </c>
    </row>
    <row r="34" spans="1:3">
      <c r="A34" s="3" t="s">
        <v>1333</v>
      </c>
    </row>
    <row r="35" spans="1:3">
      <c r="A35" s="4" t="s">
        <v>3350</v>
      </c>
      <c r="B35" s="5" t="n">
        <v>124449</v>
      </c>
      <c r="C35" s="5" t="n">
        <v>110454</v>
      </c>
    </row>
    <row r="36" spans="1:3">
      <c r="A36" s="4" t="s">
        <v>3357</v>
      </c>
    </row>
    <row r="37" spans="1:3">
      <c r="A37" s="3" t="s">
        <v>1333</v>
      </c>
    </row>
    <row r="38" spans="1:3">
      <c r="A38" s="4" t="s">
        <v>3350</v>
      </c>
      <c r="B38" s="5" t="n">
        <v>140837</v>
      </c>
      <c r="C38" s="5" t="n">
        <v>123823</v>
      </c>
    </row>
    <row r="39" spans="1:3">
      <c r="A39" s="4" t="s">
        <v>3358</v>
      </c>
    </row>
    <row r="40" spans="1:3">
      <c r="A40" s="3" t="s">
        <v>1333</v>
      </c>
    </row>
    <row r="41" spans="1:3">
      <c r="A41" s="4" t="s">
        <v>3350</v>
      </c>
      <c r="B41" s="5" t="n">
        <v>34600</v>
      </c>
      <c r="C41" s="5" t="n">
        <v>35163</v>
      </c>
    </row>
    <row r="42" spans="1:3">
      <c r="A42" s="4" t="s">
        <v>2207</v>
      </c>
    </row>
    <row r="43" spans="1:3">
      <c r="A43" s="3" t="s">
        <v>1333</v>
      </c>
    </row>
    <row r="44" spans="1:3">
      <c r="A44" s="4" t="s">
        <v>59</v>
      </c>
      <c r="B44" s="5" t="n">
        <v>1073430</v>
      </c>
      <c r="C44" s="5" t="n">
        <v>1027193</v>
      </c>
    </row>
    <row r="45" spans="1:3">
      <c r="A45" s="4" t="s">
        <v>61</v>
      </c>
      <c r="B45" s="5" t="n">
        <v>755773</v>
      </c>
      <c r="C45" s="5" t="n">
        <v>756993</v>
      </c>
    </row>
    <row r="46" spans="1:3">
      <c r="A46" s="4" t="s">
        <v>62</v>
      </c>
      <c r="B46" s="5" t="n">
        <v>10620</v>
      </c>
      <c r="C46" s="5" t="n">
        <v>6239</v>
      </c>
    </row>
    <row r="47" spans="1:3">
      <c r="A47" s="4" t="s">
        <v>63</v>
      </c>
      <c r="B47" s="5" t="n">
        <v>197157</v>
      </c>
      <c r="C47" s="5" t="n">
        <v>279353</v>
      </c>
    </row>
    <row r="48" spans="1:3">
      <c r="A48" s="4" t="s">
        <v>106</v>
      </c>
      <c r="B48" s="5" t="n">
        <v>114046</v>
      </c>
      <c r="C48" s="5" t="n">
        <v>90234</v>
      </c>
    </row>
    <row r="49" spans="1:3">
      <c r="A49" s="4" t="s">
        <v>3348</v>
      </c>
      <c r="B49" s="5" t="n">
        <v>386206</v>
      </c>
      <c r="C49" s="5" t="n">
        <v>345501</v>
      </c>
    </row>
    <row r="50" spans="1:3">
      <c r="A50" s="4" t="s">
        <v>65</v>
      </c>
      <c r="B50" s="5" t="n">
        <v>75968</v>
      </c>
      <c r="C50" s="5" t="n">
        <v>61875</v>
      </c>
    </row>
    <row r="51" spans="1:3">
      <c r="A51" s="4" t="s">
        <v>66</v>
      </c>
      <c r="B51" s="5" t="n">
        <v>-28224</v>
      </c>
      <c r="C51" s="5" t="n">
        <v>-26209</v>
      </c>
    </row>
    <row r="52" spans="1:3">
      <c r="A52" s="4" t="s">
        <v>67</v>
      </c>
      <c r="B52" s="5" t="n">
        <v>35990</v>
      </c>
      <c r="C52" s="5" t="n">
        <v>9089</v>
      </c>
    </row>
    <row r="53" spans="1:3">
      <c r="A53" s="4" t="s">
        <v>106</v>
      </c>
      <c r="B53" s="5" t="n">
        <v>35990</v>
      </c>
      <c r="C53" s="5" t="n">
        <v>9089</v>
      </c>
    </row>
    <row r="54" spans="1:3">
      <c r="A54" s="4" t="s">
        <v>68</v>
      </c>
      <c r="B54" s="5" t="n">
        <v>281667</v>
      </c>
      <c r="C54" s="5" t="n">
        <v>261111</v>
      </c>
    </row>
    <row r="55" spans="1:3">
      <c r="A55" s="4" t="s">
        <v>106</v>
      </c>
      <c r="B55" s="5" t="n">
        <v>271470</v>
      </c>
      <c r="C55" s="5" t="n">
        <v>252819</v>
      </c>
    </row>
    <row r="56" spans="1:3">
      <c r="A56" s="4" t="s">
        <v>69</v>
      </c>
      <c r="B56" s="5" t="n">
        <v>10197</v>
      </c>
      <c r="C56" s="5" t="n">
        <v>8292</v>
      </c>
    </row>
    <row r="57" spans="1:3">
      <c r="A57" s="4" t="s">
        <v>3349</v>
      </c>
      <c r="B57" s="5" t="n">
        <v>3581</v>
      </c>
      <c r="C57" s="5" t="n">
        <v>3355</v>
      </c>
    </row>
    <row r="58" spans="1:3">
      <c r="A58" s="4" t="s">
        <v>88</v>
      </c>
      <c r="B58" s="5" t="n">
        <v>2909</v>
      </c>
      <c r="C58" s="5" t="n">
        <v>2289</v>
      </c>
    </row>
    <row r="59" spans="1:3">
      <c r="A59" s="4" t="s">
        <v>89</v>
      </c>
      <c r="B59" s="5" t="n">
        <v>672</v>
      </c>
      <c r="C59" s="5" t="n">
        <v>1066</v>
      </c>
    </row>
    <row r="60" spans="1:3">
      <c r="A60" s="4" t="s">
        <v>3350</v>
      </c>
      <c r="B60" s="5" t="n">
        <v>338262</v>
      </c>
      <c r="C60" s="5" t="n">
        <v>300522</v>
      </c>
    </row>
    <row r="61" spans="1:3">
      <c r="A61" s="4" t="s">
        <v>3351</v>
      </c>
      <c r="B61" s="5" t="n">
        <v>1408111</v>
      </c>
      <c r="C61" s="5" t="n">
        <v>1324360</v>
      </c>
    </row>
    <row r="62" spans="1:3">
      <c r="A62" s="4" t="s">
        <v>3359</v>
      </c>
    </row>
    <row r="63" spans="1:3">
      <c r="A63" s="3" t="s">
        <v>1333</v>
      </c>
    </row>
    <row r="64" spans="1:3">
      <c r="A64" s="4" t="s">
        <v>3350</v>
      </c>
      <c r="B64" s="5" t="n">
        <v>52663</v>
      </c>
      <c r="C64" s="5" t="n">
        <v>53443</v>
      </c>
    </row>
    <row r="65" spans="1:3">
      <c r="A65" s="4" t="s">
        <v>3360</v>
      </c>
    </row>
    <row r="66" spans="1:3">
      <c r="A66" s="3" t="s">
        <v>1333</v>
      </c>
    </row>
    <row r="67" spans="1:3">
      <c r="A67" s="4" t="s">
        <v>3350</v>
      </c>
      <c r="B67" s="5" t="n">
        <v>15013</v>
      </c>
      <c r="C67" s="5" t="n">
        <v>10747</v>
      </c>
    </row>
    <row r="68" spans="1:3">
      <c r="A68" s="4" t="s">
        <v>3361</v>
      </c>
    </row>
    <row r="69" spans="1:3">
      <c r="A69" s="3" t="s">
        <v>1333</v>
      </c>
    </row>
    <row r="70" spans="1:3">
      <c r="A70" s="4" t="s">
        <v>3350</v>
      </c>
      <c r="B70" s="5" t="n">
        <v>270586</v>
      </c>
      <c r="C70" s="5" t="n">
        <v>236332</v>
      </c>
    </row>
    <row r="71" spans="1:3">
      <c r="A71" s="4" t="s">
        <v>3362</v>
      </c>
    </row>
    <row r="72" spans="1:3">
      <c r="A72" s="3" t="s">
        <v>1333</v>
      </c>
    </row>
    <row r="73" spans="1:3">
      <c r="A73" s="4" t="s">
        <v>3350</v>
      </c>
      <c r="B73" s="5" t="n">
        <v>5536</v>
      </c>
      <c r="C73" s="5" t="n">
        <v>3403</v>
      </c>
    </row>
    <row r="74" spans="1:3">
      <c r="A74" s="4" t="s">
        <v>3363</v>
      </c>
    </row>
    <row r="75" spans="1:3">
      <c r="A75" s="3" t="s">
        <v>1333</v>
      </c>
    </row>
    <row r="76" spans="1:3">
      <c r="A76" s="4" t="s">
        <v>3350</v>
      </c>
      <c r="B76" s="5" t="n">
        <v>124449</v>
      </c>
      <c r="C76" s="5" t="n">
        <v>110454</v>
      </c>
    </row>
    <row r="77" spans="1:3">
      <c r="A77" s="4" t="s">
        <v>3364</v>
      </c>
    </row>
    <row r="78" spans="1:3">
      <c r="A78" s="3" t="s">
        <v>1333</v>
      </c>
    </row>
    <row r="79" spans="1:3">
      <c r="A79" s="4" t="s">
        <v>3350</v>
      </c>
      <c r="B79" s="5" t="n">
        <v>138014</v>
      </c>
      <c r="C79" s="5" t="n">
        <v>120862</v>
      </c>
    </row>
    <row r="80" spans="1:3">
      <c r="A80" s="4" t="s">
        <v>3365</v>
      </c>
    </row>
    <row r="81" spans="1:3">
      <c r="A81" s="3" t="s">
        <v>1333</v>
      </c>
    </row>
    <row r="82" spans="1:3">
      <c r="A82" s="4" t="s">
        <v>3350</v>
      </c>
      <c r="B82" s="5" t="n">
        <v>2587</v>
      </c>
      <c r="C82" s="5" t="n">
        <v>1613</v>
      </c>
    </row>
    <row r="83" spans="1:3">
      <c r="A83" s="4" t="s">
        <v>2213</v>
      </c>
    </row>
    <row r="84" spans="1:3">
      <c r="A84" s="3" t="s">
        <v>1333</v>
      </c>
    </row>
    <row r="85" spans="1:3">
      <c r="A85" s="4" t="s">
        <v>59</v>
      </c>
      <c r="B85" s="5" t="n">
        <v>336803</v>
      </c>
      <c r="C85" s="5" t="n">
        <v>303535</v>
      </c>
    </row>
    <row r="86" spans="1:3">
      <c r="A86" s="4" t="s">
        <v>61</v>
      </c>
      <c r="B86" s="5" t="n">
        <v>254871</v>
      </c>
      <c r="C86" s="5" t="n">
        <v>237766</v>
      </c>
    </row>
    <row r="87" spans="1:3">
      <c r="A87" s="4" t="s">
        <v>62</v>
      </c>
      <c r="B87" s="5" t="n">
        <v>23963</v>
      </c>
      <c r="C87" s="5" t="n">
        <v>20181</v>
      </c>
    </row>
    <row r="88" spans="1:3">
      <c r="A88" s="4" t="s">
        <v>63</v>
      </c>
      <c r="B88" s="5" t="n">
        <v>1271</v>
      </c>
      <c r="C88" s="5" t="n">
        <v>783</v>
      </c>
    </row>
    <row r="89" spans="1:3">
      <c r="A89" s="4" t="s">
        <v>106</v>
      </c>
      <c r="B89" s="5" t="n">
        <v>19073</v>
      </c>
      <c r="C89" s="5" t="n">
        <v>20161</v>
      </c>
    </row>
    <row r="90" spans="1:3">
      <c r="A90" s="4" t="s">
        <v>3348</v>
      </c>
      <c r="B90" s="5" t="n">
        <v>199585</v>
      </c>
      <c r="C90" s="5" t="n">
        <v>190590</v>
      </c>
    </row>
    <row r="91" spans="1:3">
      <c r="A91" s="4" t="s">
        <v>65</v>
      </c>
      <c r="B91" s="5" t="n">
        <v>18784</v>
      </c>
      <c r="C91" s="5" t="n">
        <v>13215</v>
      </c>
    </row>
    <row r="92" spans="1:3">
      <c r="A92" s="4" t="s">
        <v>66</v>
      </c>
      <c r="B92" s="5" t="n">
        <v>-7805</v>
      </c>
      <c r="C92" s="5" t="n">
        <v>-7164</v>
      </c>
    </row>
    <row r="93" spans="1:3">
      <c r="A93" s="4" t="s">
        <v>67</v>
      </c>
      <c r="B93" s="5" t="n">
        <v>40670</v>
      </c>
      <c r="C93" s="5" t="n">
        <v>40234</v>
      </c>
    </row>
    <row r="94" spans="1:3">
      <c r="A94" s="4" t="s">
        <v>106</v>
      </c>
      <c r="B94" s="5" t="n">
        <v>40670</v>
      </c>
      <c r="C94" s="5" t="n">
        <v>40234</v>
      </c>
    </row>
    <row r="95" spans="1:3">
      <c r="A95" s="4" t="s">
        <v>68</v>
      </c>
      <c r="B95" s="5" t="n">
        <v>41262</v>
      </c>
      <c r="C95" s="5" t="n">
        <v>25535</v>
      </c>
    </row>
    <row r="96" spans="1:3">
      <c r="A96" s="4" t="s">
        <v>106</v>
      </c>
      <c r="B96" s="5" t="n">
        <v>9605</v>
      </c>
      <c r="C96" s="5" t="n">
        <v>10361</v>
      </c>
    </row>
    <row r="97" spans="1:3">
      <c r="A97" s="4" t="s">
        <v>69</v>
      </c>
      <c r="B97" s="5" t="n">
        <v>31657</v>
      </c>
      <c r="C97" s="5" t="n">
        <v>15174</v>
      </c>
    </row>
    <row r="98" spans="1:3">
      <c r="A98" s="4" t="s">
        <v>3349</v>
      </c>
      <c r="B98" s="5" t="n">
        <v>559</v>
      </c>
      <c r="C98" s="5" t="n">
        <v>437</v>
      </c>
    </row>
    <row r="99" spans="1:3">
      <c r="A99" s="4" t="s">
        <v>88</v>
      </c>
      <c r="B99" s="5" t="n">
        <v>394</v>
      </c>
      <c r="C99" s="5" t="n">
        <v>312</v>
      </c>
    </row>
    <row r="100" spans="1:3">
      <c r="A100" s="4" t="s">
        <v>89</v>
      </c>
      <c r="B100" s="5" t="n">
        <v>165</v>
      </c>
      <c r="C100" s="5" t="n">
        <v>125</v>
      </c>
    </row>
    <row r="101" spans="1:3">
      <c r="A101" s="4" t="s">
        <v>3350</v>
      </c>
      <c r="B101" s="5" t="n">
        <v>48893</v>
      </c>
      <c r="C101" s="5" t="n">
        <v>49173</v>
      </c>
    </row>
    <row r="102" spans="1:3">
      <c r="A102" s="4" t="s">
        <v>3351</v>
      </c>
      <c r="B102" s="5" t="n">
        <v>385137</v>
      </c>
      <c r="C102" s="5" t="n">
        <v>352271</v>
      </c>
    </row>
    <row r="103" spans="1:3">
      <c r="A103" s="4" t="s">
        <v>3366</v>
      </c>
    </row>
    <row r="104" spans="1:3">
      <c r="A104" s="3" t="s">
        <v>1333</v>
      </c>
    </row>
    <row r="105" spans="1:3">
      <c r="A105" s="4" t="s">
        <v>3350</v>
      </c>
      <c r="B105" s="5" t="n">
        <v>14057</v>
      </c>
      <c r="C105" s="5" t="n">
        <v>12662</v>
      </c>
    </row>
    <row r="106" spans="1:3">
      <c r="A106" s="4" t="s">
        <v>3367</v>
      </c>
    </row>
    <row r="107" spans="1:3">
      <c r="A107" s="3" t="s">
        <v>1333</v>
      </c>
    </row>
    <row r="108" spans="1:3">
      <c r="A108" s="4" t="s">
        <v>3350</v>
      </c>
      <c r="B108" s="5" t="n">
        <v>0</v>
      </c>
    </row>
    <row r="109" spans="1:3">
      <c r="A109" s="4" t="s">
        <v>3368</v>
      </c>
    </row>
    <row r="110" spans="1:3">
      <c r="A110" s="3" t="s">
        <v>1333</v>
      </c>
    </row>
    <row r="111" spans="1:3">
      <c r="A111" s="4" t="s">
        <v>3350</v>
      </c>
      <c r="B111" s="5" t="n">
        <v>34836</v>
      </c>
      <c r="C111" s="5" t="n">
        <v>36511</v>
      </c>
    </row>
    <row r="112" spans="1:3">
      <c r="A112" s="4" t="s">
        <v>3369</v>
      </c>
    </row>
    <row r="113" spans="1:3">
      <c r="A113" s="3" t="s">
        <v>1333</v>
      </c>
    </row>
    <row r="114" spans="1:3">
      <c r="A114" s="4" t="s">
        <v>3350</v>
      </c>
      <c r="B114" s="5" t="n">
        <v>0</v>
      </c>
    </row>
    <row r="115" spans="1:3">
      <c r="A115" s="4" t="s">
        <v>3370</v>
      </c>
    </row>
    <row r="116" spans="1:3">
      <c r="A116" s="3" t="s">
        <v>1333</v>
      </c>
    </row>
    <row r="117" spans="1:3">
      <c r="A117" s="4" t="s">
        <v>3350</v>
      </c>
      <c r="B117" s="5" t="n">
        <v>0</v>
      </c>
    </row>
    <row r="118" spans="1:3">
      <c r="A118" s="4" t="s">
        <v>3371</v>
      </c>
    </row>
    <row r="119" spans="1:3">
      <c r="A119" s="3" t="s">
        <v>1333</v>
      </c>
    </row>
    <row r="120" spans="1:3">
      <c r="A120" s="4" t="s">
        <v>3350</v>
      </c>
      <c r="B120" s="5" t="n">
        <v>2823</v>
      </c>
      <c r="C120" s="5" t="n">
        <v>2961</v>
      </c>
    </row>
    <row r="121" spans="1:3">
      <c r="A121" s="4" t="s">
        <v>3372</v>
      </c>
    </row>
    <row r="122" spans="1:3">
      <c r="A122" s="3" t="s">
        <v>1333</v>
      </c>
    </row>
    <row r="123" spans="1:3">
      <c r="A123" s="4" t="s">
        <v>3350</v>
      </c>
      <c r="B123" s="6" t="s">
        <v>3373</v>
      </c>
      <c r="C123" s="6" t="s">
        <v>337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53</v>
      </c>
      <c r="C1" s="2" t="s">
        <v>54</v>
      </c>
    </row>
    <row r="2" spans="1:3">
      <c r="A2" s="3" t="s">
        <v>55</v>
      </c>
    </row>
    <row r="3" spans="1:3">
      <c r="A3" s="4" t="s">
        <v>56</v>
      </c>
      <c r="B3" s="6" t="s">
        <v>57</v>
      </c>
      <c r="C3" s="6" t="s">
        <v>58</v>
      </c>
    </row>
    <row r="4" spans="1:3">
      <c r="A4" s="4" t="s">
        <v>59</v>
      </c>
      <c r="B4" s="5" t="n">
        <v>1501481</v>
      </c>
      <c r="C4" s="5" t="n">
        <v>1424876</v>
      </c>
    </row>
    <row r="5" spans="1:3">
      <c r="A5" s="4" t="s">
        <v>60</v>
      </c>
      <c r="B5" s="5" t="n">
        <v>91248</v>
      </c>
      <c r="C5" s="5" t="n">
        <v>94148</v>
      </c>
    </row>
    <row r="6" spans="1:3">
      <c r="A6" s="4" t="s">
        <v>61</v>
      </c>
      <c r="B6" s="5" t="n">
        <v>1010644</v>
      </c>
      <c r="C6" s="5" t="n">
        <v>994759</v>
      </c>
    </row>
    <row r="7" spans="1:3">
      <c r="A7" s="4" t="s">
        <v>62</v>
      </c>
      <c r="B7" s="5" t="n">
        <v>34583</v>
      </c>
      <c r="C7" s="5" t="n">
        <v>26420</v>
      </c>
    </row>
    <row r="8" spans="1:3">
      <c r="A8" s="4" t="s">
        <v>63</v>
      </c>
      <c r="B8" s="5" t="n">
        <v>198428</v>
      </c>
      <c r="C8" s="5" t="n">
        <v>280136</v>
      </c>
    </row>
    <row r="9" spans="1:3">
      <c r="A9" s="4" t="s">
        <v>64</v>
      </c>
      <c r="B9" s="5" t="n">
        <v>585791</v>
      </c>
      <c r="C9" s="5" t="n">
        <v>536091</v>
      </c>
    </row>
    <row r="10" spans="1:3">
      <c r="A10" s="4" t="s">
        <v>65</v>
      </c>
      <c r="B10" s="5" t="n">
        <v>94752</v>
      </c>
      <c r="C10" s="5" t="n">
        <v>75090</v>
      </c>
    </row>
    <row r="11" spans="1:3">
      <c r="A11" s="4" t="s">
        <v>66</v>
      </c>
      <c r="B11" s="5" t="n">
        <v>-36029</v>
      </c>
      <c r="C11" s="5" t="n">
        <v>-33373</v>
      </c>
    </row>
    <row r="12" spans="1:3">
      <c r="A12" s="4" t="s">
        <v>67</v>
      </c>
      <c r="B12" s="5" t="n">
        <v>76660</v>
      </c>
      <c r="C12" s="5" t="n">
        <v>49323</v>
      </c>
    </row>
    <row r="13" spans="1:3">
      <c r="A13" s="4" t="s">
        <v>68</v>
      </c>
      <c r="B13" s="5" t="n">
        <v>322929</v>
      </c>
      <c r="C13" s="5" t="n">
        <v>286646</v>
      </c>
    </row>
    <row r="14" spans="1:3">
      <c r="A14" s="4" t="s">
        <v>69</v>
      </c>
      <c r="B14" s="5" t="n">
        <v>41854</v>
      </c>
      <c r="C14" s="5" t="n">
        <v>23466</v>
      </c>
    </row>
    <row r="15" spans="1:3">
      <c r="A15" s="4" t="s">
        <v>70</v>
      </c>
      <c r="B15" s="5" t="n">
        <v>15097</v>
      </c>
      <c r="C15" s="5" t="n">
        <v>12019</v>
      </c>
    </row>
    <row r="16" spans="1:3">
      <c r="A16" s="4" t="s">
        <v>71</v>
      </c>
      <c r="B16" s="5" t="n">
        <v>7166</v>
      </c>
      <c r="C16" s="5" t="n">
        <v>7302</v>
      </c>
    </row>
    <row r="17" spans="1:3">
      <c r="A17" s="4" t="s">
        <v>72</v>
      </c>
      <c r="B17" s="5" t="n">
        <v>19719</v>
      </c>
      <c r="C17" s="5" t="n">
        <v>19329</v>
      </c>
    </row>
    <row r="18" spans="1:3">
      <c r="A18" s="4" t="s">
        <v>73</v>
      </c>
      <c r="B18" s="5" t="n">
        <v>48960</v>
      </c>
      <c r="C18" s="5" t="n">
        <v>42830</v>
      </c>
    </row>
    <row r="19" spans="1:3">
      <c r="A19" s="4" t="s">
        <v>74</v>
      </c>
      <c r="B19" s="5" t="n">
        <v>1644</v>
      </c>
      <c r="C19" s="5" t="n">
        <v>2831</v>
      </c>
    </row>
    <row r="20" spans="1:3">
      <c r="A20" s="4" t="s">
        <v>75</v>
      </c>
      <c r="B20" s="5" t="n">
        <v>38914</v>
      </c>
      <c r="C20" s="5" t="n">
        <v>32781</v>
      </c>
    </row>
    <row r="21" spans="1:3">
      <c r="A21" s="4" t="s">
        <v>76</v>
      </c>
      <c r="B21" s="5" t="n">
        <v>8402</v>
      </c>
      <c r="C21" s="5" t="n">
        <v>7218</v>
      </c>
    </row>
    <row r="22" spans="1:3">
      <c r="A22" s="4" t="s">
        <v>77</v>
      </c>
      <c r="B22" s="5" t="n">
        <v>14691</v>
      </c>
      <c r="C22" s="5" t="n">
        <v>9282</v>
      </c>
    </row>
    <row r="23" spans="1:3">
      <c r="A23" s="4" t="s">
        <v>78</v>
      </c>
      <c r="B23" s="5" t="n">
        <v>1637481</v>
      </c>
      <c r="C23" s="5" t="n">
        <v>1552797</v>
      </c>
    </row>
    <row r="24" spans="1:3">
      <c r="A24" s="3" t="s">
        <v>79</v>
      </c>
    </row>
    <row r="25" spans="1:3">
      <c r="A25" s="4" t="s">
        <v>80</v>
      </c>
      <c r="B25" s="5" t="n">
        <v>1211999</v>
      </c>
      <c r="C25" s="5" t="n">
        <v>1151237</v>
      </c>
    </row>
    <row r="26" spans="1:3">
      <c r="A26" s="4" t="s">
        <v>61</v>
      </c>
      <c r="B26" s="5" t="n">
        <v>1159830</v>
      </c>
      <c r="C26" s="5" t="n">
        <v>1119734</v>
      </c>
    </row>
    <row r="27" spans="1:3">
      <c r="A27" s="4" t="s">
        <v>81</v>
      </c>
      <c r="B27" s="5" t="n">
        <v>507060</v>
      </c>
      <c r="C27" s="5" t="n">
        <v>463424</v>
      </c>
    </row>
    <row r="28" spans="1:3">
      <c r="A28" s="4" t="s">
        <v>82</v>
      </c>
      <c r="B28" s="5" t="n">
        <v>256583</v>
      </c>
      <c r="C28" s="5" t="n">
        <v>330237</v>
      </c>
    </row>
    <row r="29" spans="1:3">
      <c r="A29" s="4" t="s">
        <v>83</v>
      </c>
      <c r="B29" s="5" t="n">
        <v>174862</v>
      </c>
      <c r="C29" s="5" t="n">
        <v>134670</v>
      </c>
    </row>
    <row r="30" spans="1:3">
      <c r="A30" s="4" t="s">
        <v>84</v>
      </c>
      <c r="B30" s="5" t="n">
        <v>104244</v>
      </c>
      <c r="C30" s="5" t="n">
        <v>93974</v>
      </c>
    </row>
    <row r="31" spans="1:3">
      <c r="A31" s="4" t="s">
        <v>85</v>
      </c>
      <c r="B31" s="5" t="n">
        <v>117081</v>
      </c>
      <c r="C31" s="5" t="n">
        <v>97429</v>
      </c>
    </row>
    <row r="32" spans="1:3">
      <c r="A32" s="4" t="s">
        <v>68</v>
      </c>
      <c r="B32" s="5" t="n">
        <v>48029</v>
      </c>
      <c r="C32" s="5" t="n">
        <v>27711</v>
      </c>
    </row>
    <row r="33" spans="1:3">
      <c r="A33" s="4" t="s">
        <v>69</v>
      </c>
      <c r="B33" s="5" t="n">
        <v>47828</v>
      </c>
      <c r="C33" s="5" t="n">
        <v>27519</v>
      </c>
    </row>
    <row r="34" spans="1:3">
      <c r="A34" s="4" t="s">
        <v>86</v>
      </c>
      <c r="B34" s="5" t="n">
        <v>201</v>
      </c>
      <c r="C34" s="5" t="n">
        <v>192</v>
      </c>
    </row>
    <row r="35" spans="1:3">
      <c r="A35" s="4" t="s">
        <v>87</v>
      </c>
      <c r="B35" s="5" t="n">
        <v>4140</v>
      </c>
      <c r="C35" s="5" t="n">
        <v>3792</v>
      </c>
    </row>
    <row r="36" spans="1:3">
      <c r="A36" s="4" t="s">
        <v>88</v>
      </c>
      <c r="B36" s="5" t="n">
        <v>3303</v>
      </c>
      <c r="C36" s="5" t="n">
        <v>2601</v>
      </c>
    </row>
    <row r="37" spans="1:3">
      <c r="A37" s="4" t="s">
        <v>89</v>
      </c>
      <c r="B37" s="5" t="n">
        <v>837</v>
      </c>
      <c r="C37" s="5" t="n">
        <v>1191</v>
      </c>
    </row>
    <row r="38" spans="1:3">
      <c r="A38" s="4" t="s">
        <v>90</v>
      </c>
      <c r="B38" s="5" t="n">
        <v>218334</v>
      </c>
      <c r="C38" s="5" t="n">
        <v>201187</v>
      </c>
    </row>
    <row r="39" spans="1:3">
      <c r="A39" s="4" t="s">
        <v>91</v>
      </c>
      <c r="B39" s="5" t="n">
        <v>21454</v>
      </c>
      <c r="C39" s="5" t="n">
        <v>18613</v>
      </c>
    </row>
    <row r="40" spans="1:3">
      <c r="A40" s="4" t="s">
        <v>92</v>
      </c>
      <c r="B40" s="5" t="n">
        <v>7891</v>
      </c>
      <c r="C40" s="5" t="n">
        <v>5284</v>
      </c>
    </row>
    <row r="41" spans="1:3">
      <c r="A41" s="4" t="s">
        <v>74</v>
      </c>
      <c r="B41" s="5" t="n">
        <v>3997</v>
      </c>
      <c r="C41" s="5" t="n">
        <v>2058</v>
      </c>
    </row>
    <row r="42" spans="1:3">
      <c r="A42" s="4" t="s">
        <v>75</v>
      </c>
      <c r="B42" s="5" t="n">
        <v>1058</v>
      </c>
      <c r="C42" s="5" t="n">
        <v>447</v>
      </c>
    </row>
    <row r="43" spans="1:3">
      <c r="A43" s="4" t="s">
        <v>76</v>
      </c>
      <c r="B43" s="5" t="n">
        <v>2836</v>
      </c>
      <c r="C43" s="5" t="n">
        <v>2779</v>
      </c>
    </row>
    <row r="44" spans="1:3">
      <c r="A44" s="4" t="s">
        <v>93</v>
      </c>
      <c r="B44" s="5" t="n">
        <v>28338</v>
      </c>
      <c r="C44" s="5" t="n">
        <v>26010</v>
      </c>
    </row>
    <row r="45" spans="1:3">
      <c r="A45" s="4" t="s">
        <v>94</v>
      </c>
      <c r="B45" s="5" t="n">
        <v>1488016</v>
      </c>
      <c r="C45" s="5" t="n">
        <v>1402331</v>
      </c>
    </row>
    <row r="46" spans="1:3">
      <c r="A46" s="4" t="s">
        <v>95</v>
      </c>
      <c r="B46" s="5" t="n">
        <v>97148</v>
      </c>
      <c r="C46" s="5" t="n">
        <v>97148</v>
      </c>
    </row>
    <row r="47" spans="1:3">
      <c r="A47" s="4" t="s">
        <v>96</v>
      </c>
      <c r="B47" s="5" t="n">
        <v>-1274</v>
      </c>
      <c r="C47" s="5" t="n">
        <v>-1820</v>
      </c>
    </row>
    <row r="48" spans="1:3">
      <c r="A48" s="4" t="s">
        <v>97</v>
      </c>
      <c r="B48" s="5" t="n">
        <v>2175</v>
      </c>
      <c r="C48" s="5" t="n">
        <v>2120</v>
      </c>
    </row>
    <row r="49" spans="1:3">
      <c r="A49" s="4" t="s">
        <v>98</v>
      </c>
      <c r="B49" s="5" t="n">
        <v>12948</v>
      </c>
      <c r="C49" s="5" t="n">
        <v>13480</v>
      </c>
    </row>
    <row r="50" spans="1:3">
      <c r="A50" s="4" t="s">
        <v>99</v>
      </c>
      <c r="B50" s="5" t="n">
        <v>29878</v>
      </c>
      <c r="C50" s="5" t="n">
        <v>29666</v>
      </c>
    </row>
    <row r="51" spans="1:3">
      <c r="A51" s="4" t="s">
        <v>100</v>
      </c>
      <c r="B51" s="5" t="n">
        <v>-3950</v>
      </c>
      <c r="C51" s="5" t="n">
        <v>-3812</v>
      </c>
    </row>
    <row r="52" spans="1:3">
      <c r="A52" s="4" t="s">
        <v>101</v>
      </c>
      <c r="B52" s="5" t="n">
        <v>136925</v>
      </c>
      <c r="C52" s="5" t="n">
        <v>136782</v>
      </c>
    </row>
    <row r="53" spans="1:3">
      <c r="A53" s="4" t="s">
        <v>102</v>
      </c>
      <c r="B53" s="5" t="n">
        <v>12540</v>
      </c>
      <c r="C53" s="5" t="n">
        <v>13684</v>
      </c>
    </row>
    <row r="54" spans="1:3">
      <c r="A54" s="4" t="s">
        <v>103</v>
      </c>
      <c r="B54" s="5" t="n">
        <v>149465</v>
      </c>
      <c r="C54" s="5" t="n">
        <v>150466</v>
      </c>
    </row>
    <row r="55" spans="1:3">
      <c r="A55" s="4" t="s">
        <v>104</v>
      </c>
      <c r="B55" s="5" t="n">
        <v>1637481</v>
      </c>
      <c r="C55" s="5" t="n">
        <v>1552797</v>
      </c>
    </row>
    <row r="56" spans="1:3">
      <c r="A56" s="4" t="s">
        <v>105</v>
      </c>
    </row>
    <row r="57" spans="1:3">
      <c r="A57" s="3" t="s">
        <v>55</v>
      </c>
    </row>
    <row r="58" spans="1:3">
      <c r="A58" s="4" t="s">
        <v>106</v>
      </c>
      <c r="B58" s="5" t="n">
        <v>133119</v>
      </c>
      <c r="C58" s="5" t="n">
        <v>110395</v>
      </c>
    </row>
    <row r="59" spans="1:3">
      <c r="A59" s="4" t="s">
        <v>107</v>
      </c>
    </row>
    <row r="60" spans="1:3">
      <c r="A60" s="3" t="s">
        <v>55</v>
      </c>
    </row>
    <row r="61" spans="1:3">
      <c r="A61" s="4" t="s">
        <v>106</v>
      </c>
      <c r="B61" s="5" t="n">
        <v>76660</v>
      </c>
      <c r="C61" s="5" t="n">
        <v>49323</v>
      </c>
    </row>
    <row r="62" spans="1:3">
      <c r="A62" s="4" t="s">
        <v>108</v>
      </c>
    </row>
    <row r="63" spans="1:3">
      <c r="A63" s="3" t="s">
        <v>55</v>
      </c>
    </row>
    <row r="64" spans="1:3">
      <c r="A64" s="4" t="s">
        <v>106</v>
      </c>
      <c r="B64" s="6" t="s">
        <v>109</v>
      </c>
      <c r="C64" s="6" t="s">
        <v>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5</v>
      </c>
      <c r="B1" s="2" t="s">
        <v>1</v>
      </c>
    </row>
    <row r="2" spans="1:2">
      <c r="B2" s="2" t="s">
        <v>53</v>
      </c>
    </row>
    <row r="3" spans="1:2">
      <c r="A3" s="3" t="s">
        <v>321</v>
      </c>
    </row>
    <row r="4" spans="1:2">
      <c r="A4" s="4" t="s">
        <v>345</v>
      </c>
      <c r="B4" s="4" t="s">
        <v>346</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5</v>
      </c>
      <c r="B1" s="2" t="s">
        <v>1</v>
      </c>
    </row>
    <row r="2" spans="1:3">
      <c r="B2" s="2" t="s">
        <v>53</v>
      </c>
      <c r="C2" s="2" t="s">
        <v>54</v>
      </c>
    </row>
    <row r="3" spans="1:3">
      <c r="A3" s="3" t="s">
        <v>1333</v>
      </c>
    </row>
    <row r="4" spans="1:3">
      <c r="A4" s="4" t="s">
        <v>3376</v>
      </c>
      <c r="B4" s="6" t="s">
        <v>1666</v>
      </c>
      <c r="C4" s="6" t="s">
        <v>1667</v>
      </c>
    </row>
    <row r="5" spans="1:3">
      <c r="A5" s="4" t="s">
        <v>3377</v>
      </c>
      <c r="B5" s="4" t="s">
        <v>709</v>
      </c>
      <c r="C5" s="4" t="s">
        <v>709</v>
      </c>
    </row>
    <row r="6" spans="1:3">
      <c r="A6" s="4" t="s">
        <v>3378</v>
      </c>
    </row>
    <row r="7" spans="1:3">
      <c r="A7" s="3" t="s">
        <v>1333</v>
      </c>
    </row>
    <row r="8" spans="1:3">
      <c r="A8" s="4" t="s">
        <v>3376</v>
      </c>
      <c r="B8" s="6" t="s">
        <v>3379</v>
      </c>
      <c r="C8" s="6" t="s">
        <v>3380</v>
      </c>
    </row>
    <row r="9" spans="1:3">
      <c r="A9" s="4" t="s">
        <v>3377</v>
      </c>
      <c r="B9" s="4" t="s">
        <v>3381</v>
      </c>
      <c r="C9" s="4" t="s">
        <v>3382</v>
      </c>
    </row>
    <row r="10" spans="1:3">
      <c r="A10" s="4" t="s">
        <v>3383</v>
      </c>
    </row>
    <row r="11" spans="1:3">
      <c r="A11" s="3" t="s">
        <v>1333</v>
      </c>
    </row>
    <row r="12" spans="1:3">
      <c r="A12" s="4" t="s">
        <v>3376</v>
      </c>
      <c r="B12" s="6" t="s">
        <v>3384</v>
      </c>
      <c r="C12" s="6" t="s">
        <v>3385</v>
      </c>
    </row>
    <row r="13" spans="1:3">
      <c r="A13" s="4" t="s">
        <v>3377</v>
      </c>
      <c r="B13" s="4" t="s">
        <v>3386</v>
      </c>
      <c r="C13" s="4" t="s">
        <v>3387</v>
      </c>
    </row>
    <row r="14" spans="1:3">
      <c r="A14" s="4" t="s">
        <v>3388</v>
      </c>
    </row>
    <row r="15" spans="1:3">
      <c r="A15" s="3" t="s">
        <v>1333</v>
      </c>
    </row>
    <row r="16" spans="1:3">
      <c r="A16" s="4" t="s">
        <v>3376</v>
      </c>
      <c r="B16" s="6" t="s">
        <v>3389</v>
      </c>
      <c r="C16" s="6" t="s">
        <v>3390</v>
      </c>
    </row>
    <row r="17" spans="1:3">
      <c r="A17" s="4" t="s">
        <v>3377</v>
      </c>
      <c r="B17" s="4" t="s">
        <v>3391</v>
      </c>
      <c r="C17" s="4" t="s">
        <v>2837</v>
      </c>
    </row>
    <row r="18" spans="1:3">
      <c r="A18" s="4" t="s">
        <v>1672</v>
      </c>
    </row>
    <row r="19" spans="1:3">
      <c r="A19" s="3" t="s">
        <v>1333</v>
      </c>
    </row>
    <row r="20" spans="1:3">
      <c r="A20" s="4" t="s">
        <v>3376</v>
      </c>
      <c r="B20" s="6" t="s">
        <v>3392</v>
      </c>
      <c r="C20" s="6" t="s">
        <v>3393</v>
      </c>
    </row>
    <row r="21" spans="1:3">
      <c r="A21" s="4" t="s">
        <v>3377</v>
      </c>
      <c r="B21" s="4" t="s">
        <v>3394</v>
      </c>
      <c r="C21" s="4" t="s">
        <v>3395</v>
      </c>
    </row>
  </sheetData>
  <mergeCells count="2">
    <mergeCell ref="A1:A2"/>
    <mergeCell ref="B1:C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396</v>
      </c>
      <c r="B1" s="2" t="s">
        <v>1</v>
      </c>
    </row>
    <row r="2" spans="1:3">
      <c r="B2" s="2" t="s">
        <v>53</v>
      </c>
      <c r="C2" s="2" t="s">
        <v>54</v>
      </c>
    </row>
    <row r="3" spans="1:3">
      <c r="A3" s="3" t="s">
        <v>1333</v>
      </c>
    </row>
    <row r="4" spans="1:3">
      <c r="A4" s="4" t="s">
        <v>65</v>
      </c>
      <c r="B4" s="6" t="s">
        <v>3397</v>
      </c>
      <c r="C4" s="6" t="s">
        <v>3398</v>
      </c>
    </row>
    <row r="5" spans="1:3">
      <c r="A5" s="4" t="s">
        <v>3399</v>
      </c>
      <c r="B5" s="4" t="s">
        <v>709</v>
      </c>
      <c r="C5" s="4" t="s">
        <v>709</v>
      </c>
    </row>
    <row r="6" spans="1:3">
      <c r="A6" s="4" t="s">
        <v>3400</v>
      </c>
    </row>
    <row r="7" spans="1:3">
      <c r="A7" s="3" t="s">
        <v>1333</v>
      </c>
    </row>
    <row r="8" spans="1:3">
      <c r="A8" s="4" t="s">
        <v>65</v>
      </c>
      <c r="B8" s="6" t="s">
        <v>3401</v>
      </c>
      <c r="C8" s="6" t="s">
        <v>3402</v>
      </c>
    </row>
    <row r="9" spans="1:3">
      <c r="A9" s="4" t="s">
        <v>3399</v>
      </c>
      <c r="B9" s="4" t="s">
        <v>3403</v>
      </c>
      <c r="C9" s="4" t="s">
        <v>3404</v>
      </c>
    </row>
    <row r="10" spans="1:3">
      <c r="A10" s="4" t="s">
        <v>3383</v>
      </c>
    </row>
    <row r="11" spans="1:3">
      <c r="A11" s="3" t="s">
        <v>1333</v>
      </c>
    </row>
    <row r="12" spans="1:3">
      <c r="A12" s="4" t="s">
        <v>65</v>
      </c>
      <c r="B12" s="6" t="s">
        <v>3405</v>
      </c>
      <c r="C12" s="6" t="s">
        <v>3406</v>
      </c>
    </row>
    <row r="13" spans="1:3">
      <c r="A13" s="4" t="s">
        <v>3399</v>
      </c>
      <c r="B13" s="4" t="s">
        <v>3407</v>
      </c>
      <c r="C13" s="4" t="s">
        <v>2864</v>
      </c>
    </row>
    <row r="14" spans="1:3">
      <c r="A14" s="4" t="s">
        <v>3388</v>
      </c>
    </row>
    <row r="15" spans="1:3">
      <c r="A15" s="3" t="s">
        <v>1333</v>
      </c>
    </row>
    <row r="16" spans="1:3">
      <c r="A16" s="4" t="s">
        <v>65</v>
      </c>
      <c r="B16" s="6" t="s">
        <v>3408</v>
      </c>
      <c r="C16" s="6" t="s">
        <v>3409</v>
      </c>
    </row>
    <row r="17" spans="1:3">
      <c r="A17" s="4" t="s">
        <v>3399</v>
      </c>
      <c r="B17" s="4" t="s">
        <v>2030</v>
      </c>
      <c r="C17" s="4" t="s">
        <v>2022</v>
      </c>
    </row>
    <row r="18" spans="1:3">
      <c r="A18" s="4" t="s">
        <v>3410</v>
      </c>
    </row>
    <row r="19" spans="1:3">
      <c r="A19" s="3" t="s">
        <v>1333</v>
      </c>
    </row>
    <row r="20" spans="1:3">
      <c r="A20" s="4" t="s">
        <v>65</v>
      </c>
      <c r="B20" s="6" t="s">
        <v>3411</v>
      </c>
      <c r="C20" s="6" t="s">
        <v>3412</v>
      </c>
    </row>
    <row r="21" spans="1:3">
      <c r="A21" s="4" t="s">
        <v>3399</v>
      </c>
      <c r="B21" s="4" t="s">
        <v>966</v>
      </c>
      <c r="C21" s="4" t="s">
        <v>3413</v>
      </c>
    </row>
  </sheetData>
  <mergeCells count="2">
    <mergeCell ref="A1:A2"/>
    <mergeCell ref="B1:C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2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4</v>
      </c>
      <c r="B1" s="2" t="s">
        <v>1</v>
      </c>
    </row>
    <row r="2" spans="1:3">
      <c r="B2" s="2" t="s">
        <v>53</v>
      </c>
      <c r="C2" s="2" t="s">
        <v>54</v>
      </c>
    </row>
    <row r="3" spans="1:3">
      <c r="A3" s="3" t="s">
        <v>3415</v>
      </c>
    </row>
    <row r="4" spans="1:3">
      <c r="A4" s="4" t="s">
        <v>3376</v>
      </c>
      <c r="B4" s="6" t="s">
        <v>1666</v>
      </c>
      <c r="C4" s="6" t="s">
        <v>1667</v>
      </c>
    </row>
    <row r="5" spans="1:3">
      <c r="A5" s="4" t="s">
        <v>3416</v>
      </c>
      <c r="B5" s="4" t="s">
        <v>709</v>
      </c>
      <c r="C5" s="4" t="s">
        <v>709</v>
      </c>
    </row>
    <row r="6" spans="1:3">
      <c r="A6" s="4" t="s">
        <v>1669</v>
      </c>
    </row>
    <row r="7" spans="1:3">
      <c r="A7" s="3" t="s">
        <v>3415</v>
      </c>
    </row>
    <row r="8" spans="1:3">
      <c r="A8" s="4" t="s">
        <v>3376</v>
      </c>
      <c r="B8" s="6" t="s">
        <v>3417</v>
      </c>
      <c r="C8" s="6" t="s">
        <v>3418</v>
      </c>
    </row>
    <row r="9" spans="1:3">
      <c r="A9" s="4" t="s">
        <v>1670</v>
      </c>
    </row>
    <row r="10" spans="1:3">
      <c r="A10" s="3" t="s">
        <v>3415</v>
      </c>
    </row>
    <row r="11" spans="1:3">
      <c r="A11" s="4" t="s">
        <v>3376</v>
      </c>
      <c r="B11" s="5" t="n">
        <v>86220</v>
      </c>
      <c r="C11" s="5" t="n">
        <v>68812</v>
      </c>
    </row>
    <row r="12" spans="1:3">
      <c r="A12" s="4" t="s">
        <v>3419</v>
      </c>
    </row>
    <row r="13" spans="1:3">
      <c r="A13" s="3" t="s">
        <v>3415</v>
      </c>
    </row>
    <row r="14" spans="1:3">
      <c r="A14" s="4" t="s">
        <v>3376</v>
      </c>
      <c r="B14" s="5" t="n">
        <v>153779</v>
      </c>
      <c r="C14" s="5" t="n">
        <v>152072</v>
      </c>
    </row>
    <row r="15" spans="1:3">
      <c r="A15" s="4" t="s">
        <v>1630</v>
      </c>
    </row>
    <row r="16" spans="1:3">
      <c r="A16" s="3" t="s">
        <v>3415</v>
      </c>
    </row>
    <row r="17" spans="1:3">
      <c r="A17" s="4" t="s">
        <v>3376</v>
      </c>
      <c r="B17" s="6" t="s">
        <v>3420</v>
      </c>
      <c r="C17" s="6" t="s">
        <v>3421</v>
      </c>
    </row>
    <row r="18" spans="1:3">
      <c r="A18" s="4" t="s">
        <v>3416</v>
      </c>
      <c r="B18" s="4" t="s">
        <v>3422</v>
      </c>
      <c r="C18" s="4" t="s">
        <v>3423</v>
      </c>
    </row>
    <row r="19" spans="1:3">
      <c r="A19" s="4" t="s">
        <v>1644</v>
      </c>
    </row>
    <row r="20" spans="1:3">
      <c r="A20" s="3" t="s">
        <v>3415</v>
      </c>
    </row>
    <row r="21" spans="1:3">
      <c r="A21" s="4" t="s">
        <v>3376</v>
      </c>
      <c r="B21" s="6" t="s">
        <v>3424</v>
      </c>
      <c r="C21" s="6" t="s">
        <v>3425</v>
      </c>
    </row>
    <row r="22" spans="1:3">
      <c r="A22" s="4" t="s">
        <v>3416</v>
      </c>
      <c r="B22" s="4" t="s">
        <v>3426</v>
      </c>
      <c r="C22" s="4" t="s">
        <v>3427</v>
      </c>
    </row>
    <row r="23" spans="1:3">
      <c r="A23" s="4" t="s">
        <v>1655</v>
      </c>
    </row>
    <row r="24" spans="1:3">
      <c r="A24" s="3" t="s">
        <v>3415</v>
      </c>
    </row>
    <row r="25" spans="1:3">
      <c r="A25" s="4" t="s">
        <v>3376</v>
      </c>
      <c r="B25" s="6" t="s">
        <v>3428</v>
      </c>
      <c r="C25" s="6" t="s">
        <v>3429</v>
      </c>
    </row>
    <row r="26" spans="1:3">
      <c r="A26" s="4" t="s">
        <v>3416</v>
      </c>
      <c r="B26" s="4" t="s">
        <v>3426</v>
      </c>
      <c r="C26" s="4" t="s">
        <v>3430</v>
      </c>
    </row>
    <row r="27" spans="1:3">
      <c r="A27" s="4" t="s">
        <v>1630</v>
      </c>
    </row>
    <row r="28" spans="1:3">
      <c r="A28" s="3" t="s">
        <v>3415</v>
      </c>
    </row>
    <row r="29" spans="1:3">
      <c r="A29" s="4" t="s">
        <v>3376</v>
      </c>
      <c r="B29" s="6" t="s">
        <v>3431</v>
      </c>
      <c r="C29" s="6" t="s">
        <v>3432</v>
      </c>
    </row>
    <row r="30" spans="1:3">
      <c r="A30" s="4" t="s">
        <v>3416</v>
      </c>
      <c r="B30" s="4" t="s">
        <v>709</v>
      </c>
      <c r="C30" s="4" t="s">
        <v>709</v>
      </c>
    </row>
    <row r="31" spans="1:3">
      <c r="A31" s="4" t="s">
        <v>1740</v>
      </c>
    </row>
    <row r="32" spans="1:3">
      <c r="A32" s="3" t="s">
        <v>3415</v>
      </c>
    </row>
    <row r="33" spans="1:3">
      <c r="A33" s="4" t="s">
        <v>3376</v>
      </c>
      <c r="B33" s="6" t="s">
        <v>3433</v>
      </c>
      <c r="C33" s="6" t="s">
        <v>3434</v>
      </c>
    </row>
    <row r="34" spans="1:3">
      <c r="A34" s="4" t="s">
        <v>1741</v>
      </c>
    </row>
    <row r="35" spans="1:3">
      <c r="A35" s="3" t="s">
        <v>3415</v>
      </c>
    </row>
    <row r="36" spans="1:3">
      <c r="A36" s="4" t="s">
        <v>3376</v>
      </c>
      <c r="B36" s="5" t="n">
        <v>142032</v>
      </c>
      <c r="C36" s="5" t="n">
        <v>113571</v>
      </c>
    </row>
    <row r="37" spans="1:3">
      <c r="A37" s="4" t="s">
        <v>3435</v>
      </c>
    </row>
    <row r="38" spans="1:3">
      <c r="A38" s="3" t="s">
        <v>3415</v>
      </c>
    </row>
    <row r="39" spans="1:3">
      <c r="A39" s="4" t="s">
        <v>3376</v>
      </c>
      <c r="B39" s="5" t="n">
        <v>197492</v>
      </c>
      <c r="C39" s="5" t="n">
        <v>195640</v>
      </c>
    </row>
    <row r="40" spans="1:3">
      <c r="A40" s="4" t="s">
        <v>3436</v>
      </c>
    </row>
    <row r="41" spans="1:3">
      <c r="A41" s="3" t="s">
        <v>3415</v>
      </c>
    </row>
    <row r="42" spans="1:3">
      <c r="A42" s="4" t="s">
        <v>3376</v>
      </c>
      <c r="B42" s="6" t="s">
        <v>3437</v>
      </c>
      <c r="C42" s="6" t="s">
        <v>3438</v>
      </c>
    </row>
    <row r="43" spans="1:3">
      <c r="A43" s="4" t="s">
        <v>3416</v>
      </c>
      <c r="B43" s="4" t="s">
        <v>709</v>
      </c>
      <c r="C43" s="4" t="s">
        <v>709</v>
      </c>
    </row>
    <row r="44" spans="1:3">
      <c r="A44" s="4" t="s">
        <v>3439</v>
      </c>
    </row>
    <row r="45" spans="1:3">
      <c r="A45" s="3" t="s">
        <v>3415</v>
      </c>
    </row>
    <row r="46" spans="1:3">
      <c r="A46" s="4" t="s">
        <v>3376</v>
      </c>
      <c r="B46" s="6" t="s">
        <v>3440</v>
      </c>
      <c r="C46" s="6" t="s">
        <v>3441</v>
      </c>
    </row>
    <row r="47" spans="1:3">
      <c r="A47" s="4" t="s">
        <v>3442</v>
      </c>
    </row>
    <row r="48" spans="1:3">
      <c r="A48" s="3" t="s">
        <v>3415</v>
      </c>
    </row>
    <row r="49" spans="1:3">
      <c r="A49" s="4" t="s">
        <v>3376</v>
      </c>
      <c r="B49" s="5" t="n">
        <v>126503</v>
      </c>
      <c r="C49" s="5" t="n">
        <v>99676</v>
      </c>
    </row>
    <row r="50" spans="1:3">
      <c r="A50" s="4" t="s">
        <v>3443</v>
      </c>
    </row>
    <row r="51" spans="1:3">
      <c r="A51" s="3" t="s">
        <v>3415</v>
      </c>
    </row>
    <row r="52" spans="1:3">
      <c r="A52" s="4" t="s">
        <v>3376</v>
      </c>
      <c r="B52" s="5" t="n">
        <v>174741</v>
      </c>
      <c r="C52" s="5" t="n">
        <v>174255</v>
      </c>
    </row>
    <row r="53" spans="1:3">
      <c r="A53" s="4" t="s">
        <v>3444</v>
      </c>
    </row>
    <row r="54" spans="1:3">
      <c r="A54" s="3" t="s">
        <v>3415</v>
      </c>
    </row>
    <row r="55" spans="1:3">
      <c r="A55" s="4" t="s">
        <v>3376</v>
      </c>
      <c r="B55" s="6" t="s">
        <v>3445</v>
      </c>
      <c r="C55" s="6" t="s">
        <v>3446</v>
      </c>
    </row>
    <row r="56" spans="1:3">
      <c r="A56" s="4" t="s">
        <v>3416</v>
      </c>
      <c r="B56" s="4" t="s">
        <v>709</v>
      </c>
      <c r="C56" s="4" t="s">
        <v>709</v>
      </c>
    </row>
    <row r="57" spans="1:3">
      <c r="A57" s="4" t="s">
        <v>3447</v>
      </c>
    </row>
    <row r="58" spans="1:3">
      <c r="A58" s="3" t="s">
        <v>3415</v>
      </c>
    </row>
    <row r="59" spans="1:3">
      <c r="A59" s="4" t="s">
        <v>3376</v>
      </c>
      <c r="B59" s="6" t="s">
        <v>3448</v>
      </c>
      <c r="C59" s="6" t="s">
        <v>3449</v>
      </c>
    </row>
    <row r="60" spans="1:3">
      <c r="A60" s="4" t="s">
        <v>3450</v>
      </c>
    </row>
    <row r="61" spans="1:3">
      <c r="A61" s="3" t="s">
        <v>3415</v>
      </c>
    </row>
    <row r="62" spans="1:3">
      <c r="A62" s="4" t="s">
        <v>3376</v>
      </c>
      <c r="B62" s="5" t="n">
        <v>9602</v>
      </c>
      <c r="C62" s="5" t="n">
        <v>7778</v>
      </c>
    </row>
    <row r="63" spans="1:3">
      <c r="A63" s="4" t="s">
        <v>3451</v>
      </c>
    </row>
    <row r="64" spans="1:3">
      <c r="A64" s="3" t="s">
        <v>3415</v>
      </c>
    </row>
    <row r="65" spans="1:3">
      <c r="A65" s="4" t="s">
        <v>3376</v>
      </c>
      <c r="B65" s="5" t="n">
        <v>16304</v>
      </c>
      <c r="C65" s="5" t="n">
        <v>15132</v>
      </c>
    </row>
    <row r="66" spans="1:3">
      <c r="A66" s="4" t="s">
        <v>3452</v>
      </c>
    </row>
    <row r="67" spans="1:3">
      <c r="A67" s="3" t="s">
        <v>3415</v>
      </c>
    </row>
    <row r="68" spans="1:3">
      <c r="A68" s="4" t="s">
        <v>3376</v>
      </c>
      <c r="B68" s="6" t="s">
        <v>3453</v>
      </c>
      <c r="C68" s="6" t="s">
        <v>3454</v>
      </c>
    </row>
    <row r="69" spans="1:3">
      <c r="A69" s="4" t="s">
        <v>3416</v>
      </c>
      <c r="B69" s="4" t="s">
        <v>709</v>
      </c>
      <c r="C69" s="4" t="s">
        <v>709</v>
      </c>
    </row>
    <row r="70" spans="1:3">
      <c r="A70" s="4" t="s">
        <v>3455</v>
      </c>
    </row>
    <row r="71" spans="1:3">
      <c r="A71" s="3" t="s">
        <v>3415</v>
      </c>
    </row>
    <row r="72" spans="1:3">
      <c r="A72" s="4" t="s">
        <v>3376</v>
      </c>
      <c r="B72" s="6" t="s">
        <v>3456</v>
      </c>
      <c r="C72" s="6" t="s">
        <v>3457</v>
      </c>
    </row>
    <row r="73" spans="1:3">
      <c r="A73" s="4" t="s">
        <v>3458</v>
      </c>
    </row>
    <row r="74" spans="1:3">
      <c r="A74" s="3" t="s">
        <v>3415</v>
      </c>
    </row>
    <row r="75" spans="1:3">
      <c r="A75" s="4" t="s">
        <v>3376</v>
      </c>
      <c r="B75" s="5" t="n">
        <v>5927</v>
      </c>
      <c r="C75" s="5" t="n">
        <v>6117</v>
      </c>
    </row>
    <row r="76" spans="1:3">
      <c r="A76" s="4" t="s">
        <v>3459</v>
      </c>
    </row>
    <row r="77" spans="1:3">
      <c r="A77" s="3" t="s">
        <v>3415</v>
      </c>
    </row>
    <row r="78" spans="1:3">
      <c r="A78" s="4" t="s">
        <v>3376</v>
      </c>
      <c r="B78" s="5" t="n">
        <v>6447</v>
      </c>
      <c r="C78" s="5" t="n">
        <v>6253</v>
      </c>
    </row>
    <row r="79" spans="1:3">
      <c r="A79" s="4" t="s">
        <v>3460</v>
      </c>
    </row>
    <row r="80" spans="1:3">
      <c r="A80" s="3" t="s">
        <v>3415</v>
      </c>
    </row>
    <row r="81" spans="1:3">
      <c r="A81" s="4" t="s">
        <v>3376</v>
      </c>
      <c r="B81" s="6" t="s">
        <v>1666</v>
      </c>
      <c r="C81" s="6" t="s">
        <v>1667</v>
      </c>
    </row>
    <row r="82" spans="1:3">
      <c r="A82" s="4" t="s">
        <v>3416</v>
      </c>
      <c r="B82" s="4" t="s">
        <v>3461</v>
      </c>
      <c r="C82" s="4" t="s">
        <v>3462</v>
      </c>
    </row>
    <row r="83" spans="1:3">
      <c r="A83" s="4" t="s">
        <v>3463</v>
      </c>
    </row>
    <row r="84" spans="1:3">
      <c r="A84" s="3" t="s">
        <v>3415</v>
      </c>
    </row>
    <row r="85" spans="1:3">
      <c r="A85" s="4" t="s">
        <v>3376</v>
      </c>
      <c r="B85" s="6" t="s">
        <v>3417</v>
      </c>
      <c r="C85" s="6" t="s">
        <v>3418</v>
      </c>
    </row>
    <row r="86" spans="1:3">
      <c r="A86" s="4" t="s">
        <v>3464</v>
      </c>
    </row>
    <row r="87" spans="1:3">
      <c r="A87" s="3" t="s">
        <v>3415</v>
      </c>
    </row>
    <row r="88" spans="1:3">
      <c r="A88" s="4" t="s">
        <v>3376</v>
      </c>
      <c r="B88" s="5" t="n">
        <v>86220</v>
      </c>
      <c r="C88" s="5" t="n">
        <v>68812</v>
      </c>
    </row>
    <row r="89" spans="1:3">
      <c r="A89" s="4" t="s">
        <v>3465</v>
      </c>
    </row>
    <row r="90" spans="1:3">
      <c r="A90" s="3" t="s">
        <v>3415</v>
      </c>
    </row>
    <row r="91" spans="1:3">
      <c r="A91" s="4" t="s">
        <v>3376</v>
      </c>
      <c r="B91" s="5" t="n">
        <v>153779</v>
      </c>
      <c r="C91" s="5" t="n">
        <v>152072</v>
      </c>
    </row>
    <row r="92" spans="1:3">
      <c r="A92" s="4" t="s">
        <v>3466</v>
      </c>
    </row>
    <row r="93" spans="1:3">
      <c r="A93" s="3" t="s">
        <v>3415</v>
      </c>
    </row>
    <row r="94" spans="1:3">
      <c r="A94" s="4" t="s">
        <v>3376</v>
      </c>
      <c r="B94" s="6" t="s">
        <v>3420</v>
      </c>
      <c r="C94" s="6" t="s">
        <v>3421</v>
      </c>
    </row>
    <row r="95" spans="1:3">
      <c r="A95" s="4" t="s">
        <v>3416</v>
      </c>
      <c r="B95" s="4" t="s">
        <v>3467</v>
      </c>
      <c r="C95" s="4" t="s">
        <v>3468</v>
      </c>
    </row>
    <row r="96" spans="1:3">
      <c r="A96" s="4" t="s">
        <v>3469</v>
      </c>
    </row>
    <row r="97" spans="1:3">
      <c r="A97" s="3" t="s">
        <v>3415</v>
      </c>
    </row>
    <row r="98" spans="1:3">
      <c r="A98" s="4" t="s">
        <v>3376</v>
      </c>
      <c r="B98" s="6" t="s">
        <v>3470</v>
      </c>
      <c r="C98" s="6" t="s">
        <v>3471</v>
      </c>
    </row>
    <row r="99" spans="1:3">
      <c r="A99" s="4" t="s">
        <v>3472</v>
      </c>
    </row>
    <row r="100" spans="1:3">
      <c r="A100" s="3" t="s">
        <v>3415</v>
      </c>
    </row>
    <row r="101" spans="1:3">
      <c r="A101" s="4" t="s">
        <v>3376</v>
      </c>
      <c r="B101" s="5" t="n">
        <v>73347</v>
      </c>
      <c r="C101" s="5" t="n">
        <v>57099</v>
      </c>
    </row>
    <row r="102" spans="1:3">
      <c r="A102" s="4" t="s">
        <v>3473</v>
      </c>
    </row>
    <row r="103" spans="1:3">
      <c r="A103" s="3" t="s">
        <v>3415</v>
      </c>
    </row>
    <row r="104" spans="1:3">
      <c r="A104" s="4" t="s">
        <v>3376</v>
      </c>
      <c r="B104" s="5" t="n">
        <v>132812</v>
      </c>
      <c r="C104" s="5" t="n">
        <v>134323</v>
      </c>
    </row>
    <row r="105" spans="1:3">
      <c r="A105" s="4" t="s">
        <v>3474</v>
      </c>
    </row>
    <row r="106" spans="1:3">
      <c r="A106" s="3" t="s">
        <v>3415</v>
      </c>
    </row>
    <row r="107" spans="1:3">
      <c r="A107" s="4" t="s">
        <v>3376</v>
      </c>
      <c r="B107" s="6" t="s">
        <v>3424</v>
      </c>
      <c r="C107" s="6" t="s">
        <v>3425</v>
      </c>
    </row>
    <row r="108" spans="1:3">
      <c r="A108" s="4" t="s">
        <v>3416</v>
      </c>
      <c r="B108" s="4" t="s">
        <v>3475</v>
      </c>
      <c r="C108" s="4" t="s">
        <v>3476</v>
      </c>
    </row>
    <row r="109" spans="1:3">
      <c r="A109" s="4" t="s">
        <v>3477</v>
      </c>
    </row>
    <row r="110" spans="1:3">
      <c r="A110" s="3" t="s">
        <v>3415</v>
      </c>
    </row>
    <row r="111" spans="1:3">
      <c r="A111" s="4" t="s">
        <v>3376</v>
      </c>
      <c r="B111" s="6" t="s">
        <v>3478</v>
      </c>
      <c r="C111" s="6" t="s">
        <v>3479</v>
      </c>
    </row>
    <row r="112" spans="1:3">
      <c r="A112" s="4" t="s">
        <v>3480</v>
      </c>
    </row>
    <row r="113" spans="1:3">
      <c r="A113" s="3" t="s">
        <v>3415</v>
      </c>
    </row>
    <row r="114" spans="1:3">
      <c r="A114" s="4" t="s">
        <v>3376</v>
      </c>
      <c r="B114" s="5" t="n">
        <v>7180</v>
      </c>
      <c r="C114" s="5" t="n">
        <v>5875</v>
      </c>
    </row>
    <row r="115" spans="1:3">
      <c r="A115" s="4" t="s">
        <v>3481</v>
      </c>
    </row>
    <row r="116" spans="1:3">
      <c r="A116" s="3" t="s">
        <v>3415</v>
      </c>
    </row>
    <row r="117" spans="1:3">
      <c r="A117" s="4" t="s">
        <v>3376</v>
      </c>
      <c r="B117" s="5" t="n">
        <v>14714</v>
      </c>
      <c r="C117" s="5" t="n">
        <v>11768</v>
      </c>
    </row>
    <row r="118" spans="1:3">
      <c r="A118" s="4" t="s">
        <v>3482</v>
      </c>
    </row>
    <row r="119" spans="1:3">
      <c r="A119" s="3" t="s">
        <v>3415</v>
      </c>
    </row>
    <row r="120" spans="1:3">
      <c r="A120" s="4" t="s">
        <v>3376</v>
      </c>
      <c r="B120" s="6" t="s">
        <v>3428</v>
      </c>
      <c r="C120" s="6" t="s">
        <v>3429</v>
      </c>
    </row>
    <row r="121" spans="1:3">
      <c r="A121" s="4" t="s">
        <v>3416</v>
      </c>
      <c r="B121" s="4" t="s">
        <v>3483</v>
      </c>
      <c r="C121" s="4" t="s">
        <v>3484</v>
      </c>
    </row>
    <row r="122" spans="1:3">
      <c r="A122" s="4" t="s">
        <v>3485</v>
      </c>
    </row>
    <row r="123" spans="1:3">
      <c r="A123" s="3" t="s">
        <v>3415</v>
      </c>
    </row>
    <row r="124" spans="1:3">
      <c r="A124" s="4" t="s">
        <v>3376</v>
      </c>
      <c r="B124" s="6" t="s">
        <v>3486</v>
      </c>
      <c r="C124" s="6" t="s">
        <v>3487</v>
      </c>
    </row>
    <row r="125" spans="1:3">
      <c r="A125" s="4" t="s">
        <v>3488</v>
      </c>
    </row>
    <row r="126" spans="1:3">
      <c r="A126" s="3" t="s">
        <v>3415</v>
      </c>
    </row>
    <row r="127" spans="1:3">
      <c r="A127" s="4" t="s">
        <v>3376</v>
      </c>
      <c r="B127" s="5" t="n">
        <v>5693</v>
      </c>
      <c r="C127" s="5" t="n">
        <v>5838</v>
      </c>
    </row>
    <row r="128" spans="1:3">
      <c r="A128" s="4" t="s">
        <v>3489</v>
      </c>
    </row>
    <row r="129" spans="1:3">
      <c r="A129" s="3" t="s">
        <v>3415</v>
      </c>
    </row>
    <row r="130" spans="1:3">
      <c r="A130" s="4" t="s">
        <v>3376</v>
      </c>
      <c r="B130" s="5" t="n">
        <v>6253</v>
      </c>
      <c r="C130" s="5" t="n">
        <v>5981</v>
      </c>
    </row>
    <row r="131" spans="1:3">
      <c r="A131" s="4" t="s">
        <v>3490</v>
      </c>
    </row>
    <row r="132" spans="1:3">
      <c r="A132" s="3" t="s">
        <v>3415</v>
      </c>
    </row>
    <row r="133" spans="1:3">
      <c r="A133" s="4" t="s">
        <v>3376</v>
      </c>
      <c r="B133" s="6" t="s">
        <v>3491</v>
      </c>
      <c r="C133" s="6" t="s">
        <v>3492</v>
      </c>
    </row>
    <row r="134" spans="1:3">
      <c r="A134" s="4" t="s">
        <v>3416</v>
      </c>
      <c r="B134" s="4" t="s">
        <v>3493</v>
      </c>
      <c r="C134" s="4" t="s">
        <v>3494</v>
      </c>
    </row>
    <row r="135" spans="1:3">
      <c r="A135" s="4" t="s">
        <v>3495</v>
      </c>
    </row>
    <row r="136" spans="1:3">
      <c r="A136" s="3" t="s">
        <v>3415</v>
      </c>
    </row>
    <row r="137" spans="1:3">
      <c r="A137" s="4" t="s">
        <v>3376</v>
      </c>
      <c r="B137" s="6" t="s">
        <v>3496</v>
      </c>
      <c r="C137" s="6" t="s">
        <v>3497</v>
      </c>
    </row>
    <row r="138" spans="1:3">
      <c r="A138" s="4" t="s">
        <v>3498</v>
      </c>
    </row>
    <row r="139" spans="1:3">
      <c r="A139" s="3" t="s">
        <v>3415</v>
      </c>
    </row>
    <row r="140" spans="1:3">
      <c r="A140" s="4" t="s">
        <v>3376</v>
      </c>
      <c r="B140" s="5" t="n">
        <v>52059</v>
      </c>
      <c r="C140" s="5" t="n">
        <v>42124</v>
      </c>
    </row>
    <row r="141" spans="1:3">
      <c r="A141" s="4" t="s">
        <v>3499</v>
      </c>
    </row>
    <row r="142" spans="1:3">
      <c r="A142" s="3" t="s">
        <v>3415</v>
      </c>
    </row>
    <row r="143" spans="1:3">
      <c r="A143" s="4" t="s">
        <v>3376</v>
      </c>
      <c r="B143" s="5" t="n">
        <v>31095</v>
      </c>
      <c r="C143" s="5" t="n">
        <v>32302</v>
      </c>
    </row>
    <row r="144" spans="1:3">
      <c r="A144" s="4" t="s">
        <v>3500</v>
      </c>
    </row>
    <row r="145" spans="1:3">
      <c r="A145" s="3" t="s">
        <v>3415</v>
      </c>
    </row>
    <row r="146" spans="1:3">
      <c r="A146" s="4" t="s">
        <v>3376</v>
      </c>
      <c r="B146" s="6" t="s">
        <v>3501</v>
      </c>
      <c r="C146" s="6" t="s">
        <v>3502</v>
      </c>
    </row>
    <row r="147" spans="1:3">
      <c r="A147" s="4" t="s">
        <v>3416</v>
      </c>
      <c r="B147" s="4" t="s">
        <v>2803</v>
      </c>
      <c r="C147" s="4" t="s">
        <v>3503</v>
      </c>
    </row>
    <row r="148" spans="1:3">
      <c r="A148" s="4" t="s">
        <v>3504</v>
      </c>
    </row>
    <row r="149" spans="1:3">
      <c r="A149" s="3" t="s">
        <v>3415</v>
      </c>
    </row>
    <row r="150" spans="1:3">
      <c r="A150" s="4" t="s">
        <v>3376</v>
      </c>
      <c r="B150" s="6" t="s">
        <v>3505</v>
      </c>
      <c r="C150" s="6" t="s">
        <v>3506</v>
      </c>
    </row>
    <row r="151" spans="1:3">
      <c r="A151" s="4" t="s">
        <v>3507</v>
      </c>
    </row>
    <row r="152" spans="1:3">
      <c r="A152" s="3" t="s">
        <v>3415</v>
      </c>
    </row>
    <row r="153" spans="1:3">
      <c r="A153" s="4" t="s">
        <v>3376</v>
      </c>
      <c r="B153" s="5" t="n">
        <v>49485</v>
      </c>
      <c r="C153" s="5" t="n">
        <v>40105</v>
      </c>
    </row>
    <row r="154" spans="1:3">
      <c r="A154" s="4" t="s">
        <v>3508</v>
      </c>
    </row>
    <row r="155" spans="1:3">
      <c r="A155" s="3" t="s">
        <v>3415</v>
      </c>
    </row>
    <row r="156" spans="1:3">
      <c r="A156" s="4" t="s">
        <v>3376</v>
      </c>
      <c r="B156" s="5" t="n">
        <v>29842</v>
      </c>
      <c r="C156" s="5" t="n">
        <v>29090</v>
      </c>
    </row>
    <row r="157" spans="1:3">
      <c r="A157" s="4" t="s">
        <v>3509</v>
      </c>
    </row>
    <row r="158" spans="1:3">
      <c r="A158" s="3" t="s">
        <v>3415</v>
      </c>
    </row>
    <row r="159" spans="1:3">
      <c r="A159" s="4" t="s">
        <v>3376</v>
      </c>
      <c r="B159" s="6" t="s">
        <v>3510</v>
      </c>
      <c r="C159" s="6" t="s">
        <v>3511</v>
      </c>
    </row>
    <row r="160" spans="1:3">
      <c r="A160" s="4" t="s">
        <v>3416</v>
      </c>
      <c r="B160" s="4" t="s">
        <v>2545</v>
      </c>
      <c r="C160" s="4" t="s">
        <v>2552</v>
      </c>
    </row>
    <row r="161" spans="1:3">
      <c r="A161" s="4" t="s">
        <v>3512</v>
      </c>
    </row>
    <row r="162" spans="1:3">
      <c r="A162" s="3" t="s">
        <v>3415</v>
      </c>
    </row>
    <row r="163" spans="1:3">
      <c r="A163" s="4" t="s">
        <v>3376</v>
      </c>
      <c r="B163" s="6" t="s">
        <v>246</v>
      </c>
      <c r="C163" s="6" t="s">
        <v>1565</v>
      </c>
    </row>
    <row r="164" spans="1:3">
      <c r="A164" s="4" t="s">
        <v>3513</v>
      </c>
    </row>
    <row r="165" spans="1:3">
      <c r="A165" s="3" t="s">
        <v>3415</v>
      </c>
    </row>
    <row r="166" spans="1:3">
      <c r="A166" s="4" t="s">
        <v>3376</v>
      </c>
      <c r="B166" s="5" t="n">
        <v>2384</v>
      </c>
      <c r="C166" s="5" t="n">
        <v>1834</v>
      </c>
    </row>
    <row r="167" spans="1:3">
      <c r="A167" s="4" t="s">
        <v>3514</v>
      </c>
    </row>
    <row r="168" spans="1:3">
      <c r="A168" s="3" t="s">
        <v>3415</v>
      </c>
    </row>
    <row r="169" spans="1:3">
      <c r="A169" s="4" t="s">
        <v>3376</v>
      </c>
      <c r="B169" s="5" t="n">
        <v>1166</v>
      </c>
      <c r="C169" s="5" t="n">
        <v>2969</v>
      </c>
    </row>
    <row r="170" spans="1:3">
      <c r="A170" s="4" t="s">
        <v>3515</v>
      </c>
    </row>
    <row r="171" spans="1:3">
      <c r="A171" s="3" t="s">
        <v>3415</v>
      </c>
    </row>
    <row r="172" spans="1:3">
      <c r="A172" s="4" t="s">
        <v>3376</v>
      </c>
      <c r="B172" s="6" t="s">
        <v>3516</v>
      </c>
      <c r="C172" s="6" t="s">
        <v>3517</v>
      </c>
    </row>
    <row r="173" spans="1:3">
      <c r="A173" s="4" t="s">
        <v>3416</v>
      </c>
      <c r="B173" s="4" t="s">
        <v>3518</v>
      </c>
      <c r="C173" s="4" t="s">
        <v>3519</v>
      </c>
    </row>
    <row r="174" spans="1:3">
      <c r="A174" s="4" t="s">
        <v>3520</v>
      </c>
    </row>
    <row r="175" spans="1:3">
      <c r="A175" s="3" t="s">
        <v>3415</v>
      </c>
    </row>
    <row r="176" spans="1:3">
      <c r="A176" s="4" t="s">
        <v>3376</v>
      </c>
      <c r="B176" s="6" t="s">
        <v>3521</v>
      </c>
      <c r="C176" s="6" t="s">
        <v>247</v>
      </c>
    </row>
    <row r="177" spans="1:3">
      <c r="A177" s="4" t="s">
        <v>3522</v>
      </c>
    </row>
    <row r="178" spans="1:3">
      <c r="A178" s="3" t="s">
        <v>3415</v>
      </c>
    </row>
    <row r="179" spans="1:3">
      <c r="A179" s="4" t="s">
        <v>3376</v>
      </c>
      <c r="B179" s="5" t="n">
        <v>190</v>
      </c>
      <c r="C179" s="5" t="n">
        <v>185</v>
      </c>
    </row>
    <row r="180" spans="1:3">
      <c r="A180" s="4" t="s">
        <v>3523</v>
      </c>
    </row>
    <row r="181" spans="1:3">
      <c r="A181" s="3" t="s">
        <v>3415</v>
      </c>
    </row>
    <row r="182" spans="1:3">
      <c r="A182" s="4" t="s">
        <v>3376</v>
      </c>
      <c r="B182" s="5" t="n">
        <v>87</v>
      </c>
      <c r="C182" s="5" t="n">
        <v>243</v>
      </c>
    </row>
    <row r="183" spans="1:3">
      <c r="A183" s="4" t="s">
        <v>3524</v>
      </c>
    </row>
    <row r="184" spans="1:3">
      <c r="A184" s="3" t="s">
        <v>3415</v>
      </c>
    </row>
    <row r="185" spans="1:3">
      <c r="A185" s="4" t="s">
        <v>3376</v>
      </c>
      <c r="B185" s="6" t="s">
        <v>3525</v>
      </c>
      <c r="C185" s="6" t="s">
        <v>3526</v>
      </c>
    </row>
    <row r="186" spans="1:3">
      <c r="A186" s="4" t="s">
        <v>3416</v>
      </c>
      <c r="B186" s="4" t="s">
        <v>3426</v>
      </c>
      <c r="C186" s="4" t="s">
        <v>3407</v>
      </c>
    </row>
    <row r="187" spans="1:3">
      <c r="A187" s="4" t="s">
        <v>3527</v>
      </c>
    </row>
    <row r="188" spans="1:3">
      <c r="A188" s="3" t="s">
        <v>3415</v>
      </c>
    </row>
    <row r="189" spans="1:3">
      <c r="A189" s="4" t="s">
        <v>3376</v>
      </c>
      <c r="B189" s="6" t="s">
        <v>3528</v>
      </c>
      <c r="C189" s="6" t="s">
        <v>3529</v>
      </c>
    </row>
    <row r="190" spans="1:3">
      <c r="A190" s="4" t="s">
        <v>3530</v>
      </c>
    </row>
    <row r="191" spans="1:3">
      <c r="A191" s="3" t="s">
        <v>3415</v>
      </c>
    </row>
    <row r="192" spans="1:3">
      <c r="A192" s="4" t="s">
        <v>3376</v>
      </c>
      <c r="B192" s="5" t="n">
        <v>3671</v>
      </c>
      <c r="C192" s="5" t="n">
        <v>2472</v>
      </c>
    </row>
    <row r="193" spans="1:3">
      <c r="A193" s="4" t="s">
        <v>3531</v>
      </c>
    </row>
    <row r="194" spans="1:3">
      <c r="A194" s="3" t="s">
        <v>3415</v>
      </c>
    </row>
    <row r="195" spans="1:3">
      <c r="A195" s="4" t="s">
        <v>3376</v>
      </c>
      <c r="B195" s="5" t="n">
        <v>12087</v>
      </c>
      <c r="C195" s="5" t="n">
        <v>10842</v>
      </c>
    </row>
    <row r="196" spans="1:3">
      <c r="A196" s="4" t="s">
        <v>3532</v>
      </c>
    </row>
    <row r="197" spans="1:3">
      <c r="A197" s="3" t="s">
        <v>3415</v>
      </c>
    </row>
    <row r="198" spans="1:3">
      <c r="A198" s="4" t="s">
        <v>3376</v>
      </c>
      <c r="B198" s="6" t="s">
        <v>3533</v>
      </c>
      <c r="C198" s="6" t="s">
        <v>3534</v>
      </c>
    </row>
    <row r="199" spans="1:3">
      <c r="A199" s="4" t="s">
        <v>3416</v>
      </c>
      <c r="B199" s="4" t="s">
        <v>2550</v>
      </c>
      <c r="C199" s="4" t="s">
        <v>954</v>
      </c>
    </row>
    <row r="200" spans="1:3">
      <c r="A200" s="4" t="s">
        <v>3535</v>
      </c>
    </row>
    <row r="201" spans="1:3">
      <c r="A201" s="3" t="s">
        <v>3415</v>
      </c>
    </row>
    <row r="202" spans="1:3">
      <c r="A202" s="4" t="s">
        <v>3376</v>
      </c>
      <c r="B202" s="6" t="s">
        <v>3536</v>
      </c>
      <c r="C202" s="6" t="s">
        <v>3537</v>
      </c>
    </row>
    <row r="203" spans="1:3">
      <c r="A203" s="4" t="s">
        <v>3538</v>
      </c>
    </row>
    <row r="204" spans="1:3">
      <c r="A204" s="3" t="s">
        <v>3415</v>
      </c>
    </row>
    <row r="205" spans="1:3">
      <c r="A205" s="4" t="s">
        <v>3376</v>
      </c>
      <c r="B205" s="5" t="n">
        <v>3753</v>
      </c>
      <c r="C205" s="5" t="n">
        <v>2635</v>
      </c>
    </row>
    <row r="206" spans="1:3">
      <c r="A206" s="4" t="s">
        <v>3539</v>
      </c>
    </row>
    <row r="207" spans="1:3">
      <c r="A207" s="3" t="s">
        <v>3415</v>
      </c>
    </row>
    <row r="208" spans="1:3">
      <c r="A208" s="4" t="s">
        <v>3376</v>
      </c>
      <c r="B208" s="5" t="n">
        <v>12618</v>
      </c>
      <c r="C208" s="5" t="n">
        <v>11266</v>
      </c>
    </row>
    <row r="209" spans="1:3">
      <c r="A209" s="4" t="s">
        <v>3540</v>
      </c>
    </row>
    <row r="210" spans="1:3">
      <c r="A210" s="3" t="s">
        <v>3415</v>
      </c>
    </row>
    <row r="211" spans="1:3">
      <c r="A211" s="4" t="s">
        <v>3376</v>
      </c>
      <c r="B211" s="6" t="s">
        <v>3541</v>
      </c>
      <c r="C211" s="6" t="s">
        <v>3542</v>
      </c>
    </row>
    <row r="212" spans="1:3">
      <c r="A212" s="4" t="s">
        <v>3416</v>
      </c>
      <c r="B212" s="4" t="s">
        <v>3543</v>
      </c>
      <c r="C212" s="4" t="s">
        <v>3544</v>
      </c>
    </row>
    <row r="213" spans="1:3">
      <c r="A213" s="4" t="s">
        <v>3545</v>
      </c>
    </row>
    <row r="214" spans="1:3">
      <c r="A214" s="3" t="s">
        <v>3415</v>
      </c>
    </row>
    <row r="215" spans="1:3">
      <c r="A215" s="4" t="s">
        <v>3376</v>
      </c>
      <c r="B215" s="6" t="s">
        <v>3546</v>
      </c>
      <c r="C215" s="6" t="s">
        <v>3547</v>
      </c>
    </row>
    <row r="216" spans="1:3">
      <c r="A216" s="4" t="s">
        <v>3548</v>
      </c>
    </row>
    <row r="217" spans="1:3">
      <c r="A217" s="3" t="s">
        <v>3415</v>
      </c>
    </row>
    <row r="218" spans="1:3">
      <c r="A218" s="4" t="s">
        <v>3376</v>
      </c>
      <c r="B218" s="5" t="n">
        <v>38</v>
      </c>
      <c r="C218" s="5" t="n">
        <v>69</v>
      </c>
    </row>
    <row r="219" spans="1:3">
      <c r="A219" s="4" t="s">
        <v>3549</v>
      </c>
    </row>
    <row r="220" spans="1:3">
      <c r="A220" s="3" t="s">
        <v>3415</v>
      </c>
    </row>
    <row r="221" spans="1:3">
      <c r="A221" s="4" t="s">
        <v>3376</v>
      </c>
      <c r="B221" s="5" t="n">
        <v>424</v>
      </c>
      <c r="C221" s="5" t="n">
        <v>395</v>
      </c>
    </row>
    <row r="222" spans="1:3">
      <c r="A222" s="4" t="s">
        <v>3550</v>
      </c>
    </row>
    <row r="223" spans="1:3">
      <c r="A223" s="3" t="s">
        <v>3415</v>
      </c>
    </row>
    <row r="224" spans="1:3">
      <c r="A224" s="4" t="s">
        <v>3376</v>
      </c>
      <c r="B224" s="6" t="s">
        <v>3551</v>
      </c>
      <c r="C224" s="6" t="s">
        <v>3552</v>
      </c>
    </row>
    <row r="225" spans="1:3">
      <c r="A225" s="4" t="s">
        <v>3416</v>
      </c>
      <c r="B225" s="4" t="s">
        <v>3407</v>
      </c>
      <c r="C225" s="4" t="s">
        <v>3553</v>
      </c>
    </row>
    <row r="226" spans="1:3">
      <c r="A226" s="4" t="s">
        <v>3554</v>
      </c>
    </row>
    <row r="227" spans="1:3">
      <c r="A227" s="3" t="s">
        <v>3415</v>
      </c>
    </row>
    <row r="228" spans="1:3">
      <c r="A228" s="4" t="s">
        <v>3376</v>
      </c>
      <c r="B228" s="6" t="s">
        <v>3555</v>
      </c>
      <c r="C228" s="6" t="s">
        <v>3556</v>
      </c>
    </row>
    <row r="229" spans="1:3">
      <c r="A229" s="4" t="s">
        <v>3557</v>
      </c>
    </row>
    <row r="230" spans="1:3">
      <c r="A230" s="3" t="s">
        <v>3415</v>
      </c>
    </row>
    <row r="231" spans="1:3">
      <c r="A231" s="4" t="s">
        <v>3376</v>
      </c>
      <c r="B231" s="5" t="n">
        <v>44</v>
      </c>
      <c r="C231" s="5" t="n">
        <v>94</v>
      </c>
    </row>
    <row r="232" spans="1:3">
      <c r="A232" s="4" t="s">
        <v>3558</v>
      </c>
    </row>
    <row r="233" spans="1:3">
      <c r="A233" s="3" t="s">
        <v>3415</v>
      </c>
    </row>
    <row r="234" spans="1:3">
      <c r="A234" s="4" t="s">
        <v>3376</v>
      </c>
      <c r="B234" s="5" t="n">
        <v>107</v>
      </c>
      <c r="C234" s="5" t="n">
        <v>29</v>
      </c>
    </row>
    <row r="235" spans="1:3">
      <c r="A235" s="4" t="s">
        <v>1672</v>
      </c>
    </row>
    <row r="236" spans="1:3">
      <c r="A236" s="3" t="s">
        <v>3415</v>
      </c>
    </row>
    <row r="237" spans="1:3">
      <c r="A237" s="4" t="s">
        <v>3376</v>
      </c>
      <c r="B237" s="5" t="n">
        <v>240490</v>
      </c>
      <c r="C237" s="5" t="n">
        <v>212564</v>
      </c>
    </row>
    <row r="238" spans="1:3">
      <c r="A238" s="4" t="s">
        <v>3559</v>
      </c>
    </row>
    <row r="239" spans="1:3">
      <c r="A239" s="3" t="s">
        <v>3415</v>
      </c>
    </row>
    <row r="240" spans="1:3">
      <c r="A240" s="4" t="s">
        <v>3376</v>
      </c>
      <c r="B240" s="5" t="n">
        <v>446268</v>
      </c>
      <c r="C240" s="5" t="n">
        <v>395715</v>
      </c>
    </row>
    <row r="241" spans="1:3">
      <c r="A241" s="4" t="s">
        <v>3560</v>
      </c>
    </row>
    <row r="242" spans="1:3">
      <c r="A242" s="3" t="s">
        <v>3415</v>
      </c>
    </row>
    <row r="243" spans="1:3">
      <c r="A243" s="4" t="s">
        <v>3376</v>
      </c>
      <c r="B243" s="5" t="n">
        <v>398485</v>
      </c>
      <c r="C243" s="5" t="n">
        <v>353168</v>
      </c>
    </row>
    <row r="244" spans="1:3">
      <c r="A244" s="4" t="s">
        <v>3561</v>
      </c>
    </row>
    <row r="245" spans="1:3">
      <c r="A245" s="3" t="s">
        <v>3415</v>
      </c>
    </row>
    <row r="246" spans="1:3">
      <c r="A246" s="4" t="s">
        <v>3376</v>
      </c>
      <c r="B246" s="5" t="n">
        <v>25507</v>
      </c>
      <c r="C246" s="5" t="n">
        <v>23813</v>
      </c>
    </row>
    <row r="247" spans="1:3">
      <c r="A247" s="4" t="s">
        <v>3562</v>
      </c>
    </row>
    <row r="248" spans="1:3">
      <c r="A248" s="3" t="s">
        <v>3415</v>
      </c>
    </row>
    <row r="249" spans="1:3">
      <c r="A249" s="4" t="s">
        <v>3376</v>
      </c>
      <c r="B249" s="5" t="n">
        <v>22276</v>
      </c>
      <c r="C249" s="5" t="n">
        <v>18734</v>
      </c>
    </row>
    <row r="250" spans="1:3">
      <c r="A250" s="4" t="s">
        <v>3563</v>
      </c>
    </row>
    <row r="251" spans="1:3">
      <c r="A251" s="3" t="s">
        <v>3415</v>
      </c>
    </row>
    <row r="252" spans="1:3">
      <c r="A252" s="4" t="s">
        <v>3376</v>
      </c>
      <c r="B252" s="5" t="n">
        <v>240490</v>
      </c>
      <c r="C252" s="5" t="n">
        <v>212564</v>
      </c>
    </row>
    <row r="253" spans="1:3">
      <c r="A253" s="4" t="s">
        <v>3564</v>
      </c>
    </row>
    <row r="254" spans="1:3">
      <c r="A254" s="3" t="s">
        <v>3415</v>
      </c>
    </row>
    <row r="255" spans="1:3">
      <c r="A255" s="4" t="s">
        <v>3376</v>
      </c>
      <c r="B255" s="5" t="n">
        <v>199907</v>
      </c>
      <c r="C255" s="5" t="n">
        <v>177488</v>
      </c>
    </row>
    <row r="256" spans="1:3">
      <c r="A256" s="4" t="s">
        <v>3565</v>
      </c>
    </row>
    <row r="257" spans="1:3">
      <c r="A257" s="3" t="s">
        <v>3415</v>
      </c>
    </row>
    <row r="258" spans="1:3">
      <c r="A258" s="4" t="s">
        <v>3376</v>
      </c>
      <c r="B258" s="5" t="n">
        <v>19070</v>
      </c>
      <c r="C258" s="5" t="n">
        <v>17029</v>
      </c>
    </row>
    <row r="259" spans="1:3">
      <c r="A259" s="4" t="s">
        <v>3566</v>
      </c>
    </row>
    <row r="260" spans="1:3">
      <c r="A260" s="3" t="s">
        <v>3415</v>
      </c>
    </row>
    <row r="261" spans="1:3">
      <c r="A261" s="4" t="s">
        <v>3376</v>
      </c>
      <c r="B261" s="5" t="n">
        <v>21513</v>
      </c>
      <c r="C261" s="5" t="n">
        <v>18047</v>
      </c>
    </row>
    <row r="262" spans="1:3">
      <c r="A262" s="4" t="s">
        <v>3567</v>
      </c>
    </row>
    <row r="263" spans="1:3">
      <c r="A263" s="3" t="s">
        <v>3415</v>
      </c>
    </row>
    <row r="264" spans="1:3">
      <c r="A264" s="4" t="s">
        <v>3376</v>
      </c>
      <c r="B264" s="5" t="n">
        <v>204917</v>
      </c>
      <c r="C264" s="5" t="n">
        <v>182137</v>
      </c>
    </row>
    <row r="265" spans="1:3">
      <c r="A265" s="4" t="s">
        <v>3568</v>
      </c>
    </row>
    <row r="266" spans="1:3">
      <c r="A266" s="3" t="s">
        <v>3415</v>
      </c>
    </row>
    <row r="267" spans="1:3">
      <c r="A267" s="4" t="s">
        <v>3376</v>
      </c>
      <c r="B267" s="5" t="n">
        <v>197717</v>
      </c>
      <c r="C267" s="5" t="n">
        <v>174666</v>
      </c>
    </row>
    <row r="268" spans="1:3">
      <c r="A268" s="4" t="s">
        <v>3569</v>
      </c>
    </row>
    <row r="269" spans="1:3">
      <c r="A269" s="3" t="s">
        <v>3415</v>
      </c>
    </row>
    <row r="270" spans="1:3">
      <c r="A270" s="4" t="s">
        <v>3376</v>
      </c>
      <c r="B270" s="5" t="n">
        <v>6437</v>
      </c>
      <c r="C270" s="5" t="n">
        <v>6784</v>
      </c>
    </row>
    <row r="271" spans="1:3">
      <c r="A271" s="4" t="s">
        <v>3570</v>
      </c>
    </row>
    <row r="272" spans="1:3">
      <c r="A272" s="3" t="s">
        <v>3415</v>
      </c>
    </row>
    <row r="273" spans="1:3">
      <c r="A273" s="4" t="s">
        <v>3376</v>
      </c>
      <c r="B273" s="5" t="n">
        <v>763</v>
      </c>
      <c r="C273" s="5" t="n">
        <v>687</v>
      </c>
    </row>
    <row r="274" spans="1:3">
      <c r="A274" s="4" t="s">
        <v>3571</v>
      </c>
    </row>
    <row r="275" spans="1:3">
      <c r="A275" s="3" t="s">
        <v>3415</v>
      </c>
    </row>
    <row r="276" spans="1:3">
      <c r="A276" s="4" t="s">
        <v>3376</v>
      </c>
      <c r="B276" s="5" t="n">
        <v>861</v>
      </c>
      <c r="C276" s="5" t="n">
        <v>1014</v>
      </c>
    </row>
    <row r="277" spans="1:3">
      <c r="A277" s="4" t="s">
        <v>3572</v>
      </c>
    </row>
    <row r="278" spans="1:3">
      <c r="A278" s="3" t="s">
        <v>3415</v>
      </c>
    </row>
    <row r="279" spans="1:3">
      <c r="A279" s="4" t="s">
        <v>3376</v>
      </c>
      <c r="B279" s="5" t="n">
        <v>861</v>
      </c>
      <c r="C279" s="6" t="s">
        <v>3573</v>
      </c>
    </row>
    <row r="280" spans="1:3">
      <c r="A280" s="4" t="s">
        <v>3574</v>
      </c>
    </row>
    <row r="281" spans="1:3">
      <c r="A281" s="3" t="s">
        <v>3415</v>
      </c>
    </row>
    <row r="282" spans="1:3">
      <c r="A282" s="4" t="s">
        <v>3376</v>
      </c>
      <c r="B282" s="5" t="n">
        <v>0</v>
      </c>
    </row>
    <row r="283" spans="1:3">
      <c r="A283" s="4" t="s">
        <v>3575</v>
      </c>
    </row>
    <row r="284" spans="1:3">
      <c r="A284" s="3" t="s">
        <v>3415</v>
      </c>
    </row>
    <row r="285" spans="1:3">
      <c r="A285" s="4" t="s">
        <v>3376</v>
      </c>
      <c r="B285" s="6" t="s">
        <v>1438</v>
      </c>
    </row>
  </sheetData>
  <mergeCells count="2">
    <mergeCell ref="A1:A2"/>
    <mergeCell ref="B1:C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6</v>
      </c>
      <c r="B1" s="2" t="s">
        <v>1</v>
      </c>
    </row>
    <row r="2" spans="1:3">
      <c r="B2" s="2" t="s">
        <v>53</v>
      </c>
      <c r="C2" s="2" t="s">
        <v>54</v>
      </c>
    </row>
    <row r="3" spans="1:3">
      <c r="A3" s="3" t="s">
        <v>3415</v>
      </c>
    </row>
    <row r="4" spans="1:3">
      <c r="A4" s="4" t="s">
        <v>3376</v>
      </c>
      <c r="B4" s="6" t="s">
        <v>1666</v>
      </c>
      <c r="C4" s="6" t="s">
        <v>1667</v>
      </c>
    </row>
    <row r="5" spans="1:3">
      <c r="A5" s="4" t="s">
        <v>3416</v>
      </c>
      <c r="B5" s="4" t="s">
        <v>709</v>
      </c>
      <c r="C5" s="4" t="s">
        <v>709</v>
      </c>
    </row>
    <row r="6" spans="1:3">
      <c r="A6" s="4" t="s">
        <v>3577</v>
      </c>
    </row>
    <row r="7" spans="1:3">
      <c r="A7" s="3" t="s">
        <v>3415</v>
      </c>
    </row>
    <row r="8" spans="1:3">
      <c r="A8" s="4" t="s">
        <v>3376</v>
      </c>
      <c r="B8" s="6" t="s">
        <v>3578</v>
      </c>
      <c r="C8" s="6" t="s">
        <v>3579</v>
      </c>
    </row>
    <row r="9" spans="1:3">
      <c r="A9" s="4" t="s">
        <v>3580</v>
      </c>
    </row>
    <row r="10" spans="1:3">
      <c r="A10" s="3" t="s">
        <v>3415</v>
      </c>
    </row>
    <row r="11" spans="1:3">
      <c r="A11" s="4" t="s">
        <v>3376</v>
      </c>
      <c r="B11" s="5" t="n">
        <v>97977</v>
      </c>
      <c r="C11" s="5" t="n">
        <v>92644</v>
      </c>
    </row>
    <row r="12" spans="1:3">
      <c r="A12" s="4" t="s">
        <v>3581</v>
      </c>
    </row>
    <row r="13" spans="1:3">
      <c r="A13" s="3" t="s">
        <v>3415</v>
      </c>
    </row>
    <row r="14" spans="1:3">
      <c r="A14" s="4" t="s">
        <v>3376</v>
      </c>
      <c r="B14" s="5" t="n">
        <v>20692</v>
      </c>
      <c r="C14" s="5" t="n">
        <v>13494</v>
      </c>
    </row>
    <row r="15" spans="1:3">
      <c r="A15" s="4" t="s">
        <v>3582</v>
      </c>
    </row>
    <row r="16" spans="1:3">
      <c r="A16" s="3" t="s">
        <v>3415</v>
      </c>
    </row>
    <row r="17" spans="1:3">
      <c r="A17" s="4" t="s">
        <v>3376</v>
      </c>
      <c r="B17" s="5" t="n">
        <v>41982</v>
      </c>
      <c r="C17" s="5" t="n">
        <v>39571</v>
      </c>
    </row>
    <row r="18" spans="1:3">
      <c r="A18" s="4" t="s">
        <v>1630</v>
      </c>
    </row>
    <row r="19" spans="1:3">
      <c r="A19" s="3" t="s">
        <v>3415</v>
      </c>
    </row>
    <row r="20" spans="1:3">
      <c r="A20" s="4" t="s">
        <v>3376</v>
      </c>
      <c r="B20" s="6" t="s">
        <v>3420</v>
      </c>
      <c r="C20" s="6" t="s">
        <v>3421</v>
      </c>
    </row>
    <row r="21" spans="1:3">
      <c r="A21" s="4" t="s">
        <v>3416</v>
      </c>
      <c r="B21" s="4" t="s">
        <v>3422</v>
      </c>
      <c r="C21" s="4" t="s">
        <v>3423</v>
      </c>
    </row>
    <row r="22" spans="1:3">
      <c r="A22" s="4" t="s">
        <v>3583</v>
      </c>
    </row>
    <row r="23" spans="1:3">
      <c r="A23" s="3" t="s">
        <v>3415</v>
      </c>
    </row>
    <row r="24" spans="1:3">
      <c r="A24" s="4" t="s">
        <v>3376</v>
      </c>
      <c r="B24" s="6" t="s">
        <v>3584</v>
      </c>
      <c r="C24" s="6" t="s">
        <v>3585</v>
      </c>
    </row>
    <row r="25" spans="1:3">
      <c r="A25" s="4" t="s">
        <v>3586</v>
      </c>
    </row>
    <row r="26" spans="1:3">
      <c r="A26" s="3" t="s">
        <v>3415</v>
      </c>
    </row>
    <row r="27" spans="1:3">
      <c r="A27" s="4" t="s">
        <v>3376</v>
      </c>
      <c r="B27" s="5" t="n">
        <v>80106</v>
      </c>
      <c r="C27" s="5" t="n">
        <v>72921</v>
      </c>
    </row>
    <row r="28" spans="1:3">
      <c r="A28" s="4" t="s">
        <v>3587</v>
      </c>
    </row>
    <row r="29" spans="1:3">
      <c r="A29" s="3" t="s">
        <v>3415</v>
      </c>
    </row>
    <row r="30" spans="1:3">
      <c r="A30" s="4" t="s">
        <v>3376</v>
      </c>
      <c r="B30" s="5" t="n">
        <v>847</v>
      </c>
      <c r="C30" s="5" t="n">
        <v>859</v>
      </c>
    </row>
    <row r="31" spans="1:3">
      <c r="A31" s="4" t="s">
        <v>3588</v>
      </c>
    </row>
    <row r="32" spans="1:3">
      <c r="A32" s="3" t="s">
        <v>3415</v>
      </c>
    </row>
    <row r="33" spans="1:3">
      <c r="A33" s="4" t="s">
        <v>3376</v>
      </c>
      <c r="B33" s="5" t="n">
        <v>0</v>
      </c>
    </row>
    <row r="34" spans="1:3">
      <c r="A34" s="4" t="s">
        <v>1644</v>
      </c>
    </row>
    <row r="35" spans="1:3">
      <c r="A35" s="3" t="s">
        <v>3415</v>
      </c>
    </row>
    <row r="36" spans="1:3">
      <c r="A36" s="4" t="s">
        <v>3376</v>
      </c>
      <c r="B36" s="6" t="s">
        <v>3424</v>
      </c>
      <c r="C36" s="6" t="s">
        <v>3425</v>
      </c>
    </row>
    <row r="37" spans="1:3">
      <c r="A37" s="4" t="s">
        <v>3416</v>
      </c>
      <c r="B37" s="4" t="s">
        <v>3426</v>
      </c>
      <c r="C37" s="4" t="s">
        <v>3427</v>
      </c>
    </row>
    <row r="38" spans="1:3">
      <c r="A38" s="4" t="s">
        <v>3589</v>
      </c>
    </row>
    <row r="39" spans="1:3">
      <c r="A39" s="3" t="s">
        <v>3415</v>
      </c>
    </row>
    <row r="40" spans="1:3">
      <c r="A40" s="4" t="s">
        <v>3376</v>
      </c>
      <c r="B40" s="6" t="s">
        <v>3590</v>
      </c>
      <c r="C40" s="6" t="s">
        <v>3591</v>
      </c>
    </row>
    <row r="41" spans="1:3">
      <c r="A41" s="4" t="s">
        <v>3592</v>
      </c>
    </row>
    <row r="42" spans="1:3">
      <c r="A42" s="3" t="s">
        <v>3415</v>
      </c>
    </row>
    <row r="43" spans="1:3">
      <c r="A43" s="4" t="s">
        <v>3376</v>
      </c>
      <c r="B43" s="5" t="n">
        <v>17871</v>
      </c>
      <c r="C43" s="5" t="n">
        <v>19723</v>
      </c>
    </row>
    <row r="44" spans="1:3">
      <c r="A44" s="4" t="s">
        <v>3593</v>
      </c>
    </row>
    <row r="45" spans="1:3">
      <c r="A45" s="3" t="s">
        <v>3415</v>
      </c>
    </row>
    <row r="46" spans="1:3">
      <c r="A46" s="4" t="s">
        <v>3376</v>
      </c>
      <c r="B46" s="5" t="n">
        <v>19845</v>
      </c>
      <c r="C46" s="5" t="n">
        <v>12635</v>
      </c>
    </row>
    <row r="47" spans="1:3">
      <c r="A47" s="4" t="s">
        <v>3594</v>
      </c>
    </row>
    <row r="48" spans="1:3">
      <c r="A48" s="3" t="s">
        <v>3415</v>
      </c>
    </row>
    <row r="49" spans="1:3">
      <c r="A49" s="4" t="s">
        <v>3376</v>
      </c>
      <c r="B49" s="5" t="n">
        <v>0</v>
      </c>
    </row>
    <row r="50" spans="1:3">
      <c r="A50" s="4" t="s">
        <v>1655</v>
      </c>
    </row>
    <row r="51" spans="1:3">
      <c r="A51" s="3" t="s">
        <v>3415</v>
      </c>
    </row>
    <row r="52" spans="1:3">
      <c r="A52" s="4" t="s">
        <v>3376</v>
      </c>
      <c r="B52" s="6" t="s">
        <v>3428</v>
      </c>
      <c r="C52" s="6" t="s">
        <v>3429</v>
      </c>
    </row>
    <row r="53" spans="1:3">
      <c r="A53" s="4" t="s">
        <v>3416</v>
      </c>
      <c r="B53" s="4" t="s">
        <v>3426</v>
      </c>
      <c r="C53" s="4" t="s">
        <v>3430</v>
      </c>
    </row>
    <row r="54" spans="1:3">
      <c r="A54" s="4" t="s">
        <v>3595</v>
      </c>
    </row>
    <row r="55" spans="1:3">
      <c r="A55" s="3" t="s">
        <v>3415</v>
      </c>
    </row>
    <row r="56" spans="1:3">
      <c r="A56" s="4" t="s">
        <v>3376</v>
      </c>
      <c r="B56" s="6" t="s">
        <v>1438</v>
      </c>
    </row>
    <row r="57" spans="1:3">
      <c r="A57" s="4" t="s">
        <v>3596</v>
      </c>
    </row>
    <row r="58" spans="1:3">
      <c r="A58" s="3" t="s">
        <v>3415</v>
      </c>
    </row>
    <row r="59" spans="1:3">
      <c r="A59" s="4" t="s">
        <v>3376</v>
      </c>
      <c r="B59" s="5" t="n">
        <v>0</v>
      </c>
    </row>
    <row r="60" spans="1:3">
      <c r="A60" s="4" t="s">
        <v>3597</v>
      </c>
    </row>
    <row r="61" spans="1:3">
      <c r="A61" s="3" t="s">
        <v>3415</v>
      </c>
    </row>
    <row r="62" spans="1:3">
      <c r="A62" s="4" t="s">
        <v>3376</v>
      </c>
      <c r="B62" s="5" t="n">
        <v>0</v>
      </c>
    </row>
    <row r="63" spans="1:3">
      <c r="A63" s="4" t="s">
        <v>3598</v>
      </c>
    </row>
    <row r="64" spans="1:3">
      <c r="A64" s="3" t="s">
        <v>3415</v>
      </c>
    </row>
    <row r="65" spans="1:3">
      <c r="A65" s="4" t="s">
        <v>3376</v>
      </c>
      <c r="B65" s="6" t="s">
        <v>3428</v>
      </c>
      <c r="C65" s="6" t="s">
        <v>3429</v>
      </c>
    </row>
  </sheetData>
  <mergeCells count="2">
    <mergeCell ref="A1:A2"/>
    <mergeCell ref="B1:C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561"/>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599</v>
      </c>
      <c r="B1" s="2" t="s">
        <v>53</v>
      </c>
      <c r="C1" s="2" t="s">
        <v>54</v>
      </c>
    </row>
    <row r="2" spans="1:3">
      <c r="A2" s="3" t="s">
        <v>3415</v>
      </c>
    </row>
    <row r="3" spans="1:3">
      <c r="A3" s="4" t="s">
        <v>3600</v>
      </c>
      <c r="B3" s="6" t="s">
        <v>3397</v>
      </c>
      <c r="C3" s="6" t="s">
        <v>3398</v>
      </c>
    </row>
    <row r="4" spans="1:3">
      <c r="A4" s="4" t="s">
        <v>1794</v>
      </c>
    </row>
    <row r="5" spans="1:3">
      <c r="A5" s="3" t="s">
        <v>3415</v>
      </c>
    </row>
    <row r="6" spans="1:3">
      <c r="A6" s="4" t="s">
        <v>3600</v>
      </c>
      <c r="B6" s="5" t="n">
        <v>488201000000</v>
      </c>
      <c r="C6" s="5" t="n">
        <v>419252000000</v>
      </c>
    </row>
    <row r="7" spans="1:3">
      <c r="A7" s="4" t="s">
        <v>3601</v>
      </c>
    </row>
    <row r="8" spans="1:3">
      <c r="A8" s="3" t="s">
        <v>3415</v>
      </c>
    </row>
    <row r="9" spans="1:3">
      <c r="A9" s="4" t="s">
        <v>3600</v>
      </c>
      <c r="C9" s="5" t="n">
        <v>5000000</v>
      </c>
    </row>
    <row r="10" spans="1:3">
      <c r="A10" s="4" t="s">
        <v>3602</v>
      </c>
    </row>
    <row r="11" spans="1:3">
      <c r="A11" s="3" t="s">
        <v>3415</v>
      </c>
    </row>
    <row r="12" spans="1:3">
      <c r="A12" s="4" t="s">
        <v>3600</v>
      </c>
      <c r="B12" s="5" t="n">
        <v>8267000000</v>
      </c>
      <c r="C12" s="5" t="n">
        <v>4326000000</v>
      </c>
    </row>
    <row r="13" spans="1:3">
      <c r="A13" s="4" t="s">
        <v>3603</v>
      </c>
    </row>
    <row r="14" spans="1:3">
      <c r="A14" s="3" t="s">
        <v>3415</v>
      </c>
    </row>
    <row r="15" spans="1:3">
      <c r="A15" s="4" t="s">
        <v>3600</v>
      </c>
      <c r="B15" s="5" t="n">
        <v>366998000000</v>
      </c>
      <c r="C15" s="5" t="n">
        <v>327720000000</v>
      </c>
    </row>
    <row r="16" spans="1:3">
      <c r="A16" s="4" t="s">
        <v>3604</v>
      </c>
    </row>
    <row r="17" spans="1:3">
      <c r="A17" s="3" t="s">
        <v>3415</v>
      </c>
    </row>
    <row r="18" spans="1:3">
      <c r="A18" s="4" t="s">
        <v>3600</v>
      </c>
      <c r="B18" s="5" t="n">
        <v>39317000000</v>
      </c>
      <c r="C18" s="5" t="n">
        <v>27548000000</v>
      </c>
    </row>
    <row r="19" spans="1:3">
      <c r="A19" s="4" t="s">
        <v>3605</v>
      </c>
    </row>
    <row r="20" spans="1:3">
      <c r="A20" s="3" t="s">
        <v>3415</v>
      </c>
    </row>
    <row r="21" spans="1:3">
      <c r="A21" s="4" t="s">
        <v>3600</v>
      </c>
      <c r="B21" s="5" t="n">
        <v>318000000</v>
      </c>
      <c r="C21" s="5" t="n">
        <v>1129000000</v>
      </c>
    </row>
    <row r="22" spans="1:3">
      <c r="A22" s="4" t="s">
        <v>3606</v>
      </c>
    </row>
    <row r="23" spans="1:3">
      <c r="A23" s="3" t="s">
        <v>3415</v>
      </c>
    </row>
    <row r="24" spans="1:3">
      <c r="A24" s="4" t="s">
        <v>3600</v>
      </c>
      <c r="B24" s="5" t="n">
        <v>2977000000</v>
      </c>
      <c r="C24" s="5" t="n">
        <v>2754000000</v>
      </c>
    </row>
    <row r="25" spans="1:3">
      <c r="A25" s="4" t="s">
        <v>3607</v>
      </c>
    </row>
    <row r="26" spans="1:3">
      <c r="A26" s="3" t="s">
        <v>3415</v>
      </c>
    </row>
    <row r="27" spans="1:3">
      <c r="A27" s="4" t="s">
        <v>3600</v>
      </c>
      <c r="B27" s="5" t="n">
        <v>7820000000</v>
      </c>
      <c r="C27" s="5" t="n">
        <v>2378000000</v>
      </c>
    </row>
    <row r="28" spans="1:3">
      <c r="A28" s="4" t="s">
        <v>3608</v>
      </c>
    </row>
    <row r="29" spans="1:3">
      <c r="A29" s="3" t="s">
        <v>3415</v>
      </c>
    </row>
    <row r="30" spans="1:3">
      <c r="A30" s="4" t="s">
        <v>3600</v>
      </c>
      <c r="B30" s="5" t="n">
        <v>4984000000</v>
      </c>
      <c r="C30" s="5" t="n">
        <v>2411000000</v>
      </c>
    </row>
    <row r="31" spans="1:3">
      <c r="A31" s="4" t="s">
        <v>3609</v>
      </c>
    </row>
    <row r="32" spans="1:3">
      <c r="A32" s="3" t="s">
        <v>3415</v>
      </c>
    </row>
    <row r="33" spans="1:3">
      <c r="A33" s="4" t="s">
        <v>3600</v>
      </c>
      <c r="B33" s="5" t="n">
        <v>3427000000</v>
      </c>
      <c r="C33" s="5" t="n">
        <v>1385000000</v>
      </c>
    </row>
    <row r="34" spans="1:3">
      <c r="A34" s="4" t="s">
        <v>3610</v>
      </c>
    </row>
    <row r="35" spans="1:3">
      <c r="A35" s="3" t="s">
        <v>3415</v>
      </c>
    </row>
    <row r="36" spans="1:3">
      <c r="A36" s="4" t="s">
        <v>3600</v>
      </c>
      <c r="B36" s="5" t="n">
        <v>12317000000</v>
      </c>
      <c r="C36" s="5" t="n">
        <v>8211000000</v>
      </c>
    </row>
    <row r="37" spans="1:3">
      <c r="A37" s="4" t="s">
        <v>3611</v>
      </c>
    </row>
    <row r="38" spans="1:3">
      <c r="A38" s="3" t="s">
        <v>3415</v>
      </c>
    </row>
    <row r="39" spans="1:3">
      <c r="A39" s="4" t="s">
        <v>3600</v>
      </c>
      <c r="B39" s="5" t="n">
        <v>1782000000</v>
      </c>
      <c r="C39" s="5" t="n">
        <v>1530000000</v>
      </c>
    </row>
    <row r="40" spans="1:3">
      <c r="A40" s="4" t="s">
        <v>3612</v>
      </c>
    </row>
    <row r="41" spans="1:3">
      <c r="A41" s="3" t="s">
        <v>3415</v>
      </c>
    </row>
    <row r="42" spans="1:3">
      <c r="A42" s="4" t="s">
        <v>3600</v>
      </c>
      <c r="B42" s="5" t="n">
        <v>710000000</v>
      </c>
      <c r="C42" s="5" t="n">
        <v>652000000</v>
      </c>
    </row>
    <row r="43" spans="1:3">
      <c r="A43" s="4" t="s">
        <v>3613</v>
      </c>
    </row>
    <row r="44" spans="1:3">
      <c r="A44" s="3" t="s">
        <v>3415</v>
      </c>
    </row>
    <row r="45" spans="1:3">
      <c r="A45" s="4" t="s">
        <v>3600</v>
      </c>
      <c r="B45" s="5" t="n">
        <v>4622000000</v>
      </c>
      <c r="C45" s="5" t="n">
        <v>6065000000</v>
      </c>
    </row>
    <row r="46" spans="1:3">
      <c r="A46" s="4" t="s">
        <v>3614</v>
      </c>
    </row>
    <row r="47" spans="1:3">
      <c r="A47" s="3" t="s">
        <v>3415</v>
      </c>
    </row>
    <row r="48" spans="1:3">
      <c r="A48" s="4" t="s">
        <v>3600</v>
      </c>
      <c r="B48" s="5" t="n">
        <v>329000000</v>
      </c>
      <c r="C48" s="5" t="n">
        <v>115000000</v>
      </c>
    </row>
    <row r="49" spans="1:3">
      <c r="A49" s="4" t="s">
        <v>3615</v>
      </c>
    </row>
    <row r="50" spans="1:3">
      <c r="A50" s="3" t="s">
        <v>3415</v>
      </c>
    </row>
    <row r="51" spans="1:3">
      <c r="A51" s="4" t="s">
        <v>3600</v>
      </c>
      <c r="C51" s="5" t="n">
        <v>891000000</v>
      </c>
    </row>
    <row r="52" spans="1:3">
      <c r="A52" s="4" t="s">
        <v>3616</v>
      </c>
    </row>
    <row r="53" spans="1:3">
      <c r="A53" s="3" t="s">
        <v>3415</v>
      </c>
    </row>
    <row r="54" spans="1:3">
      <c r="A54" s="4" t="s">
        <v>3600</v>
      </c>
      <c r="B54" s="5" t="n">
        <v>8000000</v>
      </c>
    </row>
    <row r="55" spans="1:3">
      <c r="A55" s="4" t="s">
        <v>3617</v>
      </c>
    </row>
    <row r="56" spans="1:3">
      <c r="A56" s="3" t="s">
        <v>3415</v>
      </c>
    </row>
    <row r="57" spans="1:3">
      <c r="A57" s="4" t="s">
        <v>3600</v>
      </c>
      <c r="B57" s="5" t="n">
        <v>23000000</v>
      </c>
      <c r="C57" s="5" t="n">
        <v>22000000</v>
      </c>
    </row>
    <row r="58" spans="1:3">
      <c r="A58" s="4" t="s">
        <v>3618</v>
      </c>
    </row>
    <row r="59" spans="1:3">
      <c r="A59" s="3" t="s">
        <v>3415</v>
      </c>
    </row>
    <row r="60" spans="1:3">
      <c r="A60" s="4" t="s">
        <v>3600</v>
      </c>
      <c r="B60" s="5" t="n">
        <v>112936000000</v>
      </c>
      <c r="C60" s="5" t="n">
        <v>87206000000</v>
      </c>
    </row>
    <row r="61" spans="1:3">
      <c r="A61" s="4" t="s">
        <v>3619</v>
      </c>
    </row>
    <row r="62" spans="1:3">
      <c r="A62" s="3" t="s">
        <v>3415</v>
      </c>
    </row>
    <row r="63" spans="1:3">
      <c r="A63" s="4" t="s">
        <v>3600</v>
      </c>
      <c r="B63" s="5" t="n">
        <v>327681000000</v>
      </c>
      <c r="C63" s="5" t="n">
        <v>300172000000</v>
      </c>
    </row>
    <row r="64" spans="1:3">
      <c r="A64" s="4" t="s">
        <v>3620</v>
      </c>
    </row>
    <row r="65" spans="1:3">
      <c r="A65" s="3" t="s">
        <v>3415</v>
      </c>
    </row>
    <row r="66" spans="1:3">
      <c r="A66" s="4" t="s">
        <v>3600</v>
      </c>
      <c r="B66" s="5" t="n">
        <v>5341000000</v>
      </c>
      <c r="C66" s="5" t="n">
        <v>4003000000</v>
      </c>
    </row>
    <row r="67" spans="1:3">
      <c r="A67" s="4" t="s">
        <v>3621</v>
      </c>
    </row>
    <row r="68" spans="1:3">
      <c r="A68" s="3" t="s">
        <v>3415</v>
      </c>
    </row>
    <row r="69" spans="1:3">
      <c r="A69" s="4" t="s">
        <v>3600</v>
      </c>
      <c r="B69" s="5" t="n">
        <v>7312000000</v>
      </c>
      <c r="C69" s="5" t="n">
        <v>10926000000</v>
      </c>
    </row>
    <row r="70" spans="1:3">
      <c r="A70" s="4" t="s">
        <v>3622</v>
      </c>
    </row>
    <row r="71" spans="1:3">
      <c r="A71" s="3" t="s">
        <v>3415</v>
      </c>
    </row>
    <row r="72" spans="1:3">
      <c r="A72" s="4" t="s">
        <v>3600</v>
      </c>
      <c r="B72" s="5" t="n">
        <v>3217000000</v>
      </c>
      <c r="C72" s="5" t="n">
        <v>2145000000</v>
      </c>
    </row>
    <row r="73" spans="1:3">
      <c r="A73" s="4" t="s">
        <v>3623</v>
      </c>
    </row>
    <row r="74" spans="1:3">
      <c r="A74" s="3" t="s">
        <v>3415</v>
      </c>
    </row>
    <row r="75" spans="1:3">
      <c r="A75" s="4" t="s">
        <v>3600</v>
      </c>
      <c r="B75" s="5" t="n">
        <v>51510000000</v>
      </c>
      <c r="C75" s="5" t="n">
        <v>30950000000</v>
      </c>
    </row>
    <row r="76" spans="1:3">
      <c r="A76" s="4" t="s">
        <v>3624</v>
      </c>
    </row>
    <row r="77" spans="1:3">
      <c r="A77" s="3" t="s">
        <v>3415</v>
      </c>
    </row>
    <row r="78" spans="1:3">
      <c r="A78" s="4" t="s">
        <v>3600</v>
      </c>
      <c r="B78" s="5" t="n">
        <v>5732000000</v>
      </c>
      <c r="C78" s="5" t="n">
        <v>6895000000</v>
      </c>
    </row>
    <row r="79" spans="1:3">
      <c r="A79" s="4" t="s">
        <v>3625</v>
      </c>
    </row>
    <row r="80" spans="1:3">
      <c r="A80" s="3" t="s">
        <v>3415</v>
      </c>
    </row>
    <row r="81" spans="1:3">
      <c r="A81" s="4" t="s">
        <v>3600</v>
      </c>
      <c r="B81" s="5" t="n">
        <v>18514000000</v>
      </c>
      <c r="C81" s="5" t="n">
        <v>19724000000</v>
      </c>
    </row>
    <row r="82" spans="1:3">
      <c r="A82" s="4" t="s">
        <v>3626</v>
      </c>
    </row>
    <row r="83" spans="1:3">
      <c r="A83" s="3" t="s">
        <v>3415</v>
      </c>
    </row>
    <row r="84" spans="1:3">
      <c r="A84" s="4" t="s">
        <v>3600</v>
      </c>
      <c r="B84" s="5" t="n">
        <v>5311000000</v>
      </c>
      <c r="C84" s="5" t="n">
        <v>1490000000</v>
      </c>
    </row>
    <row r="85" spans="1:3">
      <c r="A85" s="4" t="s">
        <v>3627</v>
      </c>
    </row>
    <row r="86" spans="1:3">
      <c r="A86" s="3" t="s">
        <v>3415</v>
      </c>
    </row>
    <row r="87" spans="1:3">
      <c r="A87" s="4" t="s">
        <v>3600</v>
      </c>
      <c r="B87" s="5" t="n">
        <v>15999000000</v>
      </c>
      <c r="C87" s="5" t="n">
        <v>11073000000</v>
      </c>
    </row>
    <row r="88" spans="1:3">
      <c r="A88" s="4" t="s">
        <v>3628</v>
      </c>
    </row>
    <row r="89" spans="1:3">
      <c r="A89" s="3" t="s">
        <v>3415</v>
      </c>
    </row>
    <row r="90" spans="1:3">
      <c r="A90" s="4" t="s">
        <v>3600</v>
      </c>
      <c r="B90" s="5" t="n">
        <v>483745000000</v>
      </c>
      <c r="C90" s="5" t="n">
        <v>413976000000</v>
      </c>
    </row>
    <row r="91" spans="1:3">
      <c r="A91" s="4" t="s">
        <v>3629</v>
      </c>
    </row>
    <row r="92" spans="1:3">
      <c r="A92" s="3" t="s">
        <v>3415</v>
      </c>
    </row>
    <row r="93" spans="1:3">
      <c r="A93" s="4" t="s">
        <v>3600</v>
      </c>
      <c r="C93" s="5" t="n">
        <v>5000000</v>
      </c>
    </row>
    <row r="94" spans="1:3">
      <c r="A94" s="4" t="s">
        <v>3630</v>
      </c>
    </row>
    <row r="95" spans="1:3">
      <c r="A95" s="3" t="s">
        <v>3415</v>
      </c>
    </row>
    <row r="96" spans="1:3">
      <c r="A96" s="4" t="s">
        <v>3600</v>
      </c>
      <c r="B96" s="5" t="n">
        <v>8062000000</v>
      </c>
      <c r="C96" s="5" t="n">
        <v>4129000000</v>
      </c>
    </row>
    <row r="97" spans="1:3">
      <c r="A97" s="4" t="s">
        <v>3631</v>
      </c>
    </row>
    <row r="98" spans="1:3">
      <c r="A98" s="3" t="s">
        <v>3415</v>
      </c>
    </row>
    <row r="99" spans="1:3">
      <c r="A99" s="4" t="s">
        <v>3600</v>
      </c>
      <c r="B99" s="5" t="n">
        <v>366998000000</v>
      </c>
      <c r="C99" s="5" t="n">
        <v>327546000000</v>
      </c>
    </row>
    <row r="100" spans="1:3">
      <c r="A100" s="4" t="s">
        <v>3632</v>
      </c>
    </row>
    <row r="101" spans="1:3">
      <c r="A101" s="3" t="s">
        <v>3415</v>
      </c>
    </row>
    <row r="102" spans="1:3">
      <c r="A102" s="4" t="s">
        <v>3600</v>
      </c>
      <c r="B102" s="5" t="n">
        <v>39317000000</v>
      </c>
      <c r="C102" s="5" t="n">
        <v>27548000000</v>
      </c>
    </row>
    <row r="103" spans="1:3">
      <c r="A103" s="4" t="s">
        <v>3633</v>
      </c>
    </row>
    <row r="104" spans="1:3">
      <c r="A104" s="3" t="s">
        <v>3415</v>
      </c>
    </row>
    <row r="105" spans="1:3">
      <c r="A105" s="4" t="s">
        <v>3600</v>
      </c>
      <c r="B105" s="5" t="n">
        <v>318000000</v>
      </c>
      <c r="C105" s="5" t="n">
        <v>1129000000</v>
      </c>
    </row>
    <row r="106" spans="1:3">
      <c r="A106" s="4" t="s">
        <v>3634</v>
      </c>
    </row>
    <row r="107" spans="1:3">
      <c r="A107" s="3" t="s">
        <v>3415</v>
      </c>
    </row>
    <row r="108" spans="1:3">
      <c r="A108" s="4" t="s">
        <v>3600</v>
      </c>
      <c r="B108" s="5" t="n">
        <v>2977000000</v>
      </c>
      <c r="C108" s="5" t="n">
        <v>2754000000</v>
      </c>
    </row>
    <row r="109" spans="1:3">
      <c r="A109" s="4" t="s">
        <v>3635</v>
      </c>
    </row>
    <row r="110" spans="1:3">
      <c r="A110" s="3" t="s">
        <v>3415</v>
      </c>
    </row>
    <row r="111" spans="1:3">
      <c r="A111" s="4" t="s">
        <v>3600</v>
      </c>
      <c r="B111" s="5" t="n">
        <v>7820000000</v>
      </c>
      <c r="C111" s="5" t="n">
        <v>2378000000</v>
      </c>
    </row>
    <row r="112" spans="1:3">
      <c r="A112" s="4" t="s">
        <v>3636</v>
      </c>
    </row>
    <row r="113" spans="1:3">
      <c r="A113" s="3" t="s">
        <v>3415</v>
      </c>
    </row>
    <row r="114" spans="1:3">
      <c r="A114" s="4" t="s">
        <v>3600</v>
      </c>
      <c r="B114" s="5" t="n">
        <v>4984000000</v>
      </c>
      <c r="C114" s="5" t="n">
        <v>2411000000</v>
      </c>
    </row>
    <row r="115" spans="1:3">
      <c r="A115" s="4" t="s">
        <v>3637</v>
      </c>
    </row>
    <row r="116" spans="1:3">
      <c r="A116" s="3" t="s">
        <v>3415</v>
      </c>
    </row>
    <row r="117" spans="1:3">
      <c r="A117" s="4" t="s">
        <v>3600</v>
      </c>
      <c r="B117" s="5" t="n">
        <v>3427000000</v>
      </c>
      <c r="C117" s="5" t="n">
        <v>1385000000</v>
      </c>
    </row>
    <row r="118" spans="1:3">
      <c r="A118" s="4" t="s">
        <v>3638</v>
      </c>
    </row>
    <row r="119" spans="1:3">
      <c r="A119" s="3" t="s">
        <v>3415</v>
      </c>
    </row>
    <row r="120" spans="1:3">
      <c r="A120" s="4" t="s">
        <v>3600</v>
      </c>
      <c r="B120" s="5" t="n">
        <v>12317000000</v>
      </c>
      <c r="C120" s="5" t="n">
        <v>8211000000</v>
      </c>
    </row>
    <row r="121" spans="1:3">
      <c r="A121" s="4" t="s">
        <v>3639</v>
      </c>
    </row>
    <row r="122" spans="1:3">
      <c r="A122" s="3" t="s">
        <v>3415</v>
      </c>
    </row>
    <row r="123" spans="1:3">
      <c r="A123" s="4" t="s">
        <v>3600</v>
      </c>
      <c r="B123" s="5" t="n">
        <v>1782000000</v>
      </c>
      <c r="C123" s="5" t="n">
        <v>1530000000</v>
      </c>
    </row>
    <row r="124" spans="1:3">
      <c r="A124" s="4" t="s">
        <v>3640</v>
      </c>
    </row>
    <row r="125" spans="1:3">
      <c r="A125" s="3" t="s">
        <v>3415</v>
      </c>
    </row>
    <row r="126" spans="1:3">
      <c r="A126" s="4" t="s">
        <v>3600</v>
      </c>
      <c r="B126" s="5" t="n">
        <v>710000000</v>
      </c>
      <c r="C126" s="5" t="n">
        <v>652000000</v>
      </c>
    </row>
    <row r="127" spans="1:3">
      <c r="A127" s="4" t="s">
        <v>3641</v>
      </c>
    </row>
    <row r="128" spans="1:3">
      <c r="A128" s="3" t="s">
        <v>3415</v>
      </c>
    </row>
    <row r="129" spans="1:3">
      <c r="A129" s="4" t="s">
        <v>3600</v>
      </c>
      <c r="B129" s="5" t="n">
        <v>4622000000</v>
      </c>
      <c r="C129" s="5" t="n">
        <v>6065000000</v>
      </c>
    </row>
    <row r="130" spans="1:3">
      <c r="A130" s="4" t="s">
        <v>3642</v>
      </c>
    </row>
    <row r="131" spans="1:3">
      <c r="A131" s="3" t="s">
        <v>3415</v>
      </c>
    </row>
    <row r="132" spans="1:3">
      <c r="A132" s="4" t="s">
        <v>3600</v>
      </c>
      <c r="B132" s="5" t="n">
        <v>329000000</v>
      </c>
      <c r="C132" s="5" t="n">
        <v>115000000</v>
      </c>
    </row>
    <row r="133" spans="1:3">
      <c r="A133" s="4" t="s">
        <v>3643</v>
      </c>
    </row>
    <row r="134" spans="1:3">
      <c r="A134" s="3" t="s">
        <v>3415</v>
      </c>
    </row>
    <row r="135" spans="1:3">
      <c r="A135" s="4" t="s">
        <v>3600</v>
      </c>
      <c r="C135" s="5" t="n">
        <v>891000000</v>
      </c>
    </row>
    <row r="136" spans="1:3">
      <c r="A136" s="4" t="s">
        <v>3644</v>
      </c>
    </row>
    <row r="137" spans="1:3">
      <c r="A137" s="3" t="s">
        <v>3415</v>
      </c>
    </row>
    <row r="138" spans="1:3">
      <c r="A138" s="4" t="s">
        <v>3600</v>
      </c>
      <c r="B138" s="5" t="n">
        <v>8000000</v>
      </c>
    </row>
    <row r="139" spans="1:3">
      <c r="A139" s="4" t="s">
        <v>3645</v>
      </c>
    </row>
    <row r="140" spans="1:3">
      <c r="A140" s="3" t="s">
        <v>3415</v>
      </c>
    </row>
    <row r="141" spans="1:3">
      <c r="A141" s="4" t="s">
        <v>3600</v>
      </c>
      <c r="B141" s="5" t="n">
        <v>23000000</v>
      </c>
      <c r="C141" s="5" t="n">
        <v>22000000</v>
      </c>
    </row>
    <row r="142" spans="1:3">
      <c r="A142" s="4" t="s">
        <v>3646</v>
      </c>
    </row>
    <row r="143" spans="1:3">
      <c r="A143" s="3" t="s">
        <v>3415</v>
      </c>
    </row>
    <row r="144" spans="1:3">
      <c r="A144" s="4" t="s">
        <v>3600</v>
      </c>
      <c r="B144" s="5" t="n">
        <v>108685000000</v>
      </c>
      <c r="C144" s="5" t="n">
        <v>82301000000</v>
      </c>
    </row>
    <row r="145" spans="1:3">
      <c r="A145" s="4" t="s">
        <v>3647</v>
      </c>
    </row>
    <row r="146" spans="1:3">
      <c r="A146" s="3" t="s">
        <v>3415</v>
      </c>
    </row>
    <row r="147" spans="1:3">
      <c r="A147" s="4" t="s">
        <v>3600</v>
      </c>
      <c r="B147" s="5" t="n">
        <v>327681000000</v>
      </c>
      <c r="C147" s="5" t="n">
        <v>299998000000</v>
      </c>
    </row>
    <row r="148" spans="1:3">
      <c r="A148" s="4" t="s">
        <v>3648</v>
      </c>
    </row>
    <row r="149" spans="1:3">
      <c r="A149" s="3" t="s">
        <v>3415</v>
      </c>
    </row>
    <row r="150" spans="1:3">
      <c r="A150" s="4" t="s">
        <v>3600</v>
      </c>
      <c r="B150" s="5" t="n">
        <v>481569000000</v>
      </c>
      <c r="C150" s="5" t="n">
        <v>412507000000</v>
      </c>
    </row>
    <row r="151" spans="1:3">
      <c r="A151" s="4" t="s">
        <v>3649</v>
      </c>
    </row>
    <row r="152" spans="1:3">
      <c r="A152" s="3" t="s">
        <v>3415</v>
      </c>
    </row>
    <row r="153" spans="1:3">
      <c r="A153" s="4" t="s">
        <v>3600</v>
      </c>
      <c r="C153" s="5" t="n">
        <v>5000000</v>
      </c>
    </row>
    <row r="154" spans="1:3">
      <c r="A154" s="4" t="s">
        <v>3650</v>
      </c>
    </row>
    <row r="155" spans="1:3">
      <c r="A155" s="3" t="s">
        <v>3415</v>
      </c>
    </row>
    <row r="156" spans="1:3">
      <c r="A156" s="4" t="s">
        <v>3600</v>
      </c>
      <c r="B156" s="5" t="n">
        <v>8322000000</v>
      </c>
      <c r="C156" s="5" t="n">
        <v>4335000000</v>
      </c>
    </row>
    <row r="157" spans="1:3">
      <c r="A157" s="4" t="s">
        <v>3651</v>
      </c>
    </row>
    <row r="158" spans="1:3">
      <c r="A158" s="3" t="s">
        <v>3415</v>
      </c>
    </row>
    <row r="159" spans="1:3">
      <c r="A159" s="4" t="s">
        <v>3600</v>
      </c>
      <c r="B159" s="5" t="n">
        <v>364078000000</v>
      </c>
      <c r="C159" s="5" t="n">
        <v>325734000000</v>
      </c>
    </row>
    <row r="160" spans="1:3">
      <c r="A160" s="4" t="s">
        <v>3652</v>
      </c>
    </row>
    <row r="161" spans="1:3">
      <c r="A161" s="3" t="s">
        <v>3415</v>
      </c>
    </row>
    <row r="162" spans="1:3">
      <c r="A162" s="4" t="s">
        <v>3600</v>
      </c>
      <c r="B162" s="5" t="n">
        <v>39405000000</v>
      </c>
      <c r="C162" s="5" t="n">
        <v>27614000000</v>
      </c>
    </row>
    <row r="163" spans="1:3">
      <c r="A163" s="4" t="s">
        <v>3653</v>
      </c>
    </row>
    <row r="164" spans="1:3">
      <c r="A164" s="3" t="s">
        <v>3415</v>
      </c>
    </row>
    <row r="165" spans="1:3">
      <c r="A165" s="4" t="s">
        <v>3600</v>
      </c>
      <c r="B165" s="5" t="n">
        <v>349000000</v>
      </c>
      <c r="C165" s="5" t="n">
        <v>1121000000</v>
      </c>
    </row>
    <row r="166" spans="1:3">
      <c r="A166" s="4" t="s">
        <v>3654</v>
      </c>
    </row>
    <row r="167" spans="1:3">
      <c r="A167" s="3" t="s">
        <v>3415</v>
      </c>
    </row>
    <row r="168" spans="1:3">
      <c r="A168" s="4" t="s">
        <v>3600</v>
      </c>
      <c r="B168" s="5" t="n">
        <v>2979000000</v>
      </c>
      <c r="C168" s="5" t="n">
        <v>2770000000</v>
      </c>
    </row>
    <row r="169" spans="1:3">
      <c r="A169" s="4" t="s">
        <v>3655</v>
      </c>
    </row>
    <row r="170" spans="1:3">
      <c r="A170" s="3" t="s">
        <v>3415</v>
      </c>
    </row>
    <row r="171" spans="1:3">
      <c r="A171" s="4" t="s">
        <v>3600</v>
      </c>
      <c r="B171" s="5" t="n">
        <v>7820000000</v>
      </c>
      <c r="C171" s="5" t="n">
        <v>2378000000</v>
      </c>
    </row>
    <row r="172" spans="1:3">
      <c r="A172" s="4" t="s">
        <v>3656</v>
      </c>
    </row>
    <row r="173" spans="1:3">
      <c r="A173" s="3" t="s">
        <v>3415</v>
      </c>
    </row>
    <row r="174" spans="1:3">
      <c r="A174" s="4" t="s">
        <v>3600</v>
      </c>
      <c r="B174" s="5" t="n">
        <v>4984000000</v>
      </c>
      <c r="C174" s="5" t="n">
        <v>2411000000</v>
      </c>
    </row>
    <row r="175" spans="1:3">
      <c r="A175" s="4" t="s">
        <v>3657</v>
      </c>
    </row>
    <row r="176" spans="1:3">
      <c r="A176" s="3" t="s">
        <v>3415</v>
      </c>
    </row>
    <row r="177" spans="1:3">
      <c r="A177" s="4" t="s">
        <v>3600</v>
      </c>
      <c r="B177" s="5" t="n">
        <v>3427000000</v>
      </c>
      <c r="C177" s="5" t="n">
        <v>1385000000</v>
      </c>
    </row>
    <row r="178" spans="1:3">
      <c r="A178" s="4" t="s">
        <v>3658</v>
      </c>
    </row>
    <row r="179" spans="1:3">
      <c r="A179" s="3" t="s">
        <v>3415</v>
      </c>
    </row>
    <row r="180" spans="1:3">
      <c r="A180" s="4" t="s">
        <v>3600</v>
      </c>
      <c r="B180" s="5" t="n">
        <v>12227000000</v>
      </c>
      <c r="C180" s="5" t="n">
        <v>8204000000</v>
      </c>
    </row>
    <row r="181" spans="1:3">
      <c r="A181" s="4" t="s">
        <v>3659</v>
      </c>
    </row>
    <row r="182" spans="1:3">
      <c r="A182" s="3" t="s">
        <v>3415</v>
      </c>
    </row>
    <row r="183" spans="1:3">
      <c r="A183" s="4" t="s">
        <v>3600</v>
      </c>
      <c r="B183" s="5" t="n">
        <v>1959000000</v>
      </c>
      <c r="C183" s="5" t="n">
        <v>1602000000</v>
      </c>
    </row>
    <row r="184" spans="1:3">
      <c r="A184" s="4" t="s">
        <v>3660</v>
      </c>
    </row>
    <row r="185" spans="1:3">
      <c r="A185" s="3" t="s">
        <v>3415</v>
      </c>
    </row>
    <row r="186" spans="1:3">
      <c r="A186" s="4" t="s">
        <v>3600</v>
      </c>
      <c r="B186" s="5" t="n">
        <v>716000000</v>
      </c>
      <c r="C186" s="5" t="n">
        <v>656000000</v>
      </c>
    </row>
    <row r="187" spans="1:3">
      <c r="A187" s="4" t="s">
        <v>3661</v>
      </c>
    </row>
    <row r="188" spans="1:3">
      <c r="A188" s="3" t="s">
        <v>3415</v>
      </c>
    </row>
    <row r="189" spans="1:3">
      <c r="A189" s="4" t="s">
        <v>3600</v>
      </c>
      <c r="B189" s="5" t="n">
        <v>4585000000</v>
      </c>
      <c r="C189" s="5" t="n">
        <v>6054000000</v>
      </c>
    </row>
    <row r="190" spans="1:3">
      <c r="A190" s="4" t="s">
        <v>3662</v>
      </c>
    </row>
    <row r="191" spans="1:3">
      <c r="A191" s="3" t="s">
        <v>3415</v>
      </c>
    </row>
    <row r="192" spans="1:3">
      <c r="A192" s="4" t="s">
        <v>3600</v>
      </c>
      <c r="B192" s="5" t="n">
        <v>328000000</v>
      </c>
      <c r="C192" s="5" t="n">
        <v>115000000</v>
      </c>
    </row>
    <row r="193" spans="1:3">
      <c r="A193" s="4" t="s">
        <v>3663</v>
      </c>
    </row>
    <row r="194" spans="1:3">
      <c r="A194" s="3" t="s">
        <v>3415</v>
      </c>
    </row>
    <row r="195" spans="1:3">
      <c r="A195" s="4" t="s">
        <v>3600</v>
      </c>
      <c r="C195" s="5" t="n">
        <v>891000000</v>
      </c>
    </row>
    <row r="196" spans="1:3">
      <c r="A196" s="4" t="s">
        <v>3664</v>
      </c>
    </row>
    <row r="197" spans="1:3">
      <c r="A197" s="3" t="s">
        <v>3415</v>
      </c>
    </row>
    <row r="198" spans="1:3">
      <c r="A198" s="4" t="s">
        <v>3600</v>
      </c>
      <c r="B198" s="5" t="n">
        <v>8000000</v>
      </c>
    </row>
    <row r="199" spans="1:3">
      <c r="A199" s="4" t="s">
        <v>3665</v>
      </c>
    </row>
    <row r="200" spans="1:3">
      <c r="A200" s="3" t="s">
        <v>3415</v>
      </c>
    </row>
    <row r="201" spans="1:3">
      <c r="A201" s="4" t="s">
        <v>3600</v>
      </c>
      <c r="B201" s="5" t="n">
        <v>23000000</v>
      </c>
      <c r="C201" s="5" t="n">
        <v>22000000</v>
      </c>
    </row>
    <row r="202" spans="1:3">
      <c r="A202" s="4" t="s">
        <v>3666</v>
      </c>
    </row>
    <row r="203" spans="1:3">
      <c r="A203" s="3" t="s">
        <v>3415</v>
      </c>
    </row>
    <row r="204" spans="1:3">
      <c r="A204" s="4" t="s">
        <v>3600</v>
      </c>
      <c r="B204" s="5" t="n">
        <v>109169000000</v>
      </c>
      <c r="C204" s="5" t="n">
        <v>82438000000</v>
      </c>
    </row>
    <row r="205" spans="1:3">
      <c r="A205" s="4" t="s">
        <v>3667</v>
      </c>
    </row>
    <row r="206" spans="1:3">
      <c r="A206" s="3" t="s">
        <v>3415</v>
      </c>
    </row>
    <row r="207" spans="1:3">
      <c r="A207" s="4" t="s">
        <v>3600</v>
      </c>
      <c r="B207" s="5" t="n">
        <v>324637000000</v>
      </c>
      <c r="C207" s="5" t="n">
        <v>298120000000</v>
      </c>
    </row>
    <row r="208" spans="1:3">
      <c r="A208" s="4" t="s">
        <v>3668</v>
      </c>
    </row>
    <row r="209" spans="1:3">
      <c r="A209" s="3" t="s">
        <v>3415</v>
      </c>
    </row>
    <row r="210" spans="1:3">
      <c r="A210" s="4" t="s">
        <v>3600</v>
      </c>
      <c r="B210" s="5" t="n">
        <v>5114000000</v>
      </c>
      <c r="C210" s="5" t="n">
        <v>3848000000</v>
      </c>
    </row>
    <row r="211" spans="1:3">
      <c r="A211" s="4" t="s">
        <v>3669</v>
      </c>
    </row>
    <row r="212" spans="1:3">
      <c r="A212" s="3" t="s">
        <v>3415</v>
      </c>
    </row>
    <row r="213" spans="1:3">
      <c r="A213" s="4" t="s">
        <v>3600</v>
      </c>
      <c r="B213" s="5" t="n">
        <v>5122000000</v>
      </c>
      <c r="C213" s="5" t="n">
        <v>3855000000</v>
      </c>
    </row>
    <row r="214" spans="1:3">
      <c r="A214" s="4" t="s">
        <v>3670</v>
      </c>
    </row>
    <row r="215" spans="1:3">
      <c r="A215" s="3" t="s">
        <v>3415</v>
      </c>
    </row>
    <row r="216" spans="1:3">
      <c r="A216" s="4" t="s">
        <v>3600</v>
      </c>
      <c r="B216" s="5" t="n">
        <v>7280000000</v>
      </c>
      <c r="C216" s="5" t="n">
        <v>10436000000</v>
      </c>
    </row>
    <row r="217" spans="1:3">
      <c r="A217" s="4" t="s">
        <v>3671</v>
      </c>
    </row>
    <row r="218" spans="1:3">
      <c r="A218" s="3" t="s">
        <v>3415</v>
      </c>
    </row>
    <row r="219" spans="1:3">
      <c r="A219" s="4" t="s">
        <v>3600</v>
      </c>
      <c r="B219" s="5" t="n">
        <v>7253000000</v>
      </c>
      <c r="C219" s="5" t="n">
        <v>10419000000</v>
      </c>
    </row>
    <row r="220" spans="1:3">
      <c r="A220" s="4" t="s">
        <v>3672</v>
      </c>
    </row>
    <row r="221" spans="1:3">
      <c r="A221" s="3" t="s">
        <v>3415</v>
      </c>
    </row>
    <row r="222" spans="1:3">
      <c r="A222" s="4" t="s">
        <v>3600</v>
      </c>
      <c r="B222" s="5" t="n">
        <v>3217000000</v>
      </c>
      <c r="C222" s="5" t="n">
        <v>2145000000</v>
      </c>
    </row>
    <row r="223" spans="1:3">
      <c r="A223" s="4" t="s">
        <v>3673</v>
      </c>
    </row>
    <row r="224" spans="1:3">
      <c r="A224" s="3" t="s">
        <v>3415</v>
      </c>
    </row>
    <row r="225" spans="1:3">
      <c r="A225" s="4" t="s">
        <v>3600</v>
      </c>
      <c r="B225" s="5" t="n">
        <v>3217000000</v>
      </c>
      <c r="C225" s="5" t="n">
        <v>2145000000</v>
      </c>
    </row>
    <row r="226" spans="1:3">
      <c r="A226" s="4" t="s">
        <v>3674</v>
      </c>
    </row>
    <row r="227" spans="1:3">
      <c r="A227" s="3" t="s">
        <v>3415</v>
      </c>
    </row>
    <row r="228" spans="1:3">
      <c r="A228" s="4" t="s">
        <v>3600</v>
      </c>
      <c r="B228" s="5" t="n">
        <v>47607000000</v>
      </c>
      <c r="C228" s="5" t="n">
        <v>27068000000</v>
      </c>
    </row>
    <row r="229" spans="1:3">
      <c r="A229" s="4" t="s">
        <v>3675</v>
      </c>
    </row>
    <row r="230" spans="1:3">
      <c r="A230" s="3" t="s">
        <v>3415</v>
      </c>
    </row>
    <row r="231" spans="1:3">
      <c r="A231" s="4" t="s">
        <v>3600</v>
      </c>
      <c r="B231" s="5" t="n">
        <v>47751000000</v>
      </c>
      <c r="C231" s="5" t="n">
        <v>27306000000</v>
      </c>
    </row>
    <row r="232" spans="1:3">
      <c r="A232" s="4" t="s">
        <v>3676</v>
      </c>
    </row>
    <row r="233" spans="1:3">
      <c r="A233" s="3" t="s">
        <v>3415</v>
      </c>
    </row>
    <row r="234" spans="1:3">
      <c r="A234" s="4" t="s">
        <v>3600</v>
      </c>
      <c r="B234" s="5" t="n">
        <v>5704000000</v>
      </c>
      <c r="C234" s="5" t="n">
        <v>6895000000</v>
      </c>
    </row>
    <row r="235" spans="1:3">
      <c r="A235" s="4" t="s">
        <v>3677</v>
      </c>
    </row>
    <row r="236" spans="1:3">
      <c r="A236" s="3" t="s">
        <v>3415</v>
      </c>
    </row>
    <row r="237" spans="1:3">
      <c r="A237" s="4" t="s">
        <v>3600</v>
      </c>
      <c r="B237" s="5" t="n">
        <v>5671000000</v>
      </c>
      <c r="C237" s="5" t="n">
        <v>6950000000</v>
      </c>
    </row>
    <row r="238" spans="1:3">
      <c r="A238" s="4" t="s">
        <v>3678</v>
      </c>
    </row>
    <row r="239" spans="1:3">
      <c r="A239" s="3" t="s">
        <v>3415</v>
      </c>
    </row>
    <row r="240" spans="1:3">
      <c r="A240" s="4" t="s">
        <v>3600</v>
      </c>
      <c r="B240" s="5" t="n">
        <v>18514000000</v>
      </c>
      <c r="C240" s="5" t="n">
        <v>19724000000</v>
      </c>
    </row>
    <row r="241" spans="1:3">
      <c r="A241" s="4" t="s">
        <v>3679</v>
      </c>
    </row>
    <row r="242" spans="1:3">
      <c r="A242" s="3" t="s">
        <v>3415</v>
      </c>
    </row>
    <row r="243" spans="1:3">
      <c r="A243" s="4" t="s">
        <v>3600</v>
      </c>
      <c r="B243" s="5" t="n">
        <v>18517000000</v>
      </c>
      <c r="C243" s="5" t="n">
        <v>19724000000</v>
      </c>
    </row>
    <row r="244" spans="1:3">
      <c r="A244" s="4" t="s">
        <v>3680</v>
      </c>
    </row>
    <row r="245" spans="1:3">
      <c r="A245" s="3" t="s">
        <v>3415</v>
      </c>
    </row>
    <row r="246" spans="1:3">
      <c r="A246" s="4" t="s">
        <v>3600</v>
      </c>
      <c r="B246" s="5" t="n">
        <v>5311000000</v>
      </c>
      <c r="C246" s="5" t="n">
        <v>1463000000</v>
      </c>
    </row>
    <row r="247" spans="1:3">
      <c r="A247" s="4" t="s">
        <v>3681</v>
      </c>
    </row>
    <row r="248" spans="1:3">
      <c r="A248" s="3" t="s">
        <v>3415</v>
      </c>
    </row>
    <row r="249" spans="1:3">
      <c r="A249" s="4" t="s">
        <v>3600</v>
      </c>
      <c r="B249" s="5" t="n">
        <v>5314000000</v>
      </c>
      <c r="C249" s="5" t="n">
        <v>1465000000</v>
      </c>
    </row>
    <row r="250" spans="1:3">
      <c r="A250" s="4" t="s">
        <v>3682</v>
      </c>
    </row>
    <row r="251" spans="1:3">
      <c r="A251" s="3" t="s">
        <v>3415</v>
      </c>
    </row>
    <row r="252" spans="1:3">
      <c r="A252" s="4" t="s">
        <v>3600</v>
      </c>
      <c r="B252" s="5" t="n">
        <v>15938000000</v>
      </c>
      <c r="C252" s="5" t="n">
        <v>10722000000</v>
      </c>
    </row>
    <row r="253" spans="1:3">
      <c r="A253" s="4" t="s">
        <v>3683</v>
      </c>
    </row>
    <row r="254" spans="1:3">
      <c r="A254" s="3" t="s">
        <v>3415</v>
      </c>
    </row>
    <row r="255" spans="1:3">
      <c r="A255" s="4" t="s">
        <v>3600</v>
      </c>
      <c r="B255" s="5" t="n">
        <v>16324000000</v>
      </c>
      <c r="C255" s="5" t="n">
        <v>10574000000</v>
      </c>
    </row>
    <row r="256" spans="1:3">
      <c r="A256" s="4" t="s">
        <v>3684</v>
      </c>
    </row>
    <row r="257" spans="1:3">
      <c r="A257" s="3" t="s">
        <v>3415</v>
      </c>
    </row>
    <row r="258" spans="1:3">
      <c r="A258" s="4" t="s">
        <v>3600</v>
      </c>
      <c r="B258" s="5" t="n">
        <v>402000000</v>
      </c>
      <c r="C258" s="5" t="n">
        <v>3111000000</v>
      </c>
    </row>
    <row r="259" spans="1:3">
      <c r="A259" s="4" t="s">
        <v>3685</v>
      </c>
    </row>
    <row r="260" spans="1:3">
      <c r="A260" s="3" t="s">
        <v>3415</v>
      </c>
    </row>
    <row r="261" spans="1:3">
      <c r="A261" s="4" t="s">
        <v>3600</v>
      </c>
      <c r="B261" s="5" t="n">
        <v>0</v>
      </c>
    </row>
    <row r="262" spans="1:3">
      <c r="A262" s="4" t="s">
        <v>3686</v>
      </c>
    </row>
    <row r="263" spans="1:3">
      <c r="A263" s="3" t="s">
        <v>3415</v>
      </c>
    </row>
    <row r="264" spans="1:3">
      <c r="A264" s="4" t="s">
        <v>3600</v>
      </c>
      <c r="C264" s="5" t="n">
        <v>174000000</v>
      </c>
    </row>
    <row r="265" spans="1:3">
      <c r="A265" s="4" t="s">
        <v>3687</v>
      </c>
    </row>
    <row r="266" spans="1:3">
      <c r="A266" s="3" t="s">
        <v>3415</v>
      </c>
    </row>
    <row r="267" spans="1:3">
      <c r="A267" s="4" t="s">
        <v>3600</v>
      </c>
      <c r="B267" s="5" t="n">
        <v>0</v>
      </c>
    </row>
    <row r="268" spans="1:3">
      <c r="A268" s="4" t="s">
        <v>3688</v>
      </c>
    </row>
    <row r="269" spans="1:3">
      <c r="A269" s="3" t="s">
        <v>3415</v>
      </c>
    </row>
    <row r="270" spans="1:3">
      <c r="A270" s="4" t="s">
        <v>3600</v>
      </c>
      <c r="B270" s="5" t="n">
        <v>0</v>
      </c>
    </row>
    <row r="271" spans="1:3">
      <c r="A271" s="4" t="s">
        <v>3689</v>
      </c>
    </row>
    <row r="272" spans="1:3">
      <c r="A272" s="3" t="s">
        <v>3415</v>
      </c>
    </row>
    <row r="273" spans="1:3">
      <c r="A273" s="4" t="s">
        <v>3600</v>
      </c>
      <c r="B273" s="5" t="n">
        <v>0</v>
      </c>
    </row>
    <row r="274" spans="1:3">
      <c r="A274" s="4" t="s">
        <v>3690</v>
      </c>
    </row>
    <row r="275" spans="1:3">
      <c r="A275" s="3" t="s">
        <v>3415</v>
      </c>
    </row>
    <row r="276" spans="1:3">
      <c r="A276" s="4" t="s">
        <v>3600</v>
      </c>
      <c r="B276" s="5" t="n">
        <v>0</v>
      </c>
    </row>
    <row r="277" spans="1:3">
      <c r="A277" s="4" t="s">
        <v>3691</v>
      </c>
    </row>
    <row r="278" spans="1:3">
      <c r="A278" s="3" t="s">
        <v>3415</v>
      </c>
    </row>
    <row r="279" spans="1:3">
      <c r="A279" s="4" t="s">
        <v>3600</v>
      </c>
      <c r="B279" s="5" t="n">
        <v>0</v>
      </c>
    </row>
    <row r="280" spans="1:3">
      <c r="A280" s="4" t="s">
        <v>3692</v>
      </c>
    </row>
    <row r="281" spans="1:3">
      <c r="A281" s="3" t="s">
        <v>3415</v>
      </c>
    </row>
    <row r="282" spans="1:3">
      <c r="A282" s="4" t="s">
        <v>3600</v>
      </c>
      <c r="B282" s="5" t="n">
        <v>0</v>
      </c>
    </row>
    <row r="283" spans="1:3">
      <c r="A283" s="4" t="s">
        <v>3693</v>
      </c>
    </row>
    <row r="284" spans="1:3">
      <c r="A284" s="3" t="s">
        <v>3415</v>
      </c>
    </row>
    <row r="285" spans="1:3">
      <c r="A285" s="4" t="s">
        <v>3600</v>
      </c>
      <c r="B285" s="5" t="n">
        <v>0</v>
      </c>
    </row>
    <row r="286" spans="1:3">
      <c r="A286" s="4" t="s">
        <v>3694</v>
      </c>
    </row>
    <row r="287" spans="1:3">
      <c r="A287" s="3" t="s">
        <v>3415</v>
      </c>
    </row>
    <row r="288" spans="1:3">
      <c r="A288" s="4" t="s">
        <v>3600</v>
      </c>
      <c r="B288" s="5" t="n">
        <v>0</v>
      </c>
    </row>
    <row r="289" spans="1:3">
      <c r="A289" s="4" t="s">
        <v>3695</v>
      </c>
    </row>
    <row r="290" spans="1:3">
      <c r="A290" s="3" t="s">
        <v>3415</v>
      </c>
    </row>
    <row r="291" spans="1:3">
      <c r="A291" s="4" t="s">
        <v>3600</v>
      </c>
      <c r="B291" s="5" t="n">
        <v>0</v>
      </c>
    </row>
    <row r="292" spans="1:3">
      <c r="A292" s="4" t="s">
        <v>3696</v>
      </c>
    </row>
    <row r="293" spans="1:3">
      <c r="A293" s="3" t="s">
        <v>3415</v>
      </c>
    </row>
    <row r="294" spans="1:3">
      <c r="A294" s="4" t="s">
        <v>3600</v>
      </c>
      <c r="B294" s="5" t="n">
        <v>0</v>
      </c>
    </row>
    <row r="295" spans="1:3">
      <c r="A295" s="4" t="s">
        <v>3697</v>
      </c>
    </row>
    <row r="296" spans="1:3">
      <c r="A296" s="3" t="s">
        <v>3415</v>
      </c>
    </row>
    <row r="297" spans="1:3">
      <c r="A297" s="4" t="s">
        <v>3600</v>
      </c>
      <c r="B297" s="5" t="n">
        <v>0</v>
      </c>
    </row>
    <row r="298" spans="1:3">
      <c r="A298" s="4" t="s">
        <v>3698</v>
      </c>
    </row>
    <row r="299" spans="1:3">
      <c r="A299" s="3" t="s">
        <v>3415</v>
      </c>
    </row>
    <row r="300" spans="1:3">
      <c r="A300" s="4" t="s">
        <v>3600</v>
      </c>
      <c r="B300" s="5" t="n">
        <v>0</v>
      </c>
    </row>
    <row r="301" spans="1:3">
      <c r="A301" s="4" t="s">
        <v>3699</v>
      </c>
    </row>
    <row r="302" spans="1:3">
      <c r="A302" s="3" t="s">
        <v>3415</v>
      </c>
    </row>
    <row r="303" spans="1:3">
      <c r="A303" s="4" t="s">
        <v>3600</v>
      </c>
      <c r="B303" s="5" t="n">
        <v>0</v>
      </c>
    </row>
    <row r="304" spans="1:3">
      <c r="A304" s="4" t="s">
        <v>3700</v>
      </c>
    </row>
    <row r="305" spans="1:3">
      <c r="A305" s="3" t="s">
        <v>3415</v>
      </c>
    </row>
    <row r="306" spans="1:3">
      <c r="A306" s="4" t="s">
        <v>3600</v>
      </c>
      <c r="B306" s="5" t="n">
        <v>402000000</v>
      </c>
      <c r="C306" s="5" t="n">
        <v>2937000000</v>
      </c>
    </row>
    <row r="307" spans="1:3">
      <c r="A307" s="4" t="s">
        <v>3701</v>
      </c>
    </row>
    <row r="308" spans="1:3">
      <c r="A308" s="3" t="s">
        <v>3415</v>
      </c>
    </row>
    <row r="309" spans="1:3">
      <c r="A309" s="4" t="s">
        <v>3600</v>
      </c>
      <c r="B309" s="5" t="n">
        <v>0</v>
      </c>
      <c r="C309" s="5" t="n">
        <v>174000000</v>
      </c>
    </row>
    <row r="310" spans="1:3">
      <c r="A310" s="4" t="s">
        <v>3702</v>
      </c>
    </row>
    <row r="311" spans="1:3">
      <c r="A311" s="3" t="s">
        <v>3415</v>
      </c>
    </row>
    <row r="312" spans="1:3">
      <c r="A312" s="4" t="s">
        <v>3600</v>
      </c>
      <c r="B312" s="5" t="n">
        <v>637000000</v>
      </c>
      <c r="C312" s="5" t="n">
        <v>4140000000</v>
      </c>
    </row>
    <row r="313" spans="1:3">
      <c r="A313" s="4" t="s">
        <v>3703</v>
      </c>
    </row>
    <row r="314" spans="1:3">
      <c r="A314" s="3" t="s">
        <v>3415</v>
      </c>
    </row>
    <row r="315" spans="1:3">
      <c r="A315" s="4" t="s">
        <v>3600</v>
      </c>
      <c r="B315" s="5" t="n">
        <v>0</v>
      </c>
    </row>
    <row r="316" spans="1:3">
      <c r="A316" s="4" t="s">
        <v>3704</v>
      </c>
    </row>
    <row r="317" spans="1:3">
      <c r="A317" s="3" t="s">
        <v>3415</v>
      </c>
    </row>
    <row r="318" spans="1:3">
      <c r="A318" s="4" t="s">
        <v>3600</v>
      </c>
      <c r="C318" s="5" t="n">
        <v>232000000</v>
      </c>
    </row>
    <row r="319" spans="1:3">
      <c r="A319" s="4" t="s">
        <v>3705</v>
      </c>
    </row>
    <row r="320" spans="1:3">
      <c r="A320" s="3" t="s">
        <v>3415</v>
      </c>
    </row>
    <row r="321" spans="1:3">
      <c r="A321" s="4" t="s">
        <v>3600</v>
      </c>
      <c r="B321" s="5" t="n">
        <v>0</v>
      </c>
    </row>
    <row r="322" spans="1:3">
      <c r="A322" s="4" t="s">
        <v>3706</v>
      </c>
    </row>
    <row r="323" spans="1:3">
      <c r="A323" s="3" t="s">
        <v>3415</v>
      </c>
    </row>
    <row r="324" spans="1:3">
      <c r="A324" s="4" t="s">
        <v>3600</v>
      </c>
      <c r="B324" s="5" t="n">
        <v>0</v>
      </c>
    </row>
    <row r="325" spans="1:3">
      <c r="A325" s="4" t="s">
        <v>3707</v>
      </c>
    </row>
    <row r="326" spans="1:3">
      <c r="A326" s="3" t="s">
        <v>3415</v>
      </c>
    </row>
    <row r="327" spans="1:3">
      <c r="A327" s="4" t="s">
        <v>3600</v>
      </c>
      <c r="B327" s="5" t="n">
        <v>0</v>
      </c>
    </row>
    <row r="328" spans="1:3">
      <c r="A328" s="4" t="s">
        <v>3708</v>
      </c>
    </row>
    <row r="329" spans="1:3">
      <c r="A329" s="3" t="s">
        <v>3415</v>
      </c>
    </row>
    <row r="330" spans="1:3">
      <c r="A330" s="4" t="s">
        <v>3600</v>
      </c>
      <c r="B330" s="5" t="n">
        <v>0</v>
      </c>
    </row>
    <row r="331" spans="1:3">
      <c r="A331" s="4" t="s">
        <v>3709</v>
      </c>
    </row>
    <row r="332" spans="1:3">
      <c r="A332" s="3" t="s">
        <v>3415</v>
      </c>
    </row>
    <row r="333" spans="1:3">
      <c r="A333" s="4" t="s">
        <v>3600</v>
      </c>
      <c r="B333" s="5" t="n">
        <v>0</v>
      </c>
    </row>
    <row r="334" spans="1:3">
      <c r="A334" s="4" t="s">
        <v>3710</v>
      </c>
    </row>
    <row r="335" spans="1:3">
      <c r="A335" s="3" t="s">
        <v>3415</v>
      </c>
    </row>
    <row r="336" spans="1:3">
      <c r="A336" s="4" t="s">
        <v>3600</v>
      </c>
      <c r="B336" s="5" t="n">
        <v>0</v>
      </c>
    </row>
    <row r="337" spans="1:3">
      <c r="A337" s="4" t="s">
        <v>3711</v>
      </c>
    </row>
    <row r="338" spans="1:3">
      <c r="A338" s="3" t="s">
        <v>3415</v>
      </c>
    </row>
    <row r="339" spans="1:3">
      <c r="A339" s="4" t="s">
        <v>3600</v>
      </c>
      <c r="B339" s="5" t="n">
        <v>0</v>
      </c>
    </row>
    <row r="340" spans="1:3">
      <c r="A340" s="4" t="s">
        <v>3712</v>
      </c>
    </row>
    <row r="341" spans="1:3">
      <c r="A341" s="3" t="s">
        <v>3415</v>
      </c>
    </row>
    <row r="342" spans="1:3">
      <c r="A342" s="4" t="s">
        <v>3600</v>
      </c>
      <c r="B342" s="5" t="n">
        <v>0</v>
      </c>
    </row>
    <row r="343" spans="1:3">
      <c r="A343" s="4" t="s">
        <v>3713</v>
      </c>
    </row>
    <row r="344" spans="1:3">
      <c r="A344" s="3" t="s">
        <v>3415</v>
      </c>
    </row>
    <row r="345" spans="1:3">
      <c r="A345" s="4" t="s">
        <v>3600</v>
      </c>
      <c r="B345" s="5" t="n">
        <v>0</v>
      </c>
    </row>
    <row r="346" spans="1:3">
      <c r="A346" s="4" t="s">
        <v>3714</v>
      </c>
    </row>
    <row r="347" spans="1:3">
      <c r="A347" s="3" t="s">
        <v>3415</v>
      </c>
    </row>
    <row r="348" spans="1:3">
      <c r="A348" s="4" t="s">
        <v>3600</v>
      </c>
      <c r="B348" s="5" t="n">
        <v>0</v>
      </c>
    </row>
    <row r="349" spans="1:3">
      <c r="A349" s="4" t="s">
        <v>3715</v>
      </c>
    </row>
    <row r="350" spans="1:3">
      <c r="A350" s="3" t="s">
        <v>3415</v>
      </c>
    </row>
    <row r="351" spans="1:3">
      <c r="A351" s="4" t="s">
        <v>3600</v>
      </c>
      <c r="B351" s="5" t="n">
        <v>0</v>
      </c>
    </row>
    <row r="352" spans="1:3">
      <c r="A352" s="4" t="s">
        <v>3716</v>
      </c>
    </row>
    <row r="353" spans="1:3">
      <c r="A353" s="3" t="s">
        <v>3415</v>
      </c>
    </row>
    <row r="354" spans="1:3">
      <c r="A354" s="4" t="s">
        <v>3600</v>
      </c>
      <c r="B354" s="5" t="n">
        <v>0</v>
      </c>
    </row>
    <row r="355" spans="1:3">
      <c r="A355" s="4" t="s">
        <v>3717</v>
      </c>
    </row>
    <row r="356" spans="1:3">
      <c r="A356" s="3" t="s">
        <v>3415</v>
      </c>
    </row>
    <row r="357" spans="1:3">
      <c r="A357" s="4" t="s">
        <v>3600</v>
      </c>
      <c r="B357" s="5" t="n">
        <v>0</v>
      </c>
    </row>
    <row r="358" spans="1:3">
      <c r="A358" s="4" t="s">
        <v>3718</v>
      </c>
    </row>
    <row r="359" spans="1:3">
      <c r="A359" s="3" t="s">
        <v>3415</v>
      </c>
    </row>
    <row r="360" spans="1:3">
      <c r="A360" s="4" t="s">
        <v>3600</v>
      </c>
      <c r="B360" s="5" t="n">
        <v>637000000</v>
      </c>
      <c r="C360" s="5" t="n">
        <v>3908000000</v>
      </c>
    </row>
    <row r="361" spans="1:3">
      <c r="A361" s="4" t="s">
        <v>3719</v>
      </c>
    </row>
    <row r="362" spans="1:3">
      <c r="A362" s="3" t="s">
        <v>3415</v>
      </c>
    </row>
    <row r="363" spans="1:3">
      <c r="A363" s="4" t="s">
        <v>3600</v>
      </c>
      <c r="B363" s="5" t="n">
        <v>0</v>
      </c>
      <c r="C363" s="5" t="n">
        <v>232000000</v>
      </c>
    </row>
    <row r="364" spans="1:3">
      <c r="A364" s="4" t="s">
        <v>3720</v>
      </c>
    </row>
    <row r="365" spans="1:3">
      <c r="A365" s="3" t="s">
        <v>3415</v>
      </c>
    </row>
    <row r="366" spans="1:3">
      <c r="A366" s="4" t="s">
        <v>3600</v>
      </c>
      <c r="B366" s="5" t="n">
        <v>58000000</v>
      </c>
    </row>
    <row r="367" spans="1:3">
      <c r="A367" s="4" t="s">
        <v>3721</v>
      </c>
    </row>
    <row r="368" spans="1:3">
      <c r="A368" s="3" t="s">
        <v>3415</v>
      </c>
    </row>
    <row r="369" spans="1:3">
      <c r="A369" s="4" t="s">
        <v>3600</v>
      </c>
      <c r="B369" s="5" t="n">
        <v>62000000</v>
      </c>
    </row>
    <row r="370" spans="1:3">
      <c r="A370" s="4" t="s">
        <v>3722</v>
      </c>
    </row>
    <row r="371" spans="1:3">
      <c r="A371" s="3" t="s">
        <v>3415</v>
      </c>
    </row>
    <row r="372" spans="1:3">
      <c r="A372" s="4" t="s">
        <v>3600</v>
      </c>
      <c r="B372" s="5" t="n">
        <v>11000000</v>
      </c>
      <c r="C372" s="5" t="n">
        <v>55000000</v>
      </c>
    </row>
    <row r="373" spans="1:3">
      <c r="A373" s="4" t="s">
        <v>3723</v>
      </c>
    </row>
    <row r="374" spans="1:3">
      <c r="A374" s="3" t="s">
        <v>3415</v>
      </c>
    </row>
    <row r="375" spans="1:3">
      <c r="A375" s="4" t="s">
        <v>3600</v>
      </c>
      <c r="B375" s="5" t="n">
        <v>10000000</v>
      </c>
      <c r="C375" s="5" t="n">
        <v>55000000</v>
      </c>
    </row>
    <row r="376" spans="1:3">
      <c r="A376" s="4" t="s">
        <v>3724</v>
      </c>
    </row>
    <row r="377" spans="1:3">
      <c r="A377" s="3" t="s">
        <v>3415</v>
      </c>
    </row>
    <row r="378" spans="1:3">
      <c r="A378" s="4" t="s">
        <v>3600</v>
      </c>
      <c r="B378" s="5" t="n">
        <v>0</v>
      </c>
    </row>
    <row r="379" spans="1:3">
      <c r="A379" s="4" t="s">
        <v>3725</v>
      </c>
    </row>
    <row r="380" spans="1:3">
      <c r="A380" s="3" t="s">
        <v>3415</v>
      </c>
    </row>
    <row r="381" spans="1:3">
      <c r="A381" s="4" t="s">
        <v>3600</v>
      </c>
      <c r="B381" s="5" t="n">
        <v>0</v>
      </c>
      <c r="C381" s="5" t="n">
        <v>0</v>
      </c>
    </row>
    <row r="382" spans="1:3">
      <c r="A382" s="4" t="s">
        <v>3726</v>
      </c>
    </row>
    <row r="383" spans="1:3">
      <c r="A383" s="3" t="s">
        <v>3415</v>
      </c>
    </row>
    <row r="384" spans="1:3">
      <c r="A384" s="4" t="s">
        <v>3600</v>
      </c>
      <c r="B384" s="5" t="n">
        <v>283000000</v>
      </c>
      <c r="C384" s="5" t="n">
        <v>2557000000</v>
      </c>
    </row>
    <row r="385" spans="1:3">
      <c r="A385" s="4" t="s">
        <v>3727</v>
      </c>
    </row>
    <row r="386" spans="1:3">
      <c r="A386" s="3" t="s">
        <v>3415</v>
      </c>
    </row>
    <row r="387" spans="1:3">
      <c r="A387" s="4" t="s">
        <v>3600</v>
      </c>
      <c r="B387" s="5" t="n">
        <v>336000000</v>
      </c>
      <c r="C387" s="5" t="n">
        <v>3323000000</v>
      </c>
    </row>
    <row r="388" spans="1:3">
      <c r="A388" s="4" t="s">
        <v>3728</v>
      </c>
    </row>
    <row r="389" spans="1:3">
      <c r="A389" s="3" t="s">
        <v>3415</v>
      </c>
    </row>
    <row r="390" spans="1:3">
      <c r="A390" s="4" t="s">
        <v>3600</v>
      </c>
      <c r="B390" s="5" t="n">
        <v>28000000</v>
      </c>
    </row>
    <row r="391" spans="1:3">
      <c r="A391" s="4" t="s">
        <v>3729</v>
      </c>
    </row>
    <row r="392" spans="1:3">
      <c r="A392" s="3" t="s">
        <v>3415</v>
      </c>
    </row>
    <row r="393" spans="1:3">
      <c r="A393" s="4" t="s">
        <v>3600</v>
      </c>
      <c r="B393" s="5" t="n">
        <v>29000000</v>
      </c>
      <c r="C393" s="5" t="n">
        <v>0</v>
      </c>
    </row>
    <row r="394" spans="1:3">
      <c r="A394" s="4" t="s">
        <v>3730</v>
      </c>
    </row>
    <row r="395" spans="1:3">
      <c r="A395" s="3" t="s">
        <v>3415</v>
      </c>
    </row>
    <row r="396" spans="1:3">
      <c r="A396" s="4" t="s">
        <v>3600</v>
      </c>
      <c r="B396" s="5" t="n">
        <v>0</v>
      </c>
    </row>
    <row r="397" spans="1:3">
      <c r="A397" s="4" t="s">
        <v>3731</v>
      </c>
    </row>
    <row r="398" spans="1:3">
      <c r="A398" s="3" t="s">
        <v>3415</v>
      </c>
    </row>
    <row r="399" spans="1:3">
      <c r="A399" s="4" t="s">
        <v>3600</v>
      </c>
      <c r="B399" s="5" t="n">
        <v>0</v>
      </c>
      <c r="C399" s="5" t="n">
        <v>0</v>
      </c>
    </row>
    <row r="400" spans="1:3">
      <c r="A400" s="4" t="s">
        <v>3732</v>
      </c>
    </row>
    <row r="401" spans="1:3">
      <c r="A401" s="3" t="s">
        <v>3415</v>
      </c>
    </row>
    <row r="402" spans="1:3">
      <c r="A402" s="4" t="s">
        <v>3600</v>
      </c>
      <c r="B402" s="5" t="n">
        <v>0</v>
      </c>
      <c r="C402" s="5" t="n">
        <v>15000000</v>
      </c>
    </row>
    <row r="403" spans="1:3">
      <c r="A403" s="4" t="s">
        <v>3733</v>
      </c>
    </row>
    <row r="404" spans="1:3">
      <c r="A404" s="3" t="s">
        <v>3415</v>
      </c>
    </row>
    <row r="405" spans="1:3">
      <c r="A405" s="4" t="s">
        <v>3600</v>
      </c>
      <c r="B405" s="5" t="n">
        <v>0</v>
      </c>
      <c r="C405" s="5" t="n">
        <v>15000000</v>
      </c>
    </row>
    <row r="406" spans="1:3">
      <c r="A406" s="4" t="s">
        <v>3734</v>
      </c>
    </row>
    <row r="407" spans="1:3">
      <c r="A407" s="3" t="s">
        <v>3415</v>
      </c>
    </row>
    <row r="408" spans="1:3">
      <c r="A408" s="4" t="s">
        <v>3600</v>
      </c>
      <c r="B408" s="5" t="n">
        <v>22000000</v>
      </c>
      <c r="C408" s="5" t="n">
        <v>310000000</v>
      </c>
    </row>
    <row r="409" spans="1:3">
      <c r="A409" s="4" t="s">
        <v>3735</v>
      </c>
    </row>
    <row r="410" spans="1:3">
      <c r="A410" s="3" t="s">
        <v>3415</v>
      </c>
    </row>
    <row r="411" spans="1:3">
      <c r="A411" s="4" t="s">
        <v>3600</v>
      </c>
      <c r="B411" s="5" t="n">
        <v>200000000</v>
      </c>
      <c r="C411" s="5" t="n">
        <v>515000000</v>
      </c>
    </row>
    <row r="412" spans="1:3">
      <c r="A412" s="4" t="s">
        <v>3736</v>
      </c>
    </row>
    <row r="413" spans="1:3">
      <c r="A413" s="3" t="s">
        <v>3415</v>
      </c>
    </row>
    <row r="414" spans="1:3">
      <c r="A414" s="4" t="s">
        <v>3600</v>
      </c>
      <c r="B414" s="5" t="n">
        <v>4054000000</v>
      </c>
      <c r="C414" s="5" t="n">
        <v>2165000000</v>
      </c>
    </row>
    <row r="415" spans="1:3">
      <c r="A415" s="4" t="s">
        <v>3737</v>
      </c>
    </row>
    <row r="416" spans="1:3">
      <c r="A416" s="3" t="s">
        <v>3415</v>
      </c>
    </row>
    <row r="417" spans="1:3">
      <c r="A417" s="4" t="s">
        <v>3600</v>
      </c>
      <c r="B417" s="5" t="n">
        <v>205000000</v>
      </c>
      <c r="C417" s="5" t="n">
        <v>197000000</v>
      </c>
    </row>
    <row r="418" spans="1:3">
      <c r="A418" s="4" t="s">
        <v>3738</v>
      </c>
    </row>
    <row r="419" spans="1:3">
      <c r="A419" s="3" t="s">
        <v>3415</v>
      </c>
    </row>
    <row r="420" spans="1:3">
      <c r="A420" s="4" t="s">
        <v>3600</v>
      </c>
      <c r="B420" s="5" t="n">
        <v>0</v>
      </c>
    </row>
    <row r="421" spans="1:3">
      <c r="A421" s="4" t="s">
        <v>3739</v>
      </c>
    </row>
    <row r="422" spans="1:3">
      <c r="A422" s="3" t="s">
        <v>3415</v>
      </c>
    </row>
    <row r="423" spans="1:3">
      <c r="A423" s="4" t="s">
        <v>3600</v>
      </c>
      <c r="B423" s="5" t="n">
        <v>0</v>
      </c>
    </row>
    <row r="424" spans="1:3">
      <c r="A424" s="4" t="s">
        <v>3740</v>
      </c>
    </row>
    <row r="425" spans="1:3">
      <c r="A425" s="3" t="s">
        <v>3415</v>
      </c>
    </row>
    <row r="426" spans="1:3">
      <c r="A426" s="4" t="s">
        <v>3600</v>
      </c>
      <c r="B426" s="5" t="n">
        <v>0</v>
      </c>
    </row>
    <row r="427" spans="1:3">
      <c r="A427" s="4" t="s">
        <v>3741</v>
      </c>
    </row>
    <row r="428" spans="1:3">
      <c r="A428" s="3" t="s">
        <v>3415</v>
      </c>
    </row>
    <row r="429" spans="1:3">
      <c r="A429" s="4" t="s">
        <v>3600</v>
      </c>
      <c r="B429" s="5" t="n">
        <v>0</v>
      </c>
    </row>
    <row r="430" spans="1:3">
      <c r="A430" s="4" t="s">
        <v>3742</v>
      </c>
    </row>
    <row r="431" spans="1:3">
      <c r="A431" s="3" t="s">
        <v>3415</v>
      </c>
    </row>
    <row r="432" spans="1:3">
      <c r="A432" s="4" t="s">
        <v>3600</v>
      </c>
      <c r="B432" s="5" t="n">
        <v>0</v>
      </c>
    </row>
    <row r="433" spans="1:3">
      <c r="A433" s="4" t="s">
        <v>3743</v>
      </c>
    </row>
    <row r="434" spans="1:3">
      <c r="A434" s="3" t="s">
        <v>3415</v>
      </c>
    </row>
    <row r="435" spans="1:3">
      <c r="A435" s="4" t="s">
        <v>3600</v>
      </c>
      <c r="B435" s="5" t="n">
        <v>0</v>
      </c>
    </row>
    <row r="436" spans="1:3">
      <c r="A436" s="4" t="s">
        <v>3744</v>
      </c>
    </row>
    <row r="437" spans="1:3">
      <c r="A437" s="3" t="s">
        <v>3415</v>
      </c>
    </row>
    <row r="438" spans="1:3">
      <c r="A438" s="4" t="s">
        <v>3600</v>
      </c>
      <c r="B438" s="5" t="n">
        <v>0</v>
      </c>
    </row>
    <row r="439" spans="1:3">
      <c r="A439" s="4" t="s">
        <v>3745</v>
      </c>
    </row>
    <row r="440" spans="1:3">
      <c r="A440" s="3" t="s">
        <v>3415</v>
      </c>
    </row>
    <row r="441" spans="1:3">
      <c r="A441" s="4" t="s">
        <v>3600</v>
      </c>
      <c r="B441" s="5" t="n">
        <v>0</v>
      </c>
    </row>
    <row r="442" spans="1:3">
      <c r="A442" s="4" t="s">
        <v>3746</v>
      </c>
    </row>
    <row r="443" spans="1:3">
      <c r="A443" s="3" t="s">
        <v>3415</v>
      </c>
    </row>
    <row r="444" spans="1:3">
      <c r="A444" s="4" t="s">
        <v>3600</v>
      </c>
      <c r="B444" s="5" t="n">
        <v>0</v>
      </c>
    </row>
    <row r="445" spans="1:3">
      <c r="A445" s="4" t="s">
        <v>3747</v>
      </c>
    </row>
    <row r="446" spans="1:3">
      <c r="A446" s="3" t="s">
        <v>3415</v>
      </c>
    </row>
    <row r="447" spans="1:3">
      <c r="A447" s="4" t="s">
        <v>3600</v>
      </c>
      <c r="B447" s="5" t="n">
        <v>0</v>
      </c>
    </row>
    <row r="448" spans="1:3">
      <c r="A448" s="4" t="s">
        <v>3748</v>
      </c>
    </row>
    <row r="449" spans="1:3">
      <c r="A449" s="3" t="s">
        <v>3415</v>
      </c>
    </row>
    <row r="450" spans="1:3">
      <c r="A450" s="4" t="s">
        <v>3600</v>
      </c>
      <c r="B450" s="5" t="n">
        <v>0</v>
      </c>
    </row>
    <row r="451" spans="1:3">
      <c r="A451" s="4" t="s">
        <v>3749</v>
      </c>
    </row>
    <row r="452" spans="1:3">
      <c r="A452" s="3" t="s">
        <v>3415</v>
      </c>
    </row>
    <row r="453" spans="1:3">
      <c r="A453" s="4" t="s">
        <v>3600</v>
      </c>
      <c r="B453" s="5" t="n">
        <v>0</v>
      </c>
    </row>
    <row r="454" spans="1:3">
      <c r="A454" s="4" t="s">
        <v>3750</v>
      </c>
    </row>
    <row r="455" spans="1:3">
      <c r="A455" s="3" t="s">
        <v>3415</v>
      </c>
    </row>
    <row r="456" spans="1:3">
      <c r="A456" s="4" t="s">
        <v>3600</v>
      </c>
      <c r="B456" s="5" t="n">
        <v>0</v>
      </c>
    </row>
    <row r="457" spans="1:3">
      <c r="A457" s="4" t="s">
        <v>3751</v>
      </c>
    </row>
    <row r="458" spans="1:3">
      <c r="A458" s="3" t="s">
        <v>3415</v>
      </c>
    </row>
    <row r="459" spans="1:3">
      <c r="A459" s="4" t="s">
        <v>3600</v>
      </c>
      <c r="B459" s="5" t="n">
        <v>3849000000</v>
      </c>
      <c r="C459" s="5" t="n">
        <v>1968000000</v>
      </c>
    </row>
    <row r="460" spans="1:3">
      <c r="A460" s="4" t="s">
        <v>3752</v>
      </c>
    </row>
    <row r="461" spans="1:3">
      <c r="A461" s="3" t="s">
        <v>3415</v>
      </c>
    </row>
    <row r="462" spans="1:3">
      <c r="A462" s="4" t="s">
        <v>3600</v>
      </c>
      <c r="B462" s="5" t="n">
        <v>0</v>
      </c>
    </row>
    <row r="463" spans="1:3">
      <c r="A463" s="4" t="s">
        <v>3753</v>
      </c>
    </row>
    <row r="464" spans="1:3">
      <c r="A464" s="3" t="s">
        <v>3415</v>
      </c>
    </row>
    <row r="465" spans="1:3">
      <c r="A465" s="4" t="s">
        <v>3600</v>
      </c>
      <c r="B465" s="5" t="n">
        <v>7739000000</v>
      </c>
      <c r="C465" s="5" t="n">
        <v>5875000000</v>
      </c>
    </row>
    <row r="466" spans="1:3">
      <c r="A466" s="4" t="s">
        <v>3754</v>
      </c>
    </row>
    <row r="467" spans="1:3">
      <c r="A467" s="3" t="s">
        <v>3415</v>
      </c>
    </row>
    <row r="468" spans="1:3">
      <c r="A468" s="4" t="s">
        <v>3600</v>
      </c>
      <c r="B468" s="5" t="n">
        <v>955000000</v>
      </c>
      <c r="C468" s="5" t="n">
        <v>918000000</v>
      </c>
    </row>
    <row r="469" spans="1:3">
      <c r="A469" s="4" t="s">
        <v>3755</v>
      </c>
    </row>
    <row r="470" spans="1:3">
      <c r="A470" s="3" t="s">
        <v>3415</v>
      </c>
    </row>
    <row r="471" spans="1:3">
      <c r="A471" s="4" t="s">
        <v>3600</v>
      </c>
      <c r="B471" s="5" t="n">
        <v>0</v>
      </c>
    </row>
    <row r="472" spans="1:3">
      <c r="A472" s="4" t="s">
        <v>3756</v>
      </c>
    </row>
    <row r="473" spans="1:3">
      <c r="A473" s="3" t="s">
        <v>3415</v>
      </c>
    </row>
    <row r="474" spans="1:3">
      <c r="A474" s="4" t="s">
        <v>3600</v>
      </c>
      <c r="B474" s="5" t="n">
        <v>0</v>
      </c>
    </row>
    <row r="475" spans="1:3">
      <c r="A475" s="4" t="s">
        <v>3757</v>
      </c>
    </row>
    <row r="476" spans="1:3">
      <c r="A476" s="3" t="s">
        <v>3415</v>
      </c>
    </row>
    <row r="477" spans="1:3">
      <c r="A477" s="4" t="s">
        <v>3600</v>
      </c>
      <c r="B477" s="5" t="n">
        <v>0</v>
      </c>
    </row>
    <row r="478" spans="1:3">
      <c r="A478" s="4" t="s">
        <v>3758</v>
      </c>
    </row>
    <row r="479" spans="1:3">
      <c r="A479" s="3" t="s">
        <v>3415</v>
      </c>
    </row>
    <row r="480" spans="1:3">
      <c r="A480" s="4" t="s">
        <v>3600</v>
      </c>
      <c r="B480" s="5" t="n">
        <v>0</v>
      </c>
    </row>
    <row r="481" spans="1:3">
      <c r="A481" s="4" t="s">
        <v>3759</v>
      </c>
    </row>
    <row r="482" spans="1:3">
      <c r="A482" s="3" t="s">
        <v>3415</v>
      </c>
    </row>
    <row r="483" spans="1:3">
      <c r="A483" s="4" t="s">
        <v>3600</v>
      </c>
      <c r="B483" s="5" t="n">
        <v>0</v>
      </c>
    </row>
    <row r="484" spans="1:3">
      <c r="A484" s="4" t="s">
        <v>3760</v>
      </c>
    </row>
    <row r="485" spans="1:3">
      <c r="A485" s="3" t="s">
        <v>3415</v>
      </c>
    </row>
    <row r="486" spans="1:3">
      <c r="A486" s="4" t="s">
        <v>3600</v>
      </c>
      <c r="B486" s="5" t="n">
        <v>0</v>
      </c>
    </row>
    <row r="487" spans="1:3">
      <c r="A487" s="4" t="s">
        <v>3761</v>
      </c>
    </row>
    <row r="488" spans="1:3">
      <c r="A488" s="3" t="s">
        <v>3415</v>
      </c>
    </row>
    <row r="489" spans="1:3">
      <c r="A489" s="4" t="s">
        <v>3600</v>
      </c>
      <c r="B489" s="5" t="n">
        <v>0</v>
      </c>
    </row>
    <row r="490" spans="1:3">
      <c r="A490" s="4" t="s">
        <v>3762</v>
      </c>
    </row>
    <row r="491" spans="1:3">
      <c r="A491" s="3" t="s">
        <v>3415</v>
      </c>
    </row>
    <row r="492" spans="1:3">
      <c r="A492" s="4" t="s">
        <v>3600</v>
      </c>
      <c r="B492" s="5" t="n">
        <v>0</v>
      </c>
    </row>
    <row r="493" spans="1:3">
      <c r="A493" s="4" t="s">
        <v>3763</v>
      </c>
    </row>
    <row r="494" spans="1:3">
      <c r="A494" s="3" t="s">
        <v>3415</v>
      </c>
    </row>
    <row r="495" spans="1:3">
      <c r="A495" s="4" t="s">
        <v>3600</v>
      </c>
      <c r="B495" s="5" t="n">
        <v>0</v>
      </c>
    </row>
    <row r="496" spans="1:3">
      <c r="A496" s="4" t="s">
        <v>3764</v>
      </c>
    </row>
    <row r="497" spans="1:3">
      <c r="A497" s="3" t="s">
        <v>3415</v>
      </c>
    </row>
    <row r="498" spans="1:3">
      <c r="A498" s="4" t="s">
        <v>3600</v>
      </c>
      <c r="B498" s="5" t="n">
        <v>0</v>
      </c>
    </row>
    <row r="499" spans="1:3">
      <c r="A499" s="4" t="s">
        <v>3765</v>
      </c>
    </row>
    <row r="500" spans="1:3">
      <c r="A500" s="3" t="s">
        <v>3415</v>
      </c>
    </row>
    <row r="501" spans="1:3">
      <c r="A501" s="4" t="s">
        <v>3600</v>
      </c>
      <c r="B501" s="5" t="n">
        <v>0</v>
      </c>
    </row>
    <row r="502" spans="1:3">
      <c r="A502" s="4" t="s">
        <v>3766</v>
      </c>
    </row>
    <row r="503" spans="1:3">
      <c r="A503" s="3" t="s">
        <v>3415</v>
      </c>
    </row>
    <row r="504" spans="1:3">
      <c r="A504" s="4" t="s">
        <v>3600</v>
      </c>
      <c r="B504" s="5" t="n">
        <v>0</v>
      </c>
    </row>
    <row r="505" spans="1:3">
      <c r="A505" s="4" t="s">
        <v>3767</v>
      </c>
    </row>
    <row r="506" spans="1:3">
      <c r="A506" s="3" t="s">
        <v>3415</v>
      </c>
    </row>
    <row r="507" spans="1:3">
      <c r="A507" s="4" t="s">
        <v>3600</v>
      </c>
      <c r="B507" s="5" t="n">
        <v>0</v>
      </c>
    </row>
    <row r="508" spans="1:3">
      <c r="A508" s="4" t="s">
        <v>3768</v>
      </c>
    </row>
    <row r="509" spans="1:3">
      <c r="A509" s="3" t="s">
        <v>3415</v>
      </c>
    </row>
    <row r="510" spans="1:3">
      <c r="A510" s="4" t="s">
        <v>3600</v>
      </c>
      <c r="B510" s="5" t="n">
        <v>6784000000</v>
      </c>
      <c r="C510" s="5" t="n">
        <v>4957000000</v>
      </c>
    </row>
    <row r="511" spans="1:3">
      <c r="A511" s="4" t="s">
        <v>3769</v>
      </c>
    </row>
    <row r="512" spans="1:3">
      <c r="A512" s="3" t="s">
        <v>3415</v>
      </c>
    </row>
    <row r="513" spans="1:3">
      <c r="A513" s="4" t="s">
        <v>3600</v>
      </c>
      <c r="B513" s="5" t="n">
        <v>0</v>
      </c>
    </row>
    <row r="514" spans="1:3">
      <c r="A514" s="4" t="s">
        <v>3770</v>
      </c>
    </row>
    <row r="515" spans="1:3">
      <c r="A515" s="3" t="s">
        <v>3415</v>
      </c>
    </row>
    <row r="516" spans="1:3">
      <c r="A516" s="4" t="s">
        <v>3600</v>
      </c>
      <c r="B516" s="5" t="n">
        <v>169000000</v>
      </c>
      <c r="C516" s="5" t="n">
        <v>155000000</v>
      </c>
    </row>
    <row r="517" spans="1:3">
      <c r="A517" s="4" t="s">
        <v>3771</v>
      </c>
    </row>
    <row r="518" spans="1:3">
      <c r="A518" s="3" t="s">
        <v>3415</v>
      </c>
    </row>
    <row r="519" spans="1:3">
      <c r="A519" s="4" t="s">
        <v>3600</v>
      </c>
      <c r="B519" s="5" t="n">
        <v>204000000</v>
      </c>
      <c r="C519" s="5" t="n">
        <v>326000000</v>
      </c>
    </row>
    <row r="520" spans="1:3">
      <c r="A520" s="4" t="s">
        <v>3772</v>
      </c>
    </row>
    <row r="521" spans="1:3">
      <c r="A521" s="3" t="s">
        <v>3415</v>
      </c>
    </row>
    <row r="522" spans="1:3">
      <c r="A522" s="4" t="s">
        <v>3600</v>
      </c>
      <c r="B522" s="5" t="n">
        <v>21000000</v>
      </c>
      <c r="C522" s="5" t="n">
        <v>435000000</v>
      </c>
    </row>
    <row r="523" spans="1:3">
      <c r="A523" s="4" t="s">
        <v>3773</v>
      </c>
    </row>
    <row r="524" spans="1:3">
      <c r="A524" s="3" t="s">
        <v>3415</v>
      </c>
    </row>
    <row r="525" spans="1:3">
      <c r="A525" s="4" t="s">
        <v>3600</v>
      </c>
      <c r="B525" s="5" t="n">
        <v>20000000</v>
      </c>
      <c r="C525" s="5" t="n">
        <v>793000000</v>
      </c>
    </row>
    <row r="526" spans="1:3">
      <c r="A526" s="4" t="s">
        <v>3774</v>
      </c>
    </row>
    <row r="527" spans="1:3">
      <c r="A527" s="3" t="s">
        <v>3415</v>
      </c>
    </row>
    <row r="528" spans="1:3">
      <c r="A528" s="4" t="s">
        <v>3600</v>
      </c>
      <c r="B528" s="5" t="n">
        <v>0</v>
      </c>
    </row>
    <row r="529" spans="1:3">
      <c r="A529" s="4" t="s">
        <v>3775</v>
      </c>
    </row>
    <row r="530" spans="1:3">
      <c r="A530" s="3" t="s">
        <v>3415</v>
      </c>
    </row>
    <row r="531" spans="1:3">
      <c r="A531" s="4" t="s">
        <v>3600</v>
      </c>
      <c r="B531" s="5" t="n">
        <v>0</v>
      </c>
    </row>
    <row r="532" spans="1:3">
      <c r="A532" s="4" t="s">
        <v>3776</v>
      </c>
    </row>
    <row r="533" spans="1:3">
      <c r="A533" s="3" t="s">
        <v>3415</v>
      </c>
    </row>
    <row r="534" spans="1:3">
      <c r="A534" s="4" t="s">
        <v>3600</v>
      </c>
      <c r="B534" s="5" t="n">
        <v>3620000000</v>
      </c>
      <c r="C534" s="5" t="n">
        <v>1325000000</v>
      </c>
    </row>
    <row r="535" spans="1:3">
      <c r="A535" s="4" t="s">
        <v>3777</v>
      </c>
    </row>
    <row r="536" spans="1:3">
      <c r="A536" s="3" t="s">
        <v>3415</v>
      </c>
    </row>
    <row r="537" spans="1:3">
      <c r="A537" s="4" t="s">
        <v>3600</v>
      </c>
      <c r="B537" s="5" t="n">
        <v>6311000000</v>
      </c>
      <c r="C537" s="5" t="n">
        <v>3563000000</v>
      </c>
    </row>
    <row r="538" spans="1:3">
      <c r="A538" s="4" t="s">
        <v>3778</v>
      </c>
    </row>
    <row r="539" spans="1:3">
      <c r="A539" s="3" t="s">
        <v>3415</v>
      </c>
    </row>
    <row r="540" spans="1:3">
      <c r="A540" s="4" t="s">
        <v>3600</v>
      </c>
      <c r="B540" s="5" t="n">
        <v>0</v>
      </c>
    </row>
    <row r="541" spans="1:3">
      <c r="A541" s="4" t="s">
        <v>3779</v>
      </c>
    </row>
    <row r="542" spans="1:3">
      <c r="A542" s="3" t="s">
        <v>3415</v>
      </c>
    </row>
    <row r="543" spans="1:3">
      <c r="A543" s="4" t="s">
        <v>3600</v>
      </c>
      <c r="B543" s="5" t="n">
        <v>0</v>
      </c>
    </row>
    <row r="544" spans="1:3">
      <c r="A544" s="4" t="s">
        <v>3780</v>
      </c>
    </row>
    <row r="545" spans="1:3">
      <c r="A545" s="3" t="s">
        <v>3415</v>
      </c>
    </row>
    <row r="546" spans="1:3">
      <c r="A546" s="4" t="s">
        <v>3600</v>
      </c>
      <c r="B546" s="5" t="n">
        <v>0</v>
      </c>
    </row>
    <row r="547" spans="1:3">
      <c r="A547" s="4" t="s">
        <v>3781</v>
      </c>
    </row>
    <row r="548" spans="1:3">
      <c r="A548" s="3" t="s">
        <v>3415</v>
      </c>
    </row>
    <row r="549" spans="1:3">
      <c r="A549" s="4" t="s">
        <v>3600</v>
      </c>
      <c r="B549" s="5" t="n">
        <v>0</v>
      </c>
    </row>
    <row r="550" spans="1:3">
      <c r="A550" s="4" t="s">
        <v>3782</v>
      </c>
    </row>
    <row r="551" spans="1:3">
      <c r="A551" s="3" t="s">
        <v>3415</v>
      </c>
    </row>
    <row r="552" spans="1:3">
      <c r="A552" s="4" t="s">
        <v>3600</v>
      </c>
      <c r="B552" s="5" t="n">
        <v>0</v>
      </c>
      <c r="C552" s="5" t="n">
        <v>12000000</v>
      </c>
    </row>
    <row r="553" spans="1:3">
      <c r="A553" s="4" t="s">
        <v>3783</v>
      </c>
    </row>
    <row r="554" spans="1:3">
      <c r="A554" s="3" t="s">
        <v>3415</v>
      </c>
    </row>
    <row r="555" spans="1:3">
      <c r="A555" s="4" t="s">
        <v>3600</v>
      </c>
      <c r="B555" s="5" t="n">
        <v>0</v>
      </c>
      <c r="C555" s="5" t="n">
        <v>24000000</v>
      </c>
    </row>
    <row r="556" spans="1:3">
      <c r="A556" s="4" t="s">
        <v>3784</v>
      </c>
    </row>
    <row r="557" spans="1:3">
      <c r="A557" s="3" t="s">
        <v>3415</v>
      </c>
    </row>
    <row r="558" spans="1:3">
      <c r="A558" s="4" t="s">
        <v>3600</v>
      </c>
      <c r="B558" s="5" t="n">
        <v>39000000</v>
      </c>
      <c r="C558" s="5" t="n">
        <v>41000000</v>
      </c>
    </row>
    <row r="559" spans="1:3">
      <c r="A559" s="4" t="s">
        <v>3785</v>
      </c>
    </row>
    <row r="560" spans="1:3">
      <c r="A560" s="3" t="s">
        <v>3415</v>
      </c>
    </row>
    <row r="561" spans="1:3">
      <c r="A561" s="4" t="s">
        <v>3600</v>
      </c>
      <c r="B561" s="6" t="s">
        <v>3786</v>
      </c>
      <c r="C561" s="6" t="s">
        <v>3787</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788</v>
      </c>
      <c r="B1" s="2" t="s">
        <v>1</v>
      </c>
    </row>
    <row r="2" spans="1:3">
      <c r="B2" s="2" t="s">
        <v>53</v>
      </c>
      <c r="C2" s="2" t="s">
        <v>54</v>
      </c>
    </row>
    <row r="3" spans="1:3">
      <c r="A3" s="3" t="s">
        <v>3789</v>
      </c>
    </row>
    <row r="4" spans="1:3">
      <c r="A4" s="4" t="s">
        <v>3790</v>
      </c>
      <c r="B4" s="6" t="s">
        <v>3397</v>
      </c>
      <c r="C4" s="6" t="s">
        <v>3398</v>
      </c>
    </row>
    <row r="5" spans="1:3">
      <c r="A5" s="4" t="s">
        <v>3791</v>
      </c>
      <c r="B5" s="4" t="s">
        <v>709</v>
      </c>
      <c r="C5" s="4" t="s">
        <v>709</v>
      </c>
    </row>
    <row r="6" spans="1:3">
      <c r="A6" s="4" t="s">
        <v>3792</v>
      </c>
    </row>
    <row r="7" spans="1:3">
      <c r="A7" s="3" t="s">
        <v>3789</v>
      </c>
    </row>
    <row r="8" spans="1:3">
      <c r="A8" s="4" t="s">
        <v>3790</v>
      </c>
      <c r="B8" s="6" t="s">
        <v>3793</v>
      </c>
      <c r="C8" s="6" t="s">
        <v>3794</v>
      </c>
    </row>
    <row r="9" spans="1:3">
      <c r="A9" s="4" t="s">
        <v>3795</v>
      </c>
    </row>
    <row r="10" spans="1:3">
      <c r="A10" s="3" t="s">
        <v>3789</v>
      </c>
    </row>
    <row r="11" spans="1:3">
      <c r="A11" s="4" t="s">
        <v>3790</v>
      </c>
      <c r="B11" s="5" t="n">
        <v>4673000000</v>
      </c>
      <c r="C11" s="5" t="n">
        <v>4985000000</v>
      </c>
    </row>
    <row r="12" spans="1:3">
      <c r="A12" s="4" t="s">
        <v>3796</v>
      </c>
    </row>
    <row r="13" spans="1:3">
      <c r="A13" s="3" t="s">
        <v>3789</v>
      </c>
    </row>
    <row r="14" spans="1:3">
      <c r="A14" s="4" t="s">
        <v>3790</v>
      </c>
      <c r="B14" s="5" t="n">
        <v>2529000000</v>
      </c>
      <c r="C14" s="5" t="n">
        <v>4003000000</v>
      </c>
    </row>
    <row r="15" spans="1:3">
      <c r="A15" s="4" t="s">
        <v>814</v>
      </c>
    </row>
    <row r="16" spans="1:3">
      <c r="A16" s="3" t="s">
        <v>3789</v>
      </c>
    </row>
    <row r="17" spans="1:3">
      <c r="A17" s="4" t="s">
        <v>3790</v>
      </c>
      <c r="B17" s="6" t="s">
        <v>3797</v>
      </c>
      <c r="C17" s="6" t="s">
        <v>3798</v>
      </c>
    </row>
    <row r="18" spans="1:3">
      <c r="A18" s="4" t="s">
        <v>3791</v>
      </c>
      <c r="B18" s="4" t="s">
        <v>3799</v>
      </c>
      <c r="C18" s="4" t="s">
        <v>3800</v>
      </c>
    </row>
    <row r="19" spans="1:3">
      <c r="A19" s="4" t="s">
        <v>3801</v>
      </c>
    </row>
    <row r="20" spans="1:3">
      <c r="A20" s="3" t="s">
        <v>3789</v>
      </c>
    </row>
    <row r="21" spans="1:3">
      <c r="A21" s="4" t="s">
        <v>3790</v>
      </c>
      <c r="B21" s="6" t="s">
        <v>3797</v>
      </c>
      <c r="C21" s="6" t="s">
        <v>3798</v>
      </c>
    </row>
    <row r="22" spans="1:3">
      <c r="A22" s="4" t="s">
        <v>3802</v>
      </c>
    </row>
    <row r="23" spans="1:3">
      <c r="A23" s="3" t="s">
        <v>3789</v>
      </c>
    </row>
    <row r="24" spans="1:3">
      <c r="A24" s="4" t="s">
        <v>3790</v>
      </c>
      <c r="B24" s="5" t="n">
        <v>0</v>
      </c>
    </row>
    <row r="25" spans="1:3">
      <c r="A25" s="4" t="s">
        <v>3803</v>
      </c>
    </row>
    <row r="26" spans="1:3">
      <c r="A26" s="3" t="s">
        <v>3789</v>
      </c>
    </row>
    <row r="27" spans="1:3">
      <c r="A27" s="4" t="s">
        <v>3790</v>
      </c>
      <c r="B27" s="5" t="n">
        <v>0</v>
      </c>
    </row>
    <row r="28" spans="1:3">
      <c r="A28" s="4" t="s">
        <v>3804</v>
      </c>
    </row>
    <row r="29" spans="1:3">
      <c r="A29" s="3" t="s">
        <v>3789</v>
      </c>
    </row>
    <row r="30" spans="1:3">
      <c r="A30" s="4" t="s">
        <v>3790</v>
      </c>
      <c r="B30" s="6" t="s">
        <v>3805</v>
      </c>
      <c r="C30" s="6" t="s">
        <v>3806</v>
      </c>
    </row>
    <row r="31" spans="1:3">
      <c r="A31" s="4" t="s">
        <v>3791</v>
      </c>
      <c r="B31" s="4" t="s">
        <v>3807</v>
      </c>
      <c r="C31" s="4" t="s">
        <v>3808</v>
      </c>
    </row>
    <row r="32" spans="1:3">
      <c r="A32" s="4" t="s">
        <v>3809</v>
      </c>
    </row>
    <row r="33" spans="1:3">
      <c r="A33" s="3" t="s">
        <v>3789</v>
      </c>
    </row>
    <row r="34" spans="1:3">
      <c r="A34" s="4" t="s">
        <v>3790</v>
      </c>
      <c r="B34" s="6" t="s">
        <v>3810</v>
      </c>
      <c r="C34" s="6" t="s">
        <v>3811</v>
      </c>
    </row>
    <row r="35" spans="1:3">
      <c r="A35" s="4" t="s">
        <v>3812</v>
      </c>
    </row>
    <row r="36" spans="1:3">
      <c r="A36" s="3" t="s">
        <v>3789</v>
      </c>
    </row>
    <row r="37" spans="1:3">
      <c r="A37" s="4" t="s">
        <v>3790</v>
      </c>
      <c r="B37" s="5" t="n">
        <v>3721000000</v>
      </c>
      <c r="C37" s="5" t="n">
        <v>3645000000</v>
      </c>
    </row>
    <row r="38" spans="1:3">
      <c r="A38" s="4" t="s">
        <v>3813</v>
      </c>
    </row>
    <row r="39" spans="1:3">
      <c r="A39" s="3" t="s">
        <v>3789</v>
      </c>
    </row>
    <row r="40" spans="1:3">
      <c r="A40" s="4" t="s">
        <v>3790</v>
      </c>
      <c r="B40" s="5" t="n">
        <v>2147000000</v>
      </c>
      <c r="C40" s="5" t="n">
        <v>3593000000</v>
      </c>
    </row>
    <row r="41" spans="1:3">
      <c r="A41" s="4" t="s">
        <v>108</v>
      </c>
    </row>
    <row r="42" spans="1:3">
      <c r="A42" s="3" t="s">
        <v>3789</v>
      </c>
    </row>
    <row r="43" spans="1:3">
      <c r="A43" s="4" t="s">
        <v>3790</v>
      </c>
      <c r="B43" s="6" t="s">
        <v>3814</v>
      </c>
      <c r="C43" s="6" t="s">
        <v>3815</v>
      </c>
    </row>
    <row r="44" spans="1:3">
      <c r="A44" s="4" t="s">
        <v>3791</v>
      </c>
      <c r="B44" s="4" t="s">
        <v>3816</v>
      </c>
      <c r="C44" s="4" t="s">
        <v>3817</v>
      </c>
    </row>
    <row r="45" spans="1:3">
      <c r="A45" s="4" t="s">
        <v>3818</v>
      </c>
    </row>
    <row r="46" spans="1:3">
      <c r="A46" s="3" t="s">
        <v>3789</v>
      </c>
    </row>
    <row r="47" spans="1:3">
      <c r="A47" s="4" t="s">
        <v>3790</v>
      </c>
      <c r="B47" s="6" t="s">
        <v>3819</v>
      </c>
      <c r="C47" s="6" t="s">
        <v>3820</v>
      </c>
    </row>
    <row r="48" spans="1:3">
      <c r="A48" s="4" t="s">
        <v>3821</v>
      </c>
    </row>
    <row r="49" spans="1:3">
      <c r="A49" s="3" t="s">
        <v>3789</v>
      </c>
    </row>
    <row r="50" spans="1:3">
      <c r="A50" s="4" t="s">
        <v>3790</v>
      </c>
      <c r="B50" s="5" t="n">
        <v>952000000</v>
      </c>
      <c r="C50" s="5" t="n">
        <v>1340000000</v>
      </c>
    </row>
    <row r="51" spans="1:3">
      <c r="A51" s="4" t="s">
        <v>3822</v>
      </c>
    </row>
    <row r="52" spans="1:3">
      <c r="A52" s="3" t="s">
        <v>3789</v>
      </c>
    </row>
    <row r="53" spans="1:3">
      <c r="A53" s="4" t="s">
        <v>3790</v>
      </c>
      <c r="B53" s="5" t="n">
        <v>382000000</v>
      </c>
      <c r="C53" s="5" t="n">
        <v>410000000</v>
      </c>
    </row>
    <row r="54" spans="1:3">
      <c r="A54" s="4" t="s">
        <v>3823</v>
      </c>
    </row>
    <row r="55" spans="1:3">
      <c r="A55" s="3" t="s">
        <v>3789</v>
      </c>
    </row>
    <row r="56" spans="1:3">
      <c r="A56" s="4" t="s">
        <v>3790</v>
      </c>
      <c r="B56" s="6" t="s">
        <v>3824</v>
      </c>
      <c r="C56" s="6" t="s">
        <v>3825</v>
      </c>
    </row>
    <row r="57" spans="1:3">
      <c r="A57" s="4" t="s">
        <v>3791</v>
      </c>
      <c r="B57" s="4" t="s">
        <v>696</v>
      </c>
      <c r="C57" s="4" t="s">
        <v>1064</v>
      </c>
    </row>
    <row r="58" spans="1:3">
      <c r="A58" s="4" t="s">
        <v>3826</v>
      </c>
    </row>
    <row r="59" spans="1:3">
      <c r="A59" s="3" t="s">
        <v>3789</v>
      </c>
    </row>
    <row r="60" spans="1:3">
      <c r="A60" s="4" t="s">
        <v>3790</v>
      </c>
      <c r="B60" s="6" t="s">
        <v>3824</v>
      </c>
      <c r="C60" s="6" t="s">
        <v>3825</v>
      </c>
    </row>
    <row r="61" spans="1:3">
      <c r="A61" s="4" t="s">
        <v>3827</v>
      </c>
    </row>
    <row r="62" spans="1:3">
      <c r="A62" s="3" t="s">
        <v>3789</v>
      </c>
    </row>
    <row r="63" spans="1:3">
      <c r="A63" s="4" t="s">
        <v>3790</v>
      </c>
      <c r="B63" s="5" t="n">
        <v>0</v>
      </c>
    </row>
    <row r="64" spans="1:3">
      <c r="A64" s="4" t="s">
        <v>3828</v>
      </c>
    </row>
    <row r="65" spans="1:3">
      <c r="A65" s="3" t="s">
        <v>3789</v>
      </c>
    </row>
    <row r="66" spans="1:3">
      <c r="A66" s="4" t="s">
        <v>3790</v>
      </c>
      <c r="B66" s="6" t="s">
        <v>1438</v>
      </c>
    </row>
  </sheetData>
  <mergeCells count="2">
    <mergeCell ref="A1:A2"/>
    <mergeCell ref="B1:C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9</v>
      </c>
      <c r="B1" s="2" t="s">
        <v>53</v>
      </c>
      <c r="C1" s="2" t="s">
        <v>54</v>
      </c>
    </row>
    <row r="2" spans="1:3">
      <c r="A2" s="3" t="s">
        <v>3830</v>
      </c>
    </row>
    <row r="3" spans="1:3">
      <c r="A3" s="4" t="s">
        <v>69</v>
      </c>
      <c r="B3" s="6" t="s">
        <v>927</v>
      </c>
      <c r="C3" s="6" t="s">
        <v>928</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1</v>
      </c>
      <c r="B1" s="2" t="s">
        <v>1</v>
      </c>
    </row>
    <row r="2" spans="1:3">
      <c r="B2" s="2" t="s">
        <v>53</v>
      </c>
      <c r="C2" s="2" t="s">
        <v>54</v>
      </c>
    </row>
    <row r="3" spans="1:3">
      <c r="A3" s="3" t="s">
        <v>3832</v>
      </c>
    </row>
    <row r="4" spans="1:3">
      <c r="A4" s="4" t="s">
        <v>3833</v>
      </c>
      <c r="B4" s="6" t="s">
        <v>3834</v>
      </c>
      <c r="C4" s="6" t="s">
        <v>3835</v>
      </c>
    </row>
    <row r="5" spans="1:3">
      <c r="A5" s="4" t="s">
        <v>3836</v>
      </c>
      <c r="B5" s="5" t="n">
        <v>703388</v>
      </c>
      <c r="C5" s="5" t="n">
        <v>685961</v>
      </c>
    </row>
    <row r="6" spans="1:3">
      <c r="A6" s="4" t="s">
        <v>3833</v>
      </c>
      <c r="B6" s="5" t="n">
        <v>20442</v>
      </c>
      <c r="C6" s="5" t="n">
        <v>26166</v>
      </c>
    </row>
    <row r="7" spans="1:3">
      <c r="A7" s="4" t="s">
        <v>3836</v>
      </c>
      <c r="B7" s="5" t="n">
        <v>10850</v>
      </c>
      <c r="C7" s="5" t="n">
        <v>15018</v>
      </c>
    </row>
    <row r="8" spans="1:3">
      <c r="A8" s="4" t="s">
        <v>3837</v>
      </c>
    </row>
    <row r="9" spans="1:3">
      <c r="A9" s="3" t="s">
        <v>3832</v>
      </c>
    </row>
    <row r="10" spans="1:3">
      <c r="A10" s="4" t="s">
        <v>3833</v>
      </c>
      <c r="B10" s="5" t="n">
        <v>115608</v>
      </c>
      <c r="C10" s="5" t="n">
        <v>112508</v>
      </c>
    </row>
    <row r="11" spans="1:3">
      <c r="A11" s="4" t="s">
        <v>3836</v>
      </c>
      <c r="B11" s="5" t="n">
        <v>311043</v>
      </c>
      <c r="C11" s="5" t="n">
        <v>293724</v>
      </c>
    </row>
    <row r="12" spans="1:3">
      <c r="A12" s="4" t="s">
        <v>3833</v>
      </c>
      <c r="B12" s="5" t="n">
        <v>11097</v>
      </c>
      <c r="C12" s="5" t="n">
        <v>13870</v>
      </c>
    </row>
    <row r="13" spans="1:3">
      <c r="A13" s="4" t="s">
        <v>3836</v>
      </c>
      <c r="B13" s="5" t="n">
        <v>6142</v>
      </c>
      <c r="C13" s="5" t="n">
        <v>10267</v>
      </c>
    </row>
    <row r="14" spans="1:3">
      <c r="A14" s="4" t="s">
        <v>3419</v>
      </c>
    </row>
    <row r="15" spans="1:3">
      <c r="A15" s="3" t="s">
        <v>3832</v>
      </c>
    </row>
    <row r="16" spans="1:3">
      <c r="A16" s="4" t="s">
        <v>3833</v>
      </c>
      <c r="B16" s="5" t="n">
        <v>123367</v>
      </c>
      <c r="C16" s="5" t="n">
        <v>117094</v>
      </c>
    </row>
    <row r="17" spans="1:3">
      <c r="A17" s="4" t="s">
        <v>3836</v>
      </c>
      <c r="B17" s="5" t="n">
        <v>222300</v>
      </c>
      <c r="C17" s="5" t="n">
        <v>246462</v>
      </c>
    </row>
    <row r="18" spans="1:3">
      <c r="A18" s="4" t="s">
        <v>3833</v>
      </c>
      <c r="B18" s="5" t="n">
        <v>7348</v>
      </c>
      <c r="C18" s="5" t="n">
        <v>11242</v>
      </c>
    </row>
    <row r="19" spans="1:3">
      <c r="A19" s="4" t="s">
        <v>3836</v>
      </c>
      <c r="B19" s="5" t="n">
        <v>2841</v>
      </c>
      <c r="C19" s="5" t="n">
        <v>3758</v>
      </c>
    </row>
    <row r="20" spans="1:3">
      <c r="A20" s="4" t="s">
        <v>1672</v>
      </c>
    </row>
    <row r="21" spans="1:3">
      <c r="A21" s="3" t="s">
        <v>3832</v>
      </c>
    </row>
    <row r="22" spans="1:3">
      <c r="A22" s="4" t="s">
        <v>3833</v>
      </c>
      <c r="B22" s="5" t="n">
        <v>65921</v>
      </c>
      <c r="C22" s="5" t="n">
        <v>57842</v>
      </c>
    </row>
    <row r="23" spans="1:3">
      <c r="A23" s="4" t="s">
        <v>3836</v>
      </c>
      <c r="B23" s="5" t="n">
        <v>170045</v>
      </c>
      <c r="C23" s="5" t="n">
        <v>145775</v>
      </c>
    </row>
    <row r="24" spans="1:3">
      <c r="A24" s="4" t="s">
        <v>3833</v>
      </c>
      <c r="B24" s="5" t="n">
        <v>1997</v>
      </c>
      <c r="C24" s="5" t="n">
        <v>1054</v>
      </c>
    </row>
    <row r="25" spans="1:3">
      <c r="A25" s="4" t="s">
        <v>3836</v>
      </c>
      <c r="B25" s="5" t="n">
        <v>1867</v>
      </c>
      <c r="C25" s="5" t="n">
        <v>993</v>
      </c>
    </row>
    <row r="26" spans="1:3">
      <c r="A26" s="4" t="s">
        <v>1673</v>
      </c>
    </row>
    <row r="27" spans="1:3">
      <c r="A27" s="3" t="s">
        <v>3832</v>
      </c>
    </row>
    <row r="28" spans="1:3">
      <c r="A28" s="4" t="s">
        <v>3833</v>
      </c>
      <c r="B28" s="5" t="n">
        <v>17720</v>
      </c>
      <c r="C28" s="5" t="n">
        <v>15173</v>
      </c>
    </row>
    <row r="29" spans="1:3">
      <c r="A29" s="4" t="s">
        <v>3836</v>
      </c>
      <c r="B29" s="5" t="n">
        <v>37355</v>
      </c>
      <c r="C29" s="5" t="n">
        <v>35266</v>
      </c>
    </row>
    <row r="30" spans="1:3">
      <c r="A30" s="4" t="s">
        <v>3833</v>
      </c>
      <c r="B30" s="5" t="n">
        <v>1102</v>
      </c>
      <c r="C30" s="5" t="n">
        <v>298</v>
      </c>
    </row>
    <row r="31" spans="1:3">
      <c r="A31" s="4" t="s">
        <v>3836</v>
      </c>
      <c r="B31" s="5" t="n">
        <v>1020</v>
      </c>
      <c r="C31" s="5" t="n">
        <v>280</v>
      </c>
    </row>
    <row r="32" spans="1:3">
      <c r="A32" s="4" t="s">
        <v>1675</v>
      </c>
    </row>
    <row r="33" spans="1:3">
      <c r="A33" s="3" t="s">
        <v>3832</v>
      </c>
    </row>
    <row r="34" spans="1:3">
      <c r="A34" s="4" t="s">
        <v>3833</v>
      </c>
      <c r="B34" s="5" t="n">
        <v>978</v>
      </c>
      <c r="C34" s="5" t="n">
        <v>643</v>
      </c>
    </row>
    <row r="35" spans="1:3">
      <c r="A35" s="4" t="s">
        <v>3836</v>
      </c>
      <c r="B35" s="5" t="n">
        <v>2982</v>
      </c>
      <c r="C35" s="5" t="n">
        <v>1949</v>
      </c>
    </row>
    <row r="36" spans="1:3">
      <c r="A36" s="4" t="s">
        <v>3833</v>
      </c>
      <c r="B36" s="5" t="n">
        <v>857</v>
      </c>
      <c r="C36" s="5" t="n">
        <v>753</v>
      </c>
    </row>
    <row r="37" spans="1:3">
      <c r="A37" s="4" t="s">
        <v>3836</v>
      </c>
      <c r="B37" s="5" t="n">
        <v>819</v>
      </c>
      <c r="C37" s="5" t="n">
        <v>711</v>
      </c>
    </row>
    <row r="38" spans="1:3">
      <c r="A38" s="4" t="s">
        <v>1677</v>
      </c>
    </row>
    <row r="39" spans="1:3">
      <c r="A39" s="3" t="s">
        <v>3832</v>
      </c>
    </row>
    <row r="40" spans="1:3">
      <c r="A40" s="4" t="s">
        <v>3833</v>
      </c>
      <c r="B40" s="5" t="n">
        <v>47223</v>
      </c>
      <c r="C40" s="5" t="n">
        <v>42026</v>
      </c>
    </row>
    <row r="41" spans="1:3">
      <c r="A41" s="4" t="s">
        <v>3836</v>
      </c>
      <c r="B41" s="5" t="n">
        <v>129708</v>
      </c>
      <c r="C41" s="5" t="n">
        <v>108560</v>
      </c>
    </row>
    <row r="42" spans="1:3">
      <c r="A42" s="4" t="s">
        <v>3833</v>
      </c>
      <c r="B42" s="5" t="n">
        <v>38</v>
      </c>
      <c r="C42" s="5" t="n">
        <v>3</v>
      </c>
    </row>
    <row r="43" spans="1:3">
      <c r="A43" s="4" t="s">
        <v>3836</v>
      </c>
      <c r="B43" s="6" t="s">
        <v>1811</v>
      </c>
      <c r="C43" s="6" t="s">
        <v>956</v>
      </c>
    </row>
  </sheetData>
  <mergeCells count="2">
    <mergeCell ref="A1:A2"/>
    <mergeCell ref="B1:C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50"/>
    <col customWidth="1" max="3" min="3" width="22"/>
    <col customWidth="1" max="4" min="4" width="22"/>
    <col customWidth="1" max="5" min="5" width="21"/>
  </cols>
  <sheetData>
    <row r="1" spans="1:5">
      <c r="A1" s="1" t="s">
        <v>3838</v>
      </c>
      <c r="B1" s="2" t="s">
        <v>1</v>
      </c>
    </row>
    <row r="2" spans="1:5">
      <c r="B2" s="2" t="s">
        <v>1780</v>
      </c>
      <c r="C2" s="2" t="s">
        <v>2969</v>
      </c>
      <c r="D2" s="2" t="s">
        <v>3839</v>
      </c>
      <c r="E2" s="2" t="s">
        <v>3840</v>
      </c>
    </row>
    <row r="3" spans="1:5">
      <c r="A3" s="3" t="s">
        <v>3841</v>
      </c>
    </row>
    <row r="4" spans="1:5">
      <c r="A4" s="4" t="s">
        <v>3842</v>
      </c>
      <c r="B4" s="6" t="s">
        <v>3843</v>
      </c>
      <c r="C4" s="6" t="s">
        <v>3844</v>
      </c>
    </row>
    <row r="5" spans="1:5">
      <c r="A5" s="4" t="s">
        <v>3845</v>
      </c>
      <c r="B5" s="6" t="s">
        <v>3846</v>
      </c>
      <c r="C5" s="5" t="n">
        <v>657</v>
      </c>
    </row>
    <row r="6" spans="1:5">
      <c r="A6" s="4" t="s">
        <v>3847</v>
      </c>
      <c r="B6" s="4" t="s">
        <v>3848</v>
      </c>
    </row>
    <row r="7" spans="1:5">
      <c r="A7" s="4" t="s">
        <v>3849</v>
      </c>
      <c r="B7" s="4" t="s">
        <v>3850</v>
      </c>
    </row>
    <row r="8" spans="1:5">
      <c r="A8" s="4" t="s">
        <v>3851</v>
      </c>
      <c r="B8" s="4" t="s">
        <v>3852</v>
      </c>
    </row>
    <row r="9" spans="1:5">
      <c r="A9" s="4" t="s">
        <v>3853</v>
      </c>
      <c r="B9" s="6" t="s">
        <v>3854</v>
      </c>
      <c r="C9" s="6" t="s">
        <v>3855</v>
      </c>
    </row>
    <row r="10" spans="1:5">
      <c r="A10" s="4" t="s">
        <v>3856</v>
      </c>
      <c r="B10" s="4" t="s">
        <v>3857</v>
      </c>
      <c r="C10" s="4" t="s">
        <v>2679</v>
      </c>
    </row>
    <row r="11" spans="1:5">
      <c r="A11" s="4" t="s">
        <v>3858</v>
      </c>
      <c r="B11" s="6" t="s">
        <v>3859</v>
      </c>
    </row>
    <row r="12" spans="1:5">
      <c r="A12" s="4" t="s">
        <v>3860</v>
      </c>
      <c r="B12" s="4" t="s">
        <v>3861</v>
      </c>
    </row>
    <row r="13" spans="1:5">
      <c r="A13" s="4" t="s">
        <v>3862</v>
      </c>
      <c r="B13" s="6" t="s">
        <v>3863</v>
      </c>
    </row>
    <row r="14" spans="1:5">
      <c r="A14" s="4" t="s">
        <v>3864</v>
      </c>
      <c r="B14" s="4" t="s">
        <v>709</v>
      </c>
      <c r="C14" s="4" t="s">
        <v>709</v>
      </c>
    </row>
    <row r="15" spans="1:5">
      <c r="A15" s="4" t="s">
        <v>3865</v>
      </c>
      <c r="B15" s="6" t="s">
        <v>3866</v>
      </c>
    </row>
    <row r="16" spans="1:5">
      <c r="A16" s="4" t="s">
        <v>3867</v>
      </c>
      <c r="B16" s="4" t="s">
        <v>1831</v>
      </c>
    </row>
    <row r="17" spans="1:5">
      <c r="A17" s="4" t="s">
        <v>3868</v>
      </c>
      <c r="B17" s="6" t="s">
        <v>3869</v>
      </c>
      <c r="C17" s="6" t="s">
        <v>3870</v>
      </c>
    </row>
    <row r="18" spans="1:5">
      <c r="A18" s="4" t="s">
        <v>3871</v>
      </c>
      <c r="B18" s="4" t="s">
        <v>1028</v>
      </c>
    </row>
    <row r="19" spans="1:5">
      <c r="A19" s="4" t="s">
        <v>3872</v>
      </c>
      <c r="B19" s="6" t="s">
        <v>3873</v>
      </c>
    </row>
    <row r="20" spans="1:5">
      <c r="A20" s="4" t="s">
        <v>3874</v>
      </c>
      <c r="B20" s="6" t="s">
        <v>3875</v>
      </c>
      <c r="C20" s="6" t="s">
        <v>3876</v>
      </c>
    </row>
    <row r="21" spans="1:5">
      <c r="A21" s="4" t="s">
        <v>3877</v>
      </c>
      <c r="B21" s="4" t="s">
        <v>721</v>
      </c>
    </row>
    <row r="22" spans="1:5">
      <c r="A22" s="4" t="s">
        <v>3878</v>
      </c>
      <c r="B22" s="4" t="s">
        <v>3879</v>
      </c>
    </row>
    <row r="23" spans="1:5">
      <c r="A23" s="4" t="s">
        <v>3880</v>
      </c>
      <c r="B23" s="6" t="s">
        <v>3881</v>
      </c>
    </row>
    <row r="24" spans="1:5">
      <c r="A24" s="4" t="s">
        <v>3882</v>
      </c>
      <c r="B24" s="4" t="s">
        <v>3883</v>
      </c>
      <c r="C24" s="4" t="s">
        <v>3884</v>
      </c>
    </row>
    <row r="25" spans="1:5">
      <c r="A25" s="4" t="s">
        <v>3885</v>
      </c>
    </row>
    <row r="26" spans="1:5">
      <c r="A26" s="3" t="s">
        <v>3841</v>
      </c>
    </row>
    <row r="27" spans="1:5">
      <c r="A27" s="4" t="s">
        <v>3882</v>
      </c>
      <c r="B27" s="4" t="s">
        <v>3886</v>
      </c>
    </row>
    <row r="28" spans="1:5">
      <c r="A28" s="4" t="s">
        <v>3887</v>
      </c>
    </row>
    <row r="29" spans="1:5">
      <c r="A29" s="3" t="s">
        <v>3841</v>
      </c>
    </row>
    <row r="30" spans="1:5">
      <c r="A30" s="4" t="s">
        <v>3888</v>
      </c>
      <c r="B30" s="4" t="s">
        <v>2822</v>
      </c>
    </row>
    <row r="31" spans="1:5">
      <c r="A31" s="4" t="s">
        <v>3889</v>
      </c>
    </row>
    <row r="32" spans="1:5">
      <c r="A32" s="3" t="s">
        <v>3841</v>
      </c>
    </row>
    <row r="33" spans="1:5">
      <c r="A33" s="4" t="s">
        <v>3890</v>
      </c>
      <c r="D33" s="6" t="s">
        <v>3891</v>
      </c>
      <c r="E33" s="9" t="n">
        <v>750</v>
      </c>
    </row>
    <row r="34" spans="1:5">
      <c r="A34" s="4" t="s">
        <v>3892</v>
      </c>
    </row>
    <row r="35" spans="1:5">
      <c r="A35" s="3" t="s">
        <v>3841</v>
      </c>
    </row>
    <row r="36" spans="1:5">
      <c r="A36" s="4" t="s">
        <v>3890</v>
      </c>
      <c r="D36" s="6" t="s">
        <v>3893</v>
      </c>
    </row>
    <row r="37" spans="1:5">
      <c r="A37" s="4" t="s">
        <v>3894</v>
      </c>
    </row>
    <row r="38" spans="1:5">
      <c r="A38" s="3" t="s">
        <v>3841</v>
      </c>
    </row>
    <row r="39" spans="1:5">
      <c r="A39" s="4" t="s">
        <v>3853</v>
      </c>
      <c r="B39" s="6" t="s">
        <v>3895</v>
      </c>
      <c r="C39" s="6" t="s">
        <v>3896</v>
      </c>
    </row>
    <row r="40" spans="1:5">
      <c r="A40" s="4" t="s">
        <v>3897</v>
      </c>
    </row>
    <row r="41" spans="1:5">
      <c r="A41" s="3" t="s">
        <v>3841</v>
      </c>
    </row>
    <row r="42" spans="1:5">
      <c r="A42" s="4" t="s">
        <v>3868</v>
      </c>
      <c r="B42" s="5" t="n">
        <v>25002</v>
      </c>
      <c r="C42" s="6" t="s">
        <v>3898</v>
      </c>
    </row>
    <row r="43" spans="1:5">
      <c r="A43" s="4" t="s">
        <v>3899</v>
      </c>
    </row>
    <row r="44" spans="1:5">
      <c r="A44" s="3" t="s">
        <v>3841</v>
      </c>
    </row>
    <row r="45" spans="1:5">
      <c r="A45" s="4" t="s">
        <v>3868</v>
      </c>
      <c r="B45" s="6" t="s">
        <v>3900</v>
      </c>
    </row>
    <row r="46" spans="1:5">
      <c r="A46" s="4" t="s">
        <v>3901</v>
      </c>
    </row>
    <row r="47" spans="1:5">
      <c r="A47" s="3" t="s">
        <v>3841</v>
      </c>
    </row>
    <row r="48" spans="1:5">
      <c r="A48" s="4" t="s">
        <v>3864</v>
      </c>
      <c r="B48" s="4" t="s">
        <v>796</v>
      </c>
    </row>
    <row r="49" spans="1:5">
      <c r="A49" s="4" t="s">
        <v>3902</v>
      </c>
    </row>
    <row r="50" spans="1:5">
      <c r="A50" s="3" t="s">
        <v>3841</v>
      </c>
    </row>
    <row r="51" spans="1:5">
      <c r="A51" s="4" t="s">
        <v>3864</v>
      </c>
      <c r="B51" s="4" t="s">
        <v>2867</v>
      </c>
    </row>
    <row r="52" spans="1:5">
      <c r="A52" s="4" t="s">
        <v>3903</v>
      </c>
    </row>
    <row r="53" spans="1:5">
      <c r="A53" s="3" t="s">
        <v>3841</v>
      </c>
    </row>
    <row r="54" spans="1:5">
      <c r="A54" s="4" t="s">
        <v>3864</v>
      </c>
      <c r="B54" s="4" t="s">
        <v>3904</v>
      </c>
    </row>
    <row r="55" spans="1:5">
      <c r="A55" s="4" t="s">
        <v>3905</v>
      </c>
    </row>
    <row r="56" spans="1:5">
      <c r="A56" s="3" t="s">
        <v>3841</v>
      </c>
    </row>
    <row r="57" spans="1:5">
      <c r="A57" s="4" t="s">
        <v>3906</v>
      </c>
      <c r="B57" s="4" t="s">
        <v>3907</v>
      </c>
      <c r="C57" s="4" t="s">
        <v>3908</v>
      </c>
    </row>
    <row r="58" spans="1:5">
      <c r="A58" s="4" t="s">
        <v>3909</v>
      </c>
    </row>
    <row r="59" spans="1:5">
      <c r="A59" s="3" t="s">
        <v>3841</v>
      </c>
    </row>
    <row r="60" spans="1:5">
      <c r="A60" s="4" t="s">
        <v>3910</v>
      </c>
      <c r="B60" s="4" t="s">
        <v>2539</v>
      </c>
    </row>
    <row r="61" spans="1:5">
      <c r="A61" s="4" t="s">
        <v>3911</v>
      </c>
    </row>
    <row r="62" spans="1:5">
      <c r="A62" s="3" t="s">
        <v>3841</v>
      </c>
    </row>
    <row r="63" spans="1:5">
      <c r="A63" s="4" t="s">
        <v>3910</v>
      </c>
      <c r="B63" s="4" t="s">
        <v>2539</v>
      </c>
      <c r="C63" s="4" t="s">
        <v>2539</v>
      </c>
    </row>
    <row r="64" spans="1:5">
      <c r="A64" s="4" t="s">
        <v>3912</v>
      </c>
    </row>
    <row r="65" spans="1:5">
      <c r="A65" s="3" t="s">
        <v>3841</v>
      </c>
    </row>
    <row r="66" spans="1:5">
      <c r="A66" s="4" t="s">
        <v>3910</v>
      </c>
      <c r="B66" s="4" t="s">
        <v>797</v>
      </c>
    </row>
  </sheetData>
  <mergeCells count="3">
    <mergeCell ref="A1:A2"/>
    <mergeCell ref="B1:C1"/>
    <mergeCell ref="D1:E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3913</v>
      </c>
      <c r="C1" s="2" t="s">
        <v>53</v>
      </c>
      <c r="D1" s="2" t="s">
        <v>54</v>
      </c>
    </row>
    <row r="2" spans="1:4">
      <c r="A2" s="3" t="s">
        <v>3914</v>
      </c>
    </row>
    <row r="3" spans="1:4">
      <c r="A3" s="4" t="s">
        <v>3915</v>
      </c>
      <c r="C3" s="6" t="s">
        <v>3854</v>
      </c>
      <c r="D3" s="6" t="s">
        <v>3855</v>
      </c>
    </row>
    <row r="4" spans="1:4">
      <c r="A4" s="4" t="s">
        <v>3916</v>
      </c>
    </row>
    <row r="5" spans="1:4">
      <c r="A5" s="3" t="s">
        <v>3914</v>
      </c>
    </row>
    <row r="6" spans="1:4">
      <c r="A6" s="4" t="s">
        <v>3915</v>
      </c>
      <c r="C6" s="10" t="n">
        <v>813.1</v>
      </c>
      <c r="D6" s="10" t="n">
        <v>898.4</v>
      </c>
    </row>
    <row r="7" spans="1:4">
      <c r="A7" s="4" t="s">
        <v>1423</v>
      </c>
    </row>
    <row r="8" spans="1:4">
      <c r="A8" s="3" t="s">
        <v>3914</v>
      </c>
    </row>
    <row r="9" spans="1:4">
      <c r="A9" s="4" t="s">
        <v>3915</v>
      </c>
      <c r="C9" s="10" t="n">
        <v>10.9</v>
      </c>
      <c r="D9" s="10" t="n">
        <v>37.3</v>
      </c>
    </row>
    <row r="10" spans="1:4">
      <c r="A10" s="4" t="s">
        <v>3917</v>
      </c>
    </row>
    <row r="11" spans="1:4">
      <c r="A11" s="3" t="s">
        <v>3914</v>
      </c>
    </row>
    <row r="12" spans="1:4">
      <c r="A12" s="4" t="s">
        <v>3915</v>
      </c>
      <c r="C12" s="10" t="n">
        <v>29.4</v>
      </c>
      <c r="D12" s="10" t="n">
        <v>50.1</v>
      </c>
    </row>
    <row r="13" spans="1:4">
      <c r="A13" s="4" t="s">
        <v>3918</v>
      </c>
    </row>
    <row r="14" spans="1:4">
      <c r="A14" s="3" t="s">
        <v>3914</v>
      </c>
    </row>
    <row r="15" spans="1:4">
      <c r="A15" s="4" t="s">
        <v>3915</v>
      </c>
      <c r="C15" s="5" t="n">
        <v>1</v>
      </c>
      <c r="D15" s="5" t="n">
        <v>1</v>
      </c>
    </row>
    <row r="16" spans="1:4">
      <c r="A16" s="4" t="s">
        <v>3919</v>
      </c>
    </row>
    <row r="17" spans="1:4">
      <c r="A17" s="3" t="s">
        <v>3914</v>
      </c>
    </row>
    <row r="18" spans="1:4">
      <c r="A18" s="4" t="s">
        <v>3915</v>
      </c>
      <c r="C18" s="10" t="n">
        <v>-576.1</v>
      </c>
      <c r="D18" s="10" t="n">
        <v>-605.3</v>
      </c>
    </row>
    <row r="19" spans="1:4">
      <c r="A19" s="4" t="s">
        <v>3894</v>
      </c>
    </row>
    <row r="20" spans="1:4">
      <c r="A20" s="3" t="s">
        <v>3914</v>
      </c>
    </row>
    <row r="21" spans="1:4">
      <c r="A21" s="4" t="s">
        <v>3915</v>
      </c>
      <c r="C21" s="10" t="n">
        <v>333.7</v>
      </c>
      <c r="D21" s="10" t="n">
        <v>399.3</v>
      </c>
    </row>
    <row r="22" spans="1:4">
      <c r="A22" s="4" t="s">
        <v>3920</v>
      </c>
    </row>
    <row r="23" spans="1:4">
      <c r="A23" s="3" t="s">
        <v>3914</v>
      </c>
    </row>
    <row r="24" spans="1:4">
      <c r="A24" s="4" t="s">
        <v>3915</v>
      </c>
      <c r="C24" s="10" t="n">
        <v>815.7</v>
      </c>
      <c r="D24" s="10" t="n">
        <v>851.4</v>
      </c>
    </row>
    <row r="25" spans="1:4">
      <c r="A25" s="4" t="s">
        <v>3921</v>
      </c>
    </row>
    <row r="26" spans="1:4">
      <c r="A26" s="3" t="s">
        <v>3914</v>
      </c>
    </row>
    <row r="27" spans="1:4">
      <c r="A27" s="4" t="s">
        <v>3915</v>
      </c>
      <c r="C27" s="10" t="n">
        <v>27.6</v>
      </c>
      <c r="D27" s="10" t="n">
        <v>24.7</v>
      </c>
    </row>
    <row r="28" spans="1:4">
      <c r="A28" s="4" t="s">
        <v>3922</v>
      </c>
    </row>
    <row r="29" spans="1:4">
      <c r="A29" s="3" t="s">
        <v>3914</v>
      </c>
    </row>
    <row r="30" spans="1:4">
      <c r="A30" s="4" t="s">
        <v>3915</v>
      </c>
      <c r="C30" s="10" t="n">
        <v>30.2</v>
      </c>
      <c r="D30" s="10" t="n">
        <v>39.2</v>
      </c>
    </row>
    <row r="31" spans="1:4">
      <c r="A31" s="4" t="s">
        <v>3923</v>
      </c>
    </row>
    <row r="32" spans="1:4">
      <c r="A32" s="3" t="s">
        <v>3914</v>
      </c>
    </row>
    <row r="33" spans="1:4">
      <c r="A33" s="4" t="s">
        <v>3915</v>
      </c>
      <c r="C33" s="10" t="n">
        <v>1.8</v>
      </c>
      <c r="D33" s="10" t="n">
        <v>1.6</v>
      </c>
    </row>
    <row r="34" spans="1:4">
      <c r="A34" s="4" t="s">
        <v>3924</v>
      </c>
    </row>
    <row r="35" spans="1:4">
      <c r="A35" s="3" t="s">
        <v>3914</v>
      </c>
    </row>
    <row r="36" spans="1:4">
      <c r="A36" s="4" t="s">
        <v>3915</v>
      </c>
      <c r="B36" s="4" t="s">
        <v>177</v>
      </c>
      <c r="C36" s="5" t="n">
        <v>0</v>
      </c>
    </row>
    <row r="37" spans="1:4">
      <c r="A37" s="4" t="s">
        <v>698</v>
      </c>
    </row>
    <row r="38" spans="1:4">
      <c r="A38" s="3" t="s">
        <v>3914</v>
      </c>
    </row>
    <row r="39" spans="1:4">
      <c r="A39" s="4" t="s">
        <v>3915</v>
      </c>
      <c r="C39" s="10" t="n">
        <v>208.7</v>
      </c>
      <c r="D39" s="10" t="n">
        <v>294.7</v>
      </c>
    </row>
    <row r="40" spans="1:4">
      <c r="A40" s="4" t="s">
        <v>3925</v>
      </c>
    </row>
    <row r="41" spans="1:4">
      <c r="A41" s="3" t="s">
        <v>3914</v>
      </c>
    </row>
    <row r="42" spans="1:4">
      <c r="A42" s="4" t="s">
        <v>3915</v>
      </c>
      <c r="C42" s="10" t="n">
        <v>651.6</v>
      </c>
      <c r="D42" s="5" t="n">
        <v>720</v>
      </c>
    </row>
    <row r="43" spans="1:4">
      <c r="A43" s="4" t="s">
        <v>3926</v>
      </c>
    </row>
    <row r="44" spans="1:4">
      <c r="A44" s="3" t="s">
        <v>3914</v>
      </c>
    </row>
    <row r="45" spans="1:4">
      <c r="A45" s="4" t="s">
        <v>3915</v>
      </c>
      <c r="C45" s="10" t="n">
        <v>10.9</v>
      </c>
      <c r="D45" s="10" t="n">
        <v>12.7</v>
      </c>
    </row>
    <row r="46" spans="1:4">
      <c r="A46" s="4" t="s">
        <v>3927</v>
      </c>
    </row>
    <row r="47" spans="1:4">
      <c r="A47" s="3" t="s">
        <v>3914</v>
      </c>
    </row>
    <row r="48" spans="1:4">
      <c r="A48" s="4" t="s">
        <v>3915</v>
      </c>
      <c r="C48" s="10" t="n">
        <v>13.5</v>
      </c>
      <c r="D48" s="10" t="n">
        <v>23.6</v>
      </c>
    </row>
    <row r="49" spans="1:4">
      <c r="A49" s="4" t="s">
        <v>3928</v>
      </c>
    </row>
    <row r="50" spans="1:4">
      <c r="A50" s="3" t="s">
        <v>3914</v>
      </c>
    </row>
    <row r="51" spans="1:4">
      <c r="A51" s="4" t="s">
        <v>3915</v>
      </c>
      <c r="C51" s="10" t="n">
        <v>0.5</v>
      </c>
      <c r="D51" s="10" t="n">
        <v>0.6</v>
      </c>
    </row>
    <row r="52" spans="1:4">
      <c r="A52" s="4" t="s">
        <v>2307</v>
      </c>
    </row>
    <row r="53" spans="1:4">
      <c r="A53" s="3" t="s">
        <v>3914</v>
      </c>
    </row>
    <row r="54" spans="1:4">
      <c r="A54" s="4" t="s">
        <v>3915</v>
      </c>
      <c r="C54" s="10" t="n">
        <v>471.9</v>
      </c>
      <c r="D54" s="10" t="n">
        <v>603.6</v>
      </c>
    </row>
    <row r="55" spans="1:4">
      <c r="A55" s="4" t="s">
        <v>3929</v>
      </c>
    </row>
    <row r="56" spans="1:4">
      <c r="A56" s="3" t="s">
        <v>3914</v>
      </c>
    </row>
    <row r="57" spans="1:4">
      <c r="A57" s="4" t="s">
        <v>3915</v>
      </c>
      <c r="C57" s="10" t="n">
        <v>959.7</v>
      </c>
      <c r="D57" s="10" t="n">
        <v>1042.9</v>
      </c>
    </row>
    <row r="58" spans="1:4">
      <c r="A58" s="4" t="s">
        <v>3930</v>
      </c>
    </row>
    <row r="59" spans="1:4">
      <c r="A59" s="3" t="s">
        <v>3914</v>
      </c>
    </row>
    <row r="60" spans="1:4">
      <c r="A60" s="4" t="s">
        <v>3915</v>
      </c>
      <c r="C60" s="10" t="n">
        <v>59.2</v>
      </c>
      <c r="D60" s="10" t="n">
        <v>45.2</v>
      </c>
    </row>
    <row r="61" spans="1:4">
      <c r="A61" s="4" t="s">
        <v>3931</v>
      </c>
    </row>
    <row r="62" spans="1:4">
      <c r="A62" s="3" t="s">
        <v>3914</v>
      </c>
    </row>
    <row r="63" spans="1:4">
      <c r="A63" s="4" t="s">
        <v>3915</v>
      </c>
      <c r="C63" s="10" t="n">
        <v>57.4</v>
      </c>
      <c r="D63" s="10" t="n">
        <v>58.5</v>
      </c>
    </row>
    <row r="64" spans="1:4">
      <c r="A64" s="4" t="s">
        <v>3932</v>
      </c>
    </row>
    <row r="65" spans="1:4">
      <c r="A65" s="3" t="s">
        <v>3914</v>
      </c>
    </row>
    <row r="66" spans="1:4">
      <c r="A66" s="4" t="s">
        <v>3915</v>
      </c>
      <c r="C66" s="10" t="n">
        <v>4.7</v>
      </c>
      <c r="D66" s="6" t="s">
        <v>3933</v>
      </c>
    </row>
    <row r="67" spans="1:4">
      <c r="A67" s="4" t="s">
        <v>3934</v>
      </c>
    </row>
    <row r="68" spans="1:4">
      <c r="A68" s="3" t="s">
        <v>3914</v>
      </c>
    </row>
    <row r="69" spans="1:4">
      <c r="A69" s="4" t="s">
        <v>3915</v>
      </c>
      <c r="B69" s="4" t="s">
        <v>177</v>
      </c>
      <c r="C69" s="6" t="s">
        <v>3173</v>
      </c>
    </row>
    <row r="70" spans="1:4"/>
    <row r="71" spans="1:4">
      <c r="A71" s="4" t="s">
        <v>177</v>
      </c>
      <c r="B71" s="4" t="s">
        <v>3935</v>
      </c>
    </row>
  </sheetData>
  <mergeCells count="3">
    <mergeCell ref="A1:B1"/>
    <mergeCell ref="A70:C70"/>
    <mergeCell ref="B71:C7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1</v>
      </c>
      <c r="B1" s="2" t="s">
        <v>1</v>
      </c>
    </row>
    <row r="2" spans="1:2">
      <c r="B2" s="2" t="s">
        <v>53</v>
      </c>
    </row>
    <row r="3" spans="1:2">
      <c r="A3" s="3" t="s">
        <v>321</v>
      </c>
    </row>
    <row r="4" spans="1:2">
      <c r="A4" s="4" t="s">
        <v>81</v>
      </c>
      <c r="B4" s="4" t="s">
        <v>347</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36</v>
      </c>
      <c r="B1" s="2" t="s">
        <v>53</v>
      </c>
      <c r="C1" s="2" t="s">
        <v>54</v>
      </c>
    </row>
    <row r="2" spans="1:3">
      <c r="A2" s="3" t="s">
        <v>3937</v>
      </c>
    </row>
    <row r="3" spans="1:3">
      <c r="A3" s="4" t="s">
        <v>2964</v>
      </c>
      <c r="B3" s="6" t="s">
        <v>1787</v>
      </c>
      <c r="C3" s="6" t="s">
        <v>1788</v>
      </c>
    </row>
    <row r="4" spans="1:3">
      <c r="A4" s="4" t="s">
        <v>2960</v>
      </c>
      <c r="B4" s="5" t="n">
        <v>91248</v>
      </c>
      <c r="C4" s="5" t="n">
        <v>94148</v>
      </c>
    </row>
    <row r="5" spans="1:3">
      <c r="A5" s="4" t="s">
        <v>62</v>
      </c>
      <c r="B5" s="5" t="n">
        <v>34583</v>
      </c>
      <c r="C5" s="5" t="n">
        <v>26420</v>
      </c>
    </row>
    <row r="6" spans="1:3">
      <c r="A6" s="4" t="s">
        <v>63</v>
      </c>
      <c r="B6" s="5" t="n">
        <v>198428</v>
      </c>
      <c r="C6" s="5" t="n">
        <v>280136</v>
      </c>
    </row>
    <row r="7" spans="1:3">
      <c r="A7" s="4" t="s">
        <v>64</v>
      </c>
      <c r="B7" s="5" t="n">
        <v>585791</v>
      </c>
      <c r="C7" s="5" t="n">
        <v>536091</v>
      </c>
    </row>
    <row r="8" spans="1:3">
      <c r="A8" s="4" t="s">
        <v>69</v>
      </c>
      <c r="B8" s="5" t="n">
        <v>41854</v>
      </c>
      <c r="C8" s="5" t="n">
        <v>23466</v>
      </c>
    </row>
    <row r="9" spans="1:3">
      <c r="A9" s="4" t="s">
        <v>67</v>
      </c>
      <c r="B9" s="5" t="n">
        <v>76660</v>
      </c>
      <c r="C9" s="5" t="n">
        <v>49323</v>
      </c>
    </row>
    <row r="10" spans="1:3">
      <c r="A10" s="4" t="s">
        <v>2966</v>
      </c>
      <c r="B10" s="5" t="n">
        <v>1211999</v>
      </c>
      <c r="C10" s="5" t="n">
        <v>1151237</v>
      </c>
    </row>
    <row r="11" spans="1:3">
      <c r="A11" s="4" t="s">
        <v>81</v>
      </c>
      <c r="B11" s="5" t="n">
        <v>507060</v>
      </c>
      <c r="C11" s="5" t="n">
        <v>463424</v>
      </c>
    </row>
    <row r="12" spans="1:3">
      <c r="A12" s="4" t="s">
        <v>82</v>
      </c>
      <c r="B12" s="5" t="n">
        <v>256583</v>
      </c>
      <c r="C12" s="5" t="n">
        <v>330237</v>
      </c>
    </row>
    <row r="13" spans="1:3">
      <c r="A13" s="4" t="s">
        <v>3938</v>
      </c>
      <c r="B13" s="5" t="n">
        <v>174862</v>
      </c>
      <c r="C13" s="5" t="n">
        <v>134670</v>
      </c>
    </row>
    <row r="14" spans="1:3">
      <c r="A14" s="4" t="s">
        <v>69</v>
      </c>
      <c r="B14" s="5" t="n">
        <v>47828</v>
      </c>
      <c r="C14" s="5" t="n">
        <v>27519</v>
      </c>
    </row>
    <row r="15" spans="1:3">
      <c r="A15" s="4" t="s">
        <v>86</v>
      </c>
      <c r="B15" s="5" t="n">
        <v>-201</v>
      </c>
      <c r="C15" s="5" t="n">
        <v>-192</v>
      </c>
    </row>
    <row r="16" spans="1:3">
      <c r="A16" s="4" t="s">
        <v>3939</v>
      </c>
      <c r="B16" s="5" t="n">
        <v>1010644</v>
      </c>
      <c r="C16" s="5" t="n">
        <v>994759</v>
      </c>
    </row>
    <row r="17" spans="1:3">
      <c r="A17" s="4" t="s">
        <v>68</v>
      </c>
      <c r="B17" s="5" t="n">
        <v>322929</v>
      </c>
      <c r="C17" s="5" t="n">
        <v>286646</v>
      </c>
    </row>
    <row r="18" spans="1:3">
      <c r="A18" s="4" t="s">
        <v>3940</v>
      </c>
      <c r="B18" s="5" t="n">
        <v>1159830</v>
      </c>
      <c r="C18" s="5" t="n">
        <v>1119734</v>
      </c>
    </row>
    <row r="19" spans="1:3">
      <c r="A19" s="4" t="s">
        <v>68</v>
      </c>
      <c r="B19" s="5" t="n">
        <v>48029</v>
      </c>
      <c r="C19" s="5" t="n">
        <v>27711</v>
      </c>
    </row>
    <row r="20" spans="1:3">
      <c r="A20" s="4" t="s">
        <v>3916</v>
      </c>
    </row>
    <row r="21" spans="1:3">
      <c r="A21" s="3" t="s">
        <v>3937</v>
      </c>
    </row>
    <row r="22" spans="1:3">
      <c r="A22" s="4" t="s">
        <v>2964</v>
      </c>
      <c r="B22" s="5" t="n">
        <v>1435685</v>
      </c>
      <c r="C22" s="5" t="n">
        <v>1373904</v>
      </c>
    </row>
    <row r="23" spans="1:3">
      <c r="A23" s="4" t="s">
        <v>2960</v>
      </c>
      <c r="B23" s="5" t="n">
        <v>86836</v>
      </c>
      <c r="C23" s="5" t="n">
        <v>88549</v>
      </c>
    </row>
    <row r="24" spans="1:3">
      <c r="A24" s="4" t="s">
        <v>67</v>
      </c>
      <c r="B24" s="5" t="n">
        <v>76660</v>
      </c>
      <c r="C24" s="5" t="n">
        <v>49323</v>
      </c>
    </row>
    <row r="25" spans="1:3">
      <c r="A25" s="4" t="s">
        <v>2966</v>
      </c>
      <c r="B25" s="5" t="n">
        <v>1094228</v>
      </c>
      <c r="C25" s="5" t="n">
        <v>1053438</v>
      </c>
    </row>
    <row r="26" spans="1:3">
      <c r="A26" s="4" t="s">
        <v>3941</v>
      </c>
    </row>
    <row r="27" spans="1:3">
      <c r="A27" s="3" t="s">
        <v>3937</v>
      </c>
    </row>
    <row r="28" spans="1:3">
      <c r="A28" s="4" t="s">
        <v>81</v>
      </c>
      <c r="B28" s="5" t="n">
        <v>507060</v>
      </c>
      <c r="C28" s="5" t="n">
        <v>463424</v>
      </c>
    </row>
    <row r="29" spans="1:3">
      <c r="A29" s="4" t="s">
        <v>82</v>
      </c>
      <c r="B29" s="5" t="n">
        <v>256583</v>
      </c>
      <c r="C29" s="5" t="n">
        <v>330237</v>
      </c>
    </row>
    <row r="30" spans="1:3">
      <c r="A30" s="4" t="s">
        <v>3938</v>
      </c>
      <c r="B30" s="5" t="n">
        <v>174862</v>
      </c>
      <c r="C30" s="5" t="n">
        <v>134670</v>
      </c>
    </row>
    <row r="31" spans="1:3">
      <c r="A31" s="4" t="s">
        <v>3942</v>
      </c>
      <c r="B31" s="5" t="n">
        <v>104244</v>
      </c>
      <c r="C31" s="5" t="n">
        <v>93974</v>
      </c>
    </row>
    <row r="32" spans="1:3">
      <c r="A32" s="4" t="s">
        <v>3943</v>
      </c>
      <c r="B32" s="5" t="n">
        <v>3450</v>
      </c>
      <c r="C32" s="5" t="n">
        <v>3422</v>
      </c>
    </row>
    <row r="33" spans="1:3">
      <c r="A33" s="4" t="s">
        <v>3940</v>
      </c>
      <c r="B33" s="5" t="n">
        <v>1046199</v>
      </c>
      <c r="C33" s="5" t="n">
        <v>1025727</v>
      </c>
    </row>
    <row r="34" spans="1:3">
      <c r="A34" s="4" t="s">
        <v>3944</v>
      </c>
    </row>
    <row r="35" spans="1:3">
      <c r="A35" s="3" t="s">
        <v>3937</v>
      </c>
    </row>
    <row r="36" spans="1:3">
      <c r="A36" s="4" t="s">
        <v>69</v>
      </c>
      <c r="B36" s="5" t="n">
        <v>47828</v>
      </c>
      <c r="C36" s="5" t="n">
        <v>27519</v>
      </c>
    </row>
    <row r="37" spans="1:3">
      <c r="A37" s="4" t="s">
        <v>86</v>
      </c>
      <c r="B37" s="5" t="n">
        <v>201</v>
      </c>
      <c r="C37" s="5" t="n">
        <v>192</v>
      </c>
    </row>
    <row r="38" spans="1:3">
      <c r="A38" s="4" t="s">
        <v>3945</v>
      </c>
      <c r="B38" s="5" t="n">
        <v>341457</v>
      </c>
      <c r="C38" s="5" t="n">
        <v>320466</v>
      </c>
    </row>
    <row r="39" spans="1:3">
      <c r="A39" s="4" t="s">
        <v>68</v>
      </c>
      <c r="B39" s="5" t="n">
        <v>48029</v>
      </c>
    </row>
    <row r="40" spans="1:3">
      <c r="A40" s="4" t="s">
        <v>3946</v>
      </c>
    </row>
    <row r="41" spans="1:3">
      <c r="A41" s="3" t="s">
        <v>3937</v>
      </c>
    </row>
    <row r="42" spans="1:3">
      <c r="A42" s="4" t="s">
        <v>2964</v>
      </c>
      <c r="C42" s="5" t="n">
        <v>949386</v>
      </c>
    </row>
    <row r="43" spans="1:3">
      <c r="A43" s="4" t="s">
        <v>62</v>
      </c>
      <c r="B43" s="5" t="n">
        <v>34581</v>
      </c>
      <c r="C43" s="5" t="n">
        <v>26414</v>
      </c>
    </row>
    <row r="44" spans="1:3">
      <c r="A44" s="4" t="s">
        <v>63</v>
      </c>
      <c r="B44" s="5" t="n">
        <v>198422</v>
      </c>
      <c r="C44" s="5" t="n">
        <v>280132</v>
      </c>
    </row>
    <row r="45" spans="1:3">
      <c r="A45" s="4" t="s">
        <v>106</v>
      </c>
      <c r="B45" s="5" t="n">
        <v>130466</v>
      </c>
      <c r="C45" s="5" t="n">
        <v>106749</v>
      </c>
    </row>
    <row r="46" spans="1:3">
      <c r="A46" s="4" t="s">
        <v>64</v>
      </c>
      <c r="B46" s="5" t="n">
        <v>585791</v>
      </c>
      <c r="C46" s="5" t="n">
        <v>536091</v>
      </c>
    </row>
    <row r="47" spans="1:3">
      <c r="A47" s="4" t="s">
        <v>3939</v>
      </c>
      <c r="B47" s="5" t="n">
        <v>949260</v>
      </c>
    </row>
    <row r="48" spans="1:3">
      <c r="A48" s="4" t="s">
        <v>3947</v>
      </c>
    </row>
    <row r="49" spans="1:3">
      <c r="A49" s="3" t="s">
        <v>3937</v>
      </c>
    </row>
    <row r="50" spans="1:3">
      <c r="A50" s="4" t="s">
        <v>106</v>
      </c>
      <c r="B50" s="5" t="n">
        <v>281075</v>
      </c>
      <c r="C50" s="5" t="n">
        <v>263180</v>
      </c>
    </row>
    <row r="51" spans="1:3">
      <c r="A51" s="4" t="s">
        <v>69</v>
      </c>
      <c r="B51" s="5" t="n">
        <v>41854</v>
      </c>
      <c r="C51" s="5" t="n">
        <v>23466</v>
      </c>
    </row>
    <row r="52" spans="1:3">
      <c r="A52" s="4" t="s">
        <v>68</v>
      </c>
      <c r="B52" s="5" t="n">
        <v>322929</v>
      </c>
      <c r="C52" s="5" t="n">
        <v>286646</v>
      </c>
    </row>
    <row r="53" spans="1:3">
      <c r="A53" s="4" t="s">
        <v>3948</v>
      </c>
    </row>
    <row r="54" spans="1:3">
      <c r="A54" s="3" t="s">
        <v>3937</v>
      </c>
    </row>
    <row r="55" spans="1:3">
      <c r="A55" s="4" t="s">
        <v>69</v>
      </c>
      <c r="B55" s="5" t="n">
        <v>6998</v>
      </c>
      <c r="C55" s="5" t="n">
        <v>3987</v>
      </c>
    </row>
    <row r="56" spans="1:3">
      <c r="A56" s="4" t="s">
        <v>3943</v>
      </c>
      <c r="B56" s="5" t="n">
        <v>454</v>
      </c>
    </row>
    <row r="57" spans="1:3">
      <c r="A57" s="4" t="s">
        <v>69</v>
      </c>
      <c r="B57" s="5" t="n">
        <v>6653</v>
      </c>
      <c r="C57" s="5" t="n">
        <v>3168</v>
      </c>
    </row>
    <row r="58" spans="1:3">
      <c r="A58" s="4" t="s">
        <v>3949</v>
      </c>
    </row>
    <row r="59" spans="1:3">
      <c r="A59" s="3" t="s">
        <v>3937</v>
      </c>
    </row>
    <row r="60" spans="1:3">
      <c r="A60" s="4" t="s">
        <v>2964</v>
      </c>
      <c r="B60" s="5" t="n">
        <v>264750</v>
      </c>
      <c r="C60" s="5" t="n">
        <v>277165</v>
      </c>
    </row>
    <row r="61" spans="1:3">
      <c r="A61" s="4" t="s">
        <v>2960</v>
      </c>
      <c r="B61" s="5" t="n">
        <v>86836</v>
      </c>
      <c r="C61" s="5" t="n">
        <v>88549</v>
      </c>
    </row>
    <row r="62" spans="1:3">
      <c r="A62" s="4" t="s">
        <v>67</v>
      </c>
      <c r="B62" s="5" t="n">
        <v>2464</v>
      </c>
      <c r="C62" s="5" t="n">
        <v>1915</v>
      </c>
    </row>
    <row r="63" spans="1:3">
      <c r="A63" s="4" t="s">
        <v>2966</v>
      </c>
      <c r="B63" s="5" t="n">
        <v>517305</v>
      </c>
      <c r="C63" s="5" t="n">
        <v>514263</v>
      </c>
    </row>
    <row r="64" spans="1:3">
      <c r="A64" s="4" t="s">
        <v>3950</v>
      </c>
      <c r="B64" s="6" t="s">
        <v>3951</v>
      </c>
      <c r="C64" s="6" t="s">
        <v>3952</v>
      </c>
    </row>
    <row r="65" spans="1:3">
      <c r="A65" s="4" t="s">
        <v>3953</v>
      </c>
      <c r="B65" s="4" t="s">
        <v>3954</v>
      </c>
      <c r="C65" s="4" t="s">
        <v>3955</v>
      </c>
    </row>
    <row r="66" spans="1:3">
      <c r="A66" s="4" t="s">
        <v>3956</v>
      </c>
    </row>
    <row r="67" spans="1:3">
      <c r="A67" s="3" t="s">
        <v>3937</v>
      </c>
    </row>
    <row r="68" spans="1:3">
      <c r="A68" s="4" t="s">
        <v>81</v>
      </c>
      <c r="B68" s="6" t="s">
        <v>3957</v>
      </c>
      <c r="C68" s="6" t="s">
        <v>3958</v>
      </c>
    </row>
    <row r="69" spans="1:3">
      <c r="A69" s="4" t="s">
        <v>82</v>
      </c>
      <c r="B69" s="5" t="n">
        <v>218055</v>
      </c>
      <c r="C69" s="5" t="n">
        <v>254052</v>
      </c>
    </row>
    <row r="70" spans="1:3">
      <c r="A70" s="4" t="s">
        <v>3938</v>
      </c>
      <c r="B70" s="5" t="n">
        <v>19086</v>
      </c>
      <c r="C70" s="5" t="n">
        <v>7438</v>
      </c>
    </row>
    <row r="71" spans="1:3">
      <c r="A71" s="4" t="s">
        <v>3942</v>
      </c>
      <c r="B71" s="5" t="n">
        <v>600</v>
      </c>
      <c r="C71" s="5" t="n">
        <v>314</v>
      </c>
    </row>
    <row r="72" spans="1:3">
      <c r="A72" s="4" t="s">
        <v>3943</v>
      </c>
      <c r="C72" s="5" t="n">
        <v>374</v>
      </c>
    </row>
    <row r="73" spans="1:3">
      <c r="A73" s="4" t="s">
        <v>3940</v>
      </c>
      <c r="B73" s="5" t="n">
        <v>510642</v>
      </c>
      <c r="C73" s="5" t="n">
        <v>511091</v>
      </c>
    </row>
    <row r="74" spans="1:3">
      <c r="A74" s="4" t="s">
        <v>3959</v>
      </c>
    </row>
    <row r="75" spans="1:3">
      <c r="A75" s="3" t="s">
        <v>3937</v>
      </c>
    </row>
    <row r="76" spans="1:3">
      <c r="A76" s="4" t="s">
        <v>69</v>
      </c>
      <c r="B76" s="5" t="n">
        <v>6653</v>
      </c>
      <c r="C76" s="5" t="n">
        <v>3168</v>
      </c>
    </row>
    <row r="77" spans="1:3">
      <c r="A77" s="4" t="s">
        <v>86</v>
      </c>
      <c r="B77" s="5" t="n">
        <v>10</v>
      </c>
      <c r="C77" s="5" t="n">
        <v>4</v>
      </c>
    </row>
    <row r="78" spans="1:3">
      <c r="A78" s="4" t="s">
        <v>3945</v>
      </c>
      <c r="B78" s="5" t="n">
        <v>252555</v>
      </c>
      <c r="C78" s="5" t="n">
        <v>237098</v>
      </c>
    </row>
    <row r="79" spans="1:3">
      <c r="A79" s="4" t="s">
        <v>68</v>
      </c>
      <c r="B79" s="5" t="n">
        <v>6663</v>
      </c>
      <c r="C79" s="5" t="n">
        <v>3172</v>
      </c>
    </row>
    <row r="80" spans="1:3">
      <c r="A80" s="4" t="s">
        <v>3960</v>
      </c>
    </row>
    <row r="81" spans="1:3">
      <c r="A81" s="3" t="s">
        <v>3937</v>
      </c>
    </row>
    <row r="82" spans="1:3">
      <c r="A82" s="4" t="s">
        <v>2964</v>
      </c>
      <c r="C82" s="5" t="n">
        <v>163574</v>
      </c>
    </row>
    <row r="83" spans="1:3">
      <c r="A83" s="4" t="s">
        <v>62</v>
      </c>
      <c r="B83" s="5" t="n">
        <v>23337</v>
      </c>
      <c r="C83" s="5" t="n">
        <v>19181</v>
      </c>
    </row>
    <row r="84" spans="1:3">
      <c r="A84" s="4" t="s">
        <v>63</v>
      </c>
      <c r="B84" s="5" t="n">
        <v>22617</v>
      </c>
      <c r="C84" s="5" t="n">
        <v>64677</v>
      </c>
    </row>
    <row r="85" spans="1:3">
      <c r="A85" s="4" t="s">
        <v>106</v>
      </c>
      <c r="B85" s="5" t="n">
        <v>1290</v>
      </c>
      <c r="C85" s="5" t="n">
        <v>1007</v>
      </c>
    </row>
    <row r="86" spans="1:3">
      <c r="A86" s="4" t="s">
        <v>64</v>
      </c>
      <c r="B86" s="5" t="n">
        <v>87946</v>
      </c>
      <c r="C86" s="5" t="n">
        <v>78709</v>
      </c>
    </row>
    <row r="87" spans="1:3">
      <c r="A87" s="4" t="s">
        <v>3939</v>
      </c>
      <c r="B87" s="5" t="n">
        <v>135190</v>
      </c>
    </row>
    <row r="88" spans="1:3">
      <c r="A88" s="4" t="s">
        <v>3961</v>
      </c>
    </row>
    <row r="89" spans="1:3">
      <c r="A89" s="3" t="s">
        <v>3937</v>
      </c>
    </row>
    <row r="90" spans="1:3">
      <c r="A90" s="4" t="s">
        <v>106</v>
      </c>
      <c r="B90" s="5" t="n">
        <v>33262</v>
      </c>
      <c r="C90" s="5" t="n">
        <v>19140</v>
      </c>
    </row>
    <row r="91" spans="1:3">
      <c r="A91" s="4" t="s">
        <v>69</v>
      </c>
      <c r="B91" s="5" t="n">
        <v>6998</v>
      </c>
      <c r="C91" s="5" t="n">
        <v>3987</v>
      </c>
    </row>
    <row r="92" spans="1:3">
      <c r="A92" s="4" t="s">
        <v>68</v>
      </c>
      <c r="B92" s="5" t="n">
        <v>40260</v>
      </c>
      <c r="C92" s="5" t="n">
        <v>23127</v>
      </c>
    </row>
    <row r="93" spans="1:3">
      <c r="A93" s="4" t="s">
        <v>3962</v>
      </c>
    </row>
    <row r="94" spans="1:3">
      <c r="A94" s="3" t="s">
        <v>3937</v>
      </c>
    </row>
    <row r="95" spans="1:3">
      <c r="A95" s="4" t="s">
        <v>3943</v>
      </c>
      <c r="B95" s="5" t="n">
        <v>1156</v>
      </c>
    </row>
    <row r="96" spans="1:3">
      <c r="A96" s="4" t="s">
        <v>3963</v>
      </c>
    </row>
    <row r="97" spans="1:3">
      <c r="A97" s="3" t="s">
        <v>3937</v>
      </c>
    </row>
    <row r="98" spans="1:3">
      <c r="A98" s="4" t="s">
        <v>2964</v>
      </c>
      <c r="B98" s="5" t="n">
        <v>382751</v>
      </c>
      <c r="C98" s="5" t="n">
        <v>394168</v>
      </c>
    </row>
    <row r="99" spans="1:3">
      <c r="A99" s="4" t="s">
        <v>2960</v>
      </c>
      <c r="B99" s="5" t="n">
        <v>0</v>
      </c>
    </row>
    <row r="100" spans="1:3">
      <c r="A100" s="4" t="s">
        <v>67</v>
      </c>
      <c r="B100" s="5" t="n">
        <v>4524</v>
      </c>
      <c r="C100" s="5" t="n">
        <v>4743</v>
      </c>
    </row>
    <row r="101" spans="1:3">
      <c r="A101" s="4" t="s">
        <v>2966</v>
      </c>
      <c r="B101" s="5" t="n">
        <v>113511</v>
      </c>
      <c r="C101" s="5" t="n">
        <v>89354</v>
      </c>
    </row>
    <row r="102" spans="1:3">
      <c r="A102" s="4" t="s">
        <v>3950</v>
      </c>
      <c r="B102" s="6" t="s">
        <v>3964</v>
      </c>
      <c r="C102" s="6" t="s">
        <v>3965</v>
      </c>
    </row>
    <row r="103" spans="1:3">
      <c r="A103" s="4" t="s">
        <v>3953</v>
      </c>
      <c r="B103" s="4" t="s">
        <v>3966</v>
      </c>
      <c r="C103" s="4" t="s">
        <v>3967</v>
      </c>
    </row>
    <row r="104" spans="1:3">
      <c r="A104" s="4" t="s">
        <v>3968</v>
      </c>
    </row>
    <row r="105" spans="1:3">
      <c r="A105" s="3" t="s">
        <v>3937</v>
      </c>
    </row>
    <row r="106" spans="1:3">
      <c r="A106" s="4" t="s">
        <v>81</v>
      </c>
      <c r="B106" s="6" t="s">
        <v>3969</v>
      </c>
      <c r="C106" s="6" t="s">
        <v>3970</v>
      </c>
    </row>
    <row r="107" spans="1:3">
      <c r="A107" s="4" t="s">
        <v>82</v>
      </c>
      <c r="B107" s="5" t="n">
        <v>4121</v>
      </c>
      <c r="C107" s="5" t="n">
        <v>9713</v>
      </c>
    </row>
    <row r="108" spans="1:3">
      <c r="A108" s="4" t="s">
        <v>3938</v>
      </c>
      <c r="B108" s="5" t="n">
        <v>51776</v>
      </c>
      <c r="C108" s="5" t="n">
        <v>33869</v>
      </c>
    </row>
    <row r="109" spans="1:3">
      <c r="A109" s="4" t="s">
        <v>3942</v>
      </c>
      <c r="B109" s="5" t="n">
        <v>8472</v>
      </c>
      <c r="C109" s="5" t="n">
        <v>3631</v>
      </c>
    </row>
    <row r="110" spans="1:3">
      <c r="A110" s="4" t="s">
        <v>3943</v>
      </c>
      <c r="C110" s="5" t="n">
        <v>1202</v>
      </c>
    </row>
    <row r="111" spans="1:3">
      <c r="A111" s="4" t="s">
        <v>3940</v>
      </c>
      <c r="B111" s="5" t="n">
        <v>104398</v>
      </c>
      <c r="C111" s="5" t="n">
        <v>85271</v>
      </c>
    </row>
    <row r="112" spans="1:3">
      <c r="A112" s="4" t="s">
        <v>3971</v>
      </c>
    </row>
    <row r="113" spans="1:3">
      <c r="A113" s="3" t="s">
        <v>3937</v>
      </c>
    </row>
    <row r="114" spans="1:3">
      <c r="A114" s="4" t="s">
        <v>69</v>
      </c>
      <c r="B114" s="5" t="n">
        <v>9100</v>
      </c>
      <c r="C114" s="5" t="n">
        <v>4070</v>
      </c>
    </row>
    <row r="115" spans="1:3">
      <c r="A115" s="4" t="s">
        <v>86</v>
      </c>
      <c r="B115" s="5" t="n">
        <v>13</v>
      </c>
      <c r="C115" s="5" t="n">
        <v>13</v>
      </c>
    </row>
    <row r="116" spans="1:3">
      <c r="A116" s="4" t="s">
        <v>3945</v>
      </c>
      <c r="B116" s="5" t="n">
        <v>269240</v>
      </c>
      <c r="C116" s="5" t="n">
        <v>304814</v>
      </c>
    </row>
    <row r="117" spans="1:3">
      <c r="A117" s="4" t="s">
        <v>68</v>
      </c>
      <c r="B117" s="5" t="n">
        <v>9113</v>
      </c>
      <c r="C117" s="5" t="n">
        <v>4083</v>
      </c>
    </row>
    <row r="118" spans="1:3">
      <c r="A118" s="4" t="s">
        <v>3972</v>
      </c>
    </row>
    <row r="119" spans="1:3">
      <c r="A119" s="3" t="s">
        <v>3937</v>
      </c>
    </row>
    <row r="120" spans="1:3">
      <c r="A120" s="4" t="s">
        <v>2964</v>
      </c>
      <c r="C120" s="5" t="n">
        <v>367544</v>
      </c>
    </row>
    <row r="121" spans="1:3">
      <c r="A121" s="4" t="s">
        <v>62</v>
      </c>
      <c r="B121" s="5" t="n">
        <v>4448</v>
      </c>
      <c r="C121" s="5" t="n">
        <v>4815</v>
      </c>
    </row>
    <row r="122" spans="1:3">
      <c r="A122" s="4" t="s">
        <v>63</v>
      </c>
      <c r="B122" s="5" t="n">
        <v>175643</v>
      </c>
      <c r="C122" s="5" t="n">
        <v>215352</v>
      </c>
    </row>
    <row r="123" spans="1:3">
      <c r="A123" s="4" t="s">
        <v>106</v>
      </c>
      <c r="B123" s="5" t="n">
        <v>13659</v>
      </c>
      <c r="C123" s="5" t="n">
        <v>7320</v>
      </c>
    </row>
    <row r="124" spans="1:3">
      <c r="A124" s="4" t="s">
        <v>64</v>
      </c>
      <c r="B124" s="5" t="n">
        <v>161143</v>
      </c>
      <c r="C124" s="5" t="n">
        <v>140057</v>
      </c>
    </row>
    <row r="125" spans="1:3">
      <c r="A125" s="4" t="s">
        <v>3939</v>
      </c>
      <c r="B125" s="5" t="n">
        <v>354893</v>
      </c>
    </row>
    <row r="126" spans="1:3">
      <c r="A126" s="4" t="s">
        <v>3973</v>
      </c>
    </row>
    <row r="127" spans="1:3">
      <c r="A127" s="3" t="s">
        <v>3937</v>
      </c>
    </row>
    <row r="128" spans="1:3">
      <c r="A128" s="4" t="s">
        <v>106</v>
      </c>
      <c r="B128" s="5" t="n">
        <v>15420</v>
      </c>
      <c r="C128" s="5" t="n">
        <v>17810</v>
      </c>
    </row>
    <row r="129" spans="1:3">
      <c r="A129" s="4" t="s">
        <v>69</v>
      </c>
      <c r="B129" s="5" t="n">
        <v>7914</v>
      </c>
      <c r="C129" s="5" t="n">
        <v>4071</v>
      </c>
    </row>
    <row r="130" spans="1:3">
      <c r="A130" s="4" t="s">
        <v>68</v>
      </c>
      <c r="B130" s="5" t="n">
        <v>23334</v>
      </c>
      <c r="C130" s="5" t="n">
        <v>21881</v>
      </c>
    </row>
    <row r="131" spans="1:3">
      <c r="A131" s="4" t="s">
        <v>3974</v>
      </c>
    </row>
    <row r="132" spans="1:3">
      <c r="A132" s="3" t="s">
        <v>3937</v>
      </c>
    </row>
    <row r="133" spans="1:3">
      <c r="A133" s="4" t="s">
        <v>3943</v>
      </c>
      <c r="B133" s="5" t="n">
        <v>867</v>
      </c>
    </row>
    <row r="134" spans="1:3">
      <c r="A134" s="4" t="s">
        <v>3975</v>
      </c>
    </row>
    <row r="135" spans="1:3">
      <c r="A135" s="3" t="s">
        <v>3937</v>
      </c>
    </row>
    <row r="136" spans="1:3">
      <c r="A136" s="4" t="s">
        <v>2964</v>
      </c>
      <c r="B136" s="5" t="n">
        <v>141277</v>
      </c>
      <c r="C136" s="5" t="n">
        <v>100598</v>
      </c>
    </row>
    <row r="137" spans="1:3">
      <c r="A137" s="4" t="s">
        <v>2960</v>
      </c>
      <c r="B137" s="5" t="n">
        <v>0</v>
      </c>
    </row>
    <row r="138" spans="1:3">
      <c r="A138" s="4" t="s">
        <v>67</v>
      </c>
      <c r="B138" s="5" t="n">
        <v>3284</v>
      </c>
      <c r="C138" s="5" t="n">
        <v>4026</v>
      </c>
    </row>
    <row r="139" spans="1:3">
      <c r="A139" s="4" t="s">
        <v>2966</v>
      </c>
      <c r="B139" s="5" t="n">
        <v>72484</v>
      </c>
      <c r="C139" s="5" t="n">
        <v>70062</v>
      </c>
    </row>
    <row r="140" spans="1:3">
      <c r="A140" s="4" t="s">
        <v>3950</v>
      </c>
      <c r="B140" s="6" t="s">
        <v>3976</v>
      </c>
      <c r="C140" s="6" t="s">
        <v>3977</v>
      </c>
    </row>
    <row r="141" spans="1:3">
      <c r="A141" s="4" t="s">
        <v>3953</v>
      </c>
      <c r="B141" s="4" t="s">
        <v>2030</v>
      </c>
      <c r="C141" s="4" t="s">
        <v>3426</v>
      </c>
    </row>
    <row r="142" spans="1:3">
      <c r="A142" s="4" t="s">
        <v>3978</v>
      </c>
    </row>
    <row r="143" spans="1:3">
      <c r="A143" s="3" t="s">
        <v>3937</v>
      </c>
    </row>
    <row r="144" spans="1:3">
      <c r="A144" s="4" t="s">
        <v>81</v>
      </c>
      <c r="B144" s="6" t="s">
        <v>3979</v>
      </c>
      <c r="C144" s="6" t="s">
        <v>3980</v>
      </c>
    </row>
    <row r="145" spans="1:3">
      <c r="A145" s="4" t="s">
        <v>82</v>
      </c>
      <c r="B145" s="5" t="n">
        <v>1700</v>
      </c>
      <c r="C145" s="5" t="n">
        <v>7756</v>
      </c>
    </row>
    <row r="146" spans="1:3">
      <c r="A146" s="4" t="s">
        <v>3938</v>
      </c>
      <c r="B146" s="5" t="n">
        <v>39155</v>
      </c>
      <c r="C146" s="5" t="n">
        <v>31869</v>
      </c>
    </row>
    <row r="147" spans="1:3">
      <c r="A147" s="4" t="s">
        <v>3942</v>
      </c>
      <c r="B147" s="5" t="n">
        <v>4763</v>
      </c>
      <c r="C147" s="5" t="n">
        <v>4579</v>
      </c>
    </row>
    <row r="148" spans="1:3">
      <c r="A148" s="4" t="s">
        <v>3943</v>
      </c>
      <c r="C148" s="5" t="n">
        <v>960</v>
      </c>
    </row>
    <row r="149" spans="1:3">
      <c r="A149" s="4" t="s">
        <v>3940</v>
      </c>
      <c r="B149" s="5" t="n">
        <v>69362</v>
      </c>
      <c r="C149" s="5" t="n">
        <v>67227</v>
      </c>
    </row>
    <row r="150" spans="1:3">
      <c r="A150" s="4" t="s">
        <v>3981</v>
      </c>
    </row>
    <row r="151" spans="1:3">
      <c r="A151" s="3" t="s">
        <v>3937</v>
      </c>
    </row>
    <row r="152" spans="1:3">
      <c r="A152" s="4" t="s">
        <v>69</v>
      </c>
      <c r="B152" s="5" t="n">
        <v>3096</v>
      </c>
      <c r="C152" s="5" t="n">
        <v>2815</v>
      </c>
    </row>
    <row r="153" spans="1:3">
      <c r="A153" s="4" t="s">
        <v>86</v>
      </c>
      <c r="B153" s="5" t="n">
        <v>26</v>
      </c>
      <c r="C153" s="5" t="n">
        <v>20</v>
      </c>
    </row>
    <row r="154" spans="1:3">
      <c r="A154" s="4" t="s">
        <v>3945</v>
      </c>
      <c r="B154" s="5" t="n">
        <v>68793</v>
      </c>
      <c r="C154" s="5" t="n">
        <v>30536</v>
      </c>
    </row>
    <row r="155" spans="1:3">
      <c r="A155" s="4" t="s">
        <v>68</v>
      </c>
      <c r="B155" s="5" t="n">
        <v>3122</v>
      </c>
      <c r="C155" s="5" t="n">
        <v>2835</v>
      </c>
    </row>
    <row r="156" spans="1:3">
      <c r="A156" s="4" t="s">
        <v>3982</v>
      </c>
    </row>
    <row r="157" spans="1:3">
      <c r="A157" s="3" t="s">
        <v>3937</v>
      </c>
    </row>
    <row r="158" spans="1:3">
      <c r="A158" s="4" t="s">
        <v>2964</v>
      </c>
      <c r="C158" s="5" t="n">
        <v>78314</v>
      </c>
    </row>
    <row r="159" spans="1:3">
      <c r="A159" s="4" t="s">
        <v>62</v>
      </c>
      <c r="B159" s="5" t="n">
        <v>3290</v>
      </c>
      <c r="C159" s="5" t="n">
        <v>1730</v>
      </c>
    </row>
    <row r="160" spans="1:3">
      <c r="A160" s="4" t="s">
        <v>63</v>
      </c>
      <c r="B160" s="5" t="n">
        <v>0</v>
      </c>
    </row>
    <row r="161" spans="1:3">
      <c r="A161" s="4" t="s">
        <v>106</v>
      </c>
      <c r="B161" s="5" t="n">
        <v>14817</v>
      </c>
      <c r="C161" s="5" t="n">
        <v>5792</v>
      </c>
    </row>
    <row r="162" spans="1:3">
      <c r="A162" s="4" t="s">
        <v>64</v>
      </c>
      <c r="B162" s="5" t="n">
        <v>84542</v>
      </c>
      <c r="C162" s="5" t="n">
        <v>70792</v>
      </c>
    </row>
    <row r="163" spans="1:3">
      <c r="A163" s="4" t="s">
        <v>3939</v>
      </c>
      <c r="B163" s="5" t="n">
        <v>102649</v>
      </c>
    </row>
    <row r="164" spans="1:3">
      <c r="A164" s="4" t="s">
        <v>3983</v>
      </c>
    </row>
    <row r="165" spans="1:3">
      <c r="A165" s="3" t="s">
        <v>3937</v>
      </c>
    </row>
    <row r="166" spans="1:3">
      <c r="A166" s="4" t="s">
        <v>106</v>
      </c>
      <c r="B166" s="5" t="n">
        <v>32299</v>
      </c>
      <c r="C166" s="5" t="n">
        <v>15945</v>
      </c>
    </row>
    <row r="167" spans="1:3">
      <c r="A167" s="4" t="s">
        <v>69</v>
      </c>
      <c r="B167" s="5" t="n">
        <v>3045</v>
      </c>
      <c r="C167" s="5" t="n">
        <v>2313</v>
      </c>
    </row>
    <row r="168" spans="1:3">
      <c r="A168" s="4" t="s">
        <v>68</v>
      </c>
      <c r="B168" s="5" t="n">
        <v>35344</v>
      </c>
      <c r="C168" s="5" t="n">
        <v>18258</v>
      </c>
    </row>
    <row r="169" spans="1:3">
      <c r="A169" s="4" t="s">
        <v>3984</v>
      </c>
    </row>
    <row r="170" spans="1:3">
      <c r="A170" s="3" t="s">
        <v>3937</v>
      </c>
    </row>
    <row r="171" spans="1:3">
      <c r="A171" s="4" t="s">
        <v>3942</v>
      </c>
      <c r="C171" s="5" t="n">
        <v>58513</v>
      </c>
    </row>
    <row r="172" spans="1:3">
      <c r="A172" s="4" t="s">
        <v>3943</v>
      </c>
      <c r="C172" s="5" t="n">
        <v>886</v>
      </c>
    </row>
    <row r="173" spans="1:3">
      <c r="A173" s="4" t="s">
        <v>3985</v>
      </c>
    </row>
    <row r="174" spans="1:3">
      <c r="A174" s="3" t="s">
        <v>3937</v>
      </c>
    </row>
    <row r="175" spans="1:3">
      <c r="A175" s="4" t="s">
        <v>2964</v>
      </c>
      <c r="B175" s="5" t="n">
        <v>443579</v>
      </c>
      <c r="C175" s="5" t="n">
        <v>404069</v>
      </c>
    </row>
    <row r="176" spans="1:3">
      <c r="A176" s="4" t="s">
        <v>2960</v>
      </c>
      <c r="B176" s="5" t="n">
        <v>0</v>
      </c>
    </row>
    <row r="177" spans="1:3">
      <c r="A177" s="4" t="s">
        <v>67</v>
      </c>
      <c r="B177" s="5" t="n">
        <v>46456</v>
      </c>
      <c r="C177" s="5" t="n">
        <v>21649</v>
      </c>
    </row>
    <row r="178" spans="1:3">
      <c r="A178" s="4" t="s">
        <v>2966</v>
      </c>
      <c r="B178" s="5" t="n">
        <v>305933</v>
      </c>
      <c r="C178" s="5" t="n">
        <v>319392</v>
      </c>
    </row>
    <row r="179" spans="1:3">
      <c r="A179" s="4" t="s">
        <v>3950</v>
      </c>
      <c r="B179" s="6" t="s">
        <v>3986</v>
      </c>
      <c r="C179" s="6" t="s">
        <v>3987</v>
      </c>
    </row>
    <row r="180" spans="1:3">
      <c r="A180" s="4" t="s">
        <v>3953</v>
      </c>
      <c r="B180" s="4" t="s">
        <v>3988</v>
      </c>
      <c r="C180" s="4" t="s">
        <v>3989</v>
      </c>
    </row>
    <row r="181" spans="1:3">
      <c r="A181" s="4" t="s">
        <v>3990</v>
      </c>
    </row>
    <row r="182" spans="1:3">
      <c r="A182" s="3" t="s">
        <v>3937</v>
      </c>
    </row>
    <row r="183" spans="1:3">
      <c r="A183" s="4" t="s">
        <v>81</v>
      </c>
      <c r="B183" s="6" t="s">
        <v>3991</v>
      </c>
      <c r="C183" s="6" t="s">
        <v>3992</v>
      </c>
    </row>
    <row r="184" spans="1:3">
      <c r="A184" s="4" t="s">
        <v>82</v>
      </c>
      <c r="B184" s="5" t="n">
        <v>13309</v>
      </c>
      <c r="C184" s="5" t="n">
        <v>40877</v>
      </c>
    </row>
    <row r="185" spans="1:3">
      <c r="A185" s="4" t="s">
        <v>3938</v>
      </c>
      <c r="B185" s="5" t="n">
        <v>63180</v>
      </c>
      <c r="C185" s="5" t="n">
        <v>58375</v>
      </c>
    </row>
    <row r="186" spans="1:3">
      <c r="A186" s="4" t="s">
        <v>3942</v>
      </c>
      <c r="B186" s="5" t="n">
        <v>53452</v>
      </c>
      <c r="C186" s="5" t="n">
        <v>58513</v>
      </c>
    </row>
    <row r="187" spans="1:3">
      <c r="A187" s="4" t="s">
        <v>3943</v>
      </c>
      <c r="B187" s="5" t="n">
        <v>973</v>
      </c>
      <c r="C187" s="5" t="n">
        <v>886</v>
      </c>
    </row>
    <row r="188" spans="1:3">
      <c r="A188" s="4" t="s">
        <v>3940</v>
      </c>
      <c r="B188" s="5" t="n">
        <v>284946</v>
      </c>
      <c r="C188" s="5" t="n">
        <v>304939</v>
      </c>
    </row>
    <row r="189" spans="1:3">
      <c r="A189" s="4" t="s">
        <v>3993</v>
      </c>
    </row>
    <row r="190" spans="1:3">
      <c r="A190" s="3" t="s">
        <v>3937</v>
      </c>
    </row>
    <row r="191" spans="1:3">
      <c r="A191" s="4" t="s">
        <v>69</v>
      </c>
      <c r="B191" s="5" t="n">
        <v>20906</v>
      </c>
      <c r="C191" s="5" t="n">
        <v>14360</v>
      </c>
    </row>
    <row r="192" spans="1:3">
      <c r="A192" s="4" t="s">
        <v>86</v>
      </c>
      <c r="B192" s="5" t="n">
        <v>81</v>
      </c>
      <c r="C192" s="5" t="n">
        <v>93</v>
      </c>
    </row>
    <row r="193" spans="1:3">
      <c r="A193" s="4" t="s">
        <v>3945</v>
      </c>
      <c r="B193" s="5" t="n">
        <v>137646</v>
      </c>
      <c r="C193" s="5" t="n">
        <v>84677</v>
      </c>
    </row>
    <row r="194" spans="1:3">
      <c r="A194" s="4" t="s">
        <v>68</v>
      </c>
      <c r="B194" s="5" t="n">
        <v>20987</v>
      </c>
      <c r="C194" s="5" t="n">
        <v>14453</v>
      </c>
    </row>
    <row r="195" spans="1:3">
      <c r="A195" s="4" t="s">
        <v>3994</v>
      </c>
    </row>
    <row r="196" spans="1:3">
      <c r="A196" s="3" t="s">
        <v>3937</v>
      </c>
    </row>
    <row r="197" spans="1:3">
      <c r="A197" s="4" t="s">
        <v>2964</v>
      </c>
      <c r="C197" s="5" t="n">
        <v>219186</v>
      </c>
    </row>
    <row r="198" spans="1:3">
      <c r="A198" s="4" t="s">
        <v>62</v>
      </c>
      <c r="B198" s="5" t="n">
        <v>3474</v>
      </c>
      <c r="C198" s="5" t="n">
        <v>688</v>
      </c>
    </row>
    <row r="199" spans="1:3">
      <c r="A199" s="4" t="s">
        <v>63</v>
      </c>
      <c r="B199" s="5" t="n">
        <v>0</v>
      </c>
      <c r="C199" s="5" t="n">
        <v>12</v>
      </c>
    </row>
    <row r="200" spans="1:3">
      <c r="A200" s="4" t="s">
        <v>106</v>
      </c>
      <c r="B200" s="5" t="n">
        <v>56178</v>
      </c>
      <c r="C200" s="5" t="n">
        <v>50969</v>
      </c>
    </row>
    <row r="201" spans="1:3">
      <c r="A201" s="4" t="s">
        <v>64</v>
      </c>
      <c r="B201" s="5" t="n">
        <v>185210</v>
      </c>
      <c r="C201" s="5" t="n">
        <v>167517</v>
      </c>
    </row>
    <row r="202" spans="1:3">
      <c r="A202" s="4" t="s">
        <v>3939</v>
      </c>
      <c r="B202" s="5" t="n">
        <v>244862</v>
      </c>
    </row>
    <row r="203" spans="1:3">
      <c r="A203" s="4" t="s">
        <v>3995</v>
      </c>
    </row>
    <row r="204" spans="1:3">
      <c r="A204" s="3" t="s">
        <v>3937</v>
      </c>
    </row>
    <row r="205" spans="1:3">
      <c r="A205" s="4" t="s">
        <v>106</v>
      </c>
      <c r="B205" s="5" t="n">
        <v>137612</v>
      </c>
      <c r="C205" s="5" t="n">
        <v>154171</v>
      </c>
    </row>
    <row r="206" spans="1:3">
      <c r="A206" s="4" t="s">
        <v>69</v>
      </c>
      <c r="B206" s="5" t="n">
        <v>14649</v>
      </c>
      <c r="C206" s="5" t="n">
        <v>9063</v>
      </c>
    </row>
    <row r="207" spans="1:3">
      <c r="A207" s="4" t="s">
        <v>68</v>
      </c>
      <c r="B207" s="5" t="n">
        <v>152261</v>
      </c>
      <c r="C207" s="5" t="n">
        <v>163234</v>
      </c>
    </row>
    <row r="208" spans="1:3">
      <c r="A208" s="4" t="s">
        <v>3996</v>
      </c>
    </row>
    <row r="209" spans="1:3">
      <c r="A209" s="3" t="s">
        <v>3937</v>
      </c>
    </row>
    <row r="210" spans="1:3">
      <c r="A210" s="4" t="s">
        <v>3942</v>
      </c>
      <c r="C210" s="5" t="n">
        <v>26937</v>
      </c>
    </row>
    <row r="211" spans="1:3">
      <c r="A211" s="4" t="s">
        <v>3997</v>
      </c>
    </row>
    <row r="212" spans="1:3">
      <c r="A212" s="3" t="s">
        <v>3937</v>
      </c>
    </row>
    <row r="213" spans="1:3">
      <c r="A213" s="4" t="s">
        <v>2964</v>
      </c>
      <c r="B213" s="5" t="n">
        <v>203328</v>
      </c>
      <c r="C213" s="5" t="n">
        <v>197904</v>
      </c>
    </row>
    <row r="214" spans="1:3">
      <c r="A214" s="4" t="s">
        <v>2960</v>
      </c>
      <c r="B214" s="5" t="n">
        <v>0</v>
      </c>
    </row>
    <row r="215" spans="1:3">
      <c r="A215" s="4" t="s">
        <v>67</v>
      </c>
      <c r="B215" s="5" t="n">
        <v>19932</v>
      </c>
      <c r="C215" s="5" t="n">
        <v>16990</v>
      </c>
    </row>
    <row r="216" spans="1:3">
      <c r="A216" s="4" t="s">
        <v>2966</v>
      </c>
      <c r="B216" s="5" t="n">
        <v>84995</v>
      </c>
      <c r="C216" s="5" t="n">
        <v>60367</v>
      </c>
    </row>
    <row r="217" spans="1:3">
      <c r="A217" s="4" t="s">
        <v>3950</v>
      </c>
      <c r="B217" s="6" t="s">
        <v>3998</v>
      </c>
      <c r="C217" s="6" t="s">
        <v>3999</v>
      </c>
    </row>
    <row r="218" spans="1:3">
      <c r="A218" s="4" t="s">
        <v>3953</v>
      </c>
      <c r="B218" s="4" t="s">
        <v>4000</v>
      </c>
      <c r="C218" s="4" t="s">
        <v>4001</v>
      </c>
    </row>
    <row r="219" spans="1:3">
      <c r="A219" s="4" t="s">
        <v>4002</v>
      </c>
    </row>
    <row r="220" spans="1:3">
      <c r="A220" s="3" t="s">
        <v>3937</v>
      </c>
    </row>
    <row r="221" spans="1:3">
      <c r="A221" s="4" t="s">
        <v>81</v>
      </c>
      <c r="B221" s="6" t="s">
        <v>4003</v>
      </c>
      <c r="C221" s="6" t="s">
        <v>4004</v>
      </c>
    </row>
    <row r="222" spans="1:3">
      <c r="A222" s="4" t="s">
        <v>82</v>
      </c>
      <c r="B222" s="5" t="n">
        <v>19398</v>
      </c>
      <c r="C222" s="5" t="n">
        <v>17839</v>
      </c>
    </row>
    <row r="223" spans="1:3">
      <c r="A223" s="4" t="s">
        <v>3938</v>
      </c>
      <c r="B223" s="5" t="n">
        <v>1665</v>
      </c>
      <c r="C223" s="5" t="n">
        <v>3119</v>
      </c>
    </row>
    <row r="224" spans="1:3">
      <c r="A224" s="4" t="s">
        <v>3942</v>
      </c>
      <c r="B224" s="5" t="n">
        <v>36957</v>
      </c>
      <c r="C224" s="5" t="n">
        <v>26937</v>
      </c>
    </row>
    <row r="225" spans="1:3">
      <c r="A225" s="4" t="s">
        <v>3943</v>
      </c>
      <c r="B225" s="5" t="n">
        <v>0</v>
      </c>
    </row>
    <row r="226" spans="1:3">
      <c r="A226" s="4" t="s">
        <v>3940</v>
      </c>
      <c r="B226" s="5" t="n">
        <v>76851</v>
      </c>
      <c r="C226" s="5" t="n">
        <v>57199</v>
      </c>
    </row>
    <row r="227" spans="1:3">
      <c r="A227" s="4" t="s">
        <v>4005</v>
      </c>
    </row>
    <row r="228" spans="1:3">
      <c r="A228" s="3" t="s">
        <v>3937</v>
      </c>
    </row>
    <row r="229" spans="1:3">
      <c r="A229" s="4" t="s">
        <v>69</v>
      </c>
      <c r="B229" s="5" t="n">
        <v>8073</v>
      </c>
      <c r="C229" s="5" t="n">
        <v>3106</v>
      </c>
    </row>
    <row r="230" spans="1:3">
      <c r="A230" s="4" t="s">
        <v>86</v>
      </c>
      <c r="B230" s="5" t="n">
        <v>71</v>
      </c>
      <c r="C230" s="5" t="n">
        <v>62</v>
      </c>
    </row>
    <row r="231" spans="1:3">
      <c r="A231" s="4" t="s">
        <v>3945</v>
      </c>
      <c r="B231" s="5" t="n">
        <v>118333</v>
      </c>
      <c r="C231" s="5" t="n">
        <v>137537</v>
      </c>
    </row>
    <row r="232" spans="1:3">
      <c r="A232" s="4" t="s">
        <v>68</v>
      </c>
      <c r="B232" s="5" t="n">
        <v>8144</v>
      </c>
      <c r="C232" s="5" t="n">
        <v>3168</v>
      </c>
    </row>
    <row r="233" spans="1:3">
      <c r="A233" s="4" t="s">
        <v>4006</v>
      </c>
    </row>
    <row r="234" spans="1:3">
      <c r="A234" s="3" t="s">
        <v>3937</v>
      </c>
    </row>
    <row r="235" spans="1:3">
      <c r="A235" s="4" t="s">
        <v>2964</v>
      </c>
      <c r="C235" s="5" t="n">
        <v>120768</v>
      </c>
    </row>
    <row r="236" spans="1:3">
      <c r="A236" s="4" t="s">
        <v>62</v>
      </c>
      <c r="B236" s="5" t="n">
        <v>32</v>
      </c>
    </row>
    <row r="237" spans="1:3">
      <c r="A237" s="4" t="s">
        <v>63</v>
      </c>
      <c r="B237" s="5" t="n">
        <v>162</v>
      </c>
      <c r="C237" s="5" t="n">
        <v>91</v>
      </c>
    </row>
    <row r="238" spans="1:3">
      <c r="A238" s="4" t="s">
        <v>106</v>
      </c>
      <c r="B238" s="5" t="n">
        <v>44522</v>
      </c>
      <c r="C238" s="5" t="n">
        <v>41661</v>
      </c>
    </row>
    <row r="239" spans="1:3">
      <c r="A239" s="4" t="s">
        <v>64</v>
      </c>
      <c r="B239" s="5" t="n">
        <v>66950</v>
      </c>
      <c r="C239" s="5" t="n">
        <v>79016</v>
      </c>
    </row>
    <row r="240" spans="1:3">
      <c r="A240" s="4" t="s">
        <v>3939</v>
      </c>
      <c r="B240" s="5" t="n">
        <v>111666</v>
      </c>
    </row>
    <row r="241" spans="1:3">
      <c r="A241" s="4" t="s">
        <v>4007</v>
      </c>
    </row>
    <row r="242" spans="1:3">
      <c r="A242" s="3" t="s">
        <v>3937</v>
      </c>
    </row>
    <row r="243" spans="1:3">
      <c r="A243" s="4" t="s">
        <v>106</v>
      </c>
      <c r="B243" s="5" t="n">
        <v>62482</v>
      </c>
      <c r="C243" s="5" t="n">
        <v>56114</v>
      </c>
    </row>
    <row r="244" spans="1:3">
      <c r="A244" s="4" t="s">
        <v>69</v>
      </c>
      <c r="B244" s="5" t="n">
        <v>9248</v>
      </c>
      <c r="C244" s="5" t="n">
        <v>4032</v>
      </c>
    </row>
    <row r="245" spans="1:3">
      <c r="A245" s="4" t="s">
        <v>68</v>
      </c>
      <c r="B245" s="6" t="s">
        <v>4008</v>
      </c>
      <c r="C245" s="6" t="s">
        <v>4009</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0</v>
      </c>
      <c r="B1" s="2" t="s">
        <v>1</v>
      </c>
    </row>
    <row r="2" spans="1:3">
      <c r="B2" s="2" t="s">
        <v>53</v>
      </c>
      <c r="C2" s="2" t="s">
        <v>54</v>
      </c>
    </row>
    <row r="3" spans="1:3">
      <c r="A3" s="3" t="s">
        <v>4011</v>
      </c>
    </row>
    <row r="4" spans="1:3">
      <c r="A4" s="4" t="s">
        <v>81</v>
      </c>
      <c r="B4" s="6" t="s">
        <v>4012</v>
      </c>
      <c r="C4" s="6" t="s">
        <v>4013</v>
      </c>
    </row>
    <row r="5" spans="1:3">
      <c r="A5" s="4" t="s">
        <v>4014</v>
      </c>
      <c r="B5" s="5" t="n">
        <v>158972</v>
      </c>
      <c r="C5" s="6" t="s">
        <v>4015</v>
      </c>
    </row>
    <row r="6" spans="1:3">
      <c r="A6" s="4" t="s">
        <v>3865</v>
      </c>
      <c r="B6" s="5" t="n">
        <v>36627</v>
      </c>
    </row>
    <row r="7" spans="1:3">
      <c r="A7" s="4" t="s">
        <v>189</v>
      </c>
      <c r="B7" s="6" t="s">
        <v>4016</v>
      </c>
    </row>
    <row r="8" spans="1:3">
      <c r="A8" s="4" t="s">
        <v>4017</v>
      </c>
      <c r="B8" s="4" t="s">
        <v>709</v>
      </c>
      <c r="C8" s="4" t="s">
        <v>709</v>
      </c>
    </row>
    <row r="9" spans="1:3">
      <c r="A9" s="4" t="s">
        <v>2700</v>
      </c>
    </row>
    <row r="10" spans="1:3">
      <c r="A10" s="3" t="s">
        <v>4011</v>
      </c>
    </row>
    <row r="11" spans="1:3">
      <c r="A11" s="4" t="s">
        <v>81</v>
      </c>
      <c r="B11" s="6" t="s">
        <v>4012</v>
      </c>
      <c r="C11" s="6" t="s">
        <v>4013</v>
      </c>
    </row>
    <row r="12" spans="1:3">
      <c r="A12" s="4" t="s">
        <v>4018</v>
      </c>
      <c r="B12" s="5" t="n">
        <v>82306</v>
      </c>
      <c r="C12" s="5" t="n">
        <v>72581</v>
      </c>
    </row>
    <row r="13" spans="1:3">
      <c r="A13" s="4" t="s">
        <v>4019</v>
      </c>
      <c r="B13" s="5" t="n">
        <v>144558</v>
      </c>
      <c r="C13" s="5" t="n">
        <v>136865</v>
      </c>
    </row>
    <row r="14" spans="1:3">
      <c r="A14" s="4" t="s">
        <v>4020</v>
      </c>
      <c r="B14" s="5" t="n">
        <v>277166</v>
      </c>
      <c r="C14" s="5" t="n">
        <v>251300</v>
      </c>
    </row>
    <row r="15" spans="1:3">
      <c r="A15" s="4" t="s">
        <v>76</v>
      </c>
      <c r="B15" s="5" t="n">
        <v>3030</v>
      </c>
      <c r="C15" s="5" t="n">
        <v>2678</v>
      </c>
    </row>
    <row r="16" spans="1:3">
      <c r="A16" s="4" t="s">
        <v>4014</v>
      </c>
      <c r="B16" s="5" t="n">
        <v>143569</v>
      </c>
      <c r="C16" s="5" t="n">
        <v>111566</v>
      </c>
    </row>
    <row r="17" spans="1:3">
      <c r="A17" s="4" t="s">
        <v>4021</v>
      </c>
      <c r="B17" s="5" t="n">
        <v>5258</v>
      </c>
      <c r="C17" s="5" t="n">
        <v>21417</v>
      </c>
    </row>
    <row r="18" spans="1:3">
      <c r="A18" s="4" t="s">
        <v>3865</v>
      </c>
      <c r="B18" s="5" t="n">
        <v>59462</v>
      </c>
      <c r="C18" s="5" t="n">
        <v>49313</v>
      </c>
    </row>
    <row r="19" spans="1:3">
      <c r="A19" s="4" t="s">
        <v>189</v>
      </c>
      <c r="B19" s="5" t="n">
        <v>715349</v>
      </c>
      <c r="C19" s="5" t="n">
        <v>645720</v>
      </c>
    </row>
    <row r="20" spans="1:3">
      <c r="A20" s="4" t="s">
        <v>4022</v>
      </c>
    </row>
    <row r="21" spans="1:3">
      <c r="A21" s="3" t="s">
        <v>4011</v>
      </c>
    </row>
    <row r="22" spans="1:3">
      <c r="A22" s="4" t="s">
        <v>81</v>
      </c>
      <c r="B22" s="5" t="n">
        <v>272447</v>
      </c>
      <c r="C22" s="5" t="n">
        <v>248913</v>
      </c>
    </row>
    <row r="23" spans="1:3">
      <c r="A23" s="4" t="s">
        <v>4018</v>
      </c>
      <c r="B23" s="5" t="n">
        <v>82306</v>
      </c>
      <c r="C23" s="5" t="n">
        <v>72581</v>
      </c>
    </row>
    <row r="24" spans="1:3">
      <c r="A24" s="4" t="s">
        <v>4019</v>
      </c>
      <c r="B24" s="5" t="n">
        <v>144558</v>
      </c>
      <c r="C24" s="5" t="n">
        <v>136865</v>
      </c>
    </row>
    <row r="25" spans="1:3">
      <c r="A25" s="4" t="s">
        <v>4020</v>
      </c>
      <c r="B25" s="5" t="n">
        <v>44855</v>
      </c>
      <c r="C25" s="5" t="n">
        <v>37784</v>
      </c>
    </row>
    <row r="26" spans="1:3">
      <c r="A26" s="4" t="s">
        <v>76</v>
      </c>
      <c r="B26" s="5" t="n">
        <v>728</v>
      </c>
      <c r="C26" s="5" t="n">
        <v>1683</v>
      </c>
    </row>
    <row r="27" spans="1:3">
      <c r="A27" s="4" t="s">
        <v>4014</v>
      </c>
      <c r="B27" s="5" t="n">
        <v>4293</v>
      </c>
      <c r="C27" s="5" t="n">
        <v>2285</v>
      </c>
    </row>
    <row r="28" spans="1:3">
      <c r="A28" s="4" t="s">
        <v>4021</v>
      </c>
      <c r="B28" s="5" t="n">
        <v>235</v>
      </c>
      <c r="C28" s="5" t="n">
        <v>1831</v>
      </c>
    </row>
    <row r="29" spans="1:3">
      <c r="A29" s="4" t="s">
        <v>3865</v>
      </c>
      <c r="B29" s="5" t="n">
        <v>2</v>
      </c>
      <c r="C29" s="5" t="n">
        <v>2</v>
      </c>
    </row>
    <row r="30" spans="1:3">
      <c r="A30" s="4" t="s">
        <v>189</v>
      </c>
      <c r="B30" s="5" t="n">
        <v>276977</v>
      </c>
      <c r="C30" s="5" t="n">
        <v>253031</v>
      </c>
    </row>
    <row r="31" spans="1:3">
      <c r="A31" s="4" t="s">
        <v>1983</v>
      </c>
    </row>
    <row r="32" spans="1:3">
      <c r="A32" s="3" t="s">
        <v>4011</v>
      </c>
    </row>
    <row r="33" spans="1:3">
      <c r="A33" s="4" t="s">
        <v>81</v>
      </c>
      <c r="B33" s="6" t="s">
        <v>4023</v>
      </c>
      <c r="C33" s="6" t="s">
        <v>4024</v>
      </c>
    </row>
    <row r="34" spans="1:3">
      <c r="A34" s="4" t="s">
        <v>4017</v>
      </c>
      <c r="B34" s="4" t="s">
        <v>1051</v>
      </c>
      <c r="C34" s="4" t="s">
        <v>1822</v>
      </c>
    </row>
    <row r="35" spans="1:3">
      <c r="A35" s="4" t="s">
        <v>4025</v>
      </c>
    </row>
    <row r="36" spans="1:3">
      <c r="A36" s="3" t="s">
        <v>4011</v>
      </c>
    </row>
    <row r="37" spans="1:3">
      <c r="A37" s="4" t="s">
        <v>4017</v>
      </c>
      <c r="B37" s="4" t="s">
        <v>994</v>
      </c>
      <c r="C37" s="4" t="s">
        <v>2816</v>
      </c>
    </row>
    <row r="38" spans="1:3">
      <c r="A38" s="4" t="s">
        <v>1979</v>
      </c>
    </row>
    <row r="39" spans="1:3">
      <c r="A39" s="3" t="s">
        <v>4011</v>
      </c>
    </row>
    <row r="40" spans="1:3">
      <c r="A40" s="4" t="s">
        <v>81</v>
      </c>
      <c r="B40" s="6" t="s">
        <v>4026</v>
      </c>
      <c r="C40" s="6" t="s">
        <v>4027</v>
      </c>
    </row>
    <row r="41" spans="1:3">
      <c r="A41" s="4" t="s">
        <v>4017</v>
      </c>
      <c r="B41" s="4" t="s">
        <v>4028</v>
      </c>
      <c r="C41" s="4" t="s">
        <v>4029</v>
      </c>
    </row>
    <row r="42" spans="1:3">
      <c r="A42" s="4" t="s">
        <v>1984</v>
      </c>
    </row>
    <row r="43" spans="1:3">
      <c r="A43" s="3" t="s">
        <v>4011</v>
      </c>
    </row>
    <row r="44" spans="1:3">
      <c r="A44" s="4" t="s">
        <v>81</v>
      </c>
      <c r="B44" s="6" t="s">
        <v>1079</v>
      </c>
      <c r="C44" s="6" t="s">
        <v>1590</v>
      </c>
    </row>
    <row r="45" spans="1:3">
      <c r="A45" s="4" t="s">
        <v>4017</v>
      </c>
      <c r="B45" s="4" t="s">
        <v>933</v>
      </c>
      <c r="C45" s="4" t="s">
        <v>933</v>
      </c>
    </row>
    <row r="46" spans="1:3">
      <c r="A46" s="4" t="s">
        <v>4030</v>
      </c>
    </row>
    <row r="47" spans="1:3">
      <c r="A47" s="3" t="s">
        <v>4011</v>
      </c>
    </row>
    <row r="48" spans="1:3">
      <c r="A48" s="4" t="s">
        <v>4017</v>
      </c>
      <c r="B48" s="4" t="s">
        <v>4031</v>
      </c>
      <c r="C48" s="4" t="s">
        <v>967</v>
      </c>
    </row>
    <row r="49" spans="1:3">
      <c r="A49" s="4" t="s">
        <v>4032</v>
      </c>
    </row>
    <row r="50" spans="1:3">
      <c r="A50" s="3" t="s">
        <v>4011</v>
      </c>
    </row>
    <row r="51" spans="1:3">
      <c r="A51" s="4" t="s">
        <v>4017</v>
      </c>
      <c r="B51" s="4" t="s">
        <v>2823</v>
      </c>
      <c r="C51" s="4" t="s">
        <v>4033</v>
      </c>
    </row>
    <row r="52" spans="1:3">
      <c r="A52" s="4" t="s">
        <v>2099</v>
      </c>
    </row>
    <row r="53" spans="1:3">
      <c r="A53" s="3" t="s">
        <v>4011</v>
      </c>
    </row>
    <row r="54" spans="1:3">
      <c r="A54" s="4" t="s">
        <v>4017</v>
      </c>
      <c r="B54" s="4" t="s">
        <v>2864</v>
      </c>
      <c r="C54" s="4" t="s">
        <v>954</v>
      </c>
    </row>
  </sheetData>
  <mergeCells count="2">
    <mergeCell ref="A1:A2"/>
    <mergeCell ref="B1:C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34</v>
      </c>
      <c r="B1" s="2" t="s">
        <v>53</v>
      </c>
      <c r="C1" s="2" t="s">
        <v>54</v>
      </c>
    </row>
    <row r="2" spans="1:3">
      <c r="A2" s="3" t="s">
        <v>4035</v>
      </c>
    </row>
    <row r="3" spans="1:3">
      <c r="A3" s="4" t="s">
        <v>4036</v>
      </c>
      <c r="B3" s="4" t="s">
        <v>796</v>
      </c>
      <c r="C3" s="4" t="s">
        <v>4037</v>
      </c>
    </row>
    <row r="4" spans="1:3">
      <c r="A4" s="4" t="s">
        <v>4038</v>
      </c>
      <c r="B4" s="4" t="s">
        <v>2867</v>
      </c>
      <c r="C4" s="4" t="s">
        <v>4039</v>
      </c>
    </row>
    <row r="5" spans="1:3">
      <c r="A5" s="4" t="s">
        <v>4040</v>
      </c>
      <c r="B5" s="4" t="s">
        <v>3904</v>
      </c>
      <c r="C5" s="4" t="s">
        <v>1028</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41</v>
      </c>
      <c r="B1" s="2" t="s">
        <v>53</v>
      </c>
      <c r="C1" s="2" t="s">
        <v>54</v>
      </c>
    </row>
    <row r="2" spans="1:3">
      <c r="A2" s="3" t="s">
        <v>4035</v>
      </c>
    </row>
    <row r="3" spans="1:3">
      <c r="A3" s="4" t="s">
        <v>4042</v>
      </c>
      <c r="B3" s="6" t="s">
        <v>4043</v>
      </c>
      <c r="C3" s="6" t="s">
        <v>4044</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4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5</v>
      </c>
      <c r="B1" s="2" t="s">
        <v>53</v>
      </c>
      <c r="C1" s="2" t="s">
        <v>54</v>
      </c>
    </row>
    <row r="2" spans="1:3">
      <c r="A2" s="3" t="s">
        <v>4046</v>
      </c>
    </row>
    <row r="3" spans="1:3">
      <c r="A3" s="4" t="s">
        <v>4047</v>
      </c>
      <c r="B3" s="6" t="s">
        <v>4048</v>
      </c>
      <c r="C3" s="6" t="s">
        <v>4049</v>
      </c>
    </row>
    <row r="4" spans="1:3">
      <c r="A4" s="4" t="s">
        <v>4050</v>
      </c>
      <c r="B4" s="5" t="n">
        <v>41854</v>
      </c>
      <c r="C4" s="5" t="n">
        <v>23466</v>
      </c>
    </row>
    <row r="5" spans="1:3">
      <c r="A5" s="4" t="s">
        <v>1377</v>
      </c>
      <c r="B5" s="5" t="n">
        <v>41854</v>
      </c>
      <c r="C5" s="5" t="n">
        <v>23466</v>
      </c>
    </row>
    <row r="6" spans="1:3">
      <c r="A6" s="4" t="s">
        <v>338</v>
      </c>
      <c r="B6" s="5" t="n">
        <v>585791</v>
      </c>
      <c r="C6" s="5" t="n">
        <v>536091</v>
      </c>
    </row>
    <row r="7" spans="1:3">
      <c r="A7" s="4" t="s">
        <v>59</v>
      </c>
      <c r="B7" s="5" t="n">
        <v>1501481</v>
      </c>
      <c r="C7" s="5" t="n">
        <v>1424876</v>
      </c>
    </row>
    <row r="8" spans="1:3">
      <c r="A8" s="4" t="s">
        <v>4051</v>
      </c>
      <c r="B8" s="5" t="n">
        <v>-91248</v>
      </c>
      <c r="C8" s="5" t="n">
        <v>-94148</v>
      </c>
    </row>
    <row r="9" spans="1:3">
      <c r="A9" s="4" t="s">
        <v>82</v>
      </c>
      <c r="B9" s="5" t="n">
        <v>256583</v>
      </c>
      <c r="C9" s="5" t="n">
        <v>330237</v>
      </c>
    </row>
    <row r="10" spans="1:3">
      <c r="A10" s="4" t="s">
        <v>4014</v>
      </c>
      <c r="B10" s="5" t="n">
        <v>158972</v>
      </c>
      <c r="C10" s="5" t="n">
        <v>127842</v>
      </c>
    </row>
    <row r="11" spans="1:3">
      <c r="A11" s="4" t="s">
        <v>4052</v>
      </c>
      <c r="B11" s="5" t="n">
        <v>85271</v>
      </c>
      <c r="C11" s="5" t="n">
        <v>75353</v>
      </c>
    </row>
    <row r="12" spans="1:3">
      <c r="A12" s="4" t="s">
        <v>3865</v>
      </c>
      <c r="B12" s="5" t="n">
        <v>36627</v>
      </c>
    </row>
    <row r="13" spans="1:3">
      <c r="A13" s="4" t="s">
        <v>4050</v>
      </c>
      <c r="B13" s="5" t="n">
        <v>47828</v>
      </c>
      <c r="C13" s="5" t="n">
        <v>27519</v>
      </c>
    </row>
    <row r="14" spans="1:3">
      <c r="A14" s="4" t="s">
        <v>1377</v>
      </c>
      <c r="B14" s="5" t="n">
        <v>47828</v>
      </c>
      <c r="C14" s="5" t="n">
        <v>27519</v>
      </c>
    </row>
    <row r="15" spans="1:3">
      <c r="A15" s="4" t="s">
        <v>80</v>
      </c>
      <c r="B15" s="5" t="n">
        <v>1211999</v>
      </c>
      <c r="C15" s="5" t="n">
        <v>1151237</v>
      </c>
    </row>
    <row r="16" spans="1:3">
      <c r="A16" s="4" t="s">
        <v>4053</v>
      </c>
    </row>
    <row r="17" spans="1:3">
      <c r="A17" s="3" t="s">
        <v>4046</v>
      </c>
    </row>
    <row r="18" spans="1:3">
      <c r="A18" s="4" t="s">
        <v>4054</v>
      </c>
      <c r="B18" s="5" t="n">
        <v>30367</v>
      </c>
      <c r="C18" s="5" t="n">
        <v>37159</v>
      </c>
    </row>
    <row r="19" spans="1:3">
      <c r="A19" s="4" t="s">
        <v>4047</v>
      </c>
      <c r="B19" s="5" t="n">
        <v>223888</v>
      </c>
      <c r="C19" s="5" t="n">
        <v>298674</v>
      </c>
    </row>
    <row r="20" spans="1:3">
      <c r="A20" s="4" t="s">
        <v>106</v>
      </c>
      <c r="B20" s="5" t="n">
        <v>276721</v>
      </c>
      <c r="C20" s="5" t="n">
        <v>215783</v>
      </c>
    </row>
    <row r="21" spans="1:3">
      <c r="A21" s="4" t="s">
        <v>338</v>
      </c>
      <c r="B21" s="5" t="n">
        <v>590676</v>
      </c>
      <c r="C21" s="5" t="n">
        <v>565389</v>
      </c>
    </row>
    <row r="22" spans="1:3">
      <c r="A22" s="4" t="s">
        <v>59</v>
      </c>
      <c r="B22" s="5" t="n">
        <v>1163506</v>
      </c>
      <c r="C22" s="5" t="n">
        <v>1140471</v>
      </c>
    </row>
    <row r="23" spans="1:3">
      <c r="A23" s="4" t="s">
        <v>81</v>
      </c>
      <c r="B23" s="5" t="n">
        <v>568143</v>
      </c>
      <c r="C23" s="5" t="n">
        <v>517443</v>
      </c>
    </row>
    <row r="24" spans="1:3">
      <c r="A24" s="4" t="s">
        <v>4051</v>
      </c>
      <c r="B24" s="5" t="n">
        <v>-91248</v>
      </c>
      <c r="C24" s="5" t="n">
        <v>-94148</v>
      </c>
    </row>
    <row r="25" spans="1:3">
      <c r="A25" s="4" t="s">
        <v>82</v>
      </c>
      <c r="B25" s="5" t="n">
        <v>275811</v>
      </c>
      <c r="C25" s="5" t="n">
        <v>345234</v>
      </c>
    </row>
    <row r="26" spans="1:3">
      <c r="A26" s="4" t="s">
        <v>3865</v>
      </c>
      <c r="B26" s="5" t="n">
        <v>72384</v>
      </c>
      <c r="C26" s="5" t="n">
        <v>61529</v>
      </c>
    </row>
    <row r="27" spans="1:3">
      <c r="A27" s="4" t="s">
        <v>80</v>
      </c>
      <c r="B27" s="5" t="n">
        <v>1117161</v>
      </c>
      <c r="C27" s="5" t="n">
        <v>1060772</v>
      </c>
    </row>
    <row r="28" spans="1:3">
      <c r="A28" s="4" t="s">
        <v>4055</v>
      </c>
    </row>
    <row r="29" spans="1:3">
      <c r="A29" s="3" t="s">
        <v>4046</v>
      </c>
    </row>
    <row r="30" spans="1:3">
      <c r="A30" s="4" t="s">
        <v>4047</v>
      </c>
      <c r="B30" s="5" t="n">
        <v>26797</v>
      </c>
      <c r="C30" s="5" t="n">
        <v>45335</v>
      </c>
    </row>
    <row r="31" spans="1:3">
      <c r="A31" s="4" t="s">
        <v>4056</v>
      </c>
    </row>
    <row r="32" spans="1:3">
      <c r="A32" s="3" t="s">
        <v>4046</v>
      </c>
    </row>
    <row r="33" spans="1:3">
      <c r="A33" s="4" t="s">
        <v>4047</v>
      </c>
      <c r="B33" s="5" t="n">
        <v>162105</v>
      </c>
      <c r="C33" s="5" t="n">
        <v>226608</v>
      </c>
    </row>
    <row r="34" spans="1:3">
      <c r="A34" s="4" t="s">
        <v>4057</v>
      </c>
    </row>
    <row r="35" spans="1:3">
      <c r="A35" s="3" t="s">
        <v>4046</v>
      </c>
    </row>
    <row r="36" spans="1:3">
      <c r="A36" s="4" t="s">
        <v>4047</v>
      </c>
      <c r="B36" s="5" t="n">
        <v>34986</v>
      </c>
      <c r="C36" s="5" t="n">
        <v>26731</v>
      </c>
    </row>
    <row r="37" spans="1:3">
      <c r="A37" s="4" t="s">
        <v>81</v>
      </c>
      <c r="B37" s="5" t="n">
        <v>3046</v>
      </c>
      <c r="C37" s="5" t="n">
        <v>2728</v>
      </c>
    </row>
    <row r="38" spans="1:3">
      <c r="A38" s="4" t="s">
        <v>4058</v>
      </c>
    </row>
    <row r="39" spans="1:3">
      <c r="A39" s="3" t="s">
        <v>4046</v>
      </c>
    </row>
    <row r="40" spans="1:3">
      <c r="A40" s="4" t="s">
        <v>106</v>
      </c>
      <c r="B40" s="5" t="n">
        <v>116852</v>
      </c>
      <c r="C40" s="5" t="n">
        <v>77925</v>
      </c>
    </row>
    <row r="41" spans="1:3">
      <c r="A41" s="4" t="s">
        <v>4059</v>
      </c>
    </row>
    <row r="42" spans="1:3">
      <c r="A42" s="3" t="s">
        <v>4046</v>
      </c>
    </row>
    <row r="43" spans="1:3">
      <c r="A43" s="4" t="s">
        <v>106</v>
      </c>
      <c r="B43" s="5" t="n">
        <v>52171</v>
      </c>
      <c r="C43" s="5" t="n">
        <v>51855</v>
      </c>
    </row>
    <row r="44" spans="1:3">
      <c r="A44" s="4" t="s">
        <v>4060</v>
      </c>
    </row>
    <row r="45" spans="1:3">
      <c r="A45" s="3" t="s">
        <v>4046</v>
      </c>
    </row>
    <row r="46" spans="1:3">
      <c r="A46" s="4" t="s">
        <v>106</v>
      </c>
      <c r="B46" s="5" t="n">
        <v>83951</v>
      </c>
      <c r="C46" s="5" t="n">
        <v>72660</v>
      </c>
    </row>
    <row r="47" spans="1:3">
      <c r="A47" s="4" t="s">
        <v>4061</v>
      </c>
    </row>
    <row r="48" spans="1:3">
      <c r="A48" s="3" t="s">
        <v>4046</v>
      </c>
    </row>
    <row r="49" spans="1:3">
      <c r="A49" s="4" t="s">
        <v>106</v>
      </c>
      <c r="B49" s="5" t="n">
        <v>23747</v>
      </c>
      <c r="C49" s="5" t="n">
        <v>13343</v>
      </c>
    </row>
    <row r="50" spans="1:3">
      <c r="A50" s="4" t="s">
        <v>1169</v>
      </c>
    </row>
    <row r="51" spans="1:3">
      <c r="A51" s="3" t="s">
        <v>4046</v>
      </c>
    </row>
    <row r="52" spans="1:3">
      <c r="A52" s="4" t="s">
        <v>1377</v>
      </c>
      <c r="B52" s="5" t="n">
        <v>26458</v>
      </c>
      <c r="C52" s="5" t="n">
        <v>13093</v>
      </c>
    </row>
    <row r="53" spans="1:3">
      <c r="A53" s="4" t="s">
        <v>1377</v>
      </c>
      <c r="B53" s="5" t="n">
        <v>32927</v>
      </c>
      <c r="C53" s="5" t="n">
        <v>19516</v>
      </c>
    </row>
    <row r="54" spans="1:3">
      <c r="A54" s="4" t="s">
        <v>1180</v>
      </c>
    </row>
    <row r="55" spans="1:3">
      <c r="A55" s="3" t="s">
        <v>4046</v>
      </c>
    </row>
    <row r="56" spans="1:3">
      <c r="A56" s="4" t="s">
        <v>1377</v>
      </c>
      <c r="B56" s="5" t="n">
        <v>8456</v>
      </c>
      <c r="C56" s="5" t="n">
        <v>4215</v>
      </c>
    </row>
    <row r="57" spans="1:3">
      <c r="A57" s="4" t="s">
        <v>1377</v>
      </c>
      <c r="B57" s="5" t="n">
        <v>9061</v>
      </c>
      <c r="C57" s="5" t="n">
        <v>3929</v>
      </c>
    </row>
    <row r="58" spans="1:3">
      <c r="A58" s="4" t="s">
        <v>1200</v>
      </c>
    </row>
    <row r="59" spans="1:3">
      <c r="A59" s="3" t="s">
        <v>4046</v>
      </c>
    </row>
    <row r="60" spans="1:3">
      <c r="A60" s="4" t="s">
        <v>1377</v>
      </c>
      <c r="B60" s="5" t="n">
        <v>2162</v>
      </c>
      <c r="C60" s="5" t="n">
        <v>1835</v>
      </c>
    </row>
    <row r="61" spans="1:3">
      <c r="A61" s="4" t="s">
        <v>1377</v>
      </c>
      <c r="B61" s="5" t="n">
        <v>754</v>
      </c>
      <c r="C61" s="5" t="n">
        <v>470</v>
      </c>
    </row>
    <row r="62" spans="1:3">
      <c r="A62" s="4" t="s">
        <v>1225</v>
      </c>
    </row>
    <row r="63" spans="1:3">
      <c r="A63" s="3" t="s">
        <v>4046</v>
      </c>
    </row>
    <row r="64" spans="1:3">
      <c r="A64" s="4" t="s">
        <v>1377</v>
      </c>
      <c r="B64" s="5" t="n">
        <v>4778</v>
      </c>
      <c r="C64" s="5" t="n">
        <v>4323</v>
      </c>
    </row>
    <row r="65" spans="1:3">
      <c r="A65" s="4" t="s">
        <v>1377</v>
      </c>
      <c r="B65" s="5" t="n">
        <v>5086</v>
      </c>
      <c r="C65" s="5" t="n">
        <v>3604</v>
      </c>
    </row>
    <row r="66" spans="1:3">
      <c r="A66" s="4" t="s">
        <v>4062</v>
      </c>
    </row>
    <row r="67" spans="1:3">
      <c r="A67" s="3" t="s">
        <v>4046</v>
      </c>
    </row>
    <row r="68" spans="1:3">
      <c r="A68" s="4" t="s">
        <v>81</v>
      </c>
      <c r="B68" s="5" t="n">
        <v>82306</v>
      </c>
      <c r="C68" s="5" t="n">
        <v>72581</v>
      </c>
    </row>
    <row r="69" spans="1:3">
      <c r="A69" s="4" t="s">
        <v>4051</v>
      </c>
      <c r="B69" s="5" t="n">
        <v>-4412</v>
      </c>
      <c r="C69" s="5" t="n">
        <v>-5600</v>
      </c>
    </row>
    <row r="70" spans="1:3">
      <c r="A70" s="4" t="s">
        <v>4063</v>
      </c>
    </row>
    <row r="71" spans="1:3">
      <c r="A71" s="3" t="s">
        <v>4046</v>
      </c>
    </row>
    <row r="72" spans="1:3">
      <c r="A72" s="4" t="s">
        <v>81</v>
      </c>
      <c r="B72" s="5" t="n">
        <v>144558</v>
      </c>
      <c r="C72" s="5" t="n">
        <v>136865</v>
      </c>
    </row>
    <row r="73" spans="1:3">
      <c r="A73" s="4" t="s">
        <v>4051</v>
      </c>
      <c r="B73" s="5" t="n">
        <v>-26234</v>
      </c>
      <c r="C73" s="5" t="n">
        <v>-24695</v>
      </c>
    </row>
    <row r="74" spans="1:3">
      <c r="A74" s="4" t="s">
        <v>4064</v>
      </c>
    </row>
    <row r="75" spans="1:3">
      <c r="A75" s="3" t="s">
        <v>4046</v>
      </c>
    </row>
    <row r="76" spans="1:3">
      <c r="A76" s="4" t="s">
        <v>81</v>
      </c>
      <c r="B76" s="5" t="n">
        <v>338224</v>
      </c>
      <c r="C76" s="5" t="n">
        <v>305266</v>
      </c>
    </row>
    <row r="77" spans="1:3">
      <c r="A77" s="4" t="s">
        <v>4051</v>
      </c>
      <c r="B77" s="5" t="n">
        <v>-60602</v>
      </c>
      <c r="C77" s="5" t="n">
        <v>-63853</v>
      </c>
    </row>
    <row r="78" spans="1:3">
      <c r="A78" s="4" t="s">
        <v>4065</v>
      </c>
    </row>
    <row r="79" spans="1:3">
      <c r="A79" s="3" t="s">
        <v>4046</v>
      </c>
    </row>
    <row r="80" spans="1:3">
      <c r="A80" s="4" t="s">
        <v>81</v>
      </c>
      <c r="B80" s="5" t="n">
        <v>9</v>
      </c>
      <c r="C80" s="5" t="n">
        <v>3</v>
      </c>
    </row>
    <row r="81" spans="1:3">
      <c r="A81" s="4" t="s">
        <v>4066</v>
      </c>
    </row>
    <row r="82" spans="1:3">
      <c r="A82" s="3" t="s">
        <v>4046</v>
      </c>
    </row>
    <row r="83" spans="1:3">
      <c r="A83" s="4" t="s">
        <v>82</v>
      </c>
      <c r="B83" s="5" t="n">
        <v>220116</v>
      </c>
      <c r="C83" s="5" t="n">
        <v>281737</v>
      </c>
    </row>
    <row r="84" spans="1:3">
      <c r="A84" s="4" t="s">
        <v>4067</v>
      </c>
    </row>
    <row r="85" spans="1:3">
      <c r="A85" s="3" t="s">
        <v>4046</v>
      </c>
    </row>
    <row r="86" spans="1:3">
      <c r="A86" s="4" t="s">
        <v>82</v>
      </c>
      <c r="B86" s="5" t="n">
        <v>24318</v>
      </c>
      <c r="C86" s="5" t="n">
        <v>31788</v>
      </c>
    </row>
    <row r="87" spans="1:3">
      <c r="A87" s="4" t="s">
        <v>4068</v>
      </c>
    </row>
    <row r="88" spans="1:3">
      <c r="A88" s="3" t="s">
        <v>4046</v>
      </c>
    </row>
    <row r="89" spans="1:3">
      <c r="A89" s="4" t="s">
        <v>82</v>
      </c>
      <c r="B89" s="5" t="n">
        <v>31377</v>
      </c>
      <c r="C89" s="5" t="n">
        <v>31709</v>
      </c>
    </row>
    <row r="90" spans="1:3">
      <c r="A90" s="4" t="s">
        <v>3948</v>
      </c>
    </row>
    <row r="91" spans="1:3">
      <c r="A91" s="3" t="s">
        <v>4046</v>
      </c>
    </row>
    <row r="92" spans="1:3">
      <c r="A92" s="4" t="s">
        <v>4050</v>
      </c>
      <c r="B92" s="5" t="n">
        <v>6998</v>
      </c>
      <c r="C92" s="5" t="n">
        <v>3987</v>
      </c>
    </row>
    <row r="93" spans="1:3">
      <c r="A93" s="4" t="s">
        <v>4050</v>
      </c>
      <c r="B93" s="5" t="n">
        <v>6653</v>
      </c>
      <c r="C93" s="5" t="n">
        <v>3168</v>
      </c>
    </row>
    <row r="94" spans="1:3">
      <c r="A94" s="4" t="s">
        <v>4069</v>
      </c>
    </row>
    <row r="95" spans="1:3">
      <c r="A95" s="3" t="s">
        <v>4046</v>
      </c>
    </row>
    <row r="96" spans="1:3">
      <c r="A96" s="4" t="s">
        <v>4054</v>
      </c>
      <c r="B96" s="5" t="n">
        <v>30367</v>
      </c>
      <c r="C96" s="5" t="n">
        <v>37159</v>
      </c>
    </row>
    <row r="97" spans="1:3">
      <c r="A97" s="4" t="s">
        <v>4047</v>
      </c>
      <c r="B97" s="5" t="n">
        <v>69756</v>
      </c>
      <c r="C97" s="5" t="n">
        <v>115278</v>
      </c>
    </row>
    <row r="98" spans="1:3">
      <c r="A98" s="4" t="s">
        <v>106</v>
      </c>
      <c r="B98" s="5" t="n">
        <v>131195</v>
      </c>
      <c r="C98" s="5" t="n">
        <v>82144</v>
      </c>
    </row>
    <row r="99" spans="1:3">
      <c r="A99" s="4" t="s">
        <v>338</v>
      </c>
      <c r="B99" s="5" t="n">
        <v>63401</v>
      </c>
      <c r="C99" s="5" t="n">
        <v>68829</v>
      </c>
    </row>
    <row r="100" spans="1:3">
      <c r="A100" s="4" t="s">
        <v>59</v>
      </c>
      <c r="B100" s="5" t="n">
        <v>301717</v>
      </c>
      <c r="C100" s="5" t="n">
        <v>307397</v>
      </c>
    </row>
    <row r="101" spans="1:3">
      <c r="A101" s="4" t="s">
        <v>81</v>
      </c>
      <c r="B101" s="5" t="n">
        <v>266690</v>
      </c>
      <c r="C101" s="5" t="n">
        <v>246729</v>
      </c>
    </row>
    <row r="102" spans="1:3">
      <c r="A102" s="4" t="s">
        <v>4051</v>
      </c>
      <c r="B102" s="5" t="n">
        <v>-38576</v>
      </c>
      <c r="C102" s="5" t="n">
        <v>-39116</v>
      </c>
    </row>
    <row r="103" spans="1:3">
      <c r="A103" s="4" t="s">
        <v>82</v>
      </c>
      <c r="B103" s="5" t="n">
        <v>246499</v>
      </c>
      <c r="C103" s="5" t="n">
        <v>275395</v>
      </c>
    </row>
    <row r="104" spans="1:3">
      <c r="A104" s="4" t="s">
        <v>4014</v>
      </c>
      <c r="B104" s="5" t="n">
        <v>4335</v>
      </c>
      <c r="C104" s="5" t="n">
        <v>2189</v>
      </c>
    </row>
    <row r="105" spans="1:3">
      <c r="A105" s="4" t="s">
        <v>4052</v>
      </c>
      <c r="B105" s="5" t="n">
        <v>6368</v>
      </c>
      <c r="C105" s="5" t="n">
        <v>6304</v>
      </c>
    </row>
    <row r="106" spans="1:3">
      <c r="A106" s="4" t="s">
        <v>3865</v>
      </c>
      <c r="B106" s="5" t="n">
        <v>251</v>
      </c>
      <c r="C106" s="5" t="n">
        <v>154</v>
      </c>
    </row>
    <row r="107" spans="1:3">
      <c r="A107" s="4" t="s">
        <v>80</v>
      </c>
      <c r="B107" s="5" t="n">
        <v>492220</v>
      </c>
      <c r="C107" s="5" t="n">
        <v>494823</v>
      </c>
    </row>
    <row r="108" spans="1:3">
      <c r="A108" s="4" t="s">
        <v>4070</v>
      </c>
    </row>
    <row r="109" spans="1:3">
      <c r="A109" s="3" t="s">
        <v>4046</v>
      </c>
    </row>
    <row r="110" spans="1:3">
      <c r="A110" s="4" t="s">
        <v>4047</v>
      </c>
      <c r="B110" s="5" t="n">
        <v>26797</v>
      </c>
      <c r="C110" s="5" t="n">
        <v>45335</v>
      </c>
    </row>
    <row r="111" spans="1:3">
      <c r="A111" s="4" t="s">
        <v>4071</v>
      </c>
    </row>
    <row r="112" spans="1:3">
      <c r="A112" s="3" t="s">
        <v>4046</v>
      </c>
    </row>
    <row r="113" spans="1:3">
      <c r="A113" s="4" t="s">
        <v>4047</v>
      </c>
      <c r="B113" s="5" t="n">
        <v>17871</v>
      </c>
      <c r="C113" s="5" t="n">
        <v>50741</v>
      </c>
    </row>
    <row r="114" spans="1:3">
      <c r="A114" s="4" t="s">
        <v>4072</v>
      </c>
    </row>
    <row r="115" spans="1:3">
      <c r="A115" s="3" t="s">
        <v>4046</v>
      </c>
    </row>
    <row r="116" spans="1:3">
      <c r="A116" s="4" t="s">
        <v>4047</v>
      </c>
      <c r="B116" s="5" t="n">
        <v>25088</v>
      </c>
      <c r="C116" s="5" t="n">
        <v>19202</v>
      </c>
    </row>
    <row r="117" spans="1:3">
      <c r="A117" s="4" t="s">
        <v>81</v>
      </c>
      <c r="B117" s="5" t="n">
        <v>2247</v>
      </c>
      <c r="C117" s="5" t="n">
        <v>1830</v>
      </c>
    </row>
    <row r="118" spans="1:3">
      <c r="A118" s="4" t="s">
        <v>4073</v>
      </c>
    </row>
    <row r="119" spans="1:3">
      <c r="A119" s="3" t="s">
        <v>4046</v>
      </c>
    </row>
    <row r="120" spans="1:3">
      <c r="A120" s="4" t="s">
        <v>106</v>
      </c>
      <c r="B120" s="5" t="n">
        <v>111487</v>
      </c>
      <c r="C120" s="5" t="n">
        <v>72026</v>
      </c>
    </row>
    <row r="121" spans="1:3">
      <c r="A121" s="4" t="s">
        <v>4074</v>
      </c>
    </row>
    <row r="122" spans="1:3">
      <c r="A122" s="3" t="s">
        <v>4046</v>
      </c>
    </row>
    <row r="123" spans="1:3">
      <c r="A123" s="4" t="s">
        <v>106</v>
      </c>
      <c r="B123" s="5" t="n">
        <v>7744</v>
      </c>
      <c r="C123" s="5" t="n">
        <v>52</v>
      </c>
    </row>
    <row r="124" spans="1:3">
      <c r="A124" s="4" t="s">
        <v>4075</v>
      </c>
    </row>
    <row r="125" spans="1:3">
      <c r="A125" s="3" t="s">
        <v>4046</v>
      </c>
    </row>
    <row r="126" spans="1:3">
      <c r="A126" s="4" t="s">
        <v>106</v>
      </c>
      <c r="B126" s="5" t="n">
        <v>11964</v>
      </c>
      <c r="C126" s="5" t="n">
        <v>10066</v>
      </c>
    </row>
    <row r="127" spans="1:3">
      <c r="A127" s="4" t="s">
        <v>4076</v>
      </c>
    </row>
    <row r="128" spans="1:3">
      <c r="A128" s="3" t="s">
        <v>4046</v>
      </c>
    </row>
    <row r="129" spans="1:3">
      <c r="A129" s="4" t="s">
        <v>106</v>
      </c>
      <c r="B129" s="5" t="n">
        <v>0</v>
      </c>
    </row>
    <row r="130" spans="1:3">
      <c r="A130" s="4" t="s">
        <v>1263</v>
      </c>
    </row>
    <row r="131" spans="1:3">
      <c r="A131" s="3" t="s">
        <v>4046</v>
      </c>
    </row>
    <row r="132" spans="1:3">
      <c r="A132" s="4" t="s">
        <v>1377</v>
      </c>
      <c r="B132" s="5" t="n">
        <v>107</v>
      </c>
      <c r="C132" s="5" t="n">
        <v>705</v>
      </c>
    </row>
    <row r="133" spans="1:3">
      <c r="A133" s="4" t="s">
        <v>1377</v>
      </c>
      <c r="B133" s="5" t="n">
        <v>326</v>
      </c>
      <c r="C133" s="5" t="n">
        <v>923</v>
      </c>
    </row>
    <row r="134" spans="1:3">
      <c r="A134" s="4" t="s">
        <v>1264</v>
      </c>
    </row>
    <row r="135" spans="1:3">
      <c r="A135" s="3" t="s">
        <v>4046</v>
      </c>
    </row>
    <row r="136" spans="1:3">
      <c r="A136" s="4" t="s">
        <v>1377</v>
      </c>
      <c r="B136" s="5" t="n">
        <v>4696</v>
      </c>
      <c r="C136" s="5" t="n">
        <v>1167</v>
      </c>
    </row>
    <row r="137" spans="1:3">
      <c r="A137" s="4" t="s">
        <v>1377</v>
      </c>
      <c r="B137" s="5" t="n">
        <v>3668</v>
      </c>
      <c r="C137" s="5" t="n">
        <v>883</v>
      </c>
    </row>
    <row r="138" spans="1:3">
      <c r="A138" s="4" t="s">
        <v>1265</v>
      </c>
    </row>
    <row r="139" spans="1:3">
      <c r="A139" s="3" t="s">
        <v>4046</v>
      </c>
    </row>
    <row r="140" spans="1:3">
      <c r="A140" s="4" t="s">
        <v>1377</v>
      </c>
      <c r="B140" s="5" t="n">
        <v>940</v>
      </c>
      <c r="C140" s="5" t="n">
        <v>893</v>
      </c>
    </row>
    <row r="141" spans="1:3">
      <c r="A141" s="4" t="s">
        <v>1377</v>
      </c>
      <c r="B141" s="5" t="n">
        <v>753</v>
      </c>
      <c r="C141" s="5" t="n">
        <v>470</v>
      </c>
    </row>
    <row r="142" spans="1:3">
      <c r="A142" s="4" t="s">
        <v>1267</v>
      </c>
    </row>
    <row r="143" spans="1:3">
      <c r="A143" s="3" t="s">
        <v>4046</v>
      </c>
    </row>
    <row r="144" spans="1:3">
      <c r="A144" s="4" t="s">
        <v>1377</v>
      </c>
      <c r="B144" s="5" t="n">
        <v>1255</v>
      </c>
      <c r="C144" s="5" t="n">
        <v>1222</v>
      </c>
    </row>
    <row r="145" spans="1:3">
      <c r="A145" s="4" t="s">
        <v>1377</v>
      </c>
      <c r="B145" s="5" t="n">
        <v>1906</v>
      </c>
      <c r="C145" s="5" t="n">
        <v>892</v>
      </c>
    </row>
    <row r="146" spans="1:3">
      <c r="A146" s="4" t="s">
        <v>4077</v>
      </c>
    </row>
    <row r="147" spans="1:3">
      <c r="A147" s="3" t="s">
        <v>4046</v>
      </c>
    </row>
    <row r="148" spans="1:3">
      <c r="A148" s="4" t="s">
        <v>81</v>
      </c>
      <c r="B148" s="5" t="n">
        <v>82306</v>
      </c>
      <c r="C148" s="5" t="n">
        <v>72581</v>
      </c>
    </row>
    <row r="149" spans="1:3">
      <c r="A149" s="4" t="s">
        <v>4051</v>
      </c>
      <c r="B149" s="5" t="n">
        <v>-4412</v>
      </c>
      <c r="C149" s="5" t="n">
        <v>-5600</v>
      </c>
    </row>
    <row r="150" spans="1:3">
      <c r="A150" s="4" t="s">
        <v>4078</v>
      </c>
    </row>
    <row r="151" spans="1:3">
      <c r="A151" s="3" t="s">
        <v>4046</v>
      </c>
    </row>
    <row r="152" spans="1:3">
      <c r="A152" s="4" t="s">
        <v>81</v>
      </c>
      <c r="B152" s="5" t="n">
        <v>144558</v>
      </c>
      <c r="C152" s="5" t="n">
        <v>136865</v>
      </c>
    </row>
    <row r="153" spans="1:3">
      <c r="A153" s="4" t="s">
        <v>4051</v>
      </c>
      <c r="B153" s="5" t="n">
        <v>-26234</v>
      </c>
      <c r="C153" s="5" t="n">
        <v>-24695</v>
      </c>
    </row>
    <row r="154" spans="1:3">
      <c r="A154" s="4" t="s">
        <v>4079</v>
      </c>
    </row>
    <row r="155" spans="1:3">
      <c r="A155" s="3" t="s">
        <v>4046</v>
      </c>
    </row>
    <row r="156" spans="1:3">
      <c r="A156" s="4" t="s">
        <v>81</v>
      </c>
      <c r="B156" s="5" t="n">
        <v>37570</v>
      </c>
      <c r="C156" s="5" t="n">
        <v>35450</v>
      </c>
    </row>
    <row r="157" spans="1:3">
      <c r="A157" s="4" t="s">
        <v>4051</v>
      </c>
      <c r="B157" s="5" t="n">
        <v>-7930</v>
      </c>
      <c r="C157" s="5" t="n">
        <v>-8821</v>
      </c>
    </row>
    <row r="158" spans="1:3">
      <c r="A158" s="4" t="s">
        <v>4080</v>
      </c>
    </row>
    <row r="159" spans="1:3">
      <c r="A159" s="3" t="s">
        <v>4046</v>
      </c>
    </row>
    <row r="160" spans="1:3">
      <c r="A160" s="4" t="s">
        <v>81</v>
      </c>
      <c r="B160" s="5" t="n">
        <v>9</v>
      </c>
      <c r="C160" s="5" t="n">
        <v>3</v>
      </c>
    </row>
    <row r="161" spans="1:3">
      <c r="A161" s="4" t="s">
        <v>4081</v>
      </c>
    </row>
    <row r="162" spans="1:3">
      <c r="A162" s="3" t="s">
        <v>4046</v>
      </c>
    </row>
    <row r="163" spans="1:3">
      <c r="A163" s="4" t="s">
        <v>82</v>
      </c>
      <c r="B163" s="5" t="n">
        <v>200499</v>
      </c>
      <c r="C163" s="5" t="n">
        <v>232776</v>
      </c>
    </row>
    <row r="164" spans="1:3">
      <c r="A164" s="4" t="s">
        <v>4082</v>
      </c>
    </row>
    <row r="165" spans="1:3">
      <c r="A165" s="3" t="s">
        <v>4046</v>
      </c>
    </row>
    <row r="166" spans="1:3">
      <c r="A166" s="4" t="s">
        <v>82</v>
      </c>
      <c r="B166" s="5" t="n">
        <v>17978</v>
      </c>
      <c r="C166" s="5" t="n">
        <v>10910</v>
      </c>
    </row>
    <row r="167" spans="1:3">
      <c r="A167" s="4" t="s">
        <v>4083</v>
      </c>
    </row>
    <row r="168" spans="1:3">
      <c r="A168" s="3" t="s">
        <v>4046</v>
      </c>
    </row>
    <row r="169" spans="1:3">
      <c r="A169" s="4" t="s">
        <v>82</v>
      </c>
      <c r="B169" s="5" t="n">
        <v>28022</v>
      </c>
      <c r="C169" s="5" t="n">
        <v>31709</v>
      </c>
    </row>
    <row r="170" spans="1:3">
      <c r="A170" s="4" t="s">
        <v>4084</v>
      </c>
    </row>
    <row r="171" spans="1:3">
      <c r="A171" s="3" t="s">
        <v>4046</v>
      </c>
    </row>
    <row r="172" spans="1:3">
      <c r="A172" s="4" t="s">
        <v>4050</v>
      </c>
      <c r="B172" s="5" t="n">
        <v>10959</v>
      </c>
      <c r="C172" s="5" t="n">
        <v>6384</v>
      </c>
    </row>
    <row r="173" spans="1:3">
      <c r="A173" s="4" t="s">
        <v>4050</v>
      </c>
      <c r="B173" s="5" t="n">
        <v>12196</v>
      </c>
      <c r="C173" s="5" t="n">
        <v>6885</v>
      </c>
    </row>
    <row r="174" spans="1:3">
      <c r="A174" s="4" t="s">
        <v>4085</v>
      </c>
    </row>
    <row r="175" spans="1:3">
      <c r="A175" s="3" t="s">
        <v>4046</v>
      </c>
    </row>
    <row r="176" spans="1:3">
      <c r="A176" s="4" t="s">
        <v>4054</v>
      </c>
      <c r="B176" s="5" t="n">
        <v>0</v>
      </c>
    </row>
    <row r="177" spans="1:3">
      <c r="A177" s="4" t="s">
        <v>4047</v>
      </c>
      <c r="B177" s="5" t="n">
        <v>151497</v>
      </c>
      <c r="C177" s="5" t="n">
        <v>182606</v>
      </c>
    </row>
    <row r="178" spans="1:3">
      <c r="A178" s="4" t="s">
        <v>106</v>
      </c>
      <c r="B178" s="5" t="n">
        <v>17669</v>
      </c>
      <c r="C178" s="5" t="n">
        <v>17255</v>
      </c>
    </row>
    <row r="179" spans="1:3">
      <c r="A179" s="4" t="s">
        <v>338</v>
      </c>
      <c r="B179" s="5" t="n">
        <v>197090</v>
      </c>
      <c r="C179" s="5" t="n">
        <v>166503</v>
      </c>
    </row>
    <row r="180" spans="1:3">
      <c r="A180" s="4" t="s">
        <v>59</v>
      </c>
      <c r="B180" s="5" t="n">
        <v>377215</v>
      </c>
      <c r="C180" s="5" t="n">
        <v>372748</v>
      </c>
    </row>
    <row r="181" spans="1:3">
      <c r="A181" s="4" t="s">
        <v>81</v>
      </c>
      <c r="B181" s="5" t="n">
        <v>69367</v>
      </c>
      <c r="C181" s="5" t="n">
        <v>62909</v>
      </c>
    </row>
    <row r="182" spans="1:3">
      <c r="A182" s="4" t="s">
        <v>4051</v>
      </c>
      <c r="B182" s="5" t="n">
        <v>-14067</v>
      </c>
      <c r="C182" s="5" t="n">
        <v>-15228</v>
      </c>
    </row>
    <row r="183" spans="1:3">
      <c r="A183" s="4" t="s">
        <v>82</v>
      </c>
      <c r="B183" s="5" t="n">
        <v>6509</v>
      </c>
      <c r="C183" s="5" t="n">
        <v>16557</v>
      </c>
    </row>
    <row r="184" spans="1:3">
      <c r="A184" s="4" t="s">
        <v>4014</v>
      </c>
      <c r="B184" s="5" t="n">
        <v>47697</v>
      </c>
      <c r="C184" s="5" t="n">
        <v>32950</v>
      </c>
    </row>
    <row r="185" spans="1:3">
      <c r="A185" s="4" t="s">
        <v>4052</v>
      </c>
      <c r="B185" s="5" t="n">
        <v>65182</v>
      </c>
      <c r="C185" s="5" t="n">
        <v>45668</v>
      </c>
    </row>
    <row r="186" spans="1:3">
      <c r="A186" s="4" t="s">
        <v>3865</v>
      </c>
      <c r="B186" s="5" t="n">
        <v>6594</v>
      </c>
      <c r="C186" s="5" t="n">
        <v>2658</v>
      </c>
    </row>
    <row r="187" spans="1:3">
      <c r="A187" s="4" t="s">
        <v>80</v>
      </c>
      <c r="B187" s="5" t="n">
        <v>193478</v>
      </c>
      <c r="C187" s="5" t="n">
        <v>152399</v>
      </c>
    </row>
    <row r="188" spans="1:3">
      <c r="A188" s="4" t="s">
        <v>4086</v>
      </c>
    </row>
    <row r="189" spans="1:3">
      <c r="A189" s="3" t="s">
        <v>4046</v>
      </c>
    </row>
    <row r="190" spans="1:3">
      <c r="A190" s="4" t="s">
        <v>4047</v>
      </c>
      <c r="B190" s="5" t="n">
        <v>0</v>
      </c>
    </row>
    <row r="191" spans="1:3">
      <c r="A191" s="4" t="s">
        <v>4087</v>
      </c>
    </row>
    <row r="192" spans="1:3">
      <c r="A192" s="3" t="s">
        <v>4046</v>
      </c>
    </row>
    <row r="193" spans="1:3">
      <c r="A193" s="4" t="s">
        <v>4047</v>
      </c>
      <c r="B193" s="5" t="n">
        <v>144234</v>
      </c>
      <c r="C193" s="5" t="n">
        <v>175857</v>
      </c>
    </row>
    <row r="194" spans="1:3">
      <c r="A194" s="4" t="s">
        <v>4088</v>
      </c>
    </row>
    <row r="195" spans="1:3">
      <c r="A195" s="3" t="s">
        <v>4046</v>
      </c>
    </row>
    <row r="196" spans="1:3">
      <c r="A196" s="4" t="s">
        <v>4047</v>
      </c>
      <c r="B196" s="5" t="n">
        <v>7263</v>
      </c>
      <c r="C196" s="5" t="n">
        <v>6749</v>
      </c>
    </row>
    <row r="197" spans="1:3">
      <c r="A197" s="4" t="s">
        <v>81</v>
      </c>
      <c r="B197" s="5" t="n">
        <v>610</v>
      </c>
      <c r="C197" s="5" t="n">
        <v>724</v>
      </c>
    </row>
    <row r="198" spans="1:3">
      <c r="A198" s="4" t="s">
        <v>4089</v>
      </c>
    </row>
    <row r="199" spans="1:3">
      <c r="A199" s="3" t="s">
        <v>4046</v>
      </c>
    </row>
    <row r="200" spans="1:3">
      <c r="A200" s="4" t="s">
        <v>106</v>
      </c>
      <c r="B200" s="5" t="n">
        <v>300</v>
      </c>
      <c r="C200" s="5" t="n">
        <v>292</v>
      </c>
    </row>
    <row r="201" spans="1:3">
      <c r="A201" s="4" t="s">
        <v>4090</v>
      </c>
    </row>
    <row r="202" spans="1:3">
      <c r="A202" s="3" t="s">
        <v>4046</v>
      </c>
    </row>
    <row r="203" spans="1:3">
      <c r="A203" s="4" t="s">
        <v>106</v>
      </c>
      <c r="B203" s="5" t="n">
        <v>6616</v>
      </c>
      <c r="C203" s="5" t="n">
        <v>6321</v>
      </c>
    </row>
    <row r="204" spans="1:3">
      <c r="A204" s="4" t="s">
        <v>4091</v>
      </c>
    </row>
    <row r="205" spans="1:3">
      <c r="A205" s="3" t="s">
        <v>4046</v>
      </c>
    </row>
    <row r="206" spans="1:3">
      <c r="A206" s="4" t="s">
        <v>106</v>
      </c>
      <c r="B206" s="5" t="n">
        <v>10181</v>
      </c>
      <c r="C206" s="5" t="n">
        <v>9406</v>
      </c>
    </row>
    <row r="207" spans="1:3">
      <c r="A207" s="4" t="s">
        <v>4092</v>
      </c>
    </row>
    <row r="208" spans="1:3">
      <c r="A208" s="3" t="s">
        <v>4046</v>
      </c>
    </row>
    <row r="209" spans="1:3">
      <c r="A209" s="4" t="s">
        <v>106</v>
      </c>
      <c r="B209" s="5" t="n">
        <v>572</v>
      </c>
      <c r="C209" s="5" t="n">
        <v>1236</v>
      </c>
    </row>
    <row r="210" spans="1:3">
      <c r="A210" s="4" t="s">
        <v>4093</v>
      </c>
    </row>
    <row r="211" spans="1:3">
      <c r="A211" s="3" t="s">
        <v>4046</v>
      </c>
    </row>
    <row r="212" spans="1:3">
      <c r="A212" s="4" t="s">
        <v>1377</v>
      </c>
      <c r="B212" s="5" t="n">
        <v>4039</v>
      </c>
      <c r="C212" s="5" t="n">
        <v>1139</v>
      </c>
    </row>
    <row r="213" spans="1:3">
      <c r="A213" s="4" t="s">
        <v>1377</v>
      </c>
      <c r="B213" s="5" t="n">
        <v>5218</v>
      </c>
      <c r="C213" s="5" t="n">
        <v>3018</v>
      </c>
    </row>
    <row r="214" spans="1:3">
      <c r="A214" s="4" t="s">
        <v>4094</v>
      </c>
    </row>
    <row r="215" spans="1:3">
      <c r="A215" s="3" t="s">
        <v>4046</v>
      </c>
    </row>
    <row r="216" spans="1:3">
      <c r="A216" s="4" t="s">
        <v>1377</v>
      </c>
      <c r="B216" s="5" t="n">
        <v>3043</v>
      </c>
      <c r="C216" s="5" t="n">
        <v>1890</v>
      </c>
    </row>
    <row r="217" spans="1:3">
      <c r="A217" s="4" t="s">
        <v>1377</v>
      </c>
      <c r="B217" s="5" t="n">
        <v>4567</v>
      </c>
      <c r="C217" s="5" t="n">
        <v>1935</v>
      </c>
    </row>
    <row r="218" spans="1:3">
      <c r="A218" s="4" t="s">
        <v>4095</v>
      </c>
    </row>
    <row r="219" spans="1:3">
      <c r="A219" s="3" t="s">
        <v>4046</v>
      </c>
    </row>
    <row r="220" spans="1:3">
      <c r="A220" s="4" t="s">
        <v>1377</v>
      </c>
      <c r="B220" s="5" t="n">
        <v>1207</v>
      </c>
      <c r="C220" s="5" t="n">
        <v>942</v>
      </c>
    </row>
    <row r="221" spans="1:3">
      <c r="A221" s="4" t="s">
        <v>4096</v>
      </c>
    </row>
    <row r="222" spans="1:3">
      <c r="A222" s="3" t="s">
        <v>4046</v>
      </c>
    </row>
    <row r="223" spans="1:3">
      <c r="A223" s="4" t="s">
        <v>4050</v>
      </c>
      <c r="B223" s="5" t="n">
        <v>1</v>
      </c>
    </row>
    <row r="224" spans="1:3">
      <c r="A224" s="4" t="s">
        <v>4097</v>
      </c>
    </row>
    <row r="225" spans="1:3">
      <c r="A225" s="3" t="s">
        <v>4046</v>
      </c>
    </row>
    <row r="226" spans="1:3">
      <c r="A226" s="4" t="s">
        <v>1377</v>
      </c>
      <c r="B226" s="5" t="n">
        <v>2670</v>
      </c>
      <c r="C226" s="5" t="n">
        <v>2413</v>
      </c>
    </row>
    <row r="227" spans="1:3">
      <c r="A227" s="4" t="s">
        <v>1377</v>
      </c>
      <c r="B227" s="5" t="n">
        <v>2410</v>
      </c>
      <c r="C227" s="5" t="n">
        <v>1932</v>
      </c>
    </row>
    <row r="228" spans="1:3">
      <c r="A228" s="4" t="s">
        <v>4098</v>
      </c>
    </row>
    <row r="229" spans="1:3">
      <c r="A229" s="3" t="s">
        <v>4046</v>
      </c>
    </row>
    <row r="230" spans="1:3">
      <c r="A230" s="4" t="s">
        <v>81</v>
      </c>
      <c r="B230" s="5" t="n">
        <v>0</v>
      </c>
    </row>
    <row r="231" spans="1:3">
      <c r="A231" s="4" t="s">
        <v>4051</v>
      </c>
      <c r="B231" s="5" t="n">
        <v>0</v>
      </c>
    </row>
    <row r="232" spans="1:3">
      <c r="A232" s="4" t="s">
        <v>4099</v>
      </c>
    </row>
    <row r="233" spans="1:3">
      <c r="A233" s="3" t="s">
        <v>4046</v>
      </c>
    </row>
    <row r="234" spans="1:3">
      <c r="A234" s="4" t="s">
        <v>81</v>
      </c>
      <c r="B234" s="5" t="n">
        <v>0</v>
      </c>
    </row>
    <row r="235" spans="1:3">
      <c r="A235" s="4" t="s">
        <v>4051</v>
      </c>
      <c r="B235" s="5" t="n">
        <v>0</v>
      </c>
    </row>
    <row r="236" spans="1:3">
      <c r="A236" s="4" t="s">
        <v>4100</v>
      </c>
    </row>
    <row r="237" spans="1:3">
      <c r="A237" s="3" t="s">
        <v>4046</v>
      </c>
    </row>
    <row r="238" spans="1:3">
      <c r="A238" s="4" t="s">
        <v>81</v>
      </c>
      <c r="B238" s="5" t="n">
        <v>68757</v>
      </c>
      <c r="C238" s="5" t="n">
        <v>62185</v>
      </c>
    </row>
    <row r="239" spans="1:3">
      <c r="A239" s="4" t="s">
        <v>4051</v>
      </c>
      <c r="B239" s="5" t="n">
        <v>-14067</v>
      </c>
      <c r="C239" s="5" t="n">
        <v>-15228</v>
      </c>
    </row>
    <row r="240" spans="1:3">
      <c r="A240" s="4" t="s">
        <v>4101</v>
      </c>
    </row>
    <row r="241" spans="1:3">
      <c r="A241" s="3" t="s">
        <v>4046</v>
      </c>
    </row>
    <row r="242" spans="1:3">
      <c r="A242" s="4" t="s">
        <v>81</v>
      </c>
      <c r="B242" s="5" t="n">
        <v>0</v>
      </c>
    </row>
    <row r="243" spans="1:3">
      <c r="A243" s="4" t="s">
        <v>4102</v>
      </c>
    </row>
    <row r="244" spans="1:3">
      <c r="A244" s="3" t="s">
        <v>4046</v>
      </c>
    </row>
    <row r="245" spans="1:3">
      <c r="A245" s="4" t="s">
        <v>82</v>
      </c>
      <c r="B245" s="5" t="n">
        <v>344</v>
      </c>
      <c r="C245" s="5" t="n">
        <v>2856</v>
      </c>
    </row>
    <row r="246" spans="1:3">
      <c r="A246" s="4" t="s">
        <v>4103</v>
      </c>
    </row>
    <row r="247" spans="1:3">
      <c r="A247" s="3" t="s">
        <v>4046</v>
      </c>
    </row>
    <row r="248" spans="1:3">
      <c r="A248" s="4" t="s">
        <v>82</v>
      </c>
      <c r="B248" s="5" t="n">
        <v>2810</v>
      </c>
      <c r="C248" s="5" t="n">
        <v>13701</v>
      </c>
    </row>
    <row r="249" spans="1:3">
      <c r="A249" s="4" t="s">
        <v>4104</v>
      </c>
    </row>
    <row r="250" spans="1:3">
      <c r="A250" s="3" t="s">
        <v>4046</v>
      </c>
    </row>
    <row r="251" spans="1:3">
      <c r="A251" s="4" t="s">
        <v>82</v>
      </c>
      <c r="B251" s="5" t="n">
        <v>3355</v>
      </c>
    </row>
    <row r="252" spans="1:3">
      <c r="A252" s="4" t="s">
        <v>4105</v>
      </c>
    </row>
    <row r="253" spans="1:3">
      <c r="A253" s="3" t="s">
        <v>4046</v>
      </c>
    </row>
    <row r="254" spans="1:3">
      <c r="A254" s="4" t="s">
        <v>4050</v>
      </c>
      <c r="B254" s="5" t="n">
        <v>5355</v>
      </c>
      <c r="C254" s="5" t="n">
        <v>4069</v>
      </c>
    </row>
    <row r="255" spans="1:3">
      <c r="A255" s="4" t="s">
        <v>4050</v>
      </c>
      <c r="B255" s="5" t="n">
        <v>9458</v>
      </c>
      <c r="C255" s="5" t="n">
        <v>5672</v>
      </c>
    </row>
    <row r="256" spans="1:3">
      <c r="A256" s="4" t="s">
        <v>4106</v>
      </c>
    </row>
    <row r="257" spans="1:3">
      <c r="A257" s="3" t="s">
        <v>4046</v>
      </c>
    </row>
    <row r="258" spans="1:3">
      <c r="A258" s="4" t="s">
        <v>4054</v>
      </c>
      <c r="B258" s="5" t="n">
        <v>0</v>
      </c>
    </row>
    <row r="259" spans="1:3">
      <c r="A259" s="4" t="s">
        <v>4047</v>
      </c>
      <c r="B259" s="5" t="n">
        <v>1444</v>
      </c>
      <c r="C259" s="5" t="n">
        <v>468</v>
      </c>
    </row>
    <row r="260" spans="1:3">
      <c r="A260" s="4" t="s">
        <v>106</v>
      </c>
      <c r="B260" s="5" t="n">
        <v>19846</v>
      </c>
      <c r="C260" s="5" t="n">
        <v>17853</v>
      </c>
    </row>
    <row r="261" spans="1:3">
      <c r="A261" s="4" t="s">
        <v>338</v>
      </c>
      <c r="B261" s="5" t="n">
        <v>93203</v>
      </c>
      <c r="C261" s="5" t="n">
        <v>88138</v>
      </c>
    </row>
    <row r="262" spans="1:3">
      <c r="A262" s="4" t="s">
        <v>59</v>
      </c>
      <c r="B262" s="5" t="n">
        <v>119848</v>
      </c>
      <c r="C262" s="5" t="n">
        <v>110528</v>
      </c>
    </row>
    <row r="263" spans="1:3">
      <c r="A263" s="4" t="s">
        <v>81</v>
      </c>
      <c r="B263" s="5" t="n">
        <v>20555</v>
      </c>
      <c r="C263" s="5" t="n">
        <v>16674</v>
      </c>
    </row>
    <row r="264" spans="1:3">
      <c r="A264" s="4" t="s">
        <v>4051</v>
      </c>
      <c r="B264" s="5" t="n">
        <v>-4110</v>
      </c>
      <c r="C264" s="5" t="n">
        <v>-3831</v>
      </c>
    </row>
    <row r="265" spans="1:3">
      <c r="A265" s="4" t="s">
        <v>82</v>
      </c>
      <c r="B265" s="5" t="n">
        <v>5218</v>
      </c>
      <c r="C265" s="5" t="n">
        <v>10933</v>
      </c>
    </row>
    <row r="266" spans="1:3">
      <c r="A266" s="4" t="s">
        <v>4014</v>
      </c>
      <c r="B266" s="5" t="n">
        <v>39505</v>
      </c>
      <c r="C266" s="5" t="n">
        <v>39077</v>
      </c>
    </row>
    <row r="267" spans="1:3">
      <c r="A267" s="4" t="s">
        <v>4052</v>
      </c>
      <c r="B267" s="5" t="n">
        <v>6259</v>
      </c>
      <c r="C267" s="5" t="n">
        <v>11541</v>
      </c>
    </row>
    <row r="268" spans="1:3">
      <c r="A268" s="4" t="s">
        <v>3865</v>
      </c>
      <c r="B268" s="5" t="n">
        <v>11794</v>
      </c>
      <c r="C268" s="5" t="n">
        <v>6264</v>
      </c>
    </row>
    <row r="269" spans="1:3">
      <c r="A269" s="4" t="s">
        <v>80</v>
      </c>
      <c r="B269" s="5" t="n">
        <v>88679</v>
      </c>
      <c r="C269" s="5" t="n">
        <v>86330</v>
      </c>
    </row>
    <row r="270" spans="1:3">
      <c r="A270" s="4" t="s">
        <v>4107</v>
      </c>
    </row>
    <row r="271" spans="1:3">
      <c r="A271" s="3" t="s">
        <v>4046</v>
      </c>
    </row>
    <row r="272" spans="1:3">
      <c r="A272" s="4" t="s">
        <v>4047</v>
      </c>
      <c r="B272" s="5" t="n">
        <v>0</v>
      </c>
    </row>
    <row r="273" spans="1:3">
      <c r="A273" s="4" t="s">
        <v>4108</v>
      </c>
    </row>
    <row r="274" spans="1:3">
      <c r="A274" s="3" t="s">
        <v>4046</v>
      </c>
    </row>
    <row r="275" spans="1:3">
      <c r="A275" s="4" t="s">
        <v>4047</v>
      </c>
      <c r="B275" s="5" t="n">
        <v>0</v>
      </c>
    </row>
    <row r="276" spans="1:3">
      <c r="A276" s="4" t="s">
        <v>4109</v>
      </c>
    </row>
    <row r="277" spans="1:3">
      <c r="A277" s="3" t="s">
        <v>4046</v>
      </c>
    </row>
    <row r="278" spans="1:3">
      <c r="A278" s="4" t="s">
        <v>4047</v>
      </c>
      <c r="B278" s="5" t="n">
        <v>1444</v>
      </c>
      <c r="C278" s="5" t="n">
        <v>468</v>
      </c>
    </row>
    <row r="279" spans="1:3">
      <c r="A279" s="4" t="s">
        <v>81</v>
      </c>
      <c r="B279" s="5" t="n">
        <v>53</v>
      </c>
      <c r="C279" s="5" t="n">
        <v>27</v>
      </c>
    </row>
    <row r="280" spans="1:3">
      <c r="A280" s="4" t="s">
        <v>4110</v>
      </c>
    </row>
    <row r="281" spans="1:3">
      <c r="A281" s="3" t="s">
        <v>4046</v>
      </c>
    </row>
    <row r="282" spans="1:3">
      <c r="A282" s="4" t="s">
        <v>106</v>
      </c>
      <c r="B282" s="5" t="n">
        <v>302</v>
      </c>
      <c r="C282" s="5" t="n">
        <v>292</v>
      </c>
    </row>
    <row r="283" spans="1:3">
      <c r="A283" s="4" t="s">
        <v>4111</v>
      </c>
    </row>
    <row r="284" spans="1:3">
      <c r="A284" s="3" t="s">
        <v>4046</v>
      </c>
    </row>
    <row r="285" spans="1:3">
      <c r="A285" s="4" t="s">
        <v>106</v>
      </c>
      <c r="B285" s="5" t="n">
        <v>12445</v>
      </c>
      <c r="C285" s="5" t="n">
        <v>12671</v>
      </c>
    </row>
    <row r="286" spans="1:3">
      <c r="A286" s="4" t="s">
        <v>4112</v>
      </c>
    </row>
    <row r="287" spans="1:3">
      <c r="A287" s="3" t="s">
        <v>4046</v>
      </c>
    </row>
    <row r="288" spans="1:3">
      <c r="A288" s="4" t="s">
        <v>106</v>
      </c>
      <c r="B288" s="5" t="n">
        <v>4967</v>
      </c>
      <c r="C288" s="5" t="n">
        <v>4185</v>
      </c>
    </row>
    <row r="289" spans="1:3">
      <c r="A289" s="4" t="s">
        <v>4113</v>
      </c>
    </row>
    <row r="290" spans="1:3">
      <c r="A290" s="3" t="s">
        <v>4046</v>
      </c>
    </row>
    <row r="291" spans="1:3">
      <c r="A291" s="4" t="s">
        <v>106</v>
      </c>
      <c r="B291" s="5" t="n">
        <v>2132</v>
      </c>
      <c r="C291" s="5" t="n">
        <v>705</v>
      </c>
    </row>
    <row r="292" spans="1:3">
      <c r="A292" s="4" t="s">
        <v>4114</v>
      </c>
    </row>
    <row r="293" spans="1:3">
      <c r="A293" s="3" t="s">
        <v>4046</v>
      </c>
    </row>
    <row r="294" spans="1:3">
      <c r="A294" s="4" t="s">
        <v>1377</v>
      </c>
      <c r="B294" s="5" t="n">
        <v>4464</v>
      </c>
      <c r="C294" s="5" t="n">
        <v>2894</v>
      </c>
    </row>
    <row r="295" spans="1:3">
      <c r="A295" s="4" t="s">
        <v>1377</v>
      </c>
      <c r="B295" s="5" t="n">
        <v>8349</v>
      </c>
      <c r="C295" s="5" t="n">
        <v>4687</v>
      </c>
    </row>
    <row r="296" spans="1:3">
      <c r="A296" s="4" t="s">
        <v>4115</v>
      </c>
    </row>
    <row r="297" spans="1:3">
      <c r="A297" s="3" t="s">
        <v>4046</v>
      </c>
    </row>
    <row r="298" spans="1:3">
      <c r="A298" s="4" t="s">
        <v>1377</v>
      </c>
      <c r="B298" s="5" t="n">
        <v>500</v>
      </c>
      <c r="C298" s="5" t="n">
        <v>975</v>
      </c>
    </row>
    <row r="299" spans="1:3">
      <c r="A299" s="4" t="s">
        <v>1377</v>
      </c>
      <c r="B299" s="5" t="n">
        <v>571</v>
      </c>
      <c r="C299" s="5" t="n">
        <v>823</v>
      </c>
    </row>
    <row r="300" spans="1:3">
      <c r="A300" s="4" t="s">
        <v>4116</v>
      </c>
    </row>
    <row r="301" spans="1:3">
      <c r="A301" s="3" t="s">
        <v>4046</v>
      </c>
    </row>
    <row r="302" spans="1:3">
      <c r="A302" s="4" t="s">
        <v>4050</v>
      </c>
      <c r="B302" s="5" t="n">
        <v>15</v>
      </c>
    </row>
    <row r="303" spans="1:3">
      <c r="A303" s="4" t="s">
        <v>4050</v>
      </c>
      <c r="B303" s="5" t="n">
        <v>0</v>
      </c>
    </row>
    <row r="304" spans="1:3">
      <c r="A304" s="4" t="s">
        <v>4117</v>
      </c>
    </row>
    <row r="305" spans="1:3">
      <c r="A305" s="3" t="s">
        <v>4046</v>
      </c>
    </row>
    <row r="306" spans="1:3">
      <c r="A306" s="4" t="s">
        <v>1377</v>
      </c>
      <c r="B306" s="5" t="n">
        <v>376</v>
      </c>
      <c r="C306" s="5" t="n">
        <v>200</v>
      </c>
    </row>
    <row r="307" spans="1:3">
      <c r="A307" s="4" t="s">
        <v>1377</v>
      </c>
      <c r="B307" s="5" t="n">
        <v>538</v>
      </c>
      <c r="C307" s="5" t="n">
        <v>162</v>
      </c>
    </row>
    <row r="308" spans="1:3">
      <c r="A308" s="4" t="s">
        <v>4118</v>
      </c>
    </row>
    <row r="309" spans="1:3">
      <c r="A309" s="3" t="s">
        <v>4046</v>
      </c>
    </row>
    <row r="310" spans="1:3">
      <c r="A310" s="4" t="s">
        <v>81</v>
      </c>
      <c r="B310" s="5" t="n">
        <v>0</v>
      </c>
    </row>
    <row r="311" spans="1:3">
      <c r="A311" s="4" t="s">
        <v>4051</v>
      </c>
      <c r="B311" s="5" t="n">
        <v>0</v>
      </c>
    </row>
    <row r="312" spans="1:3">
      <c r="A312" s="4" t="s">
        <v>4119</v>
      </c>
    </row>
    <row r="313" spans="1:3">
      <c r="A313" s="3" t="s">
        <v>4046</v>
      </c>
    </row>
    <row r="314" spans="1:3">
      <c r="A314" s="4" t="s">
        <v>81</v>
      </c>
      <c r="B314" s="5" t="n">
        <v>0</v>
      </c>
    </row>
    <row r="315" spans="1:3">
      <c r="A315" s="4" t="s">
        <v>4051</v>
      </c>
      <c r="B315" s="5" t="n">
        <v>0</v>
      </c>
    </row>
    <row r="316" spans="1:3">
      <c r="A316" s="4" t="s">
        <v>4120</v>
      </c>
    </row>
    <row r="317" spans="1:3">
      <c r="A317" s="3" t="s">
        <v>4046</v>
      </c>
    </row>
    <row r="318" spans="1:3">
      <c r="A318" s="4" t="s">
        <v>81</v>
      </c>
      <c r="B318" s="5" t="n">
        <v>20502</v>
      </c>
      <c r="C318" s="5" t="n">
        <v>16647</v>
      </c>
    </row>
    <row r="319" spans="1:3">
      <c r="A319" s="4" t="s">
        <v>4051</v>
      </c>
      <c r="B319" s="5" t="n">
        <v>-4110</v>
      </c>
      <c r="C319" s="5" t="n">
        <v>-3831</v>
      </c>
    </row>
    <row r="320" spans="1:3">
      <c r="A320" s="4" t="s">
        <v>4121</v>
      </c>
    </row>
    <row r="321" spans="1:3">
      <c r="A321" s="3" t="s">
        <v>4046</v>
      </c>
    </row>
    <row r="322" spans="1:3">
      <c r="A322" s="4" t="s">
        <v>81</v>
      </c>
      <c r="B322" s="5" t="n">
        <v>0</v>
      </c>
    </row>
    <row r="323" spans="1:3">
      <c r="A323" s="4" t="s">
        <v>4122</v>
      </c>
    </row>
    <row r="324" spans="1:3">
      <c r="A324" s="3" t="s">
        <v>4046</v>
      </c>
    </row>
    <row r="325" spans="1:3">
      <c r="A325" s="4" t="s">
        <v>82</v>
      </c>
      <c r="B325" s="5" t="n">
        <v>1720</v>
      </c>
      <c r="C325" s="5" t="n">
        <v>7353</v>
      </c>
    </row>
    <row r="326" spans="1:3">
      <c r="A326" s="4" t="s">
        <v>4123</v>
      </c>
    </row>
    <row r="327" spans="1:3">
      <c r="A327" s="3" t="s">
        <v>4046</v>
      </c>
    </row>
    <row r="328" spans="1:3">
      <c r="A328" s="4" t="s">
        <v>82</v>
      </c>
      <c r="B328" s="5" t="n">
        <v>3498</v>
      </c>
      <c r="C328" s="5" t="n">
        <v>3580</v>
      </c>
    </row>
    <row r="329" spans="1:3">
      <c r="A329" s="4" t="s">
        <v>4124</v>
      </c>
    </row>
    <row r="330" spans="1:3">
      <c r="A330" s="3" t="s">
        <v>4046</v>
      </c>
    </row>
    <row r="331" spans="1:3">
      <c r="A331" s="4" t="s">
        <v>82</v>
      </c>
      <c r="B331" s="5" t="n">
        <v>0</v>
      </c>
    </row>
    <row r="332" spans="1:3">
      <c r="A332" s="4" t="s">
        <v>4125</v>
      </c>
    </row>
    <row r="333" spans="1:3">
      <c r="A333" s="3" t="s">
        <v>4046</v>
      </c>
    </row>
    <row r="334" spans="1:3">
      <c r="A334" s="4" t="s">
        <v>4050</v>
      </c>
      <c r="B334" s="5" t="n">
        <v>18542</v>
      </c>
      <c r="C334" s="5" t="n">
        <v>9026</v>
      </c>
    </row>
    <row r="335" spans="1:3">
      <c r="A335" s="4" t="s">
        <v>4050</v>
      </c>
      <c r="B335" s="5" t="n">
        <v>19521</v>
      </c>
      <c r="C335" s="5" t="n">
        <v>11794</v>
      </c>
    </row>
    <row r="336" spans="1:3">
      <c r="A336" s="4" t="s">
        <v>4126</v>
      </c>
    </row>
    <row r="337" spans="1:3">
      <c r="A337" s="3" t="s">
        <v>4046</v>
      </c>
    </row>
    <row r="338" spans="1:3">
      <c r="A338" s="4" t="s">
        <v>4054</v>
      </c>
      <c r="B338" s="5" t="n">
        <v>0</v>
      </c>
    </row>
    <row r="339" spans="1:3">
      <c r="A339" s="4" t="s">
        <v>4047</v>
      </c>
      <c r="B339" s="5" t="n">
        <v>1191</v>
      </c>
      <c r="C339" s="5" t="n">
        <v>322</v>
      </c>
    </row>
    <row r="340" spans="1:3">
      <c r="A340" s="4" t="s">
        <v>106</v>
      </c>
      <c r="B340" s="5" t="n">
        <v>108011</v>
      </c>
      <c r="C340" s="5" t="n">
        <v>98531</v>
      </c>
    </row>
    <row r="341" spans="1:3">
      <c r="A341" s="4" t="s">
        <v>338</v>
      </c>
      <c r="B341" s="5" t="n">
        <v>236982</v>
      </c>
      <c r="C341" s="5" t="n">
        <v>241919</v>
      </c>
    </row>
    <row r="342" spans="1:3">
      <c r="A342" s="4" t="s">
        <v>59</v>
      </c>
      <c r="B342" s="5" t="n">
        <v>364726</v>
      </c>
      <c r="C342" s="5" t="n">
        <v>349798</v>
      </c>
    </row>
    <row r="343" spans="1:3">
      <c r="A343" s="4" t="s">
        <v>81</v>
      </c>
      <c r="B343" s="5" t="n">
        <v>211531</v>
      </c>
      <c r="C343" s="5" t="n">
        <v>191131</v>
      </c>
    </row>
    <row r="344" spans="1:3">
      <c r="A344" s="4" t="s">
        <v>4051</v>
      </c>
      <c r="B344" s="5" t="n">
        <v>-34495</v>
      </c>
      <c r="C344" s="5" t="n">
        <v>-35973</v>
      </c>
    </row>
    <row r="345" spans="1:3">
      <c r="A345" s="4" t="s">
        <v>82</v>
      </c>
      <c r="B345" s="5" t="n">
        <v>17585</v>
      </c>
      <c r="C345" s="5" t="n">
        <v>42349</v>
      </c>
    </row>
    <row r="346" spans="1:3">
      <c r="A346" s="4" t="s">
        <v>4014</v>
      </c>
      <c r="B346" s="5" t="n">
        <v>67435</v>
      </c>
      <c r="C346" s="5" t="n">
        <v>53626</v>
      </c>
    </row>
    <row r="347" spans="1:3">
      <c r="A347" s="4" t="s">
        <v>4052</v>
      </c>
      <c r="B347" s="5" t="n">
        <v>7462</v>
      </c>
      <c r="C347" s="5" t="n">
        <v>11840</v>
      </c>
    </row>
    <row r="348" spans="1:3">
      <c r="A348" s="4" t="s">
        <v>3865</v>
      </c>
      <c r="B348" s="5" t="n">
        <v>53745</v>
      </c>
      <c r="C348" s="5" t="n">
        <v>52453</v>
      </c>
    </row>
    <row r="349" spans="1:3">
      <c r="A349" s="4" t="s">
        <v>80</v>
      </c>
      <c r="B349" s="5" t="n">
        <v>342784</v>
      </c>
      <c r="C349" s="5" t="n">
        <v>327220</v>
      </c>
    </row>
    <row r="350" spans="1:3">
      <c r="A350" s="4" t="s">
        <v>4127</v>
      </c>
    </row>
    <row r="351" spans="1:3">
      <c r="A351" s="3" t="s">
        <v>4046</v>
      </c>
    </row>
    <row r="352" spans="1:3">
      <c r="A352" s="4" t="s">
        <v>4047</v>
      </c>
      <c r="B352" s="5" t="n">
        <v>0</v>
      </c>
    </row>
    <row r="353" spans="1:3">
      <c r="A353" s="4" t="s">
        <v>4128</v>
      </c>
    </row>
    <row r="354" spans="1:3">
      <c r="A354" s="3" t="s">
        <v>4046</v>
      </c>
    </row>
    <row r="355" spans="1:3">
      <c r="A355" s="4" t="s">
        <v>4047</v>
      </c>
      <c r="B355" s="5" t="n">
        <v>0</v>
      </c>
      <c r="C355" s="5" t="n">
        <v>10</v>
      </c>
    </row>
    <row r="356" spans="1:3">
      <c r="A356" s="4" t="s">
        <v>4129</v>
      </c>
    </row>
    <row r="357" spans="1:3">
      <c r="A357" s="3" t="s">
        <v>4046</v>
      </c>
    </row>
    <row r="358" spans="1:3">
      <c r="A358" s="4" t="s">
        <v>4047</v>
      </c>
      <c r="B358" s="5" t="n">
        <v>1191</v>
      </c>
      <c r="C358" s="5" t="n">
        <v>312</v>
      </c>
    </row>
    <row r="359" spans="1:3">
      <c r="A359" s="4" t="s">
        <v>81</v>
      </c>
      <c r="B359" s="5" t="n">
        <v>136</v>
      </c>
      <c r="C359" s="5" t="n">
        <v>147</v>
      </c>
    </row>
    <row r="360" spans="1:3">
      <c r="A360" s="4" t="s">
        <v>4130</v>
      </c>
    </row>
    <row r="361" spans="1:3">
      <c r="A361" s="3" t="s">
        <v>4046</v>
      </c>
    </row>
    <row r="362" spans="1:3">
      <c r="A362" s="4" t="s">
        <v>106</v>
      </c>
      <c r="B362" s="5" t="n">
        <v>4763</v>
      </c>
      <c r="C362" s="5" t="n">
        <v>5315</v>
      </c>
    </row>
    <row r="363" spans="1:3">
      <c r="A363" s="4" t="s">
        <v>4131</v>
      </c>
    </row>
    <row r="364" spans="1:3">
      <c r="A364" s="3" t="s">
        <v>4046</v>
      </c>
    </row>
    <row r="365" spans="1:3">
      <c r="A365" s="4" t="s">
        <v>106</v>
      </c>
      <c r="B365" s="5" t="n">
        <v>25366</v>
      </c>
      <c r="C365" s="5" t="n">
        <v>32811</v>
      </c>
    </row>
    <row r="366" spans="1:3">
      <c r="A366" s="4" t="s">
        <v>4132</v>
      </c>
    </row>
    <row r="367" spans="1:3">
      <c r="A367" s="3" t="s">
        <v>4046</v>
      </c>
    </row>
    <row r="368" spans="1:3">
      <c r="A368" s="4" t="s">
        <v>106</v>
      </c>
      <c r="B368" s="5" t="n">
        <v>56839</v>
      </c>
      <c r="C368" s="5" t="n">
        <v>49003</v>
      </c>
    </row>
    <row r="369" spans="1:3">
      <c r="A369" s="4" t="s">
        <v>4133</v>
      </c>
    </row>
    <row r="370" spans="1:3">
      <c r="A370" s="3" t="s">
        <v>4046</v>
      </c>
    </row>
    <row r="371" spans="1:3">
      <c r="A371" s="4" t="s">
        <v>106</v>
      </c>
      <c r="B371" s="5" t="n">
        <v>21043</v>
      </c>
      <c r="C371" s="5" t="n">
        <v>11402</v>
      </c>
    </row>
    <row r="372" spans="1:3">
      <c r="A372" s="4" t="s">
        <v>4134</v>
      </c>
    </row>
    <row r="373" spans="1:3">
      <c r="A373" s="3" t="s">
        <v>4046</v>
      </c>
    </row>
    <row r="374" spans="1:3">
      <c r="A374" s="4" t="s">
        <v>1377</v>
      </c>
      <c r="B374" s="5" t="n">
        <v>17848</v>
      </c>
      <c r="C374" s="5" t="n">
        <v>8355</v>
      </c>
    </row>
    <row r="375" spans="1:3">
      <c r="A375" s="4" t="s">
        <v>1377</v>
      </c>
      <c r="B375" s="5" t="n">
        <v>19034</v>
      </c>
      <c r="C375" s="5" t="n">
        <v>10888</v>
      </c>
    </row>
    <row r="376" spans="1:3">
      <c r="A376" s="4" t="s">
        <v>4135</v>
      </c>
    </row>
    <row r="377" spans="1:3">
      <c r="A377" s="3" t="s">
        <v>4046</v>
      </c>
    </row>
    <row r="378" spans="1:3">
      <c r="A378" s="4" t="s">
        <v>1377</v>
      </c>
      <c r="B378" s="5" t="n">
        <v>217</v>
      </c>
      <c r="C378" s="5" t="n">
        <v>183</v>
      </c>
    </row>
    <row r="379" spans="1:3">
      <c r="A379" s="4" t="s">
        <v>1377</v>
      </c>
      <c r="B379" s="5" t="n">
        <v>255</v>
      </c>
      <c r="C379" s="5" t="n">
        <v>288</v>
      </c>
    </row>
    <row r="380" spans="1:3">
      <c r="A380" s="4" t="s">
        <v>4136</v>
      </c>
    </row>
    <row r="381" spans="1:3">
      <c r="A381" s="3" t="s">
        <v>4046</v>
      </c>
    </row>
    <row r="382" spans="1:3">
      <c r="A382" s="4" t="s">
        <v>4050</v>
      </c>
      <c r="B382" s="5" t="n">
        <v>0</v>
      </c>
    </row>
    <row r="383" spans="1:3">
      <c r="A383" s="4" t="s">
        <v>4050</v>
      </c>
      <c r="B383" s="5" t="n">
        <v>0</v>
      </c>
    </row>
    <row r="384" spans="1:3">
      <c r="A384" s="4" t="s">
        <v>4137</v>
      </c>
    </row>
    <row r="385" spans="1:3">
      <c r="A385" s="3" t="s">
        <v>4046</v>
      </c>
    </row>
    <row r="386" spans="1:3">
      <c r="A386" s="4" t="s">
        <v>1377</v>
      </c>
      <c r="B386" s="5" t="n">
        <v>477</v>
      </c>
      <c r="C386" s="5" t="n">
        <v>488</v>
      </c>
    </row>
    <row r="387" spans="1:3">
      <c r="A387" s="4" t="s">
        <v>1377</v>
      </c>
      <c r="B387" s="5" t="n">
        <v>232</v>
      </c>
      <c r="C387" s="5" t="n">
        <v>618</v>
      </c>
    </row>
    <row r="388" spans="1:3">
      <c r="A388" s="4" t="s">
        <v>4138</v>
      </c>
    </row>
    <row r="389" spans="1:3">
      <c r="A389" s="3" t="s">
        <v>4046</v>
      </c>
    </row>
    <row r="390" spans="1:3">
      <c r="A390" s="4" t="s">
        <v>81</v>
      </c>
      <c r="B390" s="5" t="n">
        <v>0</v>
      </c>
    </row>
    <row r="391" spans="1:3">
      <c r="A391" s="4" t="s">
        <v>4051</v>
      </c>
      <c r="B391" s="5" t="n">
        <v>0</v>
      </c>
    </row>
    <row r="392" spans="1:3">
      <c r="A392" s="4" t="s">
        <v>4139</v>
      </c>
    </row>
    <row r="393" spans="1:3">
      <c r="A393" s="3" t="s">
        <v>4046</v>
      </c>
    </row>
    <row r="394" spans="1:3">
      <c r="A394" s="4" t="s">
        <v>81</v>
      </c>
      <c r="B394" s="5" t="n">
        <v>0</v>
      </c>
    </row>
    <row r="395" spans="1:3">
      <c r="A395" s="4" t="s">
        <v>4051</v>
      </c>
      <c r="B395" s="5" t="n">
        <v>0</v>
      </c>
    </row>
    <row r="396" spans="1:3">
      <c r="A396" s="4" t="s">
        <v>4140</v>
      </c>
    </row>
    <row r="397" spans="1:3">
      <c r="A397" s="3" t="s">
        <v>4046</v>
      </c>
    </row>
    <row r="398" spans="1:3">
      <c r="A398" s="4" t="s">
        <v>81</v>
      </c>
      <c r="B398" s="5" t="n">
        <v>211395</v>
      </c>
      <c r="C398" s="5" t="n">
        <v>190984</v>
      </c>
    </row>
    <row r="399" spans="1:3">
      <c r="A399" s="4" t="s">
        <v>4051</v>
      </c>
      <c r="B399" s="5" t="n">
        <v>-34495</v>
      </c>
      <c r="C399" s="5" t="n">
        <v>-35973</v>
      </c>
    </row>
    <row r="400" spans="1:3">
      <c r="A400" s="4" t="s">
        <v>4141</v>
      </c>
    </row>
    <row r="401" spans="1:3">
      <c r="A401" s="3" t="s">
        <v>4046</v>
      </c>
    </row>
    <row r="402" spans="1:3">
      <c r="A402" s="4" t="s">
        <v>81</v>
      </c>
      <c r="B402" s="5" t="n">
        <v>0</v>
      </c>
    </row>
    <row r="403" spans="1:3">
      <c r="A403" s="4" t="s">
        <v>4142</v>
      </c>
    </row>
    <row r="404" spans="1:3">
      <c r="A404" s="3" t="s">
        <v>4046</v>
      </c>
    </row>
    <row r="405" spans="1:3">
      <c r="A405" s="4" t="s">
        <v>82</v>
      </c>
      <c r="B405" s="5" t="n">
        <v>17553</v>
      </c>
      <c r="C405" s="5" t="n">
        <v>38752</v>
      </c>
    </row>
    <row r="406" spans="1:3">
      <c r="A406" s="4" t="s">
        <v>4143</v>
      </c>
    </row>
    <row r="407" spans="1:3">
      <c r="A407" s="3" t="s">
        <v>4046</v>
      </c>
    </row>
    <row r="408" spans="1:3">
      <c r="A408" s="4" t="s">
        <v>82</v>
      </c>
      <c r="B408" s="5" t="n">
        <v>32</v>
      </c>
      <c r="C408" s="6" t="s">
        <v>4144</v>
      </c>
    </row>
    <row r="409" spans="1:3">
      <c r="A409" s="4" t="s">
        <v>4145</v>
      </c>
    </row>
    <row r="410" spans="1:3">
      <c r="A410" s="3" t="s">
        <v>4046</v>
      </c>
    </row>
    <row r="411" spans="1:3">
      <c r="A411" s="4" t="s">
        <v>82</v>
      </c>
      <c r="B411" s="6" t="s">
        <v>1438</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6</v>
      </c>
      <c r="B1" s="2" t="s">
        <v>1</v>
      </c>
    </row>
    <row r="2" spans="1:4">
      <c r="B2" s="2" t="s">
        <v>53</v>
      </c>
      <c r="C2" s="2" t="s">
        <v>54</v>
      </c>
      <c r="D2" s="2" t="s">
        <v>112</v>
      </c>
    </row>
    <row r="3" spans="1:4">
      <c r="A3" s="3" t="s">
        <v>4046</v>
      </c>
    </row>
    <row r="4" spans="1:4">
      <c r="A4" s="4" t="s">
        <v>4147</v>
      </c>
      <c r="B4" s="6" t="s">
        <v>4148</v>
      </c>
      <c r="C4" s="6" t="s">
        <v>4149</v>
      </c>
    </row>
    <row r="5" spans="1:4">
      <c r="A5" s="4" t="s">
        <v>4150</v>
      </c>
      <c r="B5" s="5" t="n">
        <v>8544</v>
      </c>
      <c r="C5" s="5" t="n">
        <v>5120</v>
      </c>
    </row>
    <row r="6" spans="1:4">
      <c r="A6" s="4" t="s">
        <v>4151</v>
      </c>
      <c r="B6" s="5" t="n">
        <v>69050</v>
      </c>
      <c r="C6" s="5" t="n">
        <v>60504</v>
      </c>
    </row>
    <row r="7" spans="1:4">
      <c r="A7" s="4" t="s">
        <v>4152</v>
      </c>
      <c r="B7" s="5" t="n">
        <v>2451</v>
      </c>
      <c r="C7" s="5" t="n">
        <v>3993</v>
      </c>
    </row>
    <row r="8" spans="1:4">
      <c r="A8" s="4" t="s">
        <v>277</v>
      </c>
      <c r="B8" s="5" t="n">
        <v>2900</v>
      </c>
      <c r="C8" s="5" t="n">
        <v>4689</v>
      </c>
      <c r="D8" s="6" t="s">
        <v>4153</v>
      </c>
    </row>
    <row r="9" spans="1:4">
      <c r="A9" s="4" t="s">
        <v>2358</v>
      </c>
    </row>
    <row r="10" spans="1:4">
      <c r="A10" s="3" t="s">
        <v>4046</v>
      </c>
    </row>
    <row r="11" spans="1:4">
      <c r="A11" s="4" t="s">
        <v>277</v>
      </c>
      <c r="B11" s="6" t="s">
        <v>4154</v>
      </c>
      <c r="C11" s="6" t="s">
        <v>4155</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6</v>
      </c>
      <c r="B1" s="2" t="s">
        <v>53</v>
      </c>
      <c r="C1" s="2" t="s">
        <v>54</v>
      </c>
    </row>
    <row r="2" spans="1:3">
      <c r="A2" s="3" t="s">
        <v>4157</v>
      </c>
    </row>
    <row r="3" spans="1:3">
      <c r="A3" s="4" t="s">
        <v>4158</v>
      </c>
      <c r="B3" s="6" t="s">
        <v>3533</v>
      </c>
      <c r="C3" s="6" t="s">
        <v>3534</v>
      </c>
    </row>
    <row r="4" spans="1:3">
      <c r="A4" s="4" t="s">
        <v>4159</v>
      </c>
      <c r="B4" s="5" t="n">
        <v>305422</v>
      </c>
      <c r="C4" s="5" t="n">
        <v>272843</v>
      </c>
    </row>
    <row r="5" spans="1:3">
      <c r="A5" s="4" t="s">
        <v>4160</v>
      </c>
      <c r="B5" s="5" t="n">
        <v>15013</v>
      </c>
      <c r="C5" s="5" t="n">
        <v>10747</v>
      </c>
    </row>
    <row r="6" spans="1:3">
      <c r="A6" s="4" t="s">
        <v>4161</v>
      </c>
      <c r="B6" s="5" t="n">
        <v>273</v>
      </c>
      <c r="C6" s="5" t="n">
        <v>678</v>
      </c>
    </row>
    <row r="7" spans="1:3">
      <c r="A7" s="4" t="s">
        <v>189</v>
      </c>
      <c r="B7" s="5" t="n">
        <v>387428</v>
      </c>
      <c r="C7" s="5" t="n">
        <v>350373</v>
      </c>
    </row>
    <row r="8" spans="1:3">
      <c r="A8" s="4" t="s">
        <v>3948</v>
      </c>
    </row>
    <row r="9" spans="1:3">
      <c r="A9" s="3" t="s">
        <v>4157</v>
      </c>
    </row>
    <row r="10" spans="1:3">
      <c r="A10" s="4" t="s">
        <v>4158</v>
      </c>
      <c r="B10" s="5" t="n">
        <v>1286</v>
      </c>
      <c r="C10" s="5" t="n">
        <v>1305</v>
      </c>
    </row>
    <row r="11" spans="1:3">
      <c r="A11" s="4" t="s">
        <v>4159</v>
      </c>
      <c r="B11" s="5" t="n">
        <v>125664</v>
      </c>
      <c r="C11" s="5" t="n">
        <v>110909</v>
      </c>
    </row>
    <row r="12" spans="1:3">
      <c r="A12" s="4" t="s">
        <v>4160</v>
      </c>
      <c r="B12" s="5" t="n">
        <v>15013</v>
      </c>
      <c r="C12" s="5" t="n">
        <v>10747</v>
      </c>
    </row>
    <row r="13" spans="1:3">
      <c r="A13" s="4" t="s">
        <v>4161</v>
      </c>
      <c r="B13" s="5" t="n">
        <v>0</v>
      </c>
    </row>
    <row r="14" spans="1:3">
      <c r="A14" s="4" t="s">
        <v>189</v>
      </c>
      <c r="B14" s="5" t="n">
        <v>141963</v>
      </c>
      <c r="C14" s="5" t="n">
        <v>122961</v>
      </c>
    </row>
    <row r="15" spans="1:3">
      <c r="A15" s="4" t="s">
        <v>4084</v>
      </c>
    </row>
    <row r="16" spans="1:3">
      <c r="A16" s="3" t="s">
        <v>4157</v>
      </c>
    </row>
    <row r="17" spans="1:3">
      <c r="A17" s="4" t="s">
        <v>4158</v>
      </c>
      <c r="B17" s="5" t="n">
        <v>19447</v>
      </c>
      <c r="C17" s="5" t="n">
        <v>17314</v>
      </c>
    </row>
    <row r="18" spans="1:3">
      <c r="A18" s="4" t="s">
        <v>4159</v>
      </c>
      <c r="B18" s="5" t="n">
        <v>22818</v>
      </c>
      <c r="C18" s="5" t="n">
        <v>25977</v>
      </c>
    </row>
    <row r="19" spans="1:3">
      <c r="A19" s="4" t="s">
        <v>4160</v>
      </c>
      <c r="B19" s="5" t="n">
        <v>0</v>
      </c>
    </row>
    <row r="20" spans="1:3">
      <c r="A20" s="4" t="s">
        <v>4161</v>
      </c>
      <c r="B20" s="5" t="n">
        <v>273</v>
      </c>
      <c r="C20" s="5" t="n">
        <v>405</v>
      </c>
    </row>
    <row r="21" spans="1:3">
      <c r="A21" s="4" t="s">
        <v>189</v>
      </c>
      <c r="B21" s="5" t="n">
        <v>42538</v>
      </c>
      <c r="C21" s="5" t="n">
        <v>43696</v>
      </c>
    </row>
    <row r="22" spans="1:3">
      <c r="A22" s="4" t="s">
        <v>4105</v>
      </c>
    </row>
    <row r="23" spans="1:3">
      <c r="A23" s="3" t="s">
        <v>4157</v>
      </c>
    </row>
    <row r="24" spans="1:3">
      <c r="A24" s="4" t="s">
        <v>4158</v>
      </c>
      <c r="B24" s="5" t="n">
        <v>9359</v>
      </c>
      <c r="C24" s="5" t="n">
        <v>5509</v>
      </c>
    </row>
    <row r="25" spans="1:3">
      <c r="A25" s="4" t="s">
        <v>4159</v>
      </c>
      <c r="B25" s="5" t="n">
        <v>7064</v>
      </c>
      <c r="C25" s="5" t="n">
        <v>5796</v>
      </c>
    </row>
    <row r="26" spans="1:3">
      <c r="A26" s="4" t="s">
        <v>4160</v>
      </c>
      <c r="B26" s="5" t="n">
        <v>0</v>
      </c>
    </row>
    <row r="27" spans="1:3">
      <c r="A27" s="4" t="s">
        <v>4161</v>
      </c>
      <c r="B27" s="5" t="n">
        <v>0</v>
      </c>
      <c r="C27" s="5" t="n">
        <v>273</v>
      </c>
    </row>
    <row r="28" spans="1:3">
      <c r="A28" s="4" t="s">
        <v>189</v>
      </c>
      <c r="B28" s="5" t="n">
        <v>16423</v>
      </c>
      <c r="C28" s="5" t="n">
        <v>11578</v>
      </c>
    </row>
    <row r="29" spans="1:3">
      <c r="A29" s="4" t="s">
        <v>4125</v>
      </c>
    </row>
    <row r="30" spans="1:3">
      <c r="A30" s="3" t="s">
        <v>4157</v>
      </c>
    </row>
    <row r="31" spans="1:3">
      <c r="A31" s="4" t="s">
        <v>4158</v>
      </c>
      <c r="B31" s="5" t="n">
        <v>36628</v>
      </c>
      <c r="C31" s="5" t="n">
        <v>41977</v>
      </c>
    </row>
    <row r="32" spans="1:3">
      <c r="A32" s="4" t="s">
        <v>4159</v>
      </c>
      <c r="B32" s="5" t="n">
        <v>149876</v>
      </c>
      <c r="C32" s="5" t="n">
        <v>130161</v>
      </c>
    </row>
    <row r="33" spans="1:3">
      <c r="A33" s="4" t="s">
        <v>4160</v>
      </c>
      <c r="B33" s="5" t="n">
        <v>0</v>
      </c>
    </row>
    <row r="34" spans="1:3">
      <c r="A34" s="4" t="s">
        <v>4161</v>
      </c>
      <c r="B34" s="5" t="n">
        <v>0</v>
      </c>
    </row>
    <row r="35" spans="1:3">
      <c r="A35" s="4" t="s">
        <v>189</v>
      </c>
      <c r="B35" s="6" t="s">
        <v>4162</v>
      </c>
      <c r="C35" s="6" t="s">
        <v>4163</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64</v>
      </c>
      <c r="B1" s="2" t="s">
        <v>53</v>
      </c>
      <c r="C1" s="2" t="s">
        <v>54</v>
      </c>
      <c r="D1" s="2" t="s">
        <v>112</v>
      </c>
      <c r="E1" s="2" t="s">
        <v>1799</v>
      </c>
    </row>
    <row r="2" spans="1:5">
      <c r="A2" s="3" t="s">
        <v>4165</v>
      </c>
    </row>
    <row r="3" spans="1:5">
      <c r="A3" s="4" t="s">
        <v>4166</v>
      </c>
      <c r="B3" s="6" t="s">
        <v>4167</v>
      </c>
      <c r="C3" s="6" t="s">
        <v>4168</v>
      </c>
    </row>
    <row r="4" spans="1:5">
      <c r="A4" s="4" t="s">
        <v>4169</v>
      </c>
      <c r="B4" s="5" t="n">
        <v>12540</v>
      </c>
      <c r="C4" s="5" t="n">
        <v>13684</v>
      </c>
    </row>
    <row r="5" spans="1:5">
      <c r="A5" s="4" t="s">
        <v>103</v>
      </c>
      <c r="B5" s="5" t="n">
        <v>149465</v>
      </c>
      <c r="C5" s="5" t="n">
        <v>150466</v>
      </c>
      <c r="D5" s="6" t="s">
        <v>1804</v>
      </c>
      <c r="E5" s="6" t="s">
        <v>204</v>
      </c>
    </row>
    <row r="6" spans="1:5">
      <c r="A6" s="4" t="s">
        <v>4170</v>
      </c>
      <c r="B6" s="5" t="n">
        <v>117328</v>
      </c>
      <c r="C6" s="5" t="n">
        <v>123358</v>
      </c>
    </row>
    <row r="7" spans="1:5">
      <c r="A7" s="4" t="s">
        <v>4171</v>
      </c>
      <c r="B7" s="5" t="n">
        <v>11368</v>
      </c>
      <c r="C7" s="5" t="n">
        <v>7796</v>
      </c>
    </row>
    <row r="8" spans="1:5">
      <c r="A8" s="4" t="s">
        <v>4172</v>
      </c>
      <c r="B8" s="5" t="n">
        <v>128696</v>
      </c>
      <c r="C8" s="5" t="n">
        <v>131154</v>
      </c>
    </row>
    <row r="9" spans="1:5">
      <c r="A9" s="4" t="s">
        <v>4173</v>
      </c>
      <c r="B9" s="5" t="n">
        <v>11900</v>
      </c>
      <c r="C9" s="5" t="n">
        <v>15874</v>
      </c>
    </row>
    <row r="10" spans="1:5">
      <c r="A10" s="4" t="s">
        <v>4174</v>
      </c>
      <c r="B10" s="5" t="n">
        <v>140596</v>
      </c>
      <c r="C10" s="5" t="n">
        <v>147028</v>
      </c>
    </row>
    <row r="11" spans="1:5">
      <c r="A11" s="4" t="s">
        <v>4175</v>
      </c>
    </row>
    <row r="12" spans="1:5">
      <c r="A12" s="3" t="s">
        <v>4165</v>
      </c>
    </row>
    <row r="13" spans="1:5">
      <c r="A13" s="4" t="s">
        <v>4166</v>
      </c>
      <c r="B13" s="5" t="n">
        <v>131987</v>
      </c>
      <c r="C13" s="5" t="n">
        <v>131757</v>
      </c>
    </row>
    <row r="14" spans="1:5">
      <c r="A14" s="4" t="s">
        <v>4169</v>
      </c>
      <c r="B14" s="5" t="n">
        <v>11110</v>
      </c>
      <c r="C14" s="5" t="n">
        <v>12276</v>
      </c>
    </row>
    <row r="15" spans="1:5">
      <c r="A15" s="4" t="s">
        <v>4176</v>
      </c>
      <c r="B15" s="5" t="n">
        <v>259</v>
      </c>
      <c r="C15" s="5" t="n">
        <v>98</v>
      </c>
    </row>
    <row r="16" spans="1:5">
      <c r="A16" s="4" t="s">
        <v>103</v>
      </c>
      <c r="B16" s="5" t="n">
        <v>143356</v>
      </c>
      <c r="C16" s="5" t="n">
        <v>144131</v>
      </c>
    </row>
    <row r="17" spans="1:5">
      <c r="A17" s="4" t="s">
        <v>4177</v>
      </c>
      <c r="B17" s="5" t="n">
        <v>-26028</v>
      </c>
      <c r="C17" s="5" t="n">
        <v>-20773</v>
      </c>
    </row>
    <row r="18" spans="1:5">
      <c r="A18" s="4" t="s">
        <v>4170</v>
      </c>
      <c r="B18" s="5" t="n">
        <v>117328</v>
      </c>
      <c r="C18" s="5" t="n">
        <v>123358</v>
      </c>
    </row>
    <row r="19" spans="1:5">
      <c r="A19" s="4" t="s">
        <v>4178</v>
      </c>
      <c r="B19" s="5" t="n">
        <v>11266</v>
      </c>
      <c r="C19" s="5" t="n">
        <v>7701</v>
      </c>
    </row>
    <row r="20" spans="1:5">
      <c r="A20" s="4" t="s">
        <v>4179</v>
      </c>
      <c r="B20" s="5" t="n">
        <v>102</v>
      </c>
      <c r="C20" s="5" t="n">
        <v>95</v>
      </c>
    </row>
    <row r="21" spans="1:5">
      <c r="A21" s="4" t="s">
        <v>4171</v>
      </c>
      <c r="B21" s="5" t="n">
        <v>11368</v>
      </c>
      <c r="C21" s="5" t="n">
        <v>7796</v>
      </c>
    </row>
    <row r="22" spans="1:5">
      <c r="A22" s="4" t="s">
        <v>4172</v>
      </c>
      <c r="B22" s="5" t="n">
        <v>128696</v>
      </c>
      <c r="C22" s="5" t="n">
        <v>131154</v>
      </c>
    </row>
    <row r="23" spans="1:5">
      <c r="A23" s="4" t="s">
        <v>4180</v>
      </c>
      <c r="B23" s="5" t="n">
        <v>11833</v>
      </c>
      <c r="C23" s="5" t="n">
        <v>15778</v>
      </c>
    </row>
    <row r="24" spans="1:5">
      <c r="A24" s="4" t="s">
        <v>4181</v>
      </c>
      <c r="B24" s="5" t="n">
        <v>67</v>
      </c>
      <c r="C24" s="5" t="n">
        <v>96</v>
      </c>
    </row>
    <row r="25" spans="1:5">
      <c r="A25" s="4" t="s">
        <v>4173</v>
      </c>
      <c r="B25" s="5" t="n">
        <v>11900</v>
      </c>
      <c r="C25" s="5" t="n">
        <v>15874</v>
      </c>
    </row>
    <row r="26" spans="1:5">
      <c r="A26" s="4" t="s">
        <v>4174</v>
      </c>
      <c r="B26" s="6" t="s">
        <v>4182</v>
      </c>
      <c r="C26" s="6" t="s">
        <v>4183</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45"/>
  </cols>
  <sheetData>
    <row r="1" spans="1:2">
      <c r="A1" s="1" t="s">
        <v>4184</v>
      </c>
      <c r="B1" s="2" t="s">
        <v>1</v>
      </c>
    </row>
    <row r="2" spans="1:2">
      <c r="B2" s="2" t="s">
        <v>1780</v>
      </c>
    </row>
    <row r="3" spans="1:2">
      <c r="A3" s="3" t="s">
        <v>4046</v>
      </c>
    </row>
    <row r="4" spans="1:2">
      <c r="A4" s="4" t="s">
        <v>4185</v>
      </c>
      <c r="B4" s="6" t="s">
        <v>4186</v>
      </c>
    </row>
    <row r="5" spans="1:2">
      <c r="A5" s="4" t="s">
        <v>4187</v>
      </c>
    </row>
    <row r="6" spans="1:2">
      <c r="A6" s="3" t="s">
        <v>4046</v>
      </c>
    </row>
    <row r="7" spans="1:2">
      <c r="A7" s="4" t="s">
        <v>4188</v>
      </c>
      <c r="B7" s="4" t="s">
        <v>4189</v>
      </c>
    </row>
    <row r="8" spans="1:2">
      <c r="A8" s="4" t="s">
        <v>4190</v>
      </c>
      <c r="B8" s="4" t="s">
        <v>2758</v>
      </c>
    </row>
    <row r="9" spans="1:2">
      <c r="A9" s="4" t="s">
        <v>4191</v>
      </c>
    </row>
    <row r="10" spans="1:2">
      <c r="A10" s="3" t="s">
        <v>4046</v>
      </c>
    </row>
    <row r="11" spans="1:2">
      <c r="A11" s="4" t="s">
        <v>4192</v>
      </c>
      <c r="B11" s="6" t="s">
        <v>4193</v>
      </c>
    </row>
    <row r="12" spans="1:2">
      <c r="A12" s="4" t="s">
        <v>4185</v>
      </c>
      <c r="B12" s="6" t="s">
        <v>4194</v>
      </c>
    </row>
    <row r="13" spans="1:2">
      <c r="A13" s="4" t="s">
        <v>4195</v>
      </c>
    </row>
    <row r="14" spans="1:2">
      <c r="A14" s="3" t="s">
        <v>4046</v>
      </c>
    </row>
    <row r="15" spans="1:2">
      <c r="A15" s="4" t="s">
        <v>4196</v>
      </c>
      <c r="B15" s="4" t="s">
        <v>4197</v>
      </c>
    </row>
    <row r="16" spans="1:2">
      <c r="A16" s="4" t="s">
        <v>4198</v>
      </c>
      <c r="B16" s="4" t="s">
        <v>4199</v>
      </c>
    </row>
    <row r="17" spans="1:2">
      <c r="A17" s="4" t="s">
        <v>4192</v>
      </c>
      <c r="B17" s="6" t="s">
        <v>4200</v>
      </c>
    </row>
    <row r="18" spans="1:2">
      <c r="A18" s="4" t="s">
        <v>4185</v>
      </c>
      <c r="B18" s="6" t="s">
        <v>4201</v>
      </c>
    </row>
    <row r="19" spans="1:2">
      <c r="A19" s="4" t="s">
        <v>4202</v>
      </c>
    </row>
    <row r="20" spans="1:2">
      <c r="A20" s="3" t="s">
        <v>4046</v>
      </c>
    </row>
    <row r="21" spans="1:2">
      <c r="A21" s="4" t="s">
        <v>4196</v>
      </c>
      <c r="B21" s="4" t="s">
        <v>4197</v>
      </c>
    </row>
    <row r="22" spans="1:2">
      <c r="A22" s="4" t="s">
        <v>4188</v>
      </c>
      <c r="B22" s="4" t="s">
        <v>4203</v>
      </c>
    </row>
    <row r="23" spans="1:2">
      <c r="A23" s="4" t="s">
        <v>4190</v>
      </c>
      <c r="B23" s="4" t="s">
        <v>2760</v>
      </c>
    </row>
    <row r="24" spans="1:2">
      <c r="A24" s="4" t="s">
        <v>4198</v>
      </c>
      <c r="B24" s="4" t="s">
        <v>4204</v>
      </c>
    </row>
    <row r="25" spans="1:2">
      <c r="A25" s="4" t="s">
        <v>4192</v>
      </c>
      <c r="B25" s="6" t="s">
        <v>1144</v>
      </c>
    </row>
    <row r="26" spans="1:2">
      <c r="A26" s="4" t="s">
        <v>4185</v>
      </c>
      <c r="B26" s="6" t="s">
        <v>4205</v>
      </c>
    </row>
    <row r="27" spans="1:2">
      <c r="A27" s="4" t="s">
        <v>4206</v>
      </c>
    </row>
    <row r="28" spans="1:2">
      <c r="A28" s="3" t="s">
        <v>4046</v>
      </c>
    </row>
    <row r="29" spans="1:2">
      <c r="A29" s="4" t="s">
        <v>4196</v>
      </c>
      <c r="B29" s="4" t="s">
        <v>4197</v>
      </c>
    </row>
    <row r="30" spans="1:2">
      <c r="A30" s="4" t="s">
        <v>4188</v>
      </c>
      <c r="B30" s="4" t="s">
        <v>4189</v>
      </c>
    </row>
    <row r="31" spans="1:2">
      <c r="A31" s="4" t="s">
        <v>4190</v>
      </c>
      <c r="B31" s="4" t="s">
        <v>2761</v>
      </c>
    </row>
    <row r="32" spans="1:2">
      <c r="A32" s="4" t="s">
        <v>4198</v>
      </c>
      <c r="B32" s="4" t="s">
        <v>4207</v>
      </c>
    </row>
    <row r="33" spans="1:2">
      <c r="A33" s="4" t="s">
        <v>4192</v>
      </c>
      <c r="B33" s="6" t="s">
        <v>1426</v>
      </c>
    </row>
    <row r="34" spans="1:2">
      <c r="A34" s="4" t="s">
        <v>4185</v>
      </c>
      <c r="B34" s="6" t="s">
        <v>4208</v>
      </c>
    </row>
    <row r="35" spans="1:2">
      <c r="A35" s="4" t="s">
        <v>4209</v>
      </c>
    </row>
    <row r="36" spans="1:2">
      <c r="A36" s="3" t="s">
        <v>4046</v>
      </c>
    </row>
    <row r="37" spans="1:2">
      <c r="A37" s="4" t="s">
        <v>4196</v>
      </c>
      <c r="B37" s="4" t="s">
        <v>4197</v>
      </c>
    </row>
    <row r="38" spans="1:2">
      <c r="A38" s="4" t="s">
        <v>4198</v>
      </c>
      <c r="B38" s="4" t="s">
        <v>4210</v>
      </c>
    </row>
    <row r="39" spans="1:2">
      <c r="A39" s="4" t="s">
        <v>4192</v>
      </c>
      <c r="B39" s="6" t="s">
        <v>4211</v>
      </c>
    </row>
    <row r="40" spans="1:2">
      <c r="A40" s="4" t="s">
        <v>4185</v>
      </c>
      <c r="B40" s="6" t="s">
        <v>4212</v>
      </c>
    </row>
    <row r="41" spans="1:2">
      <c r="A41" s="4" t="s">
        <v>4213</v>
      </c>
    </row>
    <row r="42" spans="1:2">
      <c r="A42" s="3" t="s">
        <v>4046</v>
      </c>
    </row>
    <row r="43" spans="1:2">
      <c r="A43" s="4" t="s">
        <v>4196</v>
      </c>
      <c r="B43" s="4" t="s">
        <v>4197</v>
      </c>
    </row>
    <row r="44" spans="1:2">
      <c r="A44" s="4" t="s">
        <v>4198</v>
      </c>
      <c r="B44" s="4" t="s">
        <v>4214</v>
      </c>
    </row>
    <row r="45" spans="1:2">
      <c r="A45" s="4" t="s">
        <v>4192</v>
      </c>
      <c r="B45" s="6" t="s">
        <v>1144</v>
      </c>
    </row>
    <row r="46" spans="1:2">
      <c r="A46" s="4" t="s">
        <v>4185</v>
      </c>
      <c r="B46" s="5" t="n">
        <v>30000000</v>
      </c>
    </row>
    <row r="47" spans="1:2">
      <c r="A47" s="4" t="s">
        <v>4215</v>
      </c>
    </row>
    <row r="48" spans="1:2">
      <c r="A48" s="3" t="s">
        <v>4046</v>
      </c>
    </row>
    <row r="49" spans="1:2">
      <c r="A49" s="4" t="s">
        <v>4192</v>
      </c>
      <c r="B49" s="5" t="n">
        <v>7721000000</v>
      </c>
    </row>
    <row r="50" spans="1:2">
      <c r="A50" s="4" t="s">
        <v>4185</v>
      </c>
      <c r="B50" s="6" t="s">
        <v>4216</v>
      </c>
    </row>
    <row r="51" spans="1:2">
      <c r="A51" s="4" t="s">
        <v>4217</v>
      </c>
    </row>
    <row r="52" spans="1:2">
      <c r="A52" s="3" t="s">
        <v>4046</v>
      </c>
    </row>
    <row r="53" spans="1:2">
      <c r="A53" s="4" t="s">
        <v>4196</v>
      </c>
      <c r="B53" s="4" t="s">
        <v>4218</v>
      </c>
    </row>
    <row r="54" spans="1:2">
      <c r="A54" s="4" t="s">
        <v>4188</v>
      </c>
      <c r="B54" s="4" t="s">
        <v>4219</v>
      </c>
    </row>
    <row r="55" spans="1:2">
      <c r="A55" s="4" t="s">
        <v>4190</v>
      </c>
      <c r="B55" s="4" t="s">
        <v>2758</v>
      </c>
    </row>
    <row r="56" spans="1:2">
      <c r="A56" s="4" t="s">
        <v>4198</v>
      </c>
      <c r="B56" s="4" t="s">
        <v>4220</v>
      </c>
    </row>
    <row r="57" spans="1:2">
      <c r="A57" s="4" t="s">
        <v>4192</v>
      </c>
      <c r="B57" s="6" t="s">
        <v>4221</v>
      </c>
    </row>
    <row r="58" spans="1:2">
      <c r="A58" s="4" t="s">
        <v>4185</v>
      </c>
      <c r="B58" s="6" t="s">
        <v>4222</v>
      </c>
    </row>
    <row r="59" spans="1:2">
      <c r="A59" s="4" t="s">
        <v>4223</v>
      </c>
    </row>
    <row r="60" spans="1:2">
      <c r="A60" s="3" t="s">
        <v>4046</v>
      </c>
    </row>
    <row r="61" spans="1:2">
      <c r="A61" s="4" t="s">
        <v>4196</v>
      </c>
      <c r="B61" s="4" t="s">
        <v>4218</v>
      </c>
    </row>
    <row r="62" spans="1:2">
      <c r="A62" s="4" t="s">
        <v>4188</v>
      </c>
      <c r="B62" s="4" t="s">
        <v>4219</v>
      </c>
    </row>
    <row r="63" spans="1:2">
      <c r="A63" s="4" t="s">
        <v>4190</v>
      </c>
      <c r="B63" s="4" t="s">
        <v>2760</v>
      </c>
    </row>
    <row r="64" spans="1:2">
      <c r="A64" s="4" t="s">
        <v>4198</v>
      </c>
      <c r="B64" s="4" t="s">
        <v>4224</v>
      </c>
    </row>
    <row r="65" spans="1:2">
      <c r="A65" s="4" t="s">
        <v>4192</v>
      </c>
      <c r="B65" s="6" t="s">
        <v>4225</v>
      </c>
    </row>
    <row r="66" spans="1:2">
      <c r="A66" s="4" t="s">
        <v>4185</v>
      </c>
      <c r="B66" s="6" t="s">
        <v>4226</v>
      </c>
    </row>
    <row r="67" spans="1:2">
      <c r="A67" s="4" t="s">
        <v>4227</v>
      </c>
    </row>
    <row r="68" spans="1:2">
      <c r="A68" s="3" t="s">
        <v>4046</v>
      </c>
    </row>
    <row r="69" spans="1:2">
      <c r="A69" s="4" t="s">
        <v>4196</v>
      </c>
      <c r="B69" s="4" t="s">
        <v>4218</v>
      </c>
    </row>
    <row r="70" spans="1:2">
      <c r="A70" s="4" t="s">
        <v>4188</v>
      </c>
      <c r="B70" s="4" t="s">
        <v>4203</v>
      </c>
    </row>
    <row r="71" spans="1:2">
      <c r="A71" s="4" t="s">
        <v>4190</v>
      </c>
      <c r="B71" s="4" t="s">
        <v>2760</v>
      </c>
    </row>
    <row r="72" spans="1:2">
      <c r="A72" s="4" t="s">
        <v>4198</v>
      </c>
      <c r="B72" s="4" t="s">
        <v>4228</v>
      </c>
    </row>
    <row r="73" spans="1:2">
      <c r="A73" s="4" t="s">
        <v>4192</v>
      </c>
      <c r="B73" s="6" t="s">
        <v>4229</v>
      </c>
    </row>
    <row r="74" spans="1:2">
      <c r="A74" s="4" t="s">
        <v>4185</v>
      </c>
      <c r="B74" s="6" t="s">
        <v>4230</v>
      </c>
    </row>
    <row r="75" spans="1:2">
      <c r="A75" s="4" t="s">
        <v>4231</v>
      </c>
    </row>
    <row r="76" spans="1:2">
      <c r="A76" s="3" t="s">
        <v>4046</v>
      </c>
    </row>
    <row r="77" spans="1:2">
      <c r="A77" s="4" t="s">
        <v>4196</v>
      </c>
      <c r="B77" s="4" t="s">
        <v>4218</v>
      </c>
    </row>
    <row r="78" spans="1:2">
      <c r="A78" s="4" t="s">
        <v>4188</v>
      </c>
      <c r="B78" s="4" t="s">
        <v>4189</v>
      </c>
    </row>
    <row r="79" spans="1:2">
      <c r="A79" s="4" t="s">
        <v>4190</v>
      </c>
      <c r="B79" s="4" t="s">
        <v>2760</v>
      </c>
    </row>
    <row r="80" spans="1:2">
      <c r="A80" s="4" t="s">
        <v>4198</v>
      </c>
      <c r="B80" s="4" t="s">
        <v>4220</v>
      </c>
    </row>
    <row r="81" spans="1:2">
      <c r="A81" s="4" t="s">
        <v>4192</v>
      </c>
      <c r="B81" s="6" t="s">
        <v>4232</v>
      </c>
    </row>
    <row r="82" spans="1:2">
      <c r="A82" s="4" t="s">
        <v>4185</v>
      </c>
      <c r="B82" s="6" t="s">
        <v>4233</v>
      </c>
    </row>
    <row r="83" spans="1:2">
      <c r="A83" s="4" t="s">
        <v>4234</v>
      </c>
    </row>
    <row r="84" spans="1:2">
      <c r="A84" s="3" t="s">
        <v>4046</v>
      </c>
    </row>
    <row r="85" spans="1:2">
      <c r="A85" s="4" t="s">
        <v>4196</v>
      </c>
      <c r="B85" s="4" t="s">
        <v>4218</v>
      </c>
    </row>
    <row r="86" spans="1:2">
      <c r="A86" s="4" t="s">
        <v>4188</v>
      </c>
      <c r="B86" s="4" t="s">
        <v>4189</v>
      </c>
    </row>
    <row r="87" spans="1:2">
      <c r="A87" s="4" t="s">
        <v>4190</v>
      </c>
      <c r="B87" s="4" t="s">
        <v>2761</v>
      </c>
    </row>
    <row r="88" spans="1:2">
      <c r="A88" s="4" t="s">
        <v>4198</v>
      </c>
      <c r="B88" s="4" t="s">
        <v>4235</v>
      </c>
    </row>
    <row r="89" spans="1:2">
      <c r="A89" s="4" t="s">
        <v>4192</v>
      </c>
      <c r="B89" s="6" t="s">
        <v>4236</v>
      </c>
    </row>
    <row r="90" spans="1:2">
      <c r="A90" s="4" t="s">
        <v>4185</v>
      </c>
      <c r="B90" s="6" t="s">
        <v>4237</v>
      </c>
    </row>
    <row r="91" spans="1:2">
      <c r="A91" s="4" t="s">
        <v>4238</v>
      </c>
    </row>
    <row r="92" spans="1:2">
      <c r="A92" s="3" t="s">
        <v>4046</v>
      </c>
    </row>
    <row r="93" spans="1:2">
      <c r="A93" s="4" t="s">
        <v>4196</v>
      </c>
      <c r="B93" s="4" t="s">
        <v>4218</v>
      </c>
    </row>
    <row r="94" spans="1:2">
      <c r="A94" s="4" t="s">
        <v>4188</v>
      </c>
      <c r="B94" s="4" t="s">
        <v>4189</v>
      </c>
    </row>
    <row r="95" spans="1:2">
      <c r="A95" s="4" t="s">
        <v>4190</v>
      </c>
      <c r="B95" s="4" t="s">
        <v>2762</v>
      </c>
    </row>
    <row r="96" spans="1:2">
      <c r="A96" s="4" t="s">
        <v>4198</v>
      </c>
      <c r="B96" s="4" t="s">
        <v>4239</v>
      </c>
    </row>
    <row r="97" spans="1:2">
      <c r="A97" s="4" t="s">
        <v>4192</v>
      </c>
      <c r="B97" s="6" t="s">
        <v>4240</v>
      </c>
    </row>
    <row r="98" spans="1:2">
      <c r="A98" s="4" t="s">
        <v>4185</v>
      </c>
      <c r="B98" s="6" t="s">
        <v>4241</v>
      </c>
    </row>
  </sheetData>
  <mergeCells count="1">
    <mergeCell ref="A1:A2"/>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14"/>
  </cols>
  <sheetData>
    <row r="1" spans="1:2">
      <c r="A1" s="1" t="s">
        <v>4242</v>
      </c>
      <c r="B1" s="2" t="s">
        <v>53</v>
      </c>
    </row>
    <row r="2" spans="1:2">
      <c r="A2" s="4" t="s">
        <v>4195</v>
      </c>
    </row>
    <row r="3" spans="1:2">
      <c r="A3" s="3" t="s">
        <v>4046</v>
      </c>
    </row>
    <row r="4" spans="1:2">
      <c r="A4" s="4" t="s">
        <v>4243</v>
      </c>
      <c r="B4" s="4" t="s">
        <v>4244</v>
      </c>
    </row>
    <row r="5" spans="1:2">
      <c r="A5" s="4" t="s">
        <v>4245</v>
      </c>
    </row>
    <row r="6" spans="1:2">
      <c r="A6" s="3" t="s">
        <v>4046</v>
      </c>
    </row>
    <row r="7" spans="1:2">
      <c r="A7" s="4" t="s">
        <v>4243</v>
      </c>
      <c r="B7" s="4" t="s">
        <v>2030</v>
      </c>
    </row>
    <row r="8" spans="1:2">
      <c r="A8" s="4" t="s">
        <v>4246</v>
      </c>
    </row>
    <row r="9" spans="1:2">
      <c r="A9" s="3" t="s">
        <v>4046</v>
      </c>
    </row>
    <row r="10" spans="1:2">
      <c r="A10" s="4" t="s">
        <v>4243</v>
      </c>
      <c r="B10" s="4" t="s">
        <v>4247</v>
      </c>
    </row>
    <row r="11" spans="1:2">
      <c r="A11" s="4" t="s">
        <v>4248</v>
      </c>
    </row>
    <row r="12" spans="1:2">
      <c r="A12" s="3" t="s">
        <v>4046</v>
      </c>
    </row>
    <row r="13" spans="1:2">
      <c r="A13" s="4" t="s">
        <v>4243</v>
      </c>
      <c r="B13" s="4" t="s">
        <v>4249</v>
      </c>
    </row>
    <row r="14" spans="1:2">
      <c r="A14" s="4" t="s">
        <v>4250</v>
      </c>
    </row>
    <row r="15" spans="1:2">
      <c r="A15" s="3" t="s">
        <v>4046</v>
      </c>
    </row>
    <row r="16" spans="1:2">
      <c r="A16" s="4" t="s">
        <v>4243</v>
      </c>
      <c r="B16" s="4" t="s">
        <v>4251</v>
      </c>
    </row>
    <row r="17" spans="1:2">
      <c r="A17" s="4" t="s">
        <v>4252</v>
      </c>
    </row>
    <row r="18" spans="1:2">
      <c r="A18" s="3" t="s">
        <v>4046</v>
      </c>
    </row>
    <row r="19" spans="1:2">
      <c r="A19" s="4" t="s">
        <v>4243</v>
      </c>
      <c r="B19" s="4" t="s">
        <v>4253</v>
      </c>
    </row>
    <row r="20" spans="1:2">
      <c r="A20" s="4" t="s">
        <v>4254</v>
      </c>
    </row>
    <row r="21" spans="1:2">
      <c r="A21" s="3" t="s">
        <v>4046</v>
      </c>
    </row>
    <row r="22" spans="1:2">
      <c r="A22" s="4" t="s">
        <v>4243</v>
      </c>
      <c r="B22" s="4" t="s">
        <v>4255</v>
      </c>
    </row>
    <row r="23" spans="1:2">
      <c r="A23" s="4" t="s">
        <v>4213</v>
      </c>
    </row>
    <row r="24" spans="1:2">
      <c r="A24" s="3" t="s">
        <v>4046</v>
      </c>
    </row>
    <row r="25" spans="1:2">
      <c r="A25" s="4" t="s">
        <v>4243</v>
      </c>
      <c r="B25" s="4" t="s">
        <v>2102</v>
      </c>
    </row>
    <row r="26" spans="1:2">
      <c r="A26" s="4" t="s">
        <v>4217</v>
      </c>
    </row>
    <row r="27" spans="1:2">
      <c r="A27" s="3" t="s">
        <v>4046</v>
      </c>
    </row>
    <row r="28" spans="1:2">
      <c r="A28" s="4" t="s">
        <v>4256</v>
      </c>
      <c r="B28" s="4" t="s">
        <v>4257</v>
      </c>
    </row>
    <row r="29" spans="1:2">
      <c r="A29" s="4" t="s">
        <v>4223</v>
      </c>
    </row>
    <row r="30" spans="1:2">
      <c r="A30" s="3" t="s">
        <v>4046</v>
      </c>
    </row>
    <row r="31" spans="1:2">
      <c r="A31" s="4" t="s">
        <v>4256</v>
      </c>
      <c r="B31" s="4" t="s">
        <v>4258</v>
      </c>
    </row>
    <row r="32" spans="1:2">
      <c r="A32" s="4" t="s">
        <v>4259</v>
      </c>
    </row>
    <row r="33" spans="1:2">
      <c r="A33" s="3" t="s">
        <v>4046</v>
      </c>
    </row>
    <row r="34" spans="1:2">
      <c r="A34" s="4" t="s">
        <v>4256</v>
      </c>
      <c r="B34" s="4" t="s">
        <v>4258</v>
      </c>
    </row>
    <row r="35" spans="1:2">
      <c r="A35" s="4" t="s">
        <v>4260</v>
      </c>
    </row>
    <row r="36" spans="1:2">
      <c r="A36" s="3" t="s">
        <v>4046</v>
      </c>
    </row>
    <row r="37" spans="1:2">
      <c r="A37" s="4" t="s">
        <v>4256</v>
      </c>
      <c r="B37" s="4" t="s">
        <v>4257</v>
      </c>
    </row>
    <row r="38" spans="1:2">
      <c r="A38" s="4" t="s">
        <v>4231</v>
      </c>
    </row>
    <row r="39" spans="1:2">
      <c r="A39" s="3" t="s">
        <v>4046</v>
      </c>
    </row>
    <row r="40" spans="1:2">
      <c r="A40" s="4" t="s">
        <v>4256</v>
      </c>
      <c r="B40" s="4" t="s">
        <v>4257</v>
      </c>
    </row>
    <row r="41" spans="1:2">
      <c r="A41" s="4" t="s">
        <v>4261</v>
      </c>
    </row>
    <row r="42" spans="1:2">
      <c r="A42" s="3" t="s">
        <v>4046</v>
      </c>
    </row>
    <row r="43" spans="1:2">
      <c r="A43" s="4" t="s">
        <v>4256</v>
      </c>
      <c r="B43" s="4" t="s">
        <v>2837</v>
      </c>
    </row>
    <row r="44" spans="1:2">
      <c r="A44" s="4" t="s">
        <v>4262</v>
      </c>
    </row>
    <row r="45" spans="1:2">
      <c r="A45" s="3" t="s">
        <v>4046</v>
      </c>
    </row>
    <row r="46" spans="1:2">
      <c r="A46" s="4" t="s">
        <v>4256</v>
      </c>
      <c r="B46" s="4" t="s">
        <v>4263</v>
      </c>
    </row>
    <row r="47" spans="1:2">
      <c r="A47" s="4" t="s">
        <v>4238</v>
      </c>
    </row>
    <row r="48" spans="1:2">
      <c r="A48" s="3" t="s">
        <v>4046</v>
      </c>
    </row>
    <row r="49" spans="1:2">
      <c r="A49" s="4" t="s">
        <v>4256</v>
      </c>
      <c r="B49" s="4" t="s">
        <v>426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8</v>
      </c>
      <c r="B1" s="2" t="s">
        <v>1</v>
      </c>
    </row>
    <row r="2" spans="1:2">
      <c r="B2" s="2" t="s">
        <v>53</v>
      </c>
    </row>
    <row r="3" spans="1:2">
      <c r="A3" s="3" t="s">
        <v>321</v>
      </c>
    </row>
    <row r="4" spans="1:2">
      <c r="A4" s="4" t="s">
        <v>348</v>
      </c>
      <c r="B4" s="4" t="s">
        <v>349</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5</v>
      </c>
      <c r="B1" s="2" t="s">
        <v>1</v>
      </c>
    </row>
    <row r="2" spans="1:3">
      <c r="B2" s="2" t="s">
        <v>53</v>
      </c>
      <c r="C2" s="2" t="s">
        <v>54</v>
      </c>
    </row>
    <row r="3" spans="1:3">
      <c r="A3" s="3" t="s">
        <v>4266</v>
      </c>
    </row>
    <row r="4" spans="1:3">
      <c r="A4" s="4" t="s">
        <v>4170</v>
      </c>
      <c r="B4" s="4" t="s">
        <v>4267</v>
      </c>
      <c r="C4" s="4" t="s">
        <v>4267</v>
      </c>
    </row>
    <row r="5" spans="1:3">
      <c r="A5" s="4" t="s">
        <v>4268</v>
      </c>
      <c r="B5" s="4" t="s">
        <v>2030</v>
      </c>
      <c r="C5" s="4" t="s">
        <v>2030</v>
      </c>
    </row>
    <row r="6" spans="1:3">
      <c r="A6" s="4" t="s">
        <v>4269</v>
      </c>
      <c r="B6" s="4" t="s">
        <v>1939</v>
      </c>
      <c r="C6" s="4" t="s">
        <v>4270</v>
      </c>
    </row>
    <row r="7" spans="1:3">
      <c r="A7" s="4" t="s">
        <v>4271</v>
      </c>
      <c r="B7" s="4" t="s">
        <v>3883</v>
      </c>
      <c r="C7" s="4" t="s">
        <v>3884</v>
      </c>
    </row>
    <row r="8" spans="1:3">
      <c r="A8" s="4" t="s">
        <v>4272</v>
      </c>
      <c r="B8" s="4" t="s">
        <v>4273</v>
      </c>
      <c r="C8" s="4" t="s">
        <v>4274</v>
      </c>
    </row>
    <row r="9" spans="1:3">
      <c r="A9" s="4" t="s">
        <v>4275</v>
      </c>
      <c r="B9" s="4" t="s">
        <v>2073</v>
      </c>
      <c r="C9" s="4" t="s">
        <v>2073</v>
      </c>
    </row>
    <row r="10" spans="1:3">
      <c r="A10" s="4" t="s">
        <v>4276</v>
      </c>
      <c r="B10" s="4" t="s">
        <v>2563</v>
      </c>
      <c r="C10" s="4" t="s">
        <v>1017</v>
      </c>
    </row>
    <row r="11" spans="1:3">
      <c r="A11" s="4" t="s">
        <v>4277</v>
      </c>
      <c r="B11" s="4" t="s">
        <v>1939</v>
      </c>
      <c r="C11" s="4" t="s">
        <v>4278</v>
      </c>
    </row>
    <row r="12" spans="1:3">
      <c r="A12" s="4" t="s">
        <v>4279</v>
      </c>
      <c r="B12" s="4" t="s">
        <v>1051</v>
      </c>
      <c r="C12" s="4" t="s">
        <v>807</v>
      </c>
    </row>
    <row r="13" spans="1:3">
      <c r="A13" s="4" t="s">
        <v>4280</v>
      </c>
      <c r="B13" s="4" t="s">
        <v>709</v>
      </c>
      <c r="C13" s="4" t="s">
        <v>709</v>
      </c>
    </row>
  </sheetData>
  <mergeCells count="2">
    <mergeCell ref="A1:A2"/>
    <mergeCell ref="B1:C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1</v>
      </c>
      <c r="B1" s="2" t="s">
        <v>53</v>
      </c>
      <c r="C1" s="2" t="s">
        <v>54</v>
      </c>
    </row>
    <row r="2" spans="1:3">
      <c r="A2" s="3" t="s">
        <v>4282</v>
      </c>
    </row>
    <row r="3" spans="1:3">
      <c r="A3" s="4" t="s">
        <v>4283</v>
      </c>
      <c r="B3" s="6" t="s">
        <v>4284</v>
      </c>
      <c r="C3" s="6" t="s">
        <v>4285</v>
      </c>
    </row>
    <row r="4" spans="1:3">
      <c r="A4" s="4" t="s">
        <v>4286</v>
      </c>
    </row>
    <row r="5" spans="1:3">
      <c r="A5" s="3" t="s">
        <v>4282</v>
      </c>
    </row>
    <row r="6" spans="1:3">
      <c r="A6" s="4" t="s">
        <v>4283</v>
      </c>
      <c r="B6" s="5" t="n">
        <v>784730</v>
      </c>
      <c r="C6" s="5" t="n">
        <v>714969</v>
      </c>
    </row>
    <row r="7" spans="1:3">
      <c r="A7" s="4" t="s">
        <v>4287</v>
      </c>
    </row>
    <row r="8" spans="1:3">
      <c r="A8" s="3" t="s">
        <v>4282</v>
      </c>
    </row>
    <row r="9" spans="1:3">
      <c r="A9" s="4" t="s">
        <v>4283</v>
      </c>
      <c r="B9" s="5" t="n">
        <v>25002</v>
      </c>
      <c r="C9" s="5" t="n">
        <v>30270</v>
      </c>
    </row>
    <row r="10" spans="1:3">
      <c r="A10" s="4" t="s">
        <v>4288</v>
      </c>
    </row>
    <row r="11" spans="1:3">
      <c r="A11" s="3" t="s">
        <v>4282</v>
      </c>
    </row>
    <row r="12" spans="1:3">
      <c r="A12" s="4" t="s">
        <v>4283</v>
      </c>
      <c r="B12" s="6" t="s">
        <v>4289</v>
      </c>
      <c r="C12" s="6" t="s">
        <v>4290</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291</v>
      </c>
      <c r="B1" s="2" t="s">
        <v>1</v>
      </c>
    </row>
    <row r="2" spans="1:2">
      <c r="B2" s="2" t="s">
        <v>53</v>
      </c>
    </row>
    <row r="3" spans="1:2">
      <c r="A3" s="3" t="s">
        <v>4292</v>
      </c>
    </row>
    <row r="4" spans="1:2">
      <c r="A4" s="4" t="s">
        <v>3867</v>
      </c>
      <c r="B4" s="4" t="s">
        <v>1831</v>
      </c>
    </row>
  </sheetData>
  <mergeCells count="1">
    <mergeCell ref="A1:A2"/>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3</v>
      </c>
      <c r="B1" s="2" t="s">
        <v>53</v>
      </c>
      <c r="C1" s="2" t="s">
        <v>54</v>
      </c>
    </row>
    <row r="2" spans="1:3">
      <c r="A2" s="3" t="s">
        <v>1333</v>
      </c>
    </row>
    <row r="3" spans="1:3">
      <c r="A3" s="4" t="s">
        <v>4294</v>
      </c>
      <c r="B3" s="6" t="s">
        <v>4295</v>
      </c>
      <c r="C3" s="6" t="s">
        <v>4296</v>
      </c>
    </row>
    <row r="4" spans="1:3">
      <c r="A4" s="4" t="s">
        <v>4297</v>
      </c>
    </row>
    <row r="5" spans="1:3">
      <c r="A5" s="3" t="s">
        <v>1333</v>
      </c>
    </row>
    <row r="6" spans="1:3">
      <c r="A6" s="4" t="s">
        <v>4294</v>
      </c>
      <c r="B6" s="5" t="n">
        <v>54715</v>
      </c>
      <c r="C6" s="5" t="n">
        <v>40276</v>
      </c>
    </row>
    <row r="7" spans="1:3">
      <c r="A7" s="4" t="s">
        <v>4298</v>
      </c>
    </row>
    <row r="8" spans="1:3">
      <c r="A8" s="3" t="s">
        <v>1333</v>
      </c>
    </row>
    <row r="9" spans="1:3">
      <c r="A9" s="4" t="s">
        <v>4294</v>
      </c>
      <c r="B9" s="5" t="n">
        <v>139522</v>
      </c>
      <c r="C9" s="5" t="n">
        <v>124356</v>
      </c>
    </row>
    <row r="10" spans="1:3">
      <c r="A10" s="4" t="s">
        <v>4299</v>
      </c>
    </row>
    <row r="11" spans="1:3">
      <c r="A11" s="3" t="s">
        <v>1333</v>
      </c>
    </row>
    <row r="12" spans="1:3">
      <c r="A12" s="4" t="s">
        <v>4294</v>
      </c>
      <c r="B12" s="5" t="n">
        <v>274324</v>
      </c>
      <c r="C12" s="5" t="n">
        <v>256958</v>
      </c>
    </row>
    <row r="13" spans="1:3">
      <c r="A13" s="4" t="s">
        <v>4300</v>
      </c>
    </row>
    <row r="14" spans="1:3">
      <c r="A14" s="3" t="s">
        <v>1333</v>
      </c>
    </row>
    <row r="15" spans="1:3">
      <c r="A15" s="4" t="s">
        <v>4294</v>
      </c>
      <c r="B15" s="5" t="n">
        <v>150</v>
      </c>
      <c r="C15" s="5" t="n">
        <v>140</v>
      </c>
    </row>
    <row r="16" spans="1:3">
      <c r="A16" s="4" t="s">
        <v>4301</v>
      </c>
    </row>
    <row r="17" spans="1:3">
      <c r="A17" s="3" t="s">
        <v>1333</v>
      </c>
    </row>
    <row r="18" spans="1:3">
      <c r="A18" s="4" t="s">
        <v>4294</v>
      </c>
      <c r="B18" s="5" t="n">
        <v>45657</v>
      </c>
      <c r="C18" s="5" t="n">
        <v>43288</v>
      </c>
    </row>
    <row r="19" spans="1:3">
      <c r="A19" s="4" t="s">
        <v>4302</v>
      </c>
    </row>
    <row r="20" spans="1:3">
      <c r="A20" s="3" t="s">
        <v>1333</v>
      </c>
    </row>
    <row r="21" spans="1:3">
      <c r="A21" s="4" t="s">
        <v>4294</v>
      </c>
      <c r="B21" s="5" t="n">
        <v>37700</v>
      </c>
      <c r="C21" s="5" t="n">
        <v>33871</v>
      </c>
    </row>
    <row r="22" spans="1:3">
      <c r="A22" s="4" t="s">
        <v>4303</v>
      </c>
    </row>
    <row r="23" spans="1:3">
      <c r="A23" s="3" t="s">
        <v>1333</v>
      </c>
    </row>
    <row r="24" spans="1:3">
      <c r="A24" s="4" t="s">
        <v>4294</v>
      </c>
      <c r="B24" s="5" t="n">
        <v>11138</v>
      </c>
      <c r="C24" s="5" t="n">
        <v>10673</v>
      </c>
    </row>
    <row r="25" spans="1:3">
      <c r="A25" s="4" t="s">
        <v>4304</v>
      </c>
    </row>
    <row r="26" spans="1:3">
      <c r="A26" s="3" t="s">
        <v>1333</v>
      </c>
    </row>
    <row r="27" spans="1:3">
      <c r="A27" s="4" t="s">
        <v>4294</v>
      </c>
      <c r="B27" s="5" t="n">
        <v>4787</v>
      </c>
      <c r="C27" s="5" t="n">
        <v>4193</v>
      </c>
    </row>
    <row r="28" spans="1:3">
      <c r="A28" s="4" t="s">
        <v>4305</v>
      </c>
    </row>
    <row r="29" spans="1:3">
      <c r="A29" s="3" t="s">
        <v>1333</v>
      </c>
    </row>
    <row r="30" spans="1:3">
      <c r="A30" s="4" t="s">
        <v>4294</v>
      </c>
      <c r="B30" s="5" t="n">
        <v>2422</v>
      </c>
      <c r="C30" s="5" t="n">
        <v>3330</v>
      </c>
    </row>
    <row r="31" spans="1:3">
      <c r="A31" s="4" t="s">
        <v>4306</v>
      </c>
    </row>
    <row r="32" spans="1:3">
      <c r="A32" s="3" t="s">
        <v>1333</v>
      </c>
    </row>
    <row r="33" spans="1:3">
      <c r="A33" s="4" t="s">
        <v>4294</v>
      </c>
      <c r="B33" s="6" t="s">
        <v>4307</v>
      </c>
      <c r="C33" s="6" t="s">
        <v>4308</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9</v>
      </c>
      <c r="B1" s="2" t="s">
        <v>53</v>
      </c>
      <c r="C1" s="2" t="s">
        <v>54</v>
      </c>
    </row>
    <row r="2" spans="1:3">
      <c r="A2" s="3" t="s">
        <v>1478</v>
      </c>
    </row>
    <row r="3" spans="1:3">
      <c r="A3" s="4" t="s">
        <v>3868</v>
      </c>
      <c r="B3" s="6" t="s">
        <v>4310</v>
      </c>
      <c r="C3" s="6" t="s">
        <v>4311</v>
      </c>
    </row>
    <row r="4" spans="1:3">
      <c r="A4" s="4" t="s">
        <v>4312</v>
      </c>
      <c r="B4" s="5" t="n">
        <v>24724</v>
      </c>
      <c r="C4" s="5" t="n">
        <v>30286</v>
      </c>
    </row>
    <row r="5" spans="1:3">
      <c r="A5" s="4" t="s">
        <v>4313</v>
      </c>
      <c r="B5" s="5" t="n">
        <v>1087</v>
      </c>
      <c r="C5" s="5" t="n">
        <v>389</v>
      </c>
    </row>
    <row r="6" spans="1:3">
      <c r="A6" s="4" t="s">
        <v>4314</v>
      </c>
      <c r="B6" s="5" t="n">
        <v>1162</v>
      </c>
      <c r="C6" s="5" t="n">
        <v>362</v>
      </c>
    </row>
    <row r="7" spans="1:3">
      <c r="A7" s="4" t="s">
        <v>4315</v>
      </c>
      <c r="B7" s="5" t="n">
        <v>1355</v>
      </c>
      <c r="C7" s="5" t="n">
        <v>6801</v>
      </c>
    </row>
    <row r="8" spans="1:3">
      <c r="A8" s="4" t="s">
        <v>3899</v>
      </c>
    </row>
    <row r="9" spans="1:3">
      <c r="A9" s="3" t="s">
        <v>1478</v>
      </c>
    </row>
    <row r="10" spans="1:3">
      <c r="A10" s="4" t="s">
        <v>3868</v>
      </c>
      <c r="B10" s="5" t="n">
        <v>-3327</v>
      </c>
      <c r="C10" s="5" t="n">
        <v>-7568</v>
      </c>
    </row>
    <row r="11" spans="1:3">
      <c r="A11" s="4" t="s">
        <v>4316</v>
      </c>
    </row>
    <row r="12" spans="1:3">
      <c r="A12" s="3" t="s">
        <v>1478</v>
      </c>
    </row>
    <row r="13" spans="1:3">
      <c r="A13" s="4" t="s">
        <v>4312</v>
      </c>
      <c r="B13" s="5" t="n">
        <v>5273</v>
      </c>
      <c r="C13" s="5" t="n">
        <v>2026</v>
      </c>
    </row>
    <row r="14" spans="1:3">
      <c r="A14" s="4" t="s">
        <v>4317</v>
      </c>
    </row>
    <row r="15" spans="1:3">
      <c r="A15" s="3" t="s">
        <v>1478</v>
      </c>
    </row>
    <row r="16" spans="1:3">
      <c r="A16" s="4" t="s">
        <v>4312</v>
      </c>
      <c r="B16" s="5" t="n">
        <v>13118</v>
      </c>
      <c r="C16" s="5" t="n">
        <v>19633</v>
      </c>
    </row>
    <row r="17" spans="1:3">
      <c r="A17" s="4" t="s">
        <v>4318</v>
      </c>
    </row>
    <row r="18" spans="1:3">
      <c r="A18" s="3" t="s">
        <v>1478</v>
      </c>
    </row>
    <row r="19" spans="1:3">
      <c r="A19" s="4" t="s">
        <v>4312</v>
      </c>
      <c r="B19" s="5" t="n">
        <v>6333</v>
      </c>
      <c r="C19" s="5" t="n">
        <v>8627</v>
      </c>
    </row>
    <row r="20" spans="1:3">
      <c r="A20" s="4" t="s">
        <v>4319</v>
      </c>
    </row>
    <row r="21" spans="1:3">
      <c r="A21" s="3" t="s">
        <v>1478</v>
      </c>
    </row>
    <row r="22" spans="1:3">
      <c r="A22" s="4" t="s">
        <v>3868</v>
      </c>
      <c r="B22" s="5" t="n">
        <v>28328</v>
      </c>
      <c r="C22" s="5" t="n">
        <v>37838</v>
      </c>
    </row>
    <row r="23" spans="1:3">
      <c r="A23" s="4" t="s">
        <v>4320</v>
      </c>
      <c r="B23" s="5" t="n">
        <v>22663</v>
      </c>
      <c r="C23" s="5" t="n">
        <v>30270</v>
      </c>
    </row>
    <row r="24" spans="1:3">
      <c r="A24" s="4" t="s">
        <v>3897</v>
      </c>
    </row>
    <row r="25" spans="1:3">
      <c r="A25" s="3" t="s">
        <v>1478</v>
      </c>
    </row>
    <row r="26" spans="1:3">
      <c r="A26" s="4" t="s">
        <v>3868</v>
      </c>
      <c r="B26" s="6" t="s">
        <v>4310</v>
      </c>
      <c r="C26" s="6" t="s">
        <v>4321</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322</v>
      </c>
      <c r="B1" s="2" t="s">
        <v>1</v>
      </c>
    </row>
    <row r="2" spans="1:2">
      <c r="B2" s="2" t="s">
        <v>53</v>
      </c>
    </row>
    <row r="3" spans="1:2">
      <c r="A3" s="3" t="s">
        <v>4323</v>
      </c>
    </row>
    <row r="4" spans="1:2">
      <c r="A4" s="4" t="s">
        <v>4324</v>
      </c>
      <c r="B4" s="4" t="s">
        <v>1824</v>
      </c>
    </row>
  </sheetData>
  <mergeCells count="1">
    <mergeCell ref="A1:A2"/>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5</v>
      </c>
      <c r="B1" s="2" t="s">
        <v>53</v>
      </c>
      <c r="C1" s="2" t="s">
        <v>54</v>
      </c>
    </row>
    <row r="2" spans="1:3">
      <c r="A2" s="3" t="s">
        <v>1478</v>
      </c>
    </row>
    <row r="3" spans="1:3">
      <c r="A3" s="4" t="s">
        <v>4326</v>
      </c>
      <c r="B3" s="6" t="s">
        <v>4289</v>
      </c>
      <c r="C3" s="6" t="s">
        <v>4290</v>
      </c>
    </row>
    <row r="4" spans="1:3">
      <c r="A4" s="4" t="s">
        <v>4327</v>
      </c>
    </row>
    <row r="5" spans="1:3">
      <c r="A5" s="3" t="s">
        <v>1478</v>
      </c>
    </row>
    <row r="6" spans="1:3">
      <c r="A6" s="4" t="s">
        <v>4326</v>
      </c>
      <c r="B6" s="5" t="n">
        <v>14005</v>
      </c>
      <c r="C6" s="5" t="n">
        <v>12822</v>
      </c>
    </row>
    <row r="7" spans="1:3">
      <c r="A7" s="4" t="s">
        <v>4328</v>
      </c>
    </row>
    <row r="8" spans="1:3">
      <c r="A8" s="3" t="s">
        <v>1478</v>
      </c>
    </row>
    <row r="9" spans="1:3">
      <c r="A9" s="4" t="s">
        <v>4326</v>
      </c>
      <c r="B9" s="5" t="n">
        <v>27536</v>
      </c>
      <c r="C9" s="5" t="n">
        <v>26214</v>
      </c>
    </row>
    <row r="10" spans="1:3">
      <c r="A10" s="4" t="s">
        <v>4329</v>
      </c>
    </row>
    <row r="11" spans="1:3">
      <c r="A11" s="3" t="s">
        <v>1478</v>
      </c>
    </row>
    <row r="12" spans="1:3">
      <c r="A12" s="4" t="s">
        <v>4326</v>
      </c>
      <c r="B12" s="5" t="n">
        <v>2746</v>
      </c>
      <c r="C12" s="5" t="n">
        <v>2697</v>
      </c>
    </row>
    <row r="13" spans="1:3">
      <c r="A13" s="4" t="s">
        <v>4330</v>
      </c>
    </row>
    <row r="14" spans="1:3">
      <c r="A14" s="3" t="s">
        <v>1478</v>
      </c>
    </row>
    <row r="15" spans="1:3">
      <c r="A15" s="4" t="s">
        <v>4326</v>
      </c>
      <c r="B15" s="5" t="n">
        <v>15430</v>
      </c>
      <c r="C15" s="5" t="n">
        <v>11736</v>
      </c>
    </row>
    <row r="16" spans="1:3">
      <c r="A16" s="4" t="s">
        <v>4331</v>
      </c>
    </row>
    <row r="17" spans="1:3">
      <c r="A17" s="3" t="s">
        <v>1478</v>
      </c>
    </row>
    <row r="18" spans="1:3">
      <c r="A18" s="4" t="s">
        <v>4326</v>
      </c>
      <c r="B18" s="5" t="n">
        <v>8802</v>
      </c>
      <c r="C18" s="5" t="n">
        <v>8282</v>
      </c>
    </row>
    <row r="19" spans="1:3">
      <c r="A19" s="4" t="s">
        <v>4332</v>
      </c>
    </row>
    <row r="20" spans="1:3">
      <c r="A20" s="3" t="s">
        <v>1478</v>
      </c>
    </row>
    <row r="21" spans="1:3">
      <c r="A21" s="4" t="s">
        <v>4326</v>
      </c>
      <c r="B21" s="5" t="n">
        <v>4641</v>
      </c>
      <c r="C21" s="5" t="n">
        <v>4343</v>
      </c>
    </row>
    <row r="22" spans="1:3">
      <c r="A22" s="4" t="s">
        <v>4333</v>
      </c>
    </row>
    <row r="23" spans="1:3">
      <c r="A23" s="3" t="s">
        <v>1478</v>
      </c>
    </row>
    <row r="24" spans="1:3">
      <c r="A24" s="4" t="s">
        <v>4326</v>
      </c>
      <c r="B24" s="5" t="n">
        <v>8101</v>
      </c>
      <c r="C24" s="5" t="n">
        <v>6715</v>
      </c>
    </row>
    <row r="25" spans="1:3">
      <c r="A25" s="4" t="s">
        <v>4334</v>
      </c>
    </row>
    <row r="26" spans="1:3">
      <c r="A26" s="3" t="s">
        <v>1478</v>
      </c>
    </row>
    <row r="27" spans="1:3">
      <c r="A27" s="4" t="s">
        <v>4326</v>
      </c>
      <c r="B27" s="6" t="s">
        <v>4335</v>
      </c>
      <c r="C27" s="6" t="s">
        <v>2388</v>
      </c>
    </row>
  </sheetData>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6</v>
      </c>
      <c r="B1" s="2" t="s">
        <v>1</v>
      </c>
    </row>
    <row r="2" spans="1:3">
      <c r="B2" s="2" t="s">
        <v>53</v>
      </c>
      <c r="C2" s="2" t="s">
        <v>54</v>
      </c>
    </row>
    <row r="3" spans="1:3">
      <c r="A3" s="3" t="s">
        <v>1333</v>
      </c>
    </row>
    <row r="4" spans="1:3">
      <c r="A4" s="4" t="s">
        <v>4337</v>
      </c>
      <c r="B4" s="6" t="s">
        <v>4338</v>
      </c>
      <c r="C4" s="6" t="s">
        <v>4339</v>
      </c>
    </row>
    <row r="5" spans="1:3">
      <c r="A5" s="4" t="s">
        <v>4340</v>
      </c>
      <c r="B5" s="5" t="n">
        <v>53478</v>
      </c>
      <c r="C5" s="5" t="n">
        <v>49084</v>
      </c>
    </row>
    <row r="6" spans="1:3">
      <c r="A6" s="4" t="s">
        <v>4341</v>
      </c>
      <c r="B6" s="5" t="n">
        <v>0</v>
      </c>
    </row>
    <row r="7" spans="1:3">
      <c r="A7" s="4" t="s">
        <v>4342</v>
      </c>
      <c r="B7" s="5" t="n">
        <v>71304</v>
      </c>
      <c r="C7" s="5" t="n">
        <v>70559</v>
      </c>
    </row>
    <row r="8" spans="1:3">
      <c r="A8" s="4" t="s">
        <v>4170</v>
      </c>
      <c r="B8" s="5" t="n">
        <v>117328</v>
      </c>
      <c r="C8" s="5" t="n">
        <v>123358</v>
      </c>
    </row>
    <row r="9" spans="1:3">
      <c r="A9" s="4" t="s">
        <v>4171</v>
      </c>
      <c r="B9" s="5" t="n">
        <v>11368</v>
      </c>
      <c r="C9" s="5" t="n">
        <v>7796</v>
      </c>
    </row>
    <row r="10" spans="1:3">
      <c r="A10" s="4" t="s">
        <v>4172</v>
      </c>
      <c r="B10" s="5" t="n">
        <v>128696</v>
      </c>
      <c r="C10" s="5" t="n">
        <v>131154</v>
      </c>
    </row>
    <row r="11" spans="1:3">
      <c r="A11" s="4" t="s">
        <v>4173</v>
      </c>
      <c r="B11" s="5" t="n">
        <v>11900</v>
      </c>
      <c r="C11" s="5" t="n">
        <v>15874</v>
      </c>
    </row>
    <row r="12" spans="1:3">
      <c r="A12" s="4" t="s">
        <v>4174</v>
      </c>
      <c r="B12" s="6" t="s">
        <v>4182</v>
      </c>
      <c r="C12" s="6" t="s">
        <v>4183</v>
      </c>
    </row>
    <row r="13" spans="1:3">
      <c r="A13" s="4" t="s">
        <v>4170</v>
      </c>
      <c r="B13" s="4" t="s">
        <v>4267</v>
      </c>
      <c r="C13" s="4" t="s">
        <v>4267</v>
      </c>
    </row>
    <row r="14" spans="1:3">
      <c r="A14" s="4" t="s">
        <v>4172</v>
      </c>
      <c r="B14" s="4" t="s">
        <v>2030</v>
      </c>
      <c r="C14" s="4" t="s">
        <v>2030</v>
      </c>
    </row>
    <row r="15" spans="1:3">
      <c r="A15" s="4" t="s">
        <v>4174</v>
      </c>
      <c r="B15" s="4" t="s">
        <v>1939</v>
      </c>
      <c r="C15" s="4" t="s">
        <v>4270</v>
      </c>
    </row>
    <row r="16" spans="1:3">
      <c r="A16" s="4" t="s">
        <v>4343</v>
      </c>
      <c r="B16" s="6" t="s">
        <v>4344</v>
      </c>
      <c r="C16" s="6" t="s">
        <v>4345</v>
      </c>
    </row>
    <row r="17" spans="1:3">
      <c r="A17" s="4" t="s">
        <v>4271</v>
      </c>
      <c r="B17" s="4" t="s">
        <v>3883</v>
      </c>
      <c r="C17" s="4" t="s">
        <v>3884</v>
      </c>
    </row>
    <row r="18" spans="1:3">
      <c r="A18" s="4" t="s">
        <v>4346</v>
      </c>
    </row>
    <row r="19" spans="1:3">
      <c r="A19" s="3" t="s">
        <v>1333</v>
      </c>
    </row>
    <row r="20" spans="1:3">
      <c r="A20" s="4" t="s">
        <v>4347</v>
      </c>
      <c r="B20" s="6" t="s">
        <v>1438</v>
      </c>
    </row>
    <row r="21" spans="1:3">
      <c r="A21" s="4" t="s">
        <v>4170</v>
      </c>
      <c r="B21" s="4" t="s">
        <v>4267</v>
      </c>
      <c r="C21" s="4" t="s">
        <v>4267</v>
      </c>
    </row>
    <row r="22" spans="1:3">
      <c r="A22" s="4" t="s">
        <v>4171</v>
      </c>
      <c r="B22" s="4" t="s">
        <v>2073</v>
      </c>
    </row>
    <row r="23" spans="1:3">
      <c r="A23" s="4" t="s">
        <v>4172</v>
      </c>
      <c r="B23" s="4" t="s">
        <v>2030</v>
      </c>
      <c r="C23" s="4" t="s">
        <v>2030</v>
      </c>
    </row>
    <row r="24" spans="1:3">
      <c r="A24" s="4" t="s">
        <v>4173</v>
      </c>
      <c r="B24" s="4" t="s">
        <v>2073</v>
      </c>
    </row>
    <row r="25" spans="1:3">
      <c r="A25" s="4" t="s">
        <v>4174</v>
      </c>
      <c r="B25" s="4" t="s">
        <v>1939</v>
      </c>
      <c r="C25" s="4" t="s">
        <v>4270</v>
      </c>
    </row>
    <row r="26" spans="1:3">
      <c r="A26" s="4" t="s">
        <v>4348</v>
      </c>
    </row>
    <row r="27" spans="1:3">
      <c r="A27" s="3" t="s">
        <v>1333</v>
      </c>
    </row>
    <row r="28" spans="1:3">
      <c r="A28" s="4" t="s">
        <v>4170</v>
      </c>
      <c r="B28" s="4" t="s">
        <v>4349</v>
      </c>
      <c r="C28" s="4" t="s">
        <v>2863</v>
      </c>
    </row>
    <row r="29" spans="1:3">
      <c r="A29" s="4" t="s">
        <v>4171</v>
      </c>
      <c r="B29" s="4" t="s">
        <v>2073</v>
      </c>
    </row>
    <row r="30" spans="1:3">
      <c r="A30" s="4" t="s">
        <v>4172</v>
      </c>
      <c r="B30" s="4" t="s">
        <v>4350</v>
      </c>
      <c r="C30" s="4" t="s">
        <v>2561</v>
      </c>
    </row>
    <row r="31" spans="1:3">
      <c r="A31" s="4" t="s">
        <v>4173</v>
      </c>
      <c r="B31" s="4" t="s">
        <v>2073</v>
      </c>
    </row>
    <row r="32" spans="1:3">
      <c r="A32" s="4" t="s">
        <v>4174</v>
      </c>
      <c r="B32" s="4" t="s">
        <v>1028</v>
      </c>
      <c r="C32" s="4" t="s">
        <v>995</v>
      </c>
    </row>
  </sheetData>
  <mergeCells count="2">
    <mergeCell ref="A1:A2"/>
    <mergeCell ref="B1:C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1</v>
      </c>
      <c r="B1" s="2" t="s">
        <v>1</v>
      </c>
    </row>
    <row r="2" spans="1:4">
      <c r="B2" s="2" t="s">
        <v>53</v>
      </c>
      <c r="C2" s="2" t="s">
        <v>54</v>
      </c>
      <c r="D2" s="2" t="s">
        <v>112</v>
      </c>
    </row>
    <row r="3" spans="1:4">
      <c r="A3" s="3" t="s">
        <v>1478</v>
      </c>
    </row>
    <row r="4" spans="1:4">
      <c r="A4" s="4" t="s">
        <v>4352</v>
      </c>
      <c r="B4" s="6" t="s">
        <v>4353</v>
      </c>
      <c r="C4" s="6" t="s">
        <v>4354</v>
      </c>
      <c r="D4" s="6" t="s">
        <v>4355</v>
      </c>
    </row>
    <row r="5" spans="1:4">
      <c r="A5" s="4" t="s">
        <v>4356</v>
      </c>
    </row>
    <row r="6" spans="1:4">
      <c r="A6" s="3" t="s">
        <v>1478</v>
      </c>
    </row>
    <row r="7" spans="1:4">
      <c r="A7" s="4" t="s">
        <v>4352</v>
      </c>
      <c r="B7" s="5" t="n">
        <v>25</v>
      </c>
      <c r="C7" s="5" t="n">
        <v>15</v>
      </c>
    </row>
    <row r="8" spans="1:4">
      <c r="A8" s="4" t="s">
        <v>724</v>
      </c>
      <c r="B8" s="5" t="n">
        <v>0</v>
      </c>
    </row>
    <row r="9" spans="1:4">
      <c r="A9" s="4" t="s">
        <v>4357</v>
      </c>
    </row>
    <row r="10" spans="1:4">
      <c r="A10" s="3" t="s">
        <v>1478</v>
      </c>
    </row>
    <row r="11" spans="1:4">
      <c r="A11" s="4" t="s">
        <v>4352</v>
      </c>
      <c r="B11" s="5" t="n">
        <v>-37</v>
      </c>
      <c r="C11" s="5" t="n">
        <v>-16</v>
      </c>
    </row>
    <row r="12" spans="1:4">
      <c r="A12" s="4" t="s">
        <v>724</v>
      </c>
      <c r="B12" s="5" t="n">
        <v>-1</v>
      </c>
      <c r="C12" s="5" t="n">
        <v>-1</v>
      </c>
    </row>
    <row r="13" spans="1:4">
      <c r="A13" s="4" t="s">
        <v>4358</v>
      </c>
    </row>
    <row r="14" spans="1:4">
      <c r="A14" s="3" t="s">
        <v>1478</v>
      </c>
    </row>
    <row r="15" spans="1:4">
      <c r="A15" s="4" t="s">
        <v>4352</v>
      </c>
      <c r="B15" s="5" t="n">
        <v>61</v>
      </c>
      <c r="C15" s="5" t="n">
        <v>30</v>
      </c>
    </row>
    <row r="16" spans="1:4">
      <c r="A16" s="4" t="s">
        <v>724</v>
      </c>
      <c r="B16" s="5" t="n">
        <v>12</v>
      </c>
      <c r="C16" s="5" t="n">
        <v>8</v>
      </c>
    </row>
    <row r="17" spans="1:4">
      <c r="A17" s="4" t="s">
        <v>4359</v>
      </c>
    </row>
    <row r="18" spans="1:4">
      <c r="A18" s="3" t="s">
        <v>1478</v>
      </c>
    </row>
    <row r="19" spans="1:4">
      <c r="A19" s="4" t="s">
        <v>4352</v>
      </c>
      <c r="B19" s="5" t="n">
        <v>-63</v>
      </c>
      <c r="C19" s="5" t="n">
        <v>-44</v>
      </c>
    </row>
    <row r="20" spans="1:4">
      <c r="A20" s="4" t="s">
        <v>724</v>
      </c>
      <c r="B20" s="5" t="n">
        <v>-12</v>
      </c>
      <c r="C20" s="5" t="n">
        <v>-8</v>
      </c>
    </row>
    <row r="21" spans="1:4">
      <c r="A21" s="4" t="s">
        <v>4360</v>
      </c>
    </row>
    <row r="22" spans="1:4">
      <c r="A22" s="3" t="s">
        <v>1478</v>
      </c>
    </row>
    <row r="23" spans="1:4">
      <c r="A23" s="4" t="s">
        <v>4352</v>
      </c>
      <c r="B23" s="5" t="n">
        <v>20</v>
      </c>
      <c r="C23" s="5" t="n">
        <v>-14</v>
      </c>
    </row>
    <row r="24" spans="1:4">
      <c r="A24" s="4" t="s">
        <v>724</v>
      </c>
      <c r="B24" s="5" t="n">
        <v>0</v>
      </c>
    </row>
    <row r="25" spans="1:4">
      <c r="A25" s="4" t="s">
        <v>4361</v>
      </c>
    </row>
    <row r="26" spans="1:4">
      <c r="A26" s="3" t="s">
        <v>1478</v>
      </c>
    </row>
    <row r="27" spans="1:4">
      <c r="A27" s="4" t="s">
        <v>4352</v>
      </c>
      <c r="B27" s="5" t="n">
        <v>-21</v>
      </c>
      <c r="C27" s="5" t="n">
        <v>14</v>
      </c>
    </row>
    <row r="28" spans="1:4">
      <c r="A28" s="4" t="s">
        <v>724</v>
      </c>
      <c r="B28" s="5" t="n">
        <v>0</v>
      </c>
    </row>
    <row r="29" spans="1:4">
      <c r="A29" s="4" t="s">
        <v>4362</v>
      </c>
    </row>
    <row r="30" spans="1:4">
      <c r="A30" s="3" t="s">
        <v>1478</v>
      </c>
    </row>
    <row r="31" spans="1:4">
      <c r="A31" s="4" t="s">
        <v>4352</v>
      </c>
      <c r="B31" s="5" t="n">
        <v>0</v>
      </c>
    </row>
    <row r="32" spans="1:4">
      <c r="A32" s="4" t="s">
        <v>724</v>
      </c>
      <c r="B32" s="5" t="n">
        <v>-47</v>
      </c>
      <c r="C32" s="5" t="n">
        <v>-37</v>
      </c>
    </row>
    <row r="33" spans="1:4">
      <c r="A33" s="4" t="s">
        <v>4363</v>
      </c>
    </row>
    <row r="34" spans="1:4">
      <c r="A34" s="3" t="s">
        <v>1478</v>
      </c>
    </row>
    <row r="35" spans="1:4">
      <c r="A35" s="4" t="s">
        <v>4352</v>
      </c>
      <c r="B35" s="5" t="n">
        <v>0</v>
      </c>
    </row>
    <row r="36" spans="1:4">
      <c r="A36" s="4" t="s">
        <v>724</v>
      </c>
      <c r="B36" s="6" t="s">
        <v>1087</v>
      </c>
      <c r="C36" s="6" t="s">
        <v>1988</v>
      </c>
    </row>
  </sheetData>
  <mergeCells count="2">
    <mergeCell ref="A1:A2"/>
    <mergeCell ref="B1:D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8"/>
  </cols>
  <sheetData>
    <row r="1" spans="1:4">
      <c r="A1" s="1" t="s">
        <v>4364</v>
      </c>
      <c r="B1" s="2" t="s">
        <v>1</v>
      </c>
    </row>
    <row r="2" spans="1:4">
      <c r="B2" s="2" t="s">
        <v>53</v>
      </c>
      <c r="C2" s="2" t="s">
        <v>54</v>
      </c>
      <c r="D2" s="2" t="s">
        <v>112</v>
      </c>
    </row>
    <row r="3" spans="1:4">
      <c r="A3" s="4" t="s">
        <v>4365</v>
      </c>
    </row>
    <row r="4" spans="1:4">
      <c r="A4" s="3" t="s">
        <v>4366</v>
      </c>
    </row>
    <row r="5" spans="1:4">
      <c r="A5" s="4" t="s">
        <v>4367</v>
      </c>
      <c r="B5" s="6" t="s">
        <v>1438</v>
      </c>
      <c r="D5" s="6" t="s">
        <v>4368</v>
      </c>
    </row>
    <row r="6" spans="1:4">
      <c r="A6" s="4" t="s">
        <v>4369</v>
      </c>
      <c r="B6" s="6" t="s">
        <v>1438</v>
      </c>
      <c r="D6" s="6" t="s">
        <v>2388</v>
      </c>
    </row>
    <row r="7" spans="1:4">
      <c r="A7" s="4" t="s">
        <v>4370</v>
      </c>
      <c r="B7" s="4" t="s">
        <v>2073</v>
      </c>
      <c r="C7" s="4" t="s">
        <v>2073</v>
      </c>
      <c r="D7" s="4" t="s">
        <v>709</v>
      </c>
    </row>
    <row r="8" spans="1:4">
      <c r="A8" s="4" t="s">
        <v>2799</v>
      </c>
    </row>
    <row r="9" spans="1:4">
      <c r="A9" s="3" t="s">
        <v>4366</v>
      </c>
    </row>
    <row r="10" spans="1:4">
      <c r="A10" s="4" t="s">
        <v>4367</v>
      </c>
      <c r="B10" s="6" t="s">
        <v>4371</v>
      </c>
      <c r="C10" s="6" t="s">
        <v>4372</v>
      </c>
      <c r="D10" s="6" t="s">
        <v>4373</v>
      </c>
    </row>
    <row r="11" spans="1:4">
      <c r="A11" s="4" t="s">
        <v>4369</v>
      </c>
      <c r="B11" s="6" t="s">
        <v>4371</v>
      </c>
      <c r="C11" s="6" t="s">
        <v>4374</v>
      </c>
      <c r="D11" s="6" t="s">
        <v>4375</v>
      </c>
    </row>
    <row r="12" spans="1:4">
      <c r="A12" s="4" t="s">
        <v>4370</v>
      </c>
      <c r="B12" s="4" t="s">
        <v>709</v>
      </c>
      <c r="C12" s="4" t="s">
        <v>4376</v>
      </c>
      <c r="D12" s="4" t="s">
        <v>4377</v>
      </c>
    </row>
    <row r="13" spans="1:4">
      <c r="A13" s="4" t="s">
        <v>2808</v>
      </c>
    </row>
    <row r="14" spans="1:4">
      <c r="A14" s="3" t="s">
        <v>4366</v>
      </c>
    </row>
    <row r="15" spans="1:4">
      <c r="A15" s="4" t="s">
        <v>4367</v>
      </c>
      <c r="B15" s="6" t="s">
        <v>4378</v>
      </c>
      <c r="C15" s="6" t="s">
        <v>4379</v>
      </c>
      <c r="D15" s="6" t="s">
        <v>4380</v>
      </c>
    </row>
    <row r="16" spans="1:4">
      <c r="A16" s="4" t="s">
        <v>4369</v>
      </c>
      <c r="B16" s="6" t="s">
        <v>4378</v>
      </c>
      <c r="C16" s="6" t="s">
        <v>4381</v>
      </c>
      <c r="D16" s="6" t="s">
        <v>4382</v>
      </c>
    </row>
    <row r="17" spans="1:4">
      <c r="A17" s="4" t="s">
        <v>4370</v>
      </c>
      <c r="B17" s="4" t="s">
        <v>709</v>
      </c>
      <c r="C17" s="4" t="s">
        <v>4383</v>
      </c>
      <c r="D17" s="4" t="s">
        <v>4377</v>
      </c>
    </row>
    <row r="18" spans="1:4">
      <c r="A18" s="4" t="s">
        <v>2879</v>
      </c>
    </row>
    <row r="19" spans="1:4">
      <c r="A19" s="3" t="s">
        <v>4366</v>
      </c>
    </row>
    <row r="20" spans="1:4">
      <c r="A20" s="4" t="s">
        <v>4367</v>
      </c>
      <c r="B20" s="6" t="s">
        <v>4384</v>
      </c>
      <c r="C20" s="6" t="s">
        <v>4385</v>
      </c>
      <c r="D20" s="6" t="s">
        <v>4386</v>
      </c>
    </row>
    <row r="21" spans="1:4">
      <c r="A21" s="4" t="s">
        <v>4369</v>
      </c>
      <c r="B21" s="6" t="s">
        <v>4387</v>
      </c>
      <c r="C21" s="6" t="s">
        <v>4388</v>
      </c>
      <c r="D21" s="6" t="s">
        <v>4389</v>
      </c>
    </row>
    <row r="22" spans="1:4">
      <c r="A22" s="4" t="s">
        <v>4370</v>
      </c>
      <c r="B22" s="4" t="s">
        <v>4377</v>
      </c>
      <c r="C22" s="4" t="s">
        <v>4377</v>
      </c>
      <c r="D22" s="4" t="s">
        <v>4390</v>
      </c>
    </row>
    <row r="23" spans="1:4">
      <c r="A23" s="4" t="s">
        <v>2861</v>
      </c>
    </row>
    <row r="24" spans="1:4">
      <c r="A24" s="3" t="s">
        <v>4366</v>
      </c>
    </row>
    <row r="25" spans="1:4">
      <c r="A25" s="4" t="s">
        <v>4367</v>
      </c>
      <c r="B25" s="6" t="s">
        <v>4384</v>
      </c>
      <c r="C25" s="6" t="s">
        <v>4391</v>
      </c>
      <c r="D25" s="6" t="s">
        <v>4392</v>
      </c>
    </row>
    <row r="26" spans="1:4">
      <c r="A26" s="4" t="s">
        <v>4369</v>
      </c>
      <c r="B26" s="6" t="s">
        <v>4393</v>
      </c>
      <c r="C26" s="6" t="s">
        <v>4394</v>
      </c>
      <c r="D26" s="6" t="s">
        <v>4221</v>
      </c>
    </row>
    <row r="27" spans="1:4">
      <c r="A27" s="4" t="s">
        <v>4370</v>
      </c>
      <c r="B27" s="4" t="s">
        <v>4376</v>
      </c>
      <c r="C27" s="4" t="s">
        <v>4395</v>
      </c>
      <c r="D27" s="4" t="s">
        <v>4396</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53</v>
      </c>
    </row>
    <row r="3" spans="1:2">
      <c r="A3" s="3" t="s">
        <v>321</v>
      </c>
    </row>
    <row r="4" spans="1:2">
      <c r="A4" s="4" t="s">
        <v>350</v>
      </c>
      <c r="B4" s="4" t="s">
        <v>351</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4397</v>
      </c>
      <c r="B1" s="2" t="s">
        <v>1</v>
      </c>
    </row>
    <row r="2" spans="1:3">
      <c r="B2" s="2" t="s">
        <v>1780</v>
      </c>
      <c r="C2" s="2" t="s">
        <v>2969</v>
      </c>
    </row>
    <row r="3" spans="1:3">
      <c r="A3" s="3" t="s">
        <v>4398</v>
      </c>
    </row>
    <row r="4" spans="1:3">
      <c r="A4" s="4" t="s">
        <v>4185</v>
      </c>
      <c r="B4" s="6" t="s">
        <v>4399</v>
      </c>
      <c r="C4" s="6" t="s">
        <v>4400</v>
      </c>
    </row>
    <row r="5" spans="1:3">
      <c r="A5" s="4" t="s">
        <v>4401</v>
      </c>
      <c r="C5" s="5" t="n">
        <v>0</v>
      </c>
    </row>
    <row r="6" spans="1:3">
      <c r="A6" s="4" t="s">
        <v>4402</v>
      </c>
    </row>
    <row r="7" spans="1:3">
      <c r="A7" s="3" t="s">
        <v>4398</v>
      </c>
    </row>
    <row r="8" spans="1:3">
      <c r="A8" s="4" t="s">
        <v>4401</v>
      </c>
      <c r="C8" s="7" t="n">
        <v>0.01</v>
      </c>
    </row>
    <row r="9" spans="1:3">
      <c r="A9" s="4" t="s">
        <v>4403</v>
      </c>
    </row>
    <row r="10" spans="1:3">
      <c r="A10" s="3" t="s">
        <v>4398</v>
      </c>
    </row>
    <row r="11" spans="1:3">
      <c r="A11" s="4" t="s">
        <v>4401</v>
      </c>
      <c r="C11" s="5" t="n">
        <v>0</v>
      </c>
    </row>
    <row r="12" spans="1:3">
      <c r="A12" s="4" t="s">
        <v>4404</v>
      </c>
    </row>
    <row r="13" spans="1:3">
      <c r="A13" s="3" t="s">
        <v>4398</v>
      </c>
    </row>
    <row r="14" spans="1:3">
      <c r="A14" s="4" t="s">
        <v>4185</v>
      </c>
      <c r="B14" s="6" t="s">
        <v>1140</v>
      </c>
      <c r="C14" s="6" t="s">
        <v>4405</v>
      </c>
    </row>
    <row r="15" spans="1:3">
      <c r="A15" s="4" t="s">
        <v>4401</v>
      </c>
      <c r="B15" s="7" t="n">
        <v>0.04</v>
      </c>
      <c r="C15" s="7" t="n">
        <v>0.08</v>
      </c>
    </row>
    <row r="16" spans="1:3">
      <c r="A16" s="4" t="s">
        <v>4406</v>
      </c>
    </row>
    <row r="17" spans="1:3">
      <c r="A17" s="3" t="s">
        <v>4398</v>
      </c>
    </row>
    <row r="18" spans="1:3">
      <c r="A18" s="4" t="s">
        <v>4185</v>
      </c>
      <c r="B18" s="6" t="s">
        <v>1438</v>
      </c>
      <c r="C18" s="6" t="s">
        <v>1566</v>
      </c>
    </row>
    <row r="19" spans="1:3">
      <c r="A19" s="4" t="s">
        <v>4401</v>
      </c>
      <c r="B19" s="5" t="n">
        <v>0</v>
      </c>
      <c r="C19" s="7" t="n">
        <v>0.02</v>
      </c>
    </row>
    <row r="20" spans="1:3">
      <c r="A20" s="4" t="s">
        <v>4407</v>
      </c>
    </row>
    <row r="21" spans="1:3">
      <c r="A21" s="3" t="s">
        <v>4398</v>
      </c>
    </row>
    <row r="22" spans="1:3">
      <c r="A22" s="4" t="s">
        <v>4185</v>
      </c>
      <c r="B22" s="6" t="s">
        <v>4408</v>
      </c>
      <c r="C22" s="6" t="s">
        <v>1577</v>
      </c>
    </row>
    <row r="23" spans="1:3">
      <c r="A23" s="4" t="s">
        <v>4401</v>
      </c>
      <c r="C23" s="5" t="n">
        <v>0</v>
      </c>
    </row>
    <row r="24" spans="1:3">
      <c r="A24" s="4" t="s">
        <v>4409</v>
      </c>
    </row>
    <row r="25" spans="1:3">
      <c r="A25" s="3" t="s">
        <v>4398</v>
      </c>
    </row>
    <row r="26" spans="1:3">
      <c r="A26" s="4" t="s">
        <v>4185</v>
      </c>
      <c r="B26" s="5" t="n">
        <v>6</v>
      </c>
      <c r="C26" s="6" t="s">
        <v>949</v>
      </c>
    </row>
    <row r="27" spans="1:3">
      <c r="A27" s="4" t="s">
        <v>4401</v>
      </c>
      <c r="C27" s="5" t="n">
        <v>0</v>
      </c>
    </row>
    <row r="28" spans="1:3">
      <c r="A28" s="4" t="s">
        <v>4410</v>
      </c>
    </row>
    <row r="29" spans="1:3">
      <c r="A29" s="3" t="s">
        <v>4398</v>
      </c>
    </row>
    <row r="30" spans="1:3">
      <c r="A30" s="4" t="s">
        <v>4185</v>
      </c>
      <c r="B30" s="5" t="n">
        <v>0</v>
      </c>
      <c r="C30" s="6" t="s">
        <v>956</v>
      </c>
    </row>
    <row r="31" spans="1:3">
      <c r="A31" s="4" t="s">
        <v>4401</v>
      </c>
      <c r="C31" s="5" t="n">
        <v>0</v>
      </c>
    </row>
    <row r="32" spans="1:3">
      <c r="A32" s="4" t="s">
        <v>3917</v>
      </c>
    </row>
    <row r="33" spans="1:3">
      <c r="A33" s="3" t="s">
        <v>4398</v>
      </c>
    </row>
    <row r="34" spans="1:3">
      <c r="A34" s="4" t="s">
        <v>4185</v>
      </c>
      <c r="B34" s="5" t="n">
        <v>6</v>
      </c>
    </row>
    <row r="35" spans="1:3">
      <c r="A35" s="4" t="s">
        <v>4401</v>
      </c>
      <c r="C35" s="5" t="n">
        <v>0</v>
      </c>
    </row>
    <row r="36" spans="1:3">
      <c r="A36" s="4" t="s">
        <v>4411</v>
      </c>
    </row>
    <row r="37" spans="1:3">
      <c r="A37" s="3" t="s">
        <v>4398</v>
      </c>
    </row>
    <row r="38" spans="1:3">
      <c r="A38" s="4" t="s">
        <v>4185</v>
      </c>
      <c r="B38" s="5" t="n">
        <v>2297</v>
      </c>
      <c r="C38" s="6" t="s">
        <v>4412</v>
      </c>
    </row>
    <row r="39" spans="1:3">
      <c r="A39" s="4" t="s">
        <v>4401</v>
      </c>
      <c r="C39" s="5" t="n">
        <v>0</v>
      </c>
    </row>
    <row r="40" spans="1:3">
      <c r="A40" s="4" t="s">
        <v>4413</v>
      </c>
    </row>
    <row r="41" spans="1:3">
      <c r="A41" s="3" t="s">
        <v>4398</v>
      </c>
    </row>
    <row r="42" spans="1:3">
      <c r="A42" s="4" t="s">
        <v>4185</v>
      </c>
      <c r="B42" s="6" t="s">
        <v>4414</v>
      </c>
      <c r="C42" s="6" t="s">
        <v>4415</v>
      </c>
    </row>
    <row r="43" spans="1:3">
      <c r="A43" s="4" t="s">
        <v>4401</v>
      </c>
      <c r="B43" s="7" t="n">
        <v>-2.57</v>
      </c>
      <c r="C43" s="7" t="n">
        <v>-2.52</v>
      </c>
    </row>
    <row r="44" spans="1:3">
      <c r="A44" s="4" t="s">
        <v>4416</v>
      </c>
    </row>
    <row r="45" spans="1:3">
      <c r="A45" s="3" t="s">
        <v>4398</v>
      </c>
    </row>
    <row r="46" spans="1:3">
      <c r="A46" s="4" t="s">
        <v>4185</v>
      </c>
      <c r="B46" s="6" t="s">
        <v>4417</v>
      </c>
      <c r="C46" s="6" t="s">
        <v>4418</v>
      </c>
    </row>
    <row r="47" spans="1:3">
      <c r="A47" s="4" t="s">
        <v>4401</v>
      </c>
      <c r="B47" s="7" t="n">
        <v>-9.42</v>
      </c>
      <c r="C47" s="7" t="n">
        <v>-7.77</v>
      </c>
    </row>
    <row r="48" spans="1:3">
      <c r="A48" s="4" t="s">
        <v>4419</v>
      </c>
    </row>
    <row r="49" spans="1:3">
      <c r="A49" s="3" t="s">
        <v>4398</v>
      </c>
    </row>
    <row r="50" spans="1:3">
      <c r="A50" s="4" t="s">
        <v>4185</v>
      </c>
      <c r="B50" s="6" t="s">
        <v>1565</v>
      </c>
      <c r="C50" s="6" t="s">
        <v>4420</v>
      </c>
    </row>
    <row r="51" spans="1:3">
      <c r="A51" s="4" t="s">
        <v>4401</v>
      </c>
      <c r="B51" s="7" t="n">
        <v>-0.01</v>
      </c>
      <c r="C51" s="7" t="n">
        <v>-0.03</v>
      </c>
    </row>
    <row r="52" spans="1:3">
      <c r="A52" s="4" t="s">
        <v>4421</v>
      </c>
    </row>
    <row r="53" spans="1:3">
      <c r="A53" s="3" t="s">
        <v>4398</v>
      </c>
    </row>
    <row r="54" spans="1:3">
      <c r="A54" s="4" t="s">
        <v>4185</v>
      </c>
      <c r="B54" s="6" t="s">
        <v>4422</v>
      </c>
      <c r="C54" s="6" t="s">
        <v>941</v>
      </c>
    </row>
    <row r="55" spans="1:3">
      <c r="A55" s="4" t="s">
        <v>4423</v>
      </c>
    </row>
    <row r="56" spans="1:3">
      <c r="A56" s="3" t="s">
        <v>4398</v>
      </c>
    </row>
    <row r="57" spans="1:3">
      <c r="A57" s="4" t="s">
        <v>4185</v>
      </c>
      <c r="B57" s="6" t="s">
        <v>4424</v>
      </c>
      <c r="C57" s="6" t="s">
        <v>4425</v>
      </c>
    </row>
  </sheetData>
  <mergeCells count="2">
    <mergeCell ref="A1:A2"/>
    <mergeCell ref="B1:C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6</v>
      </c>
      <c r="B1" s="2" t="s">
        <v>1</v>
      </c>
    </row>
    <row r="2" spans="1:3">
      <c r="B2" s="2" t="s">
        <v>53</v>
      </c>
      <c r="C2" s="2" t="s">
        <v>54</v>
      </c>
    </row>
    <row r="3" spans="1:3">
      <c r="A3" s="3" t="s">
        <v>4427</v>
      </c>
    </row>
    <row r="4" spans="1:3">
      <c r="A4" s="4" t="s">
        <v>4428</v>
      </c>
      <c r="B4" s="6" t="s">
        <v>4429</v>
      </c>
      <c r="C4" s="6" t="s">
        <v>4430</v>
      </c>
    </row>
    <row r="5" spans="1:3">
      <c r="A5" s="4" t="s">
        <v>4431</v>
      </c>
      <c r="B5" s="4" t="s">
        <v>4432</v>
      </c>
    </row>
    <row r="6" spans="1:3">
      <c r="A6" s="4" t="s">
        <v>4433</v>
      </c>
      <c r="B6" s="4" t="s">
        <v>4432</v>
      </c>
    </row>
    <row r="7" spans="1:3">
      <c r="A7" s="4" t="s">
        <v>4434</v>
      </c>
    </row>
    <row r="8" spans="1:3">
      <c r="A8" s="3" t="s">
        <v>4427</v>
      </c>
    </row>
    <row r="9" spans="1:3">
      <c r="A9" s="4" t="s">
        <v>4428</v>
      </c>
      <c r="B9" s="6" t="s">
        <v>2907</v>
      </c>
      <c r="C9" s="5" t="n">
        <v>197378</v>
      </c>
    </row>
    <row r="10" spans="1:3">
      <c r="A10" s="4" t="s">
        <v>4435</v>
      </c>
    </row>
    <row r="11" spans="1:3">
      <c r="A11" s="3" t="s">
        <v>4427</v>
      </c>
    </row>
    <row r="12" spans="1:3">
      <c r="A12" s="4" t="s">
        <v>4428</v>
      </c>
      <c r="B12" s="5" t="n">
        <v>3688</v>
      </c>
      <c r="C12" s="5" t="n">
        <v>3809</v>
      </c>
    </row>
    <row r="13" spans="1:3">
      <c r="A13" s="4" t="s">
        <v>4436</v>
      </c>
    </row>
    <row r="14" spans="1:3">
      <c r="A14" s="3" t="s">
        <v>4427</v>
      </c>
    </row>
    <row r="15" spans="1:3">
      <c r="A15" s="4" t="s">
        <v>4428</v>
      </c>
      <c r="B15" s="5" t="n">
        <v>89</v>
      </c>
      <c r="C15" s="5" t="n">
        <v>98</v>
      </c>
    </row>
    <row r="16" spans="1:3">
      <c r="A16" s="4" t="s">
        <v>4437</v>
      </c>
    </row>
    <row r="17" spans="1:3">
      <c r="A17" s="3" t="s">
        <v>4427</v>
      </c>
    </row>
    <row r="18" spans="1:3">
      <c r="A18" s="4" t="s">
        <v>4428</v>
      </c>
      <c r="B18" s="6" t="s">
        <v>4438</v>
      </c>
      <c r="C18" s="6" t="s">
        <v>4439</v>
      </c>
    </row>
    <row r="19" spans="1:3">
      <c r="A19" s="4" t="s">
        <v>4431</v>
      </c>
      <c r="B19" s="4" t="s">
        <v>4440</v>
      </c>
      <c r="C19" s="4" t="s">
        <v>4441</v>
      </c>
    </row>
    <row r="20" spans="1:3">
      <c r="A20" s="4" t="s">
        <v>4433</v>
      </c>
      <c r="B20" s="4" t="s">
        <v>4442</v>
      </c>
      <c r="C20" s="4" t="s">
        <v>4443</v>
      </c>
    </row>
    <row r="21" spans="1:3">
      <c r="A21" s="4" t="s">
        <v>4444</v>
      </c>
    </row>
    <row r="22" spans="1:3">
      <c r="A22" s="3" t="s">
        <v>4427</v>
      </c>
    </row>
    <row r="23" spans="1:3">
      <c r="A23" s="4" t="s">
        <v>4428</v>
      </c>
      <c r="B23" s="6" t="s">
        <v>4445</v>
      </c>
      <c r="C23" s="6" t="s">
        <v>4446</v>
      </c>
    </row>
    <row r="24" spans="1:3">
      <c r="A24" s="4" t="s">
        <v>4431</v>
      </c>
      <c r="B24" s="4" t="s">
        <v>4447</v>
      </c>
      <c r="C24" s="4" t="s">
        <v>4448</v>
      </c>
    </row>
    <row r="25" spans="1:3">
      <c r="A25" s="4" t="s">
        <v>4433</v>
      </c>
      <c r="B25" s="4" t="s">
        <v>4449</v>
      </c>
      <c r="C25" s="4" t="s">
        <v>4450</v>
      </c>
    </row>
    <row r="26" spans="1:3">
      <c r="A26" s="4" t="s">
        <v>4451</v>
      </c>
    </row>
    <row r="27" spans="1:3">
      <c r="A27" s="3" t="s">
        <v>4427</v>
      </c>
    </row>
    <row r="28" spans="1:3">
      <c r="A28" s="4" t="s">
        <v>4428</v>
      </c>
      <c r="B28" s="6" t="s">
        <v>4452</v>
      </c>
      <c r="C28" s="6" t="s">
        <v>4453</v>
      </c>
    </row>
    <row r="29" spans="1:3">
      <c r="A29" s="4" t="s">
        <v>4431</v>
      </c>
      <c r="B29" s="4" t="s">
        <v>4454</v>
      </c>
      <c r="C29" s="4" t="s">
        <v>4455</v>
      </c>
    </row>
    <row r="30" spans="1:3">
      <c r="A30" s="4" t="s">
        <v>4433</v>
      </c>
      <c r="C30" s="4" t="s">
        <v>4456</v>
      </c>
    </row>
    <row r="31" spans="1:3">
      <c r="A31" s="4" t="s">
        <v>4457</v>
      </c>
    </row>
    <row r="32" spans="1:3">
      <c r="A32" s="3" t="s">
        <v>4427</v>
      </c>
    </row>
    <row r="33" spans="1:3">
      <c r="A33" s="4" t="s">
        <v>4431</v>
      </c>
      <c r="B33" s="4" t="s">
        <v>4458</v>
      </c>
      <c r="C33" s="4" t="s">
        <v>4459</v>
      </c>
    </row>
    <row r="34" spans="1:3">
      <c r="A34" s="4" t="s">
        <v>4433</v>
      </c>
      <c r="B34" s="4" t="s">
        <v>4442</v>
      </c>
      <c r="C34" s="4" t="s">
        <v>4460</v>
      </c>
    </row>
    <row r="35" spans="1:3">
      <c r="A35" s="4" t="s">
        <v>4461</v>
      </c>
    </row>
    <row r="36" spans="1:3">
      <c r="A36" s="3" t="s">
        <v>4427</v>
      </c>
    </row>
    <row r="37" spans="1:3">
      <c r="A37" s="4" t="s">
        <v>4428</v>
      </c>
      <c r="B37" s="6" t="s">
        <v>4462</v>
      </c>
    </row>
    <row r="38" spans="1:3">
      <c r="A38" s="4" t="s">
        <v>4463</v>
      </c>
    </row>
    <row r="39" spans="1:3">
      <c r="A39" s="3" t="s">
        <v>4427</v>
      </c>
    </row>
    <row r="40" spans="1:3">
      <c r="A40" s="4" t="s">
        <v>4431</v>
      </c>
      <c r="B40" s="4" t="s">
        <v>4464</v>
      </c>
      <c r="C40" s="4" t="s">
        <v>4465</v>
      </c>
    </row>
    <row r="41" spans="1:3">
      <c r="A41" s="4" t="s">
        <v>4433</v>
      </c>
      <c r="B41" s="4" t="s">
        <v>4466</v>
      </c>
      <c r="C41" s="4" t="s">
        <v>4467</v>
      </c>
    </row>
    <row r="42" spans="1:3">
      <c r="A42" s="4" t="s">
        <v>4468</v>
      </c>
    </row>
    <row r="43" spans="1:3">
      <c r="A43" s="3" t="s">
        <v>4427</v>
      </c>
    </row>
    <row r="44" spans="1:3">
      <c r="A44" s="4" t="s">
        <v>4428</v>
      </c>
      <c r="B44" s="6" t="s">
        <v>970</v>
      </c>
      <c r="C44" s="6" t="s">
        <v>970</v>
      </c>
    </row>
    <row r="45" spans="1:3">
      <c r="A45" s="4" t="s">
        <v>4469</v>
      </c>
    </row>
    <row r="46" spans="1:3">
      <c r="A46" s="3" t="s">
        <v>4427</v>
      </c>
    </row>
    <row r="47" spans="1:3">
      <c r="A47" s="4" t="s">
        <v>4428</v>
      </c>
      <c r="B47" s="5" t="n">
        <v>48</v>
      </c>
      <c r="C47" s="5" t="n">
        <v>43</v>
      </c>
    </row>
    <row r="48" spans="1:3">
      <c r="A48" s="4" t="s">
        <v>4470</v>
      </c>
    </row>
    <row r="49" spans="1:3">
      <c r="A49" s="3" t="s">
        <v>4427</v>
      </c>
    </row>
    <row r="50" spans="1:3">
      <c r="A50" s="4" t="s">
        <v>4428</v>
      </c>
      <c r="B50" s="5" t="n">
        <v>22</v>
      </c>
      <c r="C50" s="5" t="n">
        <v>25</v>
      </c>
    </row>
    <row r="51" spans="1:3">
      <c r="A51" s="4" t="s">
        <v>4471</v>
      </c>
    </row>
    <row r="52" spans="1:3">
      <c r="A52" s="3" t="s">
        <v>4427</v>
      </c>
    </row>
    <row r="53" spans="1:3">
      <c r="A53" s="4" t="s">
        <v>4428</v>
      </c>
      <c r="B53" s="6" t="s">
        <v>970</v>
      </c>
      <c r="C53" s="6" t="s">
        <v>970</v>
      </c>
    </row>
    <row r="54" spans="1:3">
      <c r="A54" s="4" t="s">
        <v>4472</v>
      </c>
    </row>
    <row r="55" spans="1:3">
      <c r="A55" s="3" t="s">
        <v>4427</v>
      </c>
    </row>
    <row r="56" spans="1:3">
      <c r="A56" s="4" t="s">
        <v>4433</v>
      </c>
      <c r="B56" s="4" t="s">
        <v>4473</v>
      </c>
    </row>
    <row r="57" spans="1:3">
      <c r="A57" s="4" t="s">
        <v>4474</v>
      </c>
    </row>
    <row r="58" spans="1:3">
      <c r="A58" s="3" t="s">
        <v>4427</v>
      </c>
    </row>
    <row r="59" spans="1:3">
      <c r="A59" s="4" t="s">
        <v>4431</v>
      </c>
      <c r="B59" s="4" t="s">
        <v>4475</v>
      </c>
      <c r="C59" s="4" t="s">
        <v>4476</v>
      </c>
    </row>
    <row r="60" spans="1:3">
      <c r="A60" s="4" t="s">
        <v>4433</v>
      </c>
      <c r="B60" s="4" t="s">
        <v>4477</v>
      </c>
      <c r="C60" s="4" t="s">
        <v>4478</v>
      </c>
    </row>
    <row r="61" spans="1:3">
      <c r="A61" s="4" t="s">
        <v>4479</v>
      </c>
    </row>
    <row r="62" spans="1:3">
      <c r="A62" s="3" t="s">
        <v>4427</v>
      </c>
    </row>
    <row r="63" spans="1:3">
      <c r="A63" s="4" t="s">
        <v>4431</v>
      </c>
      <c r="B63" s="4" t="s">
        <v>4475</v>
      </c>
      <c r="C63" s="4" t="s">
        <v>4476</v>
      </c>
    </row>
    <row r="64" spans="1:3">
      <c r="A64" s="4" t="s">
        <v>4433</v>
      </c>
      <c r="B64" s="4" t="s">
        <v>4477</v>
      </c>
      <c r="C64" s="4" t="s">
        <v>4478</v>
      </c>
    </row>
    <row r="65" spans="1:3">
      <c r="A65" s="4" t="s">
        <v>4480</v>
      </c>
    </row>
    <row r="66" spans="1:3">
      <c r="A66" s="3" t="s">
        <v>4427</v>
      </c>
    </row>
    <row r="67" spans="1:3">
      <c r="A67" s="4" t="s">
        <v>4431</v>
      </c>
      <c r="B67" s="4" t="s">
        <v>4475</v>
      </c>
      <c r="C67" s="4" t="s">
        <v>4476</v>
      </c>
    </row>
    <row r="68" spans="1:3">
      <c r="A68" s="4" t="s">
        <v>4433</v>
      </c>
      <c r="B68" s="4" t="s">
        <v>4477</v>
      </c>
      <c r="C68" s="4" t="s">
        <v>4478</v>
      </c>
    </row>
    <row r="69" spans="1:3">
      <c r="A69" s="4" t="s">
        <v>4481</v>
      </c>
    </row>
    <row r="70" spans="1:3">
      <c r="A70" s="3" t="s">
        <v>4427</v>
      </c>
    </row>
    <row r="71" spans="1:3">
      <c r="A71" s="4" t="s">
        <v>4428</v>
      </c>
      <c r="B71" s="6" t="s">
        <v>4482</v>
      </c>
      <c r="C71" s="6" t="s">
        <v>4483</v>
      </c>
    </row>
    <row r="72" spans="1:3">
      <c r="A72" s="4" t="s">
        <v>4431</v>
      </c>
      <c r="B72" s="4" t="s">
        <v>4475</v>
      </c>
      <c r="C72" s="4" t="s">
        <v>4476</v>
      </c>
    </row>
    <row r="73" spans="1:3">
      <c r="A73" s="4" t="s">
        <v>4433</v>
      </c>
      <c r="B73" s="4" t="s">
        <v>4477</v>
      </c>
      <c r="C73" s="4" t="s">
        <v>4478</v>
      </c>
    </row>
    <row r="74" spans="1:3">
      <c r="A74" s="4" t="s">
        <v>4484</v>
      </c>
    </row>
    <row r="75" spans="1:3">
      <c r="A75" s="3" t="s">
        <v>4427</v>
      </c>
    </row>
    <row r="76" spans="1:3">
      <c r="A76" s="4" t="s">
        <v>4428</v>
      </c>
      <c r="B76" s="6" t="s">
        <v>4485</v>
      </c>
      <c r="C76" s="6" t="s">
        <v>4486</v>
      </c>
    </row>
    <row r="77" spans="1:3">
      <c r="A77" s="4" t="s">
        <v>4487</v>
      </c>
    </row>
    <row r="78" spans="1:3">
      <c r="A78" s="3" t="s">
        <v>4427</v>
      </c>
    </row>
    <row r="79" spans="1:3">
      <c r="A79" s="4" t="s">
        <v>4428</v>
      </c>
      <c r="B79" s="6" t="s">
        <v>956</v>
      </c>
      <c r="C79" s="6" t="s">
        <v>956</v>
      </c>
    </row>
    <row r="80" spans="1:3">
      <c r="A80" s="4" t="s">
        <v>4433</v>
      </c>
      <c r="B80" s="4" t="s">
        <v>4442</v>
      </c>
    </row>
    <row r="81" spans="1:3">
      <c r="A81" s="4" t="s">
        <v>4488</v>
      </c>
    </row>
    <row r="82" spans="1:3">
      <c r="A82" s="3" t="s">
        <v>4427</v>
      </c>
    </row>
    <row r="83" spans="1:3">
      <c r="A83" s="4" t="s">
        <v>4431</v>
      </c>
      <c r="C83" s="4" t="s">
        <v>4489</v>
      </c>
    </row>
    <row r="84" spans="1:3">
      <c r="A84" s="4" t="s">
        <v>4433</v>
      </c>
      <c r="C84" s="4" t="s">
        <v>4490</v>
      </c>
    </row>
    <row r="85" spans="1:3">
      <c r="A85" s="4" t="s">
        <v>4491</v>
      </c>
    </row>
    <row r="86" spans="1:3">
      <c r="A86" s="3" t="s">
        <v>4427</v>
      </c>
    </row>
    <row r="87" spans="1:3">
      <c r="A87" s="4" t="s">
        <v>4428</v>
      </c>
      <c r="B87" s="6" t="s">
        <v>4492</v>
      </c>
    </row>
    <row r="88" spans="1:3">
      <c r="A88" s="4" t="s">
        <v>4431</v>
      </c>
      <c r="B88" s="4" t="s">
        <v>4493</v>
      </c>
      <c r="C88" s="4" t="s">
        <v>4494</v>
      </c>
    </row>
    <row r="89" spans="1:3">
      <c r="A89" s="4" t="s">
        <v>4433</v>
      </c>
      <c r="B89" s="4" t="s">
        <v>4495</v>
      </c>
      <c r="C89" s="4" t="s">
        <v>4496</v>
      </c>
    </row>
    <row r="90" spans="1:3">
      <c r="A90" s="4" t="s">
        <v>4497</v>
      </c>
    </row>
    <row r="91" spans="1:3">
      <c r="A91" s="3" t="s">
        <v>4427</v>
      </c>
    </row>
    <row r="92" spans="1:3">
      <c r="A92" s="4" t="s">
        <v>4428</v>
      </c>
      <c r="B92" s="6" t="s">
        <v>4498</v>
      </c>
      <c r="C92" s="6" t="s">
        <v>4499</v>
      </c>
    </row>
    <row r="93" spans="1:3">
      <c r="A93" s="4" t="s">
        <v>4500</v>
      </c>
    </row>
    <row r="94" spans="1:3">
      <c r="A94" s="3" t="s">
        <v>4427</v>
      </c>
    </row>
    <row r="95" spans="1:3">
      <c r="A95" s="4" t="s">
        <v>4428</v>
      </c>
      <c r="C95" s="6" t="s">
        <v>4501</v>
      </c>
    </row>
    <row r="96" spans="1:3">
      <c r="A96" s="4" t="s">
        <v>4431</v>
      </c>
      <c r="B96" s="4" t="s">
        <v>4502</v>
      </c>
      <c r="C96" s="4" t="s">
        <v>4503</v>
      </c>
    </row>
    <row r="97" spans="1:3">
      <c r="A97" s="4" t="s">
        <v>4433</v>
      </c>
      <c r="C97" s="4" t="s">
        <v>4504</v>
      </c>
    </row>
    <row r="98" spans="1:3">
      <c r="A98" s="4" t="s">
        <v>4505</v>
      </c>
    </row>
    <row r="99" spans="1:3">
      <c r="A99" s="3" t="s">
        <v>4427</v>
      </c>
    </row>
    <row r="100" spans="1:3">
      <c r="A100" s="4" t="s">
        <v>4431</v>
      </c>
      <c r="B100" s="4" t="s">
        <v>4506</v>
      </c>
      <c r="C100" s="4" t="s">
        <v>4507</v>
      </c>
    </row>
    <row r="101" spans="1:3">
      <c r="A101" s="4" t="s">
        <v>4433</v>
      </c>
      <c r="B101" s="4" t="s">
        <v>4508</v>
      </c>
      <c r="C101" s="4" t="s">
        <v>4509</v>
      </c>
    </row>
    <row r="102" spans="1:3">
      <c r="A102" s="4" t="s">
        <v>4510</v>
      </c>
    </row>
    <row r="103" spans="1:3">
      <c r="A103" s="3" t="s">
        <v>4427</v>
      </c>
    </row>
    <row r="104" spans="1:3">
      <c r="A104" s="4" t="s">
        <v>4428</v>
      </c>
      <c r="B104" s="6" t="s">
        <v>4511</v>
      </c>
      <c r="C104" s="6" t="s">
        <v>4512</v>
      </c>
    </row>
    <row r="105" spans="1:3">
      <c r="A105" s="4" t="s">
        <v>4513</v>
      </c>
    </row>
    <row r="106" spans="1:3">
      <c r="A106" s="3" t="s">
        <v>4427</v>
      </c>
    </row>
    <row r="107" spans="1:3">
      <c r="A107" s="4" t="s">
        <v>4428</v>
      </c>
      <c r="B107" s="6" t="s">
        <v>4514</v>
      </c>
      <c r="C107" s="6" t="s">
        <v>4515</v>
      </c>
    </row>
    <row r="108" spans="1:3">
      <c r="A108" s="4" t="s">
        <v>4516</v>
      </c>
    </row>
    <row r="109" spans="1:3">
      <c r="A109" s="3" t="s">
        <v>4427</v>
      </c>
    </row>
    <row r="110" spans="1:3">
      <c r="A110" s="4" t="s">
        <v>4433</v>
      </c>
      <c r="B110" s="4" t="s">
        <v>4517</v>
      </c>
    </row>
    <row r="111" spans="1:3">
      <c r="A111" s="4" t="s">
        <v>4518</v>
      </c>
    </row>
    <row r="112" spans="1:3">
      <c r="A112" s="3" t="s">
        <v>4427</v>
      </c>
    </row>
    <row r="113" spans="1:3">
      <c r="A113" s="4" t="s">
        <v>4431</v>
      </c>
      <c r="B113" s="4" t="s">
        <v>4519</v>
      </c>
      <c r="C113" s="4" t="s">
        <v>4520</v>
      </c>
    </row>
    <row r="114" spans="1:3">
      <c r="A114" s="4" t="s">
        <v>4433</v>
      </c>
      <c r="C114" s="4" t="s">
        <v>4460</v>
      </c>
    </row>
    <row r="115" spans="1:3">
      <c r="A115" s="4" t="s">
        <v>4521</v>
      </c>
    </row>
    <row r="116" spans="1:3">
      <c r="A116" s="3" t="s">
        <v>4427</v>
      </c>
    </row>
    <row r="117" spans="1:3">
      <c r="A117" s="4" t="s">
        <v>4431</v>
      </c>
      <c r="B117" s="4" t="s">
        <v>4522</v>
      </c>
      <c r="C117" s="4" t="s">
        <v>4523</v>
      </c>
    </row>
    <row r="118" spans="1:3">
      <c r="A118" s="4" t="s">
        <v>4433</v>
      </c>
      <c r="B118" s="4" t="s">
        <v>4508</v>
      </c>
      <c r="C118" s="4" t="s">
        <v>4509</v>
      </c>
    </row>
    <row r="119" spans="1:3">
      <c r="A119" s="4" t="s">
        <v>4524</v>
      </c>
    </row>
    <row r="120" spans="1:3">
      <c r="A120" s="3" t="s">
        <v>4427</v>
      </c>
    </row>
    <row r="121" spans="1:3">
      <c r="A121" s="4" t="s">
        <v>4431</v>
      </c>
      <c r="B121" s="4" t="s">
        <v>4464</v>
      </c>
    </row>
    <row r="122" spans="1:3">
      <c r="A122" s="4" t="s">
        <v>4433</v>
      </c>
      <c r="B122" s="4" t="s">
        <v>4525</v>
      </c>
    </row>
    <row r="123" spans="1:3">
      <c r="A123" s="4" t="s">
        <v>4526</v>
      </c>
    </row>
    <row r="124" spans="1:3">
      <c r="A124" s="3" t="s">
        <v>4427</v>
      </c>
    </row>
    <row r="125" spans="1:3">
      <c r="A125" s="4" t="s">
        <v>4428</v>
      </c>
      <c r="C125" s="6" t="s">
        <v>4527</v>
      </c>
    </row>
    <row r="126" spans="1:3">
      <c r="A126" s="4" t="s">
        <v>4528</v>
      </c>
    </row>
    <row r="127" spans="1:3">
      <c r="A127" s="3" t="s">
        <v>4427</v>
      </c>
    </row>
    <row r="128" spans="1:3">
      <c r="A128" s="4" t="s">
        <v>4431</v>
      </c>
      <c r="B128" s="4" t="s">
        <v>4506</v>
      </c>
      <c r="C128" s="4" t="s">
        <v>4529</v>
      </c>
    </row>
    <row r="129" spans="1:3">
      <c r="A129" s="4" t="s">
        <v>4433</v>
      </c>
      <c r="B129" s="4" t="s">
        <v>4508</v>
      </c>
      <c r="C129" s="4" t="s">
        <v>4530</v>
      </c>
    </row>
  </sheetData>
  <mergeCells count="2">
    <mergeCell ref="A1:A2"/>
    <mergeCell ref="B1:C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531</v>
      </c>
      <c r="B1" s="2" t="s">
        <v>1</v>
      </c>
    </row>
    <row r="2" spans="1:3">
      <c r="B2" s="2" t="s">
        <v>53</v>
      </c>
      <c r="C2" s="2" t="s">
        <v>54</v>
      </c>
    </row>
    <row r="3" spans="1:3">
      <c r="A3" s="3" t="s">
        <v>4532</v>
      </c>
    </row>
    <row r="4" spans="1:3">
      <c r="A4" s="4" t="s">
        <v>3001</v>
      </c>
      <c r="B4" s="4" t="s">
        <v>4533</v>
      </c>
      <c r="C4" s="4" t="s">
        <v>4534</v>
      </c>
    </row>
    <row r="5" spans="1:3">
      <c r="A5" s="4" t="s">
        <v>4535</v>
      </c>
      <c r="B5" s="4" t="s">
        <v>709</v>
      </c>
      <c r="C5" s="4" t="s">
        <v>709</v>
      </c>
    </row>
    <row r="6" spans="1:3">
      <c r="A6" s="4" t="s">
        <v>4536</v>
      </c>
      <c r="B6" s="6" t="s">
        <v>1593</v>
      </c>
      <c r="C6" s="6" t="s">
        <v>1594</v>
      </c>
    </row>
    <row r="7" spans="1:3">
      <c r="A7" s="4" t="s">
        <v>3001</v>
      </c>
      <c r="B7" s="5" t="n">
        <v>322929</v>
      </c>
      <c r="C7" s="5" t="n">
        <v>286646</v>
      </c>
    </row>
    <row r="8" spans="1:3">
      <c r="A8" s="4" t="s">
        <v>59</v>
      </c>
      <c r="B8" s="6" t="s">
        <v>1787</v>
      </c>
      <c r="C8" s="6" t="s">
        <v>1788</v>
      </c>
    </row>
    <row r="9" spans="1:3">
      <c r="A9" s="4" t="s">
        <v>814</v>
      </c>
    </row>
    <row r="10" spans="1:3">
      <c r="A10" s="3" t="s">
        <v>4532</v>
      </c>
    </row>
    <row r="11" spans="1:3">
      <c r="A11" s="4" t="s">
        <v>4537</v>
      </c>
      <c r="B11" s="4" t="s">
        <v>3543</v>
      </c>
      <c r="C11" s="4" t="s">
        <v>2022</v>
      </c>
    </row>
    <row r="12" spans="1:3">
      <c r="A12" s="4" t="s">
        <v>4538</v>
      </c>
    </row>
    <row r="13" spans="1:3">
      <c r="A13" s="3" t="s">
        <v>4532</v>
      </c>
    </row>
    <row r="14" spans="1:3">
      <c r="A14" s="4" t="s">
        <v>4537</v>
      </c>
      <c r="B14" s="4" t="s">
        <v>4539</v>
      </c>
      <c r="C14" s="4" t="s">
        <v>4540</v>
      </c>
    </row>
    <row r="15" spans="1:3">
      <c r="A15" s="4" t="s">
        <v>4541</v>
      </c>
    </row>
    <row r="16" spans="1:3">
      <c r="A16" s="3" t="s">
        <v>4532</v>
      </c>
    </row>
    <row r="17" spans="1:3">
      <c r="A17" s="4" t="s">
        <v>3001</v>
      </c>
      <c r="B17" s="6" t="s">
        <v>4542</v>
      </c>
      <c r="C17" s="6" t="s">
        <v>4543</v>
      </c>
    </row>
    <row r="18" spans="1:3">
      <c r="A18" s="4" t="s">
        <v>59</v>
      </c>
      <c r="B18" s="5" t="n">
        <v>232311</v>
      </c>
      <c r="C18" s="5" t="n">
        <v>216529</v>
      </c>
    </row>
    <row r="19" spans="1:3">
      <c r="A19" s="4" t="s">
        <v>4544</v>
      </c>
    </row>
    <row r="20" spans="1:3">
      <c r="A20" s="3" t="s">
        <v>4532</v>
      </c>
    </row>
    <row r="21" spans="1:3">
      <c r="A21" s="4" t="s">
        <v>3001</v>
      </c>
      <c r="B21" s="5" t="n">
        <v>197940</v>
      </c>
      <c r="C21" s="5" t="n">
        <v>179311</v>
      </c>
    </row>
    <row r="22" spans="1:3">
      <c r="A22" s="4" t="s">
        <v>59</v>
      </c>
      <c r="B22" s="5" t="n">
        <v>232309</v>
      </c>
      <c r="C22" s="5" t="n">
        <v>216527</v>
      </c>
    </row>
    <row r="23" spans="1:3">
      <c r="A23" s="4" t="s">
        <v>4545</v>
      </c>
    </row>
    <row r="24" spans="1:3">
      <c r="A24" s="3" t="s">
        <v>4532</v>
      </c>
    </row>
    <row r="25" spans="1:3">
      <c r="A25" s="4" t="s">
        <v>3001</v>
      </c>
      <c r="B25" s="5" t="n">
        <v>2</v>
      </c>
      <c r="C25" s="5" t="n">
        <v>2</v>
      </c>
    </row>
    <row r="26" spans="1:3">
      <c r="A26" s="4" t="s">
        <v>59</v>
      </c>
      <c r="B26" s="5" t="n">
        <v>2</v>
      </c>
      <c r="C26" s="5" t="n">
        <v>2</v>
      </c>
    </row>
    <row r="27" spans="1:3">
      <c r="A27" s="4" t="s">
        <v>4546</v>
      </c>
    </row>
    <row r="28" spans="1:3">
      <c r="A28" s="3" t="s">
        <v>4532</v>
      </c>
    </row>
    <row r="29" spans="1:3">
      <c r="A29" s="4" t="s">
        <v>3001</v>
      </c>
      <c r="B29" s="5" t="n">
        <v>0</v>
      </c>
    </row>
    <row r="30" spans="1:3">
      <c r="A30" s="4" t="s">
        <v>4547</v>
      </c>
    </row>
    <row r="31" spans="1:3">
      <c r="A31" s="3" t="s">
        <v>4532</v>
      </c>
    </row>
    <row r="32" spans="1:3">
      <c r="A32" s="4" t="s">
        <v>4536</v>
      </c>
      <c r="B32" s="5" t="n">
        <v>3027</v>
      </c>
      <c r="C32" s="5" t="n">
        <v>8247</v>
      </c>
    </row>
    <row r="33" spans="1:3">
      <c r="A33" s="4" t="s">
        <v>4548</v>
      </c>
    </row>
    <row r="34" spans="1:3">
      <c r="A34" s="3" t="s">
        <v>4532</v>
      </c>
    </row>
    <row r="35" spans="1:3">
      <c r="A35" s="4" t="s">
        <v>4536</v>
      </c>
      <c r="B35" s="5" t="n">
        <v>3027</v>
      </c>
      <c r="C35" s="5" t="n">
        <v>8247</v>
      </c>
    </row>
    <row r="36" spans="1:3">
      <c r="A36" s="4" t="s">
        <v>4549</v>
      </c>
    </row>
    <row r="37" spans="1:3">
      <c r="A37" s="3" t="s">
        <v>4532</v>
      </c>
    </row>
    <row r="38" spans="1:3">
      <c r="A38" s="4" t="s">
        <v>4536</v>
      </c>
      <c r="B38" s="5" t="n">
        <v>0</v>
      </c>
    </row>
    <row r="39" spans="1:3">
      <c r="A39" s="4" t="s">
        <v>4550</v>
      </c>
    </row>
    <row r="40" spans="1:3">
      <c r="A40" s="3" t="s">
        <v>4532</v>
      </c>
    </row>
    <row r="41" spans="1:3">
      <c r="A41" s="4" t="s">
        <v>4536</v>
      </c>
      <c r="B41" s="5" t="n">
        <v>0</v>
      </c>
    </row>
    <row r="42" spans="1:3">
      <c r="A42" s="4" t="s">
        <v>4551</v>
      </c>
    </row>
    <row r="43" spans="1:3">
      <c r="A43" s="3" t="s">
        <v>4532</v>
      </c>
    </row>
    <row r="44" spans="1:3">
      <c r="A44" s="4" t="s">
        <v>4536</v>
      </c>
      <c r="B44" s="5" t="n">
        <v>31342</v>
      </c>
      <c r="C44" s="5" t="n">
        <v>28969</v>
      </c>
    </row>
    <row r="45" spans="1:3">
      <c r="A45" s="4" t="s">
        <v>4552</v>
      </c>
    </row>
    <row r="46" spans="1:3">
      <c r="A46" s="3" t="s">
        <v>4532</v>
      </c>
    </row>
    <row r="47" spans="1:3">
      <c r="A47" s="4" t="s">
        <v>4536</v>
      </c>
      <c r="B47" s="5" t="n">
        <v>31342</v>
      </c>
      <c r="C47" s="6" t="s">
        <v>4553</v>
      </c>
    </row>
    <row r="48" spans="1:3">
      <c r="A48" s="4" t="s">
        <v>4554</v>
      </c>
    </row>
    <row r="49" spans="1:3">
      <c r="A49" s="3" t="s">
        <v>4532</v>
      </c>
    </row>
    <row r="50" spans="1:3">
      <c r="A50" s="4" t="s">
        <v>4536</v>
      </c>
      <c r="B50" s="5" t="n">
        <v>0</v>
      </c>
    </row>
    <row r="51" spans="1:3">
      <c r="A51" s="4" t="s">
        <v>4555</v>
      </c>
    </row>
    <row r="52" spans="1:3">
      <c r="A52" s="3" t="s">
        <v>4532</v>
      </c>
    </row>
    <row r="53" spans="1:3">
      <c r="A53" s="4" t="s">
        <v>4536</v>
      </c>
      <c r="B53" s="6" t="s">
        <v>1438</v>
      </c>
    </row>
  </sheetData>
  <mergeCells count="2">
    <mergeCell ref="A1:A2"/>
    <mergeCell ref="B1:C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6</v>
      </c>
      <c r="B1" s="2" t="s">
        <v>53</v>
      </c>
      <c r="C1" s="2" t="s">
        <v>54</v>
      </c>
    </row>
    <row r="2" spans="1:3">
      <c r="A2" s="3" t="s">
        <v>4532</v>
      </c>
    </row>
    <row r="3" spans="1:3">
      <c r="A3" s="4" t="s">
        <v>4557</v>
      </c>
      <c r="B3" s="6" t="s">
        <v>927</v>
      </c>
      <c r="C3" s="6" t="s">
        <v>928</v>
      </c>
    </row>
    <row r="4" spans="1:3">
      <c r="A4" s="4" t="s">
        <v>4541</v>
      </c>
    </row>
    <row r="5" spans="1:3">
      <c r="A5" s="3" t="s">
        <v>4532</v>
      </c>
    </row>
    <row r="6" spans="1:3">
      <c r="A6" s="4" t="s">
        <v>4557</v>
      </c>
      <c r="B6" s="6" t="s">
        <v>3332</v>
      </c>
      <c r="C6" s="6" t="s">
        <v>4558</v>
      </c>
    </row>
  </sheetData>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9</v>
      </c>
      <c r="B1" s="2" t="s">
        <v>2449</v>
      </c>
      <c r="C1" s="2" t="s">
        <v>2450</v>
      </c>
      <c r="D1" s="2" t="s">
        <v>53</v>
      </c>
    </row>
    <row r="2" spans="1:4">
      <c r="A2" s="3" t="s">
        <v>4046</v>
      </c>
    </row>
    <row r="3" spans="1:4">
      <c r="A3" s="4" t="s">
        <v>2514</v>
      </c>
      <c r="B3" s="4" t="s">
        <v>1824</v>
      </c>
      <c r="C3" s="4" t="s">
        <v>1057</v>
      </c>
      <c r="D3" s="4" t="s">
        <v>1057</v>
      </c>
    </row>
    <row r="4" spans="1:4">
      <c r="A4" s="4" t="s">
        <v>4560</v>
      </c>
    </row>
    <row r="5" spans="1:4">
      <c r="A5" s="3" t="s">
        <v>4046</v>
      </c>
    </row>
    <row r="6" spans="1:4">
      <c r="A6" s="4" t="s">
        <v>2514</v>
      </c>
      <c r="D6" s="4" t="s">
        <v>1824</v>
      </c>
    </row>
  </sheetData>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2"/>
    <col customWidth="1" max="6" min="6" width="22"/>
    <col customWidth="1" max="7" min="7" width="22"/>
    <col customWidth="1" max="8" min="8" width="21"/>
  </cols>
  <sheetData>
    <row r="1" spans="1:8">
      <c r="A1" s="1" t="s">
        <v>4561</v>
      </c>
      <c r="B1" s="2" t="s">
        <v>4562</v>
      </c>
      <c r="C1" s="2" t="s">
        <v>4563</v>
      </c>
      <c r="D1" s="2" t="s">
        <v>4564</v>
      </c>
      <c r="E1" s="2" t="s">
        <v>1780</v>
      </c>
      <c r="F1" s="2" t="s">
        <v>4565</v>
      </c>
      <c r="G1" s="2" t="s">
        <v>2969</v>
      </c>
      <c r="H1" s="2" t="s">
        <v>4566</v>
      </c>
    </row>
    <row r="2" spans="1:8">
      <c r="A2" s="3" t="s">
        <v>4567</v>
      </c>
    </row>
    <row r="3" spans="1:8">
      <c r="A3" s="4" t="s">
        <v>4568</v>
      </c>
      <c r="E3" s="6" t="s">
        <v>4569</v>
      </c>
      <c r="G3" s="6" t="s">
        <v>4570</v>
      </c>
    </row>
    <row r="4" spans="1:8">
      <c r="A4" s="4" t="s">
        <v>4571</v>
      </c>
      <c r="H4" s="6" t="s">
        <v>4572</v>
      </c>
    </row>
    <row r="5" spans="1:8">
      <c r="A5" s="4" t="s">
        <v>4573</v>
      </c>
      <c r="E5" s="6" t="s">
        <v>1144</v>
      </c>
    </row>
    <row r="6" spans="1:8">
      <c r="A6" s="4" t="s">
        <v>4574</v>
      </c>
    </row>
    <row r="7" spans="1:8">
      <c r="A7" s="3" t="s">
        <v>4567</v>
      </c>
    </row>
    <row r="8" spans="1:8">
      <c r="A8" s="4" t="s">
        <v>4575</v>
      </c>
      <c r="F8" s="4" t="s">
        <v>709</v>
      </c>
    </row>
    <row r="9" spans="1:8">
      <c r="A9" s="4" t="s">
        <v>4576</v>
      </c>
    </row>
    <row r="10" spans="1:8">
      <c r="A10" s="3" t="s">
        <v>4567</v>
      </c>
    </row>
    <row r="11" spans="1:8">
      <c r="A11" s="4" t="s">
        <v>4575</v>
      </c>
      <c r="F11" s="4" t="s">
        <v>4577</v>
      </c>
    </row>
    <row r="12" spans="1:8">
      <c r="A12" s="4" t="s">
        <v>4571</v>
      </c>
      <c r="F12" s="6" t="s">
        <v>4578</v>
      </c>
    </row>
    <row r="13" spans="1:8">
      <c r="A13" s="4" t="s">
        <v>4579</v>
      </c>
    </row>
    <row r="14" spans="1:8">
      <c r="A14" s="3" t="s">
        <v>4567</v>
      </c>
    </row>
    <row r="15" spans="1:8">
      <c r="A15" s="4" t="s">
        <v>4575</v>
      </c>
      <c r="F15" s="4" t="s">
        <v>4580</v>
      </c>
    </row>
    <row r="16" spans="1:8">
      <c r="A16" s="4" t="s">
        <v>4581</v>
      </c>
    </row>
    <row r="17" spans="1:8">
      <c r="A17" s="3" t="s">
        <v>4567</v>
      </c>
    </row>
    <row r="18" spans="1:8">
      <c r="A18" s="4" t="s">
        <v>4568</v>
      </c>
      <c r="D18" s="6" t="s">
        <v>4225</v>
      </c>
    </row>
    <row r="19" spans="1:8">
      <c r="A19" s="4" t="s">
        <v>4256</v>
      </c>
      <c r="D19" s="4" t="s">
        <v>4582</v>
      </c>
    </row>
    <row r="20" spans="1:8">
      <c r="A20" s="4" t="s">
        <v>4583</v>
      </c>
    </row>
    <row r="21" spans="1:8">
      <c r="A21" s="3" t="s">
        <v>4567</v>
      </c>
    </row>
    <row r="22" spans="1:8">
      <c r="A22" s="4" t="s">
        <v>4568</v>
      </c>
      <c r="D22" s="6" t="s">
        <v>4584</v>
      </c>
    </row>
    <row r="23" spans="1:8">
      <c r="A23" s="4" t="s">
        <v>4256</v>
      </c>
      <c r="D23" s="4" t="s">
        <v>4585</v>
      </c>
    </row>
    <row r="24" spans="1:8">
      <c r="A24" s="4" t="s">
        <v>4586</v>
      </c>
    </row>
    <row r="25" spans="1:8">
      <c r="A25" s="3" t="s">
        <v>4567</v>
      </c>
    </row>
    <row r="26" spans="1:8">
      <c r="A26" s="4" t="s">
        <v>4587</v>
      </c>
      <c r="B26" s="6" t="s">
        <v>4225</v>
      </c>
    </row>
    <row r="27" spans="1:8">
      <c r="A27" s="4" t="s">
        <v>4588</v>
      </c>
      <c r="B27" s="6" t="s">
        <v>4589</v>
      </c>
    </row>
    <row r="28" spans="1:8">
      <c r="A28" s="4" t="s">
        <v>4590</v>
      </c>
    </row>
    <row r="29" spans="1:8">
      <c r="A29" s="3" t="s">
        <v>4567</v>
      </c>
    </row>
    <row r="30" spans="1:8">
      <c r="A30" s="4" t="s">
        <v>4591</v>
      </c>
      <c r="C30" s="9" t="n">
        <v>700</v>
      </c>
    </row>
    <row r="31" spans="1:8">
      <c r="A31" s="4" t="s">
        <v>4592</v>
      </c>
      <c r="C31" s="4" t="s">
        <v>2302</v>
      </c>
    </row>
    <row r="32" spans="1:8">
      <c r="A32" s="4" t="s">
        <v>4593</v>
      </c>
    </row>
    <row r="33" spans="1:8">
      <c r="A33" s="3" t="s">
        <v>4567</v>
      </c>
    </row>
    <row r="34" spans="1:8">
      <c r="A34" s="4" t="s">
        <v>4256</v>
      </c>
      <c r="C34" s="4" t="s">
        <v>459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2</v>
      </c>
      <c r="B1" s="2" t="s">
        <v>1</v>
      </c>
    </row>
    <row r="2" spans="1:2">
      <c r="B2" s="2" t="s">
        <v>53</v>
      </c>
    </row>
    <row r="3" spans="1:2">
      <c r="A3" s="3" t="s">
        <v>321</v>
      </c>
    </row>
    <row r="4" spans="1:2">
      <c r="A4" s="4" t="s">
        <v>352</v>
      </c>
      <c r="B4" s="4" t="s">
        <v>3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4</v>
      </c>
      <c r="B1" s="2" t="s">
        <v>1</v>
      </c>
    </row>
    <row r="2" spans="1:2">
      <c r="B2" s="2" t="s">
        <v>53</v>
      </c>
    </row>
    <row r="3" spans="1:2">
      <c r="A3" s="3" t="s">
        <v>321</v>
      </c>
    </row>
    <row r="4" spans="1:2">
      <c r="A4" s="4" t="s">
        <v>354</v>
      </c>
      <c r="B4" s="4" t="s">
        <v>3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53</v>
      </c>
    </row>
    <row r="3" spans="1:2">
      <c r="A3" s="3" t="s">
        <v>321</v>
      </c>
    </row>
    <row r="4" spans="1:2">
      <c r="A4" s="4" t="s">
        <v>259</v>
      </c>
      <c r="B4" s="4" t="s">
        <v>3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53</v>
      </c>
    </row>
    <row r="3" spans="1:2">
      <c r="A3" s="3" t="s">
        <v>321</v>
      </c>
    </row>
    <row r="4" spans="1:2">
      <c r="A4" s="4" t="s">
        <v>357</v>
      </c>
      <c r="B4" s="4" t="s">
        <v>3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9</v>
      </c>
      <c r="B1" s="2" t="s">
        <v>1</v>
      </c>
    </row>
    <row r="2" spans="1:2">
      <c r="B2" s="2" t="s">
        <v>53</v>
      </c>
    </row>
    <row r="3" spans="1:2">
      <c r="A3" s="3" t="s">
        <v>321</v>
      </c>
    </row>
    <row r="4" spans="1:2">
      <c r="A4" s="4" t="s">
        <v>359</v>
      </c>
      <c r="B4" s="4" t="s">
        <v>3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53</v>
      </c>
    </row>
    <row r="3" spans="1:2">
      <c r="A3" s="3" t="s">
        <v>321</v>
      </c>
    </row>
    <row r="4" spans="1:2">
      <c r="A4" s="4" t="s">
        <v>134</v>
      </c>
      <c r="B4" s="4" t="s">
        <v>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53</v>
      </c>
      <c r="C2" s="2" t="s">
        <v>54</v>
      </c>
      <c r="D2" s="2" t="s">
        <v>112</v>
      </c>
    </row>
    <row r="3" spans="1:4">
      <c r="A3" s="3" t="s">
        <v>113</v>
      </c>
    </row>
    <row r="4" spans="1:4">
      <c r="A4" s="4" t="s">
        <v>114</v>
      </c>
      <c r="B4" s="6" t="s">
        <v>115</v>
      </c>
      <c r="C4" s="6" t="s">
        <v>116</v>
      </c>
      <c r="D4" s="6" t="s">
        <v>117</v>
      </c>
    </row>
    <row r="5" spans="1:4">
      <c r="A5" s="4" t="s">
        <v>118</v>
      </c>
      <c r="B5" s="5" t="n">
        <v>117523</v>
      </c>
      <c r="C5" s="5" t="n">
        <v>110324</v>
      </c>
      <c r="D5" s="5" t="n">
        <v>122703</v>
      </c>
    </row>
    <row r="6" spans="1:4">
      <c r="A6" s="4" t="s">
        <v>119</v>
      </c>
      <c r="B6" s="5" t="n">
        <v>22760</v>
      </c>
      <c r="C6" s="5" t="n">
        <v>22853</v>
      </c>
      <c r="D6" s="5" t="n">
        <v>22938</v>
      </c>
    </row>
    <row r="7" spans="1:4">
      <c r="A7" s="4" t="s">
        <v>120</v>
      </c>
      <c r="B7" s="5" t="n">
        <v>-75958</v>
      </c>
      <c r="C7" s="5" t="n">
        <v>-70612</v>
      </c>
      <c r="D7" s="5" t="n">
        <v>-78330</v>
      </c>
    </row>
    <row r="8" spans="1:4">
      <c r="A8" s="4" t="s">
        <v>121</v>
      </c>
      <c r="B8" s="5" t="n">
        <v>4098</v>
      </c>
      <c r="C8" s="5" t="n">
        <v>-4834</v>
      </c>
      <c r="D8" s="5" t="n">
        <v>4181</v>
      </c>
    </row>
    <row r="9" spans="1:4">
      <c r="A9" s="4" t="s">
        <v>122</v>
      </c>
      <c r="B9" s="5" t="n">
        <v>927</v>
      </c>
      <c r="C9" s="5" t="n">
        <v>2974</v>
      </c>
      <c r="D9" s="5" t="n">
        <v>-250</v>
      </c>
    </row>
    <row r="10" spans="1:4">
      <c r="A10" s="4" t="s">
        <v>123</v>
      </c>
      <c r="B10" s="5" t="n">
        <v>39032</v>
      </c>
      <c r="C10" s="5" t="n">
        <v>36809</v>
      </c>
      <c r="D10" s="5" t="n">
        <v>34448</v>
      </c>
    </row>
    <row r="11" spans="1:4">
      <c r="A11" s="4" t="s">
        <v>124</v>
      </c>
      <c r="B11" s="5" t="n">
        <v>4553</v>
      </c>
      <c r="C11" s="5" t="n">
        <v>3961</v>
      </c>
      <c r="D11" s="5" t="n">
        <v>4699</v>
      </c>
    </row>
    <row r="12" spans="1:4">
      <c r="A12" s="4" t="s">
        <v>125</v>
      </c>
      <c r="B12" s="5" t="n">
        <v>19624</v>
      </c>
      <c r="C12" s="5" t="n">
        <v>24097</v>
      </c>
      <c r="D12" s="5" t="n">
        <v>26876</v>
      </c>
    </row>
    <row r="13" spans="1:4">
      <c r="A13" s="4" t="s">
        <v>126</v>
      </c>
      <c r="B13" s="5" t="n">
        <v>-15071</v>
      </c>
      <c r="C13" s="5" t="n">
        <v>-20136</v>
      </c>
      <c r="D13" s="5" t="n">
        <v>-22177</v>
      </c>
    </row>
    <row r="14" spans="1:4">
      <c r="A14" s="4" t="s">
        <v>127</v>
      </c>
      <c r="B14" s="5" t="n">
        <v>4144</v>
      </c>
      <c r="C14" s="5" t="n">
        <v>2725</v>
      </c>
      <c r="D14" s="5" t="n">
        <v>1134</v>
      </c>
    </row>
    <row r="15" spans="1:4">
      <c r="A15" s="4" t="s">
        <v>128</v>
      </c>
      <c r="B15" s="5" t="n">
        <v>-18567</v>
      </c>
      <c r="C15" s="5" t="n">
        <v>-10182</v>
      </c>
      <c r="D15" s="5" t="n">
        <v>-20966</v>
      </c>
    </row>
    <row r="16" spans="1:4">
      <c r="A16" s="4" t="s">
        <v>129</v>
      </c>
      <c r="B16" s="5" t="n">
        <v>-18298</v>
      </c>
      <c r="C16" s="5" t="n">
        <v>-10587</v>
      </c>
      <c r="D16" s="5" t="n">
        <v>-18381</v>
      </c>
    </row>
    <row r="17" spans="1:4">
      <c r="A17" s="4" t="s">
        <v>130</v>
      </c>
      <c r="B17" s="5" t="n">
        <v>1026</v>
      </c>
      <c r="C17" s="5" t="n">
        <v>1633</v>
      </c>
      <c r="D17" s="5" t="n">
        <v>-1393</v>
      </c>
    </row>
    <row r="18" spans="1:4">
      <c r="A18" s="4" t="s">
        <v>131</v>
      </c>
      <c r="B18" s="5" t="n">
        <v>-1295</v>
      </c>
      <c r="C18" s="5" t="n">
        <v>-1228</v>
      </c>
      <c r="D18" s="5" t="n">
        <v>-1192</v>
      </c>
    </row>
    <row r="19" spans="1:4">
      <c r="A19" s="4" t="s">
        <v>132</v>
      </c>
      <c r="B19" s="5" t="n">
        <v>98512</v>
      </c>
      <c r="C19" s="5" t="n">
        <v>94018</v>
      </c>
      <c r="D19" s="5" t="n">
        <v>90557</v>
      </c>
    </row>
    <row r="20" spans="1:4">
      <c r="A20" s="4" t="s">
        <v>133</v>
      </c>
      <c r="B20" s="5" t="n">
        <v>-67269</v>
      </c>
      <c r="C20" s="5" t="n">
        <v>-63410</v>
      </c>
      <c r="D20" s="5" t="n">
        <v>-59975</v>
      </c>
    </row>
    <row r="21" spans="1:4">
      <c r="A21" s="4" t="s">
        <v>134</v>
      </c>
      <c r="B21" s="5" t="n">
        <v>-61012</v>
      </c>
      <c r="C21" s="5" t="n">
        <v>-57538</v>
      </c>
      <c r="D21" s="5" t="n">
        <v>-53494</v>
      </c>
    </row>
    <row r="22" spans="1:4">
      <c r="A22" s="4" t="s">
        <v>135</v>
      </c>
      <c r="B22" s="5" t="n">
        <v>-7572</v>
      </c>
      <c r="C22" s="5" t="n">
        <v>-6619</v>
      </c>
      <c r="D22" s="5" t="n">
        <v>-7031</v>
      </c>
    </row>
    <row r="23" spans="1:4">
      <c r="A23" s="4" t="s">
        <v>136</v>
      </c>
      <c r="B23" s="5" t="n">
        <v>1315</v>
      </c>
      <c r="C23" s="5" t="n">
        <v>747</v>
      </c>
      <c r="D23" s="5" t="n">
        <v>550</v>
      </c>
    </row>
    <row r="24" spans="1:4">
      <c r="A24" s="4" t="s">
        <v>137</v>
      </c>
      <c r="B24" s="5" t="n">
        <v>31243</v>
      </c>
      <c r="C24" s="5" t="n">
        <v>30608</v>
      </c>
      <c r="D24" s="5" t="n">
        <v>30582</v>
      </c>
    </row>
    <row r="25" spans="1:4">
      <c r="A25" s="4" t="s">
        <v>138</v>
      </c>
      <c r="B25" s="5" t="n">
        <v>-9092</v>
      </c>
      <c r="C25" s="5" t="n">
        <v>-2564</v>
      </c>
      <c r="D25" s="5" t="n">
        <v>-4539</v>
      </c>
    </row>
    <row r="26" spans="1:4">
      <c r="A26" s="4" t="s">
        <v>139</v>
      </c>
      <c r="B26" s="5" t="n">
        <v>5662</v>
      </c>
      <c r="C26" s="5" t="n">
        <v>-2405</v>
      </c>
      <c r="D26" s="5" t="n">
        <v>-2818</v>
      </c>
    </row>
    <row r="27" spans="1:4">
      <c r="A27" s="4" t="s">
        <v>140</v>
      </c>
      <c r="B27" s="5" t="n">
        <v>27813</v>
      </c>
      <c r="C27" s="5" t="n">
        <v>25639</v>
      </c>
      <c r="D27" s="5" t="n">
        <v>23225</v>
      </c>
    </row>
    <row r="28" spans="1:4">
      <c r="A28" s="4" t="s">
        <v>141</v>
      </c>
      <c r="B28" s="5" t="n">
        <v>27113</v>
      </c>
      <c r="C28" s="5" t="n">
        <v>24907</v>
      </c>
      <c r="D28" s="5" t="n">
        <v>23193</v>
      </c>
    </row>
    <row r="29" spans="1:4">
      <c r="A29" s="4" t="s">
        <v>142</v>
      </c>
      <c r="B29" s="6" t="s">
        <v>143</v>
      </c>
      <c r="C29" s="6" t="s">
        <v>144</v>
      </c>
      <c r="D29" s="6" t="s">
        <v>145</v>
      </c>
    </row>
    <row r="30" spans="1:4">
      <c r="A30" s="4" t="s">
        <v>146</v>
      </c>
      <c r="B30" s="5" t="n">
        <v>4781855588</v>
      </c>
      <c r="C30" s="5" t="n">
        <v>4759872085</v>
      </c>
      <c r="D30" s="5" t="n">
        <v>4734030111</v>
      </c>
    </row>
    <row r="31" spans="1:4">
      <c r="A31" s="4" t="s">
        <v>147</v>
      </c>
    </row>
    <row r="32" spans="1:4">
      <c r="A32" s="3" t="s">
        <v>113</v>
      </c>
    </row>
    <row r="33" spans="1:4">
      <c r="A33" s="4" t="s">
        <v>141</v>
      </c>
      <c r="B33" s="6" t="s">
        <v>148</v>
      </c>
      <c r="C33" s="6" t="s">
        <v>149</v>
      </c>
      <c r="D33" s="6" t="s">
        <v>150</v>
      </c>
    </row>
    <row r="34" spans="1:4">
      <c r="A34" s="4" t="s">
        <v>151</v>
      </c>
      <c r="B34" s="6" t="s">
        <v>152</v>
      </c>
      <c r="C34" s="6" t="s">
        <v>153</v>
      </c>
      <c r="D34" s="6" t="s">
        <v>154</v>
      </c>
    </row>
    <row r="35" spans="1:4">
      <c r="A35" s="4" t="s">
        <v>155</v>
      </c>
      <c r="B35" s="6" t="s">
        <v>156</v>
      </c>
      <c r="C35" s="6" t="s">
        <v>157</v>
      </c>
      <c r="D35" s="6" t="s">
        <v>158</v>
      </c>
    </row>
    <row r="36" spans="1:4">
      <c r="A36" s="4" t="s">
        <v>159</v>
      </c>
      <c r="B36" s="5" t="n">
        <v>4958290359</v>
      </c>
      <c r="C36" s="5" t="n">
        <v>4958290359</v>
      </c>
      <c r="D36" s="5" t="n">
        <v>5021834934</v>
      </c>
    </row>
    <row r="37" spans="1:4">
      <c r="A37" s="4" t="s">
        <v>146</v>
      </c>
      <c r="B37" s="5" t="n">
        <v>4958290359</v>
      </c>
      <c r="C37" s="5" t="n">
        <v>4958290359</v>
      </c>
      <c r="D37" s="5" t="n">
        <v>5021834934</v>
      </c>
    </row>
    <row r="38" spans="1:4">
      <c r="A38" s="4" t="s">
        <v>160</v>
      </c>
    </row>
    <row r="39" spans="1:4">
      <c r="A39" s="3" t="s">
        <v>113</v>
      </c>
    </row>
    <row r="40" spans="1:4">
      <c r="A40" s="4" t="s">
        <v>141</v>
      </c>
      <c r="B40" s="6" t="s">
        <v>161</v>
      </c>
      <c r="C40" s="6" t="s">
        <v>162</v>
      </c>
      <c r="D40" s="6" t="s">
        <v>163</v>
      </c>
    </row>
    <row r="41" spans="1:4">
      <c r="A41" s="4" t="s">
        <v>151</v>
      </c>
      <c r="B41" s="6" t="s">
        <v>152</v>
      </c>
      <c r="C41" s="6" t="s">
        <v>153</v>
      </c>
      <c r="D41" s="6" t="s">
        <v>154</v>
      </c>
    </row>
    <row r="42" spans="1:4">
      <c r="A42" s="4" t="s">
        <v>155</v>
      </c>
      <c r="B42" s="6" t="s">
        <v>156</v>
      </c>
      <c r="C42" s="6" t="s">
        <v>157</v>
      </c>
      <c r="D42" s="6" t="s">
        <v>158</v>
      </c>
    </row>
    <row r="43" spans="1:4">
      <c r="A43" s="4" t="s">
        <v>159</v>
      </c>
      <c r="B43" s="5" t="n">
        <v>4781855588</v>
      </c>
      <c r="C43" s="5" t="n">
        <v>4759872085</v>
      </c>
      <c r="D43" s="5" t="n">
        <v>4734030111</v>
      </c>
    </row>
    <row r="44" spans="1:4">
      <c r="A44" s="4" t="s">
        <v>146</v>
      </c>
      <c r="B44" s="5" t="n">
        <v>4826925107</v>
      </c>
      <c r="C44" s="5" t="n">
        <v>4815473777</v>
      </c>
      <c r="D44" s="5" t="n">
        <v>479664502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2</v>
      </c>
      <c r="B1" s="2" t="s">
        <v>1</v>
      </c>
    </row>
    <row r="2" spans="1:2">
      <c r="B2" s="2" t="s">
        <v>53</v>
      </c>
    </row>
    <row r="3" spans="1:2">
      <c r="A3" s="3" t="s">
        <v>321</v>
      </c>
    </row>
    <row r="4" spans="1:2">
      <c r="A4" s="4" t="s">
        <v>362</v>
      </c>
      <c r="B4"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4</v>
      </c>
      <c r="B1" s="2" t="s">
        <v>1</v>
      </c>
    </row>
    <row r="2" spans="1:2">
      <c r="B2" s="2" t="s">
        <v>53</v>
      </c>
    </row>
    <row r="3" spans="1:2">
      <c r="A3" s="3" t="s">
        <v>321</v>
      </c>
    </row>
    <row r="4" spans="1:2">
      <c r="A4" s="4" t="s">
        <v>364</v>
      </c>
      <c r="B4"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6</v>
      </c>
      <c r="B1" s="2" t="s">
        <v>1</v>
      </c>
    </row>
    <row r="2" spans="1:2">
      <c r="B2" s="2" t="s">
        <v>53</v>
      </c>
    </row>
    <row r="3" spans="1:2">
      <c r="A3" s="3" t="s">
        <v>321</v>
      </c>
    </row>
    <row r="4" spans="1:2">
      <c r="A4" s="4" t="s">
        <v>366</v>
      </c>
      <c r="B4"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8</v>
      </c>
      <c r="B1" s="2" t="s">
        <v>1</v>
      </c>
    </row>
    <row r="2" spans="1:2">
      <c r="B2" s="2" t="s">
        <v>53</v>
      </c>
    </row>
    <row r="3" spans="1:2">
      <c r="A3" s="3" t="s">
        <v>321</v>
      </c>
    </row>
    <row r="4" spans="1:2">
      <c r="A4" s="4" t="s">
        <v>368</v>
      </c>
      <c r="B4"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0</v>
      </c>
      <c r="B1" s="2" t="s">
        <v>1</v>
      </c>
    </row>
    <row r="2" spans="1:2">
      <c r="B2" s="2" t="s">
        <v>53</v>
      </c>
    </row>
    <row r="3" spans="1:2">
      <c r="A3" s="3" t="s">
        <v>321</v>
      </c>
    </row>
    <row r="4" spans="1:2">
      <c r="A4" s="4" t="s">
        <v>370</v>
      </c>
      <c r="B4"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2</v>
      </c>
      <c r="B1" s="2" t="s">
        <v>1</v>
      </c>
    </row>
    <row r="2" spans="1:2">
      <c r="B2" s="2" t="s">
        <v>53</v>
      </c>
    </row>
    <row r="3" spans="1:2">
      <c r="A3" s="3" t="s">
        <v>321</v>
      </c>
    </row>
    <row r="4" spans="1:2">
      <c r="A4" s="4" t="s">
        <v>372</v>
      </c>
      <c r="B4"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4</v>
      </c>
      <c r="B1" s="2" t="s">
        <v>1</v>
      </c>
    </row>
    <row r="2" spans="1:2">
      <c r="B2" s="2" t="s">
        <v>53</v>
      </c>
    </row>
    <row r="3" spans="1:2">
      <c r="A3" s="3" t="s">
        <v>321</v>
      </c>
    </row>
    <row r="4" spans="1:2">
      <c r="A4" s="4" t="s">
        <v>374</v>
      </c>
      <c r="B4"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6</v>
      </c>
      <c r="B1" s="2" t="s">
        <v>1</v>
      </c>
    </row>
    <row r="2" spans="1:2">
      <c r="B2" s="2" t="s">
        <v>53</v>
      </c>
    </row>
    <row r="3" spans="1:2">
      <c r="A3" s="3" t="s">
        <v>321</v>
      </c>
    </row>
    <row r="4" spans="1:2">
      <c r="A4" s="4" t="s">
        <v>376</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8</v>
      </c>
      <c r="B1" s="2" t="s">
        <v>1</v>
      </c>
    </row>
    <row r="2" spans="1:2">
      <c r="B2" s="2" t="s">
        <v>53</v>
      </c>
    </row>
    <row r="3" spans="1:2">
      <c r="A3" s="3" t="s">
        <v>321</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80</v>
      </c>
      <c r="B1" s="2" t="s">
        <v>1</v>
      </c>
    </row>
    <row r="2" spans="1:2">
      <c r="B2" s="2" t="s">
        <v>53</v>
      </c>
    </row>
    <row r="3" spans="1:2">
      <c r="A3" s="3" t="s">
        <v>321</v>
      </c>
    </row>
    <row r="4" spans="1:2">
      <c r="A4" s="4" t="s">
        <v>380</v>
      </c>
      <c r="B4"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62"/>
    <col customWidth="1" max="3" min="3" width="16"/>
    <col customWidth="1" max="4" min="4" width="14"/>
    <col customWidth="1" max="5" min="5" width="14"/>
  </cols>
  <sheetData>
    <row r="1" spans="1:5">
      <c r="A1" s="1" t="s">
        <v>164</v>
      </c>
      <c r="C1" s="2" t="s">
        <v>1</v>
      </c>
    </row>
    <row r="2" spans="1:5">
      <c r="C2" s="2" t="s">
        <v>53</v>
      </c>
      <c r="D2" s="2" t="s">
        <v>54</v>
      </c>
      <c r="E2" s="2" t="s">
        <v>112</v>
      </c>
    </row>
    <row r="3" spans="1:5">
      <c r="A3" s="3" t="s">
        <v>165</v>
      </c>
    </row>
    <row r="4" spans="1:5">
      <c r="A4" s="4" t="s">
        <v>140</v>
      </c>
      <c r="C4" s="6" t="s">
        <v>166</v>
      </c>
      <c r="D4" s="6" t="s">
        <v>167</v>
      </c>
      <c r="E4" s="6" t="s">
        <v>168</v>
      </c>
    </row>
    <row r="5" spans="1:5">
      <c r="A5" s="4" t="s">
        <v>169</v>
      </c>
      <c r="C5" s="5" t="n">
        <v>1810</v>
      </c>
      <c r="D5" s="5" t="n">
        <v>-166</v>
      </c>
      <c r="E5" s="5" t="n">
        <v>652</v>
      </c>
    </row>
    <row r="6" spans="1:5">
      <c r="A6" s="4" t="s">
        <v>170</v>
      </c>
      <c r="C6" s="5" t="n">
        <v>2883</v>
      </c>
      <c r="D6" s="5" t="n">
        <v>-576</v>
      </c>
      <c r="E6" s="5" t="n">
        <v>997</v>
      </c>
    </row>
    <row r="7" spans="1:5">
      <c r="A7" s="4" t="s">
        <v>171</v>
      </c>
      <c r="C7" s="5" t="n">
        <v>-696</v>
      </c>
      <c r="D7" s="5" t="n">
        <v>270</v>
      </c>
      <c r="E7" s="5" t="n">
        <v>-415</v>
      </c>
    </row>
    <row r="8" spans="1:5">
      <c r="A8" s="4" t="s">
        <v>172</v>
      </c>
      <c r="C8" s="5" t="n">
        <v>-628</v>
      </c>
      <c r="D8" s="5" t="n">
        <v>254</v>
      </c>
      <c r="E8" s="5" t="n">
        <v>128</v>
      </c>
    </row>
    <row r="9" spans="1:5">
      <c r="A9" s="4" t="s">
        <v>171</v>
      </c>
      <c r="C9" s="5" t="n">
        <v>251</v>
      </c>
      <c r="D9" s="5" t="n">
        <v>-114</v>
      </c>
      <c r="E9" s="5" t="n">
        <v>-58</v>
      </c>
    </row>
    <row r="10" spans="1:5">
      <c r="A10" s="4" t="s">
        <v>173</v>
      </c>
      <c r="C10" s="5" t="n">
        <v>-16</v>
      </c>
      <c r="D10" s="5" t="n">
        <v>-1135</v>
      </c>
      <c r="E10" s="5" t="n">
        <v>-571</v>
      </c>
    </row>
    <row r="11" spans="1:5">
      <c r="A11" s="4" t="s">
        <v>174</v>
      </c>
      <c r="C11" s="5" t="n">
        <v>-56</v>
      </c>
      <c r="D11" s="5" t="n">
        <v>-81</v>
      </c>
      <c r="E11" s="5" t="n">
        <v>-29</v>
      </c>
    </row>
    <row r="12" spans="1:5">
      <c r="A12" s="4" t="s">
        <v>170</v>
      </c>
      <c r="C12" s="5" t="n">
        <v>-191</v>
      </c>
      <c r="D12" s="5" t="n">
        <v>-256</v>
      </c>
      <c r="E12" s="5" t="n">
        <v>-86</v>
      </c>
    </row>
    <row r="13" spans="1:5">
      <c r="A13" s="4" t="s">
        <v>171</v>
      </c>
      <c r="C13" s="5" t="n">
        <v>135</v>
      </c>
      <c r="D13" s="5" t="n">
        <v>175</v>
      </c>
      <c r="E13" s="5" t="n">
        <v>57</v>
      </c>
    </row>
    <row r="14" spans="1:5">
      <c r="A14" s="4" t="s">
        <v>175</v>
      </c>
      <c r="C14" s="5" t="n">
        <v>40</v>
      </c>
      <c r="D14" s="5" t="n">
        <v>-1054</v>
      </c>
      <c r="E14" s="5" t="n">
        <v>-542</v>
      </c>
    </row>
    <row r="15" spans="1:5">
      <c r="A15" s="4" t="s">
        <v>170</v>
      </c>
      <c r="C15" s="5" t="n">
        <v>83</v>
      </c>
      <c r="D15" s="5" t="n">
        <v>-1793</v>
      </c>
      <c r="E15" s="5" t="n">
        <v>-1055</v>
      </c>
    </row>
    <row r="16" spans="1:5">
      <c r="A16" s="4" t="s">
        <v>171</v>
      </c>
      <c r="C16" s="5" t="n">
        <v>-43</v>
      </c>
      <c r="D16" s="5" t="n">
        <v>739</v>
      </c>
      <c r="E16" s="5" t="n">
        <v>513</v>
      </c>
    </row>
    <row r="17" spans="1:5">
      <c r="A17" s="4" t="s">
        <v>176</v>
      </c>
      <c r="B17" s="4" t="s">
        <v>177</v>
      </c>
      <c r="C17" s="5" t="n">
        <v>-350</v>
      </c>
      <c r="D17" s="5" t="n">
        <v>-164</v>
      </c>
      <c r="E17" s="5" t="n">
        <v>-10</v>
      </c>
    </row>
    <row r="18" spans="1:5">
      <c r="A18" s="4" t="s">
        <v>178</v>
      </c>
      <c r="C18" s="5" t="n">
        <v>-648</v>
      </c>
      <c r="D18" s="5" t="n">
        <v>-267</v>
      </c>
      <c r="E18" s="5" t="n">
        <v>33</v>
      </c>
    </row>
    <row r="19" spans="1:5">
      <c r="A19" s="4" t="s">
        <v>171</v>
      </c>
      <c r="C19" s="5" t="n">
        <v>298</v>
      </c>
      <c r="D19" s="5" t="n">
        <v>103</v>
      </c>
      <c r="E19" s="5" t="n">
        <v>-43</v>
      </c>
    </row>
    <row r="20" spans="1:5">
      <c r="A20" s="4" t="s">
        <v>179</v>
      </c>
      <c r="C20" s="5" t="n">
        <v>-1582</v>
      </c>
      <c r="D20" s="5" t="n">
        <v>1139</v>
      </c>
      <c r="E20" s="5" t="n">
        <v>582</v>
      </c>
    </row>
    <row r="21" spans="1:5">
      <c r="A21" s="4" t="s">
        <v>180</v>
      </c>
      <c r="C21" s="5" t="n">
        <v>-138</v>
      </c>
      <c r="D21" s="5" t="n">
        <v>-326</v>
      </c>
      <c r="E21" s="5" t="n">
        <v>653</v>
      </c>
    </row>
    <row r="22" spans="1:5">
      <c r="A22" s="4" t="s">
        <v>181</v>
      </c>
      <c r="C22" s="5" t="n">
        <v>27675</v>
      </c>
      <c r="D22" s="5" t="n">
        <v>25313</v>
      </c>
      <c r="E22" s="5" t="n">
        <v>23878</v>
      </c>
    </row>
    <row r="23" spans="1:5">
      <c r="A23" s="4" t="s">
        <v>182</v>
      </c>
      <c r="C23" s="5" t="n">
        <v>700</v>
      </c>
      <c r="D23" s="5" t="n">
        <v>732</v>
      </c>
      <c r="E23" s="5" t="n">
        <v>32</v>
      </c>
    </row>
    <row r="24" spans="1:5">
      <c r="A24" s="4" t="s">
        <v>183</v>
      </c>
      <c r="C24" s="6" t="s">
        <v>184</v>
      </c>
      <c r="D24" s="6" t="s">
        <v>185</v>
      </c>
      <c r="E24" s="6" t="s">
        <v>186</v>
      </c>
    </row>
    <row r="25" spans="1:5"/>
    <row r="26" spans="1:5">
      <c r="A26" s="4" t="s">
        <v>177</v>
      </c>
      <c r="B26" s="4" t="s">
        <v>187</v>
      </c>
    </row>
  </sheetData>
  <mergeCells count="4">
    <mergeCell ref="A1:B2"/>
    <mergeCell ref="C1:E1"/>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82</v>
      </c>
      <c r="B1" s="2" t="s">
        <v>1</v>
      </c>
    </row>
    <row r="2" spans="1:2">
      <c r="B2" s="2" t="s">
        <v>53</v>
      </c>
    </row>
    <row r="3" spans="1:2">
      <c r="A3" s="3" t="s">
        <v>321</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53</v>
      </c>
    </row>
    <row r="3" spans="1:2">
      <c r="A3" s="3" t="s">
        <v>321</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70</v>
      </c>
      <c r="B11" s="4" t="s">
        <v>399</v>
      </c>
    </row>
    <row r="12" spans="1:2">
      <c r="A12" s="4" t="s">
        <v>400</v>
      </c>
      <c r="B12" s="4" t="s">
        <v>401</v>
      </c>
    </row>
    <row r="13" spans="1:2">
      <c r="A13" s="4" t="s">
        <v>343</v>
      </c>
      <c r="B13" s="4" t="s">
        <v>402</v>
      </c>
    </row>
    <row r="14" spans="1:2">
      <c r="A14" s="4" t="s">
        <v>403</v>
      </c>
      <c r="B14" s="4" t="s">
        <v>404</v>
      </c>
    </row>
    <row r="15" spans="1:2">
      <c r="A15" s="4" t="s">
        <v>405</v>
      </c>
      <c r="B15" s="4" t="s">
        <v>406</v>
      </c>
    </row>
    <row r="16" spans="1:2">
      <c r="A16" s="4" t="s">
        <v>407</v>
      </c>
      <c r="B16" s="4" t="s">
        <v>408</v>
      </c>
    </row>
    <row r="17" spans="1:2">
      <c r="A17" s="4" t="s">
        <v>368</v>
      </c>
      <c r="B17" s="4" t="s">
        <v>409</v>
      </c>
    </row>
    <row r="18" spans="1:2">
      <c r="A18" s="4" t="s">
        <v>410</v>
      </c>
      <c r="B18" s="4" t="s">
        <v>411</v>
      </c>
    </row>
    <row r="19" spans="1:2">
      <c r="A19" s="4" t="s">
        <v>259</v>
      </c>
      <c r="B19" s="4" t="s">
        <v>412</v>
      </c>
    </row>
    <row r="20" spans="1:2">
      <c r="A20" s="4" t="s">
        <v>413</v>
      </c>
      <c r="B20" s="4" t="s">
        <v>414</v>
      </c>
    </row>
    <row r="21" spans="1:2">
      <c r="A21" s="4" t="s">
        <v>95</v>
      </c>
      <c r="B21" s="4" t="s">
        <v>415</v>
      </c>
    </row>
    <row r="22" spans="1:2">
      <c r="A22" s="4" t="s">
        <v>96</v>
      </c>
      <c r="B22" s="4" t="s">
        <v>416</v>
      </c>
    </row>
    <row r="23" spans="1:2">
      <c r="A23" s="4" t="s">
        <v>417</v>
      </c>
      <c r="B23" s="4" t="s">
        <v>418</v>
      </c>
    </row>
    <row r="24" spans="1:2">
      <c r="A24" s="4" t="s">
        <v>364</v>
      </c>
      <c r="B24" s="4" t="s">
        <v>419</v>
      </c>
    </row>
    <row r="25" spans="1:2">
      <c r="A25" s="4" t="s">
        <v>420</v>
      </c>
      <c r="B25" s="4" t="s">
        <v>421</v>
      </c>
    </row>
    <row r="26" spans="1:2">
      <c r="A26" s="4" t="s">
        <v>422</v>
      </c>
      <c r="B26"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4</v>
      </c>
      <c r="B1" s="2" t="s">
        <v>1</v>
      </c>
    </row>
    <row r="2" spans="1:2">
      <c r="B2" s="2" t="s">
        <v>53</v>
      </c>
    </row>
    <row r="3" spans="1:2">
      <c r="A3" s="3" t="s">
        <v>321</v>
      </c>
    </row>
    <row r="4" spans="1:2">
      <c r="A4" s="4" t="s">
        <v>425</v>
      </c>
      <c r="B4"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53</v>
      </c>
    </row>
    <row r="3" spans="1:2">
      <c r="A3" s="3" t="s">
        <v>321</v>
      </c>
    </row>
    <row r="4" spans="1:2">
      <c r="A4" s="4" t="s">
        <v>428</v>
      </c>
      <c r="B4"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53</v>
      </c>
    </row>
    <row r="3" spans="1:2">
      <c r="A3" s="3" t="s">
        <v>321</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53</v>
      </c>
    </row>
    <row r="3" spans="1:2">
      <c r="A3" s="3" t="s">
        <v>321</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51</v>
      </c>
    </row>
    <row r="10" spans="1:2">
      <c r="A10" s="4" t="s">
        <v>452</v>
      </c>
      <c r="B10" s="4" t="s">
        <v>453</v>
      </c>
    </row>
    <row r="11" spans="1:2">
      <c r="A11" s="4" t="s">
        <v>454</v>
      </c>
      <c r="B11"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53</v>
      </c>
    </row>
    <row r="3" spans="1:2">
      <c r="A3" s="3" t="s">
        <v>113</v>
      </c>
    </row>
    <row r="4" spans="1:2">
      <c r="A4" s="4" t="s">
        <v>457</v>
      </c>
      <c r="B4" s="4" t="s">
        <v>458</v>
      </c>
    </row>
    <row r="5" spans="1:2">
      <c r="A5" s="4" t="s">
        <v>459</v>
      </c>
      <c r="B5" s="4" t="s">
        <v>460</v>
      </c>
    </row>
    <row r="6" spans="1:2">
      <c r="A6" s="4" t="s">
        <v>461</v>
      </c>
    </row>
    <row r="7" spans="1:2">
      <c r="A7" s="3" t="s">
        <v>113</v>
      </c>
    </row>
    <row r="8" spans="1:2">
      <c r="A8" s="4" t="s">
        <v>462</v>
      </c>
      <c r="B8" s="4" t="s">
        <v>463</v>
      </c>
    </row>
    <row r="9" spans="1:2">
      <c r="A9" s="4" t="s">
        <v>464</v>
      </c>
      <c r="B9" s="4" t="s">
        <v>465</v>
      </c>
    </row>
    <row r="10" spans="1:2">
      <c r="A10" s="4" t="s">
        <v>466</v>
      </c>
    </row>
    <row r="11" spans="1:2">
      <c r="A11" s="3" t="s">
        <v>113</v>
      </c>
    </row>
    <row r="12" spans="1:2">
      <c r="A12" s="4" t="s">
        <v>462</v>
      </c>
      <c r="B12" s="4" t="s">
        <v>467</v>
      </c>
    </row>
    <row r="13" spans="1:2">
      <c r="A13" s="4" t="s">
        <v>468</v>
      </c>
    </row>
    <row r="14" spans="1:2">
      <c r="A14" s="3" t="s">
        <v>113</v>
      </c>
    </row>
    <row r="15" spans="1:2">
      <c r="A15" s="4" t="s">
        <v>462</v>
      </c>
      <c r="B15" s="4" t="s">
        <v>469</v>
      </c>
    </row>
    <row r="16" spans="1:2">
      <c r="A16" s="4" t="s">
        <v>457</v>
      </c>
      <c r="B16" s="4" t="s">
        <v>470</v>
      </c>
    </row>
    <row r="17" spans="1:2">
      <c r="A17" s="4" t="s">
        <v>471</v>
      </c>
    </row>
    <row r="18" spans="1:2">
      <c r="A18" s="3" t="s">
        <v>113</v>
      </c>
    </row>
    <row r="19" spans="1:2">
      <c r="A19" s="4" t="s">
        <v>462</v>
      </c>
      <c r="B19" s="4" t="s">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53</v>
      </c>
    </row>
    <row r="3" spans="1:2">
      <c r="A3" s="3" t="s">
        <v>321</v>
      </c>
    </row>
    <row r="4" spans="1:2">
      <c r="A4" s="4" t="s">
        <v>474</v>
      </c>
      <c r="B4" s="4" t="s">
        <v>475</v>
      </c>
    </row>
    <row r="5" spans="1:2">
      <c r="A5" s="4" t="s">
        <v>476</v>
      </c>
      <c r="B5" s="4" t="s">
        <v>477</v>
      </c>
    </row>
    <row r="6" spans="1:2">
      <c r="A6" s="4" t="s">
        <v>478</v>
      </c>
      <c r="B6" s="4" t="s">
        <v>479</v>
      </c>
    </row>
    <row r="7" spans="1:2">
      <c r="A7" s="4" t="s">
        <v>480</v>
      </c>
      <c r="B7" s="4" t="s">
        <v>4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53</v>
      </c>
    </row>
    <row r="3" spans="1:2">
      <c r="A3" s="3" t="s">
        <v>321</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53</v>
      </c>
    </row>
    <row r="3" spans="1:2">
      <c r="A3" s="3" t="s">
        <v>321</v>
      </c>
    </row>
    <row r="4" spans="1:2">
      <c r="A4" s="4" t="s">
        <v>490</v>
      </c>
      <c r="B4" s="4" t="s">
        <v>491</v>
      </c>
    </row>
    <row r="5" spans="1:2">
      <c r="A5" s="4" t="s">
        <v>492</v>
      </c>
      <c r="B5" s="4" t="s">
        <v>493</v>
      </c>
    </row>
    <row r="6" spans="1:2">
      <c r="A6" s="4" t="s">
        <v>494</v>
      </c>
      <c r="B6" s="4" t="s">
        <v>495</v>
      </c>
    </row>
    <row r="7" spans="1:2">
      <c r="A7" s="4" t="s">
        <v>496</v>
      </c>
      <c r="B7" s="4" t="s">
        <v>497</v>
      </c>
    </row>
    <row r="8" spans="1:2">
      <c r="A8" s="4" t="s">
        <v>498</v>
      </c>
      <c r="B8" s="4" t="s">
        <v>499</v>
      </c>
    </row>
    <row r="9" spans="1:2">
      <c r="A9" s="4" t="s">
        <v>500</v>
      </c>
      <c r="B9" s="4" t="s">
        <v>5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 customWidth="1" max="5" min="5" width="25"/>
    <col customWidth="1" max="6" min="6" width="36"/>
    <col customWidth="1" max="7" min="7" width="31"/>
    <col customWidth="1" max="8" min="8" width="33"/>
    <col customWidth="1" max="9" min="9" width="27"/>
    <col customWidth="1" max="10" min="10" width="80"/>
    <col customWidth="1" max="11" min="11" width="4"/>
    <col customWidth="1" max="12" min="12" width="67"/>
    <col customWidth="1" max="13" min="13" width="51"/>
    <col customWidth="1" max="14" min="14" width="34"/>
    <col customWidth="1" max="15" min="15" width="4"/>
    <col customWidth="1" max="16" min="16" width="49"/>
    <col customWidth="1" max="17" min="17" width="62"/>
  </cols>
  <sheetData>
    <row r="1" spans="1:17">
      <c r="A1" s="1" t="s">
        <v>188</v>
      </c>
      <c r="C1" s="2" t="s">
        <v>189</v>
      </c>
      <c r="D1" s="2" t="s">
        <v>190</v>
      </c>
      <c r="E1" s="2" t="s">
        <v>191</v>
      </c>
      <c r="F1" s="2" t="s">
        <v>192</v>
      </c>
      <c r="G1" s="2" t="s">
        <v>193</v>
      </c>
      <c r="H1" s="2" t="s">
        <v>194</v>
      </c>
      <c r="I1" s="2" t="s">
        <v>195</v>
      </c>
      <c r="J1" s="2" t="s">
        <v>196</v>
      </c>
      <c r="K1" s="2" t="s">
        <v>177</v>
      </c>
      <c r="L1" s="2" t="s">
        <v>197</v>
      </c>
      <c r="M1" s="2" t="s">
        <v>198</v>
      </c>
      <c r="N1" s="2" t="s">
        <v>199</v>
      </c>
      <c r="O1" s="2" t="s">
        <v>200</v>
      </c>
      <c r="P1" s="2" t="s">
        <v>201</v>
      </c>
      <c r="Q1" s="2" t="s">
        <v>202</v>
      </c>
    </row>
    <row r="2" spans="1:17">
      <c r="A2" s="4" t="s">
        <v>203</v>
      </c>
      <c r="C2" s="6" t="s">
        <v>204</v>
      </c>
      <c r="D2" s="6" t="s">
        <v>205</v>
      </c>
      <c r="E2" s="6" t="s">
        <v>206</v>
      </c>
      <c r="F2" s="6" t="s">
        <v>207</v>
      </c>
      <c r="G2" s="6" t="s">
        <v>208</v>
      </c>
      <c r="H2" s="6" t="s">
        <v>209</v>
      </c>
      <c r="J2" s="6" t="s">
        <v>210</v>
      </c>
      <c r="L2" s="6" t="s">
        <v>211</v>
      </c>
      <c r="M2" s="6" t="s">
        <v>212</v>
      </c>
      <c r="N2" s="6" t="s">
        <v>213</v>
      </c>
      <c r="P2" s="6" t="s">
        <v>214</v>
      </c>
      <c r="Q2" s="6" t="s">
        <v>215</v>
      </c>
    </row>
    <row r="3" spans="1:17">
      <c r="A3" s="4" t="s">
        <v>216</v>
      </c>
      <c r="C3" s="5" t="n">
        <v>-6780</v>
      </c>
      <c r="E3" s="5" t="n">
        <v>-861</v>
      </c>
      <c r="F3" s="5" t="n">
        <v>145</v>
      </c>
      <c r="G3" s="5" t="n">
        <v>12480</v>
      </c>
      <c r="I3" s="6" t="s">
        <v>217</v>
      </c>
      <c r="P3" s="5" t="n">
        <v>-7437</v>
      </c>
      <c r="Q3" s="5" t="n">
        <v>657</v>
      </c>
    </row>
    <row r="4" spans="1:17">
      <c r="A4" s="4" t="s">
        <v>96</v>
      </c>
      <c r="C4" s="5" t="n">
        <v>-1975</v>
      </c>
      <c r="E4" s="5" t="n">
        <v>-861</v>
      </c>
      <c r="F4" s="5" t="n">
        <v>64</v>
      </c>
      <c r="G4" s="5" t="n">
        <v>-1178</v>
      </c>
      <c r="P4" s="5" t="n">
        <v>-1975</v>
      </c>
    </row>
    <row r="5" spans="1:17">
      <c r="A5" s="4" t="s">
        <v>218</v>
      </c>
      <c r="C5" s="5" t="n">
        <v>-3089</v>
      </c>
      <c r="E5" s="5" t="n">
        <v>-3089</v>
      </c>
      <c r="P5" s="5" t="n">
        <v>-3089</v>
      </c>
    </row>
    <row r="6" spans="1:17">
      <c r="A6" s="4" t="s">
        <v>219</v>
      </c>
      <c r="E6" s="5" t="n">
        <v>1178</v>
      </c>
      <c r="G6" s="5" t="n">
        <v>-1178</v>
      </c>
    </row>
    <row r="7" spans="1:17">
      <c r="A7" s="4" t="s">
        <v>220</v>
      </c>
      <c r="C7" s="5" t="n">
        <v>1114</v>
      </c>
      <c r="E7" s="5" t="n">
        <v>1050</v>
      </c>
      <c r="F7" s="5" t="n">
        <v>64</v>
      </c>
      <c r="P7" s="5" t="n">
        <v>1114</v>
      </c>
    </row>
    <row r="8" spans="1:17">
      <c r="A8" s="4" t="s">
        <v>221</v>
      </c>
      <c r="C8" s="5" t="n">
        <v>81</v>
      </c>
      <c r="F8" s="5" t="n">
        <v>81</v>
      </c>
      <c r="P8" s="5" t="n">
        <v>81</v>
      </c>
    </row>
    <row r="9" spans="1:17">
      <c r="A9" s="4" t="s">
        <v>222</v>
      </c>
      <c r="C9" s="5" t="n">
        <v>1002</v>
      </c>
      <c r="Q9" s="5" t="n">
        <v>1002</v>
      </c>
    </row>
    <row r="10" spans="1:17">
      <c r="A10" s="4" t="s">
        <v>223</v>
      </c>
      <c r="C10" s="5" t="n">
        <v>-5888</v>
      </c>
      <c r="G10" s="5" t="n">
        <v>13658</v>
      </c>
      <c r="I10" s="5" t="n">
        <v>-19201</v>
      </c>
      <c r="P10" s="5" t="n">
        <v>-5543</v>
      </c>
      <c r="Q10" s="5" t="n">
        <v>-345</v>
      </c>
    </row>
    <row r="11" spans="1:17">
      <c r="A11" s="4" t="s">
        <v>224</v>
      </c>
      <c r="C11" s="5" t="n">
        <v>-5048</v>
      </c>
      <c r="G11" s="5" t="n">
        <v>-5048</v>
      </c>
      <c r="P11" s="5" t="n">
        <v>-5048</v>
      </c>
    </row>
    <row r="12" spans="1:17">
      <c r="A12" s="4" t="s">
        <v>225</v>
      </c>
      <c r="C12" s="5" t="n">
        <v>-63</v>
      </c>
      <c r="G12" s="5" t="n">
        <v>-63</v>
      </c>
      <c r="P12" s="5" t="n">
        <v>-63</v>
      </c>
    </row>
    <row r="13" spans="1:17">
      <c r="A13" s="4" t="s">
        <v>76</v>
      </c>
      <c r="C13" s="5" t="n">
        <v>-15</v>
      </c>
      <c r="H13" s="5" t="n">
        <v>-15</v>
      </c>
      <c r="P13" s="5" t="n">
        <v>-15</v>
      </c>
    </row>
    <row r="14" spans="1:17">
      <c r="A14" s="4" t="s">
        <v>181</v>
      </c>
      <c r="C14" s="5" t="n">
        <v>23878</v>
      </c>
      <c r="I14" s="5" t="n">
        <v>23193</v>
      </c>
      <c r="J14" s="5" t="n">
        <v>652</v>
      </c>
      <c r="L14" s="5" t="n">
        <v>-10</v>
      </c>
      <c r="M14" s="5" t="n">
        <v>582</v>
      </c>
      <c r="N14" s="5" t="n">
        <v>-571</v>
      </c>
      <c r="P14" s="5" t="n">
        <v>23846</v>
      </c>
      <c r="Q14" s="5" t="n">
        <v>32</v>
      </c>
    </row>
    <row r="15" spans="1:17">
      <c r="A15" s="4" t="s">
        <v>140</v>
      </c>
      <c r="C15" s="5" t="n">
        <v>23225</v>
      </c>
      <c r="I15" s="5" t="n">
        <v>23193</v>
      </c>
      <c r="P15" s="5" t="n">
        <v>23193</v>
      </c>
      <c r="Q15" s="5" t="n">
        <v>32</v>
      </c>
    </row>
    <row r="16" spans="1:17">
      <c r="A16" s="4" t="s">
        <v>226</v>
      </c>
      <c r="C16" s="5" t="n">
        <v>653</v>
      </c>
      <c r="J16" s="5" t="n">
        <v>652</v>
      </c>
      <c r="L16" s="5" t="n">
        <v>-10</v>
      </c>
      <c r="M16" s="5" t="n">
        <v>582</v>
      </c>
      <c r="N16" s="5" t="n">
        <v>-571</v>
      </c>
      <c r="P16" s="5" t="n">
        <v>653</v>
      </c>
    </row>
    <row r="17" spans="1:17">
      <c r="A17" s="3" t="s">
        <v>227</v>
      </c>
    </row>
    <row r="18" spans="1:17">
      <c r="A18" s="4" t="s">
        <v>228</v>
      </c>
      <c r="G18" s="5" t="n">
        <v>1055</v>
      </c>
      <c r="I18" s="5" t="n">
        <v>-1055</v>
      </c>
    </row>
    <row r="19" spans="1:17">
      <c r="A19" s="4" t="s">
        <v>229</v>
      </c>
      <c r="G19" s="5" t="n">
        <v>632</v>
      </c>
      <c r="H19" s="5" t="n">
        <v>2305</v>
      </c>
      <c r="I19" s="5" t="n">
        <v>-2937</v>
      </c>
    </row>
    <row r="20" spans="1:17">
      <c r="A20" s="4" t="s">
        <v>230</v>
      </c>
      <c r="C20" s="5" t="n">
        <v>144356</v>
      </c>
      <c r="D20" s="5" t="n">
        <v>97148</v>
      </c>
      <c r="E20" s="5" t="n">
        <v>-2743</v>
      </c>
      <c r="F20" s="5" t="n">
        <v>1930</v>
      </c>
      <c r="G20" s="5" t="n">
        <v>12499</v>
      </c>
      <c r="H20" s="5" t="n">
        <v>26030</v>
      </c>
      <c r="J20" s="5" t="n">
        <v>-944</v>
      </c>
      <c r="L20" s="5" t="n">
        <v>-825</v>
      </c>
      <c r="M20" s="5" t="n">
        <v>2667</v>
      </c>
      <c r="N20" s="5" t="n">
        <v>-4384</v>
      </c>
      <c r="P20" s="5" t="n">
        <v>131378</v>
      </c>
      <c r="Q20" s="5" t="n">
        <v>12978</v>
      </c>
    </row>
    <row r="21" spans="1:17">
      <c r="A21" s="3" t="s">
        <v>227</v>
      </c>
    </row>
    <row r="22" spans="1:17">
      <c r="A22" s="4" t="s">
        <v>231</v>
      </c>
      <c r="C22" s="5" t="n">
        <v>11972</v>
      </c>
      <c r="E22" s="5" t="n">
        <v>-861</v>
      </c>
      <c r="F22" s="5" t="n">
        <v>145</v>
      </c>
      <c r="G22" s="5" t="n">
        <v>9056</v>
      </c>
      <c r="H22" s="5" t="n">
        <v>2290</v>
      </c>
      <c r="J22" s="5" t="n">
        <v>652</v>
      </c>
      <c r="L22" s="5" t="n">
        <v>-10</v>
      </c>
      <c r="M22" s="5" t="n">
        <v>582</v>
      </c>
      <c r="N22" s="5" t="n">
        <v>-571</v>
      </c>
      <c r="P22" s="5" t="n">
        <v>11283</v>
      </c>
      <c r="Q22" s="5" t="n">
        <v>689</v>
      </c>
    </row>
    <row r="23" spans="1:17">
      <c r="A23" s="4" t="s">
        <v>216</v>
      </c>
      <c r="C23" s="5" t="n">
        <v>-5616</v>
      </c>
      <c r="E23" s="5" t="n">
        <v>923</v>
      </c>
      <c r="F23" s="5" t="n">
        <v>190</v>
      </c>
      <c r="G23" s="5" t="n">
        <v>14145</v>
      </c>
      <c r="I23" s="5" t="n">
        <v>-20848</v>
      </c>
      <c r="P23" s="5" t="n">
        <v>-5590</v>
      </c>
      <c r="Q23" s="5" t="n">
        <v>-26</v>
      </c>
    </row>
    <row r="24" spans="1:17">
      <c r="A24" s="4" t="s">
        <v>96</v>
      </c>
      <c r="C24" s="5" t="n">
        <v>811</v>
      </c>
      <c r="E24" s="5" t="n">
        <v>923</v>
      </c>
      <c r="F24" s="5" t="n">
        <v>422</v>
      </c>
      <c r="G24" s="5" t="n">
        <v>-534</v>
      </c>
      <c r="P24" s="5" t="n">
        <v>811</v>
      </c>
    </row>
    <row r="25" spans="1:17">
      <c r="A25" s="4" t="s">
        <v>218</v>
      </c>
      <c r="C25" s="5" t="n">
        <v>-510</v>
      </c>
      <c r="E25" s="5" t="n">
        <v>-510</v>
      </c>
      <c r="P25" s="5" t="n">
        <v>-510</v>
      </c>
    </row>
    <row r="26" spans="1:17">
      <c r="A26" s="4" t="s">
        <v>219</v>
      </c>
      <c r="E26" s="5" t="n">
        <v>534</v>
      </c>
      <c r="G26" s="5" t="n">
        <v>-534</v>
      </c>
    </row>
    <row r="27" spans="1:17">
      <c r="A27" s="4" t="s">
        <v>220</v>
      </c>
      <c r="C27" s="5" t="n">
        <v>1321</v>
      </c>
      <c r="E27" s="5" t="n">
        <v>899</v>
      </c>
      <c r="F27" s="5" t="n">
        <v>422</v>
      </c>
      <c r="P27" s="5" t="n">
        <v>1321</v>
      </c>
    </row>
    <row r="28" spans="1:17">
      <c r="A28" s="4" t="s">
        <v>221</v>
      </c>
      <c r="C28" s="5" t="n">
        <v>-232</v>
      </c>
      <c r="F28" s="5" t="n">
        <v>-232</v>
      </c>
      <c r="P28" s="5" t="n">
        <v>-232</v>
      </c>
    </row>
    <row r="29" spans="1:17">
      <c r="A29" s="4" t="s">
        <v>222</v>
      </c>
      <c r="C29" s="5" t="n">
        <v>131</v>
      </c>
      <c r="Q29" s="5" t="n">
        <v>131</v>
      </c>
    </row>
    <row r="30" spans="1:17">
      <c r="A30" s="4" t="s">
        <v>223</v>
      </c>
      <c r="C30" s="5" t="n">
        <v>-6326</v>
      </c>
      <c r="G30" s="5" t="n">
        <v>14679</v>
      </c>
      <c r="I30" s="5" t="n">
        <v>-20848</v>
      </c>
      <c r="P30" s="5" t="n">
        <v>-6169</v>
      </c>
      <c r="Q30" s="5" t="n">
        <v>-157</v>
      </c>
    </row>
    <row r="31" spans="1:17">
      <c r="A31" s="4" t="s">
        <v>224</v>
      </c>
      <c r="C31" s="5" t="n">
        <v>-13673</v>
      </c>
      <c r="G31" s="5" t="n">
        <v>-13673</v>
      </c>
      <c r="P31" s="5" t="n">
        <v>-13673</v>
      </c>
    </row>
    <row r="32" spans="1:17">
      <c r="A32" s="4" t="s">
        <v>232</v>
      </c>
      <c r="C32" s="5" t="n">
        <v>4</v>
      </c>
      <c r="I32" s="5" t="n">
        <v>4</v>
      </c>
      <c r="P32" s="5" t="n">
        <v>4</v>
      </c>
    </row>
    <row r="33" spans="1:17">
      <c r="A33" s="4" t="s">
        <v>225</v>
      </c>
      <c r="C33" s="5" t="n">
        <v>-592</v>
      </c>
      <c r="G33" s="5" t="n">
        <v>-592</v>
      </c>
      <c r="P33" s="5" t="n">
        <v>-592</v>
      </c>
    </row>
    <row r="34" spans="1:17">
      <c r="A34" s="4" t="s">
        <v>76</v>
      </c>
      <c r="C34" s="5" t="n">
        <v>674</v>
      </c>
      <c r="H34" s="5" t="n">
        <v>674</v>
      </c>
      <c r="P34" s="5" t="n">
        <v>674</v>
      </c>
    </row>
    <row r="35" spans="1:17">
      <c r="A35" s="4" t="s">
        <v>181</v>
      </c>
      <c r="C35" s="5" t="n">
        <v>25313</v>
      </c>
      <c r="I35" s="5" t="n">
        <v>24907</v>
      </c>
      <c r="J35" s="5" t="n">
        <v>-166</v>
      </c>
      <c r="L35" s="5" t="n">
        <v>-164</v>
      </c>
      <c r="M35" s="5" t="n">
        <v>1139</v>
      </c>
      <c r="N35" s="5" t="n">
        <v>-1135</v>
      </c>
      <c r="P35" s="5" t="n">
        <v>24581</v>
      </c>
      <c r="Q35" s="5" t="n">
        <v>732</v>
      </c>
    </row>
    <row r="36" spans="1:17">
      <c r="A36" s="4" t="s">
        <v>140</v>
      </c>
      <c r="C36" s="5" t="n">
        <v>25639</v>
      </c>
      <c r="I36" s="5" t="n">
        <v>24907</v>
      </c>
      <c r="P36" s="5" t="n">
        <v>24907</v>
      </c>
      <c r="Q36" s="5" t="n">
        <v>732</v>
      </c>
    </row>
    <row r="37" spans="1:17">
      <c r="A37" s="4" t="s">
        <v>226</v>
      </c>
      <c r="C37" s="5" t="n">
        <v>-326</v>
      </c>
      <c r="J37" s="5" t="n">
        <v>-166</v>
      </c>
      <c r="L37" s="5" t="n">
        <v>-164</v>
      </c>
      <c r="M37" s="5" t="n">
        <v>1139</v>
      </c>
      <c r="N37" s="5" t="n">
        <v>-1135</v>
      </c>
      <c r="P37" s="5" t="n">
        <v>-326</v>
      </c>
    </row>
    <row r="38" spans="1:17">
      <c r="A38" s="4" t="s">
        <v>228</v>
      </c>
      <c r="G38" s="5" t="n">
        <v>1097</v>
      </c>
      <c r="I38" s="5" t="n">
        <v>-1097</v>
      </c>
    </row>
    <row r="39" spans="1:17">
      <c r="A39" s="4" t="s">
        <v>229</v>
      </c>
      <c r="G39" s="5" t="n">
        <v>4</v>
      </c>
      <c r="H39" s="5" t="n">
        <v>2962</v>
      </c>
      <c r="I39" s="5" t="n">
        <v>-2966</v>
      </c>
    </row>
    <row r="40" spans="1:17">
      <c r="A40" s="4" t="s">
        <v>233</v>
      </c>
      <c r="C40" s="5" t="n">
        <v>150466</v>
      </c>
      <c r="D40" s="5" t="n">
        <v>97148</v>
      </c>
      <c r="E40" s="5" t="n">
        <v>-1820</v>
      </c>
      <c r="F40" s="5" t="n">
        <v>2120</v>
      </c>
      <c r="G40" s="5" t="n">
        <v>13480</v>
      </c>
      <c r="H40" s="5" t="n">
        <v>29666</v>
      </c>
      <c r="J40" s="5" t="n">
        <v>-1110</v>
      </c>
      <c r="L40" s="5" t="n">
        <v>-989</v>
      </c>
      <c r="M40" s="5" t="n">
        <v>3806</v>
      </c>
      <c r="N40" s="5" t="n">
        <v>-5519</v>
      </c>
      <c r="P40" s="5" t="n">
        <v>136782</v>
      </c>
      <c r="Q40" s="5" t="n">
        <v>13684</v>
      </c>
    </row>
    <row r="41" spans="1:17">
      <c r="A41" s="3" t="s">
        <v>227</v>
      </c>
    </row>
    <row r="42" spans="1:17">
      <c r="A42" s="4" t="s">
        <v>231</v>
      </c>
      <c r="C42" s="5" t="n">
        <v>6110</v>
      </c>
      <c r="E42" s="5" t="n">
        <v>923</v>
      </c>
      <c r="F42" s="5" t="n">
        <v>190</v>
      </c>
      <c r="G42" s="5" t="n">
        <v>981</v>
      </c>
      <c r="H42" s="5" t="n">
        <v>3636</v>
      </c>
      <c r="J42" s="5" t="n">
        <v>-166</v>
      </c>
      <c r="L42" s="5" t="n">
        <v>-164</v>
      </c>
      <c r="M42" s="5" t="n">
        <v>1139</v>
      </c>
      <c r="N42" s="5" t="n">
        <v>-1135</v>
      </c>
      <c r="P42" s="5" t="n">
        <v>5404</v>
      </c>
      <c r="Q42" s="5" t="n">
        <v>706</v>
      </c>
    </row>
    <row r="43" spans="1:17">
      <c r="A43" s="4" t="s">
        <v>216</v>
      </c>
      <c r="C43" s="5" t="n">
        <v>-11029</v>
      </c>
      <c r="E43" s="5" t="n">
        <v>546</v>
      </c>
      <c r="F43" s="5" t="n">
        <v>55</v>
      </c>
      <c r="G43" s="5" t="n">
        <v>9811</v>
      </c>
      <c r="I43" s="5" t="n">
        <v>-19597</v>
      </c>
      <c r="P43" s="5" t="n">
        <v>-9185</v>
      </c>
      <c r="Q43" s="5" t="n">
        <v>-1844</v>
      </c>
    </row>
    <row r="44" spans="1:17">
      <c r="A44" s="4" t="s">
        <v>96</v>
      </c>
      <c r="C44" s="5" t="n">
        <v>897</v>
      </c>
      <c r="E44" s="5" t="n">
        <v>546</v>
      </c>
      <c r="F44" s="5" t="n">
        <v>351</v>
      </c>
      <c r="P44" s="5" t="n">
        <v>897</v>
      </c>
    </row>
    <row r="45" spans="1:17">
      <c r="A45" s="4" t="s">
        <v>220</v>
      </c>
      <c r="C45" s="5" t="n">
        <v>897</v>
      </c>
      <c r="E45" s="5" t="n">
        <v>546</v>
      </c>
      <c r="F45" s="5" t="n">
        <v>351</v>
      </c>
      <c r="P45" s="5" t="n">
        <v>897</v>
      </c>
    </row>
    <row r="46" spans="1:17">
      <c r="A46" s="4" t="s">
        <v>221</v>
      </c>
      <c r="C46" s="5" t="n">
        <v>-296</v>
      </c>
      <c r="F46" s="5" t="n">
        <v>-296</v>
      </c>
      <c r="P46" s="5" t="n">
        <v>-296</v>
      </c>
    </row>
    <row r="47" spans="1:17">
      <c r="A47" s="4" t="s">
        <v>222</v>
      </c>
      <c r="C47" s="5" t="n">
        <v>-1567</v>
      </c>
      <c r="Q47" s="5" t="n">
        <v>-1567</v>
      </c>
    </row>
    <row r="48" spans="1:17">
      <c r="A48" s="4" t="s">
        <v>223</v>
      </c>
      <c r="C48" s="5" t="n">
        <v>-10063</v>
      </c>
      <c r="G48" s="5" t="n">
        <v>9811</v>
      </c>
      <c r="I48" s="5" t="n">
        <v>-19597</v>
      </c>
      <c r="P48" s="5" t="n">
        <v>-9786</v>
      </c>
      <c r="Q48" s="5" t="n">
        <v>-277</v>
      </c>
    </row>
    <row r="49" spans="1:17">
      <c r="A49" s="4" t="s">
        <v>224</v>
      </c>
      <c r="C49" s="5" t="n">
        <v>-17500</v>
      </c>
      <c r="G49" s="5" t="n">
        <v>-17500</v>
      </c>
      <c r="P49" s="5" t="n">
        <v>-17500</v>
      </c>
    </row>
    <row r="50" spans="1:17">
      <c r="A50" s="4" t="s">
        <v>234</v>
      </c>
      <c r="C50" s="5" t="n">
        <v>42</v>
      </c>
      <c r="I50" s="5" t="n">
        <v>42</v>
      </c>
      <c r="P50" s="5" t="n">
        <v>42</v>
      </c>
    </row>
    <row r="51" spans="1:17">
      <c r="A51" s="4" t="s">
        <v>76</v>
      </c>
      <c r="B51" s="4" t="s">
        <v>235</v>
      </c>
      <c r="C51" s="5" t="n">
        <v>-189</v>
      </c>
      <c r="H51" s="5" t="n">
        <v>-189</v>
      </c>
      <c r="P51" s="5" t="n">
        <v>-189</v>
      </c>
    </row>
    <row r="52" spans="1:17">
      <c r="A52" s="4" t="s">
        <v>181</v>
      </c>
      <c r="C52" s="5" t="n">
        <v>27675</v>
      </c>
      <c r="I52" s="5" t="n">
        <v>27113</v>
      </c>
      <c r="J52" s="5" t="n">
        <v>1810</v>
      </c>
      <c r="L52" s="5" t="n">
        <v>-350</v>
      </c>
      <c r="M52" s="5" t="n">
        <v>-1582</v>
      </c>
      <c r="N52" s="5" t="n">
        <v>-16</v>
      </c>
      <c r="P52" s="5" t="n">
        <v>26975</v>
      </c>
      <c r="Q52" s="5" t="n">
        <v>700</v>
      </c>
    </row>
    <row r="53" spans="1:17">
      <c r="A53" s="4" t="s">
        <v>140</v>
      </c>
      <c r="C53" s="5" t="n">
        <v>27813</v>
      </c>
      <c r="I53" s="5" t="n">
        <v>27113</v>
      </c>
      <c r="P53" s="5" t="n">
        <v>27113</v>
      </c>
      <c r="Q53" s="5" t="n">
        <v>700</v>
      </c>
    </row>
    <row r="54" spans="1:17">
      <c r="A54" s="4" t="s">
        <v>226</v>
      </c>
      <c r="C54" s="5" t="n">
        <v>-138</v>
      </c>
      <c r="J54" s="5" t="n">
        <v>1810</v>
      </c>
      <c r="L54" s="5" t="n">
        <v>-350</v>
      </c>
      <c r="M54" s="5" t="n">
        <v>-1582</v>
      </c>
      <c r="N54" s="5" t="n">
        <v>-16</v>
      </c>
      <c r="P54" s="5" t="n">
        <v>-138</v>
      </c>
    </row>
    <row r="55" spans="1:17">
      <c r="A55" s="4" t="s">
        <v>228</v>
      </c>
      <c r="G55" s="5" t="n">
        <v>1336</v>
      </c>
      <c r="I55" s="5" t="n">
        <v>-1336</v>
      </c>
    </row>
    <row r="56" spans="1:17">
      <c r="A56" s="4" t="s">
        <v>229</v>
      </c>
      <c r="G56" s="5" t="n">
        <v>5821</v>
      </c>
      <c r="H56" s="5" t="n">
        <v>401</v>
      </c>
      <c r="I56" s="6" t="s">
        <v>236</v>
      </c>
    </row>
    <row r="57" spans="1:17">
      <c r="A57" s="4" t="s">
        <v>237</v>
      </c>
      <c r="C57" s="5" t="n">
        <v>149465</v>
      </c>
      <c r="D57" s="6" t="s">
        <v>205</v>
      </c>
      <c r="E57" s="5" t="n">
        <v>-1274</v>
      </c>
      <c r="F57" s="5" t="n">
        <v>2175</v>
      </c>
      <c r="G57" s="5" t="n">
        <v>12948</v>
      </c>
      <c r="H57" s="5" t="n">
        <v>29878</v>
      </c>
      <c r="J57" s="5" t="n">
        <v>700</v>
      </c>
      <c r="L57" s="5" t="n">
        <v>-1339</v>
      </c>
      <c r="M57" s="5" t="n">
        <v>2224</v>
      </c>
      <c r="N57" s="5" t="n">
        <v>-5535</v>
      </c>
      <c r="P57" s="5" t="n">
        <v>136925</v>
      </c>
      <c r="Q57" s="5" t="n">
        <v>12540</v>
      </c>
    </row>
    <row r="58" spans="1:17">
      <c r="A58" s="3" t="s">
        <v>227</v>
      </c>
    </row>
    <row r="59" spans="1:17">
      <c r="A59" s="4" t="s">
        <v>231</v>
      </c>
      <c r="C59" s="6" t="s">
        <v>238</v>
      </c>
      <c r="E59" s="6" t="s">
        <v>239</v>
      </c>
      <c r="F59" s="6" t="s">
        <v>240</v>
      </c>
      <c r="G59" s="6" t="s">
        <v>241</v>
      </c>
      <c r="H59" s="6" t="s">
        <v>242</v>
      </c>
      <c r="J59" s="6" t="s">
        <v>243</v>
      </c>
      <c r="L59" s="6" t="s">
        <v>244</v>
      </c>
      <c r="M59" s="6" t="s">
        <v>245</v>
      </c>
      <c r="N59" s="6" t="s">
        <v>246</v>
      </c>
      <c r="P59" s="6" t="s">
        <v>247</v>
      </c>
      <c r="Q59" s="6" t="s">
        <v>248</v>
      </c>
    </row>
    <row r="60" spans="1:17"/>
    <row r="61" spans="1:17">
      <c r="A61" s="4" t="s">
        <v>177</v>
      </c>
      <c r="B61" s="4" t="s">
        <v>249</v>
      </c>
    </row>
    <row r="62" spans="1:17">
      <c r="A62" s="4" t="s">
        <v>200</v>
      </c>
      <c r="B62" s="4" t="s">
        <v>250</v>
      </c>
    </row>
    <row r="63" spans="1:17">
      <c r="A63" s="4" t="s">
        <v>235</v>
      </c>
      <c r="B63" s="4" t="s">
        <v>251</v>
      </c>
    </row>
  </sheetData>
  <mergeCells count="121">
    <mergeCell ref="A1:B1"/>
    <mergeCell ref="J2:K2"/>
    <mergeCell ref="N2:O2"/>
    <mergeCell ref="J3:K3"/>
    <mergeCell ref="N3:O3"/>
    <mergeCell ref="J4:K4"/>
    <mergeCell ref="N4:O4"/>
    <mergeCell ref="J5:K5"/>
    <mergeCell ref="N5:O5"/>
    <mergeCell ref="J6:K6"/>
    <mergeCell ref="N6:O6"/>
    <mergeCell ref="J7:K7"/>
    <mergeCell ref="N7:O7"/>
    <mergeCell ref="J8:K8"/>
    <mergeCell ref="N8:O8"/>
    <mergeCell ref="J9:K9"/>
    <mergeCell ref="N9:O9"/>
    <mergeCell ref="J10:K10"/>
    <mergeCell ref="N10:O10"/>
    <mergeCell ref="J11:K11"/>
    <mergeCell ref="N11:O11"/>
    <mergeCell ref="J12:K12"/>
    <mergeCell ref="N12:O12"/>
    <mergeCell ref="J13:K13"/>
    <mergeCell ref="N13:O13"/>
    <mergeCell ref="J14:K14"/>
    <mergeCell ref="N14:O14"/>
    <mergeCell ref="J15:K15"/>
    <mergeCell ref="N15:O15"/>
    <mergeCell ref="J16:K16"/>
    <mergeCell ref="N16:O16"/>
    <mergeCell ref="J17:K17"/>
    <mergeCell ref="N17:O17"/>
    <mergeCell ref="J18:K18"/>
    <mergeCell ref="N18:O18"/>
    <mergeCell ref="J19:K19"/>
    <mergeCell ref="N19:O19"/>
    <mergeCell ref="J20:K20"/>
    <mergeCell ref="N20:O20"/>
    <mergeCell ref="J21:K21"/>
    <mergeCell ref="N21:O21"/>
    <mergeCell ref="J22:K22"/>
    <mergeCell ref="N22:O22"/>
    <mergeCell ref="J23:K23"/>
    <mergeCell ref="N23:O23"/>
    <mergeCell ref="J24:K24"/>
    <mergeCell ref="N24:O24"/>
    <mergeCell ref="J25:K25"/>
    <mergeCell ref="N25:O25"/>
    <mergeCell ref="J26:K26"/>
    <mergeCell ref="N26:O26"/>
    <mergeCell ref="J27:K27"/>
    <mergeCell ref="N27:O27"/>
    <mergeCell ref="J28:K28"/>
    <mergeCell ref="N28:O28"/>
    <mergeCell ref="J29:K29"/>
    <mergeCell ref="N29:O29"/>
    <mergeCell ref="J30:K30"/>
    <mergeCell ref="N30:O30"/>
    <mergeCell ref="J31:K31"/>
    <mergeCell ref="N31:O31"/>
    <mergeCell ref="J32:K32"/>
    <mergeCell ref="N32:O32"/>
    <mergeCell ref="J33:K33"/>
    <mergeCell ref="N33:O33"/>
    <mergeCell ref="J34:K34"/>
    <mergeCell ref="N34:O34"/>
    <mergeCell ref="J35:K35"/>
    <mergeCell ref="N35:O35"/>
    <mergeCell ref="J36:K36"/>
    <mergeCell ref="N36:O36"/>
    <mergeCell ref="J37:K37"/>
    <mergeCell ref="N37:O37"/>
    <mergeCell ref="J38:K38"/>
    <mergeCell ref="N38:O38"/>
    <mergeCell ref="J39:K39"/>
    <mergeCell ref="N39:O39"/>
    <mergeCell ref="J40:K40"/>
    <mergeCell ref="N40:O40"/>
    <mergeCell ref="J41:K41"/>
    <mergeCell ref="N41:O41"/>
    <mergeCell ref="J42:K42"/>
    <mergeCell ref="N42:O42"/>
    <mergeCell ref="J43:K43"/>
    <mergeCell ref="N43:O43"/>
    <mergeCell ref="J44:K44"/>
    <mergeCell ref="N44:O44"/>
    <mergeCell ref="J45:K45"/>
    <mergeCell ref="N45:O45"/>
    <mergeCell ref="J46:K46"/>
    <mergeCell ref="N46:O46"/>
    <mergeCell ref="J47:K47"/>
    <mergeCell ref="N47:O47"/>
    <mergeCell ref="J48:K48"/>
    <mergeCell ref="N48:O48"/>
    <mergeCell ref="J49:K49"/>
    <mergeCell ref="N49:O49"/>
    <mergeCell ref="J50:K50"/>
    <mergeCell ref="N50:O50"/>
    <mergeCell ref="J51:K51"/>
    <mergeCell ref="N51:O51"/>
    <mergeCell ref="J52:K52"/>
    <mergeCell ref="N52:O52"/>
    <mergeCell ref="J53:K53"/>
    <mergeCell ref="N53:O53"/>
    <mergeCell ref="J54:K54"/>
    <mergeCell ref="N54:O54"/>
    <mergeCell ref="J55:K55"/>
    <mergeCell ref="N55:O55"/>
    <mergeCell ref="J56:K56"/>
    <mergeCell ref="N56:O56"/>
    <mergeCell ref="J57:K57"/>
    <mergeCell ref="N57:O57"/>
    <mergeCell ref="J58:K58"/>
    <mergeCell ref="N58:O58"/>
    <mergeCell ref="J59:K59"/>
    <mergeCell ref="N59:O59"/>
    <mergeCell ref="A60:P60"/>
    <mergeCell ref="B61:P61"/>
    <mergeCell ref="B62:P62"/>
    <mergeCell ref="B63:P6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2</v>
      </c>
      <c r="B1" s="2" t="s">
        <v>1</v>
      </c>
    </row>
    <row r="2" spans="1:2">
      <c r="B2" s="2" t="s">
        <v>53</v>
      </c>
    </row>
    <row r="3" spans="1:2">
      <c r="A3" s="3" t="s">
        <v>321</v>
      </c>
    </row>
    <row r="4" spans="1:2">
      <c r="A4" s="4" t="s">
        <v>503</v>
      </c>
      <c r="B4" s="4" t="s">
        <v>5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505</v>
      </c>
      <c r="B1" s="2" t="s">
        <v>1</v>
      </c>
    </row>
    <row r="2" spans="1:2">
      <c r="B2" s="2" t="s">
        <v>53</v>
      </c>
    </row>
    <row r="3" spans="1:2">
      <c r="A3" s="3" t="s">
        <v>321</v>
      </c>
    </row>
    <row r="4" spans="1:2">
      <c r="A4" s="4" t="s">
        <v>506</v>
      </c>
      <c r="B4" s="4" t="s">
        <v>507</v>
      </c>
    </row>
    <row r="5" spans="1:2">
      <c r="A5" s="4" t="s">
        <v>508</v>
      </c>
      <c r="B5" s="4" t="s">
        <v>5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10</v>
      </c>
      <c r="B1" s="2" t="s">
        <v>1</v>
      </c>
    </row>
    <row r="2" spans="1:2">
      <c r="B2" s="2" t="s">
        <v>53</v>
      </c>
    </row>
    <row r="3" spans="1:2">
      <c r="A3" s="3" t="s">
        <v>321</v>
      </c>
    </row>
    <row r="4" spans="1:2">
      <c r="A4" s="4" t="s">
        <v>511</v>
      </c>
      <c r="B4" s="4" t="s">
        <v>5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13</v>
      </c>
      <c r="B1" s="2" t="s">
        <v>1</v>
      </c>
    </row>
    <row r="2" spans="1:2">
      <c r="B2" s="2" t="s">
        <v>53</v>
      </c>
    </row>
    <row r="3" spans="1:2">
      <c r="A3" s="3" t="s">
        <v>321</v>
      </c>
    </row>
    <row r="4" spans="1:2">
      <c r="A4" s="4" t="s">
        <v>514</v>
      </c>
      <c r="B4" s="4" t="s">
        <v>5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16</v>
      </c>
      <c r="B1" s="2" t="s">
        <v>1</v>
      </c>
    </row>
    <row r="2" spans="1:2">
      <c r="B2" s="2" t="s">
        <v>53</v>
      </c>
    </row>
    <row r="3" spans="1:2">
      <c r="A3" s="3" t="s">
        <v>321</v>
      </c>
    </row>
    <row r="4" spans="1:2">
      <c r="A4" s="4" t="s">
        <v>517</v>
      </c>
      <c r="B4" s="4" t="s">
        <v>5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53</v>
      </c>
    </row>
    <row r="3" spans="1:2">
      <c r="A3" s="3" t="s">
        <v>321</v>
      </c>
    </row>
    <row r="4" spans="1:2">
      <c r="A4" s="4" t="s">
        <v>520</v>
      </c>
      <c r="B4" s="4" t="s">
        <v>5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53</v>
      </c>
    </row>
    <row r="3" spans="1:2">
      <c r="A3" s="3" t="s">
        <v>321</v>
      </c>
    </row>
    <row r="4" spans="1:2">
      <c r="A4" s="4" t="s">
        <v>523</v>
      </c>
      <c r="B4" s="4" t="s">
        <v>524</v>
      </c>
    </row>
    <row r="5" spans="1:2">
      <c r="A5" s="4" t="s">
        <v>525</v>
      </c>
      <c r="B5" s="4" t="s">
        <v>526</v>
      </c>
    </row>
    <row r="6" spans="1:2">
      <c r="A6" s="4" t="s">
        <v>527</v>
      </c>
      <c r="B6" s="4" t="s">
        <v>5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529</v>
      </c>
      <c r="B1" s="2" t="s">
        <v>1</v>
      </c>
    </row>
    <row r="2" spans="1:2">
      <c r="B2" s="2" t="s">
        <v>53</v>
      </c>
    </row>
    <row r="3" spans="1:2">
      <c r="A3" s="3" t="s">
        <v>321</v>
      </c>
    </row>
    <row r="4" spans="1:2">
      <c r="A4" s="4" t="s">
        <v>530</v>
      </c>
      <c r="B4" s="4" t="s">
        <v>531</v>
      </c>
    </row>
    <row r="5" spans="1:2">
      <c r="A5" s="4" t="s">
        <v>532</v>
      </c>
      <c r="B5" s="4" t="s">
        <v>5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53</v>
      </c>
    </row>
    <row r="3" spans="1:2">
      <c r="A3" s="3" t="s">
        <v>321</v>
      </c>
    </row>
    <row r="4" spans="1:2">
      <c r="A4" s="4" t="s">
        <v>535</v>
      </c>
      <c r="B4" s="4" t="s">
        <v>536</v>
      </c>
    </row>
    <row r="5" spans="1:2">
      <c r="A5" s="4" t="s">
        <v>537</v>
      </c>
      <c r="B5" s="4" t="s">
        <v>538</v>
      </c>
    </row>
    <row r="6" spans="1:2">
      <c r="A6" s="4" t="s">
        <v>539</v>
      </c>
      <c r="B6" s="4" t="s">
        <v>540</v>
      </c>
    </row>
    <row r="7" spans="1:2">
      <c r="A7" s="4" t="s">
        <v>541</v>
      </c>
      <c r="B7" s="4" t="s">
        <v>542</v>
      </c>
    </row>
    <row r="8" spans="1:2">
      <c r="A8" s="4" t="s">
        <v>543</v>
      </c>
      <c r="B8" s="4" t="s">
        <v>544</v>
      </c>
    </row>
    <row r="9" spans="1:2">
      <c r="A9" s="4" t="s">
        <v>545</v>
      </c>
      <c r="B9" s="4" t="s">
        <v>5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547</v>
      </c>
      <c r="B1" s="2" t="s">
        <v>1</v>
      </c>
    </row>
    <row r="2" spans="1:2">
      <c r="B2" s="2" t="s">
        <v>53</v>
      </c>
    </row>
    <row r="3" spans="1:2">
      <c r="A3" s="3" t="s">
        <v>113</v>
      </c>
    </row>
    <row r="4" spans="1:2">
      <c r="A4" s="4" t="s">
        <v>548</v>
      </c>
      <c r="B4" s="4" t="s">
        <v>549</v>
      </c>
    </row>
    <row r="5" spans="1:2">
      <c r="A5" s="4" t="s">
        <v>550</v>
      </c>
      <c r="B5" s="4" t="s">
        <v>551</v>
      </c>
    </row>
    <row r="6" spans="1:2">
      <c r="A6" s="4" t="s">
        <v>552</v>
      </c>
    </row>
    <row r="7" spans="1:2">
      <c r="A7" s="3" t="s">
        <v>113</v>
      </c>
    </row>
    <row r="8" spans="1:2">
      <c r="A8" s="4" t="s">
        <v>550</v>
      </c>
      <c r="B8" s="4" t="s">
        <v>553</v>
      </c>
    </row>
    <row r="9" spans="1:2">
      <c r="A9" s="4" t="s">
        <v>554</v>
      </c>
    </row>
    <row r="10" spans="1:2">
      <c r="A10" s="3" t="s">
        <v>113</v>
      </c>
    </row>
    <row r="11" spans="1:2">
      <c r="A11" s="4" t="s">
        <v>550</v>
      </c>
      <c r="B11" s="4" t="s">
        <v>5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v>
      </c>
      <c r="B1" s="2" t="s">
        <v>1</v>
      </c>
    </row>
    <row r="2" spans="1:4">
      <c r="B2" s="2" t="s">
        <v>53</v>
      </c>
      <c r="C2" s="2" t="s">
        <v>54</v>
      </c>
      <c r="D2" s="2" t="s">
        <v>112</v>
      </c>
    </row>
    <row r="3" spans="1:4">
      <c r="A3" s="3" t="s">
        <v>253</v>
      </c>
    </row>
    <row r="4" spans="1:4">
      <c r="A4" s="4" t="s">
        <v>254</v>
      </c>
      <c r="B4" s="6" t="s">
        <v>255</v>
      </c>
      <c r="C4" s="6" t="s">
        <v>256</v>
      </c>
      <c r="D4" s="6" t="s">
        <v>257</v>
      </c>
    </row>
    <row r="5" spans="1:4">
      <c r="A5" s="4" t="s">
        <v>140</v>
      </c>
      <c r="B5" s="5" t="n">
        <v>27813</v>
      </c>
      <c r="C5" s="5" t="n">
        <v>25639</v>
      </c>
      <c r="D5" s="5" t="n">
        <v>23225</v>
      </c>
    </row>
    <row r="6" spans="1:4">
      <c r="A6" s="4" t="s">
        <v>258</v>
      </c>
      <c r="B6" s="5" t="n">
        <v>33385</v>
      </c>
      <c r="C6" s="5" t="n">
        <v>37251</v>
      </c>
      <c r="D6" s="5" t="n">
        <v>49997</v>
      </c>
    </row>
    <row r="7" spans="1:4">
      <c r="A7" s="4" t="s">
        <v>259</v>
      </c>
      <c r="B7" s="5" t="n">
        <v>-141</v>
      </c>
      <c r="C7" s="5" t="n">
        <v>-98</v>
      </c>
      <c r="D7" s="5" t="n">
        <v>215</v>
      </c>
    </row>
    <row r="8" spans="1:4">
      <c r="A8" s="4" t="s">
        <v>260</v>
      </c>
      <c r="B8" s="5" t="n">
        <v>310</v>
      </c>
      <c r="C8" s="5" t="n">
        <v>551</v>
      </c>
      <c r="D8" s="5" t="n">
        <v>452</v>
      </c>
    </row>
    <row r="9" spans="1:4">
      <c r="A9" s="4" t="s">
        <v>261</v>
      </c>
      <c r="B9" s="5" t="n">
        <v>-54</v>
      </c>
      <c r="C9" s="5" t="n">
        <v>-990</v>
      </c>
      <c r="D9" s="5" t="n">
        <v>642</v>
      </c>
    </row>
    <row r="10" spans="1:4">
      <c r="A10" s="4" t="s">
        <v>128</v>
      </c>
      <c r="B10" s="5" t="n">
        <v>18567</v>
      </c>
      <c r="C10" s="5" t="n">
        <v>10182</v>
      </c>
      <c r="D10" s="5" t="n">
        <v>20966</v>
      </c>
    </row>
    <row r="11" spans="1:4">
      <c r="A11" s="4" t="s">
        <v>262</v>
      </c>
      <c r="B11" s="5" t="n">
        <v>4433</v>
      </c>
      <c r="C11" s="5" t="n">
        <v>8759</v>
      </c>
      <c r="D11" s="5" t="n">
        <v>4714</v>
      </c>
    </row>
    <row r="12" spans="1:4">
      <c r="A12" s="4" t="s">
        <v>263</v>
      </c>
      <c r="B12" s="5" t="n">
        <v>15071</v>
      </c>
      <c r="C12" s="5" t="n">
        <v>20136</v>
      </c>
      <c r="D12" s="5" t="n">
        <v>22177</v>
      </c>
    </row>
    <row r="13" spans="1:4">
      <c r="A13" s="4" t="s">
        <v>264</v>
      </c>
      <c r="B13" s="5" t="n">
        <v>3561</v>
      </c>
      <c r="C13" s="5" t="n">
        <v>3567</v>
      </c>
      <c r="D13" s="5" t="n">
        <v>3169</v>
      </c>
    </row>
    <row r="14" spans="1:4">
      <c r="A14" s="4" t="s">
        <v>265</v>
      </c>
      <c r="B14" s="5" t="n">
        <v>1925</v>
      </c>
      <c r="C14" s="5" t="n">
        <v>1037</v>
      </c>
      <c r="D14" s="5" t="n">
        <v>1325</v>
      </c>
    </row>
    <row r="15" spans="1:4">
      <c r="A15" s="4" t="s">
        <v>266</v>
      </c>
      <c r="B15" s="5" t="n">
        <v>5132</v>
      </c>
      <c r="C15" s="5" t="n">
        <v>2465</v>
      </c>
      <c r="D15" s="5" t="n">
        <v>3641</v>
      </c>
    </row>
    <row r="16" spans="1:4">
      <c r="A16" s="4" t="s">
        <v>267</v>
      </c>
      <c r="B16" s="5" t="n">
        <v>-519</v>
      </c>
      <c r="C16" s="5" t="n">
        <v>-199</v>
      </c>
      <c r="D16" s="5" t="n">
        <v>-345</v>
      </c>
    </row>
    <row r="17" spans="1:4">
      <c r="A17" s="4" t="s">
        <v>268</v>
      </c>
      <c r="B17" s="5" t="n">
        <v>2499</v>
      </c>
      <c r="C17" s="5" t="n">
        <v>10287</v>
      </c>
      <c r="D17" s="5" t="n">
        <v>3972</v>
      </c>
    </row>
    <row r="18" spans="1:4">
      <c r="A18" s="4" t="s">
        <v>269</v>
      </c>
      <c r="B18" s="5" t="n">
        <v>-1315</v>
      </c>
      <c r="C18" s="5" t="n">
        <v>-747</v>
      </c>
      <c r="D18" s="5" t="n">
        <v>-550</v>
      </c>
    </row>
    <row r="19" spans="1:4">
      <c r="A19" s="4" t="s">
        <v>270</v>
      </c>
      <c r="B19" s="5" t="n">
        <v>-628</v>
      </c>
      <c r="C19" s="5" t="n">
        <v>254</v>
      </c>
      <c r="D19" s="5" t="n">
        <v>128</v>
      </c>
    </row>
    <row r="20" spans="1:4">
      <c r="A20" s="4" t="s">
        <v>271</v>
      </c>
      <c r="B20" s="5" t="n">
        <v>-8420</v>
      </c>
      <c r="C20" s="5" t="n">
        <v>-12808</v>
      </c>
      <c r="D20" s="5" t="n">
        <v>-9073</v>
      </c>
    </row>
    <row r="21" spans="1:4">
      <c r="A21" s="4" t="s">
        <v>272</v>
      </c>
      <c r="B21" s="5" t="n">
        <v>-3332</v>
      </c>
      <c r="C21" s="5" t="n">
        <v>-4353</v>
      </c>
      <c r="D21" s="5" t="n">
        <v>289</v>
      </c>
    </row>
    <row r="22" spans="1:4">
      <c r="A22" s="4" t="s">
        <v>273</v>
      </c>
      <c r="B22" s="5" t="n">
        <v>-168</v>
      </c>
      <c r="C22" s="5" t="n">
        <v>-297</v>
      </c>
      <c r="D22" s="5" t="n">
        <v>-283</v>
      </c>
    </row>
    <row r="23" spans="1:4">
      <c r="A23" s="4" t="s">
        <v>274</v>
      </c>
      <c r="B23" s="5" t="n">
        <v>233</v>
      </c>
      <c r="C23" s="5" t="n">
        <v>167</v>
      </c>
      <c r="D23" s="5" t="n">
        <v>14</v>
      </c>
    </row>
    <row r="24" spans="1:4">
      <c r="A24" s="4" t="s">
        <v>76</v>
      </c>
      <c r="B24" s="5" t="n">
        <v>-3769</v>
      </c>
      <c r="C24" s="5" t="n">
        <v>-662</v>
      </c>
      <c r="D24" s="5" t="n">
        <v>-1456</v>
      </c>
    </row>
    <row r="25" spans="1:4">
      <c r="A25" s="4" t="s">
        <v>275</v>
      </c>
      <c r="B25" s="5" t="n">
        <v>-25974</v>
      </c>
      <c r="C25" s="5" t="n">
        <v>-33132</v>
      </c>
      <c r="D25" s="5" t="n">
        <v>-50039</v>
      </c>
    </row>
    <row r="26" spans="1:4">
      <c r="A26" s="4" t="s">
        <v>276</v>
      </c>
      <c r="B26" s="5" t="n">
        <v>-50165</v>
      </c>
      <c r="C26" s="5" t="n">
        <v>-123522</v>
      </c>
      <c r="D26" s="5" t="n">
        <v>-97420</v>
      </c>
    </row>
    <row r="27" spans="1:4">
      <c r="A27" s="4" t="s">
        <v>62</v>
      </c>
      <c r="B27" s="5" t="n">
        <v>-6897</v>
      </c>
      <c r="C27" s="5" t="n">
        <v>-9404</v>
      </c>
      <c r="D27" s="5" t="n">
        <v>-4391</v>
      </c>
    </row>
    <row r="28" spans="1:4">
      <c r="A28" s="4" t="s">
        <v>63</v>
      </c>
      <c r="B28" s="5" t="n">
        <v>62487</v>
      </c>
      <c r="C28" s="5" t="n">
        <v>-29561</v>
      </c>
      <c r="D28" s="5" t="n">
        <v>5368</v>
      </c>
    </row>
    <row r="29" spans="1:4">
      <c r="A29" s="4" t="s">
        <v>277</v>
      </c>
      <c r="B29" s="5" t="n">
        <v>2900</v>
      </c>
      <c r="C29" s="5" t="n">
        <v>4689</v>
      </c>
      <c r="D29" s="5" t="n">
        <v>-13137</v>
      </c>
    </row>
    <row r="30" spans="1:4">
      <c r="A30" s="4" t="s">
        <v>278</v>
      </c>
      <c r="B30" s="5" t="n">
        <v>-63999</v>
      </c>
      <c r="C30" s="5" t="n">
        <v>-51919</v>
      </c>
      <c r="D30" s="5" t="n">
        <v>-22467</v>
      </c>
    </row>
    <row r="31" spans="1:4">
      <c r="A31" s="4" t="s">
        <v>279</v>
      </c>
      <c r="B31" s="5" t="n">
        <v>1918</v>
      </c>
      <c r="C31" s="5" t="n">
        <v>217</v>
      </c>
      <c r="D31" s="5" t="n">
        <v>3396</v>
      </c>
    </row>
    <row r="32" spans="1:4">
      <c r="A32" s="4" t="s">
        <v>280</v>
      </c>
      <c r="B32" s="5" t="n">
        <v>-18202</v>
      </c>
      <c r="C32" s="5" t="n">
        <v>-13105</v>
      </c>
      <c r="D32" s="5" t="n">
        <v>-56531</v>
      </c>
    </row>
    <row r="33" spans="1:4">
      <c r="A33" s="4" t="s">
        <v>65</v>
      </c>
      <c r="B33" s="5" t="n">
        <v>-19143</v>
      </c>
      <c r="C33" s="5" t="n">
        <v>-15323</v>
      </c>
      <c r="D33" s="5" t="n">
        <v>-5328</v>
      </c>
    </row>
    <row r="34" spans="1:4">
      <c r="A34" s="4" t="s">
        <v>281</v>
      </c>
      <c r="B34" s="5" t="n">
        <v>3</v>
      </c>
      <c r="C34" s="5" t="n">
        <v>-1669</v>
      </c>
      <c r="D34" s="5" t="n">
        <v>-1501</v>
      </c>
    </row>
    <row r="35" spans="1:4">
      <c r="A35" s="4" t="s">
        <v>77</v>
      </c>
      <c r="B35" s="5" t="n">
        <v>-9232</v>
      </c>
      <c r="C35" s="5" t="n">
        <v>-7447</v>
      </c>
      <c r="D35" s="5" t="n">
        <v>-2829</v>
      </c>
    </row>
    <row r="36" spans="1:4">
      <c r="A36" s="4" t="s">
        <v>282</v>
      </c>
      <c r="B36" s="5" t="n">
        <v>24191</v>
      </c>
      <c r="C36" s="5" t="n">
        <v>90390</v>
      </c>
      <c r="D36" s="5" t="n">
        <v>47381</v>
      </c>
    </row>
    <row r="37" spans="1:4">
      <c r="A37" s="4" t="s">
        <v>81</v>
      </c>
      <c r="B37" s="5" t="n">
        <v>43636</v>
      </c>
      <c r="C37" s="5" t="n">
        <v>60486</v>
      </c>
      <c r="D37" s="5" t="n">
        <v>73524</v>
      </c>
    </row>
    <row r="38" spans="1:4">
      <c r="A38" s="4" t="s">
        <v>283</v>
      </c>
      <c r="B38" s="5" t="n">
        <v>-73654</v>
      </c>
      <c r="C38" s="5" t="n">
        <v>17603</v>
      </c>
      <c r="D38" s="5" t="n">
        <v>-36530</v>
      </c>
    </row>
    <row r="39" spans="1:4">
      <c r="A39" s="4" t="s">
        <v>284</v>
      </c>
      <c r="B39" s="5" t="n">
        <v>40192</v>
      </c>
      <c r="C39" s="5" t="n">
        <v>10083</v>
      </c>
      <c r="D39" s="5" t="n">
        <v>-5061</v>
      </c>
    </row>
    <row r="40" spans="1:4">
      <c r="A40" s="4" t="s">
        <v>285</v>
      </c>
      <c r="B40" s="5" t="n">
        <v>121</v>
      </c>
      <c r="C40" s="5" t="n">
        <v>-1125</v>
      </c>
      <c r="D40" s="5" t="n">
        <v>6967</v>
      </c>
    </row>
    <row r="41" spans="1:4">
      <c r="A41" s="4" t="s">
        <v>85</v>
      </c>
      <c r="B41" s="5" t="n">
        <v>19652</v>
      </c>
      <c r="C41" s="5" t="n">
        <v>11486</v>
      </c>
      <c r="D41" s="5" t="n">
        <v>8292</v>
      </c>
    </row>
    <row r="42" spans="1:4">
      <c r="A42" s="4" t="s">
        <v>286</v>
      </c>
      <c r="B42" s="5" t="n">
        <v>9</v>
      </c>
      <c r="C42" s="5" t="n">
        <v>-273</v>
      </c>
      <c r="D42" s="5" t="n">
        <v>-54</v>
      </c>
    </row>
    <row r="43" spans="1:4">
      <c r="A43" s="4" t="s">
        <v>287</v>
      </c>
      <c r="B43" s="5" t="n">
        <v>781</v>
      </c>
      <c r="C43" s="5" t="n">
        <v>-1409</v>
      </c>
      <c r="D43" s="5" t="n">
        <v>3787</v>
      </c>
    </row>
    <row r="44" spans="1:4">
      <c r="A44" s="4" t="s">
        <v>91</v>
      </c>
      <c r="B44" s="5" t="n">
        <v>673</v>
      </c>
      <c r="C44" s="5" t="n">
        <v>-495</v>
      </c>
      <c r="D44" s="5" t="n">
        <v>-1412</v>
      </c>
    </row>
    <row r="45" spans="1:4">
      <c r="A45" s="4" t="s">
        <v>92</v>
      </c>
      <c r="B45" s="5" t="n">
        <v>-3526</v>
      </c>
      <c r="C45" s="5" t="n">
        <v>-1739</v>
      </c>
      <c r="D45" s="5" t="n">
        <v>2944</v>
      </c>
    </row>
    <row r="46" spans="1:4">
      <c r="A46" s="4" t="s">
        <v>93</v>
      </c>
      <c r="B46" s="5" t="n">
        <v>2568</v>
      </c>
      <c r="C46" s="5" t="n">
        <v>-348</v>
      </c>
      <c r="D46" s="5" t="n">
        <v>-558</v>
      </c>
    </row>
    <row r="47" spans="1:4">
      <c r="A47" s="4" t="s">
        <v>288</v>
      </c>
      <c r="B47" s="5" t="n">
        <v>-6261</v>
      </c>
      <c r="C47" s="5" t="n">
        <v>-3879</v>
      </c>
      <c r="D47" s="5" t="n">
        <v>-4518</v>
      </c>
    </row>
    <row r="48" spans="1:4">
      <c r="A48" s="4" t="s">
        <v>289</v>
      </c>
      <c r="B48" s="5" t="n">
        <v>35224</v>
      </c>
      <c r="C48" s="5" t="n">
        <v>29758</v>
      </c>
      <c r="D48" s="5" t="n">
        <v>23183</v>
      </c>
    </row>
    <row r="49" spans="1:4">
      <c r="A49" s="4" t="s">
        <v>290</v>
      </c>
      <c r="B49" s="5" t="n">
        <v>838</v>
      </c>
      <c r="C49" s="5" t="n">
        <v>671</v>
      </c>
      <c r="D49" s="5" t="n">
        <v>489</v>
      </c>
    </row>
    <row r="50" spans="1:4">
      <c r="A50" s="4" t="s">
        <v>291</v>
      </c>
      <c r="B50" s="5" t="n">
        <v>9074</v>
      </c>
      <c r="C50" s="5" t="n">
        <v>16622</v>
      </c>
      <c r="D50" s="5" t="n">
        <v>19695</v>
      </c>
    </row>
    <row r="51" spans="1:4">
      <c r="A51" s="4" t="s">
        <v>292</v>
      </c>
      <c r="B51" s="5" t="n">
        <v>8085</v>
      </c>
      <c r="C51" s="5" t="n">
        <v>14991</v>
      </c>
      <c r="D51" s="5" t="n">
        <v>4025</v>
      </c>
    </row>
    <row r="52" spans="1:4">
      <c r="A52" s="4" t="s">
        <v>293</v>
      </c>
      <c r="B52" s="5" t="n">
        <v>68</v>
      </c>
      <c r="C52" s="5" t="n">
        <v>266</v>
      </c>
      <c r="D52" s="5" t="n">
        <v>314</v>
      </c>
    </row>
    <row r="53" spans="1:4">
      <c r="A53" s="4" t="s">
        <v>294</v>
      </c>
      <c r="B53" s="5" t="n">
        <v>175</v>
      </c>
      <c r="C53" s="5" t="n">
        <v>215</v>
      </c>
      <c r="D53" s="5" t="n">
        <v>230</v>
      </c>
    </row>
    <row r="54" spans="1:4">
      <c r="A54" s="4" t="s">
        <v>295</v>
      </c>
      <c r="B54" s="5" t="n">
        <v>-24820</v>
      </c>
      <c r="C54" s="5" t="n">
        <v>-591</v>
      </c>
      <c r="D54" s="5" t="n">
        <v>-21647</v>
      </c>
    </row>
    <row r="55" spans="1:4">
      <c r="A55" s="4" t="s">
        <v>296</v>
      </c>
      <c r="B55" s="5" t="n">
        <v>-27444</v>
      </c>
      <c r="C55" s="5" t="n">
        <v>-9512</v>
      </c>
      <c r="D55" s="5" t="n">
        <v>-13197</v>
      </c>
    </row>
    <row r="56" spans="1:4">
      <c r="A56" s="4" t="s">
        <v>297</v>
      </c>
      <c r="B56" s="5" t="n">
        <v>-387</v>
      </c>
      <c r="C56" s="5" t="n">
        <v>-6718</v>
      </c>
      <c r="D56" s="5" t="n">
        <v>-69</v>
      </c>
    </row>
    <row r="57" spans="1:4">
      <c r="A57" s="4" t="s">
        <v>298</v>
      </c>
      <c r="B57" s="5" t="n">
        <v>-1621</v>
      </c>
      <c r="C57" s="5" t="n">
        <v>-1483</v>
      </c>
      <c r="D57" s="5" t="n">
        <v>-943</v>
      </c>
    </row>
    <row r="58" spans="1:4">
      <c r="A58" s="4" t="s">
        <v>299</v>
      </c>
      <c r="B58" s="5" t="n">
        <v>-2691</v>
      </c>
      <c r="C58" s="5" t="n">
        <v>-1381</v>
      </c>
      <c r="D58" s="5" t="n">
        <v>-2553</v>
      </c>
    </row>
    <row r="59" spans="1:4">
      <c r="A59" s="4" t="s">
        <v>300</v>
      </c>
      <c r="B59" s="5" t="n">
        <v>-38723</v>
      </c>
      <c r="C59" s="5" t="n">
        <v>13080</v>
      </c>
      <c r="D59" s="5" t="n">
        <v>-13656</v>
      </c>
    </row>
    <row r="60" spans="1:4">
      <c r="A60" s="4" t="s">
        <v>301</v>
      </c>
      <c r="B60" s="5" t="n">
        <v>8548</v>
      </c>
      <c r="C60" s="5" t="n">
        <v>2906</v>
      </c>
      <c r="D60" s="5" t="n">
        <v>4135</v>
      </c>
    </row>
    <row r="61" spans="1:4">
      <c r="A61" s="4" t="s">
        <v>302</v>
      </c>
      <c r="B61" s="5" t="n">
        <v>-2833</v>
      </c>
      <c r="C61" s="5" t="n">
        <v>-15048</v>
      </c>
      <c r="D61" s="5" t="n">
        <v>-13573</v>
      </c>
    </row>
    <row r="62" spans="1:4">
      <c r="A62" s="4" t="s">
        <v>303</v>
      </c>
      <c r="B62" s="5" t="n">
        <v>-1617</v>
      </c>
      <c r="C62" s="5" t="n">
        <v>128</v>
      </c>
      <c r="D62" s="5" t="n">
        <v>1003</v>
      </c>
    </row>
    <row r="63" spans="1:4">
      <c r="A63" s="4" t="s">
        <v>220</v>
      </c>
      <c r="B63" s="5" t="n">
        <v>742</v>
      </c>
      <c r="C63" s="5" t="n">
        <v>1187</v>
      </c>
      <c r="D63" s="5" t="n">
        <v>980</v>
      </c>
    </row>
    <row r="64" spans="1:4">
      <c r="A64" s="4" t="s">
        <v>304</v>
      </c>
      <c r="B64" s="5" t="n">
        <v>0</v>
      </c>
      <c r="C64" s="5" t="n">
        <v>-510</v>
      </c>
      <c r="D64" s="5" t="n">
        <v>-3089</v>
      </c>
    </row>
    <row r="65" spans="1:4">
      <c r="A65" s="4" t="s">
        <v>305</v>
      </c>
      <c r="B65" s="5" t="n">
        <v>-227</v>
      </c>
      <c r="C65" s="5" t="n">
        <v>-154</v>
      </c>
      <c r="D65" s="5" t="n">
        <v>-346</v>
      </c>
    </row>
    <row r="66" spans="1:4">
      <c r="A66" s="4" t="s">
        <v>306</v>
      </c>
      <c r="B66" s="5" t="n">
        <v>-25915</v>
      </c>
      <c r="C66" s="5" t="n">
        <v>-20093</v>
      </c>
      <c r="D66" s="5" t="n">
        <v>-10800</v>
      </c>
    </row>
    <row r="67" spans="1:4">
      <c r="A67" s="4" t="s">
        <v>307</v>
      </c>
      <c r="B67" s="5" t="n">
        <v>-21302</v>
      </c>
      <c r="C67" s="5" t="n">
        <v>-31584</v>
      </c>
      <c r="D67" s="5" t="n">
        <v>-21690</v>
      </c>
    </row>
    <row r="68" spans="1:4">
      <c r="A68" s="4" t="s">
        <v>308</v>
      </c>
      <c r="B68" s="5" t="n">
        <v>-24801</v>
      </c>
      <c r="C68" s="5" t="n">
        <v>11254</v>
      </c>
      <c r="D68" s="5" t="n">
        <v>-12163</v>
      </c>
    </row>
    <row r="69" spans="1:4">
      <c r="A69" s="4" t="s">
        <v>309</v>
      </c>
      <c r="B69" s="5" t="n">
        <v>95558</v>
      </c>
      <c r="C69" s="5" t="n">
        <v>83314</v>
      </c>
      <c r="D69" s="5" t="n">
        <v>96119</v>
      </c>
    </row>
    <row r="70" spans="1:4">
      <c r="A70" s="4" t="s">
        <v>261</v>
      </c>
      <c r="B70" s="5" t="n">
        <v>54</v>
      </c>
      <c r="C70" s="5" t="n">
        <v>990</v>
      </c>
      <c r="D70" s="5" t="n">
        <v>-642</v>
      </c>
    </row>
    <row r="71" spans="1:4">
      <c r="A71" s="4" t="s">
        <v>310</v>
      </c>
      <c r="B71" s="5" t="n">
        <v>70811</v>
      </c>
      <c r="C71" s="5" t="n">
        <v>95558</v>
      </c>
      <c r="D71" s="5" t="n">
        <v>83314</v>
      </c>
    </row>
    <row r="72" spans="1:4">
      <c r="A72" s="4" t="s">
        <v>56</v>
      </c>
      <c r="B72" s="5" t="n">
        <v>30367</v>
      </c>
      <c r="C72" s="5" t="n">
        <v>37159</v>
      </c>
      <c r="D72" s="5" t="n">
        <v>18749</v>
      </c>
    </row>
    <row r="73" spans="1:4">
      <c r="A73" s="4" t="s">
        <v>62</v>
      </c>
      <c r="B73" s="5" t="n">
        <v>4561</v>
      </c>
      <c r="C73" s="5" t="n">
        <v>3295</v>
      </c>
      <c r="D73" s="5" t="n">
        <v>15327</v>
      </c>
    </row>
    <row r="74" spans="1:4">
      <c r="A74" s="4" t="s">
        <v>63</v>
      </c>
      <c r="B74" s="5" t="n">
        <v>35883</v>
      </c>
      <c r="C74" s="5" t="n">
        <v>55104</v>
      </c>
      <c r="D74" s="5" t="n">
        <v>49238</v>
      </c>
    </row>
    <row r="75" spans="1:4">
      <c r="A75" s="3" t="s">
        <v>311</v>
      </c>
    </row>
    <row r="76" spans="1:4">
      <c r="A76" s="4" t="s">
        <v>312</v>
      </c>
      <c r="B76" s="5" t="n">
        <v>134225</v>
      </c>
      <c r="C76" s="5" t="n">
        <v>122405</v>
      </c>
      <c r="D76" s="5" t="n">
        <v>139895</v>
      </c>
    </row>
    <row r="77" spans="1:4">
      <c r="A77" s="4" t="s">
        <v>313</v>
      </c>
      <c r="B77" s="5" t="n">
        <v>77315</v>
      </c>
      <c r="C77" s="5" t="n">
        <v>84668</v>
      </c>
      <c r="D77" s="5" t="n">
        <v>71456</v>
      </c>
    </row>
    <row r="78" spans="1:4">
      <c r="A78" s="3" t="s">
        <v>314</v>
      </c>
    </row>
    <row r="79" spans="1:4">
      <c r="A79" s="4" t="s">
        <v>315</v>
      </c>
      <c r="B79" s="5" t="n">
        <v>0</v>
      </c>
      <c r="C79" s="5" t="n">
        <v>0</v>
      </c>
      <c r="D79" s="5" t="n">
        <v>0</v>
      </c>
    </row>
    <row r="80" spans="1:4">
      <c r="A80" s="4" t="s">
        <v>316</v>
      </c>
      <c r="B80" s="6" t="s">
        <v>317</v>
      </c>
      <c r="C80" s="6" t="s">
        <v>318</v>
      </c>
      <c r="D80" s="6" t="s">
        <v>3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56</v>
      </c>
      <c r="B1" s="2" t="s">
        <v>1</v>
      </c>
    </row>
    <row r="2" spans="1:2">
      <c r="B2" s="2" t="s">
        <v>53</v>
      </c>
    </row>
    <row r="3" spans="1:2">
      <c r="A3" s="3" t="s">
        <v>321</v>
      </c>
    </row>
    <row r="4" spans="1:2">
      <c r="A4" s="4" t="s">
        <v>557</v>
      </c>
      <c r="B4" s="4" t="s">
        <v>558</v>
      </c>
    </row>
    <row r="5" spans="1:2">
      <c r="A5" s="4" t="s">
        <v>559</v>
      </c>
      <c r="B5" s="4" t="s">
        <v>560</v>
      </c>
    </row>
    <row r="6" spans="1:2">
      <c r="A6" s="4" t="s">
        <v>561</v>
      </c>
      <c r="B6" s="4" t="s">
        <v>5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63</v>
      </c>
      <c r="B1" s="2" t="s">
        <v>1</v>
      </c>
    </row>
    <row r="2" spans="1:2">
      <c r="B2" s="2" t="s">
        <v>53</v>
      </c>
    </row>
    <row r="3" spans="1:2">
      <c r="A3" s="3" t="s">
        <v>321</v>
      </c>
    </row>
    <row r="4" spans="1:2">
      <c r="A4" s="4" t="s">
        <v>564</v>
      </c>
      <c r="B4" s="4" t="s">
        <v>5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66</v>
      </c>
      <c r="B1" s="2" t="s">
        <v>1</v>
      </c>
    </row>
    <row r="2" spans="1:2">
      <c r="B2" s="2" t="s">
        <v>53</v>
      </c>
    </row>
    <row r="3" spans="1:2">
      <c r="A3" s="3" t="s">
        <v>321</v>
      </c>
    </row>
    <row r="4" spans="1:2">
      <c r="A4" s="4" t="s">
        <v>567</v>
      </c>
      <c r="B4" s="4" t="s">
        <v>5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69</v>
      </c>
      <c r="B1" s="2" t="s">
        <v>1</v>
      </c>
    </row>
    <row r="2" spans="1:2">
      <c r="B2" s="2" t="s">
        <v>53</v>
      </c>
    </row>
    <row r="3" spans="1:2">
      <c r="A3" s="3" t="s">
        <v>321</v>
      </c>
    </row>
    <row r="4" spans="1:2">
      <c r="A4" s="4" t="s">
        <v>570</v>
      </c>
      <c r="B4" s="4" t="s">
        <v>571</v>
      </c>
    </row>
    <row r="5" spans="1:2">
      <c r="A5" s="4" t="s">
        <v>572</v>
      </c>
      <c r="B5" s="4" t="s">
        <v>573</v>
      </c>
    </row>
    <row r="6" spans="1:2">
      <c r="A6" s="4" t="s">
        <v>574</v>
      </c>
      <c r="B6" s="4" t="s">
        <v>575</v>
      </c>
    </row>
    <row r="7" spans="1:2">
      <c r="A7" s="4" t="s">
        <v>576</v>
      </c>
      <c r="B7" s="4" t="s">
        <v>577</v>
      </c>
    </row>
    <row r="8" spans="1:2">
      <c r="A8" s="4" t="s">
        <v>578</v>
      </c>
      <c r="B8" s="4" t="s">
        <v>5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80</v>
      </c>
      <c r="B1" s="2" t="s">
        <v>1</v>
      </c>
    </row>
    <row r="2" spans="1:2">
      <c r="B2" s="2" t="s">
        <v>53</v>
      </c>
    </row>
    <row r="3" spans="1:2">
      <c r="A3" s="3" t="s">
        <v>321</v>
      </c>
    </row>
    <row r="4" spans="1:2">
      <c r="A4" s="4" t="s">
        <v>581</v>
      </c>
      <c r="B4" s="4" t="s">
        <v>5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83</v>
      </c>
      <c r="B1" s="2" t="s">
        <v>1</v>
      </c>
    </row>
    <row r="2" spans="1:2">
      <c r="B2" s="2" t="s">
        <v>53</v>
      </c>
    </row>
    <row r="3" spans="1:2">
      <c r="A3" s="3" t="s">
        <v>321</v>
      </c>
    </row>
    <row r="4" spans="1:2">
      <c r="A4" s="4" t="s">
        <v>584</v>
      </c>
      <c r="B4" s="4" t="s">
        <v>585</v>
      </c>
    </row>
    <row r="5" spans="1:2">
      <c r="A5" s="4" t="s">
        <v>586</v>
      </c>
      <c r="B5" s="4" t="s">
        <v>587</v>
      </c>
    </row>
    <row r="6" spans="1:2">
      <c r="A6" s="4" t="s">
        <v>588</v>
      </c>
      <c r="B6" s="4" t="s">
        <v>589</v>
      </c>
    </row>
    <row r="7" spans="1:2">
      <c r="A7" s="4" t="s">
        <v>590</v>
      </c>
      <c r="B7" s="4" t="s">
        <v>591</v>
      </c>
    </row>
    <row r="8" spans="1:2">
      <c r="A8" s="4" t="s">
        <v>592</v>
      </c>
      <c r="B8" s="4" t="s">
        <v>593</v>
      </c>
    </row>
    <row r="9" spans="1:2">
      <c r="A9" s="4" t="s">
        <v>594</v>
      </c>
      <c r="B9" s="4" t="s">
        <v>595</v>
      </c>
    </row>
    <row r="10" spans="1:2">
      <c r="A10" s="4" t="s">
        <v>596</v>
      </c>
      <c r="B10" s="4" t="s">
        <v>59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598</v>
      </c>
      <c r="B1" s="2" t="s">
        <v>1</v>
      </c>
    </row>
    <row r="2" spans="1:2">
      <c r="B2" s="2" t="s">
        <v>53</v>
      </c>
    </row>
    <row r="3" spans="1:2">
      <c r="A3" s="3" t="s">
        <v>321</v>
      </c>
    </row>
    <row r="4" spans="1:2">
      <c r="A4" s="4" t="s">
        <v>599</v>
      </c>
      <c r="B4" s="4" t="s">
        <v>600</v>
      </c>
    </row>
    <row r="5" spans="1:2">
      <c r="A5" s="4" t="s">
        <v>601</v>
      </c>
      <c r="B5" s="4" t="s">
        <v>602</v>
      </c>
    </row>
    <row r="6" spans="1:2">
      <c r="A6" s="4" t="s">
        <v>603</v>
      </c>
      <c r="B6" s="4" t="s">
        <v>604</v>
      </c>
    </row>
    <row r="7" spans="1:2">
      <c r="A7" s="4" t="s">
        <v>605</v>
      </c>
      <c r="B7" s="4" t="s">
        <v>606</v>
      </c>
    </row>
    <row r="8" spans="1:2">
      <c r="A8" s="4" t="s">
        <v>607</v>
      </c>
      <c r="B8" s="4" t="s">
        <v>6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09</v>
      </c>
      <c r="B1" s="2" t="s">
        <v>1</v>
      </c>
    </row>
    <row r="2" spans="1:2">
      <c r="B2" s="2" t="s">
        <v>53</v>
      </c>
    </row>
    <row r="3" spans="1:2">
      <c r="A3" s="3" t="s">
        <v>321</v>
      </c>
    </row>
    <row r="4" spans="1:2">
      <c r="A4" s="4" t="s">
        <v>610</v>
      </c>
      <c r="B4" s="4" t="s">
        <v>611</v>
      </c>
    </row>
    <row r="5" spans="1:2">
      <c r="A5" s="4" t="s">
        <v>612</v>
      </c>
      <c r="B5" s="4" t="s">
        <v>613</v>
      </c>
    </row>
    <row r="6" spans="1:2">
      <c r="A6" s="4" t="s">
        <v>614</v>
      </c>
      <c r="B6" s="4" t="s">
        <v>615</v>
      </c>
    </row>
    <row r="7" spans="1:2">
      <c r="A7" s="4" t="s">
        <v>616</v>
      </c>
      <c r="B7" s="4" t="s">
        <v>617</v>
      </c>
    </row>
    <row r="8" spans="1:2">
      <c r="A8" s="4" t="s">
        <v>618</v>
      </c>
      <c r="B8" s="4" t="s">
        <v>6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20</v>
      </c>
      <c r="B1" s="2" t="s">
        <v>1</v>
      </c>
    </row>
    <row r="2" spans="1:2">
      <c r="B2" s="2" t="s">
        <v>53</v>
      </c>
    </row>
    <row r="3" spans="1:2">
      <c r="A3" s="3" t="s">
        <v>113</v>
      </c>
    </row>
    <row r="4" spans="1:2">
      <c r="A4" s="4" t="s">
        <v>621</v>
      </c>
      <c r="B4" s="4" t="s">
        <v>622</v>
      </c>
    </row>
    <row r="5" spans="1:2">
      <c r="A5" s="4" t="s">
        <v>623</v>
      </c>
      <c r="B5" s="4" t="s">
        <v>624</v>
      </c>
    </row>
    <row r="6" spans="1:2">
      <c r="A6" s="4" t="s">
        <v>625</v>
      </c>
    </row>
    <row r="7" spans="1:2">
      <c r="A7" s="3" t="s">
        <v>113</v>
      </c>
    </row>
    <row r="8" spans="1:2">
      <c r="A8" s="4" t="s">
        <v>621</v>
      </c>
      <c r="B8" s="4" t="s">
        <v>6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27</v>
      </c>
      <c r="B1" s="2" t="s">
        <v>1</v>
      </c>
    </row>
    <row r="2" spans="1:2">
      <c r="B2" s="2" t="s">
        <v>53</v>
      </c>
    </row>
    <row r="3" spans="1:2">
      <c r="A3" s="3" t="s">
        <v>321</v>
      </c>
    </row>
    <row r="4" spans="1:2">
      <c r="A4" s="4" t="s">
        <v>628</v>
      </c>
      <c r="B4" s="4" t="s">
        <v>629</v>
      </c>
    </row>
    <row r="5" spans="1:2">
      <c r="A5" s="4" t="s">
        <v>630</v>
      </c>
      <c r="B5" s="4" t="s">
        <v>6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0</v>
      </c>
      <c r="B1" s="2" t="s">
        <v>1</v>
      </c>
    </row>
    <row r="2" spans="1:2">
      <c r="B2" s="2" t="s">
        <v>53</v>
      </c>
    </row>
    <row r="3" spans="1:2">
      <c r="A3" s="3" t="s">
        <v>321</v>
      </c>
    </row>
    <row r="4" spans="1:2">
      <c r="A4" s="4" t="s">
        <v>320</v>
      </c>
      <c r="B4" s="4" t="s">
        <v>3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632</v>
      </c>
      <c r="B1" s="2" t="s">
        <v>1</v>
      </c>
    </row>
    <row r="2" spans="1:2">
      <c r="B2" s="2" t="s">
        <v>53</v>
      </c>
    </row>
    <row r="3" spans="1:2">
      <c r="A3" s="3" t="s">
        <v>321</v>
      </c>
    </row>
    <row r="4" spans="1:2">
      <c r="A4" s="4" t="s">
        <v>633</v>
      </c>
      <c r="B4" s="4" t="s">
        <v>634</v>
      </c>
    </row>
    <row r="5" spans="1:2">
      <c r="A5" s="4" t="s">
        <v>635</v>
      </c>
      <c r="B5" s="4" t="s">
        <v>6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637</v>
      </c>
      <c r="B1" s="2" t="s">
        <v>1</v>
      </c>
    </row>
    <row r="2" spans="1:2">
      <c r="B2" s="2" t="s">
        <v>53</v>
      </c>
    </row>
    <row r="3" spans="1:2">
      <c r="A3" s="3" t="s">
        <v>321</v>
      </c>
    </row>
    <row r="4" spans="1:2">
      <c r="A4" s="4" t="s">
        <v>638</v>
      </c>
      <c r="B4" s="4" t="s">
        <v>639</v>
      </c>
    </row>
    <row r="5" spans="1:2">
      <c r="A5" s="4" t="s">
        <v>640</v>
      </c>
      <c r="B5" s="4" t="s">
        <v>641</v>
      </c>
    </row>
    <row r="6" spans="1:2">
      <c r="A6" s="4" t="s">
        <v>642</v>
      </c>
      <c r="B6" s="4" t="s">
        <v>643</v>
      </c>
    </row>
    <row r="7" spans="1:2">
      <c r="A7" s="4" t="s">
        <v>644</v>
      </c>
      <c r="B7" s="4" t="s">
        <v>645</v>
      </c>
    </row>
    <row r="8" spans="1:2">
      <c r="A8" s="4" t="s">
        <v>646</v>
      </c>
      <c r="B8" s="4" t="s">
        <v>647</v>
      </c>
    </row>
    <row r="9" spans="1:2">
      <c r="A9" s="4" t="s">
        <v>648</v>
      </c>
      <c r="B9" s="4" t="s">
        <v>649</v>
      </c>
    </row>
    <row r="10" spans="1:2">
      <c r="A10" s="4" t="s">
        <v>650</v>
      </c>
      <c r="B10" s="4" t="s">
        <v>651</v>
      </c>
    </row>
    <row r="11" spans="1:2">
      <c r="A11" s="4" t="s">
        <v>652</v>
      </c>
      <c r="B11" s="4" t="s">
        <v>653</v>
      </c>
    </row>
    <row r="12" spans="1:2">
      <c r="A12" s="4" t="s">
        <v>654</v>
      </c>
      <c r="B12" s="4" t="s">
        <v>655</v>
      </c>
    </row>
    <row r="13" spans="1:2">
      <c r="A13" s="4" t="s">
        <v>656</v>
      </c>
      <c r="B13" s="4" t="s">
        <v>657</v>
      </c>
    </row>
    <row r="14" spans="1:2">
      <c r="A14" s="4" t="s">
        <v>658</v>
      </c>
      <c r="B14" s="4" t="s">
        <v>659</v>
      </c>
    </row>
    <row r="15" spans="1:2">
      <c r="A15" s="4" t="s">
        <v>660</v>
      </c>
      <c r="B15" s="4" t="s">
        <v>661</v>
      </c>
    </row>
    <row r="16" spans="1:2">
      <c r="A16" s="4" t="s">
        <v>662</v>
      </c>
      <c r="B16" s="4" t="s">
        <v>663</v>
      </c>
    </row>
    <row r="17" spans="1:2">
      <c r="A17" s="4" t="s">
        <v>664</v>
      </c>
      <c r="B17" s="4" t="s">
        <v>665</v>
      </c>
    </row>
    <row r="18" spans="1:2">
      <c r="A18" s="4" t="s">
        <v>666</v>
      </c>
      <c r="B18" s="4" t="s">
        <v>667</v>
      </c>
    </row>
    <row r="19" spans="1:2">
      <c r="A19" s="4" t="s">
        <v>668</v>
      </c>
      <c r="B19" s="4" t="s">
        <v>669</v>
      </c>
    </row>
    <row r="20" spans="1:2">
      <c r="A20" s="4" t="s">
        <v>670</v>
      </c>
      <c r="B20" s="4" t="s">
        <v>671</v>
      </c>
    </row>
    <row r="21" spans="1:2">
      <c r="A21" s="4" t="s">
        <v>672</v>
      </c>
      <c r="B21" s="4" t="s">
        <v>673</v>
      </c>
    </row>
    <row r="22" spans="1:2">
      <c r="A22" s="4" t="s">
        <v>674</v>
      </c>
      <c r="B22" s="4" t="s">
        <v>675</v>
      </c>
    </row>
    <row r="23" spans="1:2">
      <c r="A23" s="4" t="s">
        <v>676</v>
      </c>
      <c r="B23" s="4" t="s">
        <v>677</v>
      </c>
    </row>
    <row r="24" spans="1:2">
      <c r="A24" s="4" t="s">
        <v>678</v>
      </c>
      <c r="B24" s="4" t="s">
        <v>679</v>
      </c>
    </row>
    <row r="25" spans="1:2">
      <c r="A25" s="4" t="s">
        <v>680</v>
      </c>
      <c r="B25" s="4" t="s">
        <v>681</v>
      </c>
    </row>
    <row r="26" spans="1:2">
      <c r="A26" s="4" t="s">
        <v>682</v>
      </c>
      <c r="B26" s="4" t="s">
        <v>683</v>
      </c>
    </row>
    <row r="27" spans="1:2">
      <c r="A27" s="4" t="s">
        <v>684</v>
      </c>
      <c r="B27" s="4" t="s">
        <v>6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6"/>
  </cols>
  <sheetData>
    <row r="1" spans="1:2">
      <c r="A1" s="1" t="s">
        <v>686</v>
      </c>
      <c r="B1" s="2" t="s">
        <v>1</v>
      </c>
    </row>
    <row r="2" spans="1:2">
      <c r="B2" s="2" t="s">
        <v>53</v>
      </c>
    </row>
    <row r="3" spans="1:2">
      <c r="A3" s="4" t="s">
        <v>687</v>
      </c>
    </row>
    <row r="4" spans="1:2">
      <c r="A4" s="3" t="s">
        <v>688</v>
      </c>
    </row>
    <row r="5" spans="1:2">
      <c r="A5" s="4" t="s">
        <v>689</v>
      </c>
      <c r="B5" s="4" t="s">
        <v>690</v>
      </c>
    </row>
    <row r="6" spans="1:2">
      <c r="A6" s="4" t="s">
        <v>691</v>
      </c>
    </row>
    <row r="7" spans="1:2">
      <c r="A7" s="3" t="s">
        <v>688</v>
      </c>
    </row>
    <row r="8" spans="1:2">
      <c r="A8" s="4" t="s">
        <v>689</v>
      </c>
      <c r="B8" s="4" t="s">
        <v>6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53</v>
      </c>
      <c r="C2" s="2" t="s">
        <v>54</v>
      </c>
    </row>
    <row r="3" spans="1:3">
      <c r="A3" s="3" t="s">
        <v>694</v>
      </c>
    </row>
    <row r="4" spans="1:3">
      <c r="A4" s="4" t="s">
        <v>695</v>
      </c>
      <c r="B4" s="4" t="s">
        <v>696</v>
      </c>
    </row>
    <row r="5" spans="1:3">
      <c r="A5" s="4" t="s">
        <v>697</v>
      </c>
      <c r="B5" s="5" t="n">
        <v>3</v>
      </c>
    </row>
    <row r="6" spans="1:3">
      <c r="A6" s="4" t="s">
        <v>698</v>
      </c>
    </row>
    <row r="7" spans="1:3">
      <c r="A7" s="3" t="s">
        <v>694</v>
      </c>
    </row>
    <row r="8" spans="1:3">
      <c r="A8" s="4" t="s">
        <v>699</v>
      </c>
      <c r="B8" s="4" t="s">
        <v>700</v>
      </c>
      <c r="C8" s="4" t="s">
        <v>7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701</v>
      </c>
      <c r="B1" s="2" t="s">
        <v>1</v>
      </c>
    </row>
    <row r="2" spans="1:3">
      <c r="B2" s="2" t="s">
        <v>53</v>
      </c>
      <c r="C2" s="2" t="s">
        <v>54</v>
      </c>
    </row>
    <row r="3" spans="1:3">
      <c r="A3" s="4" t="s">
        <v>702</v>
      </c>
    </row>
    <row r="4" spans="1:3">
      <c r="A4" s="3" t="s">
        <v>703</v>
      </c>
    </row>
    <row r="5" spans="1:3">
      <c r="A5" s="4" t="s">
        <v>704</v>
      </c>
      <c r="B5" s="4" t="s">
        <v>705</v>
      </c>
    </row>
    <row r="6" spans="1:3">
      <c r="A6" s="4" t="s">
        <v>706</v>
      </c>
      <c r="B6" s="4" t="s">
        <v>707</v>
      </c>
    </row>
    <row r="7" spans="1:3">
      <c r="A7" s="4" t="s">
        <v>708</v>
      </c>
      <c r="B7" s="4" t="s">
        <v>709</v>
      </c>
      <c r="C7" s="4" t="s">
        <v>709</v>
      </c>
    </row>
    <row r="8" spans="1:3">
      <c r="A8" s="4" t="s">
        <v>710</v>
      </c>
      <c r="B8" s="4" t="s">
        <v>709</v>
      </c>
      <c r="C8" s="4" t="s">
        <v>709</v>
      </c>
    </row>
    <row r="9" spans="1:3">
      <c r="A9" s="4" t="s">
        <v>711</v>
      </c>
    </row>
    <row r="10" spans="1:3">
      <c r="A10" s="3" t="s">
        <v>703</v>
      </c>
    </row>
    <row r="11" spans="1:3">
      <c r="A11" s="4" t="s">
        <v>704</v>
      </c>
      <c r="B11" s="4" t="s">
        <v>705</v>
      </c>
    </row>
    <row r="12" spans="1:3">
      <c r="A12" s="4" t="s">
        <v>706</v>
      </c>
      <c r="B12" s="4" t="s">
        <v>712</v>
      </c>
    </row>
    <row r="13" spans="1:3">
      <c r="A13" s="4" t="s">
        <v>708</v>
      </c>
      <c r="B13" s="4" t="s">
        <v>709</v>
      </c>
      <c r="C13" s="4" t="s">
        <v>709</v>
      </c>
    </row>
    <row r="14" spans="1:3">
      <c r="A14" s="4" t="s">
        <v>710</v>
      </c>
      <c r="B14" s="4" t="s">
        <v>709</v>
      </c>
      <c r="C14" s="4" t="s">
        <v>709</v>
      </c>
    </row>
    <row r="15" spans="1:3">
      <c r="A15" s="4" t="s">
        <v>713</v>
      </c>
    </row>
    <row r="16" spans="1:3">
      <c r="A16" s="3" t="s">
        <v>703</v>
      </c>
    </row>
    <row r="17" spans="1:3">
      <c r="A17" s="4" t="s">
        <v>704</v>
      </c>
      <c r="B17" s="4" t="s">
        <v>705</v>
      </c>
    </row>
    <row r="18" spans="1:3">
      <c r="A18" s="4" t="s">
        <v>706</v>
      </c>
      <c r="B18" s="4" t="s">
        <v>712</v>
      </c>
    </row>
    <row r="19" spans="1:3">
      <c r="A19" s="4" t="s">
        <v>708</v>
      </c>
      <c r="B19" s="4" t="s">
        <v>709</v>
      </c>
      <c r="C19" s="4" t="s">
        <v>709</v>
      </c>
    </row>
    <row r="20" spans="1:3">
      <c r="A20" s="4" t="s">
        <v>710</v>
      </c>
      <c r="B20" s="4" t="s">
        <v>709</v>
      </c>
      <c r="C20" s="4" t="s">
        <v>709</v>
      </c>
    </row>
    <row r="21" spans="1:3">
      <c r="A21" s="4" t="s">
        <v>714</v>
      </c>
    </row>
    <row r="22" spans="1:3">
      <c r="A22" s="3" t="s">
        <v>703</v>
      </c>
    </row>
    <row r="23" spans="1:3">
      <c r="A23" s="4" t="s">
        <v>704</v>
      </c>
      <c r="B23" s="4" t="s">
        <v>705</v>
      </c>
    </row>
    <row r="24" spans="1:3">
      <c r="A24" s="4" t="s">
        <v>706</v>
      </c>
      <c r="B24" s="4" t="s">
        <v>712</v>
      </c>
    </row>
    <row r="25" spans="1:3">
      <c r="A25" s="4" t="s">
        <v>708</v>
      </c>
      <c r="B25" s="4" t="s">
        <v>709</v>
      </c>
      <c r="C25" s="4" t="s">
        <v>709</v>
      </c>
    </row>
    <row r="26" spans="1:3">
      <c r="A26" s="4" t="s">
        <v>710</v>
      </c>
      <c r="B26" s="4" t="s">
        <v>709</v>
      </c>
      <c r="C26" s="4" t="s">
        <v>709</v>
      </c>
    </row>
    <row r="27" spans="1:3">
      <c r="A27" s="4" t="s">
        <v>715</v>
      </c>
    </row>
    <row r="28" spans="1:3">
      <c r="A28" s="3" t="s">
        <v>703</v>
      </c>
    </row>
    <row r="29" spans="1:3">
      <c r="A29" s="4" t="s">
        <v>704</v>
      </c>
      <c r="B29" s="4" t="s">
        <v>705</v>
      </c>
    </row>
    <row r="30" spans="1:3">
      <c r="A30" s="4" t="s">
        <v>706</v>
      </c>
      <c r="B30" s="4" t="s">
        <v>716</v>
      </c>
    </row>
    <row r="31" spans="1:3">
      <c r="A31" s="4" t="s">
        <v>708</v>
      </c>
      <c r="B31" s="4" t="s">
        <v>709</v>
      </c>
      <c r="C31" s="4" t="s">
        <v>709</v>
      </c>
    </row>
    <row r="32" spans="1:3">
      <c r="A32" s="4" t="s">
        <v>710</v>
      </c>
      <c r="B32" s="4" t="s">
        <v>709</v>
      </c>
      <c r="C32" s="4" t="s">
        <v>709</v>
      </c>
    </row>
    <row r="33" spans="1:3">
      <c r="A33" s="4" t="s">
        <v>717</v>
      </c>
    </row>
    <row r="34" spans="1:3">
      <c r="A34" s="3" t="s">
        <v>703</v>
      </c>
    </row>
    <row r="35" spans="1:3">
      <c r="A35" s="4" t="s">
        <v>704</v>
      </c>
      <c r="B35" s="4" t="s">
        <v>705</v>
      </c>
    </row>
    <row r="36" spans="1:3">
      <c r="A36" s="4" t="s">
        <v>706</v>
      </c>
      <c r="B36" s="4" t="s">
        <v>718</v>
      </c>
    </row>
    <row r="37" spans="1:3">
      <c r="A37" s="4" t="s">
        <v>708</v>
      </c>
      <c r="B37" s="4" t="s">
        <v>709</v>
      </c>
      <c r="C37" s="4" t="s">
        <v>709</v>
      </c>
    </row>
    <row r="38" spans="1:3">
      <c r="A38" s="4" t="s">
        <v>710</v>
      </c>
      <c r="B38" s="4" t="s">
        <v>709</v>
      </c>
      <c r="C38" s="4" t="s">
        <v>709</v>
      </c>
    </row>
    <row r="39" spans="1:3">
      <c r="A39" s="4" t="s">
        <v>719</v>
      </c>
    </row>
    <row r="40" spans="1:3">
      <c r="A40" s="3" t="s">
        <v>703</v>
      </c>
    </row>
    <row r="41" spans="1:3">
      <c r="A41" s="4" t="s">
        <v>704</v>
      </c>
      <c r="B41" s="4" t="s">
        <v>705</v>
      </c>
    </row>
    <row r="42" spans="1:3">
      <c r="A42" s="4" t="s">
        <v>706</v>
      </c>
      <c r="B42" s="4" t="s">
        <v>720</v>
      </c>
    </row>
    <row r="43" spans="1:3">
      <c r="A43" s="4" t="s">
        <v>708</v>
      </c>
      <c r="B43" s="4" t="s">
        <v>721</v>
      </c>
      <c r="C43" s="4" t="s">
        <v>721</v>
      </c>
    </row>
    <row r="44" spans="1:3">
      <c r="A44" s="4" t="s">
        <v>710</v>
      </c>
      <c r="B44" s="4" t="s">
        <v>721</v>
      </c>
      <c r="C44" s="4" t="s">
        <v>721</v>
      </c>
    </row>
    <row r="45" spans="1:3">
      <c r="A45" s="4" t="s">
        <v>722</v>
      </c>
    </row>
    <row r="46" spans="1:3">
      <c r="A46" s="3" t="s">
        <v>703</v>
      </c>
    </row>
    <row r="47" spans="1:3">
      <c r="A47" s="4" t="s">
        <v>704</v>
      </c>
      <c r="B47" s="4" t="s">
        <v>705</v>
      </c>
    </row>
    <row r="48" spans="1:3">
      <c r="A48" s="4" t="s">
        <v>706</v>
      </c>
      <c r="B48" s="4" t="s">
        <v>712</v>
      </c>
    </row>
    <row r="49" spans="1:3">
      <c r="A49" s="4" t="s">
        <v>708</v>
      </c>
      <c r="B49" s="4" t="s">
        <v>709</v>
      </c>
      <c r="C49" s="4" t="s">
        <v>709</v>
      </c>
    </row>
    <row r="50" spans="1:3">
      <c r="A50" s="4" t="s">
        <v>710</v>
      </c>
      <c r="B50" s="4" t="s">
        <v>709</v>
      </c>
      <c r="C50" s="4" t="s">
        <v>709</v>
      </c>
    </row>
    <row r="51" spans="1:3">
      <c r="A51" s="4" t="s">
        <v>723</v>
      </c>
    </row>
    <row r="52" spans="1:3">
      <c r="A52" s="3" t="s">
        <v>703</v>
      </c>
    </row>
    <row r="53" spans="1:3">
      <c r="A53" s="4" t="s">
        <v>704</v>
      </c>
      <c r="B53" s="4" t="s">
        <v>705</v>
      </c>
    </row>
    <row r="54" spans="1:3">
      <c r="A54" s="4" t="s">
        <v>706</v>
      </c>
      <c r="B54" s="4" t="s">
        <v>724</v>
      </c>
    </row>
    <row r="55" spans="1:3">
      <c r="A55" s="4" t="s">
        <v>708</v>
      </c>
      <c r="B55" s="4" t="s">
        <v>709</v>
      </c>
      <c r="C55" s="4" t="s">
        <v>709</v>
      </c>
    </row>
    <row r="56" spans="1:3">
      <c r="A56" s="4" t="s">
        <v>710</v>
      </c>
      <c r="B56" s="4" t="s">
        <v>709</v>
      </c>
      <c r="C56" s="4" t="s">
        <v>709</v>
      </c>
    </row>
    <row r="57" spans="1:3">
      <c r="A57" s="4" t="s">
        <v>725</v>
      </c>
    </row>
    <row r="58" spans="1:3">
      <c r="A58" s="3" t="s">
        <v>703</v>
      </c>
    </row>
    <row r="59" spans="1:3">
      <c r="A59" s="4" t="s">
        <v>704</v>
      </c>
      <c r="B59" s="4" t="s">
        <v>705</v>
      </c>
    </row>
    <row r="60" spans="1:3">
      <c r="A60" s="4" t="s">
        <v>706</v>
      </c>
      <c r="B60" s="4" t="s">
        <v>726</v>
      </c>
    </row>
    <row r="61" spans="1:3">
      <c r="A61" s="4" t="s">
        <v>708</v>
      </c>
      <c r="B61" s="4" t="s">
        <v>709</v>
      </c>
      <c r="C61" s="4" t="s">
        <v>709</v>
      </c>
    </row>
    <row r="62" spans="1:3">
      <c r="A62" s="4" t="s">
        <v>710</v>
      </c>
      <c r="B62" s="4" t="s">
        <v>709</v>
      </c>
      <c r="C62" s="4" t="s">
        <v>709</v>
      </c>
    </row>
    <row r="63" spans="1:3">
      <c r="A63" s="4" t="s">
        <v>727</v>
      </c>
    </row>
    <row r="64" spans="1:3">
      <c r="A64" s="3" t="s">
        <v>703</v>
      </c>
    </row>
    <row r="65" spans="1:3">
      <c r="A65" s="4" t="s">
        <v>704</v>
      </c>
      <c r="B65" s="4" t="s">
        <v>705</v>
      </c>
    </row>
    <row r="66" spans="1:3">
      <c r="A66" s="4" t="s">
        <v>706</v>
      </c>
      <c r="B66" s="4" t="s">
        <v>724</v>
      </c>
    </row>
    <row r="67" spans="1:3">
      <c r="A67" s="4" t="s">
        <v>708</v>
      </c>
      <c r="B67" s="4" t="s">
        <v>709</v>
      </c>
      <c r="C67" s="4" t="s">
        <v>709</v>
      </c>
    </row>
    <row r="68" spans="1:3">
      <c r="A68" s="4" t="s">
        <v>710</v>
      </c>
      <c r="B68" s="4" t="s">
        <v>709</v>
      </c>
      <c r="C68" s="4" t="s">
        <v>709</v>
      </c>
    </row>
    <row r="69" spans="1:3">
      <c r="A69" s="4" t="s">
        <v>728</v>
      </c>
    </row>
    <row r="70" spans="1:3">
      <c r="A70" s="3" t="s">
        <v>703</v>
      </c>
    </row>
    <row r="71" spans="1:3">
      <c r="A71" s="4" t="s">
        <v>704</v>
      </c>
      <c r="B71" s="4" t="s">
        <v>705</v>
      </c>
    </row>
    <row r="72" spans="1:3">
      <c r="A72" s="4" t="s">
        <v>706</v>
      </c>
      <c r="B72" s="4" t="s">
        <v>712</v>
      </c>
    </row>
    <row r="73" spans="1:3">
      <c r="A73" s="4" t="s">
        <v>708</v>
      </c>
      <c r="B73" s="4" t="s">
        <v>709</v>
      </c>
      <c r="C73" s="4" t="s">
        <v>709</v>
      </c>
    </row>
    <row r="74" spans="1:3">
      <c r="A74" s="4" t="s">
        <v>710</v>
      </c>
      <c r="B74" s="4" t="s">
        <v>709</v>
      </c>
      <c r="C74" s="4" t="s">
        <v>709</v>
      </c>
    </row>
    <row r="75" spans="1:3">
      <c r="A75" s="4" t="s">
        <v>729</v>
      </c>
    </row>
    <row r="76" spans="1:3">
      <c r="A76" s="3" t="s">
        <v>703</v>
      </c>
    </row>
    <row r="77" spans="1:3">
      <c r="A77" s="4" t="s">
        <v>704</v>
      </c>
      <c r="B77" s="4" t="s">
        <v>705</v>
      </c>
    </row>
    <row r="78" spans="1:3">
      <c r="A78" s="4" t="s">
        <v>706</v>
      </c>
      <c r="B78" s="4" t="s">
        <v>730</v>
      </c>
    </row>
    <row r="79" spans="1:3">
      <c r="A79" s="4" t="s">
        <v>708</v>
      </c>
      <c r="B79" s="4" t="s">
        <v>709</v>
      </c>
      <c r="C79" s="4" t="s">
        <v>709</v>
      </c>
    </row>
    <row r="80" spans="1:3">
      <c r="A80" s="4" t="s">
        <v>710</v>
      </c>
      <c r="B80" s="4" t="s">
        <v>709</v>
      </c>
      <c r="C80" s="4" t="s">
        <v>709</v>
      </c>
    </row>
    <row r="81" spans="1:3">
      <c r="A81" s="4" t="s">
        <v>731</v>
      </c>
    </row>
    <row r="82" spans="1:3">
      <c r="A82" s="3" t="s">
        <v>703</v>
      </c>
    </row>
    <row r="83" spans="1:3">
      <c r="A83" s="4" t="s">
        <v>704</v>
      </c>
      <c r="B83" s="4" t="s">
        <v>705</v>
      </c>
    </row>
    <row r="84" spans="1:3">
      <c r="A84" s="4" t="s">
        <v>706</v>
      </c>
      <c r="B84" s="4" t="s">
        <v>720</v>
      </c>
    </row>
    <row r="85" spans="1:3">
      <c r="A85" s="4" t="s">
        <v>708</v>
      </c>
      <c r="B85" s="4" t="s">
        <v>721</v>
      </c>
      <c r="C85" s="4" t="s">
        <v>721</v>
      </c>
    </row>
    <row r="86" spans="1:3">
      <c r="A86" s="4" t="s">
        <v>710</v>
      </c>
      <c r="B86" s="4" t="s">
        <v>721</v>
      </c>
      <c r="C86" s="4" t="s">
        <v>721</v>
      </c>
    </row>
    <row r="87" spans="1:3">
      <c r="A87" s="4" t="s">
        <v>732</v>
      </c>
    </row>
    <row r="88" spans="1:3">
      <c r="A88" s="3" t="s">
        <v>703</v>
      </c>
    </row>
    <row r="89" spans="1:3">
      <c r="A89" s="4" t="s">
        <v>704</v>
      </c>
      <c r="B89" s="4" t="s">
        <v>705</v>
      </c>
    </row>
    <row r="90" spans="1:3">
      <c r="A90" s="4" t="s">
        <v>706</v>
      </c>
      <c r="B90" s="4" t="s">
        <v>733</v>
      </c>
    </row>
    <row r="91" spans="1:3">
      <c r="A91" s="4" t="s">
        <v>708</v>
      </c>
      <c r="B91" s="4" t="s">
        <v>709</v>
      </c>
      <c r="C91" s="4" t="s">
        <v>709</v>
      </c>
    </row>
    <row r="92" spans="1:3">
      <c r="A92" s="4" t="s">
        <v>710</v>
      </c>
      <c r="B92" s="4" t="s">
        <v>709</v>
      </c>
      <c r="C92" s="4" t="s">
        <v>709</v>
      </c>
    </row>
    <row r="93" spans="1:3">
      <c r="A93" s="4" t="s">
        <v>734</v>
      </c>
    </row>
    <row r="94" spans="1:3">
      <c r="A94" s="3" t="s">
        <v>703</v>
      </c>
    </row>
    <row r="95" spans="1:3">
      <c r="A95" s="4" t="s">
        <v>735</v>
      </c>
      <c r="B95" s="4" t="s">
        <v>736</v>
      </c>
    </row>
    <row r="96" spans="1:3">
      <c r="A96" s="4" t="s">
        <v>704</v>
      </c>
      <c r="B96" s="4" t="s">
        <v>737</v>
      </c>
    </row>
    <row r="97" spans="1:3">
      <c r="A97" s="4" t="s">
        <v>706</v>
      </c>
      <c r="B97" s="4" t="s">
        <v>712</v>
      </c>
    </row>
    <row r="98" spans="1:3">
      <c r="A98" s="4" t="s">
        <v>708</v>
      </c>
      <c r="B98" s="4" t="s">
        <v>738</v>
      </c>
      <c r="C98" s="4" t="s">
        <v>739</v>
      </c>
    </row>
    <row r="99" spans="1:3">
      <c r="A99" s="4" t="s">
        <v>710</v>
      </c>
      <c r="B99" s="4" t="s">
        <v>738</v>
      </c>
      <c r="C99" s="4" t="s">
        <v>739</v>
      </c>
    </row>
    <row r="100" spans="1:3">
      <c r="A100" s="4" t="s">
        <v>740</v>
      </c>
    </row>
    <row r="101" spans="1:3">
      <c r="A101" s="3" t="s">
        <v>703</v>
      </c>
    </row>
    <row r="102" spans="1:3">
      <c r="A102" s="4" t="s">
        <v>735</v>
      </c>
      <c r="B102" s="4" t="s">
        <v>741</v>
      </c>
    </row>
    <row r="103" spans="1:3">
      <c r="A103" s="4" t="s">
        <v>704</v>
      </c>
      <c r="B103" s="4" t="s">
        <v>742</v>
      </c>
    </row>
    <row r="104" spans="1:3">
      <c r="A104" s="4" t="s">
        <v>706</v>
      </c>
      <c r="B104" s="4" t="s">
        <v>712</v>
      </c>
    </row>
    <row r="105" spans="1:3">
      <c r="A105" s="4" t="s">
        <v>708</v>
      </c>
      <c r="B105" s="4" t="s">
        <v>709</v>
      </c>
      <c r="C105" s="4" t="s">
        <v>709</v>
      </c>
    </row>
    <row r="106" spans="1:3">
      <c r="A106" s="4" t="s">
        <v>710</v>
      </c>
      <c r="B106" s="4" t="s">
        <v>709</v>
      </c>
      <c r="C106" s="4" t="s">
        <v>709</v>
      </c>
    </row>
    <row r="107" spans="1:3">
      <c r="A107" s="4" t="s">
        <v>743</v>
      </c>
    </row>
    <row r="108" spans="1:3">
      <c r="A108" s="3" t="s">
        <v>703</v>
      </c>
    </row>
    <row r="109" spans="1:3">
      <c r="A109" s="4" t="s">
        <v>735</v>
      </c>
      <c r="B109" s="4" t="s">
        <v>744</v>
      </c>
    </row>
    <row r="110" spans="1:3">
      <c r="A110" s="4" t="s">
        <v>704</v>
      </c>
      <c r="B110" s="4" t="s">
        <v>745</v>
      </c>
    </row>
    <row r="111" spans="1:3">
      <c r="A111" s="4" t="s">
        <v>708</v>
      </c>
      <c r="B111" s="4" t="s">
        <v>709</v>
      </c>
      <c r="C111" s="4" t="s">
        <v>709</v>
      </c>
    </row>
    <row r="112" spans="1:3">
      <c r="A112" s="4" t="s">
        <v>710</v>
      </c>
      <c r="B112" s="4" t="s">
        <v>709</v>
      </c>
      <c r="C112" s="4" t="s">
        <v>709</v>
      </c>
    </row>
    <row r="113" spans="1:3">
      <c r="A113" s="4" t="s">
        <v>746</v>
      </c>
    </row>
    <row r="114" spans="1:3">
      <c r="A114" s="3" t="s">
        <v>703</v>
      </c>
    </row>
    <row r="115" spans="1:3">
      <c r="A115" s="4" t="s">
        <v>735</v>
      </c>
      <c r="B115" s="4" t="s">
        <v>747</v>
      </c>
    </row>
    <row r="116" spans="1:3">
      <c r="A116" s="4" t="s">
        <v>704</v>
      </c>
      <c r="B116" s="4" t="s">
        <v>748</v>
      </c>
    </row>
    <row r="117" spans="1:3">
      <c r="A117" s="4" t="s">
        <v>706</v>
      </c>
      <c r="B117" s="4" t="s">
        <v>712</v>
      </c>
    </row>
    <row r="118" spans="1:3">
      <c r="A118" s="4" t="s">
        <v>708</v>
      </c>
      <c r="B118" s="4" t="s">
        <v>709</v>
      </c>
      <c r="C118" s="4" t="s">
        <v>709</v>
      </c>
    </row>
    <row r="119" spans="1:3">
      <c r="A119" s="4" t="s">
        <v>710</v>
      </c>
      <c r="B119" s="4" t="s">
        <v>709</v>
      </c>
      <c r="C119" s="4" t="s">
        <v>709</v>
      </c>
    </row>
    <row r="120" spans="1:3">
      <c r="A120" s="4" t="s">
        <v>749</v>
      </c>
    </row>
    <row r="121" spans="1:3">
      <c r="A121" s="3" t="s">
        <v>703</v>
      </c>
    </row>
    <row r="122" spans="1:3">
      <c r="A122" s="4" t="s">
        <v>735</v>
      </c>
      <c r="B122" s="4" t="s">
        <v>750</v>
      </c>
    </row>
    <row r="123" spans="1:3">
      <c r="A123" s="4" t="s">
        <v>704</v>
      </c>
      <c r="B123" s="4" t="s">
        <v>751</v>
      </c>
    </row>
    <row r="124" spans="1:3">
      <c r="A124" s="4" t="s">
        <v>706</v>
      </c>
      <c r="B124" s="4" t="s">
        <v>712</v>
      </c>
    </row>
    <row r="125" spans="1:3">
      <c r="A125" s="4" t="s">
        <v>708</v>
      </c>
      <c r="B125" s="4" t="s">
        <v>709</v>
      </c>
      <c r="C125" s="4" t="s">
        <v>709</v>
      </c>
    </row>
    <row r="126" spans="1:3">
      <c r="A126" s="4" t="s">
        <v>710</v>
      </c>
      <c r="B126" s="4" t="s">
        <v>709</v>
      </c>
      <c r="C126" s="4" t="s">
        <v>709</v>
      </c>
    </row>
    <row r="127" spans="1:3">
      <c r="A127" s="4" t="s">
        <v>752</v>
      </c>
    </row>
    <row r="128" spans="1:3">
      <c r="A128" s="3" t="s">
        <v>703</v>
      </c>
    </row>
    <row r="129" spans="1:3">
      <c r="A129" s="4" t="s">
        <v>735</v>
      </c>
      <c r="B129" s="4" t="s">
        <v>753</v>
      </c>
    </row>
    <row r="130" spans="1:3">
      <c r="A130" s="4" t="s">
        <v>704</v>
      </c>
      <c r="B130" s="4" t="s">
        <v>754</v>
      </c>
    </row>
    <row r="131" spans="1:3">
      <c r="A131" s="4" t="s">
        <v>706</v>
      </c>
      <c r="B131" s="4" t="s">
        <v>712</v>
      </c>
    </row>
    <row r="132" spans="1:3">
      <c r="A132" s="4" t="s">
        <v>708</v>
      </c>
      <c r="B132" s="4" t="s">
        <v>709</v>
      </c>
      <c r="C132" s="4" t="s">
        <v>709</v>
      </c>
    </row>
    <row r="133" spans="1:3">
      <c r="A133" s="4" t="s">
        <v>710</v>
      </c>
      <c r="B133" s="4" t="s">
        <v>709</v>
      </c>
      <c r="C133" s="4" t="s">
        <v>709</v>
      </c>
    </row>
    <row r="134" spans="1:3">
      <c r="A134" s="4" t="s">
        <v>755</v>
      </c>
    </row>
    <row r="135" spans="1:3">
      <c r="A135" s="3" t="s">
        <v>703</v>
      </c>
    </row>
    <row r="136" spans="1:3">
      <c r="A136" s="4" t="s">
        <v>735</v>
      </c>
      <c r="B136" s="4" t="s">
        <v>756</v>
      </c>
    </row>
    <row r="137" spans="1:3">
      <c r="A137" s="4" t="s">
        <v>704</v>
      </c>
      <c r="B137" s="4" t="s">
        <v>757</v>
      </c>
    </row>
    <row r="138" spans="1:3">
      <c r="A138" s="4" t="s">
        <v>706</v>
      </c>
      <c r="B138" s="4" t="s">
        <v>712</v>
      </c>
    </row>
    <row r="139" spans="1:3">
      <c r="A139" s="4" t="s">
        <v>708</v>
      </c>
      <c r="B139" s="4" t="s">
        <v>709</v>
      </c>
      <c r="C139" s="4" t="s">
        <v>709</v>
      </c>
    </row>
    <row r="140" spans="1:3">
      <c r="A140" s="4" t="s">
        <v>710</v>
      </c>
      <c r="B140" s="4" t="s">
        <v>709</v>
      </c>
      <c r="C140" s="4" t="s">
        <v>709</v>
      </c>
    </row>
    <row r="141" spans="1:3">
      <c r="A141" s="4" t="s">
        <v>758</v>
      </c>
    </row>
    <row r="142" spans="1:3">
      <c r="A142" s="3" t="s">
        <v>703</v>
      </c>
    </row>
    <row r="143" spans="1:3">
      <c r="A143" s="4" t="s">
        <v>735</v>
      </c>
      <c r="B143" s="4" t="s">
        <v>753</v>
      </c>
    </row>
    <row r="144" spans="1:3">
      <c r="A144" s="4" t="s">
        <v>704</v>
      </c>
      <c r="B144" s="4" t="s">
        <v>759</v>
      </c>
    </row>
    <row r="145" spans="1:3">
      <c r="A145" s="4" t="s">
        <v>706</v>
      </c>
      <c r="B145" s="4" t="s">
        <v>760</v>
      </c>
    </row>
    <row r="146" spans="1:3">
      <c r="A146" s="4" t="s">
        <v>708</v>
      </c>
      <c r="B146" s="4" t="s">
        <v>709</v>
      </c>
      <c r="C146" s="4" t="s">
        <v>709</v>
      </c>
    </row>
    <row r="147" spans="1:3">
      <c r="A147" s="4" t="s">
        <v>710</v>
      </c>
      <c r="B147" s="4" t="s">
        <v>709</v>
      </c>
      <c r="C147" s="4" t="s">
        <v>709</v>
      </c>
    </row>
    <row r="148" spans="1:3">
      <c r="A148" s="4" t="s">
        <v>761</v>
      </c>
    </row>
    <row r="149" spans="1:3">
      <c r="A149" s="3" t="s">
        <v>703</v>
      </c>
    </row>
    <row r="150" spans="1:3">
      <c r="A150" s="4" t="s">
        <v>735</v>
      </c>
      <c r="B150" s="4" t="s">
        <v>762</v>
      </c>
    </row>
    <row r="151" spans="1:3">
      <c r="A151" s="4" t="s">
        <v>704</v>
      </c>
      <c r="B151" s="4" t="s">
        <v>763</v>
      </c>
    </row>
    <row r="152" spans="1:3">
      <c r="A152" s="4" t="s">
        <v>706</v>
      </c>
      <c r="B152" s="4" t="s">
        <v>712</v>
      </c>
    </row>
    <row r="153" spans="1:3">
      <c r="A153" s="4" t="s">
        <v>708</v>
      </c>
      <c r="B153" s="4" t="s">
        <v>764</v>
      </c>
      <c r="C153" s="4" t="s">
        <v>764</v>
      </c>
    </row>
    <row r="154" spans="1:3">
      <c r="A154" s="4" t="s">
        <v>710</v>
      </c>
      <c r="B154" s="4" t="s">
        <v>764</v>
      </c>
      <c r="C154" s="4" t="s">
        <v>76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65</v>
      </c>
      <c r="B1" s="2" t="s">
        <v>766</v>
      </c>
      <c r="C1" s="2" t="s">
        <v>767</v>
      </c>
      <c r="D1" s="2" t="s">
        <v>768</v>
      </c>
      <c r="E1" s="2" t="s">
        <v>769</v>
      </c>
      <c r="F1" s="2" t="s">
        <v>53</v>
      </c>
      <c r="G1" s="2" t="s">
        <v>770</v>
      </c>
      <c r="H1" s="2" t="s">
        <v>771</v>
      </c>
      <c r="I1" s="2" t="s">
        <v>772</v>
      </c>
    </row>
    <row r="2" spans="1:9">
      <c r="A2" s="3" t="s">
        <v>773</v>
      </c>
    </row>
    <row r="3" spans="1:9">
      <c r="A3" s="4" t="s">
        <v>774</v>
      </c>
      <c r="D3" s="6" t="s">
        <v>775</v>
      </c>
    </row>
    <row r="4" spans="1:9">
      <c r="A4" s="4" t="s">
        <v>776</v>
      </c>
    </row>
    <row r="5" spans="1:9">
      <c r="A5" s="3" t="s">
        <v>773</v>
      </c>
    </row>
    <row r="6" spans="1:9">
      <c r="A6" s="4" t="s">
        <v>777</v>
      </c>
      <c r="H6" s="4" t="s">
        <v>778</v>
      </c>
    </row>
    <row r="7" spans="1:9">
      <c r="A7" s="4" t="s">
        <v>779</v>
      </c>
      <c r="H7" s="6" t="s">
        <v>780</v>
      </c>
    </row>
    <row r="8" spans="1:9">
      <c r="A8" s="4" t="s">
        <v>781</v>
      </c>
      <c r="H8" s="4" t="s">
        <v>764</v>
      </c>
    </row>
    <row r="9" spans="1:9">
      <c r="A9" s="4" t="s">
        <v>782</v>
      </c>
    </row>
    <row r="10" spans="1:9">
      <c r="A10" s="3" t="s">
        <v>773</v>
      </c>
    </row>
    <row r="11" spans="1:9">
      <c r="A11" s="4" t="s">
        <v>783</v>
      </c>
      <c r="D11" s="4" t="s">
        <v>784</v>
      </c>
    </row>
    <row r="12" spans="1:9">
      <c r="A12" s="4" t="s">
        <v>785</v>
      </c>
      <c r="D12" s="4" t="s">
        <v>786</v>
      </c>
    </row>
    <row r="13" spans="1:9">
      <c r="A13" s="4" t="s">
        <v>787</v>
      </c>
      <c r="D13" s="6" t="s">
        <v>788</v>
      </c>
    </row>
    <row r="14" spans="1:9">
      <c r="A14" s="4" t="s">
        <v>789</v>
      </c>
      <c r="D14" s="6" t="s">
        <v>790</v>
      </c>
    </row>
    <row r="15" spans="1:9">
      <c r="A15" s="4" t="s">
        <v>791</v>
      </c>
      <c r="B15" s="4" t="s">
        <v>792</v>
      </c>
      <c r="C15" s="4" t="s">
        <v>784</v>
      </c>
    </row>
    <row r="16" spans="1:9">
      <c r="A16" s="4" t="s">
        <v>793</v>
      </c>
      <c r="F16" s="6" t="s">
        <v>794</v>
      </c>
    </row>
    <row r="17" spans="1:9">
      <c r="A17" s="4" t="s">
        <v>795</v>
      </c>
    </row>
    <row r="18" spans="1:9">
      <c r="A18" s="3" t="s">
        <v>773</v>
      </c>
    </row>
    <row r="19" spans="1:9">
      <c r="A19" s="4" t="s">
        <v>781</v>
      </c>
      <c r="E19" s="4" t="s">
        <v>796</v>
      </c>
    </row>
    <row r="20" spans="1:9">
      <c r="A20" s="4" t="s">
        <v>785</v>
      </c>
      <c r="E20" s="4" t="s">
        <v>797</v>
      </c>
    </row>
    <row r="21" spans="1:9">
      <c r="A21" s="4" t="s">
        <v>798</v>
      </c>
    </row>
    <row r="22" spans="1:9">
      <c r="A22" s="3" t="s">
        <v>773</v>
      </c>
    </row>
    <row r="23" spans="1:9">
      <c r="A23" s="4" t="s">
        <v>781</v>
      </c>
      <c r="G23" s="4" t="s">
        <v>799</v>
      </c>
    </row>
    <row r="24" spans="1:9">
      <c r="A24" s="4" t="s">
        <v>800</v>
      </c>
      <c r="G24" s="6" t="s">
        <v>801</v>
      </c>
    </row>
    <row r="25" spans="1:9">
      <c r="A25" s="4" t="s">
        <v>802</v>
      </c>
    </row>
    <row r="26" spans="1:9">
      <c r="A26" s="3" t="s">
        <v>773</v>
      </c>
    </row>
    <row r="27" spans="1:9">
      <c r="A27" s="4" t="s">
        <v>781</v>
      </c>
      <c r="G27" s="4" t="s">
        <v>803</v>
      </c>
    </row>
    <row r="28" spans="1:9">
      <c r="A28" s="4" t="s">
        <v>804</v>
      </c>
    </row>
    <row r="29" spans="1:9">
      <c r="A29" s="3" t="s">
        <v>773</v>
      </c>
    </row>
    <row r="30" spans="1:9">
      <c r="A30" s="4" t="s">
        <v>781</v>
      </c>
      <c r="G30" s="4" t="s">
        <v>805</v>
      </c>
    </row>
    <row r="31" spans="1:9">
      <c r="A31" s="4" t="s">
        <v>806</v>
      </c>
    </row>
    <row r="32" spans="1:9">
      <c r="A32" s="3" t="s">
        <v>773</v>
      </c>
    </row>
    <row r="33" spans="1:9">
      <c r="A33" s="4" t="s">
        <v>777</v>
      </c>
      <c r="I33" s="4" t="s">
        <v>80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8</v>
      </c>
      <c r="B1" s="2" t="s">
        <v>53</v>
      </c>
      <c r="C1" s="2" t="s">
        <v>54</v>
      </c>
      <c r="D1" s="2" t="s">
        <v>112</v>
      </c>
    </row>
    <row r="2" spans="1:4">
      <c r="A2" s="3" t="s">
        <v>809</v>
      </c>
    </row>
    <row r="3" spans="1:4">
      <c r="A3" s="4" t="s">
        <v>63</v>
      </c>
      <c r="B3" s="6" t="s">
        <v>810</v>
      </c>
      <c r="C3" s="6" t="s">
        <v>811</v>
      </c>
      <c r="D3" s="6" t="s">
        <v>812</v>
      </c>
    </row>
    <row r="4" spans="1:4">
      <c r="A4" s="4" t="s">
        <v>62</v>
      </c>
      <c r="B4" s="5" t="n">
        <v>4561</v>
      </c>
      <c r="C4" s="5" t="n">
        <v>3295</v>
      </c>
      <c r="D4" s="6" t="s">
        <v>813</v>
      </c>
    </row>
    <row r="5" spans="1:4">
      <c r="A5" s="4" t="s">
        <v>814</v>
      </c>
    </row>
    <row r="6" spans="1:4">
      <c r="A6" s="3" t="s">
        <v>809</v>
      </c>
    </row>
    <row r="7" spans="1:4">
      <c r="A7" s="4" t="s">
        <v>63</v>
      </c>
      <c r="B7" s="5" t="n">
        <v>198422</v>
      </c>
      <c r="C7" s="5" t="n">
        <v>280132</v>
      </c>
    </row>
    <row r="8" spans="1:4">
      <c r="A8" s="4" t="s">
        <v>815</v>
      </c>
      <c r="B8" s="5" t="n">
        <v>45063</v>
      </c>
      <c r="C8" s="5" t="n">
        <v>63485</v>
      </c>
    </row>
    <row r="9" spans="1:4">
      <c r="A9" s="4" t="s">
        <v>816</v>
      </c>
      <c r="B9" s="5" t="n">
        <v>134116</v>
      </c>
      <c r="C9" s="5" t="n">
        <v>170510</v>
      </c>
    </row>
    <row r="10" spans="1:4">
      <c r="A10" s="4" t="s">
        <v>817</v>
      </c>
      <c r="B10" s="5" t="n">
        <v>6644</v>
      </c>
      <c r="C10" s="5" t="n">
        <v>28369</v>
      </c>
    </row>
    <row r="11" spans="1:4">
      <c r="A11" s="4" t="s">
        <v>818</v>
      </c>
      <c r="B11" s="5" t="n">
        <v>127472</v>
      </c>
      <c r="C11" s="5" t="n">
        <v>142141</v>
      </c>
    </row>
    <row r="12" spans="1:4">
      <c r="A12" s="4" t="s">
        <v>819</v>
      </c>
      <c r="B12" s="5" t="n">
        <v>19243</v>
      </c>
      <c r="C12" s="5" t="n">
        <v>46137</v>
      </c>
    </row>
    <row r="13" spans="1:4">
      <c r="A13" s="4" t="s">
        <v>62</v>
      </c>
      <c r="B13" s="5" t="n">
        <v>34581</v>
      </c>
      <c r="C13" s="5" t="n">
        <v>26414</v>
      </c>
    </row>
    <row r="14" spans="1:4">
      <c r="A14" s="4" t="s">
        <v>189</v>
      </c>
      <c r="B14" s="5" t="n">
        <v>233003</v>
      </c>
      <c r="C14" s="5" t="n">
        <v>306546</v>
      </c>
    </row>
    <row r="15" spans="1:4">
      <c r="A15" s="4" t="s">
        <v>820</v>
      </c>
    </row>
    <row r="16" spans="1:4">
      <c r="A16" s="3" t="s">
        <v>809</v>
      </c>
    </row>
    <row r="17" spans="1:4">
      <c r="A17" s="4" t="s">
        <v>63</v>
      </c>
      <c r="B17" s="5" t="n">
        <v>198260</v>
      </c>
      <c r="C17" s="5" t="n">
        <v>280029</v>
      </c>
    </row>
    <row r="18" spans="1:4">
      <c r="A18" s="4" t="s">
        <v>815</v>
      </c>
      <c r="B18" s="5" t="n">
        <v>44901</v>
      </c>
      <c r="C18" s="5" t="n">
        <v>63392</v>
      </c>
    </row>
    <row r="19" spans="1:4">
      <c r="A19" s="4" t="s">
        <v>816</v>
      </c>
      <c r="B19" s="5" t="n">
        <v>134116</v>
      </c>
      <c r="C19" s="5" t="n">
        <v>170500</v>
      </c>
    </row>
    <row r="20" spans="1:4">
      <c r="A20" s="4" t="s">
        <v>817</v>
      </c>
      <c r="B20" s="5" t="n">
        <v>6644</v>
      </c>
      <c r="C20" s="5" t="n">
        <v>28369</v>
      </c>
    </row>
    <row r="21" spans="1:4">
      <c r="A21" s="4" t="s">
        <v>818</v>
      </c>
      <c r="B21" s="5" t="n">
        <v>127472</v>
      </c>
      <c r="C21" s="5" t="n">
        <v>142131</v>
      </c>
    </row>
    <row r="22" spans="1:4">
      <c r="A22" s="4" t="s">
        <v>819</v>
      </c>
      <c r="B22" s="5" t="n">
        <v>19243</v>
      </c>
      <c r="C22" s="5" t="n">
        <v>46137</v>
      </c>
    </row>
    <row r="23" spans="1:4">
      <c r="A23" s="4" t="s">
        <v>62</v>
      </c>
      <c r="B23" s="5" t="n">
        <v>31075</v>
      </c>
      <c r="C23" s="5" t="n">
        <v>25726</v>
      </c>
    </row>
    <row r="24" spans="1:4">
      <c r="A24" s="4" t="s">
        <v>189</v>
      </c>
      <c r="B24" s="5" t="n">
        <v>229335</v>
      </c>
      <c r="C24" s="5" t="n">
        <v>305755</v>
      </c>
    </row>
    <row r="25" spans="1:4">
      <c r="A25" s="4" t="s">
        <v>821</v>
      </c>
    </row>
    <row r="26" spans="1:4">
      <c r="A26" s="3" t="s">
        <v>809</v>
      </c>
    </row>
    <row r="27" spans="1:4">
      <c r="A27" s="4" t="s">
        <v>816</v>
      </c>
      <c r="C27" s="5" t="n">
        <v>10</v>
      </c>
    </row>
    <row r="28" spans="1:4">
      <c r="A28" s="4" t="s">
        <v>818</v>
      </c>
      <c r="C28" s="5" t="n">
        <v>10</v>
      </c>
    </row>
    <row r="29" spans="1:4">
      <c r="A29" s="4" t="s">
        <v>822</v>
      </c>
    </row>
    <row r="30" spans="1:4">
      <c r="A30" s="3" t="s">
        <v>809</v>
      </c>
    </row>
    <row r="31" spans="1:4">
      <c r="A31" s="4" t="s">
        <v>63</v>
      </c>
      <c r="B31" s="5" t="n">
        <v>162</v>
      </c>
      <c r="C31" s="5" t="n">
        <v>103</v>
      </c>
    </row>
    <row r="32" spans="1:4">
      <c r="A32" s="4" t="s">
        <v>815</v>
      </c>
      <c r="B32" s="5" t="n">
        <v>162</v>
      </c>
      <c r="C32" s="5" t="n">
        <v>93</v>
      </c>
    </row>
    <row r="33" spans="1:4">
      <c r="A33" s="4" t="s">
        <v>62</v>
      </c>
      <c r="B33" s="5" t="n">
        <v>3506</v>
      </c>
      <c r="C33" s="5" t="n">
        <v>688</v>
      </c>
    </row>
    <row r="34" spans="1:4">
      <c r="A34" s="4" t="s">
        <v>189</v>
      </c>
      <c r="B34" s="6" t="s">
        <v>823</v>
      </c>
      <c r="C34" s="6" t="s">
        <v>8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53</v>
      </c>
      <c r="C2" s="2" t="s">
        <v>54</v>
      </c>
    </row>
    <row r="3" spans="1:3">
      <c r="A3" s="3" t="s">
        <v>809</v>
      </c>
    </row>
    <row r="4" spans="1:3">
      <c r="A4" s="4" t="s">
        <v>826</v>
      </c>
      <c r="B4" s="6" t="s">
        <v>827</v>
      </c>
      <c r="C4" s="6" t="s">
        <v>828</v>
      </c>
    </row>
    <row r="5" spans="1:3">
      <c r="A5" s="4" t="s">
        <v>829</v>
      </c>
      <c r="B5" s="5" t="n">
        <v>-8</v>
      </c>
      <c r="C5" s="5" t="n">
        <v>-10</v>
      </c>
    </row>
    <row r="6" spans="1:3">
      <c r="A6" s="4" t="s">
        <v>830</v>
      </c>
    </row>
    <row r="7" spans="1:3">
      <c r="A7" s="3" t="s">
        <v>809</v>
      </c>
    </row>
    <row r="8" spans="1:3">
      <c r="A8" s="4" t="s">
        <v>826</v>
      </c>
      <c r="B8" s="5" t="n">
        <v>8544</v>
      </c>
    </row>
    <row r="9" spans="1:3">
      <c r="A9" s="4" t="s">
        <v>831</v>
      </c>
      <c r="B9" s="6" t="s">
        <v>832</v>
      </c>
    </row>
    <row r="10" spans="1:3">
      <c r="A10" s="4" t="s">
        <v>833</v>
      </c>
    </row>
    <row r="11" spans="1:3">
      <c r="A11" s="3" t="s">
        <v>809</v>
      </c>
    </row>
    <row r="12" spans="1:3">
      <c r="A12" s="4" t="s">
        <v>826</v>
      </c>
      <c r="C12" s="5" t="n">
        <v>5120</v>
      </c>
    </row>
    <row r="13" spans="1:3">
      <c r="A13" s="4" t="s">
        <v>831</v>
      </c>
      <c r="C13" s="6" t="s">
        <v>83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53</v>
      </c>
      <c r="C2" s="2" t="s">
        <v>54</v>
      </c>
    </row>
    <row r="3" spans="1:3">
      <c r="A3" s="3" t="s">
        <v>836</v>
      </c>
    </row>
    <row r="4" spans="1:3">
      <c r="A4" s="4" t="s">
        <v>837</v>
      </c>
      <c r="B4" s="6" t="s">
        <v>838</v>
      </c>
      <c r="C4" s="6" t="s">
        <v>839</v>
      </c>
    </row>
    <row r="5" spans="1:3">
      <c r="A5" s="4" t="s">
        <v>840</v>
      </c>
      <c r="B5" s="5" t="n">
        <v>-1070</v>
      </c>
      <c r="C5" s="5" t="n">
        <v>-321</v>
      </c>
    </row>
    <row r="6" spans="1:3">
      <c r="A6" s="4" t="s">
        <v>841</v>
      </c>
      <c r="B6" s="5" t="n">
        <v>280040</v>
      </c>
      <c r="C6" s="5" t="n">
        <v>261911</v>
      </c>
    </row>
    <row r="7" spans="1:3">
      <c r="A7" s="4" t="s">
        <v>842</v>
      </c>
    </row>
    <row r="8" spans="1:3">
      <c r="A8" s="3" t="s">
        <v>836</v>
      </c>
    </row>
    <row r="9" spans="1:3">
      <c r="A9" s="4" t="s">
        <v>837</v>
      </c>
      <c r="B9" s="5" t="n">
        <v>9277</v>
      </c>
      <c r="C9" s="5" t="n">
        <v>5253</v>
      </c>
    </row>
    <row r="10" spans="1:3">
      <c r="A10" s="4" t="s">
        <v>840</v>
      </c>
      <c r="B10" s="5" t="n">
        <v>-1010</v>
      </c>
      <c r="C10" s="5" t="n">
        <v>-927</v>
      </c>
    </row>
    <row r="11" spans="1:3">
      <c r="A11" s="4" t="s">
        <v>841</v>
      </c>
      <c r="B11" s="5" t="n">
        <v>8267</v>
      </c>
      <c r="C11" s="5" t="n">
        <v>4326</v>
      </c>
    </row>
    <row r="12" spans="1:3">
      <c r="A12" s="4" t="s">
        <v>843</v>
      </c>
    </row>
    <row r="13" spans="1:3">
      <c r="A13" s="3" t="s">
        <v>836</v>
      </c>
    </row>
    <row r="14" spans="1:3">
      <c r="A14" s="4" t="s">
        <v>837</v>
      </c>
      <c r="B14" s="5" t="n">
        <v>218548</v>
      </c>
      <c r="C14" s="5" t="n">
        <v>215956</v>
      </c>
    </row>
    <row r="15" spans="1:3">
      <c r="A15" s="4" t="s">
        <v>840</v>
      </c>
      <c r="B15" s="5" t="n">
        <v>1063</v>
      </c>
      <c r="C15" s="5" t="n">
        <v>1102</v>
      </c>
    </row>
    <row r="16" spans="1:3">
      <c r="A16" s="4" t="s">
        <v>841</v>
      </c>
      <c r="B16" s="5" t="n">
        <v>219611</v>
      </c>
      <c r="C16" s="5" t="n">
        <v>217058</v>
      </c>
    </row>
    <row r="17" spans="1:3">
      <c r="A17" s="4" t="s">
        <v>844</v>
      </c>
    </row>
    <row r="18" spans="1:3">
      <c r="A18" s="3" t="s">
        <v>836</v>
      </c>
    </row>
    <row r="19" spans="1:3">
      <c r="A19" s="4" t="s">
        <v>837</v>
      </c>
      <c r="B19" s="5" t="n">
        <v>1541</v>
      </c>
      <c r="C19" s="5" t="n">
        <v>2070</v>
      </c>
    </row>
    <row r="20" spans="1:3">
      <c r="A20" s="4" t="s">
        <v>840</v>
      </c>
      <c r="B20" s="5" t="n">
        <v>-21</v>
      </c>
      <c r="C20" s="5" t="n">
        <v>9</v>
      </c>
    </row>
    <row r="21" spans="1:3">
      <c r="A21" s="4" t="s">
        <v>841</v>
      </c>
      <c r="B21" s="5" t="n">
        <v>1520</v>
      </c>
      <c r="C21" s="5" t="n">
        <v>2079</v>
      </c>
    </row>
    <row r="22" spans="1:3">
      <c r="A22" s="4" t="s">
        <v>845</v>
      </c>
    </row>
    <row r="23" spans="1:3">
      <c r="A23" s="3" t="s">
        <v>836</v>
      </c>
    </row>
    <row r="24" spans="1:3">
      <c r="A24" s="4" t="s">
        <v>837</v>
      </c>
      <c r="B24" s="5" t="n">
        <v>51744</v>
      </c>
      <c r="C24" s="5" t="n">
        <v>38953</v>
      </c>
    </row>
    <row r="25" spans="1:3">
      <c r="A25" s="4" t="s">
        <v>840</v>
      </c>
      <c r="B25" s="5" t="n">
        <v>-1102</v>
      </c>
      <c r="C25" s="5" t="n">
        <v>-505</v>
      </c>
    </row>
    <row r="26" spans="1:3">
      <c r="A26" s="4" t="s">
        <v>841</v>
      </c>
      <c r="B26" s="5" t="n">
        <v>50642</v>
      </c>
      <c r="C26" s="5" t="n">
        <v>38448</v>
      </c>
    </row>
    <row r="27" spans="1:3">
      <c r="A27" s="4" t="s">
        <v>846</v>
      </c>
    </row>
    <row r="28" spans="1:3">
      <c r="A28" s="3" t="s">
        <v>836</v>
      </c>
    </row>
    <row r="29" spans="1:3">
      <c r="A29" s="4" t="s">
        <v>837</v>
      </c>
      <c r="B29" s="5" t="n">
        <v>349</v>
      </c>
      <c r="C29" s="5" t="n">
        <v>1121</v>
      </c>
    </row>
    <row r="30" spans="1:3">
      <c r="A30" s="4" t="s">
        <v>840</v>
      </c>
      <c r="B30" s="5" t="n">
        <v>-31</v>
      </c>
      <c r="C30" s="5" t="n">
        <v>8</v>
      </c>
    </row>
    <row r="31" spans="1:3">
      <c r="A31" s="4" t="s">
        <v>841</v>
      </c>
      <c r="B31" s="5" t="n">
        <v>318</v>
      </c>
      <c r="C31" s="5" t="n">
        <v>1129</v>
      </c>
    </row>
    <row r="32" spans="1:3">
      <c r="A32" s="4" t="s">
        <v>847</v>
      </c>
    </row>
    <row r="33" spans="1:3">
      <c r="A33" s="3" t="s">
        <v>836</v>
      </c>
    </row>
    <row r="34" spans="1:3">
      <c r="A34" s="4" t="s">
        <v>837</v>
      </c>
      <c r="B34" s="5" t="n">
        <v>487</v>
      </c>
      <c r="C34" s="5" t="n">
        <v>301</v>
      </c>
    </row>
    <row r="35" spans="1:3">
      <c r="A35" s="4" t="s">
        <v>840</v>
      </c>
      <c r="B35" s="5" t="n">
        <v>1</v>
      </c>
      <c r="C35" s="5" t="n">
        <v>1</v>
      </c>
    </row>
    <row r="36" spans="1:3">
      <c r="A36" s="4" t="s">
        <v>841</v>
      </c>
      <c r="B36" s="5" t="n">
        <v>488</v>
      </c>
      <c r="C36" s="5" t="n">
        <v>302</v>
      </c>
    </row>
    <row r="37" spans="1:3">
      <c r="A37" s="4" t="s">
        <v>848</v>
      </c>
    </row>
    <row r="38" spans="1:3">
      <c r="A38" s="3" t="s">
        <v>836</v>
      </c>
    </row>
    <row r="39" spans="1:3">
      <c r="A39" s="4" t="s">
        <v>837</v>
      </c>
      <c r="B39" s="5" t="n">
        <v>399</v>
      </c>
      <c r="C39" s="5" t="n">
        <v>207</v>
      </c>
    </row>
    <row r="40" spans="1:3">
      <c r="A40" s="4" t="s">
        <v>840</v>
      </c>
      <c r="B40" s="5" t="n">
        <v>10</v>
      </c>
    </row>
    <row r="41" spans="1:3">
      <c r="A41" s="4" t="s">
        <v>841</v>
      </c>
      <c r="B41" s="5" t="n">
        <v>409</v>
      </c>
      <c r="C41" s="5" t="n">
        <v>207</v>
      </c>
    </row>
    <row r="42" spans="1:3">
      <c r="A42" s="4" t="s">
        <v>849</v>
      </c>
    </row>
    <row r="43" spans="1:3">
      <c r="A43" s="3" t="s">
        <v>836</v>
      </c>
    </row>
    <row r="44" spans="1:3">
      <c r="A44" s="4" t="s">
        <v>837</v>
      </c>
      <c r="B44" s="5" t="n">
        <v>141</v>
      </c>
      <c r="C44" s="5" t="n">
        <v>117</v>
      </c>
    </row>
    <row r="45" spans="1:3">
      <c r="A45" s="4" t="s">
        <v>841</v>
      </c>
      <c r="B45" s="5" t="n">
        <v>141</v>
      </c>
      <c r="C45" s="5" t="n">
        <v>117</v>
      </c>
    </row>
    <row r="46" spans="1:3">
      <c r="A46" s="4" t="s">
        <v>850</v>
      </c>
    </row>
    <row r="47" spans="1:3">
      <c r="A47" s="3" t="s">
        <v>836</v>
      </c>
    </row>
    <row r="48" spans="1:3">
      <c r="A48" s="4" t="s">
        <v>837</v>
      </c>
      <c r="B48" s="5" t="n">
        <v>57</v>
      </c>
      <c r="C48" s="5" t="n">
        <v>120</v>
      </c>
    </row>
    <row r="49" spans="1:3">
      <c r="A49" s="4" t="s">
        <v>841</v>
      </c>
      <c r="B49" s="5" t="n">
        <v>57</v>
      </c>
      <c r="C49" s="5" t="n">
        <v>120</v>
      </c>
    </row>
    <row r="50" spans="1:3">
      <c r="A50" s="4" t="s">
        <v>851</v>
      </c>
    </row>
    <row r="51" spans="1:3">
      <c r="A51" s="3" t="s">
        <v>836</v>
      </c>
    </row>
    <row r="52" spans="1:3">
      <c r="A52" s="4" t="s">
        <v>837</v>
      </c>
      <c r="B52" s="5" t="n">
        <v>2</v>
      </c>
      <c r="C52" s="5" t="n">
        <v>1</v>
      </c>
    </row>
    <row r="53" spans="1:3">
      <c r="A53" s="4" t="s">
        <v>841</v>
      </c>
      <c r="B53" s="5" t="n">
        <v>2</v>
      </c>
      <c r="C53" s="5" t="n">
        <v>1</v>
      </c>
    </row>
    <row r="54" spans="1:3">
      <c r="A54" s="4" t="s">
        <v>852</v>
      </c>
    </row>
    <row r="55" spans="1:3">
      <c r="A55" s="3" t="s">
        <v>836</v>
      </c>
    </row>
    <row r="56" spans="1:3">
      <c r="A56" s="4" t="s">
        <v>837</v>
      </c>
      <c r="B56" s="5" t="n">
        <v>8</v>
      </c>
    </row>
    <row r="57" spans="1:3">
      <c r="A57" s="4" t="s">
        <v>841</v>
      </c>
      <c r="B57" s="5" t="n">
        <v>8</v>
      </c>
    </row>
    <row r="58" spans="1:3">
      <c r="A58" s="4" t="s">
        <v>853</v>
      </c>
    </row>
    <row r="59" spans="1:3">
      <c r="A59" s="3" t="s">
        <v>836</v>
      </c>
    </row>
    <row r="60" spans="1:3">
      <c r="A60" s="4" t="s">
        <v>837</v>
      </c>
      <c r="B60" s="5" t="n">
        <v>98</v>
      </c>
      <c r="C60" s="5" t="n">
        <v>84</v>
      </c>
    </row>
    <row r="61" spans="1:3">
      <c r="A61" s="4" t="s">
        <v>840</v>
      </c>
      <c r="B61" s="5" t="n">
        <v>-1</v>
      </c>
    </row>
    <row r="62" spans="1:3">
      <c r="A62" s="4" t="s">
        <v>841</v>
      </c>
      <c r="B62" s="5" t="n">
        <v>97</v>
      </c>
      <c r="C62" s="5" t="n">
        <v>84</v>
      </c>
    </row>
    <row r="63" spans="1:3">
      <c r="A63" s="4" t="s">
        <v>854</v>
      </c>
    </row>
    <row r="64" spans="1:3">
      <c r="A64" s="3" t="s">
        <v>836</v>
      </c>
    </row>
    <row r="65" spans="1:3">
      <c r="A65" s="4" t="s">
        <v>837</v>
      </c>
      <c r="C65" s="5" t="n">
        <v>115</v>
      </c>
    </row>
    <row r="66" spans="1:3">
      <c r="A66" s="4" t="s">
        <v>841</v>
      </c>
      <c r="C66" s="5" t="n">
        <v>115</v>
      </c>
    </row>
    <row r="67" spans="1:3">
      <c r="A67" s="4" t="s">
        <v>855</v>
      </c>
    </row>
    <row r="68" spans="1:3">
      <c r="A68" s="3" t="s">
        <v>836</v>
      </c>
    </row>
    <row r="69" spans="1:3">
      <c r="A69" s="4" t="s">
        <v>837</v>
      </c>
      <c r="C69" s="5" t="n">
        <v>4</v>
      </c>
    </row>
    <row r="70" spans="1:3">
      <c r="A70" s="4" t="s">
        <v>841</v>
      </c>
      <c r="C70" s="5" t="n">
        <v>4</v>
      </c>
    </row>
    <row r="71" spans="1:3">
      <c r="A71" s="4" t="s">
        <v>856</v>
      </c>
    </row>
    <row r="72" spans="1:3">
      <c r="A72" s="3" t="s">
        <v>836</v>
      </c>
    </row>
    <row r="73" spans="1:3">
      <c r="A73" s="4" t="s">
        <v>837</v>
      </c>
      <c r="B73" s="5" t="n">
        <v>15459</v>
      </c>
      <c r="C73" s="5" t="n">
        <v>9778</v>
      </c>
    </row>
    <row r="74" spans="1:3">
      <c r="A74" s="4" t="s">
        <v>840</v>
      </c>
      <c r="B74" s="5" t="n">
        <v>-822</v>
      </c>
      <c r="C74" s="5" t="n">
        <v>-332</v>
      </c>
    </row>
    <row r="75" spans="1:3">
      <c r="A75" s="4" t="s">
        <v>841</v>
      </c>
      <c r="B75" s="5" t="n">
        <v>14637</v>
      </c>
      <c r="C75" s="5" t="n">
        <v>9446</v>
      </c>
    </row>
    <row r="76" spans="1:3">
      <c r="A76" s="4" t="s">
        <v>857</v>
      </c>
    </row>
    <row r="77" spans="1:3">
      <c r="A77" s="3" t="s">
        <v>836</v>
      </c>
    </row>
    <row r="78" spans="1:3">
      <c r="A78" s="4" t="s">
        <v>837</v>
      </c>
      <c r="B78" s="5" t="n">
        <v>792</v>
      </c>
      <c r="C78" s="5" t="n">
        <v>969</v>
      </c>
    </row>
    <row r="79" spans="1:3">
      <c r="A79" s="4" t="s">
        <v>841</v>
      </c>
      <c r="B79" s="5" t="n">
        <v>792</v>
      </c>
      <c r="C79" s="5" t="n">
        <v>969</v>
      </c>
    </row>
    <row r="80" spans="1:3">
      <c r="A80" s="4" t="s">
        <v>858</v>
      </c>
    </row>
    <row r="81" spans="1:3">
      <c r="A81" s="3" t="s">
        <v>836</v>
      </c>
    </row>
    <row r="82" spans="1:3">
      <c r="A82" s="4" t="s">
        <v>837</v>
      </c>
      <c r="B82" s="5" t="n">
        <v>1414</v>
      </c>
      <c r="C82" s="5" t="n">
        <v>1391</v>
      </c>
    </row>
    <row r="83" spans="1:3">
      <c r="A83" s="4" t="s">
        <v>840</v>
      </c>
      <c r="B83" s="5" t="n">
        <v>30</v>
      </c>
      <c r="C83" s="5" t="n">
        <v>20</v>
      </c>
    </row>
    <row r="84" spans="1:3">
      <c r="A84" s="4" t="s">
        <v>841</v>
      </c>
      <c r="B84" s="5" t="n">
        <v>1444</v>
      </c>
      <c r="C84" s="5" t="n">
        <v>1411</v>
      </c>
    </row>
    <row r="85" spans="1:3">
      <c r="A85" s="4" t="s">
        <v>859</v>
      </c>
    </row>
    <row r="86" spans="1:3">
      <c r="A86" s="3" t="s">
        <v>836</v>
      </c>
    </row>
    <row r="87" spans="1:3">
      <c r="A87" s="4" t="s">
        <v>837</v>
      </c>
      <c r="B87" s="5" t="n">
        <v>12958</v>
      </c>
      <c r="C87" s="5" t="n">
        <v>5147</v>
      </c>
    </row>
    <row r="88" spans="1:3">
      <c r="A88" s="4" t="s">
        <v>840</v>
      </c>
      <c r="B88" s="5" t="n">
        <v>-303</v>
      </c>
      <c r="C88" s="5" t="n">
        <v>-187</v>
      </c>
    </row>
    <row r="89" spans="1:3">
      <c r="A89" s="4" t="s">
        <v>841</v>
      </c>
      <c r="B89" s="5" t="n">
        <v>12655</v>
      </c>
      <c r="C89" s="5" t="n">
        <v>4960</v>
      </c>
    </row>
    <row r="90" spans="1:3">
      <c r="A90" s="4" t="s">
        <v>860</v>
      </c>
    </row>
    <row r="91" spans="1:3">
      <c r="A91" s="3" t="s">
        <v>836</v>
      </c>
    </row>
    <row r="92" spans="1:3">
      <c r="A92" s="4" t="s">
        <v>837</v>
      </c>
      <c r="B92" s="5" t="n">
        <v>2178</v>
      </c>
      <c r="C92" s="5" t="n">
        <v>1403</v>
      </c>
    </row>
    <row r="93" spans="1:3">
      <c r="A93" s="4" t="s">
        <v>840</v>
      </c>
      <c r="B93" s="5" t="n">
        <v>-5</v>
      </c>
      <c r="C93" s="5" t="n">
        <v>-7</v>
      </c>
    </row>
    <row r="94" spans="1:3">
      <c r="A94" s="4" t="s">
        <v>841</v>
      </c>
      <c r="B94" s="5" t="n">
        <v>2173</v>
      </c>
      <c r="C94" s="5" t="n">
        <v>1396</v>
      </c>
    </row>
    <row r="95" spans="1:3">
      <c r="A95" s="4" t="s">
        <v>861</v>
      </c>
    </row>
    <row r="96" spans="1:3">
      <c r="A96" s="3" t="s">
        <v>836</v>
      </c>
    </row>
    <row r="97" spans="1:3">
      <c r="A97" s="4" t="s">
        <v>837</v>
      </c>
      <c r="B97" s="5" t="n">
        <v>18517</v>
      </c>
      <c r="C97" s="5" t="n">
        <v>19724</v>
      </c>
    </row>
    <row r="98" spans="1:3">
      <c r="A98" s="4" t="s">
        <v>840</v>
      </c>
      <c r="B98" s="5" t="n">
        <v>-3</v>
      </c>
    </row>
    <row r="99" spans="1:3">
      <c r="A99" s="4" t="s">
        <v>841</v>
      </c>
      <c r="B99" s="5" t="n">
        <v>18514</v>
      </c>
      <c r="C99" s="5" t="n">
        <v>19724</v>
      </c>
    </row>
    <row r="100" spans="1:3">
      <c r="A100" s="4" t="s">
        <v>862</v>
      </c>
    </row>
    <row r="101" spans="1:3">
      <c r="A101" s="3" t="s">
        <v>836</v>
      </c>
    </row>
    <row r="102" spans="1:3">
      <c r="A102" s="4" t="s">
        <v>837</v>
      </c>
      <c r="B102" s="5" t="n">
        <v>313</v>
      </c>
      <c r="C102" s="5" t="n">
        <v>435</v>
      </c>
    </row>
    <row r="103" spans="1:3">
      <c r="A103" s="4" t="s">
        <v>841</v>
      </c>
      <c r="B103" s="5" t="n">
        <v>313</v>
      </c>
      <c r="C103" s="5" t="n">
        <v>435</v>
      </c>
    </row>
    <row r="104" spans="1:3">
      <c r="A104" s="4" t="s">
        <v>863</v>
      </c>
    </row>
    <row r="105" spans="1:3">
      <c r="A105" s="3" t="s">
        <v>836</v>
      </c>
    </row>
    <row r="106" spans="1:3">
      <c r="A106" s="4" t="s">
        <v>837</v>
      </c>
      <c r="B106" s="5" t="n">
        <v>113</v>
      </c>
      <c r="C106" s="5" t="n">
        <v>106</v>
      </c>
    </row>
    <row r="107" spans="1:3">
      <c r="A107" s="4" t="s">
        <v>840</v>
      </c>
      <c r="B107" s="5" t="n">
        <v>1</v>
      </c>
      <c r="C107" s="5" t="n">
        <v>1</v>
      </c>
    </row>
    <row r="108" spans="1:3">
      <c r="A108" s="4" t="s">
        <v>841</v>
      </c>
      <c r="B108" s="6" t="s">
        <v>864</v>
      </c>
      <c r="C108" s="6" t="s">
        <v>86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53</v>
      </c>
      <c r="C1" s="2" t="s">
        <v>54</v>
      </c>
    </row>
    <row r="2" spans="1:3">
      <c r="A2" s="3" t="s">
        <v>836</v>
      </c>
    </row>
    <row r="3" spans="1:3">
      <c r="A3" s="4" t="s">
        <v>867</v>
      </c>
      <c r="B3" s="6" t="s">
        <v>868</v>
      </c>
      <c r="C3" s="6" t="s">
        <v>869</v>
      </c>
    </row>
    <row r="4" spans="1:3">
      <c r="A4" s="4" t="s">
        <v>843</v>
      </c>
    </row>
    <row r="5" spans="1:3">
      <c r="A5" s="3" t="s">
        <v>836</v>
      </c>
    </row>
    <row r="6" spans="1:3">
      <c r="A6" s="4" t="s">
        <v>867</v>
      </c>
      <c r="B6" s="5" t="n">
        <v>9583</v>
      </c>
      <c r="C6" s="5" t="n">
        <v>24988</v>
      </c>
    </row>
    <row r="7" spans="1:3">
      <c r="A7" s="4" t="s">
        <v>870</v>
      </c>
    </row>
    <row r="8" spans="1:3">
      <c r="A8" s="3" t="s">
        <v>836</v>
      </c>
    </row>
    <row r="9" spans="1:3">
      <c r="A9" s="4" t="s">
        <v>867</v>
      </c>
      <c r="B9" s="5" t="n">
        <v>28759</v>
      </c>
      <c r="C9" s="5" t="n">
        <v>30114</v>
      </c>
    </row>
    <row r="10" spans="1:3">
      <c r="A10" s="4" t="s">
        <v>871</v>
      </c>
    </row>
    <row r="11" spans="1:3">
      <c r="A11" s="3" t="s">
        <v>836</v>
      </c>
    </row>
    <row r="12" spans="1:3">
      <c r="A12" s="4" t="s">
        <v>867</v>
      </c>
      <c r="B12" s="5" t="n">
        <v>329</v>
      </c>
      <c r="C12" s="5" t="n">
        <v>131</v>
      </c>
    </row>
    <row r="13" spans="1:3">
      <c r="A13" s="4" t="s">
        <v>872</v>
      </c>
    </row>
    <row r="14" spans="1:3">
      <c r="A14" s="3" t="s">
        <v>836</v>
      </c>
    </row>
    <row r="15" spans="1:3">
      <c r="A15" s="4" t="s">
        <v>867</v>
      </c>
      <c r="B15" s="6" t="s">
        <v>873</v>
      </c>
      <c r="C15" s="6" t="s">
        <v>8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3</v>
      </c>
      <c r="B1" s="2" t="s">
        <v>1</v>
      </c>
    </row>
    <row r="2" spans="1:2">
      <c r="B2" s="2" t="s">
        <v>53</v>
      </c>
    </row>
    <row r="3" spans="1:2">
      <c r="A3" s="3" t="s">
        <v>321</v>
      </c>
    </row>
    <row r="4" spans="1:2">
      <c r="A4" s="4" t="s">
        <v>323</v>
      </c>
      <c r="B4" s="4" t="s">
        <v>3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53</v>
      </c>
      <c r="C1" s="2" t="s">
        <v>54</v>
      </c>
    </row>
    <row r="2" spans="1:3">
      <c r="A2" s="4" t="s">
        <v>876</v>
      </c>
    </row>
    <row r="3" spans="1:3">
      <c r="A3" s="3" t="s">
        <v>877</v>
      </c>
    </row>
    <row r="4" spans="1:3">
      <c r="A4" s="4" t="s">
        <v>878</v>
      </c>
      <c r="B4" s="6" t="s">
        <v>879</v>
      </c>
      <c r="C4" s="6" t="s">
        <v>880</v>
      </c>
    </row>
    <row r="5" spans="1:3">
      <c r="A5" s="4" t="s">
        <v>881</v>
      </c>
      <c r="B5" s="5" t="n">
        <v>198927</v>
      </c>
      <c r="C5" s="5" t="n">
        <v>208850</v>
      </c>
    </row>
    <row r="6" spans="1:3">
      <c r="A6" s="4" t="s">
        <v>189</v>
      </c>
      <c r="B6" s="5" t="n">
        <v>281110</v>
      </c>
      <c r="C6" s="5" t="n">
        <v>262232</v>
      </c>
    </row>
    <row r="7" spans="1:3">
      <c r="A7" s="4" t="s">
        <v>882</v>
      </c>
    </row>
    <row r="8" spans="1:3">
      <c r="A8" s="3" t="s">
        <v>877</v>
      </c>
    </row>
    <row r="9" spans="1:3">
      <c r="A9" s="4" t="s">
        <v>878</v>
      </c>
      <c r="B9" s="5" t="n">
        <v>24736</v>
      </c>
      <c r="C9" s="5" t="n">
        <v>15031</v>
      </c>
    </row>
    <row r="10" spans="1:3">
      <c r="A10" s="4" t="s">
        <v>883</v>
      </c>
    </row>
    <row r="11" spans="1:3">
      <c r="A11" s="3" t="s">
        <v>877</v>
      </c>
    </row>
    <row r="12" spans="1:3">
      <c r="A12" s="4" t="s">
        <v>878</v>
      </c>
      <c r="B12" s="5" t="n">
        <v>57447</v>
      </c>
      <c r="C12" s="5" t="n">
        <v>38351</v>
      </c>
    </row>
    <row r="13" spans="1:3">
      <c r="A13" s="4" t="s">
        <v>884</v>
      </c>
    </row>
    <row r="14" spans="1:3">
      <c r="A14" s="3" t="s">
        <v>877</v>
      </c>
    </row>
    <row r="15" spans="1:3">
      <c r="A15" s="4" t="s">
        <v>881</v>
      </c>
      <c r="B15" s="5" t="n">
        <v>136727</v>
      </c>
      <c r="C15" s="5" t="n">
        <v>153256</v>
      </c>
    </row>
    <row r="16" spans="1:3">
      <c r="A16" s="4" t="s">
        <v>885</v>
      </c>
    </row>
    <row r="17" spans="1:3">
      <c r="A17" s="3" t="s">
        <v>877</v>
      </c>
    </row>
    <row r="18" spans="1:3">
      <c r="A18" s="4" t="s">
        <v>881</v>
      </c>
      <c r="B18" s="5" t="n">
        <v>41744</v>
      </c>
      <c r="C18" s="5" t="n">
        <v>44258</v>
      </c>
    </row>
    <row r="19" spans="1:3">
      <c r="A19" s="4" t="s">
        <v>886</v>
      </c>
    </row>
    <row r="20" spans="1:3">
      <c r="A20" s="3" t="s">
        <v>877</v>
      </c>
    </row>
    <row r="21" spans="1:3">
      <c r="A21" s="4" t="s">
        <v>881</v>
      </c>
      <c r="B21" s="5" t="n">
        <v>20456</v>
      </c>
      <c r="C21" s="5" t="n">
        <v>11336</v>
      </c>
    </row>
    <row r="22" spans="1:3">
      <c r="A22" s="4" t="s">
        <v>887</v>
      </c>
    </row>
    <row r="23" spans="1:3">
      <c r="A23" s="3" t="s">
        <v>877</v>
      </c>
    </row>
    <row r="24" spans="1:3">
      <c r="A24" s="4" t="s">
        <v>878</v>
      </c>
      <c r="B24" s="5" t="n">
        <v>80372</v>
      </c>
      <c r="C24" s="5" t="n">
        <v>52096</v>
      </c>
    </row>
    <row r="25" spans="1:3">
      <c r="A25" s="4" t="s">
        <v>881</v>
      </c>
      <c r="B25" s="5" t="n">
        <v>199668</v>
      </c>
      <c r="C25" s="5" t="n">
        <v>209815</v>
      </c>
    </row>
    <row r="26" spans="1:3">
      <c r="A26" s="4" t="s">
        <v>189</v>
      </c>
      <c r="B26" s="5" t="n">
        <v>280040</v>
      </c>
      <c r="C26" s="5" t="n">
        <v>261911</v>
      </c>
    </row>
    <row r="27" spans="1:3">
      <c r="A27" s="4" t="s">
        <v>888</v>
      </c>
    </row>
    <row r="28" spans="1:3">
      <c r="A28" s="3" t="s">
        <v>877</v>
      </c>
    </row>
    <row r="29" spans="1:3">
      <c r="A29" s="4" t="s">
        <v>878</v>
      </c>
      <c r="B29" s="5" t="n">
        <v>22904</v>
      </c>
      <c r="C29" s="5" t="n">
        <v>13772</v>
      </c>
    </row>
    <row r="30" spans="1:3">
      <c r="A30" s="4" t="s">
        <v>889</v>
      </c>
    </row>
    <row r="31" spans="1:3">
      <c r="A31" s="3" t="s">
        <v>877</v>
      </c>
    </row>
    <row r="32" spans="1:3">
      <c r="A32" s="4" t="s">
        <v>878</v>
      </c>
      <c r="B32" s="5" t="n">
        <v>57468</v>
      </c>
      <c r="C32" s="5" t="n">
        <v>38324</v>
      </c>
    </row>
    <row r="33" spans="1:3">
      <c r="A33" s="4" t="s">
        <v>890</v>
      </c>
    </row>
    <row r="34" spans="1:3">
      <c r="A34" s="3" t="s">
        <v>877</v>
      </c>
    </row>
    <row r="35" spans="1:3">
      <c r="A35" s="4" t="s">
        <v>881</v>
      </c>
      <c r="B35" s="5" t="n">
        <v>137186</v>
      </c>
      <c r="C35" s="5" t="n">
        <v>153701</v>
      </c>
    </row>
    <row r="36" spans="1:3">
      <c r="A36" s="4" t="s">
        <v>891</v>
      </c>
    </row>
    <row r="37" spans="1:3">
      <c r="A37" s="3" t="s">
        <v>877</v>
      </c>
    </row>
    <row r="38" spans="1:3">
      <c r="A38" s="4" t="s">
        <v>881</v>
      </c>
      <c r="B38" s="5" t="n">
        <v>41759</v>
      </c>
      <c r="C38" s="5" t="n">
        <v>44620</v>
      </c>
    </row>
    <row r="39" spans="1:3">
      <c r="A39" s="4" t="s">
        <v>892</v>
      </c>
    </row>
    <row r="40" spans="1:3">
      <c r="A40" s="3" t="s">
        <v>877</v>
      </c>
    </row>
    <row r="41" spans="1:3">
      <c r="A41" s="4" t="s">
        <v>881</v>
      </c>
      <c r="B41" s="6" t="s">
        <v>893</v>
      </c>
      <c r="C41" s="6" t="s">
        <v>89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53</v>
      </c>
      <c r="C1" s="2" t="s">
        <v>54</v>
      </c>
    </row>
    <row r="2" spans="1:3">
      <c r="A2" s="3" t="s">
        <v>896</v>
      </c>
    </row>
    <row r="3" spans="1:3">
      <c r="A3" s="4" t="s">
        <v>897</v>
      </c>
      <c r="B3" s="6" t="s">
        <v>898</v>
      </c>
      <c r="C3" s="6" t="s">
        <v>899</v>
      </c>
    </row>
    <row r="4" spans="1:3">
      <c r="A4" s="4" t="s">
        <v>900</v>
      </c>
    </row>
    <row r="5" spans="1:3">
      <c r="A5" s="3" t="s">
        <v>896</v>
      </c>
    </row>
    <row r="6" spans="1:3">
      <c r="A6" s="4" t="s">
        <v>897</v>
      </c>
      <c r="B6" s="6" t="s">
        <v>901</v>
      </c>
      <c r="C6" s="6" t="s">
        <v>90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53</v>
      </c>
      <c r="C2" s="2" t="s">
        <v>54</v>
      </c>
    </row>
    <row r="3" spans="1:3">
      <c r="A3" s="3" t="s">
        <v>904</v>
      </c>
    </row>
    <row r="4" spans="1:3">
      <c r="A4" s="4" t="s">
        <v>841</v>
      </c>
      <c r="B4" s="6" t="s">
        <v>898</v>
      </c>
      <c r="C4" s="6" t="s">
        <v>899</v>
      </c>
    </row>
    <row r="5" spans="1:3">
      <c r="A5" s="4" t="s">
        <v>905</v>
      </c>
    </row>
    <row r="6" spans="1:3">
      <c r="A6" s="3" t="s">
        <v>904</v>
      </c>
    </row>
    <row r="7" spans="1:3">
      <c r="A7" s="4" t="s">
        <v>837</v>
      </c>
      <c r="B7" s="5" t="n">
        <v>1016</v>
      </c>
      <c r="C7" s="5" t="n">
        <v>1232</v>
      </c>
    </row>
    <row r="8" spans="1:3">
      <c r="A8" s="4" t="s">
        <v>840</v>
      </c>
      <c r="B8" s="5" t="n">
        <v>19</v>
      </c>
      <c r="C8" s="5" t="n">
        <v>37</v>
      </c>
    </row>
    <row r="9" spans="1:3">
      <c r="A9" s="4" t="s">
        <v>841</v>
      </c>
      <c r="B9" s="5" t="n">
        <v>1035</v>
      </c>
      <c r="C9" s="5" t="n">
        <v>1269</v>
      </c>
    </row>
    <row r="10" spans="1:3">
      <c r="A10" s="4" t="s">
        <v>906</v>
      </c>
    </row>
    <row r="11" spans="1:3">
      <c r="A11" s="3" t="s">
        <v>904</v>
      </c>
    </row>
    <row r="12" spans="1:3">
      <c r="A12" s="4" t="s">
        <v>837</v>
      </c>
      <c r="B12" s="5" t="n">
        <v>1016</v>
      </c>
      <c r="C12" s="5" t="n">
        <v>1232</v>
      </c>
    </row>
    <row r="13" spans="1:3">
      <c r="A13" s="4" t="s">
        <v>840</v>
      </c>
      <c r="B13" s="5" t="n">
        <v>19</v>
      </c>
      <c r="C13" s="5" t="n">
        <v>37</v>
      </c>
    </row>
    <row r="14" spans="1:3">
      <c r="A14" s="4" t="s">
        <v>841</v>
      </c>
      <c r="B14" s="6" t="s">
        <v>907</v>
      </c>
      <c r="C14" s="6" t="s">
        <v>90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53</v>
      </c>
      <c r="C1" s="2" t="s">
        <v>54</v>
      </c>
    </row>
    <row r="2" spans="1:3">
      <c r="A2" s="3" t="s">
        <v>910</v>
      </c>
    </row>
    <row r="3" spans="1:3">
      <c r="A3" s="4" t="s">
        <v>911</v>
      </c>
      <c r="B3" s="6" t="s">
        <v>907</v>
      </c>
      <c r="C3" s="6" t="s">
        <v>908</v>
      </c>
    </row>
    <row r="4" spans="1:3">
      <c r="A4" s="4" t="s">
        <v>912</v>
      </c>
    </row>
    <row r="5" spans="1:3">
      <c r="A5" s="3" t="s">
        <v>910</v>
      </c>
    </row>
    <row r="6" spans="1:3">
      <c r="A6" s="4" t="s">
        <v>911</v>
      </c>
      <c r="B6" s="5" t="n">
        <v>592</v>
      </c>
      <c r="C6" s="5" t="n">
        <v>765</v>
      </c>
    </row>
    <row r="7" spans="1:3">
      <c r="A7" s="4" t="s">
        <v>913</v>
      </c>
      <c r="B7" s="5" t="n">
        <v>424</v>
      </c>
      <c r="C7" s="5" t="n">
        <v>467</v>
      </c>
    </row>
    <row r="8" spans="1:3">
      <c r="A8" s="4" t="s">
        <v>914</v>
      </c>
    </row>
    <row r="9" spans="1:3">
      <c r="A9" s="3" t="s">
        <v>910</v>
      </c>
    </row>
    <row r="10" spans="1:3">
      <c r="A10" s="4" t="s">
        <v>911</v>
      </c>
      <c r="B10" s="5" t="n">
        <v>592</v>
      </c>
      <c r="C10" s="5" t="n">
        <v>765</v>
      </c>
    </row>
    <row r="11" spans="1:3">
      <c r="A11" s="4" t="s">
        <v>915</v>
      </c>
    </row>
    <row r="12" spans="1:3">
      <c r="A12" s="3" t="s">
        <v>910</v>
      </c>
    </row>
    <row r="13" spans="1:3">
      <c r="A13" s="4" t="s">
        <v>913</v>
      </c>
      <c r="B13" s="5" t="n">
        <v>424</v>
      </c>
      <c r="C13" s="5" t="n">
        <v>467</v>
      </c>
    </row>
    <row r="14" spans="1:3">
      <c r="A14" s="4" t="s">
        <v>887</v>
      </c>
    </row>
    <row r="15" spans="1:3">
      <c r="A15" s="3" t="s">
        <v>910</v>
      </c>
    </row>
    <row r="16" spans="1:3">
      <c r="A16" s="4" t="s">
        <v>911</v>
      </c>
      <c r="B16" s="5" t="n">
        <v>609</v>
      </c>
      <c r="C16" s="5" t="n">
        <v>799</v>
      </c>
    </row>
    <row r="17" spans="1:3">
      <c r="A17" s="4" t="s">
        <v>913</v>
      </c>
      <c r="B17" s="5" t="n">
        <v>426</v>
      </c>
      <c r="C17" s="5" t="n">
        <v>470</v>
      </c>
    </row>
    <row r="18" spans="1:3">
      <c r="A18" s="4" t="s">
        <v>889</v>
      </c>
    </row>
    <row r="19" spans="1:3">
      <c r="A19" s="3" t="s">
        <v>910</v>
      </c>
    </row>
    <row r="20" spans="1:3">
      <c r="A20" s="4" t="s">
        <v>911</v>
      </c>
      <c r="B20" s="5" t="n">
        <v>609</v>
      </c>
      <c r="C20" s="5" t="n">
        <v>799</v>
      </c>
    </row>
    <row r="21" spans="1:3">
      <c r="A21" s="4" t="s">
        <v>890</v>
      </c>
    </row>
    <row r="22" spans="1:3">
      <c r="A22" s="3" t="s">
        <v>910</v>
      </c>
    </row>
    <row r="23" spans="1:3">
      <c r="A23" s="4" t="s">
        <v>913</v>
      </c>
      <c r="B23" s="6" t="s">
        <v>916</v>
      </c>
      <c r="C23" s="6" t="s">
        <v>91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18</v>
      </c>
      <c r="B1" s="2" t="s">
        <v>53</v>
      </c>
      <c r="C1" s="2" t="s">
        <v>54</v>
      </c>
    </row>
    <row r="2" spans="1:3">
      <c r="A2" s="4" t="s">
        <v>844</v>
      </c>
    </row>
    <row r="3" spans="1:3">
      <c r="A3" s="3" t="s">
        <v>919</v>
      </c>
    </row>
    <row r="4" spans="1:3">
      <c r="A4" s="4" t="s">
        <v>920</v>
      </c>
      <c r="B4" s="6" t="s">
        <v>921</v>
      </c>
      <c r="C4" s="6" t="s">
        <v>92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53</v>
      </c>
      <c r="C1" s="2" t="s">
        <v>54</v>
      </c>
    </row>
    <row r="2" spans="1:3">
      <c r="A2" s="4" t="s">
        <v>924</v>
      </c>
    </row>
    <row r="3" spans="1:3">
      <c r="A3" s="3" t="s">
        <v>925</v>
      </c>
    </row>
    <row r="4" spans="1:3">
      <c r="A4" s="4" t="s">
        <v>926</v>
      </c>
      <c r="B4" s="6" t="s">
        <v>927</v>
      </c>
      <c r="C4" s="6" t="s">
        <v>928</v>
      </c>
    </row>
    <row r="5" spans="1:3">
      <c r="A5" s="4" t="s">
        <v>929</v>
      </c>
      <c r="B5" s="4" t="s">
        <v>709</v>
      </c>
      <c r="C5" s="4" t="s">
        <v>709</v>
      </c>
    </row>
    <row r="6" spans="1:3">
      <c r="A6" s="4" t="s">
        <v>930</v>
      </c>
    </row>
    <row r="7" spans="1:3">
      <c r="A7" s="3" t="s">
        <v>925</v>
      </c>
    </row>
    <row r="8" spans="1:3">
      <c r="A8" s="4" t="s">
        <v>926</v>
      </c>
      <c r="B8" s="6" t="s">
        <v>931</v>
      </c>
      <c r="C8" s="6" t="s">
        <v>932</v>
      </c>
    </row>
    <row r="9" spans="1:3">
      <c r="A9" s="4" t="s">
        <v>929</v>
      </c>
      <c r="B9" s="4" t="s">
        <v>933</v>
      </c>
      <c r="C9" s="4" t="s">
        <v>934</v>
      </c>
    </row>
    <row r="10" spans="1:3">
      <c r="A10" s="4" t="s">
        <v>935</v>
      </c>
    </row>
    <row r="11" spans="1:3">
      <c r="A11" s="3" t="s">
        <v>925</v>
      </c>
    </row>
    <row r="12" spans="1:3">
      <c r="A12" s="4" t="s">
        <v>926</v>
      </c>
      <c r="B12" s="6" t="s">
        <v>936</v>
      </c>
      <c r="C12" s="6" t="s">
        <v>937</v>
      </c>
    </row>
    <row r="13" spans="1:3">
      <c r="A13" s="4" t="s">
        <v>929</v>
      </c>
      <c r="B13" s="4" t="s">
        <v>938</v>
      </c>
      <c r="C13" s="4" t="s">
        <v>939</v>
      </c>
    </row>
    <row r="14" spans="1:3">
      <c r="A14" s="4" t="s">
        <v>940</v>
      </c>
    </row>
    <row r="15" spans="1:3">
      <c r="A15" s="3" t="s">
        <v>925</v>
      </c>
    </row>
    <row r="16" spans="1:3">
      <c r="A16" s="4" t="s">
        <v>926</v>
      </c>
      <c r="B16" s="6" t="s">
        <v>941</v>
      </c>
      <c r="C16" s="6" t="s">
        <v>942</v>
      </c>
    </row>
    <row r="17" spans="1:3">
      <c r="A17" s="4" t="s">
        <v>943</v>
      </c>
    </row>
    <row r="18" spans="1:3">
      <c r="A18" s="3" t="s">
        <v>925</v>
      </c>
    </row>
    <row r="19" spans="1:3">
      <c r="A19" s="4" t="s">
        <v>926</v>
      </c>
      <c r="B19" s="6" t="s">
        <v>944</v>
      </c>
      <c r="C19" s="6" t="s">
        <v>945</v>
      </c>
    </row>
    <row r="20" spans="1:3">
      <c r="A20" s="4" t="s">
        <v>929</v>
      </c>
      <c r="B20" s="4" t="s">
        <v>946</v>
      </c>
      <c r="C20" s="4" t="s">
        <v>947</v>
      </c>
    </row>
    <row r="21" spans="1:3">
      <c r="A21" s="4" t="s">
        <v>948</v>
      </c>
    </row>
    <row r="22" spans="1:3">
      <c r="A22" s="3" t="s">
        <v>925</v>
      </c>
    </row>
    <row r="23" spans="1:3">
      <c r="A23" s="4" t="s">
        <v>926</v>
      </c>
      <c r="C23" s="6" t="s">
        <v>949</v>
      </c>
    </row>
    <row r="24" spans="1:3">
      <c r="A24" s="4" t="s">
        <v>950</v>
      </c>
    </row>
    <row r="25" spans="1:3">
      <c r="A25" s="3" t="s">
        <v>925</v>
      </c>
    </row>
    <row r="26" spans="1:3">
      <c r="A26" s="4" t="s">
        <v>926</v>
      </c>
      <c r="B26" s="6" t="s">
        <v>951</v>
      </c>
      <c r="C26" s="6" t="s">
        <v>952</v>
      </c>
    </row>
    <row r="27" spans="1:3">
      <c r="A27" s="4" t="s">
        <v>929</v>
      </c>
      <c r="B27" s="4" t="s">
        <v>953</v>
      </c>
      <c r="C27" s="4" t="s">
        <v>954</v>
      </c>
    </row>
    <row r="28" spans="1:3">
      <c r="A28" s="4" t="s">
        <v>955</v>
      </c>
    </row>
    <row r="29" spans="1:3">
      <c r="A29" s="3" t="s">
        <v>925</v>
      </c>
    </row>
    <row r="30" spans="1:3">
      <c r="A30" s="4" t="s">
        <v>926</v>
      </c>
      <c r="C30" s="6" t="s">
        <v>956</v>
      </c>
    </row>
    <row r="31" spans="1:3">
      <c r="A31" s="4" t="s">
        <v>957</v>
      </c>
    </row>
    <row r="32" spans="1:3">
      <c r="A32" s="3" t="s">
        <v>925</v>
      </c>
    </row>
    <row r="33" spans="1:3">
      <c r="A33" s="4" t="s">
        <v>926</v>
      </c>
      <c r="B33" s="6" t="s">
        <v>958</v>
      </c>
      <c r="C33" s="6" t="s">
        <v>959</v>
      </c>
    </row>
    <row r="34" spans="1:3">
      <c r="A34" s="4" t="s">
        <v>929</v>
      </c>
      <c r="B34" s="4" t="s">
        <v>960</v>
      </c>
      <c r="C34" s="4" t="s">
        <v>961</v>
      </c>
    </row>
    <row r="35" spans="1:3">
      <c r="A35" s="4" t="s">
        <v>962</v>
      </c>
    </row>
    <row r="36" spans="1:3">
      <c r="A36" s="3" t="s">
        <v>925</v>
      </c>
    </row>
    <row r="37" spans="1:3">
      <c r="A37" s="4" t="s">
        <v>926</v>
      </c>
      <c r="C37" s="6" t="s">
        <v>956</v>
      </c>
    </row>
    <row r="38" spans="1:3">
      <c r="A38" s="4" t="s">
        <v>963</v>
      </c>
    </row>
    <row r="39" spans="1:3">
      <c r="A39" s="3" t="s">
        <v>925</v>
      </c>
    </row>
    <row r="40" spans="1:3">
      <c r="A40" s="4" t="s">
        <v>926</v>
      </c>
      <c r="B40" s="6" t="s">
        <v>964</v>
      </c>
      <c r="C40" s="6" t="s">
        <v>965</v>
      </c>
    </row>
    <row r="41" spans="1:3">
      <c r="A41" s="4" t="s">
        <v>929</v>
      </c>
      <c r="B41" s="4" t="s">
        <v>966</v>
      </c>
      <c r="C41" s="4" t="s">
        <v>967</v>
      </c>
    </row>
    <row r="42" spans="1:3">
      <c r="A42" s="4" t="s">
        <v>968</v>
      </c>
    </row>
    <row r="43" spans="1:3">
      <c r="A43" s="3" t="s">
        <v>925</v>
      </c>
    </row>
    <row r="44" spans="1:3">
      <c r="A44" s="4" t="s">
        <v>926</v>
      </c>
      <c r="B44" s="6" t="s">
        <v>969</v>
      </c>
      <c r="C44" s="6" t="s">
        <v>970</v>
      </c>
    </row>
    <row r="45" spans="1:3">
      <c r="A45" s="4" t="s">
        <v>971</v>
      </c>
    </row>
    <row r="46" spans="1:3">
      <c r="A46" s="3" t="s">
        <v>925</v>
      </c>
    </row>
    <row r="47" spans="1:3">
      <c r="A47" s="4" t="s">
        <v>926</v>
      </c>
      <c r="B47" s="6" t="s">
        <v>972</v>
      </c>
      <c r="C47" s="6" t="s">
        <v>973</v>
      </c>
    </row>
    <row r="48" spans="1:3">
      <c r="A48" s="4" t="s">
        <v>929</v>
      </c>
      <c r="B48" s="4" t="s">
        <v>974</v>
      </c>
      <c r="C48" s="4" t="s">
        <v>975</v>
      </c>
    </row>
    <row r="49" spans="1:3">
      <c r="A49" s="4" t="s">
        <v>976</v>
      </c>
    </row>
    <row r="50" spans="1:3">
      <c r="A50" s="3" t="s">
        <v>925</v>
      </c>
    </row>
    <row r="51" spans="1:3">
      <c r="A51" s="4" t="s">
        <v>926</v>
      </c>
      <c r="B51" s="6" t="s">
        <v>977</v>
      </c>
      <c r="C51" s="6" t="s">
        <v>978</v>
      </c>
    </row>
    <row r="52" spans="1:3">
      <c r="A52" s="4" t="s">
        <v>979</v>
      </c>
    </row>
    <row r="53" spans="1:3">
      <c r="A53" s="3" t="s">
        <v>925</v>
      </c>
    </row>
    <row r="54" spans="1:3">
      <c r="A54" s="4" t="s">
        <v>926</v>
      </c>
      <c r="B54" s="6" t="s">
        <v>980</v>
      </c>
      <c r="C54" s="6" t="s">
        <v>981</v>
      </c>
    </row>
    <row r="55" spans="1:3">
      <c r="A55" s="4" t="s">
        <v>929</v>
      </c>
      <c r="B55" s="4" t="s">
        <v>982</v>
      </c>
      <c r="C55" s="4" t="s">
        <v>983</v>
      </c>
    </row>
    <row r="56" spans="1:3">
      <c r="A56" s="4" t="s">
        <v>984</v>
      </c>
    </row>
    <row r="57" spans="1:3">
      <c r="A57" s="3" t="s">
        <v>925</v>
      </c>
    </row>
    <row r="58" spans="1:3">
      <c r="A58" s="4" t="s">
        <v>926</v>
      </c>
      <c r="B58" s="6" t="s">
        <v>865</v>
      </c>
      <c r="C58" s="6" t="s">
        <v>985</v>
      </c>
    </row>
    <row r="59" spans="1:3">
      <c r="A59" s="4" t="s">
        <v>986</v>
      </c>
    </row>
    <row r="60" spans="1:3">
      <c r="A60" s="3" t="s">
        <v>925</v>
      </c>
    </row>
    <row r="61" spans="1:3">
      <c r="A61" s="4" t="s">
        <v>926</v>
      </c>
      <c r="B61" s="5" t="n">
        <v>1807</v>
      </c>
      <c r="C61" s="5" t="n">
        <v>187</v>
      </c>
    </row>
    <row r="62" spans="1:3">
      <c r="A62" s="4" t="s">
        <v>987</v>
      </c>
    </row>
    <row r="63" spans="1:3">
      <c r="A63" s="3" t="s">
        <v>925</v>
      </c>
    </row>
    <row r="64" spans="1:3">
      <c r="A64" s="4" t="s">
        <v>926</v>
      </c>
      <c r="B64" s="5" t="n">
        <v>564</v>
      </c>
      <c r="C64" s="5" t="n">
        <v>252</v>
      </c>
    </row>
    <row r="65" spans="1:3">
      <c r="A65" s="4" t="s">
        <v>988</v>
      </c>
    </row>
    <row r="66" spans="1:3">
      <c r="A66" s="3" t="s">
        <v>925</v>
      </c>
    </row>
    <row r="67" spans="1:3">
      <c r="A67" s="4" t="s">
        <v>926</v>
      </c>
      <c r="B67" s="5" t="n">
        <v>1668</v>
      </c>
      <c r="C67" s="5" t="n">
        <v>700</v>
      </c>
    </row>
    <row r="68" spans="1:3">
      <c r="A68" s="4" t="s">
        <v>989</v>
      </c>
    </row>
    <row r="69" spans="1:3">
      <c r="A69" s="3" t="s">
        <v>925</v>
      </c>
    </row>
    <row r="70" spans="1:3">
      <c r="A70" s="4" t="s">
        <v>926</v>
      </c>
      <c r="B70" s="5" t="n">
        <v>4464</v>
      </c>
      <c r="C70" s="5" t="n">
        <v>2894</v>
      </c>
    </row>
    <row r="71" spans="1:3">
      <c r="A71" s="4" t="s">
        <v>990</v>
      </c>
    </row>
    <row r="72" spans="1:3">
      <c r="A72" s="3" t="s">
        <v>925</v>
      </c>
    </row>
    <row r="73" spans="1:3">
      <c r="A73" s="4" t="s">
        <v>926</v>
      </c>
      <c r="B73" s="5" t="n">
        <v>17848</v>
      </c>
      <c r="C73" s="5" t="n">
        <v>8355</v>
      </c>
    </row>
    <row r="74" spans="1:3">
      <c r="A74" s="4" t="s">
        <v>991</v>
      </c>
    </row>
    <row r="75" spans="1:3">
      <c r="A75" s="3" t="s">
        <v>925</v>
      </c>
    </row>
    <row r="76" spans="1:3">
      <c r="A76" s="4" t="s">
        <v>926</v>
      </c>
      <c r="B76" s="6" t="s">
        <v>992</v>
      </c>
      <c r="C76" s="6" t="s">
        <v>993</v>
      </c>
    </row>
    <row r="77" spans="1:3">
      <c r="A77" s="4" t="s">
        <v>929</v>
      </c>
      <c r="B77" s="4" t="s">
        <v>994</v>
      </c>
      <c r="C77" s="4" t="s">
        <v>995</v>
      </c>
    </row>
    <row r="78" spans="1:3">
      <c r="A78" s="4" t="s">
        <v>996</v>
      </c>
    </row>
    <row r="79" spans="1:3">
      <c r="A79" s="3" t="s">
        <v>925</v>
      </c>
    </row>
    <row r="80" spans="1:3">
      <c r="A80" s="4" t="s">
        <v>926</v>
      </c>
      <c r="B80" s="6" t="s">
        <v>997</v>
      </c>
      <c r="C80" s="6" t="s">
        <v>998</v>
      </c>
    </row>
    <row r="81" spans="1:3">
      <c r="A81" s="4" t="s">
        <v>999</v>
      </c>
    </row>
    <row r="82" spans="1:3">
      <c r="A82" s="3" t="s">
        <v>925</v>
      </c>
    </row>
    <row r="83" spans="1:3">
      <c r="A83" s="4" t="s">
        <v>926</v>
      </c>
      <c r="B83" s="5" t="n">
        <v>1963</v>
      </c>
      <c r="C83" s="5" t="n">
        <v>408</v>
      </c>
    </row>
    <row r="84" spans="1:3">
      <c r="A84" s="4" t="s">
        <v>1000</v>
      </c>
    </row>
    <row r="85" spans="1:3">
      <c r="A85" s="3" t="s">
        <v>925</v>
      </c>
    </row>
    <row r="86" spans="1:3">
      <c r="A86" s="4" t="s">
        <v>926</v>
      </c>
      <c r="B86" s="5" t="n">
        <v>354</v>
      </c>
      <c r="C86" s="5" t="n">
        <v>610</v>
      </c>
    </row>
    <row r="87" spans="1:3">
      <c r="A87" s="4" t="s">
        <v>1001</v>
      </c>
    </row>
    <row r="88" spans="1:3">
      <c r="A88" s="3" t="s">
        <v>925</v>
      </c>
    </row>
    <row r="89" spans="1:3">
      <c r="A89" s="4" t="s">
        <v>926</v>
      </c>
      <c r="B89" s="5" t="n">
        <v>726</v>
      </c>
      <c r="C89" s="5" t="n">
        <v>872</v>
      </c>
    </row>
    <row r="90" spans="1:3">
      <c r="A90" s="4" t="s">
        <v>1002</v>
      </c>
    </row>
    <row r="91" spans="1:3">
      <c r="A91" s="3" t="s">
        <v>925</v>
      </c>
    </row>
    <row r="92" spans="1:3">
      <c r="A92" s="4" t="s">
        <v>926</v>
      </c>
      <c r="B92" s="5" t="n">
        <v>500</v>
      </c>
      <c r="C92" s="5" t="n">
        <v>975</v>
      </c>
    </row>
    <row r="93" spans="1:3">
      <c r="A93" s="4" t="s">
        <v>1003</v>
      </c>
    </row>
    <row r="94" spans="1:3">
      <c r="A94" s="3" t="s">
        <v>925</v>
      </c>
    </row>
    <row r="95" spans="1:3">
      <c r="A95" s="4" t="s">
        <v>926</v>
      </c>
      <c r="B95" s="5" t="n">
        <v>217</v>
      </c>
      <c r="C95" s="5" t="n">
        <v>183</v>
      </c>
    </row>
    <row r="96" spans="1:3">
      <c r="A96" s="4" t="s">
        <v>1004</v>
      </c>
    </row>
    <row r="97" spans="1:3">
      <c r="A97" s="3" t="s">
        <v>925</v>
      </c>
    </row>
    <row r="98" spans="1:3">
      <c r="A98" s="4" t="s">
        <v>926</v>
      </c>
      <c r="B98" s="6" t="s">
        <v>1005</v>
      </c>
      <c r="C98" s="6" t="s">
        <v>1006</v>
      </c>
    </row>
    <row r="99" spans="1:3">
      <c r="A99" s="4" t="s">
        <v>929</v>
      </c>
      <c r="B99" s="4" t="s">
        <v>953</v>
      </c>
      <c r="C99" s="4" t="s">
        <v>1007</v>
      </c>
    </row>
    <row r="100" spans="1:3">
      <c r="A100" s="4" t="s">
        <v>1008</v>
      </c>
    </row>
    <row r="101" spans="1:3">
      <c r="A101" s="3" t="s">
        <v>925</v>
      </c>
    </row>
    <row r="102" spans="1:3">
      <c r="A102" s="4" t="s">
        <v>926</v>
      </c>
      <c r="B102" s="6" t="s">
        <v>1009</v>
      </c>
      <c r="C102" s="6" t="s">
        <v>1010</v>
      </c>
    </row>
    <row r="103" spans="1:3">
      <c r="A103" s="4" t="s">
        <v>1011</v>
      </c>
    </row>
    <row r="104" spans="1:3">
      <c r="A104" s="3" t="s">
        <v>925</v>
      </c>
    </row>
    <row r="105" spans="1:3">
      <c r="A105" s="4" t="s">
        <v>926</v>
      </c>
      <c r="B105" s="5" t="n">
        <v>636</v>
      </c>
      <c r="C105" s="5" t="n">
        <v>716</v>
      </c>
    </row>
    <row r="106" spans="1:3">
      <c r="A106" s="4" t="s">
        <v>1012</v>
      </c>
    </row>
    <row r="107" spans="1:3">
      <c r="A107" s="3" t="s">
        <v>925</v>
      </c>
    </row>
    <row r="108" spans="1:3">
      <c r="A108" s="4" t="s">
        <v>926</v>
      </c>
      <c r="B108" s="5" t="n">
        <v>484</v>
      </c>
      <c r="C108" s="5" t="n">
        <v>145</v>
      </c>
    </row>
    <row r="109" spans="1:3">
      <c r="A109" s="4" t="s">
        <v>1013</v>
      </c>
    </row>
    <row r="110" spans="1:3">
      <c r="A110" s="3" t="s">
        <v>925</v>
      </c>
    </row>
    <row r="111" spans="1:3">
      <c r="A111" s="4" t="s">
        <v>926</v>
      </c>
      <c r="B111" s="5" t="n">
        <v>87</v>
      </c>
      <c r="C111" s="5" t="n">
        <v>81</v>
      </c>
    </row>
    <row r="112" spans="1:3">
      <c r="A112" s="4" t="s">
        <v>1014</v>
      </c>
    </row>
    <row r="113" spans="1:3">
      <c r="A113" s="3" t="s">
        <v>925</v>
      </c>
    </row>
    <row r="114" spans="1:3">
      <c r="A114" s="4" t="s">
        <v>926</v>
      </c>
      <c r="B114" s="6" t="s">
        <v>1015</v>
      </c>
      <c r="C114" s="6" t="s">
        <v>1016</v>
      </c>
    </row>
    <row r="115" spans="1:3">
      <c r="A115" s="4" t="s">
        <v>929</v>
      </c>
      <c r="B115" s="4" t="s">
        <v>933</v>
      </c>
      <c r="C115" s="4" t="s">
        <v>1017</v>
      </c>
    </row>
    <row r="116" spans="1:3">
      <c r="A116" s="4" t="s">
        <v>1018</v>
      </c>
    </row>
    <row r="117" spans="1:3">
      <c r="A117" s="3" t="s">
        <v>925</v>
      </c>
    </row>
    <row r="118" spans="1:3">
      <c r="A118" s="4" t="s">
        <v>926</v>
      </c>
      <c r="B118" s="6" t="s">
        <v>1019</v>
      </c>
      <c r="C118" s="6" t="s">
        <v>1020</v>
      </c>
    </row>
    <row r="119" spans="1:3">
      <c r="A119" s="4" t="s">
        <v>1021</v>
      </c>
    </row>
    <row r="120" spans="1:3">
      <c r="A120" s="3" t="s">
        <v>925</v>
      </c>
    </row>
    <row r="121" spans="1:3">
      <c r="A121" s="4" t="s">
        <v>926</v>
      </c>
      <c r="B121" s="5" t="n">
        <v>3</v>
      </c>
      <c r="C121" s="5" t="n">
        <v>5</v>
      </c>
    </row>
    <row r="122" spans="1:3">
      <c r="A122" s="4" t="s">
        <v>1022</v>
      </c>
    </row>
    <row r="123" spans="1:3">
      <c r="A123" s="3" t="s">
        <v>925</v>
      </c>
    </row>
    <row r="124" spans="1:3">
      <c r="A124" s="4" t="s">
        <v>926</v>
      </c>
      <c r="B124" s="5" t="n">
        <v>23</v>
      </c>
      <c r="C124" s="5" t="n">
        <v>9</v>
      </c>
    </row>
    <row r="125" spans="1:3">
      <c r="A125" s="4" t="s">
        <v>1023</v>
      </c>
    </row>
    <row r="126" spans="1:3">
      <c r="A126" s="3" t="s">
        <v>925</v>
      </c>
    </row>
    <row r="127" spans="1:3">
      <c r="A127" s="4" t="s">
        <v>926</v>
      </c>
      <c r="B127" s="5" t="n">
        <v>136</v>
      </c>
      <c r="C127" s="5" t="n">
        <v>105</v>
      </c>
    </row>
    <row r="128" spans="1:3">
      <c r="A128" s="4" t="s">
        <v>1024</v>
      </c>
    </row>
    <row r="129" spans="1:3">
      <c r="A129" s="3" t="s">
        <v>925</v>
      </c>
    </row>
    <row r="130" spans="1:3">
      <c r="A130" s="4" t="s">
        <v>926</v>
      </c>
      <c r="B130" s="6" t="s">
        <v>1025</v>
      </c>
      <c r="C130" s="6" t="s">
        <v>1026</v>
      </c>
    </row>
    <row r="131" spans="1:3">
      <c r="A131" s="4" t="s">
        <v>929</v>
      </c>
      <c r="B131" s="4" t="s">
        <v>1027</v>
      </c>
      <c r="C131" s="4" t="s">
        <v>1028</v>
      </c>
    </row>
    <row r="132" spans="1:3">
      <c r="A132" s="4" t="s">
        <v>1029</v>
      </c>
    </row>
    <row r="133" spans="1:3">
      <c r="A133" s="3" t="s">
        <v>925</v>
      </c>
    </row>
    <row r="134" spans="1:3">
      <c r="A134" s="4" t="s">
        <v>926</v>
      </c>
      <c r="B134" s="6" t="s">
        <v>1030</v>
      </c>
      <c r="C134" s="6" t="s">
        <v>1031</v>
      </c>
    </row>
    <row r="135" spans="1:3">
      <c r="A135" s="4" t="s">
        <v>1032</v>
      </c>
    </row>
    <row r="136" spans="1:3">
      <c r="A136" s="3" t="s">
        <v>925</v>
      </c>
    </row>
    <row r="137" spans="1:3">
      <c r="A137" s="4" t="s">
        <v>926</v>
      </c>
      <c r="B137" s="5" t="n">
        <v>1314</v>
      </c>
      <c r="C137" s="5" t="n">
        <v>968</v>
      </c>
    </row>
    <row r="138" spans="1:3">
      <c r="A138" s="4" t="s">
        <v>1033</v>
      </c>
    </row>
    <row r="139" spans="1:3">
      <c r="A139" s="3" t="s">
        <v>925</v>
      </c>
    </row>
    <row r="140" spans="1:3">
      <c r="A140" s="4" t="s">
        <v>926</v>
      </c>
      <c r="B140" s="5" t="n">
        <v>787</v>
      </c>
      <c r="C140" s="5" t="n">
        <v>772</v>
      </c>
    </row>
    <row r="141" spans="1:3">
      <c r="A141" s="4" t="s">
        <v>1034</v>
      </c>
    </row>
    <row r="142" spans="1:3">
      <c r="A142" s="3" t="s">
        <v>925</v>
      </c>
    </row>
    <row r="143" spans="1:3">
      <c r="A143" s="4" t="s">
        <v>926</v>
      </c>
      <c r="B143" s="5" t="n">
        <v>561</v>
      </c>
      <c r="C143" s="5" t="n">
        <v>653</v>
      </c>
    </row>
    <row r="144" spans="1:3">
      <c r="A144" s="4" t="s">
        <v>1035</v>
      </c>
    </row>
    <row r="145" spans="1:3">
      <c r="A145" s="3" t="s">
        <v>925</v>
      </c>
    </row>
    <row r="146" spans="1:3">
      <c r="A146" s="4" t="s">
        <v>926</v>
      </c>
      <c r="B146" s="5" t="n">
        <v>347</v>
      </c>
      <c r="C146" s="5" t="n">
        <v>178</v>
      </c>
    </row>
    <row r="147" spans="1:3">
      <c r="A147" s="4" t="s">
        <v>1036</v>
      </c>
    </row>
    <row r="148" spans="1:3">
      <c r="A148" s="3" t="s">
        <v>925</v>
      </c>
    </row>
    <row r="149" spans="1:3">
      <c r="A149" s="4" t="s">
        <v>926</v>
      </c>
      <c r="B149" s="5" t="n">
        <v>186</v>
      </c>
      <c r="C149" s="5" t="n">
        <v>127</v>
      </c>
    </row>
    <row r="150" spans="1:3">
      <c r="A150" s="4" t="s">
        <v>1037</v>
      </c>
    </row>
    <row r="151" spans="1:3">
      <c r="A151" s="3" t="s">
        <v>925</v>
      </c>
    </row>
    <row r="152" spans="1:3">
      <c r="A152" s="4" t="s">
        <v>926</v>
      </c>
      <c r="B152" s="5" t="n">
        <v>15</v>
      </c>
    </row>
    <row r="153" spans="1:3">
      <c r="A153" s="4" t="s">
        <v>1038</v>
      </c>
    </row>
    <row r="154" spans="1:3">
      <c r="A154" s="3" t="s">
        <v>925</v>
      </c>
    </row>
    <row r="155" spans="1:3">
      <c r="A155" s="4" t="s">
        <v>1039</v>
      </c>
      <c r="B155" s="6" t="s">
        <v>1040</v>
      </c>
      <c r="C155" s="6" t="s">
        <v>1041</v>
      </c>
    </row>
    <row r="156" spans="1:3">
      <c r="A156" s="4" t="s">
        <v>929</v>
      </c>
      <c r="B156" s="4" t="s">
        <v>709</v>
      </c>
      <c r="C156" s="4" t="s">
        <v>709</v>
      </c>
    </row>
    <row r="157" spans="1:3">
      <c r="A157" s="4" t="s">
        <v>1042</v>
      </c>
    </row>
    <row r="158" spans="1:3">
      <c r="A158" s="3" t="s">
        <v>925</v>
      </c>
    </row>
    <row r="159" spans="1:3">
      <c r="A159" s="4" t="s">
        <v>1039</v>
      </c>
      <c r="B159" s="6" t="s">
        <v>1043</v>
      </c>
      <c r="C159" s="6" t="s">
        <v>1044</v>
      </c>
    </row>
    <row r="160" spans="1:3">
      <c r="A160" s="4" t="s">
        <v>929</v>
      </c>
      <c r="B160" s="4" t="s">
        <v>1045</v>
      </c>
      <c r="C160" s="4" t="s">
        <v>1046</v>
      </c>
    </row>
    <row r="161" spans="1:3">
      <c r="A161" s="4" t="s">
        <v>1047</v>
      </c>
    </row>
    <row r="162" spans="1:3">
      <c r="A162" s="3" t="s">
        <v>925</v>
      </c>
    </row>
    <row r="163" spans="1:3">
      <c r="A163" s="4" t="s">
        <v>1039</v>
      </c>
      <c r="B163" s="6" t="s">
        <v>1048</v>
      </c>
      <c r="C163" s="6" t="s">
        <v>1049</v>
      </c>
    </row>
    <row r="164" spans="1:3">
      <c r="A164" s="4" t="s">
        <v>929</v>
      </c>
      <c r="B164" s="4" t="s">
        <v>1050</v>
      </c>
      <c r="C164" s="4" t="s">
        <v>1051</v>
      </c>
    </row>
    <row r="165" spans="1:3">
      <c r="A165" s="4" t="s">
        <v>1052</v>
      </c>
    </row>
    <row r="166" spans="1:3">
      <c r="A166" s="3" t="s">
        <v>925</v>
      </c>
    </row>
    <row r="167" spans="1:3">
      <c r="A167" s="4" t="s">
        <v>1039</v>
      </c>
      <c r="B167" s="6" t="s">
        <v>1053</v>
      </c>
      <c r="C167" s="6" t="s">
        <v>956</v>
      </c>
    </row>
    <row r="168" spans="1:3">
      <c r="A168" s="4" t="s">
        <v>1054</v>
      </c>
    </row>
    <row r="169" spans="1:3">
      <c r="A169" s="3" t="s">
        <v>925</v>
      </c>
    </row>
    <row r="170" spans="1:3">
      <c r="A170" s="4" t="s">
        <v>1039</v>
      </c>
      <c r="B170" s="6" t="s">
        <v>1055</v>
      </c>
      <c r="C170" s="6" t="s">
        <v>1056</v>
      </c>
    </row>
    <row r="171" spans="1:3">
      <c r="A171" s="4" t="s">
        <v>929</v>
      </c>
      <c r="B171" s="4" t="s">
        <v>1057</v>
      </c>
      <c r="C171" s="4" t="s">
        <v>1058</v>
      </c>
    </row>
    <row r="172" spans="1:3">
      <c r="A172" s="4" t="s">
        <v>1059</v>
      </c>
    </row>
    <row r="173" spans="1:3">
      <c r="A173" s="3" t="s">
        <v>925</v>
      </c>
    </row>
    <row r="174" spans="1:3">
      <c r="A174" s="4" t="s">
        <v>1039</v>
      </c>
      <c r="B174" s="6" t="s">
        <v>1020</v>
      </c>
      <c r="C174" s="6" t="s">
        <v>956</v>
      </c>
    </row>
    <row r="175" spans="1:3">
      <c r="A175" s="4" t="s">
        <v>1060</v>
      </c>
    </row>
    <row r="176" spans="1:3">
      <c r="A176" s="3" t="s">
        <v>925</v>
      </c>
    </row>
    <row r="177" spans="1:3">
      <c r="A177" s="4" t="s">
        <v>1039</v>
      </c>
      <c r="B177" s="6" t="s">
        <v>1061</v>
      </c>
      <c r="C177" s="6" t="s">
        <v>1062</v>
      </c>
    </row>
    <row r="178" spans="1:3">
      <c r="A178" s="4" t="s">
        <v>929</v>
      </c>
      <c r="B178" s="4" t="s">
        <v>1063</v>
      </c>
      <c r="C178" s="4" t="s">
        <v>1064</v>
      </c>
    </row>
    <row r="179" spans="1:3">
      <c r="A179" s="4" t="s">
        <v>1065</v>
      </c>
    </row>
    <row r="180" spans="1:3">
      <c r="A180" s="3" t="s">
        <v>925</v>
      </c>
    </row>
    <row r="181" spans="1:3">
      <c r="A181" s="4" t="s">
        <v>1039</v>
      </c>
      <c r="B181" s="6" t="s">
        <v>956</v>
      </c>
      <c r="C181" s="6" t="s">
        <v>1066</v>
      </c>
    </row>
    <row r="182" spans="1:3">
      <c r="A182" s="4" t="s">
        <v>1067</v>
      </c>
    </row>
    <row r="183" spans="1:3">
      <c r="A183" s="3" t="s">
        <v>925</v>
      </c>
    </row>
    <row r="184" spans="1:3">
      <c r="A184" s="4" t="s">
        <v>1039</v>
      </c>
      <c r="B184" s="6" t="s">
        <v>1068</v>
      </c>
      <c r="C184" s="6" t="s">
        <v>1069</v>
      </c>
    </row>
    <row r="185" spans="1:3">
      <c r="A185" s="4" t="s">
        <v>929</v>
      </c>
      <c r="B185" s="4" t="s">
        <v>1070</v>
      </c>
      <c r="C185" s="4" t="s">
        <v>1071</v>
      </c>
    </row>
    <row r="186" spans="1:3">
      <c r="A186" s="4" t="s">
        <v>1072</v>
      </c>
    </row>
    <row r="187" spans="1:3">
      <c r="A187" s="3" t="s">
        <v>925</v>
      </c>
    </row>
    <row r="188" spans="1:3">
      <c r="A188" s="4" t="s">
        <v>1039</v>
      </c>
      <c r="B188" s="6" t="s">
        <v>941</v>
      </c>
      <c r="C188" s="6" t="s">
        <v>970</v>
      </c>
    </row>
    <row r="189" spans="1:3">
      <c r="A189" s="4" t="s">
        <v>1073</v>
      </c>
    </row>
    <row r="190" spans="1:3">
      <c r="A190" s="3" t="s">
        <v>925</v>
      </c>
    </row>
    <row r="191" spans="1:3">
      <c r="A191" s="4" t="s">
        <v>1039</v>
      </c>
      <c r="B191" s="6" t="s">
        <v>1074</v>
      </c>
      <c r="C191" s="6" t="s">
        <v>1075</v>
      </c>
    </row>
    <row r="192" spans="1:3">
      <c r="A192" s="4" t="s">
        <v>929</v>
      </c>
      <c r="B192" s="4" t="s">
        <v>1076</v>
      </c>
      <c r="C192" s="4" t="s">
        <v>1077</v>
      </c>
    </row>
    <row r="193" spans="1:3">
      <c r="A193" s="4" t="s">
        <v>1078</v>
      </c>
    </row>
    <row r="194" spans="1:3">
      <c r="A194" s="3" t="s">
        <v>925</v>
      </c>
    </row>
    <row r="195" spans="1:3">
      <c r="A195" s="4" t="s">
        <v>1039</v>
      </c>
      <c r="B195" s="6" t="s">
        <v>1079</v>
      </c>
      <c r="C195" s="6" t="s">
        <v>1066</v>
      </c>
    </row>
    <row r="196" spans="1:3">
      <c r="A196" s="4" t="s">
        <v>1080</v>
      </c>
    </row>
    <row r="197" spans="1:3">
      <c r="A197" s="3" t="s">
        <v>925</v>
      </c>
    </row>
    <row r="198" spans="1:3">
      <c r="A198" s="4" t="s">
        <v>1039</v>
      </c>
      <c r="B198" s="6" t="s">
        <v>1081</v>
      </c>
      <c r="C198" s="6" t="s">
        <v>1082</v>
      </c>
    </row>
    <row r="199" spans="1:3">
      <c r="A199" s="4" t="s">
        <v>929</v>
      </c>
      <c r="B199" s="4" t="s">
        <v>1083</v>
      </c>
      <c r="C199" s="4" t="s">
        <v>1084</v>
      </c>
    </row>
    <row r="200" spans="1:3">
      <c r="A200" s="4" t="s">
        <v>1085</v>
      </c>
    </row>
    <row r="201" spans="1:3">
      <c r="A201" s="3" t="s">
        <v>925</v>
      </c>
    </row>
    <row r="202" spans="1:3">
      <c r="A202" s="4" t="s">
        <v>1039</v>
      </c>
      <c r="B202" s="6" t="s">
        <v>1086</v>
      </c>
      <c r="C202" s="6" t="s">
        <v>1087</v>
      </c>
    </row>
    <row r="203" spans="1:3">
      <c r="A203" s="4" t="s">
        <v>1088</v>
      </c>
    </row>
    <row r="204" spans="1:3">
      <c r="A204" s="3" t="s">
        <v>925</v>
      </c>
    </row>
    <row r="205" spans="1:3">
      <c r="A205" s="4" t="s">
        <v>1039</v>
      </c>
      <c r="B205" s="6" t="s">
        <v>1089</v>
      </c>
      <c r="C205" s="6" t="s">
        <v>1090</v>
      </c>
    </row>
    <row r="206" spans="1:3">
      <c r="A206" s="4" t="s">
        <v>929</v>
      </c>
      <c r="B206" s="4" t="s">
        <v>1091</v>
      </c>
      <c r="C206" s="4" t="s">
        <v>1092</v>
      </c>
    </row>
    <row r="207" spans="1:3">
      <c r="A207" s="4" t="s">
        <v>1093</v>
      </c>
    </row>
    <row r="208" spans="1:3">
      <c r="A208" s="3" t="s">
        <v>925</v>
      </c>
    </row>
    <row r="209" spans="1:3">
      <c r="A209" s="4" t="s">
        <v>1039</v>
      </c>
      <c r="B209" s="6" t="s">
        <v>1094</v>
      </c>
      <c r="C209" s="6" t="s">
        <v>1095</v>
      </c>
    </row>
    <row r="210" spans="1:3">
      <c r="A210" s="4" t="s">
        <v>1096</v>
      </c>
    </row>
    <row r="211" spans="1:3">
      <c r="A211" s="3" t="s">
        <v>925</v>
      </c>
    </row>
    <row r="212" spans="1:3">
      <c r="A212" s="4" t="s">
        <v>1039</v>
      </c>
      <c r="B212" s="5" t="n">
        <v>-2557</v>
      </c>
      <c r="C212" s="5" t="n">
        <v>-979</v>
      </c>
    </row>
    <row r="213" spans="1:3">
      <c r="A213" s="4" t="s">
        <v>1097</v>
      </c>
    </row>
    <row r="214" spans="1:3">
      <c r="A214" s="3" t="s">
        <v>925</v>
      </c>
    </row>
    <row r="215" spans="1:3">
      <c r="A215" s="4" t="s">
        <v>1039</v>
      </c>
      <c r="B215" s="5" t="n">
        <v>-898</v>
      </c>
      <c r="C215" s="5" t="n">
        <v>-622</v>
      </c>
    </row>
    <row r="216" spans="1:3">
      <c r="A216" s="4" t="s">
        <v>1098</v>
      </c>
    </row>
    <row r="217" spans="1:3">
      <c r="A217" s="3" t="s">
        <v>925</v>
      </c>
    </row>
    <row r="218" spans="1:3">
      <c r="A218" s="4" t="s">
        <v>1039</v>
      </c>
      <c r="B218" s="5" t="n">
        <v>-1763</v>
      </c>
      <c r="C218" s="5" t="n">
        <v>-1417</v>
      </c>
    </row>
    <row r="219" spans="1:3">
      <c r="A219" s="4" t="s">
        <v>1099</v>
      </c>
    </row>
    <row r="220" spans="1:3">
      <c r="A220" s="3" t="s">
        <v>925</v>
      </c>
    </row>
    <row r="221" spans="1:3">
      <c r="A221" s="4" t="s">
        <v>1039</v>
      </c>
      <c r="B221" s="5" t="n">
        <v>-8349</v>
      </c>
      <c r="C221" s="5" t="n">
        <v>-4687</v>
      </c>
    </row>
    <row r="222" spans="1:3">
      <c r="A222" s="4" t="s">
        <v>1100</v>
      </c>
    </row>
    <row r="223" spans="1:3">
      <c r="A223" s="3" t="s">
        <v>925</v>
      </c>
    </row>
    <row r="224" spans="1:3">
      <c r="A224" s="4" t="s">
        <v>1039</v>
      </c>
      <c r="B224" s="5" t="n">
        <v>-19034</v>
      </c>
      <c r="C224" s="5" t="n">
        <v>-10888</v>
      </c>
    </row>
    <row r="225" spans="1:3">
      <c r="A225" s="4" t="s">
        <v>1101</v>
      </c>
    </row>
    <row r="226" spans="1:3">
      <c r="A226" s="3" t="s">
        <v>925</v>
      </c>
    </row>
    <row r="227" spans="1:3">
      <c r="A227" s="4" t="s">
        <v>1039</v>
      </c>
      <c r="B227" s="6" t="s">
        <v>1102</v>
      </c>
      <c r="C227" s="6" t="s">
        <v>1103</v>
      </c>
    </row>
    <row r="228" spans="1:3">
      <c r="A228" s="4" t="s">
        <v>929</v>
      </c>
      <c r="B228" s="4" t="s">
        <v>1104</v>
      </c>
      <c r="C228" s="4" t="s">
        <v>1105</v>
      </c>
    </row>
    <row r="229" spans="1:3">
      <c r="A229" s="4" t="s">
        <v>1106</v>
      </c>
    </row>
    <row r="230" spans="1:3">
      <c r="A230" s="3" t="s">
        <v>925</v>
      </c>
    </row>
    <row r="231" spans="1:3">
      <c r="A231" s="4" t="s">
        <v>1039</v>
      </c>
      <c r="B231" s="6" t="s">
        <v>823</v>
      </c>
      <c r="C231" s="6" t="s">
        <v>1107</v>
      </c>
    </row>
    <row r="232" spans="1:3">
      <c r="A232" s="4" t="s">
        <v>1108</v>
      </c>
    </row>
    <row r="233" spans="1:3">
      <c r="A233" s="3" t="s">
        <v>925</v>
      </c>
    </row>
    <row r="234" spans="1:3">
      <c r="A234" s="4" t="s">
        <v>1039</v>
      </c>
      <c r="B234" s="5" t="n">
        <v>-3494</v>
      </c>
      <c r="C234" s="5" t="n">
        <v>-500</v>
      </c>
    </row>
    <row r="235" spans="1:3">
      <c r="A235" s="4" t="s">
        <v>1109</v>
      </c>
    </row>
    <row r="236" spans="1:3">
      <c r="A236" s="3" t="s">
        <v>925</v>
      </c>
    </row>
    <row r="237" spans="1:3">
      <c r="A237" s="4" t="s">
        <v>1039</v>
      </c>
      <c r="B237" s="5" t="n">
        <v>-383</v>
      </c>
      <c r="C237" s="5" t="n">
        <v>-604</v>
      </c>
    </row>
    <row r="238" spans="1:3">
      <c r="A238" s="4" t="s">
        <v>1110</v>
      </c>
    </row>
    <row r="239" spans="1:3">
      <c r="A239" s="3" t="s">
        <v>925</v>
      </c>
    </row>
    <row r="240" spans="1:3">
      <c r="A240" s="4" t="s">
        <v>1039</v>
      </c>
      <c r="B240" s="5" t="n">
        <v>-690</v>
      </c>
      <c r="C240" s="5" t="n">
        <v>-831</v>
      </c>
    </row>
    <row r="241" spans="1:3">
      <c r="A241" s="4" t="s">
        <v>1111</v>
      </c>
    </row>
    <row r="242" spans="1:3">
      <c r="A242" s="3" t="s">
        <v>925</v>
      </c>
    </row>
    <row r="243" spans="1:3">
      <c r="A243" s="4" t="s">
        <v>1039</v>
      </c>
      <c r="B243" s="5" t="n">
        <v>-571</v>
      </c>
      <c r="C243" s="5" t="n">
        <v>-823</v>
      </c>
    </row>
    <row r="244" spans="1:3">
      <c r="A244" s="4" t="s">
        <v>1112</v>
      </c>
    </row>
    <row r="245" spans="1:3">
      <c r="A245" s="3" t="s">
        <v>925</v>
      </c>
    </row>
    <row r="246" spans="1:3">
      <c r="A246" s="4" t="s">
        <v>1039</v>
      </c>
      <c r="B246" s="5" t="n">
        <v>-255</v>
      </c>
      <c r="C246" s="5" t="n">
        <v>-288</v>
      </c>
    </row>
    <row r="247" spans="1:3">
      <c r="A247" s="4" t="s">
        <v>1113</v>
      </c>
    </row>
    <row r="248" spans="1:3">
      <c r="A248" s="3" t="s">
        <v>925</v>
      </c>
    </row>
    <row r="249" spans="1:3">
      <c r="A249" s="4" t="s">
        <v>1039</v>
      </c>
      <c r="B249" s="6" t="s">
        <v>1114</v>
      </c>
      <c r="C249" s="6" t="s">
        <v>917</v>
      </c>
    </row>
    <row r="250" spans="1:3">
      <c r="A250" s="4" t="s">
        <v>929</v>
      </c>
      <c r="B250" s="4" t="s">
        <v>1115</v>
      </c>
      <c r="C250" s="4" t="s">
        <v>1116</v>
      </c>
    </row>
    <row r="251" spans="1:3">
      <c r="A251" s="4" t="s">
        <v>1117</v>
      </c>
    </row>
    <row r="252" spans="1:3">
      <c r="A252" s="3" t="s">
        <v>925</v>
      </c>
    </row>
    <row r="253" spans="1:3">
      <c r="A253" s="4" t="s">
        <v>1039</v>
      </c>
      <c r="B253" s="6" t="s">
        <v>1118</v>
      </c>
      <c r="C253" s="6" t="s">
        <v>917</v>
      </c>
    </row>
    <row r="254" spans="1:3">
      <c r="A254" s="4" t="s">
        <v>1119</v>
      </c>
    </row>
    <row r="255" spans="1:3">
      <c r="A255" s="3" t="s">
        <v>925</v>
      </c>
    </row>
    <row r="256" spans="1:3">
      <c r="A256" s="4" t="s">
        <v>1039</v>
      </c>
      <c r="B256" s="5" t="n">
        <v>-1</v>
      </c>
    </row>
    <row r="257" spans="1:3">
      <c r="A257" s="4" t="s">
        <v>1120</v>
      </c>
    </row>
    <row r="258" spans="1:3">
      <c r="A258" s="3" t="s">
        <v>925</v>
      </c>
    </row>
    <row r="259" spans="1:3">
      <c r="A259" s="4" t="s">
        <v>1039</v>
      </c>
      <c r="B259" s="6" t="s">
        <v>1121</v>
      </c>
      <c r="C259" s="6" t="s">
        <v>1122</v>
      </c>
    </row>
    <row r="260" spans="1:3">
      <c r="A260" s="4" t="s">
        <v>929</v>
      </c>
      <c r="B260" s="4" t="s">
        <v>1123</v>
      </c>
      <c r="C260" s="4" t="s">
        <v>1017</v>
      </c>
    </row>
    <row r="261" spans="1:3">
      <c r="A261" s="4" t="s">
        <v>1124</v>
      </c>
    </row>
    <row r="262" spans="1:3">
      <c r="A262" s="3" t="s">
        <v>925</v>
      </c>
    </row>
    <row r="263" spans="1:3">
      <c r="A263" s="4" t="s">
        <v>1039</v>
      </c>
      <c r="B263" s="6" t="s">
        <v>1020</v>
      </c>
      <c r="C263" s="6" t="s">
        <v>956</v>
      </c>
    </row>
    <row r="264" spans="1:3">
      <c r="A264" s="4" t="s">
        <v>1125</v>
      </c>
    </row>
    <row r="265" spans="1:3">
      <c r="A265" s="3" t="s">
        <v>925</v>
      </c>
    </row>
    <row r="266" spans="1:3">
      <c r="A266" s="4" t="s">
        <v>1039</v>
      </c>
      <c r="B266" s="5" t="n">
        <v>-3</v>
      </c>
      <c r="C266" s="5" t="n">
        <v>-4</v>
      </c>
    </row>
    <row r="267" spans="1:3">
      <c r="A267" s="4" t="s">
        <v>1126</v>
      </c>
    </row>
    <row r="268" spans="1:3">
      <c r="A268" s="3" t="s">
        <v>925</v>
      </c>
    </row>
    <row r="269" spans="1:3">
      <c r="A269" s="4" t="s">
        <v>1039</v>
      </c>
      <c r="B269" s="5" t="n">
        <v>-36</v>
      </c>
      <c r="C269" s="5" t="n">
        <v>-134</v>
      </c>
    </row>
    <row r="270" spans="1:3">
      <c r="A270" s="4" t="s">
        <v>1127</v>
      </c>
    </row>
    <row r="271" spans="1:3">
      <c r="A271" s="3" t="s">
        <v>925</v>
      </c>
    </row>
    <row r="272" spans="1:3">
      <c r="A272" s="4" t="s">
        <v>1039</v>
      </c>
      <c r="B272" s="6" t="s">
        <v>1128</v>
      </c>
      <c r="C272" s="6" t="s">
        <v>1129</v>
      </c>
    </row>
    <row r="273" spans="1:3">
      <c r="A273" s="4" t="s">
        <v>929</v>
      </c>
      <c r="B273" s="4" t="s">
        <v>1130</v>
      </c>
      <c r="C273" s="4" t="s">
        <v>1131</v>
      </c>
    </row>
    <row r="274" spans="1:3">
      <c r="A274" s="4" t="s">
        <v>1132</v>
      </c>
    </row>
    <row r="275" spans="1:3">
      <c r="A275" s="3" t="s">
        <v>925</v>
      </c>
    </row>
    <row r="276" spans="1:3">
      <c r="A276" s="4" t="s">
        <v>1039</v>
      </c>
      <c r="B276" s="6" t="s">
        <v>1133</v>
      </c>
      <c r="C276" s="6" t="s">
        <v>1134</v>
      </c>
    </row>
    <row r="277" spans="1:3">
      <c r="A277" s="4" t="s">
        <v>1135</v>
      </c>
    </row>
    <row r="278" spans="1:3">
      <c r="A278" s="3" t="s">
        <v>925</v>
      </c>
    </row>
    <row r="279" spans="1:3">
      <c r="A279" s="4" t="s">
        <v>1039</v>
      </c>
      <c r="B279" s="5" t="n">
        <v>-1108</v>
      </c>
      <c r="C279" s="5" t="n">
        <v>-772</v>
      </c>
    </row>
    <row r="280" spans="1:3">
      <c r="A280" s="4" t="s">
        <v>1136</v>
      </c>
    </row>
    <row r="281" spans="1:3">
      <c r="A281" s="3" t="s">
        <v>925</v>
      </c>
    </row>
    <row r="282" spans="1:3">
      <c r="A282" s="4" t="s">
        <v>1039</v>
      </c>
      <c r="B282" s="5" t="n">
        <v>-657</v>
      </c>
      <c r="C282" s="5" t="n">
        <v>-583</v>
      </c>
    </row>
    <row r="283" spans="1:3">
      <c r="A283" s="4" t="s">
        <v>1137</v>
      </c>
    </row>
    <row r="284" spans="1:3">
      <c r="A284" s="3" t="s">
        <v>925</v>
      </c>
    </row>
    <row r="285" spans="1:3">
      <c r="A285" s="4" t="s">
        <v>1039</v>
      </c>
      <c r="B285" s="5" t="n">
        <v>-637</v>
      </c>
      <c r="C285" s="5" t="n">
        <v>-552</v>
      </c>
    </row>
    <row r="286" spans="1:3">
      <c r="A286" s="4" t="s">
        <v>1138</v>
      </c>
    </row>
    <row r="287" spans="1:3">
      <c r="A287" s="3" t="s">
        <v>925</v>
      </c>
    </row>
    <row r="288" spans="1:3">
      <c r="A288" s="4" t="s">
        <v>1039</v>
      </c>
      <c r="B288" s="5" t="n">
        <v>-526</v>
      </c>
      <c r="C288" s="5" t="n">
        <v>-150</v>
      </c>
    </row>
    <row r="289" spans="1:3">
      <c r="A289" s="4" t="s">
        <v>1139</v>
      </c>
    </row>
    <row r="290" spans="1:3">
      <c r="A290" s="3" t="s">
        <v>925</v>
      </c>
    </row>
    <row r="291" spans="1:3">
      <c r="A291" s="4" t="s">
        <v>1039</v>
      </c>
      <c r="B291" s="6" t="s">
        <v>1140</v>
      </c>
      <c r="C291" s="6" t="s">
        <v>114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71"/>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1142</v>
      </c>
      <c r="B1" s="2" t="s">
        <v>1</v>
      </c>
    </row>
    <row r="2" spans="1:3">
      <c r="B2" s="2" t="s">
        <v>53</v>
      </c>
      <c r="C2" s="2" t="s">
        <v>54</v>
      </c>
    </row>
    <row r="3" spans="1:3">
      <c r="A3" s="3" t="s">
        <v>919</v>
      </c>
    </row>
    <row r="4" spans="1:3">
      <c r="A4" s="4" t="s">
        <v>1143</v>
      </c>
      <c r="B4" s="6" t="s">
        <v>1144</v>
      </c>
    </row>
    <row r="5" spans="1:3">
      <c r="A5" s="4" t="s">
        <v>1145</v>
      </c>
      <c r="B5" s="5" t="n">
        <v>-4973000000</v>
      </c>
      <c r="C5" s="6" t="s">
        <v>1146</v>
      </c>
    </row>
    <row r="6" spans="1:3">
      <c r="A6" s="4" t="s">
        <v>1147</v>
      </c>
      <c r="B6" s="5" t="n">
        <v>-1001000000</v>
      </c>
      <c r="C6" s="5" t="n">
        <v>-535000000</v>
      </c>
    </row>
    <row r="7" spans="1:3">
      <c r="A7" s="4" t="s">
        <v>841</v>
      </c>
      <c r="B7" s="5" t="n">
        <v>-5974000000</v>
      </c>
      <c r="C7" s="5" t="n">
        <v>-4053000000</v>
      </c>
    </row>
    <row r="8" spans="1:3">
      <c r="A8" s="4" t="s">
        <v>1148</v>
      </c>
    </row>
    <row r="9" spans="1:3">
      <c r="A9" s="3" t="s">
        <v>919</v>
      </c>
    </row>
    <row r="10" spans="1:3">
      <c r="A10" s="4" t="s">
        <v>1143</v>
      </c>
      <c r="B10" s="5" t="n">
        <v>301898000000</v>
      </c>
    </row>
    <row r="11" spans="1:3">
      <c r="A11" s="4" t="s">
        <v>1149</v>
      </c>
    </row>
    <row r="12" spans="1:3">
      <c r="A12" s="3" t="s">
        <v>919</v>
      </c>
    </row>
    <row r="13" spans="1:3">
      <c r="A13" s="4" t="s">
        <v>1143</v>
      </c>
      <c r="B13" s="5" t="n">
        <v>22410000000</v>
      </c>
    </row>
    <row r="14" spans="1:3">
      <c r="A14" s="4" t="s">
        <v>1150</v>
      </c>
    </row>
    <row r="15" spans="1:3">
      <c r="A15" s="3" t="s">
        <v>919</v>
      </c>
    </row>
    <row r="16" spans="1:3">
      <c r="A16" s="4" t="s">
        <v>1143</v>
      </c>
      <c r="B16" s="5" t="n">
        <v>339416000000</v>
      </c>
    </row>
    <row r="17" spans="1:3">
      <c r="A17" s="4" t="s">
        <v>1151</v>
      </c>
    </row>
    <row r="18" spans="1:3">
      <c r="A18" s="3" t="s">
        <v>919</v>
      </c>
    </row>
    <row r="19" spans="1:3">
      <c r="A19" s="4" t="s">
        <v>1143</v>
      </c>
      <c r="B19" s="5" t="n">
        <v>1163000000</v>
      </c>
    </row>
    <row r="20" spans="1:3">
      <c r="A20" s="4" t="s">
        <v>1152</v>
      </c>
    </row>
    <row r="21" spans="1:3">
      <c r="A21" s="3" t="s">
        <v>919</v>
      </c>
    </row>
    <row r="22" spans="1:3">
      <c r="A22" s="4" t="s">
        <v>1143</v>
      </c>
      <c r="B22" s="5" t="n">
        <v>1049000000</v>
      </c>
    </row>
    <row r="23" spans="1:3">
      <c r="A23" s="4" t="s">
        <v>1153</v>
      </c>
    </row>
    <row r="24" spans="1:3">
      <c r="A24" s="3" t="s">
        <v>919</v>
      </c>
    </row>
    <row r="25" spans="1:3">
      <c r="A25" s="4" t="s">
        <v>1143</v>
      </c>
      <c r="B25" s="5" t="n">
        <v>308824000000</v>
      </c>
    </row>
    <row r="26" spans="1:3">
      <c r="A26" s="4" t="s">
        <v>1149</v>
      </c>
    </row>
    <row r="27" spans="1:3">
      <c r="A27" s="3" t="s">
        <v>919</v>
      </c>
    </row>
    <row r="28" spans="1:3">
      <c r="A28" s="4" t="s">
        <v>1143</v>
      </c>
      <c r="B28" s="5" t="n">
        <v>28380000000</v>
      </c>
    </row>
    <row r="29" spans="1:3">
      <c r="A29" s="4" t="s">
        <v>1154</v>
      </c>
    </row>
    <row r="30" spans="1:3">
      <c r="A30" s="3" t="s">
        <v>919</v>
      </c>
    </row>
    <row r="31" spans="1:3">
      <c r="A31" s="4" t="s">
        <v>1143</v>
      </c>
      <c r="B31" s="5" t="n">
        <v>1153000000</v>
      </c>
    </row>
    <row r="32" spans="1:3">
      <c r="A32" s="4" t="s">
        <v>1145</v>
      </c>
      <c r="B32" s="5" t="n">
        <v>-10000000</v>
      </c>
    </row>
    <row r="33" spans="1:3">
      <c r="A33" s="4" t="s">
        <v>1147</v>
      </c>
      <c r="B33" s="5" t="n">
        <v>-65000000</v>
      </c>
    </row>
    <row r="34" spans="1:3">
      <c r="A34" s="4" t="s">
        <v>841</v>
      </c>
      <c r="B34" s="5" t="n">
        <v>-75000000</v>
      </c>
    </row>
    <row r="35" spans="1:3">
      <c r="A35" s="4" t="s">
        <v>1155</v>
      </c>
    </row>
    <row r="36" spans="1:3">
      <c r="A36" s="3" t="s">
        <v>919</v>
      </c>
    </row>
    <row r="37" spans="1:3">
      <c r="A37" s="4" t="s">
        <v>1143</v>
      </c>
      <c r="B37" s="5" t="n">
        <v>668000000</v>
      </c>
    </row>
    <row r="38" spans="1:3">
      <c r="A38" s="4" t="s">
        <v>1145</v>
      </c>
      <c r="B38" s="5" t="n">
        <v>796000000</v>
      </c>
    </row>
    <row r="39" spans="1:3">
      <c r="A39" s="4" t="s">
        <v>1147</v>
      </c>
      <c r="B39" s="5" t="n">
        <v>-6000000</v>
      </c>
    </row>
    <row r="40" spans="1:3">
      <c r="A40" s="4" t="s">
        <v>841</v>
      </c>
      <c r="B40" s="5" t="n">
        <v>790000000</v>
      </c>
    </row>
    <row r="41" spans="1:3">
      <c r="A41" s="4" t="s">
        <v>1156</v>
      </c>
    </row>
    <row r="42" spans="1:3">
      <c r="A42" s="3" t="s">
        <v>919</v>
      </c>
    </row>
    <row r="43" spans="1:3">
      <c r="A43" s="4" t="s">
        <v>1143</v>
      </c>
      <c r="B43" s="5" t="n">
        <v>1653000000</v>
      </c>
      <c r="C43" s="5" t="n">
        <v>1307000000</v>
      </c>
    </row>
    <row r="44" spans="1:3">
      <c r="A44" s="4" t="s">
        <v>1145</v>
      </c>
      <c r="B44" s="5" t="n">
        <v>1368000000</v>
      </c>
      <c r="C44" s="5" t="n">
        <v>1337000000</v>
      </c>
    </row>
    <row r="45" spans="1:3">
      <c r="A45" s="4" t="s">
        <v>1147</v>
      </c>
      <c r="B45" s="5" t="n">
        <v>4000000</v>
      </c>
      <c r="C45" s="5" t="n">
        <v>2000000</v>
      </c>
    </row>
    <row r="46" spans="1:3">
      <c r="A46" s="4" t="s">
        <v>841</v>
      </c>
      <c r="B46" s="5" t="n">
        <v>1372000000</v>
      </c>
      <c r="C46" s="5" t="n">
        <v>1339000000</v>
      </c>
    </row>
    <row r="47" spans="1:3">
      <c r="A47" s="4" t="s">
        <v>1157</v>
      </c>
    </row>
    <row r="48" spans="1:3">
      <c r="A48" s="3" t="s">
        <v>919</v>
      </c>
    </row>
    <row r="49" spans="1:3">
      <c r="A49" s="4" t="s">
        <v>1145</v>
      </c>
      <c r="B49" s="5" t="n">
        <v>19888000000</v>
      </c>
      <c r="C49" s="5" t="n">
        <v>15342000000</v>
      </c>
    </row>
    <row r="50" spans="1:3">
      <c r="A50" s="4" t="s">
        <v>1147</v>
      </c>
      <c r="B50" s="5" t="n">
        <v>21966000000</v>
      </c>
      <c r="C50" s="5" t="n">
        <v>8124000000</v>
      </c>
    </row>
    <row r="51" spans="1:3">
      <c r="A51" s="4" t="s">
        <v>841</v>
      </c>
      <c r="B51" s="5" t="n">
        <v>41854000000</v>
      </c>
      <c r="C51" s="5" t="n">
        <v>23466000000</v>
      </c>
    </row>
    <row r="52" spans="1:3">
      <c r="A52" s="4" t="s">
        <v>1158</v>
      </c>
    </row>
    <row r="53" spans="1:3">
      <c r="A53" s="3" t="s">
        <v>919</v>
      </c>
    </row>
    <row r="54" spans="1:3">
      <c r="A54" s="4" t="s">
        <v>1143</v>
      </c>
      <c r="B54" s="5" t="n">
        <v>664884000000</v>
      </c>
      <c r="C54" s="5" t="n">
        <v>586033000000</v>
      </c>
    </row>
    <row r="55" spans="1:3">
      <c r="A55" s="4" t="s">
        <v>1159</v>
      </c>
    </row>
    <row r="56" spans="1:3">
      <c r="A56" s="3" t="s">
        <v>919</v>
      </c>
    </row>
    <row r="57" spans="1:3">
      <c r="A57" s="4" t="s">
        <v>1143</v>
      </c>
      <c r="B57" s="5" t="n">
        <v>325468000000</v>
      </c>
      <c r="C57" s="5" t="n">
        <v>268228000000</v>
      </c>
    </row>
    <row r="58" spans="1:3">
      <c r="A58" s="4" t="s">
        <v>1160</v>
      </c>
    </row>
    <row r="59" spans="1:3">
      <c r="A59" s="3" t="s">
        <v>919</v>
      </c>
    </row>
    <row r="60" spans="1:3">
      <c r="A60" s="4" t="s">
        <v>1143</v>
      </c>
      <c r="B60" s="5" t="n">
        <v>1084000000</v>
      </c>
      <c r="C60" s="5" t="n">
        <v>13675000000</v>
      </c>
    </row>
    <row r="61" spans="1:3">
      <c r="A61" s="4" t="s">
        <v>1161</v>
      </c>
    </row>
    <row r="62" spans="1:3">
      <c r="A62" s="3" t="s">
        <v>919</v>
      </c>
    </row>
    <row r="63" spans="1:3">
      <c r="A63" s="4" t="s">
        <v>1143</v>
      </c>
      <c r="B63" s="5" t="n">
        <v>76000000</v>
      </c>
      <c r="C63" s="5" t="n">
        <v>194000000</v>
      </c>
    </row>
    <row r="64" spans="1:3">
      <c r="A64" s="4" t="s">
        <v>1162</v>
      </c>
    </row>
    <row r="65" spans="1:3">
      <c r="A65" s="3" t="s">
        <v>919</v>
      </c>
    </row>
    <row r="66" spans="1:3">
      <c r="A66" s="4" t="s">
        <v>1143</v>
      </c>
      <c r="C66" s="5" t="n">
        <v>243369000000</v>
      </c>
    </row>
    <row r="67" spans="1:3">
      <c r="A67" s="4" t="s">
        <v>1163</v>
      </c>
    </row>
    <row r="68" spans="1:3">
      <c r="A68" s="3" t="s">
        <v>919</v>
      </c>
    </row>
    <row r="69" spans="1:3">
      <c r="A69" s="4" t="s">
        <v>1143</v>
      </c>
      <c r="C69" s="5" t="n">
        <v>10990000000</v>
      </c>
    </row>
    <row r="70" spans="1:3">
      <c r="A70" s="4" t="s">
        <v>1164</v>
      </c>
    </row>
    <row r="71" spans="1:3">
      <c r="A71" s="3" t="s">
        <v>919</v>
      </c>
    </row>
    <row r="72" spans="1:3">
      <c r="A72" s="4" t="s">
        <v>1143</v>
      </c>
      <c r="C72" s="5" t="n">
        <v>317805000000</v>
      </c>
    </row>
    <row r="73" spans="1:3">
      <c r="A73" s="4" t="s">
        <v>1165</v>
      </c>
    </row>
    <row r="74" spans="1:3">
      <c r="A74" s="3" t="s">
        <v>919</v>
      </c>
    </row>
    <row r="75" spans="1:3">
      <c r="A75" s="4" t="s">
        <v>1143</v>
      </c>
      <c r="C75" s="5" t="n">
        <v>13965000000</v>
      </c>
    </row>
    <row r="76" spans="1:3">
      <c r="A76" s="4" t="s">
        <v>1166</v>
      </c>
    </row>
    <row r="77" spans="1:3">
      <c r="A77" s="3" t="s">
        <v>919</v>
      </c>
    </row>
    <row r="78" spans="1:3">
      <c r="A78" s="4" t="s">
        <v>1143</v>
      </c>
      <c r="C78" s="5" t="n">
        <v>155000000</v>
      </c>
    </row>
    <row r="79" spans="1:3">
      <c r="A79" s="4" t="s">
        <v>1167</v>
      </c>
    </row>
    <row r="80" spans="1:3">
      <c r="A80" s="3" t="s">
        <v>919</v>
      </c>
    </row>
    <row r="81" spans="1:3">
      <c r="A81" s="4" t="s">
        <v>1143</v>
      </c>
      <c r="C81" s="5" t="n">
        <v>265218000000</v>
      </c>
    </row>
    <row r="82" spans="1:3">
      <c r="A82" s="4" t="s">
        <v>1163</v>
      </c>
    </row>
    <row r="83" spans="1:3">
      <c r="A83" s="3" t="s">
        <v>919</v>
      </c>
    </row>
    <row r="84" spans="1:3">
      <c r="A84" s="4" t="s">
        <v>1143</v>
      </c>
      <c r="C84" s="5" t="n">
        <v>38467000000</v>
      </c>
    </row>
    <row r="85" spans="1:3">
      <c r="A85" s="4" t="s">
        <v>1168</v>
      </c>
    </row>
    <row r="86" spans="1:3">
      <c r="A86" s="3" t="s">
        <v>919</v>
      </c>
    </row>
    <row r="87" spans="1:3">
      <c r="A87" s="4" t="s">
        <v>1143</v>
      </c>
      <c r="B87" s="5" t="n">
        <v>142597000000</v>
      </c>
      <c r="C87" s="5" t="n">
        <v>140591000000</v>
      </c>
    </row>
    <row r="88" spans="1:3">
      <c r="A88" s="4" t="s">
        <v>1169</v>
      </c>
    </row>
    <row r="89" spans="1:3">
      <c r="A89" s="3" t="s">
        <v>919</v>
      </c>
    </row>
    <row r="90" spans="1:3">
      <c r="A90" s="4" t="s">
        <v>1143</v>
      </c>
      <c r="B90" s="5" t="n">
        <v>1094378000000</v>
      </c>
      <c r="C90" s="5" t="n">
        <v>940844000000</v>
      </c>
    </row>
    <row r="91" spans="1:3">
      <c r="A91" s="4" t="s">
        <v>1145</v>
      </c>
      <c r="B91" s="5" t="n">
        <v>-5267000000</v>
      </c>
      <c r="C91" s="5" t="n">
        <v>-5259000000</v>
      </c>
    </row>
    <row r="92" spans="1:3">
      <c r="A92" s="4" t="s">
        <v>1147</v>
      </c>
      <c r="B92" s="5" t="n">
        <v>-1202000000</v>
      </c>
      <c r="C92" s="5" t="n">
        <v>-1164000000</v>
      </c>
    </row>
    <row r="93" spans="1:3">
      <c r="A93" s="4" t="s">
        <v>841</v>
      </c>
      <c r="B93" s="5" t="n">
        <v>-6469000000</v>
      </c>
      <c r="C93" s="5" t="n">
        <v>-6423000000</v>
      </c>
    </row>
    <row r="94" spans="1:3">
      <c r="A94" s="4" t="s">
        <v>1170</v>
      </c>
    </row>
    <row r="95" spans="1:3">
      <c r="A95" s="3" t="s">
        <v>919</v>
      </c>
    </row>
    <row r="96" spans="1:3">
      <c r="A96" s="4" t="s">
        <v>1143</v>
      </c>
      <c r="B96" s="5" t="n">
        <v>1094378000000</v>
      </c>
      <c r="C96" s="5" t="n">
        <v>940844000000</v>
      </c>
    </row>
    <row r="97" spans="1:3">
      <c r="A97" s="4" t="s">
        <v>1145</v>
      </c>
      <c r="B97" s="5" t="n">
        <v>5566000000</v>
      </c>
      <c r="C97" s="5" t="n">
        <v>6270000000</v>
      </c>
    </row>
    <row r="98" spans="1:3">
      <c r="A98" s="4" t="s">
        <v>1147</v>
      </c>
      <c r="B98" s="5" t="n">
        <v>20892000000</v>
      </c>
      <c r="C98" s="5" t="n">
        <v>6823000000</v>
      </c>
    </row>
    <row r="99" spans="1:3">
      <c r="A99" s="4" t="s">
        <v>841</v>
      </c>
      <c r="B99" s="5" t="n">
        <v>26458000000</v>
      </c>
      <c r="C99" s="5" t="n">
        <v>13093000000</v>
      </c>
    </row>
    <row r="100" spans="1:3">
      <c r="A100" s="4" t="s">
        <v>1171</v>
      </c>
    </row>
    <row r="101" spans="1:3">
      <c r="A101" s="3" t="s">
        <v>919</v>
      </c>
    </row>
    <row r="102" spans="1:3">
      <c r="A102" s="4" t="s">
        <v>1143</v>
      </c>
      <c r="B102" s="5" t="n">
        <v>1075534000000</v>
      </c>
      <c r="C102" s="5" t="n">
        <v>925381000000</v>
      </c>
    </row>
    <row r="103" spans="1:3">
      <c r="A103" s="4" t="s">
        <v>1145</v>
      </c>
      <c r="B103" s="5" t="n">
        <v>4596000000</v>
      </c>
      <c r="C103" s="5" t="n">
        <v>5126000000</v>
      </c>
    </row>
    <row r="104" spans="1:3">
      <c r="A104" s="4" t="s">
        <v>1147</v>
      </c>
      <c r="B104" s="5" t="n">
        <v>19813000000</v>
      </c>
      <c r="C104" s="5" t="n">
        <v>6401000000</v>
      </c>
    </row>
    <row r="105" spans="1:3">
      <c r="A105" s="4" t="s">
        <v>841</v>
      </c>
      <c r="B105" s="5" t="n">
        <v>24409000000</v>
      </c>
      <c r="C105" s="5" t="n">
        <v>11527000000</v>
      </c>
    </row>
    <row r="106" spans="1:3">
      <c r="A106" s="4" t="s">
        <v>1172</v>
      </c>
    </row>
    <row r="107" spans="1:3">
      <c r="A107" s="3" t="s">
        <v>919</v>
      </c>
    </row>
    <row r="108" spans="1:3">
      <c r="A108" s="4" t="s">
        <v>1143</v>
      </c>
      <c r="B108" s="5" t="n">
        <v>18270000000</v>
      </c>
      <c r="C108" s="5" t="n">
        <v>15457000000</v>
      </c>
    </row>
    <row r="109" spans="1:3">
      <c r="A109" s="4" t="s">
        <v>1145</v>
      </c>
      <c r="B109" s="5" t="n">
        <v>970000000</v>
      </c>
      <c r="C109" s="5" t="n">
        <v>1144000000</v>
      </c>
    </row>
    <row r="110" spans="1:3">
      <c r="A110" s="4" t="s">
        <v>1147</v>
      </c>
      <c r="B110" s="5" t="n">
        <v>1070000000</v>
      </c>
      <c r="C110" s="5" t="n">
        <v>422000000</v>
      </c>
    </row>
    <row r="111" spans="1:3">
      <c r="A111" s="4" t="s">
        <v>841</v>
      </c>
      <c r="B111" s="5" t="n">
        <v>2040000000</v>
      </c>
      <c r="C111" s="5" t="n">
        <v>1566000000</v>
      </c>
    </row>
    <row r="112" spans="1:3">
      <c r="A112" s="4" t="s">
        <v>1173</v>
      </c>
    </row>
    <row r="113" spans="1:3">
      <c r="A113" s="3" t="s">
        <v>919</v>
      </c>
    </row>
    <row r="114" spans="1:3">
      <c r="A114" s="4" t="s">
        <v>1143</v>
      </c>
      <c r="B114" s="5" t="n">
        <v>1094378000000</v>
      </c>
      <c r="C114" s="5" t="n">
        <v>940844000000</v>
      </c>
    </row>
    <row r="115" spans="1:3">
      <c r="A115" s="4" t="s">
        <v>1145</v>
      </c>
      <c r="B115" s="5" t="n">
        <v>-10833000000</v>
      </c>
      <c r="C115" s="5" t="n">
        <v>-11529000000</v>
      </c>
    </row>
    <row r="116" spans="1:3">
      <c r="A116" s="4" t="s">
        <v>1147</v>
      </c>
      <c r="B116" s="5" t="n">
        <v>-22094000000</v>
      </c>
      <c r="C116" s="5" t="n">
        <v>-7987000000</v>
      </c>
    </row>
    <row r="117" spans="1:3">
      <c r="A117" s="4" t="s">
        <v>841</v>
      </c>
      <c r="B117" s="5" t="n">
        <v>-32927000000</v>
      </c>
      <c r="C117" s="5" t="n">
        <v>-19516000000</v>
      </c>
    </row>
    <row r="118" spans="1:3">
      <c r="A118" s="4" t="s">
        <v>1174</v>
      </c>
    </row>
    <row r="119" spans="1:3">
      <c r="A119" s="3" t="s">
        <v>919</v>
      </c>
    </row>
    <row r="120" spans="1:3">
      <c r="A120" s="4" t="s">
        <v>1143</v>
      </c>
      <c r="B120" s="5" t="n">
        <v>49000000</v>
      </c>
      <c r="C120" s="5" t="n">
        <v>76000000</v>
      </c>
    </row>
    <row r="121" spans="1:3">
      <c r="A121" s="4" t="s">
        <v>1145</v>
      </c>
      <c r="B121" s="5" t="n">
        <v>-9000000</v>
      </c>
      <c r="C121" s="5" t="n">
        <v>-5000000</v>
      </c>
    </row>
    <row r="122" spans="1:3">
      <c r="A122" s="4" t="s">
        <v>1147</v>
      </c>
      <c r="C122" s="5" t="n">
        <v>2000000</v>
      </c>
    </row>
    <row r="123" spans="1:3">
      <c r="A123" s="4" t="s">
        <v>841</v>
      </c>
      <c r="B123" s="5" t="n">
        <v>-9000000</v>
      </c>
      <c r="C123" s="5" t="n">
        <v>-3000000</v>
      </c>
    </row>
    <row r="124" spans="1:3">
      <c r="A124" s="4" t="s">
        <v>1175</v>
      </c>
    </row>
    <row r="125" spans="1:3">
      <c r="A125" s="3" t="s">
        <v>919</v>
      </c>
    </row>
    <row r="126" spans="1:3">
      <c r="A126" s="4" t="s">
        <v>1143</v>
      </c>
      <c r="B126" s="5" t="n">
        <v>1068660000000</v>
      </c>
      <c r="C126" s="5" t="n">
        <v>915079000000</v>
      </c>
    </row>
    <row r="127" spans="1:3">
      <c r="A127" s="4" t="s">
        <v>1145</v>
      </c>
      <c r="B127" s="5" t="n">
        <v>-9383000000</v>
      </c>
      <c r="C127" s="5" t="n">
        <v>-9427000000</v>
      </c>
    </row>
    <row r="128" spans="1:3">
      <c r="A128" s="4" t="s">
        <v>1147</v>
      </c>
      <c r="B128" s="5" t="n">
        <v>-21855000000</v>
      </c>
      <c r="C128" s="5" t="n">
        <v>-7979000000</v>
      </c>
    </row>
    <row r="129" spans="1:3">
      <c r="A129" s="4" t="s">
        <v>841</v>
      </c>
      <c r="B129" s="5" t="n">
        <v>-31238000000</v>
      </c>
      <c r="C129" s="5" t="n">
        <v>-17406000000</v>
      </c>
    </row>
    <row r="130" spans="1:3">
      <c r="A130" s="4" t="s">
        <v>1176</v>
      </c>
    </row>
    <row r="131" spans="1:3">
      <c r="A131" s="3" t="s">
        <v>919</v>
      </c>
    </row>
    <row r="132" spans="1:3">
      <c r="A132" s="4" t="s">
        <v>1143</v>
      </c>
      <c r="B132" s="5" t="n">
        <v>24814000000</v>
      </c>
      <c r="C132" s="5" t="n">
        <v>25069000000</v>
      </c>
    </row>
    <row r="133" spans="1:3">
      <c r="A133" s="4" t="s">
        <v>1145</v>
      </c>
      <c r="B133" s="5" t="n">
        <v>-1441000000</v>
      </c>
      <c r="C133" s="5" t="n">
        <v>-2097000000</v>
      </c>
    </row>
    <row r="134" spans="1:3">
      <c r="A134" s="4" t="s">
        <v>1147</v>
      </c>
      <c r="B134" s="5" t="n">
        <v>-227000000</v>
      </c>
      <c r="C134" s="5" t="n">
        <v>-9000000</v>
      </c>
    </row>
    <row r="135" spans="1:3">
      <c r="A135" s="4" t="s">
        <v>841</v>
      </c>
      <c r="B135" s="5" t="n">
        <v>-1668000000</v>
      </c>
      <c r="C135" s="5" t="n">
        <v>-2106000000</v>
      </c>
    </row>
    <row r="136" spans="1:3">
      <c r="A136" s="4" t="s">
        <v>1177</v>
      </c>
    </row>
    <row r="137" spans="1:3">
      <c r="A137" s="3" t="s">
        <v>919</v>
      </c>
    </row>
    <row r="138" spans="1:3">
      <c r="A138" s="4" t="s">
        <v>1143</v>
      </c>
      <c r="B138" s="5" t="n">
        <v>574000000</v>
      </c>
      <c r="C138" s="5" t="n">
        <v>6000000</v>
      </c>
    </row>
    <row r="139" spans="1:3">
      <c r="A139" s="4" t="s">
        <v>1147</v>
      </c>
      <c r="B139" s="5" t="n">
        <v>9000000</v>
      </c>
    </row>
    <row r="140" spans="1:3">
      <c r="A140" s="4" t="s">
        <v>841</v>
      </c>
      <c r="B140" s="5" t="n">
        <v>9000000</v>
      </c>
    </row>
    <row r="141" spans="1:3">
      <c r="A141" s="4" t="s">
        <v>1178</v>
      </c>
    </row>
    <row r="142" spans="1:3">
      <c r="A142" s="3" t="s">
        <v>919</v>
      </c>
    </row>
    <row r="143" spans="1:3">
      <c r="A143" s="4" t="s">
        <v>1143</v>
      </c>
      <c r="B143" s="5" t="n">
        <v>855000000</v>
      </c>
    </row>
    <row r="144" spans="1:3">
      <c r="A144" s="4" t="s">
        <v>1147</v>
      </c>
      <c r="B144" s="5" t="n">
        <v>-12000000</v>
      </c>
    </row>
    <row r="145" spans="1:3">
      <c r="A145" s="4" t="s">
        <v>841</v>
      </c>
      <c r="B145" s="5" t="n">
        <v>-12000000</v>
      </c>
    </row>
    <row r="146" spans="1:3">
      <c r="A146" s="4" t="s">
        <v>1179</v>
      </c>
    </row>
    <row r="147" spans="1:3">
      <c r="A147" s="3" t="s">
        <v>919</v>
      </c>
    </row>
    <row r="148" spans="1:3">
      <c r="A148" s="4" t="s">
        <v>1143</v>
      </c>
      <c r="B148" s="5" t="n">
        <v>763206000000</v>
      </c>
      <c r="C148" s="5" t="n">
        <v>677323000000</v>
      </c>
    </row>
    <row r="149" spans="1:3">
      <c r="A149" s="4" t="s">
        <v>1180</v>
      </c>
    </row>
    <row r="150" spans="1:3">
      <c r="A150" s="3" t="s">
        <v>919</v>
      </c>
    </row>
    <row r="151" spans="1:3">
      <c r="A151" s="4" t="s">
        <v>1143</v>
      </c>
      <c r="B151" s="5" t="n">
        <v>1720205000000</v>
      </c>
      <c r="C151" s="5" t="n">
        <v>1262568000000</v>
      </c>
    </row>
    <row r="152" spans="1:3">
      <c r="A152" s="4" t="s">
        <v>1145</v>
      </c>
      <c r="B152" s="5" t="n">
        <v>-546000000</v>
      </c>
      <c r="C152" s="5" t="n">
        <v>324000000</v>
      </c>
    </row>
    <row r="153" spans="1:3">
      <c r="A153" s="4" t="s">
        <v>1147</v>
      </c>
      <c r="B153" s="5" t="n">
        <v>-59000000</v>
      </c>
      <c r="C153" s="5" t="n">
        <v>-38000000</v>
      </c>
    </row>
    <row r="154" spans="1:3">
      <c r="A154" s="4" t="s">
        <v>841</v>
      </c>
      <c r="B154" s="5" t="n">
        <v>-605000000</v>
      </c>
      <c r="C154" s="5" t="n">
        <v>286000000</v>
      </c>
    </row>
    <row r="155" spans="1:3">
      <c r="A155" s="4" t="s">
        <v>1181</v>
      </c>
    </row>
    <row r="156" spans="1:3">
      <c r="A156" s="3" t="s">
        <v>919</v>
      </c>
    </row>
    <row r="157" spans="1:3">
      <c r="A157" s="4" t="s">
        <v>1143</v>
      </c>
      <c r="B157" s="5" t="n">
        <v>152624000000</v>
      </c>
      <c r="C157" s="5" t="n">
        <v>206072000000</v>
      </c>
    </row>
    <row r="158" spans="1:3">
      <c r="A158" s="4" t="s">
        <v>1182</v>
      </c>
    </row>
    <row r="159" spans="1:3">
      <c r="A159" s="3" t="s">
        <v>919</v>
      </c>
    </row>
    <row r="160" spans="1:3">
      <c r="A160" s="4" t="s">
        <v>1143</v>
      </c>
      <c r="B160" s="5" t="n">
        <v>245824000000</v>
      </c>
      <c r="C160" s="5" t="n">
        <v>151179000000</v>
      </c>
    </row>
    <row r="161" spans="1:3">
      <c r="A161" s="4" t="s">
        <v>1145</v>
      </c>
      <c r="B161" s="5" t="n">
        <v>6191000000</v>
      </c>
      <c r="C161" s="5" t="n">
        <v>1935000000</v>
      </c>
    </row>
    <row r="162" spans="1:3">
      <c r="A162" s="4" t="s">
        <v>1147</v>
      </c>
      <c r="B162" s="5" t="n">
        <v>-6000000</v>
      </c>
      <c r="C162" s="5" t="n">
        <v>-108000000</v>
      </c>
    </row>
    <row r="163" spans="1:3">
      <c r="A163" s="4" t="s">
        <v>841</v>
      </c>
      <c r="B163" s="5" t="n">
        <v>6185000000</v>
      </c>
      <c r="C163" s="5" t="n">
        <v>1827000000</v>
      </c>
    </row>
    <row r="164" spans="1:3">
      <c r="A164" s="4" t="s">
        <v>1183</v>
      </c>
    </row>
    <row r="165" spans="1:3">
      <c r="A165" s="3" t="s">
        <v>919</v>
      </c>
    </row>
    <row r="166" spans="1:3">
      <c r="A166" s="4" t="s">
        <v>1143</v>
      </c>
      <c r="B166" s="5" t="n">
        <v>11513000000</v>
      </c>
      <c r="C166" s="5" t="n">
        <v>8211000000</v>
      </c>
    </row>
    <row r="167" spans="1:3">
      <c r="A167" s="4" t="s">
        <v>1145</v>
      </c>
      <c r="B167" s="5" t="n">
        <v>256000000</v>
      </c>
      <c r="C167" s="5" t="n">
        <v>289000000</v>
      </c>
    </row>
    <row r="168" spans="1:3">
      <c r="A168" s="4" t="s">
        <v>1147</v>
      </c>
      <c r="B168" s="5" t="n">
        <v>515000000</v>
      </c>
      <c r="C168" s="5" t="n">
        <v>100000000</v>
      </c>
    </row>
    <row r="169" spans="1:3">
      <c r="A169" s="4" t="s">
        <v>841</v>
      </c>
      <c r="B169" s="5" t="n">
        <v>771000000</v>
      </c>
      <c r="C169" s="5" t="n">
        <v>389000000</v>
      </c>
    </row>
    <row r="170" spans="1:3">
      <c r="A170" s="4" t="s">
        <v>1184</v>
      </c>
    </row>
    <row r="171" spans="1:3">
      <c r="A171" s="3" t="s">
        <v>919</v>
      </c>
    </row>
    <row r="172" spans="1:3">
      <c r="A172" s="4" t="s">
        <v>1143</v>
      </c>
      <c r="B172" s="5" t="n">
        <v>268000000</v>
      </c>
      <c r="C172" s="5" t="n">
        <v>321000000</v>
      </c>
    </row>
    <row r="173" spans="1:3">
      <c r="A173" s="4" t="s">
        <v>1145</v>
      </c>
      <c r="B173" s="5" t="n">
        <v>7000000</v>
      </c>
      <c r="C173" s="5" t="n">
        <v>10000000</v>
      </c>
    </row>
    <row r="174" spans="1:3">
      <c r="A174" s="4" t="s">
        <v>1147</v>
      </c>
      <c r="B174" s="5" t="n">
        <v>10000000</v>
      </c>
      <c r="C174" s="5" t="n">
        <v>-3000000</v>
      </c>
    </row>
    <row r="175" spans="1:3">
      <c r="A175" s="4" t="s">
        <v>841</v>
      </c>
      <c r="B175" s="5" t="n">
        <v>17000000</v>
      </c>
      <c r="C175" s="5" t="n">
        <v>7000000</v>
      </c>
    </row>
    <row r="176" spans="1:3">
      <c r="A176" s="4" t="s">
        <v>1185</v>
      </c>
    </row>
    <row r="177" spans="1:3">
      <c r="A177" s="3" t="s">
        <v>919</v>
      </c>
    </row>
    <row r="178" spans="1:3">
      <c r="A178" s="4" t="s">
        <v>1143</v>
      </c>
      <c r="B178" s="5" t="n">
        <v>188110000000</v>
      </c>
      <c r="C178" s="5" t="n">
        <v>100338000000</v>
      </c>
    </row>
    <row r="179" spans="1:3">
      <c r="A179" s="4" t="s">
        <v>1145</v>
      </c>
      <c r="B179" s="5" t="n">
        <v>465000000</v>
      </c>
      <c r="C179" s="5" t="n">
        <v>183000000</v>
      </c>
    </row>
    <row r="180" spans="1:3">
      <c r="A180" s="4" t="s">
        <v>1147</v>
      </c>
      <c r="B180" s="5" t="n">
        <v>-331000000</v>
      </c>
      <c r="C180" s="5" t="n">
        <v>-98000000</v>
      </c>
    </row>
    <row r="181" spans="1:3">
      <c r="A181" s="4" t="s">
        <v>841</v>
      </c>
      <c r="B181" s="5" t="n">
        <v>134000000</v>
      </c>
      <c r="C181" s="5" t="n">
        <v>85000000</v>
      </c>
    </row>
    <row r="182" spans="1:3">
      <c r="A182" s="4" t="s">
        <v>1186</v>
      </c>
    </row>
    <row r="183" spans="1:3">
      <c r="A183" s="3" t="s">
        <v>919</v>
      </c>
    </row>
    <row r="184" spans="1:3">
      <c r="A184" s="4" t="s">
        <v>1143</v>
      </c>
      <c r="B184" s="5" t="n">
        <v>45933000000</v>
      </c>
      <c r="C184" s="5" t="n">
        <v>42309000000</v>
      </c>
    </row>
    <row r="185" spans="1:3">
      <c r="A185" s="4" t="s">
        <v>1145</v>
      </c>
      <c r="B185" s="5" t="n">
        <v>5463000000</v>
      </c>
      <c r="C185" s="5" t="n">
        <v>1453000000</v>
      </c>
    </row>
    <row r="186" spans="1:3">
      <c r="A186" s="4" t="s">
        <v>1147</v>
      </c>
      <c r="B186" s="5" t="n">
        <v>-200000000</v>
      </c>
      <c r="C186" s="5" t="n">
        <v>-107000000</v>
      </c>
    </row>
    <row r="187" spans="1:3">
      <c r="A187" s="4" t="s">
        <v>841</v>
      </c>
      <c r="B187" s="5" t="n">
        <v>5263000000</v>
      </c>
      <c r="C187" s="5" t="n">
        <v>1346000000</v>
      </c>
    </row>
    <row r="188" spans="1:3">
      <c r="A188" s="4" t="s">
        <v>1187</v>
      </c>
    </row>
    <row r="189" spans="1:3">
      <c r="A189" s="3" t="s">
        <v>919</v>
      </c>
    </row>
    <row r="190" spans="1:3">
      <c r="A190" s="4" t="s">
        <v>1143</v>
      </c>
      <c r="B190" s="5" t="n">
        <v>626187000000</v>
      </c>
      <c r="C190" s="5" t="n">
        <v>495464000000</v>
      </c>
    </row>
    <row r="191" spans="1:3">
      <c r="A191" s="4" t="s">
        <v>1145</v>
      </c>
      <c r="B191" s="5" t="n">
        <v>1667000000</v>
      </c>
      <c r="C191" s="5" t="n">
        <v>1808000000</v>
      </c>
    </row>
    <row r="192" spans="1:3">
      <c r="A192" s="4" t="s">
        <v>1147</v>
      </c>
      <c r="B192" s="5" t="n">
        <v>604000000</v>
      </c>
      <c r="C192" s="5" t="n">
        <v>580000000</v>
      </c>
    </row>
    <row r="193" spans="1:3">
      <c r="A193" s="4" t="s">
        <v>841</v>
      </c>
      <c r="B193" s="5" t="n">
        <v>2271000000</v>
      </c>
      <c r="C193" s="5" t="n">
        <v>2388000000</v>
      </c>
    </row>
    <row r="194" spans="1:3">
      <c r="A194" s="4" t="s">
        <v>1188</v>
      </c>
    </row>
    <row r="195" spans="1:3">
      <c r="A195" s="3" t="s">
        <v>919</v>
      </c>
    </row>
    <row r="196" spans="1:3">
      <c r="A196" s="4" t="s">
        <v>1143</v>
      </c>
      <c r="B196" s="5" t="n">
        <v>12294000000</v>
      </c>
      <c r="C196" s="5" t="n">
        <v>10802000000</v>
      </c>
    </row>
    <row r="197" spans="1:3">
      <c r="A197" s="4" t="s">
        <v>1145</v>
      </c>
      <c r="B197" s="5" t="n">
        <v>396000000</v>
      </c>
      <c r="C197" s="5" t="n">
        <v>394000000</v>
      </c>
    </row>
    <row r="198" spans="1:3">
      <c r="A198" s="4" t="s">
        <v>1147</v>
      </c>
      <c r="B198" s="5" t="n">
        <v>-40000000</v>
      </c>
      <c r="C198" s="5" t="n">
        <v>500000000</v>
      </c>
    </row>
    <row r="199" spans="1:3">
      <c r="A199" s="4" t="s">
        <v>841</v>
      </c>
      <c r="B199" s="5" t="n">
        <v>356000000</v>
      </c>
      <c r="C199" s="5" t="n">
        <v>894000000</v>
      </c>
    </row>
    <row r="200" spans="1:3">
      <c r="A200" s="4" t="s">
        <v>1189</v>
      </c>
    </row>
    <row r="201" spans="1:3">
      <c r="A201" s="3" t="s">
        <v>919</v>
      </c>
    </row>
    <row r="202" spans="1:3">
      <c r="A202" s="4" t="s">
        <v>1143</v>
      </c>
      <c r="B202" s="5" t="n">
        <v>228000000</v>
      </c>
      <c r="C202" s="5" t="n">
        <v>278000000</v>
      </c>
    </row>
    <row r="203" spans="1:3">
      <c r="A203" s="4" t="s">
        <v>1145</v>
      </c>
      <c r="B203" s="5" t="n">
        <v>5000000</v>
      </c>
      <c r="C203" s="5" t="n">
        <v>11000000</v>
      </c>
    </row>
    <row r="204" spans="1:3">
      <c r="A204" s="4" t="s">
        <v>1147</v>
      </c>
      <c r="B204" s="5" t="n">
        <v>-2000000</v>
      </c>
      <c r="C204" s="5" t="n">
        <v>1000000</v>
      </c>
    </row>
    <row r="205" spans="1:3">
      <c r="A205" s="4" t="s">
        <v>841</v>
      </c>
      <c r="B205" s="5" t="n">
        <v>3000000</v>
      </c>
      <c r="C205" s="5" t="n">
        <v>12000000</v>
      </c>
    </row>
    <row r="206" spans="1:3">
      <c r="A206" s="4" t="s">
        <v>1190</v>
      </c>
    </row>
    <row r="207" spans="1:3">
      <c r="A207" s="3" t="s">
        <v>919</v>
      </c>
    </row>
    <row r="208" spans="1:3">
      <c r="A208" s="4" t="s">
        <v>1143</v>
      </c>
      <c r="B208" s="5" t="n">
        <v>568442000000</v>
      </c>
      <c r="C208" s="5" t="n">
        <v>441673000000</v>
      </c>
    </row>
    <row r="209" spans="1:3">
      <c r="A209" s="4" t="s">
        <v>1145</v>
      </c>
      <c r="B209" s="5" t="n">
        <v>513000000</v>
      </c>
      <c r="C209" s="5" t="n">
        <v>427000000</v>
      </c>
    </row>
    <row r="210" spans="1:3">
      <c r="A210" s="4" t="s">
        <v>1147</v>
      </c>
      <c r="B210" s="5" t="n">
        <v>887000000</v>
      </c>
      <c r="C210" s="5" t="n">
        <v>460000000</v>
      </c>
    </row>
    <row r="211" spans="1:3">
      <c r="A211" s="4" t="s">
        <v>841</v>
      </c>
      <c r="B211" s="5" t="n">
        <v>1400000000</v>
      </c>
      <c r="C211" s="5" t="n">
        <v>887000000</v>
      </c>
    </row>
    <row r="212" spans="1:3">
      <c r="A212" s="4" t="s">
        <v>1186</v>
      </c>
    </row>
    <row r="213" spans="1:3">
      <c r="A213" s="3" t="s">
        <v>919</v>
      </c>
    </row>
    <row r="214" spans="1:3">
      <c r="A214" s="4" t="s">
        <v>1143</v>
      </c>
      <c r="B214" s="5" t="n">
        <v>45223000000</v>
      </c>
      <c r="C214" s="5" t="n">
        <v>42711000000</v>
      </c>
    </row>
    <row r="215" spans="1:3">
      <c r="A215" s="4" t="s">
        <v>1145</v>
      </c>
      <c r="B215" s="5" t="n">
        <v>753000000</v>
      </c>
      <c r="C215" s="5" t="n">
        <v>976000000</v>
      </c>
    </row>
    <row r="216" spans="1:3">
      <c r="A216" s="4" t="s">
        <v>1147</v>
      </c>
      <c r="B216" s="5" t="n">
        <v>-241000000</v>
      </c>
      <c r="C216" s="5" t="n">
        <v>-381000000</v>
      </c>
    </row>
    <row r="217" spans="1:3">
      <c r="A217" s="4" t="s">
        <v>841</v>
      </c>
      <c r="B217" s="5" t="n">
        <v>512000000</v>
      </c>
      <c r="C217" s="5" t="n">
        <v>595000000</v>
      </c>
    </row>
    <row r="218" spans="1:3">
      <c r="A218" s="4" t="s">
        <v>1191</v>
      </c>
    </row>
    <row r="219" spans="1:3">
      <c r="A219" s="3" t="s">
        <v>919</v>
      </c>
    </row>
    <row r="220" spans="1:3">
      <c r="A220" s="4" t="s">
        <v>1143</v>
      </c>
      <c r="B220" s="5" t="n">
        <v>172703000000</v>
      </c>
      <c r="C220" s="5" t="n">
        <v>116005000000</v>
      </c>
    </row>
    <row r="221" spans="1:3">
      <c r="A221" s="4" t="s">
        <v>1145</v>
      </c>
      <c r="B221" s="5" t="n">
        <v>-6671000000</v>
      </c>
      <c r="C221" s="5" t="n">
        <v>-1564000000</v>
      </c>
    </row>
    <row r="222" spans="1:3">
      <c r="A222" s="4" t="s">
        <v>1147</v>
      </c>
      <c r="B222" s="5" t="n">
        <v>-19000000</v>
      </c>
      <c r="C222" s="5" t="n">
        <v>153000000</v>
      </c>
    </row>
    <row r="223" spans="1:3">
      <c r="A223" s="4" t="s">
        <v>841</v>
      </c>
      <c r="B223" s="5" t="n">
        <v>-6690000000</v>
      </c>
      <c r="C223" s="5" t="n">
        <v>-1411000000</v>
      </c>
    </row>
    <row r="224" spans="1:3">
      <c r="A224" s="4" t="s">
        <v>1192</v>
      </c>
    </row>
    <row r="225" spans="1:3">
      <c r="A225" s="3" t="s">
        <v>919</v>
      </c>
    </row>
    <row r="226" spans="1:3">
      <c r="A226" s="4" t="s">
        <v>1143</v>
      </c>
      <c r="B226" s="5" t="n">
        <v>6312000000</v>
      </c>
      <c r="C226" s="5" t="n">
        <v>9716000000</v>
      </c>
    </row>
    <row r="227" spans="1:3">
      <c r="A227" s="4" t="s">
        <v>1145</v>
      </c>
      <c r="B227" s="5" t="n">
        <v>-180000000</v>
      </c>
      <c r="C227" s="5" t="n">
        <v>-184000000</v>
      </c>
    </row>
    <row r="228" spans="1:3">
      <c r="A228" s="4" t="s">
        <v>1147</v>
      </c>
      <c r="B228" s="5" t="n">
        <v>-451000000</v>
      </c>
      <c r="C228" s="5" t="n">
        <v>-98000000</v>
      </c>
    </row>
    <row r="229" spans="1:3">
      <c r="A229" s="4" t="s">
        <v>841</v>
      </c>
      <c r="B229" s="5" t="n">
        <v>-631000000</v>
      </c>
      <c r="C229" s="5" t="n">
        <v>-282000000</v>
      </c>
    </row>
    <row r="230" spans="1:3">
      <c r="A230" s="4" t="s">
        <v>1193</v>
      </c>
    </row>
    <row r="231" spans="1:3">
      <c r="A231" s="3" t="s">
        <v>919</v>
      </c>
    </row>
    <row r="232" spans="1:3">
      <c r="A232" s="4" t="s">
        <v>1143</v>
      </c>
      <c r="B232" s="5" t="n">
        <v>235000000</v>
      </c>
      <c r="C232" s="5" t="n">
        <v>317000000</v>
      </c>
    </row>
    <row r="233" spans="1:3">
      <c r="A233" s="4" t="s">
        <v>1145</v>
      </c>
      <c r="B233" s="5" t="n">
        <v>-10000000</v>
      </c>
      <c r="C233" s="5" t="n">
        <v>-9000000</v>
      </c>
    </row>
    <row r="234" spans="1:3">
      <c r="A234" s="4" t="s">
        <v>1147</v>
      </c>
      <c r="B234" s="5" t="n">
        <v>-8000000</v>
      </c>
      <c r="C234" s="5" t="n">
        <v>6000000</v>
      </c>
    </row>
    <row r="235" spans="1:3">
      <c r="A235" s="4" t="s">
        <v>841</v>
      </c>
      <c r="B235" s="5" t="n">
        <v>-18000000</v>
      </c>
      <c r="C235" s="5" t="n">
        <v>-3000000</v>
      </c>
    </row>
    <row r="236" spans="1:3">
      <c r="A236" s="4" t="s">
        <v>1194</v>
      </c>
    </row>
    <row r="237" spans="1:3">
      <c r="A237" s="3" t="s">
        <v>919</v>
      </c>
    </row>
    <row r="238" spans="1:3">
      <c r="A238" s="4" t="s">
        <v>1143</v>
      </c>
      <c r="B238" s="5" t="n">
        <v>129647000000</v>
      </c>
      <c r="C238" s="5" t="n">
        <v>69934000000</v>
      </c>
    </row>
    <row r="239" spans="1:3">
      <c r="A239" s="4" t="s">
        <v>1145</v>
      </c>
      <c r="B239" s="5" t="n">
        <v>-412000000</v>
      </c>
      <c r="C239" s="5" t="n">
        <v>-147000000</v>
      </c>
    </row>
    <row r="240" spans="1:3">
      <c r="A240" s="4" t="s">
        <v>1147</v>
      </c>
      <c r="B240" s="5" t="n">
        <v>329000000</v>
      </c>
      <c r="C240" s="5" t="n">
        <v>95000000</v>
      </c>
    </row>
    <row r="241" spans="1:3">
      <c r="A241" s="4" t="s">
        <v>841</v>
      </c>
      <c r="B241" s="5" t="n">
        <v>-83000000</v>
      </c>
      <c r="C241" s="5" t="n">
        <v>-52000000</v>
      </c>
    </row>
    <row r="242" spans="1:3">
      <c r="A242" s="4" t="s">
        <v>1195</v>
      </c>
    </row>
    <row r="243" spans="1:3">
      <c r="A243" s="3" t="s">
        <v>919</v>
      </c>
    </row>
    <row r="244" spans="1:3">
      <c r="A244" s="4" t="s">
        <v>1143</v>
      </c>
      <c r="B244" s="5" t="n">
        <v>36509000000</v>
      </c>
      <c r="C244" s="5" t="n">
        <v>36038000000</v>
      </c>
    </row>
    <row r="245" spans="1:3">
      <c r="A245" s="4" t="s">
        <v>1145</v>
      </c>
      <c r="B245" s="5" t="n">
        <v>-6069000000</v>
      </c>
      <c r="C245" s="5" t="n">
        <v>-1224000000</v>
      </c>
    </row>
    <row r="246" spans="1:3">
      <c r="A246" s="4" t="s">
        <v>1147</v>
      </c>
      <c r="B246" s="5" t="n">
        <v>111000000</v>
      </c>
      <c r="C246" s="5" t="n">
        <v>150000000</v>
      </c>
    </row>
    <row r="247" spans="1:3">
      <c r="A247" s="4" t="s">
        <v>841</v>
      </c>
      <c r="B247" s="5" t="n">
        <v>-5958000000</v>
      </c>
      <c r="C247" s="5" t="n">
        <v>-1074000000</v>
      </c>
    </row>
    <row r="248" spans="1:3">
      <c r="A248" s="4" t="s">
        <v>1196</v>
      </c>
    </row>
    <row r="249" spans="1:3">
      <c r="A249" s="3" t="s">
        <v>919</v>
      </c>
    </row>
    <row r="250" spans="1:3">
      <c r="A250" s="4" t="s">
        <v>1143</v>
      </c>
      <c r="B250" s="5" t="n">
        <v>675491000000</v>
      </c>
      <c r="C250" s="5" t="n">
        <v>499920000000</v>
      </c>
    </row>
    <row r="251" spans="1:3">
      <c r="A251" s="4" t="s">
        <v>1145</v>
      </c>
      <c r="B251" s="5" t="n">
        <v>-1733000000</v>
      </c>
      <c r="C251" s="5" t="n">
        <v>-1855000000</v>
      </c>
    </row>
    <row r="252" spans="1:3">
      <c r="A252" s="4" t="s">
        <v>1147</v>
      </c>
      <c r="B252" s="5" t="n">
        <v>-638000000</v>
      </c>
      <c r="C252" s="5" t="n">
        <v>-663000000</v>
      </c>
    </row>
    <row r="253" spans="1:3">
      <c r="A253" s="4" t="s">
        <v>841</v>
      </c>
      <c r="B253" s="5" t="n">
        <v>-2371000000</v>
      </c>
      <c r="C253" s="5" t="n">
        <v>-2518000000</v>
      </c>
    </row>
    <row r="254" spans="1:3">
      <c r="A254" s="4" t="s">
        <v>1197</v>
      </c>
    </row>
    <row r="255" spans="1:3">
      <c r="A255" s="3" t="s">
        <v>919</v>
      </c>
    </row>
    <row r="256" spans="1:3">
      <c r="A256" s="4" t="s">
        <v>1143</v>
      </c>
      <c r="B256" s="5" t="n">
        <v>11152000000</v>
      </c>
      <c r="C256" s="5" t="n">
        <v>8898000000</v>
      </c>
    </row>
    <row r="257" spans="1:3">
      <c r="A257" s="4" t="s">
        <v>1145</v>
      </c>
      <c r="B257" s="5" t="n">
        <v>-269000000</v>
      </c>
      <c r="C257" s="5" t="n">
        <v>-246000000</v>
      </c>
    </row>
    <row r="258" spans="1:3">
      <c r="A258" s="4" t="s">
        <v>1147</v>
      </c>
      <c r="B258" s="5" t="n">
        <v>-37000000</v>
      </c>
      <c r="C258" s="5" t="n">
        <v>-503000000</v>
      </c>
    </row>
    <row r="259" spans="1:3">
      <c r="A259" s="4" t="s">
        <v>841</v>
      </c>
      <c r="B259" s="5" t="n">
        <v>-306000000</v>
      </c>
      <c r="C259" s="5" t="n">
        <v>-749000000</v>
      </c>
    </row>
    <row r="260" spans="1:3">
      <c r="A260" s="4" t="s">
        <v>1198</v>
      </c>
    </row>
    <row r="261" spans="1:3">
      <c r="A261" s="3" t="s">
        <v>919</v>
      </c>
    </row>
    <row r="262" spans="1:3">
      <c r="A262" s="4" t="s">
        <v>1143</v>
      </c>
      <c r="B262" s="5" t="n">
        <v>485000000</v>
      </c>
      <c r="C262" s="5" t="n">
        <v>192000000</v>
      </c>
    </row>
    <row r="263" spans="1:3">
      <c r="A263" s="4" t="s">
        <v>1145</v>
      </c>
      <c r="B263" s="5" t="n">
        <v>-11000000</v>
      </c>
      <c r="C263" s="5" t="n">
        <v>-6000000</v>
      </c>
    </row>
    <row r="264" spans="1:3">
      <c r="A264" s="4" t="s">
        <v>1147</v>
      </c>
      <c r="C264" s="5" t="n">
        <v>-2000000</v>
      </c>
    </row>
    <row r="265" spans="1:3">
      <c r="A265" s="4" t="s">
        <v>841</v>
      </c>
      <c r="B265" s="5" t="n">
        <v>-11000000</v>
      </c>
      <c r="C265" s="5" t="n">
        <v>-8000000</v>
      </c>
    </row>
    <row r="266" spans="1:3">
      <c r="A266" s="4" t="s">
        <v>1199</v>
      </c>
    </row>
    <row r="267" spans="1:3">
      <c r="A267" s="3" t="s">
        <v>919</v>
      </c>
    </row>
    <row r="268" spans="1:3">
      <c r="A268" s="4" t="s">
        <v>1143</v>
      </c>
      <c r="B268" s="5" t="n">
        <v>621405000000</v>
      </c>
      <c r="C268" s="5" t="n">
        <v>448029000000</v>
      </c>
    </row>
    <row r="269" spans="1:3">
      <c r="A269" s="4" t="s">
        <v>1145</v>
      </c>
      <c r="B269" s="5" t="n">
        <v>-428000000</v>
      </c>
      <c r="C269" s="5" t="n">
        <v>-528000000</v>
      </c>
    </row>
    <row r="270" spans="1:3">
      <c r="A270" s="4" t="s">
        <v>1147</v>
      </c>
      <c r="B270" s="5" t="n">
        <v>-888000000</v>
      </c>
      <c r="C270" s="5" t="n">
        <v>-497000000</v>
      </c>
    </row>
    <row r="271" spans="1:3">
      <c r="A271" s="4" t="s">
        <v>841</v>
      </c>
      <c r="B271" s="5" t="n">
        <v>-1316000000</v>
      </c>
      <c r="C271" s="5" t="n">
        <v>-1025000000</v>
      </c>
    </row>
    <row r="272" spans="1:3">
      <c r="A272" s="4" t="s">
        <v>1195</v>
      </c>
    </row>
    <row r="273" spans="1:3">
      <c r="A273" s="3" t="s">
        <v>919</v>
      </c>
    </row>
    <row r="274" spans="1:3">
      <c r="A274" s="4" t="s">
        <v>1143</v>
      </c>
      <c r="B274" s="5" t="n">
        <v>42449000000</v>
      </c>
      <c r="C274" s="5" t="n">
        <v>42801000000</v>
      </c>
    </row>
    <row r="275" spans="1:3">
      <c r="A275" s="4" t="s">
        <v>1145</v>
      </c>
      <c r="B275" s="5" t="n">
        <v>-1025000000</v>
      </c>
      <c r="C275" s="5" t="n">
        <v>-1075000000</v>
      </c>
    </row>
    <row r="276" spans="1:3">
      <c r="A276" s="4" t="s">
        <v>1147</v>
      </c>
      <c r="B276" s="5" t="n">
        <v>287000000</v>
      </c>
      <c r="C276" s="5" t="n">
        <v>339000000</v>
      </c>
    </row>
    <row r="277" spans="1:3">
      <c r="A277" s="4" t="s">
        <v>841</v>
      </c>
      <c r="B277" s="5" t="n">
        <v>-738000000</v>
      </c>
      <c r="C277" s="5" t="n">
        <v>-736000000</v>
      </c>
    </row>
    <row r="278" spans="1:3">
      <c r="A278" s="4" t="s">
        <v>1200</v>
      </c>
    </row>
    <row r="279" spans="1:3">
      <c r="A279" s="3" t="s">
        <v>919</v>
      </c>
    </row>
    <row r="280" spans="1:3">
      <c r="A280" s="4" t="s">
        <v>1143</v>
      </c>
      <c r="B280" s="5" t="n">
        <v>5134000000</v>
      </c>
      <c r="C280" s="5" t="n">
        <v>2341000000</v>
      </c>
    </row>
    <row r="281" spans="1:3">
      <c r="A281" s="4" t="s">
        <v>1201</v>
      </c>
    </row>
    <row r="282" spans="1:3">
      <c r="A282" s="3" t="s">
        <v>919</v>
      </c>
    </row>
    <row r="283" spans="1:3">
      <c r="A283" s="4" t="s">
        <v>1143</v>
      </c>
      <c r="B283" s="5" t="n">
        <v>5134000000</v>
      </c>
      <c r="C283" s="5" t="n">
        <v>2341000000</v>
      </c>
    </row>
    <row r="284" spans="1:3">
      <c r="A284" s="4" t="s">
        <v>1145</v>
      </c>
      <c r="B284" s="5" t="n">
        <v>1412000000</v>
      </c>
      <c r="C284" s="5" t="n">
        <v>1363000000</v>
      </c>
    </row>
    <row r="285" spans="1:3">
      <c r="A285" s="4" t="s">
        <v>1147</v>
      </c>
      <c r="B285" s="5" t="n">
        <v>-4000000</v>
      </c>
      <c r="C285" s="5" t="n">
        <v>2000000</v>
      </c>
    </row>
    <row r="286" spans="1:3">
      <c r="A286" s="4" t="s">
        <v>841</v>
      </c>
      <c r="B286" s="5" t="n">
        <v>1408000000</v>
      </c>
      <c r="C286" s="5" t="n">
        <v>1365000000</v>
      </c>
    </row>
    <row r="287" spans="1:3">
      <c r="A287" s="4" t="s">
        <v>1202</v>
      </c>
    </row>
    <row r="288" spans="1:3">
      <c r="A288" s="3" t="s">
        <v>919</v>
      </c>
    </row>
    <row r="289" spans="1:3">
      <c r="A289" s="4" t="s">
        <v>1143</v>
      </c>
      <c r="C289" s="5" t="n">
        <v>415000000</v>
      </c>
    </row>
    <row r="290" spans="1:3">
      <c r="A290" s="4" t="s">
        <v>1145</v>
      </c>
      <c r="C290" s="5" t="n">
        <v>496000000</v>
      </c>
    </row>
    <row r="291" spans="1:3">
      <c r="A291" s="4" t="s">
        <v>841</v>
      </c>
      <c r="C291" s="5" t="n">
        <v>496000000</v>
      </c>
    </row>
    <row r="292" spans="1:3">
      <c r="A292" s="4" t="s">
        <v>1203</v>
      </c>
    </row>
    <row r="293" spans="1:3">
      <c r="A293" s="3" t="s">
        <v>919</v>
      </c>
    </row>
    <row r="294" spans="1:3">
      <c r="A294" s="4" t="s">
        <v>1143</v>
      </c>
      <c r="B294" s="5" t="n">
        <v>488000000</v>
      </c>
      <c r="C294" s="5" t="n">
        <v>36000000</v>
      </c>
    </row>
    <row r="295" spans="1:3">
      <c r="A295" s="4" t="s">
        <v>1145</v>
      </c>
      <c r="B295" s="5" t="n">
        <v>488000000</v>
      </c>
      <c r="C295" s="5" t="n">
        <v>36000000</v>
      </c>
    </row>
    <row r="296" spans="1:3">
      <c r="A296" s="4" t="s">
        <v>1147</v>
      </c>
      <c r="B296" s="5" t="n">
        <v>-6000000</v>
      </c>
    </row>
    <row r="297" spans="1:3">
      <c r="A297" s="4" t="s">
        <v>841</v>
      </c>
      <c r="B297" s="5" t="n">
        <v>482000000</v>
      </c>
      <c r="C297" s="5" t="n">
        <v>36000000</v>
      </c>
    </row>
    <row r="298" spans="1:3">
      <c r="A298" s="4" t="s">
        <v>1204</v>
      </c>
    </row>
    <row r="299" spans="1:3">
      <c r="A299" s="3" t="s">
        <v>919</v>
      </c>
    </row>
    <row r="300" spans="1:3">
      <c r="A300" s="4" t="s">
        <v>1143</v>
      </c>
      <c r="B300" s="5" t="n">
        <v>160000000</v>
      </c>
      <c r="C300" s="5" t="n">
        <v>379000000</v>
      </c>
    </row>
    <row r="301" spans="1:3">
      <c r="A301" s="4" t="s">
        <v>1145</v>
      </c>
      <c r="B301" s="5" t="n">
        <v>308000000</v>
      </c>
      <c r="C301" s="5" t="n">
        <v>460000000</v>
      </c>
    </row>
    <row r="302" spans="1:3">
      <c r="A302" s="4" t="s">
        <v>841</v>
      </c>
      <c r="B302" s="5" t="n">
        <v>308000000</v>
      </c>
      <c r="C302" s="5" t="n">
        <v>460000000</v>
      </c>
    </row>
    <row r="303" spans="1:3">
      <c r="A303" s="4" t="s">
        <v>1205</v>
      </c>
    </row>
    <row r="304" spans="1:3">
      <c r="A304" s="3" t="s">
        <v>919</v>
      </c>
    </row>
    <row r="305" spans="1:3">
      <c r="A305" s="4" t="s">
        <v>1143</v>
      </c>
      <c r="B305" s="5" t="n">
        <v>660000000</v>
      </c>
    </row>
    <row r="306" spans="1:3">
      <c r="A306" s="4" t="s">
        <v>1145</v>
      </c>
      <c r="B306" s="5" t="n">
        <v>-160000000</v>
      </c>
      <c r="C306" s="5" t="n">
        <v>-381000000</v>
      </c>
    </row>
    <row r="307" spans="1:3">
      <c r="A307" s="4" t="s">
        <v>841</v>
      </c>
      <c r="B307" s="5" t="n">
        <v>-160000000</v>
      </c>
      <c r="C307" s="5" t="n">
        <v>-381000000</v>
      </c>
    </row>
    <row r="308" spans="1:3">
      <c r="A308" s="4" t="s">
        <v>1206</v>
      </c>
    </row>
    <row r="309" spans="1:3">
      <c r="A309" s="3" t="s">
        <v>919</v>
      </c>
    </row>
    <row r="310" spans="1:3">
      <c r="A310" s="4" t="s">
        <v>1145</v>
      </c>
      <c r="B310" s="5" t="n">
        <v>-160000000</v>
      </c>
      <c r="C310" s="5" t="n">
        <v>-379000000</v>
      </c>
    </row>
    <row r="311" spans="1:3">
      <c r="A311" s="4" t="s">
        <v>841</v>
      </c>
      <c r="B311" s="5" t="n">
        <v>-160000000</v>
      </c>
      <c r="C311" s="5" t="n">
        <v>-379000000</v>
      </c>
    </row>
    <row r="312" spans="1:3">
      <c r="A312" s="4" t="s">
        <v>1207</v>
      </c>
    </row>
    <row r="313" spans="1:3">
      <c r="A313" s="3" t="s">
        <v>919</v>
      </c>
    </row>
    <row r="314" spans="1:3">
      <c r="A314" s="4" t="s">
        <v>1145</v>
      </c>
      <c r="C314" s="5" t="n">
        <v>-2000000</v>
      </c>
    </row>
    <row r="315" spans="1:3">
      <c r="A315" s="4" t="s">
        <v>841</v>
      </c>
      <c r="C315" s="5" t="n">
        <v>-2000000</v>
      </c>
    </row>
    <row r="316" spans="1:3">
      <c r="A316" s="4" t="s">
        <v>1208</v>
      </c>
    </row>
    <row r="317" spans="1:3">
      <c r="A317" s="3" t="s">
        <v>919</v>
      </c>
    </row>
    <row r="318" spans="1:3">
      <c r="A318" s="4" t="s">
        <v>1143</v>
      </c>
      <c r="B318" s="5" t="n">
        <v>660000000</v>
      </c>
    </row>
    <row r="319" spans="1:3">
      <c r="A319" s="4" t="s">
        <v>1209</v>
      </c>
    </row>
    <row r="320" spans="1:3">
      <c r="A320" s="3" t="s">
        <v>919</v>
      </c>
    </row>
    <row r="321" spans="1:3">
      <c r="A321" s="4" t="s">
        <v>1143</v>
      </c>
      <c r="B321" s="5" t="n">
        <v>786000000</v>
      </c>
      <c r="C321" s="5" t="n">
        <v>1307000000</v>
      </c>
    </row>
    <row r="322" spans="1:3">
      <c r="A322" s="4" t="s">
        <v>1145</v>
      </c>
      <c r="B322" s="5" t="n">
        <v>776000000</v>
      </c>
      <c r="C322" s="5" t="n">
        <v>1292000000</v>
      </c>
    </row>
    <row r="323" spans="1:3">
      <c r="A323" s="4" t="s">
        <v>1147</v>
      </c>
      <c r="B323" s="5" t="n">
        <v>3000000</v>
      </c>
      <c r="C323" s="5" t="n">
        <v>2000000</v>
      </c>
    </row>
    <row r="324" spans="1:3">
      <c r="A324" s="4" t="s">
        <v>841</v>
      </c>
      <c r="B324" s="5" t="n">
        <v>779000000</v>
      </c>
      <c r="C324" s="5" t="n">
        <v>1294000000</v>
      </c>
    </row>
    <row r="325" spans="1:3">
      <c r="A325" s="4" t="s">
        <v>1210</v>
      </c>
    </row>
    <row r="326" spans="1:3">
      <c r="A326" s="3" t="s">
        <v>919</v>
      </c>
    </row>
    <row r="327" spans="1:3">
      <c r="A327" s="4" t="s">
        <v>1145</v>
      </c>
      <c r="B327" s="5" t="n">
        <v>592000000</v>
      </c>
      <c r="C327" s="5" t="n">
        <v>45000000</v>
      </c>
    </row>
    <row r="328" spans="1:3">
      <c r="A328" s="4" t="s">
        <v>1147</v>
      </c>
      <c r="B328" s="5" t="n">
        <v>1000000</v>
      </c>
    </row>
    <row r="329" spans="1:3">
      <c r="A329" s="4" t="s">
        <v>841</v>
      </c>
      <c r="B329" s="5" t="n">
        <v>593000000</v>
      </c>
      <c r="C329" s="5" t="n">
        <v>45000000</v>
      </c>
    </row>
    <row r="330" spans="1:3">
      <c r="A330" s="4" t="s">
        <v>1211</v>
      </c>
    </row>
    <row r="331" spans="1:3">
      <c r="A331" s="3" t="s">
        <v>919</v>
      </c>
    </row>
    <row r="332" spans="1:3">
      <c r="A332" s="4" t="s">
        <v>1143</v>
      </c>
      <c r="B332" s="5" t="n">
        <v>867000000</v>
      </c>
    </row>
    <row r="333" spans="1:3">
      <c r="A333" s="4" t="s">
        <v>1212</v>
      </c>
    </row>
    <row r="334" spans="1:3">
      <c r="A334" s="3" t="s">
        <v>919</v>
      </c>
    </row>
    <row r="335" spans="1:3">
      <c r="A335" s="4" t="s">
        <v>1143</v>
      </c>
      <c r="B335" s="5" t="n">
        <v>12739000000</v>
      </c>
      <c r="C335" s="5" t="n">
        <v>8324000000</v>
      </c>
    </row>
    <row r="336" spans="1:3">
      <c r="A336" s="4" t="s">
        <v>1213</v>
      </c>
    </row>
    <row r="337" spans="1:3">
      <c r="A337" s="3" t="s">
        <v>919</v>
      </c>
    </row>
    <row r="338" spans="1:3">
      <c r="A338" s="4" t="s">
        <v>1143</v>
      </c>
      <c r="B338" s="5" t="n">
        <v>7260000000</v>
      </c>
      <c r="C338" s="5" t="n">
        <v>6456000000</v>
      </c>
    </row>
    <row r="339" spans="1:3">
      <c r="A339" s="4" t="s">
        <v>1214</v>
      </c>
    </row>
    <row r="340" spans="1:3">
      <c r="A340" s="3" t="s">
        <v>919</v>
      </c>
    </row>
    <row r="341" spans="1:3">
      <c r="A341" s="4" t="s">
        <v>1143</v>
      </c>
      <c r="B341" s="5" t="n">
        <v>12739000000</v>
      </c>
      <c r="C341" s="5" t="n">
        <v>8324000000</v>
      </c>
    </row>
    <row r="342" spans="1:3">
      <c r="A342" s="4" t="s">
        <v>1145</v>
      </c>
      <c r="B342" s="5" t="n">
        <v>-236000000</v>
      </c>
      <c r="C342" s="5" t="n">
        <v>-243000000</v>
      </c>
    </row>
    <row r="343" spans="1:3">
      <c r="A343" s="4" t="s">
        <v>1147</v>
      </c>
      <c r="B343" s="5" t="n">
        <v>363000000</v>
      </c>
      <c r="C343" s="5" t="n">
        <v>223000000</v>
      </c>
    </row>
    <row r="344" spans="1:3">
      <c r="A344" s="4" t="s">
        <v>841</v>
      </c>
      <c r="B344" s="5" t="n">
        <v>127000000</v>
      </c>
      <c r="C344" s="5" t="n">
        <v>-20000000</v>
      </c>
    </row>
    <row r="345" spans="1:3">
      <c r="A345" s="4" t="s">
        <v>1215</v>
      </c>
    </row>
    <row r="346" spans="1:3">
      <c r="A346" s="3" t="s">
        <v>919</v>
      </c>
    </row>
    <row r="347" spans="1:3">
      <c r="A347" s="4" t="s">
        <v>1143</v>
      </c>
      <c r="C347" s="5" t="n">
        <v>3825000000</v>
      </c>
    </row>
    <row r="348" spans="1:3">
      <c r="A348" s="4" t="s">
        <v>1145</v>
      </c>
      <c r="C348" s="5" t="n">
        <v>-87000000</v>
      </c>
    </row>
    <row r="349" spans="1:3">
      <c r="A349" s="4" t="s">
        <v>1147</v>
      </c>
      <c r="C349" s="5" t="n">
        <v>207000000</v>
      </c>
    </row>
    <row r="350" spans="1:3">
      <c r="A350" s="4" t="s">
        <v>841</v>
      </c>
      <c r="C350" s="5" t="n">
        <v>120000000</v>
      </c>
    </row>
    <row r="351" spans="1:3">
      <c r="A351" s="4" t="s">
        <v>1216</v>
      </c>
    </row>
    <row r="352" spans="1:3">
      <c r="A352" s="3" t="s">
        <v>919</v>
      </c>
    </row>
    <row r="353" spans="1:3">
      <c r="A353" s="4" t="s">
        <v>1143</v>
      </c>
      <c r="B353" s="5" t="n">
        <v>9878000000</v>
      </c>
    </row>
    <row r="354" spans="1:3">
      <c r="A354" s="4" t="s">
        <v>1145</v>
      </c>
      <c r="B354" s="5" t="n">
        <v>-165000000</v>
      </c>
    </row>
    <row r="355" spans="1:3">
      <c r="A355" s="4" t="s">
        <v>1147</v>
      </c>
      <c r="B355" s="5" t="n">
        <v>332000000</v>
      </c>
    </row>
    <row r="356" spans="1:3">
      <c r="A356" s="4" t="s">
        <v>841</v>
      </c>
      <c r="B356" s="5" t="n">
        <v>167000000</v>
      </c>
    </row>
    <row r="357" spans="1:3">
      <c r="A357" s="4" t="s">
        <v>1217</v>
      </c>
    </row>
    <row r="358" spans="1:3">
      <c r="A358" s="3" t="s">
        <v>919</v>
      </c>
    </row>
    <row r="359" spans="1:3">
      <c r="A359" s="4" t="s">
        <v>1143</v>
      </c>
      <c r="B359" s="5" t="n">
        <v>2307000000</v>
      </c>
      <c r="C359" s="5" t="n">
        <v>1576000000</v>
      </c>
    </row>
    <row r="360" spans="1:3">
      <c r="A360" s="4" t="s">
        <v>1145</v>
      </c>
      <c r="B360" s="5" t="n">
        <v>-81000000</v>
      </c>
      <c r="C360" s="5" t="n">
        <v>-44000000</v>
      </c>
    </row>
    <row r="361" spans="1:3">
      <c r="A361" s="4" t="s">
        <v>1147</v>
      </c>
      <c r="B361" s="5" t="n">
        <v>215000000</v>
      </c>
      <c r="C361" s="5" t="n">
        <v>136000000</v>
      </c>
    </row>
    <row r="362" spans="1:3">
      <c r="A362" s="4" t="s">
        <v>841</v>
      </c>
      <c r="B362" s="5" t="n">
        <v>134000000</v>
      </c>
      <c r="C362" s="5" t="n">
        <v>92000000</v>
      </c>
    </row>
    <row r="363" spans="1:3">
      <c r="A363" s="4" t="s">
        <v>1218</v>
      </c>
    </row>
    <row r="364" spans="1:3">
      <c r="A364" s="3" t="s">
        <v>919</v>
      </c>
    </row>
    <row r="365" spans="1:3">
      <c r="A365" s="4" t="s">
        <v>1143</v>
      </c>
      <c r="B365" s="5" t="n">
        <v>7423000000</v>
      </c>
      <c r="C365" s="5" t="n">
        <v>2249000000</v>
      </c>
    </row>
    <row r="366" spans="1:3">
      <c r="A366" s="4" t="s">
        <v>1145</v>
      </c>
      <c r="B366" s="5" t="n">
        <v>-87000000</v>
      </c>
      <c r="C366" s="5" t="n">
        <v>-43000000</v>
      </c>
    </row>
    <row r="367" spans="1:3">
      <c r="A367" s="4" t="s">
        <v>1147</v>
      </c>
      <c r="B367" s="5" t="n">
        <v>114000000</v>
      </c>
      <c r="C367" s="5" t="n">
        <v>71000000</v>
      </c>
    </row>
    <row r="368" spans="1:3">
      <c r="A368" s="4" t="s">
        <v>841</v>
      </c>
      <c r="B368" s="5" t="n">
        <v>27000000</v>
      </c>
      <c r="C368" s="5" t="n">
        <v>28000000</v>
      </c>
    </row>
    <row r="369" spans="1:3">
      <c r="A369" s="4" t="s">
        <v>1219</v>
      </c>
    </row>
    <row r="370" spans="1:3">
      <c r="A370" s="3" t="s">
        <v>919</v>
      </c>
    </row>
    <row r="371" spans="1:3">
      <c r="A371" s="4" t="s">
        <v>1143</v>
      </c>
      <c r="B371" s="5" t="n">
        <v>27000000</v>
      </c>
    </row>
    <row r="372" spans="1:3">
      <c r="A372" s="4" t="s">
        <v>1145</v>
      </c>
      <c r="B372" s="5" t="n">
        <v>-1000000</v>
      </c>
    </row>
    <row r="373" spans="1:3">
      <c r="A373" s="4" t="s">
        <v>1147</v>
      </c>
      <c r="B373" s="5" t="n">
        <v>3000000</v>
      </c>
    </row>
    <row r="374" spans="1:3">
      <c r="A374" s="4" t="s">
        <v>841</v>
      </c>
      <c r="B374" s="5" t="n">
        <v>2000000</v>
      </c>
    </row>
    <row r="375" spans="1:3">
      <c r="A375" s="4" t="s">
        <v>1220</v>
      </c>
    </row>
    <row r="376" spans="1:3">
      <c r="A376" s="3" t="s">
        <v>919</v>
      </c>
    </row>
    <row r="377" spans="1:3">
      <c r="A377" s="4" t="s">
        <v>1143</v>
      </c>
      <c r="B377" s="5" t="n">
        <v>121000000</v>
      </c>
    </row>
    <row r="378" spans="1:3">
      <c r="A378" s="4" t="s">
        <v>1145</v>
      </c>
      <c r="B378" s="5" t="n">
        <v>4000000</v>
      </c>
    </row>
    <row r="379" spans="1:3">
      <c r="A379" s="4" t="s">
        <v>841</v>
      </c>
      <c r="B379" s="5" t="n">
        <v>4000000</v>
      </c>
    </row>
    <row r="380" spans="1:3">
      <c r="A380" s="4" t="s">
        <v>1221</v>
      </c>
    </row>
    <row r="381" spans="1:3">
      <c r="A381" s="3" t="s">
        <v>919</v>
      </c>
    </row>
    <row r="382" spans="1:3">
      <c r="A382" s="4" t="s">
        <v>1143</v>
      </c>
      <c r="C382" s="5" t="n">
        <v>122495000000</v>
      </c>
    </row>
    <row r="383" spans="1:3">
      <c r="A383" s="4" t="s">
        <v>1145</v>
      </c>
      <c r="C383" s="5" t="n">
        <v>3378000000</v>
      </c>
    </row>
    <row r="384" spans="1:3">
      <c r="A384" s="4" t="s">
        <v>1147</v>
      </c>
      <c r="C384" s="5" t="n">
        <v>333000000</v>
      </c>
    </row>
    <row r="385" spans="1:3">
      <c r="A385" s="4" t="s">
        <v>841</v>
      </c>
      <c r="C385" s="5" t="n">
        <v>3711000000</v>
      </c>
    </row>
    <row r="386" spans="1:3">
      <c r="A386" s="4" t="s">
        <v>1221</v>
      </c>
    </row>
    <row r="387" spans="1:3">
      <c r="A387" s="3" t="s">
        <v>919</v>
      </c>
    </row>
    <row r="388" spans="1:3">
      <c r="A388" s="4" t="s">
        <v>1143</v>
      </c>
      <c r="B388" s="5" t="n">
        <v>295508000000</v>
      </c>
      <c r="C388" s="5" t="n">
        <v>225355000000</v>
      </c>
    </row>
    <row r="389" spans="1:3">
      <c r="A389" s="4" t="s">
        <v>1145</v>
      </c>
      <c r="B389" s="5" t="n">
        <v>-552000000</v>
      </c>
      <c r="C389" s="5" t="n">
        <v>99000000</v>
      </c>
    </row>
    <row r="390" spans="1:3">
      <c r="A390" s="4" t="s">
        <v>1147</v>
      </c>
      <c r="B390" s="5" t="n">
        <v>27000000</v>
      </c>
      <c r="C390" s="5" t="n">
        <v>228000000</v>
      </c>
    </row>
    <row r="391" spans="1:3">
      <c r="A391" s="4" t="s">
        <v>841</v>
      </c>
      <c r="B391" s="5" t="n">
        <v>-525000000</v>
      </c>
      <c r="C391" s="5" t="n">
        <v>327000000</v>
      </c>
    </row>
    <row r="392" spans="1:3">
      <c r="A392" s="4" t="s">
        <v>1222</v>
      </c>
    </row>
    <row r="393" spans="1:3">
      <c r="A393" s="3" t="s">
        <v>919</v>
      </c>
    </row>
    <row r="394" spans="1:3">
      <c r="A394" s="4" t="s">
        <v>1143</v>
      </c>
      <c r="B394" s="5" t="n">
        <v>138772000000</v>
      </c>
    </row>
    <row r="395" spans="1:3">
      <c r="A395" s="4" t="s">
        <v>1145</v>
      </c>
      <c r="B395" s="5" t="n">
        <v>4239000000</v>
      </c>
    </row>
    <row r="396" spans="1:3">
      <c r="A396" s="4" t="s">
        <v>1147</v>
      </c>
      <c r="B396" s="5" t="n">
        <v>207000000</v>
      </c>
    </row>
    <row r="397" spans="1:3">
      <c r="A397" s="4" t="s">
        <v>841</v>
      </c>
      <c r="B397" s="5" t="n">
        <v>4446000000</v>
      </c>
    </row>
    <row r="398" spans="1:3">
      <c r="A398" s="4" t="s">
        <v>1223</v>
      </c>
    </row>
    <row r="399" spans="1:3">
      <c r="A399" s="3" t="s">
        <v>919</v>
      </c>
    </row>
    <row r="400" spans="1:3">
      <c r="A400" s="4" t="s">
        <v>1143</v>
      </c>
      <c r="B400" s="5" t="n">
        <v>570000000</v>
      </c>
      <c r="C400" s="5" t="n">
        <v>167000000</v>
      </c>
    </row>
    <row r="401" spans="1:3">
      <c r="A401" s="4" t="s">
        <v>1145</v>
      </c>
      <c r="B401" s="5" t="n">
        <v>34000000</v>
      </c>
      <c r="C401" s="5" t="n">
        <v>16000000</v>
      </c>
    </row>
    <row r="402" spans="1:3">
      <c r="A402" s="4" t="s">
        <v>1147</v>
      </c>
      <c r="B402" s="5" t="n">
        <v>-1000000</v>
      </c>
      <c r="C402" s="5" t="n">
        <v>1000000</v>
      </c>
    </row>
    <row r="403" spans="1:3">
      <c r="A403" s="4" t="s">
        <v>841</v>
      </c>
      <c r="B403" s="5" t="n">
        <v>33000000</v>
      </c>
      <c r="C403" s="5" t="n">
        <v>17000000</v>
      </c>
    </row>
    <row r="404" spans="1:3">
      <c r="A404" s="4" t="s">
        <v>1224</v>
      </c>
    </row>
    <row r="405" spans="1:3">
      <c r="A405" s="3" t="s">
        <v>919</v>
      </c>
    </row>
    <row r="406" spans="1:3">
      <c r="A406" s="4" t="s">
        <v>1143</v>
      </c>
      <c r="B406" s="5" t="n">
        <v>138202000000</v>
      </c>
      <c r="C406" s="5" t="n">
        <v>122328000000</v>
      </c>
    </row>
    <row r="407" spans="1:3">
      <c r="A407" s="4" t="s">
        <v>1145</v>
      </c>
      <c r="B407" s="5" t="n">
        <v>4205000000</v>
      </c>
      <c r="C407" s="5" t="n">
        <v>3362000000</v>
      </c>
    </row>
    <row r="408" spans="1:3">
      <c r="A408" s="4" t="s">
        <v>1147</v>
      </c>
      <c r="B408" s="5" t="n">
        <v>208000000</v>
      </c>
      <c r="C408" s="5" t="n">
        <v>332000000</v>
      </c>
    </row>
    <row r="409" spans="1:3">
      <c r="A409" s="4" t="s">
        <v>841</v>
      </c>
      <c r="B409" s="5" t="n">
        <v>4413000000</v>
      </c>
      <c r="C409" s="5" t="n">
        <v>3694000000</v>
      </c>
    </row>
    <row r="410" spans="1:3">
      <c r="A410" s="4" t="s">
        <v>1225</v>
      </c>
    </row>
    <row r="411" spans="1:3">
      <c r="A411" s="3" t="s">
        <v>919</v>
      </c>
    </row>
    <row r="412" spans="1:3">
      <c r="A412" s="4" t="s">
        <v>1143</v>
      </c>
      <c r="B412" s="5" t="n">
        <v>6581000000</v>
      </c>
      <c r="C412" s="5" t="n">
        <v>5304000000</v>
      </c>
    </row>
    <row r="413" spans="1:3">
      <c r="A413" s="4" t="s">
        <v>1226</v>
      </c>
    </row>
    <row r="414" spans="1:3">
      <c r="A414" s="3" t="s">
        <v>919</v>
      </c>
    </row>
    <row r="415" spans="1:3">
      <c r="A415" s="4" t="s">
        <v>1143</v>
      </c>
      <c r="B415" s="5" t="n">
        <v>5463000000</v>
      </c>
      <c r="C415" s="5" t="n">
        <v>4534000000</v>
      </c>
    </row>
    <row r="416" spans="1:3">
      <c r="A416" s="4" t="s">
        <v>1227</v>
      </c>
    </row>
    <row r="417" spans="1:3">
      <c r="A417" s="3" t="s">
        <v>919</v>
      </c>
    </row>
    <row r="418" spans="1:3">
      <c r="A418" s="4" t="s">
        <v>1143</v>
      </c>
      <c r="B418" s="5" t="n">
        <v>695000000</v>
      </c>
    </row>
    <row r="419" spans="1:3">
      <c r="A419" s="4" t="s">
        <v>1145</v>
      </c>
      <c r="B419" s="5" t="n">
        <v>2000000</v>
      </c>
    </row>
    <row r="420" spans="1:3">
      <c r="A420" s="4" t="s">
        <v>1147</v>
      </c>
      <c r="B420" s="5" t="n">
        <v>-41000000</v>
      </c>
    </row>
    <row r="421" spans="1:3">
      <c r="A421" s="4" t="s">
        <v>841</v>
      </c>
      <c r="B421" s="5" t="n">
        <v>-39000000</v>
      </c>
    </row>
    <row r="422" spans="1:3">
      <c r="A422" s="4" t="s">
        <v>1228</v>
      </c>
    </row>
    <row r="423" spans="1:3">
      <c r="A423" s="3" t="s">
        <v>919</v>
      </c>
    </row>
    <row r="424" spans="1:3">
      <c r="A424" s="4" t="s">
        <v>1147</v>
      </c>
      <c r="B424" s="5" t="n">
        <v>-18000000</v>
      </c>
    </row>
    <row r="425" spans="1:3">
      <c r="A425" s="4" t="s">
        <v>841</v>
      </c>
      <c r="B425" s="5" t="n">
        <v>-18000000</v>
      </c>
    </row>
    <row r="426" spans="1:3">
      <c r="A426" s="4" t="s">
        <v>1229</v>
      </c>
    </row>
    <row r="427" spans="1:3">
      <c r="A427" s="3" t="s">
        <v>919</v>
      </c>
    </row>
    <row r="428" spans="1:3">
      <c r="A428" s="4" t="s">
        <v>1143</v>
      </c>
      <c r="C428" s="5" t="n">
        <v>5304000000</v>
      </c>
    </row>
    <row r="429" spans="1:3">
      <c r="A429" s="4" t="s">
        <v>1145</v>
      </c>
      <c r="C429" s="5" t="n">
        <v>198000000</v>
      </c>
    </row>
    <row r="430" spans="1:3">
      <c r="A430" s="4" t="s">
        <v>1147</v>
      </c>
      <c r="C430" s="5" t="n">
        <v>214000000</v>
      </c>
    </row>
    <row r="431" spans="1:3">
      <c r="A431" s="4" t="s">
        <v>841</v>
      </c>
      <c r="C431" s="5" t="n">
        <v>412000000</v>
      </c>
    </row>
    <row r="432" spans="1:3">
      <c r="A432" s="4" t="s">
        <v>1230</v>
      </c>
    </row>
    <row r="433" spans="1:3">
      <c r="A433" s="3" t="s">
        <v>919</v>
      </c>
    </row>
    <row r="434" spans="1:3">
      <c r="A434" s="4" t="s">
        <v>1143</v>
      </c>
      <c r="B434" s="5" t="n">
        <v>2153000000</v>
      </c>
      <c r="C434" s="5" t="n">
        <v>619000000</v>
      </c>
    </row>
    <row r="435" spans="1:3">
      <c r="A435" s="4" t="s">
        <v>1145</v>
      </c>
      <c r="B435" s="5" t="n">
        <v>-592000000</v>
      </c>
      <c r="C435" s="5" t="n">
        <v>-89000000</v>
      </c>
    </row>
    <row r="436" spans="1:3">
      <c r="A436" s="4" t="s">
        <v>1147</v>
      </c>
      <c r="B436" s="5" t="n">
        <v>-2000000</v>
      </c>
    </row>
    <row r="437" spans="1:3">
      <c r="A437" s="4" t="s">
        <v>841</v>
      </c>
      <c r="B437" s="5" t="n">
        <v>-594000000</v>
      </c>
      <c r="C437" s="5" t="n">
        <v>-89000000</v>
      </c>
    </row>
    <row r="438" spans="1:3">
      <c r="A438" s="4" t="s">
        <v>1231</v>
      </c>
    </row>
    <row r="439" spans="1:3">
      <c r="A439" s="3" t="s">
        <v>919</v>
      </c>
    </row>
    <row r="440" spans="1:3">
      <c r="A440" s="4" t="s">
        <v>1143</v>
      </c>
      <c r="B440" s="5" t="n">
        <v>592000000</v>
      </c>
      <c r="C440" s="5" t="n">
        <v>2000000</v>
      </c>
    </row>
    <row r="441" spans="1:3">
      <c r="A441" s="4" t="s">
        <v>1145</v>
      </c>
      <c r="B441" s="5" t="n">
        <v>-592000000</v>
      </c>
      <c r="C441" s="5" t="n">
        <v>-2000000</v>
      </c>
    </row>
    <row r="442" spans="1:3">
      <c r="A442" s="4" t="s">
        <v>1147</v>
      </c>
      <c r="B442" s="5" t="n">
        <v>-1000000</v>
      </c>
    </row>
    <row r="443" spans="1:3">
      <c r="A443" s="4" t="s">
        <v>841</v>
      </c>
      <c r="B443" s="5" t="n">
        <v>-593000000</v>
      </c>
      <c r="C443" s="5" t="n">
        <v>-2000000</v>
      </c>
    </row>
    <row r="444" spans="1:3">
      <c r="A444" s="4" t="s">
        <v>1232</v>
      </c>
    </row>
    <row r="445" spans="1:3">
      <c r="A445" s="3" t="s">
        <v>919</v>
      </c>
    </row>
    <row r="446" spans="1:3">
      <c r="A446" s="4" t="s">
        <v>1143</v>
      </c>
      <c r="C446" s="5" t="n">
        <v>45000000</v>
      </c>
    </row>
    <row r="447" spans="1:3">
      <c r="A447" s="4" t="s">
        <v>1145</v>
      </c>
      <c r="C447" s="5" t="n">
        <v>-87000000</v>
      </c>
    </row>
    <row r="448" spans="1:3">
      <c r="A448" s="4" t="s">
        <v>841</v>
      </c>
      <c r="C448" s="5" t="n">
        <v>-87000000</v>
      </c>
    </row>
    <row r="449" spans="1:3">
      <c r="A449" s="4" t="s">
        <v>1233</v>
      </c>
    </row>
    <row r="450" spans="1:3">
      <c r="A450" s="3" t="s">
        <v>919</v>
      </c>
    </row>
    <row r="451" spans="1:3">
      <c r="A451" s="4" t="s">
        <v>1143</v>
      </c>
      <c r="B451" s="5" t="n">
        <v>1561000000</v>
      </c>
      <c r="C451" s="5" t="n">
        <v>572000000</v>
      </c>
    </row>
    <row r="452" spans="1:3">
      <c r="A452" s="4" t="s">
        <v>1147</v>
      </c>
      <c r="B452" s="5" t="n">
        <v>-1000000</v>
      </c>
    </row>
    <row r="453" spans="1:3">
      <c r="A453" s="4" t="s">
        <v>841</v>
      </c>
      <c r="B453" s="5" t="n">
        <v>-1000000</v>
      </c>
    </row>
    <row r="454" spans="1:3">
      <c r="A454" s="4" t="s">
        <v>1234</v>
      </c>
    </row>
    <row r="455" spans="1:3">
      <c r="A455" s="3" t="s">
        <v>919</v>
      </c>
    </row>
    <row r="456" spans="1:3">
      <c r="A456" s="4" t="s">
        <v>1143</v>
      </c>
      <c r="B456" s="5" t="n">
        <v>2861000000</v>
      </c>
      <c r="C456" s="5" t="n">
        <v>4499000000</v>
      </c>
    </row>
    <row r="457" spans="1:3">
      <c r="A457" s="4" t="s">
        <v>1145</v>
      </c>
      <c r="B457" s="5" t="n">
        <v>-71000000</v>
      </c>
      <c r="C457" s="5" t="n">
        <v>-156000000</v>
      </c>
    </row>
    <row r="458" spans="1:3">
      <c r="A458" s="4" t="s">
        <v>1147</v>
      </c>
      <c r="B458" s="5" t="n">
        <v>31000000</v>
      </c>
      <c r="C458" s="5" t="n">
        <v>16000000</v>
      </c>
    </row>
    <row r="459" spans="1:3">
      <c r="A459" s="4" t="s">
        <v>841</v>
      </c>
      <c r="B459" s="5" t="n">
        <v>-40000000</v>
      </c>
      <c r="C459" s="5" t="n">
        <v>-140000000</v>
      </c>
    </row>
    <row r="460" spans="1:3">
      <c r="A460" s="4" t="s">
        <v>1235</v>
      </c>
    </row>
    <row r="461" spans="1:3">
      <c r="A461" s="3" t="s">
        <v>919</v>
      </c>
    </row>
    <row r="462" spans="1:3">
      <c r="A462" s="4" t="s">
        <v>1143</v>
      </c>
      <c r="B462" s="5" t="n">
        <v>719000000</v>
      </c>
      <c r="C462" s="5" t="n">
        <v>1316000000</v>
      </c>
    </row>
    <row r="463" spans="1:3">
      <c r="A463" s="4" t="s">
        <v>1145</v>
      </c>
      <c r="B463" s="5" t="n">
        <v>-28000000</v>
      </c>
      <c r="C463" s="5" t="n">
        <v>-55000000</v>
      </c>
    </row>
    <row r="464" spans="1:3">
      <c r="A464" s="4" t="s">
        <v>1147</v>
      </c>
      <c r="B464" s="5" t="n">
        <v>8000000</v>
      </c>
      <c r="C464" s="5" t="n">
        <v>-14000000</v>
      </c>
    </row>
    <row r="465" spans="1:3">
      <c r="A465" s="4" t="s">
        <v>841</v>
      </c>
      <c r="B465" s="5" t="n">
        <v>-20000000</v>
      </c>
      <c r="C465" s="5" t="n">
        <v>-69000000</v>
      </c>
    </row>
    <row r="466" spans="1:3">
      <c r="A466" s="4" t="s">
        <v>1236</v>
      </c>
    </row>
    <row r="467" spans="1:3">
      <c r="A467" s="3" t="s">
        <v>919</v>
      </c>
    </row>
    <row r="468" spans="1:3">
      <c r="A468" s="4" t="s">
        <v>1143</v>
      </c>
      <c r="B468" s="5" t="n">
        <v>2140000000</v>
      </c>
      <c r="C468" s="5" t="n">
        <v>3183000000</v>
      </c>
    </row>
    <row r="469" spans="1:3">
      <c r="A469" s="4" t="s">
        <v>1145</v>
      </c>
      <c r="B469" s="5" t="n">
        <v>-43000000</v>
      </c>
      <c r="C469" s="5" t="n">
        <v>-101000000</v>
      </c>
    </row>
    <row r="470" spans="1:3">
      <c r="A470" s="4" t="s">
        <v>1147</v>
      </c>
      <c r="B470" s="5" t="n">
        <v>23000000</v>
      </c>
      <c r="C470" s="5" t="n">
        <v>30000000</v>
      </c>
    </row>
    <row r="471" spans="1:3">
      <c r="A471" s="4" t="s">
        <v>841</v>
      </c>
      <c r="B471" s="5" t="n">
        <v>-20000000</v>
      </c>
      <c r="C471" s="5" t="n">
        <v>-71000000</v>
      </c>
    </row>
    <row r="472" spans="1:3">
      <c r="A472" s="4" t="s">
        <v>1237</v>
      </c>
    </row>
    <row r="473" spans="1:3">
      <c r="A473" s="3" t="s">
        <v>919</v>
      </c>
    </row>
    <row r="474" spans="1:3">
      <c r="A474" s="4" t="s">
        <v>1143</v>
      </c>
      <c r="B474" s="5" t="n">
        <v>2000000</v>
      </c>
    </row>
    <row r="475" spans="1:3">
      <c r="A475" s="4" t="s">
        <v>1238</v>
      </c>
    </row>
    <row r="476" spans="1:3">
      <c r="A476" s="3" t="s">
        <v>919</v>
      </c>
    </row>
    <row r="477" spans="1:3">
      <c r="A477" s="4" t="s">
        <v>1143</v>
      </c>
      <c r="B477" s="5" t="n">
        <v>156736000000</v>
      </c>
      <c r="C477" s="5" t="n">
        <v>102860000000</v>
      </c>
    </row>
    <row r="478" spans="1:3">
      <c r="A478" s="4" t="s">
        <v>1145</v>
      </c>
      <c r="B478" s="5" t="n">
        <v>-4791000000</v>
      </c>
      <c r="C478" s="5" t="n">
        <v>-3279000000</v>
      </c>
    </row>
    <row r="479" spans="1:3">
      <c r="A479" s="4" t="s">
        <v>1147</v>
      </c>
      <c r="B479" s="5" t="n">
        <v>-180000000</v>
      </c>
      <c r="C479" s="5" t="n">
        <v>-105000000</v>
      </c>
    </row>
    <row r="480" spans="1:3">
      <c r="A480" s="4" t="s">
        <v>841</v>
      </c>
      <c r="B480" s="5" t="n">
        <v>-4971000000</v>
      </c>
      <c r="C480" s="5" t="n">
        <v>-3384000000</v>
      </c>
    </row>
    <row r="481" spans="1:3">
      <c r="A481" s="4" t="s">
        <v>1239</v>
      </c>
    </row>
    <row r="482" spans="1:3">
      <c r="A482" s="3" t="s">
        <v>919</v>
      </c>
    </row>
    <row r="483" spans="1:3">
      <c r="A483" s="4" t="s">
        <v>1143</v>
      </c>
      <c r="B483" s="5" t="n">
        <v>156420000000</v>
      </c>
    </row>
    <row r="484" spans="1:3">
      <c r="A484" s="4" t="s">
        <v>1145</v>
      </c>
      <c r="B484" s="5" t="n">
        <v>-4781000000</v>
      </c>
    </row>
    <row r="485" spans="1:3">
      <c r="A485" s="4" t="s">
        <v>1147</v>
      </c>
      <c r="B485" s="5" t="n">
        <v>-179000000</v>
      </c>
    </row>
    <row r="486" spans="1:3">
      <c r="A486" s="4" t="s">
        <v>841</v>
      </c>
      <c r="B486" s="5" t="n">
        <v>-4960000000</v>
      </c>
    </row>
    <row r="487" spans="1:3">
      <c r="A487" s="4" t="s">
        <v>1240</v>
      </c>
    </row>
    <row r="488" spans="1:3">
      <c r="A488" s="3" t="s">
        <v>919</v>
      </c>
    </row>
    <row r="489" spans="1:3">
      <c r="A489" s="4" t="s">
        <v>1143</v>
      </c>
      <c r="B489" s="5" t="n">
        <v>316000000</v>
      </c>
      <c r="C489" s="5" t="n">
        <v>96000000</v>
      </c>
    </row>
    <row r="490" spans="1:3">
      <c r="A490" s="4" t="s">
        <v>1145</v>
      </c>
      <c r="B490" s="5" t="n">
        <v>-10000000</v>
      </c>
      <c r="C490" s="5" t="n">
        <v>-6000000</v>
      </c>
    </row>
    <row r="491" spans="1:3">
      <c r="A491" s="4" t="s">
        <v>1147</v>
      </c>
      <c r="B491" s="5" t="n">
        <v>-1000000</v>
      </c>
      <c r="C491" s="5" t="n">
        <v>1000000</v>
      </c>
    </row>
    <row r="492" spans="1:3">
      <c r="A492" s="4" t="s">
        <v>841</v>
      </c>
      <c r="B492" s="5" t="n">
        <v>-11000000</v>
      </c>
      <c r="C492" s="5" t="n">
        <v>-5000000</v>
      </c>
    </row>
    <row r="493" spans="1:3">
      <c r="A493" s="4" t="s">
        <v>1241</v>
      </c>
    </row>
    <row r="494" spans="1:3">
      <c r="A494" s="3" t="s">
        <v>919</v>
      </c>
    </row>
    <row r="495" spans="1:3">
      <c r="A495" s="4" t="s">
        <v>1143</v>
      </c>
      <c r="C495" s="5" t="n">
        <v>102764000000</v>
      </c>
    </row>
    <row r="496" spans="1:3">
      <c r="A496" s="4" t="s">
        <v>1145</v>
      </c>
      <c r="C496" s="5" t="n">
        <v>-3273000000</v>
      </c>
    </row>
    <row r="497" spans="1:3">
      <c r="A497" s="4" t="s">
        <v>1147</v>
      </c>
      <c r="C497" s="5" t="n">
        <v>-106000000</v>
      </c>
    </row>
    <row r="498" spans="1:3">
      <c r="A498" s="4" t="s">
        <v>841</v>
      </c>
      <c r="C498" s="5" t="n">
        <v>-3379000000</v>
      </c>
    </row>
    <row r="499" spans="1:3">
      <c r="A499" s="4" t="s">
        <v>1242</v>
      </c>
    </row>
    <row r="500" spans="1:3">
      <c r="A500" s="3" t="s">
        <v>919</v>
      </c>
    </row>
    <row r="501" spans="1:3">
      <c r="A501" s="4" t="s">
        <v>1143</v>
      </c>
      <c r="C501" s="5" t="n">
        <v>842000000</v>
      </c>
    </row>
    <row r="502" spans="1:3">
      <c r="A502" s="4" t="s">
        <v>1145</v>
      </c>
      <c r="C502" s="5" t="n">
        <v>-4000000</v>
      </c>
    </row>
    <row r="503" spans="1:3">
      <c r="A503" s="4" t="s">
        <v>1147</v>
      </c>
      <c r="C503" s="5" t="n">
        <v>-42000000</v>
      </c>
    </row>
    <row r="504" spans="1:3">
      <c r="A504" s="4" t="s">
        <v>841</v>
      </c>
      <c r="C504" s="5" t="n">
        <v>-46000000</v>
      </c>
    </row>
    <row r="505" spans="1:3">
      <c r="A505" s="4" t="s">
        <v>1243</v>
      </c>
    </row>
    <row r="506" spans="1:3">
      <c r="A506" s="3" t="s">
        <v>919</v>
      </c>
    </row>
    <row r="507" spans="1:3">
      <c r="A507" s="4" t="s">
        <v>1143</v>
      </c>
      <c r="B507" s="5" t="n">
        <v>458000000</v>
      </c>
      <c r="C507" s="5" t="n">
        <v>158000000</v>
      </c>
    </row>
    <row r="508" spans="1:3">
      <c r="A508" s="4" t="s">
        <v>1145</v>
      </c>
      <c r="B508" s="5" t="n">
        <v>-12000000</v>
      </c>
      <c r="C508" s="5" t="n">
        <v>-2000000</v>
      </c>
    </row>
    <row r="509" spans="1:3">
      <c r="A509" s="4" t="s">
        <v>1147</v>
      </c>
      <c r="B509" s="5" t="n">
        <v>-6000000</v>
      </c>
      <c r="C509" s="5" t="n">
        <v>-21000000</v>
      </c>
    </row>
    <row r="510" spans="1:3">
      <c r="A510" s="4" t="s">
        <v>841</v>
      </c>
      <c r="B510" s="5" t="n">
        <v>-18000000</v>
      </c>
      <c r="C510" s="5" t="n">
        <v>-23000000</v>
      </c>
    </row>
    <row r="511" spans="1:3">
      <c r="A511" s="4" t="s">
        <v>1244</v>
      </c>
    </row>
    <row r="512" spans="1:3">
      <c r="A512" s="3" t="s">
        <v>919</v>
      </c>
    </row>
    <row r="513" spans="1:3">
      <c r="A513" s="4" t="s">
        <v>1143</v>
      </c>
      <c r="C513" s="5" t="n">
        <v>8000000</v>
      </c>
    </row>
    <row r="514" spans="1:3">
      <c r="A514" s="4" t="s">
        <v>1145</v>
      </c>
      <c r="C514" s="5" t="n">
        <v>-1000000</v>
      </c>
    </row>
    <row r="515" spans="1:3">
      <c r="A515" s="4" t="s">
        <v>1147</v>
      </c>
      <c r="C515" s="5" t="n">
        <v>-10000000</v>
      </c>
    </row>
    <row r="516" spans="1:3">
      <c r="A516" s="4" t="s">
        <v>841</v>
      </c>
      <c r="C516" s="5" t="n">
        <v>-11000000</v>
      </c>
    </row>
    <row r="517" spans="1:3">
      <c r="A517" s="4" t="s">
        <v>1245</v>
      </c>
    </row>
    <row r="518" spans="1:3">
      <c r="A518" s="3" t="s">
        <v>919</v>
      </c>
    </row>
    <row r="519" spans="1:3">
      <c r="A519" s="4" t="s">
        <v>1143</v>
      </c>
      <c r="C519" s="5" t="n">
        <v>1008000000</v>
      </c>
    </row>
    <row r="520" spans="1:3">
      <c r="A520" s="4" t="s">
        <v>1145</v>
      </c>
      <c r="C520" s="5" t="n">
        <v>-7000000</v>
      </c>
    </row>
    <row r="521" spans="1:3">
      <c r="A521" s="4" t="s">
        <v>1147</v>
      </c>
      <c r="C521" s="5" t="n">
        <v>-73000000</v>
      </c>
    </row>
    <row r="522" spans="1:3">
      <c r="A522" s="4" t="s">
        <v>841</v>
      </c>
      <c r="C522" s="5" t="n">
        <v>-80000000</v>
      </c>
    </row>
    <row r="523" spans="1:3">
      <c r="A523" s="4" t="s">
        <v>1246</v>
      </c>
    </row>
    <row r="524" spans="1:3">
      <c r="A524" s="3" t="s">
        <v>919</v>
      </c>
    </row>
    <row r="525" spans="1:3">
      <c r="A525" s="4" t="s">
        <v>1145</v>
      </c>
      <c r="B525" s="5" t="n">
        <v>-24861000000</v>
      </c>
      <c r="C525" s="5" t="n">
        <v>-18860000000</v>
      </c>
    </row>
    <row r="526" spans="1:3">
      <c r="A526" s="4" t="s">
        <v>1147</v>
      </c>
      <c r="B526" s="5" t="n">
        <v>-22967000000</v>
      </c>
      <c r="C526" s="5" t="n">
        <v>-8659000000</v>
      </c>
    </row>
    <row r="527" spans="1:3">
      <c r="A527" s="4" t="s">
        <v>841</v>
      </c>
      <c r="B527" s="5" t="n">
        <v>-47828000000</v>
      </c>
      <c r="C527" s="5" t="n">
        <v>-27519000000</v>
      </c>
    </row>
    <row r="528" spans="1:3">
      <c r="A528" s="4" t="s">
        <v>1247</v>
      </c>
    </row>
    <row r="529" spans="1:3">
      <c r="A529" s="3" t="s">
        <v>919</v>
      </c>
    </row>
    <row r="530" spans="1:3">
      <c r="A530" s="4" t="s">
        <v>1143</v>
      </c>
      <c r="C530" s="5" t="n">
        <v>620000000</v>
      </c>
    </row>
    <row r="531" spans="1:3">
      <c r="A531" s="4" t="s">
        <v>1147</v>
      </c>
      <c r="C531" s="5" t="n">
        <v>-1000000</v>
      </c>
    </row>
    <row r="532" spans="1:3">
      <c r="A532" s="4" t="s">
        <v>841</v>
      </c>
      <c r="C532" s="5" t="n">
        <v>-1000000</v>
      </c>
    </row>
    <row r="533" spans="1:3">
      <c r="A533" s="4" t="s">
        <v>1248</v>
      </c>
    </row>
    <row r="534" spans="1:3">
      <c r="A534" s="3" t="s">
        <v>919</v>
      </c>
    </row>
    <row r="535" spans="1:3">
      <c r="A535" s="4" t="s">
        <v>1147</v>
      </c>
      <c r="B535" s="5" t="n">
        <v>4000000</v>
      </c>
    </row>
    <row r="536" spans="1:3">
      <c r="A536" s="4" t="s">
        <v>841</v>
      </c>
      <c r="B536" s="5" t="n">
        <v>4000000</v>
      </c>
    </row>
    <row r="537" spans="1:3">
      <c r="A537" s="4" t="s">
        <v>1249</v>
      </c>
    </row>
    <row r="538" spans="1:3">
      <c r="A538" s="3" t="s">
        <v>919</v>
      </c>
    </row>
    <row r="539" spans="1:3">
      <c r="A539" s="4" t="s">
        <v>1143</v>
      </c>
      <c r="B539" s="5" t="n">
        <v>6581000000</v>
      </c>
    </row>
    <row r="540" spans="1:3">
      <c r="A540" s="4" t="s">
        <v>1145</v>
      </c>
      <c r="B540" s="5" t="n">
        <v>216000000</v>
      </c>
    </row>
    <row r="541" spans="1:3">
      <c r="A541" s="4" t="s">
        <v>1147</v>
      </c>
      <c r="B541" s="5" t="n">
        <v>-126000000</v>
      </c>
    </row>
    <row r="542" spans="1:3">
      <c r="A542" s="4" t="s">
        <v>841</v>
      </c>
      <c r="B542" s="5" t="n">
        <v>90000000</v>
      </c>
    </row>
    <row r="543" spans="1:3">
      <c r="A543" s="4" t="s">
        <v>1250</v>
      </c>
    </row>
    <row r="544" spans="1:3">
      <c r="A544" s="3" t="s">
        <v>919</v>
      </c>
    </row>
    <row r="545" spans="1:3">
      <c r="A545" s="4" t="s">
        <v>1143</v>
      </c>
      <c r="C545" s="5" t="n">
        <v>217000000</v>
      </c>
    </row>
    <row r="546" spans="1:3">
      <c r="A546" s="4" t="s">
        <v>1145</v>
      </c>
      <c r="C546" s="5" t="n">
        <v>-8000000</v>
      </c>
    </row>
    <row r="547" spans="1:3">
      <c r="A547" s="4" t="s">
        <v>1147</v>
      </c>
      <c r="C547" s="5" t="n">
        <v>10000000</v>
      </c>
    </row>
    <row r="548" spans="1:3">
      <c r="A548" s="4" t="s">
        <v>841</v>
      </c>
      <c r="C548" s="5" t="n">
        <v>2000000</v>
      </c>
    </row>
    <row r="549" spans="1:3">
      <c r="A549" s="4" t="s">
        <v>1251</v>
      </c>
    </row>
    <row r="550" spans="1:3">
      <c r="A550" s="3" t="s">
        <v>919</v>
      </c>
    </row>
    <row r="551" spans="1:3">
      <c r="A551" s="4" t="s">
        <v>1143</v>
      </c>
      <c r="B551" s="5" t="n">
        <v>5428000000</v>
      </c>
    </row>
    <row r="552" spans="1:3">
      <c r="A552" s="4" t="s">
        <v>1145</v>
      </c>
      <c r="B552" s="5" t="n">
        <v>226000000</v>
      </c>
    </row>
    <row r="553" spans="1:3">
      <c r="A553" s="4" t="s">
        <v>1147</v>
      </c>
      <c r="B553" s="5" t="n">
        <v>-65000000</v>
      </c>
    </row>
    <row r="554" spans="1:3">
      <c r="A554" s="4" t="s">
        <v>841</v>
      </c>
      <c r="B554" s="5" t="n">
        <v>161000000</v>
      </c>
    </row>
    <row r="555" spans="1:3">
      <c r="A555" s="4" t="s">
        <v>1252</v>
      </c>
    </row>
    <row r="556" spans="1:3">
      <c r="A556" s="3" t="s">
        <v>919</v>
      </c>
    </row>
    <row r="557" spans="1:3">
      <c r="A557" s="4" t="s">
        <v>1143</v>
      </c>
      <c r="C557" s="5" t="n">
        <v>5000000</v>
      </c>
    </row>
    <row r="558" spans="1:3">
      <c r="A558" s="4" t="s">
        <v>1147</v>
      </c>
      <c r="C558" s="5" t="n">
        <v>212000000</v>
      </c>
    </row>
    <row r="559" spans="1:3">
      <c r="A559" s="4" t="s">
        <v>841</v>
      </c>
      <c r="C559" s="5" t="n">
        <v>212000000</v>
      </c>
    </row>
    <row r="560" spans="1:3">
      <c r="A560" s="4" t="s">
        <v>1253</v>
      </c>
    </row>
    <row r="561" spans="1:3">
      <c r="A561" s="3" t="s">
        <v>919</v>
      </c>
    </row>
    <row r="562" spans="1:3">
      <c r="A562" s="4" t="s">
        <v>1143</v>
      </c>
      <c r="B562" s="5" t="n">
        <v>5428000000</v>
      </c>
      <c r="C562" s="5" t="n">
        <v>4296000000</v>
      </c>
    </row>
    <row r="563" spans="1:3">
      <c r="A563" s="4" t="s">
        <v>1145</v>
      </c>
      <c r="B563" s="5" t="n">
        <v>226000000</v>
      </c>
      <c r="C563" s="5" t="n">
        <v>205000000</v>
      </c>
    </row>
    <row r="564" spans="1:3">
      <c r="A564" s="4" t="s">
        <v>1147</v>
      </c>
      <c r="B564" s="5" t="n">
        <v>-61000000</v>
      </c>
      <c r="C564" s="5" t="n">
        <v>287000000</v>
      </c>
    </row>
    <row r="565" spans="1:3">
      <c r="A565" s="4" t="s">
        <v>841</v>
      </c>
      <c r="B565" s="6" t="s">
        <v>1254</v>
      </c>
      <c r="C565" s="5" t="n">
        <v>492000000</v>
      </c>
    </row>
    <row r="566" spans="1:3">
      <c r="A566" s="4" t="s">
        <v>1255</v>
      </c>
    </row>
    <row r="567" spans="1:3">
      <c r="A567" s="3" t="s">
        <v>919</v>
      </c>
    </row>
    <row r="568" spans="1:3">
      <c r="A568" s="4" t="s">
        <v>1143</v>
      </c>
      <c r="C568" s="5" t="n">
        <v>4074000000</v>
      </c>
    </row>
    <row r="569" spans="1:3">
      <c r="A569" s="4" t="s">
        <v>1145</v>
      </c>
      <c r="C569" s="5" t="n">
        <v>213000000</v>
      </c>
    </row>
    <row r="570" spans="1:3">
      <c r="A570" s="4" t="s">
        <v>1147</v>
      </c>
      <c r="C570" s="5" t="n">
        <v>65000000</v>
      </c>
    </row>
    <row r="571" spans="1:3">
      <c r="A571" s="4" t="s">
        <v>841</v>
      </c>
      <c r="C571" s="6" t="s">
        <v>125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8"/>
    <col customWidth="1" max="3" min="3" width="20"/>
  </cols>
  <sheetData>
    <row r="1" spans="1:3">
      <c r="A1" s="1" t="s">
        <v>1257</v>
      </c>
      <c r="B1" s="2" t="s">
        <v>53</v>
      </c>
      <c r="C1" s="2" t="s">
        <v>54</v>
      </c>
    </row>
    <row r="2" spans="1:3">
      <c r="A2" s="3" t="s">
        <v>1258</v>
      </c>
    </row>
    <row r="3" spans="1:3">
      <c r="A3" s="4" t="s">
        <v>1259</v>
      </c>
      <c r="B3" s="6" t="s">
        <v>1144</v>
      </c>
    </row>
    <row r="4" spans="1:3">
      <c r="A4" s="4" t="s">
        <v>1158</v>
      </c>
    </row>
    <row r="5" spans="1:3">
      <c r="A5" s="3" t="s">
        <v>1258</v>
      </c>
    </row>
    <row r="6" spans="1:3">
      <c r="A6" s="4" t="s">
        <v>1259</v>
      </c>
      <c r="B6" s="5" t="n">
        <v>664884000000</v>
      </c>
      <c r="C6" s="6" t="s">
        <v>1260</v>
      </c>
    </row>
    <row r="7" spans="1:3">
      <c r="A7" s="4" t="s">
        <v>1169</v>
      </c>
    </row>
    <row r="8" spans="1:3">
      <c r="A8" s="3" t="s">
        <v>1258</v>
      </c>
    </row>
    <row r="9" spans="1:3">
      <c r="A9" s="4" t="s">
        <v>1259</v>
      </c>
      <c r="B9" s="5" t="n">
        <v>1094378000000</v>
      </c>
      <c r="C9" s="5" t="n">
        <v>940844000000</v>
      </c>
    </row>
    <row r="10" spans="1:3">
      <c r="A10" s="4" t="s">
        <v>1180</v>
      </c>
    </row>
    <row r="11" spans="1:3">
      <c r="A11" s="3" t="s">
        <v>1258</v>
      </c>
    </row>
    <row r="12" spans="1:3">
      <c r="A12" s="4" t="s">
        <v>1259</v>
      </c>
      <c r="B12" s="5" t="n">
        <v>1720205000000</v>
      </c>
      <c r="C12" s="5" t="n">
        <v>1262568000000</v>
      </c>
    </row>
    <row r="13" spans="1:3">
      <c r="A13" s="4" t="s">
        <v>1200</v>
      </c>
    </row>
    <row r="14" spans="1:3">
      <c r="A14" s="3" t="s">
        <v>1258</v>
      </c>
    </row>
    <row r="15" spans="1:3">
      <c r="A15" s="4" t="s">
        <v>1259</v>
      </c>
      <c r="B15" s="5" t="n">
        <v>5134000000</v>
      </c>
      <c r="C15" s="5" t="n">
        <v>2341000000</v>
      </c>
    </row>
    <row r="16" spans="1:3">
      <c r="A16" s="4" t="s">
        <v>1212</v>
      </c>
    </row>
    <row r="17" spans="1:3">
      <c r="A17" s="3" t="s">
        <v>1258</v>
      </c>
    </row>
    <row r="18" spans="1:3">
      <c r="A18" s="4" t="s">
        <v>1259</v>
      </c>
      <c r="B18" s="5" t="n">
        <v>12739000000</v>
      </c>
      <c r="C18" s="5" t="n">
        <v>8324000000</v>
      </c>
    </row>
    <row r="19" spans="1:3">
      <c r="A19" s="4" t="s">
        <v>1261</v>
      </c>
    </row>
    <row r="20" spans="1:3">
      <c r="A20" s="3" t="s">
        <v>1258</v>
      </c>
    </row>
    <row r="21" spans="1:3">
      <c r="A21" s="4" t="s">
        <v>1259</v>
      </c>
      <c r="B21" s="5" t="n">
        <v>295508000000</v>
      </c>
      <c r="C21" s="5" t="n">
        <v>225355000000</v>
      </c>
    </row>
    <row r="22" spans="1:3">
      <c r="A22" s="4" t="s">
        <v>1225</v>
      </c>
    </row>
    <row r="23" spans="1:3">
      <c r="A23" s="3" t="s">
        <v>1258</v>
      </c>
    </row>
    <row r="24" spans="1:3">
      <c r="A24" s="4" t="s">
        <v>1259</v>
      </c>
      <c r="B24" s="5" t="n">
        <v>6581000000</v>
      </c>
      <c r="C24" s="5" t="n">
        <v>5304000000</v>
      </c>
    </row>
    <row r="25" spans="1:3">
      <c r="A25" s="4" t="s">
        <v>1262</v>
      </c>
    </row>
    <row r="26" spans="1:3">
      <c r="A26" s="3" t="s">
        <v>1258</v>
      </c>
    </row>
    <row r="27" spans="1:3">
      <c r="A27" s="4" t="s">
        <v>1259</v>
      </c>
      <c r="B27" s="5" t="n">
        <v>196055000000</v>
      </c>
      <c r="C27" s="5" t="n">
        <v>217836000000</v>
      </c>
    </row>
    <row r="28" spans="1:3">
      <c r="A28" s="4" t="s">
        <v>1263</v>
      </c>
    </row>
    <row r="29" spans="1:3">
      <c r="A29" s="3" t="s">
        <v>1258</v>
      </c>
    </row>
    <row r="30" spans="1:3">
      <c r="A30" s="4" t="s">
        <v>1259</v>
      </c>
      <c r="B30" s="5" t="n">
        <v>24094000000</v>
      </c>
      <c r="C30" s="5" t="n">
        <v>70403000000</v>
      </c>
    </row>
    <row r="31" spans="1:3">
      <c r="A31" s="4" t="s">
        <v>1264</v>
      </c>
    </row>
    <row r="32" spans="1:3">
      <c r="A32" s="3" t="s">
        <v>1258</v>
      </c>
    </row>
    <row r="33" spans="1:3">
      <c r="A33" s="4" t="s">
        <v>1259</v>
      </c>
      <c r="B33" s="5" t="n">
        <v>988793000000</v>
      </c>
      <c r="C33" s="5" t="n">
        <v>595515000000</v>
      </c>
    </row>
    <row r="34" spans="1:3">
      <c r="A34" s="4" t="s">
        <v>1265</v>
      </c>
    </row>
    <row r="35" spans="1:3">
      <c r="A35" s="3" t="s">
        <v>1258</v>
      </c>
    </row>
    <row r="36" spans="1:3">
      <c r="A36" s="4" t="s">
        <v>1259</v>
      </c>
      <c r="B36" s="5" t="n">
        <v>953000000</v>
      </c>
      <c r="C36" s="5" t="n">
        <v>1412000000</v>
      </c>
    </row>
    <row r="37" spans="1:3">
      <c r="A37" s="4" t="s">
        <v>1266</v>
      </c>
    </row>
    <row r="38" spans="1:3">
      <c r="A38" s="3" t="s">
        <v>1258</v>
      </c>
    </row>
    <row r="39" spans="1:3">
      <c r="A39" s="4" t="s">
        <v>1259</v>
      </c>
      <c r="B39" s="5" t="n">
        <v>105809000000</v>
      </c>
      <c r="C39" s="5" t="n">
        <v>76032000000</v>
      </c>
    </row>
    <row r="40" spans="1:3">
      <c r="A40" s="4" t="s">
        <v>1267</v>
      </c>
    </row>
    <row r="41" spans="1:3">
      <c r="A41" s="3" t="s">
        <v>1258</v>
      </c>
    </row>
    <row r="42" spans="1:3">
      <c r="A42" s="4" t="s">
        <v>1259</v>
      </c>
      <c r="B42" s="5" t="n">
        <v>12000000</v>
      </c>
      <c r="C42" s="5" t="n">
        <v>8000000</v>
      </c>
    </row>
    <row r="43" spans="1:3">
      <c r="A43" s="4" t="s">
        <v>1268</v>
      </c>
    </row>
    <row r="44" spans="1:3">
      <c r="A44" s="3" t="s">
        <v>1258</v>
      </c>
    </row>
    <row r="45" spans="1:3">
      <c r="A45" s="4" t="s">
        <v>1259</v>
      </c>
      <c r="B45" s="5" t="n">
        <v>238485000000</v>
      </c>
      <c r="C45" s="5" t="n">
        <v>193637000000</v>
      </c>
    </row>
    <row r="46" spans="1:3">
      <c r="A46" s="4" t="s">
        <v>1269</v>
      </c>
    </row>
    <row r="47" spans="1:3">
      <c r="A47" s="3" t="s">
        <v>1258</v>
      </c>
    </row>
    <row r="48" spans="1:3">
      <c r="A48" s="4" t="s">
        <v>1259</v>
      </c>
      <c r="B48" s="5" t="n">
        <v>204065000000</v>
      </c>
      <c r="C48" s="5" t="n">
        <v>97028000000</v>
      </c>
    </row>
    <row r="49" spans="1:3">
      <c r="A49" s="4" t="s">
        <v>1270</v>
      </c>
    </row>
    <row r="50" spans="1:3">
      <c r="A50" s="3" t="s">
        <v>1258</v>
      </c>
    </row>
    <row r="51" spans="1:3">
      <c r="A51" s="4" t="s">
        <v>1259</v>
      </c>
      <c r="B51" s="5" t="n">
        <v>320300000000</v>
      </c>
      <c r="C51" s="5" t="n">
        <v>131147000000</v>
      </c>
    </row>
    <row r="52" spans="1:3">
      <c r="A52" s="4" t="s">
        <v>1271</v>
      </c>
    </row>
    <row r="53" spans="1:3">
      <c r="A53" s="3" t="s">
        <v>1258</v>
      </c>
    </row>
    <row r="54" spans="1:3">
      <c r="A54" s="4" t="s">
        <v>1259</v>
      </c>
      <c r="B54" s="5" t="n">
        <v>2514000000</v>
      </c>
      <c r="C54" s="5" t="n">
        <v>844000000</v>
      </c>
    </row>
    <row r="55" spans="1:3">
      <c r="A55" s="4" t="s">
        <v>1272</v>
      </c>
    </row>
    <row r="56" spans="1:3">
      <c r="A56" s="3" t="s">
        <v>1258</v>
      </c>
    </row>
    <row r="57" spans="1:3">
      <c r="A57" s="4" t="s">
        <v>1259</v>
      </c>
      <c r="B57" s="5" t="n">
        <v>4746000000</v>
      </c>
      <c r="C57" s="5" t="n">
        <v>1188000000</v>
      </c>
    </row>
    <row r="58" spans="1:3">
      <c r="A58" s="4" t="s">
        <v>1273</v>
      </c>
    </row>
    <row r="59" spans="1:3">
      <c r="A59" s="3" t="s">
        <v>1258</v>
      </c>
    </row>
    <row r="60" spans="1:3">
      <c r="A60" s="4" t="s">
        <v>1259</v>
      </c>
      <c r="B60" s="5" t="n">
        <v>129278000000</v>
      </c>
      <c r="C60" s="5" t="n">
        <v>102024000000</v>
      </c>
    </row>
    <row r="61" spans="1:3">
      <c r="A61" s="4" t="s">
        <v>1274</v>
      </c>
    </row>
    <row r="62" spans="1:3">
      <c r="A62" s="3" t="s">
        <v>1258</v>
      </c>
    </row>
    <row r="63" spans="1:3">
      <c r="A63" s="4" t="s">
        <v>1259</v>
      </c>
      <c r="B63" s="5" t="n">
        <v>786000000</v>
      </c>
      <c r="C63" s="5" t="n">
        <v>405000000</v>
      </c>
    </row>
    <row r="64" spans="1:3">
      <c r="A64" s="4" t="s">
        <v>1275</v>
      </c>
    </row>
    <row r="65" spans="1:3">
      <c r="A65" s="3" t="s">
        <v>1258</v>
      </c>
    </row>
    <row r="66" spans="1:3">
      <c r="A66" s="4" t="s">
        <v>1259</v>
      </c>
      <c r="B66" s="5" t="n">
        <v>87747000000</v>
      </c>
      <c r="C66" s="5" t="n">
        <v>33969000000</v>
      </c>
    </row>
    <row r="67" spans="1:3">
      <c r="A67" s="4" t="s">
        <v>1276</v>
      </c>
    </row>
    <row r="68" spans="1:3">
      <c r="A68" s="3" t="s">
        <v>1258</v>
      </c>
    </row>
    <row r="69" spans="1:3">
      <c r="A69" s="4" t="s">
        <v>1259</v>
      </c>
      <c r="B69" s="5" t="n">
        <v>103013000000</v>
      </c>
      <c r="C69" s="5" t="n">
        <v>96090000000</v>
      </c>
    </row>
    <row r="70" spans="1:3">
      <c r="A70" s="4" t="s">
        <v>1277</v>
      </c>
    </row>
    <row r="71" spans="1:3">
      <c r="A71" s="3" t="s">
        <v>1258</v>
      </c>
    </row>
    <row r="72" spans="1:3">
      <c r="A72" s="4" t="s">
        <v>1259</v>
      </c>
      <c r="B72" s="5" t="n">
        <v>258488000000</v>
      </c>
      <c r="C72" s="5" t="n">
        <v>329834000000</v>
      </c>
    </row>
    <row r="73" spans="1:3">
      <c r="A73" s="4" t="s">
        <v>1278</v>
      </c>
    </row>
    <row r="74" spans="1:3">
      <c r="A74" s="3" t="s">
        <v>1258</v>
      </c>
    </row>
    <row r="75" spans="1:3">
      <c r="A75" s="4" t="s">
        <v>1259</v>
      </c>
      <c r="B75" s="5" t="n">
        <v>1651000000</v>
      </c>
      <c r="C75" s="5" t="n">
        <v>85000000</v>
      </c>
    </row>
    <row r="76" spans="1:3">
      <c r="A76" s="4" t="s">
        <v>1279</v>
      </c>
    </row>
    <row r="77" spans="1:3">
      <c r="A77" s="3" t="s">
        <v>1258</v>
      </c>
    </row>
    <row r="78" spans="1:3">
      <c r="A78" s="4" t="s">
        <v>1259</v>
      </c>
      <c r="B78" s="5" t="n">
        <v>733000000</v>
      </c>
      <c r="C78" s="5" t="n">
        <v>680000000</v>
      </c>
    </row>
    <row r="79" spans="1:3">
      <c r="A79" s="4" t="s">
        <v>1280</v>
      </c>
    </row>
    <row r="80" spans="1:3">
      <c r="A80" s="3" t="s">
        <v>1258</v>
      </c>
    </row>
    <row r="81" spans="1:3">
      <c r="A81" s="4" t="s">
        <v>1259</v>
      </c>
      <c r="B81" s="5" t="n">
        <v>38851000000</v>
      </c>
      <c r="C81" s="5" t="n">
        <v>30212000000</v>
      </c>
    </row>
    <row r="82" spans="1:3">
      <c r="A82" s="4" t="s">
        <v>1281</v>
      </c>
    </row>
    <row r="83" spans="1:3">
      <c r="A83" s="3" t="s">
        <v>1258</v>
      </c>
    </row>
    <row r="84" spans="1:3">
      <c r="A84" s="4" t="s">
        <v>1259</v>
      </c>
      <c r="B84" s="5" t="n">
        <v>320000000</v>
      </c>
      <c r="C84" s="5" t="n">
        <v>357000000</v>
      </c>
    </row>
    <row r="85" spans="1:3">
      <c r="A85" s="4" t="s">
        <v>1282</v>
      </c>
    </row>
    <row r="86" spans="1:3">
      <c r="A86" s="3" t="s">
        <v>1258</v>
      </c>
    </row>
    <row r="87" spans="1:3">
      <c r="A87" s="4" t="s">
        <v>1259</v>
      </c>
      <c r="B87" s="5" t="n">
        <v>142597000000</v>
      </c>
      <c r="C87" s="5" t="n">
        <v>140591000000</v>
      </c>
    </row>
    <row r="88" spans="1:3">
      <c r="A88" s="4" t="s">
        <v>1283</v>
      </c>
    </row>
    <row r="89" spans="1:3">
      <c r="A89" s="3" t="s">
        <v>1258</v>
      </c>
    </row>
    <row r="90" spans="1:3">
      <c r="A90" s="4" t="s">
        <v>1259</v>
      </c>
      <c r="B90" s="5" t="n">
        <v>763206000000</v>
      </c>
      <c r="C90" s="5" t="n">
        <v>677323000000</v>
      </c>
    </row>
    <row r="91" spans="1:3">
      <c r="A91" s="4" t="s">
        <v>1284</v>
      </c>
    </row>
    <row r="92" spans="1:3">
      <c r="A92" s="3" t="s">
        <v>1258</v>
      </c>
    </row>
    <row r="93" spans="1:3">
      <c r="A93" s="4" t="s">
        <v>1259</v>
      </c>
      <c r="B93" s="5" t="n">
        <v>152624000000</v>
      </c>
      <c r="C93" s="5" t="n">
        <v>206072000000</v>
      </c>
    </row>
    <row r="94" spans="1:3">
      <c r="A94" s="4" t="s">
        <v>1285</v>
      </c>
    </row>
    <row r="95" spans="1:3">
      <c r="A95" s="3" t="s">
        <v>1258</v>
      </c>
    </row>
    <row r="96" spans="1:3">
      <c r="A96" s="4" t="s">
        <v>1259</v>
      </c>
      <c r="B96" s="5" t="n">
        <v>7260000000</v>
      </c>
      <c r="C96" s="5" t="n">
        <v>6456000000</v>
      </c>
    </row>
    <row r="97" spans="1:3">
      <c r="A97" s="4" t="s">
        <v>1286</v>
      </c>
    </row>
    <row r="98" spans="1:3">
      <c r="A98" s="3" t="s">
        <v>1258</v>
      </c>
    </row>
    <row r="99" spans="1:3">
      <c r="A99" s="4" t="s">
        <v>1259</v>
      </c>
      <c r="B99" s="5" t="n">
        <v>21570000000</v>
      </c>
      <c r="C99" s="5" t="n">
        <v>17087000000</v>
      </c>
    </row>
    <row r="100" spans="1:3">
      <c r="A100" s="4" t="s">
        <v>1287</v>
      </c>
    </row>
    <row r="101" spans="1:3">
      <c r="A101" s="3" t="s">
        <v>1258</v>
      </c>
    </row>
    <row r="102" spans="1:3">
      <c r="A102" s="4" t="s">
        <v>1259</v>
      </c>
      <c r="B102" s="6" t="s">
        <v>1288</v>
      </c>
      <c r="C102" s="6" t="s">
        <v>128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290</v>
      </c>
      <c r="B1" s="2" t="s">
        <v>53</v>
      </c>
      <c r="C1" s="2" t="s">
        <v>54</v>
      </c>
    </row>
    <row r="2" spans="1:3">
      <c r="A2" s="3" t="s">
        <v>925</v>
      </c>
    </row>
    <row r="3" spans="1:3">
      <c r="A3" s="4" t="s">
        <v>1291</v>
      </c>
      <c r="B3" s="6" t="s">
        <v>1144</v>
      </c>
    </row>
    <row r="4" spans="1:3">
      <c r="A4" s="4" t="s">
        <v>1292</v>
      </c>
    </row>
    <row r="5" spans="1:3">
      <c r="A5" s="3" t="s">
        <v>925</v>
      </c>
    </row>
    <row r="6" spans="1:3">
      <c r="A6" s="4" t="s">
        <v>1291</v>
      </c>
      <c r="B6" s="5" t="n">
        <v>5340000000</v>
      </c>
      <c r="C6" s="6" t="s">
        <v>1293</v>
      </c>
    </row>
    <row r="7" spans="1:3">
      <c r="A7" s="4" t="s">
        <v>1158</v>
      </c>
    </row>
    <row r="8" spans="1:3">
      <c r="A8" s="3" t="s">
        <v>925</v>
      </c>
    </row>
    <row r="9" spans="1:3">
      <c r="A9" s="4" t="s">
        <v>1291</v>
      </c>
      <c r="B9" s="5" t="n">
        <v>664884000000</v>
      </c>
      <c r="C9" s="5" t="n">
        <v>586033000000</v>
      </c>
    </row>
    <row r="10" spans="1:3">
      <c r="A10" s="4" t="s">
        <v>1294</v>
      </c>
    </row>
    <row r="11" spans="1:3">
      <c r="A11" s="3" t="s">
        <v>925</v>
      </c>
    </row>
    <row r="12" spans="1:3">
      <c r="A12" s="4" t="s">
        <v>1291</v>
      </c>
      <c r="B12" s="5" t="n">
        <v>664884000000</v>
      </c>
      <c r="C12" s="5" t="n">
        <v>586033000000</v>
      </c>
    </row>
    <row r="13" spans="1:3">
      <c r="A13" s="4" t="s">
        <v>1295</v>
      </c>
    </row>
    <row r="14" spans="1:3">
      <c r="A14" s="3" t="s">
        <v>925</v>
      </c>
    </row>
    <row r="15" spans="1:3">
      <c r="A15" s="4" t="s">
        <v>1291</v>
      </c>
      <c r="B15" s="5" t="n">
        <v>465537000000</v>
      </c>
      <c r="C15" s="5" t="n">
        <v>480950000000</v>
      </c>
    </row>
    <row r="16" spans="1:3">
      <c r="A16" s="4" t="s">
        <v>1296</v>
      </c>
    </row>
    <row r="17" spans="1:3">
      <c r="A17" s="3" t="s">
        <v>925</v>
      </c>
    </row>
    <row r="18" spans="1:3">
      <c r="A18" s="4" t="s">
        <v>1291</v>
      </c>
      <c r="B18" s="5" t="n">
        <v>199347000000</v>
      </c>
      <c r="C18" s="5" t="n">
        <v>105083000000</v>
      </c>
    </row>
    <row r="19" spans="1:3">
      <c r="A19" s="4" t="s">
        <v>1297</v>
      </c>
    </row>
    <row r="20" spans="1:3">
      <c r="A20" s="3" t="s">
        <v>925</v>
      </c>
    </row>
    <row r="21" spans="1:3">
      <c r="A21" s="4" t="s">
        <v>1291</v>
      </c>
      <c r="B21" s="5" t="n">
        <v>198788000000</v>
      </c>
      <c r="C21" s="5" t="n">
        <v>104297000000</v>
      </c>
    </row>
    <row r="22" spans="1:3">
      <c r="A22" s="4" t="s">
        <v>1298</v>
      </c>
    </row>
    <row r="23" spans="1:3">
      <c r="A23" s="3" t="s">
        <v>925</v>
      </c>
    </row>
    <row r="24" spans="1:3">
      <c r="A24" s="4" t="s">
        <v>1291</v>
      </c>
      <c r="B24" s="5" t="n">
        <v>559000000</v>
      </c>
      <c r="C24" s="5" t="n">
        <v>786000000</v>
      </c>
    </row>
    <row r="25" spans="1:3">
      <c r="A25" s="4" t="s">
        <v>1169</v>
      </c>
    </row>
    <row r="26" spans="1:3">
      <c r="A26" s="3" t="s">
        <v>925</v>
      </c>
    </row>
    <row r="27" spans="1:3">
      <c r="A27" s="4" t="s">
        <v>1291</v>
      </c>
      <c r="B27" s="5" t="n">
        <v>1094378000000</v>
      </c>
      <c r="C27" s="5" t="n">
        <v>940844000000</v>
      </c>
    </row>
    <row r="28" spans="1:3">
      <c r="A28" s="4" t="s">
        <v>1299</v>
      </c>
    </row>
    <row r="29" spans="1:3">
      <c r="A29" s="3" t="s">
        <v>925</v>
      </c>
    </row>
    <row r="30" spans="1:3">
      <c r="A30" s="4" t="s">
        <v>1291</v>
      </c>
      <c r="B30" s="5" t="n">
        <v>1094378000000</v>
      </c>
      <c r="C30" s="5" t="n">
        <v>940844000000</v>
      </c>
    </row>
    <row r="31" spans="1:3">
      <c r="A31" s="4" t="s">
        <v>1300</v>
      </c>
    </row>
    <row r="32" spans="1:3">
      <c r="A32" s="3" t="s">
        <v>925</v>
      </c>
    </row>
    <row r="33" spans="1:3">
      <c r="A33" s="4" t="s">
        <v>1291</v>
      </c>
      <c r="B33" s="5" t="n">
        <v>18128000000</v>
      </c>
      <c r="C33" s="5" t="n">
        <v>20209000000</v>
      </c>
    </row>
    <row r="34" spans="1:3">
      <c r="A34" s="4" t="s">
        <v>1301</v>
      </c>
    </row>
    <row r="35" spans="1:3">
      <c r="A35" s="3" t="s">
        <v>925</v>
      </c>
    </row>
    <row r="36" spans="1:3">
      <c r="A36" s="4" t="s">
        <v>1291</v>
      </c>
      <c r="B36" s="5" t="n">
        <v>1076250000000</v>
      </c>
      <c r="C36" s="5" t="n">
        <v>920635000000</v>
      </c>
    </row>
    <row r="37" spans="1:3">
      <c r="A37" s="4" t="s">
        <v>1302</v>
      </c>
    </row>
    <row r="38" spans="1:3">
      <c r="A38" s="3" t="s">
        <v>925</v>
      </c>
    </row>
    <row r="39" spans="1:3">
      <c r="A39" s="4" t="s">
        <v>1291</v>
      </c>
      <c r="B39" s="5" t="n">
        <v>864858000000</v>
      </c>
      <c r="C39" s="5" t="n">
        <v>702848000000</v>
      </c>
    </row>
    <row r="40" spans="1:3">
      <c r="A40" s="4" t="s">
        <v>1303</v>
      </c>
    </row>
    <row r="41" spans="1:3">
      <c r="A41" s="3" t="s">
        <v>925</v>
      </c>
    </row>
    <row r="42" spans="1:3">
      <c r="A42" s="4" t="s">
        <v>1291</v>
      </c>
      <c r="B42" s="5" t="n">
        <v>180005000000</v>
      </c>
      <c r="C42" s="5" t="n">
        <v>151973000000</v>
      </c>
    </row>
    <row r="43" spans="1:3">
      <c r="A43" s="4" t="s">
        <v>1304</v>
      </c>
    </row>
    <row r="44" spans="1:3">
      <c r="A44" s="3" t="s">
        <v>925</v>
      </c>
    </row>
    <row r="45" spans="1:3">
      <c r="A45" s="4" t="s">
        <v>1291</v>
      </c>
      <c r="B45" s="5" t="n">
        <v>31387000000</v>
      </c>
      <c r="C45" s="5" t="n">
        <v>65814000000</v>
      </c>
    </row>
    <row r="46" spans="1:3">
      <c r="A46" s="4" t="s">
        <v>1180</v>
      </c>
    </row>
    <row r="47" spans="1:3">
      <c r="A47" s="3" t="s">
        <v>925</v>
      </c>
    </row>
    <row r="48" spans="1:3">
      <c r="A48" s="4" t="s">
        <v>1291</v>
      </c>
      <c r="B48" s="5" t="n">
        <v>1720205000000</v>
      </c>
      <c r="C48" s="5" t="n">
        <v>1262568000000</v>
      </c>
    </row>
    <row r="49" spans="1:3">
      <c r="A49" s="4" t="s">
        <v>1305</v>
      </c>
    </row>
    <row r="50" spans="1:3">
      <c r="A50" s="3" t="s">
        <v>925</v>
      </c>
    </row>
    <row r="51" spans="1:3">
      <c r="A51" s="4" t="s">
        <v>1291</v>
      </c>
      <c r="B51" s="5" t="n">
        <v>1720205000000</v>
      </c>
      <c r="C51" s="5" t="n">
        <v>1262568000000</v>
      </c>
    </row>
    <row r="52" spans="1:3">
      <c r="A52" s="4" t="s">
        <v>1306</v>
      </c>
    </row>
    <row r="53" spans="1:3">
      <c r="A53" s="3" t="s">
        <v>925</v>
      </c>
    </row>
    <row r="54" spans="1:3">
      <c r="A54" s="4" t="s">
        <v>1291</v>
      </c>
      <c r="B54" s="5" t="n">
        <v>1559356000000</v>
      </c>
      <c r="C54" s="5" t="n">
        <v>1106794000000</v>
      </c>
    </row>
    <row r="55" spans="1:3">
      <c r="A55" s="4" t="s">
        <v>1307</v>
      </c>
    </row>
    <row r="56" spans="1:3">
      <c r="A56" s="3" t="s">
        <v>925</v>
      </c>
    </row>
    <row r="57" spans="1:3">
      <c r="A57" s="4" t="s">
        <v>1291</v>
      </c>
      <c r="B57" s="5" t="n">
        <v>160849000000</v>
      </c>
      <c r="C57" s="5" t="n">
        <v>155774000000</v>
      </c>
    </row>
    <row r="58" spans="1:3">
      <c r="A58" s="4" t="s">
        <v>1308</v>
      </c>
    </row>
    <row r="59" spans="1:3">
      <c r="A59" s="3" t="s">
        <v>925</v>
      </c>
    </row>
    <row r="60" spans="1:3">
      <c r="A60" s="4" t="s">
        <v>1291</v>
      </c>
      <c r="B60" s="5" t="n">
        <v>125312000000</v>
      </c>
      <c r="C60" s="5" t="n">
        <v>110859000000</v>
      </c>
    </row>
    <row r="61" spans="1:3">
      <c r="A61" s="4" t="s">
        <v>1309</v>
      </c>
    </row>
    <row r="62" spans="1:3">
      <c r="A62" s="3" t="s">
        <v>925</v>
      </c>
    </row>
    <row r="63" spans="1:3">
      <c r="A63" s="4" t="s">
        <v>1291</v>
      </c>
      <c r="B63" s="5" t="n">
        <v>35122000000</v>
      </c>
      <c r="C63" s="5" t="n">
        <v>44464000000</v>
      </c>
    </row>
    <row r="64" spans="1:3">
      <c r="A64" s="4" t="s">
        <v>1310</v>
      </c>
    </row>
    <row r="65" spans="1:3">
      <c r="A65" s="3" t="s">
        <v>925</v>
      </c>
    </row>
    <row r="66" spans="1:3">
      <c r="A66" s="4" t="s">
        <v>1291</v>
      </c>
      <c r="B66" s="5" t="n">
        <v>415000000</v>
      </c>
      <c r="C66" s="5" t="n">
        <v>451000000</v>
      </c>
    </row>
    <row r="67" spans="1:3">
      <c r="A67" s="4" t="s">
        <v>1200</v>
      </c>
    </row>
    <row r="68" spans="1:3">
      <c r="A68" s="3" t="s">
        <v>925</v>
      </c>
    </row>
    <row r="69" spans="1:3">
      <c r="A69" s="4" t="s">
        <v>1291</v>
      </c>
      <c r="B69" s="5" t="n">
        <v>5134000000</v>
      </c>
      <c r="C69" s="5" t="n">
        <v>2341000000</v>
      </c>
    </row>
    <row r="70" spans="1:3">
      <c r="A70" s="4" t="s">
        <v>1311</v>
      </c>
    </row>
    <row r="71" spans="1:3">
      <c r="A71" s="3" t="s">
        <v>925</v>
      </c>
    </row>
    <row r="72" spans="1:3">
      <c r="A72" s="4" t="s">
        <v>1291</v>
      </c>
      <c r="B72" s="5" t="n">
        <v>5134000000</v>
      </c>
      <c r="C72" s="5" t="n">
        <v>2341000000</v>
      </c>
    </row>
    <row r="73" spans="1:3">
      <c r="A73" s="4" t="s">
        <v>1312</v>
      </c>
    </row>
    <row r="74" spans="1:3">
      <c r="A74" s="3" t="s">
        <v>925</v>
      </c>
    </row>
    <row r="75" spans="1:3">
      <c r="A75" s="4" t="s">
        <v>1291</v>
      </c>
      <c r="B75" s="5" t="n">
        <v>4381000000</v>
      </c>
      <c r="C75" s="5" t="n">
        <v>1912000000</v>
      </c>
    </row>
    <row r="76" spans="1:3">
      <c r="A76" s="4" t="s">
        <v>1313</v>
      </c>
    </row>
    <row r="77" spans="1:3">
      <c r="A77" s="3" t="s">
        <v>925</v>
      </c>
    </row>
    <row r="78" spans="1:3">
      <c r="A78" s="4" t="s">
        <v>1291</v>
      </c>
      <c r="B78" s="5" t="n">
        <v>753000000</v>
      </c>
      <c r="C78" s="5" t="n">
        <v>429000000</v>
      </c>
    </row>
    <row r="79" spans="1:3">
      <c r="A79" s="4" t="s">
        <v>1314</v>
      </c>
    </row>
    <row r="80" spans="1:3">
      <c r="A80" s="3" t="s">
        <v>925</v>
      </c>
    </row>
    <row r="81" spans="1:3">
      <c r="A81" s="4" t="s">
        <v>1291</v>
      </c>
      <c r="B81" s="5" t="n">
        <v>292000000</v>
      </c>
    </row>
    <row r="82" spans="1:3">
      <c r="A82" s="4" t="s">
        <v>1315</v>
      </c>
    </row>
    <row r="83" spans="1:3">
      <c r="A83" s="3" t="s">
        <v>925</v>
      </c>
    </row>
    <row r="84" spans="1:3">
      <c r="A84" s="4" t="s">
        <v>1291</v>
      </c>
      <c r="B84" s="5" t="n">
        <v>461000000</v>
      </c>
      <c r="C84" s="5" t="n">
        <v>429000000</v>
      </c>
    </row>
    <row r="85" spans="1:3">
      <c r="A85" s="4" t="s">
        <v>1212</v>
      </c>
    </row>
    <row r="86" spans="1:3">
      <c r="A86" s="3" t="s">
        <v>925</v>
      </c>
    </row>
    <row r="87" spans="1:3">
      <c r="A87" s="4" t="s">
        <v>1291</v>
      </c>
      <c r="B87" s="5" t="n">
        <v>12739000000</v>
      </c>
      <c r="C87" s="5" t="n">
        <v>8324000000</v>
      </c>
    </row>
    <row r="88" spans="1:3">
      <c r="A88" s="4" t="s">
        <v>1316</v>
      </c>
    </row>
    <row r="89" spans="1:3">
      <c r="A89" s="3" t="s">
        <v>925</v>
      </c>
    </row>
    <row r="90" spans="1:3">
      <c r="A90" s="4" t="s">
        <v>1291</v>
      </c>
      <c r="B90" s="5" t="n">
        <v>12739000000</v>
      </c>
      <c r="C90" s="5" t="n">
        <v>8324000000</v>
      </c>
    </row>
    <row r="91" spans="1:3">
      <c r="A91" s="4" t="s">
        <v>1317</v>
      </c>
    </row>
    <row r="92" spans="1:3">
      <c r="A92" s="3" t="s">
        <v>925</v>
      </c>
    </row>
    <row r="93" spans="1:3">
      <c r="A93" s="4" t="s">
        <v>1291</v>
      </c>
      <c r="B93" s="5" t="n">
        <v>1000000</v>
      </c>
    </row>
    <row r="94" spans="1:3">
      <c r="A94" s="4" t="s">
        <v>1318</v>
      </c>
    </row>
    <row r="95" spans="1:3">
      <c r="A95" s="3" t="s">
        <v>925</v>
      </c>
    </row>
    <row r="96" spans="1:3">
      <c r="A96" s="4" t="s">
        <v>1291</v>
      </c>
      <c r="B96" s="5" t="n">
        <v>12738000000</v>
      </c>
      <c r="C96" s="5" t="n">
        <v>8324000000</v>
      </c>
    </row>
    <row r="97" spans="1:3">
      <c r="A97" s="4" t="s">
        <v>1319</v>
      </c>
    </row>
    <row r="98" spans="1:3">
      <c r="A98" s="3" t="s">
        <v>925</v>
      </c>
    </row>
    <row r="99" spans="1:3">
      <c r="A99" s="4" t="s">
        <v>1291</v>
      </c>
      <c r="B99" s="5" t="n">
        <v>12738000000</v>
      </c>
      <c r="C99" s="5" t="n">
        <v>7742000000</v>
      </c>
    </row>
    <row r="100" spans="1:3">
      <c r="A100" s="4" t="s">
        <v>1320</v>
      </c>
    </row>
    <row r="101" spans="1:3">
      <c r="A101" s="3" t="s">
        <v>925</v>
      </c>
    </row>
    <row r="102" spans="1:3">
      <c r="A102" s="4" t="s">
        <v>1291</v>
      </c>
      <c r="B102" s="5" t="n">
        <v>582000000</v>
      </c>
    </row>
    <row r="103" spans="1:3">
      <c r="A103" s="4" t="s">
        <v>1261</v>
      </c>
    </row>
    <row r="104" spans="1:3">
      <c r="A104" s="3" t="s">
        <v>925</v>
      </c>
    </row>
    <row r="105" spans="1:3">
      <c r="A105" s="4" t="s">
        <v>1291</v>
      </c>
      <c r="B105" s="5" t="n">
        <v>295508000000</v>
      </c>
      <c r="C105" s="5" t="n">
        <v>225355000000</v>
      </c>
    </row>
    <row r="106" spans="1:3">
      <c r="A106" s="4" t="s">
        <v>1321</v>
      </c>
    </row>
    <row r="107" spans="1:3">
      <c r="A107" s="3" t="s">
        <v>925</v>
      </c>
    </row>
    <row r="108" spans="1:3">
      <c r="A108" s="4" t="s">
        <v>1291</v>
      </c>
      <c r="B108" s="5" t="n">
        <v>295508000000</v>
      </c>
      <c r="C108" s="5" t="n">
        <v>225355000000</v>
      </c>
    </row>
    <row r="109" spans="1:3">
      <c r="A109" s="4" t="s">
        <v>1322</v>
      </c>
    </row>
    <row r="110" spans="1:3">
      <c r="A110" s="3" t="s">
        <v>925</v>
      </c>
    </row>
    <row r="111" spans="1:3">
      <c r="A111" s="4" t="s">
        <v>1291</v>
      </c>
      <c r="B111" s="5" t="n">
        <v>53756000000</v>
      </c>
      <c r="C111" s="5" t="n">
        <v>47628000000</v>
      </c>
    </row>
    <row r="112" spans="1:3">
      <c r="A112" s="4" t="s">
        <v>1323</v>
      </c>
    </row>
    <row r="113" spans="1:3">
      <c r="A113" s="3" t="s">
        <v>925</v>
      </c>
    </row>
    <row r="114" spans="1:3">
      <c r="A114" s="4" t="s">
        <v>1291</v>
      </c>
      <c r="B114" s="5" t="n">
        <v>241752000000</v>
      </c>
      <c r="C114" s="5" t="n">
        <v>177727000000</v>
      </c>
    </row>
    <row r="115" spans="1:3">
      <c r="A115" s="4" t="s">
        <v>1324</v>
      </c>
    </row>
    <row r="116" spans="1:3">
      <c r="A116" s="3" t="s">
        <v>925</v>
      </c>
    </row>
    <row r="117" spans="1:3">
      <c r="A117" s="4" t="s">
        <v>1291</v>
      </c>
      <c r="B117" s="5" t="n">
        <v>141204000000</v>
      </c>
      <c r="C117" s="5" t="n">
        <v>103172000000</v>
      </c>
    </row>
    <row r="118" spans="1:3">
      <c r="A118" s="4" t="s">
        <v>1325</v>
      </c>
    </row>
    <row r="119" spans="1:3">
      <c r="A119" s="3" t="s">
        <v>925</v>
      </c>
    </row>
    <row r="120" spans="1:3">
      <c r="A120" s="4" t="s">
        <v>1291</v>
      </c>
      <c r="B120" s="5" t="n">
        <v>99204000000</v>
      </c>
      <c r="C120" s="5" t="n">
        <v>73811000000</v>
      </c>
    </row>
    <row r="121" spans="1:3">
      <c r="A121" s="4" t="s">
        <v>1326</v>
      </c>
    </row>
    <row r="122" spans="1:3">
      <c r="A122" s="3" t="s">
        <v>925</v>
      </c>
    </row>
    <row r="123" spans="1:3">
      <c r="A123" s="4" t="s">
        <v>1291</v>
      </c>
      <c r="B123" s="5" t="n">
        <v>1344000000</v>
      </c>
      <c r="C123" s="5" t="n">
        <v>744000000</v>
      </c>
    </row>
    <row r="124" spans="1:3">
      <c r="A124" s="4" t="s">
        <v>1327</v>
      </c>
    </row>
    <row r="125" spans="1:3">
      <c r="A125" s="3" t="s">
        <v>925</v>
      </c>
    </row>
    <row r="126" spans="1:3">
      <c r="A126" s="4" t="s">
        <v>1291</v>
      </c>
      <c r="B126" s="5" t="n">
        <v>6581000000</v>
      </c>
      <c r="C126" s="5" t="n">
        <v>5304000000</v>
      </c>
    </row>
    <row r="127" spans="1:3">
      <c r="A127" s="4" t="s">
        <v>1328</v>
      </c>
    </row>
    <row r="128" spans="1:3">
      <c r="A128" s="3" t="s">
        <v>925</v>
      </c>
    </row>
    <row r="129" spans="1:3">
      <c r="A129" s="4" t="s">
        <v>1291</v>
      </c>
      <c r="B129" s="5" t="n">
        <v>6581000000</v>
      </c>
      <c r="C129" s="5" t="n">
        <v>5304000000</v>
      </c>
    </row>
    <row r="130" spans="1:3">
      <c r="A130" s="4" t="s">
        <v>1329</v>
      </c>
    </row>
    <row r="131" spans="1:3">
      <c r="A131" s="3" t="s">
        <v>925</v>
      </c>
    </row>
    <row r="132" spans="1:3">
      <c r="A132" s="4" t="s">
        <v>1291</v>
      </c>
      <c r="B132" s="6" t="s">
        <v>1330</v>
      </c>
      <c r="C132" s="6" t="s">
        <v>133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2</v>
      </c>
      <c r="B1" s="2" t="s">
        <v>53</v>
      </c>
      <c r="C1" s="2" t="s">
        <v>54</v>
      </c>
    </row>
    <row r="2" spans="1:3">
      <c r="A2" s="3" t="s">
        <v>1333</v>
      </c>
    </row>
    <row r="3" spans="1:3">
      <c r="A3" s="4" t="s">
        <v>1334</v>
      </c>
      <c r="B3" s="6" t="s">
        <v>1335</v>
      </c>
      <c r="C3" s="6" t="s">
        <v>1336</v>
      </c>
    </row>
    <row r="4" spans="1:3">
      <c r="A4" s="4" t="s">
        <v>1337</v>
      </c>
    </row>
    <row r="5" spans="1:3">
      <c r="A5" s="3" t="s">
        <v>1333</v>
      </c>
    </row>
    <row r="6" spans="1:3">
      <c r="A6" s="4" t="s">
        <v>1334</v>
      </c>
      <c r="B6" s="5" t="n">
        <v>7301</v>
      </c>
      <c r="C6" s="5" t="n">
        <v>3772</v>
      </c>
    </row>
    <row r="7" spans="1:3">
      <c r="A7" s="4" t="s">
        <v>1338</v>
      </c>
    </row>
    <row r="8" spans="1:3">
      <c r="A8" s="3" t="s">
        <v>1333</v>
      </c>
    </row>
    <row r="9" spans="1:3">
      <c r="A9" s="4" t="s">
        <v>1334</v>
      </c>
      <c r="B9" s="5" t="n">
        <v>200</v>
      </c>
      <c r="C9" s="5" t="n">
        <v>314</v>
      </c>
    </row>
    <row r="10" spans="1:3">
      <c r="A10" s="4" t="s">
        <v>1339</v>
      </c>
    </row>
    <row r="11" spans="1:3">
      <c r="A11" s="3" t="s">
        <v>1333</v>
      </c>
    </row>
    <row r="12" spans="1:3">
      <c r="A12" s="4" t="s">
        <v>1334</v>
      </c>
      <c r="B12" s="5" t="n">
        <v>2943</v>
      </c>
      <c r="C12" s="5" t="n">
        <v>2767</v>
      </c>
    </row>
    <row r="13" spans="1:3">
      <c r="A13" s="4" t="s">
        <v>1340</v>
      </c>
    </row>
    <row r="14" spans="1:3">
      <c r="A14" s="3" t="s">
        <v>1333</v>
      </c>
    </row>
    <row r="15" spans="1:3">
      <c r="A15" s="4" t="s">
        <v>1334</v>
      </c>
      <c r="B15" s="5" t="n">
        <v>1049</v>
      </c>
      <c r="C15" s="5" t="n">
        <v>1361</v>
      </c>
    </row>
    <row r="16" spans="1:3">
      <c r="A16" s="4" t="s">
        <v>1341</v>
      </c>
    </row>
    <row r="17" spans="1:3">
      <c r="A17" s="3" t="s">
        <v>1333</v>
      </c>
    </row>
    <row r="18" spans="1:3">
      <c r="A18" s="4" t="s">
        <v>1334</v>
      </c>
      <c r="B18" s="5" t="n">
        <v>9395</v>
      </c>
      <c r="C18" s="5" t="n">
        <v>5492</v>
      </c>
    </row>
    <row r="19" spans="1:3">
      <c r="A19" s="4" t="s">
        <v>1342</v>
      </c>
    </row>
    <row r="20" spans="1:3">
      <c r="A20" s="3" t="s">
        <v>1333</v>
      </c>
    </row>
    <row r="21" spans="1:3">
      <c r="A21" s="4" t="s">
        <v>1334</v>
      </c>
      <c r="B21" s="5" t="n">
        <v>6283</v>
      </c>
      <c r="C21" s="5" t="n">
        <v>6853</v>
      </c>
    </row>
    <row r="22" spans="1:3">
      <c r="A22" s="4" t="s">
        <v>1343</v>
      </c>
    </row>
    <row r="23" spans="1:3">
      <c r="A23" s="3" t="s">
        <v>1333</v>
      </c>
    </row>
    <row r="24" spans="1:3">
      <c r="A24" s="4" t="s">
        <v>1334</v>
      </c>
      <c r="B24" s="5" t="n">
        <v>4161</v>
      </c>
    </row>
    <row r="25" spans="1:3">
      <c r="A25" s="4" t="s">
        <v>1154</v>
      </c>
    </row>
    <row r="26" spans="1:3">
      <c r="A26" s="3" t="s">
        <v>1333</v>
      </c>
    </row>
    <row r="27" spans="1:3">
      <c r="A27" s="4" t="s">
        <v>1334</v>
      </c>
      <c r="B27" s="5" t="n">
        <v>5174</v>
      </c>
      <c r="C27" s="5" t="n">
        <v>1685</v>
      </c>
    </row>
    <row r="28" spans="1:3">
      <c r="A28" s="4" t="s">
        <v>1344</v>
      </c>
    </row>
    <row r="29" spans="1:3">
      <c r="A29" s="3" t="s">
        <v>1333</v>
      </c>
    </row>
    <row r="30" spans="1:3">
      <c r="A30" s="4" t="s">
        <v>1334</v>
      </c>
      <c r="B30" s="5" t="n">
        <v>4921</v>
      </c>
      <c r="C30" s="5" t="n">
        <v>1167</v>
      </c>
    </row>
    <row r="31" spans="1:3">
      <c r="A31" s="4" t="s">
        <v>1345</v>
      </c>
    </row>
    <row r="32" spans="1:3">
      <c r="A32" s="3" t="s">
        <v>1333</v>
      </c>
    </row>
    <row r="33" spans="1:3">
      <c r="A33" s="4" t="s">
        <v>1334</v>
      </c>
      <c r="B33" s="5" t="n">
        <v>34</v>
      </c>
      <c r="C33" s="5" t="n">
        <v>71</v>
      </c>
    </row>
    <row r="34" spans="1:3">
      <c r="A34" s="4" t="s">
        <v>1346</v>
      </c>
    </row>
    <row r="35" spans="1:3">
      <c r="A35" s="3" t="s">
        <v>1333</v>
      </c>
    </row>
    <row r="36" spans="1:3">
      <c r="A36" s="4" t="s">
        <v>1334</v>
      </c>
      <c r="B36" s="5" t="n">
        <v>219</v>
      </c>
      <c r="C36" s="5" t="n">
        <v>447</v>
      </c>
    </row>
    <row r="37" spans="1:3">
      <c r="A37" s="4" t="s">
        <v>1347</v>
      </c>
    </row>
    <row r="38" spans="1:3">
      <c r="A38" s="3" t="s">
        <v>1333</v>
      </c>
    </row>
    <row r="39" spans="1:3">
      <c r="A39" s="4" t="s">
        <v>1334</v>
      </c>
      <c r="B39" s="5" t="n">
        <v>135</v>
      </c>
      <c r="C39" s="5" t="n">
        <v>300</v>
      </c>
    </row>
    <row r="40" spans="1:3">
      <c r="A40" s="4" t="s">
        <v>1348</v>
      </c>
    </row>
    <row r="41" spans="1:3">
      <c r="A41" s="3" t="s">
        <v>1333</v>
      </c>
    </row>
    <row r="42" spans="1:3">
      <c r="A42" s="4" t="s">
        <v>1334</v>
      </c>
      <c r="B42" s="5" t="n">
        <v>5039</v>
      </c>
      <c r="C42" s="5" t="n">
        <v>1385</v>
      </c>
    </row>
    <row r="43" spans="1:3">
      <c r="A43" s="4" t="s">
        <v>1349</v>
      </c>
    </row>
    <row r="44" spans="1:3">
      <c r="A44" s="3" t="s">
        <v>1333</v>
      </c>
    </row>
    <row r="45" spans="1:3">
      <c r="A45" s="4" t="s">
        <v>1334</v>
      </c>
      <c r="B45" s="5" t="n">
        <v>1013</v>
      </c>
      <c r="C45" s="5" t="n">
        <v>1685</v>
      </c>
    </row>
    <row r="46" spans="1:3">
      <c r="A46" s="4" t="s">
        <v>1350</v>
      </c>
    </row>
    <row r="47" spans="1:3">
      <c r="A47" s="3" t="s">
        <v>1333</v>
      </c>
    </row>
    <row r="48" spans="1:3">
      <c r="A48" s="4" t="s">
        <v>1334</v>
      </c>
      <c r="B48" s="5" t="n">
        <v>4161</v>
      </c>
    </row>
    <row r="49" spans="1:3">
      <c r="A49" s="4" t="s">
        <v>1351</v>
      </c>
    </row>
    <row r="50" spans="1:3">
      <c r="A50" s="3" t="s">
        <v>1333</v>
      </c>
    </row>
    <row r="51" spans="1:3">
      <c r="A51" s="4" t="s">
        <v>1334</v>
      </c>
      <c r="B51" s="5" t="n">
        <v>2675</v>
      </c>
      <c r="C51" s="5" t="n">
        <v>1913</v>
      </c>
    </row>
    <row r="52" spans="1:3">
      <c r="A52" s="4" t="s">
        <v>1352</v>
      </c>
    </row>
    <row r="53" spans="1:3">
      <c r="A53" s="3" t="s">
        <v>1333</v>
      </c>
    </row>
    <row r="54" spans="1:3">
      <c r="A54" s="4" t="s">
        <v>1334</v>
      </c>
      <c r="B54" s="5" t="n">
        <v>1117</v>
      </c>
      <c r="C54" s="5" t="n">
        <v>1118</v>
      </c>
    </row>
    <row r="55" spans="1:3">
      <c r="A55" s="4" t="s">
        <v>1353</v>
      </c>
    </row>
    <row r="56" spans="1:3">
      <c r="A56" s="3" t="s">
        <v>1333</v>
      </c>
    </row>
    <row r="57" spans="1:3">
      <c r="A57" s="4" t="s">
        <v>1334</v>
      </c>
      <c r="B57" s="5" t="n">
        <v>88</v>
      </c>
      <c r="C57" s="5" t="n">
        <v>85</v>
      </c>
    </row>
    <row r="58" spans="1:3">
      <c r="A58" s="4" t="s">
        <v>1354</v>
      </c>
    </row>
    <row r="59" spans="1:3">
      <c r="A59" s="3" t="s">
        <v>1333</v>
      </c>
    </row>
    <row r="60" spans="1:3">
      <c r="A60" s="4" t="s">
        <v>1334</v>
      </c>
      <c r="B60" s="5" t="n">
        <v>1470</v>
      </c>
      <c r="C60" s="5" t="n">
        <v>710</v>
      </c>
    </row>
    <row r="61" spans="1:3">
      <c r="A61" s="4" t="s">
        <v>1355</v>
      </c>
    </row>
    <row r="62" spans="1:3">
      <c r="A62" s="3" t="s">
        <v>1333</v>
      </c>
    </row>
    <row r="63" spans="1:3">
      <c r="A63" s="4" t="s">
        <v>1334</v>
      </c>
      <c r="B63" s="5" t="n">
        <v>602</v>
      </c>
      <c r="C63" s="5" t="n">
        <v>510</v>
      </c>
    </row>
    <row r="64" spans="1:3">
      <c r="A64" s="4" t="s">
        <v>1356</v>
      </c>
    </row>
    <row r="65" spans="1:3">
      <c r="A65" s="3" t="s">
        <v>1333</v>
      </c>
    </row>
    <row r="66" spans="1:3">
      <c r="A66" s="4" t="s">
        <v>1334</v>
      </c>
      <c r="B66" s="5" t="n">
        <v>2073</v>
      </c>
      <c r="C66" s="5" t="n">
        <v>1403</v>
      </c>
    </row>
    <row r="67" spans="1:3">
      <c r="A67" s="4" t="s">
        <v>1357</v>
      </c>
    </row>
    <row r="68" spans="1:3">
      <c r="A68" s="3" t="s">
        <v>1333</v>
      </c>
    </row>
    <row r="69" spans="1:3">
      <c r="A69" s="4" t="s">
        <v>1334</v>
      </c>
      <c r="B69" s="5" t="n">
        <v>2675</v>
      </c>
      <c r="C69" s="5" t="n">
        <v>1913</v>
      </c>
    </row>
    <row r="70" spans="1:3">
      <c r="A70" s="4" t="s">
        <v>1358</v>
      </c>
    </row>
    <row r="71" spans="1:3">
      <c r="A71" s="3" t="s">
        <v>1333</v>
      </c>
    </row>
    <row r="72" spans="1:3">
      <c r="A72" s="4" t="s">
        <v>1334</v>
      </c>
      <c r="B72" s="5" t="n">
        <v>2539</v>
      </c>
      <c r="C72" s="5" t="n">
        <v>3203</v>
      </c>
    </row>
    <row r="73" spans="1:3">
      <c r="A73" s="4" t="s">
        <v>1359</v>
      </c>
    </row>
    <row r="74" spans="1:3">
      <c r="A74" s="3" t="s">
        <v>1333</v>
      </c>
    </row>
    <row r="75" spans="1:3">
      <c r="A75" s="4" t="s">
        <v>1334</v>
      </c>
      <c r="B75" s="5" t="n">
        <v>1263</v>
      </c>
      <c r="C75" s="5" t="n">
        <v>1487</v>
      </c>
    </row>
    <row r="76" spans="1:3">
      <c r="A76" s="4" t="s">
        <v>1360</v>
      </c>
    </row>
    <row r="77" spans="1:3">
      <c r="A77" s="3" t="s">
        <v>1333</v>
      </c>
    </row>
    <row r="78" spans="1:3">
      <c r="A78" s="4" t="s">
        <v>1334</v>
      </c>
      <c r="B78" s="5" t="n">
        <v>78</v>
      </c>
      <c r="C78" s="5" t="n">
        <v>156</v>
      </c>
    </row>
    <row r="79" spans="1:3">
      <c r="A79" s="4" t="s">
        <v>1361</v>
      </c>
    </row>
    <row r="80" spans="1:3">
      <c r="A80" s="3" t="s">
        <v>1333</v>
      </c>
    </row>
    <row r="81" spans="1:3">
      <c r="A81" s="4" t="s">
        <v>1334</v>
      </c>
      <c r="B81" s="5" t="n">
        <v>1198</v>
      </c>
      <c r="C81" s="5" t="n">
        <v>1560</v>
      </c>
    </row>
    <row r="82" spans="1:3">
      <c r="A82" s="4" t="s">
        <v>1362</v>
      </c>
    </row>
    <row r="83" spans="1:3">
      <c r="A83" s="3" t="s">
        <v>1333</v>
      </c>
    </row>
    <row r="84" spans="1:3">
      <c r="A84" s="4" t="s">
        <v>1334</v>
      </c>
      <c r="B84" s="5" t="n">
        <v>312</v>
      </c>
      <c r="C84" s="5" t="n">
        <v>539</v>
      </c>
    </row>
    <row r="85" spans="1:3">
      <c r="A85" s="4" t="s">
        <v>1363</v>
      </c>
    </row>
    <row r="86" spans="1:3">
      <c r="A86" s="3" t="s">
        <v>1333</v>
      </c>
    </row>
    <row r="87" spans="1:3">
      <c r="A87" s="4" t="s">
        <v>1334</v>
      </c>
      <c r="B87" s="5" t="n">
        <v>2227</v>
      </c>
      <c r="C87" s="5" t="n">
        <v>2664</v>
      </c>
    </row>
    <row r="88" spans="1:3">
      <c r="A88" s="4" t="s">
        <v>1364</v>
      </c>
    </row>
    <row r="89" spans="1:3">
      <c r="A89" s="3" t="s">
        <v>1333</v>
      </c>
    </row>
    <row r="90" spans="1:3">
      <c r="A90" s="4" t="s">
        <v>1334</v>
      </c>
      <c r="B90" s="5" t="n">
        <v>2539</v>
      </c>
      <c r="C90" s="5" t="n">
        <v>3203</v>
      </c>
    </row>
    <row r="91" spans="1:3">
      <c r="A91" s="4" t="s">
        <v>1365</v>
      </c>
    </row>
    <row r="92" spans="1:3">
      <c r="A92" s="3" t="s">
        <v>1333</v>
      </c>
    </row>
    <row r="93" spans="1:3">
      <c r="A93" s="4" t="s">
        <v>1334</v>
      </c>
      <c r="B93" s="5" t="n">
        <v>56</v>
      </c>
      <c r="C93" s="5" t="n">
        <v>52</v>
      </c>
    </row>
    <row r="94" spans="1:3">
      <c r="A94" s="4" t="s">
        <v>1366</v>
      </c>
    </row>
    <row r="95" spans="1:3">
      <c r="A95" s="3" t="s">
        <v>1333</v>
      </c>
    </row>
    <row r="96" spans="1:3">
      <c r="A96" s="4" t="s">
        <v>1334</v>
      </c>
      <c r="C96" s="5" t="n">
        <v>2</v>
      </c>
    </row>
    <row r="97" spans="1:3">
      <c r="A97" s="4" t="s">
        <v>1367</v>
      </c>
    </row>
    <row r="98" spans="1:3">
      <c r="A98" s="3" t="s">
        <v>1333</v>
      </c>
    </row>
    <row r="99" spans="1:3">
      <c r="A99" s="4" t="s">
        <v>1334</v>
      </c>
      <c r="B99" s="5" t="n">
        <v>56</v>
      </c>
      <c r="C99" s="5" t="n">
        <v>50</v>
      </c>
    </row>
    <row r="100" spans="1:3">
      <c r="A100" s="4" t="s">
        <v>1368</v>
      </c>
    </row>
    <row r="101" spans="1:3">
      <c r="A101" s="3" t="s">
        <v>1333</v>
      </c>
    </row>
    <row r="102" spans="1:3">
      <c r="A102" s="4" t="s">
        <v>1334</v>
      </c>
      <c r="C102" s="5" t="n">
        <v>12</v>
      </c>
    </row>
    <row r="103" spans="1:3">
      <c r="A103" s="4" t="s">
        <v>1369</v>
      </c>
    </row>
    <row r="104" spans="1:3">
      <c r="A104" s="3" t="s">
        <v>1333</v>
      </c>
    </row>
    <row r="105" spans="1:3">
      <c r="A105" s="4" t="s">
        <v>1334</v>
      </c>
      <c r="B105" s="5" t="n">
        <v>56</v>
      </c>
      <c r="C105" s="5" t="n">
        <v>40</v>
      </c>
    </row>
    <row r="106" spans="1:3">
      <c r="A106" s="4" t="s">
        <v>1370</v>
      </c>
    </row>
    <row r="107" spans="1:3">
      <c r="A107" s="3" t="s">
        <v>1333</v>
      </c>
    </row>
    <row r="108" spans="1:3">
      <c r="A108" s="4" t="s">
        <v>1334</v>
      </c>
      <c r="B108" s="6" t="s">
        <v>1371</v>
      </c>
      <c r="C108" s="6" t="s">
        <v>13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5</v>
      </c>
      <c r="B1" s="2" t="s">
        <v>1</v>
      </c>
    </row>
    <row r="2" spans="1:2">
      <c r="B2" s="2" t="s">
        <v>53</v>
      </c>
    </row>
    <row r="3" spans="1:2">
      <c r="A3" s="3" t="s">
        <v>321</v>
      </c>
    </row>
    <row r="4" spans="1:2">
      <c r="A4" s="4" t="s">
        <v>325</v>
      </c>
      <c r="B4" s="4" t="s">
        <v>3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3</v>
      </c>
      <c r="B1" s="2" t="s">
        <v>1</v>
      </c>
    </row>
    <row r="2" spans="1:3">
      <c r="B2" s="2" t="s">
        <v>53</v>
      </c>
      <c r="C2" s="2" t="s">
        <v>54</v>
      </c>
    </row>
    <row r="3" spans="1:3">
      <c r="A3" s="3" t="s">
        <v>1374</v>
      </c>
    </row>
    <row r="4" spans="1:3">
      <c r="A4" s="4" t="s">
        <v>1375</v>
      </c>
      <c r="B4" s="6" t="s">
        <v>1335</v>
      </c>
      <c r="C4" s="6" t="s">
        <v>1336</v>
      </c>
    </row>
    <row r="5" spans="1:3">
      <c r="A5" s="4" t="s">
        <v>1376</v>
      </c>
      <c r="B5" s="5" t="n">
        <v>2295</v>
      </c>
      <c r="C5" s="5" t="n">
        <v>1471</v>
      </c>
    </row>
    <row r="6" spans="1:3">
      <c r="A6" s="4" t="s">
        <v>1377</v>
      </c>
      <c r="B6" s="5" t="n">
        <v>-8149</v>
      </c>
      <c r="C6" s="5" t="n">
        <v>-5382</v>
      </c>
    </row>
    <row r="7" spans="1:3">
      <c r="A7" s="4" t="s">
        <v>1342</v>
      </c>
    </row>
    <row r="8" spans="1:3">
      <c r="A8" s="3" t="s">
        <v>1374</v>
      </c>
    </row>
    <row r="9" spans="1:3">
      <c r="A9" s="4" t="s">
        <v>1375</v>
      </c>
      <c r="B9" s="5" t="n">
        <v>-6283</v>
      </c>
      <c r="C9" s="5" t="n">
        <v>-6853</v>
      </c>
    </row>
    <row r="10" spans="1:3">
      <c r="A10" s="4" t="s">
        <v>1376</v>
      </c>
      <c r="B10" s="5" t="n">
        <v>2295</v>
      </c>
      <c r="C10" s="5" t="n">
        <v>1471</v>
      </c>
    </row>
    <row r="11" spans="1:3">
      <c r="A11" s="4" t="s">
        <v>1377</v>
      </c>
      <c r="B11" s="5" t="n">
        <v>-3988</v>
      </c>
      <c r="C11" s="6" t="s">
        <v>1378</v>
      </c>
    </row>
    <row r="12" spans="1:3">
      <c r="A12" s="4" t="s">
        <v>1343</v>
      </c>
    </row>
    <row r="13" spans="1:3">
      <c r="A13" s="3" t="s">
        <v>1374</v>
      </c>
    </row>
    <row r="14" spans="1:3">
      <c r="A14" s="4" t="s">
        <v>1375</v>
      </c>
      <c r="B14" s="5" t="n">
        <v>-4161</v>
      </c>
    </row>
    <row r="15" spans="1:3">
      <c r="A15" s="4" t="s">
        <v>1377</v>
      </c>
      <c r="B15" s="6" t="s">
        <v>137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0</v>
      </c>
      <c r="B1" s="2" t="s">
        <v>53</v>
      </c>
      <c r="C1" s="2" t="s">
        <v>54</v>
      </c>
    </row>
    <row r="2" spans="1:3">
      <c r="A2" s="3" t="s">
        <v>1381</v>
      </c>
    </row>
    <row r="3" spans="1:3">
      <c r="A3" s="4" t="s">
        <v>1382</v>
      </c>
      <c r="B3" s="6" t="s">
        <v>927</v>
      </c>
      <c r="C3" s="6" t="s">
        <v>928</v>
      </c>
    </row>
    <row r="4" spans="1:3">
      <c r="A4" s="4" t="s">
        <v>1383</v>
      </c>
      <c r="B4" s="5" t="n">
        <v>41854</v>
      </c>
      <c r="C4" s="5" t="n">
        <v>23466</v>
      </c>
    </row>
    <row r="5" spans="1:3">
      <c r="A5" s="4" t="s">
        <v>1384</v>
      </c>
      <c r="B5" s="5" t="n">
        <v>-14121</v>
      </c>
      <c r="C5" s="5" t="n">
        <v>-3091</v>
      </c>
    </row>
    <row r="6" spans="1:3">
      <c r="A6" s="4" t="s">
        <v>1385</v>
      </c>
      <c r="B6" s="5" t="n">
        <v>27733</v>
      </c>
      <c r="C6" s="5" t="n">
        <v>20375</v>
      </c>
    </row>
    <row r="7" spans="1:3">
      <c r="A7" s="4" t="s">
        <v>1386</v>
      </c>
      <c r="B7" s="5" t="n">
        <v>47828</v>
      </c>
      <c r="C7" s="5" t="n">
        <v>27519</v>
      </c>
    </row>
    <row r="8" spans="1:3">
      <c r="A8" s="4" t="s">
        <v>1383</v>
      </c>
      <c r="B8" s="5" t="n">
        <v>47828</v>
      </c>
      <c r="C8" s="5" t="n">
        <v>27519</v>
      </c>
    </row>
    <row r="9" spans="1:3">
      <c r="A9" s="4" t="s">
        <v>1384</v>
      </c>
      <c r="B9" s="5" t="n">
        <v>-14121</v>
      </c>
      <c r="C9" s="5" t="n">
        <v>-3091</v>
      </c>
    </row>
    <row r="10" spans="1:3">
      <c r="A10" s="4" t="s">
        <v>1387</v>
      </c>
      <c r="B10" s="5" t="n">
        <v>-148</v>
      </c>
      <c r="C10" s="5" t="n">
        <v>-333</v>
      </c>
    </row>
    <row r="11" spans="1:3">
      <c r="A11" s="4" t="s">
        <v>1385</v>
      </c>
      <c r="B11" s="5" t="n">
        <v>33559</v>
      </c>
      <c r="C11" s="5" t="n">
        <v>24095</v>
      </c>
    </row>
    <row r="12" spans="1:3">
      <c r="A12" s="4" t="s">
        <v>1388</v>
      </c>
    </row>
    <row r="13" spans="1:3">
      <c r="A13" s="3" t="s">
        <v>1381</v>
      </c>
    </row>
    <row r="14" spans="1:3">
      <c r="A14" s="4" t="s">
        <v>1382</v>
      </c>
      <c r="B14" s="5" t="n">
        <v>198422</v>
      </c>
      <c r="C14" s="5" t="n">
        <v>280132</v>
      </c>
    </row>
    <row r="15" spans="1:3">
      <c r="A15" s="4" t="s">
        <v>1383</v>
      </c>
      <c r="B15" s="5" t="n">
        <v>198422</v>
      </c>
      <c r="C15" s="5" t="n">
        <v>280132</v>
      </c>
    </row>
    <row r="16" spans="1:3">
      <c r="A16" s="4" t="s">
        <v>1384</v>
      </c>
      <c r="B16" s="5" t="n">
        <v>-596</v>
      </c>
      <c r="C16" s="5" t="n">
        <v>-2822</v>
      </c>
    </row>
    <row r="17" spans="1:3">
      <c r="A17" s="4" t="s">
        <v>1385</v>
      </c>
      <c r="B17" s="5" t="n">
        <v>197826</v>
      </c>
      <c r="C17" s="5" t="n">
        <v>277310</v>
      </c>
    </row>
    <row r="18" spans="1:3">
      <c r="A18" s="4" t="s">
        <v>1386</v>
      </c>
      <c r="B18" s="5" t="n">
        <v>256583</v>
      </c>
      <c r="C18" s="5" t="n">
        <v>330237</v>
      </c>
    </row>
    <row r="19" spans="1:3">
      <c r="A19" s="4" t="s">
        <v>1383</v>
      </c>
      <c r="B19" s="5" t="n">
        <v>256583</v>
      </c>
      <c r="C19" s="5" t="n">
        <v>330237</v>
      </c>
    </row>
    <row r="20" spans="1:3">
      <c r="A20" s="4" t="s">
        <v>1384</v>
      </c>
      <c r="B20" s="5" t="n">
        <v>-23509</v>
      </c>
      <c r="C20" s="5" t="n">
        <v>-23079</v>
      </c>
    </row>
    <row r="21" spans="1:3">
      <c r="A21" s="4" t="s">
        <v>1385</v>
      </c>
      <c r="B21" s="6" t="s">
        <v>1389</v>
      </c>
      <c r="C21" s="6" t="s">
        <v>139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1391</v>
      </c>
      <c r="B1" s="2" t="s">
        <v>1</v>
      </c>
    </row>
    <row r="2" spans="1:4">
      <c r="B2" s="2" t="s">
        <v>53</v>
      </c>
      <c r="C2" s="2" t="s">
        <v>54</v>
      </c>
      <c r="D2" s="2" t="s">
        <v>112</v>
      </c>
    </row>
    <row r="3" spans="1:4">
      <c r="A3" s="3" t="s">
        <v>1392</v>
      </c>
    </row>
    <row r="4" spans="1:4">
      <c r="A4" s="4" t="s">
        <v>1393</v>
      </c>
      <c r="B4" s="4" t="s">
        <v>1394</v>
      </c>
    </row>
    <row r="5" spans="1:4">
      <c r="A5" s="4" t="s">
        <v>1395</v>
      </c>
      <c r="B5" s="4" t="s">
        <v>709</v>
      </c>
    </row>
    <row r="6" spans="1:4">
      <c r="A6" s="4" t="s">
        <v>1396</v>
      </c>
      <c r="B6" s="6" t="s">
        <v>1371</v>
      </c>
      <c r="C6" s="6" t="s">
        <v>1397</v>
      </c>
      <c r="D6" s="6" t="s">
        <v>1398</v>
      </c>
    </row>
    <row r="7" spans="1:4">
      <c r="A7" s="4" t="s">
        <v>468</v>
      </c>
    </row>
    <row r="8" spans="1:4">
      <c r="A8" s="3" t="s">
        <v>1392</v>
      </c>
    </row>
    <row r="9" spans="1:4">
      <c r="A9" s="4" t="s">
        <v>1399</v>
      </c>
      <c r="B9" s="5" t="n">
        <v>-1211</v>
      </c>
    </row>
    <row r="10" spans="1:4">
      <c r="A10" s="4" t="s">
        <v>1396</v>
      </c>
      <c r="B10" s="6" t="s">
        <v>14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7"/>
  </cols>
  <sheetData>
    <row r="1" spans="1:4">
      <c r="A1" s="1" t="s">
        <v>1401</v>
      </c>
      <c r="B1" s="2" t="s">
        <v>1</v>
      </c>
    </row>
    <row r="2" spans="1:4">
      <c r="B2" s="2" t="s">
        <v>53</v>
      </c>
      <c r="C2" s="2" t="s">
        <v>54</v>
      </c>
      <c r="D2" s="2" t="s">
        <v>112</v>
      </c>
    </row>
    <row r="3" spans="1:4">
      <c r="A3" s="3" t="s">
        <v>1392</v>
      </c>
    </row>
    <row r="4" spans="1:4">
      <c r="A4" s="4" t="s">
        <v>1402</v>
      </c>
      <c r="B4" s="6" t="s">
        <v>1403</v>
      </c>
      <c r="C4" s="6" t="s">
        <v>1404</v>
      </c>
      <c r="D4" s="6" t="s">
        <v>1405</v>
      </c>
    </row>
    <row r="5" spans="1:4">
      <c r="A5" s="4" t="s">
        <v>1406</v>
      </c>
      <c r="B5" s="5" t="n">
        <v>116430000000</v>
      </c>
      <c r="C5" s="5" t="n">
        <v>126549000000</v>
      </c>
    </row>
    <row r="6" spans="1:4">
      <c r="A6" s="4" t="s">
        <v>1407</v>
      </c>
    </row>
    <row r="7" spans="1:4">
      <c r="A7" s="3" t="s">
        <v>1392</v>
      </c>
    </row>
    <row r="8" spans="1:4">
      <c r="A8" s="4" t="s">
        <v>1406</v>
      </c>
      <c r="B8" s="5" t="n">
        <v>24543000000</v>
      </c>
      <c r="C8" s="5" t="n">
        <v>29727000000</v>
      </c>
    </row>
    <row r="9" spans="1:4">
      <c r="A9" s="4" t="s">
        <v>1408</v>
      </c>
    </row>
    <row r="10" spans="1:4">
      <c r="A10" s="3" t="s">
        <v>1392</v>
      </c>
    </row>
    <row r="11" spans="1:4">
      <c r="A11" s="4" t="s">
        <v>1406</v>
      </c>
      <c r="B11" s="5" t="n">
        <v>5656000000</v>
      </c>
      <c r="C11" s="5" t="n">
        <v>8003000000</v>
      </c>
    </row>
    <row r="12" spans="1:4">
      <c r="A12" s="4" t="s">
        <v>1409</v>
      </c>
    </row>
    <row r="13" spans="1:4">
      <c r="A13" s="3" t="s">
        <v>1392</v>
      </c>
    </row>
    <row r="14" spans="1:4">
      <c r="A14" s="4" t="s">
        <v>1406</v>
      </c>
      <c r="B14" s="5" t="n">
        <v>32130000000</v>
      </c>
      <c r="C14" s="5" t="n">
        <v>38013000000</v>
      </c>
    </row>
    <row r="15" spans="1:4">
      <c r="A15" s="4" t="s">
        <v>1410</v>
      </c>
    </row>
    <row r="16" spans="1:4">
      <c r="A16" s="3" t="s">
        <v>1392</v>
      </c>
    </row>
    <row r="17" spans="1:4">
      <c r="A17" s="4" t="s">
        <v>1406</v>
      </c>
      <c r="B17" s="5" t="n">
        <v>12582000000</v>
      </c>
      <c r="C17" s="5" t="n">
        <v>13221000000</v>
      </c>
    </row>
    <row r="18" spans="1:4">
      <c r="A18" s="4" t="s">
        <v>1411</v>
      </c>
    </row>
    <row r="19" spans="1:4">
      <c r="A19" s="3" t="s">
        <v>1392</v>
      </c>
    </row>
    <row r="20" spans="1:4">
      <c r="A20" s="4" t="s">
        <v>1406</v>
      </c>
      <c r="B20" s="5" t="n">
        <v>294000000</v>
      </c>
      <c r="C20" s="5" t="n">
        <v>71000000</v>
      </c>
    </row>
    <row r="21" spans="1:4">
      <c r="A21" s="4" t="s">
        <v>468</v>
      </c>
    </row>
    <row r="22" spans="1:4">
      <c r="A22" s="3" t="s">
        <v>1392</v>
      </c>
    </row>
    <row r="23" spans="1:4">
      <c r="A23" s="4" t="s">
        <v>1412</v>
      </c>
      <c r="B23" s="5" t="n">
        <v>49611000000</v>
      </c>
      <c r="C23" s="5" t="n">
        <v>58126000000</v>
      </c>
    </row>
    <row r="24" spans="1:4">
      <c r="A24" s="4" t="s">
        <v>1413</v>
      </c>
      <c r="B24" s="5" t="n">
        <v>29160000000</v>
      </c>
      <c r="C24" s="5" t="n">
        <v>32927000000</v>
      </c>
    </row>
    <row r="25" spans="1:4">
      <c r="A25" s="4" t="s">
        <v>1402</v>
      </c>
      <c r="B25" s="5" t="n">
        <v>-2217000000</v>
      </c>
      <c r="C25" s="5" t="n">
        <v>-1077000000</v>
      </c>
    </row>
    <row r="26" spans="1:4">
      <c r="A26" s="4" t="s">
        <v>1399</v>
      </c>
      <c r="B26" s="5" t="n">
        <v>-2524000000</v>
      </c>
      <c r="C26" s="5" t="n">
        <v>-2333000000</v>
      </c>
    </row>
    <row r="27" spans="1:4">
      <c r="A27" s="4" t="s">
        <v>1406</v>
      </c>
      <c r="B27" s="5" t="n">
        <v>80052000000</v>
      </c>
      <c r="C27" s="5" t="n">
        <v>92408000000</v>
      </c>
    </row>
    <row r="28" spans="1:4">
      <c r="A28" s="4" t="s">
        <v>1414</v>
      </c>
      <c r="B28" s="5" t="n">
        <v>-2219000000</v>
      </c>
      <c r="C28" s="5" t="n">
        <v>-1187000000</v>
      </c>
    </row>
    <row r="29" spans="1:4">
      <c r="A29" s="4" t="s">
        <v>1415</v>
      </c>
    </row>
    <row r="30" spans="1:4">
      <c r="A30" s="3" t="s">
        <v>1392</v>
      </c>
    </row>
    <row r="31" spans="1:4">
      <c r="A31" s="4" t="s">
        <v>1406</v>
      </c>
      <c r="B31" s="5" t="n">
        <v>257000000</v>
      </c>
      <c r="C31" s="5" t="n">
        <v>268000000</v>
      </c>
    </row>
    <row r="32" spans="1:4">
      <c r="A32" s="4" t="s">
        <v>1416</v>
      </c>
    </row>
    <row r="33" spans="1:4">
      <c r="A33" s="3" t="s">
        <v>1392</v>
      </c>
    </row>
    <row r="34" spans="1:4">
      <c r="A34" s="4" t="s">
        <v>1406</v>
      </c>
      <c r="B34" s="5" t="n">
        <v>4590000000</v>
      </c>
      <c r="C34" s="5" t="n">
        <v>3105000000</v>
      </c>
    </row>
    <row r="35" spans="1:4">
      <c r="A35" s="4" t="s">
        <v>1417</v>
      </c>
    </row>
    <row r="36" spans="1:4">
      <c r="A36" s="3" t="s">
        <v>1392</v>
      </c>
    </row>
    <row r="37" spans="1:4">
      <c r="A37" s="4" t="s">
        <v>1413</v>
      </c>
      <c r="B37" s="5" t="n">
        <v>24543000000</v>
      </c>
      <c r="C37" s="5" t="n">
        <v>29727000000</v>
      </c>
    </row>
    <row r="38" spans="1:4">
      <c r="A38" s="4" t="s">
        <v>1402</v>
      </c>
      <c r="B38" s="5" t="n">
        <v>-2808000000</v>
      </c>
      <c r="C38" s="5" t="n">
        <v>-1682000000</v>
      </c>
    </row>
    <row r="39" spans="1:4">
      <c r="A39" s="4" t="s">
        <v>1399</v>
      </c>
      <c r="B39" s="5" t="n">
        <v>-3310000000</v>
      </c>
      <c r="C39" s="5" t="n">
        <v>-2946000000</v>
      </c>
    </row>
    <row r="40" spans="1:4">
      <c r="A40" s="4" t="s">
        <v>1406</v>
      </c>
      <c r="B40" s="5" t="n">
        <v>24543000000</v>
      </c>
      <c r="C40" s="5" t="n">
        <v>29727000000</v>
      </c>
    </row>
    <row r="41" spans="1:4">
      <c r="A41" s="4" t="s">
        <v>1414</v>
      </c>
      <c r="B41" s="5" t="n">
        <v>-2814000000</v>
      </c>
      <c r="C41" s="5" t="n">
        <v>-1800000000</v>
      </c>
    </row>
    <row r="42" spans="1:4">
      <c r="A42" s="4" t="s">
        <v>1418</v>
      </c>
    </row>
    <row r="43" spans="1:4">
      <c r="A43" s="3" t="s">
        <v>1392</v>
      </c>
    </row>
    <row r="44" spans="1:4">
      <c r="A44" s="4" t="s">
        <v>1412</v>
      </c>
      <c r="B44" s="5" t="n">
        <v>5564000000</v>
      </c>
      <c r="C44" s="5" t="n">
        <v>7866000000</v>
      </c>
    </row>
    <row r="45" spans="1:4">
      <c r="A45" s="4" t="s">
        <v>1402</v>
      </c>
      <c r="B45" s="5" t="n">
        <v>91000000</v>
      </c>
      <c r="C45" s="5" t="n">
        <v>136000000</v>
      </c>
    </row>
    <row r="46" spans="1:4">
      <c r="A46" s="4" t="s">
        <v>1399</v>
      </c>
      <c r="B46" s="5" t="n">
        <v>91000000</v>
      </c>
      <c r="C46" s="5" t="n">
        <v>136000000</v>
      </c>
    </row>
    <row r="47" spans="1:4">
      <c r="A47" s="4" t="s">
        <v>1406</v>
      </c>
      <c r="B47" s="5" t="n">
        <v>5656000000</v>
      </c>
      <c r="C47" s="5" t="n">
        <v>8003000000</v>
      </c>
    </row>
    <row r="48" spans="1:4">
      <c r="A48" s="4" t="s">
        <v>1414</v>
      </c>
      <c r="B48" s="5" t="n">
        <v>91000000</v>
      </c>
      <c r="C48" s="5" t="n">
        <v>136000000</v>
      </c>
    </row>
    <row r="49" spans="1:4">
      <c r="A49" s="4" t="s">
        <v>1419</v>
      </c>
    </row>
    <row r="50" spans="1:4">
      <c r="A50" s="3" t="s">
        <v>1392</v>
      </c>
    </row>
    <row r="51" spans="1:4">
      <c r="A51" s="4" t="s">
        <v>1412</v>
      </c>
      <c r="B51" s="5" t="n">
        <v>30896000000</v>
      </c>
      <c r="C51" s="5" t="n">
        <v>36668000000</v>
      </c>
    </row>
    <row r="52" spans="1:4">
      <c r="A52" s="4" t="s">
        <v>1402</v>
      </c>
      <c r="B52" s="5" t="n">
        <v>520000000</v>
      </c>
      <c r="C52" s="5" t="n">
        <v>353000000</v>
      </c>
    </row>
    <row r="53" spans="1:4">
      <c r="A53" s="4" t="s">
        <v>1399</v>
      </c>
      <c r="B53" s="5" t="n">
        <v>520000000</v>
      </c>
      <c r="C53" s="5" t="n">
        <v>353000000</v>
      </c>
    </row>
    <row r="54" spans="1:4">
      <c r="A54" s="4" t="s">
        <v>1406</v>
      </c>
      <c r="B54" s="5" t="n">
        <v>32130000000</v>
      </c>
      <c r="C54" s="5" t="n">
        <v>38013000000</v>
      </c>
    </row>
    <row r="55" spans="1:4">
      <c r="A55" s="4" t="s">
        <v>1414</v>
      </c>
      <c r="B55" s="5" t="n">
        <v>523000000</v>
      </c>
      <c r="C55" s="5" t="n">
        <v>359000000</v>
      </c>
    </row>
    <row r="56" spans="1:4">
      <c r="A56" s="4" t="s">
        <v>1420</v>
      </c>
    </row>
    <row r="57" spans="1:4">
      <c r="A57" s="3" t="s">
        <v>1392</v>
      </c>
    </row>
    <row r="58" spans="1:4">
      <c r="A58" s="4" t="s">
        <v>1412</v>
      </c>
      <c r="B58" s="5" t="n">
        <v>269000000</v>
      </c>
      <c r="C58" s="5" t="n">
        <v>274000000</v>
      </c>
    </row>
    <row r="59" spans="1:4">
      <c r="A59" s="4" t="s">
        <v>1402</v>
      </c>
      <c r="B59" s="5" t="n">
        <v>12000000</v>
      </c>
      <c r="C59" s="5" t="n">
        <v>6000000</v>
      </c>
    </row>
    <row r="60" spans="1:4">
      <c r="A60" s="4" t="s">
        <v>1399</v>
      </c>
      <c r="B60" s="5" t="n">
        <v>12000000</v>
      </c>
      <c r="C60" s="5" t="n">
        <v>6000000</v>
      </c>
    </row>
    <row r="61" spans="1:4">
      <c r="A61" s="4" t="s">
        <v>1406</v>
      </c>
      <c r="B61" s="5" t="n">
        <v>257000000</v>
      </c>
      <c r="C61" s="5" t="n">
        <v>268000000</v>
      </c>
    </row>
    <row r="62" spans="1:4">
      <c r="A62" s="4" t="s">
        <v>1414</v>
      </c>
      <c r="B62" s="5" t="n">
        <v>14000000</v>
      </c>
      <c r="C62" s="5" t="n">
        <v>7000000</v>
      </c>
    </row>
    <row r="63" spans="1:4">
      <c r="A63" s="4" t="s">
        <v>1421</v>
      </c>
    </row>
    <row r="64" spans="1:4">
      <c r="A64" s="3" t="s">
        <v>1392</v>
      </c>
    </row>
    <row r="65" spans="1:4">
      <c r="A65" s="4" t="s">
        <v>1412</v>
      </c>
      <c r="B65" s="5" t="n">
        <v>12588000000</v>
      </c>
      <c r="C65" s="5" t="n">
        <v>13247000000</v>
      </c>
    </row>
    <row r="66" spans="1:4">
      <c r="A66" s="4" t="s">
        <v>1402</v>
      </c>
      <c r="B66" s="5" t="n">
        <v>6000000</v>
      </c>
      <c r="C66" s="5" t="n">
        <v>26000000</v>
      </c>
    </row>
    <row r="67" spans="1:4">
      <c r="A67" s="4" t="s">
        <v>1399</v>
      </c>
      <c r="B67" s="5" t="n">
        <v>6000000</v>
      </c>
      <c r="C67" s="5" t="n">
        <v>26000000</v>
      </c>
    </row>
    <row r="68" spans="1:4">
      <c r="A68" s="4" t="s">
        <v>1406</v>
      </c>
      <c r="B68" s="5" t="n">
        <v>12582000000</v>
      </c>
      <c r="C68" s="5" t="n">
        <v>13221000000</v>
      </c>
    </row>
    <row r="69" spans="1:4">
      <c r="A69" s="4" t="s">
        <v>1414</v>
      </c>
      <c r="B69" s="5" t="n">
        <v>5000000</v>
      </c>
      <c r="C69" s="5" t="n">
        <v>23000000</v>
      </c>
    </row>
    <row r="70" spans="1:4">
      <c r="A70" s="4" t="s">
        <v>1422</v>
      </c>
    </row>
    <row r="71" spans="1:4">
      <c r="A71" s="3" t="s">
        <v>1392</v>
      </c>
    </row>
    <row r="72" spans="1:4">
      <c r="A72" s="4" t="s">
        <v>1413</v>
      </c>
      <c r="B72" s="5" t="n">
        <v>4617000000</v>
      </c>
      <c r="C72" s="5" t="n">
        <v>3200000000</v>
      </c>
    </row>
    <row r="73" spans="1:4">
      <c r="A73" s="4" t="s">
        <v>1402</v>
      </c>
      <c r="B73" s="5" t="n">
        <v>-27000000</v>
      </c>
      <c r="C73" s="5" t="n">
        <v>78000000</v>
      </c>
    </row>
    <row r="74" spans="1:4">
      <c r="A74" s="4" t="s">
        <v>1399</v>
      </c>
      <c r="B74" s="5" t="n">
        <v>-22000000</v>
      </c>
      <c r="C74" s="5" t="n">
        <v>86000000</v>
      </c>
    </row>
    <row r="75" spans="1:4">
      <c r="A75" s="4" t="s">
        <v>1406</v>
      </c>
      <c r="B75" s="5" t="n">
        <v>4590000000</v>
      </c>
      <c r="C75" s="5" t="n">
        <v>3105000000</v>
      </c>
    </row>
    <row r="76" spans="1:4">
      <c r="A76" s="4" t="s">
        <v>1414</v>
      </c>
      <c r="B76" s="5" t="n">
        <v>-27000000</v>
      </c>
      <c r="C76" s="5" t="n">
        <v>82000000</v>
      </c>
    </row>
    <row r="77" spans="1:4">
      <c r="A77" s="4" t="s">
        <v>1423</v>
      </c>
    </row>
    <row r="78" spans="1:4">
      <c r="A78" s="3" t="s">
        <v>1392</v>
      </c>
    </row>
    <row r="79" spans="1:4">
      <c r="A79" s="4" t="s">
        <v>1412</v>
      </c>
      <c r="B79" s="5" t="n">
        <v>0</v>
      </c>
      <c r="C79" s="5" t="n">
        <v>0</v>
      </c>
    </row>
    <row r="80" spans="1:4">
      <c r="A80" s="4" t="s">
        <v>1413</v>
      </c>
      <c r="B80" s="5" t="n">
        <v>14396000000</v>
      </c>
      <c r="C80" s="5" t="n">
        <v>14820000000</v>
      </c>
    </row>
    <row r="81" spans="1:4">
      <c r="A81" s="4" t="s">
        <v>1402</v>
      </c>
      <c r="B81" s="5" t="n">
        <v>-7217000000</v>
      </c>
      <c r="C81" s="5" t="n">
        <v>-7300000000</v>
      </c>
    </row>
    <row r="82" spans="1:4">
      <c r="A82" s="4" t="s">
        <v>1406</v>
      </c>
      <c r="B82" s="5" t="n">
        <v>16947000000</v>
      </c>
      <c r="C82" s="5" t="n">
        <v>12550000000</v>
      </c>
    </row>
    <row r="83" spans="1:4">
      <c r="A83" s="4" t="s">
        <v>1414</v>
      </c>
      <c r="B83" s="5" t="n">
        <v>-7220000000</v>
      </c>
      <c r="C83" s="5" t="n">
        <v>-7296000000</v>
      </c>
    </row>
    <row r="84" spans="1:4">
      <c r="A84" s="4" t="s">
        <v>1424</v>
      </c>
    </row>
    <row r="85" spans="1:4">
      <c r="A85" s="3" t="s">
        <v>1392</v>
      </c>
    </row>
    <row r="86" spans="1:4">
      <c r="A86" s="4" t="s">
        <v>1412</v>
      </c>
      <c r="B86" s="5" t="n">
        <v>294000000</v>
      </c>
      <c r="C86" s="5" t="n">
        <v>71000000</v>
      </c>
    </row>
    <row r="87" spans="1:4">
      <c r="A87" s="4" t="s">
        <v>1402</v>
      </c>
      <c r="B87" s="5" t="n">
        <v>-11000000</v>
      </c>
      <c r="C87" s="5" t="n">
        <v>6000000</v>
      </c>
    </row>
    <row r="88" spans="1:4">
      <c r="A88" s="4" t="s">
        <v>1399</v>
      </c>
      <c r="B88" s="5" t="n">
        <v>179000000</v>
      </c>
      <c r="C88" s="5" t="n">
        <v>6000000</v>
      </c>
    </row>
    <row r="89" spans="1:4">
      <c r="A89" s="4" t="s">
        <v>1406</v>
      </c>
      <c r="B89" s="5" t="n">
        <v>294000000</v>
      </c>
      <c r="C89" s="5" t="n">
        <v>71000000</v>
      </c>
    </row>
    <row r="90" spans="1:4">
      <c r="A90" s="4" t="s">
        <v>1414</v>
      </c>
      <c r="B90" s="6" t="s">
        <v>1425</v>
      </c>
      <c r="C90" s="6" t="s">
        <v>142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7"/>
  </cols>
  <sheetData>
    <row r="1" spans="1:4">
      <c r="A1" s="1" t="s">
        <v>1427</v>
      </c>
      <c r="B1" s="2" t="s">
        <v>1</v>
      </c>
    </row>
    <row r="2" spans="1:4">
      <c r="B2" s="2" t="s">
        <v>53</v>
      </c>
      <c r="C2" s="2" t="s">
        <v>54</v>
      </c>
      <c r="D2" s="2" t="s">
        <v>112</v>
      </c>
    </row>
    <row r="3" spans="1:4">
      <c r="A3" s="3" t="s">
        <v>1392</v>
      </c>
    </row>
    <row r="4" spans="1:4">
      <c r="A4" s="4" t="s">
        <v>1406</v>
      </c>
      <c r="B4" s="6" t="s">
        <v>1428</v>
      </c>
      <c r="C4" s="6" t="s">
        <v>1429</v>
      </c>
    </row>
    <row r="5" spans="1:4">
      <c r="A5" s="4" t="s">
        <v>1402</v>
      </c>
      <c r="B5" s="5" t="n">
        <v>-16000000</v>
      </c>
      <c r="C5" s="5" t="n">
        <v>-1135000000</v>
      </c>
      <c r="D5" s="6" t="s">
        <v>1405</v>
      </c>
    </row>
    <row r="6" spans="1:4">
      <c r="A6" s="4" t="s">
        <v>1423</v>
      </c>
    </row>
    <row r="7" spans="1:4">
      <c r="A7" s="3" t="s">
        <v>1392</v>
      </c>
    </row>
    <row r="8" spans="1:4">
      <c r="A8" s="4" t="s">
        <v>1406</v>
      </c>
      <c r="B8" s="5" t="n">
        <v>16947000000</v>
      </c>
      <c r="C8" s="5" t="n">
        <v>12550000000</v>
      </c>
    </row>
    <row r="9" spans="1:4">
      <c r="A9" s="4" t="s">
        <v>1402</v>
      </c>
      <c r="B9" s="5" t="n">
        <v>-7217000000</v>
      </c>
      <c r="C9" s="5" t="n">
        <v>-7300000000</v>
      </c>
    </row>
    <row r="10" spans="1:4">
      <c r="A10" s="4" t="s">
        <v>468</v>
      </c>
    </row>
    <row r="11" spans="1:4">
      <c r="A11" s="3" t="s">
        <v>1392</v>
      </c>
    </row>
    <row r="12" spans="1:4">
      <c r="A12" s="4" t="s">
        <v>1406</v>
      </c>
      <c r="B12" s="5" t="n">
        <v>80052000000</v>
      </c>
      <c r="C12" s="5" t="n">
        <v>92408000000</v>
      </c>
    </row>
    <row r="13" spans="1:4">
      <c r="A13" s="4" t="s">
        <v>1430</v>
      </c>
      <c r="B13" s="5" t="n">
        <v>4617000000</v>
      </c>
      <c r="C13" s="5" t="n">
        <v>3293000000</v>
      </c>
    </row>
    <row r="14" spans="1:4">
      <c r="A14" s="4" t="s">
        <v>1431</v>
      </c>
      <c r="B14" s="5" t="n">
        <v>13028000000</v>
      </c>
      <c r="C14" s="5" t="n">
        <v>13540000000</v>
      </c>
    </row>
    <row r="15" spans="1:4">
      <c r="A15" s="4" t="s">
        <v>1432</v>
      </c>
      <c r="B15" s="5" t="n">
        <v>-2219000000</v>
      </c>
      <c r="C15" s="5" t="n">
        <v>-1187000000</v>
      </c>
    </row>
    <row r="16" spans="1:4">
      <c r="A16" s="4" t="s">
        <v>1402</v>
      </c>
      <c r="B16" s="5" t="n">
        <v>-2217000000</v>
      </c>
      <c r="C16" s="5" t="n">
        <v>-1077000000</v>
      </c>
    </row>
    <row r="17" spans="1:4">
      <c r="A17" s="4" t="s">
        <v>1433</v>
      </c>
      <c r="B17" s="5" t="n">
        <v>-2000000</v>
      </c>
      <c r="C17" s="5" t="n">
        <v>-110000000</v>
      </c>
    </row>
    <row r="18" spans="1:4">
      <c r="A18" s="4" t="s">
        <v>1434</v>
      </c>
      <c r="B18" s="5" t="n">
        <v>0</v>
      </c>
      <c r="C18" s="5" t="n">
        <v>0</v>
      </c>
    </row>
    <row r="19" spans="1:4">
      <c r="A19" s="4" t="s">
        <v>1435</v>
      </c>
    </row>
    <row r="20" spans="1:4">
      <c r="A20" s="3" t="s">
        <v>1392</v>
      </c>
    </row>
    <row r="21" spans="1:4">
      <c r="A21" s="4" t="s">
        <v>1406</v>
      </c>
      <c r="B21" s="5" t="n">
        <v>62329000000</v>
      </c>
      <c r="C21" s="5" t="n">
        <v>75743000000</v>
      </c>
    </row>
    <row r="22" spans="1:4">
      <c r="A22" s="4" t="s">
        <v>1430</v>
      </c>
      <c r="C22" s="5" t="n">
        <v>256000000</v>
      </c>
    </row>
    <row r="23" spans="1:4">
      <c r="A23" s="4" t="s">
        <v>1431</v>
      </c>
      <c r="B23" s="5" t="n">
        <v>14000000</v>
      </c>
      <c r="C23" s="5" t="n">
        <v>21000000</v>
      </c>
    </row>
    <row r="24" spans="1:4">
      <c r="A24" s="4" t="s">
        <v>1432</v>
      </c>
      <c r="B24" s="5" t="n">
        <v>-2200000000</v>
      </c>
      <c r="C24" s="5" t="n">
        <v>-1305000000</v>
      </c>
    </row>
    <row r="25" spans="1:4">
      <c r="A25" s="4" t="s">
        <v>1402</v>
      </c>
      <c r="B25" s="5" t="n">
        <v>-2197000000</v>
      </c>
      <c r="C25" s="5" t="n">
        <v>-1193000000</v>
      </c>
    </row>
    <row r="26" spans="1:4">
      <c r="A26" s="4" t="s">
        <v>1433</v>
      </c>
      <c r="B26" s="5" t="n">
        <v>-3000000</v>
      </c>
      <c r="C26" s="5" t="n">
        <v>-112000000</v>
      </c>
    </row>
    <row r="27" spans="1:4">
      <c r="A27" s="4" t="s">
        <v>1434</v>
      </c>
      <c r="B27" s="5" t="n">
        <v>0</v>
      </c>
      <c r="C27" s="5" t="n">
        <v>0</v>
      </c>
    </row>
    <row r="28" spans="1:4">
      <c r="A28" s="4" t="s">
        <v>1436</v>
      </c>
    </row>
    <row r="29" spans="1:4">
      <c r="A29" s="3" t="s">
        <v>1392</v>
      </c>
    </row>
    <row r="30" spans="1:4">
      <c r="A30" s="4" t="s">
        <v>1406</v>
      </c>
      <c r="B30" s="5" t="n">
        <v>17429000000</v>
      </c>
      <c r="C30" s="5" t="n">
        <v>16594000000</v>
      </c>
    </row>
    <row r="31" spans="1:4">
      <c r="A31" s="4" t="s">
        <v>1430</v>
      </c>
      <c r="B31" s="5" t="n">
        <v>4617000000</v>
      </c>
      <c r="C31" s="5" t="n">
        <v>3023000000</v>
      </c>
    </row>
    <row r="32" spans="1:4">
      <c r="A32" s="4" t="s">
        <v>1431</v>
      </c>
      <c r="B32" s="5" t="n">
        <v>12858000000</v>
      </c>
      <c r="C32" s="5" t="n">
        <v>13519000000</v>
      </c>
    </row>
    <row r="33" spans="1:4">
      <c r="A33" s="4" t="s">
        <v>1432</v>
      </c>
      <c r="B33" s="5" t="n">
        <v>-8000000</v>
      </c>
      <c r="C33" s="5" t="n">
        <v>112000000</v>
      </c>
    </row>
    <row r="34" spans="1:4">
      <c r="A34" s="4" t="s">
        <v>1402</v>
      </c>
      <c r="B34" s="5" t="n">
        <v>-9000000</v>
      </c>
      <c r="C34" s="5" t="n">
        <v>110000000</v>
      </c>
    </row>
    <row r="35" spans="1:4">
      <c r="A35" s="4" t="s">
        <v>1433</v>
      </c>
      <c r="B35" s="5" t="n">
        <v>1000000</v>
      </c>
      <c r="C35" s="5" t="n">
        <v>2000000</v>
      </c>
    </row>
    <row r="36" spans="1:4">
      <c r="A36" s="4" t="s">
        <v>1434</v>
      </c>
      <c r="B36" s="5" t="n">
        <v>0</v>
      </c>
      <c r="C36" s="5" t="n">
        <v>0</v>
      </c>
    </row>
    <row r="37" spans="1:4">
      <c r="A37" s="4" t="s">
        <v>1437</v>
      </c>
    </row>
    <row r="38" spans="1:4">
      <c r="A38" s="3" t="s">
        <v>1392</v>
      </c>
    </row>
    <row r="39" spans="1:4">
      <c r="A39" s="4" t="s">
        <v>1406</v>
      </c>
      <c r="B39" s="5" t="n">
        <v>294000000</v>
      </c>
      <c r="C39" s="5" t="n">
        <v>6000000</v>
      </c>
    </row>
    <row r="40" spans="1:4">
      <c r="A40" s="4" t="s">
        <v>1430</v>
      </c>
      <c r="C40" s="5" t="n">
        <v>5000000</v>
      </c>
    </row>
    <row r="41" spans="1:4">
      <c r="A41" s="4" t="s">
        <v>1431</v>
      </c>
      <c r="B41" s="5" t="n">
        <v>156000000</v>
      </c>
    </row>
    <row r="42" spans="1:4">
      <c r="A42" s="4" t="s">
        <v>1432</v>
      </c>
      <c r="B42" s="5" t="n">
        <v>-11000000</v>
      </c>
      <c r="C42" s="5" t="n">
        <v>1000000</v>
      </c>
    </row>
    <row r="43" spans="1:4">
      <c r="A43" s="4" t="s">
        <v>1402</v>
      </c>
      <c r="B43" s="5" t="n">
        <v>-11000000</v>
      </c>
      <c r="C43" s="5" t="n">
        <v>1000000</v>
      </c>
    </row>
    <row r="44" spans="1:4">
      <c r="A44" s="4" t="s">
        <v>1434</v>
      </c>
      <c r="B44" s="6" t="s">
        <v>1438</v>
      </c>
      <c r="C44" s="5" t="n">
        <v>0</v>
      </c>
    </row>
    <row r="45" spans="1:4">
      <c r="A45" s="4" t="s">
        <v>1439</v>
      </c>
    </row>
    <row r="46" spans="1:4">
      <c r="A46" s="3" t="s">
        <v>1392</v>
      </c>
    </row>
    <row r="47" spans="1:4">
      <c r="A47" s="4" t="s">
        <v>1406</v>
      </c>
      <c r="C47" s="5" t="n">
        <v>65000000</v>
      </c>
    </row>
    <row r="48" spans="1:4">
      <c r="A48" s="4" t="s">
        <v>1430</v>
      </c>
      <c r="C48" s="5" t="n">
        <v>9000000</v>
      </c>
    </row>
    <row r="49" spans="1:4">
      <c r="A49" s="4" t="s">
        <v>1432</v>
      </c>
      <c r="C49" s="5" t="n">
        <v>5000000</v>
      </c>
    </row>
    <row r="50" spans="1:4">
      <c r="A50" s="4" t="s">
        <v>1402</v>
      </c>
      <c r="C50" s="5" t="n">
        <v>5000000</v>
      </c>
    </row>
    <row r="51" spans="1:4">
      <c r="A51" s="4" t="s">
        <v>1434</v>
      </c>
      <c r="C51" s="6" t="s">
        <v>143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7"/>
  </cols>
  <sheetData>
    <row r="1" spans="1:4">
      <c r="A1" s="1" t="s">
        <v>1440</v>
      </c>
      <c r="B1" s="2" t="s">
        <v>1</v>
      </c>
    </row>
    <row r="2" spans="1:4">
      <c r="B2" s="2" t="s">
        <v>53</v>
      </c>
      <c r="C2" s="2" t="s">
        <v>54</v>
      </c>
      <c r="D2" s="2" t="s">
        <v>112</v>
      </c>
    </row>
    <row r="3" spans="1:4">
      <c r="A3" s="3" t="s">
        <v>1392</v>
      </c>
    </row>
    <row r="4" spans="1:4">
      <c r="A4" s="4" t="s">
        <v>1402</v>
      </c>
      <c r="B4" s="6" t="s">
        <v>1403</v>
      </c>
      <c r="C4" s="6" t="s">
        <v>1404</v>
      </c>
      <c r="D4" s="6" t="s">
        <v>1405</v>
      </c>
    </row>
    <row r="5" spans="1:4">
      <c r="A5" s="4" t="s">
        <v>1406</v>
      </c>
      <c r="B5" s="5" t="n">
        <v>116430000000</v>
      </c>
      <c r="C5" s="5" t="n">
        <v>126549000000</v>
      </c>
    </row>
    <row r="6" spans="1:4">
      <c r="A6" s="4" t="s">
        <v>466</v>
      </c>
    </row>
    <row r="7" spans="1:4">
      <c r="A7" s="3" t="s">
        <v>1392</v>
      </c>
    </row>
    <row r="8" spans="1:4">
      <c r="A8" s="4" t="s">
        <v>1402</v>
      </c>
      <c r="B8" s="5" t="n">
        <v>-7217000000</v>
      </c>
      <c r="C8" s="5" t="n">
        <v>-7300000000</v>
      </c>
    </row>
    <row r="9" spans="1:4">
      <c r="A9" s="4" t="s">
        <v>1406</v>
      </c>
      <c r="B9" s="5" t="n">
        <v>16947000000</v>
      </c>
      <c r="C9" s="5" t="n">
        <v>12550000000</v>
      </c>
    </row>
    <row r="10" spans="1:4">
      <c r="A10" s="4" t="s">
        <v>1423</v>
      </c>
    </row>
    <row r="11" spans="1:4">
      <c r="A11" s="3" t="s">
        <v>1392</v>
      </c>
    </row>
    <row r="12" spans="1:4">
      <c r="A12" s="4" t="s">
        <v>1430</v>
      </c>
      <c r="B12" s="5" t="n">
        <v>0</v>
      </c>
      <c r="C12" s="5" t="n">
        <v>0</v>
      </c>
    </row>
    <row r="13" spans="1:4">
      <c r="A13" s="4" t="s">
        <v>1441</v>
      </c>
      <c r="B13" s="5" t="n">
        <v>14396000000</v>
      </c>
      <c r="C13" s="5" t="n">
        <v>14820000000</v>
      </c>
    </row>
    <row r="14" spans="1:4">
      <c r="A14" s="4" t="s">
        <v>1402</v>
      </c>
      <c r="B14" s="5" t="n">
        <v>-7217000000</v>
      </c>
      <c r="C14" s="5" t="n">
        <v>-7300000000</v>
      </c>
    </row>
    <row r="15" spans="1:4">
      <c r="A15" s="4" t="s">
        <v>1442</v>
      </c>
      <c r="B15" s="5" t="n">
        <v>-7217000000</v>
      </c>
      <c r="C15" s="5" t="n">
        <v>-7300000000</v>
      </c>
    </row>
    <row r="16" spans="1:4">
      <c r="A16" s="4" t="s">
        <v>1406</v>
      </c>
      <c r="B16" s="5" t="n">
        <v>16947000000</v>
      </c>
      <c r="C16" s="5" t="n">
        <v>12550000000</v>
      </c>
    </row>
    <row r="17" spans="1:4">
      <c r="A17" s="4" t="s">
        <v>1414</v>
      </c>
      <c r="B17" s="5" t="n">
        <v>-7220000000</v>
      </c>
      <c r="C17" s="5" t="n">
        <v>-7296000000</v>
      </c>
    </row>
    <row r="18" spans="1:4">
      <c r="A18" s="4" t="s">
        <v>1443</v>
      </c>
    </row>
    <row r="19" spans="1:4">
      <c r="A19" s="3" t="s">
        <v>1392</v>
      </c>
    </row>
    <row r="20" spans="1:4">
      <c r="A20" s="4" t="s">
        <v>1430</v>
      </c>
      <c r="B20" s="5" t="n">
        <v>0</v>
      </c>
      <c r="C20" s="5" t="n">
        <v>0</v>
      </c>
    </row>
    <row r="21" spans="1:4">
      <c r="A21" s="4" t="s">
        <v>1441</v>
      </c>
      <c r="B21" s="5" t="n">
        <v>14396000000</v>
      </c>
      <c r="C21" s="5" t="n">
        <v>14820000000</v>
      </c>
    </row>
    <row r="22" spans="1:4">
      <c r="A22" s="4" t="s">
        <v>1402</v>
      </c>
      <c r="B22" s="5" t="n">
        <v>-7217000000</v>
      </c>
      <c r="C22" s="5" t="n">
        <v>-7300000000</v>
      </c>
    </row>
    <row r="23" spans="1:4">
      <c r="A23" s="4" t="s">
        <v>1442</v>
      </c>
      <c r="B23" s="5" t="n">
        <v>-7217000000</v>
      </c>
      <c r="C23" s="5" t="n">
        <v>-7300000000</v>
      </c>
    </row>
    <row r="24" spans="1:4">
      <c r="A24" s="4" t="s">
        <v>1406</v>
      </c>
      <c r="B24" s="5" t="n">
        <v>16947000000</v>
      </c>
      <c r="C24" s="5" t="n">
        <v>12550000000</v>
      </c>
    </row>
    <row r="25" spans="1:4">
      <c r="A25" s="4" t="s">
        <v>1414</v>
      </c>
      <c r="B25" s="6" t="s">
        <v>1444</v>
      </c>
      <c r="C25" s="6" t="s">
        <v>144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7"/>
  </cols>
  <sheetData>
    <row r="1" spans="1:4">
      <c r="A1" s="1" t="s">
        <v>1446</v>
      </c>
      <c r="B1" s="2" t="s">
        <v>1</v>
      </c>
    </row>
    <row r="2" spans="1:4">
      <c r="B2" s="2" t="s">
        <v>53</v>
      </c>
      <c r="C2" s="2" t="s">
        <v>54</v>
      </c>
      <c r="D2" s="2" t="s">
        <v>112</v>
      </c>
    </row>
    <row r="3" spans="1:4">
      <c r="A3" s="3" t="s">
        <v>1392</v>
      </c>
    </row>
    <row r="4" spans="1:4">
      <c r="A4" s="4" t="s">
        <v>1406</v>
      </c>
      <c r="B4" s="6" t="s">
        <v>1428</v>
      </c>
      <c r="C4" s="6" t="s">
        <v>1429</v>
      </c>
    </row>
    <row r="5" spans="1:4">
      <c r="A5" s="4" t="s">
        <v>1402</v>
      </c>
      <c r="B5" s="5" t="n">
        <v>-16000000</v>
      </c>
      <c r="C5" s="5" t="n">
        <v>-1135000000</v>
      </c>
      <c r="D5" s="6" t="s">
        <v>1405</v>
      </c>
    </row>
    <row r="6" spans="1:4">
      <c r="A6" s="4" t="s">
        <v>1423</v>
      </c>
    </row>
    <row r="7" spans="1:4">
      <c r="A7" s="3" t="s">
        <v>1392</v>
      </c>
    </row>
    <row r="8" spans="1:4">
      <c r="A8" s="4" t="s">
        <v>1406</v>
      </c>
      <c r="B8" s="5" t="n">
        <v>16947000000</v>
      </c>
      <c r="C8" s="5" t="n">
        <v>12550000000</v>
      </c>
    </row>
    <row r="9" spans="1:4">
      <c r="A9" s="4" t="s">
        <v>1402</v>
      </c>
      <c r="B9" s="5" t="n">
        <v>-7217000000</v>
      </c>
      <c r="C9" s="5" t="n">
        <v>-7300000000</v>
      </c>
    </row>
    <row r="10" spans="1:4">
      <c r="A10" s="4" t="s">
        <v>466</v>
      </c>
    </row>
    <row r="11" spans="1:4">
      <c r="A11" s="3" t="s">
        <v>1392</v>
      </c>
    </row>
    <row r="12" spans="1:4">
      <c r="A12" s="4" t="s">
        <v>1406</v>
      </c>
      <c r="B12" s="5" t="n">
        <v>16947000000</v>
      </c>
      <c r="C12" s="5" t="n">
        <v>12550000000</v>
      </c>
    </row>
    <row r="13" spans="1:4">
      <c r="A13" s="4" t="s">
        <v>1430</v>
      </c>
      <c r="B13" s="5" t="n">
        <v>4988000000</v>
      </c>
      <c r="C13" s="5" t="n">
        <v>2117000000</v>
      </c>
    </row>
    <row r="14" spans="1:4">
      <c r="A14" s="4" t="s">
        <v>1431</v>
      </c>
      <c r="B14" s="5" t="n">
        <v>0</v>
      </c>
      <c r="C14" s="5" t="n">
        <v>113000000</v>
      </c>
    </row>
    <row r="15" spans="1:4">
      <c r="A15" s="4" t="s">
        <v>1432</v>
      </c>
      <c r="B15" s="5" t="n">
        <v>-7220000000</v>
      </c>
      <c r="C15" s="5" t="n">
        <v>-7296000000</v>
      </c>
    </row>
    <row r="16" spans="1:4">
      <c r="A16" s="4" t="s">
        <v>1402</v>
      </c>
      <c r="B16" s="5" t="n">
        <v>-7217000000</v>
      </c>
      <c r="C16" s="5" t="n">
        <v>-7300000000</v>
      </c>
    </row>
    <row r="17" spans="1:4">
      <c r="A17" s="4" t="s">
        <v>1433</v>
      </c>
      <c r="B17" s="5" t="n">
        <v>-3000000</v>
      </c>
      <c r="C17" s="5" t="n">
        <v>4000000</v>
      </c>
    </row>
    <row r="18" spans="1:4">
      <c r="A18" s="4" t="s">
        <v>1447</v>
      </c>
      <c r="B18" s="5" t="n">
        <v>0</v>
      </c>
      <c r="C18" s="5" t="n">
        <v>0</v>
      </c>
    </row>
    <row r="19" spans="1:4">
      <c r="A19" s="4" t="s">
        <v>1448</v>
      </c>
    </row>
    <row r="20" spans="1:4">
      <c r="A20" s="3" t="s">
        <v>1392</v>
      </c>
    </row>
    <row r="21" spans="1:4">
      <c r="A21" s="4" t="s">
        <v>1406</v>
      </c>
      <c r="B21" s="5" t="n">
        <v>16947000000</v>
      </c>
      <c r="C21" s="5" t="n">
        <v>12550000000</v>
      </c>
    </row>
    <row r="22" spans="1:4">
      <c r="A22" s="4" t="s">
        <v>1402</v>
      </c>
      <c r="B22" s="5" t="n">
        <v>-7217000000</v>
      </c>
      <c r="C22" s="5" t="n">
        <v>-7300000000</v>
      </c>
    </row>
    <row r="23" spans="1:4">
      <c r="A23" s="4" t="s">
        <v>1449</v>
      </c>
    </row>
    <row r="24" spans="1:4">
      <c r="A24" s="3" t="s">
        <v>1392</v>
      </c>
    </row>
    <row r="25" spans="1:4">
      <c r="A25" s="4" t="s">
        <v>1406</v>
      </c>
      <c r="B25" s="5" t="n">
        <v>-2990000000</v>
      </c>
      <c r="C25" s="5" t="n">
        <v>-1470000000</v>
      </c>
    </row>
    <row r="26" spans="1:4">
      <c r="A26" s="4" t="s">
        <v>1430</v>
      </c>
      <c r="B26" s="5" t="n">
        <v>2977000000</v>
      </c>
      <c r="C26" s="5" t="n">
        <v>1059000000</v>
      </c>
    </row>
    <row r="27" spans="1:4">
      <c r="A27" s="4" t="s">
        <v>1431</v>
      </c>
      <c r="B27" s="5" t="n">
        <v>0</v>
      </c>
    </row>
    <row r="28" spans="1:4">
      <c r="A28" s="4" t="s">
        <v>1432</v>
      </c>
      <c r="B28" s="5" t="n">
        <v>408000000</v>
      </c>
      <c r="C28" s="5" t="n">
        <v>764000000</v>
      </c>
    </row>
    <row r="29" spans="1:4">
      <c r="A29" s="4" t="s">
        <v>1402</v>
      </c>
      <c r="B29" s="5" t="n">
        <v>381000000</v>
      </c>
      <c r="C29" s="5" t="n">
        <v>726000000</v>
      </c>
    </row>
    <row r="30" spans="1:4">
      <c r="A30" s="4" t="s">
        <v>1433</v>
      </c>
      <c r="B30" s="5" t="n">
        <v>27000000</v>
      </c>
      <c r="C30" s="5" t="n">
        <v>38000000</v>
      </c>
    </row>
    <row r="31" spans="1:4">
      <c r="A31" s="4" t="s">
        <v>1447</v>
      </c>
      <c r="B31" s="5" t="n">
        <v>0</v>
      </c>
      <c r="C31" s="5" t="n">
        <v>0</v>
      </c>
    </row>
    <row r="32" spans="1:4">
      <c r="A32" s="4" t="s">
        <v>1450</v>
      </c>
    </row>
    <row r="33" spans="1:4">
      <c r="A33" s="3" t="s">
        <v>1392</v>
      </c>
    </row>
    <row r="34" spans="1:4">
      <c r="A34" s="4" t="s">
        <v>1406</v>
      </c>
      <c r="B34" s="5" t="n">
        <v>32966000000</v>
      </c>
      <c r="C34" s="5" t="n">
        <v>27990000000</v>
      </c>
    </row>
    <row r="35" spans="1:4">
      <c r="A35" s="4" t="s">
        <v>1430</v>
      </c>
      <c r="B35" s="5" t="n">
        <v>228000000</v>
      </c>
    </row>
    <row r="36" spans="1:4">
      <c r="A36" s="4" t="s">
        <v>1431</v>
      </c>
      <c r="B36" s="5" t="n">
        <v>0</v>
      </c>
      <c r="C36" s="5" t="n">
        <v>113000000</v>
      </c>
    </row>
    <row r="37" spans="1:4">
      <c r="A37" s="4" t="s">
        <v>1432</v>
      </c>
      <c r="B37" s="5" t="n">
        <v>-12329000000</v>
      </c>
      <c r="C37" s="5" t="n">
        <v>-11394000000</v>
      </c>
    </row>
    <row r="38" spans="1:4">
      <c r="A38" s="4" t="s">
        <v>1402</v>
      </c>
      <c r="B38" s="5" t="n">
        <v>-12292000000</v>
      </c>
      <c r="C38" s="5" t="n">
        <v>-11353000000</v>
      </c>
    </row>
    <row r="39" spans="1:4">
      <c r="A39" s="4" t="s">
        <v>1433</v>
      </c>
      <c r="B39" s="5" t="n">
        <v>-37000000</v>
      </c>
      <c r="C39" s="5" t="n">
        <v>-41000000</v>
      </c>
    </row>
    <row r="40" spans="1:4">
      <c r="A40" s="4" t="s">
        <v>1447</v>
      </c>
      <c r="B40" s="5" t="n">
        <v>0</v>
      </c>
      <c r="C40" s="5" t="n">
        <v>0</v>
      </c>
    </row>
    <row r="41" spans="1:4">
      <c r="A41" s="4" t="s">
        <v>1451</v>
      </c>
    </row>
    <row r="42" spans="1:4">
      <c r="A42" s="3" t="s">
        <v>1392</v>
      </c>
    </row>
    <row r="43" spans="1:4">
      <c r="A43" s="4" t="s">
        <v>1406</v>
      </c>
      <c r="B43" s="5" t="n">
        <v>-11525000000</v>
      </c>
      <c r="C43" s="5" t="n">
        <v>-13167000000</v>
      </c>
    </row>
    <row r="44" spans="1:4">
      <c r="A44" s="4" t="s">
        <v>1430</v>
      </c>
      <c r="B44" s="5" t="n">
        <v>260000000</v>
      </c>
      <c r="C44" s="5" t="n">
        <v>255000000</v>
      </c>
    </row>
    <row r="45" spans="1:4">
      <c r="A45" s="4" t="s">
        <v>1431</v>
      </c>
      <c r="B45" s="5" t="n">
        <v>0</v>
      </c>
    </row>
    <row r="46" spans="1:4">
      <c r="A46" s="4" t="s">
        <v>1432</v>
      </c>
      <c r="B46" s="5" t="n">
        <v>4443000000</v>
      </c>
      <c r="C46" s="5" t="n">
        <v>3198000000</v>
      </c>
    </row>
    <row r="47" spans="1:4">
      <c r="A47" s="4" t="s">
        <v>1402</v>
      </c>
      <c r="B47" s="5" t="n">
        <v>4434000000</v>
      </c>
      <c r="C47" s="5" t="n">
        <v>3189000000</v>
      </c>
    </row>
    <row r="48" spans="1:4">
      <c r="A48" s="4" t="s">
        <v>1433</v>
      </c>
      <c r="B48" s="5" t="n">
        <v>9000000</v>
      </c>
      <c r="C48" s="5" t="n">
        <v>9000000</v>
      </c>
    </row>
    <row r="49" spans="1:4">
      <c r="A49" s="4" t="s">
        <v>1447</v>
      </c>
      <c r="B49" s="5" t="n">
        <v>0</v>
      </c>
      <c r="C49" s="5" t="n">
        <v>0</v>
      </c>
    </row>
    <row r="50" spans="1:4">
      <c r="A50" s="4" t="s">
        <v>1452</v>
      </c>
    </row>
    <row r="51" spans="1:4">
      <c r="A51" s="3" t="s">
        <v>1392</v>
      </c>
    </row>
    <row r="52" spans="1:4">
      <c r="A52" s="4" t="s">
        <v>1406</v>
      </c>
      <c r="B52" s="5" t="n">
        <v>-1504000000</v>
      </c>
      <c r="C52" s="5" t="n">
        <v>-803000000</v>
      </c>
    </row>
    <row r="53" spans="1:4">
      <c r="A53" s="4" t="s">
        <v>1430</v>
      </c>
      <c r="B53" s="5" t="n">
        <v>1523000000</v>
      </c>
      <c r="C53" s="5" t="n">
        <v>803000000</v>
      </c>
    </row>
    <row r="54" spans="1:4">
      <c r="A54" s="4" t="s">
        <v>1431</v>
      </c>
      <c r="B54" s="5" t="n">
        <v>0</v>
      </c>
    </row>
    <row r="55" spans="1:4">
      <c r="A55" s="4" t="s">
        <v>1432</v>
      </c>
      <c r="B55" s="5" t="n">
        <v>258000000</v>
      </c>
      <c r="C55" s="5" t="n">
        <v>136000000</v>
      </c>
    </row>
    <row r="56" spans="1:4">
      <c r="A56" s="4" t="s">
        <v>1402</v>
      </c>
      <c r="B56" s="5" t="n">
        <v>260000000</v>
      </c>
      <c r="C56" s="5" t="n">
        <v>138000000</v>
      </c>
    </row>
    <row r="57" spans="1:4">
      <c r="A57" s="4" t="s">
        <v>1433</v>
      </c>
      <c r="B57" s="5" t="n">
        <v>-2000000</v>
      </c>
      <c r="C57" s="5" t="n">
        <v>-2000000</v>
      </c>
    </row>
    <row r="58" spans="1:4">
      <c r="A58" s="4" t="s">
        <v>1447</v>
      </c>
      <c r="B58" s="6" t="s">
        <v>1438</v>
      </c>
      <c r="C58" s="6" t="s">
        <v>143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453</v>
      </c>
      <c r="B1" s="2" t="s">
        <v>1</v>
      </c>
    </row>
    <row r="2" spans="1:3">
      <c r="B2" s="2" t="s">
        <v>53</v>
      </c>
      <c r="C2" s="2" t="s">
        <v>54</v>
      </c>
    </row>
    <row r="3" spans="1:3">
      <c r="A3" s="3" t="s">
        <v>1392</v>
      </c>
    </row>
    <row r="4" spans="1:3">
      <c r="A4" s="4" t="s">
        <v>1406</v>
      </c>
      <c r="B4" s="6" t="s">
        <v>1428</v>
      </c>
      <c r="C4" s="6" t="s">
        <v>1429</v>
      </c>
    </row>
    <row r="5" spans="1:3">
      <c r="A5" s="4" t="s">
        <v>461</v>
      </c>
    </row>
    <row r="6" spans="1:3">
      <c r="A6" s="3" t="s">
        <v>1392</v>
      </c>
    </row>
    <row r="7" spans="1:3">
      <c r="A7" s="4" t="s">
        <v>1412</v>
      </c>
      <c r="B7" s="5" t="n">
        <v>11868000000</v>
      </c>
      <c r="C7" s="5" t="n">
        <v>12457000000</v>
      </c>
    </row>
    <row r="8" spans="1:3">
      <c r="A8" s="4" t="s">
        <v>1454</v>
      </c>
      <c r="B8" s="5" t="n">
        <v>7436000000</v>
      </c>
      <c r="C8" s="5" t="n">
        <v>9124000000</v>
      </c>
    </row>
    <row r="9" spans="1:3">
      <c r="A9" s="4" t="s">
        <v>1455</v>
      </c>
      <c r="B9" s="5" t="n">
        <v>12216000000</v>
      </c>
      <c r="C9" s="5" t="n">
        <v>12602000000</v>
      </c>
    </row>
    <row r="10" spans="1:3">
      <c r="A10" s="4" t="s">
        <v>1456</v>
      </c>
      <c r="B10" s="5" t="n">
        <v>8195000000</v>
      </c>
      <c r="C10" s="5" t="n">
        <v>9167000000</v>
      </c>
    </row>
    <row r="11" spans="1:3">
      <c r="A11" s="4" t="s">
        <v>1414</v>
      </c>
      <c r="B11" s="5" t="n">
        <v>-411000000</v>
      </c>
      <c r="C11" s="5" t="n">
        <v>103000000</v>
      </c>
    </row>
    <row r="12" spans="1:3">
      <c r="A12" s="4" t="s">
        <v>1406</v>
      </c>
      <c r="B12" s="5" t="n">
        <v>19431000000</v>
      </c>
      <c r="C12" s="5" t="n">
        <v>21591000000</v>
      </c>
    </row>
    <row r="13" spans="1:3">
      <c r="A13" s="4" t="s">
        <v>1457</v>
      </c>
      <c r="B13" s="5" t="n">
        <v>426000000</v>
      </c>
      <c r="C13" s="5" t="n">
        <v>-93000000</v>
      </c>
    </row>
    <row r="14" spans="1:3">
      <c r="A14" s="4" t="s">
        <v>1458</v>
      </c>
    </row>
    <row r="15" spans="1:3">
      <c r="A15" s="3" t="s">
        <v>1392</v>
      </c>
    </row>
    <row r="16" spans="1:3">
      <c r="A16" s="4" t="s">
        <v>1412</v>
      </c>
      <c r="B16" s="5" t="n">
        <v>7386000000</v>
      </c>
      <c r="C16" s="5" t="n">
        <v>7066000000</v>
      </c>
    </row>
    <row r="17" spans="1:3">
      <c r="A17" s="4" t="s">
        <v>1455</v>
      </c>
      <c r="B17" s="5" t="n">
        <v>7642000000</v>
      </c>
      <c r="C17" s="5" t="n">
        <v>7119000000</v>
      </c>
    </row>
    <row r="18" spans="1:3">
      <c r="A18" s="4" t="s">
        <v>1414</v>
      </c>
      <c r="B18" s="5" t="n">
        <v>256000000</v>
      </c>
      <c r="C18" s="5" t="n">
        <v>53000000</v>
      </c>
    </row>
    <row r="19" spans="1:3">
      <c r="A19" s="4" t="s">
        <v>1406</v>
      </c>
      <c r="B19" s="5" t="n">
        <v>7386000000</v>
      </c>
      <c r="C19" s="5" t="n">
        <v>7066000000</v>
      </c>
    </row>
    <row r="20" spans="1:3">
      <c r="A20" s="4" t="s">
        <v>1457</v>
      </c>
      <c r="B20" s="5" t="n">
        <v>-264000000</v>
      </c>
      <c r="C20" s="5" t="n">
        <v>-54000000</v>
      </c>
    </row>
    <row r="21" spans="1:3">
      <c r="A21" s="4" t="s">
        <v>1459</v>
      </c>
    </row>
    <row r="22" spans="1:3">
      <c r="A22" s="3" t="s">
        <v>1392</v>
      </c>
    </row>
    <row r="23" spans="1:3">
      <c r="A23" s="4" t="s">
        <v>1454</v>
      </c>
      <c r="B23" s="5" t="n">
        <v>7436000000</v>
      </c>
      <c r="C23" s="5" t="n">
        <v>9124000000</v>
      </c>
    </row>
    <row r="24" spans="1:3">
      <c r="A24" s="4" t="s">
        <v>1456</v>
      </c>
      <c r="B24" s="5" t="n">
        <v>8195000000</v>
      </c>
      <c r="C24" s="5" t="n">
        <v>9167000000</v>
      </c>
    </row>
    <row r="25" spans="1:3">
      <c r="A25" s="4" t="s">
        <v>1414</v>
      </c>
      <c r="B25" s="5" t="n">
        <v>-759000000</v>
      </c>
      <c r="C25" s="5" t="n">
        <v>-43000000</v>
      </c>
    </row>
    <row r="26" spans="1:3">
      <c r="A26" s="4" t="s">
        <v>1406</v>
      </c>
      <c r="B26" s="5" t="n">
        <v>7436000000</v>
      </c>
      <c r="C26" s="5" t="n">
        <v>9124000000</v>
      </c>
    </row>
    <row r="27" spans="1:3">
      <c r="A27" s="4" t="s">
        <v>1457</v>
      </c>
      <c r="B27" s="5" t="n">
        <v>775000000</v>
      </c>
      <c r="C27" s="5" t="n">
        <v>43000000</v>
      </c>
    </row>
    <row r="28" spans="1:3">
      <c r="A28" s="4" t="s">
        <v>1460</v>
      </c>
    </row>
    <row r="29" spans="1:3">
      <c r="A29" s="3" t="s">
        <v>1392</v>
      </c>
    </row>
    <row r="30" spans="1:3">
      <c r="A30" s="4" t="s">
        <v>1412</v>
      </c>
      <c r="B30" s="5" t="n">
        <v>4482000000</v>
      </c>
      <c r="C30" s="5" t="n">
        <v>5391000000</v>
      </c>
    </row>
    <row r="31" spans="1:3">
      <c r="A31" s="4" t="s">
        <v>1455</v>
      </c>
      <c r="B31" s="5" t="n">
        <v>4574000000</v>
      </c>
      <c r="C31" s="5" t="n">
        <v>5483000000</v>
      </c>
    </row>
    <row r="32" spans="1:3">
      <c r="A32" s="4" t="s">
        <v>1414</v>
      </c>
      <c r="B32" s="5" t="n">
        <v>92000000</v>
      </c>
      <c r="C32" s="5" t="n">
        <v>93000000</v>
      </c>
    </row>
    <row r="33" spans="1:3">
      <c r="A33" s="4" t="s">
        <v>1406</v>
      </c>
      <c r="B33" s="5" t="n">
        <v>4609000000</v>
      </c>
      <c r="C33" s="5" t="n">
        <v>5401000000</v>
      </c>
    </row>
    <row r="34" spans="1:3">
      <c r="A34" s="4" t="s">
        <v>1457</v>
      </c>
      <c r="B34" s="6" t="s">
        <v>1461</v>
      </c>
      <c r="C34" s="6" t="s">
        <v>146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463</v>
      </c>
      <c r="B1" s="2" t="s">
        <v>1</v>
      </c>
    </row>
    <row r="2" spans="1:3">
      <c r="B2" s="2" t="s">
        <v>53</v>
      </c>
      <c r="C2" s="2" t="s">
        <v>54</v>
      </c>
    </row>
    <row r="3" spans="1:3">
      <c r="A3" s="3" t="s">
        <v>1392</v>
      </c>
    </row>
    <row r="4" spans="1:3">
      <c r="A4" s="4" t="s">
        <v>1406</v>
      </c>
      <c r="B4" s="6" t="s">
        <v>1428</v>
      </c>
      <c r="C4" s="6" t="s">
        <v>1429</v>
      </c>
    </row>
    <row r="5" spans="1:3">
      <c r="A5" s="4" t="s">
        <v>461</v>
      </c>
    </row>
    <row r="6" spans="1:3">
      <c r="A6" s="3" t="s">
        <v>1392</v>
      </c>
    </row>
    <row r="7" spans="1:3">
      <c r="A7" s="4" t="s">
        <v>1406</v>
      </c>
      <c r="B7" s="5" t="n">
        <v>19431000000</v>
      </c>
      <c r="C7" s="5" t="n">
        <v>21591000000</v>
      </c>
    </row>
    <row r="8" spans="1:3">
      <c r="A8" s="4" t="s">
        <v>1464</v>
      </c>
    </row>
    <row r="9" spans="1:3">
      <c r="A9" s="3" t="s">
        <v>1392</v>
      </c>
    </row>
    <row r="10" spans="1:3">
      <c r="A10" s="4" t="s">
        <v>1406</v>
      </c>
      <c r="B10" s="5" t="n">
        <v>19431000000</v>
      </c>
      <c r="C10" s="5" t="n">
        <v>21591000000</v>
      </c>
    </row>
    <row r="11" spans="1:3">
      <c r="A11" s="4" t="s">
        <v>1430</v>
      </c>
      <c r="B11" s="5" t="n">
        <v>766000000</v>
      </c>
      <c r="C11" s="5" t="n">
        <v>86000000</v>
      </c>
    </row>
    <row r="12" spans="1:3">
      <c r="A12" s="4" t="s">
        <v>1431</v>
      </c>
      <c r="B12" s="5" t="n">
        <v>4636000000</v>
      </c>
      <c r="C12" s="5" t="n">
        <v>1078000000</v>
      </c>
    </row>
    <row r="13" spans="1:3">
      <c r="A13" s="4" t="s">
        <v>1465</v>
      </c>
      <c r="B13" s="5" t="n">
        <v>426000000</v>
      </c>
      <c r="C13" s="5" t="n">
        <v>-93000000</v>
      </c>
    </row>
    <row r="14" spans="1:3">
      <c r="A14" s="4" t="s">
        <v>1433</v>
      </c>
      <c r="B14" s="5" t="n">
        <v>15000000</v>
      </c>
      <c r="C14" s="5" t="n">
        <v>10000000</v>
      </c>
    </row>
    <row r="15" spans="1:3">
      <c r="A15" s="4" t="s">
        <v>1466</v>
      </c>
    </row>
    <row r="16" spans="1:3">
      <c r="A16" s="3" t="s">
        <v>1392</v>
      </c>
    </row>
    <row r="17" spans="1:3">
      <c r="A17" s="4" t="s">
        <v>1406</v>
      </c>
      <c r="B17" s="5" t="n">
        <v>19431000000</v>
      </c>
      <c r="C17" s="5" t="n">
        <v>21591000000</v>
      </c>
    </row>
    <row r="18" spans="1:3">
      <c r="A18" s="4" t="s">
        <v>1430</v>
      </c>
      <c r="B18" s="5" t="n">
        <v>766000000</v>
      </c>
      <c r="C18" s="5" t="n">
        <v>86000000</v>
      </c>
    </row>
    <row r="19" spans="1:3">
      <c r="A19" s="4" t="s">
        <v>1431</v>
      </c>
      <c r="B19" s="5" t="n">
        <v>4636000000</v>
      </c>
      <c r="C19" s="5" t="n">
        <v>1078000000</v>
      </c>
    </row>
    <row r="20" spans="1:3">
      <c r="A20" s="4" t="s">
        <v>1465</v>
      </c>
      <c r="B20" s="5" t="n">
        <v>426000000</v>
      </c>
      <c r="C20" s="5" t="n">
        <v>-93000000</v>
      </c>
    </row>
    <row r="21" spans="1:3">
      <c r="A21" s="4" t="s">
        <v>1433</v>
      </c>
      <c r="B21" s="6" t="s">
        <v>1467</v>
      </c>
      <c r="C21" s="6" t="s">
        <v>146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469</v>
      </c>
      <c r="B1" s="2" t="s">
        <v>53</v>
      </c>
      <c r="C1" s="2" t="s">
        <v>54</v>
      </c>
    </row>
    <row r="2" spans="1:3">
      <c r="A2" s="3" t="s">
        <v>1470</v>
      </c>
    </row>
    <row r="3" spans="1:3">
      <c r="A3" s="4" t="s">
        <v>1471</v>
      </c>
      <c r="B3" s="6" t="s">
        <v>1428</v>
      </c>
      <c r="C3" s="6" t="s">
        <v>1429</v>
      </c>
    </row>
    <row r="4" spans="1:3">
      <c r="A4" s="4" t="s">
        <v>1472</v>
      </c>
      <c r="B4" s="5" t="n">
        <v>5469000000</v>
      </c>
      <c r="C4" s="5" t="n">
        <v>2378000000</v>
      </c>
    </row>
    <row r="5" spans="1:3">
      <c r="A5" s="4" t="s">
        <v>1407</v>
      </c>
    </row>
    <row r="6" spans="1:3">
      <c r="A6" s="3" t="s">
        <v>1470</v>
      </c>
    </row>
    <row r="7" spans="1:3">
      <c r="A7" s="4" t="s">
        <v>1471</v>
      </c>
      <c r="B7" s="5" t="n">
        <v>24543000000</v>
      </c>
      <c r="C7" s="5" t="n">
        <v>29727000000</v>
      </c>
    </row>
    <row r="8" spans="1:3">
      <c r="A8" s="4" t="s">
        <v>1472</v>
      </c>
      <c r="B8" s="5" t="n">
        <v>-37000000</v>
      </c>
      <c r="C8" s="5" t="n">
        <v>-21000000</v>
      </c>
    </row>
    <row r="9" spans="1:3">
      <c r="A9" s="4" t="s">
        <v>1473</v>
      </c>
      <c r="B9" s="5" t="n">
        <v>24543000000</v>
      </c>
      <c r="C9" s="5" t="n">
        <v>29727000000</v>
      </c>
    </row>
    <row r="10" spans="1:3">
      <c r="A10" s="4" t="s">
        <v>1411</v>
      </c>
    </row>
    <row r="11" spans="1:3">
      <c r="A11" s="3" t="s">
        <v>1470</v>
      </c>
    </row>
    <row r="12" spans="1:3">
      <c r="A12" s="4" t="s">
        <v>1471</v>
      </c>
      <c r="B12" s="5" t="n">
        <v>294000000</v>
      </c>
      <c r="C12" s="5" t="n">
        <v>71000000</v>
      </c>
    </row>
    <row r="13" spans="1:3">
      <c r="A13" s="4" t="s">
        <v>1472</v>
      </c>
      <c r="B13" s="5" t="n">
        <v>-11000000</v>
      </c>
      <c r="C13" s="5" t="n">
        <v>6000000</v>
      </c>
    </row>
    <row r="14" spans="1:3">
      <c r="A14" s="4" t="s">
        <v>1473</v>
      </c>
      <c r="B14" s="5" t="n">
        <v>294000000</v>
      </c>
      <c r="C14" s="5" t="n">
        <v>71000000</v>
      </c>
    </row>
    <row r="15" spans="1:3">
      <c r="A15" s="4" t="s">
        <v>1408</v>
      </c>
    </row>
    <row r="16" spans="1:3">
      <c r="A16" s="3" t="s">
        <v>1470</v>
      </c>
    </row>
    <row r="17" spans="1:3">
      <c r="A17" s="4" t="s">
        <v>1471</v>
      </c>
      <c r="B17" s="5" t="n">
        <v>5656000000</v>
      </c>
      <c r="C17" s="5" t="n">
        <v>8003000000</v>
      </c>
    </row>
    <row r="18" spans="1:3">
      <c r="A18" s="4" t="s">
        <v>1472</v>
      </c>
      <c r="B18" s="5" t="n">
        <v>91000000</v>
      </c>
      <c r="C18" s="5" t="n">
        <v>136000000</v>
      </c>
    </row>
    <row r="19" spans="1:3">
      <c r="A19" s="4" t="s">
        <v>1473</v>
      </c>
      <c r="B19" s="5" t="n">
        <v>5564000000</v>
      </c>
      <c r="C19" s="5" t="n">
        <v>7866000000</v>
      </c>
    </row>
    <row r="20" spans="1:3">
      <c r="A20" s="4" t="s">
        <v>1409</v>
      </c>
    </row>
    <row r="21" spans="1:3">
      <c r="A21" s="3" t="s">
        <v>1470</v>
      </c>
    </row>
    <row r="22" spans="1:3">
      <c r="A22" s="4" t="s">
        <v>1471</v>
      </c>
      <c r="B22" s="5" t="n">
        <v>32130000000</v>
      </c>
      <c r="C22" s="5" t="n">
        <v>38013000000</v>
      </c>
    </row>
    <row r="23" spans="1:3">
      <c r="A23" s="4" t="s">
        <v>1472</v>
      </c>
      <c r="B23" s="5" t="n">
        <v>20000000</v>
      </c>
      <c r="C23" s="5" t="n">
        <v>8000000</v>
      </c>
    </row>
    <row r="24" spans="1:3">
      <c r="A24" s="4" t="s">
        <v>1473</v>
      </c>
      <c r="B24" s="5" t="n">
        <v>30896000000</v>
      </c>
      <c r="C24" s="5" t="n">
        <v>36668000000</v>
      </c>
    </row>
    <row r="25" spans="1:3">
      <c r="A25" s="4" t="s">
        <v>1410</v>
      </c>
    </row>
    <row r="26" spans="1:3">
      <c r="A26" s="3" t="s">
        <v>1470</v>
      </c>
    </row>
    <row r="27" spans="1:3">
      <c r="A27" s="4" t="s">
        <v>1471</v>
      </c>
      <c r="B27" s="5" t="n">
        <v>12582000000</v>
      </c>
      <c r="C27" s="5" t="n">
        <v>13221000000</v>
      </c>
    </row>
    <row r="28" spans="1:3">
      <c r="A28" s="4" t="s">
        <v>1472</v>
      </c>
      <c r="B28" s="5" t="n">
        <v>5000000</v>
      </c>
      <c r="C28" s="5" t="n">
        <v>23000000</v>
      </c>
    </row>
    <row r="29" spans="1:3">
      <c r="A29" s="4" t="s">
        <v>1473</v>
      </c>
      <c r="B29" s="5" t="n">
        <v>12588000000</v>
      </c>
      <c r="C29" s="5" t="n">
        <v>13247000000</v>
      </c>
    </row>
    <row r="30" spans="1:3">
      <c r="A30" s="4" t="s">
        <v>1474</v>
      </c>
    </row>
    <row r="31" spans="1:3">
      <c r="A31" s="3" t="s">
        <v>1470</v>
      </c>
    </row>
    <row r="32" spans="1:3">
      <c r="A32" s="4" t="s">
        <v>1471</v>
      </c>
      <c r="B32" s="5" t="n">
        <v>4609000000</v>
      </c>
      <c r="C32" s="5" t="n">
        <v>5401000000</v>
      </c>
    </row>
    <row r="33" spans="1:3">
      <c r="A33" s="4" t="s">
        <v>1472</v>
      </c>
      <c r="B33" s="5" t="n">
        <v>-85000000</v>
      </c>
      <c r="C33" s="5" t="n">
        <v>-82000000</v>
      </c>
    </row>
    <row r="34" spans="1:3">
      <c r="A34" s="4" t="s">
        <v>1473</v>
      </c>
      <c r="B34" s="5" t="n">
        <v>4482000000</v>
      </c>
      <c r="C34" s="5" t="n">
        <v>5391000000</v>
      </c>
    </row>
    <row r="35" spans="1:3">
      <c r="A35" s="4" t="s">
        <v>466</v>
      </c>
    </row>
    <row r="36" spans="1:3">
      <c r="A36" s="3" t="s">
        <v>1470</v>
      </c>
    </row>
    <row r="37" spans="1:3">
      <c r="A37" s="4" t="s">
        <v>1471</v>
      </c>
      <c r="B37" s="5" t="n">
        <v>16947000000</v>
      </c>
      <c r="C37" s="5" t="n">
        <v>12550000000</v>
      </c>
    </row>
    <row r="38" spans="1:3">
      <c r="A38" s="4" t="s">
        <v>1472</v>
      </c>
      <c r="B38" s="5" t="n">
        <v>4988000000</v>
      </c>
      <c r="C38" s="5" t="n">
        <v>2230000000</v>
      </c>
    </row>
    <row r="39" spans="1:3">
      <c r="A39" s="4" t="s">
        <v>1473</v>
      </c>
      <c r="B39" s="5" t="n">
        <v>14396000000</v>
      </c>
      <c r="C39" s="5" t="n">
        <v>14820000000</v>
      </c>
    </row>
    <row r="40" spans="1:3">
      <c r="A40" s="4" t="s">
        <v>461</v>
      </c>
    </row>
    <row r="41" spans="1:3">
      <c r="A41" s="3" t="s">
        <v>1470</v>
      </c>
    </row>
    <row r="42" spans="1:3">
      <c r="A42" s="4" t="s">
        <v>1471</v>
      </c>
      <c r="B42" s="5" t="n">
        <v>19431000000</v>
      </c>
      <c r="C42" s="5" t="n">
        <v>21591000000</v>
      </c>
    </row>
    <row r="43" spans="1:3">
      <c r="A43" s="4" t="s">
        <v>1459</v>
      </c>
    </row>
    <row r="44" spans="1:3">
      <c r="A44" s="3" t="s">
        <v>1470</v>
      </c>
    </row>
    <row r="45" spans="1:3">
      <c r="A45" s="4" t="s">
        <v>1471</v>
      </c>
      <c r="B45" s="5" t="n">
        <v>7436000000</v>
      </c>
      <c r="C45" s="5" t="n">
        <v>9124000000</v>
      </c>
    </row>
    <row r="46" spans="1:3">
      <c r="A46" s="4" t="s">
        <v>1472</v>
      </c>
      <c r="B46" s="5" t="n">
        <v>775000000</v>
      </c>
      <c r="C46" s="5" t="n">
        <v>43000000</v>
      </c>
    </row>
    <row r="47" spans="1:3">
      <c r="A47" s="4" t="s">
        <v>1473</v>
      </c>
      <c r="B47" s="5" t="n">
        <v>7436000000</v>
      </c>
      <c r="C47" s="5" t="n">
        <v>9124000000</v>
      </c>
    </row>
    <row r="48" spans="1:3">
      <c r="A48" s="4" t="s">
        <v>1458</v>
      </c>
    </row>
    <row r="49" spans="1:3">
      <c r="A49" s="3" t="s">
        <v>1470</v>
      </c>
    </row>
    <row r="50" spans="1:3">
      <c r="A50" s="4" t="s">
        <v>1471</v>
      </c>
      <c r="B50" s="5" t="n">
        <v>7386000000</v>
      </c>
      <c r="C50" s="5" t="n">
        <v>7066000000</v>
      </c>
    </row>
    <row r="51" spans="1:3">
      <c r="A51" s="4" t="s">
        <v>1472</v>
      </c>
      <c r="B51" s="5" t="n">
        <v>-264000000</v>
      </c>
      <c r="C51" s="5" t="n">
        <v>-54000000</v>
      </c>
    </row>
    <row r="52" spans="1:3">
      <c r="A52" s="4" t="s">
        <v>1473</v>
      </c>
      <c r="B52" s="5" t="n">
        <v>7386000000</v>
      </c>
      <c r="C52" s="5" t="n">
        <v>7066000000</v>
      </c>
    </row>
    <row r="53" spans="1:3">
      <c r="A53" s="4" t="s">
        <v>468</v>
      </c>
    </row>
    <row r="54" spans="1:3">
      <c r="A54" s="3" t="s">
        <v>1470</v>
      </c>
    </row>
    <row r="55" spans="1:3">
      <c r="A55" s="4" t="s">
        <v>1471</v>
      </c>
      <c r="B55" s="5" t="n">
        <v>80052000000</v>
      </c>
      <c r="C55" s="5" t="n">
        <v>92408000000</v>
      </c>
    </row>
    <row r="56" spans="1:3">
      <c r="A56" s="4" t="s">
        <v>1416</v>
      </c>
    </row>
    <row r="57" spans="1:3">
      <c r="A57" s="3" t="s">
        <v>1470</v>
      </c>
    </row>
    <row r="58" spans="1:3">
      <c r="A58" s="4" t="s">
        <v>1471</v>
      </c>
      <c r="B58" s="5" t="n">
        <v>4590000000</v>
      </c>
      <c r="C58" s="5" t="n">
        <v>3105000000</v>
      </c>
    </row>
    <row r="59" spans="1:3">
      <c r="A59" s="4" t="s">
        <v>1472</v>
      </c>
      <c r="B59" s="5" t="n">
        <v>-27000000</v>
      </c>
      <c r="C59" s="5" t="n">
        <v>82000000</v>
      </c>
    </row>
    <row r="60" spans="1:3">
      <c r="A60" s="4" t="s">
        <v>1473</v>
      </c>
      <c r="B60" s="5" t="n">
        <v>4617000000</v>
      </c>
      <c r="C60" s="5" t="n">
        <v>3200000000</v>
      </c>
    </row>
    <row r="61" spans="1:3">
      <c r="A61" s="4" t="s">
        <v>1415</v>
      </c>
    </row>
    <row r="62" spans="1:3">
      <c r="A62" s="3" t="s">
        <v>1470</v>
      </c>
    </row>
    <row r="63" spans="1:3">
      <c r="A63" s="4" t="s">
        <v>1471</v>
      </c>
      <c r="B63" s="5" t="n">
        <v>257000000</v>
      </c>
      <c r="C63" s="5" t="n">
        <v>268000000</v>
      </c>
    </row>
    <row r="64" spans="1:3">
      <c r="A64" s="4" t="s">
        <v>1472</v>
      </c>
      <c r="B64" s="5" t="n">
        <v>14000000</v>
      </c>
      <c r="C64" s="5" t="n">
        <v>7000000</v>
      </c>
    </row>
    <row r="65" spans="1:3">
      <c r="A65" s="4" t="s">
        <v>1473</v>
      </c>
      <c r="B65" s="6" t="s">
        <v>1475</v>
      </c>
      <c r="C65" s="6" t="s">
        <v>147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7:27:37Z</dcterms:created>
  <dcterms:modified xmlns:dcterms="http://purl.org/dc/terms/" xmlns:xsi="http://www.w3.org/2001/XMLSchema-instance" xsi:type="dcterms:W3CDTF">2020-04-27T17:27:37Z</dcterms:modified>
</cp:coreProperties>
</file>